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DR SERIES TRUST</t>
        </is>
      </c>
    </row>
    <row r="7">
      <c r="A7" s="4" t="inlineStr">
        <is>
          <t>Entity Central Index Key</t>
        </is>
      </c>
      <c r="B7" s="4" t="inlineStr">
        <is>
          <t>000106464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889"/>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 width="30" customWidth="1" min="5" max="5"/>
    <col width="30" customWidth="1" min="6" max="6"/>
    <col width="30" customWidth="1" min="7" max="7"/>
    <col width="30" customWidth="1" min="8" max="8"/>
    <col width="30" customWidth="1" min="9" max="9"/>
    <col width="30" customWidth="1" min="10" max="10"/>
  </cols>
  <sheetData>
    <row r="1">
      <c r="A1" s="1" t="inlineStr">
        <is>
          <t>Shareholder Report</t>
        </is>
      </c>
      <c r="B1" s="2" t="inlineStr">
        <is>
          <t>10 Months Ended</t>
        </is>
      </c>
      <c r="C1" s="2" t="inlineStr">
        <is>
          <t>12 Months Ended</t>
        </is>
      </c>
      <c r="D1" s="2" t="inlineStr">
        <is>
          <t>26 Months Ended</t>
        </is>
      </c>
      <c r="E1" s="2" t="inlineStr">
        <is>
          <t>30 Months Ended</t>
        </is>
      </c>
      <c r="F1" s="2" t="inlineStr">
        <is>
          <t>47 Months Ended</t>
        </is>
      </c>
      <c r="G1" s="2" t="inlineStr">
        <is>
          <t>68 Months Ended</t>
        </is>
      </c>
      <c r="H1" s="2" t="inlineStr">
        <is>
          <t>78 Months Ended</t>
        </is>
      </c>
      <c r="I1" s="2" t="inlineStr">
        <is>
          <t>103 Months Ended</t>
        </is>
      </c>
      <c r="J1" s="2" t="inlineStr">
        <is>
          <t>104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c r="J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gistrant Name</t>
        </is>
      </c>
      <c r="B6" s="4" t="inlineStr">
        <is>
          <t xml:space="preserve"> </t>
        </is>
      </c>
      <c r="C6" s="4" t="inlineStr">
        <is>
          <t>SPDR SERIES TRUS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Central Index Key</t>
        </is>
      </c>
      <c r="B7" s="4" t="inlineStr">
        <is>
          <t xml:space="preserve"> </t>
        </is>
      </c>
      <c r="C7" s="4" t="inlineStr">
        <is>
          <t>000106464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cument Period End Date</t>
        </is>
      </c>
      <c r="B9" s="4" t="inlineStr">
        <is>
          <t xml:space="preserve"> </t>
        </is>
      </c>
      <c r="C9" s="4" t="inlineStr">
        <is>
          <t>Jun. 30,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00016294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 Name</t>
        </is>
      </c>
      <c r="B12" s="4" t="inlineStr">
        <is>
          <t xml:space="preserve"> </t>
        </is>
      </c>
      <c r="C12" s="4" t="inlineStr">
        <is>
          <t>SPDR Russell 1000 Yield Focus ETF</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ding Symbol</t>
        </is>
      </c>
      <c r="B13" s="4" t="inlineStr">
        <is>
          <t xml:space="preserve"> </t>
        </is>
      </c>
      <c r="C13" s="4" t="inlineStr">
        <is>
          <t>ONE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or Semi-Annual Statement [Text Block]</t>
        </is>
      </c>
      <c r="B14" s="4" t="inlineStr">
        <is>
          <t xml:space="preserve"> </t>
        </is>
      </c>
      <c r="C14" s="4" t="inlineStr">
        <is>
          <t>This annual shareholder report contains important information about the SPDR Russell 1000 Yield Focus ETF (the "Fund") for the year ended June 30,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holder Report Annual or Semi-Annual</t>
        </is>
      </c>
      <c r="B15" s="4" t="inlineStr">
        <is>
          <t xml:space="preserve"> </t>
        </is>
      </c>
      <c r="C15" s="4" t="inlineStr">
        <is>
          <t>Annual Shareholder Repor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Information [Text Block]</t>
        </is>
      </c>
      <c r="B16" s="4" t="inlineStr">
        <is>
          <t xml:space="preserve"> </t>
        </is>
      </c>
      <c r="C16" s="4" t="inlineStr">
        <is>
          <t>You can find additional information about the Fund, including the Prospectus, Statement of Additional Information, financial statements and other information at www.ssga.com/us/en/institutional/fund-finder?tab=documents&amp;type=etf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Information Phone Number</t>
        </is>
      </c>
      <c r="B17" s="4" t="inlineStr">
        <is>
          <t xml:space="preserve"> </t>
        </is>
      </c>
      <c r="C17" s="4" t="inlineStr">
        <is>
          <t>1-866-787-2257</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Information Website</t>
        </is>
      </c>
      <c r="B18" s="4" t="inlineStr">
        <is>
          <t xml:space="preserve"> </t>
        </is>
      </c>
      <c r="C18"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nses [Text Block]</t>
        </is>
      </c>
      <c r="B19" s="4" t="inlineStr">
        <is>
          <t xml:space="preserve"> </t>
        </is>
      </c>
      <c r="C19" s="4" t="inlineStr">
        <is>
          <t>What were the Fund costs for the last year?
Fund Name Cost of a $10,000 investment Costs paid as a percentage of a $10,000 investment
SPDR Russell 1000 Yield Focus ETF $21 0.2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s Paid, Amount</t>
        </is>
      </c>
      <c r="B20" s="4" t="inlineStr">
        <is>
          <t xml:space="preserve"> </t>
        </is>
      </c>
      <c r="C20" s="5" t="n">
        <v>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 Ratio, Percent</t>
        </is>
      </c>
      <c r="B21" s="4" t="inlineStr">
        <is>
          <t xml:space="preserve"> </t>
        </is>
      </c>
      <c r="C21" s="6" t="n">
        <v>0.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tors Affecting Performance [Text Block]</t>
        </is>
      </c>
      <c r="B22" s="4" t="inlineStr">
        <is>
          <t xml:space="preserve"> </t>
        </is>
      </c>
      <c r="C22" s="4" t="inlineStr">
        <is>
          <t>How did the Fund perform last year and what affected its performance? The reporting period’s market environment was largely driven by news about inflation, economic growth and the impact either would have on the U.S. Federal Reserve (the "Fed") and other central banks with regard to interest rate decisions. Alongside this macro story was the prospect of a burgeoning artificial intelligence boom, driving up the values of AI-related tech and semiconductor companies. And markets continued to be dominated by the so-called "Magnificent Seven", consisting of Alphabet Inc, Amazon.com Inc, Apple Inc, Meta Platforms Inc, Microsoft Corp, NVIDIA Corp and Tesla Inc. Compared to the Russell 1000 Index, which returned 23.88% during the reporting period, the Fund significantly underperformed. The Fund's focus on higher yielding dividend stocks had significant overlap with value stocks, which underperformed growth securities which in turn captured the outperformance of AI-related tech and semiconductor companies, as well as the Magnificent Seven. Because of this, value stocks significantly underperformed. The Fund also tilts towards stocks characterized by the quality and size factors, but while the quality factor slightly outperformed, the size factor underperformed, and the net impact to the Fund was negativ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Past Does Not Indicate Future [Text]</t>
        </is>
      </c>
      <c r="B23" s="4" t="inlineStr">
        <is>
          <t xml:space="preserve"> </t>
        </is>
      </c>
      <c r="C2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Graph [Table Text Block]</t>
        </is>
      </c>
      <c r="B24" s="4" t="inlineStr">
        <is>
          <t xml:space="preserve"> </t>
        </is>
      </c>
      <c r="C24" s="4" t="inlineStr">
        <is>
          <t>ONEY S&amp;P 500 Index Russell 1000 Yield Focused Factor Index
11/30/15 $10,000 $10,000 $10,000
12/31/15 $9,726 $9,843 $9,725
1/31/16 $9,407 $9,313 $9,410
2/29/16 $9,691 $9,311 $9,697
3/31/16 $10,531 $9,960 $10,539
4/30/16 $10,601 $10,013 $10,615
5/31/16 $10,589 $10,189 $10,602
6/30/16 $10,792 $10,212 $10,804
7/31/16 $11,300 $10,601 $11,312
8/31/16 $11,293 $10,615 $11,308
9/30/16 $11,314 $10,623 $11,331
10/31/16 $11,102 $10,416 $11,120
11/30/16 $11,877 $10,827 $11,896
12/31/16 $11,974 $11,030 $11,997
1/31/17 $12,216 $11,252 $12,244
2/28/17 $12,521 $11,687 $12,548
3/31/17 $12,531 $11,694 $12,546
4/30/17 $12,532 $11,818 $12,564
5/31/17 $12,400 $11,970 $12,431
6/30/17 $12,588 $12,053 $12,622
7/31/17 $12,718 $12,292 $12,755
8/31/17 $12,436 $12,330 $12,475
9/30/17 $12,870 $12,593 $12,929
10/31/17 $12,995 $12,881 $13,049
11/30/17 $13,574 $13,280 $13,635
12/31/17 $13,790 $13,427 $13,872
1/31/18 $14,179 $14,152 $14,263
2/28/18 $13,568 $13,641 $13,650
3/31/18 $13,543 $13,328 $13,587
4/30/18 $13,658 $13,396 $13,690
5/31/18 $13,947 $13,738 $14,021
6/30/18 $14,132 $13,808 $14,224
7/31/18 $14,496 $14,285 $14,610
8/31/18 $14,716 $14,779 $14,833
9/30/18 $14,706 $14,845 $14,735
10/31/18 $13,733 $13,803 $13,819
11/30/18 $14,059 $14,078 $14,171
12/31/18 $12,686 $12,792 $12,787
1/31/19 $13,917 $13,888 $14,018
2/28/19 $14,193 $14,372 $14,299
3/31/19 $14,269 $14,625 $14,390
4/30/19 $14,718 $15,229 $14,843
5/31/19 $13,712 $14,266 $13,824
6/30/19 $14,661 $15,279 $14,791
7/31/19 $14,787 $15,512 $14,925
8/31/19 $13,904 $15,227 $14,035
9/30/19 $14,795 $15,492 $14,933
10/31/19 $15,079 $15,829 $15,223
11/30/19 $15,571 $16,432 $15,717
12/31/19 $16,109 $16,904 $16,273
1/31/20 $15,317 $16,922 $15,475
2/29/20 $13,707 $15,529 $13,845
3/31/20 $10,279 $13,611 $10,384
4/30/20 $11,710 $15,356 $11,841
5/31/20 $12,265 $16,087 $12,405
6/30/20 $12,645 $16,407 $12,798
7/31/20 $12,894 $17,332 $13,044
8/31/20 $13,522 $18,578 $13,685
9/30/20 $13,134 $17,872 $13,281
10/31/20 $13,263 $17,397 $13,419
11/30/20 $15,711 $19,301 $15,900
12/31/20 $16,445 $20,043 $16,646
1/31/21 $16,633 $19,841 $16,841
2/28/21 $18,593 $20,388 $18,838
3/31/21 $19,766 $21,281 $20,018
4/30/21 $20,608 $22,416 $20,860
5/31/21 $21,379 $22,573 $21,663
6/30/21 $21,032 $23,100 $21,327
7/31/21 $21,085 $23,649 $21,380
8/31/21 $21,609 $24,368 $21,916
9/30/21 $20,795 $23,234 $21,086
10/31/21 $21,572 $24,862 $21,877
11/30/21 $21,051 $24,690 $21,355
12/31/21 $22,532 $25,796 $22,862
1/31/22 $22,182 $24,462 $22,522
2/28/22 $22,058 $23,729 $22,403
3/31/22 $22,927 $24,610 $23,283
4/30/22 $22,112 $22,464 $22,457
5/31/22 $22,579 $22,505 $22,942
6/30/22 $20,315 $20,648 $20,649
7/31/22 $21,862 $22,552 $22,230
8/31/22 $21,313 $21,632 $21,669
9/30/22 $19,157 $19,640 $19,469
10/31/22 $21,261 $21,230 $21,620
11/30/22 $22,785 $22,416 $23,173
12/31/22 $21,733 $21,125 $22,116
1/31/23 $23,335 $22,452 $23,740
2/28/23 $22,620 $21,904 $23,029
3/31/23 $22,050 $22,708 $22,443
4/30/23 $22,000 $23,063 $22,391
5/31/23 $20,686 $23,163 $21,048
6/30/23 $22,457 $24,693 $22,858
7/31/23 $23,710 $25,487 $24,138
8/31/23 $22,757 $25,081 $23,168
9/30/23 $21,752 $23,885 $22,143
10/31/23 $20,851 $23,383 $21,230
11/30/23 $22,481 $25,518 $22,894
12/31/23 $24,143 $26,678 $24,590
1/31/24 $23,615 $27,126 $24,058
2/29/24 $24,378 $28,574 $24,848
3/31/24 $26,222 $29,494 $26,737
4/30/24 $24,949 $28,290 $25,436
5/31/24 $25,791 $29,694 $26,290
6/30/24 $25,283 $30,760 $25,81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Annual Return [Table Text Block]</t>
        </is>
      </c>
      <c r="B25" s="4" t="inlineStr">
        <is>
          <t xml:space="preserve"> </t>
        </is>
      </c>
      <c r="C25" s="4" t="inlineStr">
        <is>
          <t>Name 1 Year 5 Years Since Inception 12/2/15
ONEY 12.72% 11.54% 11.43%
S&amp;P 500 Index 24.56% 15.05% 13.96%
Russell 1000 Yield Focused Factor Index 12.91% 11.78% 11.69%</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formance Incep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Dec.  02,  2015</t>
        </is>
      </c>
      <c r="J26" s="4" t="inlineStr">
        <is>
          <t xml:space="preserve"> </t>
        </is>
      </c>
    </row>
    <row r="27">
      <c r="A27" s="4" t="inlineStr">
        <is>
          <t>AssetsNet</t>
        </is>
      </c>
      <c r="B27" s="5" t="n">
        <v>785303531</v>
      </c>
      <c r="C27" s="5" t="n">
        <v>785303531</v>
      </c>
      <c r="D27" s="5" t="n">
        <v>785303531</v>
      </c>
      <c r="E27" s="5" t="n">
        <v>785303531</v>
      </c>
      <c r="F27" s="5" t="n">
        <v>785303531</v>
      </c>
      <c r="G27" s="5" t="n">
        <v>785303531</v>
      </c>
      <c r="H27" s="5" t="n">
        <v>785303531</v>
      </c>
      <c r="I27" s="5" t="n">
        <v>785303531</v>
      </c>
      <c r="J27" s="5" t="n">
        <v>785303531</v>
      </c>
    </row>
    <row r="28">
      <c r="A28" s="4" t="inlineStr">
        <is>
          <t>Holdings Count | Holding</t>
        </is>
      </c>
      <c r="B28" s="7" t="n">
        <v>296</v>
      </c>
      <c r="C28" s="7" t="n">
        <v>296</v>
      </c>
      <c r="D28" s="7" t="n">
        <v>296</v>
      </c>
      <c r="E28" s="7" t="n">
        <v>296</v>
      </c>
      <c r="F28" s="7" t="n">
        <v>296</v>
      </c>
      <c r="G28" s="7" t="n">
        <v>296</v>
      </c>
      <c r="H28" s="7" t="n">
        <v>296</v>
      </c>
      <c r="I28" s="7" t="n">
        <v>296</v>
      </c>
      <c r="J28" s="7" t="n">
        <v>296</v>
      </c>
    </row>
    <row r="29">
      <c r="A29" s="4" t="inlineStr">
        <is>
          <t>Advisory Fees Paid, Amount</t>
        </is>
      </c>
      <c r="B29" s="4" t="inlineStr">
        <is>
          <t xml:space="preserve"> </t>
        </is>
      </c>
      <c r="C29" s="5" t="n">
        <v>15306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CompanyPortfolioTurnover</t>
        </is>
      </c>
      <c r="B30" s="4" t="inlineStr">
        <is>
          <t xml:space="preserve"> </t>
        </is>
      </c>
      <c r="C30" s="8" t="n">
        <v>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Fund Statistics [Text Block]</t>
        </is>
      </c>
      <c r="B31" s="4" t="inlineStr">
        <is>
          <t xml:space="preserve"> </t>
        </is>
      </c>
      <c r="C31" s="4" t="inlineStr">
        <is>
          <t>Key Fund Statistics
Statistic Value
Total Net Assets $785,303,531
# of Portfolio Holdings 296
Portfolio Turnover Rate 35%
Total Advisory Fees Paid $1,530,619</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ldings [Text Block]</t>
        </is>
      </c>
      <c r="B32" s="4" t="inlineStr">
        <is>
          <t xml:space="preserve"> </t>
        </is>
      </c>
      <c r="C32" s="4" t="inlineStr">
        <is>
          <t>Top Ten Industry
Industry % Value of Total Net Assets
Oil, Gas &amp; Consumable Fuels 8.2%
Food Products 6.3%
Electric Utilities 5.1%
Machinery 5.0%
Chemicals 4.8%
Multi-Utilities 4.0%
Consumer Staples Distribution &amp; Retail 3.9%
Specialized REITs 3.7%
Banks 3.5%
Pharmaceuticals 3.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argest Holdings [Text Block]</t>
        </is>
      </c>
      <c r="B33" s="4" t="inlineStr">
        <is>
          <t xml:space="preserve"> </t>
        </is>
      </c>
      <c r="C33" s="4" t="inlineStr">
        <is>
          <t>Top Ten Holdings
Holdings % Value of Total Net Assets
Bristol-Myers Squibb Co. 2.0%
Ford Motor Co. 1.5%
Diamondback Energy, Inc. 1.4%
Altria Group, Inc. 1.4%
PACCAR, Inc. 1.2%
Gilead Sciences, Inc. 1.2%
Devon Energy Corp. 1.2%
Archer-Daniels-Midland Co. 1.2%
EOG Resources, Inc. 1.1%
Sysco Corp. 1.1%</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erial Fund Change [Text Block]</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00016294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 Repor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 Name</t>
        </is>
      </c>
      <c r="B37" s="4" t="inlineStr">
        <is>
          <t xml:space="preserve"> </t>
        </is>
      </c>
      <c r="C37" s="4" t="inlineStr">
        <is>
          <t>SPDR Russell 1000 Momentum Focus ETF</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ding Symbol</t>
        </is>
      </c>
      <c r="B38" s="4" t="inlineStr">
        <is>
          <t xml:space="preserve"> </t>
        </is>
      </c>
      <c r="C38" s="4" t="inlineStr">
        <is>
          <t>ONEO</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or Semi-Annual Statement [Text Block]</t>
        </is>
      </c>
      <c r="B39" s="4" t="inlineStr">
        <is>
          <t xml:space="preserve"> </t>
        </is>
      </c>
      <c r="C39" s="4" t="inlineStr">
        <is>
          <t>This annual shareholder report contains important information about the SPDR Russell 1000 Momentum Focus ETF (the "Fund") for the year ended June 30,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holder Report Annual or Semi-Annual</t>
        </is>
      </c>
      <c r="B40" s="4" t="inlineStr">
        <is>
          <t xml:space="preserve"> </t>
        </is>
      </c>
      <c r="C40" s="4" t="inlineStr">
        <is>
          <t>Annual Shareholder Report</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ditional Information [Text Block]</t>
        </is>
      </c>
      <c r="B41" s="4" t="inlineStr">
        <is>
          <t xml:space="preserve"> </t>
        </is>
      </c>
      <c r="C41" s="4" t="inlineStr">
        <is>
          <t>You can find additional information about the Fund, including the Prospectus, Statement of Additional Information, financial statements and other information at www.ssga.com/us/en/institutional/fund-finder?tab=documents&amp;type=etf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Information Phone Number</t>
        </is>
      </c>
      <c r="B42" s="4" t="inlineStr">
        <is>
          <t xml:space="preserve"> </t>
        </is>
      </c>
      <c r="C42" s="4" t="inlineStr">
        <is>
          <t>1-866-787-2257</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Information Website</t>
        </is>
      </c>
      <c r="B43" s="4" t="inlineStr">
        <is>
          <t xml:space="preserve"> </t>
        </is>
      </c>
      <c r="C43"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nses [Text Block]</t>
        </is>
      </c>
      <c r="B44" s="4" t="inlineStr">
        <is>
          <t xml:space="preserve"> </t>
        </is>
      </c>
      <c r="C44" s="4" t="inlineStr">
        <is>
          <t>What were the Fund costs for the last year?
Fund Name Cost of a $10,000 investment Costs paid as a percentage of a $10,000 investment
SPDR Russell 1000 Momentum Focus ETF $21 0.20%</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nses Paid, Amount</t>
        </is>
      </c>
      <c r="B45" s="4" t="inlineStr">
        <is>
          <t xml:space="preserve"> </t>
        </is>
      </c>
      <c r="C45" s="5" t="n">
        <v>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nse Ratio, Percent</t>
        </is>
      </c>
      <c r="B46" s="4" t="inlineStr">
        <is>
          <t xml:space="preserve"> </t>
        </is>
      </c>
      <c r="C46" s="6" t="n">
        <v>0.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tors Affecting Performance [Text Block]</t>
        </is>
      </c>
      <c r="B47" s="4" t="inlineStr">
        <is>
          <t xml:space="preserve"> </t>
        </is>
      </c>
      <c r="C47" s="4" t="inlineStr">
        <is>
          <t>How did the Fund perform last year and what affected its performance? During the reporting period, Energy was the best performing sector within the portfolio, followed by Financials and Information Technology. At the same time, Consumer Staples was the worst performing sector, followed by Communication Services and Health Care. From a single stock perspective, NVDIA was the best performing security in the portfolio, followed by Williams-Sonoma Inc and Constellation Energy. The worst performing security was Hertz Global, followed by New York Community Bancorp and ViaSat. When we analyze the performance of the Russell 1000 Momentum Focus Index relative to the market capitalization weighted index, such as the Russell 1000 Index, we can see that the Factor Index underperformed the Russell 1000 over the reporting period. Most of the underperformance can be attributed to under-weight to Information Technology stocks, followed by Communication Services and Industrials. Under-weights to NVDIA Corp, Meta Platforms and Amazon Inc were the main relative detractors. On the positive side, over-weights to Apple Inc and NRG Energy Inc added relative value, while under-weight to Tesla also contributed positively.</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formance Past Does Not Indicate Future [Text]</t>
        </is>
      </c>
      <c r="B48" s="4" t="inlineStr">
        <is>
          <t xml:space="preserve"> </t>
        </is>
      </c>
      <c r="C4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Table Text Block]</t>
        </is>
      </c>
      <c r="B49" s="4" t="inlineStr">
        <is>
          <t xml:space="preserve"> </t>
        </is>
      </c>
      <c r="C49" s="4" t="inlineStr">
        <is>
          <t>ONEO S&amp;P 500 Index Russell 1000 Momentum Focused Factor Index
11/30/15 $10,000 $10,000 $10,000
12/31/15 $9,809 $9,843 $9,809
1/31/16 $9,289 $9,313 $9,294
2/29/16 $9,445 $9,311 $9,446
3/31/16 $10,117 $9,960 $10,125
4/30/16 $10,130 $10,013 $10,140
5/31/16 $10,269 $10,189 $10,282
6/30/16 $10,310 $10,212 $10,321
7/31/16 $10,682 $10,601 $10,695
8/31/16 $10,627 $10,615 $10,640
9/30/16 $10,583 $10,623 $10,602
10/31/16 $10,385 $10,416 $10,398
11/30/16 $10,897 $10,827 $10,917
12/31/16 $11,038 $11,030 $11,057
1/31/17 $11,283 $11,252 $11,299
2/28/17 $11,629 $11,687 $11,655
3/31/17 $11,656 $11,694 $11,665
4/30/17 $11,779 $11,818 $11,791
5/31/17 $11,801 $11,970 $11,834
6/30/17 $11,823 $12,053 $11,862
7/31/17 $12,066 $12,292 $12,090
8/31/17 $12,061 $12,330 $12,482
9/30/17 $12,439 $12,593 $12,479
10/31/17 $12,726 $12,881 $12,883
11/30/17 $13,234 $13,280 $13,413
12/31/17 $13,319 $13,427 $13,518
1/31/18 $13,908 $14,152 $14,104
2/28/18 $13,370 $13,641 $13,561
3/31/18 $13,310 $13,328 $13,506
4/30/18 $13,180 $13,396 $13,376
5/31/18 $13,473 $13,738 $13,676
6/30/18 $13,478 $13,808 $13,689
7/31/18 $13,863 $14,285 $14,083
8/31/18 $14,224 $14,779 $14,455
9/30/18 $14,103 $14,845 $14,330
10/31/18 $12,890 $13,803 $13,101
11/30/18 $13,039 $14,078 $13,269
12/31/18 $11,701 $12,792 $11,915
1/31/19 $12,784 $13,888 $13,003
2/28/19 $13,244 $14,372 $13,472
3/31/19 $13,319 $14,625 $13,548
4/30/19 $13,747 $15,229 $13,993
5/31/19 $12,795 $14,266 $13,020
6/30/19 $13,710 $15,279 $13,956
7/31/19 $13,882 $15,512 $14,137
8/31/19 $13,550 $15,227 $13,802
9/30/19 $13,872 $15,492 $14,124
10/31/19 $14,048 $15,829 $14,311
11/30/19 $14,522 $16,432 $14,789
12/31/19 $14,820 $16,904 $15,100
1/31/20 $14,482 $16,922 $14,758
2/29/20 $13,146 $15,529 $13,386
3/31/20 $10,499 $13,611 $10,706
4/30/20 $12,026 $15,356 $12,265
5/31/20 $12,881 $16,087 $13,143
6/30/20 $13,092 $16,407 $13,347
7/31/20 $13,836 $17,332 $14,117
8/31/20 $14,320 $18,578 $14,616
9/30/20 $14,012 $17,872 $14,303
10/31/20 $13,992 $17,397 $14,276
11/30/20 $15,677 $19,301 $16,000
12/31/20 $16,381 $20,043 $16,727
1/31/21 $16,346 $19,841 $16,699
2/28/21 $17,102 $20,388 $17,468
3/31/21 $18,062 $21,281 $18,435
4/30/21 $18,878 $22,416 $19,288
5/31/21 $19,130 $22,573 $19,534
6/30/21 $19,151 $23,100 $19,570
7/31/21 $19,361 $23,649 $19,790
8/31/21 $19,929 $24,368 $20,372
9/30/21 $19,059 $23,234 $19,486
10/31/21 $20,147 $24,862 $20,598
11/30/21 $19,738 $24,690 $20,180
12/31/21 $20,731 $25,796 $21,201
1/31/22 $19,407 $24,462 $19,856
2/28/22 $19,233 $23,729 $19,682
3/31/22 $19,584 $24,610 $20,037
4/30/22 $18,328 $22,464 $18,756
5/31/22 $18,620 $22,505 $19,061
6/30/22 $16,883 $20,648 $17,285
7/31/22 $18,356 $22,552 $18,802
8/31/22 $17,893 $21,632 $18,332
9/30/22 $16,261 $19,640 $16,651
10/31/22 $18,075 $21,230 $18,512
11/30/22 $19,243 $22,416 $19,735
12/31/22 $18,250 $21,125 $18,703
1/31/23 $19,541 $22,452 $20,026
2/28/23 $18,992 $21,904 $19,472
3/31/23 $18,806 $22,708 $19,284
4/30/23 $18,739 $23,063 $19,210
5/31/23 $17,997 $23,163 $18,447
6/30/23 $19,640 $24,693 $20,143
7/31/23 $20,263 $25,487 $20,775
8/31/23 $19,782 $25,081 $20,290
9/30/23 $18,926 $23,885 $19,406
10/31/23 $18,108 $23,383 $18,570
11/30/23 $19,718 $25,518 $20,224
12/31/23 $21,107 $26,678 $21,652
1/31/24 $21,066 $27,126 $21,608
2/29/24 $22,290 $28,574 $22,878
3/31/24 $23,350 $29,494 $23,966
4/30/24 $21,958 $28,290 $22,533
5/31/24 $22,562 $29,694 $23,151
6/30/24 $22,425 $30,760 $23,02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Table Text Block]</t>
        </is>
      </c>
      <c r="B50" s="4" t="inlineStr">
        <is>
          <t xml:space="preserve"> </t>
        </is>
      </c>
      <c r="C50" s="4" t="inlineStr">
        <is>
          <t>Name 1 Year 5 Years Since Inception 12/2/15
ONEO 14.17% 10.34% 9.87%
S&amp;P 500 Index 24.56% 15.05% 13.96%
Russell 1000 Momentum Focused Factor Index 14.29% 10.53% 10.09%</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Incep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Dec.  02,  2015</t>
        </is>
      </c>
      <c r="J51" s="4" t="inlineStr">
        <is>
          <t xml:space="preserve"> </t>
        </is>
      </c>
    </row>
    <row r="52">
      <c r="A52" s="4" t="inlineStr">
        <is>
          <t>AssetsNet</t>
        </is>
      </c>
      <c r="B52" s="5" t="n">
        <v>145751747</v>
      </c>
      <c r="C52" s="5" t="n">
        <v>145751747</v>
      </c>
      <c r="D52" s="5" t="n">
        <v>145751747</v>
      </c>
      <c r="E52" s="5" t="n">
        <v>145751747</v>
      </c>
      <c r="F52" s="5" t="n">
        <v>145751747</v>
      </c>
      <c r="G52" s="5" t="n">
        <v>145751747</v>
      </c>
      <c r="H52" s="5" t="n">
        <v>145751747</v>
      </c>
      <c r="I52" s="5" t="n">
        <v>145751747</v>
      </c>
      <c r="J52" s="5" t="n">
        <v>145751747</v>
      </c>
    </row>
    <row r="53">
      <c r="A53" s="4" t="inlineStr">
        <is>
          <t>Holdings Count | Holding</t>
        </is>
      </c>
      <c r="B53" s="7" t="n">
        <v>914</v>
      </c>
      <c r="C53" s="7" t="n">
        <v>914</v>
      </c>
      <c r="D53" s="7" t="n">
        <v>914</v>
      </c>
      <c r="E53" s="7" t="n">
        <v>914</v>
      </c>
      <c r="F53" s="7" t="n">
        <v>914</v>
      </c>
      <c r="G53" s="7" t="n">
        <v>914</v>
      </c>
      <c r="H53" s="7" t="n">
        <v>914</v>
      </c>
      <c r="I53" s="7" t="n">
        <v>914</v>
      </c>
      <c r="J53" s="7" t="n">
        <v>914</v>
      </c>
    </row>
    <row r="54">
      <c r="A54" s="4" t="inlineStr">
        <is>
          <t>Advisory Fees Paid, Amount</t>
        </is>
      </c>
      <c r="B54" s="4" t="inlineStr">
        <is>
          <t xml:space="preserve"> </t>
        </is>
      </c>
      <c r="C54" s="5" t="n">
        <v>3015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vestmentCompanyPortfolioTurnover</t>
        </is>
      </c>
      <c r="B55" s="4" t="inlineStr">
        <is>
          <t xml:space="preserve"> </t>
        </is>
      </c>
      <c r="C55" s="8" t="n">
        <v>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Fund Statistics [Text Block]</t>
        </is>
      </c>
      <c r="B56" s="4" t="inlineStr">
        <is>
          <t xml:space="preserve"> </t>
        </is>
      </c>
      <c r="C56" s="4" t="inlineStr">
        <is>
          <t>Key Fund Statistics
Statistic Value
Total Net Assets $145,751,747
# of Portfolio Holdings 914
Portfolio Turnover Rate 50%
Total Advisory Fees Paid $301,520</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oldings [Text Block]</t>
        </is>
      </c>
      <c r="B57" s="4" t="inlineStr">
        <is>
          <t xml:space="preserve"> </t>
        </is>
      </c>
      <c r="C57" s="4" t="inlineStr">
        <is>
          <t>Top Ten Industry
Industry % Value of Total Net Assets
Insurance 5.4%
Software 5.1%
Health Care Providers &amp; Services 4.9%
Oil, Gas &amp; Consumable Fuels 4.8%
Semiconductors &amp; Semiconductor Equipment 4.3%
Hotels, Restaurants &amp; Leisure 4.1%
Specialty Retail 4.0%
Machinery 3.7%
Household Durables 3.6%
Consumer Staples Distribution &amp; Retail 3.0%</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argest Holdings [Text Block]</t>
        </is>
      </c>
      <c r="B58" s="4" t="inlineStr">
        <is>
          <t xml:space="preserve"> </t>
        </is>
      </c>
      <c r="C58" s="4" t="inlineStr">
        <is>
          <t>Top Ten Holdings
Holdings % Value of Total Net Assets
PulteGroup, Inc. 0.8%
McKesson Corp. 0.8%
Arch Capital Group Ltd. 0.7%
Lennar Corp., A 0.7%
Expedia Group, Inc. 0.6%
Diamondback Energy, Inc. 0.6%
Casey's General Stores, Inc. 0.6%
GoDaddy, Inc., A 0.6%
DR Horton, Inc. 0.6%
Vistra Corp. 0.6%</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terial Fund Change [Text Block]</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00016294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holder Repor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und Name</t>
        </is>
      </c>
      <c r="B62" s="4" t="inlineStr">
        <is>
          <t xml:space="preserve"> </t>
        </is>
      </c>
      <c r="C62" s="4" t="inlineStr">
        <is>
          <t>SPDR Russell 1000 Low Volatility Focus ETF</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ading Symbol</t>
        </is>
      </c>
      <c r="B63" s="4" t="inlineStr">
        <is>
          <t xml:space="preserve"> </t>
        </is>
      </c>
      <c r="C63" s="4" t="inlineStr">
        <is>
          <t>ONEV</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nnual or Semi-Annual Statement [Text Block]</t>
        </is>
      </c>
      <c r="B64" s="4" t="inlineStr">
        <is>
          <t xml:space="preserve"> </t>
        </is>
      </c>
      <c r="C64" s="4" t="inlineStr">
        <is>
          <t>This annual shareholder report contains important information about the SPDR Russell 1000 Low Volatility Focus ETF (the "Fund") for the year ended June 30, 202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holder Report Annual or Semi-Annual</t>
        </is>
      </c>
      <c r="B65" s="4" t="inlineStr">
        <is>
          <t xml:space="preserve"> </t>
        </is>
      </c>
      <c r="C65" s="4" t="inlineStr">
        <is>
          <t>Annual Shareholder Report</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ditional Information [Text Block]</t>
        </is>
      </c>
      <c r="B66" s="4" t="inlineStr">
        <is>
          <t xml:space="preserve"> </t>
        </is>
      </c>
      <c r="C66" s="4" t="inlineStr">
        <is>
          <t>You can find additional information about the Fund, including the Prospectus, Statement of Additional Information, financial statements and other information at www.ssga.com/us/en/institutional/fund-finder?tab=documents&amp;type=etf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Information Phone Number</t>
        </is>
      </c>
      <c r="B67" s="4" t="inlineStr">
        <is>
          <t xml:space="preserve"> </t>
        </is>
      </c>
      <c r="C67" s="4" t="inlineStr">
        <is>
          <t>1-866-787-2257</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Information Website</t>
        </is>
      </c>
      <c r="B68" s="4" t="inlineStr">
        <is>
          <t xml:space="preserve"> </t>
        </is>
      </c>
      <c r="C68"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penses [Text Block]</t>
        </is>
      </c>
      <c r="B69" s="4" t="inlineStr">
        <is>
          <t xml:space="preserve"> </t>
        </is>
      </c>
      <c r="C69" s="4" t="inlineStr">
        <is>
          <t>What were the Fund costs for the last year?
Fund Name Cost of a $10,000 investment Costs paid as a percentage of a $10,000 investment
SPDR Russell 1000 Low Volatility Focus ETF $21 0.20%</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nses Paid, Amount</t>
        </is>
      </c>
      <c r="B70" s="4" t="inlineStr">
        <is>
          <t xml:space="preserve"> </t>
        </is>
      </c>
      <c r="C70" s="5" t="n">
        <v>2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nse Ratio, Percent</t>
        </is>
      </c>
      <c r="B71" s="4" t="inlineStr">
        <is>
          <t xml:space="preserve"> </t>
        </is>
      </c>
      <c r="C71" s="6" t="n">
        <v>0.0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ctors Affecting Performance [Text Block]</t>
        </is>
      </c>
      <c r="B72" s="4" t="inlineStr">
        <is>
          <t xml:space="preserve"> </t>
        </is>
      </c>
      <c r="C72" s="4" t="inlineStr">
        <is>
          <t>How did the Fund perform last year and what affected its performance? Management fees, cash drag, and cumulative effects of security mis-weights contributed to the difference between the Fund’s performance and that of the Index and were primary drivers of Fund performance during the period. During the reporting period, the Energy sector was the best performing sector for this strategy, followed by Financials and Industrials. At the same time, Consumer Staples was the worst performing sector, followed by Communication Services and Utilities. From a single stock perspective, Williams-Sonoma was the best performing security in the Index, followed by NRG Energy Inc and SL Green Realty Corp. Hertz Global was the worst performing security in the Index, followed by New York Community Bancorp, Inc. and Leggett &amp; Platt Inc. When we analyze the performance for this Strategy relative to a market capitalization weighted index, such as the Russell 1000 Index, we can see that during the reporting period, the Russell 1000 Low Volatility Focus Index trailed the Russell 1000 Index. Most of this underperformance can be explained by the Factor index’s underweight to Information Security stocks, followed by Communication Services and overweight to the Consumer Staples sector. From a single security perspective, the Factor Index did not hold NVDIA Corp., Meta Platforms and Amazon Inc, which are the top 3 detractors from relative performance. Simultaneously, not including Apple Inc, Tesla Inc and Johnson &amp; Johnson contributed positively.</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formance Past Does Not Indicate Future [Text]</t>
        </is>
      </c>
      <c r="B73" s="4" t="inlineStr">
        <is>
          <t xml:space="preserve"> </t>
        </is>
      </c>
      <c r="C7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Graph [Table Text Block]</t>
        </is>
      </c>
      <c r="B74" s="4" t="inlineStr">
        <is>
          <t xml:space="preserve"> </t>
        </is>
      </c>
      <c r="C74" s="4" t="inlineStr">
        <is>
          <t>ONEV S&amp;P 500 Index Russell 1000 Low Volatility Focused Factor Index
12/2/15 $10,000 $10,000 $10,000
12/31/15 $9,850 $9,843 $9,848
1/31/16 $9,546 $9,313 $9,549
2/29/16 $9,745 $9,311 $9,748
3/31/16 $10,429 $9,960 $10,437
4/30/16 $10,397 $10,013 $10,408
5/31/16 $10,580 $10,189 $10,593
6/30/16 $10,760 $10,212 $10,773
7/31/16 $11,128 $10,601 $11,142
8/31/16 $11,108 $10,615 $11,123
9/30/16 $11,011 $10,623 $11,031
10/31/16 $10,743 $10,416 $10,764
11/30/16 $11,289 $10,827 $11,312
12/31/16 $11,420 $11,030 $11,446
1/31/17 $11,618 $11,252 $11,649
2/28/17 $12,062 $11,687 $12,088
3/31/17 $12,054 $11,694 $12,087
4/30/17 $12,143 $11,818 $12,175
5/31/17 $12,202 $11,970 $12,239
6/30/17 $12,298 $12,053 $12,337
7/31/17 $12,415 $12,292 $12,458
8/31/17 $12,305 $12,330 $12,354
9/30/17 $12,581 $12,593 $12,646
10/31/17 $12,788 $12,881 $12,853
11/30/17 $13,384 $13,280 $13,451
12/31/17 $13,439 $13,427 $13,532
1/31/18 $13,952 $14,152 $14,031
2/28/18 $13,346 $13,641 $13,431
3/31/18 $13,313 $13,328 $13,396
4/30/18 $13,266 $13,396 $13,350
5/31/18 $13,456 $13,738 $13,553
6/30/18 $13,661 $13,808 $13,736
7/31/18 $14,081 $14,285 $14,199
8/31/18 $14,426 $14,779 $14,535
9/30/18 $14,393 $14,845 $14,511
10/31/18 $13,594 $13,803 $13,670
11/30/18 $13,994 $14,078 $14,119
12/31/18 $12,780 $12,792 $12,876
1/31/19 $13,870 $13,888 $13,967
2/28/19 $14,386 $14,372 $14,489
3/31/19 $14,508 $14,625 $14,614
4/30/19 $15,058 $15,229 $15,172
5/31/19 $14,348 $14,266 $14,459
6/30/19 $15,321 $15,279 $15,447
7/31/19 $15,482 $15,512 $15,610
8/31/19 $15,140 $15,227 $15,275
9/30/19 $15,664 $15,492 $15,796
10/31/19 $15,858 $15,829 $15,991
11/30/19 $16,381 $16,432 $16,526
12/31/19 $16,706 $16,904 $16,860
1/31/20 $16,407 $16,922 $16,564
2/29/20 $14,831 $15,529 $14,966
3/31/20 $12,120 $13,611 $12,225
4/30/20 $13,509 $15,356 $13,643
5/31/20 $14,286 $16,087 $14,442
6/30/20 $14,382 $16,407 $14,542
7/31/20 $15,158 $17,332 $15,327
8/31/20 $15,627 $18,578 $15,814
9/30/20 $15,268 $17,872 $15,444
10/31/20 $15,371 $17,397 $15,537
11/30/20 $17,068 $19,301 $17,253
12/31/20 $17,775 $20,043 $17,974
1/31/21 $17,574 $19,841 $17,791
2/28/21 $18,430 $20,388 $18,643
3/31/21 $19,705 $21,281 $19,928
4/30/21 $20,596 $22,416 $20,842
5/31/21 $20,886 $22,573 $21,133
6/30/21 $20,723 $23,100 $20,979
7/31/21 $21,204 $23,649 $21,466
8/31/21 $21,694 $24,368 $21,970
9/30/21 $20,661 $23,234 $20,920
10/31/21 $21,747 $24,862 $22,021
11/30/21 $21,333 $24,690 $21,613
12/31/21 $22,941 $25,796 $23,246
1/31/22 $21,630 $24,462 $21,925
2/28/22 $21,338 $23,729 $21,634
3/31/22 $22,115 $24,610 $22,422
4/30/22 $21,016 $22,464 $21,309
5/31/22 $21,280 $22,505 $21,581
6/30/22 $19,853 $20,648 $20,141
7/31/22 $21,357 $22,552 $21,674
8/31/22 $20,526 $21,632 $20,836
9/30/22 $18,722 $19,640 $18,994
10/31/22 $20,514 $21,230 $20,815
11/30/22 $21,984 $22,416 $22,331
12/31/22 $21,077 $21,125 $21,404
1/31/23 $22,329 $22,452 $22,683
2/28/23 $21,732 $21,904 $22,089
3/31/23 $21,708 $22,708 $22,060
4/30/23 $21,762 $23,063 $22,119
5/31/23 $20,773 $23,163 $21,113
6/30/23 $22,402 $24,693 $22,771
7/31/23 $23,094 $25,487 $23,482
8/31/23 $22,517 $25,081 $22,901
9/30/23 $21,760 $23,885 $22,117
10/31/23 $21,013 $23,383 $21,373
11/30/23 $22,600 $25,518 $22,990
12/31/23 $23,884 $26,678 $24,291
1/31/24 $23,748 $27,126 $24,160
2/29/24 $24,754 $28,574 $25,199
3/31/24 $25,979 $29,494 $26,446
4/30/24 $24,529 $28,290 $24,962
5/31/24 $25,171 $29,694 $25,622
6/30/24 $24,871 $30,760 $25,329</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verage Annual Return [Table Text Block]</t>
        </is>
      </c>
      <c r="B75" s="4" t="inlineStr">
        <is>
          <t xml:space="preserve"> </t>
        </is>
      </c>
      <c r="C75" s="4" t="inlineStr">
        <is>
          <t>Name 1 Year 5 Years Since Inception 12/2/15
ONEV 11.07% 10.18% 11.21%
S&amp;P 500 Index 24.56% 15.05% 13.96%
Russell 1000 Low Volatility Focused Factor Index 11.23% 10.40% 11.45%</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formance Incep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Dec.  02,  2015</t>
        </is>
      </c>
      <c r="J76" s="4" t="inlineStr">
        <is>
          <t xml:space="preserve"> </t>
        </is>
      </c>
    </row>
    <row r="77">
      <c r="A77" s="4" t="inlineStr">
        <is>
          <t>AssetsNet</t>
        </is>
      </c>
      <c r="B77" s="5" t="n">
        <v>631531455</v>
      </c>
      <c r="C77" s="5" t="n">
        <v>631531455</v>
      </c>
      <c r="D77" s="5" t="n">
        <v>631531455</v>
      </c>
      <c r="E77" s="5" t="n">
        <v>631531455</v>
      </c>
      <c r="F77" s="5" t="n">
        <v>631531455</v>
      </c>
      <c r="G77" s="5" t="n">
        <v>631531455</v>
      </c>
      <c r="H77" s="5" t="n">
        <v>631531455</v>
      </c>
      <c r="I77" s="5" t="n">
        <v>631531455</v>
      </c>
      <c r="J77" s="5" t="n">
        <v>631531455</v>
      </c>
    </row>
    <row r="78">
      <c r="A78" s="4" t="inlineStr">
        <is>
          <t>Holdings Count | Holding</t>
        </is>
      </c>
      <c r="B78" s="7" t="n">
        <v>434</v>
      </c>
      <c r="C78" s="7" t="n">
        <v>434</v>
      </c>
      <c r="D78" s="7" t="n">
        <v>434</v>
      </c>
      <c r="E78" s="7" t="n">
        <v>434</v>
      </c>
      <c r="F78" s="7" t="n">
        <v>434</v>
      </c>
      <c r="G78" s="7" t="n">
        <v>434</v>
      </c>
      <c r="H78" s="7" t="n">
        <v>434</v>
      </c>
      <c r="I78" s="7" t="n">
        <v>434</v>
      </c>
      <c r="J78" s="7" t="n">
        <v>434</v>
      </c>
    </row>
    <row r="79">
      <c r="A79" s="4" t="inlineStr">
        <is>
          <t>Advisory Fees Paid, Amount</t>
        </is>
      </c>
      <c r="B79" s="4" t="inlineStr">
        <is>
          <t xml:space="preserve"> </t>
        </is>
      </c>
      <c r="C79" s="5" t="n">
        <v>118444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vestmentCompanyPortfolioTurnover</t>
        </is>
      </c>
      <c r="B80" s="4" t="inlineStr">
        <is>
          <t xml:space="preserve"> </t>
        </is>
      </c>
      <c r="C80" s="8" t="n">
        <v>0.3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dditional Fund Statistics [Text Block]</t>
        </is>
      </c>
      <c r="B81" s="4" t="inlineStr">
        <is>
          <t xml:space="preserve"> </t>
        </is>
      </c>
      <c r="C81" s="4" t="inlineStr">
        <is>
          <t>Key Fund Statistics
Statistic Value
Total Net Assets $631,531,455
# of Portfolio Holdings 434
Portfolio Turnover Rate 34%
Total Advisory Fees Paid $1,184,449</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Holdings [Text Block]</t>
        </is>
      </c>
      <c r="B82" s="4" t="inlineStr">
        <is>
          <t xml:space="preserve"> </t>
        </is>
      </c>
      <c r="C82" s="4" t="inlineStr">
        <is>
          <t>Top Ten Industry
Industry % Value of Total Net Assets
Health Care Providers &amp; Services 7.0%
Insurance 6.9%
Machinery 5.1%
Food Products 3.9%
Capital Markets 3.8%
Professional Services 3.8%
Electric Utilities 3.6%
Consumer Staples Distribution &amp; Retail 3.6%
Specialty Retail 3.3%
Multi-Utilities 3.0%</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argest Holdings [Text Block]</t>
        </is>
      </c>
      <c r="B83" s="4" t="inlineStr">
        <is>
          <t xml:space="preserve"> </t>
        </is>
      </c>
      <c r="C83" s="4" t="inlineStr">
        <is>
          <t>Top Ten Holdings
Holdings % Value of Total Net Assets
Cognizant Technology Solutions Corp., A 1.4%
Bristol-Myers Squibb Co. 1.1%
Humana, Inc. 1.1%
Arch Capital Group Ltd. 1.0%
Cardinal Health, Inc. 1.0%
Centene Corp. 0.8%
Electronic Arts, Inc. 0.7%
McKesson Corp. 0.7%
Best Buy Co., Inc. 0.7%
AutoZone, Inc. 0.7%</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terial Fund Change [Text Block]</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00001904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holder Repor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und Name</t>
        </is>
      </c>
      <c r="B87" s="4" t="inlineStr">
        <is>
          <t xml:space="preserve"> </t>
        </is>
      </c>
      <c r="C87" s="4" t="inlineStr">
        <is>
          <t>SPDR S&amp;amp;P 400 Mid Cap Growth ETF</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rading Symbol</t>
        </is>
      </c>
      <c r="B88" s="4" t="inlineStr">
        <is>
          <t xml:space="preserve"> </t>
        </is>
      </c>
      <c r="C88" s="4" t="inlineStr">
        <is>
          <t>MDYG</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nnual or Semi-Annual Statement [Text Block]</t>
        </is>
      </c>
      <c r="B89" s="4" t="inlineStr">
        <is>
          <t xml:space="preserve"> </t>
        </is>
      </c>
      <c r="C89" s="4" t="inlineStr">
        <is>
          <t>This annual shareholder report contains important information about the SPDR S&amp;amp;P 400 Mid Cap Growth ETF (the "Fund") for the year ended June 30, 202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holder Report Annual or Semi-Annual</t>
        </is>
      </c>
      <c r="B90" s="4" t="inlineStr">
        <is>
          <t xml:space="preserve"> </t>
        </is>
      </c>
      <c r="C90" s="4" t="inlineStr">
        <is>
          <t>Annual Shareholder Report</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ditional Information [Text Block]</t>
        </is>
      </c>
      <c r="B91" s="4" t="inlineStr">
        <is>
          <t xml:space="preserve"> </t>
        </is>
      </c>
      <c r="C91" s="4" t="inlineStr">
        <is>
          <t>You can find additional information about the Fund, including the Prospectus, Statement of Additional Information, financial statements and other information at www.ssga.com/us/en/institutional/fund-finder?tab=documents&amp;type=etf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ditional Information Phone Number</t>
        </is>
      </c>
      <c r="B92" s="4" t="inlineStr">
        <is>
          <t xml:space="preserve"> </t>
        </is>
      </c>
      <c r="C92" s="4" t="inlineStr">
        <is>
          <t>1-866-787-2257</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dditional Information Website</t>
        </is>
      </c>
      <c r="B93" s="4" t="inlineStr">
        <is>
          <t xml:space="preserve"> </t>
        </is>
      </c>
      <c r="C93"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penses [Text Block]</t>
        </is>
      </c>
      <c r="B94" s="4" t="inlineStr">
        <is>
          <t xml:space="preserve"> </t>
        </is>
      </c>
      <c r="C94" s="4" t="inlineStr">
        <is>
          <t>What were the Fund costs for the last year?
Fund Name Cost of a $10,000 investment Costs paid as a percentage of a $10,000 investment
SPDR S&amp;P 400 Mid Cap Growth ETF $16 0.15%</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penses Paid, Amount</t>
        </is>
      </c>
      <c r="B95" s="4" t="inlineStr">
        <is>
          <t xml:space="preserve"> </t>
        </is>
      </c>
      <c r="C95" s="5" t="n">
        <v>1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xpense Ratio, Percent</t>
        </is>
      </c>
      <c r="B96" s="4" t="inlineStr">
        <is>
          <t xml:space="preserve"> </t>
        </is>
      </c>
      <c r="C96" s="6" t="n">
        <v>0.00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actors Affecting Performance [Text Block]</t>
        </is>
      </c>
      <c r="B97" s="4" t="inlineStr">
        <is>
          <t xml:space="preserve"> </t>
        </is>
      </c>
      <c r="C97" s="4" t="inlineStr">
        <is>
          <t>How did the Fund perform last year and what affected its performance? The Fund’s performance was largely driven by news about inflation, economic growth and the impact either would have on the U.S. Federal Reserve (the “Fed”) and other central banks with regard to interest rate decisions. Alongside this macro story was the prospect of a burgeoning artificial intelligence boom, driving up the values of AI-related tech and semiconductor companie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formance Past Does Not Indicate Future [Text]</t>
        </is>
      </c>
      <c r="B98" s="4" t="inlineStr">
        <is>
          <t xml:space="preserve"> </t>
        </is>
      </c>
      <c r="C9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ine Graph [Table Text Block]</t>
        </is>
      </c>
      <c r="B99" s="4" t="inlineStr">
        <is>
          <t xml:space="preserve"> </t>
        </is>
      </c>
      <c r="C99" s="4" t="inlineStr">
        <is>
          <t>MDYG S&amp;P 500 Index S&amp;P MidCap 400 Growth Index
6/30/14 $10,000 $10,000 $10,000
7/31/14 $9,585 $9,838 $9,579
8/31/14 $10,051 $10,245 $10,048
9/30/14 $9,675 $10,065 $9,671
10/31/14 $9,971 $10,311 $9,968
11/30/14 $10,211 $10,581 $10,211
12/31/14 $10,236 $10,557 $10,235
1/31/15 $10,289 $10,267 $10,293
2/28/15 $10,750 $10,860 $10,753
3/31/15 $11,011 $10,725 $11,009
4/30/15 $10,717 $10,801 $10,726
5/31/15 $11,004 $10,942 $11,005
6/30/15 $10,910 $10,737 $10,904
7/31/15 $11,164 $10,944 $11,160
8/31/15 $10,428 $10,285 $10,429
9/30/15 $10,144 $10,003 $10,146
10/31/15 $10,665 $10,813 $10,671
11/30/15 $10,798 $10,849 $10,806
12/31/15 $10,433 $10,653 $10,442
1/31/16 $9,828 $10,080 $9,833
2/29/16 $9,888 $10,077 $9,891
3/31/16 $10,566 $10,780 $10,572
4/30/16 $10,637 $10,838 $10,644
5/31/16 $10,979 $11,027 $10,994
6/30/16 $11,027 $11,053 $11,032
7/31/16 $11,520 $11,474 $11,531
8/31/16 $11,590 $11,489 $11,603
9/30/16 $11,416 $11,498 $11,445
10/31/16 $11,051 $11,274 $11,065
11/30/16 $11,690 $11,718 $11,706
12/31/16 $11,967 $11,938 $11,986
1/31/17 $12,197 $12,178 $12,220
2/28/17 $12,583 $12,650 $12,609
3/31/17 $12,565 $12,657 $12,596
4/30/17 $12,769 $12,791 $12,803
5/31/17 $12,832 $12,955 $12,862
6/30/17 $12,970 $13,046 $13,010
7/31/17 $13,071 $13,304 $13,115
8/31/17 $12,936 $13,345 $12,980
9/30/17 $13,380 $13,630 $13,425
10/31/17 $13,836 $13,942 $13,888
11/30/17 $14,345 $14,374 $14,395
12/31/17 $14,319 $14,532 $14,375
1/31/18 $14,937 $15,317 $15,000
2/28/18 $14,362 $14,764 $14,423
3/31/18 $14,520 $14,426 $14,570
4/30/18 $14,339 $14,499 $14,408
5/31/18 $14,922 $14,869 $14,987
6/30/18 $14,985 $14,945 $15,052
7/31/18 $15,189 $15,461 $15,260
8/31/18 $15,772 $15,995 $15,841
9/30/18 $15,579 $16,067 $15,647
10/31/18 $13,983 $14,939 $14,055
11/30/18 $14,459 $15,237 $14,528
12/31/18 $12,826 $13,845 $12,889
1/31/19 $14,007 $15,032 $14,088
2/28/19 $14,645 $15,555 $14,726
3/31/19 $14,738 $15,829 $14,816
4/30/19 $15,217 $16,483 $15,307
5/31/19 $14,244 $15,441 $14,334
6/30/19 $15,258 $16,537 $15,344
7/31/19 $15,431 $16,789 $15,536
8/31/19 $14,956 $16,480 $15,058
9/30/19 $15,150 $16,767 $15,251
10/31/19 $15,291 $17,132 $15,393
11/30/19 $15,771 $17,785 $15,879
12/31/19 $16,165 $18,296 $16,277
1/31/20 $15,960 $18,315 $16,081
2/29/20 $14,623 $16,807 $14,721
3/31/20 $12,159 $14,731 $12,253
4/30/20 $13,861 $16,620 $13,974
5/31/20 $15,089 $17,411 $15,220
6/30/20 $15,299 $17,758 $15,429
7/31/20 $16,236 $18,759 $16,372
8/31/20 $16,756 $20,107 $16,910
9/30/20 $16,352 $19,343 $16,508
10/31/20 $16,552 $18,829 $16,700
11/30/20 $18,611 $20,890 $18,782
12/31/20 $19,798 $21,693 $19,982
1/31/21 $20,150 $21,474 $20,351
2/28/21 $20,975 $22,066 $21,185
3/31/21 $21,481 $23,033 $21,689
4/30/21 $22,367 $24,262 $22,590
5/31/21 $21,974 $24,431 $22,193
6/30/21 $22,203 $25,002 $22,431
7/31/21 $22,411 $25,596 $22,645
8/31/21 $22,739 $26,374 $22,972
9/30/21 $21,761 $25,147 $21,992
10/31/21 $23,408 $26,909 $23,657
11/30/21 $22,573 $26,723 $22,814
12/31/21 $23,500 $27,920 $23,753
1/31/22 $21,052 $26,475 $21,286
2/28/22 $21,256 $25,683 $21,492
3/31/22 $21,365 $26,636 $21,605
4/30/22 $19,738 $24,314 $19,958
5/31/22 $19,588 $24,358 $19,809
6/30/22 $17,634 $22,348 $17,832
7/31/22 $19,869 $24,408 $20,096
8/31/22 $19,191 $23,413 $19,418
9/30/22 $17,501 $21,256 $17,700
10/31/22 $19,155 $22,977 $19,370
11/30/22 $20,246 $24,261 $20,482
12/31/22 $19,020 $22,864 $19,249
1/31/23 $20,377 $24,300 $20,620
2/28/23 $20,201 $23,707 $20,450
3/31/23 $19,970 $24,578 $20,219
4/30/23 $19,870 $24,961 $20,116
5/31/23 $19,315 $25,070 $19,556
6/30/23 $20,994 $26,726 $21,259
7/31/23 $21,789 $27,585 $22,066
8/31/23 $21,329 $27,146 $21,607
9/30/23 $20,307 $25,852 $20,570
10/31/23 $19,321 $25,308 $19,570
11/30/23 $20,786 $27,619 $21,057
12/31/23 $22,324 $28,874 $22,616
1/31/24 $22,232 $29,359 $22,534
2/29/24 $24,363 $30,927 $24,721
3/31/24 $25,773 $31,922 $26,144
4/30/24 $24,235 $30,619 $24,576
5/31/24 $25,253 $32,138 $25,589
6/30/24 $24,912 $33,292 $25,263</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verage Annual Return [Table Text Block]</t>
        </is>
      </c>
      <c r="B100" s="4" t="inlineStr">
        <is>
          <t xml:space="preserve"> </t>
        </is>
      </c>
      <c r="C100" s="4" t="inlineStr">
        <is>
          <t>Name 1 Year 5 Years 10 Years
MDYG 18.65% 10.31% 9.55%
S&amp;P 500 Index 24.56% 15.05% 12.86%
S&amp;P MidCap 400 Growth Index 18.82% 10.49% 9.71%</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ssetsNet</t>
        </is>
      </c>
      <c r="B101" s="5" t="n">
        <v>2451856985</v>
      </c>
      <c r="C101" s="5" t="n">
        <v>2451856985</v>
      </c>
      <c r="D101" s="5" t="n">
        <v>2451856985</v>
      </c>
      <c r="E101" s="5" t="n">
        <v>2451856985</v>
      </c>
      <c r="F101" s="5" t="n">
        <v>2451856985</v>
      </c>
      <c r="G101" s="5" t="n">
        <v>2451856985</v>
      </c>
      <c r="H101" s="5" t="n">
        <v>2451856985</v>
      </c>
      <c r="I101" s="5" t="n">
        <v>2451856985</v>
      </c>
      <c r="J101" s="5" t="n">
        <v>2451856985</v>
      </c>
    </row>
    <row r="102">
      <c r="A102" s="4" t="inlineStr">
        <is>
          <t>Holdings Count | Holding</t>
        </is>
      </c>
      <c r="B102" s="7" t="n">
        <v>253</v>
      </c>
      <c r="C102" s="7" t="n">
        <v>253</v>
      </c>
      <c r="D102" s="7" t="n">
        <v>253</v>
      </c>
      <c r="E102" s="7" t="n">
        <v>253</v>
      </c>
      <c r="F102" s="7" t="n">
        <v>253</v>
      </c>
      <c r="G102" s="7" t="n">
        <v>253</v>
      </c>
      <c r="H102" s="7" t="n">
        <v>253</v>
      </c>
      <c r="I102" s="7" t="n">
        <v>253</v>
      </c>
      <c r="J102" s="7" t="n">
        <v>253</v>
      </c>
    </row>
    <row r="103">
      <c r="A103" s="4" t="inlineStr">
        <is>
          <t>Advisory Fees Paid, Amount</t>
        </is>
      </c>
      <c r="B103" s="4" t="inlineStr">
        <is>
          <t xml:space="preserve"> </t>
        </is>
      </c>
      <c r="C103" s="5" t="n">
        <v>344607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vestmentCompanyPortfolioTurnover</t>
        </is>
      </c>
      <c r="B104" s="4" t="inlineStr">
        <is>
          <t xml:space="preserve"> </t>
        </is>
      </c>
      <c r="C104" s="8" t="n">
        <v>0.5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dditional Fund Statistics [Text Block]</t>
        </is>
      </c>
      <c r="B105" s="4" t="inlineStr">
        <is>
          <t xml:space="preserve"> </t>
        </is>
      </c>
      <c r="C105" s="4" t="inlineStr">
        <is>
          <t>Key Fund Statistics
Statistic Value
Total Net Assets $2,451,856,985
# of Portfolio Holdings 253
Portfolio Turnover Rate 51%
Total Advisory Fees Paid $3,446,071</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Holdings [Text Block]</t>
        </is>
      </c>
      <c r="B106" s="4" t="inlineStr">
        <is>
          <t xml:space="preserve"> </t>
        </is>
      </c>
      <c r="C106" s="4" t="inlineStr">
        <is>
          <t>Top Ten Industry
Industry % Value of Total Net Assets
Building Products 6.7%
Machinery 6.2%
Oil, Gas &amp; Consumable Fuels 6.0%
Hotels, Restaurants &amp; Leisure 5.4%
Specialty Retail 4.8%
Biotechnology 4.5%
Software 4.4%
Semiconductors &amp; Semiconductor Equipment 3.9%
Commercial Services &amp; Supplies 3.4%
Insurance 2.9%</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argest Holdings [Text Block]</t>
        </is>
      </c>
      <c r="B107" s="4" t="inlineStr">
        <is>
          <t xml:space="preserve"> </t>
        </is>
      </c>
      <c r="C107" s="4" t="inlineStr">
        <is>
          <t>Top Ten Holdings
Holdings % Value of Total Net Assets
Pure Storage, Inc., A 1.4%
Carlisle Cos., Inc. 1.4%
Williams-Sonoma, Inc. 1.3%
Lennox International, Inc. 1.2%
EMCOR Group, Inc. 1.2%
Reliance, Inc. 1.2%
Manhattan Associates, Inc. 1.1%
Owens Corning 1.1%
Watsco, Inc. 1.1%
Casey's General Stores, Inc. 1.0%</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terial Fund Change [Text Block]</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00001904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holder Repor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Fund Name</t>
        </is>
      </c>
      <c r="B111" s="4" t="inlineStr">
        <is>
          <t xml:space="preserve"> </t>
        </is>
      </c>
      <c r="C111" s="4" t="inlineStr">
        <is>
          <t>SPDR S&amp;amp;P 400 Mid Cap Value ETF</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rading Symbol</t>
        </is>
      </c>
      <c r="B112" s="4" t="inlineStr">
        <is>
          <t xml:space="preserve"> </t>
        </is>
      </c>
      <c r="C112" s="4" t="inlineStr">
        <is>
          <t>MDYV</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nnual or Semi-Annual Statement [Text Block]</t>
        </is>
      </c>
      <c r="B113" s="4" t="inlineStr">
        <is>
          <t xml:space="preserve"> </t>
        </is>
      </c>
      <c r="C113" s="4" t="inlineStr">
        <is>
          <t>This annual shareholder report contains important information about the SPDR S&amp;amp;P 400 Mid Cap Value ETF (the "Fund") for the year ended June 30, 2024.</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hareholder Report Annual or Semi-Annual</t>
        </is>
      </c>
      <c r="B114" s="4" t="inlineStr">
        <is>
          <t xml:space="preserve"> </t>
        </is>
      </c>
      <c r="C114" s="4" t="inlineStr">
        <is>
          <t>Annual Shareholder Report</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dditional Information [Text Block]</t>
        </is>
      </c>
      <c r="B115" s="4" t="inlineStr">
        <is>
          <t xml:space="preserve"> </t>
        </is>
      </c>
      <c r="C115" s="4" t="inlineStr">
        <is>
          <t>You can find additional information about the Fund, including the Prospectus, Statement of Additional Information, financial statements and other information at www.ssga.com/us/en/institutional/fund-finder?tab=documents&amp;type=etf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dditional Information Phone Number</t>
        </is>
      </c>
      <c r="B116" s="4" t="inlineStr">
        <is>
          <t xml:space="preserve"> </t>
        </is>
      </c>
      <c r="C116" s="4" t="inlineStr">
        <is>
          <t>1-866-787-2257</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dditional Information Website</t>
        </is>
      </c>
      <c r="B117" s="4" t="inlineStr">
        <is>
          <t xml:space="preserve"> </t>
        </is>
      </c>
      <c r="C117"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xpenses [Text Block]</t>
        </is>
      </c>
      <c r="B118" s="4" t="inlineStr">
        <is>
          <t xml:space="preserve"> </t>
        </is>
      </c>
      <c r="C118" s="4" t="inlineStr">
        <is>
          <t>What were the Fund costs for the last year?
Fund Name Cost of a $10,000 investment Costs paid as a percentage of a $10,000 investment
SPDR S&amp;P 400 Mid Cap Value ETF $16 0.15%</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xpenses Paid, Amount</t>
        </is>
      </c>
      <c r="B119" s="4" t="inlineStr">
        <is>
          <t xml:space="preserve"> </t>
        </is>
      </c>
      <c r="C119" s="5" t="n">
        <v>1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Expense Ratio, Percent</t>
        </is>
      </c>
      <c r="B120" s="4" t="inlineStr">
        <is>
          <t xml:space="preserve"> </t>
        </is>
      </c>
      <c r="C120" s="6" t="n">
        <v>0.001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Factors Affecting Performance [Text Block]</t>
        </is>
      </c>
      <c r="B121" s="4" t="inlineStr">
        <is>
          <t xml:space="preserve"> </t>
        </is>
      </c>
      <c r="C121" s="4" t="inlineStr">
        <is>
          <t>How did the Fund perform last year and what affected its performance? The Fund’s performance was largely driven by news about inflation, economic growth and the impact either would have on the U.S. Federal Reserve (the “Fed”) and other central banks with regard to interest rate decisions. Alongside this macro story was the prospect of a burgeoning Artificial Intelligence boom, driving up the values of A.I.-related tech and semiconductor companie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erformance Past Does Not Indicate Future [Text]</t>
        </is>
      </c>
      <c r="B122" s="4" t="inlineStr">
        <is>
          <t xml:space="preserve"> </t>
        </is>
      </c>
      <c r="C12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ine Graph [Table Text Block]</t>
        </is>
      </c>
      <c r="B123" s="4" t="inlineStr">
        <is>
          <t xml:space="preserve"> </t>
        </is>
      </c>
      <c r="C123" s="4" t="inlineStr">
        <is>
          <t>MDYV S&amp;P 500 Index S&amp;P MidCap 400 Value Index
6/30/14 $10,000 $10,000 $10,000
7/31/14 $9,555 $9,838 $9,566
8/31/14 $10,058 $10,245 $10,070
9/30/14 $9,521 $10,065 $9,531
10/31/14 $9,904 $10,311 $9,918
11/30/14 $10,026 $10,581 $10,043
12/31/14 $10,172 $10,557 $10,187
1/31/15 $9,852 $10,267 $9,881
2/28/15 $10,432 $10,860 $10,462
3/31/15 $10,451 $10,725 $10,475
4/30/15 $10,413 $10,801 $10,440
5/31/15 $10,511 $10,942 $10,536
6/30/15 $10,327 $10,737 $10,353
7/31/15 $10,089 $10,944 $10,124
8/31/15 $9,642 $10,285 $9,669
9/30/15 $9,289 $10,003 $9,304
10/31/15 $9,854 $10,813 $9,877
11/30/15 $9,995 $10,849 $10,021
12/31/15 $9,480 $10,653 $9,510
1/31/16 $8,950 $10,080 $8,982
2/29/16 $9,141 $10,077 $9,184
3/31/16 $10,078 $10,780 $10,114
4/30/16 $10,251 $10,838 $10,288
5/31/16 $10,402 $11,027 $10,434
6/30/16 $10,449 $11,053 $10,484
7/31/16 $10,875 $11,474 $10,913
8/31/16 $10,916 $11,489 $10,956
9/30/16 $10,915 $11,498 $10,958
10/31/16 $10,691 $11,274 $10,729
11/30/16 $11,740 $11,718 $11,799
12/31/16 $11,972 $11,938 $12,031
1/31/17 $12,141 $12,178 $12,197
2/28/17 $12,387 $12,650 $12,440
3/31/17 $12,276 $12,657 $12,351
4/30/17 $12,270 $12,791 $12,348
5/31/17 $12,083 $12,955 $12,160
6/30/17 $12,347 $13,046 $12,420
7/31/17 $12,470 $13,304 $12,539
8/31/17 $12,209 $13,345 $12,280
9/30/17 $12,749 $13,630 $12,825
10/31/17 $12,876 $13,942 $12,953
11/30/17 $13,354 $14,374 $13,434
12/31/17 $13,428 $14,532 $13,513
1/31/18 $13,598 $15,317 $13,692
2/28/18 $12,912 $14,764 $12,999
3/31/18 $13,020 $14,426 $13,108
4/30/18 $13,096 $14,499 $13,193
5/31/18 $13,656 $14,869 $13,751
6/30/18 $13,712 $14,945 $13,809
7/31/18 $14,004 $15,461 $14,108
8/31/18 $14,357 $15,995 $14,468
9/30/18 $14,228 $16,067 $14,330
10/31/18 $12,955 $14,939 $13,058
11/30/18 $13,332 $15,237 $13,435
12/31/18 $11,822 $13,845 $11,909
1/31/19 $13,198 $15,032 $13,303
2/28/19 $13,717 $15,555 $13,826
3/31/19 $13,471 $15,829 $13,579
4/30/19 $14,107 $16,483 $14,226
5/31/19 $12,745 $15,441 $12,852
6/30/19 $13,804 $16,537 $13,918
7/31/19 $13,937 $16,789 $14,074
8/31/19 $13,194 $16,480 $13,317
9/30/19 $13,857 $16,767 $13,980
10/31/19 $14,039 $17,132 $14,166
11/30/19 $14,424 $17,785 $14,561
12/31/19 $14,872 $18,296 $15,015
1/31/20 $14,253 $18,315 $14,395
2/29/20 $12,753 $16,807 $12,862
3/31/20 $9,650 $14,731 $9,746
4/30/20 $11,031 $16,620 $11,144
5/31/20 $11,615 $17,411 $11,733
6/30/20 $11,746 $17,758 $11,865
7/31/20 $12,070 $18,759 $12,189
8/31/20 $12,527 $20,107 $12,654
9/30/20 $11,984 $19,343 $12,103
10/31/20 $12,403 $18,829 $12,526
11/30/20 $14,459 $20,890 $14,603
12/31/20 $15,412 $21,693 $15,576
1/31/21 $15,579 $21,474 $15,755
2/28/21 $17,071 $22,066 $17,258
3/31/21 $18,243 $23,033 $18,446
4/30/21 $19,109 $24,262 $19,333
5/31/21 $19,484 $24,431 $19,707
6/30/21 $18,928 $25,002 $19,154
7/31/21 $18,887 $25,596 $19,119
8/31/21 $19,343 $26,374 $19,578
9/30/21 $18,619 $25,147 $18,849
10/31/21 $19,446 $26,909 $19,684
11/30/21 $18,979 $26,723 $19,215
12/31/21 $20,096 $27,920 $20,351
1/31/22 $19,292 $26,475 $19,544
2/28/22 $19,533 $25,683 $19,790
3/31/22 $19,960 $26,636 $20,228
4/30/22 $18,640 $24,314 $18,888
5/31/22 $19,038 $24,358 $19,293
6/30/22 $17,273 $22,348 $17,500
7/31/22 $18,854 $24,408 $19,109
8/31/22 $18,309 $23,413 $18,564
9/30/22 $16,574 $21,256 $16,798
10/31/22 $18,484 $22,977 $18,735
11/30/22 $19,665 $24,261 $19,946
12/31/22 $18,666 $22,864 $18,940
1/31/23 $20,801 $24,300 $21,098
2/28/23 $20,210 $23,707 $20,508
3/31/23 $19,138 $24,578 $19,416
4/30/23 $18,933 $24,961 $19,208
5/31/23 $18,245 $25,070 $18,512
6/30/23 $20,004 $26,726 $20,295
7/31/23 $20,897 $27,585 $21,203
8/31/23 $20,104 $27,146 $20,408
9/30/23 $18,953 $25,852 $19,234
10/31/23 $17,843 $25,308 $18,104
11/30/23 $19,546 $27,619 $19,834
12/31/23 $21,530 $28,874 $21,855
1/31/24 $20,855 $29,359 $21,179
2/29/24 $21,238 $30,927 $21,589
3/31/24 $22,392 $31,922 $22,754
4/30/24 $21,046 $30,619 $21,378
5/31/24 $22,036 $32,138 $22,378
6/30/24 $21,608 $33,292 $21,953</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verage Annual Return [Table Text Block]</t>
        </is>
      </c>
      <c r="B124" s="4" t="inlineStr">
        <is>
          <t xml:space="preserve"> </t>
        </is>
      </c>
      <c r="C124" s="4" t="inlineStr">
        <is>
          <t>Name 1 Year 5 Years 10 Years
MDYV 8.02% 9.38% 8.02%
S&amp;P 500 Index 24.56% 15.05% 12.86%
S&amp;P MidCap 400 Value Index 8.17% 9.54% 8.18%</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ssetsNet</t>
        </is>
      </c>
      <c r="B125" s="5" t="n">
        <v>2418933978</v>
      </c>
      <c r="C125" s="5" t="n">
        <v>2418933978</v>
      </c>
      <c r="D125" s="5" t="n">
        <v>2418933978</v>
      </c>
      <c r="E125" s="5" t="n">
        <v>2418933978</v>
      </c>
      <c r="F125" s="5" t="n">
        <v>2418933978</v>
      </c>
      <c r="G125" s="5" t="n">
        <v>2418933978</v>
      </c>
      <c r="H125" s="5" t="n">
        <v>2418933978</v>
      </c>
      <c r="I125" s="5" t="n">
        <v>2418933978</v>
      </c>
      <c r="J125" s="5" t="n">
        <v>2418933978</v>
      </c>
    </row>
    <row r="126">
      <c r="A126" s="4" t="inlineStr">
        <is>
          <t>Holdings Count | Holding</t>
        </is>
      </c>
      <c r="B126" s="7" t="n">
        <v>294</v>
      </c>
      <c r="C126" s="7" t="n">
        <v>294</v>
      </c>
      <c r="D126" s="7" t="n">
        <v>294</v>
      </c>
      <c r="E126" s="7" t="n">
        <v>294</v>
      </c>
      <c r="F126" s="7" t="n">
        <v>294</v>
      </c>
      <c r="G126" s="7" t="n">
        <v>294</v>
      </c>
      <c r="H126" s="7" t="n">
        <v>294</v>
      </c>
      <c r="I126" s="7" t="n">
        <v>294</v>
      </c>
      <c r="J126" s="7" t="n">
        <v>294</v>
      </c>
    </row>
    <row r="127">
      <c r="A127" s="4" t="inlineStr">
        <is>
          <t>Advisory Fees Paid, Amount</t>
        </is>
      </c>
      <c r="B127" s="4" t="inlineStr">
        <is>
          <t xml:space="preserve"> </t>
        </is>
      </c>
      <c r="C127" s="5" t="n">
        <v>359210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vestmentCompanyPortfolioTurnover</t>
        </is>
      </c>
      <c r="B128" s="4" t="inlineStr">
        <is>
          <t xml:space="preserve"> </t>
        </is>
      </c>
      <c r="C128" s="8" t="n">
        <v>0.4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dditional Fund Statistics [Text Block]</t>
        </is>
      </c>
      <c r="B129" s="4" t="inlineStr">
        <is>
          <t xml:space="preserve"> </t>
        </is>
      </c>
      <c r="C129" s="4" t="inlineStr">
        <is>
          <t>Key Fund Statistics
Statistic Value
Total Net Assets $2,418,933,978
# of Portfolio Holdings 294
Portfolio Turnover Rate 41%
Total Advisory Fees Paid $3,592,109</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Holdings [Text Block]</t>
        </is>
      </c>
      <c r="B130" s="4" t="inlineStr">
        <is>
          <t xml:space="preserve"> </t>
        </is>
      </c>
      <c r="C130" s="4" t="inlineStr">
        <is>
          <t>Top Ten Industry
Industry % Value of Total Net Assets
Banks 9.3%
Insurance 6.7%
Electronic Equipment, Instruments &amp; Components 3.9%
Oil, Gas &amp; Consumable Fuels 3.7%
Capital Markets 3.5%
Consumer Staples Distribution &amp; Retail 3.1%
Specialty Retail 3.1%
Professional Services 3.0%
Metals &amp; Mining 2.7%
Machinery 2.6%</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argest Holdings [Text Block]</t>
        </is>
      </c>
      <c r="B131" s="4" t="inlineStr">
        <is>
          <t xml:space="preserve"> </t>
        </is>
      </c>
      <c r="C131" s="4" t="inlineStr">
        <is>
          <t>Top Ten Holdings
Holdings % Value of Total Net Assets
Illumina, Inc. 1.3%
Reinsurance Group of America, Inc. 1.1%
Tenet Healthcare Corp. 1.0%
Fidelity National Financial, Inc. 1.0%
WP Carey, Inc. 1.0%
U.S. Foods Holding Corp. 0.9%
BJ's Wholesale Club Holdings, Inc. 0.9%
Ally Financial, Inc. 0.9%
Performance Food Group Co. 0.8%
Jones Lang LaSalle, Inc. 0.8%</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terial Fund Change [Text Block]</t>
        </is>
      </c>
      <c r="B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00001904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hareholder Repor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Fund Name</t>
        </is>
      </c>
      <c r="B135" s="4" t="inlineStr">
        <is>
          <t xml:space="preserve"> </t>
        </is>
      </c>
      <c r="C135" s="4" t="inlineStr">
        <is>
          <t>SPDR S&amp;amp;P 600 Small Cap Growth ETF</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Trading Symbol</t>
        </is>
      </c>
      <c r="B136" s="4" t="inlineStr">
        <is>
          <t xml:space="preserve"> </t>
        </is>
      </c>
      <c r="C136" s="4" t="inlineStr">
        <is>
          <t>SLYG</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nnual or Semi-Annual Statement [Text Block]</t>
        </is>
      </c>
      <c r="B137" s="4" t="inlineStr">
        <is>
          <t xml:space="preserve"> </t>
        </is>
      </c>
      <c r="C137" s="4" t="inlineStr">
        <is>
          <t>This annual shareholder report contains important information about the SPDR S&amp;amp;P 600 Small Cap Growth ETF (the "Fund") for the year ended June 30, 2024.</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hareholder Report Annual or Semi-Annual</t>
        </is>
      </c>
      <c r="B138" s="4" t="inlineStr">
        <is>
          <t xml:space="preserve"> </t>
        </is>
      </c>
      <c r="C138" s="4" t="inlineStr">
        <is>
          <t>Annual Shareholder Report</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dditional Information [Text Block]</t>
        </is>
      </c>
      <c r="B139" s="4" t="inlineStr">
        <is>
          <t xml:space="preserve"> </t>
        </is>
      </c>
      <c r="C139" s="4" t="inlineStr">
        <is>
          <t>You can find additional information about the Fund, including the Prospectus, Statement of Additional Information, financial statements and other information at www.ssga.com/us/en/institutional/fund-finder?tab=documents&amp;type=etf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dditional Information Phone Number</t>
        </is>
      </c>
      <c r="B140" s="4" t="inlineStr">
        <is>
          <t xml:space="preserve"> </t>
        </is>
      </c>
      <c r="C140" s="4" t="inlineStr">
        <is>
          <t>1-866-787-2257</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dditional Information Website</t>
        </is>
      </c>
      <c r="B141" s="4" t="inlineStr">
        <is>
          <t xml:space="preserve"> </t>
        </is>
      </c>
      <c r="C141"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xpenses [Text Block]</t>
        </is>
      </c>
      <c r="B142" s="4" t="inlineStr">
        <is>
          <t xml:space="preserve"> </t>
        </is>
      </c>
      <c r="C142" s="4" t="inlineStr">
        <is>
          <t>What were the Fund costs for the last year?
Fund Name Cost of a $10,000 investment Costs paid as a percentage of a $10,000 investment
SPDR S&amp;P 600 Small Cap Growth ETF $16 0.15%</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Expenses Paid, Amount</t>
        </is>
      </c>
      <c r="B143" s="4" t="inlineStr">
        <is>
          <t xml:space="preserve"> </t>
        </is>
      </c>
      <c r="C143" s="5" t="n">
        <v>1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xpense Ratio, Percent</t>
        </is>
      </c>
      <c r="B144" s="4" t="inlineStr">
        <is>
          <t xml:space="preserve"> </t>
        </is>
      </c>
      <c r="C144" s="6" t="n">
        <v>0.001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Factors Affecting Performance [Text Block]</t>
        </is>
      </c>
      <c r="B145" s="4" t="inlineStr">
        <is>
          <t xml:space="preserve"> </t>
        </is>
      </c>
      <c r="C145" s="4" t="inlineStr">
        <is>
          <t>How did the Fund perform last year and what affected its performance? Performance of the Fund for the reporting period was driven by positive earnings growth, Artificial Intelligence and other Technology-centered tailwinds and a resilient economy despite sticky core inflation. During the reporting period, the Fund’s use of their current investment strategies did not cause the Fund’s performance to materially deviate from the manager’s expectations considering the uncertainty of the market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erformance Past Does Not Indicate Future [Text]</t>
        </is>
      </c>
      <c r="B146" s="4" t="inlineStr">
        <is>
          <t xml:space="preserve"> </t>
        </is>
      </c>
      <c r="C14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ine Graph [Table Text Block]</t>
        </is>
      </c>
      <c r="B147" s="4" t="inlineStr">
        <is>
          <t xml:space="preserve"> </t>
        </is>
      </c>
      <c r="C147" s="4" t="inlineStr">
        <is>
          <t>SLYG S&amp;P 500 Index S&amp;P SmallCap 600 Growth Index
6/30/14 $10,000 $10,000 $10,000
7/31/14 $9,405 $9,838 $9,401
8/31/14 $9,780 $10,245 $9,785
9/30/14 $9,337 $10,065 $9,335
10/31/14 $9,985 $10,311 $9,987
11/30/14 $9,895 $10,581 $9,894
12/31/14 $10,184 $10,557 $10,193
1/31/15 $9,998 $10,267 $10,011
2/28/15 $10,614 $10,860 $10,627
3/31/15 $10,849 $10,725 $10,866
4/30/15 $10,541 $10,801 $10,555
5/31/15 $10,763 $10,942 $10,788
6/30/15 $10,945 $10,737 $10,959
7/31/15 $11,053 $10,944 $11,073
8/31/15 $10,411 $10,285 $10,426
9/30/15 $10,085 $10,003 $10,094
10/31/15 $10,656 $10,813 $10,671
11/30/15 $10,942 $10,849 $10,960
12/31/15 $10,454 $10,653 $10,476
1/31/16 $9,785 $10,080 $9,802
2/29/16 $9,790 $10,077 $9,821
3/31/16 $10,493 $10,780 $10,516
4/30/16 $10,520 $10,838 $10,547
5/31/16 $10,820 $11,027 $10,746
6/30/16 $10,873 $11,053 $10,792
7/31/16 $11,407 $11,474 $11,334
8/31/16 $11,592 $11,489 $11,512
9/30/16 $11,631 $11,498 $11,565
10/31/16 $11,037 $11,274 $10,962
11/30/16 $12,348 $11,718 $12,252
12/31/16 $12,769 $11,938 $12,682
1/31/17 $12,789 $12,178 $12,713
2/28/17 $13,010 $12,650 $12,933
3/31/17 $13,062 $12,657 $12,990
4/30/17 $13,212 $12,791 $13,146
5/31/17 $12,948 $12,955 $12,881
6/30/17 $13,328 $13,046 $13,261
7/31/17 $13,506 $13,304 $13,427
8/31/17 $13,173 $13,345 $13,106
9/30/17 $14,084 $13,630 $14,011
10/31/17 $14,260 $13,942 $14,187
11/30/17 $14,738 $14,374 $14,655
12/31/17 $14,621 $14,532 $14,557
1/31/18 $15,138 $15,317 $15,078
2/28/18 $14,597 $14,764 $14,537
3/31/18 $14,973 $14,426 $14,909
4/30/18 $15,035 $14,499 $14,966
5/31/18 $16,093 $14,869 $16,025
6/30/18 $16,313 $14,945 $16,246
7/31/18 $16,919 $15,461 $16,856
8/31/18 $18,039 $15,995 $17,976
9/30/18 $17,445 $16,067 $17,381
10/31/18 $15,508 $14,939 $15,456
11/30/18 $15,910 $15,237 $15,842
12/31/18 $14,002 $13,845 $13,967
1/31/19 $15,286 $15,032 $15,236
2/28/19 $15,968 $15,555 $15,921
3/31/19 $15,523 $15,829 $15,481
4/30/19 $16,051 $16,483 $16,013
5/31/19 $14,849 $15,441 $14,814
6/30/19 $15,895 $16,537 $15,867
7/31/19 $16,073 $16,789 $16,045
8/31/19 $15,445 $16,480 $15,421
9/30/19 $15,596 $16,767 $15,573
10/31/19 $15,914 $17,132 $15,883
11/30/19 $16,454 $17,785 $16,428
12/31/19 $16,934 $18,296 $16,918
1/31/20 $16,668 $18,315 $16,646
2/29/20 $15,178 $16,807 $15,142
3/31/20 $12,144 $14,731 $12,162
4/30/20 $13,616 $16,620 $13,610
5/31/20 $14,424 $17,411 $14,418
6/30/20 $14,971 $17,758 $14,966
7/31/20 $15,809 $18,759 $15,792
8/31/20 $16,263 $20,107 $16,266
9/30/20 $15,594 $19,343 $15,585
10/31/20 $15,856 $18,829 $15,843
11/30/20 $18,589 $20,890 $18,573
12/31/20 $20,239 $21,693 $20,234
1/31/21 $21,501 $21,474 $21,506
2/28/21 $22,438 $22,066 $22,472
3/31/21 $22,737 $23,033 $22,716
4/30/21 $23,162 $24,262 $23,185
5/31/21 $23,197 $24,431 $23,209
6/30/21 $23,556 $25,002 $23,571
7/31/21 $23,519 $25,596 $23,547
8/31/21 $24,019 $26,374 $24,048
9/30/21 $23,197 $25,147 $23,219
10/31/21 $24,147 $26,909 $24,173
11/30/21 $23,642 $26,723 $23,681
12/31/21 $24,772 $27,920 $24,812
1/31/22 $22,258 $26,475 $22,301
2/28/22 $22,347 $25,683 $22,390
3/31/22 $22,403 $26,636 $22,451
4/30/22 $20,284 $24,314 $20,318
5/31/22 $20,554 $24,358 $20,600
6/30/22 $18,907 $22,348 $18,945
7/31/22 $21,091 $24,408 $21,147
8/31/22 $20,122 $23,413 $20,172
9/30/22 $18,271 $21,256 $18,305
10/31/22 $20,105 $22,977 $20,143
11/30/22 $20,981 $24,261 $21,033
12/31/22 $19,521 $22,864 $19,582
1/31/23 $20,929 $24,300 $20,997
2/28/23 $20,756 $23,707 $20,828
3/31/23 $19,931 $24,578 $20,001
4/30/23 $19,312 $24,961 $19,374
5/31/23 $19,353 $25,070 $19,413
6/30/23 $20,890 $26,726 $20,957
7/31/23 $21,944 $27,585 $22,009
8/31/23 $21,191 $27,146 $21,268
9/30/23 $20,006 $25,852 $20,065
10/31/23 $18,967 $25,308 $19,029
11/30/23 $20,399 $27,619 $20,456
12/31/23 $22,850 $28,874 $22,931
1/31/24 $22,251 $29,359 $22,347
2/29/24 $23,207 $30,927 $23,303
3/31/24 $23,917 $31,922 $24,025
4/30/24 $22,789 $30,619 $22,885
5/31/24 $24,033 $32,138 $24,136
6/30/24 $23,574 $33,292 $23,688</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verage Annual Return [Table Text Block]</t>
        </is>
      </c>
      <c r="B148" s="4" t="inlineStr">
        <is>
          <t xml:space="preserve"> </t>
        </is>
      </c>
      <c r="C148" s="4" t="inlineStr">
        <is>
          <t>Name 1 Year 5 Years 10 Years
SLYG 12.88% 8.20% 8.96%
S&amp;P 500 Index 24.56% 15.05% 12.86%
S&amp;P SmallCap 600 Growth Index 13.03% 8.34% 9.11%</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ssetsNet</t>
        </is>
      </c>
      <c r="B149" s="5" t="n">
        <v>3226943974</v>
      </c>
      <c r="C149" s="5" t="n">
        <v>3226943974</v>
      </c>
      <c r="D149" s="5" t="n">
        <v>3226943974</v>
      </c>
      <c r="E149" s="5" t="n">
        <v>3226943974</v>
      </c>
      <c r="F149" s="5" t="n">
        <v>3226943974</v>
      </c>
      <c r="G149" s="5" t="n">
        <v>3226943974</v>
      </c>
      <c r="H149" s="5" t="n">
        <v>3226943974</v>
      </c>
      <c r="I149" s="5" t="n">
        <v>3226943974</v>
      </c>
      <c r="J149" s="5" t="n">
        <v>3226943974</v>
      </c>
    </row>
    <row r="150">
      <c r="A150" s="4" t="inlineStr">
        <is>
          <t>Holdings Count | Holding</t>
        </is>
      </c>
      <c r="B150" s="7" t="n">
        <v>351</v>
      </c>
      <c r="C150" s="7" t="n">
        <v>351</v>
      </c>
      <c r="D150" s="7" t="n">
        <v>351</v>
      </c>
      <c r="E150" s="7" t="n">
        <v>351</v>
      </c>
      <c r="F150" s="7" t="n">
        <v>351</v>
      </c>
      <c r="G150" s="7" t="n">
        <v>351</v>
      </c>
      <c r="H150" s="7" t="n">
        <v>351</v>
      </c>
      <c r="I150" s="7" t="n">
        <v>351</v>
      </c>
      <c r="J150" s="7" t="n">
        <v>351</v>
      </c>
    </row>
    <row r="151">
      <c r="A151" s="4" t="inlineStr">
        <is>
          <t>Advisory Fees Paid, Amount</t>
        </is>
      </c>
      <c r="B151" s="4" t="inlineStr">
        <is>
          <t xml:space="preserve"> </t>
        </is>
      </c>
      <c r="C151" s="5" t="n">
        <v>433762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nvestmentCompanyPortfolioTurnover</t>
        </is>
      </c>
      <c r="B152" s="4" t="inlineStr">
        <is>
          <t xml:space="preserve"> </t>
        </is>
      </c>
      <c r="C152" s="8" t="n">
        <v>0.5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dditional Fund Statistics [Text Block]</t>
        </is>
      </c>
      <c r="B153" s="4" t="inlineStr">
        <is>
          <t xml:space="preserve"> </t>
        </is>
      </c>
      <c r="C153" s="4" t="inlineStr">
        <is>
          <t>Key Fund Statistics
Statistic Value
Total Net Assets $3,226,943,974
# of Portfolio Holdings 351
Portfolio Turnover Rate 53%
Total Advisory Fees Paid $4,337,627</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Holdings [Text Block]</t>
        </is>
      </c>
      <c r="B154" s="4" t="inlineStr">
        <is>
          <t xml:space="preserve"> </t>
        </is>
      </c>
      <c r="C154" s="4" t="inlineStr">
        <is>
          <t>Top Ten Industry
Industry % Value of Total Net Assets
Machinery 6.4%
Software 6.2%
Specialty Retail 5.2%
Electronic Equipment, Instruments &amp; Components 5.2%
Banks 4.2%
Oil, Gas &amp; Consumable Fuels 4.1%
Household Durables 4.1%
Metals &amp; Mining 4.1%
Semiconductors &amp; Semiconductor Equipment 3.8%
Health Care Equipment &amp; Supplies 3.8%</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Largest Holdings [Text Block]</t>
        </is>
      </c>
      <c r="B155" s="4" t="inlineStr">
        <is>
          <t xml:space="preserve"> </t>
        </is>
      </c>
      <c r="C155" s="4" t="inlineStr">
        <is>
          <t>Top Ten Holdings
Holdings % Value of Total Net Assets
Abercrombie &amp; Fitch Co., A 1.5%
Fabrinet 1.5%
Ensign Group, Inc. 1.2%
SPS Commerce, Inc. 1.2%
ATI, Inc. 1.1%
SPX Technologies, Inc. 1.1%
Mueller Industries, Inc. 1.1%
Glaukos Corp. 1.0%
Meritage Homes Corp. 1.0%
Badger Meter, Inc. 0.9%</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Material Fund Change [Text Block]</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C000019027</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Shareholder Repor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Fund Name</t>
        </is>
      </c>
      <c r="B159" s="4" t="inlineStr">
        <is>
          <t xml:space="preserve"> </t>
        </is>
      </c>
      <c r="C159" s="4" t="inlineStr">
        <is>
          <t>SPDR S&amp;amp;P 600 Small Cap Value ETF</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Trading Symbol</t>
        </is>
      </c>
      <c r="B160" s="4" t="inlineStr">
        <is>
          <t xml:space="preserve"> </t>
        </is>
      </c>
      <c r="C160" s="4" t="inlineStr">
        <is>
          <t>SLYV</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nnual or Semi-Annual Statement [Text Block]</t>
        </is>
      </c>
      <c r="B161" s="4" t="inlineStr">
        <is>
          <t xml:space="preserve"> </t>
        </is>
      </c>
      <c r="C161" s="4" t="inlineStr">
        <is>
          <t>This annual shareholder report contains important information about the SPDR S&amp;amp;P 600 Small Cap Value ETF (the "Fund") for the year ended June 30, 2024.</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Shareholder Report Annual or Semi-Annual</t>
        </is>
      </c>
      <c r="B162" s="4" t="inlineStr">
        <is>
          <t xml:space="preserve"> </t>
        </is>
      </c>
      <c r="C162" s="4" t="inlineStr">
        <is>
          <t>Annual Shareholder Report</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dditional Information [Text Block]</t>
        </is>
      </c>
      <c r="B163" s="4" t="inlineStr">
        <is>
          <t xml:space="preserve"> </t>
        </is>
      </c>
      <c r="C163" s="4" t="inlineStr">
        <is>
          <t>You can find additional information about the Fund, including the Prospectus, Statement of Additional Information, financial statements and other information at www.ssga.com/us/en/institutional/fund-finder?tab=documents&amp;type=etfs</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dditional Information Phone Number</t>
        </is>
      </c>
      <c r="B164" s="4" t="inlineStr">
        <is>
          <t xml:space="preserve"> </t>
        </is>
      </c>
      <c r="C164" s="4" t="inlineStr">
        <is>
          <t>1-866-787-2257</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Additional Information Website</t>
        </is>
      </c>
      <c r="B165" s="4" t="inlineStr">
        <is>
          <t xml:space="preserve"> </t>
        </is>
      </c>
      <c r="C16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Expenses [Text Block]</t>
        </is>
      </c>
      <c r="B166" s="4" t="inlineStr">
        <is>
          <t xml:space="preserve"> </t>
        </is>
      </c>
      <c r="C166" s="4" t="inlineStr">
        <is>
          <t>What were the Fund costs for the last year?
Fund Name Cost of a $10,000 investment Costs paid as a percentage of a $10,000 investment
SPDR S&amp;P 600 Small Cap Value ETF $15 0.15%</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Expenses Paid, Amount</t>
        </is>
      </c>
      <c r="B167" s="4" t="inlineStr">
        <is>
          <t xml:space="preserve"> </t>
        </is>
      </c>
      <c r="C167" s="5" t="n">
        <v>1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Expense Ratio, Percent</t>
        </is>
      </c>
      <c r="B168" s="4" t="inlineStr">
        <is>
          <t xml:space="preserve"> </t>
        </is>
      </c>
      <c r="C168" s="6" t="n">
        <v>0.001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Factors Affecting Performance [Text Block]</t>
        </is>
      </c>
      <c r="B169" s="4" t="inlineStr">
        <is>
          <t xml:space="preserve"> </t>
        </is>
      </c>
      <c r="C169" s="4" t="inlineStr">
        <is>
          <t>How did the Fund perform last year and what affected its performance? Performance of the Fund for the reporting period was driven by positive earnings growth, robust employment and consumer spending data and a resilient economy despite sticky core inflation. During the reporting period, the Fund’s use of their current investment strategies did not cause the Fund’s performance to materially deviate from the manager’s expectations considering the uncertainty of the markets.</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Performance Past Does Not Indicate Future [Text]</t>
        </is>
      </c>
      <c r="B170" s="4" t="inlineStr">
        <is>
          <t xml:space="preserve"> </t>
        </is>
      </c>
      <c r="C17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ine Graph [Table Text Block]</t>
        </is>
      </c>
      <c r="B171" s="4" t="inlineStr">
        <is>
          <t xml:space="preserve"> </t>
        </is>
      </c>
      <c r="C171" s="4" t="inlineStr">
        <is>
          <t>SLYV S&amp;P 500 Index S&amp;P SmallCap 600 Value Index
6/30/14 $10,000 $10,000 $10,000
7/31/14 $9,497 $9,838 $9,495
8/31/14 $9,918 $10,245 $9,921
9/30/14 $9,328 $10,065 $9,322
10/31/14 $9,995 $10,311 $9,991
11/30/14 $10,025 $10,581 $10,022
12/31/14 $10,283 $10,557 $10,295
1/31/15 $9,734 $10,267 $9,756
2/28/15 $10,310 $10,860 $10,331
3/31/15 $10,412 $10,725 $10,427
4/30/15 $10,227 $10,801 $10,243
5/31/15 $10,304 $10,942 $10,329
6/30/15 $10,356 $10,737 $10,375
7/31/15 $10,064 $10,944 $10,087
8/31/15 $9,613 $10,285 $9,633
9/30/15 $9,252 $10,003 $9,265
10/31/15 $9,843 $10,813 $9,863
11/30/15 $10,101 $10,849 $10,124
12/31/15 $9,576 $10,653 $9,608
1/31/16 $9,027 $10,080 $9,043
2/29/16 $9,212 $10,077 $9,237
3/31/16 $10,079 $10,780 $10,106
4/30/16 $10,289 $10,838 $10,316
5/31/16 $10,330 $11,027 $10,368
6/30/16 $10,422 $11,053 $10,449
7/31/16 $10,957 $11,474 $10,989
8/31/16 $11,076 $11,489 $11,113
9/30/16 $11,162 $11,498 $11,205
10/31/16 $10,749 $11,274 $10,789
11/30/16 $12,177 $11,718 $12,227
12/31/16 $12,578 $11,938 $12,618
1/31/17 $12,422 $12,178 $12,479
2/28/17 $12,605 $12,650 $12,659
3/31/17 $12,521 $12,657 $12,564
4/30/17 $12,582 $12,791 $12,637
5/31/17 $12,306 $12,955 $12,351
6/30/17 $12,673 $13,046 $12,725
7/31/17 $12,770 $13,304 $12,812
8/31/17 $12,414 $13,345 $12,461
9/30/17 $13,489 $13,630 $13,524
10/31/17 $13,566 $13,942 $13,609
11/30/17 $14,079 $14,374 $14,118
12/31/17 $14,011 $14,532 $14,069
1/31/18 $14,210 $15,317 $14,273
2/28/18 $13,619 $14,764 $13,679
3/31/18 $13,808 $14,426 $13,883
4/30/18 $14,050 $14,499 $14,112
5/31/18 $14,878 $14,869 $14,940
6/30/18 $14,999 $14,945 $15,073
7/31/18 $15,389 $15,461 $15,466
8/31/18 $15,871 $15,995 $15,952
9/30/18 $15,391 $16,067 $15,466
10/31/18 $13,858 $14,939 $13,933
11/30/18 $13,951 $15,237 $14,017
12/31/18 $12,223 $13,845 $12,289
1/31/19 $13,716 $15,032 $13,801
2/28/19 $14,293 $15,555 $14,382
3/31/19 $13,737 $15,829 $13,820
4/30/19 $14,330 $16,483 $14,416
5/31/19 $12,896 $15,441 $12,982
6/30/19 $13,889 $16,537 $13,993
7/31/19 $14,055 $16,789 $14,155
8/31/19 $13,328 $16,480 $13,428
9/30/19 $14,096 $16,767 $14,196
10/31/19 $14,373 $17,132 $14,466
11/30/19 $14,755 $17,785 $14,859
12/31/19 $15,187 $18,296 $15,305
1/31/20 $14,221 $18,315 $14,322
2/29/20 $12,780 $16,807 $12,856
3/31/20 $9,505 $14,731 $9,585
4/30/20 $10,809 $16,620 $10,893
5/31/20 $11,079 $17,411 $11,153
6/30/20 $11,488 $17,758 $11,561
7/31/20 $11,785 $18,759 $11,846
8/31/20 $12,387 $20,107 $12,460
9/30/20 $11,739 $19,343 $11,803
10/31/20 $12,174 $18,829 $12,231
11/30/20 $14,499 $20,890 $14,578
12/31/20 $15,597 $21,693 $15,693
1/31/21 $16,559 $21,474 $16,679
2/28/21 $18,360 $22,066 $18,483
3/31/21 $19,386 $23,033 $19,487
4/30/21 $19,729 $24,262 $19,881
5/31/21 $20,487 $24,431 $20,640
6/30/21 $20,333 $25,002 $20,498
7/31/21 $19,449 $25,596 $19,606
8/31/21 $19,819 $26,374 $19,982
9/30/21 $19,515 $25,147 $19,674
10/31/21 $20,063 $26,909 $20,231
11/30/21 $19,558 $26,723 $19,723
12/31/21 $20,364 $27,920 $20,554
1/31/22 $19,481 $26,475 $19,666
2/28/22 $19,930 $25,683 $20,126
3/31/22 $20,013 $26,636 $20,218
4/30/22 $18,779 $24,314 $18,951
5/31/22 $19,196 $24,358 $19,385
6/30/22 $17,474 $22,348 $17,643
7/31/22 $18,964 $24,408 $19,163
8/31/22 $18,181 $23,413 $18,361
9/30/22 $16,291 $21,256 $16,446
10/31/22 $18,639 $22,977 $18,816
11/30/22 $19,354 $24,261 $19,560
12/31/22 $18,096 $22,864 $18,284
1/31/23 $20,257 $24,300 $20,470
2/28/23 $19,918 $23,707 $20,130
3/31/23 $18,619 $24,578 $18,842
4/30/23 $18,185 $24,961 $18,387
5/31/23 $17,512 $25,070 $17,700
6/30/23 $18,995 $26,726 $19,209
7/31/23 $20,143 $27,585 $20,363
8/31/23 $19,148 $27,146 $19,361
9/30/23 $17,937 $25,852 $18,133
10/31/23 $16,809 $25,308 $16,994
11/30/23 $18,317 $27,619 $18,524
12/31/23 $20,765 $28,874 $21,006
1/31/24 $19,640 $29,359 $19,880
2/29/24 $20,094 $30,927 $20,346
3/31/24 $20,772 $31,922 $21,035
4/30/24 $19,433 $30,619 $19,667
5/31/24 $20,330 $32,138 $20,573
6/30/24 $19,767 $33,292 $20,014</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Average Annual Return [Table Text Block]</t>
        </is>
      </c>
      <c r="B172" s="4" t="inlineStr">
        <is>
          <t xml:space="preserve"> </t>
        </is>
      </c>
      <c r="C172" s="4" t="inlineStr">
        <is>
          <t>Name 1 Year 5 Years 10 Years
SLYV 4.06% 7.31% 7.05%
S&amp;P 500 Index 24.56% 15.05% 12.86%
S&amp;P SmallCap 600 Value Index 4.20% 7.42% 7.18%</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ssetsNet</t>
        </is>
      </c>
      <c r="B173" s="5" t="n">
        <v>3646673500</v>
      </c>
      <c r="C173" s="5" t="n">
        <v>3646673500</v>
      </c>
      <c r="D173" s="5" t="n">
        <v>3646673500</v>
      </c>
      <c r="E173" s="5" t="n">
        <v>3646673500</v>
      </c>
      <c r="F173" s="5" t="n">
        <v>3646673500</v>
      </c>
      <c r="G173" s="5" t="n">
        <v>3646673500</v>
      </c>
      <c r="H173" s="5" t="n">
        <v>3646673500</v>
      </c>
      <c r="I173" s="5" t="n">
        <v>3646673500</v>
      </c>
      <c r="J173" s="5" t="n">
        <v>3646673500</v>
      </c>
    </row>
    <row r="174">
      <c r="A174" s="4" t="inlineStr">
        <is>
          <t>Holdings Count | Holding</t>
        </is>
      </c>
      <c r="B174" s="7" t="n">
        <v>464</v>
      </c>
      <c r="C174" s="7" t="n">
        <v>464</v>
      </c>
      <c r="D174" s="7" t="n">
        <v>464</v>
      </c>
      <c r="E174" s="7" t="n">
        <v>464</v>
      </c>
      <c r="F174" s="7" t="n">
        <v>464</v>
      </c>
      <c r="G174" s="7" t="n">
        <v>464</v>
      </c>
      <c r="H174" s="7" t="n">
        <v>464</v>
      </c>
      <c r="I174" s="7" t="n">
        <v>464</v>
      </c>
      <c r="J174" s="7" t="n">
        <v>464</v>
      </c>
    </row>
    <row r="175">
      <c r="A175" s="4" t="inlineStr">
        <is>
          <t>Advisory Fees Paid, Amount</t>
        </is>
      </c>
      <c r="B175" s="4" t="inlineStr">
        <is>
          <t xml:space="preserve"> </t>
        </is>
      </c>
      <c r="C175" s="5" t="n">
        <v>5688497</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InvestmentCompanyPortfolioTurnover</t>
        </is>
      </c>
      <c r="B176" s="4" t="inlineStr">
        <is>
          <t xml:space="preserve"> </t>
        </is>
      </c>
      <c r="C176" s="8" t="n">
        <v>0.58</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Additional Fund Statistics [Text Block]</t>
        </is>
      </c>
      <c r="B177" s="4" t="inlineStr">
        <is>
          <t xml:space="preserve"> </t>
        </is>
      </c>
      <c r="C177" s="4" t="inlineStr">
        <is>
          <t>Key Fund Statistics
Statistic Value
Total Net Assets $3,646,673,500
# of Portfolio Holdings 464
Portfolio Turnover Rate 58%
Total Advisory Fees Paid $5,688,497</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Holdings [Text Block]</t>
        </is>
      </c>
      <c r="B178" s="4" t="inlineStr">
        <is>
          <t xml:space="preserve"> </t>
        </is>
      </c>
      <c r="C178" s="4" t="inlineStr">
        <is>
          <t>Top Ten Industry
Industry % Value of Total Net Assets
Banks 14.1%
Specialty Retail 4.1%
Electronic Equipment, Instruments &amp; Components 3.3%
Commercial Services &amp; Supplies 3.2%
Insurance 3.1%
Financial Services 3.0%
Machinery 3.0%
Capital Markets 2.6%
Chemicals 2.5%
Health Care Providers &amp; Services 2.5%</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argest Holdings [Text Block]</t>
        </is>
      </c>
      <c r="B179" s="4" t="inlineStr">
        <is>
          <t xml:space="preserve"> </t>
        </is>
      </c>
      <c r="C179" s="4" t="inlineStr">
        <is>
          <t>Top Ten Holdings
Holdings % Value of Total Net Assets
Comerica, Inc. 1.1%
Robert Half, Inc. 1.1%
Organon &amp; Co. 0.9%
Lincoln National Corp. 0.9%
Mr Cooper Group, Inc. 0.9%
Alaska Air Group, Inc. 0.9%
Jackson Financial, Inc., A 0.9%
Dycom Industries, Inc. 0.8%
VF Corp. 0.8%
Academy Sports &amp; Outdoors, Inc. 0.7%</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Material Fund Change [Text Block]</t>
        </is>
      </c>
      <c r="B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C000104492</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Shareholder Repor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Fund Name</t>
        </is>
      </c>
      <c r="B183" s="4" t="inlineStr">
        <is>
          <t xml:space="preserve"> </t>
        </is>
      </c>
      <c r="C183" s="4" t="inlineStr">
        <is>
          <t>SPDR S&amp;amp;P 1500 Value Tilt ETF</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Trading Symbol</t>
        </is>
      </c>
      <c r="B184" s="4" t="inlineStr">
        <is>
          <t xml:space="preserve"> </t>
        </is>
      </c>
      <c r="C184" s="4" t="inlineStr">
        <is>
          <t>VLU</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Annual or Semi-Annual Statement [Text Block]</t>
        </is>
      </c>
      <c r="B185" s="4" t="inlineStr">
        <is>
          <t xml:space="preserve"> </t>
        </is>
      </c>
      <c r="C185" s="4" t="inlineStr">
        <is>
          <t>This annual shareholder report contains important information about the SPDR S&amp;amp;P 1500 Value Tilt ETF (the "Fund") for the year ended June 30, 2024.</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Shareholder Report Annual or Semi-Annual</t>
        </is>
      </c>
      <c r="B186" s="4" t="inlineStr">
        <is>
          <t xml:space="preserve"> </t>
        </is>
      </c>
      <c r="C186" s="4" t="inlineStr">
        <is>
          <t>Annual Shareholder Report</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Additional Information [Text Block]</t>
        </is>
      </c>
      <c r="B187" s="4" t="inlineStr">
        <is>
          <t xml:space="preserve"> </t>
        </is>
      </c>
      <c r="C187" s="4" t="inlineStr">
        <is>
          <t>You can find additional information about the Fund, including the Prospectus, Statement of Additional Information, financial statements and other information at www.ssga.com/us/en/institutional/fund-finder?tab=documents&amp;type=etf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dditional Information Phone Number</t>
        </is>
      </c>
      <c r="B188" s="4" t="inlineStr">
        <is>
          <t xml:space="preserve"> </t>
        </is>
      </c>
      <c r="C188" s="4" t="inlineStr">
        <is>
          <t>1-866-787-2257</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Additional Information Website</t>
        </is>
      </c>
      <c r="B189" s="4" t="inlineStr">
        <is>
          <t xml:space="preserve"> </t>
        </is>
      </c>
      <c r="C189"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Expenses [Text Block]</t>
        </is>
      </c>
      <c r="B190" s="4" t="inlineStr">
        <is>
          <t xml:space="preserve"> </t>
        </is>
      </c>
      <c r="C190" s="4" t="inlineStr">
        <is>
          <t>What were the Fund costs for the last year?
Fund Name Cost of a $10,000 investment Costs paid as a percentage of a $10,000 investment
SPDR S&amp;P 1500 Value Tilt ETF $13 0.12%</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Expenses Paid, Amount</t>
        </is>
      </c>
      <c r="B191" s="4" t="inlineStr">
        <is>
          <t xml:space="preserve"> </t>
        </is>
      </c>
      <c r="C191" s="5" t="n">
        <v>13</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Expense Ratio, Percent</t>
        </is>
      </c>
      <c r="B192" s="4" t="inlineStr">
        <is>
          <t xml:space="preserve"> </t>
        </is>
      </c>
      <c r="C192" s="6" t="n">
        <v>0.001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Factors Affecting Performance [Text Block]</t>
        </is>
      </c>
      <c r="B193" s="4" t="inlineStr">
        <is>
          <t xml:space="preserve"> </t>
        </is>
      </c>
      <c r="C193" s="4" t="inlineStr">
        <is>
          <t>How did the Fund perform last year and what affected its performance? The reporting period’s market environment was largely driven by news about inflation, economic growth and the impact either would have on the Fed and other central banks with regard to interest rate decisions. Alongside this macro story was the prospect of a burgeoning artificial intelligence boom, driving up the values of AI-related tech and semiconductor companies. And markets continued to be dominated by the so-called "Magnificent Seven", consisting of Alphabet Inc, Amazon.com Inc, Apple Inc, Meta Platforms Inc, Microsoft Corp, NVIDIA Corp and Tesla Inc. Compared to the performance of the S&amp;P 500, which returned 24.56% for the reporting period, the Fund significantly underperformed. The Fund's tilt towards value stocks substantially underperformed growth stocks whose returns were characterized by the high returns of the Magnificent Seven and AI-related tech and semiconductor stocks. As a result, the Fund's value tilt strategy was unable to generate competitive returns for the reporting period.</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Performance Past Does Not Indicate Future [Text]</t>
        </is>
      </c>
      <c r="B194" s="4" t="inlineStr">
        <is>
          <t xml:space="preserve"> </t>
        </is>
      </c>
      <c r="C19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Line Graph [Table Text Block]</t>
        </is>
      </c>
      <c r="B195" s="4" t="inlineStr">
        <is>
          <t xml:space="preserve"> </t>
        </is>
      </c>
      <c r="C195" s="4" t="inlineStr">
        <is>
          <t>VLU S&amp;P 500 Index S&amp;P 1500 Low Valuation Tilt Index
6/30/14 $10,000 $10,000 $10,000
7/31/14 $9,828 $9,838 $9,831
8/31/14 $10,214 $10,245 $10,222
9/30/14 $9,991 $10,065 $9,992
10/31/14 $10,207 $10,311 $10,219
11/30/14 $10,431 $10,581 $10,443
12/31/14 $10,464 $10,557 $10,489
1/31/15 $10,099 $10,267 $10,103
2/28/15 $10,648 $10,860 $10,662
3/31/15 $10,504 $10,725 $10,528
4/30/15 $10,625 $10,801 $10,633
5/31/15 $10,678 $10,942 $10,706
6/30/15 $10,476 $10,737 $10,502
7/31/15 $10,533 $10,944 $10,551
8/31/15 $9,907 $10,285 $9,928
9/30/15 $9,631 $10,003 $9,648
10/31/15 $10,359 $10,813 $10,380
11/30/15 $10,425 $10,849 $10,439
12/31/15 $10,162 $10,653 $10,187
1/31/16 $9,622 $10,080 $9,651
2/29/16 $9,630 $10,077 $9,656
3/31/16 $10,339 $10,780 $10,370
4/30/16 $10,478 $10,838 $10,516
5/31/16 $10,604 $11,027 $10,638
6/30/16 $10,567 $11,053 $10,596
7/31/16 $10,950 $11,474 $10,983
8/31/16 $11,064 $11,489 $11,093
9/30/16 $11,059 $11,498 $11,097
10/31/16 $10,905 $11,274 $10,941
11/30/16 $11,707 $11,718 $11,738
12/31/16 $11,972 $11,938 $12,016
1/31/17 $12,077 $12,178 $12,127
2/28/17 $12,499 $12,650 $12,539
3/31/17 $12,417 $12,657 $12,466
4/30/17 $12,431 $12,791 $12,479
5/31/17 $12,440 $12,955 $12,501
6/30/17 $12,631 $13,046 $12,679
7/31/17 $12,868 $13,304 $12,915
8/31/17 $12,766 $13,345 $12,801
9/30/17 $13,171 $13,630 $13,222
10/31/17 $13,410 $13,942 $13,457
11/30/17 $13,884 $14,374 $13,953
12/31/17 $14,082 $14,532 $14,162
1/31/18 $14,766 $15,317 $14,843
2/28/18 $14,079 $14,764 $14,157
3/31/18 $13,783 $14,426 $13,864
4/30/18 $13,902 $14,499 $13,996
5/31/18 $14,130 $14,869 $14,200
6/30/18 $14,197 $14,945 $14,268
7/31/18 $14,708 $15,461 $14,786
8/31/18 $15,088 $15,995 $15,171
9/30/18 $15,101 $16,067 $15,187
10/31/18 $14,209 $14,939 $14,289
11/30/18 $14,547 $15,237 $14,565
12/31/18 $13,012 $13,845 $13,082
1/31/19 $14,128 $15,032 $14,164
2/28/19 $14,417 $15,555 $14,519
3/31/19 $14,458 $15,829 $14,560
4/30/19 $14,998 $16,483 $15,079
5/31/19 $13,859 $15,441 $13,916
6/30/19 $14,886 $16,537 $14,987
7/31/19 $15,066 $16,789 $15,180
8/31/19 $14,566 $16,480 $14,683
9/30/19 $15,140 $16,767 $15,229
10/31/19 $15,472 $17,132 $15,528
11/30/19 $16,000 $17,785 $16,088
12/31/19 $16,443 $18,296 $16,541
1/31/20 $15,993 $18,315 $16,105
2/29/20 $14,439 $16,807 $14,542
3/31/20 $12,023 $14,731 $12,113
4/30/20 $13,691 $16,620 $13,784
5/31/20 $14,240 $17,411 $14,328
6/30/20 $14,364 $17,758 $14,491
7/31/20 $14,858 $18,759 $14,972
8/31/20 $15,642 $20,107 $15,791
9/30/20 $15,025 $19,343 $15,185
10/31/20 $14,872 $18,829 $15,022
11/30/20 $17,221 $20,890 $17,401
12/31/20 $18,000 $21,693 $18,204
1/31/21 $18,154 $21,474 $18,333
2/28/21 $19,626 $22,066 $19,802
3/31/21 $20,700 $23,033 $20,925
4/30/21 $21,563 $24,262 $21,789
5/31/21 $22,082 $24,431 $22,327
6/30/21 $21,959 $25,002 $22,210
7/31/21 $22,003 $25,596 $22,262
8/31/21 $22,538 $26,374 $22,812
9/30/21 $21,761 $25,147 $22,033
10/31/21 $22,868 $26,909 $23,156
11/30/21 $22,302 $26,723 $22,564
12/31/21 $23,589 $27,920 $23,879
1/31/22 $23,165 $26,475 $23,457
2/28/22 $22,872 $25,683 $23,172
3/31/22 $23,544 $26,636 $23,858
4/30/22 $22,141 $24,314 $22,434
5/31/22 $22,592 $24,358 $22,911
6/30/22 $20,507 $22,348 $20,780
7/31/22 $21,965 $24,408 $22,263
8/31/22 $21,342 $23,413 $21,630
9/30/22 $19,391 $21,256 $19,658
10/31/22 $21,525 $22,977 $21,826
11/30/22 $22,806 $24,261 $23,122
12/31/22 $21,659 $22,864 $21,956
1/31/23 $22,968 $24,300 $23,285
2/28/23 $22,220 $23,707 $22,567
3/31/23 $22,118 $24,578 $22,444
4/30/23 $22,387 $24,961 $22,704
5/31/23 $21,719 $25,070 $22,024
6/30/23 $23,250 $26,726 $23,554
7/31/23 $24,227 $27,585 $24,570
8/31/23 $23,601 $27,146 $23,939
9/30/23 $22,772 $25,852 $23,096
10/31/23 $22,134 $25,308 $22,448
11/30/23 $23,902 $27,619 $24,233
12/31/23 $25,353 $28,874 $25,679
1/31/24 $25,511 $29,359 $25,877
2/29/24 $26,489 $30,927 $26,906
3/31/24 $27,842 $31,922 $28,274
4/30/24 $26,558 $30,619 $26,956
5/31/24 $27,499 $32,138 $27,892
6/30/24 $27,528 $33,292 $27,954</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verage Annual Return [Table Text Block]</t>
        </is>
      </c>
      <c r="B196" s="4" t="inlineStr">
        <is>
          <t xml:space="preserve"> </t>
        </is>
      </c>
      <c r="C196" s="4" t="inlineStr">
        <is>
          <t>Name 1 Year 5 Years 10 Years
VLU 18.54% 13.08% 10.66%
S&amp;P 500 Index 24.56% 15.05% 12.86%
S&amp;P 1500 Low Valuation Tilt Index 18.69% 13.28% 10.83%</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AssetsNet</t>
        </is>
      </c>
      <c r="B197" s="5" t="n">
        <v>352913967</v>
      </c>
      <c r="C197" s="5" t="n">
        <v>352913967</v>
      </c>
      <c r="D197" s="5" t="n">
        <v>352913967</v>
      </c>
      <c r="E197" s="5" t="n">
        <v>352913967</v>
      </c>
      <c r="F197" s="5" t="n">
        <v>352913967</v>
      </c>
      <c r="G197" s="5" t="n">
        <v>352913967</v>
      </c>
      <c r="H197" s="5" t="n">
        <v>352913967</v>
      </c>
      <c r="I197" s="5" t="n">
        <v>352913967</v>
      </c>
      <c r="J197" s="5" t="n">
        <v>352913967</v>
      </c>
    </row>
    <row r="198">
      <c r="A198" s="4" t="inlineStr">
        <is>
          <t>Holdings Count | Holding</t>
        </is>
      </c>
      <c r="B198" s="7" t="n">
        <v>1472</v>
      </c>
      <c r="C198" s="7" t="n">
        <v>1472</v>
      </c>
      <c r="D198" s="7" t="n">
        <v>1472</v>
      </c>
      <c r="E198" s="7" t="n">
        <v>1472</v>
      </c>
      <c r="F198" s="7" t="n">
        <v>1472</v>
      </c>
      <c r="G198" s="7" t="n">
        <v>1472</v>
      </c>
      <c r="H198" s="7" t="n">
        <v>1472</v>
      </c>
      <c r="I198" s="7" t="n">
        <v>1472</v>
      </c>
      <c r="J198" s="7" t="n">
        <v>1472</v>
      </c>
    </row>
    <row r="199">
      <c r="A199" s="4" t="inlineStr">
        <is>
          <t>Advisory Fees Paid, Amount</t>
        </is>
      </c>
      <c r="B199" s="4" t="inlineStr">
        <is>
          <t xml:space="preserve"> </t>
        </is>
      </c>
      <c r="C199" s="5" t="n">
        <v>349303</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InvestmentCompanyPortfolioTurnover</t>
        </is>
      </c>
      <c r="B200" s="4" t="inlineStr">
        <is>
          <t xml:space="preserve"> </t>
        </is>
      </c>
      <c r="C200" s="8" t="n">
        <v>0.13</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Additional Fund Statistics [Text Block]</t>
        </is>
      </c>
      <c r="B201" s="4" t="inlineStr">
        <is>
          <t xml:space="preserve"> </t>
        </is>
      </c>
      <c r="C201" s="4" t="inlineStr">
        <is>
          <t>Key Fund Statistics
Statistic Value
Total Net Assets $352,913,967
# of Portfolio Holdings 1,472
Portfolio Turnover Rate 13%
Total Advisory Fees Paid $349,303</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Holdings [Text Block]</t>
        </is>
      </c>
      <c r="B202" s="4" t="inlineStr">
        <is>
          <t xml:space="preserve"> </t>
        </is>
      </c>
      <c r="C202" s="4" t="inlineStr">
        <is>
          <t>Top Ten Industry
Industry % Value of Total Net Assets
Banks 9.9%
Oil, Gas &amp; Consumable Fuels 8.6%
Health Care Providers &amp; Services 4.9%
Insurance 4.0%
Interactive Media &amp; Services 3.9%
Financial Services 3.7%
Semiconductors &amp; Semiconductor Equipment 3.2%
Technology Hardware, Storage &amp; Peripherals 3.1%
Software 3.1%
Consumer Staples Distribution &amp; Retail 3.1%</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Largest Holdings [Text Block]</t>
        </is>
      </c>
      <c r="B203" s="4" t="inlineStr">
        <is>
          <t xml:space="preserve"> </t>
        </is>
      </c>
      <c r="C203" s="4" t="inlineStr">
        <is>
          <t>Top Ten Holdings
Holdings % Value of Total Net Assets
Apple, Inc. 2.3%
Berkshire Hathaway, Inc., B 2.3%
Alphabet, Inc. 2.2%
Exxon Mobil Corp. 2.1%
Amazon.com, Inc. 2.1%
Meta Platforms, Inc. 1.7%
Microsoft Corp. 1.7%
Verizon Communications, Inc. 1.6%
Walmart, Inc. 1.6%
Bank of America Corp. 1.5%</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Material Fund Change [Text Block]</t>
        </is>
      </c>
      <c r="B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C000104493</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Shareholder Repor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Fund Name</t>
        </is>
      </c>
      <c r="B207" s="4" t="inlineStr">
        <is>
          <t xml:space="preserve"> </t>
        </is>
      </c>
      <c r="C207" s="4" t="inlineStr">
        <is>
          <t>SPDR S&amp;amp;P 1500 Momentum Tilt ETF</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Trading Symbol</t>
        </is>
      </c>
      <c r="B208" s="4" t="inlineStr">
        <is>
          <t xml:space="preserve"> </t>
        </is>
      </c>
      <c r="C208" s="4" t="inlineStr">
        <is>
          <t>MMTM</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nnual or Semi-Annual Statement [Text Block]</t>
        </is>
      </c>
      <c r="B209" s="4" t="inlineStr">
        <is>
          <t xml:space="preserve"> </t>
        </is>
      </c>
      <c r="C209" s="4" t="inlineStr">
        <is>
          <t>This annual shareholder report contains important information about the SPDR S&amp;amp;P 1500 Momentum Tilt ETF (the "Fund") for the year ended June 30, 2024.</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Shareholder Report Annual or Semi-Annual</t>
        </is>
      </c>
      <c r="B210" s="4" t="inlineStr">
        <is>
          <t xml:space="preserve"> </t>
        </is>
      </c>
      <c r="C210" s="4" t="inlineStr">
        <is>
          <t>Annual Shareholder Report</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Additional Information [Text Block]</t>
        </is>
      </c>
      <c r="B211" s="4" t="inlineStr">
        <is>
          <t xml:space="preserve"> </t>
        </is>
      </c>
      <c r="C211" s="4" t="inlineStr">
        <is>
          <t>You can find additional information about the Fund, including the Prospectus, Statement of Additional Information, financial statements and other information at www.ssga.com/us/en/institutional/fund-finder?tab=documents&amp;type=etfs</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dditional Information Phone Number</t>
        </is>
      </c>
      <c r="B212" s="4" t="inlineStr">
        <is>
          <t xml:space="preserve"> </t>
        </is>
      </c>
      <c r="C212" s="4" t="inlineStr">
        <is>
          <t>1-866-787-2257</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Additional Information Website</t>
        </is>
      </c>
      <c r="B213" s="4" t="inlineStr">
        <is>
          <t xml:space="preserve"> </t>
        </is>
      </c>
      <c r="C213"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Expenses [Text Block]</t>
        </is>
      </c>
      <c r="B214" s="4" t="inlineStr">
        <is>
          <t xml:space="preserve"> </t>
        </is>
      </c>
      <c r="C214" s="4" t="inlineStr">
        <is>
          <t>What were the Fund costs for the last year?
Fund Name Cost of a $10,000 investment Costs paid as a percentage of a $10,000 investment
SPDR S&amp;P 1500 Momentum Tilt ETF $14 0.12%</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Expenses Paid, Amount</t>
        </is>
      </c>
      <c r="B215" s="4" t="inlineStr">
        <is>
          <t xml:space="preserve"> </t>
        </is>
      </c>
      <c r="C215" s="5" t="n">
        <v>14</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Expense Ratio, Percent</t>
        </is>
      </c>
      <c r="B216" s="4" t="inlineStr">
        <is>
          <t xml:space="preserve"> </t>
        </is>
      </c>
      <c r="C216" s="6" t="n">
        <v>0.0012</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Factors Affecting Performance [Text Block]</t>
        </is>
      </c>
      <c r="B217" s="4" t="inlineStr">
        <is>
          <t xml:space="preserve"> </t>
        </is>
      </c>
      <c r="C217" s="4" t="inlineStr">
        <is>
          <t>How did the Fund perform last year and what affected its performance? The reporting period’s market environment was largely driven by news about inflation, economic growth and the impact either would have on the Fed and other central banks with regard to interest rate decisions. Alongside this macro story was the prospect of a burgeoning artificial intelligence boom, driving up the values of AI-related tech and semiconductor companies. And markets continued to be dominated by the so-called "Magnificent Seven", consisting of Alphabet Inc, Amazon.com Inc, Apple Inc, Meta Platforms Inc, Microsoft Corp, NVIDIA Corp and Tesla Inc. Compared to the performance of the S&amp;P 500, which returned 24.56% for the reporting period, the Fund significantly outperformed. The Fund's tilt towards high momentum securities captured the returns of the many high-performing AI-related tech and semiconductor stocks. As a result, the Fund's momentum tilt strategy successfully produced strong relative returns for the reporting period.</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Performance Past Does Not Indicate Future [Text]</t>
        </is>
      </c>
      <c r="B218" s="4" t="inlineStr">
        <is>
          <t xml:space="preserve"> </t>
        </is>
      </c>
      <c r="C21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Line Graph [Table Text Block]</t>
        </is>
      </c>
      <c r="B219" s="4" t="inlineStr">
        <is>
          <t xml:space="preserve"> </t>
        </is>
      </c>
      <c r="C219" s="4" t="inlineStr">
        <is>
          <t>MMTM S&amp;P 500 Index S&amp;P 1500 Positive Momentum Tilt Index
6/30/14 $10,000 $10,000 $10,000
7/31/14 $9,815 $9,838 $9,816
8/31/14 $10,224 $10,245 $10,231
9/30/14 $10,035 $10,065 $10,040
10/31/14 $10,284 $10,311 $10,295
11/30/14 $10,594 $10,581 $10,602
12/31/14 $10,547 $10,557 $10,566
1/31/15 $10,259 $10,267 $10,282
2/28/15 $10,809 $10,860 $10,832
3/31/15 $10,699 $10,725 $10,717
4/30/15 $10,624 $10,801 $10,642
5/31/15 $10,895 $10,942 $10,917
6/30/15 $10,747 $10,737 $10,772
7/31/15 $11,069 $10,944 $11,095
8/31/15 $10,377 $10,285 $10,406
9/30/15 $10,129 $10,003 $10,161
10/31/15 $10,909 $10,813 $10,940
11/30/15 $10,986 $10,849 $11,016
12/31/15 $10,972 $10,653 $10,901
1/31/16 $10,355 $10,080 $10,403
2/29/16 $10,452 $10,077 $10,296
3/31/16 $10,907 $10,780 $10,949
4/30/16 $10,895 $10,838 $10,926
5/31/16 $11,134 $11,027 $11,158
6/30/16 $11,288 $11,053 $11,315
7/31/16 $11,625 $11,474 $11,647
8/31/16 $11,539 $11,489 $11,559
9/30/16 $11,539 $11,498 $11,567
10/31/16 $11,250 $11,274 $11,285
11/30/16 $11,579 $11,718 $11,614
12/31/16 $11,747 $11,938 $11,828
1/31/17 $12,050 $12,178 $12,093
2/28/17 $12,467 $12,650 $12,511
3/31/17 $12,452 $12,657 $12,499
4/30/17 $12,581 $12,791 $12,629
5/31/17 $12,811 $12,955 $12,864
6/30/17 $12,878 $13,046 $12,932
7/31/17 $13,190 $13,304 $13,246
8/31/17 $13,283 $13,345 $13,348
9/30/17 $13,594 $13,630 $13,652
10/31/17 $14,074 $13,942 $14,147
11/30/17 $14,487 $14,374 $14,565
12/31/17 $14,605 $14,532 $14,663
1/31/18 $15,577 $15,317 $15,657
2/28/18 $15,188 $14,764 $15,272
3/31/18 $14,771 $14,426 $14,863
4/30/18 $14,801 $14,499 $14,907
5/31/18 $15,321 $14,869 $15,424
6/30/18 $15,317 $14,945 $15,404
7/31/18 $15,804 $15,461 $15,902
8/31/18 $16,557 $15,995 $16,643
9/30/18 $16,586 $16,067 $16,703
10/31/18 $15,401 $14,939 $15,278
11/30/18 $15,414 $15,237 $15,516
12/31/18 $14,000 $13,845 $14,120
1/31/19 $15,170 $15,032 $15,241
2/28/19 $15,706 $15,555 $15,796
3/31/19 $16,075 $15,829 $16,157
4/30/19 $16,608 $16,483 $16,676
5/31/19 $15,703 $15,441 $15,819
6/30/19 $16,725 $16,537 $16,858
7/31/19 $16,924 $16,789 $17,063
8/31/19 $16,901 $16,480 $17,038
9/30/19 $17,046 $16,767 $17,171
10/31/19 $17,255 $17,132 $17,385
11/30/19 $17,736 $17,785 $17,865
12/31/19 $18,179 $18,296 $18,327
1/31/20 $18,316 $18,315 $18,466
2/29/20 $16,842 $16,807 $16,959
3/31/20 $14,815 $14,731 $14,938
4/30/20 $16,526 $16,620 $16,647
5/31/20 $17,308 $17,411 $17,501
6/30/20 $17,835 $17,758 $17,998
7/31/20 $19,090 $18,759 $19,249
8/31/20 $20,660 $20,107 $20,855
9/30/20 $19,745 $19,343 $19,940
10/31/20 $19,177 $18,829 $19,324
11/30/20 $20,891 $20,890 $21,055
12/31/20 $21,702 $21,693 $21,904
1/31/21 $21,386 $21,474 $21,596
2/28/21 $21,603 $22,066 $21,811
3/31/21 $22,274 $23,033 $22,478
4/30/21 $23,666 $24,262 $23,907
5/31/21 $23,881 $24,431 $24,124
6/30/21 $24,383 $25,002 $24,660
7/31/21 $24,876 $25,596 $25,131
8/31/21 $25,738 $26,374 $26,007
9/30/21 $24,627 $25,147 $24,891
10/31/21 $26,668 $26,909 $26,963
11/30/21 $26,421 $26,723 $26,700
12/31/21 $27,371 $27,920 $27,651
1/31/22 $25,872 $26,475 $26,171
2/28/22 $25,221 $25,683 $25,530
3/31/22 $26,175 $26,636 $26,500
4/30/22 $23,741 $24,314 $24,037
5/31/22 $23,734 $24,358 $24,029
6/30/22 $21,851 $22,348 $22,113
7/31/22 $23,654 $24,408 $23,940
8/31/22 $22,901 $23,413 $23,175
9/30/22 $21,100 $21,256 $21,336
10/31/22 $23,124 $22,977 $23,419
11/30/22 $24,143 $24,261 $24,477
12/31/22 $22,975 $22,864 $23,263
1/31/23 $23,688 $24,300 $23,973
2/28/23 $22,971 $23,707 $23,268
3/31/23 $23,310 $24,578 $23,625
4/30/23 $23,847 $24,961 $24,163
5/31/23 $24,010 $25,070 $24,348
6/30/23 $25,662 $26,726 $26,028
7/31/23 $26,479 $27,585 $26,860
8/31/23 $26,219 $27,146 $26,601
9/30/23 $24,901 $25,852 $25,239
10/31/23 $24,423 $25,308 $24,776
11/30/23 $26,882 $27,619 $27,262
12/31/23 $28,144 $28,874 $28,558
1/31/24 $28,946 $29,359 $29,383
2/29/24 $31,090 $30,927 $31,578
3/31/24 $32,029 $31,922 $32,517
4/30/24 $30,552 $30,619 $30,999
5/31/24 $32,393 $32,138 $32,873
6/30/24 $33,923 $33,292 $34,439</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Average Annual Return [Table Text Block]</t>
        </is>
      </c>
      <c r="B220" s="4" t="inlineStr">
        <is>
          <t xml:space="preserve"> </t>
        </is>
      </c>
      <c r="C220" s="4" t="inlineStr">
        <is>
          <t>Name 1 Year 5 Years 10 Years
MMTM 32.16% 15.18% 12.99%
S&amp;P 500 Index 24.56% 15.05% 12.86%
S&amp;P 1500 Positive Momentum Tilt Index 32.31% 15.36% 13.16%</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AssetsNet</t>
        </is>
      </c>
      <c r="B221" s="5" t="n">
        <v>106800422</v>
      </c>
      <c r="C221" s="5" t="n">
        <v>106800422</v>
      </c>
      <c r="D221" s="5" t="n">
        <v>106800422</v>
      </c>
      <c r="E221" s="5" t="n">
        <v>106800422</v>
      </c>
      <c r="F221" s="5" t="n">
        <v>106800422</v>
      </c>
      <c r="G221" s="5" t="n">
        <v>106800422</v>
      </c>
      <c r="H221" s="5" t="n">
        <v>106800422</v>
      </c>
      <c r="I221" s="5" t="n">
        <v>106800422</v>
      </c>
      <c r="J221" s="5" t="n">
        <v>106800422</v>
      </c>
    </row>
    <row r="222">
      <c r="A222" s="4" t="inlineStr">
        <is>
          <t>Holdings Count | Holding</t>
        </is>
      </c>
      <c r="B222" s="7" t="n">
        <v>1451</v>
      </c>
      <c r="C222" s="7" t="n">
        <v>1451</v>
      </c>
      <c r="D222" s="7" t="n">
        <v>1451</v>
      </c>
      <c r="E222" s="7" t="n">
        <v>1451</v>
      </c>
      <c r="F222" s="7" t="n">
        <v>1451</v>
      </c>
      <c r="G222" s="7" t="n">
        <v>1451</v>
      </c>
      <c r="H222" s="7" t="n">
        <v>1451</v>
      </c>
      <c r="I222" s="7" t="n">
        <v>1451</v>
      </c>
      <c r="J222" s="7" t="n">
        <v>1451</v>
      </c>
    </row>
    <row r="223">
      <c r="A223" s="4" t="inlineStr">
        <is>
          <t>Advisory Fees Paid, Amount</t>
        </is>
      </c>
      <c r="B223" s="4" t="inlineStr">
        <is>
          <t xml:space="preserve"> </t>
        </is>
      </c>
      <c r="C223" s="5" t="n">
        <v>10829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InvestmentCompanyPortfolioTurnover</t>
        </is>
      </c>
      <c r="B224" s="4" t="inlineStr">
        <is>
          <t xml:space="preserve"> </t>
        </is>
      </c>
      <c r="C224" s="8" t="n">
        <v>0.560000000000000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Additional Fund Statistics [Text Block]</t>
        </is>
      </c>
      <c r="B225" s="4" t="inlineStr">
        <is>
          <t xml:space="preserve"> </t>
        </is>
      </c>
      <c r="C225" s="4" t="inlineStr">
        <is>
          <t>Key Fund Statistics
Statistic Value
Total Net Assets $106,800,422
# of Portfolio Holdings 1,451
Portfolio Turnover Rate 56%
Total Advisory Fees Paid $108,290</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Holdings [Text Block]</t>
        </is>
      </c>
      <c r="B226" s="4" t="inlineStr">
        <is>
          <t xml:space="preserve"> </t>
        </is>
      </c>
      <c r="C226" s="4" t="inlineStr">
        <is>
          <t>Top Ten Industry
Industry % Value of Total Net Assets
Semiconductors &amp; Semiconductor Equipment 19.4%
Software 12.0%
Interactive Media &amp; Services 9.3%
Broadline Retail 5.9%
Banks 4.7%
Pharmaceuticals 3.2%
Financial Services 3.2%
Technology Hardware, Storage &amp; Peripherals 2.7%
Oil, Gas &amp; Consumable Fuels 2.3%
Insurance 2.2%</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Largest Holdings [Text Block]</t>
        </is>
      </c>
      <c r="B227" s="4" t="inlineStr">
        <is>
          <t xml:space="preserve"> </t>
        </is>
      </c>
      <c r="C227" s="4" t="inlineStr">
        <is>
          <t>Top Ten Holdings
Holdings % Value of Total Net Assets
NVIDIA Corp. 11.7%
Microsoft Corp. 7.6%
Amazon.com, Inc. 5.8%
Alphabet, Inc. 5.3%
Meta Platforms, Inc. 4.0%
Broadcom, Inc. 2.6%
Eli Lilly &amp; Co. 2.5%
Apple, Inc. 2.1%
JPMorgan Chase &amp; Co. 1.7%
Berkshire Hathaway, Inc., B 1.4%</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Material Fund Change [Text Block]</t>
        </is>
      </c>
      <c r="B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C000123372</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Shareholder Repor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Fund Name</t>
        </is>
      </c>
      <c r="B231" s="4" t="inlineStr">
        <is>
          <t xml:space="preserve"> </t>
        </is>
      </c>
      <c r="C231" s="4" t="inlineStr">
        <is>
          <t>SPDR SSGA US Large Cap Low Volatility Index ETF</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Trading Symbol</t>
        </is>
      </c>
      <c r="B232" s="4" t="inlineStr">
        <is>
          <t xml:space="preserve"> </t>
        </is>
      </c>
      <c r="C232" s="4" t="inlineStr">
        <is>
          <t>LGLV</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Annual or Semi-Annual Statement [Text Block]</t>
        </is>
      </c>
      <c r="B233" s="4" t="inlineStr">
        <is>
          <t xml:space="preserve"> </t>
        </is>
      </c>
      <c r="C233" s="4" t="inlineStr">
        <is>
          <t>This annual shareholder report contains important information about the SPDR SSGA US Large Cap Low Volatility Index ETF (the "Fund") for the year ended June 30, 2024.</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Shareholder Report Annual or Semi-Annual</t>
        </is>
      </c>
      <c r="B234" s="4" t="inlineStr">
        <is>
          <t xml:space="preserve"> </t>
        </is>
      </c>
      <c r="C234" s="4" t="inlineStr">
        <is>
          <t>Annual Shareholder Report</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Additional Information [Text Block]</t>
        </is>
      </c>
      <c r="B235" s="4" t="inlineStr">
        <is>
          <t xml:space="preserve"> </t>
        </is>
      </c>
      <c r="C235" s="4" t="inlineStr">
        <is>
          <t>You can find additional information about the Fund, including the Prospectus, Statement of Additional Information, financial statements and other information at www.ssga.com/us/en/institutional/fund-finder?tab=documents&amp;type=etfs</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Additional Information Phone Number</t>
        </is>
      </c>
      <c r="B236" s="4" t="inlineStr">
        <is>
          <t xml:space="preserve"> </t>
        </is>
      </c>
      <c r="C236" s="4" t="inlineStr">
        <is>
          <t>1-866-787-2257</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Additional Information Website</t>
        </is>
      </c>
      <c r="B237" s="4" t="inlineStr">
        <is>
          <t xml:space="preserve"> </t>
        </is>
      </c>
      <c r="C237"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Expenses [Text Block]</t>
        </is>
      </c>
      <c r="B238" s="4" t="inlineStr">
        <is>
          <t xml:space="preserve"> </t>
        </is>
      </c>
      <c r="C238" s="4" t="inlineStr">
        <is>
          <t>What were the Fund costs for the last year?
Fund Name Cost of a $10,000 investment Costs paid as a percentage of a $10,000 investment
SPDR SSGA US Large Cap Low Volatility Index ETF $13 0.12%</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Expenses Paid, Amount</t>
        </is>
      </c>
      <c r="B239" s="4" t="inlineStr">
        <is>
          <t xml:space="preserve"> </t>
        </is>
      </c>
      <c r="C239" s="5" t="n">
        <v>13</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Expense Ratio, Percent</t>
        </is>
      </c>
      <c r="B240" s="4" t="inlineStr">
        <is>
          <t xml:space="preserve"> </t>
        </is>
      </c>
      <c r="C240" s="6" t="n">
        <v>0.0012</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Factors Affecting Performance [Text Block]</t>
        </is>
      </c>
      <c r="B241" s="4" t="inlineStr">
        <is>
          <t xml:space="preserve"> </t>
        </is>
      </c>
      <c r="C241" s="4" t="inlineStr">
        <is>
          <t>How did the Fund perform last year and what affected its performance? As 4Q23 began, markets seemed to teeter on each economic release, and the heightened sensitivity combined with the geopolitical uncertainty introduced by the attacks of October 7th in Israel caused bond market yields to spike and markets to sell-off in October. Concern about rate hikes turned into speculation about rate cuts and the possibility that the Fed might actually orchestrate an economic soft landing. This, combined with continued enthusiasm for semiconductor companies that investors believed would drive the impending A.I. revolution, induced markets to resume their gains in the last two months of the calendar year. As markets wrestled with the Fed’s slight bias towards hawkishness, A.I.-related semiconductor stocks continued to surge, revealing the investor belief that A.I. represented an enormous secular growth opportunity that transcended concerns about the macroeconomy. These and the Magnificent Seven once again pulled the market up with them into the end of the Reporting Period, ultimately producing strong net gains for the year.</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Performance Past Does Not Indicate Future [Text]</t>
        </is>
      </c>
      <c r="B242" s="4" t="inlineStr">
        <is>
          <t xml:space="preserve"> </t>
        </is>
      </c>
      <c r="C24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Line Graph [Table Text Block]</t>
        </is>
      </c>
      <c r="B243" s="4" t="inlineStr">
        <is>
          <t xml:space="preserve"> </t>
        </is>
      </c>
      <c r="C243" s="4" t="inlineStr">
        <is>
          <t>LGLV S&amp;P 500 Index SSGA US Large Cap Low Volatility Index
6/30/14 $10,000 $10,000 $10,000
7/31/14 $9,788 $9,838 $9,787
8/31/14 $10,097 $10,245 $10,101
9/30/14 $10,036 $10,065 $10,039
10/31/14 $10,482 $10,311 $10,490
11/30/14 $10,760 $10,581 $10,765
12/31/14 $10,816 $10,557 $10,833
1/31/15 $10,639 $10,267 $10,656
2/28/15 $10,922 $10,860 $10,941
3/31/15 $10,806 $10,725 $10,819
4/30/15 $10,699 $10,801 $10,720
5/31/15 $10,822 $10,942 $10,844
6/30/15 $10,652 $10,737 $10,671
7/31/15 $10,986 $10,944 $11,004
8/31/15 $10,355 $10,285 $10,375
9/30/15 $10,231 $10,003 $10,252
10/31/15 $11,048 $10,813 $11,076
11/30/15 $11,140 $10,849 $11,155
12/31/15 $11,065 $10,653 $11,101
1/31/16 $10,671 $10,080 $10,705
2/29/16 $10,791 $10,077 $10,823
3/31/16 $11,550 $10,780 $11,588
4/30/16 $11,686 $10,838 $11,615
5/31/16 $11,756 $11,027 $11,786
6/30/16 $12,113 $11,053 $12,153
7/31/16 $12,386 $11,474 $12,417
8/31/16 $12,284 $11,489 $12,314
9/30/16 $12,123 $11,498 $12,141
10/31/16 $11,821 $11,274 $11,810
11/30/16 $12,112 $11,718 $12,106
12/31/16 $12,370 $11,938 $12,318
1/31/17 $12,503 $12,178 $12,479
2/28/17 $13,103 $12,650 $13,071
3/31/17 $13,074 $12,657 $13,045
4/30/17 $13,146 $12,791 $13,157
5/31/17 $13,384 $12,955 $13,402
6/30/17 $13,394 $13,046 $13,411
7/31/17 $13,637 $13,304 $13,651
8/31/17 $13,587 $13,345 $13,594
9/30/17 $13,811 $13,630 $13,825
10/31/17 $14,103 $13,942 $14,126
11/30/17 $14,534 $14,374 $14,567
12/31/17 $14,532 $14,532 $14,550
1/31/18 $15,029 $15,317 $15,053
2/28/18 $14,485 $14,764 $14,481
3/31/18 $14,504 $14,426 $14,474
4/30/18 $14,365 $14,499 $14,391
5/31/18 $14,514 $14,869 $14,519
6/30/18 $14,651 $14,945 $14,672
7/31/18 $15,288 $15,461 $15,325
8/31/18 $15,702 $15,995 $15,746
9/30/18 $15,765 $16,067 $15,849
10/31/18 $15,143 $14,939 $15,200
11/30/18 $15,797 $15,237 $15,867
12/31/18 $14,601 $13,845 $14,650
1/31/19 $15,515 $15,032 $15,567
2/28/19 $16,223 $15,555 $16,275
3/31/19 $16,534 $15,829 $16,604
4/30/19 $17,188 $16,483 $17,272
5/31/19 $16,931 $15,441 $17,015
6/30/19 $17,823 $16,537 $17,918
7/31/19 $18,125 $16,789 $18,221
8/31/19 $18,319 $16,480 $18,427
9/30/19 $18,546 $16,767 $18,645
10/31/19 $18,502 $17,132 $18,603
11/30/19 $18,849 $17,785 $18,954
12/31/19 $19,119 $18,296 $19,235
1/31/20 $19,486 $18,315 $19,606
2/29/20 $17,855 $16,807 $17,948
3/31/20 $15,249 $14,731 $15,319
4/30/20 $16,540 $16,620 $16,632
5/31/20 $17,362 $17,411 $17,458
6/30/20 $17,274 $17,758 $17,369
7/31/20 $18,138 $18,759 $18,230
8/31/20 $18,704 $20,107 $18,818
9/30/20 $18,418 $19,343 $18,529
10/31/20 $17,945 $18,829 $18,029
11/30/20 $19,918 $20,890 $20,027
12/31/20 $20,556 $21,693 $20,679
1/31/21 $19,767 $21,474 $19,886
2/28/21 $20,425 $22,066 $20,548
3/31/21 $21,578 $23,033 $21,697
4/30/21 $22,875 $24,262 $23,102
5/31/21 $22,973 $24,431 $23,205
6/30/21 $23,031 $25,002 $23,272
7/31/21 $23,958 $25,596 $24,209
8/31/21 $24,451 $26,374 $24,712
9/30/21 $23,168 $25,147 $23,413
10/31/21 $24,822 $26,909 $25,090
11/30/21 $24,420 $26,723 $24,689
12/31/21 $26,275 $27,920 $26,563
1/31/22 $24,603 $26,475 $24,887
2/28/22 $23,875 $25,683 $24,138
3/31/22 $25,132 $26,636 $25,390
4/30/22 $24,165 $24,314 $24,431
5/31/22 $24,271 $24,358 $24,545
6/30/22 $23,059 $22,348 $23,307
7/31/22 $24,430 $24,408 $24,712
8/31/22 $23,723 $23,413 $23,997
9/30/22 $21,818 $21,256 $22,052
10/31/22 $23,517 $22,977 $23,788
11/30/22 $24,934 $24,261 $25,239
12/31/22 $24,143 $22,864 $24,431
1/31/23 $24,812 $24,300 $25,111
2/28/23 $23,975 $23,707 $24,274
3/31/23 $24,448 $24,578 $24,755
4/30/23 $24,902 $24,961 $25,210
5/31/23 $23,879 $25,070 $24,172
6/30/23 $25,224 $26,726 $25,547
7/31/23 $25,562 $27,585 $25,885
8/31/23 $25,156 $27,146 $25,478
9/30/23 $24,102 $25,852 $24,404
10/31/23 $23,911 $25,308 $24,217
11/30/23 $25,562 $27,619 $25,897
12/31/23 $26,362 $28,874 $26,704
1/31/24 $26,651 $29,359 $27,009
2/29/24 $27,584 $30,927 $27,970
3/31/24 $28,414 $31,922 $28,812
4/30/24 $27,246 $30,619 $27,619
5/31/24 $27,983 $32,138 $28,354
6/30/24 $28,047 $33,292 $28,437</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Average Annual Return [Table Text Block]</t>
        </is>
      </c>
      <c r="B244" s="4" t="inlineStr">
        <is>
          <t xml:space="preserve"> </t>
        </is>
      </c>
      <c r="C244" s="4" t="inlineStr">
        <is>
          <t>Name 1 Year 5 Years 10 Years
LGLV 11.16% 9.48% 10.86%
S&amp;P 500 Index 24.56% 15.05% 12.86%
SSGA US Large Cap Low Volatility Index 11.30% 9.59% 11.02%</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AssetsNet</t>
        </is>
      </c>
      <c r="B245" s="5" t="n">
        <v>695377212</v>
      </c>
      <c r="C245" s="5" t="n">
        <v>695377212</v>
      </c>
      <c r="D245" s="5" t="n">
        <v>695377212</v>
      </c>
      <c r="E245" s="5" t="n">
        <v>695377212</v>
      </c>
      <c r="F245" s="5" t="n">
        <v>695377212</v>
      </c>
      <c r="G245" s="5" t="n">
        <v>695377212</v>
      </c>
      <c r="H245" s="5" t="n">
        <v>695377212</v>
      </c>
      <c r="I245" s="5" t="n">
        <v>695377212</v>
      </c>
      <c r="J245" s="5" t="n">
        <v>695377212</v>
      </c>
    </row>
    <row r="246">
      <c r="A246" s="4" t="inlineStr">
        <is>
          <t>Holdings Count | Holding</t>
        </is>
      </c>
      <c r="B246" s="7" t="n">
        <v>164</v>
      </c>
      <c r="C246" s="7" t="n">
        <v>164</v>
      </c>
      <c r="D246" s="7" t="n">
        <v>164</v>
      </c>
      <c r="E246" s="7" t="n">
        <v>164</v>
      </c>
      <c r="F246" s="7" t="n">
        <v>164</v>
      </c>
      <c r="G246" s="7" t="n">
        <v>164</v>
      </c>
      <c r="H246" s="7" t="n">
        <v>164</v>
      </c>
      <c r="I246" s="7" t="n">
        <v>164</v>
      </c>
      <c r="J246" s="7" t="n">
        <v>164</v>
      </c>
    </row>
    <row r="247">
      <c r="A247" s="4" t="inlineStr">
        <is>
          <t>Advisory Fees Paid, Amount</t>
        </is>
      </c>
      <c r="B247" s="4" t="inlineStr">
        <is>
          <t xml:space="preserve"> </t>
        </is>
      </c>
      <c r="C247" s="5" t="n">
        <v>900789</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nvestmentCompanyPortfolioTurnover</t>
        </is>
      </c>
      <c r="B248" s="4" t="inlineStr">
        <is>
          <t xml:space="preserve"> </t>
        </is>
      </c>
      <c r="C248" s="8" t="n">
        <v>0.22</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Additional Fund Statistics [Text Block]</t>
        </is>
      </c>
      <c r="B249" s="4" t="inlineStr">
        <is>
          <t xml:space="preserve"> </t>
        </is>
      </c>
      <c r="C249" s="4" t="inlineStr">
        <is>
          <t>Key Fund Statistics
Statistic Value
Total Net Assets $695,377,212
# of Portfolio Holdings 164
Portfolio Turnover Rate 22%
Total Advisory Fees Paid $900,789</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Holdings [Text Block]</t>
        </is>
      </c>
      <c r="B250" s="4" t="inlineStr">
        <is>
          <t xml:space="preserve"> </t>
        </is>
      </c>
      <c r="C250" s="4" t="inlineStr">
        <is>
          <t>Top Ten Industry
Industry % Value of Total Net Assets
Insurance 12.0%
Residential REITs 6.3%
Multi-Utilities 5.8%
Professional Services 4.8%
Machinery 4.6%
Software 3.6%
Capital Markets 3.5%
Specialty Retail 3.1%
Electric Utilities 3.1%
Commercial Services &amp; Supplies 3.0%</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Largest Holdings [Text Block]</t>
        </is>
      </c>
      <c r="B251" s="4" t="inlineStr">
        <is>
          <t xml:space="preserve"> </t>
        </is>
      </c>
      <c r="C251" s="4" t="inlineStr">
        <is>
          <t>Top Ten Holdings
Holdings % Value of Total Net Assets
Colgate-Palmolive Co. 1.5%
PepsiCo, Inc. 1.4%
Linde PLC 1.2%
Walmart, Inc. 1.2%
General Mills, Inc. 1.2%
Procter &amp; Gamble Co. 1.1%
AvalonBay Communities, Inc. 1.1%
Duke Energy Corp. 1.1%
Republic Services, Inc. 1.1%
Equity Residential 1.1%</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Material Fund Change [Text Block]</t>
        </is>
      </c>
      <c r="B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C000123373</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3" t="inlineStr">
        <is>
          <t>Shareholder Repor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Fund Name</t>
        </is>
      </c>
      <c r="B255" s="4" t="inlineStr">
        <is>
          <t xml:space="preserve"> </t>
        </is>
      </c>
      <c r="C255" s="4" t="inlineStr">
        <is>
          <t>SPDR SSGA US Small Cap Low Volatility Index ETF</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Trading Symbol</t>
        </is>
      </c>
      <c r="B256" s="4" t="inlineStr">
        <is>
          <t xml:space="preserve"> </t>
        </is>
      </c>
      <c r="C256" s="4" t="inlineStr">
        <is>
          <t>SMLV</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Annual or Semi-Annual Statement [Text Block]</t>
        </is>
      </c>
      <c r="B257" s="4" t="inlineStr">
        <is>
          <t xml:space="preserve"> </t>
        </is>
      </c>
      <c r="C257" s="4" t="inlineStr">
        <is>
          <t>This annual shareholder report contains important information about the SPDR SSGA US Small Cap Low Volatility Index ETF (the "Fund") for the year ended June 30, 2024.</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Shareholder Report Annual or Semi-Annual</t>
        </is>
      </c>
      <c r="B258" s="4" t="inlineStr">
        <is>
          <t xml:space="preserve"> </t>
        </is>
      </c>
      <c r="C258" s="4" t="inlineStr">
        <is>
          <t>Annual Shareholder Report</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Additional Information [Text Block]</t>
        </is>
      </c>
      <c r="B259" s="4" t="inlineStr">
        <is>
          <t xml:space="preserve"> </t>
        </is>
      </c>
      <c r="C259" s="4" t="inlineStr">
        <is>
          <t>You can find additional information about the Fund, including the Prospectus, Statement of Additional Information, financial statements and other information at www.ssga.com/us/en/institutional/fund-finder?tab=documents&amp;type=etfs</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Additional Information Phone Number</t>
        </is>
      </c>
      <c r="B260" s="4" t="inlineStr">
        <is>
          <t xml:space="preserve"> </t>
        </is>
      </c>
      <c r="C260" s="4" t="inlineStr">
        <is>
          <t>1-866-787-2257</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Additional Information Website</t>
        </is>
      </c>
      <c r="B261" s="4" t="inlineStr">
        <is>
          <t xml:space="preserve"> </t>
        </is>
      </c>
      <c r="C261"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Expenses [Text Block]</t>
        </is>
      </c>
      <c r="B262" s="4" t="inlineStr">
        <is>
          <t xml:space="preserve"> </t>
        </is>
      </c>
      <c r="C262" s="4" t="inlineStr">
        <is>
          <t>What were the Fund costs for the last year?
Fund Name Cost of a $10,000 investment Costs paid as a percentage of a $10,000 investment
SPDR SSGA US Small Cap Low Volatility Index ETF $13 0.12%</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Expenses Paid, Amount</t>
        </is>
      </c>
      <c r="B263" s="4" t="inlineStr">
        <is>
          <t xml:space="preserve"> </t>
        </is>
      </c>
      <c r="C263" s="5" t="n">
        <v>13</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Expense Ratio, Percent</t>
        </is>
      </c>
      <c r="B264" s="4" t="inlineStr">
        <is>
          <t xml:space="preserve"> </t>
        </is>
      </c>
      <c r="C264" s="6" t="n">
        <v>0.0012</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Factors Affecting Performance [Text Block]</t>
        </is>
      </c>
      <c r="B265" s="4" t="inlineStr">
        <is>
          <t xml:space="preserve"> </t>
        </is>
      </c>
      <c r="C265" s="4" t="inlineStr">
        <is>
          <t>How did the Fund perform last year and what affected its performance? The reporting period’s market environment was largely driven by news about inflation, economic growth and the impact either would have on the Fed and other central banks with regard to interest rate decisions. Alongside this macro story was the prospect of a burgeoning artificial intelligence boom, driving up the values of A.I.-related tech and semiconductor companies. And markets continued to be dominated by the so-called "Magnificent Seven", consisting of Alphabet Inc, Amazon.com Inc, Apple Inc, Meta Platforms Inc, Microsoft Corp, NVIDIA Corp and Tesla Inc. Compared to the Russell 2000 Index, which gained 10.06% in the reporting period, the Fund slightly underperformed. Small cap securities that exhibited low volatility characteristics slightly underperformed the broader small cap market. Because the Fund's strategy targeted these securities, relative performance was negatively impacted.</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Performance Past Does Not Indicate Future [Text]</t>
        </is>
      </c>
      <c r="B266" s="4" t="inlineStr">
        <is>
          <t xml:space="preserve"> </t>
        </is>
      </c>
      <c r="C26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Line Graph [Table Text Block]</t>
        </is>
      </c>
      <c r="B267" s="4" t="inlineStr">
        <is>
          <t xml:space="preserve"> </t>
        </is>
      </c>
      <c r="C267" s="4" t="inlineStr">
        <is>
          <t>SMLV S&amp;P 500 Index SSGA US Small Cap Low Volatility Index
6/30/14 $10,000 $10,000 $10,000
7/31/14 $9,475 $9,838 $9,476
8/31/14 $9,972 $10,245 $9,979
9/30/14 $9,492 $10,065 $9,488
10/31/14 $10,364 $10,311 $10,374
11/30/14 $10,401 $10,581 $10,409
12/31/14 $10,683 $10,557 $10,690
1/31/15 $10,378 $10,267 $10,397
2/28/15 $10,749 $10,860 $10,758
3/31/15 $10,950 $10,725 $10,970
4/30/15 $10,619 $10,801 $10,640
5/31/15 $10,652 $10,942 $10,684
6/30/15 $10,705 $10,737 $10,725
7/31/15 $10,689 $10,944 $10,699
8/31/15 $10,161 $10,285 $10,187
9/30/15 $10,091 $10,003 $10,102
10/31/15 $10,736 $10,813 $10,759
11/30/15 $11,008 $10,849 $11,034
12/31/15 $10,454 $10,653 $10,499
1/31/16 $10,004 $10,080 $10,017
2/29/16 $10,123 $10,077 $10,144
3/31/16 $10,913 $10,780 $10,931
4/30/16 $10,872 $10,838 $10,889
5/31/16 $11,107 $11,027 $11,120
6/30/16 $11,147 $11,053 $11,159
7/31/16 $11,696 $11,474 $11,715
8/31/16 $11,948 $11,489 $11,973
9/30/16 $11,812 $11,498 $11,844
10/31/16 $11,636 $11,274 $11,655
11/30/16 $13,151 $11,718 $13,166
12/31/16 $13,714 $11,938 $13,893
1/31/17 $13,370 $12,178 $13,574
2/28/17 $13,462 $12,650 $13,661
3/31/17 $13,457 $12,657 $13,642
4/30/17 $13,635 $12,791 $13,830
5/31/17 $13,292 $12,955 $13,465
6/30/17 $13,583 $13,046 $13,783
7/31/17 $13,733 $13,304 $13,859
8/31/17 $13,493 $13,345 $13,630
9/30/17 $14,228 $13,630 $14,399
10/31/17 $14,260 $13,942 $14,431
11/30/17 $14,686 $14,374 $14,839
12/31/17 $14,411 $14,532 $14,554
1/31/18 $14,395 $15,317 $14,548
2/28/18 $13,746 $14,764 $13,896
3/31/18 $14,059 $14,426 $14,237
4/30/18 $14,184 $14,499 $14,355
5/31/18 $14,861 $14,869 $15,067
6/30/18 $15,195 $14,945 $15,409
7/31/18 $15,410 $15,461 $15,626
8/31/18 $15,934 $15,995 $16,169
9/30/18 $15,581 $16,067 $15,808
10/31/18 $14,502 $14,939 $14,695
11/30/18 $14,897 $15,237 $15,090
12/31/18 $13,877 $13,845 $13,716
1/31/19 $14,664 $15,032 $14,873
2/28/19 $15,182 $15,555 $15,402
3/31/19 $14,961 $15,829 $15,177
4/30/19 $15,368 $16,483 $15,601
5/31/19 $14,557 $15,441 $14,770
6/30/19 $15,374 $16,537 $15,615
7/31/19 $15,694 $16,789 $15,915
8/31/19 $15,152 $16,480 $15,381
9/30/19 $15,764 $16,767 $16,000
10/31/19 $16,169 $17,132 $16,414
11/30/19 $16,444 $17,785 $16,696
12/31/19 $16,756 $18,296 $17,019
1/31/20 $16,217 $18,315 $16,468
2/29/20 $14,730 $16,807 $14,943
3/31/20 $11,155 $14,731 $11,360
4/30/20 $12,427 $16,620 $12,678
5/31/20 $12,486 $17,411 $12,737
6/30/20 $12,970 $17,758 $13,233
7/31/20 $13,023 $18,759 $13,282
8/31/20 $13,593 $20,107 $13,869
9/30/20 $12,899 $19,343 $13,157
10/31/20 $13,115 $18,829 $13,367
11/30/20 $15,351 $20,890 $15,660
12/31/20 $16,481 $21,693 $16,821
1/31/21 $16,698 $21,474 $17,058
2/28/21 $18,478 $22,066 $18,868
3/31/21 $19,260 $23,033 $19,655
4/30/21 $19,698 $24,262 $20,136
5/31/21 $19,928 $24,431 $20,369
6/30/21 $19,609 $25,002 $20,037
7/31/21 $19,600 $25,596 $20,044
8/31/21 $20,064 $26,374 $20,520
9/30/21 $19,616 $25,147 $20,056
10/31/21 $20,385 $26,909 $20,847
11/30/21 $19,830 $26,723 $20,290
12/31/21 $21,062 $27,920 $21,548
1/31/22 $20,024 $26,475 $20,487
2/28/22 $20,018 $25,683 $20,481
3/31/22 $20,208 $26,636 $20,685
4/30/22 $19,016 $24,314 $19,447
5/31/22 $19,454 $24,358 $19,908
6/30/22 $18,607 $22,348 $19,041
7/31/22 $19,831 $24,408 $20,299
8/31/22 $19,083 $23,413 $19,526
9/30/22 $17,693 $21,256 $18,096
10/31/22 $19,772 $22,977 $20,226
11/30/22 $20,420 $24,261 $20,909
12/31/22 $19,422 $22,864 $19,882
1/31/23 $20,470 $24,300 $20,957
2/28/23 $20,241 $23,707 $20,726
3/31/23 $19,123 $24,578 $19,581
4/30/23 $18,407 $24,961 $18,838
5/31/23 $17,920 $25,070 $18,341
6/30/23 $18,894 $26,726 $19,347
7/31/23 $19,983 $27,585 $20,454
8/31/23 $19,234 $27,146 $19,694
9/30/23 $18,240 $25,852 $18,672
10/31/23 $17,505 $25,308 $17,919
11/30/23 $18,749 $27,619 $19,185
12/31/23 $20,885 $28,874 $21,379
1/31/24 $19,996 $29,359 $20,464
2/29/24 $20,202 $30,927 $20,706
3/31/24 $20,906 $31,922 $21,431
4/30/24 $19,796 $30,619 $20,301
5/31/24 $20,599 $32,138 $21,118
6/30/24 $20,715 $33,292 $21,260</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Average Annual Return [Table Text Block]</t>
        </is>
      </c>
      <c r="B268" s="4" t="inlineStr">
        <is>
          <t xml:space="preserve"> </t>
        </is>
      </c>
      <c r="C268" s="4" t="inlineStr">
        <is>
          <t>Name 1 Year 5 Years 10 Years
SMLV 9.65% 6.14% 7.56%
S&amp;P 500 Index 24.56% 15.05% 12.86%
SSGA US Small Cap Low Volatility Index 9.89% 6.37% 7.69%</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AssetsNet</t>
        </is>
      </c>
      <c r="B269" s="5" t="n">
        <v>171727429</v>
      </c>
      <c r="C269" s="5" t="n">
        <v>171727429</v>
      </c>
      <c r="D269" s="5" t="n">
        <v>171727429</v>
      </c>
      <c r="E269" s="5" t="n">
        <v>171727429</v>
      </c>
      <c r="F269" s="5" t="n">
        <v>171727429</v>
      </c>
      <c r="G269" s="5" t="n">
        <v>171727429</v>
      </c>
      <c r="H269" s="5" t="n">
        <v>171727429</v>
      </c>
      <c r="I269" s="5" t="n">
        <v>171727429</v>
      </c>
      <c r="J269" s="5" t="n">
        <v>171727429</v>
      </c>
    </row>
    <row r="270">
      <c r="A270" s="4" t="inlineStr">
        <is>
          <t>Holdings Count | Holding</t>
        </is>
      </c>
      <c r="B270" s="7" t="n">
        <v>420</v>
      </c>
      <c r="C270" s="7" t="n">
        <v>420</v>
      </c>
      <c r="D270" s="7" t="n">
        <v>420</v>
      </c>
      <c r="E270" s="7" t="n">
        <v>420</v>
      </c>
      <c r="F270" s="7" t="n">
        <v>420</v>
      </c>
      <c r="G270" s="7" t="n">
        <v>420</v>
      </c>
      <c r="H270" s="7" t="n">
        <v>420</v>
      </c>
      <c r="I270" s="7" t="n">
        <v>420</v>
      </c>
      <c r="J270" s="7" t="n">
        <v>420</v>
      </c>
    </row>
    <row r="271">
      <c r="A271" s="4" t="inlineStr">
        <is>
          <t>Advisory Fees Paid, Amount</t>
        </is>
      </c>
      <c r="B271" s="4" t="inlineStr">
        <is>
          <t xml:space="preserve"> </t>
        </is>
      </c>
      <c r="C271" s="5" t="n">
        <v>217757</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InvestmentCompanyPortfolioTurnover</t>
        </is>
      </c>
      <c r="B272" s="4" t="inlineStr">
        <is>
          <t xml:space="preserve"> </t>
        </is>
      </c>
      <c r="C272" s="8" t="n">
        <v>0.5600000000000001</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Additional Fund Statistics [Text Block]</t>
        </is>
      </c>
      <c r="B273" s="4" t="inlineStr">
        <is>
          <t xml:space="preserve"> </t>
        </is>
      </c>
      <c r="C273" s="4" t="inlineStr">
        <is>
          <t>Key Fund Statistics
Statistic Value
Total Net Assets $171,727,429
# of Portfolio Holdings 420
Portfolio Turnover Rate 56%
Total Advisory Fees Paid $217,757</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Holdings [Text Block]</t>
        </is>
      </c>
      <c r="B274" s="4" t="inlineStr">
        <is>
          <t xml:space="preserve"> </t>
        </is>
      </c>
      <c r="C274" s="4" t="inlineStr">
        <is>
          <t>Top Ten Industry
Industry % Value of Total Net Assets
Banks 47.0%
Insurance 7.5%
Capital Markets 5.5%
Financial Services 5.0%
Machinery 1.8%
Consumer Finance 1.7%
Office REITs 1.5%
Electronic Equipment, Instruments &amp; Components 1.5%
Oil, Gas &amp; Consumable Fuels 1.5%
Health Care Equipment &amp; Supplies 1.5%</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Largest Holdings [Text Block]</t>
        </is>
      </c>
      <c r="B275" s="4" t="inlineStr">
        <is>
          <t xml:space="preserve"> </t>
        </is>
      </c>
      <c r="C275" s="4" t="inlineStr">
        <is>
          <t>Top Ten Holdings
Holdings % Value of Total Net Assets
Nelnet, Inc., A 1.7%
PJT Partners, Inc., A 1.6%
Hanover Insurance Group, Inc. 1.5%
Community Financial System, Inc. 1.4%
Old National Bancorp 1.4%
Enstar Group Ltd. 1.3%
NBT Bancorp, Inc. 1.3%
Park National Corp. 1.3%
City Holding Co. 1.2%
Virtu Financial, Inc., A 1.2%</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Material Fund Change [Text Block]</t>
        </is>
      </c>
      <c r="B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C000195381</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Shareholder Repor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Fund Name</t>
        </is>
      </c>
      <c r="B279" s="4" t="inlineStr">
        <is>
          <t xml:space="preserve"> </t>
        </is>
      </c>
      <c r="C279" s="4" t="inlineStr">
        <is>
          <t>SPDR S&amp;amp;P Kensho Intelligent Structures ETF</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Trading Symbol</t>
        </is>
      </c>
      <c r="B280" s="4" t="inlineStr">
        <is>
          <t xml:space="preserve"> </t>
        </is>
      </c>
      <c r="C280" s="4" t="inlineStr">
        <is>
          <t>SIMS</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Annual or Semi-Annual Statement [Text Block]</t>
        </is>
      </c>
      <c r="B281" s="4" t="inlineStr">
        <is>
          <t xml:space="preserve"> </t>
        </is>
      </c>
      <c r="C281" s="4" t="inlineStr">
        <is>
          <t>This annual shareholder report contains important information about the SPDR S&amp;amp;P Kensho Intelligent Structures ETF (the "Fund") for the year ended June 30, 2024.</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Shareholder Report Annual or Semi-Annual</t>
        </is>
      </c>
      <c r="B282" s="4" t="inlineStr">
        <is>
          <t xml:space="preserve"> </t>
        </is>
      </c>
      <c r="C282" s="4" t="inlineStr">
        <is>
          <t>Annual Shareholder Report</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Additional Information [Text Block]</t>
        </is>
      </c>
      <c r="B283" s="4" t="inlineStr">
        <is>
          <t xml:space="preserve"> </t>
        </is>
      </c>
      <c r="C283" s="4" t="inlineStr">
        <is>
          <t>You can find additional information about the Fund, including the Prospectus, Statement of Additional Information, financial statements and other information at www.ssga.com/us/en/institutional/fund-finder?tab=documents&amp;type=etfs</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Additional Information Phone Number</t>
        </is>
      </c>
      <c r="B284" s="4" t="inlineStr">
        <is>
          <t xml:space="preserve"> </t>
        </is>
      </c>
      <c r="C284" s="4" t="inlineStr">
        <is>
          <t>1-866-787-2257</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Additional Information Website</t>
        </is>
      </c>
      <c r="B285" s="4" t="inlineStr">
        <is>
          <t xml:space="preserve"> </t>
        </is>
      </c>
      <c r="C28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Expenses [Text Block]</t>
        </is>
      </c>
      <c r="B286" s="4" t="inlineStr">
        <is>
          <t xml:space="preserve"> </t>
        </is>
      </c>
      <c r="C286" s="4" t="inlineStr">
        <is>
          <t>What were the Fund costs for the last year?
Fund Name Cost of a $10,000 investment Costs paid as a percentage of a $10,000 investment
SPDR S&amp;P Kensho Intelligent Structures ETF $44 0.45%</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Expenses Paid, Amount</t>
        </is>
      </c>
      <c r="B287" s="4" t="inlineStr">
        <is>
          <t xml:space="preserve"> </t>
        </is>
      </c>
      <c r="C287" s="5" t="n">
        <v>44</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Expense Ratio, Percent</t>
        </is>
      </c>
      <c r="B288" s="4" t="inlineStr">
        <is>
          <t xml:space="preserve"> </t>
        </is>
      </c>
      <c r="C288" s="6" t="n">
        <v>0.0045</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Factors Affecting Performance [Text Block]</t>
        </is>
      </c>
      <c r="B289" s="4" t="inlineStr">
        <is>
          <t xml:space="preserve"> </t>
        </is>
      </c>
      <c r="C289"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U.S. stocks rallied in the Q4 2023, supported by prospects of rate cuts in 2024. October’s economic data had spooked investors. However, things took a turn by November – inflation softened and the U.S. Federal Reserve (“the Fed”) Chair’s supportive comments shored up investor sentiment. U.S. equities rallied for a second straight quarter in the Q1 2024. At 10.4%, the S&amp;P 500 Index posted its biggest first-quarter gain since 2019 and its fifth gain in the last six quarters. The AI theme was a key tailwinds in the Q1 2024. The biggest area of concern during the quarter revolved around sticky core services inflation even as the U.S. economy remained resilient. U.S. equity indices were mixed in the Q2 2024, with a tough start to the quarter in April. The momentum changed in the middle of the month due to a strong jobs report, ending up positive in May and June. The Fed held the interest rates steady and struck a hawkish tone in June, maintaining the current policy rate and projecting only one rate cut in 2024.</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Performance Past Does Not Indicate Future [Text]</t>
        </is>
      </c>
      <c r="B290" s="4" t="inlineStr">
        <is>
          <t xml:space="preserve"> </t>
        </is>
      </c>
      <c r="C29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Line Graph [Table Text Block]</t>
        </is>
      </c>
      <c r="B291" s="4" t="inlineStr">
        <is>
          <t xml:space="preserve"> </t>
        </is>
      </c>
      <c r="C291" s="4" t="inlineStr">
        <is>
          <t>SIMS S&amp;P 500 Index S&amp;P Kensho Intelligent Infrastructure Index
11/30/17 $10,000 $10,000 $10,000
12/31/17 $9,982 $9,978 $10,005
1/31/18 $10,301 $10,517 $10,005
2/28/18 $9,869 $10,137 $9,884
3/31/18 $9,757 $9,905 $9,779
4/30/18 $9,447 $9,956 $9,470
5/31/18 $9,674 $10,209 $9,704
6/30/18 $9,666 $10,261 $9,701
7/31/18 $10,126 $10,616 $10,164
8/31/18 $10,441 $10,983 $10,486
9/30/18 $10,293 $11,032 $10,339
10/31/18 $8,928 $10,258 $8,973
11/30/18 $9,138 $10,462 $9,194
12/31/18 $8,218 $9,506 $8,272
1/31/19 $9,198 $10,321 $9,258
2/28/19 $9,716 $10,681 $9,777
3/31/19 $9,357 $10,869 $9,420
4/30/19 $9,985 $11,318 $10,050
5/31/19 $9,347 $10,602 $9,405
6/30/19 $10,145 $11,355 $10,222
7/31/19 $10,081 $11,528 $10,172
8/31/19 $9,559 $11,316 $9,646
9/30/19 $10,055 $11,513 $10,137
10/31/19 $10,296 $11,763 $10,381
11/30/19 $10,678 $12,212 $10,765
12/31/19 $11,082 $12,563 $11,192
1/31/20 $10,774 $12,575 $10,856
2/29/20 $10,052 $11,540 $10,121
3/31/20 $7,845 $10,115 $7,959
4/30/20 $8,987 $11,412 $9,050
5/31/20 $9,508 $11,955 $9,573
6/30/20 $10,185 $12,193 $10,270
7/31/20 $10,727 $12,880 $10,807
8/31/20 $11,199 $13,806 $11,288
9/30/20 $11,033 $13,282 $11,126
10/31/20 $11,057 $12,928 $11,137
11/30/20 $13,215 $14,344 $13,330
12/31/20 $14,389 $14,895 $14,516
1/31/21 $14,717 $14,745 $14,839
2/28/21 $15,137 $15,151 $15,253
3/31/21 $15,537 $15,815 $15,659
4/30/21 $15,929 $16,659 $16,065
5/31/21 $16,179 $16,775 $16,308
6/30/21 $16,426 $17,167 $16,559
7/31/21 $15,931 $17,575 $16,060
8/31/21 $16,158 $18,109 $16,291
9/30/21 $15,033 $17,267 $15,154
10/31/21 $16,290 $18,476 $16,424
11/30/21 $15,815 $18,348 $15,940
12/31/21 $15,684 $19,171 $15,824
1/31/22 $13,822 $18,179 $13,941
2/28/22 $13,645 $17,634 $13,761
3/31/22 $14,104 $18,289 $14,217
4/30/22 $12,422 $16,694 $12,502
5/31/22 $12,544 $16,725 $12,615
6/30/22 $11,157 $15,344 $11,212
7/31/22 $12,943 $16,759 $12,996
8/31/22 $12,696 $16,076 $12,736
9/30/22 $11,232 $14,595 $11,248
10/31/22 $12,208 $15,777 $12,224
11/30/22 $12,508 $16,659 $12,523
12/31/22 $11,425 $15,699 $11,431
1/31/23 $12,851 $16,685 $12,847
2/28/23 $12,330 $16,278 $12,312
3/31/23 $12,171 $16,876 $12,143
4/30/23 $11,414 $17,139 $11,377
5/31/23 $11,579 $17,214 $11,535
6/30/23 $12,696 $18,351 $12,633
7/31/23 $13,480 $18,941 $13,406
8/31/23 $12,247 $18,639 $12,181
9/30/23 $11,291 $17,750 $11,218
10/31/23 $10,112 $17,377 $10,055
11/30/23 $11,360 $18,964 $11,302
12/31/23 $12,293 $19,826 $12,209
1/31/24 $11,317 $20,159 $11,238
2/29/24 $12,151 $21,235 $12,067
3/31/24 $12,333 $21,918 $12,246
4/30/24 $11,671 $21,024 $11,576
5/31/24 $12,446 $22,068 $12,349
6/30/24 $11,881 $22,860 $11,792</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Average Annual Return [Table Text Block]</t>
        </is>
      </c>
      <c r="B292" s="4" t="inlineStr">
        <is>
          <t xml:space="preserve"> </t>
        </is>
      </c>
      <c r="C292" s="4" t="inlineStr">
        <is>
          <t>Name 1 Year 5 Years Since Inception 12/26/17
SIMS (6.39%) 3.22% 2.75%
S&amp;P 500 Index 24.56% 15.05% 13.49%
S&amp;P Kensho Intelligent Infrastructure Index (6.66%) 2.90% 2.56%</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Performance Inception D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Dec. 26,  2017</t>
        </is>
      </c>
      <c r="I293" s="4" t="inlineStr">
        <is>
          <t xml:space="preserve"> </t>
        </is>
      </c>
      <c r="J293" s="4" t="inlineStr">
        <is>
          <t xml:space="preserve"> </t>
        </is>
      </c>
    </row>
    <row r="294">
      <c r="A294" s="4" t="inlineStr">
        <is>
          <t>AssetsNet</t>
        </is>
      </c>
      <c r="B294" s="5" t="n">
        <v>13312348</v>
      </c>
      <c r="C294" s="5" t="n">
        <v>13312348</v>
      </c>
      <c r="D294" s="5" t="n">
        <v>13312348</v>
      </c>
      <c r="E294" s="5" t="n">
        <v>13312348</v>
      </c>
      <c r="F294" s="5" t="n">
        <v>13312348</v>
      </c>
      <c r="G294" s="5" t="n">
        <v>13312348</v>
      </c>
      <c r="H294" s="5" t="n">
        <v>13312348</v>
      </c>
      <c r="I294" s="5" t="n">
        <v>13312348</v>
      </c>
      <c r="J294" s="5" t="n">
        <v>13312348</v>
      </c>
    </row>
    <row r="295">
      <c r="A295" s="4" t="inlineStr">
        <is>
          <t>Holdings Count | Holding</t>
        </is>
      </c>
      <c r="B295" s="7" t="n">
        <v>51</v>
      </c>
      <c r="C295" s="7" t="n">
        <v>51</v>
      </c>
      <c r="D295" s="7" t="n">
        <v>51</v>
      </c>
      <c r="E295" s="7" t="n">
        <v>51</v>
      </c>
      <c r="F295" s="7" t="n">
        <v>51</v>
      </c>
      <c r="G295" s="7" t="n">
        <v>51</v>
      </c>
      <c r="H295" s="7" t="n">
        <v>51</v>
      </c>
      <c r="I295" s="7" t="n">
        <v>51</v>
      </c>
      <c r="J295" s="7" t="n">
        <v>51</v>
      </c>
    </row>
    <row r="296">
      <c r="A296" s="4" t="inlineStr">
        <is>
          <t>Advisory Fees Paid, Amount</t>
        </is>
      </c>
      <c r="B296" s="4" t="inlineStr">
        <is>
          <t xml:space="preserve"> </t>
        </is>
      </c>
      <c r="C296" s="5" t="n">
        <v>85757</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InvestmentCompanyPortfolioTurnover</t>
        </is>
      </c>
      <c r="B297" s="4" t="inlineStr">
        <is>
          <t xml:space="preserve"> </t>
        </is>
      </c>
      <c r="C297" s="8" t="n">
        <v>0.31</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Additional Fund Statistics [Text Block]</t>
        </is>
      </c>
      <c r="B298" s="4" t="inlineStr">
        <is>
          <t xml:space="preserve"> </t>
        </is>
      </c>
      <c r="C298" s="4" t="inlineStr">
        <is>
          <t>Key Fund Statistics
Statistic Value
Total Net Assets $13,312,348
# of Portfolio Holdings 51
Portfolio Turnover Rate 31%
Total Advisory Fees Paid $85,757</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Holdings [Text Block]</t>
        </is>
      </c>
      <c r="B299" s="4" t="inlineStr">
        <is>
          <t xml:space="preserve"> </t>
        </is>
      </c>
      <c r="C299" s="4" t="inlineStr">
        <is>
          <t>Top Ten Industry
Industry % Value of Total Net Assets
Electrical Equipment 17.3%
Electronic Equipment, Instruments &amp; Components 12.0%
Machinery 11.4%
Building Products 8.1%
Software 7.0%
Semiconductors &amp; Semiconductor Equipment 5.6%
Commercial Services &amp; Supplies 5.3%
Oil, Gas &amp; Consumable Fuels 5.3%
Professional Services 3.6%
Diversified Consumer Services 2.8%</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Largest Holdings [Text Block]</t>
        </is>
      </c>
      <c r="B300" s="4" t="inlineStr">
        <is>
          <t xml:space="preserve"> </t>
        </is>
      </c>
      <c r="C300" s="4" t="inlineStr">
        <is>
          <t>Top Ten Holdings
Holdings % Value of Total Net Assets
ADT, Inc. 2.9%
Alarm.com Holdings, Inc. 2.8%
Mueller Water Products, Inc., A 2.8%
Select Water Solutions, Inc. 2.8%
Badger Meter, Inc. 2.8%
Carrier Global Corp. 2.8%
Xylem, Inc. 2.7%
Resideo Technologies, Inc. 2.7%
Tetra Tech, Inc. 2.7%
Pentair PLC 2.7%</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Material Fund Change [Text Block]</t>
        </is>
      </c>
      <c r="B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C000195382</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3" t="inlineStr">
        <is>
          <t>Shareholder Repor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Fund Name</t>
        </is>
      </c>
      <c r="B304" s="4" t="inlineStr">
        <is>
          <t xml:space="preserve"> </t>
        </is>
      </c>
      <c r="C304" s="4" t="inlineStr">
        <is>
          <t>SPDR S&amp;amp;P Kensho Smart Mobility ETF</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Trading Symbol</t>
        </is>
      </c>
      <c r="B305" s="4" t="inlineStr">
        <is>
          <t xml:space="preserve"> </t>
        </is>
      </c>
      <c r="C305" s="4" t="inlineStr">
        <is>
          <t>HAIL</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Annual or Semi-Annual Statement [Text Block]</t>
        </is>
      </c>
      <c r="B306" s="4" t="inlineStr">
        <is>
          <t xml:space="preserve"> </t>
        </is>
      </c>
      <c r="C306" s="4" t="inlineStr">
        <is>
          <t>This annual shareholder report contains important information about the SPDR S&amp;amp;P Kensho Smart Mobility ETF (the "Fund") for the year ended June 30, 2024.</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Shareholder Report Annual or Semi-Annual</t>
        </is>
      </c>
      <c r="B307" s="4" t="inlineStr">
        <is>
          <t xml:space="preserve"> </t>
        </is>
      </c>
      <c r="C307" s="4" t="inlineStr">
        <is>
          <t>Annual Shareholder Report</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Additional Information [Text Block]</t>
        </is>
      </c>
      <c r="B308" s="4" t="inlineStr">
        <is>
          <t xml:space="preserve"> </t>
        </is>
      </c>
      <c r="C308" s="4" t="inlineStr">
        <is>
          <t>You can find additional information about the Fund, including the Prospectus, Statement of Additional Information, financial statements and other information at www.ssga.com/us/en/institutional/fund-finder?tab=documents&amp;type=etfs</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Additional Information Phone Number</t>
        </is>
      </c>
      <c r="B309" s="4" t="inlineStr">
        <is>
          <t xml:space="preserve"> </t>
        </is>
      </c>
      <c r="C309" s="4" t="inlineStr">
        <is>
          <t>1-866-787-2257</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Additional Information Website</t>
        </is>
      </c>
      <c r="B310" s="4" t="inlineStr">
        <is>
          <t xml:space="preserve"> </t>
        </is>
      </c>
      <c r="C31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Expenses [Text Block]</t>
        </is>
      </c>
      <c r="B311" s="4" t="inlineStr">
        <is>
          <t xml:space="preserve"> </t>
        </is>
      </c>
      <c r="C311" s="4" t="inlineStr">
        <is>
          <t>What were the Fund costs for the last year?
Fund Name Cost of a $10,000 investment Costs paid as a percentage of a $10,000 investment
SPDR S&amp;P Kensho Smart Mobility ETF $42 0.45%</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Expenses Paid, Amount</t>
        </is>
      </c>
      <c r="B312" s="4" t="inlineStr">
        <is>
          <t xml:space="preserve"> </t>
        </is>
      </c>
      <c r="C312" s="5" t="n">
        <v>42</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Expense Ratio, Percent</t>
        </is>
      </c>
      <c r="B313" s="4" t="inlineStr">
        <is>
          <t xml:space="preserve"> </t>
        </is>
      </c>
      <c r="C313" s="6" t="n">
        <v>0.0045</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Factors Affecting Performance [Text Block]</t>
        </is>
      </c>
      <c r="B314" s="4" t="inlineStr">
        <is>
          <t xml:space="preserve"> </t>
        </is>
      </c>
      <c r="C314" s="4" t="inlineStr">
        <is>
          <t>How did the Fund perform last year and what affected its performance? The reporting period’s market environment was largely driven by news about inflation, economic growth and the impact either would have on the U.S. Federal Reserve (the “Fed”) and other central banks with regard to interest rate decisions. Alongside this macro story was the prospect of a burgeoning artificial intelligence boom, driving up the values of AI-related tech and semiconductor companies. AI-related semiconductor stocks continued to surge, revealing the investor belief that AI represented an enormous secular growth opportunity that transcended concerns about the macroeconomy. While AI stocks and the Magnificent Seven drove broader market returns higher, many companies outside of this space fell behind, including those specializing in smart mobility. The Fund did not invest in derivatives during the reporting period</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Performance Past Does Not Indicate Future [Text]</t>
        </is>
      </c>
      <c r="B315" s="4" t="inlineStr">
        <is>
          <t xml:space="preserve"> </t>
        </is>
      </c>
      <c r="C31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Line Graph [Table Text Block]</t>
        </is>
      </c>
      <c r="B316" s="4" t="inlineStr">
        <is>
          <t xml:space="preserve"> </t>
        </is>
      </c>
      <c r="C316" s="4" t="inlineStr">
        <is>
          <t>HAIL S&amp;P 500 Index S&amp;P Kensho Smart Transportation Index
11/30/17 $10,000 $10,000 $10,000
12/31/17 $9,953 $9,978 $9,944
1/31/18 $10,674 $10,517 $9,944
2/28/18 $10,197 $10,137 $10,196
3/31/18 $9,882 $9,905 $9,882
4/30/18 $9,855 $9,956 $9,851
5/31/18 $10,072 $10,209 $10,080
6/30/18 $9,953 $10,261 $9,962
7/31/18 $10,143 $10,616 $10,160
8/31/18 $10,291 $10,983 $10,312
9/30/18 $10,169 $11,032 $10,193
10/31/18 $9,124 $10,258 $9,148
11/30/18 $9,127 $10,462 $9,153
12/31/18 $8,006 $9,506 $8,034
1/31/19 $9,268 $10,321 $9,300
2/28/19 $9,736 $10,681 $9,770
3/31/19 $9,369 $10,869 $9,406
4/30/19 $9,929 $11,318 $9,972
5/31/19 $8,630 $10,602 $8,673
6/30/19 $9,617 $11,355 $9,670
7/31/19 $9,639 $11,528 $9,687
8/31/19 $8,736 $11,316 $8,781
9/30/19 $9,085 $11,513 $9,128
10/31/19 $9,408 $11,763 $9,449
11/30/19 $10,001 $12,212 $10,043
12/31/19 $10,432 $12,563 $10,460
1/31/20 $10,346 $12,575 $10,377
2/29/20 $9,768 $11,540 $9,767
3/31/20 $7,260 $10,115 $7,259
4/30/20 $8,706 $11,412 $8,698
5/31/20 $9,333 $11,955 $9,310
6/30/20 $11,041 $12,193 $10,997
7/31/20 $11,446 $12,880 $11,413
8/31/20 $13,219 $13,806 $13,195
9/30/20 $13,089 $13,282 $13,049
10/31/20 $13,523 $12,928 $13,463
11/30/20 $17,758 $14,344 $17,714
12/31/20 $19,175 $14,895 $19,126
1/31/21 $21,549 $14,745 $21,505
2/28/21 $21,577 $15,151 $21,510
3/31/21 $21,420 $15,815 $21,301
4/30/21 $21,238 $16,659 $21,125
5/31/21 $21,679 $16,775 $21,537
6/30/21 $21,846 $17,167 $21,712
7/31/21 $20,469 $17,575 $20,330
8/31/21 $19,916 $18,109 $19,769
9/30/21 $19,324 $17,267 $19,174
10/31/21 $20,761 $18,476 $20,606
11/30/21 $20,788 $18,348 $20,621
12/31/21 $19,570 $19,171 $19,424
1/31/22 $16,925 $18,179 $16,805
2/28/22 $16,725 $17,634 $16,629
3/31/22 $16,606 $18,289 $16,490
4/30/22 $14,279 $16,694 $14,163
5/31/22 $14,284 $16,725 $14,145
6/30/22 $12,245 $15,344 $12,130
7/31/22 $14,062 $16,759 $13,854
8/31/22 $13,361 $16,076 $13,155
9/30/22 $11,309 $14,595 $11,128
10/31/22 $11,972 $15,777 $11,777
11/30/22 $12,290 $16,659 $12,110
12/31/22 $10,637 $15,699 $10,445
1/31/23 $12,853 $16,685 $12,608
2/28/23 $12,321 $16,278 $12,076
3/31/23 $11,519 $16,876 $11,277
4/30/23 $10,416 $17,139 $10,187
5/31/23 $10,677 $17,214 $10,427
6/30/23 $12,164 $18,351 $11,865
7/31/23 $14,102 $18,941 $13,705
8/31/23 $11,851 $18,639 $11,490
9/30/23 $11,346 $17,750 $10,980
10/31/23 $9,559 $17,377 $9,241
11/30/23 $10,396 $18,964 $10,033
12/31/23 $11,662 $19,826 $11,262
1/31/24 $10,262 $20,159 $9,905
2/29/24 $10,877 $21,235 $10,466
3/31/24 $11,133 $21,918 $10,683
4/30/24 $10,171 $21,024 $9,682
5/31/24 $10,966 $22,068 $10,426
6/30/24 $10,410 $22,860 $9,884</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Average Annual Return [Table Text Block]</t>
        </is>
      </c>
      <c r="B317" s="4" t="inlineStr">
        <is>
          <t xml:space="preserve"> </t>
        </is>
      </c>
      <c r="C317" s="4" t="inlineStr">
        <is>
          <t>Name 1 Year 5 Years Since Inception 12/26/17
HAIL (14.40%) 1.58% 0.62%
S&amp;P 500 Index 24.56% 15.05% 13.49%
S&amp;P Kensho Smart Transportation Index (16.69%) 0.44% (0.18%)</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Performance Inception D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Dec. 26,  2017</t>
        </is>
      </c>
      <c r="I318" s="4" t="inlineStr">
        <is>
          <t xml:space="preserve"> </t>
        </is>
      </c>
      <c r="J318" s="4" t="inlineStr">
        <is>
          <t xml:space="preserve"> </t>
        </is>
      </c>
    </row>
    <row r="319">
      <c r="A319" s="4" t="inlineStr">
        <is>
          <t>AssetsNet</t>
        </is>
      </c>
      <c r="B319" s="5" t="n">
        <v>44215492</v>
      </c>
      <c r="C319" s="5" t="n">
        <v>44215492</v>
      </c>
      <c r="D319" s="5" t="n">
        <v>44215492</v>
      </c>
      <c r="E319" s="5" t="n">
        <v>44215492</v>
      </c>
      <c r="F319" s="5" t="n">
        <v>44215492</v>
      </c>
      <c r="G319" s="5" t="n">
        <v>44215492</v>
      </c>
      <c r="H319" s="5" t="n">
        <v>44215492</v>
      </c>
      <c r="I319" s="5" t="n">
        <v>44215492</v>
      </c>
      <c r="J319" s="5" t="n">
        <v>44215492</v>
      </c>
    </row>
    <row r="320">
      <c r="A320" s="4" t="inlineStr">
        <is>
          <t>Holdings Count | Holding</t>
        </is>
      </c>
      <c r="B320" s="7" t="n">
        <v>74</v>
      </c>
      <c r="C320" s="7" t="n">
        <v>74</v>
      </c>
      <c r="D320" s="7" t="n">
        <v>74</v>
      </c>
      <c r="E320" s="7" t="n">
        <v>74</v>
      </c>
      <c r="F320" s="7" t="n">
        <v>74</v>
      </c>
      <c r="G320" s="7" t="n">
        <v>74</v>
      </c>
      <c r="H320" s="7" t="n">
        <v>74</v>
      </c>
      <c r="I320" s="7" t="n">
        <v>74</v>
      </c>
      <c r="J320" s="7" t="n">
        <v>74</v>
      </c>
    </row>
    <row r="321">
      <c r="A321" s="4" t="inlineStr">
        <is>
          <t>Advisory Fees Paid, Amount</t>
        </is>
      </c>
      <c r="B321" s="4" t="inlineStr">
        <is>
          <t xml:space="preserve"> </t>
        </is>
      </c>
      <c r="C321" s="5" t="n">
        <v>21052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InvestmentCompanyPortfolioTurnover</t>
        </is>
      </c>
      <c r="B322" s="4" t="inlineStr">
        <is>
          <t xml:space="preserve"> </t>
        </is>
      </c>
      <c r="C322" s="8" t="n">
        <v>0.44</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Additional Fund Statistics [Text Block]</t>
        </is>
      </c>
      <c r="B323" s="4" t="inlineStr">
        <is>
          <t xml:space="preserve"> </t>
        </is>
      </c>
      <c r="C323" s="4" t="inlineStr">
        <is>
          <t>Key Fund Statistics
Statistic Value
Total Net Assets $44,215,492
# of Portfolio Holdings 74
Portfolio Turnover Rate 44%
Total Advisory Fees Paid $210,520</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Holdings [Text Block]</t>
        </is>
      </c>
      <c r="B324" s="4" t="inlineStr">
        <is>
          <t xml:space="preserve"> </t>
        </is>
      </c>
      <c r="C324" s="4" t="inlineStr">
        <is>
          <t>Top Ten Industry
Industry % Value of Total Net Assets
Automobiles 21.3%
Auto Components 18.6%
Semiconductors &amp; Semiconductor Equipment 15.3%
Machinery 8.1%
Electronic Equipment, Instruments &amp; Components 8.1%
Ground Transportation 6.2%
Electrical Equipment 5.4%
Aerospace &amp; Defense 5.2%
Software 4.5%
Chemicals 1.4%</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Largest Holdings [Text Block]</t>
        </is>
      </c>
      <c r="B325" s="4" t="inlineStr">
        <is>
          <t xml:space="preserve"> </t>
        </is>
      </c>
      <c r="C325" s="4" t="inlineStr">
        <is>
          <t>Top Ten Holdings
Holdings % Value of Total Net Assets
Rivian Automotive, Inc., A 2.0%
Tesla, Inc. 2.0%
Aurora Innovation, Inc. 2.0%
Canoo, Inc. 1.9%
Luminar Technologies, Inc. 1.8%
Allison Transmission Holdings, Inc. 1.8%
Cummins, Inc. 1.8%
Uber Technologies, Inc. 1.8%
Garrett Motion, Inc. 1.8%
Visteon Corp. 1.8%</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Material Fund Change [Text Block]</t>
        </is>
      </c>
      <c r="B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C000195383</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Shareholder Repor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Fund Name</t>
        </is>
      </c>
      <c r="B329" s="4" t="inlineStr">
        <is>
          <t xml:space="preserve"> </t>
        </is>
      </c>
      <c r="C329" s="4" t="inlineStr">
        <is>
          <t>SPDR S&amp;amp;P Kensho Future Security ETF</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Trading Symbol</t>
        </is>
      </c>
      <c r="B330" s="4" t="inlineStr">
        <is>
          <t xml:space="preserve"> </t>
        </is>
      </c>
      <c r="C330" s="4" t="inlineStr">
        <is>
          <t>FITE</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Annual or Semi-Annual Statement [Text Block]</t>
        </is>
      </c>
      <c r="B331" s="4" t="inlineStr">
        <is>
          <t xml:space="preserve"> </t>
        </is>
      </c>
      <c r="C331" s="4" t="inlineStr">
        <is>
          <t>This annual shareholder report contains important information about the SPDR S&amp;amp;P Kensho Future Security ETF (the "Fund") for the year ended June 30, 2024.</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Shareholder Report Annual or Semi-Annual</t>
        </is>
      </c>
      <c r="B332" s="4" t="inlineStr">
        <is>
          <t xml:space="preserve"> </t>
        </is>
      </c>
      <c r="C332" s="4" t="inlineStr">
        <is>
          <t>Annual Shareholder Report</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Additional Information [Text Block]</t>
        </is>
      </c>
      <c r="B333" s="4" t="inlineStr">
        <is>
          <t xml:space="preserve"> </t>
        </is>
      </c>
      <c r="C333" s="4" t="inlineStr">
        <is>
          <t>You can find additional information about the Fund, including the Prospectus, Statement of Additional Information, financial statements and other information at www.ssga.com/us/en/institutional/fund-finder?tab=documents&amp;type=etfs</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Additional Information Phone Number</t>
        </is>
      </c>
      <c r="B334" s="4" t="inlineStr">
        <is>
          <t xml:space="preserve"> </t>
        </is>
      </c>
      <c r="C334" s="4" t="inlineStr">
        <is>
          <t>1-866-787-2257</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Additional Information Website</t>
        </is>
      </c>
      <c r="B335" s="4" t="inlineStr">
        <is>
          <t xml:space="preserve"> </t>
        </is>
      </c>
      <c r="C33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Expenses [Text Block]</t>
        </is>
      </c>
      <c r="B336" s="4" t="inlineStr">
        <is>
          <t xml:space="preserve"> </t>
        </is>
      </c>
      <c r="C336" s="4" t="inlineStr">
        <is>
          <t>What were the Fund costs for the last year?
Fund Name Cost of a $10,000 investment Costs paid as a percentage of a $10,000 investment
SPDR S&amp;P Kensho Future Security ETF $49 0.45%</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Expenses Paid, Amount</t>
        </is>
      </c>
      <c r="B337" s="4" t="inlineStr">
        <is>
          <t xml:space="preserve"> </t>
        </is>
      </c>
      <c r="C337" s="5" t="n">
        <v>49</v>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Expense Ratio, Percent</t>
        </is>
      </c>
      <c r="B338" s="4" t="inlineStr">
        <is>
          <t xml:space="preserve"> </t>
        </is>
      </c>
      <c r="C338" s="6" t="n">
        <v>0.0045</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Factors Affecting Performance [Text Block]</t>
        </is>
      </c>
      <c r="B339" s="4" t="inlineStr">
        <is>
          <t xml:space="preserve"> </t>
        </is>
      </c>
      <c r="C339" s="4" t="inlineStr">
        <is>
          <t>How did the Fund perform last year and what affected its performance? U.S. Economic indicators from the U.S. remained relatively strong over the Q3 2023. U.S. stocks rallied in the Q4 2023, supported by prospects of rate cuts in 2024. U.S. equities rallied for a second straight quarter in the Q1 2024. U.S. equity indices were mixed in the Q2 2024, with a tough start to the quarter in April. The momentum changed in the middle of the month due to a strong jobs report, ending up positive in May and June. The U.S. Federal Reserve (“the Fed”), held the interest rates steady in June, maintaining the current policy rate and projecting only one rate cut in 2024. In terms of Future Security Index, the period started out very eventful on the cybersecurity front as ransomware attacks were carried out in September on Caesars Entertainment and MGM Resorts, among other well-known corporations. The continuous adoption of cloud, hybrid workforce, rapid emergence and use of AI has made security risk management a top priority. The Fund did not invest in derivatives during the reporting period.</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Performance Past Does Not Indicate Future [Text]</t>
        </is>
      </c>
      <c r="B340" s="4" t="inlineStr">
        <is>
          <t xml:space="preserve"> </t>
        </is>
      </c>
      <c r="C34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Line Graph [Table Text Block]</t>
        </is>
      </c>
      <c r="B341" s="4" t="inlineStr">
        <is>
          <t xml:space="preserve"> </t>
        </is>
      </c>
      <c r="C341" s="4" t="inlineStr">
        <is>
          <t>FITE S&amp;P 500 Index S&amp;P Kensho Future Security Index
11/30/17 $10,000 $10,000 $10,000
12/31/17 $9,938 $9,978 $9,956
1/31/18 $10,273 $10,517 $9,956
2/28/18 $10,449 $10,137 $10,477
3/31/18 $10,422 $9,905 $10,465
4/30/18 $10,461 $9,956 $10,497
5/31/18 $10,945 $10,209 $10,987
6/30/18 $10,935 $10,261 $10,987
7/31/18 $11,273 $10,616 $11,330
8/31/18 $11,855 $10,983 $11,923
9/30/18 $12,012 $11,032 $12,089
10/31/18 $10,624 $10,258 $10,713
11/30/18 $10,813 $10,462 $10,890
12/31/18 $9,929 $9,506 $9,989
1/31/19 $11,073 $10,321 $11,116
2/28/19 $12,028 $10,681 $12,074
3/31/19 $11,899 $10,869 $11,952
4/30/19 $12,602 $11,318 $12,658
5/31/19 $11,929 $10,602 $11,987
6/30/19 $12,706 $11,355 $12,786
7/31/19 $12,985 $11,528 $13,052
8/31/19 $12,558 $11,316 $12,631
9/30/19 $12,636 $11,513 $12,709
10/31/19 $12,923 $11,763 $12,999
11/30/19 $13,317 $12,212 $13,396
12/31/19 $13,288 $12,563 $13,373
1/31/20 $13,652 $12,575 $13,746
2/29/20 $12,259 $11,540 $12,338
3/31/20 $10,535 $10,115 $10,626
4/30/20 $11,665 $11,412 $11,776
5/31/20 $12,709 $11,955 $12,832
6/30/20 $12,636 $12,193 $12,697
7/31/20 $13,040 $12,880 $13,173
8/31/20 $13,260 $13,806 $13,396
9/30/20 $12,714 $13,282 $12,849
10/31/20 $12,247 $12,928 $12,400
11/30/20 $14,061 $14,344 $14,209
12/31/20 $15,918 $14,895 $16,101
1/31/21 $16,161 $14,745 $16,319
2/28/21 $16,323 $15,151 $16,484
3/31/21 $16,643 $15,815 $16,829
4/30/21 $17,305 $16,659 $17,510
5/31/21 $17,648 $16,775 $17,861
6/30/21 $17,930 $17,167 $18,144
7/31/21 $18,051 $17,575 $18,280
8/31/21 $18,446 $18,109 $18,687
9/30/21 $17,466 $17,267 $17,691
10/31/21 $18,646 $18,476 $18,890
11/30/21 $17,667 $18,348 $17,901
12/31/21 $18,232 $19,171 $18,482
1/31/22 $16,629 $18,179 $16,879
2/28/22 $17,630 $17,634 $17,886
3/31/22 $18,292 $18,289 $18,566
4/30/22 $16,525 $16,694 $16,767
5/31/22 $16,313 $16,725 $16,561
6/30/22 $15,294 $15,344 $15,528
7/31/22 $16,160 $16,759 $16,414
8/31/22 $16,042 $16,076 $16,296
9/30/22 $14,465 $14,595 $14,693
10/31/22 $16,014 $15,777 $16,279
11/30/22 $15,512 $16,659 $15,771
12/31/22 $14,965 $15,699 $15,218
1/31/23 $15,863 $16,685 $16,140
2/28/23 $15,889 $16,278 $16,164
3/31/23 $16,141 $16,876 $16,425
4/30/23 $15,388 $17,139 $15,659
5/31/23 $16,419 $17,214 $16,716
6/30/23 $16,993 $18,351 $17,305
7/31/23 $17,266 $18,941 $17,582
8/31/23 $17,224 $18,639 $17,544
9/30/23 $16,311 $17,750 $16,614
10/31/23 $15,965 $17,377 $16,237
11/30/23 $17,797 $18,964 $18,015
12/31/23 $19,211 $19,826 $19,451
1/31/24 $19,056 $20,159 $19,287
2/29/24 $19,877 $21,235 $20,137
3/31/24 $19,959 $21,918 $20,226
4/30/24 $18,904 $21,024 $19,152
5/31/24 $19,215 $22,068 $19,469
6/30/24 $19,727 $22,860 $20,000</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Average Annual Return [Table Text Block]</t>
        </is>
      </c>
      <c r="B342" s="4" t="inlineStr">
        <is>
          <t xml:space="preserve"> </t>
        </is>
      </c>
      <c r="C342" s="4" t="inlineStr">
        <is>
          <t>Name 1 Year 5 Years Since Inception 12/26/17
FITE 16.07% 9.17% 11.04%
S&amp;P 500 Index 24.56% 15.05% 13.49%
S&amp;P Kensho Future Security Index 15.58% 9.36% 11.24%</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Performance Inception Dat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Dec. 26,  2017</t>
        </is>
      </c>
      <c r="I343" s="4" t="inlineStr">
        <is>
          <t xml:space="preserve"> </t>
        </is>
      </c>
      <c r="J343" s="4" t="inlineStr">
        <is>
          <t xml:space="preserve"> </t>
        </is>
      </c>
    </row>
    <row r="344">
      <c r="A344" s="4" t="inlineStr">
        <is>
          <t>AssetsNet</t>
        </is>
      </c>
      <c r="B344" s="5" t="n">
        <v>57710372</v>
      </c>
      <c r="C344" s="5" t="n">
        <v>57710372</v>
      </c>
      <c r="D344" s="5" t="n">
        <v>57710372</v>
      </c>
      <c r="E344" s="5" t="n">
        <v>57710372</v>
      </c>
      <c r="F344" s="5" t="n">
        <v>57710372</v>
      </c>
      <c r="G344" s="5" t="n">
        <v>57710372</v>
      </c>
      <c r="H344" s="5" t="n">
        <v>57710372</v>
      </c>
      <c r="I344" s="5" t="n">
        <v>57710372</v>
      </c>
      <c r="J344" s="5" t="n">
        <v>57710372</v>
      </c>
    </row>
    <row r="345">
      <c r="A345" s="4" t="inlineStr">
        <is>
          <t>Holdings Count | Holding</t>
        </is>
      </c>
      <c r="B345" s="7" t="n">
        <v>66</v>
      </c>
      <c r="C345" s="7" t="n">
        <v>66</v>
      </c>
      <c r="D345" s="7" t="n">
        <v>66</v>
      </c>
      <c r="E345" s="7" t="n">
        <v>66</v>
      </c>
      <c r="F345" s="7" t="n">
        <v>66</v>
      </c>
      <c r="G345" s="7" t="n">
        <v>66</v>
      </c>
      <c r="H345" s="7" t="n">
        <v>66</v>
      </c>
      <c r="I345" s="7" t="n">
        <v>66</v>
      </c>
      <c r="J345" s="7" t="n">
        <v>66</v>
      </c>
    </row>
    <row r="346">
      <c r="A346" s="4" t="inlineStr">
        <is>
          <t>Advisory Fees Paid, Amount</t>
        </is>
      </c>
      <c r="B346" s="4" t="inlineStr">
        <is>
          <t xml:space="preserve"> </t>
        </is>
      </c>
      <c r="C346" s="5" t="n">
        <v>188413</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InvestmentCompanyPortfolioTurnover</t>
        </is>
      </c>
      <c r="B347" s="4" t="inlineStr">
        <is>
          <t xml:space="preserve"> </t>
        </is>
      </c>
      <c r="C347" s="8" t="n">
        <v>0.32</v>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Additional Fund Statistics [Text Block]</t>
        </is>
      </c>
      <c r="B348" s="4" t="inlineStr">
        <is>
          <t xml:space="preserve"> </t>
        </is>
      </c>
      <c r="C348" s="4" t="inlineStr">
        <is>
          <t>Key Fund Statistics
Statistic Value
Total Net Assets $57,710,372
# of Portfolio Holdings 66
Portfolio Turnover Rate 32%
Total Advisory Fees Paid $188,413</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Holdings [Text Block]</t>
        </is>
      </c>
      <c r="B349" s="4" t="inlineStr">
        <is>
          <t xml:space="preserve"> </t>
        </is>
      </c>
      <c r="C349" s="4" t="inlineStr">
        <is>
          <t>Top Ten Industry
Industry % Value of Total Net Assets
Software 29.6%
Aerospace &amp; Defense 29.5%
Electronic Equipment, Instruments &amp; Components 10.2%
Communications Equipment 8.5%
Professional Services 6.8%
IT Services 5.4%
Energy Equipment &amp; Services 1.8%
Semiconductors &amp; Semiconductor Equipment 1.8%
Diversified Telecommunication Services 1.7%
Interactive Media &amp; Services 1.7%</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Largest Holdings [Text Block]</t>
        </is>
      </c>
      <c r="B350" s="4" t="inlineStr">
        <is>
          <t xml:space="preserve"> </t>
        </is>
      </c>
      <c r="C350" s="4" t="inlineStr">
        <is>
          <t>Top Ten Holdings
Holdings % Value of Total Net Assets
SentinelOne, Inc., A 2.0%
Varonis Systems, Inc. 1.9%
Rapid7, Inc. 1.9%
Cloudflare, Inc., A 1.9%
CyberArk Software Ltd. 1.9%
Datadog, Inc., A 1.9%
Broadcom, Inc. 1.8%
Oceaneering International, Inc. 1.8%
Parsons Corp. 1.8%
Palo Alto Networks, Inc. 1.8%</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Material Fund Change [Text Block]</t>
        </is>
      </c>
      <c r="B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C000205415</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3" t="inlineStr">
        <is>
          <t>Shareholder Report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Fund Name</t>
        </is>
      </c>
      <c r="B354" s="4" t="inlineStr">
        <is>
          <t xml:space="preserve"> </t>
        </is>
      </c>
      <c r="C354" s="4" t="inlineStr">
        <is>
          <t>SPDR S&amp;amp;P Kensho New Economies Composite ETF</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Trading Symbol</t>
        </is>
      </c>
      <c r="B355" s="4" t="inlineStr">
        <is>
          <t xml:space="preserve"> </t>
        </is>
      </c>
      <c r="C355" s="4" t="inlineStr">
        <is>
          <t>KOMP</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Annual or Semi-Annual Statement [Text Block]</t>
        </is>
      </c>
      <c r="B356" s="4" t="inlineStr">
        <is>
          <t xml:space="preserve"> </t>
        </is>
      </c>
      <c r="C356" s="4" t="inlineStr">
        <is>
          <t>This annual shareholder report contains important information about the SPDR S&amp;amp;P Kensho New Economies Composite ETF (the "Fund") for the year ended June 30, 2024.</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Shareholder Report Annual or Semi-Annual</t>
        </is>
      </c>
      <c r="B357" s="4" t="inlineStr">
        <is>
          <t xml:space="preserve"> </t>
        </is>
      </c>
      <c r="C357" s="4" t="inlineStr">
        <is>
          <t>Annual Shareholder Report</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Additional Information [Text Block]</t>
        </is>
      </c>
      <c r="B358" s="4" t="inlineStr">
        <is>
          <t xml:space="preserve"> </t>
        </is>
      </c>
      <c r="C358" s="4" t="inlineStr">
        <is>
          <t>You can find additional information about the Fund, including the Prospectus, Statement of Additional Information, financial statements and other information at www.ssga.com/us/en/institutional/fund-finder?tab=documents&amp;type=etfs</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Additional Information Phone Number</t>
        </is>
      </c>
      <c r="B359" s="4" t="inlineStr">
        <is>
          <t xml:space="preserve"> </t>
        </is>
      </c>
      <c r="C359" s="4" t="inlineStr">
        <is>
          <t>1-866-787-2257</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Additional Information Website</t>
        </is>
      </c>
      <c r="B360" s="4" t="inlineStr">
        <is>
          <t xml:space="preserve"> </t>
        </is>
      </c>
      <c r="C36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Expenses [Text Block]</t>
        </is>
      </c>
      <c r="B361" s="4" t="inlineStr">
        <is>
          <t xml:space="preserve"> </t>
        </is>
      </c>
      <c r="C361" s="4" t="inlineStr">
        <is>
          <t>What were the Fund costs for the last year?
Fund Name Cost of a $10,000 investment Costs paid as a percentage of a $10,000 investment
SPDR S&amp;P Kensho New Economies Composite ETF $20 0.20%</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Expenses Paid, Amount</t>
        </is>
      </c>
      <c r="B362" s="4" t="inlineStr">
        <is>
          <t xml:space="preserve"> </t>
        </is>
      </c>
      <c r="C362" s="5" t="n">
        <v>20</v>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Expense Ratio, Percent</t>
        </is>
      </c>
      <c r="B363" s="4" t="inlineStr">
        <is>
          <t xml:space="preserve"> </t>
        </is>
      </c>
      <c r="C363" s="6" t="n">
        <v>0.002</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Factors Affecting Performance [Text Block]</t>
        </is>
      </c>
      <c r="B364" s="4" t="inlineStr">
        <is>
          <t xml:space="preserve"> </t>
        </is>
      </c>
      <c r="C364"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U.S. stocks rallied in the Q4 2023, supported by prospects of rate cuts in 2024. October’s economic data had spooked investors. However, things took a turn by November – inflation softened and the U.S. Federal Reserve (the “Fed”) Chair’s supportive comments shored up investor sentiment. U.S. equities rallied for a second straight quarter in the Q1 2024. At 10.4%, the S&amp;P 500 Index posted its biggest first-quarter gain since 2019 and its fifth gain in the last six quarters. The AI theme was a key tailwinds in the Q1 2024. The biggest area of concern during the quarter revolved around sticky core services inflation even as the U.S. economy remained resilient. U.S. equity indices were mixed in the Q2 2024, with a tough start to the quarter in April. The momentum changed in the middle of the month due to a strong jobs report, ending up positive in May and June. The Fed held the interest rates steady and struck a hawkish tone in June, maintaining the current policy rate and projecting only one rate cut in 2024.</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Performance Past Does Not Indicate Future [Text]</t>
        </is>
      </c>
      <c r="B365" s="4" t="inlineStr">
        <is>
          <t xml:space="preserve"> </t>
        </is>
      </c>
      <c r="C36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Line Graph [Table Text Block]</t>
        </is>
      </c>
      <c r="B366" s="4" t="inlineStr">
        <is>
          <t xml:space="preserve"> </t>
        </is>
      </c>
      <c r="C366" s="4" t="inlineStr">
        <is>
          <t>KOMP S&amp;P 500 Index S&amp;P Kensho New Economies Composite Index
9/30/18 $10,000 $10,000 $10,000
10/31/18 $9,658 $9,842 $9,653
11/30/18 $9,886 $10,038 $9,879
12/31/18 $8,839 $9,121 $8,831
1/31/19 $9,906 $9,903 $9,903
2/28/19 $10,553 $10,248 $10,553
3/31/19 $10,427 $10,428 $10,431
4/30/19 $10,860 $10,859 $10,867
5/31/19 $10,188 $10,172 $10,196
6/30/19 $11,073 $10,895 $11,093
7/31/19 $11,324 $11,060 $11,342
8/31/19 $11,032 $10,857 $11,055
9/30/19 $11,033 $11,046 $11,057
10/31/19 $11,238 $11,287 $11,256
11/30/19 $11,691 $11,717 $11,720
12/31/19 $12,091 $12,053 $12,124
1/31/20 $12,197 $12,066 $12,227
2/29/20 $11,471 $11,073 $11,497
3/31/20 $9,523 $9,705 $9,531
4/30/20 $10,921 $10,949 $10,945
5/31/20 $11,746 $11,471 $11,773
6/30/20 $12,503 $11,699 $12,553
7/31/20 $13,396 $12,358 $13,428
8/31/20 $14,578 $13,247 $14,621
9/30/20 $14,399 $12,743 $14,438
10/31/20 $14,559 $12,404 $14,590
11/30/20 $17,778 $13,762 $17,814
12/31/20 $19,458 $14,291 $19,524
1/31/21 $21,794 $14,147 $21,848
2/28/21 $22,692 $14,537 $22,764
3/31/21 $22,940 $15,174 $22,978
4/30/21 $22,524 $15,984 $22,574
5/31/21 $22,169 $16,095 $22,199
6/30/21 $22,695 $16,471 $22,740
7/31/21 $21,621 $16,862 $21,658
8/31/21 $22,029 $17,375 $22,057
9/30/21 $20,707 $16,567 $20,724
10/31/21 $22,014 $17,728 $22,059
11/30/21 $20,886 $17,605 $20,892
12/31/21 $20,186 $18,394 $20,185
1/31/22 $17,788 $17,442 $17,805
2/28/22 $17,623 $16,920 $17,652
3/31/22 $17,813 $17,548 $17,822
4/30/22 $15,526 $16,018 $15,520
5/31/22 $15,442 $16,047 $15,435
6/30/22 $13,970 $14,722 $13,961
7/31/22 $15,435 $16,080 $15,423
8/31/22 $15,019 $15,424 $14,993
9/30/22 $13,353 $14,004 $13,317
10/31/22 $14,390 $15,137 $14,358
11/30/22 $14,696 $15,983 $14,666
12/31/22 $13,679 $15,062 $13,649
1/31/23 $15,378 $16,009 $15,329
2/28/23 $14,823 $15,618 $14,779
3/31/23 $14,857 $16,192 $14,813
4/30/23 $14,234 $16,444 $14,177
5/31/23 $14,318 $16,516 $14,256
6/30/23 $15,560 $17,607 $15,493
7/31/23 $16,605 $18,173 $16,526
8/31/23 $15,045 $17,883 $14,970
9/30/23 $13,877 $17,031 $13,795
10/31/23 $12,939 $16,673 $12,868
11/30/23 $14,628 $18,195 $14,537
12/31/23 $16,453 $19,022 $16,351
1/31/24 $15,368 $19,342 $15,281
2/29/24 $16,333 $20,374 $16,236
3/31/24 $16,936 $21,030 $16,831
4/30/24 $15,765 $20,172 $15,630
5/31/24 $16,527 $21,173 $16,386
6/30/24 $16,289 $21,934 $16,164</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Average Annual Return [Table Text Block]</t>
        </is>
      </c>
      <c r="B367" s="4" t="inlineStr">
        <is>
          <t xml:space="preserve"> </t>
        </is>
      </c>
      <c r="C367" s="4" t="inlineStr">
        <is>
          <t>Name 1 Year 5 Years Since Inception 10/22/18
KOMP 4.69% 8.03% 8.96%
S&amp;P 500 Index 24.56% 15.05% 14.71%
S&amp;P Kensho New Economies Composite Index 4.33% 7.82% 8.81%</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Performance Inception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Oct. 22,  2018</t>
        </is>
      </c>
      <c r="H368" s="4" t="inlineStr">
        <is>
          <t xml:space="preserve"> </t>
        </is>
      </c>
      <c r="I368" s="4" t="inlineStr">
        <is>
          <t xml:space="preserve"> </t>
        </is>
      </c>
      <c r="J368" s="4" t="inlineStr">
        <is>
          <t xml:space="preserve"> </t>
        </is>
      </c>
    </row>
    <row r="369">
      <c r="A369" s="4" t="inlineStr">
        <is>
          <t>AssetsNet</t>
        </is>
      </c>
      <c r="B369" s="5" t="n">
        <v>1883743580</v>
      </c>
      <c r="C369" s="5" t="n">
        <v>1883743580</v>
      </c>
      <c r="D369" s="5" t="n">
        <v>1883743580</v>
      </c>
      <c r="E369" s="5" t="n">
        <v>1883743580</v>
      </c>
      <c r="F369" s="5" t="n">
        <v>1883743580</v>
      </c>
      <c r="G369" s="5" t="n">
        <v>1883743580</v>
      </c>
      <c r="H369" s="5" t="n">
        <v>1883743580</v>
      </c>
      <c r="I369" s="5" t="n">
        <v>1883743580</v>
      </c>
      <c r="J369" s="5" t="n">
        <v>1883743580</v>
      </c>
    </row>
    <row r="370">
      <c r="A370" s="4" t="inlineStr">
        <is>
          <t>Holdings Count | Holding</t>
        </is>
      </c>
      <c r="B370" s="7" t="n">
        <v>443</v>
      </c>
      <c r="C370" s="7" t="n">
        <v>443</v>
      </c>
      <c r="D370" s="7" t="n">
        <v>443</v>
      </c>
      <c r="E370" s="7" t="n">
        <v>443</v>
      </c>
      <c r="F370" s="7" t="n">
        <v>443</v>
      </c>
      <c r="G370" s="7" t="n">
        <v>443</v>
      </c>
      <c r="H370" s="7" t="n">
        <v>443</v>
      </c>
      <c r="I370" s="7" t="n">
        <v>443</v>
      </c>
      <c r="J370" s="7" t="n">
        <v>443</v>
      </c>
    </row>
    <row r="371">
      <c r="A371" s="4" t="inlineStr">
        <is>
          <t>Advisory Fees Paid, Amount</t>
        </is>
      </c>
      <c r="B371" s="4" t="inlineStr">
        <is>
          <t xml:space="preserve"> </t>
        </is>
      </c>
      <c r="C371" s="5" t="n">
        <v>3618591</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InvestmentCompanyPortfolioTurnover</t>
        </is>
      </c>
      <c r="B372" s="4" t="inlineStr">
        <is>
          <t xml:space="preserve"> </t>
        </is>
      </c>
      <c r="C372" s="8" t="n">
        <v>0.59</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Additional Fund Statistics [Text Block]</t>
        </is>
      </c>
      <c r="B373" s="4" t="inlineStr">
        <is>
          <t xml:space="preserve"> </t>
        </is>
      </c>
      <c r="C373" s="4" t="inlineStr">
        <is>
          <t>Key Fund Statistics
Statistic Value
Total Net Assets $1,883,743,580
# of Portfolio Holdings 443
Portfolio Turnover Rate 59%
Total Advisory Fees Paid $3,618,591</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Holdings [Text Block]</t>
        </is>
      </c>
      <c r="B374" s="4" t="inlineStr">
        <is>
          <t xml:space="preserve"> </t>
        </is>
      </c>
      <c r="C374" s="4" t="inlineStr">
        <is>
          <t>Top Ten Industry
Industry % Value of Total Net Assets
Software 12.4%
Aerospace &amp; Defense 8.8%
Health Care Equipment &amp; Supplies 7.5%
Electronic Equipment, Instruments &amp; Components 6.8%
Financial Services 5.0%
Semiconductors &amp; Semiconductor Equipment 4.9%
Biotechnology 4.5%
Machinery 3.6%
Electrical Equipment 3.0%
Life Sciences Tools &amp; Services 2.8%</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Largest Holdings [Text Block]</t>
        </is>
      </c>
      <c r="B375" s="4" t="inlineStr">
        <is>
          <t xml:space="preserve"> </t>
        </is>
      </c>
      <c r="C375" s="4" t="inlineStr">
        <is>
          <t>Top Ten Holdings
Holdings % Value of Total Net Assets
Teledyne Technologies, Inc. 1.1%
Oceaneering International, Inc. 1.1%
Parsons Corp. 1.0%
Coinbase Global, Inc., A 1.0%
Bruker Corp. 1.0%
Leidos Holdings, Inc. 1.0%
AeroVironment, Inc. 0.9%
Kratos Defense &amp; Security Solutions, Inc. 0.9%
PTC, Inc. 0.9%
Lockheed Martin Corp. 0.8%</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Material Fund Change [Text Block]</t>
        </is>
      </c>
      <c r="B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C000205413</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3" t="inlineStr">
        <is>
          <t>Shareholder Repor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Fund Name</t>
        </is>
      </c>
      <c r="B379" s="4" t="inlineStr">
        <is>
          <t xml:space="preserve"> </t>
        </is>
      </c>
      <c r="C379" s="4" t="inlineStr">
        <is>
          <t>SPDR S&amp;amp;P Kensho Clean Power ETF</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Trading Symbol</t>
        </is>
      </c>
      <c r="B380" s="4" t="inlineStr">
        <is>
          <t xml:space="preserve"> </t>
        </is>
      </c>
      <c r="C380" s="4" t="inlineStr">
        <is>
          <t>CNRG</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Annual or Semi-Annual Statement [Text Block]</t>
        </is>
      </c>
      <c r="B381" s="4" t="inlineStr">
        <is>
          <t xml:space="preserve"> </t>
        </is>
      </c>
      <c r="C381" s="4" t="inlineStr">
        <is>
          <t>This annual shareholder report contains important information about the SPDR S&amp;amp;P Kensho Clean Power ETF (the "Fund") for the year ended June 30, 2024.</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Shareholder Report Annual or Semi-Annual</t>
        </is>
      </c>
      <c r="B382" s="4" t="inlineStr">
        <is>
          <t xml:space="preserve"> </t>
        </is>
      </c>
      <c r="C382" s="4" t="inlineStr">
        <is>
          <t>Annual Shareholder Report</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Additional Information [Text Block]</t>
        </is>
      </c>
      <c r="B383" s="4" t="inlineStr">
        <is>
          <t xml:space="preserve"> </t>
        </is>
      </c>
      <c r="C383" s="4" t="inlineStr">
        <is>
          <t>You can find additional information about the Fund, including the Prospectus, Statement of Additional Information, financial statements and other information at www.ssga.com/us/en/institutional/fund-finder?tab=documents&amp;type=etfs</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Additional Information Phone Number</t>
        </is>
      </c>
      <c r="B384" s="4" t="inlineStr">
        <is>
          <t xml:space="preserve"> </t>
        </is>
      </c>
      <c r="C384" s="4" t="inlineStr">
        <is>
          <t>1-866-787-2257</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Additional Information Website</t>
        </is>
      </c>
      <c r="B385" s="4" t="inlineStr">
        <is>
          <t xml:space="preserve"> </t>
        </is>
      </c>
      <c r="C38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Expenses [Text Block]</t>
        </is>
      </c>
      <c r="B386" s="4" t="inlineStr">
        <is>
          <t xml:space="preserve"> </t>
        </is>
      </c>
      <c r="C386" s="4" t="inlineStr">
        <is>
          <t>What were the Fund costs for the last year?
Fund Name Cost of a $10,000 investment Costs paid as a percentage of a $10,000 investment
SPDR S&amp;P Kensho Clean Power ETF $39 0.45%</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Expenses Paid, Amount</t>
        </is>
      </c>
      <c r="B387" s="4" t="inlineStr">
        <is>
          <t xml:space="preserve"> </t>
        </is>
      </c>
      <c r="C387" s="5" t="n">
        <v>39</v>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Expense Ratio, Percent</t>
        </is>
      </c>
      <c r="B388" s="4" t="inlineStr">
        <is>
          <t xml:space="preserve"> </t>
        </is>
      </c>
      <c r="C388" s="6" t="n">
        <v>0.0045</v>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Factors Affecting Performance [Text Block]</t>
        </is>
      </c>
      <c r="B389" s="4" t="inlineStr">
        <is>
          <t xml:space="preserve"> </t>
        </is>
      </c>
      <c r="C389" s="4" t="inlineStr">
        <is>
          <t>How did the Fund perform last year and what affected its performance? The reporting period’s market environment was largely driven by news about inflation, economic growth and the impact either would have on the U.S. Federal Reserve (the “Fed”) and other central banks with regard to interest rate decisions. Alongside this macro story was the prospect of a burgeoning artificial intelligence boom, driving up the values of AI-related tech and semiconductor companies. AI-related semiconductor stocks continued to surge, revealing the investor belief that AI represented an enormous secular growth opportunity that transcended concerns about the macroeconomy. While AI stocks and the Magnificent Seven drove broader market returns higher, many companies outside of this space fell behind, including those specializing in clean power.</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Performance Past Does Not Indicate Future [Text]</t>
        </is>
      </c>
      <c r="B390" s="4" t="inlineStr">
        <is>
          <t xml:space="preserve"> </t>
        </is>
      </c>
      <c r="C39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row>
    <row r="391">
      <c r="A391" s="4" t="inlineStr">
        <is>
          <t>Line Graph [Table Text Block]</t>
        </is>
      </c>
      <c r="B391" s="4" t="inlineStr">
        <is>
          <t xml:space="preserve"> </t>
        </is>
      </c>
      <c r="C391" s="4" t="inlineStr">
        <is>
          <t>CNRG S&amp;P 500 Index S&amp;P Kensho Clean Power Index
9/30/18 $10,000 $10,000 $10,000
10/31/18 $9,739 $9,842 $9,742
11/30/18 $10,363 $10,038 $10,464
12/31/18 $9,657 $9,121 $9,656
1/31/19 $11,089 $9,903 $11,109
2/28/19 $11,579 $10,248 $11,606
3/31/19 $11,336 $10,428 $11,366
4/30/19 $11,809 $10,859 $11,847
5/31/19 $11,675 $10,172 $11,718
6/30/19 $12,855 $10,895 $12,921
7/31/19 $13,200 $11,060 $13,259
8/31/19 $13,227 $10,857 $13,311
9/30/19 $13,243 $11,046 $13,310
10/31/19 $13,177 $11,287 $13,254
11/30/19 $13,547 $11,717 $13,629
12/31/19 $15,621 $12,053 $15,734
1/31/20 $15,740 $12,066 $15,826
2/29/20 $16,146 $11,073 $16,227
3/31/20 $12,640 $9,705 $12,684
4/30/20 $14,688 $10,949 $14,721
5/31/20 $15,758 $11,471 $15,807
6/30/20 $17,028 $11,699 $17,066
7/31/20 $19,635 $12,358 $19,711
8/31/20 $23,439 $13,247 $23,506
9/30/20 $25,091 $12,743 $25,173
10/31/20 $25,584 $12,404 $25,679
11/30/20 $32,786 $13,762 $32,936
12/31/20 $37,371 $14,291 $37,569
1/31/21 $45,140 $14,147 $45,392
2/28/21 $40,771 $14,537 $41,041
3/31/21 $39,392 $15,174 $39,606
4/30/21 $36,267 $15,984 $36,390
5/31/21 $34,918 $16,095 $35,071
6/30/21 $36,698 $16,471 $36,878
7/31/21 $34,329 $16,862 $34,501
8/31/21 $34,142 $17,375 $34,327
9/30/21 $32,646 $16,567 $32,821
10/31/21 $38,023 $17,728 $38,245
11/30/21 $35,042 $17,605 $35,253
12/31/21 $31,545 $18,394 $31,747
1/31/22 $27,952 $17,442 $28,147
2/28/22 $29,364 $16,920 $29,567
3/31/22 $31,417 $17,548 $31,641
4/30/22 $26,819 $16,018 $27,019
5/31/22 $29,005 $16,047 $29,236
6/30/22 $27,513 $14,722 $27,745
7/31/22 $32,446 $16,080 $32,738
8/31/22 $33,904 $15,424 $34,224
9/30/22 $29,962 $14,004 $30,219
10/31/22 $30,077 $15,137 $30,347
11/30/22 $32,914 $15,983 $33,230
12/31/22 $28,998 $15,062 $29,302
1/31/23 $32,518 $16,009 $32,855
2/28/23 $30,379 $15,618 $30,704
3/31/23 $30,727 $16,192 $31,069
4/30/23 $29,042 $16,444 $29,384
5/31/23 $28,395 $16,516 $28,751
6/30/23 $30,062 $17,607 $30,458
7/31/23 $29,968 $18,173 $30,354
8/31/23 $26,902 $17,883 $27,265
9/30/23 $24,046 $17,031 $24,369
10/31/23 $21,376 $16,673 $21,664
11/30/23 $23,049 $18,195 $23,369
12/31/23 $25,690 $19,022 $26,065
1/31/24 $22,146 $19,342 $22,476
2/29/24 $22,552 $20,374 $22,891
3/31/24 $23,202 $21,030 $23,563
4/30/24 $21,071 $20,172 $21,390
5/31/24 $24,353 $21,173 $24,715
6/30/24 $21,735 $21,934 $22,074</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4" t="inlineStr">
        <is>
          <t>Average Annual Return [Table Text Block]</t>
        </is>
      </c>
      <c r="B392" s="4" t="inlineStr">
        <is>
          <t xml:space="preserve"> </t>
        </is>
      </c>
      <c r="C392" s="4" t="inlineStr">
        <is>
          <t>Name 1 Year 5 Years Since Inception 10/22/18
CNRG (27.69%) 11.08% 14.64%
S&amp;P 500 Index 24.56% 15.05% 14.71%
S&amp;P Kensho Clean Power Index (27.53%) 11.31% 14.94%</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Performance Inception Dat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Oct. 22,  2018</t>
        </is>
      </c>
      <c r="H393" s="4" t="inlineStr">
        <is>
          <t xml:space="preserve"> </t>
        </is>
      </c>
      <c r="I393" s="4" t="inlineStr">
        <is>
          <t xml:space="preserve"> </t>
        </is>
      </c>
      <c r="J393" s="4" t="inlineStr">
        <is>
          <t xml:space="preserve"> </t>
        </is>
      </c>
    </row>
    <row r="394">
      <c r="A394" s="4" t="inlineStr">
        <is>
          <t>AssetsNet</t>
        </is>
      </c>
      <c r="B394" s="5" t="n">
        <v>178946257</v>
      </c>
      <c r="C394" s="5" t="n">
        <v>178946257</v>
      </c>
      <c r="D394" s="5" t="n">
        <v>178946257</v>
      </c>
      <c r="E394" s="5" t="n">
        <v>178946257</v>
      </c>
      <c r="F394" s="5" t="n">
        <v>178946257</v>
      </c>
      <c r="G394" s="5" t="n">
        <v>178946257</v>
      </c>
      <c r="H394" s="5" t="n">
        <v>178946257</v>
      </c>
      <c r="I394" s="5" t="n">
        <v>178946257</v>
      </c>
      <c r="J394" s="5" t="n">
        <v>178946257</v>
      </c>
    </row>
    <row r="395">
      <c r="A395" s="4" t="inlineStr">
        <is>
          <t>Holdings Count | Holding</t>
        </is>
      </c>
      <c r="B395" s="7" t="n">
        <v>46</v>
      </c>
      <c r="C395" s="7" t="n">
        <v>46</v>
      </c>
      <c r="D395" s="7" t="n">
        <v>46</v>
      </c>
      <c r="E395" s="7" t="n">
        <v>46</v>
      </c>
      <c r="F395" s="7" t="n">
        <v>46</v>
      </c>
      <c r="G395" s="7" t="n">
        <v>46</v>
      </c>
      <c r="H395" s="7" t="n">
        <v>46</v>
      </c>
      <c r="I395" s="7" t="n">
        <v>46</v>
      </c>
      <c r="J395" s="7" t="n">
        <v>46</v>
      </c>
    </row>
    <row r="396">
      <c r="A396" s="4" t="inlineStr">
        <is>
          <t>Advisory Fees Paid, Amount</t>
        </is>
      </c>
      <c r="B396" s="4" t="inlineStr">
        <is>
          <t xml:space="preserve"> </t>
        </is>
      </c>
      <c r="C396" s="5" t="n">
        <v>1090028</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InvestmentCompanyPortfolioTurnover</t>
        </is>
      </c>
      <c r="B397" s="4" t="inlineStr">
        <is>
          <t xml:space="preserve"> </t>
        </is>
      </c>
      <c r="C397" s="8" t="n">
        <v>0.38</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Additional Fund Statistics [Text Block]</t>
        </is>
      </c>
      <c r="B398" s="4" t="inlineStr">
        <is>
          <t xml:space="preserve"> </t>
        </is>
      </c>
      <c r="C398" s="4" t="inlineStr">
        <is>
          <t>Key Fund Statistics
Statistic Value
Total Net Assets $178,946,257
# of Portfolio Holdings 46
Portfolio Turnover Rate 38%
Total Advisory Fees Paid $1,090,028</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Holdings [Text Block]</t>
        </is>
      </c>
      <c r="B399" s="4" t="inlineStr">
        <is>
          <t xml:space="preserve"> </t>
        </is>
      </c>
      <c r="C399" s="4" t="inlineStr">
        <is>
          <t>Top Ten Industry
Industry % Value of Total Net Assets
Electrical Equipment 30.2%
Independent Power and Renewable Electricity Producers 17.3%
Semiconductors &amp; Semiconductor Equipment 15.9%
Electric Utilities 15.4%
Construction &amp; Engineering 7.8%
Machinery 4.0%
Automobiles 2.5%
Electronic Equipment, Instruments &amp; Components 2.3%
Diversified Consumer Services 2.3%
Building Products 2.1%</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Largest Holdings [Text Block]</t>
        </is>
      </c>
      <c r="B400" s="4" t="inlineStr">
        <is>
          <t xml:space="preserve"> </t>
        </is>
      </c>
      <c r="C400" s="4" t="inlineStr">
        <is>
          <t>Top Ten Holdings
Holdings % Value of Total Net Assets
Sunnova Energy International, Inc. 3.2%
Avangrid, Inc. 3.1%
Atlantica Sustainable Infrastructure PLC 3.1%
ALLETE, Inc. 3.1%
Arcosa, Inc. 3.1%
NextEra Energy, Inc. 3.1%
GE Vernova, Inc. 3.0%
Ormat Technologies, Inc. 3.0%
Generac Holdings, Inc. 2.9%
Constellation Energy Corp. 2.9%</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Material Fund Change [Text Block]</t>
        </is>
      </c>
      <c r="B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C000205414</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Shareholder Repor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Fund Name</t>
        </is>
      </c>
      <c r="B404" s="4" t="inlineStr">
        <is>
          <t xml:space="preserve"> </t>
        </is>
      </c>
      <c r="C404" s="4" t="inlineStr">
        <is>
          <t>SPDR S&amp;amp;P Kensho Final Frontiers ETF</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Trading Symbol</t>
        </is>
      </c>
      <c r="B405" s="4" t="inlineStr">
        <is>
          <t xml:space="preserve"> </t>
        </is>
      </c>
      <c r="C405" s="4" t="inlineStr">
        <is>
          <t>ROKT</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Annual or Semi-Annual Statement [Text Block]</t>
        </is>
      </c>
      <c r="B406" s="4" t="inlineStr">
        <is>
          <t xml:space="preserve"> </t>
        </is>
      </c>
      <c r="C406" s="4" t="inlineStr">
        <is>
          <t>This annual shareholder report contains important information about the SPDR S&amp;amp;P Kensho Final Frontiers ETF (the "Fund") for the year ended June 30, 2024.</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Shareholder Report Annual or Semi-Annual</t>
        </is>
      </c>
      <c r="B407" s="4" t="inlineStr">
        <is>
          <t xml:space="preserve"> </t>
        </is>
      </c>
      <c r="C407" s="4" t="inlineStr">
        <is>
          <t>Annual Shareholder Report</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Additional Information [Text Block]</t>
        </is>
      </c>
      <c r="B408" s="4" t="inlineStr">
        <is>
          <t xml:space="preserve"> </t>
        </is>
      </c>
      <c r="C408" s="4" t="inlineStr">
        <is>
          <t>You can find additional information about the Fund, including the Prospectus, Statement of Additional Information, financial statements and other information at www.ssga.com/us/en/institutional/fund-finder?tab=documents&amp;type=etfs</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Additional Information Phone Number</t>
        </is>
      </c>
      <c r="B409" s="4" t="inlineStr">
        <is>
          <t xml:space="preserve"> </t>
        </is>
      </c>
      <c r="C409" s="4" t="inlineStr">
        <is>
          <t>1-866-787-2257</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Additional Information Website</t>
        </is>
      </c>
      <c r="B410" s="4" t="inlineStr">
        <is>
          <t xml:space="preserve"> </t>
        </is>
      </c>
      <c r="C41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row>
    <row r="411">
      <c r="A411" s="4" t="inlineStr">
        <is>
          <t>Expenses [Text Block]</t>
        </is>
      </c>
      <c r="B411" s="4" t="inlineStr">
        <is>
          <t xml:space="preserve"> </t>
        </is>
      </c>
      <c r="C411" s="4" t="inlineStr">
        <is>
          <t>What were the Fund costs for the last year?
Fund Name Cost of a $10,000 investment Costs paid as a percentage of a $10,000 investment
SPDR S&amp;P Kensho Final Frontiers ETF $46 0.45%</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Expenses Paid, Amount</t>
        </is>
      </c>
      <c r="B412" s="4" t="inlineStr">
        <is>
          <t xml:space="preserve"> </t>
        </is>
      </c>
      <c r="C412" s="5" t="n">
        <v>46</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Expense Ratio, Percent</t>
        </is>
      </c>
      <c r="B413" s="4" t="inlineStr">
        <is>
          <t xml:space="preserve"> </t>
        </is>
      </c>
      <c r="C413" s="6" t="n">
        <v>0.0045</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row>
    <row r="414">
      <c r="A414" s="4" t="inlineStr">
        <is>
          <t>Factors Affecting Performance [Text Block]</t>
        </is>
      </c>
      <c r="B414" s="4" t="inlineStr">
        <is>
          <t xml:space="preserve"> </t>
        </is>
      </c>
      <c r="C414"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U.S. stocks rallied in Q4 2023, supported by prospects of rate cuts in 2024. U.S. equities rallied for a second straight quarter in Q1 2024. The AI theme was a key tailwinds in Q1 2024. The biggest area of concern during the quarter revolved around sticky core services inflation even as the U.S. economy remained resilient. U.S. equity indices were mixed in Q2 2024, with a tough start to the quarter in April. The momentum changed in the middle of the month due to a strong jobs report, ending up positive in May and June. Despite the strength in AI and increased focus on robotics, Final Frontiers Index overall performance was muted for the reporting period due to concerns over aerospace struggles and manufacturing delays.</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row>
    <row r="415">
      <c r="A415" s="4" t="inlineStr">
        <is>
          <t>Performance Past Does Not Indicate Future [Text]</t>
        </is>
      </c>
      <c r="B415" s="4" t="inlineStr">
        <is>
          <t xml:space="preserve"> </t>
        </is>
      </c>
      <c r="C41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Line Graph [Table Text Block]</t>
        </is>
      </c>
      <c r="B416" s="4" t="inlineStr">
        <is>
          <t xml:space="preserve"> </t>
        </is>
      </c>
      <c r="C416" s="4" t="inlineStr">
        <is>
          <t>ROKT S&amp;P 500 Index S&amp;P Kensho Final Frontiers Index
9/30/18 $10,000 $10,000 $10,000
10/31/18 $9,505 $9,842 $9,505
11/30/18 $9,517 $10,038 $9,521
12/31/18 $8,634 $9,121 $8,640
1/31/19 $9,607 $9,903 $9,616
2/28/19 $10,330 $10,248 $10,345
3/31/19 $10,049 $10,428 $10,065
4/30/19 $10,670 $10,859 $10,696
5/31/19 $10,303 $10,172 $10,329
6/30/19 $11,250 $10,895 $11,287
7/31/19 $11,479 $11,060 $11,518
8/31/19 $11,866 $10,857 $11,919
9/30/19 $11,912 $11,046 $11,965
10/31/19 $11,595 $11,287 $11,651
11/30/19 $11,956 $11,717 $12,017
12/31/19 $12,056 $12,053 $12,129
1/31/20 $12,435 $12,066 $12,500
2/29/20 $11,262 $11,073 $11,366
3/31/20 $8,844 $9,705 $8,899
4/30/20 $9,784 $10,949 $9,845
5/31/20 $10,405 $11,471 $10,476
6/30/20 $10,207 $11,699 $10,277
7/31/20 $10,298 $12,358 $10,396
8/31/20 $10,856 $13,247 $10,937
9/30/20 $10,580 $12,743 $10,664
10/31/20 $10,276 $12,404 $10,358
11/30/20 $12,365 $13,762 $12,465
12/31/20 $13,087 $14,291 $13,191
1/31/21 $12,754 $14,147 $12,873
2/28/21 $13,237 $14,537 $13,370
3/31/21 $13,768 $15,174 $13,903
4/30/21 $14,033 $15,984 $14,183
5/31/21 $14,228 $16,095 $14,383
6/30/21 $14,543 $16,471 $14,709
7/31/21 $14,192 $16,862 $14,365
8/31/21 $14,052 $17,375 $14,226
9/30/21 $13,611 $16,567 $13,783
10/31/21 $13,835 $17,728 $14,016
11/30/21 $13,136 $17,605 $13,311
12/31/21 $13,687 $18,394 $13,878
1/31/22 $12,885 $17,442 $13,069
2/28/22 $13,675 $16,920 $13,874
3/31/22 $14,157 $17,548 $14,370
4/30/22 $13,050 $16,018 $13,248
5/31/22 $13,126 $16,047 $13,334
6/30/22 $12,158 $14,722 $12,347
7/31/22 $13,338 $16,080 $13,557
8/31/22 $12,826 $15,424 $13,033
9/30/22 $11,460 $14,004 $11,640
10/31/22 $13,166 $15,137 $13,386
11/30/22 $13,659 $15,983 $13,890
12/31/22 $13,573 $15,062 $13,813
1/31/23 $14,560 $16,009 $14,829
2/28/23 $14,453 $15,618 $14,723
3/31/23 $14,114 $16,192 $14,384
4/30/23 $13,929 $16,444 $14,196
5/31/23 $13,855 $16,516 $14,128
6/30/23 $15,126 $17,607 $15,424
7/31/23 $15,218 $18,173 $15,526
8/31/23 $14,649 $17,883 $14,951
9/30/23 $13,652 $17,031 $13,934
10/31/23 $13,413 $16,673 $13,697
11/30/23 $14,484 $18,195 $14,799
12/31/23 $15,535 $19,022 $15,880
1/31/24 $14,675 $19,342 $15,005
2/29/24 $15,248 $20,374 $15,606
3/31/24 $15,587 $21,030 $15,960
4/30/24 $15,135 $20,172 $15,494
5/31/24 $15,819 $21,173 $16,198
6/30/24 $15,562 $21,934 $15,949</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Average Annual Return [Table Text Block]</t>
        </is>
      </c>
      <c r="B417" s="4" t="inlineStr">
        <is>
          <t xml:space="preserve"> </t>
        </is>
      </c>
      <c r="C417" s="4" t="inlineStr">
        <is>
          <t>Name 1 Year 5 Years Since Inception 10/22/18
ROKT 2.93% 6.71% 8.09%
S&amp;P 500 Index 24.56% 15.05% 14.71%
S&amp;P Kensho Final Frontiers Index 3.40% 7.16% 8.55%</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Performance Inception Dat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Oct. 22,  2018</t>
        </is>
      </c>
      <c r="H418" s="4" t="inlineStr">
        <is>
          <t xml:space="preserve"> </t>
        </is>
      </c>
      <c r="I418" s="4" t="inlineStr">
        <is>
          <t xml:space="preserve"> </t>
        </is>
      </c>
      <c r="J418" s="4" t="inlineStr">
        <is>
          <t xml:space="preserve"> </t>
        </is>
      </c>
    </row>
    <row r="419">
      <c r="A419" s="4" t="inlineStr">
        <is>
          <t>AssetsNet</t>
        </is>
      </c>
      <c r="B419" s="5" t="n">
        <v>15190432</v>
      </c>
      <c r="C419" s="5" t="n">
        <v>15190432</v>
      </c>
      <c r="D419" s="5" t="n">
        <v>15190432</v>
      </c>
      <c r="E419" s="5" t="n">
        <v>15190432</v>
      </c>
      <c r="F419" s="5" t="n">
        <v>15190432</v>
      </c>
      <c r="G419" s="5" t="n">
        <v>15190432</v>
      </c>
      <c r="H419" s="5" t="n">
        <v>15190432</v>
      </c>
      <c r="I419" s="5" t="n">
        <v>15190432</v>
      </c>
      <c r="J419" s="5" t="n">
        <v>15190432</v>
      </c>
    </row>
    <row r="420">
      <c r="A420" s="4" t="inlineStr">
        <is>
          <t>Holdings Count | Holding</t>
        </is>
      </c>
      <c r="B420" s="7" t="n">
        <v>32</v>
      </c>
      <c r="C420" s="7" t="n">
        <v>32</v>
      </c>
      <c r="D420" s="7" t="n">
        <v>32</v>
      </c>
      <c r="E420" s="7" t="n">
        <v>32</v>
      </c>
      <c r="F420" s="7" t="n">
        <v>32</v>
      </c>
      <c r="G420" s="7" t="n">
        <v>32</v>
      </c>
      <c r="H420" s="7" t="n">
        <v>32</v>
      </c>
      <c r="I420" s="7" t="n">
        <v>32</v>
      </c>
      <c r="J420" s="7" t="n">
        <v>32</v>
      </c>
    </row>
    <row r="421">
      <c r="A421" s="4" t="inlineStr">
        <is>
          <t>Advisory Fees Paid, Amount</t>
        </is>
      </c>
      <c r="B421" s="4" t="inlineStr">
        <is>
          <t xml:space="preserve"> </t>
        </is>
      </c>
      <c r="C421" s="5" t="n">
        <v>74383</v>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InvestmentCompanyPortfolioTurnover</t>
        </is>
      </c>
      <c r="B422" s="4" t="inlineStr">
        <is>
          <t xml:space="preserve"> </t>
        </is>
      </c>
      <c r="C422" s="8" t="n">
        <v>0.21</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Additional Fund Statistics [Text Block]</t>
        </is>
      </c>
      <c r="B423" s="4" t="inlineStr">
        <is>
          <t xml:space="preserve"> </t>
        </is>
      </c>
      <c r="C423" s="4" t="inlineStr">
        <is>
          <t>Key Fund Statistics
Statistic Value
Total Net Assets $15,190,432
# of Portfolio Holdings 32
Portfolio Turnover Rate 21%
Total Advisory Fees Paid $74,383</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Holdings [Text Block]</t>
        </is>
      </c>
      <c r="B424" s="4" t="inlineStr">
        <is>
          <t xml:space="preserve"> </t>
        </is>
      </c>
      <c r="C424" s="4" t="inlineStr">
        <is>
          <t>Top Ten Industry
Industry % Value of Total Net Assets
Aerospace &amp; Defense 51.9%
Electronic Equipment, Instruments &amp; Components 12.3%
Energy Equipment &amp; Services 7.4%
Machinery 6.2%
Professional Services 6.0%
Industrial Conglomerates 4.4%
Diversified Telecommunication Services 4.2%
Semiconductors &amp; Semiconductor Equipment 2.6%
Containers &amp; Packaging 2.4%
Communications Equipment 2.4%</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Largest Holdings [Text Block]</t>
        </is>
      </c>
      <c r="B425" s="4" t="inlineStr">
        <is>
          <t xml:space="preserve"> </t>
        </is>
      </c>
      <c r="C425" s="4" t="inlineStr">
        <is>
          <t>Top Ten Holdings
Holdings % Value of Total Net Assets
Oceaneering International, Inc. 4.6%
Rocket Lab USA, Inc. 4.4%
L3Harris Technologies, Inc. 4.4%
Honeywell International, Inc. 4.4%
Northrop Grumman Corp. 4.4%
Lockheed Martin Corp. 4.4%
Boeing Co. 4.3%
Moog, Inc., A 4.3%
HEICO Corp. 4.3%
Teledyne Technologies, Inc. 4.2%</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Material Fund Change [Text Block]</t>
        </is>
      </c>
      <c r="B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C000220766</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3" t="inlineStr">
        <is>
          <t>Shareholder Repor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Fund Name</t>
        </is>
      </c>
      <c r="B429" s="4" t="inlineStr">
        <is>
          <t xml:space="preserve"> </t>
        </is>
      </c>
      <c r="C429" s="4" t="inlineStr">
        <is>
          <t>SPDR S&amp;amp;P 500 ESG ETF</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Trading Symbol</t>
        </is>
      </c>
      <c r="B430" s="4" t="inlineStr">
        <is>
          <t xml:space="preserve"> </t>
        </is>
      </c>
      <c r="C430" s="4" t="inlineStr">
        <is>
          <t>EFIV</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4" t="inlineStr">
        <is>
          <t>Annual or Semi-Annual Statement [Text Block]</t>
        </is>
      </c>
      <c r="B431" s="4" t="inlineStr">
        <is>
          <t xml:space="preserve"> </t>
        </is>
      </c>
      <c r="C431" s="4" t="inlineStr">
        <is>
          <t>This annual shareholder report contains important information about the SPDR S&amp;amp;P 500 ESG ETF (the "Fund") for the year ended June 30, 2024.</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Shareholder Report Annual or Semi-Annual</t>
        </is>
      </c>
      <c r="B432" s="4" t="inlineStr">
        <is>
          <t xml:space="preserve"> </t>
        </is>
      </c>
      <c r="C432" s="4" t="inlineStr">
        <is>
          <t>Annual Shareholder Report</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Additional Information [Text Block]</t>
        </is>
      </c>
      <c r="B433" s="4" t="inlineStr">
        <is>
          <t xml:space="preserve"> </t>
        </is>
      </c>
      <c r="C433" s="4" t="inlineStr">
        <is>
          <t>You can find additional information about the Fund, including the Prospectus, Statement of Additional Information, financial statements and other information at www.ssga.com/us/en/institutional/fund-finder?tab=documents&amp;type=etfs</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Additional Information Phone Number</t>
        </is>
      </c>
      <c r="B434" s="4" t="inlineStr">
        <is>
          <t xml:space="preserve"> </t>
        </is>
      </c>
      <c r="C434" s="4" t="inlineStr">
        <is>
          <t>1-866-787-2257</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Additional Information Website</t>
        </is>
      </c>
      <c r="B435" s="4" t="inlineStr">
        <is>
          <t xml:space="preserve"> </t>
        </is>
      </c>
      <c r="C43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Expenses [Text Block]</t>
        </is>
      </c>
      <c r="B436" s="4" t="inlineStr">
        <is>
          <t xml:space="preserve"> </t>
        </is>
      </c>
      <c r="C436" s="4" t="inlineStr">
        <is>
          <t>What were the Fund costs for the last year?
Fund Name Cost of a $10,000 investment Costs paid as a percentage of a $10,000 investment
SPDR S&amp;P 500 ESG ETF $11 0.10%</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Expenses Paid, Amount</t>
        </is>
      </c>
      <c r="B437" s="4" t="inlineStr">
        <is>
          <t xml:space="preserve"> </t>
        </is>
      </c>
      <c r="C437" s="5" t="n">
        <v>11</v>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Expense Ratio, Percent</t>
        </is>
      </c>
      <c r="B438" s="4" t="inlineStr">
        <is>
          <t xml:space="preserve"> </t>
        </is>
      </c>
      <c r="C438" s="6" t="n">
        <v>0.001</v>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row>
    <row r="439">
      <c r="A439" s="4" t="inlineStr">
        <is>
          <t>Factors Affecting Performance [Text Block]</t>
        </is>
      </c>
      <c r="B439" s="4" t="inlineStr">
        <is>
          <t xml:space="preserve"> </t>
        </is>
      </c>
      <c r="C439" s="4" t="inlineStr">
        <is>
          <t>How did the Fund perform last year and what affected its performance? The reporting period’s market environment was largely driven by news about inflation, economic growth and the impact either would have on the U.S. Federal Reserve (the “Fed”) and other central banks with regard to interest rate decisions. Alongside this macro story was the prospect of a burgeoning artificial intelligence boom, driving up the values of AI-related tech and semiconductor companies. The reporting period began just after the so-called “Magnificent Seven” stocks began dominating U.S. market returns, thereby earning their catchy moniker. But these seven tech mega-caps—Alphabet Inc, Amazon.com Inc, Apple Inc, Meta Platforms Inc, Microsoft Corp, NVIDIA Corp. and Tesla Inc.—lost some of their shine when in aggregate, they alongside the rest of the market pulled back in the third quarter of 2023. Uncertainty surrounding economic growth, inflation and the Fed’s stance on the direction of rates rattled some investors who feared that the Fed would keep rates higher for longer, cutting into economic growth more than was necessary to curtail inflation. U.S. markets continued to be strong in 2024 as Meta, NVIDIA and Amazon.com had near-record gains in February after strong earnings numbers.</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4" t="inlineStr">
        <is>
          <t>Performance Past Does Not Indicate Future [Text]</t>
        </is>
      </c>
      <c r="B440" s="4" t="inlineStr">
        <is>
          <t xml:space="preserve"> </t>
        </is>
      </c>
      <c r="C44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Line Graph [Table Text Block]</t>
        </is>
      </c>
      <c r="B441" s="4" t="inlineStr">
        <is>
          <t xml:space="preserve"> </t>
        </is>
      </c>
      <c r="C441" s="4" t="inlineStr">
        <is>
          <t>EFIV S&amp;P 500 Index S&amp;P 500 ESG Index
6/30/20 $10,000 $10,000 $10,000
7/31/20 $10,205 $10,110 $10,120
8/31/20 $11,005 $10,837 $10,920
9/30/20 $10,530 $10,425 $10,451
10/31/20 $10,256 $10,148 $10,165
11/30/20 $11,329 $11,259 $11,233
12/31/20 $11,704 $11,692 $11,614
1/31/21 $11,612 $11,573 $11,527
2/28/21 $11,877 $11,893 $11,787
3/31/21 $12,426 $12,413 $12,328
4/30/21 $13,147 $13,076 $13,045
5/31/21 $13,201 $13,167 $13,098
6/30/21 $13,557 $13,475 $13,465
7/31/21 $13,891 $13,795 $13,794
8/31/21 $14,322 $14,214 $14,225
9/30/21 $13,644 $13,553 $13,558
10/31/21 $14,784 $14,503 $14,688
11/30/21 $14,810 $14,402 $14,709
12/31/21 $15,402 $15,048 $15,306
1/31/22 $14,643 $14,269 $14,556
2/28/22 $14,256 $13,842 $14,173
3/31/22 $14,803 $14,356 $14,710
4/30/22 $13,447 $13,104 $13,363
5/31/22 $13,501 $13,128 $13,414
6/30/22 $12,419 $12,044 $12,338
7/31/22 $13,526 $13,155 $13,446
8/31/22 $12,940 $12,618 $12,873
9/30/22 $11,710 $11,456 $11,638
10/31/22 $12,737 $12,384 $12,670
11/30/22 $13,449 $13,076 $13,387
12/31/22 $12,667 $12,322 $12,601
1/31/23 $13,489 $13,097 $13,421
2/28/23 $13,106 $12,777 $13,044
3/31/23 $13,680 $13,246 $13,620
4/30/23 $13,956 $13,453 $13,887
5/31/23 $14,096 $13,511 $14,022
6/30/23 $14,990 $14,404 $14,928
7/31/23 $15,521 $14,867 $15,451
8/31/23 $15,274 $14,630 $15,206
9/30/23 $14,508 $13,933 $14,442
10/31/23 $14,242 $13,640 $14,181
11/30/23 $15,536 $14,885 $15,469
12/31/23 $16,199 $15,562 $16,128
1/31/24 $16,440 $15,823 $16,375
2/29/24 $17,255 $16,668 $17,198
3/31/24 $17,829 $17,204 $17,771
4/30/24 $17,187 $16,503 $17,121
5/31/24 $18,123 $17,322 $18,051
6/30/24 $18,740 $17,943 $18,674</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Average Annual Return [Table Text Block]</t>
        </is>
      </c>
      <c r="B442" s="4" t="inlineStr">
        <is>
          <t xml:space="preserve"> </t>
        </is>
      </c>
      <c r="C442" s="4" t="inlineStr">
        <is>
          <t>Name 1 Year Since Inception 7/27/20
EFIV 24.95% 17.10%
S&amp;P 500 Index 24.56% 16.03%
S&amp;P 500 ESG Index 25.09% 17.24%</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Performance Inception Date</t>
        </is>
      </c>
      <c r="B443" s="4" t="inlineStr">
        <is>
          <t xml:space="preserve"> </t>
        </is>
      </c>
      <c r="C443" s="4" t="inlineStr">
        <is>
          <t xml:space="preserve"> </t>
        </is>
      </c>
      <c r="D443" s="4" t="inlineStr">
        <is>
          <t xml:space="preserve"> </t>
        </is>
      </c>
      <c r="E443" s="4" t="inlineStr">
        <is>
          <t xml:space="preserve"> </t>
        </is>
      </c>
      <c r="F443" s="4" t="inlineStr">
        <is>
          <t>Jul. 27,  2020</t>
        </is>
      </c>
      <c r="G443" s="4" t="inlineStr">
        <is>
          <t xml:space="preserve"> </t>
        </is>
      </c>
      <c r="H443" s="4" t="inlineStr">
        <is>
          <t xml:space="preserve"> </t>
        </is>
      </c>
      <c r="I443" s="4" t="inlineStr">
        <is>
          <t xml:space="preserve"> </t>
        </is>
      </c>
      <c r="J443" s="4" t="inlineStr">
        <is>
          <t xml:space="preserve"> </t>
        </is>
      </c>
    </row>
    <row r="444">
      <c r="A444" s="4" t="inlineStr">
        <is>
          <t>AssetsNet</t>
        </is>
      </c>
      <c r="B444" s="5" t="n">
        <v>1284451056</v>
      </c>
      <c r="C444" s="5" t="n">
        <v>1284451056</v>
      </c>
      <c r="D444" s="5" t="n">
        <v>1284451056</v>
      </c>
      <c r="E444" s="5" t="n">
        <v>1284451056</v>
      </c>
      <c r="F444" s="5" t="n">
        <v>1284451056</v>
      </c>
      <c r="G444" s="5" t="n">
        <v>1284451056</v>
      </c>
      <c r="H444" s="5" t="n">
        <v>1284451056</v>
      </c>
      <c r="I444" s="5" t="n">
        <v>1284451056</v>
      </c>
      <c r="J444" s="5" t="n">
        <v>1284451056</v>
      </c>
    </row>
    <row r="445">
      <c r="A445" s="4" t="inlineStr">
        <is>
          <t>Holdings Count | Holding</t>
        </is>
      </c>
      <c r="B445" s="7" t="n">
        <v>322</v>
      </c>
      <c r="C445" s="7" t="n">
        <v>322</v>
      </c>
      <c r="D445" s="7" t="n">
        <v>322</v>
      </c>
      <c r="E445" s="7" t="n">
        <v>322</v>
      </c>
      <c r="F445" s="7" t="n">
        <v>322</v>
      </c>
      <c r="G445" s="7" t="n">
        <v>322</v>
      </c>
      <c r="H445" s="7" t="n">
        <v>322</v>
      </c>
      <c r="I445" s="7" t="n">
        <v>322</v>
      </c>
      <c r="J445" s="7" t="n">
        <v>322</v>
      </c>
    </row>
    <row r="446">
      <c r="A446" s="4" t="inlineStr">
        <is>
          <t>Advisory Fees Paid, Amount</t>
        </is>
      </c>
      <c r="B446" s="4" t="inlineStr">
        <is>
          <t xml:space="preserve"> </t>
        </is>
      </c>
      <c r="C446" s="5" t="n">
        <v>1069556</v>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row>
    <row r="447">
      <c r="A447" s="4" t="inlineStr">
        <is>
          <t>InvestmentCompanyPortfolioTurnover</t>
        </is>
      </c>
      <c r="B447" s="4" t="inlineStr">
        <is>
          <t xml:space="preserve"> </t>
        </is>
      </c>
      <c r="C447" s="8" t="n">
        <v>0.12</v>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Additional Fund Statistics [Text Block]</t>
        </is>
      </c>
      <c r="B448" s="4" t="inlineStr">
        <is>
          <t xml:space="preserve"> </t>
        </is>
      </c>
      <c r="C448" s="4" t="inlineStr">
        <is>
          <t>Key Fund Statistics
Statistic Value
Total Net Assets $1,284,451,056
# of Portfolio Holdings 322
Portfolio Turnover Rate 12%
Total Advisory Fees Paid $1,069,556</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Holdings [Text Block]</t>
        </is>
      </c>
      <c r="B449" s="4" t="inlineStr">
        <is>
          <t xml:space="preserve"> </t>
        </is>
      </c>
      <c r="C449" s="4" t="inlineStr">
        <is>
          <t>Top Ten Industry
Industry % Value of Total Net Assets
Semiconductors &amp; Semiconductor Equipment 12.8%
Software 11.6%
Technology Hardware, Storage &amp; Peripherals 9.4%
Interactive Media &amp; Services 5.9%
Banks 4.9%
Pharmaceuticals 4.1%
Oil, Gas &amp; Consumable Fuels 3.9%
Financial Services 3.1%
Health Care Providers &amp; Services 2.8%
Consumer Staples Distribution &amp; Retail 2.4%</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Largest Holdings [Text Block]</t>
        </is>
      </c>
      <c r="B450" s="4" t="inlineStr">
        <is>
          <t xml:space="preserve"> </t>
        </is>
      </c>
      <c r="C450" s="4" t="inlineStr">
        <is>
          <t>Top Ten Holdings
Holdings % Value of Total Net Assets
Microsoft Corp. 10.0%
NVIDIA Corp. 9.1%
Apple, Inc. 9.1%
Alphabet, Inc. 5.9%
Eli Lilly &amp; Co. 2.2%
JPMorgan Chase &amp; Co. 1.8%
Tesla, Inc. 1.7%
Exxon Mobil Corp. 1.6%
UnitedHealth Group, Inc. 1.4%
Visa, Inc., A 1.2%</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Material Fund Change [Text Block]</t>
        </is>
      </c>
      <c r="B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4" t="inlineStr">
        <is>
          <t>C000231370</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3" t="inlineStr">
        <is>
          <t>Shareholder Repor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Fund Name</t>
        </is>
      </c>
      <c r="B454" s="4" t="inlineStr">
        <is>
          <t xml:space="preserve"> </t>
        </is>
      </c>
      <c r="C454" s="4" t="inlineStr">
        <is>
          <t>SPDR S&amp;amp;P SmallCap 600 ESG ETF</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row>
    <row r="455">
      <c r="A455" s="4" t="inlineStr">
        <is>
          <t>Trading Symbol</t>
        </is>
      </c>
      <c r="B455" s="4" t="inlineStr">
        <is>
          <t xml:space="preserve"> </t>
        </is>
      </c>
      <c r="C455" s="4" t="inlineStr">
        <is>
          <t>ESIX</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row r="456">
      <c r="A456" s="4" t="inlineStr">
        <is>
          <t>Annual or Semi-Annual Statement [Text Block]</t>
        </is>
      </c>
      <c r="B456" s="4" t="inlineStr">
        <is>
          <t xml:space="preserve"> </t>
        </is>
      </c>
      <c r="C456" s="4" t="inlineStr">
        <is>
          <t>This annual shareholder report contains important information about the SPDR S&amp;amp;P SmallCap 600 ESG ETF (the "Fund") for the year ended June 30, 2024.</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row>
    <row r="457">
      <c r="A457" s="4" t="inlineStr">
        <is>
          <t>Shareholder Report Annual or Semi-Annual</t>
        </is>
      </c>
      <c r="B457" s="4" t="inlineStr">
        <is>
          <t xml:space="preserve"> </t>
        </is>
      </c>
      <c r="C457" s="4" t="inlineStr">
        <is>
          <t>Annual Shareholder Report</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Additional Information [Text Block]</t>
        </is>
      </c>
      <c r="B458" s="4" t="inlineStr">
        <is>
          <t xml:space="preserve"> </t>
        </is>
      </c>
      <c r="C458" s="4" t="inlineStr">
        <is>
          <t>You can find additional information about the Fund, including the Prospectus, Statement of Additional Information, financial statements and other information at www.ssga.com/us/en/institutional/fund-finder?tab=documents&amp;type=etfs</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row>
    <row r="459">
      <c r="A459" s="4" t="inlineStr">
        <is>
          <t>Additional Information Phone Number</t>
        </is>
      </c>
      <c r="B459" s="4" t="inlineStr">
        <is>
          <t xml:space="preserve"> </t>
        </is>
      </c>
      <c r="C459" s="4" t="inlineStr">
        <is>
          <t>1-866-787-2257</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row>
    <row r="460">
      <c r="A460" s="4" t="inlineStr">
        <is>
          <t>Additional Information Website</t>
        </is>
      </c>
      <c r="B460" s="4" t="inlineStr">
        <is>
          <t xml:space="preserve"> </t>
        </is>
      </c>
      <c r="C46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row>
    <row r="461">
      <c r="A461" s="4" t="inlineStr">
        <is>
          <t>Expenses [Text Block]</t>
        </is>
      </c>
      <c r="B461" s="4" t="inlineStr">
        <is>
          <t xml:space="preserve"> </t>
        </is>
      </c>
      <c r="C461" s="4" t="inlineStr">
        <is>
          <t>What were the Fund costs for the last year?
Fund Name Cost of a $10,000 investment Costs paid as a percentage of a $10,000 investment
SPDR S&amp;P SmallCap 600 ESG ETF $13 0.12%</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row>
    <row r="462">
      <c r="A462" s="4" t="inlineStr">
        <is>
          <t>Expenses Paid, Amount</t>
        </is>
      </c>
      <c r="B462" s="4" t="inlineStr">
        <is>
          <t xml:space="preserve"> </t>
        </is>
      </c>
      <c r="C462" s="5" t="n">
        <v>13</v>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row>
    <row r="463">
      <c r="A463" s="4" t="inlineStr">
        <is>
          <t>Expense Ratio, Percent</t>
        </is>
      </c>
      <c r="B463" s="4" t="inlineStr">
        <is>
          <t xml:space="preserve"> </t>
        </is>
      </c>
      <c r="C463" s="6" t="n">
        <v>0.0012</v>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row>
    <row r="464">
      <c r="A464" s="4" t="inlineStr">
        <is>
          <t>Factors Affecting Performance [Text Block]</t>
        </is>
      </c>
      <c r="B464" s="4" t="inlineStr">
        <is>
          <t xml:space="preserve"> </t>
        </is>
      </c>
      <c r="C464" s="4" t="inlineStr">
        <is>
          <t>How did the Fund perform last year and what affected its performance? Management fees, cash drag, and cumulative effects of security mis-weights contributed to the difference between the Fund’s performance and that of the Index and were primary drivers of Fund performance during the period. Over the past year, the S&amp;P 600 ESG Index has outperformed the S&amp;P 600 Index by 2.81%. Most of this outperformance was explained by overweights to Information Technology securities and Industrials. During the Reported Period Financials, Industrials and Materials were the best performing sectors in the fund, while Utilities, Communication Services and Health Care were the bottom performers. From a single security level contribution, Abercrombie and Fitch was the best performing stock in the portfolio, followed by Powell Industries and Hibbett Inc. Forward Air Corporation was the worst performing security, followed by TTEC Holdings and iRobot Corp. The fund did not invest in any derivative during the reported period.</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row>
    <row r="465">
      <c r="A465" s="4" t="inlineStr">
        <is>
          <t>Performance Past Does Not Indicate Future [Text]</t>
        </is>
      </c>
      <c r="B465" s="4" t="inlineStr">
        <is>
          <t xml:space="preserve"> </t>
        </is>
      </c>
      <c r="C46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Line Graph [Table Text Block]</t>
        </is>
      </c>
      <c r="B466" s="4" t="inlineStr">
        <is>
          <t xml:space="preserve"> </t>
        </is>
      </c>
      <c r="C466" s="4" t="inlineStr">
        <is>
          <t>ESIX S&amp;P 500 Index S&amp;P SmallCap 600 ESG Index
01/10/22 $10,000 $10,000 $10,000
01/31/22 $9,403 $9,673 $9,448
02/28/22 $9,552 $9,383 $9,594
03/31/22 $9,581 $9,732 $9,655
04/30/22 $8,875 $8,883 $8,950
05/31/22 $9,035 $8,899 $9,118
06/30/22 $8,246 $8,165 $8,330
07/31/22 $9,105 $8,918 $9,182
08/31/22 $8,682 $8,554 $8,750
09/30/22 $7,833 $7,766 $7,896
10/31/22 $8,807 $8,395 $8,878
11/30/22 $9,130 $8,864 $9,215
12/31/22 $8,543 $8,353 $8,619
01/31/23 $9,311 $8,878 $9,392
02/28/23 $9,235 $8,662 $9,314
03/31/23 $8,754 $8,980 $8,827
04/30/23 $8,484 $9,120 $8,559
05/31/23 $8,348 $9,159 $8,440
06/30/23 $9,044 $9,765 $9,124
07/31/23 $9,564 $10,078 $9,648
08/31/23 $9,199 $9,918 $9,283
09/30/23 $8,685 $9,445 $8,764
10/31/23 $8,232 $9,246 $8,306
11/30/23 $8,859 $10,091 $8,957
12/31/23 $10,050 $10,549 $10,147
01/31/24 $9,693 $10,727 $9,788
02/29/24 $10,033 $11,299 $10,146
03/31/24 $10,355 $11,663 $10,456
04/30/24 $9,809 $11,188 $9,912
05/31/24 $10,294 $11,743 $10,403
06/30/24 $10,061 $12,165 $10,170</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row>
    <row r="467">
      <c r="A467" s="4" t="inlineStr">
        <is>
          <t>Average Annual Return [Table Text Block]</t>
        </is>
      </c>
      <c r="B467" s="4" t="inlineStr">
        <is>
          <t xml:space="preserve"> </t>
        </is>
      </c>
      <c r="C467" s="4" t="inlineStr">
        <is>
          <t>Name 1 Year Since Inception 1/10/22
ESIX 11.29% 0.51%
S&amp;P 500 Index 24.56% 8.25%
S&amp;P SmallCap 600 ESG Index 11.47% 0.69%</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Performance Inception Date</t>
        </is>
      </c>
      <c r="B468" s="4" t="inlineStr">
        <is>
          <t xml:space="preserve"> </t>
        </is>
      </c>
      <c r="C468" s="4" t="inlineStr">
        <is>
          <t xml:space="preserve"> </t>
        </is>
      </c>
      <c r="D468" s="4" t="inlineStr">
        <is>
          <t xml:space="preserve"> </t>
        </is>
      </c>
      <c r="E468" s="4" t="inlineStr">
        <is>
          <t>Jan. 10,  2022</t>
        </is>
      </c>
      <c r="F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AssetsNet</t>
        </is>
      </c>
      <c r="B469" s="5" t="n">
        <v>5073139</v>
      </c>
      <c r="C469" s="5" t="n">
        <v>5073139</v>
      </c>
      <c r="D469" s="5" t="n">
        <v>5073139</v>
      </c>
      <c r="E469" s="5" t="n">
        <v>5073139</v>
      </c>
      <c r="F469" s="5" t="n">
        <v>5073139</v>
      </c>
      <c r="G469" s="5" t="n">
        <v>5073139</v>
      </c>
      <c r="H469" s="5" t="n">
        <v>5073139</v>
      </c>
      <c r="I469" s="5" t="n">
        <v>5073139</v>
      </c>
      <c r="J469" s="5" t="n">
        <v>5073139</v>
      </c>
    </row>
    <row r="470">
      <c r="A470" s="4" t="inlineStr">
        <is>
          <t>Holdings Count | Holding</t>
        </is>
      </c>
      <c r="B470" s="7" t="n">
        <v>399</v>
      </c>
      <c r="C470" s="7" t="n">
        <v>399</v>
      </c>
      <c r="D470" s="7" t="n">
        <v>399</v>
      </c>
      <c r="E470" s="7" t="n">
        <v>399</v>
      </c>
      <c r="F470" s="7" t="n">
        <v>399</v>
      </c>
      <c r="G470" s="7" t="n">
        <v>399</v>
      </c>
      <c r="H470" s="7" t="n">
        <v>399</v>
      </c>
      <c r="I470" s="7" t="n">
        <v>399</v>
      </c>
      <c r="J470" s="7" t="n">
        <v>399</v>
      </c>
    </row>
    <row r="471">
      <c r="A471" s="4" t="inlineStr">
        <is>
          <t>Advisory Fees Paid, Amount</t>
        </is>
      </c>
      <c r="B471" s="4" t="inlineStr">
        <is>
          <t xml:space="preserve"> </t>
        </is>
      </c>
      <c r="C471" s="5" t="n">
        <v>5581</v>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row>
    <row r="472">
      <c r="A472" s="4" t="inlineStr">
        <is>
          <t>InvestmentCompanyPortfolioTurnover</t>
        </is>
      </c>
      <c r="B472" s="4" t="inlineStr">
        <is>
          <t xml:space="preserve"> </t>
        </is>
      </c>
      <c r="C472" s="8" t="n">
        <v>0.47</v>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Additional Fund Statistics [Text Block]</t>
        </is>
      </c>
      <c r="B473" s="4" t="inlineStr">
        <is>
          <t xml:space="preserve"> </t>
        </is>
      </c>
      <c r="C473" s="4" t="inlineStr">
        <is>
          <t>Key Fund Statistics
Statistic Value
Total Net Assets $5,073,139
# of Portfolio Holdings 399
Portfolio Turnover Rate 47%
Total Advisory Fees Paid $5,581</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Holdings [Text Block]</t>
        </is>
      </c>
      <c r="B474" s="4" t="inlineStr">
        <is>
          <t xml:space="preserve"> </t>
        </is>
      </c>
      <c r="C474" s="4" t="inlineStr">
        <is>
          <t>Top Ten Industry
Industry % Value of Total Net Assets
Banks 9.1%
Machinery 5.7%
Specialty Retail 4.8%
Electronic Equipment, Instruments &amp; Components 4.7%
Software 3.8%
Household Durables 3.7%
Health Care Equipment &amp; Supplies 3.7%
Semiconductors &amp; Semiconductor Equipment 3.2%
Financial Services 3.0%
Chemicals 3.0%</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row>
    <row r="475">
      <c r="A475" s="4" t="inlineStr">
        <is>
          <t>Largest Holdings [Text Block]</t>
        </is>
      </c>
      <c r="B475" s="4" t="inlineStr">
        <is>
          <t xml:space="preserve"> </t>
        </is>
      </c>
      <c r="C475" s="4" t="inlineStr">
        <is>
          <t>Top Ten Holdings
Holdings % Value of Total Net Assets
Abercrombie &amp; Fitch Co., A 1.1%
Fabrinet 1.1%
Ensign Group, Inc. 0.9%
SPS Commerce, Inc. 0.8%
ATI, Inc. 0.8%
SPX Technologies, Inc. 0.8%
Mueller Industries, Inc. 0.8%
Glaukos Corp. 0.7%
Meritage Homes Corp. 0.7%
Insight Enterprises, Inc. 0.7%</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row>
    <row r="476">
      <c r="A476" s="4" t="inlineStr">
        <is>
          <t>Material Fund Change [Text Block]</t>
        </is>
      </c>
      <c r="B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row>
    <row r="477">
      <c r="A477" s="4" t="inlineStr">
        <is>
          <t>C000235432</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row>
    <row r="478">
      <c r="A478" s="3" t="inlineStr">
        <is>
          <t>Shareholder Repor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row>
    <row r="479">
      <c r="A479" s="4" t="inlineStr">
        <is>
          <t>Fund Name</t>
        </is>
      </c>
      <c r="B479" s="4" t="inlineStr">
        <is>
          <t xml:space="preserve"> </t>
        </is>
      </c>
      <c r="C479" s="4" t="inlineStr">
        <is>
          <t>SPDR MSCI USA Climate Paris Aligned ETF</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row>
    <row r="480">
      <c r="A480" s="4" t="inlineStr">
        <is>
          <t>Trading Symbol</t>
        </is>
      </c>
      <c r="B480" s="4" t="inlineStr">
        <is>
          <t xml:space="preserve"> </t>
        </is>
      </c>
      <c r="C480" s="4" t="inlineStr">
        <is>
          <t>NZUS</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Annual or Semi-Annual Statement [Text Block]</t>
        </is>
      </c>
      <c r="B481" s="4" t="inlineStr">
        <is>
          <t xml:space="preserve"> </t>
        </is>
      </c>
      <c r="C481" s="4" t="inlineStr">
        <is>
          <t>This annual shareholder report contains important information about the SPDR MSCI USA Climate Paris Aligned ETF (the "Fund") for the year ended June 30, 2024.</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row>
    <row r="482">
      <c r="A482" s="4" t="inlineStr">
        <is>
          <t>Shareholder Report Annual or Semi-Annual</t>
        </is>
      </c>
      <c r="B482" s="4" t="inlineStr">
        <is>
          <t xml:space="preserve"> </t>
        </is>
      </c>
      <c r="C482" s="4" t="inlineStr">
        <is>
          <t>Annual Shareholder Report</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row>
    <row r="483">
      <c r="A483" s="4" t="inlineStr">
        <is>
          <t>Additional Information [Text Block]</t>
        </is>
      </c>
      <c r="B483" s="4" t="inlineStr">
        <is>
          <t xml:space="preserve"> </t>
        </is>
      </c>
      <c r="C483" s="4" t="inlineStr">
        <is>
          <t>You can find additional information about the Fund, including the Prospectus, Statement of Additional Information, financial statements and other information at www.ssga.com/us/en/institutional/fund-finder?tab=documents&amp;type=etfs</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Additional Information Phone Number</t>
        </is>
      </c>
      <c r="B484" s="4" t="inlineStr">
        <is>
          <t xml:space="preserve"> </t>
        </is>
      </c>
      <c r="C484" s="4" t="inlineStr">
        <is>
          <t>1-866-787-2257</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row>
    <row r="485">
      <c r="A485" s="4" t="inlineStr">
        <is>
          <t>Additional Information Website</t>
        </is>
      </c>
      <c r="B485" s="4" t="inlineStr">
        <is>
          <t xml:space="preserve"> </t>
        </is>
      </c>
      <c r="C48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row>
    <row r="486">
      <c r="A486" s="4" t="inlineStr">
        <is>
          <t>Expenses [Text Block]</t>
        </is>
      </c>
      <c r="B486" s="4" t="inlineStr">
        <is>
          <t xml:space="preserve"> </t>
        </is>
      </c>
      <c r="C486" s="4" t="inlineStr">
        <is>
          <t>What were the Fund costs for the last year?
Fund Name Cost of a $10,000 investment Costs paid as a percentage of a $10,000 investment
SPDR MSCI USA Climate Paris Aligned ETF $11 0.10%</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Expenses Paid, Amount</t>
        </is>
      </c>
      <c r="B487" s="4" t="inlineStr">
        <is>
          <t xml:space="preserve"> </t>
        </is>
      </c>
      <c r="C487" s="5" t="n">
        <v>11</v>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row>
    <row r="488">
      <c r="A488" s="4" t="inlineStr">
        <is>
          <t>Expense Ratio, Percent</t>
        </is>
      </c>
      <c r="B488" s="4" t="inlineStr">
        <is>
          <t xml:space="preserve"> </t>
        </is>
      </c>
      <c r="C488" s="6" t="n">
        <v>0.001</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row>
    <row r="489">
      <c r="A489" s="4" t="inlineStr">
        <is>
          <t>Factors Affecting Performance [Text Block]</t>
        </is>
      </c>
      <c r="B489" s="4" t="inlineStr">
        <is>
          <t xml:space="preserve"> </t>
        </is>
      </c>
      <c r="C489" s="4" t="inlineStr">
        <is>
          <t>How did the Fund perform last year and what affected its performance? U.S. markets closed the calendar year of 2023 with a rally, supported by prospects of rate cuts in 2024 and encouraging Q3 2023 earnings. This rally continued in to the first calendar quarter of 2024. Communications services fared the best with strong returns by Meta, Walt Disney and Netflix. Information Technology was also a stand out with a strong rally in Nvidia Corp. The AI theme was one of the key tailwinds in Q1 and Q2 of 2024, helping to drive select big tech outperformance. US.. equity markets moved higher in May and June of 2024, posting strong returns as corporate earnings results outweighed fears that the U.S. Federal Reserve (the “Fed”) might delay rate cuts until later in 2024.</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Performance Past Does Not Indicate Future [Text]</t>
        </is>
      </c>
      <c r="B490" s="4" t="inlineStr">
        <is>
          <t xml:space="preserve"> </t>
        </is>
      </c>
      <c r="C49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Line Graph [Table Text Block]</t>
        </is>
      </c>
      <c r="B491" s="4" t="inlineStr">
        <is>
          <t xml:space="preserve"> </t>
        </is>
      </c>
      <c r="C491" s="4" t="inlineStr">
        <is>
          <t>NZUS S&amp;P 500 Index MSCI USA Climate Paris Aligned Index
04/21/22 $10,000 $10,000 $10,000
04/30/22 $9,266 $9,674 $9,413
05/31/22 $9,188 $9,692 $9,335
06/30/22 $8,501 $8,892 $8,633
07/31/22 $9,406 $9,712 $9,557
08/31/22 $8,938 $9,316 $9,083
09/30/22 $8,098 $8,458 $8,226
10/31/22 $8,668 $9,142 $8,805
11/30/22 $9,132 $9,653 $9,282
12/31/22 $8,561 $9,097 $8,700
01/31/23 $9,184 $9,669 $9,336
02/28/23 $8,990 $9,433 $9,140
03/31/23 $9,344 $9,779 $9,503
04/30/23 $9,439 $9,932 $9,598
05/31/23 $9,567 $9,975 $9,727
06/30/23 $10,213 $10,634 $10,393
07/31/23 $10,528 $10,976 $10,709
08/31/23 $10,374 $10,801 $10,552
09/30/23 $9,786 $10,286 $9,954
10/31/23 $9,507 $10,070 $9,673
11/30/23 $10,519 $10,989 $10,688
12/31/23 $11,064 $11,488 $11,242
01/31/24 $11,175 $11,682 $11,359
02/29/24 $11,748 $12,305 $11,956
03/31/24 $11,984 $12,701 $12,194
04/30/24 $11,385 $12,183 $11,584
05/31/24 $12,033 $12,789 $12,236
06/30/24 $12,528 $13,247 $12,742</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row>
    <row r="492">
      <c r="A492" s="4" t="inlineStr">
        <is>
          <t>Average Annual Return [Table Text Block]</t>
        </is>
      </c>
      <c r="B492" s="4" t="inlineStr">
        <is>
          <t xml:space="preserve"> </t>
        </is>
      </c>
      <c r="C492" s="4" t="inlineStr">
        <is>
          <t>Name 1 Year Since Inception 4/21/22
NZUS 22.61% 11.64%
S&amp;P 500 Index 24.56% 13.69%
MSCI USA Climate Paris Aligned Index 22.60% 11.69%</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Performance Inception Date</t>
        </is>
      </c>
      <c r="B493" s="4" t="inlineStr">
        <is>
          <t xml:space="preserve"> </t>
        </is>
      </c>
      <c r="C493" s="4" t="inlineStr">
        <is>
          <t xml:space="preserve"> </t>
        </is>
      </c>
      <c r="D493" s="4" t="inlineStr">
        <is>
          <t>Apr. 21,  2022</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AssetsNet</t>
        </is>
      </c>
      <c r="B494" s="5" t="n">
        <v>2438973</v>
      </c>
      <c r="C494" s="5" t="n">
        <v>2438973</v>
      </c>
      <c r="D494" s="5" t="n">
        <v>2438973</v>
      </c>
      <c r="E494" s="5" t="n">
        <v>2438973</v>
      </c>
      <c r="F494" s="5" t="n">
        <v>2438973</v>
      </c>
      <c r="G494" s="5" t="n">
        <v>2438973</v>
      </c>
      <c r="H494" s="5" t="n">
        <v>2438973</v>
      </c>
      <c r="I494" s="5" t="n">
        <v>2438973</v>
      </c>
      <c r="J494" s="5" t="n">
        <v>2438973</v>
      </c>
    </row>
    <row r="495">
      <c r="A495" s="4" t="inlineStr">
        <is>
          <t>Holdings Count | Holding</t>
        </is>
      </c>
      <c r="B495" s="7" t="n">
        <v>254</v>
      </c>
      <c r="C495" s="7" t="n">
        <v>254</v>
      </c>
      <c r="D495" s="7" t="n">
        <v>254</v>
      </c>
      <c r="E495" s="7" t="n">
        <v>254</v>
      </c>
      <c r="F495" s="7" t="n">
        <v>254</v>
      </c>
      <c r="G495" s="7" t="n">
        <v>254</v>
      </c>
      <c r="H495" s="7" t="n">
        <v>254</v>
      </c>
      <c r="I495" s="7" t="n">
        <v>254</v>
      </c>
      <c r="J495" s="7" t="n">
        <v>254</v>
      </c>
    </row>
    <row r="496">
      <c r="A496" s="4" t="inlineStr">
        <is>
          <t>Advisory Fees Paid, Amount</t>
        </is>
      </c>
      <c r="B496" s="4" t="inlineStr">
        <is>
          <t xml:space="preserve"> </t>
        </is>
      </c>
      <c r="C496" s="5" t="n">
        <v>68723</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InvestmentCompanyPortfolioTurnover</t>
        </is>
      </c>
      <c r="B497" s="4" t="inlineStr">
        <is>
          <t xml:space="preserve"> </t>
        </is>
      </c>
      <c r="C497" s="8" t="n">
        <v>0.09</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row>
    <row r="498">
      <c r="A498" s="4" t="inlineStr">
        <is>
          <t>Additional Fund Statistics [Text Block]</t>
        </is>
      </c>
      <c r="B498" s="4" t="inlineStr">
        <is>
          <t xml:space="preserve"> </t>
        </is>
      </c>
      <c r="C498" s="4" t="inlineStr">
        <is>
          <t>Key Fund Statistics
Statistic Value
Total Net Assets $2,438,973
# of Portfolio Holdings 254
Portfolio Turnover Rate 9%
Total Advisory Fees Paid $68,723</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Holdings [Text Block]</t>
        </is>
      </c>
      <c r="B499" s="4" t="inlineStr">
        <is>
          <t xml:space="preserve"> </t>
        </is>
      </c>
      <c r="C499" s="4" t="inlineStr">
        <is>
          <t>Security Type
Asset % Value of Total Net Assets
Common Stocks 99.8%</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row>
    <row r="500">
      <c r="A500" s="4" t="inlineStr">
        <is>
          <t>Largest Holdings [Text Block]</t>
        </is>
      </c>
      <c r="B500" s="4" t="inlineStr">
        <is>
          <t xml:space="preserve"> </t>
        </is>
      </c>
      <c r="C500" s="4" t="inlineStr">
        <is>
          <t>Top Ten Holdings
Holdings % Value of Total Net Assets
Microsoft Corp. 7.8%
NVIDIA Corp. 7.2%
Apple, Inc. 6.9%
Alphabet, Inc. 3.9%
Amazon.com, Inc. 3.7%
Meta Platforms, Inc. 2.4%
Eli Lilly &amp; Co. 2.1%
Tesla, Inc. 1.9%
Broadcom, Inc. 1.7%
Visa, Inc., A 1.6%</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row>
    <row r="501">
      <c r="A501" s="4" t="inlineStr">
        <is>
          <t>Material Fund Change [Text Block]</t>
        </is>
      </c>
      <c r="B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C000019026</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row>
    <row r="503">
      <c r="A503" s="3" t="inlineStr">
        <is>
          <t>Shareholder Repor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row>
    <row r="504">
      <c r="A504" s="4" t="inlineStr">
        <is>
          <t>Fund Name</t>
        </is>
      </c>
      <c r="B504" s="4" t="inlineStr">
        <is>
          <t xml:space="preserve"> </t>
        </is>
      </c>
      <c r="C504" s="4" t="inlineStr">
        <is>
          <t>SPDR Portfolio S&amp;amp;P 1500 Composite Stock Market ETF</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Trading Symbol</t>
        </is>
      </c>
      <c r="B505" s="4" t="inlineStr">
        <is>
          <t xml:space="preserve"> </t>
        </is>
      </c>
      <c r="C505" s="4" t="inlineStr">
        <is>
          <t>SPTM</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Annual or Semi-Annual Statement [Text Block]</t>
        </is>
      </c>
      <c r="B506" s="4" t="inlineStr">
        <is>
          <t xml:space="preserve"> </t>
        </is>
      </c>
      <c r="C506" s="4" t="inlineStr">
        <is>
          <t>This annual shareholder report contains important information about the SPDR Portfolio S&amp;amp;P 1500 Composite Stock Market ETF (the "Portfolio") for the year ended June 30, 2024.</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row>
    <row r="507">
      <c r="A507" s="4" t="inlineStr">
        <is>
          <t>Shareholder Report Annual or Semi-Annual</t>
        </is>
      </c>
      <c r="B507" s="4" t="inlineStr">
        <is>
          <t xml:space="preserve"> </t>
        </is>
      </c>
      <c r="C507" s="4" t="inlineStr">
        <is>
          <t>Annual Shareholder Report</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row>
    <row r="508">
      <c r="A508" s="4" t="inlineStr">
        <is>
          <t>Additional Information [Text Block]</t>
        </is>
      </c>
      <c r="B508" s="4" t="inlineStr">
        <is>
          <t xml:space="preserve"> </t>
        </is>
      </c>
      <c r="C508" s="4" t="inlineStr">
        <is>
          <t>You can find additional information about the Portfolio, including the Prospectus, Statement of Additional Information, financial statements and other information at www.ssga.com/us/en/institutional/fund-finder?tab=documents&amp;type=etfs</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row>
    <row r="509">
      <c r="A509" s="4" t="inlineStr">
        <is>
          <t>Additional Information Phone Number</t>
        </is>
      </c>
      <c r="B509" s="4" t="inlineStr">
        <is>
          <t xml:space="preserve"> </t>
        </is>
      </c>
      <c r="C509" s="4" t="inlineStr">
        <is>
          <t>1-866-787-2257</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row>
    <row r="510">
      <c r="A510" s="4" t="inlineStr">
        <is>
          <t>Additional Information Website</t>
        </is>
      </c>
      <c r="B510" s="4" t="inlineStr">
        <is>
          <t xml:space="preserve"> </t>
        </is>
      </c>
      <c r="C51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Expenses [Text Block]</t>
        </is>
      </c>
      <c r="B511" s="4" t="inlineStr">
        <is>
          <t xml:space="preserve"> </t>
        </is>
      </c>
      <c r="C511" s="4" t="inlineStr">
        <is>
          <t>What were the Portfolio costs for the last year?
Portfolio Name Cost of a $10,000 investment Costs paid as a percentage of a $10,000 investment
SPDR Portfolio S&amp;P 1500 Composite Stock Market ETF $3 0.03%</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row>
    <row r="512">
      <c r="A512" s="4" t="inlineStr">
        <is>
          <t>Expenses Paid, Amount</t>
        </is>
      </c>
      <c r="B512" s="4" t="inlineStr">
        <is>
          <t xml:space="preserve"> </t>
        </is>
      </c>
      <c r="C512" s="5" t="n">
        <v>3</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row>
    <row r="513">
      <c r="A513" s="4" t="inlineStr">
        <is>
          <t>Expense Ratio, Percent</t>
        </is>
      </c>
      <c r="B513" s="4" t="inlineStr">
        <is>
          <t xml:space="preserve"> </t>
        </is>
      </c>
      <c r="C513" s="6" t="n">
        <v>0.0003</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Factors Affecting Performance [Text Block]</t>
        </is>
      </c>
      <c r="B514" s="4" t="inlineStr">
        <is>
          <t xml:space="preserve"> </t>
        </is>
      </c>
      <c r="C514" s="4" t="inlineStr">
        <is>
          <t>How did the Fund perform last year and what affected its performance? The reporting period’s market environment was largely driven by news about inflation, economic growth and the impact either would have on the Fed and other central banks with regard to interest rate decisions. Alongside this macro story was the prospect of a burgeoning artificial intelligence boom, driving up the values of A.I.-related tech and semiconductor companies. A.I.-related semiconductor stocks continued to surge, revealing the investor belief that A.I. represented an enormous secular growth opportunity that transcended concerns about the macroeconomy. These and the Magnificent Seven once again pulled the market up with them into the end of the reporting period, ultimately producing strong net gains for the year. The Fund used equity index futures in order to equitize cash and accruals during the reporting period. The Fund’s use of futures helped the Fund track the Index.</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Performance Past Does Not Indicate Future [Text]</t>
        </is>
      </c>
      <c r="B515" s="4" t="inlineStr">
        <is>
          <t xml:space="preserve"> </t>
        </is>
      </c>
      <c r="C51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row>
    <row r="516">
      <c r="A516" s="4" t="inlineStr">
        <is>
          <t>Line Graph [Table Text Block]</t>
        </is>
      </c>
      <c r="B516" s="4" t="inlineStr">
        <is>
          <t xml:space="preserve"> </t>
        </is>
      </c>
      <c r="C516" s="4" t="inlineStr">
        <is>
          <t>SPTM S&amp;P 500 Index S&amp;P Composite 1500 Index
6/30/14 $10,000 $10,000 $10,000
7/31/14 $9,810 $9,838 $9,803
8/31/14 $10,217 $10,245 $10,214
9/30/14 $10,012 $10,065 $10,001
10/31/14 $10,275 $10,311 $10,276
11/30/14 $10,541 $10,581 $10,525
12/31/14 $10,529 $10,557 $10,525
1/31/15 $10,239 $10,267 $10,232
2/28/15 $10,834 $10,860 $10,825
3/31/15 $10,715 $10,725 $10,715
4/30/15 $10,767 $10,801 $10,763
5/31/15 $10,907 $10,942 $10,912
6/30/15 $10,721 $10,737 $10,729
7/31/15 $10,904 $10,944 $10,909
8/31/15 $10,254 $10,285 $10,250
9/30/15 $9,946 $10,003 $9,952
10/31/15 $10,740 $10,813 $10,738
11/30/15 $10,793 $10,849 $10,797
12/31/15 $10,585 $10,653 $10,576
1/31/16 $9,990 $10,080 $9,979
2/29/16 $10,005 $10,077 $9,976
3/31/16 $10,705 $10,780 $10,678
4/30/16 $10,756 $10,838 $10,744
5/31/16 $10,950 $11,027 $10,937
6/30/16 $10,966 $11,053 $10,960
7/31/16 $11,417 $11,474 $11,395
8/31/16 $11,437 $11,489 $11,424
9/30/16 $11,441 $11,498 $11,443
10/31/16 $11,201 $11,274 $11,196
11/30/16 $11,723 $11,718 $11,697
12/31/16 $11,950 $11,938 $11,925
1/31/17 $12,167 $12,178 $12,149
2/28/17 $12,608 $12,650 $12,601
3/31/17 $12,625 $12,657 $12,610
4/30/17 $12,760 $12,791 $12,744
5/31/17 $12,895 $12,955 $12,874
6/30/17 $13,011 $13,046 $12,990
7/31/17 $13,217 $13,304 $13,235
8/31/17 $13,249 $13,345 $13,260
9/30/17 $13,570 $13,630 $13,584
10/31/17 $13,875 $13,942 $13,880
11/30/17 $14,296 $14,374 $14,314
12/31/17 $14,468 $14,532 $14,460
1/31/18 $15,200 $15,317 $15,202
2/28/18 $14,633 $14,764 $14,646
3/31/18 $14,354 $14,426 $14,357
4/30/18 $14,428 $14,499 $14,436
5/31/18 $14,839 $14,869 $14,855
6/30/18 $14,921 $14,945 $14,941
7/31/18 $15,402 $15,461 $15,425
8/31/18 $15,937 $15,995 $15,973
9/30/18 $15,975 $16,067 $16,002
10/31/18 $14,801 $14,939 $14,825
11/30/18 $15,070 $15,237 $15,113
12/31/18 $13,701 $13,845 $13,691
1/31/19 $14,901 $15,032 $14,908
2/28/19 $15,442 $15,555 $15,445
3/31/19 $15,663 $15,829 $15,664
4/30/19 $16,291 $16,483 $16,300
5/31/19 $15,238 $15,441 $15,243
6/30/19 $16,318 $16,537 $16,327
7/31/19 $16,564 $16,789 $16,566
8/31/19 $16,206 $16,480 $16,218
9/30/19 $16,505 $16,767 $16,503
10/31/19 $16,864 $17,132 $16,864
11/30/19 $17,509 $17,785 $17,508
12/31/19 $18,002 $18,296 $18,014
1/31/20 $17,962 $18,315 $18,250
2/29/20 $16,483 $16,807 $16,727
3/31/20 $14,284 $14,731 $14,539
4/30/20 $16,127 $16,620 $16,413
5/31/20 $16,911 $17,411 $17,217
6/30/20 $17,246 $17,758 $17,559
7/31/20 $18,226 $18,759 $18,532
8/31/20 $19,465 $20,107 $19,813
9/30/20 $18,736 $19,343 $19,062
10/31/20 $18,332 $18,829 $18,627
11/30/20 $20,401 $20,890 $20,733
12/31/20 $21,220 $21,693 $21,586
1/31/21 $21,075 $21,474 $21,440
2/28/21 $21,740 $22,066 $22,111
3/31/21 $22,703 $23,033 $23,077
4/30/21 $23,873 $24,262 $24,276
5/31/21 $24,049 $24,431 $24,447
6/30/21 $24,533 $25,002 $24,955
7/31/21 $25,068 $25,596 $25,486
8/31/21 $25,803 $26,374 $26,239
9/30/21 $24,620 $25,147 $25,043
10/31/21 $26,307 $26,909 $26,759
11/30/21 $26,084 $26,723 $26,528
12/31/21 $27,270 $27,920 $27,726
1/31/22 $25,800 $26,475 $26,245
2/28/22 $25,122 $25,683 $25,547
3/31/22 $26,001 $26,636 $26,440
4/30/22 $23,775 $24,314 $24,164
5/31/22 $23,832 $24,358 $24,226
6/30/22 $21,853 $22,348 $22,206
7/31/22 $23,872 $24,408 $24,277
8/31/22 $22,908 $23,413 $23,299
9/30/22 $20,807 $21,256 $21,150
10/31/22 $22,544 $22,977 $22,913
11/30/22 $23,786 $24,261 $24,193
12/31/22 $22,425 $22,864 $22,796
1/31/23 $23,890 $24,300 $24,286
2/28/23 $23,314 $23,707 $23,710
3/31/23 $24,017 $24,578 $24,428
4/30/23 $24,340 $24,961 $24,751
5/31/23 $24,395 $25,070 $24,796
6/30/23 $26,035 $26,726 $26,478
7/31/23 $26,909 $27,585 $27,357
8/31/23 $26,443 $27,146 $26,884
9/30/23 $25,179 $25,852 $25,587
10/31/23 $24,572 $25,308 $24,978
11/30/23 $26,803 $27,619 $27,246
12/31/23 $28,148 $28,874 $28,601
1/31/24 $28,514 $29,359 $28,984
2/29/24 $30,000 $30,927 $30,527
3/31/24 $31,023 $31,922 $31,550
4/30/24 $29,727 $30,619 $30,214
5/31/24 $31,197 $32,138 $31,704
6/30/24 $32,167 $33,292 $32,705</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Average Annual Return [Table Text Block]</t>
        </is>
      </c>
      <c r="B517" s="4" t="inlineStr">
        <is>
          <t xml:space="preserve"> </t>
        </is>
      </c>
      <c r="C517" s="4" t="inlineStr">
        <is>
          <t>Name 1 Year 5 Years 10 Years
SPTM 23.52% 14.53% 12.39%
S&amp;P 500 Index 24.56% 15.05% 12.86%
S&amp;P Composite 1500 Index 23.52% 14.56% 12.41%</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AssetsNet</t>
        </is>
      </c>
      <c r="B518" s="5" t="n">
        <v>8578278357</v>
      </c>
      <c r="C518" s="5" t="n">
        <v>8578278357</v>
      </c>
      <c r="D518" s="5" t="n">
        <v>8578278357</v>
      </c>
      <c r="E518" s="5" t="n">
        <v>8578278357</v>
      </c>
      <c r="F518" s="5" t="n">
        <v>8578278357</v>
      </c>
      <c r="G518" s="5" t="n">
        <v>8578278357</v>
      </c>
      <c r="H518" s="5" t="n">
        <v>8578278357</v>
      </c>
      <c r="I518" s="5" t="n">
        <v>8578278357</v>
      </c>
      <c r="J518" s="5" t="n">
        <v>8578278357</v>
      </c>
    </row>
    <row r="519">
      <c r="A519" s="4" t="inlineStr">
        <is>
          <t>Holdings Count | Holding</t>
        </is>
      </c>
      <c r="B519" s="7" t="n">
        <v>1515</v>
      </c>
      <c r="C519" s="7" t="n">
        <v>1515</v>
      </c>
      <c r="D519" s="7" t="n">
        <v>1515</v>
      </c>
      <c r="E519" s="7" t="n">
        <v>1515</v>
      </c>
      <c r="F519" s="7" t="n">
        <v>1515</v>
      </c>
      <c r="G519" s="7" t="n">
        <v>1515</v>
      </c>
      <c r="H519" s="7" t="n">
        <v>1515</v>
      </c>
      <c r="I519" s="7" t="n">
        <v>1515</v>
      </c>
      <c r="J519" s="7" t="n">
        <v>1515</v>
      </c>
    </row>
    <row r="520">
      <c r="A520" s="4" t="inlineStr">
        <is>
          <t>Advisory Fees Paid, Amount</t>
        </is>
      </c>
      <c r="B520" s="4" t="inlineStr">
        <is>
          <t xml:space="preserve"> </t>
        </is>
      </c>
      <c r="C520" s="5" t="n">
        <v>2222943</v>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InvestmentCompanyPortfolioTurnover</t>
        </is>
      </c>
      <c r="B521" s="4" t="inlineStr">
        <is>
          <t xml:space="preserve"> </t>
        </is>
      </c>
      <c r="C521" s="8" t="n">
        <v>0.03</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row>
    <row r="522">
      <c r="A522" s="4" t="inlineStr">
        <is>
          <t>Additional Fund Statistics [Text Block]</t>
        </is>
      </c>
      <c r="B522" s="4" t="inlineStr">
        <is>
          <t xml:space="preserve"> </t>
        </is>
      </c>
      <c r="C522" s="4" t="inlineStr">
        <is>
          <t>Key Portfolio Statistics
Statistic Value
Total Net Assets $8,578,278,357
# of Portfolio Holdings 1,515
Portfolio Turnover Rate 3%
Total Advisory Fees Paid $2,222,943</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row>
    <row r="523">
      <c r="A523" s="4" t="inlineStr">
        <is>
          <t>Holdings [Text Block]</t>
        </is>
      </c>
      <c r="B523" s="4" t="inlineStr">
        <is>
          <t xml:space="preserve"> </t>
        </is>
      </c>
      <c r="C523" s="4" t="inlineStr">
        <is>
          <t>Top Ten Industry
Industry % Value of Total Net Assets
Semiconductors &amp; Semiconductor Equipment 11.3%
Software 10.3%
Technology Hardware, Storage &amp; Peripherals 6.5%
Interactive Media &amp; Services 6.2%
Banks 4.2%
Broadline Retail 3.7%
Financial Services 3.7%
Pharmaceuticals 3.5%
Oil, Gas &amp; Consumable Fuels 3.4%
Health Care Providers &amp; Services 2.5%</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row>
    <row r="524">
      <c r="A524" s="4" t="inlineStr">
        <is>
          <t>Largest Holdings [Text Block]</t>
        </is>
      </c>
      <c r="B524" s="4" t="inlineStr">
        <is>
          <t xml:space="preserve"> </t>
        </is>
      </c>
      <c r="C524" s="4" t="inlineStr">
        <is>
          <t>Top Ten Holdings
Holdings % Value of Total Net Assets
Microsoft Corp. 6.7%
NVIDIA Corp. 6.1%
Apple, Inc. 6.1%
Alphabet, Inc. 3.9%
Amazon.com, Inc. 3.6%
Meta Platforms, Inc. 2.2%
Berkshire Hathaway, Inc., B 1.5%
Eli Lilly &amp; Co. 1.4%
Broadcom, Inc. 1.4%
JPMorgan Chase &amp; Co. 1.2%</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row>
    <row r="525">
      <c r="A525" s="4" t="inlineStr">
        <is>
          <t>Material Fund Change [Text Block]</t>
        </is>
      </c>
      <c r="B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C000019036</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row>
    <row r="527">
      <c r="A527" s="3" t="inlineStr">
        <is>
          <t>Shareholder Report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row>
    <row r="528">
      <c r="A528" s="4" t="inlineStr">
        <is>
          <t>Fund Name</t>
        </is>
      </c>
      <c r="B528" s="4" t="inlineStr">
        <is>
          <t xml:space="preserve"> </t>
        </is>
      </c>
      <c r="C528" s="4" t="inlineStr">
        <is>
          <t>SPDR Portfolio S&amp;amp;P 500 ETF</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row>
    <row r="529">
      <c r="A529" s="4" t="inlineStr">
        <is>
          <t>Trading Symbol</t>
        </is>
      </c>
      <c r="B529" s="4" t="inlineStr">
        <is>
          <t xml:space="preserve"> </t>
        </is>
      </c>
      <c r="C529" s="4" t="inlineStr">
        <is>
          <t>SPLG</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Annual or Semi-Annual Statement [Text Block]</t>
        </is>
      </c>
      <c r="B530" s="4" t="inlineStr">
        <is>
          <t xml:space="preserve"> </t>
        </is>
      </c>
      <c r="C530" s="4" t="inlineStr">
        <is>
          <t>This annual shareholder report contains important information about the SPDR Portfolio S&amp;amp;P 500 ETF (the "Portfolio") for the year ended June 30, 2024.</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row>
    <row r="531">
      <c r="A531" s="4" t="inlineStr">
        <is>
          <t>Shareholder Report Annual or Semi-Annual</t>
        </is>
      </c>
      <c r="B531" s="4" t="inlineStr">
        <is>
          <t xml:space="preserve"> </t>
        </is>
      </c>
      <c r="C531" s="4" t="inlineStr">
        <is>
          <t>Annual Shareholder Report</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row>
    <row r="532">
      <c r="A532" s="4" t="inlineStr">
        <is>
          <t>Additional Information [Text Block]</t>
        </is>
      </c>
      <c r="B532" s="4" t="inlineStr">
        <is>
          <t xml:space="preserve"> </t>
        </is>
      </c>
      <c r="C532" s="4" t="inlineStr">
        <is>
          <t>You can find additional information about the Portfolio, including the Prospectus, Statement of Additional Information, financial statements and other information at www.ssga.com/us/en/institutional/fund-finder?tab=documents&amp;type=etfs</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row>
    <row r="533">
      <c r="A533" s="4" t="inlineStr">
        <is>
          <t>Material Fund Change Notice [Text Block]</t>
        </is>
      </c>
      <c r="B533" s="4" t="inlineStr">
        <is>
          <t xml:space="preserve"> </t>
        </is>
      </c>
      <c r="C533" s="4" t="inlineStr">
        <is>
          <t>This report describes changes to the Fund that occurred during the reporting period.</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row>
    <row r="534">
      <c r="A534" s="4" t="inlineStr">
        <is>
          <t>Additional Information Phone Number</t>
        </is>
      </c>
      <c r="B534" s="4" t="inlineStr">
        <is>
          <t xml:space="preserve"> </t>
        </is>
      </c>
      <c r="C534" s="4" t="inlineStr">
        <is>
          <t>1-866-787-2257</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Additional Information Website</t>
        </is>
      </c>
      <c r="B535" s="4" t="inlineStr">
        <is>
          <t xml:space="preserve"> </t>
        </is>
      </c>
      <c r="C53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row>
    <row r="536">
      <c r="A536" s="4" t="inlineStr">
        <is>
          <t>Expenses [Text Block]</t>
        </is>
      </c>
      <c r="B536" s="4" t="inlineStr">
        <is>
          <t xml:space="preserve"> </t>
        </is>
      </c>
      <c r="C536" s="4" t="inlineStr">
        <is>
          <t>What were the Portfolio costs for the last year?
Portfolio Name Cost of a $10,000 investment Costs paid as a percentage of a $10,000 investment
SPDR Portfolio S&amp;P 500 ETF $2 0.02% Effective August 1, 2023 the management fee was reduced from 0.03% to 0.02%.</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row>
    <row r="537">
      <c r="A537" s="4" t="inlineStr">
        <is>
          <t>Expenses Paid, Amount</t>
        </is>
      </c>
      <c r="B537" s="4" t="inlineStr">
        <is>
          <t xml:space="preserve"> </t>
        </is>
      </c>
      <c r="C537" s="5" t="n">
        <v>2</v>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Expense Ratio, Percent</t>
        </is>
      </c>
      <c r="B538" s="4" t="inlineStr">
        <is>
          <t xml:space="preserve"> </t>
        </is>
      </c>
      <c r="C538" s="6" t="n">
        <v>0.0002</v>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row>
    <row r="539">
      <c r="A539" s="4" t="inlineStr">
        <is>
          <t>Factors Affecting Performance [Text Block]</t>
        </is>
      </c>
      <c r="B539" s="4" t="inlineStr">
        <is>
          <t xml:space="preserve"> </t>
        </is>
      </c>
      <c r="C539" s="4" t="inlineStr">
        <is>
          <t>How did the Fund perform last year and what affected its performance? Performance was weak during the 1st quarter of the fiscal year as challenging inflation prints contributed to reduced optimism regarding the timing and magnitude of Federal Reserve rate cuts. These rate concerns combined with signs that growth was slowing led to the market’s decline during the 1st quarter. Conversely, the 2nd quarter of the fiscal year was marked by a dramatic change in returns as the S&amp;P 500 gained over 11% during this period. This was driven by better growth, incremental progress on the inflation front and AI related optimism. The second half of the fiscal year continued the strong market returns from the second quarter. Though there were concerns regarding the stickiness of inflation during the early part of the period by the end of the period the market was convinced that real inflation progress was occurring especially in regard to the last mile of inflation. There were other signs most notably in the labor market that perhaps the Federal Reserve was going to pull of the challenging act of a soft landing. This combined with continued earnings growth and even increasing levels of AI related optimism led to the market appreciating by over 15% over the final 2 quarters of the fiscal year.</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row>
    <row r="540">
      <c r="A540" s="4" t="inlineStr">
        <is>
          <t>Performance Past Does Not Indicate Future [Text]</t>
        </is>
      </c>
      <c r="B540" s="4" t="inlineStr">
        <is>
          <t xml:space="preserve"> </t>
        </is>
      </c>
      <c r="C54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Line Graph [Table Text Block]</t>
        </is>
      </c>
      <c r="B541" s="4" t="inlineStr">
        <is>
          <t xml:space="preserve"> </t>
        </is>
      </c>
      <c r="C541" s="4" t="inlineStr">
        <is>
          <t>SPLG S&amp;P 500 Index
6/30/14 $10,000 $10,000
7/31/14 $9,840 $9,838
8/31/14 $10,244 $10,245
9/30/14 $10,066 $10,065
10/31/14 $10,310 $10,311
11/30/14 $10,586 $10,581
12/31/14 $10,553 $10,557
1/31/15 $10,260 $10,267
2/28/15 $10,860 $10,860
3/31/15 $10,723 $10,725
4/30/15 $10,794 $10,801
5/31/15 $10,940 $10,942
6/30/15 $10,726 $10,737
7/31/15 $10,946 $10,944
8/31/15 $10,286 $10,285
9/30/15 $9,992 $10,003
10/31/15 $10,807 $10,813
11/30/15 $10,853 $10,849
12/31/15 $10,654 $10,653
1/31/16 $10,074 $10,080
2/29/16 $10,069 $10,077
3/31/16 $10,768 $10,780
4/30/16 $10,835 $10,838
5/31/16 $11,031 $11,027
6/30/16 $11,044 $11,053
7/31/16 $11,460 $11,474
8/31/16 $11,478 $11,489
9/30/16 $11,493 $11,498
10/31/16 $11,277 $11,274
11/30/16 $11,721 $11,718
12/31/16 $11,946 $11,938
1/31/17 $12,178 $12,178
2/28/17 $12,626 $12,650
3/31/17 $12,664 $12,657
4/30/17 $12,790 $12,791
5/31/17 $12,938 $12,955
6/30/17 $13,046 $13,046
7/31/17 $13,299 $13,304
8/31/17 $13,324 $13,345
9/30/17 $13,620 $13,630
10/31/17 $13,921 $13,942
11/30/17 $14,337 $14,374
12/31/17 $14,510 $14,532
1/31/18 $15,289 $15,317
2/28/18 $14,728 $14,764
3/31/18 $14,406 $14,426
4/30/18 $14,471 $14,499
5/31/18 $14,834 $14,869
6/30/18 $14,913 $14,945
7/31/18 $15,423 $15,461
8/31/18 $15,957 $15,995
9/30/18 $16,026 $16,067
10/31/18 $14,902 $14,939
11/30/18 $15,194 $15,237
12/31/18 $13,831 $13,845
1/31/19 $15,004 $15,032
2/28/19 $15,523 $15,555
3/31/19 $15,794 $15,829
4/30/19 $16,441 $16,483
5/31/19 $15,402 $15,441
6/30/19 $16,495 $16,537
7/31/19 $16,746 $16,789
8/31/19 $16,430 $16,480
9/30/19 $16,726 $16,767
10/31/19 $17,094 $17,132
11/30/19 $17,744 $17,785
12/31/19 $18,245 $18,296
1/31/20 $18,259 $18,315
2/29/20 $16,773 $16,807
3/31/20 $14,684 $14,731
4/30/20 $16,547 $16,620
5/31/20 $17,338 $17,411
6/30/20 $17,670 $17,758
7/31/20 $18,699 $18,759
8/31/20 $20,010 $20,107
9/30/20 $19,259 $19,343
10/31/20 $18,782 $18,829
11/30/20 $20,823 $20,890
12/31/20 $21,603 $21,693
1/31/21 $21,389 $21,474
2/28/21 $21,984 $22,066
3/31/21 $22,982 $23,033
4/30/21 $24,198 $24,262
5/31/21 $24,364 $24,431
6/30/21 $24,911 $25,002
7/31/21 $25,514 $25,596
8/31/21 $26,287 $26,374
9/30/21 $25,054 $25,147
10/31/21 $26,814 $26,909
11/30/21 $26,618 $26,723
12/31/21 $27,821 $27,920
1/31/22 $26,357 $26,475
2/28/22 $25,592 $25,683
3/31/22 $26,547 $26,636
4/30/22 $24,225 $24,314
5/31/22 $24,275 $24,358
6/30/22 $22,262 $22,348
7/31/22 $24,315 $24,408
8/31/22 $23,316 $23,413
9/30/22 $21,168 $21,256
10/31/22 $22,892 $22,977
11/30/22 $24,158 $24,261
12/31/22 $22,775 $22,864
1/31/23 $24,204 $24,300
2/28/23 $23,601 $23,707
3/31/23 $24,475 $24,578
4/30/23 $24,864 $24,961
5/31/23 $24,983 $25,070
6/30/23 $26,606 $26,726
7/31/23 $27,479 $27,585
8/31/23 $27,038 $27,146
9/30/23 $25,755 $25,852
10/31/23 $25,204 $25,308
11/30/23 $27,500 $27,619
12/31/23 $28,767 $28,874
1/31/24 $29,230 $29,359
2/29/24 $30,748 $30,927
3/31/24 $31,763 $31,922
4/30/24 $30,485 $30,619
5/31/24 $32,024 $32,138
6/30/24 $33,150 $33,292</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Average Annual Return [Table Text Block]</t>
        </is>
      </c>
      <c r="B542" s="4" t="inlineStr">
        <is>
          <t xml:space="preserve"> </t>
        </is>
      </c>
      <c r="C542" s="4" t="inlineStr">
        <is>
          <t>Name 1 Year 5 Years 10 Years
SPLG 24.51% 14.97% 12.73%
S&amp;P 500 Index 24.56% 15.05% 12.86%</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row>
    <row r="543">
      <c r="A543" s="4" t="inlineStr">
        <is>
          <t>AssetsNet</t>
        </is>
      </c>
      <c r="B543" s="5" t="n">
        <v>39710522838</v>
      </c>
      <c r="C543" s="5" t="n">
        <v>39710522838</v>
      </c>
      <c r="D543" s="5" t="n">
        <v>39710522838</v>
      </c>
      <c r="E543" s="5" t="n">
        <v>39710522838</v>
      </c>
      <c r="F543" s="5" t="n">
        <v>39710522838</v>
      </c>
      <c r="G543" s="5" t="n">
        <v>39710522838</v>
      </c>
      <c r="H543" s="5" t="n">
        <v>39710522838</v>
      </c>
      <c r="I543" s="5" t="n">
        <v>39710522838</v>
      </c>
      <c r="J543" s="5" t="n">
        <v>39710522838</v>
      </c>
    </row>
    <row r="544">
      <c r="A544" s="4" t="inlineStr">
        <is>
          <t>Holdings Count | Holding</t>
        </is>
      </c>
      <c r="B544" s="7" t="n">
        <v>506</v>
      </c>
      <c r="C544" s="7" t="n">
        <v>506</v>
      </c>
      <c r="D544" s="7" t="n">
        <v>506</v>
      </c>
      <c r="E544" s="7" t="n">
        <v>506</v>
      </c>
      <c r="F544" s="7" t="n">
        <v>506</v>
      </c>
      <c r="G544" s="7" t="n">
        <v>506</v>
      </c>
      <c r="H544" s="7" t="n">
        <v>506</v>
      </c>
      <c r="I544" s="7" t="n">
        <v>506</v>
      </c>
      <c r="J544" s="7" t="n">
        <v>506</v>
      </c>
    </row>
    <row r="545">
      <c r="A545" s="4" t="inlineStr">
        <is>
          <t>Advisory Fees Paid, Amount</t>
        </is>
      </c>
      <c r="B545" s="4" t="inlineStr">
        <is>
          <t xml:space="preserve"> </t>
        </is>
      </c>
      <c r="C545" s="5" t="n">
        <v>5525776</v>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row>
    <row r="546">
      <c r="A546" s="4" t="inlineStr">
        <is>
          <t>InvestmentCompanyPortfolioTurnover</t>
        </is>
      </c>
      <c r="B546" s="4" t="inlineStr">
        <is>
          <t xml:space="preserve"> </t>
        </is>
      </c>
      <c r="C546" s="8" t="n">
        <v>0.03</v>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Additional Fund Statistics [Text Block]</t>
        </is>
      </c>
      <c r="B547" s="4" t="inlineStr">
        <is>
          <t xml:space="preserve"> </t>
        </is>
      </c>
      <c r="C547" s="4" t="inlineStr">
        <is>
          <t>Key Portfolio Statistics
Statistic Value
Total Net Assets $39,710,522,838
# of Portfolio Holdings 506
Portfolio Turnover Rate 3%
Total Advisory Fees Paid $5,525,776</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Holdings [Text Block]</t>
        </is>
      </c>
      <c r="B548" s="4" t="inlineStr">
        <is>
          <t xml:space="preserve"> </t>
        </is>
      </c>
      <c r="C548" s="4" t="inlineStr">
        <is>
          <t>Top Ten Industry
Industry % Value of Total Net Assets
Semiconductors &amp; Semiconductor Equipment 12.0%
Software 11.0%
Technology Hardware, Storage &amp; Peripherals 7.0%
Interactive Media &amp; Services 6.7%
Banks 4.0%
Broadline Retail 3.9%
Financial Services 3.8%
Pharmaceuticals 3.8%
Oil, Gas &amp; Consumable Fuels 3.3%
Health Care Providers &amp; Services 2.4%</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row>
    <row r="549">
      <c r="A549" s="4" t="inlineStr">
        <is>
          <t>Largest Holdings [Text Block]</t>
        </is>
      </c>
      <c r="B549" s="4" t="inlineStr">
        <is>
          <t xml:space="preserve"> </t>
        </is>
      </c>
      <c r="C549" s="4" t="inlineStr">
        <is>
          <t>Top Ten Holdings
Holdings % Value of Total Net Assets
Microsoft Corp. 7.2%
NVIDIA Corp. 6.6%
Apple, Inc. 6.6%
Alphabet, Inc. 4.3%
Amazon.com, Inc. 3.8%
Meta Platforms, Inc. 2.4%
Berkshire Hathaway, Inc., B 1.6%
Eli Lilly &amp; Co. 1.6%
Broadcom, Inc. 1.5%
JPMorgan Chase &amp; Co. 1.3%</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row>
    <row r="550">
      <c r="A550" s="4" t="inlineStr">
        <is>
          <t>Material Fund Change [Text Block]</t>
        </is>
      </c>
      <c r="B550" s="4" t="inlineStr">
        <is>
          <t xml:space="preserve"> </t>
        </is>
      </c>
      <c r="C550" s="4" t="inlineStr">
        <is>
          <t>Material Fund Changes Effective August 1, 2023 the management fee was reduced from 0.03% to 0.02%.</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C000128125</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row>
    <row r="552">
      <c r="A552" s="3" t="inlineStr">
        <is>
          <t>Shareholder Report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Fund Name</t>
        </is>
      </c>
      <c r="B553" s="4" t="inlineStr">
        <is>
          <t xml:space="preserve"> </t>
        </is>
      </c>
      <c r="C553" s="4" t="inlineStr">
        <is>
          <t>SPDR Portfolio S&amp;amp;P 600 Small Cap ETF</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Trading Symbol</t>
        </is>
      </c>
      <c r="B554" s="4" t="inlineStr">
        <is>
          <t xml:space="preserve"> </t>
        </is>
      </c>
      <c r="C554" s="4" t="inlineStr">
        <is>
          <t>SPSM</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row>
    <row r="555">
      <c r="A555" s="4" t="inlineStr">
        <is>
          <t>Annual or Semi-Annual Statement [Text Block]</t>
        </is>
      </c>
      <c r="B555" s="4" t="inlineStr">
        <is>
          <t xml:space="preserve"> </t>
        </is>
      </c>
      <c r="C555" s="4" t="inlineStr">
        <is>
          <t>This annual shareholder report contains important information about the SPDR Portfolio S&amp;amp;P 600 Small Cap ETF (the "Portfolio") for the year ended June 30, 2024.</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row>
    <row r="556">
      <c r="A556" s="4" t="inlineStr">
        <is>
          <t>Shareholder Report Annual or Semi-Annual</t>
        </is>
      </c>
      <c r="B556" s="4" t="inlineStr">
        <is>
          <t xml:space="preserve"> </t>
        </is>
      </c>
      <c r="C556" s="4" t="inlineStr">
        <is>
          <t>Annual Shareholder Report</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Additional Information [Text Block]</t>
        </is>
      </c>
      <c r="B557" s="4" t="inlineStr">
        <is>
          <t xml:space="preserve"> </t>
        </is>
      </c>
      <c r="C557" s="4" t="inlineStr">
        <is>
          <t>You can find additional information about the Portfolio, including the Prospectus, Statement of Additional Information, financial statements and other information at www.ssga.com/us/en/institutional/fund-finder?tab=documents&amp;type=etfs</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row>
    <row r="558">
      <c r="A558" s="4" t="inlineStr">
        <is>
          <t>Material Fund Change Notice [Text Block]</t>
        </is>
      </c>
      <c r="B558" s="4" t="inlineStr">
        <is>
          <t xml:space="preserve"> </t>
        </is>
      </c>
      <c r="C558" s="4" t="inlineStr">
        <is>
          <t>This report describes changes to the Fund that occurred during the reporting period.</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row>
    <row r="559">
      <c r="A559" s="4" t="inlineStr">
        <is>
          <t>Additional Information Phone Number</t>
        </is>
      </c>
      <c r="B559" s="4" t="inlineStr">
        <is>
          <t xml:space="preserve"> </t>
        </is>
      </c>
      <c r="C559" s="4" t="inlineStr">
        <is>
          <t>1-866-787-2257</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row>
    <row r="560">
      <c r="A560" s="4" t="inlineStr">
        <is>
          <t>Additional Information Website</t>
        </is>
      </c>
      <c r="B560" s="4" t="inlineStr">
        <is>
          <t xml:space="preserve"> </t>
        </is>
      </c>
      <c r="C56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Expenses [Text Block]</t>
        </is>
      </c>
      <c r="B561" s="4" t="inlineStr">
        <is>
          <t xml:space="preserve"> </t>
        </is>
      </c>
      <c r="C561" s="4" t="inlineStr">
        <is>
          <t>What were the Portfolio costs for the last year?
Portfolio Name Cost of a $10,000 investment Costs paid as a percentage of a $10,000 investment
SPDR Portfolio S&amp;P 600 Small Cap ETF $3 0.03% Effective August 1, 2023 the management fee was reduced from 0.05% to 0.03%.</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Expenses Paid, Amount</t>
        </is>
      </c>
      <c r="B562" s="4" t="inlineStr">
        <is>
          <t xml:space="preserve"> </t>
        </is>
      </c>
      <c r="C562" s="5" t="n">
        <v>3</v>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Expense Ratio, Percent</t>
        </is>
      </c>
      <c r="B563" s="4" t="inlineStr">
        <is>
          <t xml:space="preserve"> </t>
        </is>
      </c>
      <c r="C563" s="6" t="n">
        <v>0.0003</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row>
    <row r="564">
      <c r="A564" s="4" t="inlineStr">
        <is>
          <t>Factors Affecting Performance [Text Block]</t>
        </is>
      </c>
      <c r="B564" s="4" t="inlineStr">
        <is>
          <t xml:space="preserve"> </t>
        </is>
      </c>
      <c r="C564" s="4" t="inlineStr">
        <is>
          <t>How did the Fund perform last year and what affected its performance? The reporting period’s market environment was largely driven by news about inflation, economic growth and the impact on the Fed regarding interest rate decisions. The first quarter of the reporting period started with Investors hope of Fed rate cuts based on positive economic indicators, but those hopes waned quickly as the S&amp;P 600 Index ending up losing 5% in the quarter. In the fourth quarter of 2023, small cap Index gained 15% on the back of growing anticipation of potential policy easing and prospects of rate cuts in 2024. The small cap Index picked up another 2.5% in the following quarter based on macroeconomic data that continued to highlight a strong US economy. In the second quarter of 2024, the Fed held the interest rates steady and struck a hawkish tone in June that resulted in a decline of 3.1% of the S&amp;P 600 Index for the second quarter of 2024. On an individual security level, the top positive contributors to the Fund’s performance on an absolute basis during the reporting period were PHINIA Inc., e.l.f. Beauty, and Onto Innovation Inc. The top negative contributors to the Fund’s performance on an absolute basis during the reporting period were V.F. Corporation, Worthington Steel Inc., and Organon &amp; Co.</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Performance Past Does Not Indicate Future [Text]</t>
        </is>
      </c>
      <c r="B565" s="4" t="inlineStr">
        <is>
          <t xml:space="preserve"> </t>
        </is>
      </c>
      <c r="C56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row>
    <row r="566">
      <c r="A566" s="4" t="inlineStr">
        <is>
          <t>Line Graph [Table Text Block]</t>
        </is>
      </c>
      <c r="B566" s="4" t="inlineStr">
        <is>
          <t xml:space="preserve"> </t>
        </is>
      </c>
      <c r="C566" s="4" t="inlineStr">
        <is>
          <t>SPSM S&amp;P 500 Index S&amp;P SmallCap 600 Index
6/30/14 $10,000 $10,000 $10,000
7/31/14 $9,391 $9,838 $9,395
8/31/14 $9,851 $10,245 $9,861
9/30/14 $9,271 $10,065 $9,264
10/31/14 $9,881 $10,311 $9,875
11/30/14 $9,890 $10,581 $9,884
12/31/14 $10,164 $10,557 $10,165
1/31/15 $9,830 $10,267 $9,838
2/28/15 $10,416 $10,860 $10,422
3/31/15 $10,598 $10,725 $10,604
4/30/15 $10,333 $10,801 $10,333
5/31/15 $10,554 $10,942 $10,569
6/30/15 $10,652 $10,737 $10,649
7/31/15 $10,520 $10,944 $10,525
8/31/15 $9,873 $10,285 $9,863
9/30/15 $9,371 $10,003 $9,379
10/31/15 $9,910 $10,813 $9,908
11/30/15 $10,239 $10,849 $10,230
12/31/15 $9,720 $10,653 $9,717
1/31/16 $8,894 $10,080 $8,862
2/29/16 $8,877 $10,077 $8,862
3/31/16 $9,588 $10,780 $9,569
4/30/16 $9,739 $10,838 $9,719
5/31/16 $9,960 $11,027 $9,938
6/30/16 $9,964 $11,053 $9,932
7/31/16 $10,555 $11,474 $10,525
8/31/16 $10,734 $11,489 $10,711
9/30/16 $10,858 $11,498 $10,830
10/31/16 $10,355 $11,274 $10,316
11/30/16 $11,503 $11,718 $11,466
12/31/16 $11,828 $11,938 $11,787
1/31/17 $11,874 $12,178 $11,833
2/28/17 $12,105 $12,650 $12,061
3/31/17 $12,108 $12,657 $12,077
4/30/17 $12,240 $12,791 $12,210
5/31/17 $12,001 $12,955 $11,962
6/30/17 $12,399 $13,046 $12,376
7/31/17 $12,511 $13,304 $12,467
8/31/17 $12,353 $13,345 $12,309
9/30/17 $13,124 $13,630 $13,077
10/31/17 $13,238 $13,942 $13,188
11/30/17 $13,614 $14,374 $13,575
12/31/17 $13,632 $14,532 $13,503
1/31/18 $13,969 $15,317 $13,835
2/28/18 $13,383 $14,764 $13,259
3/31/18 $13,545 $14,426 $13,417
4/30/18 $13,685 $14,499 $13,534
5/31/18 $14,512 $14,869 $14,366
6/30/18 $14,671 $14,945 $14,537
7/31/18 $14,860 $15,461 $14,727
8/31/18 $15,510 $15,995 $15,375
9/30/18 $15,166 $16,067 $15,033
10/31/18 $13,566 $14,939 $13,454
11/30/18 $13,787 $15,237 $13,642
12/31/18 $12,121 $13,845 $12,005
1/31/19 $13,570 $15,032 $13,449
2/28/19 $14,211 $15,555 $14,086
3/31/19 $13,940 $15,829 $13,820
4/30/19 $14,408 $16,483 $14,283
5/31/19 $13,249 $15,441 $13,142
6/30/19 $14,184 $16,537 $14,077
7/31/19 $14,314 $16,789 $14,200
8/31/19 $13,636 $16,480 $13,519
9/30/19 $13,943 $16,767 $13,809
10/31/19 $14,273 $17,132 $14,133
11/30/19 $14,817 $17,785 $14,684
12/31/19 $15,247 $18,296 $15,130
1/31/20 $14,633 $18,315 $14,526
2/29/20 $13,248 $16,807 $13,131
3/31/20 $10,244 $14,731 $10,190
4/30/20 $11,558 $16,620 $11,484
5/31/20 $12,060 $17,411 $11,979
6/30/20 $12,512 $17,758 $12,426
7/31/20 $13,042 $18,759 $12,937
8/31/20 $13,544 $20,107 $13,453
9/30/20 $12,922 $19,343 $12,820
10/31/20 $13,266 $18,829 $13,151
11/30/20 $15,673 $20,890 $15,541
12/31/20 $16,968 $21,693 $16,834
1/31/21 $18,014 $21,474 $17,893
2/28/21 $19,396 $22,066 $19,262
3/31/21 $20,092 $23,033 $19,904
4/30/21 $20,456 $24,262 $20,310
5/31/21 $20,896 $24,431 $20,732
6/30/21 $20,958 $25,002 $20,801
7/31/21 $20,453 $25,596 $20,305
8/31/21 $20,860 $26,374 $20,714
9/30/21 $20,361 $25,147 $20,210
10/31/21 $21,057 $26,909 $20,902
11/30/21 $20,564 $26,723 $20,424
12/31/21 $21,496 $27,920 $21,349
1/31/22 $19,927 $26,475 $19,798
2/28/22 $20,204 $25,683 $20,075
3/31/22 $20,287 $26,636 $20,149
4/30/22 $18,709 $24,314 $18,575
5/31/22 $19,048 $24,358 $18,922
6/30/22 $17,425 $22,348 $17,305
7/31/22 $19,160 $24,408 $19,038
8/31/22 $18,325 $23,413 $18,203
9/30/22 $16,519 $21,256 $16,404
10/31/22 $18,574 $22,977 $18,433
11/30/22 $19,323 $24,261 $19,201
12/31/22 $18,030 $22,864 $17,912
1/31/23 $19,745 $24,300 $19,613
2/28/23 $19,496 $23,707 $19,372
3/31/23 $18,482 $24,578 $18,372
4/30/23 $17,978 $24,961 $17,862
5/31/23 $17,662 $25,070 $17,549
6/30/23 $19,119 $26,726 $18,993
7/31/23 $20,172 $27,585 $20,039
8/31/23 $19,330 $27,146 $19,210
9/30/23 $18,181 $25,852 $18,057
10/31/23 $17,133 $25,308 $17,022
11/30/23 $18,555 $27,619 $18,430
12/31/23 $20,926 $28,874 $20,788
1/31/24 $20,092 $29,359 $19,967
2/29/24 $20,757 $30,927 $20,631
3/31/24 $21,425 $31,922 $21,299
4/30/24 $20,242 $30,619 $20,104
5/31/24 $21,263 $32,138 $21,118
6/30/24 $20,770 $33,292 $20,637</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Average Annual Return [Table Text Block]</t>
        </is>
      </c>
      <c r="B567" s="4" t="inlineStr">
        <is>
          <t xml:space="preserve"> </t>
        </is>
      </c>
      <c r="C567" s="4" t="inlineStr">
        <is>
          <t>Name 1 Year 5 Years 10 Years
SPSM 8.64% 7.91% 7.59%
S&amp;P 500 Index 24.56% 15.05% 12.86%
S&amp;P SmallCap 600 Index 8.66% 7.95% 7.59%</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AssetsNet</t>
        </is>
      </c>
      <c r="B568" s="5" t="n">
        <v>10221763681</v>
      </c>
      <c r="C568" s="5" t="n">
        <v>10221763681</v>
      </c>
      <c r="D568" s="5" t="n">
        <v>10221763681</v>
      </c>
      <c r="E568" s="5" t="n">
        <v>10221763681</v>
      </c>
      <c r="F568" s="5" t="n">
        <v>10221763681</v>
      </c>
      <c r="G568" s="5" t="n">
        <v>10221763681</v>
      </c>
      <c r="H568" s="5" t="n">
        <v>10221763681</v>
      </c>
      <c r="I568" s="5" t="n">
        <v>10221763681</v>
      </c>
      <c r="J568" s="5" t="n">
        <v>10221763681</v>
      </c>
    </row>
    <row r="569">
      <c r="A569" s="4" t="inlineStr">
        <is>
          <t>Holdings Count | Holding</t>
        </is>
      </c>
      <c r="B569" s="7" t="n">
        <v>609</v>
      </c>
      <c r="C569" s="7" t="n">
        <v>609</v>
      </c>
      <c r="D569" s="7" t="n">
        <v>609</v>
      </c>
      <c r="E569" s="7" t="n">
        <v>609</v>
      </c>
      <c r="F569" s="7" t="n">
        <v>609</v>
      </c>
      <c r="G569" s="7" t="n">
        <v>609</v>
      </c>
      <c r="H569" s="7" t="n">
        <v>609</v>
      </c>
      <c r="I569" s="7" t="n">
        <v>609</v>
      </c>
      <c r="J569" s="7" t="n">
        <v>609</v>
      </c>
    </row>
    <row r="570">
      <c r="A570" s="4" t="inlineStr">
        <is>
          <t>Advisory Fees Paid, Amount</t>
        </is>
      </c>
      <c r="B570" s="4" t="inlineStr">
        <is>
          <t xml:space="preserve"> </t>
        </is>
      </c>
      <c r="C570" s="5" t="n">
        <v>2878149</v>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row>
    <row r="571">
      <c r="A571" s="4" t="inlineStr">
        <is>
          <t>InvestmentCompanyPortfolioTurnover</t>
        </is>
      </c>
      <c r="B571" s="4" t="inlineStr">
        <is>
          <t xml:space="preserve"> </t>
        </is>
      </c>
      <c r="C571" s="8" t="n">
        <v>0.24</v>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Additional Fund Statistics [Text Block]</t>
        </is>
      </c>
      <c r="B572" s="4" t="inlineStr">
        <is>
          <t xml:space="preserve"> </t>
        </is>
      </c>
      <c r="C572" s="4" t="inlineStr">
        <is>
          <t>Key Portfolio Statistics
Statistic Value
Total Net Assets $10,221,763,681
# of Portfolio Holdings 609
Portfolio Turnover Rate 24%
Total Advisory Fees Paid $2,878,149</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Holdings [Text Block]</t>
        </is>
      </c>
      <c r="B573" s="4" t="inlineStr">
        <is>
          <t xml:space="preserve"> </t>
        </is>
      </c>
      <c r="C573" s="4" t="inlineStr">
        <is>
          <t>Top Ten Industry
Industry % Value of Total Net Assets
Banks 9.1%
Machinery 4.7%
Specialty Retail 4.6%
Electronic Equipment, Instruments &amp; Components 4.2%
Software 4.0%
Health Care Equipment &amp; Supplies 3.1%
Health Care Providers &amp; Services 3.1%
Household Durables 3.0%
Semiconductors &amp; Semiconductor Equipment 2.9%
Oil, Gas &amp; Consumable Fuels 2.7%</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row>
    <row r="574">
      <c r="A574" s="4" t="inlineStr">
        <is>
          <t>Largest Holdings [Text Block]</t>
        </is>
      </c>
      <c r="B574" s="4" t="inlineStr">
        <is>
          <t xml:space="preserve"> </t>
        </is>
      </c>
      <c r="C574" s="4" t="inlineStr">
        <is>
          <t>Top Ten Holdings
Holdings % Value of Total Net Assets
Abercrombie &amp; Fitch Co., A 0.8%
Fabrinet 0.7%
Ensign Group, Inc. 0.6%
SPS Commerce, Inc. 0.6%
ATI, Inc. 0.6%
Comerica, Inc. 0.6%
Robert Half, Inc. 0.6%
SPX Technologies, Inc. 0.6%
Mueller Industries, Inc. 0.5%
Glaukos Corp. 0.5%</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Material Fund Change [Text Block]</t>
        </is>
      </c>
      <c r="B575" s="4" t="inlineStr">
        <is>
          <t xml:space="preserve"> </t>
        </is>
      </c>
      <c r="C575" s="4" t="inlineStr">
        <is>
          <t>Material Fund Changes Effective August 1, 2023 the management fee was reduced from 0.05% to 0.03%.</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row>
    <row r="576">
      <c r="A576" s="4" t="inlineStr">
        <is>
          <t>C000019037</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row>
    <row r="577">
      <c r="A577" s="3" t="inlineStr">
        <is>
          <t>Shareholder Report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Fund Name</t>
        </is>
      </c>
      <c r="B578" s="4" t="inlineStr">
        <is>
          <t xml:space="preserve"> </t>
        </is>
      </c>
      <c r="C578" s="4" t="inlineStr">
        <is>
          <t>SPDR Portfolio S&amp;amp;P 500 Growth ETF</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row>
    <row r="579">
      <c r="A579" s="4" t="inlineStr">
        <is>
          <t>Trading Symbol</t>
        </is>
      </c>
      <c r="B579" s="4" t="inlineStr">
        <is>
          <t xml:space="preserve"> </t>
        </is>
      </c>
      <c r="C579" s="4" t="inlineStr">
        <is>
          <t>SPYG</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row>
    <row r="580">
      <c r="A580" s="4" t="inlineStr">
        <is>
          <t>Annual or Semi-Annual Statement [Text Block]</t>
        </is>
      </c>
      <c r="B580" s="4" t="inlineStr">
        <is>
          <t xml:space="preserve"> </t>
        </is>
      </c>
      <c r="C580" s="4" t="inlineStr">
        <is>
          <t>This annual shareholder report contains important information about the SPDR Portfolio S&amp;amp;P 500 Growth ETF (the "Portfolio") for the year ended June 30, 2024.</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Shareholder Report Annual or Semi-Annual</t>
        </is>
      </c>
      <c r="B581" s="4" t="inlineStr">
        <is>
          <t xml:space="preserve"> </t>
        </is>
      </c>
      <c r="C581" s="4" t="inlineStr">
        <is>
          <t>Annual Shareholder Report</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row>
    <row r="582">
      <c r="A582" s="4" t="inlineStr">
        <is>
          <t>Additional Information [Text Block]</t>
        </is>
      </c>
      <c r="B582" s="4" t="inlineStr">
        <is>
          <t xml:space="preserve"> </t>
        </is>
      </c>
      <c r="C582" s="4" t="inlineStr">
        <is>
          <t>You can find additional information about the Portfolio, including the Prospectus, Statement of Additional Information, financial statements and other information at www.ssga.com/us/en/institutional/fund-finder?tab=documents&amp;type=etfs</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row>
    <row r="583">
      <c r="A583" s="4" t="inlineStr">
        <is>
          <t>Additional Information Phone Number</t>
        </is>
      </c>
      <c r="B583" s="4" t="inlineStr">
        <is>
          <t xml:space="preserve"> </t>
        </is>
      </c>
      <c r="C583" s="4" t="inlineStr">
        <is>
          <t>1-866-787-2257</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Additional Information Website</t>
        </is>
      </c>
      <c r="B584" s="4" t="inlineStr">
        <is>
          <t xml:space="preserve"> </t>
        </is>
      </c>
      <c r="C584"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Expenses [Text Block]</t>
        </is>
      </c>
      <c r="B585" s="4" t="inlineStr">
        <is>
          <t xml:space="preserve"> </t>
        </is>
      </c>
      <c r="C585" s="4" t="inlineStr">
        <is>
          <t>What were the Portfolio costs for the last year?
Portfolio Name Cost of a $10,000 investment Costs paid as a percentage of a $10,000 investment
SPDR Portfolio S&amp;P 500 Growth ETF $5 0.04%</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Expenses Paid, Amount</t>
        </is>
      </c>
      <c r="B586" s="4" t="inlineStr">
        <is>
          <t xml:space="preserve"> </t>
        </is>
      </c>
      <c r="C586" s="5" t="n">
        <v>5</v>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row>
    <row r="587">
      <c r="A587" s="4" t="inlineStr">
        <is>
          <t>Expense Ratio, Percent</t>
        </is>
      </c>
      <c r="B587" s="4" t="inlineStr">
        <is>
          <t xml:space="preserve"> </t>
        </is>
      </c>
      <c r="C587" s="6" t="n">
        <v>0.0004</v>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Factors Affecting Performance [Text Block]</t>
        </is>
      </c>
      <c r="B588" s="4" t="inlineStr">
        <is>
          <t xml:space="preserve"> </t>
        </is>
      </c>
      <c r="C588"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U.S. stocks rallied in Q4 2023, supported by prospects of rate cuts in 2024. October’s economic data had spooked investors. However, things took a turn by November – inflation softened and the U.S. Federal Reserve (the “Fed”) Chair’s supportive comments shored up investor sentiment. U.S. equities rallied for a second straight quarter in Q1 2024. At 10.4%, the S&amp;P 500 index posted its biggest first-quarter gain since 2019 and its fifth gain in the last six quarters. The AI theme was a key tailwind in Q1 2024. The biggest area of concern during the quarter revolved around sticky core services inflation even as the U.S. economy remained resilient. U.S. equity indices were mixed in Q2 2024, with a tough start to the quarter in April. The momentum changed in the middle of the month due to a strong jobs report, ending up positive in May and June. The Fed held the interest rates steady and struck a hawkish tone in June, maintaining the current policy rate and projecting only one rate cut in 2024.</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row>
    <row r="589">
      <c r="A589" s="4" t="inlineStr">
        <is>
          <t>Performance Past Does Not Indicate Future [Text]</t>
        </is>
      </c>
      <c r="B589" s="4" t="inlineStr">
        <is>
          <t xml:space="preserve"> </t>
        </is>
      </c>
      <c r="C58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Line Graph [Table Text Block]</t>
        </is>
      </c>
      <c r="B590" s="4" t="inlineStr">
        <is>
          <t xml:space="preserve"> </t>
        </is>
      </c>
      <c r="C590" s="4" t="inlineStr">
        <is>
          <t>SPYG S&amp;P 500 Index S&amp;P 500 Growth Index
6/30/14 $10,000 $10,000 $10,000
7/31/14 $9,878 $9,838 $9,876
8/31/14 $10,308 $10,245 $10,305
9/30/14 $10,200 $10,065 $10,192
10/31/14 $10,487 $10,311 $10,492
11/30/14 $10,812 $10,581 $10,811
12/31/14 $10,703 $10,557 $10,708
1/31/15 $10,521 $10,267 $10,529
2/28/15 $11,152 $10,860 $11,159
3/31/15 $10,965 $10,725 $10,973
4/30/15 $11,014 $10,801 $11,025
5/31/15 $11,210 $10,942 $11,222
6/30/15 $10,995 $10,737 $11,007
7/31/15 $11,398 $10,944 $11,406
8/31/15 $10,696 $10,285 $10,712
9/30/15 $10,450 $10,003 $10,476
10/31/15 $11,447 $10,813 $11,460
11/30/15 $11,458 $10,849 $11,474
12/31/15 $11,272 $10,653 $11,300
1/31/16 $10,700 $10,080 $10,730
2/29/16 $10,620 $10,077 $10,645
3/31/16 $11,333 $10,780 $11,360
4/30/16 $11,185 $10,838 $11,318
5/31/16 $11,481 $11,027 $11,621
6/30/16 $11,452 $11,053 $11,579
7/31/16 $11,971 $11,474 $12,117
8/31/16 $11,936 $11,489 $12,082
9/30/16 $11,986 $11,498 $12,130
10/31/16 $11,732 $11,274 $11,873
11/30/16 $11,879 $11,718 $12,018
12/31/16 $12,047 $11,938 $12,189
1/31/17 $12,396 $12,178 $12,553
2/28/17 $12,898 $12,650 $13,064
3/31/17 $13,057 $12,657 $13,227
4/30/17 $13,312 $12,791 $13,485
5/31/17 $13,690 $12,955 $13,867
6/30/17 $13,625 $13,046 $13,813
7/31/17 $13,991 $13,304 $14,173
8/31/17 $14,185 $13,345 $14,383
9/30/17 $14,340 $13,630 $14,543
10/31/17 $14,811 $13,942 $15,020
11/30/17 $15,222 $14,374 $15,443
12/31/17 $15,327 $14,532 $15,533
1/31/18 $16,428 $15,317 $16,656
2/28/18 $16,084 $14,764 $16,319
3/31/18 $15,620 $14,426 $15,833
4/30/18 $15,652 $14,499 $15,877
5/31/18 $16,333 $14,869 $16,565
6/30/18 $16,420 $14,945 $16,664
7/31/18 $16,990 $15,461 $17,237
8/31/18 $17,813 $15,995 $18,080
9/30/18 $17,947 $16,067 $18,211
10/31/18 $16,495 $14,939 $16,740
11/30/18 $16,736 $15,237 $16,997
12/31/18 $15,318 $13,845 $15,532
1/31/19 $16,456 $15,032 $16,698
2/28/19 $17,127 $15,555 $17,381
3/31/19 $17,590 $15,829 $17,854
4/30/19 $18,283 $16,483 $18,566
5/31/19 $17,321 $15,441 $17,584
6/30/19 $18,374 $16,537 $18,668
7/31/19 $18,598 $16,789 $18,884
8/31/19 $18,455 $16,480 $18,749
9/30/19 $18,518 $16,767 $18,803
10/31/19 $18,844 $17,132 $19,131
11/30/19 $19,492 $17,785 $19,787
12/31/19 $20,047 $18,296 $20,367
1/31/20 $20,498 $18,315 $20,830
2/29/20 $19,100 $16,807 $19,340
3/31/20 $17,144 $14,731 $17,413
4/30/20 $19,606 $16,620 $19,930
5/31/20 $20,770 $17,411 $21,115
6/30/20 $21,617 $17,758 $21,982
7/31/20 $23,154 $18,759 $23,519
8/31/20 $25,334 $20,107 $25,770
9/30/20 $24,155 $19,343 $24,565
10/31/20 $23,451 $18,829 $23,808
11/30/20 $25,715 $20,890 $26,118
12/31/20 $26,729 $21,693 $27,184
1/31/21 $26,592 $21,474 $27,046
2/28/21 $26,594 $22,066 $27,046
3/31/21 $27,328 $23,033 $27,761
4/30/21 $29,208 $24,262 $29,668
5/31/21 $28,936 $24,431 $29,403
6/30/21 $30,558 $25,002 $31,074
7/31/21 $31,732 $25,596 $32,252
8/31/21 $33,047 $26,374 $33,600
9/30/21 $31,116 $25,147 $31,654
10/31/21 $33,955 $26,909 $34,529
11/30/21 $34,431 $26,723 $35,019
12/31/21 $35,296 $27,920 $35,886
1/31/22 $32,313 $26,475 $32,882
2/28/22 $30,867 $25,683 $31,404
3/31/22 $32,274 $26,636 $32,803
4/30/22 $28,219 $24,314 $28,709
5/31/22 $27,848 $24,358 $28,320
6/30/22 $25,563 $22,348 $25,975
7/31/22 $28,817 $24,408 $29,307
8/31/22 $27,269 $23,413 $27,742
9/30/22 $24,562 $21,256 $24,973
10/31/22 $25,663 $22,977 $26,095
11/30/22 $26,952 $24,261 $27,424
12/31/22 $24,910 $22,864 $25,334
1/31/23 $26,311 $24,300 $26,759
2/28/23 $25,787 $23,707 $26,240
3/31/23 $27,296 $24,578 $27,775
4/30/23 $27,696 $24,961 $28,171
5/31/23 $28,394 $25,070 $28,874
6/30/23 $30,176 $26,726 $30,716
7/31/23 $31,114 $27,585 $31,652
8/31/23 $30,914 $27,146 $31,455
9/30/23 $29,416 $25,852 $29,922
10/31/23 $28,699 $25,308 $29,201
11/30/23 $31,208 $27,619 $31,762
12/31/23 $32,379 $28,874 $32,943
1/31/24 $33,295 $29,359 $33,895
2/29/24 $35,706 $30,927 $36,368
3/31/24 $36,468 $31,922 $37,143
4/30/24 $35,057 $30,619 $35,692
5/31/24 $37,403 $32,138 $38,049
6/30/24 $39,987 $33,292 $40,705</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row>
    <row r="591">
      <c r="A591" s="4" t="inlineStr">
        <is>
          <t>Average Annual Return [Table Text Block]</t>
        </is>
      </c>
      <c r="B591" s="4" t="inlineStr">
        <is>
          <t xml:space="preserve"> </t>
        </is>
      </c>
      <c r="C591" s="4" t="inlineStr">
        <is>
          <t>Name 1 Year 5 Years 10 Years
SPYG 32.45% 16.81% 14.86%
S&amp;P 500 Index 24.56% 15.05% 12.86%
S&amp;P 500 Growth Index 32.52% 16.87% 14.97%</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AssetsNet</t>
        </is>
      </c>
      <c r="B592" s="5" t="n">
        <v>28915787995</v>
      </c>
      <c r="C592" s="5" t="n">
        <v>28915787995</v>
      </c>
      <c r="D592" s="5" t="n">
        <v>28915787995</v>
      </c>
      <c r="E592" s="5" t="n">
        <v>28915787995</v>
      </c>
      <c r="F592" s="5" t="n">
        <v>28915787995</v>
      </c>
      <c r="G592" s="5" t="n">
        <v>28915787995</v>
      </c>
      <c r="H592" s="5" t="n">
        <v>28915787995</v>
      </c>
      <c r="I592" s="5" t="n">
        <v>28915787995</v>
      </c>
      <c r="J592" s="5" t="n">
        <v>28915787995</v>
      </c>
    </row>
    <row r="593">
      <c r="A593" s="4" t="inlineStr">
        <is>
          <t>Holdings Count | Holding</t>
        </is>
      </c>
      <c r="B593" s="7" t="n">
        <v>233</v>
      </c>
      <c r="C593" s="7" t="n">
        <v>233</v>
      </c>
      <c r="D593" s="7" t="n">
        <v>233</v>
      </c>
      <c r="E593" s="7" t="n">
        <v>233</v>
      </c>
      <c r="F593" s="7" t="n">
        <v>233</v>
      </c>
      <c r="G593" s="7" t="n">
        <v>233</v>
      </c>
      <c r="H593" s="7" t="n">
        <v>233</v>
      </c>
      <c r="I593" s="7" t="n">
        <v>233</v>
      </c>
      <c r="J593" s="7" t="n">
        <v>233</v>
      </c>
    </row>
    <row r="594">
      <c r="A594" s="4" t="inlineStr">
        <is>
          <t>Advisory Fees Paid, Amount</t>
        </is>
      </c>
      <c r="B594" s="4" t="inlineStr">
        <is>
          <t xml:space="preserve"> </t>
        </is>
      </c>
      <c r="C594" s="5" t="n">
        <v>8754713</v>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row>
    <row r="595">
      <c r="A595" s="4" t="inlineStr">
        <is>
          <t>InvestmentCompanyPortfolioTurnover</t>
        </is>
      </c>
      <c r="B595" s="4" t="inlineStr">
        <is>
          <t xml:space="preserve"> </t>
        </is>
      </c>
      <c r="C595" s="8" t="n">
        <v>0.32</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row>
    <row r="596">
      <c r="A596" s="4" t="inlineStr">
        <is>
          <t>Additional Fund Statistics [Text Block]</t>
        </is>
      </c>
      <c r="B596" s="4" t="inlineStr">
        <is>
          <t xml:space="preserve"> </t>
        </is>
      </c>
      <c r="C596" s="4" t="inlineStr">
        <is>
          <t>Key Portfolio Statistics
Statistic Value
Total Net Assets $28,915,787,995
# of Portfolio Holdings 233
Portfolio Turnover Rate 32%
Total Advisory Fees Paid $8,754,713</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Holdings [Text Block]</t>
        </is>
      </c>
      <c r="B597" s="4" t="inlineStr">
        <is>
          <t xml:space="preserve"> </t>
        </is>
      </c>
      <c r="C597" s="4" t="inlineStr">
        <is>
          <t>Top Ten Industry
Industry % Value of Total Net Assets
Software 19.0%
Semiconductors &amp; Semiconductor Equipment 18.6%
Interactive Media &amp; Services 11.8%
Technology Hardware, Storage &amp; Peripherals 11.7%
Broadline Retail 4.5%
Pharmaceuticals 3.5%
Hotels, Restaurants &amp; Leisure 2.5%
Financial Services 2.4%
Automobiles 2.2%
Specialty Retail 1.4%</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row>
    <row r="598">
      <c r="A598" s="4" t="inlineStr">
        <is>
          <t>Largest Holdings [Text Block]</t>
        </is>
      </c>
      <c r="B598" s="4" t="inlineStr">
        <is>
          <t xml:space="preserve"> </t>
        </is>
      </c>
      <c r="C598" s="4" t="inlineStr">
        <is>
          <t>Top Ten Holdings
Holdings % Value of Total Net Assets
Microsoft Corp. 12.6%
NVIDIA Corp. 11.5%
Apple, Inc. 11.5%
Alphabet, Inc. 7.4%
Amazon.com, Inc. 4.5%
Meta Platforms, Inc. 4.4%
Eli Lilly &amp; Co. 2.9%
Broadcom, Inc. 2.8%
Tesla, Inc. 2.2%
Netflix, Inc. 1.1%</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row>
    <row r="599">
      <c r="A599" s="4" t="inlineStr">
        <is>
          <t>Material Fund Change [Text Block]</t>
        </is>
      </c>
      <c r="B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C000019038</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row>
    <row r="601">
      <c r="A601" s="3" t="inlineStr">
        <is>
          <t>Shareholder Report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Fund Name</t>
        </is>
      </c>
      <c r="B602" s="4" t="inlineStr">
        <is>
          <t xml:space="preserve"> </t>
        </is>
      </c>
      <c r="C602" s="4" t="inlineStr">
        <is>
          <t>SPDR Portfolio S&amp;amp;P 500 Value ETF</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row>
    <row r="603">
      <c r="A603" s="4" t="inlineStr">
        <is>
          <t>Trading Symbol</t>
        </is>
      </c>
      <c r="B603" s="4" t="inlineStr">
        <is>
          <t xml:space="preserve"> </t>
        </is>
      </c>
      <c r="C603" s="4" t="inlineStr">
        <is>
          <t>SPYV</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row>
    <row r="604">
      <c r="A604" s="4" t="inlineStr">
        <is>
          <t>Annual or Semi-Annual Statement [Text Block]</t>
        </is>
      </c>
      <c r="B604" s="4" t="inlineStr">
        <is>
          <t xml:space="preserve"> </t>
        </is>
      </c>
      <c r="C604" s="4" t="inlineStr">
        <is>
          <t>This annual shareholder report contains important information about the SPDR Portfolio S&amp;amp;P 500 Value ETF (the "Portfolio") for the year ended June 30, 2024.</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Shareholder Report Annual or Semi-Annual</t>
        </is>
      </c>
      <c r="B605" s="4" t="inlineStr">
        <is>
          <t xml:space="preserve"> </t>
        </is>
      </c>
      <c r="C605" s="4" t="inlineStr">
        <is>
          <t>Annual Shareholder Report</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row>
    <row r="606">
      <c r="A606" s="4" t="inlineStr">
        <is>
          <t>Additional Information [Text Block]</t>
        </is>
      </c>
      <c r="B606" s="4" t="inlineStr">
        <is>
          <t xml:space="preserve"> </t>
        </is>
      </c>
      <c r="C606" s="4" t="inlineStr">
        <is>
          <t>You can find additional information about the Portfolio, including the Prospectus, Statement of Additional Information, financial statements and other information at www.ssga.com/us/en/institutional/fund-finder?tab=documents&amp;type=etfs</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row>
    <row r="607">
      <c r="A607" s="4" t="inlineStr">
        <is>
          <t>Additional Information Phone Number</t>
        </is>
      </c>
      <c r="B607" s="4" t="inlineStr">
        <is>
          <t xml:space="preserve"> </t>
        </is>
      </c>
      <c r="C607" s="4" t="inlineStr">
        <is>
          <t>1-866-787-2257</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Additional Information Website</t>
        </is>
      </c>
      <c r="B608" s="4" t="inlineStr">
        <is>
          <t xml:space="preserve"> </t>
        </is>
      </c>
      <c r="C608"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row>
    <row r="609">
      <c r="A609" s="4" t="inlineStr">
        <is>
          <t>Expenses [Text Block]</t>
        </is>
      </c>
      <c r="B609" s="4" t="inlineStr">
        <is>
          <t xml:space="preserve"> </t>
        </is>
      </c>
      <c r="C609" s="4" t="inlineStr">
        <is>
          <t>What were the Portfolio costs for the last year?
Portfolio Name Cost of a $10,000 investment Costs paid as a percentage of a $10,000 investment
SPDR Portfolio S&amp;P 500 Value ETF $4 0.04%</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row>
    <row r="610">
      <c r="A610" s="4" t="inlineStr">
        <is>
          <t>Expenses Paid, Amount</t>
        </is>
      </c>
      <c r="B610" s="4" t="inlineStr">
        <is>
          <t xml:space="preserve"> </t>
        </is>
      </c>
      <c r="C610" s="5" t="n">
        <v>4</v>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row>
    <row r="611">
      <c r="A611" s="4" t="inlineStr">
        <is>
          <t>Expense Ratio, Percent</t>
        </is>
      </c>
      <c r="B611" s="4" t="inlineStr">
        <is>
          <t xml:space="preserve"> </t>
        </is>
      </c>
      <c r="C611" s="6" t="n">
        <v>0.0004</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row>
    <row r="612">
      <c r="A612" s="4" t="inlineStr">
        <is>
          <t>Factors Affecting Performance [Text Block]</t>
        </is>
      </c>
      <c r="B612" s="4" t="inlineStr">
        <is>
          <t xml:space="preserve"> </t>
        </is>
      </c>
      <c r="C612"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U.S. stocks rallied in Q4 2023, supported by prospects of rate cuts in 2024. October’s economic data had spooked investors. However, things took a turn by November – inflation softened and the U.S. Federal Reserve (the “Fed”) Chair’s supportive comments shored up investor sentiment. U.S. equities rallied for a second straight quarter in Q1 2024. At 10.4%, the S&amp;P 500 index posted its biggest first-quarter gain since 2019 and its fifth gain in the last six quarters. The AI theme was a key tailwind in Q1 2024. The biggest area of concern during the quarter revolved around sticky core services inflation even as the U.S. economy remained resilient. U.S. equity indices were mixed in Q2 2024, with a tough start to the quarter in April. The momentum changed in the middle of the month due to a strong jobs report, ending up positive in May and June. The Fed held the interest rates steady and struck a hawkish tone in June, maintaining the current policy rate and projecting only one rate cut in 2024.</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row>
    <row r="613">
      <c r="A613" s="4" t="inlineStr">
        <is>
          <t>Performance Past Does Not Indicate Future [Text]</t>
        </is>
      </c>
      <c r="B613" s="4" t="inlineStr">
        <is>
          <t xml:space="preserve"> </t>
        </is>
      </c>
      <c r="C61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row>
    <row r="614">
      <c r="A614" s="4" t="inlineStr">
        <is>
          <t>Line Graph [Table Text Block]</t>
        </is>
      </c>
      <c r="B614" s="4" t="inlineStr">
        <is>
          <t xml:space="preserve"> </t>
        </is>
      </c>
      <c r="C614" s="4" t="inlineStr">
        <is>
          <t>SPYV S&amp;P 500 Index S&amp;P 500 Value Index
6/30/14 $10,000 $10,000 $10,000
7/31/14 $9,857 $9,838 $9,847
8/31/14 $10,200 $10,245 $10,203
9/30/14 $10,033 $10,065 $10,025
10/31/14 $10,213 $10,311 $10,214
11/30/14 $10,461 $10,581 $10,447
12/31/14 $10,504 $10,557 $10,504
1/31/15 $10,021 $10,267 $10,038
2/28/15 $10,581 $10,860 $10,589
3/31/15 $10,427 $10,725 $10,432
4/30/15 $10,569 $10,801 $10,588
5/31/15 $10,655 $10,942 $10,666
6/30/15 $10,444 $10,737 $10,457
7/31/15 $10,488 $10,944 $10,497
8/31/15 $9,859 $10,285 $9,869
9/30/15 $9,580 $10,003 $9,594
10/31/15 $10,285 $10,813 $10,296
11/30/15 $10,346 $10,849 $10,349
12/31/15 $10,161 $10,653 $10,175
1/31/16 $9,656 $10,080 $9,678
2/29/16 $9,713 $10,077 $9,732
3/31/16 $10,380 $10,780 $10,398
4/30/16 $10,597 $10,838 $10,618
5/31/16 $10,693 $11,027 $10,714
6/30/16 $10,790 $11,053 $10,810
7/31/16 $11,075 $11,474 $11,104
8/31/16 $11,141 $11,489 $11,169
9/30/16 $11,102 $11,498 $11,128
10/31/16 $10,937 $11,274 $10,960
11/30/16 $11,636 $11,718 $11,650
12/31/16 $11,922 $11,938 $11,946
1/31/17 $11,998 $12,178 $12,025
2/28/17 $12,444 $12,650 $12,488
3/31/17 $12,295 $12,657 $12,340
4/30/17 $12,290 $12,791 $12,331
5/31/17 $12,257 $12,955 $12,291
6/30/17 $12,478 $13,046 $12,525
7/31/17 $12,661 $13,304 $12,697
8/31/17 $12,493 $13,345 $12,549
9/30/17 $12,906 $13,630 $12,961
10/31/17 $13,056 $13,942 $13,110
11/30/17 $13,499 $14,374 $13,554
12/31/17 $13,734 $14,532 $13,781
1/31/18 $14,291 $15,317 $14,353
2/28/18 $13,505 $14,764 $13,566
3/31/18 $13,235 $14,426 $13,289
4/30/18 $13,298 $14,499 $13,356
5/31/18 $13,334 $14,869 $13,391
6/30/18 $13,419 $14,945 $13,475
7/31/18 $13,958 $15,461 $14,021
8/31/18 $14,144 $15,995 $14,211
9/30/18 $14,200 $16,067 $14,265
10/31/18 $13,438 $14,939 $13,505
11/30/18 $13,789 $15,237 $13,861
12/31/18 $12,498 $13,845 $12,547
1/31/19 $13,561 $15,032 $13,623
2/28/19 $13,860 $15,555 $13,929
3/31/19 $14,004 $15,829 $14,077
4/30/19 $14,578 $16,483 $14,658
5/31/19 $13,479 $15,441 $13,548
6/30/19 $14,564 $16,537 $14,643
7/31/19 $14,820 $16,789 $14,901
8/31/19 $14,429 $16,480 $14,515
9/30/19 $14,978 $16,767 $15,058
10/31/19 $15,377 $17,132 $15,457
11/30/19 $15,967 $17,785 $16,053
12/31/19 $16,455 $18,296 $16,553
1/31/20 $16,021 $18,315 $16,117
2/29/20 $14,532 $16,807 $14,584
3/31/20 $12,294 $14,731 $12,359
4/30/20 $13,596 $16,620 $13,682
5/31/20 $14,022 $17,411 $14,119
6/30/20 $13,895 $17,758 $13,984
7/31/20 $14,414 $18,759 $14,496
8/31/20 $14,922 $20,107 $15,015
9/30/20 $14,564 $19,343 $14,655
10/31/20 $14,292 $18,829 $14,362
11/30/20 $16,126 $20,890 $16,211
12/31/20 $16,669 $21,693 $16,778
1/31/21 $16,407 $21,474 $16,513
2/28/21 $17,386 $22,066 $17,490
3/31/21 $18,489 $23,033 $18,585
4/30/21 $19,167 $24,262 $19,279
5/31/21 $19,628 $24,431 $19,744
6/30/21 $19,388 $25,002 $19,513
7/31/21 $19,545 $25,596 $19,667
8/31/21 $19,878 $26,374 $20,006
9/30/21 $19,216 $25,147 $19,348
10/31/21 $20,103 $26,909 $20,236
11/30/21 $19,443 $26,723 $19,577
12/31/21 $20,817 $27,920 $20,956
1/31/22 $20,465 $26,475 $20,616
2/28/22 $20,177 $25,683 $20,320
3/31/22 $20,777 $26,636 $20,922
4/30/22 $19,769 $24,314 $19,904
5/31/22 $20,095 $24,358 $20,229
6/30/22 $18,446 $22,348 $18,562
7/31/22 $19,527 $24,408 $19,659
8/31/22 $18,969 $23,413 $19,100
9/30/22 $17,377 $21,256 $17,482
10/31/22 $19,365 $22,977 $19,493
11/30/22 $20,519 $24,261 $20,667
12/31/22 $19,725 $22,864 $19,859
1/31/23 $21,099 $24,300 $21,249
2/28/23 $20,461 $23,707 $20,616
3/31/23 $20,732 $24,578 $20,886
4/30/23 $21,096 $24,961 $21,244
5/31/23 $20,699 $25,070 $20,839
6/30/23 $22,107 $26,726 $22,272
7/31/23 $22,870 $27,585 $23,032
8/31/23 $22,235 $27,146 $22,401
9/30/23 $21,216 $25,852 $21,361
10/31/23 $20,846 $25,308 $20,992
11/30/23 $22,831 $27,619 $23,001
12/31/23 $24,103 $28,874 $24,273
1/31/24 $24,160 $29,359 $24,346
2/29/24 $24,873 $30,927 $25,087
3/31/24 $26,012 $31,922 $26,228
4/30/24 $24,908 $30,619 $25,101
5/31/24 $25,666 $32,138 $25,849
6/30/24 $25,483 $33,292 $25,681</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row>
    <row r="615">
      <c r="A615" s="4" t="inlineStr">
        <is>
          <t>Average Annual Return [Table Text Block]</t>
        </is>
      </c>
      <c r="B615" s="4" t="inlineStr">
        <is>
          <t xml:space="preserve"> </t>
        </is>
      </c>
      <c r="C615" s="4" t="inlineStr">
        <is>
          <t>Name 1 Year 5 Years 10 Years
SPYV 15.23% 11.83% 9.80%
S&amp;P 500 Index 24.56% 15.05% 12.86%
S&amp;P 500 Value Index 15.29% 11.89% 9.89%</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row>
    <row r="616">
      <c r="A616" s="4" t="inlineStr">
        <is>
          <t>AssetsNet</t>
        </is>
      </c>
      <c r="B616" s="5" t="n">
        <v>21456649059</v>
      </c>
      <c r="C616" s="5" t="n">
        <v>21456649059</v>
      </c>
      <c r="D616" s="5" t="n">
        <v>21456649059</v>
      </c>
      <c r="E616" s="5" t="n">
        <v>21456649059</v>
      </c>
      <c r="F616" s="5" t="n">
        <v>21456649059</v>
      </c>
      <c r="G616" s="5" t="n">
        <v>21456649059</v>
      </c>
      <c r="H616" s="5" t="n">
        <v>21456649059</v>
      </c>
      <c r="I616" s="5" t="n">
        <v>21456649059</v>
      </c>
      <c r="J616" s="5" t="n">
        <v>21456649059</v>
      </c>
    </row>
    <row r="617">
      <c r="A617" s="4" t="inlineStr">
        <is>
          <t>Holdings Count | Holding</t>
        </is>
      </c>
      <c r="B617" s="7" t="n">
        <v>440</v>
      </c>
      <c r="C617" s="7" t="n">
        <v>440</v>
      </c>
      <c r="D617" s="7" t="n">
        <v>440</v>
      </c>
      <c r="E617" s="7" t="n">
        <v>440</v>
      </c>
      <c r="F617" s="7" t="n">
        <v>440</v>
      </c>
      <c r="G617" s="7" t="n">
        <v>440</v>
      </c>
      <c r="H617" s="7" t="n">
        <v>440</v>
      </c>
      <c r="I617" s="7" t="n">
        <v>440</v>
      </c>
      <c r="J617" s="7" t="n">
        <v>440</v>
      </c>
    </row>
    <row r="618">
      <c r="A618" s="4" t="inlineStr">
        <is>
          <t>Advisory Fees Paid, Amount</t>
        </is>
      </c>
      <c r="B618" s="4" t="inlineStr">
        <is>
          <t xml:space="preserve"> </t>
        </is>
      </c>
      <c r="C618" s="5" t="n">
        <v>7540099</v>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row>
    <row r="619">
      <c r="A619" s="4" t="inlineStr">
        <is>
          <t>InvestmentCompanyPortfolioTurnover</t>
        </is>
      </c>
      <c r="B619" s="4" t="inlineStr">
        <is>
          <t xml:space="preserve"> </t>
        </is>
      </c>
      <c r="C619" s="8" t="n">
        <v>0.33</v>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Additional Fund Statistics [Text Block]</t>
        </is>
      </c>
      <c r="B620" s="4" t="inlineStr">
        <is>
          <t xml:space="preserve"> </t>
        </is>
      </c>
      <c r="C620" s="4" t="inlineStr">
        <is>
          <t>Key Portfolio Statistics
Statistic Value
Total Net Assets $21,456,649,059
# of Portfolio Holdings 440
Portfolio Turnover Rate 33%
Total Advisory Fees Paid $7,540,099</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row>
    <row r="621">
      <c r="A621" s="4" t="inlineStr">
        <is>
          <t>Holdings [Text Block]</t>
        </is>
      </c>
      <c r="B621" s="4" t="inlineStr">
        <is>
          <t xml:space="preserve"> </t>
        </is>
      </c>
      <c r="C621" s="4" t="inlineStr">
        <is>
          <t>Top Ten Industry
Industry % Value of Total Net Assets
Banks 9.4%
Oil, Gas &amp; Consumable Fuels 6.1%
Financial Services 6.0%
Health Care Providers &amp; Services 4.6%
Pharmaceuticals 4.3%
Health Care Equipment &amp; Supplies 3.8%
Insurance 3.6%
Consumer Staples Distribution &amp; Retail 3.6%
Semiconductors &amp; Semiconductor Equipment 3.5%
Electric Utilities 3.3%</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row>
    <row r="622">
      <c r="A622" s="4" t="inlineStr">
        <is>
          <t>Largest Holdings [Text Block]</t>
        </is>
      </c>
      <c r="B622" s="4" t="inlineStr">
        <is>
          <t xml:space="preserve"> </t>
        </is>
      </c>
      <c r="C622" s="4" t="inlineStr">
        <is>
          <t>Top Ten Holdings
Holdings % Value of Total Net Assets
Berkshire Hathaway, Inc., B 3.8%
JPMorgan Chase &amp; Co. 3.0%
Exxon Mobil Corp. 2.7%
Johnson &amp; Johnson 1.8%
UnitedHealth Group, Inc. 1.5%
Walmart, Inc. 1.5%
Bank of America Corp. 1.4%
Chevron Corp. 1.4%
Procter &amp; Gamble Co. 1.2%
Costco Wholesale Corp. 1.1%</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Material Fund Change [Text Block]</t>
        </is>
      </c>
      <c r="B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row>
    <row r="624">
      <c r="A624" s="4" t="inlineStr">
        <is>
          <t>C000160602</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row>
    <row r="625">
      <c r="A625" s="3" t="inlineStr">
        <is>
          <t>Shareholder Report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Fund Name</t>
        </is>
      </c>
      <c r="B626" s="4" t="inlineStr">
        <is>
          <t xml:space="preserve"> </t>
        </is>
      </c>
      <c r="C626" s="4" t="inlineStr">
        <is>
          <t>SPDR Portfolio S&amp;amp;P 500 High Dividend ETF</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row>
    <row r="627">
      <c r="A627" s="4" t="inlineStr">
        <is>
          <t>Trading Symbol</t>
        </is>
      </c>
      <c r="B627" s="4" t="inlineStr">
        <is>
          <t xml:space="preserve"> </t>
        </is>
      </c>
      <c r="C627" s="4" t="inlineStr">
        <is>
          <t>SPYD</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row>
    <row r="628">
      <c r="A628" s="4" t="inlineStr">
        <is>
          <t>Annual or Semi-Annual Statement [Text Block]</t>
        </is>
      </c>
      <c r="B628" s="4" t="inlineStr">
        <is>
          <t xml:space="preserve"> </t>
        </is>
      </c>
      <c r="C628" s="4" t="inlineStr">
        <is>
          <t>This annual shareholder report contains important information about the SPDR Portfolio S&amp;amp;P 500 High Dividend ETF (the "Portfolio") for the year ended June 30, 2024.</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Shareholder Report Annual or Semi-Annual</t>
        </is>
      </c>
      <c r="B629" s="4" t="inlineStr">
        <is>
          <t xml:space="preserve"> </t>
        </is>
      </c>
      <c r="C629" s="4" t="inlineStr">
        <is>
          <t>Annual Shareholder Report</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row>
    <row r="630">
      <c r="A630" s="4" t="inlineStr">
        <is>
          <t>Additional Information [Text Block]</t>
        </is>
      </c>
      <c r="B630" s="4" t="inlineStr">
        <is>
          <t xml:space="preserve"> </t>
        </is>
      </c>
      <c r="C630" s="4" t="inlineStr">
        <is>
          <t>You can find additional information about the Portfolio, including the Prospectus, Statement of Additional Information, financial statements and other information at www.ssga.com/us/en/institutional/fund-finder?tab=documents&amp;type=etfs</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row>
    <row r="631">
      <c r="A631" s="4" t="inlineStr">
        <is>
          <t>Additional Information Phone Number</t>
        </is>
      </c>
      <c r="B631" s="4" t="inlineStr">
        <is>
          <t xml:space="preserve"> </t>
        </is>
      </c>
      <c r="C631" s="4" t="inlineStr">
        <is>
          <t>1-866-787-2257</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Additional Information Website</t>
        </is>
      </c>
      <c r="B632" s="4" t="inlineStr">
        <is>
          <t xml:space="preserve"> </t>
        </is>
      </c>
      <c r="C632"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row>
    <row r="633">
      <c r="A633" s="4" t="inlineStr">
        <is>
          <t>Expenses [Text Block]</t>
        </is>
      </c>
      <c r="B633" s="4" t="inlineStr">
        <is>
          <t xml:space="preserve"> </t>
        </is>
      </c>
      <c r="C633" s="4" t="inlineStr">
        <is>
          <t>What were the Portfolio costs for the last year?
Portfolio Name Cost of a $10,000 investment Costs paid as a percentage of a $10,000 investment
SPDR Portfolio S&amp;P 500 High Dividend ETF $7 0.07%</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row>
    <row r="634">
      <c r="A634" s="4" t="inlineStr">
        <is>
          <t>Expenses Paid, Amount</t>
        </is>
      </c>
      <c r="B634" s="4" t="inlineStr">
        <is>
          <t xml:space="preserve"> </t>
        </is>
      </c>
      <c r="C634" s="5" t="n">
        <v>7</v>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row>
    <row r="635">
      <c r="A635" s="4" t="inlineStr">
        <is>
          <t>Expense Ratio, Percent</t>
        </is>
      </c>
      <c r="B635" s="4" t="inlineStr">
        <is>
          <t xml:space="preserve"> </t>
        </is>
      </c>
      <c r="C635" s="6" t="n">
        <v>0.0007</v>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row>
    <row r="636">
      <c r="A636" s="4" t="inlineStr">
        <is>
          <t>Factors Affecting Performance [Text Block]</t>
        </is>
      </c>
      <c r="B636" s="4" t="inlineStr">
        <is>
          <t xml:space="preserve"> </t>
        </is>
      </c>
      <c r="C636" s="4" t="inlineStr">
        <is>
          <t>How did the Fund perform last year and what affected its performance? The reporting period’s market environment was largely driven by news about inflation, economic growth and the impact either would have on the Fed and other central banks with regard to interest rate decisions. Alongside this macro story was the prospect of a burgeoning artificial intelligence boom, driving up the values of A.I.-related tech and semiconductor companies. And markets continued to be dominated by the so-called “Magnificent Seven”, consisting of Alphabet Inc, Amazon.com Inc, Apple Inc, Meta Platforms Inc, Microsoft Corp, NVIDIA Corp and Tesla Inc. Compared with the S&amp;P 500, which returned 24.56% during the reporting period, the Fund underperformed. Stocks with high dividend yields usually have substantial overlap with value stocks, and because these value stocks were significantly outperformed by growth stocks which comprised securities such as the A.I.-related tech and semiconductor companies, as well as the Magnificent Seven, their relative performance suffered. As a result, the Fund’s strategy underperformed the broader market during the reporting period.</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row>
    <row r="637">
      <c r="A637" s="4" t="inlineStr">
        <is>
          <t>Performance Past Does Not Indicate Future [Text]</t>
        </is>
      </c>
      <c r="B637" s="4" t="inlineStr">
        <is>
          <t xml:space="preserve"> </t>
        </is>
      </c>
      <c r="C63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Line Graph [Table Text Block]</t>
        </is>
      </c>
      <c r="B638" s="4" t="inlineStr">
        <is>
          <t xml:space="preserve"> </t>
        </is>
      </c>
      <c r="C638" s="4" t="inlineStr">
        <is>
          <t>SPYD S&amp;P 500 Index S&amp;P 500 High Dividend Index
10/21/15 $10,000 $10,000 $10,000
10/31/15 $10,007 $10,302 $10,007
11/30/15 $9,917 $10,336 $9,913
12/31/15 $9,839 $10,150 $9,843
1/31/16 $9,728 $9,604 $9,735
2/29/16 $10,031 $9,601 $10,030
3/31/16 $10,957 $10,270 $10,957
4/30/16 $11,090 $10,326 $11,103
5/31/16 $11,104 $10,506 $11,109
6/30/16 $11,523 $10,531 $11,534
7/31/16 $11,887 $10,932 $11,893
8/31/16 $11,839 $10,946 $11,846
9/30/16 $11,904 $10,955 $11,922
10/31/16 $11,612 $10,741 $11,632
11/30/16 $12,195 $11,164 $12,207
12/31/16 $12,281 $11,374 $12,301
1/31/17 $12,365 $11,603 $12,388
2/28/17 $12,711 $12,052 $12,738
3/31/17 $12,541 $12,059 $12,568
4/30/17 $12,480 $12,187 $12,509
5/31/17 $12,496 $12,343 $12,526
6/30/17 $12,668 $12,429 $12,697
7/31/17 $12,823 $12,676 $12,837
8/31/17 $12,640 $12,715 $12,674
9/30/17 $13,051 $12,986 $13,086
10/31/17 $13,119 $13,283 $13,155
11/30/17 $13,706 $13,695 $13,746
12/31/17 $13,827 $13,845 $13,869
1/31/18 $14,078 $14,593 $14,120
2/28/18 $13,309 $14,066 $13,358
3/31/18 $13,344 $13,744 $13,390
4/30/18 $13,512 $13,814 $13,560
5/31/18 $13,710 $14,167 $13,758
6/30/18 $14,056 $14,239 $14,107
7/31/18 $14,266 $14,730 $14,320
8/31/18 $14,415 $15,240 $14,472
9/30/18 $14,317 $15,308 $14,368
10/31/18 $13,904 $14,234 $13,956
11/30/18 $14,381 $14,517 $14,444
12/31/18 $13,168 $13,191 $13,211
1/31/19 $14,247 $14,321 $14,298
2/28/19 $14,593 $14,820 $14,648
3/31/19 $14,769 $15,082 $14,827
4/30/19 $15,052 $15,704 $15,113
5/31/19 $13,983 $14,711 $14,036
6/30/19 $15,007 $15,756 $15,069
7/31/19 $14,984 $15,996 $15,044
8/31/19 $14,233 $15,702 $14,296
9/30/19 $15,171 $15,975 $15,235
10/31/19 $15,291 $16,323 $15,355
11/30/19 $15,535 $16,945 $15,601
12/31/19 $15,970 $17,432 $16,049
1/31/20 $15,431 $17,450 $15,505
2/29/20 $13,837 $16,013 $13,884
3/31/20 $10,119 $14,035 $10,155
4/30/20 $11,441 $15,835 $11,497
5/31/20 $11,538 $16,589 $11,596
6/30/20 $11,617 $16,919 $11,669
7/31/20 $11,684 $17,873 $11,730
8/31/20 $11,867 $19,157 $11,924
9/30/20 $11,526 $18,429 $11,572
10/31/20 $11,610 $17,939 $11,645
11/30/20 $13,540 $19,903 $13,586
12/31/20 $14,129 $20,668 $14,190
1/31/21 $14,410 $20,460 $14,472
2/28/21 $15,778 $21,024 $15,852
3/31/21 $16,788 $21,945 $16,846
4/30/21 $17,521 $23,116 $17,595
5/31/21 $18,151 $23,277 $18,229
6/30/21 $17,651 $23,821 $17,732
7/31/21 $17,396 $24,386 $17,473
8/31/21 $17,792 $25,128 $17,876
9/30/21 $17,393 $23,959 $17,471
10/31/21 $17,922 $25,638 $18,006
11/30/21 $17,473 $25,460 $17,561
12/31/21 $18,763 $26,601 $18,853
1/31/22 $19,100 $25,225 $19,200
2/28/22 $19,064 $24,469 $19,164
3/31/22 $19,889 $25,378 $19,997
4/30/22 $19,332 $23,165 $19,437
5/31/22 $20,184 $23,207 $20,290
6/30/22 $18,264 $21,292 $18,349
7/31/22 $18,939 $23,255 $19,035
8/31/22 $18,394 $22,307 $18,498
9/30/22 $16,399 $20,252 $16,476
10/31/22 $18,061 $21,892 $18,154
11/30/22 $19,296 $23,115 $19,410
12/31/22 $18,540 $21,784 $18,645
1/31/23 $19,734 $23,152 $19,840
2/28/23 $18,760 $22,587 $18,872
3/31/23 $17,989 $23,417 $18,086
4/30/23 $18,079 $23,782 $18,169
5/31/23 $16,642 $23,886 $16,710
6/30/23 $17,794 $25,464 $17,872
7/31/23 $18,636 $26,282 $18,708
8/31/23 $17,861 $25,863 $17,939
9/30/23 $17,022 $24,630 $17,091
10/31/23 $16,301 $24,112 $16,369
11/30/23 $17,818 $26,314 $17,893
12/31/23 $19,294 $27,510 $19,371
1/31/24 $18,967 $27,972 $19,045
2/29/24 $19,129 $29,466 $19,216
3/31/24 $20,222 $30,414 $20,317
4/30/24 $19,539 $29,173 $19,623
5/31/24 $20,307 $30,620 $20,388
6/30/24 $20,224 $31,720 $20,305</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row>
    <row r="639">
      <c r="A639" s="4" t="inlineStr">
        <is>
          <t>Average Annual Return [Table Text Block]</t>
        </is>
      </c>
      <c r="B639" s="4" t="inlineStr">
        <is>
          <t xml:space="preserve"> </t>
        </is>
      </c>
      <c r="C639" s="4" t="inlineStr">
        <is>
          <t>Name 1 Year 5 Years Since Inception 10/21/15
SPYD 13.61% 6.14% 8.43%
S&amp;P 500 Index 24.56% 15.05% 14.19%
S&amp;P 500 High Dividend Index 13.62% 6.14% 8.49%</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row>
    <row r="640">
      <c r="A640" s="4" t="inlineStr">
        <is>
          <t>Performance Inception Date</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Oct. 21,  2015</t>
        </is>
      </c>
    </row>
    <row r="641">
      <c r="A641" s="4" t="inlineStr">
        <is>
          <t>AssetsNet</t>
        </is>
      </c>
      <c r="B641" s="5" t="n">
        <v>5921861119</v>
      </c>
      <c r="C641" s="5" t="n">
        <v>5921861119</v>
      </c>
      <c r="D641" s="5" t="n">
        <v>5921861119</v>
      </c>
      <c r="E641" s="5" t="n">
        <v>5921861119</v>
      </c>
      <c r="F641" s="5" t="n">
        <v>5921861119</v>
      </c>
      <c r="G641" s="5" t="n">
        <v>5921861119</v>
      </c>
      <c r="H641" s="5" t="n">
        <v>5921861119</v>
      </c>
      <c r="I641" s="5" t="n">
        <v>5921861119</v>
      </c>
      <c r="J641" s="5" t="n">
        <v>5921861119</v>
      </c>
    </row>
    <row r="642">
      <c r="A642" s="4" t="inlineStr">
        <is>
          <t>Holdings Count | Holding</t>
        </is>
      </c>
      <c r="B642" s="7" t="n">
        <v>76</v>
      </c>
      <c r="C642" s="7" t="n">
        <v>76</v>
      </c>
      <c r="D642" s="7" t="n">
        <v>76</v>
      </c>
      <c r="E642" s="7" t="n">
        <v>76</v>
      </c>
      <c r="F642" s="7" t="n">
        <v>76</v>
      </c>
      <c r="G642" s="7" t="n">
        <v>76</v>
      </c>
      <c r="H642" s="7" t="n">
        <v>76</v>
      </c>
      <c r="I642" s="7" t="n">
        <v>76</v>
      </c>
      <c r="J642" s="7" t="n">
        <v>76</v>
      </c>
    </row>
    <row r="643">
      <c r="A643" s="4" t="inlineStr">
        <is>
          <t>Advisory Fees Paid, Amount</t>
        </is>
      </c>
      <c r="B643" s="4" t="inlineStr">
        <is>
          <t xml:space="preserve"> </t>
        </is>
      </c>
      <c r="C643" s="5" t="n">
        <v>4585376</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InvestmentCompanyPortfolioTurnover</t>
        </is>
      </c>
      <c r="B644" s="4" t="inlineStr">
        <is>
          <t xml:space="preserve"> </t>
        </is>
      </c>
      <c r="C644" s="8" t="n">
        <v>0.43</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Additional Fund Statistics [Text Block]</t>
        </is>
      </c>
      <c r="B645" s="4" t="inlineStr">
        <is>
          <t xml:space="preserve"> </t>
        </is>
      </c>
      <c r="C645" s="4" t="inlineStr">
        <is>
          <t>Key Portfolio Statistics
Statistic Value
Total Net Assets $5,921,861,119
# of Portfolio Holdings 76
Portfolio Turnover Rate 43%
Total Advisory Fees Paid $4,585,376</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row>
    <row r="646">
      <c r="A646" s="4" t="inlineStr">
        <is>
          <t>Holdings [Text Block]</t>
        </is>
      </c>
      <c r="B646" s="4" t="inlineStr">
        <is>
          <t xml:space="preserve"> </t>
        </is>
      </c>
      <c r="C646" s="4" t="inlineStr">
        <is>
          <t>Top Ten Industry
Industry % Value of Total Net Assets
Banks 14.6%
Electric Utilities 13.8%
Specialized REITs 8.0%
Residential REITs 7.1%
Retail REITs 6.3%
Oil, Gas &amp; Consumable Fuels 5.9%
Multi-Utilities 4.3%
Food Products 3.7%
Capital Markets 3.6%
Pharmaceuticals 3.4%</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Largest Holdings [Text Block]</t>
        </is>
      </c>
      <c r="B647" s="4" t="inlineStr">
        <is>
          <t xml:space="preserve"> </t>
        </is>
      </c>
      <c r="C647" s="4" t="inlineStr">
        <is>
          <t>Top Ten Holdings
Holdings % Value of Total Net Assets
Iron Mountain, Inc. 1.7%
Public Service Enterprise Group, Inc. 1.6%
Williams Cos., Inc. 1.6%
Hasbro, Inc. 1.5%
International Paper Co. 1.5%
Citigroup, Inc. 1.5%
ONEOK, Inc. 1.5%
Equity Residential 1.5%
Kinder Morgan, Inc. 1.5%
Essex Property Trust, Inc. 1.5%</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row>
    <row r="648">
      <c r="A648" s="4" t="inlineStr">
        <is>
          <t>Material Fund Change [Text Block]</t>
        </is>
      </c>
      <c r="B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row>
    <row r="649">
      <c r="A649" s="4" t="inlineStr">
        <is>
          <t>C000244514</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row>
    <row r="650">
      <c r="A650" s="3" t="inlineStr">
        <is>
          <t>Shareholder Report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row>
    <row r="651">
      <c r="A651" s="4" t="inlineStr">
        <is>
          <t>Fund Name</t>
        </is>
      </c>
      <c r="B651" s="4" t="inlineStr">
        <is>
          <t>SPDR Portfolio S&amp;amp;P Sector Neutral Dividend ETF</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row>
    <row r="652">
      <c r="A652" s="4" t="inlineStr">
        <is>
          <t>Trading Symbol</t>
        </is>
      </c>
      <c r="B652" s="4" t="inlineStr">
        <is>
          <t>SPDG</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row>
    <row r="653">
      <c r="A653" s="4" t="inlineStr">
        <is>
          <t>Annual or Semi-Annual Statement [Text Block]</t>
        </is>
      </c>
      <c r="B653" s="4" t="inlineStr">
        <is>
          <t>This annual shareholder report contains important information about the SPDR Portfolio S&amp;amp;P Sector Neutral Dividend ETF (the "Portfolio") for the period ended June 30, 2024.</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Shareholder Report Annual or Semi-Annual</t>
        </is>
      </c>
      <c r="B654" s="4" t="inlineStr">
        <is>
          <t>Annual Shareholder Report</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row>
    <row r="655">
      <c r="A655" s="4" t="inlineStr">
        <is>
          <t>Additional Information [Text Block]</t>
        </is>
      </c>
      <c r="B655" s="4" t="inlineStr">
        <is>
          <t>You can find additional information about the Portfolio, including the Prospectus, Statement of Additional Information, financial statements and other information at www.ssga.com/us/en/institutional/fund-finder?tab=documents&amp;type=etfs</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Additional Information Phone Number</t>
        </is>
      </c>
      <c r="B656" s="4" t="inlineStr">
        <is>
          <t>1-866-787-2257</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row>
    <row r="657">
      <c r="A657" s="4" t="inlineStr">
        <is>
          <t>Additional Information Website</t>
        </is>
      </c>
      <c r="B657" s="4" t="inlineStr">
        <is>
          <t>&amp;lt;span style="box-sizing: border-box; color: rgb(0, 0, 0); display: inline; flex-wrap: nowrap; font-size: 13.3333px; font-weight: 400; grid-area: auto; line-height: 20px; margin: 0px; overflow: visible; text-align: left;"&gt;www.ssga.com/us/en/institutional/fund-finder?tab=documents&amp;amp;type=etfs&amp;lt;/span&gt;</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Expenses [Text Block]</t>
        </is>
      </c>
      <c r="B658" s="4" t="inlineStr">
        <is>
          <t>What were the Portfolio costs for the last year?
Portfolio Name Cost of a $10,000 investment Costs paid as a percentage of a $10,000 investment
SPDR Portfolio S&amp;P Sector Neutral Dividend ETF $6 0.09% The dollar amounts above reflect expenses paid since the commencement of operations on September 12, 2023. Expenses for the full reporting period would be higher.</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row>
    <row r="659">
      <c r="A659" s="4" t="inlineStr">
        <is>
          <t>Expenses Paid, Amount</t>
        </is>
      </c>
      <c r="B659" s="5" t="n">
        <v>6</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row>
    <row r="660">
      <c r="A660" s="4" t="inlineStr">
        <is>
          <t>Expense Ratio, Percent</t>
        </is>
      </c>
      <c r="B660" s="6" t="n">
        <v>0.0009</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Factors Affecting Performance [Text Block]</t>
        </is>
      </c>
      <c r="B661" s="4" t="inlineStr">
        <is>
          <t>How did the Fund perform last year and what affected its performance? As 4Q23 began, markets seemed to teeter on each economic release, and the heightened sensitivity combined with the geopolitical uncertainty introduced by the attacks of October 7th in Israel caused bond market yields to spike and markets to sell-off in October. Concern about rate hikes turned into speculation about rate cuts and the possibility that the Fed might actually orchestrate an economic soft landing. This, combined with continued enthusiasm for semiconductor companies that investors believed would drive the impending A.I. revolution, induced markets to resume their gains in the last two months of the calendar year. As markets wrestled with the Fed’s slight bias towards hawkishness, A.I.-related semiconductor stocks continued to surge, revealing the investor belief that A.I. represented an enormous secular growth opportunity that transcended concerns about the macroeconomy. These and the Magnificent Seven once again pulled the market up with them into the end of the reporting period, ultimately producing strong net gains for the year.</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Performance Past Does Not Indicate Future [Text]</t>
        </is>
      </c>
      <c r="B66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row>
    <row r="663">
      <c r="A663" s="4" t="inlineStr">
        <is>
          <t>Line Graph [Table Text Block]</t>
        </is>
      </c>
      <c r="B663" s="4" t="inlineStr">
        <is>
          <t>SPDG S&amp;P 500 Index S&amp;P Sector-Neutral High Yield Dividend Aristocrats Index
09/11/23 $10,000 $10,000 $10,000
09/30/23 $9,664 $9,563 $9,658
10/31/23 $9,381 $9,362 $9,375
11/30/23 $10,113 $10,217 $10,110
12/31/23 $10,809 $10,681 $10,801
01/31/24 $10,959 $10,861 $10,944
02/29/24 $11,158 $11,440 $11,176
03/31/24 $11,648 $11,809 $11,661
04/30/24 $11,132 $11,327 $11,138
05/31/24 $11,456 $11,890 $11,454
06/30/24 $11,716 $12,317 $11,724</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row>
    <row r="664">
      <c r="A664" s="4" t="inlineStr">
        <is>
          <t>Average Annual Return [Table Text Block]</t>
        </is>
      </c>
      <c r="B664" s="4" t="inlineStr">
        <is>
          <t>Name Since Inception 9/11/23
SPDG 17.10%
S&amp;P 500 Index 23.14%
S&amp;P Sector-Neutral High Yield Dividend Aristocrats Index 17.22%</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Performance Inception Date</t>
        </is>
      </c>
      <c r="B665" s="4" t="inlineStr">
        <is>
          <t>Sep. 11,  2023</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row>
    <row r="666">
      <c r="A666" s="4" t="inlineStr">
        <is>
          <t>AssetsNet</t>
        </is>
      </c>
      <c r="B666" s="5" t="n">
        <v>5852423</v>
      </c>
      <c r="C666" s="5" t="n">
        <v>5852423</v>
      </c>
      <c r="D666" s="5" t="n">
        <v>5852423</v>
      </c>
      <c r="E666" s="5" t="n">
        <v>5852423</v>
      </c>
      <c r="F666" s="5" t="n">
        <v>5852423</v>
      </c>
      <c r="G666" s="5" t="n">
        <v>5852423</v>
      </c>
      <c r="H666" s="5" t="n">
        <v>5852423</v>
      </c>
      <c r="I666" s="5" t="n">
        <v>5852423</v>
      </c>
      <c r="J666" s="5" t="n">
        <v>5852423</v>
      </c>
    </row>
    <row r="667">
      <c r="A667" s="4" t="inlineStr">
        <is>
          <t>Holdings Count | Holding</t>
        </is>
      </c>
      <c r="B667" s="7" t="n">
        <v>273</v>
      </c>
      <c r="C667" s="7" t="n">
        <v>273</v>
      </c>
      <c r="D667" s="7" t="n">
        <v>273</v>
      </c>
      <c r="E667" s="7" t="n">
        <v>273</v>
      </c>
      <c r="F667" s="7" t="n">
        <v>273</v>
      </c>
      <c r="G667" s="7" t="n">
        <v>273</v>
      </c>
      <c r="H667" s="7" t="n">
        <v>273</v>
      </c>
      <c r="I667" s="7" t="n">
        <v>273</v>
      </c>
      <c r="J667" s="7" t="n">
        <v>273</v>
      </c>
    </row>
    <row r="668">
      <c r="A668" s="4" t="inlineStr">
        <is>
          <t>Advisory Fees Paid, Amount</t>
        </is>
      </c>
      <c r="B668" s="5" t="n">
        <v>1711</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row>
    <row r="669">
      <c r="A669" s="4" t="inlineStr">
        <is>
          <t>InvestmentCompanyPortfolioTurnover</t>
        </is>
      </c>
      <c r="B669" s="8" t="n">
        <v>0.23</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Additional Fund Statistics [Text Block]</t>
        </is>
      </c>
      <c r="B670" s="4" t="inlineStr">
        <is>
          <t>Key Portfolio Statistics
Statistic Value
Total Net Assets $5,852,423
# of Portfolio Holdings 273
Portfolio Turnover Rate 23%
Total Advisory Fees Paid $1,711</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row>
    <row r="671">
      <c r="A671" s="4" t="inlineStr">
        <is>
          <t>Holdings [Text Block]</t>
        </is>
      </c>
      <c r="B671" s="4" t="inlineStr">
        <is>
          <t>Top Ten Industry
Industry % Value of Total Net Assets
Semiconductors &amp; Semiconductor Equipment 17.6%
Banks 10.2%
Diversified Telecommunication Services 7.6%
Specialty Retail 6.2%
IT Services 4.8%
Pharmaceuticals 4.2%
Oil, Gas &amp; Consumable Fuels 3.7%
Software 3.3%
Health Care Providers &amp; Services 3.1%
Hotels, Restaurants &amp; Leisure 3.0%</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row>
    <row r="672">
      <c r="A672" s="4" t="inlineStr">
        <is>
          <t>Material Fund Change [Text Block]</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C000019039</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row>
    <row r="674">
      <c r="A674" s="3" t="inlineStr">
        <is>
          <t>Shareholder Report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row>
    <row r="675">
      <c r="A675" s="4" t="inlineStr">
        <is>
          <t>Fund Name</t>
        </is>
      </c>
      <c r="B675" s="4" t="inlineStr">
        <is>
          <t xml:space="preserve"> </t>
        </is>
      </c>
      <c r="C675" s="4" t="inlineStr">
        <is>
          <t>SPDR Portfolio S&amp;amp;P 400 Mid Cap ETF</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row>
    <row r="676">
      <c r="A676" s="4" t="inlineStr">
        <is>
          <t>Trading Symbol</t>
        </is>
      </c>
      <c r="B676" s="4" t="inlineStr">
        <is>
          <t xml:space="preserve"> </t>
        </is>
      </c>
      <c r="C676" s="4" t="inlineStr">
        <is>
          <t>SPMD</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Annual or Semi-Annual Statement [Text Block]</t>
        </is>
      </c>
      <c r="B677" s="4" t="inlineStr">
        <is>
          <t xml:space="preserve"> </t>
        </is>
      </c>
      <c r="C677" s="4" t="inlineStr">
        <is>
          <t>This annual shareholder report contains important information about the SPDR Portfolio S&amp;amp;P 400 Mid Cap ETF (the "Portfolio") for the year ended June 30, 2024.</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row>
    <row r="678">
      <c r="A678" s="4" t="inlineStr">
        <is>
          <t>Shareholder Report Annual or Semi-Annual</t>
        </is>
      </c>
      <c r="B678" s="4" t="inlineStr">
        <is>
          <t xml:space="preserve"> </t>
        </is>
      </c>
      <c r="C678" s="4" t="inlineStr">
        <is>
          <t>Annual Shareholder Report</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row>
    <row r="679">
      <c r="A679" s="4" t="inlineStr">
        <is>
          <t>Additional Information [Text Block]</t>
        </is>
      </c>
      <c r="B679" s="4" t="inlineStr">
        <is>
          <t xml:space="preserve"> </t>
        </is>
      </c>
      <c r="C679" s="4" t="inlineStr">
        <is>
          <t>You can find additional information about the Portfolio, including the Prospectus, Statement of Additional Information, financial statements and other information at www.ssga.com/us/en/institutional/fund-finder?tab=documents&amp;type=etfs</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Material Fund Change Notice [Text Block]</t>
        </is>
      </c>
      <c r="B680" s="4" t="inlineStr">
        <is>
          <t xml:space="preserve"> </t>
        </is>
      </c>
      <c r="C680" s="4" t="inlineStr">
        <is>
          <t>This report describes changes to the Fund that occurred during the reporting period.</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row>
    <row r="681">
      <c r="A681" s="4" t="inlineStr">
        <is>
          <t>Additional Information Phone Number</t>
        </is>
      </c>
      <c r="B681" s="4" t="inlineStr">
        <is>
          <t xml:space="preserve"> </t>
        </is>
      </c>
      <c r="C681" s="4" t="inlineStr">
        <is>
          <t>1-866-787-2257</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row>
    <row r="682">
      <c r="A682" s="4" t="inlineStr">
        <is>
          <t>Additional Information Website</t>
        </is>
      </c>
      <c r="B682" s="4" t="inlineStr">
        <is>
          <t xml:space="preserve"> </t>
        </is>
      </c>
      <c r="C682"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row>
    <row r="683">
      <c r="A683" s="4" t="inlineStr">
        <is>
          <t>Expenses [Text Block]</t>
        </is>
      </c>
      <c r="B683" s="4" t="inlineStr">
        <is>
          <t xml:space="preserve"> </t>
        </is>
      </c>
      <c r="C683" s="4" t="inlineStr">
        <is>
          <t>What were the Portfolio costs for the last year?
Portfolio Name Cost of a $10,000 investment Costs paid as a percentage of a $10,000 investment
SPDR Portfolio S&amp;P 400 Mid Cap ETF $3 0.03% Effective August 1, 2023 the management fee was reduced from 0.05% to 0.03%.</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row>
    <row r="684">
      <c r="A684" s="4" t="inlineStr">
        <is>
          <t>Expenses Paid, Amount</t>
        </is>
      </c>
      <c r="B684" s="4" t="inlineStr">
        <is>
          <t xml:space="preserve"> </t>
        </is>
      </c>
      <c r="C684" s="5" t="n">
        <v>3</v>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row>
    <row r="685">
      <c r="A685" s="4" t="inlineStr">
        <is>
          <t>Expense Ratio, Percent</t>
        </is>
      </c>
      <c r="B685" s="4" t="inlineStr">
        <is>
          <t xml:space="preserve"> </t>
        </is>
      </c>
      <c r="C685" s="6" t="n">
        <v>0.0003</v>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Factors Affecting Performance [Text Block]</t>
        </is>
      </c>
      <c r="B686" s="4" t="inlineStr">
        <is>
          <t xml:space="preserve"> </t>
        </is>
      </c>
      <c r="C686"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U.S. stocks rallied in Q4 2023, supported by prospects of rate cuts in 2024. October’s economic data had spooked investors. However, things took a turn by November – inflation softened and the U.S. Federal Reserve (the “Fed”) Chair’s supportive comments shored up investor sentiment. U.S. equities rallied for a second straight quarter in Q1 2024. At 10.4%, the S&amp;P 500 index posted its biggest first-quarter gain since 2019 and its fifth gain in the last six quarters. The AI theme was a key tailwind in Q1 2024. The biggest area of concern during the quarter revolved around sticky core services inflation even as the U.S. economy remained resilient. U.S. equity indices were mixed in Q2 2024, with a tough start to the quarter in April. The momentum changed in the middle of the month due to a strong jobs report, ending up positive in May and June. The Fed held the interest rates steady and struck a hawkish tone in June, maintaining the current policy rate and projecting only one rate cut in 2024.</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row>
    <row r="687">
      <c r="A687" s="4" t="inlineStr">
        <is>
          <t>Performance Past Does Not Indicate Future [Text]</t>
        </is>
      </c>
      <c r="B687" s="4" t="inlineStr">
        <is>
          <t xml:space="preserve"> </t>
        </is>
      </c>
      <c r="C68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row>
    <row r="688">
      <c r="A688" s="4" t="inlineStr">
        <is>
          <t>Line Graph [Table Text Block]</t>
        </is>
      </c>
      <c r="B688" s="4" t="inlineStr">
        <is>
          <t xml:space="preserve"> </t>
        </is>
      </c>
      <c r="C688" s="4" t="inlineStr">
        <is>
          <t>SPMD S&amp;P 500 Index S&amp;P MidCap 400 Index
6/30/14 $10,000 $10,000 $10,000
7/31/14 $9,563 $9,838 $9,562
8/31/14 $10,020 $10,245 $10,036
9/30/14 $9,524 $10,065 $9,520
10/31/14 $9,903 $10,311 $9,913
11/30/14 $10,030 $10,581 $10,031
12/31/14 $10,121 $10,557 $10,128
1/31/15 $9,930 $10,267 $10,039
2/28/15 $10,499 $10,860 $10,660
3/31/15 $10,642 $10,725 $10,784
4/30/15 $10,474 $10,801 $10,651
5/31/15 $10,645 $10,942 $10,868
6/30/15 $10,600 $10,737 $10,691
7/31/15 $10,595 $10,944 $10,688
8/31/15 $9,946 $10,285 $10,048
9/30/15 $9,468 $10,003 $9,572
10/31/15 $10,001 $10,813 $10,099
11/30/15 $10,159 $10,849 $10,272
12/31/15 $9,769 $10,653 $9,859
1/31/16 $8,924 $10,080 $9,009
2/29/16 $8,952 $10,077 $9,041
3/31/16 $9,680 $10,780 $9,790
4/30/16 $9,845 $10,838 $9,956
5/31/16 $10,025 $11,027 $10,137
6/30/16 $10,028 $11,053 $10,133
7/31/16 $10,561 $11,474 $10,592
8/31/16 $10,654 $11,489 $10,672
9/30/16 $10,632 $11,498 $10,645
10/31/16 $10,289 $11,274 $10,302
11/30/16 $11,210 $11,718 $11,266
12/31/16 $11,521 $11,938 $11,554
1/31/17 $11,673 $12,178 $11,674
2/28/17 $11,938 $12,650 $11,943
3/31/17 $11,911 $12,657 $11,906
4/30/17 $12,000 $12,791 $12,009
5/31/17 $11,876 $12,955 $11,891
6/30/17 $12,144 $13,046 $12,133
7/31/17 $12,239 $13,304 $12,243
8/31/17 $11,995 $13,345 $12,016
9/30/17 $12,601 $13,630 $12,626
10/31/17 $12,853 $13,942 $12,859
11/30/17 $13,319 $14,374 $13,326
12/31/17 $13,313 $14,532 $13,325
1/31/18 $13,676 $15,317 $13,694
2/28/18 $13,097 $14,764 $13,110
3/31/18 $13,264 $14,426 $13,277
4/30/18 $13,282 $14,499 $13,294
5/31/18 $13,922 $14,869 $13,938
6/30/18 $14,008 $14,945 $14,027
7/31/18 $14,313 $15,461 $14,336
8/31/18 $14,846 $15,995 $14,868
9/30/18 $14,588 $16,067 $14,606
10/31/18 $13,148 $14,939 $13,169
11/30/18 $13,495 $15,237 $13,513
12/31/18 $11,940 $13,845 $11,952
1/31/19 $13,193 $15,032 $13,209
2/28/19 $13,753 $15,555 $13,774
3/31/19 $13,560 $15,829 $13,577
4/30/19 $14,095 $16,483 $14,117
5/31/19 $12,939 $15,441 $12,959
6/30/19 $13,922 $16,537 $13,942
7/31/19 $14,070 $16,789 $14,106
8/31/19 $13,475 $16,480 $13,501
9/30/19 $13,904 $16,767 $13,926
10/31/19 $14,101 $17,132 $14,117
11/30/19 $14,517 $17,785 $14,541
12/31/19 $14,934 $18,296 $14,957
1/31/20 $14,534 $18,315 $14,561
2/29/20 $13,167 $16,807 $13,179
3/31/20 $10,487 $14,731 $10,510
4/30/20 $11,969 $16,620 $12,001
5/31/20 $12,839 $17,411 $12,879
6/30/20 $13,006 $17,758 $13,041
7/31/20 $13,607 $18,759 $13,642
8/31/20 $14,080 $20,107 $14,121
9/30/20 $13,620 $19,343 $13,663
10/31/20 $13,925 $18,829 $13,960
11/30/20 $15,912 $20,890 $15,953
12/31/20 $16,944 $21,693 $16,993
1/31/21 $17,187 $21,474 $17,249
2/28/21 $18,355 $22,066 $18,422
3/31/21 $19,228 $23,033 $19,282
4/30/21 $20,082 $24,262 $20,150
5/31/21 $20,128 $24,431 $20,190
6/30/21 $19,912 $25,002 $19,983
7/31/21 $19,979 $25,596 $20,052
8/31/21 $20,376 $26,374 $20,443
9/30/21 $19,560 $25,147 $19,631
10/31/21 $20,715 $26,909 $20,787
11/30/21 $20,094 $26,723 $20,176
12/31/21 $21,125 $27,920 $21,201
1/31/22 $19,595 $26,475 $19,672
2/28/22 $19,823 $25,683 $19,891
3/31/22 $20,086 $26,636 $20,167
4/30/22 $18,665 $24,314 $18,734
5/31/22 $18,799 $24,358 $18,874
6/30/22 $16,993 $22,348 $17,058
7/31/22 $18,840 $24,408 $18,909
8/31/22 $18,249 $23,413 $18,322
9/30/22 $16,578 $21,256 $16,638
10/31/22 $18,326 $22,977 $18,388
11/30/22 $19,438 $24,261 $19,513
12/31/22 $18,359 $22,864 $18,432
1/31/23 $20,058 $24,300 $20,133
2/28/23 $19,687 $23,707 $19,768
3/31/23 $19,060 $24,578 $19,133
4/30/23 $18,913 $24,961 $18,984
5/31/23 $18,308 $25,070 $18,378
6/30/23 $19,986 $26,726 $20,062
7/31/23 $20,809 $27,585 $20,889
8/31/23 $20,204 $27,146 $20,285
9/30/23 $19,146 $25,852 $19,219
10/31/23 $18,125 $25,308 $18,193
11/30/23 $19,666 $27,619 $19,741
12/31/23 $21,380 $28,874 $21,462
1/31/24 $21,009 $29,359 $21,094
2/29/24 $22,231 $30,927 $22,347
3/31/24 $23,484 $31,922 $23,598
4/30/24 $22,084 $30,619 $22,177
5/31/24 $23,070 $32,138 $23,151
6/30/24 $22,684 $33,292 $22,785</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Average Annual Return [Table Text Block]</t>
        </is>
      </c>
      <c r="B689" s="4" t="inlineStr">
        <is>
          <t xml:space="preserve"> </t>
        </is>
      </c>
      <c r="C689" s="4" t="inlineStr">
        <is>
          <t>Name 1 Year 5 Years 10 Years
SPMD 13.52% 10.26% 8.54%
S&amp;P 500 Index 24.56% 15.05% 12.86%
S&amp;P MidCap 400 Index 13.57% 10.32% 8.60%</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row>
    <row r="690">
      <c r="A690" s="4" t="inlineStr">
        <is>
          <t>AssetsNet</t>
        </is>
      </c>
      <c r="B690" s="5" t="n">
        <v>10047259139</v>
      </c>
      <c r="C690" s="5" t="n">
        <v>10047259139</v>
      </c>
      <c r="D690" s="5" t="n">
        <v>10047259139</v>
      </c>
      <c r="E690" s="5" t="n">
        <v>10047259139</v>
      </c>
      <c r="F690" s="5" t="n">
        <v>10047259139</v>
      </c>
      <c r="G690" s="5" t="n">
        <v>10047259139</v>
      </c>
      <c r="H690" s="5" t="n">
        <v>10047259139</v>
      </c>
      <c r="I690" s="5" t="n">
        <v>10047259139</v>
      </c>
      <c r="J690" s="5" t="n">
        <v>10047259139</v>
      </c>
    </row>
    <row r="691">
      <c r="A691" s="4" t="inlineStr">
        <is>
          <t>Holdings Count | Holding</t>
        </is>
      </c>
      <c r="B691" s="7" t="n">
        <v>402</v>
      </c>
      <c r="C691" s="7" t="n">
        <v>402</v>
      </c>
      <c r="D691" s="7" t="n">
        <v>402</v>
      </c>
      <c r="E691" s="7" t="n">
        <v>402</v>
      </c>
      <c r="F691" s="7" t="n">
        <v>402</v>
      </c>
      <c r="G691" s="7" t="n">
        <v>402</v>
      </c>
      <c r="H691" s="7" t="n">
        <v>402</v>
      </c>
      <c r="I691" s="7" t="n">
        <v>402</v>
      </c>
      <c r="J691" s="7" t="n">
        <v>402</v>
      </c>
    </row>
    <row r="692">
      <c r="A692" s="4" t="inlineStr">
        <is>
          <t>Advisory Fees Paid, Amount</t>
        </is>
      </c>
      <c r="B692" s="4" t="inlineStr">
        <is>
          <t xml:space="preserve"> </t>
        </is>
      </c>
      <c r="C692" s="5" t="n">
        <v>2568517</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InvestmentCompanyPortfolioTurnover</t>
        </is>
      </c>
      <c r="B693" s="4" t="inlineStr">
        <is>
          <t xml:space="preserve"> </t>
        </is>
      </c>
      <c r="C693" s="8" t="n">
        <v>0.2</v>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row>
    <row r="694">
      <c r="A694" s="4" t="inlineStr">
        <is>
          <t>Additional Fund Statistics [Text Block]</t>
        </is>
      </c>
      <c r="B694" s="4" t="inlineStr">
        <is>
          <t xml:space="preserve"> </t>
        </is>
      </c>
      <c r="C694" s="4" t="inlineStr">
        <is>
          <t>Key Portfolio Statistics
Statistic Value
Total Net Assets $10,047,259,139
# of Portfolio Holdings 402
Portfolio Turnover Rate 20%
Total Advisory Fees Paid $2,568,517</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row>
    <row r="695">
      <c r="A695" s="4" t="inlineStr">
        <is>
          <t>Holdings [Text Block]</t>
        </is>
      </c>
      <c r="B695" s="4" t="inlineStr">
        <is>
          <t xml:space="preserve"> </t>
        </is>
      </c>
      <c r="C695" s="4" t="inlineStr">
        <is>
          <t>Top Ten Industry
Industry % Value of Total Net Assets
Banks 5.2%
Oil, Gas &amp; Consumable Fuels 4.9%
Insurance 4.7%
Machinery 4.5%
Specialty Retail 4.0%
Building Products 3.7%
Hotels, Restaurants &amp; Leisure 3.6%
Biotechnology 3.2%
Capital Markets 3.0%
Semiconductors &amp; Semiconductor Equipment 2.8%</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row>
    <row r="696">
      <c r="A696" s="4" t="inlineStr">
        <is>
          <t>Largest Holdings [Text Block]</t>
        </is>
      </c>
      <c r="B696" s="4" t="inlineStr">
        <is>
          <t xml:space="preserve"> </t>
        </is>
      </c>
      <c r="C696" s="4" t="inlineStr">
        <is>
          <t>Top Ten Holdings
Holdings % Value of Total Net Assets
Pure Storage, Inc., A 0.7%
Carlisle Cos., Inc. 0.7%
Williams-Sonoma, Inc. 0.7%
EMCOR Group, Inc. 0.6%
Lennox International, Inc. 0.6%
Illumina, Inc. 0.6%
Reliance, Inc. 0.6%
BioMarin Pharmaceutical, Inc. 0.6%
Burlington Stores, Inc. 0.6%
Manhattan Associates, Inc. 0.6%</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row>
    <row r="697">
      <c r="A697" s="4" t="inlineStr">
        <is>
          <t>Material Fund Change [Text Block]</t>
        </is>
      </c>
      <c r="B697" s="4" t="inlineStr">
        <is>
          <t xml:space="preserve"> </t>
        </is>
      </c>
      <c r="C697" s="4" t="inlineStr">
        <is>
          <t>Material Fund Changes Effective August 1, 2023 the management fee was reduced from 0.05% to 0.03%.</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C000019029</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row>
    <row r="699">
      <c r="A699" s="3" t="inlineStr">
        <is>
          <t>Shareholder Report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row>
    <row r="700">
      <c r="A700" s="4" t="inlineStr">
        <is>
          <t>Fund Name</t>
        </is>
      </c>
      <c r="B700" s="4" t="inlineStr">
        <is>
          <t xml:space="preserve"> </t>
        </is>
      </c>
      <c r="C700" s="4" t="inlineStr">
        <is>
          <t>SPDR Dow Jones REIT ETF</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Trading Symbol</t>
        </is>
      </c>
      <c r="B701" s="4" t="inlineStr">
        <is>
          <t xml:space="preserve"> </t>
        </is>
      </c>
      <c r="C701" s="4" t="inlineStr">
        <is>
          <t>RWR</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row>
    <row r="702">
      <c r="A702" s="4" t="inlineStr">
        <is>
          <t>Annual or Semi-Annual Statement [Text Block]</t>
        </is>
      </c>
      <c r="B702" s="4" t="inlineStr">
        <is>
          <t xml:space="preserve"> </t>
        </is>
      </c>
      <c r="C702" s="4" t="inlineStr">
        <is>
          <t>This annual shareholder report contains important information about the SPDR Dow Jones REIT ETF (the "Fund") for the year ended June 30, 2024.</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row>
    <row r="703">
      <c r="A703" s="4" t="inlineStr">
        <is>
          <t>Shareholder Report Annual or Semi-Annual</t>
        </is>
      </c>
      <c r="B703" s="4" t="inlineStr">
        <is>
          <t xml:space="preserve"> </t>
        </is>
      </c>
      <c r="C703" s="4" t="inlineStr">
        <is>
          <t>Annual Shareholder Report</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row>
    <row r="704">
      <c r="A704" s="4" t="inlineStr">
        <is>
          <t>Additional Information [Text Block]</t>
        </is>
      </c>
      <c r="B704" s="4" t="inlineStr">
        <is>
          <t xml:space="preserve"> </t>
        </is>
      </c>
      <c r="C704" s="4" t="inlineStr">
        <is>
          <t>You can find additional information about the Fund, including the Prospectus, Statement of Additional Information, financial statements and other information at www.ssga.com/us/en/institutional/fund-finder?tab=documents&amp;type=etfs</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row>
    <row r="705">
      <c r="A705" s="4" t="inlineStr">
        <is>
          <t>Additional Information Phone Number</t>
        </is>
      </c>
      <c r="B705" s="4" t="inlineStr">
        <is>
          <t xml:space="preserve"> </t>
        </is>
      </c>
      <c r="C705" s="4" t="inlineStr">
        <is>
          <t>1-866-787-2257</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row>
    <row r="706">
      <c r="A706" s="4" t="inlineStr">
        <is>
          <t>Additional Information Website</t>
        </is>
      </c>
      <c r="B706" s="4" t="inlineStr">
        <is>
          <t xml:space="preserve"> </t>
        </is>
      </c>
      <c r="C706"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row>
    <row r="707">
      <c r="A707" s="4" t="inlineStr">
        <is>
          <t>Expenses [Text Block]</t>
        </is>
      </c>
      <c r="B707" s="4" t="inlineStr">
        <is>
          <t xml:space="preserve"> </t>
        </is>
      </c>
      <c r="C707" s="4" t="inlineStr">
        <is>
          <t>What were the Fund costs for the last year?
Fund Name Cost of a $10,000 investment Costs paid as a percentage of a $10,000 investment
SPDR Dow Jones REIT ETF $26 0.25%</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row>
    <row r="708">
      <c r="A708" s="4" t="inlineStr">
        <is>
          <t>Expenses Paid, Amount</t>
        </is>
      </c>
      <c r="B708" s="4" t="inlineStr">
        <is>
          <t xml:space="preserve"> </t>
        </is>
      </c>
      <c r="C708" s="5" t="n">
        <v>26</v>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row>
    <row r="709">
      <c r="A709" s="4" t="inlineStr">
        <is>
          <t>Expense Ratio, Percent</t>
        </is>
      </c>
      <c r="B709" s="4" t="inlineStr">
        <is>
          <t xml:space="preserve"> </t>
        </is>
      </c>
      <c r="C709" s="6" t="n">
        <v>0.0025</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Factors Affecting Performance [Text Block]</t>
        </is>
      </c>
      <c r="B710" s="4" t="inlineStr">
        <is>
          <t xml:space="preserve"> </t>
        </is>
      </c>
      <c r="C710" s="4" t="inlineStr">
        <is>
          <t>How did the Fund perform last year and what affected its performance? Real Estate Investment trusts continued to underperform broader markets as interest rates rose over the second half of 2023. Markets continued to pare back rate cut expectations in the first quarter of 2024, as macroeconomic data continued to highlight an exceptionally strong U.S. economy. REITs, an interest rate sensitive asset class, suffered on the back of higher interest rates.</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row>
    <row r="711">
      <c r="A711" s="4" t="inlineStr">
        <is>
          <t>Performance Past Does Not Indicate Future [Text]</t>
        </is>
      </c>
      <c r="B711" s="4" t="inlineStr">
        <is>
          <t xml:space="preserve"> </t>
        </is>
      </c>
      <c r="C71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row>
    <row r="712">
      <c r="A712" s="4" t="inlineStr">
        <is>
          <t>Line Graph [Table Text Block]</t>
        </is>
      </c>
      <c r="B712" s="4" t="inlineStr">
        <is>
          <t xml:space="preserve"> </t>
        </is>
      </c>
      <c r="C712" s="4" t="inlineStr">
        <is>
          <t>RWR S&amp;P 500 Index Dow Jones U.S. Select REIT Index
6/30/14 $10,000 $10,000 $10,000
7/31/14 $10,020 $9,838 $10,021
8/31/14 $10,296 $10,245 $10,300
9/30/14 $9,697 $10,065 $9,700
10/31/14 $10,726 $10,311 $10,740
11/30/14 $10,956 $10,581 $10,967
12/31/14 $11,156 $10,557 $11,164
1/31/15 $11,896 $10,267 $11,911
2/28/15 $11,459 $10,860 $11,484
3/31/15 $11,666 $10,725 $11,690
4/30/15 $10,984 $10,801 $11,013
5/31/15 $10,975 $10,942 $11,009
6/30/15 $10,496 $10,737 $10,521
7/31/15 $11,118 $10,944 $11,146
8/31/15 $10,465 $10,285 $10,493
9/30/15 $10,818 $10,003 $10,847
10/31/15 $11,442 $10,813 $11,478
11/30/15 $11,376 $10,849 $11,415
12/31/15 $11,621 $10,653 $11,664
1/31/16 $11,158 $10,080 $11,204
2/29/16 $11,056 $10,077 $11,103
3/31/16 $12,201 $10,780 $12,262
4/30/16 $11,842 $10,838 $11,902
5/31/16 $12,076 $11,027 $12,142
6/30/16 $12,853 $11,053 $12,927
7/31/16 $13,413 $11,474 $13,492
8/31/16 $12,954 $11,489 $13,036
9/30/16 $12,679 $11,498 $12,767
10/31/16 $11,969 $11,274 $12,049
11/30/16 $11,805 $11,718 $11,886
12/31/16 $12,360 $11,938 $12,443
1/31/17 $12,241 $12,178 $12,336
2/28/17 $12,666 $12,650 $12,768
3/31/17 $12,304 $12,657 $12,409
4/30/17 $12,274 $12,791 $12,380
5/31/17 $12,197 $12,955 $12,312
6/30/17 $12,503 $13,046 $12,613
7/31/17 $12,616 $13,304 $12,729
8/31/17 $12,505 $13,345 $12,629
9/30/17 $12,541 $13,630 $12,663
10/31/17 $12,401 $13,942 $12,525
11/30/17 $12,784 $14,374 $12,909
12/31/17 $12,791 $14,532 $12,913
1/31/18 $12,271 $15,317 $12,402
2/28/18 $11,384 $14,764 $11,509
3/31/18 $11,833 $14,426 $11,955
4/30/18 $12,001 $14,499 $12,132
5/31/18 $12,482 $14,869 $12,615
6/30/18 $13,010 $14,945 $13,150
7/31/18 $13,070 $15,461 $13,222
8/31/18 $13,458 $15,995 $13,616
9/30/18 $13,091 $16,067 $13,245
10/31/18 $12,762 $14,939 $12,907
11/30/18 $13,378 $15,237 $13,533
12/31/18 $12,230 $13,845 $12,370
1/31/19 $13,618 $15,032 $13,781
2/28/19 $13,754 $15,555 $13,914
3/31/19 $14,143 $15,829 $14,315
4/30/19 $14,111 $16,483 $14,288
5/31/19 $14,059 $15,441 $14,239
6/30/19 $14,253 $16,537 $14,432
7/31/19 $14,480 $16,789 $14,663
8/31/19 $14,807 $16,480 $15,011
9/30/19 $15,211 $16,767 $15,418
10/31/19 $15,372 $17,132 $15,582
11/30/19 $15,158 $17,785 $15,372
12/31/19 $15,007 $18,296 $15,228
1/31/20 $15,066 $18,315 $15,291
2/29/20 $13,820 $16,807 $14,006
3/31/20 $10,705 $14,731 $10,885
4/30/20 $11,538 $16,620 $11,737
5/31/20 $11,469 $17,411 $11,663
6/30/20 $11,671 $17,758 $11,877
7/31/20 $12,066 $18,759 $12,273
8/31/20 $12,139 $20,107 $12,358
9/30/20 $11,771 $19,343 $11,975
10/31/20 $11,475 $18,829 $11,665
11/30/20 $12,868 $20,890 $13,098
12/31/20 $13,288 $21,693 $13,523
1/31/21 $13,247 $21,474 $13,496
2/28/21 $13,960 $22,066 $14,216
3/31/21 $14,606 $23,033 $14,875
4/30/21 $15,807 $24,262 $16,107
5/31/21 $15,947 $24,431 $16,252
6/30/21 $16,303 $25,002 $16,625
7/31/21 $17,166 $25,596 $17,510
8/31/21 $17,465 $26,374 $17,817
9/30/21 $16,495 $25,147 $16,833
10/31/21 $17,846 $26,909 $18,209
11/30/21 $17,732 $26,723 $18,100
12/31/21 $19,324 $27,920 $19,731
1/31/22 $18,060 $26,475 $18,456
2/28/22 $17,424 $25,683 $17,803
3/31/22 $18,594 $26,636 $18,996
4/30/22 $17,732 $24,314 $18,113
5/31/22 $16,508 $24,358 $16,863
6/30/22 $15,222 $22,348 $15,555
7/31/22 $16,565 $24,408 $16,939
8/31/22 $15,535 $23,413 $15,887
9/30/22 $13,641 $21,256 $13,941
10/31/22 $14,243 $22,977 $14,567
11/30/22 $15,065 $24,261 $15,411
12/31/22 $14,277 $22,864 $14,604
1/31/23 $15,837 $24,300 $16,207
2/28/23 $15,048 $23,707 $15,409
3/31/23 $14,659 $24,578 $15,009
4/30/23 $14,764 $24,961 $15,113
5/31/23 $14,353 $25,070 $14,696
6/30/23 $15,086 $26,726 $15,447
7/31/23 $15,521 $27,585 $15,890
8/31/23 $15,017 $27,146 $15,383
9/30/23 $13,973 $25,852 $14,304
10/31/23 $13,330 $25,308 $13,657
11/30/23 $14,770 $27,619 $15,127
12/31/23 $16,252 $28,874 $16,643
1/31/24 $15,580 $29,359 $15,971
2/29/24 $15,860 $30,927 $16,269
3/31/24 $16,166 $31,922 $16,578
4/30/24 $14,993 $30,619 $15,364
5/31/24 $15,717 $32,138 $16,109
6/30/24 $16,146 $33,292 $16,552</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Average Annual Return [Table Text Block]</t>
        </is>
      </c>
      <c r="B713" s="4" t="inlineStr">
        <is>
          <t xml:space="preserve"> </t>
        </is>
      </c>
      <c r="C713" s="4" t="inlineStr">
        <is>
          <t>Name 1 Year 5 Years 10 Years
RWR 6.97% 2.53% 4.91%
S&amp;P 500 Index 24.56% 15.05% 12.86%
Dow Jones U.S. Select REIT Index 7.15% 2.78% 5.17%</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row>
    <row r="714">
      <c r="A714" s="4" t="inlineStr">
        <is>
          <t>AssetsNet</t>
        </is>
      </c>
      <c r="B714" s="5" t="n">
        <v>1414154478</v>
      </c>
      <c r="C714" s="5" t="n">
        <v>1414154478</v>
      </c>
      <c r="D714" s="5" t="n">
        <v>1414154478</v>
      </c>
      <c r="E714" s="5" t="n">
        <v>1414154478</v>
      </c>
      <c r="F714" s="5" t="n">
        <v>1414154478</v>
      </c>
      <c r="G714" s="5" t="n">
        <v>1414154478</v>
      </c>
      <c r="H714" s="5" t="n">
        <v>1414154478</v>
      </c>
      <c r="I714" s="5" t="n">
        <v>1414154478</v>
      </c>
      <c r="J714" s="5" t="n">
        <v>1414154478</v>
      </c>
    </row>
    <row r="715">
      <c r="A715" s="4" t="inlineStr">
        <is>
          <t>Holdings Count | Holding</t>
        </is>
      </c>
      <c r="B715" s="7" t="n">
        <v>105</v>
      </c>
      <c r="C715" s="7" t="n">
        <v>105</v>
      </c>
      <c r="D715" s="7" t="n">
        <v>105</v>
      </c>
      <c r="E715" s="7" t="n">
        <v>105</v>
      </c>
      <c r="F715" s="7" t="n">
        <v>105</v>
      </c>
      <c r="G715" s="7" t="n">
        <v>105</v>
      </c>
      <c r="H715" s="7" t="n">
        <v>105</v>
      </c>
      <c r="I715" s="7" t="n">
        <v>105</v>
      </c>
      <c r="J715" s="7" t="n">
        <v>105</v>
      </c>
    </row>
    <row r="716">
      <c r="A716" s="4" t="inlineStr">
        <is>
          <t>Advisory Fees Paid, Amount</t>
        </is>
      </c>
      <c r="B716" s="4" t="inlineStr">
        <is>
          <t xml:space="preserve"> </t>
        </is>
      </c>
      <c r="C716" s="5" t="n">
        <v>3405605</v>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row>
    <row r="717">
      <c r="A717" s="4" t="inlineStr">
        <is>
          <t>InvestmentCompanyPortfolioTurnover</t>
        </is>
      </c>
      <c r="B717" s="4" t="inlineStr">
        <is>
          <t xml:space="preserve"> </t>
        </is>
      </c>
      <c r="C717" s="8" t="n">
        <v>0.04</v>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row>
    <row r="718">
      <c r="A718" s="4" t="inlineStr">
        <is>
          <t>Additional Fund Statistics [Text Block]</t>
        </is>
      </c>
      <c r="B718" s="4" t="inlineStr">
        <is>
          <t xml:space="preserve"> </t>
        </is>
      </c>
      <c r="C718" s="4" t="inlineStr">
        <is>
          <t>Key Fund Statistics
Statistic Value
Total Net Assets $1,414,154,478
# of Portfolio Holdings 105
Portfolio Turnover Rate 4%
Total Advisory Fees Paid $3,405,605</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Holdings [Text Block]</t>
        </is>
      </c>
      <c r="B719" s="4" t="inlineStr">
        <is>
          <t xml:space="preserve"> </t>
        </is>
      </c>
      <c r="C719" s="4" t="inlineStr">
        <is>
          <t>Top Industry
Industry % Value of Total Net Assets
Specialized REITs 22.0%
Residential REITs 18.8%
Retail REITs 17.4%
Industrial REITs 15.6%
Health Care REITs 12.4%
Office REITs 6.0%
Hotel &amp; Resort REITs 3.7%
Diversified REITs 2.4%</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row>
    <row r="720">
      <c r="A720" s="4" t="inlineStr">
        <is>
          <t>Largest Holdings [Text Block]</t>
        </is>
      </c>
      <c r="B720" s="4" t="inlineStr">
        <is>
          <t xml:space="preserve"> </t>
        </is>
      </c>
      <c r="C720" s="4" t="inlineStr">
        <is>
          <t>Top Ten Holdings
Holdings % Value of Total Net Assets
Prologis, Inc. 10.4%
Equinix, Inc. 7.1%
Welltower, Inc. 6.1%
Digital Realty Trust, Inc. 4.9%
Simon Property Group, Inc. 4.7%
Public Storage 4.6%
Realty Income Corp. 4.5%
Extra Space Storage, Inc. 3.4%
AvalonBay Communities, Inc. 3.0%
Equity Residential 2.4%</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row>
    <row r="721">
      <c r="A721" s="4" t="inlineStr">
        <is>
          <t>Material Fund Change [Text Block]</t>
        </is>
      </c>
      <c r="B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C000019030</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row>
    <row r="723">
      <c r="A723" s="3" t="inlineStr">
        <is>
          <t>Shareholder Report [Line Item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row>
    <row r="724">
      <c r="A724" s="4" t="inlineStr">
        <is>
          <t>Fund Name</t>
        </is>
      </c>
      <c r="B724" s="4" t="inlineStr">
        <is>
          <t xml:space="preserve"> </t>
        </is>
      </c>
      <c r="C724" s="4" t="inlineStr">
        <is>
          <t>SPDR S&amp;amp;P Bank ETF</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Trading Symbol</t>
        </is>
      </c>
      <c r="B725" s="4" t="inlineStr">
        <is>
          <t xml:space="preserve"> </t>
        </is>
      </c>
      <c r="C725" s="4" t="inlineStr">
        <is>
          <t>KBE</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row>
    <row r="726">
      <c r="A726" s="4" t="inlineStr">
        <is>
          <t>Annual or Semi-Annual Statement [Text Block]</t>
        </is>
      </c>
      <c r="B726" s="4" t="inlineStr">
        <is>
          <t xml:space="preserve"> </t>
        </is>
      </c>
      <c r="C726" s="4" t="inlineStr">
        <is>
          <t>This annual shareholder report contains important information about the SPDR S&amp;amp;P Bank ETF (the "Fund") for the year ended June 30, 2024.</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row>
    <row r="727">
      <c r="A727" s="4" t="inlineStr">
        <is>
          <t>Shareholder Report Annual or Semi-Annual</t>
        </is>
      </c>
      <c r="B727" s="4" t="inlineStr">
        <is>
          <t xml:space="preserve"> </t>
        </is>
      </c>
      <c r="C727" s="4" t="inlineStr">
        <is>
          <t>Annual Shareholder Report</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Additional Information [Text Block]</t>
        </is>
      </c>
      <c r="B728" s="4" t="inlineStr">
        <is>
          <t xml:space="preserve"> </t>
        </is>
      </c>
      <c r="C728" s="4" t="inlineStr">
        <is>
          <t>You can find additional information about the Fund, including the Prospectus, Statement of Additional Information, financial statements and other information at www.ssga.com/us/en/institutional/fund-finder?tab=documents&amp;type=etfs</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row>
    <row r="729">
      <c r="A729" s="4" t="inlineStr">
        <is>
          <t>Additional Information Phone Number</t>
        </is>
      </c>
      <c r="B729" s="4" t="inlineStr">
        <is>
          <t xml:space="preserve"> </t>
        </is>
      </c>
      <c r="C729" s="4" t="inlineStr">
        <is>
          <t>1-866-787-2257</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row>
    <row r="730">
      <c r="A730" s="4" t="inlineStr">
        <is>
          <t>Additional Information Website</t>
        </is>
      </c>
      <c r="B730" s="4" t="inlineStr">
        <is>
          <t xml:space="preserve"> </t>
        </is>
      </c>
      <c r="C73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row>
    <row r="731">
      <c r="A731" s="4" t="inlineStr">
        <is>
          <t>Expenses [Text Block]</t>
        </is>
      </c>
      <c r="B731" s="4" t="inlineStr">
        <is>
          <t xml:space="preserve"> </t>
        </is>
      </c>
      <c r="C731" s="4" t="inlineStr">
        <is>
          <t>What were the Fund costs for the last year?
Fund Name Cost of a $10,000 investment Costs paid as a percentage of a $10,000 investment
SPDR S&amp;P Bank ETF $41 0.35%</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Expenses Paid, Amount</t>
        </is>
      </c>
      <c r="B732" s="4" t="inlineStr">
        <is>
          <t xml:space="preserve"> </t>
        </is>
      </c>
      <c r="C732" s="5" t="n">
        <v>41</v>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row>
    <row r="733">
      <c r="A733" s="4" t="inlineStr">
        <is>
          <t>Expense Ratio, Percent</t>
        </is>
      </c>
      <c r="B733" s="4" t="inlineStr">
        <is>
          <t xml:space="preserve"> </t>
        </is>
      </c>
      <c r="C733" s="6" t="n">
        <v>0.0035</v>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Factors Affecting Performance [Text Block]</t>
        </is>
      </c>
      <c r="B734" s="4" t="inlineStr">
        <is>
          <t xml:space="preserve"> </t>
        </is>
      </c>
      <c r="C734" s="4" t="inlineStr">
        <is>
          <t>How did the Fund perform last year and what affected its performance? In Q3 2023, the S&amp;P Bank Select Industry Index returned 3.4% for the quarter. Global economic growth remained lackluster in the third quarter, with manufacturing activities contracting for the fourth month running and services sector growth also slowing down. Business activity in the United States rose at a weaker pace, signaling broad stagnation in output amid muted demand conditions. Core inflation numbers showed a disinflationary trend, while the labor market continued to be relatively robust across key developed economies. Performance of the Fund during the reporting period was driven by strong labor markets, strong consumer spending, slowing inflation, a pause in interest rate hikes, and concerns over a recession weighted on the minds of many investors. Bank stocks rose for the fiscal year. During the reporting period, the Fund’s use of their current investment strategies did not cause the Fund’s performance to materially deviate from the manager’s expectations considering the uncertainty of the markets.</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row>
    <row r="735">
      <c r="A735" s="4" t="inlineStr">
        <is>
          <t>Performance Past Does Not Indicate Future [Text]</t>
        </is>
      </c>
      <c r="B735" s="4" t="inlineStr">
        <is>
          <t xml:space="preserve"> </t>
        </is>
      </c>
      <c r="C73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row>
    <row r="736">
      <c r="A736" s="4" t="inlineStr">
        <is>
          <t>Line Graph [Table Text Block]</t>
        </is>
      </c>
      <c r="B736" s="4" t="inlineStr">
        <is>
          <t xml:space="preserve"> </t>
        </is>
      </c>
      <c r="C736" s="4" t="inlineStr">
        <is>
          <t>KBE S&amp;P 500 Index S&amp;P Banks Select Industry Index
6/30/14 $10,000 $10,000 $10,000
7/31/14 $9,560 $9,838 $9,564
8/31/14 $9,764 $10,245 $9,770
9/30/14 $9,582 $10,065 $9,588
10/31/14 $9,930 $10,311 $9,943
11/30/14 $9,963 $10,581 $9,980
12/31/14 $10,124 $10,557 $10,145
1/31/15 $9,161 $10,267 $9,128
2/28/15 $9,991 $10,860 $9,909
3/31/15 $10,147 $10,725 $9,907
4/30/15 $10,277 $10,801 $10,129
5/31/15 $10,571 $10,942 $10,403
6/30/15 $11,038 $10,737 $10,655
7/31/15 $10,992 $10,944 $10,617
8/31/15 $10,281 $10,285 $9,924
9/30/15 $10,157 $10,003 $9,804
10/31/15 $10,533 $10,813 $10,172
11/30/15 $11,107 $10,849 $10,733
12/31/15 $10,390 $10,653 $10,051
1/31/16 $9,070 $10,080 $8,770
2/29/16 $8,692 $10,077 $8,405
3/31/16 $9,364 $10,780 $9,061
4/30/16 $10,014 $10,838 $9,697
5/31/16 $10,307 $11,027 $9,983
6/30/16 $9,456 $11,053 $9,154
7/31/16 $9,868 $11,474 $9,555
8/31/16 $10,590 $11,489 $10,262
9/30/16 $10,395 $11,498 $10,076
10/31/16 $10,790 $11,274 $10,462
11/30/16 $12,807 $11,718 $12,420
12/31/16 $13,592 $11,938 $13,198
1/31/17 $13,589 $12,178 $13,190
2/28/17 $14,102 $12,650 $13,692
3/31/17 $13,479 $12,657 $13,090
4/30/17 $13,332 $12,791 $12,945
5/31/17 $12,883 $12,955 $12,514
6/30/17 $13,701 $13,046 $13,321
7/31/17 $13,641 $13,304 $13,265
8/31/17 $13,122 $13,345 $12,757
9/30/17 $14,230 $13,630 $13,844
10/31/17 $14,403 $13,942 $14,021
11/30/17 $14,984 $14,374 $14,591
12/31/17 $15,012 $14,532 $14,612
1/31/18 $15,917 $15,317 $15,508
2/28/18 $15,638 $14,764 $15,242
3/31/18 $15,239 $14,426 $14,860
4/30/18 $15,268 $14,499 $14,890
5/31/18 $15,525 $14,869 $15,146
6/30/18 $15,071 $14,945 $14,702
7/31/18 $15,412 $15,461 $15,045
8/31/18 $15,773 $15,995 $15,407
9/30/18 $14,988 $16,067 $14,640
10/31/18 $13,712 $14,939 $13,394
11/30/18 $14,219 $15,237 $13,892
12/31/18 $12,065 $13,845 $11,780
1/31/19 $13,762 $15,032 $13,449
2/28/19 $14,620 $15,555 $14,294
3/31/19 $13,557 $15,829 $13,248
4/30/19 $14,761 $16,483 $14,434
5/31/19 $13,294 $15,441 $13,002
6/30/19 $14,201 $16,537 $13,892
7/31/19 $14,641 $16,789 $14,323
8/31/19 $13,392 $16,480 $13,106
9/30/19 $14,189 $16,767 $13,888
10/31/19 $14,506 $17,132 $14,203
11/30/19 $15,202 $17,785 $14,887
12/31/19 $15,655 $18,296 $15,336
1/31/20 $14,631 $18,315 $14,339
2/29/20 $12,823 $16,807 $12,560
3/31/20 $8,973 $14,731 $8,800
4/30/20 $10,414 $16,620 $10,209
5/31/20 $10,465 $17,411 $10,260
6/30/20 $10,603 $17,758 $10,398
7/31/20 $10,433 $18,759 $10,226
8/31/20 $10,702 $20,107 $10,496
9/30/20 $9,999 $19,343 $9,804
10/31/20 $11,265 $18,829 $11,040
11/30/20 $13,120 $20,890 $12,863
12/31/20 $14,284 $21,693 $14,026
1/31/21 $14,597 $21,474 $14,347
2/28/21 $17,007 $22,066 $16,705
3/31/21 $17,852 $23,033 $17,530
4/30/21 $18,457 $24,262 $18,139
5/31/21 $18,896 $24,431 $18,579
6/30/21 $17,726 $25,002 $17,439
7/31/21 $17,092 $25,596 $16,819
8/31/21 $18,006 $26,374 $17,724
9/30/21 $18,368 $25,147 $18,084
10/31/21 $19,209 $26,909 $18,927
11/30/21 $18,648 $26,723 $18,372
12/31/21 $19,064 $27,920 $18,797
1/31/22 $19,244 $26,475 $18,981
2/28/22 $19,801 $25,683 $19,536
3/31/22 $18,398 $26,636 $18,163
4/30/22 $16,565 $24,314 $16,344
5/31/22 $17,315 $24,358 $17,093
6/30/22 $15,545 $22,348 $15,344
7/31/22 $17,191 $24,408 $16,986
8/31/22 $16,880 $23,413 $16,674
9/30/22 $15,780 $21,256 $15,583
10/31/22 $17,303 $22,977 $17,103
11/30/22 $17,649 $24,261 $17,459
12/31/22 $16,244 $22,864 $16,072
1/31/23 $17,538 $24,300 $17,357
2/28/23 $17,350 $23,707 $17,180
3/31/23 $13,440 $24,578 $13,298
4/30/23 $13,279 $24,961 $13,134
5/31/23 $12,338 $25,070 $12,207
6/30/23 $13,154 $26,726 $13,017
7/31/23 $15,340 $27,585 $15,185
8/31/23 $14,280 $27,146 $14,143
9/30/23 $13,609 $25,852 $13,463
10/31/23 $13,044 $25,308 $12,906
11/30/23 $14,895 $27,619 $14,739
12/31/23 $17,124 $28,874 $16,959
1/31/24 $16,659 $29,359 $16,509
2/29/24 $16,510 $30,927 $16,383
3/31/24 $17,630 $31,922 $17,497
4/30/24 $16,606 $30,619 $16,475
5/31/24 $17,321 $32,138 $17,188
6/30/24 $17,494 $33,292 $17,370</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Average Annual Return [Table Text Block]</t>
        </is>
      </c>
      <c r="B737" s="4" t="inlineStr">
        <is>
          <t xml:space="preserve"> </t>
        </is>
      </c>
      <c r="C737" s="4" t="inlineStr">
        <is>
          <t>Name 1 Year 5 Years 10 Years
KBE 32.98% 4.25% 5.75%
S&amp;P 500 Index 24.56% 15.05% 12.86%
S&amp;P Banks Select Industry Index 33.44% 4.57% 6.08%</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row>
    <row r="738">
      <c r="A738" s="4" t="inlineStr">
        <is>
          <t>AssetsNet</t>
        </is>
      </c>
      <c r="B738" s="5" t="n">
        <v>1444705964</v>
      </c>
      <c r="C738" s="5" t="n">
        <v>1444705964</v>
      </c>
      <c r="D738" s="5" t="n">
        <v>1444705964</v>
      </c>
      <c r="E738" s="5" t="n">
        <v>1444705964</v>
      </c>
      <c r="F738" s="5" t="n">
        <v>1444705964</v>
      </c>
      <c r="G738" s="5" t="n">
        <v>1444705964</v>
      </c>
      <c r="H738" s="5" t="n">
        <v>1444705964</v>
      </c>
      <c r="I738" s="5" t="n">
        <v>1444705964</v>
      </c>
      <c r="J738" s="5" t="n">
        <v>1444705964</v>
      </c>
    </row>
    <row r="739">
      <c r="A739" s="4" t="inlineStr">
        <is>
          <t>Holdings Count | Holding</t>
        </is>
      </c>
      <c r="B739" s="7" t="n">
        <v>94</v>
      </c>
      <c r="C739" s="7" t="n">
        <v>94</v>
      </c>
      <c r="D739" s="7" t="n">
        <v>94</v>
      </c>
      <c r="E739" s="7" t="n">
        <v>94</v>
      </c>
      <c r="F739" s="7" t="n">
        <v>94</v>
      </c>
      <c r="G739" s="7" t="n">
        <v>94</v>
      </c>
      <c r="H739" s="7" t="n">
        <v>94</v>
      </c>
      <c r="I739" s="7" t="n">
        <v>94</v>
      </c>
      <c r="J739" s="7" t="n">
        <v>94</v>
      </c>
    </row>
    <row r="740">
      <c r="A740" s="4" t="inlineStr">
        <is>
          <t>Advisory Fees Paid, Amount</t>
        </is>
      </c>
      <c r="B740" s="4" t="inlineStr">
        <is>
          <t xml:space="preserve"> </t>
        </is>
      </c>
      <c r="C740" s="5" t="n">
        <v>5114191</v>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row>
    <row r="741">
      <c r="A741" s="4" t="inlineStr">
        <is>
          <t>InvestmentCompanyPortfolioTurnover</t>
        </is>
      </c>
      <c r="B741" s="4" t="inlineStr">
        <is>
          <t xml:space="preserve"> </t>
        </is>
      </c>
      <c r="C741" s="8" t="n">
        <v>0.42</v>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Additional Fund Statistics [Text Block]</t>
        </is>
      </c>
      <c r="B742" s="4" t="inlineStr">
        <is>
          <t xml:space="preserve"> </t>
        </is>
      </c>
      <c r="C742" s="4" t="inlineStr">
        <is>
          <t>Key Fund Statistics
Statistic Value
Total Net Assets $1,444,705,964
# of Portfolio Holdings 94
Portfolio Turnover Rate 42%
Total Advisory Fees Paid $5,114,191</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row>
    <row r="743">
      <c r="A743" s="4" t="inlineStr">
        <is>
          <t>Holdings [Text Block]</t>
        </is>
      </c>
      <c r="B743" s="4" t="inlineStr">
        <is>
          <t xml:space="preserve"> </t>
        </is>
      </c>
      <c r="C743" s="4" t="inlineStr">
        <is>
          <t>Top Industry
Industry % Value of Total Net Assets
Banks 86.4%
Financial Services 13.5%</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Largest Holdings [Text Block]</t>
        </is>
      </c>
      <c r="B744" s="4" t="inlineStr">
        <is>
          <t xml:space="preserve"> </t>
        </is>
      </c>
      <c r="C744" s="4" t="inlineStr">
        <is>
          <t>Top Ten Holdings
Holdings % Value of Total Net Assets
Bancorp, Inc. 1.3%
First Horizon Corp. 1.2%
First Interstate BancSystem, Inc., A 1.2%
Webster Financial Corp. 1.2%
Synovus Financial Corp. 1.2%
Truist Financial Corp. 1.2%
Axos Financial, Inc. 1.2%
Comerica, Inc. 1.2%
Old National Bancorp 1.2%
Hancock Whitney Corp. 1.2%</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row>
    <row r="745">
      <c r="A745" s="4" t="inlineStr">
        <is>
          <t>Material Fund Change [Text Block]</t>
        </is>
      </c>
      <c r="B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C000033541</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row>
    <row r="747">
      <c r="A747" s="3" t="inlineStr">
        <is>
          <t>Shareholder Report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row>
    <row r="748">
      <c r="A748" s="4" t="inlineStr">
        <is>
          <t>Fund Name</t>
        </is>
      </c>
      <c r="B748" s="4" t="inlineStr">
        <is>
          <t xml:space="preserve"> </t>
        </is>
      </c>
      <c r="C748" s="4" t="inlineStr">
        <is>
          <t>SPDR S&amp;amp;P Regional Banking ETF</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Trading Symbol</t>
        </is>
      </c>
      <c r="B749" s="4" t="inlineStr">
        <is>
          <t xml:space="preserve"> </t>
        </is>
      </c>
      <c r="C749" s="4" t="inlineStr">
        <is>
          <t>KRE</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Annual or Semi-Annual Statement [Text Block]</t>
        </is>
      </c>
      <c r="B750" s="4" t="inlineStr">
        <is>
          <t xml:space="preserve"> </t>
        </is>
      </c>
      <c r="C750" s="4" t="inlineStr">
        <is>
          <t>This annual shareholder report contains important information about the SPDR S&amp;amp;P Regional Banking ETF (the "Fund") for the year ended June 30, 2024.</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row>
    <row r="751">
      <c r="A751" s="4" t="inlineStr">
        <is>
          <t>Shareholder Report Annual or Semi-Annual</t>
        </is>
      </c>
      <c r="B751" s="4" t="inlineStr">
        <is>
          <t xml:space="preserve"> </t>
        </is>
      </c>
      <c r="C751" s="4" t="inlineStr">
        <is>
          <t>Annual Shareholder Report</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row>
    <row r="752">
      <c r="A752" s="4" t="inlineStr">
        <is>
          <t>Additional Information [Text Block]</t>
        </is>
      </c>
      <c r="B752" s="4" t="inlineStr">
        <is>
          <t xml:space="preserve"> </t>
        </is>
      </c>
      <c r="C752" s="4" t="inlineStr">
        <is>
          <t>You can find additional information about the Fund, including the Prospectus, Statement of Additional Information, financial statements and other information at www.ssga.com/us/en/institutional/fund-finder?tab=documents&amp;type=etfs</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row>
    <row r="753">
      <c r="A753" s="4" t="inlineStr">
        <is>
          <t>Additional Information Phone Number</t>
        </is>
      </c>
      <c r="B753" s="4" t="inlineStr">
        <is>
          <t xml:space="preserve"> </t>
        </is>
      </c>
      <c r="C753" s="4" t="inlineStr">
        <is>
          <t>1-866-787-2257</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row>
    <row r="754">
      <c r="A754" s="4" t="inlineStr">
        <is>
          <t>Additional Information Website</t>
        </is>
      </c>
      <c r="B754" s="4" t="inlineStr">
        <is>
          <t xml:space="preserve"> </t>
        </is>
      </c>
      <c r="C754"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row>
    <row r="755">
      <c r="A755" s="4" t="inlineStr">
        <is>
          <t>Expenses [Text Block]</t>
        </is>
      </c>
      <c r="B755" s="4" t="inlineStr">
        <is>
          <t xml:space="preserve"> </t>
        </is>
      </c>
      <c r="C755" s="4" t="inlineStr">
        <is>
          <t>What were the Fund costs for the last year?
Fund Name Cost of a $10,000 investment Costs paid as a percentage of a $10,000 investment
SPDR S&amp;P Regional Banking ETF $39 0.35%</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row>
    <row r="756">
      <c r="A756" s="4" t="inlineStr">
        <is>
          <t>Expenses Paid, Amount</t>
        </is>
      </c>
      <c r="B756" s="4" t="inlineStr">
        <is>
          <t xml:space="preserve"> </t>
        </is>
      </c>
      <c r="C756" s="5" t="n">
        <v>39</v>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Expense Ratio, Percent</t>
        </is>
      </c>
      <c r="B757" s="4" t="inlineStr">
        <is>
          <t xml:space="preserve"> </t>
        </is>
      </c>
      <c r="C757" s="6" t="n">
        <v>0.0035</v>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row>
    <row r="758">
      <c r="A758" s="4" t="inlineStr">
        <is>
          <t>Factors Affecting Performance [Text Block]</t>
        </is>
      </c>
      <c r="B758" s="4" t="inlineStr">
        <is>
          <t xml:space="preserve"> </t>
        </is>
      </c>
      <c r="C758" s="4" t="inlineStr">
        <is>
          <t>How did the Fund perform last year and what affected its performance? U.S. Economic indicators from the U.S. remained relatively strong over the Q3 2023. While investors began the quarter with hopes that the rate hikes would soon end and cuts would begin, that probability ended by the end of the quarter. While larger banks posted higher returns due to rapidly rising interest rates, those higher rates had the opposite effect on regional banks. After the collapses of Silicon Valley Bank, First Republic Bank, and Signature Bank earlier in 2023, customers of local banks were still feeling uneasy about depositing their money for fear of further collapses. U.S. stocks rallied in Q4 2023, supported by prospects of rate cuts in 2024. U.S. equities rallied for a second straight quarter in Q1 2024. The Fed held the interest rates steady and struck a hawkish tone in June, maintaining the current policy rate and projecting only one rate cut in 2024. Luckily, even the hope of possible future rate cuts helped the Regional Banking Industry to finish the reporting period with strong positive returns.</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row>
    <row r="759">
      <c r="A759" s="4" t="inlineStr">
        <is>
          <t>Performance Past Does Not Indicate Future [Text]</t>
        </is>
      </c>
      <c r="B759" s="4" t="inlineStr">
        <is>
          <t xml:space="preserve"> </t>
        </is>
      </c>
      <c r="C75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row>
    <row r="760">
      <c r="A760" s="4" t="inlineStr">
        <is>
          <t>Line Graph [Table Text Block]</t>
        </is>
      </c>
      <c r="B760" s="4" t="inlineStr">
        <is>
          <t xml:space="preserve"> </t>
        </is>
      </c>
      <c r="C760" s="4" t="inlineStr">
        <is>
          <t>KRE S&amp;P 500 Index S&amp;P Regional Banks Select Industry Index
6/30/14 $10,000 $10,000 $10,000
7/31/14 $9,531 $9,838 $9,526
8/31/14 $9,668 $10,245 $9,672
9/30/14 $9,428 $10,065 $9,426
10/31/14 $9,986 $10,311 $9,987
11/30/14 $9,882 $10,581 $9,886
12/31/14 $10,195 $10,557 $10,206
1/31/15 $9,221 $10,267 $9,261
2/28/15 $10,065 $10,860 $10,103
3/31/15 $10,264 $10,725 $10,355
4/30/15 $10,329 $10,801 $10,451
5/31/15 $10,590 $10,942 $10,718
6/30/15 $11,146 $10,737 $11,402
7/31/15 $11,008 $10,944 $11,267
8/31/15 $10,369 $10,285 $10,623
9/30/15 $10,441 $10,003 $10,683
10/31/15 $10,857 $10,813 $11,126
11/30/15 $11,574 $10,849 $11,854
12/31/15 $10,684 $10,653 $10,969
1/31/16 $9,338 $10,080 $9,933
2/29/16 $8,933 $10,077 $9,670
3/31/16 $9,645 $10,780 $10,449
4/30/16 $10,344 $10,838 $11,213
5/31/16 $10,674 $11,027 $11,575
6/30/16 $9,897 $11,053 $10,725
7/31/16 $10,322 $11,474 $11,194
8/31/16 $11,074 $11,489 $12,004
9/30/16 $10,924 $11,498 $11,845
10/31/16 $11,317 $11,274 $12,278
11/30/16 $13,547 $11,718 $14,706
12/31/16 $14,426 $11,938 $15,663
1/31/17 $14,379 $12,178 $15,624
2/28/17 $14,911 $12,650 $16,210
3/31/17 $14,219 $12,657 $15,461
4/30/17 $14,074 $12,791 $15,297
5/31/17 $13,519 $12,955 $14,700
6/30/17 $14,367 $13,046 $15,640
7/31/17 $14,249 $13,304 $15,510
8/31/17 $13,608 $13,345 $14,815
9/30/17 $14,891 $13,630 $16,218
10/31/17 $14,977 $13,942 $16,315
11/30/17 $15,574 $14,374 $16,983
12/31/17 $15,509 $14,532 $16,910
1/31/18 $16,418 $15,317 $17,907
2/28/18 $16,210 $14,764 $17,683
3/31/18 $15,963 $14,426 $17,432
4/30/18 $16,304 $14,499 $17,804
5/31/18 $16,695 $14,869 $18,229
6/30/18 $16,177 $14,945 $17,675
7/31/18 $16,320 $15,461 $17,834
8/31/18 $16,756 $15,995 $18,318
9/30/18 $15,833 $16,067 $17,307
10/31/18 $14,388 $14,939 $15,729
11/30/18 $14,870 $15,237 $16,266
12/31/18 $12,562 $13,845 $13,734
1/31/19 $14,220 $15,032 $15,559
2/28/19 $15,204 $15,555 $16,640
3/31/19 $13,852 $15,829 $15,148
4/30/19 $15,054 $16,483 $16,476
5/31/19 $13,548 $15,441 $14,829
6/30/19 $14,532 $16,537 $15,918
7/31/19 $14,981 $16,789 $16,412
8/31/19 $13,617 $16,480 $14,909
9/30/19 $14,453 $16,767 $15,830
10/31/19 $14,715 $17,132 $16,118
11/30/19 $15,367 $17,785 $16,837
12/31/19 $16,011 $18,296 $17,530
1/31/20 $14,900 $18,315 $16,322
2/29/20 $13,051 $16,807 $14,280
3/31/20 $9,038 $14,731 $9,922
4/30/20 $10,579 $16,620 $11,600
5/31/20 $10,584 $17,411 $11,613
6/30/20 $10,752 $17,758 $11,804
7/31/20 $10,518 $18,759 $11,541
8/31/20 $10,825 $20,107 $11,876
9/30/20 $10,101 $19,343 $11,087
10/31/20 $11,658 $18,829 $12,787
11/30/20 $13,486 $20,890 $14,801
12/31/20 $14,817 $21,693 $16,286
1/31/21 $15,496 $21,474 $17,045
2/28/21 $18,332 $22,066 $20,175
3/31/21 $19,016 $23,033 $20,909
4/30/21 $19,606 $24,262 $21,581
5/31/21 $20,260 $24,431 $22,305
6/30/21 $18,867 $25,002 $20,791
7/31/21 $18,011 $25,596 $19,849
8/31/21 $18,985 $26,374 $20,929
9/30/21 $19,607 $25,147 $21,620
10/31/21 $20,543 $26,909 $22,668
11/30/21 $20,220 $26,723 $22,318
12/31/21 $20,634 $27,920 $22,785
1/31/22 $20,825 $26,475 $23,019
2/28/22 $21,642 $25,683 $23,906
3/31/22 $20,158 $26,636 $22,281
4/30/22 $18,109 $24,314 $20,012
5/31/22 $18,817 $24,358 $20,809
6/30/22 $17,111 $22,348 $18,918
7/31/22 $18,773 $24,408 $20,781
8/31/22 $18,424 $23,413 $20,395
9/30/22 $17,444 $21,256 $19,294
10/31/22 $18,937 $22,977 $20,976
11/30/22 $19,111 $24,261 $21,179
12/31/22 $17,527 $22,864 $19,423
1/31/23 $18,529 $24,300 $20,529
2/28/23 $18,350 $23,707 $20,348
3/31/23 $13,190 $24,578 $14,619
4/30/23 $12,838 $24,961 $14,220
5/31/23 $11,701 $25,070 $12,962
6/30/23 $12,401 $26,726 $13,745
7/31/23 $14,799 $27,585 $16,408
8/31/23 $13,531 $27,146 $15,011
9/30/23 $12,803 $25,852 $14,190
10/31/23 $12,164 $25,308 $13,483
11/30/23 $13,827 $27,619 $15,324
12/31/23 $16,207 $28,874 $17,979
1/31/24 $15,356 $29,359 $17,049
2/29/24 $14,883 $30,927 $16,546
3/31/24 $15,658 $31,922 $17,410
4/30/24 $14,642 $30,619 $16,274
5/31/24 $15,228 $32,138 $16,915
6/30/24 $15,422 $33,292 $15,953</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Average Annual Return [Table Text Block]</t>
        </is>
      </c>
      <c r="B761" s="4" t="inlineStr">
        <is>
          <t xml:space="preserve"> </t>
        </is>
      </c>
      <c r="C761" s="4" t="inlineStr">
        <is>
          <t>Name 1 Year 5 Years 10 Years
KRE 24.30% 1.19% 4.42%
S&amp;P 500 Index 24.56% 15.05% 12.86%
S&amp;P Regional Banks Select Industry Index 24.77% 1.50% 4.78%</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row>
    <row r="762">
      <c r="A762" s="4" t="inlineStr">
        <is>
          <t>AssetsNet</t>
        </is>
      </c>
      <c r="B762" s="5" t="n">
        <v>2712298027</v>
      </c>
      <c r="C762" s="5" t="n">
        <v>2712298027</v>
      </c>
      <c r="D762" s="5" t="n">
        <v>2712298027</v>
      </c>
      <c r="E762" s="5" t="n">
        <v>2712298027</v>
      </c>
      <c r="F762" s="5" t="n">
        <v>2712298027</v>
      </c>
      <c r="G762" s="5" t="n">
        <v>2712298027</v>
      </c>
      <c r="H762" s="5" t="n">
        <v>2712298027</v>
      </c>
      <c r="I762" s="5" t="n">
        <v>2712298027</v>
      </c>
      <c r="J762" s="5" t="n">
        <v>2712298027</v>
      </c>
    </row>
    <row r="763">
      <c r="A763" s="4" t="inlineStr">
        <is>
          <t>Holdings Count | Holding</t>
        </is>
      </c>
      <c r="B763" s="7" t="n">
        <v>143</v>
      </c>
      <c r="C763" s="7" t="n">
        <v>143</v>
      </c>
      <c r="D763" s="7" t="n">
        <v>143</v>
      </c>
      <c r="E763" s="7" t="n">
        <v>143</v>
      </c>
      <c r="F763" s="7" t="n">
        <v>143</v>
      </c>
      <c r="G763" s="7" t="n">
        <v>143</v>
      </c>
      <c r="H763" s="7" t="n">
        <v>143</v>
      </c>
      <c r="I763" s="7" t="n">
        <v>143</v>
      </c>
      <c r="J763" s="7" t="n">
        <v>143</v>
      </c>
    </row>
    <row r="764">
      <c r="A764" s="4" t="inlineStr">
        <is>
          <t>Advisory Fees Paid, Amount</t>
        </is>
      </c>
      <c r="B764" s="4" t="inlineStr">
        <is>
          <t xml:space="preserve"> </t>
        </is>
      </c>
      <c r="C764" s="5" t="n">
        <v>10212729</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row>
    <row r="765">
      <c r="A765" s="4" t="inlineStr">
        <is>
          <t>InvestmentCompanyPortfolioTurnover</t>
        </is>
      </c>
      <c r="B765" s="4" t="inlineStr">
        <is>
          <t xml:space="preserve"> </t>
        </is>
      </c>
      <c r="C765" s="8" t="n">
        <v>0.51</v>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Additional Fund Statistics [Text Block]</t>
        </is>
      </c>
      <c r="B766" s="4" t="inlineStr">
        <is>
          <t xml:space="preserve"> </t>
        </is>
      </c>
      <c r="C766" s="4" t="inlineStr">
        <is>
          <t>Key Fund Statistics
Statistic Value
Total Net Assets $2,712,298,027
# of Portfolio Holdings 143
Portfolio Turnover Rate 51%
Total Advisory Fees Paid $10,212,729</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row>
    <row r="767">
      <c r="A767" s="4" t="inlineStr">
        <is>
          <t>Holdings [Text Block]</t>
        </is>
      </c>
      <c r="B767" s="4" t="inlineStr">
        <is>
          <t xml:space="preserve"> </t>
        </is>
      </c>
      <c r="C767" s="4" t="inlineStr">
        <is>
          <t>Top Industry
Industry % Value of Total Net Assets
Banks 99.6%</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row>
    <row r="768">
      <c r="A768" s="4" t="inlineStr">
        <is>
          <t>Largest Holdings [Text Block]</t>
        </is>
      </c>
      <c r="B768" s="4" t="inlineStr">
        <is>
          <t xml:space="preserve"> </t>
        </is>
      </c>
      <c r="C768" s="4" t="inlineStr">
        <is>
          <t>Top Ten Holdings
Holdings % Value of Total Net Assets
First Horizon Corp. 2.3%
Webster Financial Corp. 2.3%
Synovus Financial Corp. 2.3%
Truist Financial Corp. 2.3%
Bank OZK 2.3%
Columbia Banking System, Inc. 2.2%
Regions Financial Corp. 2.2%
Western Alliance Bancorp 2.2%
Valley National Bancorp 2.2%
Huntington Bancshares, Inc. 2.2%</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Material Fund Change [Text Block]</t>
        </is>
      </c>
      <c r="B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row>
    <row r="770">
      <c r="A770" s="4" t="inlineStr">
        <is>
          <t>C000019034</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row>
    <row r="771">
      <c r="A771" s="3" t="inlineStr">
        <is>
          <t>Shareholder Report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row>
    <row r="772">
      <c r="A772" s="4" t="inlineStr">
        <is>
          <t>Fund Name</t>
        </is>
      </c>
      <c r="B772" s="4" t="inlineStr">
        <is>
          <t xml:space="preserve"> </t>
        </is>
      </c>
      <c r="C772" s="4" t="inlineStr">
        <is>
          <t>SPDR S&amp;amp;P Dividend ETF</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row>
    <row r="773">
      <c r="A773" s="4" t="inlineStr">
        <is>
          <t>Trading Symbol</t>
        </is>
      </c>
      <c r="B773" s="4" t="inlineStr">
        <is>
          <t xml:space="preserve"> </t>
        </is>
      </c>
      <c r="C773" s="4" t="inlineStr">
        <is>
          <t>SDY</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row>
    <row r="774">
      <c r="A774" s="4" t="inlineStr">
        <is>
          <t>Annual or Semi-Annual Statement [Text Block]</t>
        </is>
      </c>
      <c r="B774" s="4" t="inlineStr">
        <is>
          <t xml:space="preserve"> </t>
        </is>
      </c>
      <c r="C774" s="4" t="inlineStr">
        <is>
          <t>This annual shareholder report contains important information about the SPDR S&amp;amp;P Dividend ETF (the "Fund") for the year ended June 30, 2024.</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row>
    <row r="775">
      <c r="A775" s="4" t="inlineStr">
        <is>
          <t>Shareholder Report Annual or Semi-Annual</t>
        </is>
      </c>
      <c r="B775" s="4" t="inlineStr">
        <is>
          <t xml:space="preserve"> </t>
        </is>
      </c>
      <c r="C775" s="4" t="inlineStr">
        <is>
          <t>Annual Shareholder Report</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row>
    <row r="776">
      <c r="A776" s="4" t="inlineStr">
        <is>
          <t>Additional Information [Text Block]</t>
        </is>
      </c>
      <c r="B776" s="4" t="inlineStr">
        <is>
          <t xml:space="preserve"> </t>
        </is>
      </c>
      <c r="C776" s="4" t="inlineStr">
        <is>
          <t>You can find additional information about the Fund, including the Prospectus, Statement of Additional Information, financial statements and other information at www.ssga.com/us/en/institutional/fund-finder?tab=documents&amp;type=etfs</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row>
    <row r="777">
      <c r="A777" s="4" t="inlineStr">
        <is>
          <t>Additional Information Phone Number</t>
        </is>
      </c>
      <c r="B777" s="4" t="inlineStr">
        <is>
          <t xml:space="preserve"> </t>
        </is>
      </c>
      <c r="C777" s="4" t="inlineStr">
        <is>
          <t>1-866-787-2257</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row>
    <row r="778">
      <c r="A778" s="4" t="inlineStr">
        <is>
          <t>Additional Information Website</t>
        </is>
      </c>
      <c r="B778" s="4" t="inlineStr">
        <is>
          <t xml:space="preserve"> </t>
        </is>
      </c>
      <c r="C778"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row>
    <row r="779">
      <c r="A779" s="4" t="inlineStr">
        <is>
          <t>Expenses [Text Block]</t>
        </is>
      </c>
      <c r="B779" s="4" t="inlineStr">
        <is>
          <t xml:space="preserve"> </t>
        </is>
      </c>
      <c r="C779" s="4" t="inlineStr">
        <is>
          <t>What were the Fund costs for the last year?
Fund Name Cost of a $10,000 investment Costs paid as a percentage of a $10,000 investment
SPDR S&amp;P Dividend ETF $36 0.35%</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row>
    <row r="780">
      <c r="A780" s="4" t="inlineStr">
        <is>
          <t>Expenses Paid, Amount</t>
        </is>
      </c>
      <c r="B780" s="4" t="inlineStr">
        <is>
          <t xml:space="preserve"> </t>
        </is>
      </c>
      <c r="C780" s="5" t="n">
        <v>36</v>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Expense Ratio, Percent</t>
        </is>
      </c>
      <c r="B781" s="4" t="inlineStr">
        <is>
          <t xml:space="preserve"> </t>
        </is>
      </c>
      <c r="C781" s="6" t="n">
        <v>0.0035</v>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row>
    <row r="782">
      <c r="A782" s="4" t="inlineStr">
        <is>
          <t>Factors Affecting Performance [Text Block]</t>
        </is>
      </c>
      <c r="B782" s="4" t="inlineStr">
        <is>
          <t xml:space="preserve"> </t>
        </is>
      </c>
      <c r="C782" s="4" t="inlineStr">
        <is>
          <t>How did the Fund perform last year and what affected its performance? The reporting period began with uncertainty around economic growth, inflation and the Fed’s stance on the direction of rates rattled some investors who feared that the Fed would keep rates higher for longer. Despite the geopolitical uncertainty introduced by the attacks of October 7th in Israel, the ongoing trickle of indicators revealed that the economy was gradually beginning to slow, and the Fed managed to soothe investors by tempering its hawkish language. Concern about rate hikes turned into speculation about rate cuts. This, combined with continued enthusiasm for semiconductor companies that investors believed would drive the impending A.I. revolution, induced markets to resume their gains.</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row>
    <row r="783">
      <c r="A783" s="4" t="inlineStr">
        <is>
          <t>Performance Past Does Not Indicate Future [Text]</t>
        </is>
      </c>
      <c r="B783" s="4" t="inlineStr">
        <is>
          <t xml:space="preserve"> </t>
        </is>
      </c>
      <c r="C78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Line Graph [Table Text Block]</t>
        </is>
      </c>
      <c r="B784" s="4" t="inlineStr">
        <is>
          <t xml:space="preserve"> </t>
        </is>
      </c>
      <c r="C784" s="4" t="inlineStr">
        <is>
          <t>SDY S&amp;P 500 Index S&amp;P High Yield Dividend Aristocrats Index
6/30/14 $10,000 $10,000 $10,000
7/31/14 $9,633 $9,838 $9,639
8/31/14 $10,043 $10,245 $10,054
9/30/14 $9,844 $10,065 $9,854
10/31/14 $10,318 $10,311 $10,336
11/30/14 $10,623 $10,581 $10,640
12/31/14 $10,666 $10,557 $10,692
1/31/15 $10,410 $10,267 $10,434
2/28/15 $10,734 $10,860 $10,771
3/31/15 $10,638 $10,725 $10,676
4/30/15 $10,576 $10,801 $10,617
5/31/15 $10,678 $10,942 $10,723
6/30/15 $10,440 $10,737 $10,485
7/31/15 $10,624 $10,944 $10,670
8/31/15 $10,089 $10,285 $10,138
9/30/15 $9,954 $10,003 $10,001
10/31/15 $10,724 $10,813 $10,777
11/30/15 $10,750 $10,849 $10,806
12/31/15 $10,576 $10,653 $10,651
1/31/16 $10,378 $10,080 $10,458
2/29/16 $10,698 $10,077 $10,787
3/31/16 $11,558 $10,780 $11,657
4/30/16 $11,668 $10,838 $11,771
5/31/16 $11,833 $11,027 $11,945
6/30/16 $12,213 $11,053 $12,328
7/31/16 $12,559 $11,474 $12,685
8/31/16 $12,463 $11,489 $12,593
9/30/16 $12,348 $11,498 $12,480
10/31/16 $11,919 $11,274 $12,043
11/30/16 $12,469 $11,718 $12,608
12/31/16 $12,714 $11,938 $12,855
1/31/17 $12,813 $12,178 $12,964
2/28/17 $13,197 $12,650 $13,359
3/31/17 $13,174 $12,657 $13,342
4/30/17 $13,248 $12,791 $13,423
5/31/17 $13,260 $12,955 $13,437
6/30/17 $13,364 $13,046 $13,547
7/31/17 $13,515 $13,304 $13,704
8/31/17 $13,391 $13,345 $13,583
9/30/17 $13,801 $13,630 $14,005
10/31/17 $13,983 $13,942 $14,192
11/30/17 $14,559 $14,374 $14,779
12/31/17 $14,730 $14,532 $14,949
1/31/18 $15,015 $15,317 $15,255
2/28/18 $14,283 $14,764 $14,514
3/31/18 $14,303 $14,426 $14,534
4/30/18 $14,251 $14,499 $14,491
5/31/18 $14,432 $14,869 $14,676
6/30/18 $14,631 $14,945 $14,880
7/31/18 $15,212 $15,461 $15,484
8/31/18 $15,513 $15,995 $15,795
9/30/18 $15,555 $16,067 $15,840
10/31/18 $14,812 $14,939 $15,090
11/30/18 $15,543 $15,237 $15,850
12/31/18 $14,324 $13,845 $14,586
1/31/19 $15,224 $15,032 $15,514
2/28/19 $15,872 $15,555 $16,185
3/31/19 $16,000 $15,829 $16,317
4/30/19 $16,334 $16,483 $16,668
5/31/19 $15,422 $15,441 $15,734
6/30/19 $16,347 $16,537 $16,687
7/31/19 $16,484 $16,789 $16,837
8/31/19 $16,090 $16,480 $16,440
9/30/19 $16,722 $16,767 $17,083
10/31/19 $16,999 $17,132 $17,375
11/30/19 $17,319 $17,785 $17,700
12/31/19 $17,664 $18,296 $18,070
1/31/20 $17,167 $18,315 $17,565
2/29/20 $15,621 $16,807 $15,972
3/31/20 $13,237 $14,731 $13,541
4/30/20 $14,557 $16,620 $14,910
5/31/20 $15,050 $17,411 $15,414
6/30/20 $15,221 $17,758 $15,590
7/31/20 $15,607 $18,759 $15,982
8/31/20 $16,090 $20,107 $16,490
9/30/20 $15,539 $19,343 $15,919
10/31/20 $15,562 $18,829 $15,925
11/30/20 $17,464 $20,890 $17,896
12/31/20 $17,983 $21,693 $18,442
1/31/21 $17,886 $21,474 $18,355
2/28/21 $18,806 $22,066 $19,302
3/31/21 $20,177 $23,033 $20,697
4/30/21 $20,979 $24,262 $21,546
5/31/21 $21,440 $24,431 $22,020
6/30/21 $21,043 $25,002 $21,625
7/31/21 $21,187 $25,596 $21,774
8/31/21 $21,461 $26,374 $22,068
9/30/21 $20,368 $25,147 $20,942
10/31/21 $21,378 $26,909 $21,993
11/30/21 $20,910 $26,723 $21,508
12/31/21 $22,552 $27,920 $23,211
1/31/22 $22,041 $26,475 $22,698
2/28/22 $21,822 $25,683 $22,482
3/31/22 $22,499 $26,636 $23,179
4/30/22 $21,797 $24,314 $22,462
5/31/22 $22,326 $24,358 $23,015
6/30/22 $20,998 $22,348 $21,652
7/31/22 $22,388 $24,408 $23,099
8/31/22 $21,868 $23,413 $22,573
9/30/22 $19,849 $21,256 $20,476
10/31/22 $21,888 $22,977 $22,599
11/30/22 $23,365 $24,261 $24,142
12/31/22 $22,432 $22,864 $23,177
1/31/23 $23,204 $24,300 $23,973
2/28/23 $22,567 $23,707 $23,332
3/31/23 $22,302 $24,578 $23,064
4/30/23 $22,542 $24,961 $23,310
5/31/23 $21,165 $25,070 $21,881
6/30/23 $22,252 $26,726 $23,024
7/31/23 $23,026 $27,585 $23,828
8/31/23 $22,207 $27,146 $22,982
9/30/23 $21,021 $25,852 $21,754
10/31/23 $20,467 $25,308 $21,186
11/30/23 $21,863 $27,619 $22,641
12/31/23 $23,015 $28,874 $23,832
1/31/24 $22,752 $29,359 $23,573
2/29/24 $23,160 $30,927 $24,017
3/31/24 $24,347 $31,922 $25,253
4/30/24 $23,575 $30,619 $24,449
5/31/24 $24,131 $32,138 $25,021
6/30/24 $23,706 $33,292 $24,593</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row>
    <row r="785">
      <c r="A785" s="4" t="inlineStr">
        <is>
          <t>Average Annual Return [Table Text Block]</t>
        </is>
      </c>
      <c r="B785" s="4" t="inlineStr">
        <is>
          <t xml:space="preserve"> </t>
        </is>
      </c>
      <c r="C785" s="4" t="inlineStr">
        <is>
          <t>Name 1 Year 5 Years 10 Years
SDY 6.52% 7.72% 9.02%
S&amp;P 500 Index 24.56% 15.05% 12.86%
S&amp;P High Yield Dividend Aristocrats Index 6.81% 8.06% 9.42%</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AssetsNet</t>
        </is>
      </c>
      <c r="B786" s="5" t="n">
        <v>19708801684</v>
      </c>
      <c r="C786" s="5" t="n">
        <v>19708801684</v>
      </c>
      <c r="D786" s="5" t="n">
        <v>19708801684</v>
      </c>
      <c r="E786" s="5" t="n">
        <v>19708801684</v>
      </c>
      <c r="F786" s="5" t="n">
        <v>19708801684</v>
      </c>
      <c r="G786" s="5" t="n">
        <v>19708801684</v>
      </c>
      <c r="H786" s="5" t="n">
        <v>19708801684</v>
      </c>
      <c r="I786" s="5" t="n">
        <v>19708801684</v>
      </c>
      <c r="J786" s="5" t="n">
        <v>19708801684</v>
      </c>
    </row>
    <row r="787">
      <c r="A787" s="4" t="inlineStr">
        <is>
          <t>Holdings Count | Holding</t>
        </is>
      </c>
      <c r="B787" s="7" t="n">
        <v>136</v>
      </c>
      <c r="C787" s="7" t="n">
        <v>136</v>
      </c>
      <c r="D787" s="7" t="n">
        <v>136</v>
      </c>
      <c r="E787" s="7" t="n">
        <v>136</v>
      </c>
      <c r="F787" s="7" t="n">
        <v>136</v>
      </c>
      <c r="G787" s="7" t="n">
        <v>136</v>
      </c>
      <c r="H787" s="7" t="n">
        <v>136</v>
      </c>
      <c r="I787" s="7" t="n">
        <v>136</v>
      </c>
      <c r="J787" s="7" t="n">
        <v>136</v>
      </c>
    </row>
    <row r="788">
      <c r="A788" s="4" t="inlineStr">
        <is>
          <t>Advisory Fees Paid, Amount</t>
        </is>
      </c>
      <c r="B788" s="4" t="inlineStr">
        <is>
          <t xml:space="preserve"> </t>
        </is>
      </c>
      <c r="C788" s="5" t="n">
        <v>72006698</v>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row>
    <row r="789">
      <c r="A789" s="4" t="inlineStr">
        <is>
          <t>InvestmentCompanyPortfolioTurnover</t>
        </is>
      </c>
      <c r="B789" s="4" t="inlineStr">
        <is>
          <t xml:space="preserve"> </t>
        </is>
      </c>
      <c r="C789" s="8" t="n">
        <v>0.55</v>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Additional Fund Statistics [Text Block]</t>
        </is>
      </c>
      <c r="B790" s="4" t="inlineStr">
        <is>
          <t xml:space="preserve"> </t>
        </is>
      </c>
      <c r="C790" s="4" t="inlineStr">
        <is>
          <t>Key Fund Statistics
Statistic Value
Total Net Assets $19,708,801,684
# of Portfolio Holdings 136
Portfolio Turnover Rate 55%
Total Advisory Fees Paid $72,006,698</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row>
    <row r="791">
      <c r="A791" s="4" t="inlineStr">
        <is>
          <t>Holdings [Text Block]</t>
        </is>
      </c>
      <c r="B791" s="4" t="inlineStr">
        <is>
          <t xml:space="preserve"> </t>
        </is>
      </c>
      <c r="C791" s="4" t="inlineStr">
        <is>
          <t>Top Ten Industry
Industry % Value of Total Net Assets
Electric Utilities 10.0%
Machinery 6.2%
Household Products 5.6%
Chemicals 5.3%
Insurance 5.2%
Semiconductors &amp; Semiconductor Equipment 4.7%
Food Products 4.3%
Aerospace &amp; Defense 4.0%
Multi-Utilities 3.6%
Capital Markets 3.6%</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row>
    <row r="792">
      <c r="A792" s="4" t="inlineStr">
        <is>
          <t>Largest Holdings [Text Block]</t>
        </is>
      </c>
      <c r="B792" s="4" t="inlineStr">
        <is>
          <t xml:space="preserve"> </t>
        </is>
      </c>
      <c r="C792" s="4" t="inlineStr">
        <is>
          <t>Top Ten Holdings
Holdings % Value of Total Net Assets
Realty Income Corp. 2.6%
Southern Co. 1.9%
Chevron Corp. 1.8%
Xcel Energy, Inc. 1.8%
T Rowe Price Group, Inc. 1.8%
Edison International 1.8%
Kimberly-Clark Corp. 1.8%
Consolidated Edison, Inc. 1.6%
Texas Instruments, Inc. 1.6%
Kenvue, Inc. 1.6%</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Material Fund Change [Text Block]</t>
        </is>
      </c>
      <c r="B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C000033534</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row>
    <row r="795">
      <c r="A795" s="3" t="inlineStr">
        <is>
          <t>Shareholder Report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row>
    <row r="796">
      <c r="A796" s="4" t="inlineStr">
        <is>
          <t>Fund Name</t>
        </is>
      </c>
      <c r="B796" s="4" t="inlineStr">
        <is>
          <t xml:space="preserve"> </t>
        </is>
      </c>
      <c r="C796" s="4" t="inlineStr">
        <is>
          <t>SPDR S&amp;amp;P Aerospace &amp;amp; Defense ETF</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Trading Symbol</t>
        </is>
      </c>
      <c r="B797" s="4" t="inlineStr">
        <is>
          <t xml:space="preserve"> </t>
        </is>
      </c>
      <c r="C797" s="4" t="inlineStr">
        <is>
          <t>XAR</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row>
    <row r="798">
      <c r="A798" s="4" t="inlineStr">
        <is>
          <t>Annual or Semi-Annual Statement [Text Block]</t>
        </is>
      </c>
      <c r="B798" s="4" t="inlineStr">
        <is>
          <t xml:space="preserve"> </t>
        </is>
      </c>
      <c r="C798" s="4" t="inlineStr">
        <is>
          <t>This annual shareholder report contains important information about the SPDR S&amp;amp;P Aerospace &amp;amp; Defense ETF (the "Fund") for the year ended June 30, 2024.</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row>
    <row r="799">
      <c r="A799" s="4" t="inlineStr">
        <is>
          <t>Shareholder Report Annual or Semi-Annual</t>
        </is>
      </c>
      <c r="B799" s="4" t="inlineStr">
        <is>
          <t xml:space="preserve"> </t>
        </is>
      </c>
      <c r="C799" s="4" t="inlineStr">
        <is>
          <t>Annual Shareholder Report</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row>
    <row r="800">
      <c r="A800" s="4" t="inlineStr">
        <is>
          <t>Additional Information [Text Block]</t>
        </is>
      </c>
      <c r="B800" s="4" t="inlineStr">
        <is>
          <t xml:space="preserve"> </t>
        </is>
      </c>
      <c r="C800" s="4" t="inlineStr">
        <is>
          <t>You can find additional information about the Fund, including the Prospectus, Statement of Additional Information, financial statements and other information at www.ssga.com/us/en/institutional/fund-finder?tab=documents&amp;type=etfs</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row>
    <row r="801">
      <c r="A801" s="4" t="inlineStr">
        <is>
          <t>Additional Information Phone Number</t>
        </is>
      </c>
      <c r="B801" s="4" t="inlineStr">
        <is>
          <t xml:space="preserve"> </t>
        </is>
      </c>
      <c r="C801" s="4" t="inlineStr">
        <is>
          <t>1-866-787-2257</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row>
    <row r="802">
      <c r="A802" s="4" t="inlineStr">
        <is>
          <t>Additional Information Website</t>
        </is>
      </c>
      <c r="B802" s="4" t="inlineStr">
        <is>
          <t xml:space="preserve"> </t>
        </is>
      </c>
      <c r="C802"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row>
    <row r="803">
      <c r="A803" s="4" t="inlineStr">
        <is>
          <t>Expenses [Text Block]</t>
        </is>
      </c>
      <c r="B803" s="4" t="inlineStr">
        <is>
          <t xml:space="preserve"> </t>
        </is>
      </c>
      <c r="C803" s="4" t="inlineStr">
        <is>
          <t>What were the Fund costs for the last year?
Fund Name Cost of a $10,000 investment Costs paid as a percentage of a $10,000 investment
SPDR S&amp;P Aerospace &amp; Defense ETF $38 0.35%</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row>
    <row r="804">
      <c r="A804" s="4" t="inlineStr">
        <is>
          <t>Expenses Paid, Amount</t>
        </is>
      </c>
      <c r="B804" s="4" t="inlineStr">
        <is>
          <t xml:space="preserve"> </t>
        </is>
      </c>
      <c r="C804" s="5" t="n">
        <v>38</v>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Expense Ratio, Percent</t>
        </is>
      </c>
      <c r="B805" s="4" t="inlineStr">
        <is>
          <t xml:space="preserve"> </t>
        </is>
      </c>
      <c r="C805" s="6" t="n">
        <v>0.0035</v>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row>
    <row r="806">
      <c r="A806" s="4" t="inlineStr">
        <is>
          <t>Factors Affecting Performance [Text Block]</t>
        </is>
      </c>
      <c r="B806" s="4" t="inlineStr">
        <is>
          <t xml:space="preserve"> </t>
        </is>
      </c>
      <c r="C806" s="4" t="inlineStr">
        <is>
          <t>How did the Fund perform last year and what affected its performance? After gaining close to 22% during the prior fiscal year, the Aerospace &amp; Defense Industry continued that trajectory during this most recent fiscal year by adding another 16.21%. Unlike the prior period, however, the Industry lagged the S&amp;P 500 Index (+24.56%) this time around. The more than 8% deficit is even more noteworthy given that the Industry actually beat the broader index by close to 10% during the second fiscal quarter – the only quarter of outperformance throughout the fiscal period. The quarterly outperformance stemmed from business aviation usage hitting 20% above pre-COVID levels (according to data tracker WingX Advance) and the passing of the National Defense Authorization Act (NDAA) that will allocate $886 billion to national security in 2024. Overall, defense stocks paralleled the S&amp;P 500 for the most part while Aerospace stocks played the role of laggard. This was led by Virgin Galactic (-89.14%) who announced the discontinuance of their Unity spacecraft venture. Boeing (-12.63%) also had an unfortunate year that not only saw manufacturing problems interrupting production of both their 737 Max and 787 Dreamliner, but also in-flight malfunctions, whistleblowing, and regulatory scrutiny.</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row>
    <row r="807">
      <c r="A807" s="4" t="inlineStr">
        <is>
          <t>Performance Past Does Not Indicate Future [Text]</t>
        </is>
      </c>
      <c r="B807" s="4" t="inlineStr">
        <is>
          <t xml:space="preserve"> </t>
        </is>
      </c>
      <c r="C80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row>
    <row r="808">
      <c r="A808" s="4" t="inlineStr">
        <is>
          <t>Line Graph [Table Text Block]</t>
        </is>
      </c>
      <c r="B808" s="4" t="inlineStr">
        <is>
          <t xml:space="preserve"> </t>
        </is>
      </c>
      <c r="C808" s="4" t="inlineStr">
        <is>
          <t>XAR S&amp;P 500 Index S&amp;P Aerospace &amp; Defense Select Industry Index
6/30/14 $10,000 $10,000 $10,000
7/31/14 $9,536 $9,838 $9,533
8/31/14 $10,207 $10,245 $10,212
9/30/14 $10,064 $10,065 $10,065
10/31/14 $10,468 $10,311 $10,479
11/30/14 $10,750 $10,581 $10,765
12/31/14 $10,927 $10,557 $10,942
1/31/15 $10,814 $10,267 $10,831
2/28/15 $11,743 $10,860 $11,760
3/31/15 $11,892 $10,725 $11,915
4/30/15 $11,603 $10,801 $11,632
5/31/15 $11,760 $10,942 $11,789
6/30/15 $11,569 $10,737 $11,604
7/31/15 $11,201 $10,944 $11,239
8/31/15 $10,731 $10,285 $10,775
9/30/15 $10,130 $10,003 $10,171
10/31/15 $10,968 $10,813 $11,008
11/30/15 $11,104 $10,849 $11,151
12/31/15 $10,882 $10,653 $10,941
1/31/16 $10,002 $10,080 $10,062
2/29/16 $10,243 $10,077 $10,302
3/31/16 $10,749 $10,780 $10,817
4/30/16 $11,232 $10,838 $11,301
5/31/16 $11,514 $11,027 $11,591
6/30/16 $11,555 $11,053 $11,633
7/31/16 $11,956 $11,474 $12,045
8/31/16 $12,134 $11,489 $12,221
9/30/16 $12,083 $11,498 $12,173
10/31/16 $12,089 $11,274 $12,176
11/30/16 $13,436 $11,718 $13,540
12/31/16 $13,215 $11,938 $13,327
1/31/17 $13,411 $12,178 $13,532
2/28/17 $14,343 $12,650 $14,476
3/31/17 $13,949 $12,657 $14,085
4/30/17 $14,334 $12,791 $14,478
5/31/17 $14,704 $12,955 $14,855
6/30/17 $14,717 $13,046 $14,876
7/31/17 $15,246 $13,304 $15,411
8/31/17 $15,878 $13,345 $16,058
9/30/17 $16,750 $13,630 $16,946
10/31/17 $17,077 $13,942 $17,279
11/30/17 $17,364 $14,374 $17,583
12/31/17 $17,556 $14,532 $17,773
1/31/18 $18,587 $15,317 $18,826
2/28/18 $18,559 $14,764 $18,804
3/31/18 $18,275 $14,426 $18,531
4/30/18 $17,894 $14,499 $18,151
5/31/18 $18,655 $14,869 $18,925
6/30/18 $18,350 $14,945 $18,616
7/31/18 $19,791 $15,461 $20,083
8/31/18 $20,233 $15,995 $20,545
9/30/18 $21,097 $16,067 $21,417
10/31/18 $18,688 $14,939 $18,976
11/30/18 $18,572 $15,237 $18,873
12/31/18 $16,757 $13,845 $17,024
1/31/19 $19,004 $15,032 $19,299
2/28/19 $20,308 $15,555 $20,647
3/31/19 $19,526 $15,829 $19,854
4/30/19 $20,613 $16,483 $20,976
5/31/19 $20,523 $15,441 $20,881
6/30/19 $22,148 $16,537 $22,543
7/31/19 $22,525 $16,789 $22,935
8/31/19 $22,872 $16,480 $23,304
9/30/19 $22,843 $16,767 $23,275
10/31/19 $22,564 $17,132 $22,997
11/30/19 $23,700 $17,785 $24,150
12/31/19 $23,331 $18,296 $23,798
1/31/20 $24,095 $18,315 $24,579
2/29/20 $21,413 $16,807 $21,845
3/31/20 $16,355 $14,731 $16,699
4/30/20 $17,498 $16,620 $17,871
5/31/20 $18,955 $17,411 $19,367
6/30/20 $18,859 $17,758 $19,282
7/31/20 $18,440 $18,759 $18,842
8/31/20 $19,465 $20,107 $19,900
9/30/20 $18,803 $19,343 $19,231
10/31/20 $18,369 $18,829 $18,779
11/30/20 $23,003 $20,890 $23,533
12/31/20 $24,745 $21,693 $25,334
1/31/21 $24,133 $21,474 $24,693
2/28/21 $25,700 $22,066 $26,321
3/31/21 $27,244 $23,033 $27,897
4/30/21 $27,786 $24,262 $28,468
5/31/21 $28,100 $24,431 $28,802
6/30/21 $28,716 $25,002 $29,444
7/31/21 $27,652 $25,596 $28,361
8/31/21 $26,604 $26,374 $27,290
9/30/21 $25,902 $25,147 $26,592
10/31/21 $25,920 $26,909 $26,609
11/30/21 $24,260 $26,723 $24,908
12/31/21 $25,337 $27,920 $26,023
1/31/22 $23,964 $26,475 $24,621
2/28/22 $26,710 $25,683 $27,437
3/31/22 $27,106 $26,636 $27,863
4/30/22 $24,502 $24,314 $25,191
5/31/22 $23,549 $24,358 $24,221
6/30/22 $21,933 $22,348 $22,546
7/31/22 $23,783 $24,408 $24,465
8/31/22 $22,744 $23,413 $23,395
9/30/22 $20,036 $21,256 $20,591
10/31/22 $23,190 $22,977 $23,864
11/30/22 $24,093 $24,261 $24,807
12/31/22 $24,076 $22,864 $24,789
1/31/23 $25,833 $24,300 $26,621
2/28/23 $25,961 $23,707 $26,754
3/31/23 $25,573 $24,578 $26,371
4/30/23 $25,050 $24,961 $25,829
5/31/23 $24,259 $25,070 $25,019
6/30/23 $26,633 $26,726 $27,478
7/31/23 $27,401 $27,585 $28,276
8/31/23 $26,743 $27,146 $27,600
9/30/23 $24,596 $25,852 $25,387
10/31/23 $25,242 $25,308 $26,063
11/30/23 $28,050 $27,619 $28,972
12/31/23 $29,769 $28,874 $30,759
1/31/24 $28,421 $29,359 $29,366
2/29/24 $30,097 $30,927 $31,148
3/31/24 $30,974 $31,922 $32,045
4/30/24 $29,917 $30,619 $30,937
5/31/24 $31,591 $32,138 $32,661
6/30/24 $30,848 $33,292 $31,931</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Average Annual Return [Table Text Block]</t>
        </is>
      </c>
      <c r="B809" s="4" t="inlineStr">
        <is>
          <t xml:space="preserve"> </t>
        </is>
      </c>
      <c r="C809" s="4" t="inlineStr">
        <is>
          <t>Name 1 Year 5 Years 10 Years
XAR 15.85% 6.86% 11.93%
S&amp;P 500 Index 24.56% 15.05% 12.86%
S&amp;P Aerospace &amp; Defense Select Industry Index 16.21% 7.21% 12.31%</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row>
    <row r="810">
      <c r="A810" s="4" t="inlineStr">
        <is>
          <t>AssetsNet</t>
        </is>
      </c>
      <c r="B810" s="5" t="n">
        <v>2114115858</v>
      </c>
      <c r="C810" s="5" t="n">
        <v>2114115858</v>
      </c>
      <c r="D810" s="5" t="n">
        <v>2114115858</v>
      </c>
      <c r="E810" s="5" t="n">
        <v>2114115858</v>
      </c>
      <c r="F810" s="5" t="n">
        <v>2114115858</v>
      </c>
      <c r="G810" s="5" t="n">
        <v>2114115858</v>
      </c>
      <c r="H810" s="5" t="n">
        <v>2114115858</v>
      </c>
      <c r="I810" s="5" t="n">
        <v>2114115858</v>
      </c>
      <c r="J810" s="5" t="n">
        <v>2114115858</v>
      </c>
    </row>
    <row r="811">
      <c r="A811" s="4" t="inlineStr">
        <is>
          <t>Holdings Count | Holding</t>
        </is>
      </c>
      <c r="B811" s="7" t="n">
        <v>34</v>
      </c>
      <c r="C811" s="7" t="n">
        <v>34</v>
      </c>
      <c r="D811" s="7" t="n">
        <v>34</v>
      </c>
      <c r="E811" s="7" t="n">
        <v>34</v>
      </c>
      <c r="F811" s="7" t="n">
        <v>34</v>
      </c>
      <c r="G811" s="7" t="n">
        <v>34</v>
      </c>
      <c r="H811" s="7" t="n">
        <v>34</v>
      </c>
      <c r="I811" s="7" t="n">
        <v>34</v>
      </c>
      <c r="J811" s="7" t="n">
        <v>34</v>
      </c>
    </row>
    <row r="812">
      <c r="A812" s="4" t="inlineStr">
        <is>
          <t>Advisory Fees Paid, Amount</t>
        </is>
      </c>
      <c r="B812" s="4" t="inlineStr">
        <is>
          <t xml:space="preserve"> </t>
        </is>
      </c>
      <c r="C812" s="5" t="n">
        <v>6460002</v>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row>
    <row r="813">
      <c r="A813" s="4" t="inlineStr">
        <is>
          <t>InvestmentCompanyPortfolioTurnover</t>
        </is>
      </c>
      <c r="B813" s="4" t="inlineStr">
        <is>
          <t xml:space="preserve"> </t>
        </is>
      </c>
      <c r="C813" s="8" t="n">
        <v>0.36</v>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Additional Fund Statistics [Text Block]</t>
        </is>
      </c>
      <c r="B814" s="4" t="inlineStr">
        <is>
          <t xml:space="preserve"> </t>
        </is>
      </c>
      <c r="C814" s="4" t="inlineStr">
        <is>
          <t>Key Fund Statistics
Statistic Value
Total Net Assets $2,114,115,858
# of Portfolio Holdings 34
Portfolio Turnover Rate 36%
Total Advisory Fees Paid $6,460,002</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row>
    <row r="815">
      <c r="A815" s="4" t="inlineStr">
        <is>
          <t>Holdings [Text Block]</t>
        </is>
      </c>
      <c r="B815" s="4" t="inlineStr">
        <is>
          <t xml:space="preserve"> </t>
        </is>
      </c>
      <c r="C815" s="4" t="inlineStr">
        <is>
          <t>Top Industry
Industry % Value of Total Net Assets
Aerospace &amp; Defense 99.8%</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row>
    <row r="816">
      <c r="A816" s="4" t="inlineStr">
        <is>
          <t>Largest Holdings [Text Block]</t>
        </is>
      </c>
      <c r="B816" s="4" t="inlineStr">
        <is>
          <t xml:space="preserve"> </t>
        </is>
      </c>
      <c r="C816" s="4" t="inlineStr">
        <is>
          <t>Top Ten Holdings
Holdings % Value of Total Net Assets
Spirit AeroSystems Holdings, Inc., A 5.2%
BWX Technologies, Inc. 4.9%
Huntington Ingalls Industries, Inc. 4.8%
L3Harris Technologies, Inc. 4.8%
Northrop Grumman Corp. 4.8%
Boeing Co. 4.8%
Lockheed Martin Corp. 4.7%
Curtiss-Wright Corp. 4.7%
Textron, Inc. 4.7%
Axon Enterprise, Inc. 4.7%</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Material Fund Change [Text Block]</t>
        </is>
      </c>
      <c r="B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row>
    <row r="818">
      <c r="A818" s="4" t="inlineStr">
        <is>
          <t>C000027706</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row>
    <row r="819">
      <c r="A819" s="3" t="inlineStr">
        <is>
          <t>Shareholder Report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row>
    <row r="820">
      <c r="A820" s="4" t="inlineStr">
        <is>
          <t>Fund Name</t>
        </is>
      </c>
      <c r="B820" s="4" t="inlineStr">
        <is>
          <t xml:space="preserve"> </t>
        </is>
      </c>
      <c r="C820" s="4" t="inlineStr">
        <is>
          <t>SPDR S&amp;amp;P Biotech ETF</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Trading Symbol</t>
        </is>
      </c>
      <c r="B821" s="4" t="inlineStr">
        <is>
          <t xml:space="preserve"> </t>
        </is>
      </c>
      <c r="C821" s="4" t="inlineStr">
        <is>
          <t>XBI</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row>
    <row r="822">
      <c r="A822" s="4" t="inlineStr">
        <is>
          <t>Annual or Semi-Annual Statement [Text Block]</t>
        </is>
      </c>
      <c r="B822" s="4" t="inlineStr">
        <is>
          <t xml:space="preserve"> </t>
        </is>
      </c>
      <c r="C822" s="4" t="inlineStr">
        <is>
          <t>This annual shareholder report contains important information about the SPDR S&amp;amp;P Biotech ETF (the "Fund") for the year ended June 30, 2024.</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row>
    <row r="823">
      <c r="A823" s="4" t="inlineStr">
        <is>
          <t>Shareholder Report Annual or Semi-Annual</t>
        </is>
      </c>
      <c r="B823" s="4" t="inlineStr">
        <is>
          <t xml:space="preserve"> </t>
        </is>
      </c>
      <c r="C823" s="4" t="inlineStr">
        <is>
          <t>Annual Shareholder Report</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row>
    <row r="824">
      <c r="A824" s="4" t="inlineStr">
        <is>
          <t>Additional Information [Text Block]</t>
        </is>
      </c>
      <c r="B824" s="4" t="inlineStr">
        <is>
          <t xml:space="preserve"> </t>
        </is>
      </c>
      <c r="C824" s="4" t="inlineStr">
        <is>
          <t>You can find additional information about the Fund, including the Prospectus, Statement of Additional Information, financial statements and other information at www.ssga.com/us/en/institutional/fund-finder?tab=documents&amp;type=etfs</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row>
    <row r="825">
      <c r="A825" s="4" t="inlineStr">
        <is>
          <t>Additional Information Phone Number</t>
        </is>
      </c>
      <c r="B825" s="4" t="inlineStr">
        <is>
          <t xml:space="preserve"> </t>
        </is>
      </c>
      <c r="C825" s="4" t="inlineStr">
        <is>
          <t>1-866-787-2257</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row>
    <row r="826">
      <c r="A826" s="4" t="inlineStr">
        <is>
          <t>Additional Information Website</t>
        </is>
      </c>
      <c r="B826" s="4" t="inlineStr">
        <is>
          <t xml:space="preserve"> </t>
        </is>
      </c>
      <c r="C826"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row>
    <row r="827">
      <c r="A827" s="4" t="inlineStr">
        <is>
          <t>Expenses [Text Block]</t>
        </is>
      </c>
      <c r="B827" s="4" t="inlineStr">
        <is>
          <t xml:space="preserve"> </t>
        </is>
      </c>
      <c r="C827" s="4" t="inlineStr">
        <is>
          <t>What were the Fund costs for the last year?
Fund Name Cost of a $10,000 investment Costs paid as a percentage of a $10,000 investment
SPDR S&amp;P Biotech ETF $37 0.35%</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row>
    <row r="828">
      <c r="A828" s="4" t="inlineStr">
        <is>
          <t>Expenses Paid, Amount</t>
        </is>
      </c>
      <c r="B828" s="4" t="inlineStr">
        <is>
          <t xml:space="preserve"> </t>
        </is>
      </c>
      <c r="C828" s="5" t="n">
        <v>37</v>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row>
    <row r="829">
      <c r="A829" s="4" t="inlineStr">
        <is>
          <t>Expense Ratio, Percent</t>
        </is>
      </c>
      <c r="B829" s="4" t="inlineStr">
        <is>
          <t xml:space="preserve"> </t>
        </is>
      </c>
      <c r="C829" s="6" t="n">
        <v>0.0035</v>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row>
    <row r="830">
      <c r="A830" s="4" t="inlineStr">
        <is>
          <t>Factors Affecting Performance [Text Block]</t>
        </is>
      </c>
      <c r="B830" s="4" t="inlineStr">
        <is>
          <t xml:space="preserve"> </t>
        </is>
      </c>
      <c r="C830" s="4" t="inlineStr">
        <is>
          <t>How did the Fund perform last year and what affected its performance? Performance of the fund during the reporting period was driven by positive results of drug trials by multiple companies within the investment universe.</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row>
    <row r="831">
      <c r="A831" s="4" t="inlineStr">
        <is>
          <t>Performance Past Does Not Indicate Future [Text]</t>
        </is>
      </c>
      <c r="B831" s="4" t="inlineStr">
        <is>
          <t xml:space="preserve"> </t>
        </is>
      </c>
      <c r="C831"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row>
    <row r="832">
      <c r="A832" s="4" t="inlineStr">
        <is>
          <t>Line Graph [Table Text Block]</t>
        </is>
      </c>
      <c r="B832" s="4" t="inlineStr">
        <is>
          <t xml:space="preserve"> </t>
        </is>
      </c>
      <c r="C832" s="4" t="inlineStr">
        <is>
          <t>XBI S&amp;P 500 Index S&amp;P Biotechnology Select Industry Index
6/30/14 $10,000 $10,000 $10,000
7/31/14 $9,486 $9,838 $9,474
8/31/14 $10,512 $10,245 $10,503
9/30/14 $10,160 $10,065 $10,121
10/31/14 $11,165 $10,311 $11,125
11/30/14 $11,718 $10,581 $11,654
12/31/14 $12,171 $10,557 $12,114
1/31/15 $13,041 $10,267 $12,971
2/28/15 $14,017 $10,860 $13,931
3/31/15 $14,405 $10,725 $14,330
4/30/15 $13,500 $10,801 $13,405
5/31/15 $15,596 $10,942 $15,479
6/30/15 $16,536 $10,737 $16,403
7/31/15 $16,736 $10,944 $16,587
8/31/15 $14,568 $10,285 $14,451
9/30/15 $12,224 $10,003 $12,136
10/31/15 $13,136 $10,813 $13,022
11/30/15 $14,212 $10,849 $14,079
12/31/15 $13,834 $10,653 $13,699
1/31/16 $9,954 $10,080 $9,844
2/29/16 $9,464 $10,077 $9,348
3/31/16 $10,201 $10,780 $10,088
4/30/16 $10,647 $10,838 $10,514
5/31/16 $11,454 $11,027 $11,325
6/30/16 $10,690 $11,053 $10,570
7/31/16 $12,258 $11,474 $12,121
8/31/16 $11,875 $11,489 $11,732
9/30/16 $13,098 $11,498 $12,939
10/31/16 $11,084 $11,274 $10,936
11/30/16 $12,383 $11,718 $12,232
12/31/16 $11,702 $11,938 $11,562
1/31/17 $12,829 $12,178 $12,679
2/28/17 $13,887 $12,650 $13,731
3/31/17 $13,716 $12,657 $13,568
4/30/17 $14,127 $12,791 $13,971
5/31/17 $13,393 $12,955 $13,250
6/30/17 $15,277 $13,046 $15,114
7/31/17 $15,477 $13,304 $15,303
8/31/17 $16,609 $13,345 $16,434
9/30/17 $17,140 $13,630 $16,945
10/31/17 $16,573 $13,942 $16,383
11/30/17 $16,496 $14,374 $16,317
12/31/17 $16,820 $14,532 $16,634
1/31/18 $18,498 $15,317 $18,302
2/28/18 $17,905 $14,764 $17,703
3/31/18 $17,396 $14,426 $17,218
4/30/18 $17,235 $14,499 $17,039
5/31/18 $18,960 $14,869 $18,760
6/30/18 $18,884 $14,945 $18,683
7/31/18 $18,883 $15,461 $18,667
8/31/18 $19,876 $15,995 $19,662
9/30/18 $19,035 $16,067 $18,823
10/31/18 $15,722 $14,939 $15,547
11/30/18 $16,198 $15,237 $16,005
12/31/18 $14,290 $13,845 $14,139
1/31/19 $16,604 $15,032 $16,427
2/28/19 $17,704 $15,555 $17,493
3/31/19 $17,982 $15,829 $17,780
4/30/19 $16,918 $16,483 $16,721
5/31/19 $15,764 $15,441 $15,583
6/30/19 $17,430 $16,537 $17,250
7/31/19 $17,006 $16,789 $16,831
8/31/19 $15,959 $16,480 $15,789
9/30/19 $15,146 $16,767 $14,982
10/31/19 $16,201 $17,132 $16,020
11/30/19 $18,574 $17,785 $18,377
12/31/19 $18,912 $18,296 $18,710
1/31/20 $17,696 $18,315 $17,502
2/29/20 $17,739 $16,807 $17,544
3/31/20 $15,374 $14,731 $15,245
4/30/20 $18,556 $16,620 $18,364
5/31/20 $20,561 $17,411 $20,379
6/30/20 $22,250 $17,758 $22,029
7/31/20 $21,702 $18,759 $21,454
8/31/20 $22,206 $20,107 $21,968
9/30/20 $22,131 $19,343 $21,907
10/31/20 $22,419 $18,829 $22,120
11/30/20 $26,455 $20,890 $26,159
12/31/20 $28,006 $21,693 $27,710
1/31/21 $30,397 $21,474 $30,073
2/28/21 $29,456 $22,066 $29,100
3/31/21 $27,026 $23,033 $26,710
4/30/21 $27,211 $24,262 $26,917
5/31/21 $25,491 $24,431 $25,187
6/30/21 $26,984 $25,002 $26,697
7/31/21 $24,597 $25,596 $24,322
8/31/21 $26,440 $26,374 $26,198
9/30/21 $25,027 $25,147 $24,775
10/31/21 $24,842 $26,909 $24,588
11/30/21 $23,147 $26,723 $22,920
12/31/21 $22,282 $27,920 $22,063
1/31/22 $18,612 $26,475 $18,473
2/28/22 $17,893 $25,683 $17,739
3/31/22 $17,911 $26,636 $17,751
4/30/22 $14,692 $24,314 $14,562
5/31/22 $13,694 $24,358 $13,580
6/30/22 $14,793 $22,348 $14,646
7/31/22 $16,148 $24,408 $16,001
8/31/22 $16,671 $23,413 $16,526
9/30/22 $15,797 $21,256 $15,667
10/31/22 $16,358 $22,977 $16,220
11/30/22 $16,651 $24,261 $16,542
12/31/22 $16,536 $22,864 $16,410
1/31/23 $17,709 $24,300 $17,516
2/28/23 $16,490 $23,707 $16,295
3/31/23 $15,181 $24,578 $14,982
4/30/23 $15,971 $24,961 $15,796
5/31/23 $16,743 $25,070 $16,588
6/30/23 $16,567 $26,726 $16,423
7/31/23 $16,793 $27,585 $16,630
8/31/23 $15,759 $27,146 $15,659
9/30/23 $14,540 $25,852 $14,474
10/31/23 $13,184 $25,308 $13,111
11/30/23 $15,030 $27,619 $14,955
12/31/23 $17,774 $28,874 $17,683
1/31/24 $17,430 $29,359 $17,331
2/29/24 $19,597 $30,927 $19,486
3/31/24 $18,898 $31,922 $18,828
4/30/24 $16,835 $30,619 $16,749
5/31/24 $17,763 $32,138 $17,631
6/30/24 $18,478 $33,292 $18,381</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row>
    <row r="833">
      <c r="A833" s="4" t="inlineStr">
        <is>
          <t>Average Annual Return [Table Text Block]</t>
        </is>
      </c>
      <c r="B833" s="4" t="inlineStr">
        <is>
          <t xml:space="preserve"> </t>
        </is>
      </c>
      <c r="C833" s="4" t="inlineStr">
        <is>
          <t>Name 1 Year 5 Years 10 Years
XBI 11.53% 1.17% 6.34%
S&amp;P 500 Index 24.56% 15.05% 12.86%
S&amp;P Biotechnology Select Industry Index 11.93% 1.28% 6.28%</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row>
    <row r="834">
      <c r="A834" s="4" t="inlineStr">
        <is>
          <t>AssetsNet</t>
        </is>
      </c>
      <c r="B834" s="5" t="n">
        <v>6916986175</v>
      </c>
      <c r="C834" s="5" t="n">
        <v>6916986175</v>
      </c>
      <c r="D834" s="5" t="n">
        <v>6916986175</v>
      </c>
      <c r="E834" s="5" t="n">
        <v>6916986175</v>
      </c>
      <c r="F834" s="5" t="n">
        <v>6916986175</v>
      </c>
      <c r="G834" s="5" t="n">
        <v>6916986175</v>
      </c>
      <c r="H834" s="5" t="n">
        <v>6916986175</v>
      </c>
      <c r="I834" s="5" t="n">
        <v>6916986175</v>
      </c>
      <c r="J834" s="5" t="n">
        <v>6916986175</v>
      </c>
    </row>
    <row r="835">
      <c r="A835" s="4" t="inlineStr">
        <is>
          <t>Holdings Count | Holding</t>
        </is>
      </c>
      <c r="B835" s="7" t="n">
        <v>143</v>
      </c>
      <c r="C835" s="7" t="n">
        <v>143</v>
      </c>
      <c r="D835" s="7" t="n">
        <v>143</v>
      </c>
      <c r="E835" s="7" t="n">
        <v>143</v>
      </c>
      <c r="F835" s="7" t="n">
        <v>143</v>
      </c>
      <c r="G835" s="7" t="n">
        <v>143</v>
      </c>
      <c r="H835" s="7" t="n">
        <v>143</v>
      </c>
      <c r="I835" s="7" t="n">
        <v>143</v>
      </c>
      <c r="J835" s="7" t="n">
        <v>143</v>
      </c>
    </row>
    <row r="836">
      <c r="A836" s="4" t="inlineStr">
        <is>
          <t>Advisory Fees Paid, Amount</t>
        </is>
      </c>
      <c r="B836" s="4" t="inlineStr">
        <is>
          <t xml:space="preserve"> </t>
        </is>
      </c>
      <c r="C836" s="5" t="n">
        <v>22791014</v>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row>
    <row r="837">
      <c r="A837" s="4" t="inlineStr">
        <is>
          <t>InvestmentCompanyPortfolioTurnover</t>
        </is>
      </c>
      <c r="B837" s="4" t="inlineStr">
        <is>
          <t xml:space="preserve"> </t>
        </is>
      </c>
      <c r="C837" s="8" t="n">
        <v>0.9</v>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row>
    <row r="838">
      <c r="A838" s="4" t="inlineStr">
        <is>
          <t>Additional Fund Statistics [Text Block]</t>
        </is>
      </c>
      <c r="B838" s="4" t="inlineStr">
        <is>
          <t xml:space="preserve"> </t>
        </is>
      </c>
      <c r="C838" s="4" t="inlineStr">
        <is>
          <t>Key Fund Statistics
Statistic Value
Total Net Assets $6,916,986,175
# of Portfolio Holdings 143
Portfolio Turnover Rate 90%
Total Advisory Fees Paid $22,791,014</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row>
    <row r="839">
      <c r="A839" s="4" t="inlineStr">
        <is>
          <t>Holdings [Text Block]</t>
        </is>
      </c>
      <c r="B839" s="4" t="inlineStr">
        <is>
          <t xml:space="preserve"> </t>
        </is>
      </c>
      <c r="C839" s="4" t="inlineStr">
        <is>
          <t>Top Industry
Industry % Value of Total Net Assets
Biotechnology 99.8%
Pharmaceuticals 0.2%</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row>
    <row r="840">
      <c r="A840" s="4" t="inlineStr">
        <is>
          <t>Largest Holdings [Text Block]</t>
        </is>
      </c>
      <c r="B840" s="4" t="inlineStr">
        <is>
          <t xml:space="preserve"> </t>
        </is>
      </c>
      <c r="C840" s="4" t="inlineStr">
        <is>
          <t>Top Ten Holdings
Holdings % Value of Total Net Assets
Sarepta Therapeutics, Inc. 3.3%
United Therapeutics Corp. 3.0%
Alnylam Pharmaceuticals, Inc. 2.9%
Gilead Sciences, Inc. 2.8%
Amgen, Inc. 2.8%
AbbVie, Inc. 2.7%
Regeneron Pharmaceuticals, Inc. 2.7%
Exact Sciences Corp. 2.7%
Biogen, Inc. 2.7%
BioMarin Pharmaceutical, Inc. 2.7%</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row>
    <row r="841">
      <c r="A841" s="4" t="inlineStr">
        <is>
          <t>Material Fund Change [Text Block]</t>
        </is>
      </c>
      <c r="B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C000027707</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row>
    <row r="843">
      <c r="A843" s="3" t="inlineStr">
        <is>
          <t>Shareholder Report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row>
    <row r="844">
      <c r="A844" s="4" t="inlineStr">
        <is>
          <t>Fund Name</t>
        </is>
      </c>
      <c r="B844" s="4" t="inlineStr">
        <is>
          <t xml:space="preserve"> </t>
        </is>
      </c>
      <c r="C844" s="4" t="inlineStr">
        <is>
          <t>SPDR S&amp;amp;P Homebuilders ETF</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Trading Symbol</t>
        </is>
      </c>
      <c r="B845" s="4" t="inlineStr">
        <is>
          <t xml:space="preserve"> </t>
        </is>
      </c>
      <c r="C845" s="4" t="inlineStr">
        <is>
          <t>XHB</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row>
    <row r="846">
      <c r="A846" s="4" t="inlineStr">
        <is>
          <t>Annual or Semi-Annual Statement [Text Block]</t>
        </is>
      </c>
      <c r="B846" s="4" t="inlineStr">
        <is>
          <t xml:space="preserve"> </t>
        </is>
      </c>
      <c r="C846" s="4" t="inlineStr">
        <is>
          <t>This annual shareholder report contains important information about the SPDR S&amp;amp;P Homebuilders ETF (the "Fund") for the year ended June 30, 2024.</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row>
    <row r="847">
      <c r="A847" s="4" t="inlineStr">
        <is>
          <t>Shareholder Report Annual or Semi-Annual</t>
        </is>
      </c>
      <c r="B847" s="4" t="inlineStr">
        <is>
          <t xml:space="preserve"> </t>
        </is>
      </c>
      <c r="C847" s="4" t="inlineStr">
        <is>
          <t>Annual Shareholder Report</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row>
    <row r="848">
      <c r="A848" s="4" t="inlineStr">
        <is>
          <t>Additional Information [Text Block]</t>
        </is>
      </c>
      <c r="B848" s="4" t="inlineStr">
        <is>
          <t xml:space="preserve"> </t>
        </is>
      </c>
      <c r="C848" s="4" t="inlineStr">
        <is>
          <t>You can find additional information about the Fund, including the Prospectus, Statement of Additional Information, financial statements and other information at www.ssga.com/us/en/institutional/fund-finder?tab=documents&amp;type=etfs</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row>
    <row r="849">
      <c r="A849" s="4" t="inlineStr">
        <is>
          <t>Additional Information Phone Number</t>
        </is>
      </c>
      <c r="B849" s="4" t="inlineStr">
        <is>
          <t xml:space="preserve"> </t>
        </is>
      </c>
      <c r="C849" s="4" t="inlineStr">
        <is>
          <t>1-866-787-2257</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row>
    <row r="850">
      <c r="A850" s="4" t="inlineStr">
        <is>
          <t>Additional Information Website</t>
        </is>
      </c>
      <c r="B850" s="4" t="inlineStr">
        <is>
          <t xml:space="preserve"> </t>
        </is>
      </c>
      <c r="C85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row>
    <row r="851">
      <c r="A851" s="4" t="inlineStr">
        <is>
          <t>Expenses [Text Block]</t>
        </is>
      </c>
      <c r="B851" s="4" t="inlineStr">
        <is>
          <t xml:space="preserve"> </t>
        </is>
      </c>
      <c r="C851" s="4" t="inlineStr">
        <is>
          <t>What were the Fund costs for the last year?
Fund Name Cost of a $10,000 investment Costs paid as a percentage of a $10,000 investment
SPDR S&amp;P Homebuilders ETF $40 0.35%</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row>
    <row r="852">
      <c r="A852" s="4" t="inlineStr">
        <is>
          <t>Expenses Paid, Amount</t>
        </is>
      </c>
      <c r="B852" s="4" t="inlineStr">
        <is>
          <t xml:space="preserve"> </t>
        </is>
      </c>
      <c r="C852" s="5" t="n">
        <v>40</v>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row>
    <row r="853">
      <c r="A853" s="4" t="inlineStr">
        <is>
          <t>Expense Ratio, Percent</t>
        </is>
      </c>
      <c r="B853" s="4" t="inlineStr">
        <is>
          <t xml:space="preserve"> </t>
        </is>
      </c>
      <c r="C853" s="6" t="n">
        <v>0.0035</v>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row>
    <row r="854">
      <c r="A854" s="4" t="inlineStr">
        <is>
          <t>Factors Affecting Performance [Text Block]</t>
        </is>
      </c>
      <c r="B854" s="4" t="inlineStr">
        <is>
          <t xml:space="preserve"> </t>
        </is>
      </c>
      <c r="C854" s="4" t="inlineStr">
        <is>
          <t>How did the Fund perform last year and what affected its performance? The market environment over the reporting period was largely driven by news about inflation, economic growth and the impact either would have on the Fed and other central banks with regard to interest rate decisions. Elevated mortgage rates, low existing home inventory and robust housing demand were favorable conditions for the homebuilder industry. The overall housing market still faces significant under-supply which has increased the demand for new construction.</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row>
    <row r="855">
      <c r="A855" s="4" t="inlineStr">
        <is>
          <t>Performance Past Does Not Indicate Future [Text]</t>
        </is>
      </c>
      <c r="B855" s="4" t="inlineStr">
        <is>
          <t xml:space="preserve"> </t>
        </is>
      </c>
      <c r="C85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row>
    <row r="856">
      <c r="A856" s="4" t="inlineStr">
        <is>
          <t>Line Graph [Table Text Block]</t>
        </is>
      </c>
      <c r="B856" s="4" t="inlineStr">
        <is>
          <t xml:space="preserve"> </t>
        </is>
      </c>
      <c r="C856" s="4" t="inlineStr">
        <is>
          <t>XHB S&amp;P 500 Index S&amp;P Homebuilders Select Industry Index
6/30/14 $10,000 $10,000 $10,000
7/31/14 $8,987 $9,838 $8,991
8/31/14 $9,637 $10,245 $9,639
9/30/14 $9,049 $10,065 $9,054
10/31/14 $9,520 $10,311 $9,530
11/30/14 $10,236 $10,581 $10,243
12/31/14 $10,455 $10,557 $10,468
1/31/15 $10,504 $10,267 $10,523
2/28/15 $11,126 $10,860 $11,152
3/31/15 $11,319 $10,725 $11,354
4/30/15 $10,611 $10,801 $10,641
5/31/15 $11,016 $10,942 $11,047
6/30/15 $11,238 $10,737 $11,271
7/31/15 $11,535 $10,944 $11,575
8/31/15 $11,118 $10,285 $11,164
9/30/15 $10,515 $10,003 $10,559
10/31/15 $10,985 $10,813 $11,036
11/30/15 $11,163 $10,849 $11,217
12/31/15 $10,512 $10,653 $10,571
1/31/16 $9,404 $10,080 $9,456
2/29/16 $9,499 $10,077 $9,557
3/31/16 $10,426 $10,780 $10,495
4/30/16 $10,377 $10,838 $10,448
5/31/16 $10,531 $11,027 $10,599
6/30/16 $10,360 $11,053 $10,434
7/31/16 $11,141 $11,474 $11,224
8/31/16 $11,162 $11,489 $11,249
9/30/16 $10,493 $11,498 $10,578
10/31/16 $9,778 $11,274 $9,860
11/30/16 $10,462 $11,718 $10,552
12/31/16 $10,490 $11,938 $10,584
1/31/17 $10,698 $12,178 $10,796
2/28/17 $11,159 $12,650 $11,265
3/31/17 $11,554 $12,657 $11,669
4/30/17 $11,737 $12,791 $11,858
5/31/17 $11,634 $12,955 $11,755
6/30/17 $11,977 $13,046 $12,111
7/31/17 $11,924 $13,304 $12,058
8/31/17 $11,878 $13,345 $12,015
9/30/17 $12,410 $13,630 $12,555
10/31/17 $12,884 $13,942 $13,041
11/30/17 $13,656 $14,374 $13,824
12/31/17 $13,814 $14,532 $13,987
1/31/18 $13,976 $15,317 $14,159
2/28/18 $12,658 $14,764 $12,825
3/31/18 $12,765 $14,426 $12,891
4/30/18 $12,192 $14,499 $12,360
5/31/18 $12,286 $14,869 $12,451
6/30/18 $12,412 $14,945 $12,564
7/31/18 $12,427 $15,461 $12,591
8/31/18 $12,553 $15,995 $12,721
9/30/18 $12,076 $16,067 $12,236
10/31/18 $10,674 $14,939 $10,817
11/30/18 $11,164 $15,237 $11,320
12/31/18 $10,270 $13,845 $10,410
1/31/19 $11,575 $15,032 $11,740
2/28/19 $12,115 $15,555 $12,296
3/31/19 $12,202 $15,829 $12,390
4/30/19 $12,880 $16,483 $13,077
5/31/19 $12,142 $15,441 $12,336
6/30/19 $13,223 $16,537 $13,434
7/31/19 $13,204 $16,789 $13,418
8/31/19 $13,333 $16,480 $13,560
9/30/19 $14,015 $16,767 $14,251
10/31/19 $14,491 $17,132 $14,738
11/30/19 $14,601 $17,785 $14,847
12/31/19 $14,518 $18,296 $14,779
1/31/20 $14,969 $18,315 $15,239
2/29/20 $13,578 $16,807 $13,824
3/31/20 $9,520 $14,731 $9,657
4/30/20 $11,526 $16,620 $11,708
5/31/20 $13,461 $17,411 $13,681
6/30/20 $14,081 $17,758 $14,309
7/31/20 $15,906 $18,759 $16,171
8/31/20 $16,903 $20,107 $17,199
9/30/20 $17,310 $19,343 $17,605
10/31/20 $16,709 $18,829 $16,992
11/30/20 $18,368 $20,890 $18,704
12/31/20 $18,546 $21,693 $18,889
1/31/21 $19,423 $21,474 $19,777
2/28/21 $19,978 $22,066 $20,349
3/31/21 $22,669 $23,033 $23,116
4/30/21 $24,310 $24,262 $24,786
5/31/21 $24,173 $24,431 $24,653
6/30/21 $23,634 $25,002 $24,123
7/31/21 $24,342 $25,596 $24,846
8/31/21 $25,217 $26,374 $25,750
9/30/21 $23,200 $25,147 $23,692
10/31/21 $25,092 $26,909 $25,631
11/30/21 $25,957 $26,723 $26,526
12/31/21 $27,757 $27,920 $28,376
1/31/22 $24,086 $26,475 $24,635
2/28/22 $22,667 $25,683 $23,191
3/31/22 $20,535 $26,636 $20,987
4/30/22 $19,901 $24,314 $20,353
5/31/22 $20,248 $24,358 $20,728
6/30/22 $17,806 $22,348 $18,217
7/31/22 $20,826 $24,408 $21,323
8/31/22 $19,447 $23,413 $19,919
9/30/22 $17,867 $21,256 $18,288
10/31/22 $19,018 $22,977 $19,493
11/30/22 $20,324 $24,261 $20,834
12/31/22 $19,737 $22,864 $20,241
1/31/23 $22,729 $24,300 $23,321
2/28/23 $22,078 $23,707 $22,673
3/31/23 $22,225 $24,578 $22,821
4/30/23 $23,266 $24,961 $23,894
5/31/23 $22,599 $25,070 $23,219
6/30/23 $26,397 $26,726 $27,136
7/31/23 $27,803 $27,585 $28,578
8/31/23 $27,308 $27,146 $28,089
9/30/23 $25,238 $25,852 $25,951
10/31/23 $23,606 $25,308 $24,280
11/30/23 $27,343 $27,619 $28,148
12/31/23 $31,592 $28,874 $32,523
1/31/24 $30,976 $29,359 $31,908
2/29/24 $34,042 $30,927 $35,099
3/31/24 $36,907 $31,922 $38,054
4/30/24 $33,951 $30,619 $35,002
5/31/24 $34,841 $32,138 $35,912
6/30/24 $33,505 $33,292 $34,564</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row>
    <row r="857">
      <c r="A857" s="4" t="inlineStr">
        <is>
          <t>Average Annual Return [Table Text Block]</t>
        </is>
      </c>
      <c r="B857" s="4" t="inlineStr">
        <is>
          <t xml:space="preserve"> </t>
        </is>
      </c>
      <c r="C857" s="4" t="inlineStr">
        <is>
          <t>Name 1 Year 5 Years 10 Years
XHB 26.90% 20.44% 12.86%
S&amp;P 500 Index 24.56% 15.05% 12.86%
S&amp;P Homebuilders Select Industry Index 27.37% 20.80% 13.20%</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row>
    <row r="858">
      <c r="A858" s="4" t="inlineStr">
        <is>
          <t>AssetsNet</t>
        </is>
      </c>
      <c r="B858" s="5" t="n">
        <v>1744452269</v>
      </c>
      <c r="C858" s="5" t="n">
        <v>1744452269</v>
      </c>
      <c r="D858" s="5" t="n">
        <v>1744452269</v>
      </c>
      <c r="E858" s="5" t="n">
        <v>1744452269</v>
      </c>
      <c r="F858" s="5" t="n">
        <v>1744452269</v>
      </c>
      <c r="G858" s="5" t="n">
        <v>1744452269</v>
      </c>
      <c r="H858" s="5" t="n">
        <v>1744452269</v>
      </c>
      <c r="I858" s="5" t="n">
        <v>1744452269</v>
      </c>
      <c r="J858" s="5" t="n">
        <v>1744452269</v>
      </c>
    </row>
    <row r="859">
      <c r="A859" s="4" t="inlineStr">
        <is>
          <t>Holdings Count | Holding</t>
        </is>
      </c>
      <c r="B859" s="7" t="n">
        <v>37</v>
      </c>
      <c r="C859" s="7" t="n">
        <v>37</v>
      </c>
      <c r="D859" s="7" t="n">
        <v>37</v>
      </c>
      <c r="E859" s="7" t="n">
        <v>37</v>
      </c>
      <c r="F859" s="7" t="n">
        <v>37</v>
      </c>
      <c r="G859" s="7" t="n">
        <v>37</v>
      </c>
      <c r="H859" s="7" t="n">
        <v>37</v>
      </c>
      <c r="I859" s="7" t="n">
        <v>37</v>
      </c>
      <c r="J859" s="7" t="n">
        <v>37</v>
      </c>
    </row>
    <row r="860">
      <c r="A860" s="4" t="inlineStr">
        <is>
          <t>Advisory Fees Paid, Amount</t>
        </is>
      </c>
      <c r="B860" s="4" t="inlineStr">
        <is>
          <t xml:space="preserve"> </t>
        </is>
      </c>
      <c r="C860" s="5" t="n">
        <v>5515363</v>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row>
    <row r="861">
      <c r="A861" s="4" t="inlineStr">
        <is>
          <t>InvestmentCompanyPortfolioTurnover</t>
        </is>
      </c>
      <c r="B861" s="4" t="inlineStr">
        <is>
          <t xml:space="preserve"> </t>
        </is>
      </c>
      <c r="C861" s="8" t="n">
        <v>0.45</v>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row>
    <row r="862">
      <c r="A862" s="4" t="inlineStr">
        <is>
          <t>Additional Fund Statistics [Text Block]</t>
        </is>
      </c>
      <c r="B862" s="4" t="inlineStr">
        <is>
          <t xml:space="preserve"> </t>
        </is>
      </c>
      <c r="C862" s="4" t="inlineStr">
        <is>
          <t>Key Fund Statistics
Statistic Value
Total Net Assets $1,744,452,269
# of Portfolio Holdings 37
Portfolio Turnover Rate 45%
Total Advisory Fees Paid $5,515,363</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row>
    <row r="863">
      <c r="A863" s="4" t="inlineStr">
        <is>
          <t>Holdings [Text Block]</t>
        </is>
      </c>
      <c r="B863" s="4" t="inlineStr">
        <is>
          <t xml:space="preserve"> </t>
        </is>
      </c>
      <c r="C863" s="4" t="inlineStr">
        <is>
          <t>Top Industry
Industry % Value of Total Net Assets
Homebuilding 51.6%
Building Products 35.7%
Home Improvement Retail 9.4%
Homefurnishing Retail 3.1%</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row>
    <row r="864">
      <c r="A864" s="4" t="inlineStr">
        <is>
          <t>Largest Holdings [Text Block]</t>
        </is>
      </c>
      <c r="B864" s="4" t="inlineStr">
        <is>
          <t xml:space="preserve"> </t>
        </is>
      </c>
      <c r="C864" s="4" t="inlineStr">
        <is>
          <t>Top Ten Holdings
Holdings % Value of Total Net Assets
KB Home 3.4%
Allegion PLC 3.4%
Lennox International, Inc. 3.3%
Carlisle Cos., Inc. 3.3%
Taylor Morrison Home Corp. 3.3%
NVR, Inc. 3.3%
Trane Technologies PLC 3.3%
Tri Pointe Homes, Inc. 3.3%
Home Depot, Inc. 3.3%
A O Smith Corp. 3.3%</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row>
    <row r="865">
      <c r="A865" s="4" t="inlineStr">
        <is>
          <t>Material Fund Change [Text Block]</t>
        </is>
      </c>
      <c r="B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row>
    <row r="866">
      <c r="A866" s="4" t="inlineStr">
        <is>
          <t>C000033535</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row>
    <row r="867">
      <c r="A867" s="3" t="inlineStr">
        <is>
          <t>Shareholder Report [Line Items]</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row>
    <row r="868">
      <c r="A868" s="4" t="inlineStr">
        <is>
          <t>Fund Name</t>
        </is>
      </c>
      <c r="B868" s="4" t="inlineStr">
        <is>
          <t xml:space="preserve"> </t>
        </is>
      </c>
      <c r="C868" s="4" t="inlineStr">
        <is>
          <t>SPDR S&amp;amp;P Oil &amp;amp; Gas Exploration &amp;amp; Production ETF</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Trading Symbol</t>
        </is>
      </c>
      <c r="B869" s="4" t="inlineStr">
        <is>
          <t xml:space="preserve"> </t>
        </is>
      </c>
      <c r="C869" s="4" t="inlineStr">
        <is>
          <t>XOP</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row>
    <row r="870">
      <c r="A870" s="4" t="inlineStr">
        <is>
          <t>Annual or Semi-Annual Statement [Text Block]</t>
        </is>
      </c>
      <c r="B870" s="4" t="inlineStr">
        <is>
          <t xml:space="preserve"> </t>
        </is>
      </c>
      <c r="C870" s="4" t="inlineStr">
        <is>
          <t>This annual shareholder report contains important information about the SPDR S&amp;amp;P Oil &amp;amp; Gas Exploration &amp;amp; Production ETF (the "Fund") for the year ended June 30, 2024.</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row>
    <row r="871">
      <c r="A871" s="4" t="inlineStr">
        <is>
          <t>Shareholder Report Annual or Semi-Annual</t>
        </is>
      </c>
      <c r="B871" s="4" t="inlineStr">
        <is>
          <t xml:space="preserve"> </t>
        </is>
      </c>
      <c r="C871" s="4" t="inlineStr">
        <is>
          <t>Annual Shareholder Report</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row>
    <row r="872">
      <c r="A872" s="4" t="inlineStr">
        <is>
          <t>Additional Information [Text Block]</t>
        </is>
      </c>
      <c r="B872" s="4" t="inlineStr">
        <is>
          <t xml:space="preserve"> </t>
        </is>
      </c>
      <c r="C872" s="4" t="inlineStr">
        <is>
          <t>You can find additional information about the Fund, including the Prospectus, Statement of Additional Information, financial statements and other information at www.ssga.com/us/en/institutional/fund-finder?tab=documents&amp;type=etfs</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row>
    <row r="873">
      <c r="A873" s="4" t="inlineStr">
        <is>
          <t>Additional Information Phone Number</t>
        </is>
      </c>
      <c r="B873" s="4" t="inlineStr">
        <is>
          <t xml:space="preserve"> </t>
        </is>
      </c>
      <c r="C873" s="4" t="inlineStr">
        <is>
          <t>1-866-787-2257</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row>
    <row r="874">
      <c r="A874" s="4" t="inlineStr">
        <is>
          <t>Additional Information Website</t>
        </is>
      </c>
      <c r="B874" s="4" t="inlineStr">
        <is>
          <t xml:space="preserve"> </t>
        </is>
      </c>
      <c r="C874"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row>
    <row r="875">
      <c r="A875" s="4" t="inlineStr">
        <is>
          <t>Expenses [Text Block]</t>
        </is>
      </c>
      <c r="B875" s="4" t="inlineStr">
        <is>
          <t xml:space="preserve"> </t>
        </is>
      </c>
      <c r="C875" s="4" t="inlineStr">
        <is>
          <t>What were the Fund costs for the last year?
Fund Name Cost of a $10,000 investment Costs paid as a percentage of a $10,000 investment
SPDR S&amp;P Oil &amp; Gas Exploration &amp; Production ETF $38 0.35%</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row>
    <row r="876">
      <c r="A876" s="4" t="inlineStr">
        <is>
          <t>Expenses Paid, Amount</t>
        </is>
      </c>
      <c r="B876" s="4" t="inlineStr">
        <is>
          <t xml:space="preserve"> </t>
        </is>
      </c>
      <c r="C876" s="5" t="n">
        <v>38</v>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row>
    <row r="877">
      <c r="A877" s="4" t="inlineStr">
        <is>
          <t>Expense Ratio, Percent</t>
        </is>
      </c>
      <c r="B877" s="4" t="inlineStr">
        <is>
          <t xml:space="preserve"> </t>
        </is>
      </c>
      <c r="C877" s="6" t="n">
        <v>0.0035</v>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row>
    <row r="878">
      <c r="A878" s="4" t="inlineStr">
        <is>
          <t>Factors Affecting Performance [Text Block]</t>
        </is>
      </c>
      <c r="B878" s="4" t="inlineStr">
        <is>
          <t xml:space="preserve"> </t>
        </is>
      </c>
      <c r="C878" s="4" t="inlineStr">
        <is>
          <t>How did the Fund perform last year and what affected its performance? The reporting period’s market environment was largely driven by news about inflation, economic growth and the impact either would have on the Federal Reserve and other central banks with regard to interest rate decisions. Alongside this macro story was the prospect of a burgeoning artificial intelligence boom, driving up the values of A.I.-related tech and semiconductor companies. A spike in the price of oil driven by higher demand also contributed to a complex economic situation. The higher prices were supported by increased demand for power generation, reduced production in the U.S., and supply disruptions in Norway. Robust liquified natural gas demand from Asia also boosted prices.</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row>
    <row r="879">
      <c r="A879" s="4" t="inlineStr">
        <is>
          <t>Performance Past Does Not Indicate Future [Text]</t>
        </is>
      </c>
      <c r="B879" s="4" t="inlineStr">
        <is>
          <t xml:space="preserve"> </t>
        </is>
      </c>
      <c r="C879"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row>
    <row r="880">
      <c r="A880" s="4" t="inlineStr">
        <is>
          <t>Line Graph [Table Text Block]</t>
        </is>
      </c>
      <c r="B880" s="4" t="inlineStr">
        <is>
          <t xml:space="preserve"> </t>
        </is>
      </c>
      <c r="C880" s="4" t="inlineStr">
        <is>
          <t>XOP S&amp;P 500 Index S&amp;P Oil &amp; Gas Exploration &amp; Production Select Industry Index
6/30/14 $10,000 $10,000 $10,000
7/31/14 $9,146 $9,838 $9,143
8/31/14 $9,609 $10,245 $9,614
9/30/14 $8,382 $10,065 $8,388
10/31/14 $7,412 $10,311 $7,409
11/30/14 $6,214 $10,581 $6,212
12/31/14 $5,857 $10,557 $5,850
1/31/15 $5,651 $10,267 $5,644
2/28/15 $6,219 $10,860 $6,212
3/31/15 $6,062 $10,725 $6,048
4/30/15 $6,760 $10,801 $6,741
5/31/15 $6,078 $10,942 $6,064
6/30/15 $5,755 $10,737 $5,738
7/31/15 $4,727 $10,944 $4,711
8/31/15 $4,710 $10,285 $4,695
9/30/15 $4,070 $10,003 $4,054
10/31/15 $4,596 $10,813 $4,579
11/30/15 $4,602 $10,849 $4,584
12/31/15 $3,764 $10,653 $3,741
1/31/16 $3,550 $10,080 $3,530
2/29/16 $3,064 $10,077 $3,048
3/31/16 $3,789 $10,780 $3,772
4/30/16 $4,462 $10,838 $4,439
5/31/16 $4,434 $11,027 $4,413
6/30/16 $4,353 $11,053 $4,335
7/31/16 $4,284 $11,474 $4,268
8/31/16 $4,602 $11,489 $4,585
9/30/16 $4,823 $11,498 $4,806
10/31/16 $4,438 $11,274 $4,424
11/30/16 $5,258 $11,718 $5,239
12/31/16 $5,205 $11,938 $5,194
1/31/17 $5,036 $12,178 $5,023
2/28/17 $4,757 $12,650 $4,747
3/31/17 $4,713 $12,657 $4,705
4/30/17 $4,404 $12,791 $4,398
5/31/17 $4,103 $12,955 $4,097
6/30/17 $4,027 $13,046 $4,020
7/31/17 $4,107 $13,304 $4,100
8/31/17 $3,808 $13,345 $3,804
9/30/17 $4,313 $13,630 $4,310
10/31/17 $4,335 $13,942 $4,333
11/30/17 $4,518 $14,374 $4,517
12/31/17 $4,719 $14,532 $4,722
1/31/18 $4,675 $15,317 $4,675
2/28/18 $4,188 $14,764 $4,191
3/31/18 $4,471 $14,426 $4,477
4/30/18 $4,998 $14,499 $5,002
5/31/18 $5,360 $14,869 $5,367
6/30/18 $5,473 $14,945 $5,482
7/31/18 $5,466 $15,461 $5,476
8/31/18 $5,383 $15,995 $5,395
9/30/18 $5,514 $16,067 $5,526
10/31/18 $4,596 $14,939 $4,611
11/30/18 $4,175 $15,237 $4,185
12/31/18 $3,387 $13,845 $3,398
1/31/19 $3,896 $15,032 $3,912
2/28/19 $3,801 $15,555 $3,814
3/31/19 $3,931 $15,829 $3,946
4/30/19 $3,957 $16,483 $3,972
5/31/19 $3,278 $15,441 $3,291
6/30/19 $3,496 $16,537 $3,511
7/31/19 $3,216 $16,789 $3,231
8/31/19 $2,767 $16,480 $2,781
9/30/19 $2,879 $16,767 $2,890
10/31/19 $2,721 $17,132 $2,733
11/30/19 $2,621 $17,785 $2,632
12/31/19 $3,068 $18,296 $3,088
1/31/20 $2,478 $18,315 $2,490
2/29/20 $1,993 $16,807 $2,003
3/31/20 $1,075 $14,731 $1,079
4/30/20 $1,780 $16,620 $1,788
5/31/20 $1,695 $17,411 $1,699
6/30/20 $1,718 $17,758 $1,724
7/31/20 $1,690 $18,759 $1,694
8/31/20 $1,691 $20,107 $1,696
9/30/20 $1,396 $19,343 $1,400
10/31/20 $1,348 $18,829 $1,352
11/30/20 $1,792 $20,890 $1,799
12/31/20 $1,950 $21,693 $1,958
1/31/21 $2,144 $21,474 $2,153
2/28/21 $2,685 $22,066 $2,697
3/31/21 $2,725 $23,033 $2,736
4/30/21 $2,690 $24,262 $2,704
5/31/21 $2,985 $24,431 $3,001
6/30/21 $3,251 $25,002 $3,274
7/31/21 $2,781 $25,596 $2,801
8/31/21 $2,779 $26,374 $2,800
9/30/21 $3,263 $25,147 $3,290
10/31/21 $3,588 $26,909 $3,617
11/30/21 $3,284 $26,723 $3,315
12/31/21 $3,252 $27,920 $3,282
1/31/22 $3,613 $26,475 $3,648
2/28/22 $3,967 $25,683 $4,006
3/31/22 $4,578 $26,636 $4,628
4/30/22 $4,484 $24,314 $4,533
5/31/22 $5,262 $24,358 $5,322
6/30/22 $4,090 $22,348 $4,134
7/31/22 $4,694 $24,408 $4,746
8/31/22 $4,960 $23,413 $5,016
9/30/22 $4,312 $21,256 $4,357
10/31/22 $5,230 $22,977 $5,285
11/30/22 $5,260 $24,261 $5,316
12/31/22 $4,731 $22,864 $4,782
1/31/23 $4,909 $24,300 $4,963
2/28/23 $4,627 $23,707 $4,680
3/31/23 $4,476 $24,578 $4,529
4/30/23 $4,462 $24,961 $4,514
5/31/23 $4,145 $25,070 $4,194
6/30/23 $4,550 $26,726 $4,605
7/31/23 $5,056 $27,585 $5,117
8/31/23 $5,252 $27,146 $5,321
9/30/23 $5,253 $25,852 $5,318
10/31/23 $5,157 $25,308 $5,225
11/30/23 $4,902 $27,619 $4,966
12/31/23 $4,898 $28,874 $4,966
1/31/24 $4,757 $29,359 $4,824
2/29/24 $5,022 $30,927 $5,096
3/31/24 $5,573 $31,922 $5,658
4/30/24 $5,444 $30,619 $5,525
5/31/24 $5,474 $32,138 $5,556
6/30/24 $5,266 $33,292 $5,348</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row>
    <row r="881">
      <c r="A881" s="4" t="inlineStr">
        <is>
          <t>Average Annual Return [Table Text Block]</t>
        </is>
      </c>
      <c r="B881" s="4" t="inlineStr">
        <is>
          <t xml:space="preserve"> </t>
        </is>
      </c>
      <c r="C881" s="4" t="inlineStr">
        <is>
          <t>Name 1 Year 5 Years 10 Years
XOP 15.74% 8.54% (6.21%)
S&amp;P 500 Index 24.56% 15.05% 12.86%
S&amp;P Oil &amp; Gas Exploration &amp; Production Select Industry Index 16.11% 8.78% (6.07%)</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row>
    <row r="882">
      <c r="A882" s="4" t="inlineStr">
        <is>
          <t>AssetsNet</t>
        </is>
      </c>
      <c r="B882" s="5" t="n">
        <v>3488401418</v>
      </c>
      <c r="C882" s="5" t="n">
        <v>3488401418</v>
      </c>
      <c r="D882" s="5" t="n">
        <v>3488401418</v>
      </c>
      <c r="E882" s="5" t="n">
        <v>3488401418</v>
      </c>
      <c r="F882" s="5" t="n">
        <v>3488401418</v>
      </c>
      <c r="G882" s="5" t="n">
        <v>3488401418</v>
      </c>
      <c r="H882" s="5" t="n">
        <v>3488401418</v>
      </c>
      <c r="I882" s="5" t="n">
        <v>3488401418</v>
      </c>
      <c r="J882" s="5" t="n">
        <v>3488401418</v>
      </c>
    </row>
    <row r="883">
      <c r="A883" s="4" t="inlineStr">
        <is>
          <t>Holdings Count | Holding</t>
        </is>
      </c>
      <c r="B883" s="7" t="n">
        <v>57</v>
      </c>
      <c r="C883" s="7" t="n">
        <v>57</v>
      </c>
      <c r="D883" s="7" t="n">
        <v>57</v>
      </c>
      <c r="E883" s="7" t="n">
        <v>57</v>
      </c>
      <c r="F883" s="7" t="n">
        <v>57</v>
      </c>
      <c r="G883" s="7" t="n">
        <v>57</v>
      </c>
      <c r="H883" s="7" t="n">
        <v>57</v>
      </c>
      <c r="I883" s="7" t="n">
        <v>57</v>
      </c>
      <c r="J883" s="7" t="n">
        <v>57</v>
      </c>
    </row>
    <row r="884">
      <c r="A884" s="4" t="inlineStr">
        <is>
          <t>Advisory Fees Paid, Amount</t>
        </is>
      </c>
      <c r="B884" s="4" t="inlineStr">
        <is>
          <t xml:space="preserve"> </t>
        </is>
      </c>
      <c r="C884" s="5" t="n">
        <v>12842652</v>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row>
    <row r="885">
      <c r="A885" s="4" t="inlineStr">
        <is>
          <t>InvestmentCompanyPortfolioTurnover</t>
        </is>
      </c>
      <c r="B885" s="4" t="inlineStr">
        <is>
          <t xml:space="preserve"> </t>
        </is>
      </c>
      <c r="C885" s="8" t="n">
        <v>0.36</v>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row>
    <row r="886">
      <c r="A886" s="4" t="inlineStr">
        <is>
          <t>Additional Fund Statistics [Text Block]</t>
        </is>
      </c>
      <c r="B886" s="4" t="inlineStr">
        <is>
          <t xml:space="preserve"> </t>
        </is>
      </c>
      <c r="C886" s="4" t="inlineStr">
        <is>
          <t>Key Fund Statistics
Statistic Value
Total Net Assets $3,488,401,418
# of Portfolio Holdings 57
Portfolio Turnover Rate 36%
Total Advisory Fees Paid $12,842,652</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row>
    <row r="887">
      <c r="A887" s="4" t="inlineStr">
        <is>
          <t>Holdings [Text Block]</t>
        </is>
      </c>
      <c r="B887" s="4" t="inlineStr">
        <is>
          <t xml:space="preserve"> </t>
        </is>
      </c>
      <c r="C887" s="4" t="inlineStr">
        <is>
          <t>Top Industry
Industry % Value of Total Net Assets
Oil, Gas &amp; Consumable Fuels 99.8%</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row>
    <row r="888">
      <c r="A888" s="4" t="inlineStr">
        <is>
          <t>Largest Holdings [Text Block]</t>
        </is>
      </c>
      <c r="B888" s="4" t="inlineStr">
        <is>
          <t xml:space="preserve"> </t>
        </is>
      </c>
      <c r="C888" s="4" t="inlineStr">
        <is>
          <t>Top Ten Holdings
Holdings % Value of Total Net Assets
Diamondback Energy, Inc. 3.0%
Permian Resources Corp. 3.0%
Matador Resources Co. 3.0%
Civitas Resources, Inc. 3.0%
EOG Resources, Inc. 3.0%
APA Corp. 2.9%
Exxon Mobil Corp. 2.9%
Occidental Petroleum Corp. 2.9%
Marathon Oil Corp. 2.9%
ConocoPhillips 2.9%</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row>
    <row r="889">
      <c r="A889" s="4" t="inlineStr">
        <is>
          <t>Material Fund Change [Text Block]</t>
        </is>
      </c>
      <c r="B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A430"/>
  <sheetViews>
    <sheetView workbookViewId="0">
      <selection activeCell="A1" sqref="A1"/>
    </sheetView>
  </sheetViews>
  <sheetFormatPr baseColWidth="8" defaultRowHeight="15"/>
  <cols>
    <col width="78" customWidth="1" min="1" max="1"/>
    <col width="61" customWidth="1" min="2" max="2"/>
    <col width="7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3"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4" customWidth="1" min="130" max="130"/>
    <col width="14" customWidth="1" min="131" max="131"/>
  </cols>
  <sheetData>
    <row r="1">
      <c r="A1" s="1" t="inlineStr">
        <is>
          <t>Shareholder Report, Line Graph (Details) - USD ($)</t>
        </is>
      </c>
      <c r="B1" s="2" t="inlineStr">
        <is>
          <t>10 Months Ended</t>
        </is>
      </c>
      <c r="C1" s="2" t="inlineStr">
        <is>
          <t>12 Months Ended</t>
        </is>
      </c>
    </row>
    <row r="2">
      <c r="B2" s="2" t="inlineStr">
        <is>
          <t>Jun. 30,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Sep. 1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Apr. 21, 2022</t>
        </is>
      </c>
      <c r="AF2" s="2" t="inlineStr">
        <is>
          <t>Mar. 31, 2022</t>
        </is>
      </c>
      <c r="AG2" s="2" t="inlineStr">
        <is>
          <t>Feb. 28, 2022</t>
        </is>
      </c>
      <c r="AH2" s="2" t="inlineStr">
        <is>
          <t>Jan. 31, 2022</t>
        </is>
      </c>
      <c r="AI2" s="2" t="inlineStr">
        <is>
          <t>Jan. 10,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l. 27,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Oct. 22,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Dec. 26,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Dec. 01, 2015</t>
        </is>
      </c>
      <c r="DI2" s="2" t="inlineStr">
        <is>
          <t>Nov. 30, 2015</t>
        </is>
      </c>
      <c r="DJ2" s="2" t="inlineStr">
        <is>
          <t>Oct. 31, 2015</t>
        </is>
      </c>
      <c r="DK2" s="2" t="inlineStr">
        <is>
          <t>Oct. 20, 2015</t>
        </is>
      </c>
      <c r="DL2" s="2" t="inlineStr">
        <is>
          <t>Sep. 30, 2015</t>
        </is>
      </c>
      <c r="DM2" s="2" t="inlineStr">
        <is>
          <t>Aug. 31, 2015</t>
        </is>
      </c>
      <c r="DN2" s="2" t="inlineStr">
        <is>
          <t>Jul. 31, 2015</t>
        </is>
      </c>
      <c r="DO2" s="2" t="inlineStr">
        <is>
          <t>Jun. 30, 2015</t>
        </is>
      </c>
      <c r="DP2" s="2" t="inlineStr">
        <is>
          <t>May 31, 2015</t>
        </is>
      </c>
      <c r="DQ2" s="2" t="inlineStr">
        <is>
          <t>Apr. 30, 2015</t>
        </is>
      </c>
      <c r="DR2" s="2" t="inlineStr">
        <is>
          <t>Mar. 31, 2015</t>
        </is>
      </c>
      <c r="DS2" s="2" t="inlineStr">
        <is>
          <t>Feb. 28, 2015</t>
        </is>
      </c>
      <c r="DT2" s="2" t="inlineStr">
        <is>
          <t>Jan. 31, 2015</t>
        </is>
      </c>
      <c r="DU2" s="2" t="inlineStr">
        <is>
          <t>Dec. 31, 2014</t>
        </is>
      </c>
      <c r="DV2" s="2" t="inlineStr">
        <is>
          <t>Nov. 30, 2014</t>
        </is>
      </c>
      <c r="DW2" s="2" t="inlineStr">
        <is>
          <t>Oct. 31, 2014</t>
        </is>
      </c>
      <c r="DX2" s="2" t="inlineStr">
        <is>
          <t>Sep. 30, 2014</t>
        </is>
      </c>
      <c r="DY2" s="2" t="inlineStr">
        <is>
          <t>Aug. 31, 2014</t>
        </is>
      </c>
      <c r="DZ2" s="2" t="inlineStr">
        <is>
          <t>Jul. 31, 2014</t>
        </is>
      </c>
      <c r="EA2" s="2" t="inlineStr">
        <is>
          <t>Jun. 30, 2014</t>
        </is>
      </c>
    </row>
    <row r="3">
      <c r="A3" s="4" t="inlineStr">
        <is>
          <t>C0001629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row>
    <row r="5">
      <c r="A5" s="4" t="inlineStr">
        <is>
          <t>Line Graph and Table Measure Name</t>
        </is>
      </c>
      <c r="B5" s="4" t="inlineStr">
        <is>
          <t xml:space="preserve"> </t>
        </is>
      </c>
      <c r="C5" s="4" t="inlineStr">
        <is>
          <t>ONE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row>
    <row r="6">
      <c r="A6" s="4" t="inlineStr">
        <is>
          <t>Account Value</t>
        </is>
      </c>
      <c r="B6" s="5" t="n">
        <v>25283</v>
      </c>
      <c r="C6" s="5" t="n">
        <v>25283</v>
      </c>
      <c r="D6" s="5" t="n">
        <v>25791</v>
      </c>
      <c r="E6" s="5" t="n">
        <v>24949</v>
      </c>
      <c r="F6" s="5" t="n">
        <v>26222</v>
      </c>
      <c r="G6" s="5" t="n">
        <v>24378</v>
      </c>
      <c r="H6" s="5" t="n">
        <v>23615</v>
      </c>
      <c r="I6" s="5" t="n">
        <v>24143</v>
      </c>
      <c r="J6" s="5" t="n">
        <v>22481</v>
      </c>
      <c r="K6" s="5" t="n">
        <v>20851</v>
      </c>
      <c r="L6" s="5" t="n">
        <v>21752</v>
      </c>
      <c r="M6" s="4" t="inlineStr">
        <is>
          <t xml:space="preserve"> </t>
        </is>
      </c>
      <c r="N6" s="5" t="n">
        <v>22757</v>
      </c>
      <c r="O6" s="5" t="n">
        <v>23710</v>
      </c>
      <c r="P6" s="5" t="n">
        <v>22457</v>
      </c>
      <c r="Q6" s="5" t="n">
        <v>20686</v>
      </c>
      <c r="R6" s="5" t="n">
        <v>22000</v>
      </c>
      <c r="S6" s="5" t="n">
        <v>22050</v>
      </c>
      <c r="T6" s="5" t="n">
        <v>22620</v>
      </c>
      <c r="U6" s="5" t="n">
        <v>23335</v>
      </c>
      <c r="V6" s="5" t="n">
        <v>21733</v>
      </c>
      <c r="W6" s="5" t="n">
        <v>22785</v>
      </c>
      <c r="X6" s="5" t="n">
        <v>21261</v>
      </c>
      <c r="Y6" s="5" t="n">
        <v>19157</v>
      </c>
      <c r="Z6" s="5" t="n">
        <v>21313</v>
      </c>
      <c r="AA6" s="5" t="n">
        <v>21862</v>
      </c>
      <c r="AB6" s="5" t="n">
        <v>20315</v>
      </c>
      <c r="AC6" s="5" t="n">
        <v>22579</v>
      </c>
      <c r="AD6" s="5" t="n">
        <v>22112</v>
      </c>
      <c r="AE6" s="4" t="inlineStr">
        <is>
          <t xml:space="preserve"> </t>
        </is>
      </c>
      <c r="AF6" s="5" t="n">
        <v>22927</v>
      </c>
      <c r="AG6" s="5" t="n">
        <v>22058</v>
      </c>
      <c r="AH6" s="5" t="n">
        <v>22182</v>
      </c>
      <c r="AI6" s="4" t="inlineStr">
        <is>
          <t xml:space="preserve"> </t>
        </is>
      </c>
      <c r="AJ6" s="5" t="n">
        <v>22532</v>
      </c>
      <c r="AK6" s="5" t="n">
        <v>21051</v>
      </c>
      <c r="AL6" s="5" t="n">
        <v>21572</v>
      </c>
      <c r="AM6" s="5" t="n">
        <v>20795</v>
      </c>
      <c r="AN6" s="5" t="n">
        <v>21609</v>
      </c>
      <c r="AO6" s="5" t="n">
        <v>21085</v>
      </c>
      <c r="AP6" s="5" t="n">
        <v>21032</v>
      </c>
      <c r="AQ6" s="5" t="n">
        <v>21379</v>
      </c>
      <c r="AR6" s="5" t="n">
        <v>20608</v>
      </c>
      <c r="AS6" s="5" t="n">
        <v>19766</v>
      </c>
      <c r="AT6" s="5" t="n">
        <v>18593</v>
      </c>
      <c r="AU6" s="5" t="n">
        <v>16633</v>
      </c>
      <c r="AV6" s="5" t="n">
        <v>16445</v>
      </c>
      <c r="AW6" s="5" t="n">
        <v>15711</v>
      </c>
      <c r="AX6" s="5" t="n">
        <v>13263</v>
      </c>
      <c r="AY6" s="5" t="n">
        <v>13134</v>
      </c>
      <c r="AZ6" s="5" t="n">
        <v>13522</v>
      </c>
      <c r="BA6" s="5" t="n">
        <v>12894</v>
      </c>
      <c r="BB6" s="4" t="inlineStr">
        <is>
          <t xml:space="preserve"> </t>
        </is>
      </c>
      <c r="BC6" s="5" t="n">
        <v>12645</v>
      </c>
      <c r="BD6" s="5" t="n">
        <v>12265</v>
      </c>
      <c r="BE6" s="5" t="n">
        <v>11710</v>
      </c>
      <c r="BF6" s="5" t="n">
        <v>10279</v>
      </c>
      <c r="BG6" s="5" t="n">
        <v>13707</v>
      </c>
      <c r="BH6" s="5" t="n">
        <v>15317</v>
      </c>
      <c r="BI6" s="5" t="n">
        <v>16109</v>
      </c>
      <c r="BJ6" s="5" t="n">
        <v>15571</v>
      </c>
      <c r="BK6" s="5" t="n">
        <v>15079</v>
      </c>
      <c r="BL6" s="5" t="n">
        <v>14795</v>
      </c>
      <c r="BM6" s="5" t="n">
        <v>13904</v>
      </c>
      <c r="BN6" s="5" t="n">
        <v>14787</v>
      </c>
      <c r="BO6" s="5" t="n">
        <v>14661</v>
      </c>
      <c r="BP6" s="5" t="n">
        <v>13712</v>
      </c>
      <c r="BQ6" s="5" t="n">
        <v>14718</v>
      </c>
      <c r="BR6" s="5" t="n">
        <v>14269</v>
      </c>
      <c r="BS6" s="5" t="n">
        <v>14193</v>
      </c>
      <c r="BT6" s="5" t="n">
        <v>13917</v>
      </c>
      <c r="BU6" s="5" t="n">
        <v>12686</v>
      </c>
      <c r="BV6" s="5" t="n">
        <v>14059</v>
      </c>
      <c r="BW6" s="5" t="n">
        <v>13733</v>
      </c>
      <c r="BX6" s="4" t="inlineStr">
        <is>
          <t xml:space="preserve"> </t>
        </is>
      </c>
      <c r="BY6" s="5" t="n">
        <v>14706</v>
      </c>
      <c r="BZ6" s="5" t="n">
        <v>14716</v>
      </c>
      <c r="CA6" s="5" t="n">
        <v>14496</v>
      </c>
      <c r="CB6" s="5" t="n">
        <v>14132</v>
      </c>
      <c r="CC6" s="5" t="n">
        <v>13947</v>
      </c>
      <c r="CD6" s="5" t="n">
        <v>13658</v>
      </c>
      <c r="CE6" s="5" t="n">
        <v>13543</v>
      </c>
      <c r="CF6" s="5" t="n">
        <v>13568</v>
      </c>
      <c r="CG6" s="5" t="n">
        <v>14179</v>
      </c>
      <c r="CH6" s="5" t="n">
        <v>13790</v>
      </c>
      <c r="CI6" s="4" t="inlineStr">
        <is>
          <t xml:space="preserve"> </t>
        </is>
      </c>
      <c r="CJ6" s="5" t="n">
        <v>13574</v>
      </c>
      <c r="CK6" s="5" t="n">
        <v>12995</v>
      </c>
      <c r="CL6" s="5" t="n">
        <v>12870</v>
      </c>
      <c r="CM6" s="5" t="n">
        <v>12436</v>
      </c>
      <c r="CN6" s="5" t="n">
        <v>12718</v>
      </c>
      <c r="CO6" s="5" t="n">
        <v>12588</v>
      </c>
      <c r="CP6" s="5" t="n">
        <v>12400</v>
      </c>
      <c r="CQ6" s="5" t="n">
        <v>12532</v>
      </c>
      <c r="CR6" s="5" t="n">
        <v>12531</v>
      </c>
      <c r="CS6" s="5" t="n">
        <v>12521</v>
      </c>
      <c r="CT6" s="5" t="n">
        <v>12216</v>
      </c>
      <c r="CU6" s="5" t="n">
        <v>11974</v>
      </c>
      <c r="CV6" s="5" t="n">
        <v>11877</v>
      </c>
      <c r="CW6" s="5" t="n">
        <v>11102</v>
      </c>
      <c r="CX6" s="5" t="n">
        <v>11314</v>
      </c>
      <c r="CY6" s="5" t="n">
        <v>11293</v>
      </c>
      <c r="CZ6" s="5" t="n">
        <v>11300</v>
      </c>
      <c r="DA6" s="5" t="n">
        <v>10792</v>
      </c>
      <c r="DB6" s="5" t="n">
        <v>10589</v>
      </c>
      <c r="DC6" s="5" t="n">
        <v>10601</v>
      </c>
      <c r="DD6" s="5" t="n">
        <v>10531</v>
      </c>
      <c r="DE6" s="5" t="n">
        <v>9691</v>
      </c>
      <c r="DF6" s="5" t="n">
        <v>9407</v>
      </c>
      <c r="DG6" s="5" t="n">
        <v>9726</v>
      </c>
      <c r="DH6" s="5" t="n">
        <v>10000</v>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row>
    <row r="7">
      <c r="A7" s="4" t="inlineStr">
        <is>
          <t>C0001629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row>
    <row r="9">
      <c r="A9" s="4" t="inlineStr">
        <is>
          <t>Line Graph and Table Measure Name</t>
        </is>
      </c>
      <c r="B9" s="4" t="inlineStr">
        <is>
          <t xml:space="preserve"> </t>
        </is>
      </c>
      <c r="C9" s="4" t="inlineStr">
        <is>
          <t>ONE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row>
    <row r="10">
      <c r="A10" s="4" t="inlineStr">
        <is>
          <t>Account Value</t>
        </is>
      </c>
      <c r="B10" s="7" t="n">
        <v>22425</v>
      </c>
      <c r="C10" s="5" t="n">
        <v>22425</v>
      </c>
      <c r="D10" s="7" t="n">
        <v>22562</v>
      </c>
      <c r="E10" s="7" t="n">
        <v>21958</v>
      </c>
      <c r="F10" s="7" t="n">
        <v>23350</v>
      </c>
      <c r="G10" s="7" t="n">
        <v>22290</v>
      </c>
      <c r="H10" s="7" t="n">
        <v>21066</v>
      </c>
      <c r="I10" s="7" t="n">
        <v>21107</v>
      </c>
      <c r="J10" s="7" t="n">
        <v>19718</v>
      </c>
      <c r="K10" s="7" t="n">
        <v>18108</v>
      </c>
      <c r="L10" s="7" t="n">
        <v>18926</v>
      </c>
      <c r="M10" s="4" t="inlineStr">
        <is>
          <t xml:space="preserve"> </t>
        </is>
      </c>
      <c r="N10" s="7" t="n">
        <v>19782</v>
      </c>
      <c r="O10" s="7" t="n">
        <v>20263</v>
      </c>
      <c r="P10" s="7" t="n">
        <v>19640</v>
      </c>
      <c r="Q10" s="7" t="n">
        <v>17997</v>
      </c>
      <c r="R10" s="7" t="n">
        <v>18739</v>
      </c>
      <c r="S10" s="7" t="n">
        <v>18806</v>
      </c>
      <c r="T10" s="7" t="n">
        <v>18992</v>
      </c>
      <c r="U10" s="7" t="n">
        <v>19541</v>
      </c>
      <c r="V10" s="7" t="n">
        <v>18250</v>
      </c>
      <c r="W10" s="7" t="n">
        <v>19243</v>
      </c>
      <c r="X10" s="7" t="n">
        <v>18075</v>
      </c>
      <c r="Y10" s="7" t="n">
        <v>16261</v>
      </c>
      <c r="Z10" s="7" t="n">
        <v>17893</v>
      </c>
      <c r="AA10" s="7" t="n">
        <v>18356</v>
      </c>
      <c r="AB10" s="7" t="n">
        <v>16883</v>
      </c>
      <c r="AC10" s="7" t="n">
        <v>18620</v>
      </c>
      <c r="AD10" s="7" t="n">
        <v>18328</v>
      </c>
      <c r="AE10" s="4" t="inlineStr">
        <is>
          <t xml:space="preserve"> </t>
        </is>
      </c>
      <c r="AF10" s="7" t="n">
        <v>19584</v>
      </c>
      <c r="AG10" s="7" t="n">
        <v>19233</v>
      </c>
      <c r="AH10" s="7" t="n">
        <v>19407</v>
      </c>
      <c r="AI10" s="4" t="inlineStr">
        <is>
          <t xml:space="preserve"> </t>
        </is>
      </c>
      <c r="AJ10" s="7" t="n">
        <v>20731</v>
      </c>
      <c r="AK10" s="7" t="n">
        <v>19738</v>
      </c>
      <c r="AL10" s="7" t="n">
        <v>20147</v>
      </c>
      <c r="AM10" s="7" t="n">
        <v>19059</v>
      </c>
      <c r="AN10" s="7" t="n">
        <v>19929</v>
      </c>
      <c r="AO10" s="7" t="n">
        <v>19361</v>
      </c>
      <c r="AP10" s="7" t="n">
        <v>19151</v>
      </c>
      <c r="AQ10" s="7" t="n">
        <v>19130</v>
      </c>
      <c r="AR10" s="7" t="n">
        <v>18878</v>
      </c>
      <c r="AS10" s="7" t="n">
        <v>18062</v>
      </c>
      <c r="AT10" s="7" t="n">
        <v>17102</v>
      </c>
      <c r="AU10" s="7" t="n">
        <v>16346</v>
      </c>
      <c r="AV10" s="7" t="n">
        <v>16381</v>
      </c>
      <c r="AW10" s="7" t="n">
        <v>15677</v>
      </c>
      <c r="AX10" s="7" t="n">
        <v>13992</v>
      </c>
      <c r="AY10" s="7" t="n">
        <v>14012</v>
      </c>
      <c r="AZ10" s="7" t="n">
        <v>14320</v>
      </c>
      <c r="BA10" s="7" t="n">
        <v>13836</v>
      </c>
      <c r="BB10" s="4" t="inlineStr">
        <is>
          <t xml:space="preserve"> </t>
        </is>
      </c>
      <c r="BC10" s="7" t="n">
        <v>13092</v>
      </c>
      <c r="BD10" s="7" t="n">
        <v>12881</v>
      </c>
      <c r="BE10" s="7" t="n">
        <v>12026</v>
      </c>
      <c r="BF10" s="7" t="n">
        <v>10499</v>
      </c>
      <c r="BG10" s="7" t="n">
        <v>13146</v>
      </c>
      <c r="BH10" s="7" t="n">
        <v>14482</v>
      </c>
      <c r="BI10" s="7" t="n">
        <v>14820</v>
      </c>
      <c r="BJ10" s="7" t="n">
        <v>14522</v>
      </c>
      <c r="BK10" s="7" t="n">
        <v>14048</v>
      </c>
      <c r="BL10" s="7" t="n">
        <v>13872</v>
      </c>
      <c r="BM10" s="7" t="n">
        <v>13550</v>
      </c>
      <c r="BN10" s="7" t="n">
        <v>13882</v>
      </c>
      <c r="BO10" s="7" t="n">
        <v>13710</v>
      </c>
      <c r="BP10" s="7" t="n">
        <v>12795</v>
      </c>
      <c r="BQ10" s="7" t="n">
        <v>13747</v>
      </c>
      <c r="BR10" s="7" t="n">
        <v>13319</v>
      </c>
      <c r="BS10" s="7" t="n">
        <v>13244</v>
      </c>
      <c r="BT10" s="7" t="n">
        <v>12784</v>
      </c>
      <c r="BU10" s="7" t="n">
        <v>11701</v>
      </c>
      <c r="BV10" s="7" t="n">
        <v>13039</v>
      </c>
      <c r="BW10" s="7" t="n">
        <v>12890</v>
      </c>
      <c r="BX10" s="4" t="inlineStr">
        <is>
          <t xml:space="preserve"> </t>
        </is>
      </c>
      <c r="BY10" s="7" t="n">
        <v>14103</v>
      </c>
      <c r="BZ10" s="7" t="n">
        <v>14224</v>
      </c>
      <c r="CA10" s="7" t="n">
        <v>13863</v>
      </c>
      <c r="CB10" s="7" t="n">
        <v>13478</v>
      </c>
      <c r="CC10" s="7" t="n">
        <v>13473</v>
      </c>
      <c r="CD10" s="7" t="n">
        <v>13180</v>
      </c>
      <c r="CE10" s="7" t="n">
        <v>13310</v>
      </c>
      <c r="CF10" s="7" t="n">
        <v>13370</v>
      </c>
      <c r="CG10" s="7" t="n">
        <v>13908</v>
      </c>
      <c r="CH10" s="7" t="n">
        <v>13319</v>
      </c>
      <c r="CI10" s="4" t="inlineStr">
        <is>
          <t xml:space="preserve"> </t>
        </is>
      </c>
      <c r="CJ10" s="7" t="n">
        <v>13234</v>
      </c>
      <c r="CK10" s="7" t="n">
        <v>12726</v>
      </c>
      <c r="CL10" s="7" t="n">
        <v>12439</v>
      </c>
      <c r="CM10" s="7" t="n">
        <v>12061</v>
      </c>
      <c r="CN10" s="7" t="n">
        <v>12066</v>
      </c>
      <c r="CO10" s="7" t="n">
        <v>11823</v>
      </c>
      <c r="CP10" s="7" t="n">
        <v>11801</v>
      </c>
      <c r="CQ10" s="7" t="n">
        <v>11779</v>
      </c>
      <c r="CR10" s="7" t="n">
        <v>11656</v>
      </c>
      <c r="CS10" s="7" t="n">
        <v>11629</v>
      </c>
      <c r="CT10" s="7" t="n">
        <v>11283</v>
      </c>
      <c r="CU10" s="7" t="n">
        <v>11038</v>
      </c>
      <c r="CV10" s="7" t="n">
        <v>10897</v>
      </c>
      <c r="CW10" s="7" t="n">
        <v>10385</v>
      </c>
      <c r="CX10" s="7" t="n">
        <v>10583</v>
      </c>
      <c r="CY10" s="7" t="n">
        <v>10627</v>
      </c>
      <c r="CZ10" s="7" t="n">
        <v>10682</v>
      </c>
      <c r="DA10" s="7" t="n">
        <v>10310</v>
      </c>
      <c r="DB10" s="7" t="n">
        <v>10269</v>
      </c>
      <c r="DC10" s="7" t="n">
        <v>10130</v>
      </c>
      <c r="DD10" s="7" t="n">
        <v>10117</v>
      </c>
      <c r="DE10" s="7" t="n">
        <v>9445</v>
      </c>
      <c r="DF10" s="7" t="n">
        <v>9289</v>
      </c>
      <c r="DG10" s="7" t="n">
        <v>9809</v>
      </c>
      <c r="DH10" s="7" t="n">
        <v>10000</v>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row>
    <row r="11">
      <c r="A11" s="4" t="inlineStr">
        <is>
          <t>C00016294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row>
    <row r="13">
      <c r="A13" s="4" t="inlineStr">
        <is>
          <t>Line Graph and Table Measure Name</t>
        </is>
      </c>
      <c r="B13" s="4" t="inlineStr">
        <is>
          <t xml:space="preserve"> </t>
        </is>
      </c>
      <c r="C13" s="4" t="inlineStr">
        <is>
          <t>ONEV</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row>
    <row r="14">
      <c r="A14" s="4" t="inlineStr">
        <is>
          <t>Account Value</t>
        </is>
      </c>
      <c r="B14" s="7" t="n">
        <v>24871</v>
      </c>
      <c r="C14" s="5" t="n">
        <v>24871</v>
      </c>
      <c r="D14" s="7" t="n">
        <v>25171</v>
      </c>
      <c r="E14" s="7" t="n">
        <v>24529</v>
      </c>
      <c r="F14" s="7" t="n">
        <v>25979</v>
      </c>
      <c r="G14" s="7" t="n">
        <v>24754</v>
      </c>
      <c r="H14" s="7" t="n">
        <v>23748</v>
      </c>
      <c r="I14" s="7" t="n">
        <v>23884</v>
      </c>
      <c r="J14" s="7" t="n">
        <v>22600</v>
      </c>
      <c r="K14" s="7" t="n">
        <v>21013</v>
      </c>
      <c r="L14" s="7" t="n">
        <v>21760</v>
      </c>
      <c r="M14" s="4" t="inlineStr">
        <is>
          <t xml:space="preserve"> </t>
        </is>
      </c>
      <c r="N14" s="7" t="n">
        <v>22517</v>
      </c>
      <c r="O14" s="7" t="n">
        <v>23094</v>
      </c>
      <c r="P14" s="7" t="n">
        <v>22402</v>
      </c>
      <c r="Q14" s="7" t="n">
        <v>20773</v>
      </c>
      <c r="R14" s="7" t="n">
        <v>21762</v>
      </c>
      <c r="S14" s="7" t="n">
        <v>21708</v>
      </c>
      <c r="T14" s="7" t="n">
        <v>21732</v>
      </c>
      <c r="U14" s="7" t="n">
        <v>22329</v>
      </c>
      <c r="V14" s="7" t="n">
        <v>21077</v>
      </c>
      <c r="W14" s="7" t="n">
        <v>21984</v>
      </c>
      <c r="X14" s="7" t="n">
        <v>20514</v>
      </c>
      <c r="Y14" s="7" t="n">
        <v>18722</v>
      </c>
      <c r="Z14" s="7" t="n">
        <v>20526</v>
      </c>
      <c r="AA14" s="7" t="n">
        <v>21357</v>
      </c>
      <c r="AB14" s="7" t="n">
        <v>19853</v>
      </c>
      <c r="AC14" s="7" t="n">
        <v>21280</v>
      </c>
      <c r="AD14" s="7" t="n">
        <v>21016</v>
      </c>
      <c r="AE14" s="4" t="inlineStr">
        <is>
          <t xml:space="preserve"> </t>
        </is>
      </c>
      <c r="AF14" s="7" t="n">
        <v>22115</v>
      </c>
      <c r="AG14" s="7" t="n">
        <v>21338</v>
      </c>
      <c r="AH14" s="7" t="n">
        <v>21630</v>
      </c>
      <c r="AI14" s="4" t="inlineStr">
        <is>
          <t xml:space="preserve"> </t>
        </is>
      </c>
      <c r="AJ14" s="7" t="n">
        <v>22941</v>
      </c>
      <c r="AK14" s="7" t="n">
        <v>21333</v>
      </c>
      <c r="AL14" s="7" t="n">
        <v>21747</v>
      </c>
      <c r="AM14" s="7" t="n">
        <v>20661</v>
      </c>
      <c r="AN14" s="7" t="n">
        <v>21694</v>
      </c>
      <c r="AO14" s="7" t="n">
        <v>21204</v>
      </c>
      <c r="AP14" s="7" t="n">
        <v>20723</v>
      </c>
      <c r="AQ14" s="7" t="n">
        <v>20886</v>
      </c>
      <c r="AR14" s="7" t="n">
        <v>20596</v>
      </c>
      <c r="AS14" s="7" t="n">
        <v>19705</v>
      </c>
      <c r="AT14" s="7" t="n">
        <v>18430</v>
      </c>
      <c r="AU14" s="7" t="n">
        <v>17574</v>
      </c>
      <c r="AV14" s="7" t="n">
        <v>17775</v>
      </c>
      <c r="AW14" s="7" t="n">
        <v>17068</v>
      </c>
      <c r="AX14" s="7" t="n">
        <v>15371</v>
      </c>
      <c r="AY14" s="7" t="n">
        <v>15268</v>
      </c>
      <c r="AZ14" s="7" t="n">
        <v>15627</v>
      </c>
      <c r="BA14" s="7" t="n">
        <v>15158</v>
      </c>
      <c r="BB14" s="4" t="inlineStr">
        <is>
          <t xml:space="preserve"> </t>
        </is>
      </c>
      <c r="BC14" s="7" t="n">
        <v>14382</v>
      </c>
      <c r="BD14" s="7" t="n">
        <v>14286</v>
      </c>
      <c r="BE14" s="7" t="n">
        <v>13509</v>
      </c>
      <c r="BF14" s="7" t="n">
        <v>12120</v>
      </c>
      <c r="BG14" s="7" t="n">
        <v>14831</v>
      </c>
      <c r="BH14" s="7" t="n">
        <v>16407</v>
      </c>
      <c r="BI14" s="7" t="n">
        <v>16706</v>
      </c>
      <c r="BJ14" s="7" t="n">
        <v>16381</v>
      </c>
      <c r="BK14" s="7" t="n">
        <v>15858</v>
      </c>
      <c r="BL14" s="7" t="n">
        <v>15664</v>
      </c>
      <c r="BM14" s="7" t="n">
        <v>15140</v>
      </c>
      <c r="BN14" s="7" t="n">
        <v>15482</v>
      </c>
      <c r="BO14" s="7" t="n">
        <v>15321</v>
      </c>
      <c r="BP14" s="7" t="n">
        <v>14348</v>
      </c>
      <c r="BQ14" s="7" t="n">
        <v>15058</v>
      </c>
      <c r="BR14" s="7" t="n">
        <v>14508</v>
      </c>
      <c r="BS14" s="7" t="n">
        <v>14386</v>
      </c>
      <c r="BT14" s="7" t="n">
        <v>13870</v>
      </c>
      <c r="BU14" s="7" t="n">
        <v>12780</v>
      </c>
      <c r="BV14" s="7" t="n">
        <v>13994</v>
      </c>
      <c r="BW14" s="7" t="n">
        <v>13594</v>
      </c>
      <c r="BX14" s="4" t="inlineStr">
        <is>
          <t xml:space="preserve"> </t>
        </is>
      </c>
      <c r="BY14" s="7" t="n">
        <v>14393</v>
      </c>
      <c r="BZ14" s="7" t="n">
        <v>14426</v>
      </c>
      <c r="CA14" s="7" t="n">
        <v>14081</v>
      </c>
      <c r="CB14" s="7" t="n">
        <v>13661</v>
      </c>
      <c r="CC14" s="7" t="n">
        <v>13456</v>
      </c>
      <c r="CD14" s="7" t="n">
        <v>13266</v>
      </c>
      <c r="CE14" s="7" t="n">
        <v>13313</v>
      </c>
      <c r="CF14" s="7" t="n">
        <v>13346</v>
      </c>
      <c r="CG14" s="7" t="n">
        <v>13952</v>
      </c>
      <c r="CH14" s="7" t="n">
        <v>13439</v>
      </c>
      <c r="CI14" s="4" t="inlineStr">
        <is>
          <t xml:space="preserve"> </t>
        </is>
      </c>
      <c r="CJ14" s="7" t="n">
        <v>13384</v>
      </c>
      <c r="CK14" s="7" t="n">
        <v>12788</v>
      </c>
      <c r="CL14" s="7" t="n">
        <v>12581</v>
      </c>
      <c r="CM14" s="7" t="n">
        <v>12305</v>
      </c>
      <c r="CN14" s="7" t="n">
        <v>12415</v>
      </c>
      <c r="CO14" s="7" t="n">
        <v>12298</v>
      </c>
      <c r="CP14" s="7" t="n">
        <v>12202</v>
      </c>
      <c r="CQ14" s="7" t="n">
        <v>12143</v>
      </c>
      <c r="CR14" s="7" t="n">
        <v>12054</v>
      </c>
      <c r="CS14" s="7" t="n">
        <v>12062</v>
      </c>
      <c r="CT14" s="7" t="n">
        <v>11618</v>
      </c>
      <c r="CU14" s="7" t="n">
        <v>11420</v>
      </c>
      <c r="CV14" s="7" t="n">
        <v>11289</v>
      </c>
      <c r="CW14" s="7" t="n">
        <v>10743</v>
      </c>
      <c r="CX14" s="7" t="n">
        <v>11011</v>
      </c>
      <c r="CY14" s="7" t="n">
        <v>11108</v>
      </c>
      <c r="CZ14" s="7" t="n">
        <v>11128</v>
      </c>
      <c r="DA14" s="7" t="n">
        <v>10760</v>
      </c>
      <c r="DB14" s="7" t="n">
        <v>10580</v>
      </c>
      <c r="DC14" s="7" t="n">
        <v>10397</v>
      </c>
      <c r="DD14" s="7" t="n">
        <v>10429</v>
      </c>
      <c r="DE14" s="7" t="n">
        <v>9745</v>
      </c>
      <c r="DF14" s="7" t="n">
        <v>9546</v>
      </c>
      <c r="DG14" s="7" t="n">
        <v>9850</v>
      </c>
      <c r="DH14" s="7" t="n">
        <v>10000</v>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row>
    <row r="15">
      <c r="A15" s="4" t="inlineStr">
        <is>
          <t>C00001904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row>
    <row r="17">
      <c r="A17" s="4" t="inlineStr">
        <is>
          <t>Line Graph and Table Measure Name</t>
        </is>
      </c>
      <c r="B17" s="4" t="inlineStr">
        <is>
          <t xml:space="preserve"> </t>
        </is>
      </c>
      <c r="C17" s="4" t="inlineStr">
        <is>
          <t>MDYG</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row>
    <row r="18">
      <c r="A18" s="4" t="inlineStr">
        <is>
          <t>Account Value</t>
        </is>
      </c>
      <c r="B18" s="7" t="n">
        <v>24912</v>
      </c>
      <c r="C18" s="5" t="n">
        <v>24912</v>
      </c>
      <c r="D18" s="7" t="n">
        <v>25253</v>
      </c>
      <c r="E18" s="7" t="n">
        <v>24235</v>
      </c>
      <c r="F18" s="7" t="n">
        <v>25773</v>
      </c>
      <c r="G18" s="7" t="n">
        <v>24363</v>
      </c>
      <c r="H18" s="7" t="n">
        <v>22232</v>
      </c>
      <c r="I18" s="7" t="n">
        <v>22324</v>
      </c>
      <c r="J18" s="7" t="n">
        <v>20786</v>
      </c>
      <c r="K18" s="7" t="n">
        <v>19321</v>
      </c>
      <c r="L18" s="7" t="n">
        <v>20307</v>
      </c>
      <c r="M18" s="4" t="inlineStr">
        <is>
          <t xml:space="preserve"> </t>
        </is>
      </c>
      <c r="N18" s="7" t="n">
        <v>21329</v>
      </c>
      <c r="O18" s="7" t="n">
        <v>21789</v>
      </c>
      <c r="P18" s="7" t="n">
        <v>20994</v>
      </c>
      <c r="Q18" s="7" t="n">
        <v>19315</v>
      </c>
      <c r="R18" s="7" t="n">
        <v>19870</v>
      </c>
      <c r="S18" s="7" t="n">
        <v>19970</v>
      </c>
      <c r="T18" s="7" t="n">
        <v>20201</v>
      </c>
      <c r="U18" s="7" t="n">
        <v>20377</v>
      </c>
      <c r="V18" s="7" t="n">
        <v>19020</v>
      </c>
      <c r="W18" s="7" t="n">
        <v>20246</v>
      </c>
      <c r="X18" s="7" t="n">
        <v>19155</v>
      </c>
      <c r="Y18" s="7" t="n">
        <v>17501</v>
      </c>
      <c r="Z18" s="7" t="n">
        <v>19191</v>
      </c>
      <c r="AA18" s="7" t="n">
        <v>19869</v>
      </c>
      <c r="AB18" s="7" t="n">
        <v>17634</v>
      </c>
      <c r="AC18" s="7" t="n">
        <v>19588</v>
      </c>
      <c r="AD18" s="7" t="n">
        <v>19738</v>
      </c>
      <c r="AE18" s="4" t="inlineStr">
        <is>
          <t xml:space="preserve"> </t>
        </is>
      </c>
      <c r="AF18" s="7" t="n">
        <v>21365</v>
      </c>
      <c r="AG18" s="7" t="n">
        <v>21256</v>
      </c>
      <c r="AH18" s="7" t="n">
        <v>21052</v>
      </c>
      <c r="AI18" s="4" t="inlineStr">
        <is>
          <t xml:space="preserve"> </t>
        </is>
      </c>
      <c r="AJ18" s="7" t="n">
        <v>23500</v>
      </c>
      <c r="AK18" s="7" t="n">
        <v>22573</v>
      </c>
      <c r="AL18" s="7" t="n">
        <v>23408</v>
      </c>
      <c r="AM18" s="7" t="n">
        <v>21761</v>
      </c>
      <c r="AN18" s="7" t="n">
        <v>22739</v>
      </c>
      <c r="AO18" s="7" t="n">
        <v>22411</v>
      </c>
      <c r="AP18" s="7" t="n">
        <v>22203</v>
      </c>
      <c r="AQ18" s="7" t="n">
        <v>21974</v>
      </c>
      <c r="AR18" s="7" t="n">
        <v>22367</v>
      </c>
      <c r="AS18" s="7" t="n">
        <v>21481</v>
      </c>
      <c r="AT18" s="7" t="n">
        <v>20975</v>
      </c>
      <c r="AU18" s="7" t="n">
        <v>20150</v>
      </c>
      <c r="AV18" s="7" t="n">
        <v>19798</v>
      </c>
      <c r="AW18" s="7" t="n">
        <v>18611</v>
      </c>
      <c r="AX18" s="7" t="n">
        <v>16552</v>
      </c>
      <c r="AY18" s="7" t="n">
        <v>16352</v>
      </c>
      <c r="AZ18" s="7" t="n">
        <v>16756</v>
      </c>
      <c r="BA18" s="7" t="n">
        <v>16236</v>
      </c>
      <c r="BB18" s="4" t="inlineStr">
        <is>
          <t xml:space="preserve"> </t>
        </is>
      </c>
      <c r="BC18" s="7" t="n">
        <v>15299</v>
      </c>
      <c r="BD18" s="7" t="n">
        <v>15089</v>
      </c>
      <c r="BE18" s="7" t="n">
        <v>13861</v>
      </c>
      <c r="BF18" s="7" t="n">
        <v>12159</v>
      </c>
      <c r="BG18" s="7" t="n">
        <v>14623</v>
      </c>
      <c r="BH18" s="7" t="n">
        <v>15960</v>
      </c>
      <c r="BI18" s="7" t="n">
        <v>16165</v>
      </c>
      <c r="BJ18" s="7" t="n">
        <v>15771</v>
      </c>
      <c r="BK18" s="7" t="n">
        <v>15291</v>
      </c>
      <c r="BL18" s="7" t="n">
        <v>15150</v>
      </c>
      <c r="BM18" s="7" t="n">
        <v>14956</v>
      </c>
      <c r="BN18" s="7" t="n">
        <v>15431</v>
      </c>
      <c r="BO18" s="7" t="n">
        <v>15258</v>
      </c>
      <c r="BP18" s="7" t="n">
        <v>14244</v>
      </c>
      <c r="BQ18" s="7" t="n">
        <v>15217</v>
      </c>
      <c r="BR18" s="7" t="n">
        <v>14738</v>
      </c>
      <c r="BS18" s="7" t="n">
        <v>14645</v>
      </c>
      <c r="BT18" s="7" t="n">
        <v>14007</v>
      </c>
      <c r="BU18" s="7" t="n">
        <v>12826</v>
      </c>
      <c r="BV18" s="7" t="n">
        <v>14459</v>
      </c>
      <c r="BW18" s="7" t="n">
        <v>13983</v>
      </c>
      <c r="BX18" s="4" t="inlineStr">
        <is>
          <t xml:space="preserve"> </t>
        </is>
      </c>
      <c r="BY18" s="7" t="n">
        <v>15579</v>
      </c>
      <c r="BZ18" s="7" t="n">
        <v>15772</v>
      </c>
      <c r="CA18" s="7" t="n">
        <v>15189</v>
      </c>
      <c r="CB18" s="7" t="n">
        <v>14985</v>
      </c>
      <c r="CC18" s="7" t="n">
        <v>14922</v>
      </c>
      <c r="CD18" s="7" t="n">
        <v>14339</v>
      </c>
      <c r="CE18" s="7" t="n">
        <v>14520</v>
      </c>
      <c r="CF18" s="7" t="n">
        <v>14362</v>
      </c>
      <c r="CG18" s="7" t="n">
        <v>14937</v>
      </c>
      <c r="CH18" s="7" t="n">
        <v>14319</v>
      </c>
      <c r="CI18" s="4" t="inlineStr">
        <is>
          <t xml:space="preserve"> </t>
        </is>
      </c>
      <c r="CJ18" s="7" t="n">
        <v>14345</v>
      </c>
      <c r="CK18" s="7" t="n">
        <v>13836</v>
      </c>
      <c r="CL18" s="7" t="n">
        <v>13380</v>
      </c>
      <c r="CM18" s="7" t="n">
        <v>12936</v>
      </c>
      <c r="CN18" s="7" t="n">
        <v>13071</v>
      </c>
      <c r="CO18" s="7" t="n">
        <v>12970</v>
      </c>
      <c r="CP18" s="7" t="n">
        <v>12832</v>
      </c>
      <c r="CQ18" s="7" t="n">
        <v>12769</v>
      </c>
      <c r="CR18" s="7" t="n">
        <v>12565</v>
      </c>
      <c r="CS18" s="7" t="n">
        <v>12583</v>
      </c>
      <c r="CT18" s="7" t="n">
        <v>12197</v>
      </c>
      <c r="CU18" s="7" t="n">
        <v>11967</v>
      </c>
      <c r="CV18" s="7" t="n">
        <v>11690</v>
      </c>
      <c r="CW18" s="7" t="n">
        <v>11051</v>
      </c>
      <c r="CX18" s="7" t="n">
        <v>11416</v>
      </c>
      <c r="CY18" s="7" t="n">
        <v>11590</v>
      </c>
      <c r="CZ18" s="7" t="n">
        <v>11520</v>
      </c>
      <c r="DA18" s="7" t="n">
        <v>11027</v>
      </c>
      <c r="DB18" s="7" t="n">
        <v>10979</v>
      </c>
      <c r="DC18" s="7" t="n">
        <v>10637</v>
      </c>
      <c r="DD18" s="7" t="n">
        <v>10566</v>
      </c>
      <c r="DE18" s="7" t="n">
        <v>9888</v>
      </c>
      <c r="DF18" s="7" t="n">
        <v>9828</v>
      </c>
      <c r="DG18" s="7" t="n">
        <v>10433</v>
      </c>
      <c r="DH18" s="4" t="inlineStr">
        <is>
          <t xml:space="preserve"> </t>
        </is>
      </c>
      <c r="DI18" s="5" t="n">
        <v>10798</v>
      </c>
      <c r="DJ18" s="5" t="n">
        <v>10665</v>
      </c>
      <c r="DK18" s="4" t="inlineStr">
        <is>
          <t xml:space="preserve"> </t>
        </is>
      </c>
      <c r="DL18" s="5" t="n">
        <v>10144</v>
      </c>
      <c r="DM18" s="5" t="n">
        <v>10428</v>
      </c>
      <c r="DN18" s="5" t="n">
        <v>11164</v>
      </c>
      <c r="DO18" s="5" t="n">
        <v>10910</v>
      </c>
      <c r="DP18" s="5" t="n">
        <v>11004</v>
      </c>
      <c r="DQ18" s="5" t="n">
        <v>10717</v>
      </c>
      <c r="DR18" s="5" t="n">
        <v>11011</v>
      </c>
      <c r="DS18" s="5" t="n">
        <v>10750</v>
      </c>
      <c r="DT18" s="5" t="n">
        <v>10289</v>
      </c>
      <c r="DU18" s="5" t="n">
        <v>10236</v>
      </c>
      <c r="DV18" s="5" t="n">
        <v>10211</v>
      </c>
      <c r="DW18" s="5" t="n">
        <v>9971</v>
      </c>
      <c r="DX18" s="5" t="n">
        <v>9675</v>
      </c>
      <c r="DY18" s="5" t="n">
        <v>10051</v>
      </c>
      <c r="DZ18" s="5" t="n">
        <v>9585</v>
      </c>
      <c r="EA18" s="5" t="n">
        <v>10000</v>
      </c>
    </row>
    <row r="19">
      <c r="A19" s="4" t="inlineStr">
        <is>
          <t>C0000190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row>
    <row r="21">
      <c r="A21" s="4" t="inlineStr">
        <is>
          <t>Line Graph and Table Measure Name</t>
        </is>
      </c>
      <c r="B21" s="4" t="inlineStr">
        <is>
          <t xml:space="preserve"> </t>
        </is>
      </c>
      <c r="C21" s="4" t="inlineStr">
        <is>
          <t>MDYV</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row>
    <row r="22">
      <c r="A22" s="4" t="inlineStr">
        <is>
          <t>Account Value</t>
        </is>
      </c>
      <c r="B22" s="7" t="n">
        <v>21608</v>
      </c>
      <c r="C22" s="5" t="n">
        <v>21608</v>
      </c>
      <c r="D22" s="7" t="n">
        <v>22036</v>
      </c>
      <c r="E22" s="7" t="n">
        <v>21046</v>
      </c>
      <c r="F22" s="7" t="n">
        <v>22392</v>
      </c>
      <c r="G22" s="7" t="n">
        <v>21238</v>
      </c>
      <c r="H22" s="7" t="n">
        <v>20855</v>
      </c>
      <c r="I22" s="7" t="n">
        <v>21530</v>
      </c>
      <c r="J22" s="7" t="n">
        <v>19546</v>
      </c>
      <c r="K22" s="7" t="n">
        <v>17843</v>
      </c>
      <c r="L22" s="7" t="n">
        <v>18953</v>
      </c>
      <c r="M22" s="4" t="inlineStr">
        <is>
          <t xml:space="preserve"> </t>
        </is>
      </c>
      <c r="N22" s="7" t="n">
        <v>20104</v>
      </c>
      <c r="O22" s="7" t="n">
        <v>20897</v>
      </c>
      <c r="P22" s="7" t="n">
        <v>20004</v>
      </c>
      <c r="Q22" s="7" t="n">
        <v>18245</v>
      </c>
      <c r="R22" s="7" t="n">
        <v>18933</v>
      </c>
      <c r="S22" s="7" t="n">
        <v>19138</v>
      </c>
      <c r="T22" s="7" t="n">
        <v>20210</v>
      </c>
      <c r="U22" s="7" t="n">
        <v>20801</v>
      </c>
      <c r="V22" s="7" t="n">
        <v>18666</v>
      </c>
      <c r="W22" s="7" t="n">
        <v>19665</v>
      </c>
      <c r="X22" s="7" t="n">
        <v>18484</v>
      </c>
      <c r="Y22" s="7" t="n">
        <v>16574</v>
      </c>
      <c r="Z22" s="7" t="n">
        <v>18309</v>
      </c>
      <c r="AA22" s="7" t="n">
        <v>18854</v>
      </c>
      <c r="AB22" s="7" t="n">
        <v>17273</v>
      </c>
      <c r="AC22" s="7" t="n">
        <v>19038</v>
      </c>
      <c r="AD22" s="7" t="n">
        <v>18640</v>
      </c>
      <c r="AE22" s="4" t="inlineStr">
        <is>
          <t xml:space="preserve"> </t>
        </is>
      </c>
      <c r="AF22" s="7" t="n">
        <v>19960</v>
      </c>
      <c r="AG22" s="7" t="n">
        <v>19533</v>
      </c>
      <c r="AH22" s="7" t="n">
        <v>19292</v>
      </c>
      <c r="AI22" s="4" t="inlineStr">
        <is>
          <t xml:space="preserve"> </t>
        </is>
      </c>
      <c r="AJ22" s="7" t="n">
        <v>20096</v>
      </c>
      <c r="AK22" s="7" t="n">
        <v>18979</v>
      </c>
      <c r="AL22" s="7" t="n">
        <v>19446</v>
      </c>
      <c r="AM22" s="7" t="n">
        <v>18619</v>
      </c>
      <c r="AN22" s="7" t="n">
        <v>19343</v>
      </c>
      <c r="AO22" s="7" t="n">
        <v>18887</v>
      </c>
      <c r="AP22" s="7" t="n">
        <v>18928</v>
      </c>
      <c r="AQ22" s="7" t="n">
        <v>19484</v>
      </c>
      <c r="AR22" s="7" t="n">
        <v>19109</v>
      </c>
      <c r="AS22" s="7" t="n">
        <v>18243</v>
      </c>
      <c r="AT22" s="7" t="n">
        <v>17071</v>
      </c>
      <c r="AU22" s="7" t="n">
        <v>15579</v>
      </c>
      <c r="AV22" s="7" t="n">
        <v>15412</v>
      </c>
      <c r="AW22" s="7" t="n">
        <v>14459</v>
      </c>
      <c r="AX22" s="7" t="n">
        <v>12403</v>
      </c>
      <c r="AY22" s="7" t="n">
        <v>11984</v>
      </c>
      <c r="AZ22" s="7" t="n">
        <v>12527</v>
      </c>
      <c r="BA22" s="7" t="n">
        <v>12070</v>
      </c>
      <c r="BB22" s="4" t="inlineStr">
        <is>
          <t xml:space="preserve"> </t>
        </is>
      </c>
      <c r="BC22" s="7" t="n">
        <v>11746</v>
      </c>
      <c r="BD22" s="7" t="n">
        <v>11615</v>
      </c>
      <c r="BE22" s="7" t="n">
        <v>11031</v>
      </c>
      <c r="BF22" s="7" t="n">
        <v>9650</v>
      </c>
      <c r="BG22" s="7" t="n">
        <v>12753</v>
      </c>
      <c r="BH22" s="7" t="n">
        <v>14253</v>
      </c>
      <c r="BI22" s="7" t="n">
        <v>14872</v>
      </c>
      <c r="BJ22" s="7" t="n">
        <v>14424</v>
      </c>
      <c r="BK22" s="7" t="n">
        <v>14039</v>
      </c>
      <c r="BL22" s="7" t="n">
        <v>13857</v>
      </c>
      <c r="BM22" s="7" t="n">
        <v>13194</v>
      </c>
      <c r="BN22" s="7" t="n">
        <v>13937</v>
      </c>
      <c r="BO22" s="7" t="n">
        <v>13804</v>
      </c>
      <c r="BP22" s="7" t="n">
        <v>12745</v>
      </c>
      <c r="BQ22" s="7" t="n">
        <v>14107</v>
      </c>
      <c r="BR22" s="7" t="n">
        <v>13471</v>
      </c>
      <c r="BS22" s="7" t="n">
        <v>13717</v>
      </c>
      <c r="BT22" s="7" t="n">
        <v>13198</v>
      </c>
      <c r="BU22" s="7" t="n">
        <v>11822</v>
      </c>
      <c r="BV22" s="7" t="n">
        <v>13332</v>
      </c>
      <c r="BW22" s="7" t="n">
        <v>12955</v>
      </c>
      <c r="BX22" s="4" t="inlineStr">
        <is>
          <t xml:space="preserve"> </t>
        </is>
      </c>
      <c r="BY22" s="7" t="n">
        <v>14228</v>
      </c>
      <c r="BZ22" s="7" t="n">
        <v>14357</v>
      </c>
      <c r="CA22" s="7" t="n">
        <v>14004</v>
      </c>
      <c r="CB22" s="7" t="n">
        <v>13712</v>
      </c>
      <c r="CC22" s="7" t="n">
        <v>13656</v>
      </c>
      <c r="CD22" s="7" t="n">
        <v>13096</v>
      </c>
      <c r="CE22" s="7" t="n">
        <v>13020</v>
      </c>
      <c r="CF22" s="7" t="n">
        <v>12912</v>
      </c>
      <c r="CG22" s="7" t="n">
        <v>13598</v>
      </c>
      <c r="CH22" s="7" t="n">
        <v>13428</v>
      </c>
      <c r="CI22" s="4" t="inlineStr">
        <is>
          <t xml:space="preserve"> </t>
        </is>
      </c>
      <c r="CJ22" s="7" t="n">
        <v>13354</v>
      </c>
      <c r="CK22" s="7" t="n">
        <v>12876</v>
      </c>
      <c r="CL22" s="7" t="n">
        <v>12749</v>
      </c>
      <c r="CM22" s="7" t="n">
        <v>12209</v>
      </c>
      <c r="CN22" s="7" t="n">
        <v>12470</v>
      </c>
      <c r="CO22" s="7" t="n">
        <v>12347</v>
      </c>
      <c r="CP22" s="7" t="n">
        <v>12083</v>
      </c>
      <c r="CQ22" s="7" t="n">
        <v>12270</v>
      </c>
      <c r="CR22" s="7" t="n">
        <v>12276</v>
      </c>
      <c r="CS22" s="7" t="n">
        <v>12387</v>
      </c>
      <c r="CT22" s="7" t="n">
        <v>12141</v>
      </c>
      <c r="CU22" s="7" t="n">
        <v>11972</v>
      </c>
      <c r="CV22" s="7" t="n">
        <v>11740</v>
      </c>
      <c r="CW22" s="7" t="n">
        <v>10691</v>
      </c>
      <c r="CX22" s="7" t="n">
        <v>10915</v>
      </c>
      <c r="CY22" s="7" t="n">
        <v>10916</v>
      </c>
      <c r="CZ22" s="7" t="n">
        <v>10875</v>
      </c>
      <c r="DA22" s="7" t="n">
        <v>10449</v>
      </c>
      <c r="DB22" s="7" t="n">
        <v>10402</v>
      </c>
      <c r="DC22" s="7" t="n">
        <v>10251</v>
      </c>
      <c r="DD22" s="7" t="n">
        <v>10078</v>
      </c>
      <c r="DE22" s="7" t="n">
        <v>9141</v>
      </c>
      <c r="DF22" s="7" t="n">
        <v>8950</v>
      </c>
      <c r="DG22" s="7" t="n">
        <v>9480</v>
      </c>
      <c r="DH22" s="4" t="inlineStr">
        <is>
          <t xml:space="preserve"> </t>
        </is>
      </c>
      <c r="DI22" s="7" t="n">
        <v>9995</v>
      </c>
      <c r="DJ22" s="7" t="n">
        <v>9854</v>
      </c>
      <c r="DK22" s="4" t="inlineStr">
        <is>
          <t xml:space="preserve"> </t>
        </is>
      </c>
      <c r="DL22" s="7" t="n">
        <v>9289</v>
      </c>
      <c r="DM22" s="7" t="n">
        <v>9642</v>
      </c>
      <c r="DN22" s="7" t="n">
        <v>10089</v>
      </c>
      <c r="DO22" s="7" t="n">
        <v>10327</v>
      </c>
      <c r="DP22" s="7" t="n">
        <v>10511</v>
      </c>
      <c r="DQ22" s="7" t="n">
        <v>10413</v>
      </c>
      <c r="DR22" s="7" t="n">
        <v>10451</v>
      </c>
      <c r="DS22" s="7" t="n">
        <v>10432</v>
      </c>
      <c r="DT22" s="7" t="n">
        <v>9852</v>
      </c>
      <c r="DU22" s="7" t="n">
        <v>10172</v>
      </c>
      <c r="DV22" s="7" t="n">
        <v>10026</v>
      </c>
      <c r="DW22" s="7" t="n">
        <v>9904</v>
      </c>
      <c r="DX22" s="7" t="n">
        <v>9521</v>
      </c>
      <c r="DY22" s="7" t="n">
        <v>10058</v>
      </c>
      <c r="DZ22" s="7" t="n">
        <v>9555</v>
      </c>
      <c r="EA22" s="7" t="n">
        <v>10000</v>
      </c>
    </row>
    <row r="23">
      <c r="A23" s="4" t="inlineStr">
        <is>
          <t>C00001904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row>
    <row r="25">
      <c r="A25" s="4" t="inlineStr">
        <is>
          <t>Line Graph and Table Measure Name</t>
        </is>
      </c>
      <c r="B25" s="4" t="inlineStr">
        <is>
          <t xml:space="preserve"> </t>
        </is>
      </c>
      <c r="C25" s="4" t="inlineStr">
        <is>
          <t>SLYG</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row>
    <row r="26">
      <c r="A26" s="4" t="inlineStr">
        <is>
          <t>Account Value</t>
        </is>
      </c>
      <c r="B26" s="7" t="n">
        <v>23574</v>
      </c>
      <c r="C26" s="5" t="n">
        <v>23574</v>
      </c>
      <c r="D26" s="7" t="n">
        <v>24033</v>
      </c>
      <c r="E26" s="7" t="n">
        <v>22789</v>
      </c>
      <c r="F26" s="7" t="n">
        <v>23917</v>
      </c>
      <c r="G26" s="7" t="n">
        <v>23207</v>
      </c>
      <c r="H26" s="7" t="n">
        <v>22251</v>
      </c>
      <c r="I26" s="7" t="n">
        <v>22850</v>
      </c>
      <c r="J26" s="7" t="n">
        <v>20399</v>
      </c>
      <c r="K26" s="7" t="n">
        <v>18967</v>
      </c>
      <c r="L26" s="7" t="n">
        <v>20006</v>
      </c>
      <c r="M26" s="4" t="inlineStr">
        <is>
          <t xml:space="preserve"> </t>
        </is>
      </c>
      <c r="N26" s="7" t="n">
        <v>21191</v>
      </c>
      <c r="O26" s="7" t="n">
        <v>21944</v>
      </c>
      <c r="P26" s="7" t="n">
        <v>20890</v>
      </c>
      <c r="Q26" s="7" t="n">
        <v>19353</v>
      </c>
      <c r="R26" s="7" t="n">
        <v>19312</v>
      </c>
      <c r="S26" s="7" t="n">
        <v>19931</v>
      </c>
      <c r="T26" s="7" t="n">
        <v>20756</v>
      </c>
      <c r="U26" s="7" t="n">
        <v>20929</v>
      </c>
      <c r="V26" s="7" t="n">
        <v>19521</v>
      </c>
      <c r="W26" s="7" t="n">
        <v>20981</v>
      </c>
      <c r="X26" s="7" t="n">
        <v>20105</v>
      </c>
      <c r="Y26" s="7" t="n">
        <v>18271</v>
      </c>
      <c r="Z26" s="7" t="n">
        <v>20122</v>
      </c>
      <c r="AA26" s="7" t="n">
        <v>21091</v>
      </c>
      <c r="AB26" s="7" t="n">
        <v>18907</v>
      </c>
      <c r="AC26" s="7" t="n">
        <v>20554</v>
      </c>
      <c r="AD26" s="7" t="n">
        <v>20284</v>
      </c>
      <c r="AE26" s="4" t="inlineStr">
        <is>
          <t xml:space="preserve"> </t>
        </is>
      </c>
      <c r="AF26" s="7" t="n">
        <v>22403</v>
      </c>
      <c r="AG26" s="7" t="n">
        <v>22347</v>
      </c>
      <c r="AH26" s="7" t="n">
        <v>22258</v>
      </c>
      <c r="AI26" s="4" t="inlineStr">
        <is>
          <t xml:space="preserve"> </t>
        </is>
      </c>
      <c r="AJ26" s="7" t="n">
        <v>24772</v>
      </c>
      <c r="AK26" s="7" t="n">
        <v>23642</v>
      </c>
      <c r="AL26" s="7" t="n">
        <v>24147</v>
      </c>
      <c r="AM26" s="7" t="n">
        <v>23197</v>
      </c>
      <c r="AN26" s="7" t="n">
        <v>24019</v>
      </c>
      <c r="AO26" s="7" t="n">
        <v>23519</v>
      </c>
      <c r="AP26" s="7" t="n">
        <v>23556</v>
      </c>
      <c r="AQ26" s="7" t="n">
        <v>23197</v>
      </c>
      <c r="AR26" s="7" t="n">
        <v>23162</v>
      </c>
      <c r="AS26" s="7" t="n">
        <v>22737</v>
      </c>
      <c r="AT26" s="7" t="n">
        <v>22438</v>
      </c>
      <c r="AU26" s="7" t="n">
        <v>21501</v>
      </c>
      <c r="AV26" s="7" t="n">
        <v>20239</v>
      </c>
      <c r="AW26" s="7" t="n">
        <v>18589</v>
      </c>
      <c r="AX26" s="7" t="n">
        <v>15856</v>
      </c>
      <c r="AY26" s="7" t="n">
        <v>15594</v>
      </c>
      <c r="AZ26" s="7" t="n">
        <v>16263</v>
      </c>
      <c r="BA26" s="7" t="n">
        <v>15809</v>
      </c>
      <c r="BB26" s="4" t="inlineStr">
        <is>
          <t xml:space="preserve"> </t>
        </is>
      </c>
      <c r="BC26" s="7" t="n">
        <v>14971</v>
      </c>
      <c r="BD26" s="7" t="n">
        <v>14424</v>
      </c>
      <c r="BE26" s="7" t="n">
        <v>13616</v>
      </c>
      <c r="BF26" s="7" t="n">
        <v>12144</v>
      </c>
      <c r="BG26" s="7" t="n">
        <v>15178</v>
      </c>
      <c r="BH26" s="7" t="n">
        <v>16668</v>
      </c>
      <c r="BI26" s="7" t="n">
        <v>16934</v>
      </c>
      <c r="BJ26" s="7" t="n">
        <v>16454</v>
      </c>
      <c r="BK26" s="7" t="n">
        <v>15914</v>
      </c>
      <c r="BL26" s="7" t="n">
        <v>15596</v>
      </c>
      <c r="BM26" s="7" t="n">
        <v>15445</v>
      </c>
      <c r="BN26" s="7" t="n">
        <v>16073</v>
      </c>
      <c r="BO26" s="7" t="n">
        <v>15895</v>
      </c>
      <c r="BP26" s="7" t="n">
        <v>14849</v>
      </c>
      <c r="BQ26" s="7" t="n">
        <v>16051</v>
      </c>
      <c r="BR26" s="7" t="n">
        <v>15523</v>
      </c>
      <c r="BS26" s="7" t="n">
        <v>15968</v>
      </c>
      <c r="BT26" s="7" t="n">
        <v>15286</v>
      </c>
      <c r="BU26" s="7" t="n">
        <v>14002</v>
      </c>
      <c r="BV26" s="7" t="n">
        <v>15910</v>
      </c>
      <c r="BW26" s="7" t="n">
        <v>15508</v>
      </c>
      <c r="BX26" s="4" t="inlineStr">
        <is>
          <t xml:space="preserve"> </t>
        </is>
      </c>
      <c r="BY26" s="7" t="n">
        <v>17445</v>
      </c>
      <c r="BZ26" s="7" t="n">
        <v>18039</v>
      </c>
      <c r="CA26" s="7" t="n">
        <v>16919</v>
      </c>
      <c r="CB26" s="7" t="n">
        <v>16313</v>
      </c>
      <c r="CC26" s="7" t="n">
        <v>16093</v>
      </c>
      <c r="CD26" s="7" t="n">
        <v>15035</v>
      </c>
      <c r="CE26" s="7" t="n">
        <v>14973</v>
      </c>
      <c r="CF26" s="7" t="n">
        <v>14597</v>
      </c>
      <c r="CG26" s="7" t="n">
        <v>15138</v>
      </c>
      <c r="CH26" s="7" t="n">
        <v>14621</v>
      </c>
      <c r="CI26" s="4" t="inlineStr">
        <is>
          <t xml:space="preserve"> </t>
        </is>
      </c>
      <c r="CJ26" s="7" t="n">
        <v>14738</v>
      </c>
      <c r="CK26" s="7" t="n">
        <v>14260</v>
      </c>
      <c r="CL26" s="7" t="n">
        <v>14084</v>
      </c>
      <c r="CM26" s="7" t="n">
        <v>13173</v>
      </c>
      <c r="CN26" s="7" t="n">
        <v>13506</v>
      </c>
      <c r="CO26" s="7" t="n">
        <v>13328</v>
      </c>
      <c r="CP26" s="7" t="n">
        <v>12948</v>
      </c>
      <c r="CQ26" s="7" t="n">
        <v>13212</v>
      </c>
      <c r="CR26" s="7" t="n">
        <v>13062</v>
      </c>
      <c r="CS26" s="7" t="n">
        <v>13010</v>
      </c>
      <c r="CT26" s="7" t="n">
        <v>12789</v>
      </c>
      <c r="CU26" s="7" t="n">
        <v>12769</v>
      </c>
      <c r="CV26" s="7" t="n">
        <v>12348</v>
      </c>
      <c r="CW26" s="7" t="n">
        <v>11037</v>
      </c>
      <c r="CX26" s="7" t="n">
        <v>11631</v>
      </c>
      <c r="CY26" s="7" t="n">
        <v>11592</v>
      </c>
      <c r="CZ26" s="7" t="n">
        <v>11407</v>
      </c>
      <c r="DA26" s="7" t="n">
        <v>10873</v>
      </c>
      <c r="DB26" s="7" t="n">
        <v>10820</v>
      </c>
      <c r="DC26" s="7" t="n">
        <v>10520</v>
      </c>
      <c r="DD26" s="7" t="n">
        <v>10493</v>
      </c>
      <c r="DE26" s="7" t="n">
        <v>9790</v>
      </c>
      <c r="DF26" s="7" t="n">
        <v>9785</v>
      </c>
      <c r="DG26" s="7" t="n">
        <v>10454</v>
      </c>
      <c r="DH26" s="4" t="inlineStr">
        <is>
          <t xml:space="preserve"> </t>
        </is>
      </c>
      <c r="DI26" s="7" t="n">
        <v>10942</v>
      </c>
      <c r="DJ26" s="7" t="n">
        <v>10656</v>
      </c>
      <c r="DK26" s="4" t="inlineStr">
        <is>
          <t xml:space="preserve"> </t>
        </is>
      </c>
      <c r="DL26" s="7" t="n">
        <v>10085</v>
      </c>
      <c r="DM26" s="7" t="n">
        <v>10411</v>
      </c>
      <c r="DN26" s="7" t="n">
        <v>11053</v>
      </c>
      <c r="DO26" s="7" t="n">
        <v>10945</v>
      </c>
      <c r="DP26" s="7" t="n">
        <v>10763</v>
      </c>
      <c r="DQ26" s="7" t="n">
        <v>10541</v>
      </c>
      <c r="DR26" s="7" t="n">
        <v>10849</v>
      </c>
      <c r="DS26" s="7" t="n">
        <v>10614</v>
      </c>
      <c r="DT26" s="7" t="n">
        <v>9998</v>
      </c>
      <c r="DU26" s="7" t="n">
        <v>10184</v>
      </c>
      <c r="DV26" s="7" t="n">
        <v>9895</v>
      </c>
      <c r="DW26" s="7" t="n">
        <v>9985</v>
      </c>
      <c r="DX26" s="7" t="n">
        <v>9337</v>
      </c>
      <c r="DY26" s="7" t="n">
        <v>9780</v>
      </c>
      <c r="DZ26" s="7" t="n">
        <v>9405</v>
      </c>
      <c r="EA26" s="7" t="n">
        <v>10000</v>
      </c>
    </row>
    <row r="27">
      <c r="A27" s="4" t="inlineStr">
        <is>
          <t>C000019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row>
    <row r="29">
      <c r="A29" s="4" t="inlineStr">
        <is>
          <t>Line Graph and Table Measure Name</t>
        </is>
      </c>
      <c r="B29" s="4" t="inlineStr">
        <is>
          <t xml:space="preserve"> </t>
        </is>
      </c>
      <c r="C29" s="4" t="inlineStr">
        <is>
          <t>SLY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row>
    <row r="30">
      <c r="A30" s="4" t="inlineStr">
        <is>
          <t>Account Value</t>
        </is>
      </c>
      <c r="B30" s="7" t="n">
        <v>19767</v>
      </c>
      <c r="C30" s="5" t="n">
        <v>19767</v>
      </c>
      <c r="D30" s="7" t="n">
        <v>20330</v>
      </c>
      <c r="E30" s="7" t="n">
        <v>19433</v>
      </c>
      <c r="F30" s="7" t="n">
        <v>20772</v>
      </c>
      <c r="G30" s="7" t="n">
        <v>20094</v>
      </c>
      <c r="H30" s="7" t="n">
        <v>19640</v>
      </c>
      <c r="I30" s="7" t="n">
        <v>20765</v>
      </c>
      <c r="J30" s="7" t="n">
        <v>18317</v>
      </c>
      <c r="K30" s="7" t="n">
        <v>16809</v>
      </c>
      <c r="L30" s="7" t="n">
        <v>17937</v>
      </c>
      <c r="M30" s="4" t="inlineStr">
        <is>
          <t xml:space="preserve"> </t>
        </is>
      </c>
      <c r="N30" s="7" t="n">
        <v>19148</v>
      </c>
      <c r="O30" s="7" t="n">
        <v>20143</v>
      </c>
      <c r="P30" s="7" t="n">
        <v>18995</v>
      </c>
      <c r="Q30" s="7" t="n">
        <v>17512</v>
      </c>
      <c r="R30" s="7" t="n">
        <v>18185</v>
      </c>
      <c r="S30" s="7" t="n">
        <v>18619</v>
      </c>
      <c r="T30" s="7" t="n">
        <v>19918</v>
      </c>
      <c r="U30" s="7" t="n">
        <v>20257</v>
      </c>
      <c r="V30" s="7" t="n">
        <v>18096</v>
      </c>
      <c r="W30" s="7" t="n">
        <v>19354</v>
      </c>
      <c r="X30" s="7" t="n">
        <v>18639</v>
      </c>
      <c r="Y30" s="7" t="n">
        <v>16291</v>
      </c>
      <c r="Z30" s="7" t="n">
        <v>18181</v>
      </c>
      <c r="AA30" s="7" t="n">
        <v>18964</v>
      </c>
      <c r="AB30" s="7" t="n">
        <v>17474</v>
      </c>
      <c r="AC30" s="7" t="n">
        <v>19196</v>
      </c>
      <c r="AD30" s="7" t="n">
        <v>18779</v>
      </c>
      <c r="AE30" s="4" t="inlineStr">
        <is>
          <t xml:space="preserve"> </t>
        </is>
      </c>
      <c r="AF30" s="7" t="n">
        <v>20013</v>
      </c>
      <c r="AG30" s="7" t="n">
        <v>19930</v>
      </c>
      <c r="AH30" s="7" t="n">
        <v>19481</v>
      </c>
      <c r="AI30" s="4" t="inlineStr">
        <is>
          <t xml:space="preserve"> </t>
        </is>
      </c>
      <c r="AJ30" s="7" t="n">
        <v>20364</v>
      </c>
      <c r="AK30" s="7" t="n">
        <v>19558</v>
      </c>
      <c r="AL30" s="7" t="n">
        <v>20063</v>
      </c>
      <c r="AM30" s="7" t="n">
        <v>19515</v>
      </c>
      <c r="AN30" s="7" t="n">
        <v>19819</v>
      </c>
      <c r="AO30" s="7" t="n">
        <v>19449</v>
      </c>
      <c r="AP30" s="7" t="n">
        <v>20333</v>
      </c>
      <c r="AQ30" s="7" t="n">
        <v>20487</v>
      </c>
      <c r="AR30" s="7" t="n">
        <v>19729</v>
      </c>
      <c r="AS30" s="7" t="n">
        <v>19386</v>
      </c>
      <c r="AT30" s="7" t="n">
        <v>18360</v>
      </c>
      <c r="AU30" s="7" t="n">
        <v>16559</v>
      </c>
      <c r="AV30" s="7" t="n">
        <v>15597</v>
      </c>
      <c r="AW30" s="7" t="n">
        <v>14499</v>
      </c>
      <c r="AX30" s="7" t="n">
        <v>12174</v>
      </c>
      <c r="AY30" s="7" t="n">
        <v>11739</v>
      </c>
      <c r="AZ30" s="7" t="n">
        <v>12387</v>
      </c>
      <c r="BA30" s="7" t="n">
        <v>11785</v>
      </c>
      <c r="BB30" s="4" t="inlineStr">
        <is>
          <t xml:space="preserve"> </t>
        </is>
      </c>
      <c r="BC30" s="7" t="n">
        <v>11488</v>
      </c>
      <c r="BD30" s="7" t="n">
        <v>11079</v>
      </c>
      <c r="BE30" s="7" t="n">
        <v>10809</v>
      </c>
      <c r="BF30" s="7" t="n">
        <v>9505</v>
      </c>
      <c r="BG30" s="7" t="n">
        <v>12780</v>
      </c>
      <c r="BH30" s="7" t="n">
        <v>14221</v>
      </c>
      <c r="BI30" s="7" t="n">
        <v>15187</v>
      </c>
      <c r="BJ30" s="7" t="n">
        <v>14755</v>
      </c>
      <c r="BK30" s="7" t="n">
        <v>14373</v>
      </c>
      <c r="BL30" s="7" t="n">
        <v>14096</v>
      </c>
      <c r="BM30" s="7" t="n">
        <v>13328</v>
      </c>
      <c r="BN30" s="7" t="n">
        <v>14055</v>
      </c>
      <c r="BO30" s="7" t="n">
        <v>13889</v>
      </c>
      <c r="BP30" s="7" t="n">
        <v>12896</v>
      </c>
      <c r="BQ30" s="7" t="n">
        <v>14330</v>
      </c>
      <c r="BR30" s="7" t="n">
        <v>13737</v>
      </c>
      <c r="BS30" s="7" t="n">
        <v>14293</v>
      </c>
      <c r="BT30" s="7" t="n">
        <v>13716</v>
      </c>
      <c r="BU30" s="7" t="n">
        <v>12223</v>
      </c>
      <c r="BV30" s="7" t="n">
        <v>13951</v>
      </c>
      <c r="BW30" s="7" t="n">
        <v>13858</v>
      </c>
      <c r="BX30" s="4" t="inlineStr">
        <is>
          <t xml:space="preserve"> </t>
        </is>
      </c>
      <c r="BY30" s="7" t="n">
        <v>15391</v>
      </c>
      <c r="BZ30" s="7" t="n">
        <v>15871</v>
      </c>
      <c r="CA30" s="7" t="n">
        <v>15389</v>
      </c>
      <c r="CB30" s="7" t="n">
        <v>14999</v>
      </c>
      <c r="CC30" s="7" t="n">
        <v>14878</v>
      </c>
      <c r="CD30" s="7" t="n">
        <v>14050</v>
      </c>
      <c r="CE30" s="7" t="n">
        <v>13808</v>
      </c>
      <c r="CF30" s="7" t="n">
        <v>13619</v>
      </c>
      <c r="CG30" s="7" t="n">
        <v>14210</v>
      </c>
      <c r="CH30" s="7" t="n">
        <v>14011</v>
      </c>
      <c r="CI30" s="4" t="inlineStr">
        <is>
          <t xml:space="preserve"> </t>
        </is>
      </c>
      <c r="CJ30" s="7" t="n">
        <v>14079</v>
      </c>
      <c r="CK30" s="7" t="n">
        <v>13566</v>
      </c>
      <c r="CL30" s="7" t="n">
        <v>13489</v>
      </c>
      <c r="CM30" s="7" t="n">
        <v>12414</v>
      </c>
      <c r="CN30" s="7" t="n">
        <v>12770</v>
      </c>
      <c r="CO30" s="7" t="n">
        <v>12673</v>
      </c>
      <c r="CP30" s="7" t="n">
        <v>12306</v>
      </c>
      <c r="CQ30" s="7" t="n">
        <v>12582</v>
      </c>
      <c r="CR30" s="7" t="n">
        <v>12521</v>
      </c>
      <c r="CS30" s="7" t="n">
        <v>12605</v>
      </c>
      <c r="CT30" s="7" t="n">
        <v>12422</v>
      </c>
      <c r="CU30" s="7" t="n">
        <v>12578</v>
      </c>
      <c r="CV30" s="7" t="n">
        <v>12177</v>
      </c>
      <c r="CW30" s="7" t="n">
        <v>10749</v>
      </c>
      <c r="CX30" s="7" t="n">
        <v>11162</v>
      </c>
      <c r="CY30" s="7" t="n">
        <v>11076</v>
      </c>
      <c r="CZ30" s="7" t="n">
        <v>10957</v>
      </c>
      <c r="DA30" s="7" t="n">
        <v>10422</v>
      </c>
      <c r="DB30" s="7" t="n">
        <v>10330</v>
      </c>
      <c r="DC30" s="7" t="n">
        <v>10289</v>
      </c>
      <c r="DD30" s="7" t="n">
        <v>10079</v>
      </c>
      <c r="DE30" s="7" t="n">
        <v>9212</v>
      </c>
      <c r="DF30" s="7" t="n">
        <v>9027</v>
      </c>
      <c r="DG30" s="7" t="n">
        <v>9576</v>
      </c>
      <c r="DH30" s="4" t="inlineStr">
        <is>
          <t xml:space="preserve"> </t>
        </is>
      </c>
      <c r="DI30" s="7" t="n">
        <v>10101</v>
      </c>
      <c r="DJ30" s="7" t="n">
        <v>9843</v>
      </c>
      <c r="DK30" s="4" t="inlineStr">
        <is>
          <t xml:space="preserve"> </t>
        </is>
      </c>
      <c r="DL30" s="7" t="n">
        <v>9252</v>
      </c>
      <c r="DM30" s="7" t="n">
        <v>9613</v>
      </c>
      <c r="DN30" s="7" t="n">
        <v>10064</v>
      </c>
      <c r="DO30" s="7" t="n">
        <v>10356</v>
      </c>
      <c r="DP30" s="7" t="n">
        <v>10304</v>
      </c>
      <c r="DQ30" s="7" t="n">
        <v>10227</v>
      </c>
      <c r="DR30" s="7" t="n">
        <v>10412</v>
      </c>
      <c r="DS30" s="7" t="n">
        <v>10310</v>
      </c>
      <c r="DT30" s="7" t="n">
        <v>9734</v>
      </c>
      <c r="DU30" s="7" t="n">
        <v>10283</v>
      </c>
      <c r="DV30" s="7" t="n">
        <v>10025</v>
      </c>
      <c r="DW30" s="7" t="n">
        <v>9995</v>
      </c>
      <c r="DX30" s="7" t="n">
        <v>9328</v>
      </c>
      <c r="DY30" s="7" t="n">
        <v>9918</v>
      </c>
      <c r="DZ30" s="7" t="n">
        <v>9497</v>
      </c>
      <c r="EA30" s="7" t="n">
        <v>10000</v>
      </c>
    </row>
    <row r="31">
      <c r="A31" s="4" t="inlineStr">
        <is>
          <t>C00010449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row>
    <row r="33">
      <c r="A33" s="4" t="inlineStr">
        <is>
          <t>Line Graph and Table Measure Name</t>
        </is>
      </c>
      <c r="B33" s="4" t="inlineStr">
        <is>
          <t xml:space="preserve"> </t>
        </is>
      </c>
      <c r="C33" s="4" t="inlineStr">
        <is>
          <t>VLU</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row>
    <row r="34">
      <c r="A34" s="4" t="inlineStr">
        <is>
          <t>Account Value</t>
        </is>
      </c>
      <c r="B34" s="7" t="n">
        <v>27528</v>
      </c>
      <c r="C34" s="5" t="n">
        <v>27528</v>
      </c>
      <c r="D34" s="7" t="n">
        <v>27499</v>
      </c>
      <c r="E34" s="7" t="n">
        <v>26558</v>
      </c>
      <c r="F34" s="7" t="n">
        <v>27842</v>
      </c>
      <c r="G34" s="7" t="n">
        <v>26489</v>
      </c>
      <c r="H34" s="7" t="n">
        <v>25511</v>
      </c>
      <c r="I34" s="7" t="n">
        <v>25353</v>
      </c>
      <c r="J34" s="7" t="n">
        <v>23902</v>
      </c>
      <c r="K34" s="7" t="n">
        <v>22134</v>
      </c>
      <c r="L34" s="7" t="n">
        <v>22772</v>
      </c>
      <c r="M34" s="4" t="inlineStr">
        <is>
          <t xml:space="preserve"> </t>
        </is>
      </c>
      <c r="N34" s="7" t="n">
        <v>23601</v>
      </c>
      <c r="O34" s="7" t="n">
        <v>24227</v>
      </c>
      <c r="P34" s="7" t="n">
        <v>23250</v>
      </c>
      <c r="Q34" s="7" t="n">
        <v>21719</v>
      </c>
      <c r="R34" s="7" t="n">
        <v>22387</v>
      </c>
      <c r="S34" s="7" t="n">
        <v>22118</v>
      </c>
      <c r="T34" s="7" t="n">
        <v>22220</v>
      </c>
      <c r="U34" s="7" t="n">
        <v>22968</v>
      </c>
      <c r="V34" s="7" t="n">
        <v>21659</v>
      </c>
      <c r="W34" s="7" t="n">
        <v>22806</v>
      </c>
      <c r="X34" s="7" t="n">
        <v>21525</v>
      </c>
      <c r="Y34" s="7" t="n">
        <v>19391</v>
      </c>
      <c r="Z34" s="7" t="n">
        <v>21342</v>
      </c>
      <c r="AA34" s="7" t="n">
        <v>21965</v>
      </c>
      <c r="AB34" s="7" t="n">
        <v>20507</v>
      </c>
      <c r="AC34" s="7" t="n">
        <v>22592</v>
      </c>
      <c r="AD34" s="7" t="n">
        <v>22141</v>
      </c>
      <c r="AE34" s="4" t="inlineStr">
        <is>
          <t xml:space="preserve"> </t>
        </is>
      </c>
      <c r="AF34" s="7" t="n">
        <v>23544</v>
      </c>
      <c r="AG34" s="7" t="n">
        <v>22872</v>
      </c>
      <c r="AH34" s="7" t="n">
        <v>23165</v>
      </c>
      <c r="AI34" s="4" t="inlineStr">
        <is>
          <t xml:space="preserve"> </t>
        </is>
      </c>
      <c r="AJ34" s="7" t="n">
        <v>23589</v>
      </c>
      <c r="AK34" s="7" t="n">
        <v>22302</v>
      </c>
      <c r="AL34" s="7" t="n">
        <v>22868</v>
      </c>
      <c r="AM34" s="7" t="n">
        <v>21761</v>
      </c>
      <c r="AN34" s="7" t="n">
        <v>22538</v>
      </c>
      <c r="AO34" s="7" t="n">
        <v>22003</v>
      </c>
      <c r="AP34" s="7" t="n">
        <v>21959</v>
      </c>
      <c r="AQ34" s="7" t="n">
        <v>22082</v>
      </c>
      <c r="AR34" s="7" t="n">
        <v>21563</v>
      </c>
      <c r="AS34" s="7" t="n">
        <v>20700</v>
      </c>
      <c r="AT34" s="7" t="n">
        <v>19626</v>
      </c>
      <c r="AU34" s="7" t="n">
        <v>18154</v>
      </c>
      <c r="AV34" s="7" t="n">
        <v>18000</v>
      </c>
      <c r="AW34" s="7" t="n">
        <v>17221</v>
      </c>
      <c r="AX34" s="7" t="n">
        <v>14872</v>
      </c>
      <c r="AY34" s="7" t="n">
        <v>15025</v>
      </c>
      <c r="AZ34" s="7" t="n">
        <v>15642</v>
      </c>
      <c r="BA34" s="7" t="n">
        <v>14858</v>
      </c>
      <c r="BB34" s="4" t="inlineStr">
        <is>
          <t xml:space="preserve"> </t>
        </is>
      </c>
      <c r="BC34" s="7" t="n">
        <v>14364</v>
      </c>
      <c r="BD34" s="7" t="n">
        <v>14240</v>
      </c>
      <c r="BE34" s="7" t="n">
        <v>13691</v>
      </c>
      <c r="BF34" s="7" t="n">
        <v>12023</v>
      </c>
      <c r="BG34" s="7" t="n">
        <v>14439</v>
      </c>
      <c r="BH34" s="7" t="n">
        <v>15993</v>
      </c>
      <c r="BI34" s="7" t="n">
        <v>16443</v>
      </c>
      <c r="BJ34" s="7" t="n">
        <v>16000</v>
      </c>
      <c r="BK34" s="7" t="n">
        <v>15472</v>
      </c>
      <c r="BL34" s="7" t="n">
        <v>15140</v>
      </c>
      <c r="BM34" s="7" t="n">
        <v>14566</v>
      </c>
      <c r="BN34" s="7" t="n">
        <v>15066</v>
      </c>
      <c r="BO34" s="7" t="n">
        <v>14886</v>
      </c>
      <c r="BP34" s="7" t="n">
        <v>13859</v>
      </c>
      <c r="BQ34" s="7" t="n">
        <v>14998</v>
      </c>
      <c r="BR34" s="7" t="n">
        <v>14458</v>
      </c>
      <c r="BS34" s="7" t="n">
        <v>14417</v>
      </c>
      <c r="BT34" s="7" t="n">
        <v>14128</v>
      </c>
      <c r="BU34" s="7" t="n">
        <v>13012</v>
      </c>
      <c r="BV34" s="7" t="n">
        <v>14547</v>
      </c>
      <c r="BW34" s="7" t="n">
        <v>14209</v>
      </c>
      <c r="BX34" s="4" t="inlineStr">
        <is>
          <t xml:space="preserve"> </t>
        </is>
      </c>
      <c r="BY34" s="7" t="n">
        <v>15101</v>
      </c>
      <c r="BZ34" s="7" t="n">
        <v>15088</v>
      </c>
      <c r="CA34" s="7" t="n">
        <v>14708</v>
      </c>
      <c r="CB34" s="7" t="n">
        <v>14197</v>
      </c>
      <c r="CC34" s="7" t="n">
        <v>14130</v>
      </c>
      <c r="CD34" s="7" t="n">
        <v>13902</v>
      </c>
      <c r="CE34" s="7" t="n">
        <v>13783</v>
      </c>
      <c r="CF34" s="7" t="n">
        <v>14079</v>
      </c>
      <c r="CG34" s="7" t="n">
        <v>14766</v>
      </c>
      <c r="CH34" s="7" t="n">
        <v>14082</v>
      </c>
      <c r="CI34" s="4" t="inlineStr">
        <is>
          <t xml:space="preserve"> </t>
        </is>
      </c>
      <c r="CJ34" s="7" t="n">
        <v>13884</v>
      </c>
      <c r="CK34" s="7" t="n">
        <v>13410</v>
      </c>
      <c r="CL34" s="7" t="n">
        <v>13171</v>
      </c>
      <c r="CM34" s="7" t="n">
        <v>12766</v>
      </c>
      <c r="CN34" s="7" t="n">
        <v>12868</v>
      </c>
      <c r="CO34" s="7" t="n">
        <v>12631</v>
      </c>
      <c r="CP34" s="7" t="n">
        <v>12440</v>
      </c>
      <c r="CQ34" s="7" t="n">
        <v>12431</v>
      </c>
      <c r="CR34" s="7" t="n">
        <v>12417</v>
      </c>
      <c r="CS34" s="7" t="n">
        <v>12499</v>
      </c>
      <c r="CT34" s="7" t="n">
        <v>12077</v>
      </c>
      <c r="CU34" s="7" t="n">
        <v>11972</v>
      </c>
      <c r="CV34" s="7" t="n">
        <v>11707</v>
      </c>
      <c r="CW34" s="7" t="n">
        <v>10905</v>
      </c>
      <c r="CX34" s="7" t="n">
        <v>11059</v>
      </c>
      <c r="CY34" s="7" t="n">
        <v>11064</v>
      </c>
      <c r="CZ34" s="7" t="n">
        <v>10950</v>
      </c>
      <c r="DA34" s="7" t="n">
        <v>10567</v>
      </c>
      <c r="DB34" s="7" t="n">
        <v>10604</v>
      </c>
      <c r="DC34" s="7" t="n">
        <v>10478</v>
      </c>
      <c r="DD34" s="7" t="n">
        <v>10339</v>
      </c>
      <c r="DE34" s="7" t="n">
        <v>9630</v>
      </c>
      <c r="DF34" s="7" t="n">
        <v>9622</v>
      </c>
      <c r="DG34" s="7" t="n">
        <v>10162</v>
      </c>
      <c r="DH34" s="4" t="inlineStr">
        <is>
          <t xml:space="preserve"> </t>
        </is>
      </c>
      <c r="DI34" s="7" t="n">
        <v>10425</v>
      </c>
      <c r="DJ34" s="7" t="n">
        <v>10359</v>
      </c>
      <c r="DK34" s="4" t="inlineStr">
        <is>
          <t xml:space="preserve"> </t>
        </is>
      </c>
      <c r="DL34" s="7" t="n">
        <v>9631</v>
      </c>
      <c r="DM34" s="7" t="n">
        <v>9907</v>
      </c>
      <c r="DN34" s="7" t="n">
        <v>10533</v>
      </c>
      <c r="DO34" s="7" t="n">
        <v>10476</v>
      </c>
      <c r="DP34" s="7" t="n">
        <v>10678</v>
      </c>
      <c r="DQ34" s="7" t="n">
        <v>10625</v>
      </c>
      <c r="DR34" s="7" t="n">
        <v>10504</v>
      </c>
      <c r="DS34" s="7" t="n">
        <v>10648</v>
      </c>
      <c r="DT34" s="7" t="n">
        <v>10099</v>
      </c>
      <c r="DU34" s="7" t="n">
        <v>10464</v>
      </c>
      <c r="DV34" s="7" t="n">
        <v>10431</v>
      </c>
      <c r="DW34" s="7" t="n">
        <v>10207</v>
      </c>
      <c r="DX34" s="7" t="n">
        <v>9991</v>
      </c>
      <c r="DY34" s="7" t="n">
        <v>10214</v>
      </c>
      <c r="DZ34" s="7" t="n">
        <v>9828</v>
      </c>
      <c r="EA34" s="7" t="n">
        <v>10000</v>
      </c>
    </row>
    <row r="35">
      <c r="A35" s="4" t="inlineStr">
        <is>
          <t>C00010449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row>
    <row r="37">
      <c r="A37" s="4" t="inlineStr">
        <is>
          <t>Line Graph and Table Measure Name</t>
        </is>
      </c>
      <c r="B37" s="4" t="inlineStr">
        <is>
          <t xml:space="preserve"> </t>
        </is>
      </c>
      <c r="C37" s="4" t="inlineStr">
        <is>
          <t>MMTM</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row>
    <row r="38">
      <c r="A38" s="4" t="inlineStr">
        <is>
          <t>Account Value</t>
        </is>
      </c>
      <c r="B38" s="7" t="n">
        <v>33923</v>
      </c>
      <c r="C38" s="5" t="n">
        <v>33923</v>
      </c>
      <c r="D38" s="7" t="n">
        <v>32393</v>
      </c>
      <c r="E38" s="7" t="n">
        <v>30552</v>
      </c>
      <c r="F38" s="7" t="n">
        <v>32029</v>
      </c>
      <c r="G38" s="7" t="n">
        <v>31090</v>
      </c>
      <c r="H38" s="7" t="n">
        <v>28946</v>
      </c>
      <c r="I38" s="7" t="n">
        <v>28144</v>
      </c>
      <c r="J38" s="7" t="n">
        <v>26882</v>
      </c>
      <c r="K38" s="7" t="n">
        <v>24423</v>
      </c>
      <c r="L38" s="7" t="n">
        <v>24901</v>
      </c>
      <c r="M38" s="4" t="inlineStr">
        <is>
          <t xml:space="preserve"> </t>
        </is>
      </c>
      <c r="N38" s="7" t="n">
        <v>26219</v>
      </c>
      <c r="O38" s="7" t="n">
        <v>26479</v>
      </c>
      <c r="P38" s="7" t="n">
        <v>25662</v>
      </c>
      <c r="Q38" s="7" t="n">
        <v>24010</v>
      </c>
      <c r="R38" s="7" t="n">
        <v>23847</v>
      </c>
      <c r="S38" s="7" t="n">
        <v>23310</v>
      </c>
      <c r="T38" s="7" t="n">
        <v>22971</v>
      </c>
      <c r="U38" s="7" t="n">
        <v>23688</v>
      </c>
      <c r="V38" s="7" t="n">
        <v>22975</v>
      </c>
      <c r="W38" s="7" t="n">
        <v>24143</v>
      </c>
      <c r="X38" s="7" t="n">
        <v>23124</v>
      </c>
      <c r="Y38" s="7" t="n">
        <v>21100</v>
      </c>
      <c r="Z38" s="7" t="n">
        <v>22901</v>
      </c>
      <c r="AA38" s="7" t="n">
        <v>23654</v>
      </c>
      <c r="AB38" s="7" t="n">
        <v>21851</v>
      </c>
      <c r="AC38" s="7" t="n">
        <v>23734</v>
      </c>
      <c r="AD38" s="7" t="n">
        <v>23741</v>
      </c>
      <c r="AE38" s="4" t="inlineStr">
        <is>
          <t xml:space="preserve"> </t>
        </is>
      </c>
      <c r="AF38" s="7" t="n">
        <v>26175</v>
      </c>
      <c r="AG38" s="7" t="n">
        <v>25221</v>
      </c>
      <c r="AH38" s="7" t="n">
        <v>25872</v>
      </c>
      <c r="AI38" s="4" t="inlineStr">
        <is>
          <t xml:space="preserve"> </t>
        </is>
      </c>
      <c r="AJ38" s="7" t="n">
        <v>27371</v>
      </c>
      <c r="AK38" s="7" t="n">
        <v>26421</v>
      </c>
      <c r="AL38" s="7" t="n">
        <v>26668</v>
      </c>
      <c r="AM38" s="7" t="n">
        <v>24627</v>
      </c>
      <c r="AN38" s="7" t="n">
        <v>25738</v>
      </c>
      <c r="AO38" s="7" t="n">
        <v>24876</v>
      </c>
      <c r="AP38" s="7" t="n">
        <v>24383</v>
      </c>
      <c r="AQ38" s="7" t="n">
        <v>23881</v>
      </c>
      <c r="AR38" s="7" t="n">
        <v>23666</v>
      </c>
      <c r="AS38" s="7" t="n">
        <v>22274</v>
      </c>
      <c r="AT38" s="7" t="n">
        <v>21603</v>
      </c>
      <c r="AU38" s="7" t="n">
        <v>21386</v>
      </c>
      <c r="AV38" s="7" t="n">
        <v>21702</v>
      </c>
      <c r="AW38" s="7" t="n">
        <v>20891</v>
      </c>
      <c r="AX38" s="7" t="n">
        <v>19177</v>
      </c>
      <c r="AY38" s="7" t="n">
        <v>19745</v>
      </c>
      <c r="AZ38" s="7" t="n">
        <v>20660</v>
      </c>
      <c r="BA38" s="7" t="n">
        <v>19090</v>
      </c>
      <c r="BB38" s="4" t="inlineStr">
        <is>
          <t xml:space="preserve"> </t>
        </is>
      </c>
      <c r="BC38" s="7" t="n">
        <v>17835</v>
      </c>
      <c r="BD38" s="7" t="n">
        <v>17308</v>
      </c>
      <c r="BE38" s="7" t="n">
        <v>16526</v>
      </c>
      <c r="BF38" s="7" t="n">
        <v>14815</v>
      </c>
      <c r="BG38" s="7" t="n">
        <v>16842</v>
      </c>
      <c r="BH38" s="7" t="n">
        <v>18316</v>
      </c>
      <c r="BI38" s="7" t="n">
        <v>18179</v>
      </c>
      <c r="BJ38" s="7" t="n">
        <v>17736</v>
      </c>
      <c r="BK38" s="7" t="n">
        <v>17255</v>
      </c>
      <c r="BL38" s="7" t="n">
        <v>17046</v>
      </c>
      <c r="BM38" s="7" t="n">
        <v>16901</v>
      </c>
      <c r="BN38" s="7" t="n">
        <v>16924</v>
      </c>
      <c r="BO38" s="7" t="n">
        <v>16725</v>
      </c>
      <c r="BP38" s="7" t="n">
        <v>15703</v>
      </c>
      <c r="BQ38" s="7" t="n">
        <v>16608</v>
      </c>
      <c r="BR38" s="7" t="n">
        <v>16075</v>
      </c>
      <c r="BS38" s="7" t="n">
        <v>15706</v>
      </c>
      <c r="BT38" s="7" t="n">
        <v>15170</v>
      </c>
      <c r="BU38" s="7" t="n">
        <v>14000</v>
      </c>
      <c r="BV38" s="7" t="n">
        <v>15414</v>
      </c>
      <c r="BW38" s="7" t="n">
        <v>15401</v>
      </c>
      <c r="BX38" s="4" t="inlineStr">
        <is>
          <t xml:space="preserve"> </t>
        </is>
      </c>
      <c r="BY38" s="7" t="n">
        <v>16586</v>
      </c>
      <c r="BZ38" s="7" t="n">
        <v>16557</v>
      </c>
      <c r="CA38" s="7" t="n">
        <v>15804</v>
      </c>
      <c r="CB38" s="7" t="n">
        <v>15317</v>
      </c>
      <c r="CC38" s="7" t="n">
        <v>15321</v>
      </c>
      <c r="CD38" s="7" t="n">
        <v>14801</v>
      </c>
      <c r="CE38" s="7" t="n">
        <v>14771</v>
      </c>
      <c r="CF38" s="7" t="n">
        <v>15188</v>
      </c>
      <c r="CG38" s="7" t="n">
        <v>15577</v>
      </c>
      <c r="CH38" s="7" t="n">
        <v>14605</v>
      </c>
      <c r="CI38" s="4" t="inlineStr">
        <is>
          <t xml:space="preserve"> </t>
        </is>
      </c>
      <c r="CJ38" s="7" t="n">
        <v>14487</v>
      </c>
      <c r="CK38" s="7" t="n">
        <v>14074</v>
      </c>
      <c r="CL38" s="7" t="n">
        <v>13594</v>
      </c>
      <c r="CM38" s="7" t="n">
        <v>13283</v>
      </c>
      <c r="CN38" s="7" t="n">
        <v>13190</v>
      </c>
      <c r="CO38" s="7" t="n">
        <v>12878</v>
      </c>
      <c r="CP38" s="7" t="n">
        <v>12811</v>
      </c>
      <c r="CQ38" s="7" t="n">
        <v>12581</v>
      </c>
      <c r="CR38" s="7" t="n">
        <v>12452</v>
      </c>
      <c r="CS38" s="7" t="n">
        <v>12467</v>
      </c>
      <c r="CT38" s="7" t="n">
        <v>12050</v>
      </c>
      <c r="CU38" s="7" t="n">
        <v>11747</v>
      </c>
      <c r="CV38" s="7" t="n">
        <v>11579</v>
      </c>
      <c r="CW38" s="7" t="n">
        <v>11250</v>
      </c>
      <c r="CX38" s="7" t="n">
        <v>11539</v>
      </c>
      <c r="CY38" s="7" t="n">
        <v>11539</v>
      </c>
      <c r="CZ38" s="7" t="n">
        <v>11625</v>
      </c>
      <c r="DA38" s="7" t="n">
        <v>11288</v>
      </c>
      <c r="DB38" s="7" t="n">
        <v>11134</v>
      </c>
      <c r="DC38" s="7" t="n">
        <v>10895</v>
      </c>
      <c r="DD38" s="7" t="n">
        <v>10907</v>
      </c>
      <c r="DE38" s="7" t="n">
        <v>10452</v>
      </c>
      <c r="DF38" s="7" t="n">
        <v>10355</v>
      </c>
      <c r="DG38" s="7" t="n">
        <v>10972</v>
      </c>
      <c r="DH38" s="4" t="inlineStr">
        <is>
          <t xml:space="preserve"> </t>
        </is>
      </c>
      <c r="DI38" s="7" t="n">
        <v>10986</v>
      </c>
      <c r="DJ38" s="7" t="n">
        <v>10909</v>
      </c>
      <c r="DK38" s="4" t="inlineStr">
        <is>
          <t xml:space="preserve"> </t>
        </is>
      </c>
      <c r="DL38" s="7" t="n">
        <v>10129</v>
      </c>
      <c r="DM38" s="7" t="n">
        <v>10377</v>
      </c>
      <c r="DN38" s="7" t="n">
        <v>11069</v>
      </c>
      <c r="DO38" s="7" t="n">
        <v>10747</v>
      </c>
      <c r="DP38" s="7" t="n">
        <v>10895</v>
      </c>
      <c r="DQ38" s="7" t="n">
        <v>10624</v>
      </c>
      <c r="DR38" s="7" t="n">
        <v>10699</v>
      </c>
      <c r="DS38" s="7" t="n">
        <v>10809</v>
      </c>
      <c r="DT38" s="7" t="n">
        <v>10259</v>
      </c>
      <c r="DU38" s="7" t="n">
        <v>10547</v>
      </c>
      <c r="DV38" s="7" t="n">
        <v>10594</v>
      </c>
      <c r="DW38" s="7" t="n">
        <v>10284</v>
      </c>
      <c r="DX38" s="7" t="n">
        <v>10035</v>
      </c>
      <c r="DY38" s="7" t="n">
        <v>10224</v>
      </c>
      <c r="DZ38" s="7" t="n">
        <v>9815</v>
      </c>
      <c r="EA38" s="7" t="n">
        <v>10000</v>
      </c>
    </row>
    <row r="39">
      <c r="A39" s="4" t="inlineStr">
        <is>
          <t>C00012337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row>
    <row r="41">
      <c r="A41" s="4" t="inlineStr">
        <is>
          <t>Line Graph and Table Measure Name</t>
        </is>
      </c>
      <c r="B41" s="4" t="inlineStr">
        <is>
          <t xml:space="preserve"> </t>
        </is>
      </c>
      <c r="C41" s="4" t="inlineStr">
        <is>
          <t>LGLV</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row>
    <row r="42">
      <c r="A42" s="4" t="inlineStr">
        <is>
          <t>Account Value</t>
        </is>
      </c>
      <c r="B42" s="7" t="n">
        <v>28047</v>
      </c>
      <c r="C42" s="5" t="n">
        <v>28047</v>
      </c>
      <c r="D42" s="7" t="n">
        <v>27983</v>
      </c>
      <c r="E42" s="7" t="n">
        <v>27246</v>
      </c>
      <c r="F42" s="7" t="n">
        <v>28414</v>
      </c>
      <c r="G42" s="7" t="n">
        <v>27584</v>
      </c>
      <c r="H42" s="7" t="n">
        <v>26651</v>
      </c>
      <c r="I42" s="7" t="n">
        <v>26362</v>
      </c>
      <c r="J42" s="7" t="n">
        <v>25562</v>
      </c>
      <c r="K42" s="7" t="n">
        <v>23911</v>
      </c>
      <c r="L42" s="7" t="n">
        <v>24102</v>
      </c>
      <c r="M42" s="4" t="inlineStr">
        <is>
          <t xml:space="preserve"> </t>
        </is>
      </c>
      <c r="N42" s="7" t="n">
        <v>25156</v>
      </c>
      <c r="O42" s="7" t="n">
        <v>25562</v>
      </c>
      <c r="P42" s="7" t="n">
        <v>25224</v>
      </c>
      <c r="Q42" s="7" t="n">
        <v>23879</v>
      </c>
      <c r="R42" s="7" t="n">
        <v>24902</v>
      </c>
      <c r="S42" s="7" t="n">
        <v>24448</v>
      </c>
      <c r="T42" s="7" t="n">
        <v>23975</v>
      </c>
      <c r="U42" s="7" t="n">
        <v>24812</v>
      </c>
      <c r="V42" s="7" t="n">
        <v>24143</v>
      </c>
      <c r="W42" s="7" t="n">
        <v>24934</v>
      </c>
      <c r="X42" s="7" t="n">
        <v>23517</v>
      </c>
      <c r="Y42" s="7" t="n">
        <v>21818</v>
      </c>
      <c r="Z42" s="7" t="n">
        <v>23723</v>
      </c>
      <c r="AA42" s="7" t="n">
        <v>24430</v>
      </c>
      <c r="AB42" s="7" t="n">
        <v>23059</v>
      </c>
      <c r="AC42" s="7" t="n">
        <v>24271</v>
      </c>
      <c r="AD42" s="7" t="n">
        <v>24165</v>
      </c>
      <c r="AE42" s="4" t="inlineStr">
        <is>
          <t xml:space="preserve"> </t>
        </is>
      </c>
      <c r="AF42" s="7" t="n">
        <v>25132</v>
      </c>
      <c r="AG42" s="7" t="n">
        <v>23875</v>
      </c>
      <c r="AH42" s="7" t="n">
        <v>24603</v>
      </c>
      <c r="AI42" s="4" t="inlineStr">
        <is>
          <t xml:space="preserve"> </t>
        </is>
      </c>
      <c r="AJ42" s="7" t="n">
        <v>26275</v>
      </c>
      <c r="AK42" s="7" t="n">
        <v>24420</v>
      </c>
      <c r="AL42" s="7" t="n">
        <v>24822</v>
      </c>
      <c r="AM42" s="7" t="n">
        <v>23168</v>
      </c>
      <c r="AN42" s="7" t="n">
        <v>24451</v>
      </c>
      <c r="AO42" s="7" t="n">
        <v>23958</v>
      </c>
      <c r="AP42" s="7" t="n">
        <v>23031</v>
      </c>
      <c r="AQ42" s="7" t="n">
        <v>22973</v>
      </c>
      <c r="AR42" s="7" t="n">
        <v>22875</v>
      </c>
      <c r="AS42" s="7" t="n">
        <v>21578</v>
      </c>
      <c r="AT42" s="7" t="n">
        <v>20425</v>
      </c>
      <c r="AU42" s="7" t="n">
        <v>19767</v>
      </c>
      <c r="AV42" s="7" t="n">
        <v>20556</v>
      </c>
      <c r="AW42" s="7" t="n">
        <v>19918</v>
      </c>
      <c r="AX42" s="7" t="n">
        <v>17945</v>
      </c>
      <c r="AY42" s="7" t="n">
        <v>18418</v>
      </c>
      <c r="AZ42" s="7" t="n">
        <v>18704</v>
      </c>
      <c r="BA42" s="7" t="n">
        <v>18138</v>
      </c>
      <c r="BB42" s="4" t="inlineStr">
        <is>
          <t xml:space="preserve"> </t>
        </is>
      </c>
      <c r="BC42" s="7" t="n">
        <v>17274</v>
      </c>
      <c r="BD42" s="7" t="n">
        <v>17362</v>
      </c>
      <c r="BE42" s="7" t="n">
        <v>16540</v>
      </c>
      <c r="BF42" s="7" t="n">
        <v>15249</v>
      </c>
      <c r="BG42" s="7" t="n">
        <v>17855</v>
      </c>
      <c r="BH42" s="7" t="n">
        <v>19486</v>
      </c>
      <c r="BI42" s="7" t="n">
        <v>19119</v>
      </c>
      <c r="BJ42" s="7" t="n">
        <v>18849</v>
      </c>
      <c r="BK42" s="7" t="n">
        <v>18502</v>
      </c>
      <c r="BL42" s="7" t="n">
        <v>18546</v>
      </c>
      <c r="BM42" s="7" t="n">
        <v>18319</v>
      </c>
      <c r="BN42" s="7" t="n">
        <v>18125</v>
      </c>
      <c r="BO42" s="7" t="n">
        <v>17823</v>
      </c>
      <c r="BP42" s="7" t="n">
        <v>16931</v>
      </c>
      <c r="BQ42" s="7" t="n">
        <v>17188</v>
      </c>
      <c r="BR42" s="7" t="n">
        <v>16534</v>
      </c>
      <c r="BS42" s="7" t="n">
        <v>16223</v>
      </c>
      <c r="BT42" s="7" t="n">
        <v>15515</v>
      </c>
      <c r="BU42" s="7" t="n">
        <v>14601</v>
      </c>
      <c r="BV42" s="7" t="n">
        <v>15797</v>
      </c>
      <c r="BW42" s="7" t="n">
        <v>15143</v>
      </c>
      <c r="BX42" s="4" t="inlineStr">
        <is>
          <t xml:space="preserve"> </t>
        </is>
      </c>
      <c r="BY42" s="7" t="n">
        <v>15765</v>
      </c>
      <c r="BZ42" s="7" t="n">
        <v>15702</v>
      </c>
      <c r="CA42" s="7" t="n">
        <v>15288</v>
      </c>
      <c r="CB42" s="7" t="n">
        <v>14651</v>
      </c>
      <c r="CC42" s="7" t="n">
        <v>14514</v>
      </c>
      <c r="CD42" s="7" t="n">
        <v>14365</v>
      </c>
      <c r="CE42" s="7" t="n">
        <v>14504</v>
      </c>
      <c r="CF42" s="7" t="n">
        <v>14485</v>
      </c>
      <c r="CG42" s="7" t="n">
        <v>15029</v>
      </c>
      <c r="CH42" s="7" t="n">
        <v>14532</v>
      </c>
      <c r="CI42" s="4" t="inlineStr">
        <is>
          <t xml:space="preserve"> </t>
        </is>
      </c>
      <c r="CJ42" s="7" t="n">
        <v>14534</v>
      </c>
      <c r="CK42" s="7" t="n">
        <v>14103</v>
      </c>
      <c r="CL42" s="7" t="n">
        <v>13811</v>
      </c>
      <c r="CM42" s="7" t="n">
        <v>13587</v>
      </c>
      <c r="CN42" s="7" t="n">
        <v>13637</v>
      </c>
      <c r="CO42" s="7" t="n">
        <v>13394</v>
      </c>
      <c r="CP42" s="7" t="n">
        <v>13384</v>
      </c>
      <c r="CQ42" s="7" t="n">
        <v>13146</v>
      </c>
      <c r="CR42" s="7" t="n">
        <v>13074</v>
      </c>
      <c r="CS42" s="7" t="n">
        <v>13103</v>
      </c>
      <c r="CT42" s="7" t="n">
        <v>12503</v>
      </c>
      <c r="CU42" s="7" t="n">
        <v>12370</v>
      </c>
      <c r="CV42" s="7" t="n">
        <v>12112</v>
      </c>
      <c r="CW42" s="7" t="n">
        <v>11821</v>
      </c>
      <c r="CX42" s="7" t="n">
        <v>12123</v>
      </c>
      <c r="CY42" s="7" t="n">
        <v>12284</v>
      </c>
      <c r="CZ42" s="7" t="n">
        <v>12386</v>
      </c>
      <c r="DA42" s="7" t="n">
        <v>12113</v>
      </c>
      <c r="DB42" s="7" t="n">
        <v>11756</v>
      </c>
      <c r="DC42" s="7" t="n">
        <v>11686</v>
      </c>
      <c r="DD42" s="7" t="n">
        <v>11550</v>
      </c>
      <c r="DE42" s="7" t="n">
        <v>10791</v>
      </c>
      <c r="DF42" s="7" t="n">
        <v>10671</v>
      </c>
      <c r="DG42" s="7" t="n">
        <v>11065</v>
      </c>
      <c r="DH42" s="4" t="inlineStr">
        <is>
          <t xml:space="preserve"> </t>
        </is>
      </c>
      <c r="DI42" s="7" t="n">
        <v>11140</v>
      </c>
      <c r="DJ42" s="7" t="n">
        <v>11048</v>
      </c>
      <c r="DK42" s="4" t="inlineStr">
        <is>
          <t xml:space="preserve"> </t>
        </is>
      </c>
      <c r="DL42" s="7" t="n">
        <v>10231</v>
      </c>
      <c r="DM42" s="7" t="n">
        <v>10355</v>
      </c>
      <c r="DN42" s="7" t="n">
        <v>10986</v>
      </c>
      <c r="DO42" s="7" t="n">
        <v>10652</v>
      </c>
      <c r="DP42" s="7" t="n">
        <v>10822</v>
      </c>
      <c r="DQ42" s="7" t="n">
        <v>10699</v>
      </c>
      <c r="DR42" s="7" t="n">
        <v>10806</v>
      </c>
      <c r="DS42" s="7" t="n">
        <v>10922</v>
      </c>
      <c r="DT42" s="7" t="n">
        <v>10639</v>
      </c>
      <c r="DU42" s="7" t="n">
        <v>10816</v>
      </c>
      <c r="DV42" s="7" t="n">
        <v>10760</v>
      </c>
      <c r="DW42" s="7" t="n">
        <v>10482</v>
      </c>
      <c r="DX42" s="7" t="n">
        <v>10036</v>
      </c>
      <c r="DY42" s="7" t="n">
        <v>10097</v>
      </c>
      <c r="DZ42" s="7" t="n">
        <v>9788</v>
      </c>
      <c r="EA42" s="7" t="n">
        <v>10000</v>
      </c>
    </row>
    <row r="43">
      <c r="A43" s="4" t="inlineStr">
        <is>
          <t>C00012337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row>
    <row r="45">
      <c r="A45" s="4" t="inlineStr">
        <is>
          <t>Line Graph and Table Measure Name</t>
        </is>
      </c>
      <c r="B45" s="4" t="inlineStr">
        <is>
          <t xml:space="preserve"> </t>
        </is>
      </c>
      <c r="C45" s="4" t="inlineStr">
        <is>
          <t>SMLV</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row>
    <row r="46">
      <c r="A46" s="4" t="inlineStr">
        <is>
          <t>Account Value</t>
        </is>
      </c>
      <c r="B46" s="7" t="n">
        <v>20715</v>
      </c>
      <c r="C46" s="5" t="n">
        <v>20715</v>
      </c>
      <c r="D46" s="7" t="n">
        <v>20599</v>
      </c>
      <c r="E46" s="7" t="n">
        <v>19796</v>
      </c>
      <c r="F46" s="7" t="n">
        <v>20906</v>
      </c>
      <c r="G46" s="7" t="n">
        <v>20202</v>
      </c>
      <c r="H46" s="7" t="n">
        <v>19996</v>
      </c>
      <c r="I46" s="7" t="n">
        <v>20885</v>
      </c>
      <c r="J46" s="7" t="n">
        <v>18749</v>
      </c>
      <c r="K46" s="7" t="n">
        <v>17505</v>
      </c>
      <c r="L46" s="7" t="n">
        <v>18240</v>
      </c>
      <c r="M46" s="4" t="inlineStr">
        <is>
          <t xml:space="preserve"> </t>
        </is>
      </c>
      <c r="N46" s="7" t="n">
        <v>19234</v>
      </c>
      <c r="O46" s="7" t="n">
        <v>19983</v>
      </c>
      <c r="P46" s="7" t="n">
        <v>18894</v>
      </c>
      <c r="Q46" s="7" t="n">
        <v>17920</v>
      </c>
      <c r="R46" s="7" t="n">
        <v>18407</v>
      </c>
      <c r="S46" s="7" t="n">
        <v>19123</v>
      </c>
      <c r="T46" s="7" t="n">
        <v>20241</v>
      </c>
      <c r="U46" s="7" t="n">
        <v>20470</v>
      </c>
      <c r="V46" s="7" t="n">
        <v>19422</v>
      </c>
      <c r="W46" s="7" t="n">
        <v>20420</v>
      </c>
      <c r="X46" s="7" t="n">
        <v>19772</v>
      </c>
      <c r="Y46" s="7" t="n">
        <v>17693</v>
      </c>
      <c r="Z46" s="7" t="n">
        <v>19083</v>
      </c>
      <c r="AA46" s="7" t="n">
        <v>19831</v>
      </c>
      <c r="AB46" s="7" t="n">
        <v>18607</v>
      </c>
      <c r="AC46" s="7" t="n">
        <v>19454</v>
      </c>
      <c r="AD46" s="7" t="n">
        <v>19016</v>
      </c>
      <c r="AE46" s="4" t="inlineStr">
        <is>
          <t xml:space="preserve"> </t>
        </is>
      </c>
      <c r="AF46" s="7" t="n">
        <v>20208</v>
      </c>
      <c r="AG46" s="7" t="n">
        <v>20018</v>
      </c>
      <c r="AH46" s="7" t="n">
        <v>20024</v>
      </c>
      <c r="AI46" s="4" t="inlineStr">
        <is>
          <t xml:space="preserve"> </t>
        </is>
      </c>
      <c r="AJ46" s="7" t="n">
        <v>21062</v>
      </c>
      <c r="AK46" s="7" t="n">
        <v>19830</v>
      </c>
      <c r="AL46" s="7" t="n">
        <v>20385</v>
      </c>
      <c r="AM46" s="7" t="n">
        <v>19616</v>
      </c>
      <c r="AN46" s="7" t="n">
        <v>20064</v>
      </c>
      <c r="AO46" s="7" t="n">
        <v>19600</v>
      </c>
      <c r="AP46" s="7" t="n">
        <v>19609</v>
      </c>
      <c r="AQ46" s="7" t="n">
        <v>19928</v>
      </c>
      <c r="AR46" s="7" t="n">
        <v>19698</v>
      </c>
      <c r="AS46" s="7" t="n">
        <v>19260</v>
      </c>
      <c r="AT46" s="7" t="n">
        <v>18478</v>
      </c>
      <c r="AU46" s="7" t="n">
        <v>16698</v>
      </c>
      <c r="AV46" s="7" t="n">
        <v>16481</v>
      </c>
      <c r="AW46" s="7" t="n">
        <v>15351</v>
      </c>
      <c r="AX46" s="7" t="n">
        <v>13115</v>
      </c>
      <c r="AY46" s="7" t="n">
        <v>12899</v>
      </c>
      <c r="AZ46" s="7" t="n">
        <v>13593</v>
      </c>
      <c r="BA46" s="7" t="n">
        <v>13023</v>
      </c>
      <c r="BB46" s="4" t="inlineStr">
        <is>
          <t xml:space="preserve"> </t>
        </is>
      </c>
      <c r="BC46" s="7" t="n">
        <v>12970</v>
      </c>
      <c r="BD46" s="7" t="n">
        <v>12486</v>
      </c>
      <c r="BE46" s="7" t="n">
        <v>12427</v>
      </c>
      <c r="BF46" s="7" t="n">
        <v>11155</v>
      </c>
      <c r="BG46" s="7" t="n">
        <v>14730</v>
      </c>
      <c r="BH46" s="7" t="n">
        <v>16217</v>
      </c>
      <c r="BI46" s="7" t="n">
        <v>16756</v>
      </c>
      <c r="BJ46" s="7" t="n">
        <v>16444</v>
      </c>
      <c r="BK46" s="7" t="n">
        <v>16169</v>
      </c>
      <c r="BL46" s="7" t="n">
        <v>15764</v>
      </c>
      <c r="BM46" s="7" t="n">
        <v>15152</v>
      </c>
      <c r="BN46" s="7" t="n">
        <v>15694</v>
      </c>
      <c r="BO46" s="7" t="n">
        <v>15374</v>
      </c>
      <c r="BP46" s="7" t="n">
        <v>14557</v>
      </c>
      <c r="BQ46" s="7" t="n">
        <v>15368</v>
      </c>
      <c r="BR46" s="7" t="n">
        <v>14961</v>
      </c>
      <c r="BS46" s="7" t="n">
        <v>15182</v>
      </c>
      <c r="BT46" s="7" t="n">
        <v>14664</v>
      </c>
      <c r="BU46" s="7" t="n">
        <v>13877</v>
      </c>
      <c r="BV46" s="7" t="n">
        <v>14897</v>
      </c>
      <c r="BW46" s="7" t="n">
        <v>14502</v>
      </c>
      <c r="BX46" s="4" t="inlineStr">
        <is>
          <t xml:space="preserve"> </t>
        </is>
      </c>
      <c r="BY46" s="7" t="n">
        <v>15581</v>
      </c>
      <c r="BZ46" s="7" t="n">
        <v>15934</v>
      </c>
      <c r="CA46" s="7" t="n">
        <v>15410</v>
      </c>
      <c r="CB46" s="7" t="n">
        <v>15195</v>
      </c>
      <c r="CC46" s="7" t="n">
        <v>14861</v>
      </c>
      <c r="CD46" s="7" t="n">
        <v>14184</v>
      </c>
      <c r="CE46" s="7" t="n">
        <v>14059</v>
      </c>
      <c r="CF46" s="7" t="n">
        <v>13746</v>
      </c>
      <c r="CG46" s="7" t="n">
        <v>14395</v>
      </c>
      <c r="CH46" s="7" t="n">
        <v>14411</v>
      </c>
      <c r="CI46" s="4" t="inlineStr">
        <is>
          <t xml:space="preserve"> </t>
        </is>
      </c>
      <c r="CJ46" s="7" t="n">
        <v>14686</v>
      </c>
      <c r="CK46" s="7" t="n">
        <v>14260</v>
      </c>
      <c r="CL46" s="7" t="n">
        <v>14228</v>
      </c>
      <c r="CM46" s="7" t="n">
        <v>13493</v>
      </c>
      <c r="CN46" s="7" t="n">
        <v>13733</v>
      </c>
      <c r="CO46" s="7" t="n">
        <v>13583</v>
      </c>
      <c r="CP46" s="7" t="n">
        <v>13292</v>
      </c>
      <c r="CQ46" s="7" t="n">
        <v>13635</v>
      </c>
      <c r="CR46" s="7" t="n">
        <v>13457</v>
      </c>
      <c r="CS46" s="7" t="n">
        <v>13462</v>
      </c>
      <c r="CT46" s="7" t="n">
        <v>13370</v>
      </c>
      <c r="CU46" s="7" t="n">
        <v>13714</v>
      </c>
      <c r="CV46" s="7" t="n">
        <v>13151</v>
      </c>
      <c r="CW46" s="7" t="n">
        <v>11636</v>
      </c>
      <c r="CX46" s="7" t="n">
        <v>11812</v>
      </c>
      <c r="CY46" s="7" t="n">
        <v>11948</v>
      </c>
      <c r="CZ46" s="7" t="n">
        <v>11696</v>
      </c>
      <c r="DA46" s="7" t="n">
        <v>11147</v>
      </c>
      <c r="DB46" s="7" t="n">
        <v>11107</v>
      </c>
      <c r="DC46" s="7" t="n">
        <v>10872</v>
      </c>
      <c r="DD46" s="7" t="n">
        <v>10913</v>
      </c>
      <c r="DE46" s="7" t="n">
        <v>10123</v>
      </c>
      <c r="DF46" s="7" t="n">
        <v>10004</v>
      </c>
      <c r="DG46" s="7" t="n">
        <v>10454</v>
      </c>
      <c r="DH46" s="4" t="inlineStr">
        <is>
          <t xml:space="preserve"> </t>
        </is>
      </c>
      <c r="DI46" s="7" t="n">
        <v>11008</v>
      </c>
      <c r="DJ46" s="7" t="n">
        <v>10736</v>
      </c>
      <c r="DK46" s="4" t="inlineStr">
        <is>
          <t xml:space="preserve"> </t>
        </is>
      </c>
      <c r="DL46" s="7" t="n">
        <v>10091</v>
      </c>
      <c r="DM46" s="7" t="n">
        <v>10161</v>
      </c>
      <c r="DN46" s="7" t="n">
        <v>10689</v>
      </c>
      <c r="DO46" s="7" t="n">
        <v>10705</v>
      </c>
      <c r="DP46" s="7" t="n">
        <v>10652</v>
      </c>
      <c r="DQ46" s="7" t="n">
        <v>10619</v>
      </c>
      <c r="DR46" s="7" t="n">
        <v>10950</v>
      </c>
      <c r="DS46" s="7" t="n">
        <v>10749</v>
      </c>
      <c r="DT46" s="7" t="n">
        <v>10378</v>
      </c>
      <c r="DU46" s="7" t="n">
        <v>10683</v>
      </c>
      <c r="DV46" s="7" t="n">
        <v>10401</v>
      </c>
      <c r="DW46" s="7" t="n">
        <v>10364</v>
      </c>
      <c r="DX46" s="7" t="n">
        <v>9492</v>
      </c>
      <c r="DY46" s="7" t="n">
        <v>9972</v>
      </c>
      <c r="DZ46" s="7" t="n">
        <v>9475</v>
      </c>
      <c r="EA46" s="7" t="n">
        <v>10000</v>
      </c>
    </row>
    <row r="47">
      <c r="A47" s="4" t="inlineStr">
        <is>
          <t>C00019538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row>
    <row r="49">
      <c r="A49" s="4" t="inlineStr">
        <is>
          <t>Line Graph and Table Measure Name</t>
        </is>
      </c>
      <c r="B49" s="4" t="inlineStr">
        <is>
          <t xml:space="preserve"> </t>
        </is>
      </c>
      <c r="C49" s="4" t="inlineStr">
        <is>
          <t>SIM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row>
    <row r="50">
      <c r="A50" s="4" t="inlineStr">
        <is>
          <t>Account Value</t>
        </is>
      </c>
      <c r="B50" s="7" t="n">
        <v>11881</v>
      </c>
      <c r="C50" s="5" t="n">
        <v>11881</v>
      </c>
      <c r="D50" s="7" t="n">
        <v>12446</v>
      </c>
      <c r="E50" s="7" t="n">
        <v>11671</v>
      </c>
      <c r="F50" s="7" t="n">
        <v>12333</v>
      </c>
      <c r="G50" s="7" t="n">
        <v>12151</v>
      </c>
      <c r="H50" s="7" t="n">
        <v>11317</v>
      </c>
      <c r="I50" s="7" t="n">
        <v>12293</v>
      </c>
      <c r="J50" s="7" t="n">
        <v>11360</v>
      </c>
      <c r="K50" s="7" t="n">
        <v>10112</v>
      </c>
      <c r="L50" s="7" t="n">
        <v>11291</v>
      </c>
      <c r="M50" s="4" t="inlineStr">
        <is>
          <t xml:space="preserve"> </t>
        </is>
      </c>
      <c r="N50" s="7" t="n">
        <v>12247</v>
      </c>
      <c r="O50" s="7" t="n">
        <v>13480</v>
      </c>
      <c r="P50" s="7" t="n">
        <v>12696</v>
      </c>
      <c r="Q50" s="7" t="n">
        <v>11579</v>
      </c>
      <c r="R50" s="7" t="n">
        <v>11414</v>
      </c>
      <c r="S50" s="7" t="n">
        <v>12171</v>
      </c>
      <c r="T50" s="7" t="n">
        <v>12330</v>
      </c>
      <c r="U50" s="7" t="n">
        <v>12851</v>
      </c>
      <c r="V50" s="7" t="n">
        <v>11425</v>
      </c>
      <c r="W50" s="7" t="n">
        <v>12508</v>
      </c>
      <c r="X50" s="7" t="n">
        <v>12208</v>
      </c>
      <c r="Y50" s="7" t="n">
        <v>11232</v>
      </c>
      <c r="Z50" s="7" t="n">
        <v>12696</v>
      </c>
      <c r="AA50" s="7" t="n">
        <v>12943</v>
      </c>
      <c r="AB50" s="7" t="n">
        <v>11157</v>
      </c>
      <c r="AC50" s="7" t="n">
        <v>12544</v>
      </c>
      <c r="AD50" s="7" t="n">
        <v>12422</v>
      </c>
      <c r="AE50" s="4" t="inlineStr">
        <is>
          <t xml:space="preserve"> </t>
        </is>
      </c>
      <c r="AF50" s="7" t="n">
        <v>14104</v>
      </c>
      <c r="AG50" s="7" t="n">
        <v>13645</v>
      </c>
      <c r="AH50" s="7" t="n">
        <v>13822</v>
      </c>
      <c r="AI50" s="4" t="inlineStr">
        <is>
          <t xml:space="preserve"> </t>
        </is>
      </c>
      <c r="AJ50" s="7" t="n">
        <v>15684</v>
      </c>
      <c r="AK50" s="7" t="n">
        <v>15815</v>
      </c>
      <c r="AL50" s="7" t="n">
        <v>16290</v>
      </c>
      <c r="AM50" s="7" t="n">
        <v>15033</v>
      </c>
      <c r="AN50" s="7" t="n">
        <v>16158</v>
      </c>
      <c r="AO50" s="7" t="n">
        <v>15931</v>
      </c>
      <c r="AP50" s="7" t="n">
        <v>16426</v>
      </c>
      <c r="AQ50" s="7" t="n">
        <v>16179</v>
      </c>
      <c r="AR50" s="7" t="n">
        <v>15929</v>
      </c>
      <c r="AS50" s="7" t="n">
        <v>15537</v>
      </c>
      <c r="AT50" s="7" t="n">
        <v>15137</v>
      </c>
      <c r="AU50" s="7" t="n">
        <v>14717</v>
      </c>
      <c r="AV50" s="7" t="n">
        <v>14389</v>
      </c>
      <c r="AW50" s="7" t="n">
        <v>13215</v>
      </c>
      <c r="AX50" s="7" t="n">
        <v>11057</v>
      </c>
      <c r="AY50" s="7" t="n">
        <v>11033</v>
      </c>
      <c r="AZ50" s="7" t="n">
        <v>11199</v>
      </c>
      <c r="BA50" s="7" t="n">
        <v>10727</v>
      </c>
      <c r="BB50" s="4" t="inlineStr">
        <is>
          <t xml:space="preserve"> </t>
        </is>
      </c>
      <c r="BC50" s="7" t="n">
        <v>10185</v>
      </c>
      <c r="BD50" s="7" t="n">
        <v>9508</v>
      </c>
      <c r="BE50" s="7" t="n">
        <v>8987</v>
      </c>
      <c r="BF50" s="7" t="n">
        <v>7845</v>
      </c>
      <c r="BG50" s="7" t="n">
        <v>10052</v>
      </c>
      <c r="BH50" s="7" t="n">
        <v>10774</v>
      </c>
      <c r="BI50" s="7" t="n">
        <v>11082</v>
      </c>
      <c r="BJ50" s="7" t="n">
        <v>10678</v>
      </c>
      <c r="BK50" s="7" t="n">
        <v>10296</v>
      </c>
      <c r="BL50" s="7" t="n">
        <v>10055</v>
      </c>
      <c r="BM50" s="7" t="n">
        <v>9559</v>
      </c>
      <c r="BN50" s="7" t="n">
        <v>10081</v>
      </c>
      <c r="BO50" s="7" t="n">
        <v>10145</v>
      </c>
      <c r="BP50" s="7" t="n">
        <v>9347</v>
      </c>
      <c r="BQ50" s="7" t="n">
        <v>9985</v>
      </c>
      <c r="BR50" s="7" t="n">
        <v>9357</v>
      </c>
      <c r="BS50" s="7" t="n">
        <v>9716</v>
      </c>
      <c r="BT50" s="7" t="n">
        <v>9198</v>
      </c>
      <c r="BU50" s="7" t="n">
        <v>8218</v>
      </c>
      <c r="BV50" s="7" t="n">
        <v>9138</v>
      </c>
      <c r="BW50" s="7" t="n">
        <v>8928</v>
      </c>
      <c r="BX50" s="4" t="inlineStr">
        <is>
          <t xml:space="preserve"> </t>
        </is>
      </c>
      <c r="BY50" s="7" t="n">
        <v>10293</v>
      </c>
      <c r="BZ50" s="7" t="n">
        <v>10441</v>
      </c>
      <c r="CA50" s="7" t="n">
        <v>10126</v>
      </c>
      <c r="CB50" s="7" t="n">
        <v>9666</v>
      </c>
      <c r="CC50" s="7" t="n">
        <v>9674</v>
      </c>
      <c r="CD50" s="7" t="n">
        <v>9447</v>
      </c>
      <c r="CE50" s="7" t="n">
        <v>9757</v>
      </c>
      <c r="CF50" s="7" t="n">
        <v>9869</v>
      </c>
      <c r="CG50" s="7" t="n">
        <v>10301</v>
      </c>
      <c r="CH50" s="7" t="n">
        <v>9982</v>
      </c>
      <c r="CI50" s="5" t="n">
        <v>10000</v>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row>
    <row r="51">
      <c r="A51" s="4" t="inlineStr">
        <is>
          <t>C00019538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row>
    <row r="53">
      <c r="A53" s="4" t="inlineStr">
        <is>
          <t>Line Graph and Table Measure Name</t>
        </is>
      </c>
      <c r="B53" s="4" t="inlineStr">
        <is>
          <t xml:space="preserve"> </t>
        </is>
      </c>
      <c r="C53" s="4" t="inlineStr">
        <is>
          <t>HAIL</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row>
    <row r="54">
      <c r="A54" s="4" t="inlineStr">
        <is>
          <t>Account Value</t>
        </is>
      </c>
      <c r="B54" s="7" t="n">
        <v>10410</v>
      </c>
      <c r="C54" s="5" t="n">
        <v>10410</v>
      </c>
      <c r="D54" s="7" t="n">
        <v>10966</v>
      </c>
      <c r="E54" s="7" t="n">
        <v>10171</v>
      </c>
      <c r="F54" s="7" t="n">
        <v>11133</v>
      </c>
      <c r="G54" s="7" t="n">
        <v>10877</v>
      </c>
      <c r="H54" s="7" t="n">
        <v>10262</v>
      </c>
      <c r="I54" s="7" t="n">
        <v>11662</v>
      </c>
      <c r="J54" s="7" t="n">
        <v>10396</v>
      </c>
      <c r="K54" s="7" t="n">
        <v>9559</v>
      </c>
      <c r="L54" s="7" t="n">
        <v>11346</v>
      </c>
      <c r="M54" s="4" t="inlineStr">
        <is>
          <t xml:space="preserve"> </t>
        </is>
      </c>
      <c r="N54" s="7" t="n">
        <v>11851</v>
      </c>
      <c r="O54" s="7" t="n">
        <v>14102</v>
      </c>
      <c r="P54" s="7" t="n">
        <v>12164</v>
      </c>
      <c r="Q54" s="7" t="n">
        <v>10677</v>
      </c>
      <c r="R54" s="7" t="n">
        <v>10416</v>
      </c>
      <c r="S54" s="7" t="n">
        <v>11519</v>
      </c>
      <c r="T54" s="7" t="n">
        <v>12321</v>
      </c>
      <c r="U54" s="7" t="n">
        <v>12853</v>
      </c>
      <c r="V54" s="7" t="n">
        <v>10637</v>
      </c>
      <c r="W54" s="7" t="n">
        <v>12290</v>
      </c>
      <c r="X54" s="7" t="n">
        <v>11972</v>
      </c>
      <c r="Y54" s="7" t="n">
        <v>11309</v>
      </c>
      <c r="Z54" s="7" t="n">
        <v>13361</v>
      </c>
      <c r="AA54" s="7" t="n">
        <v>14062</v>
      </c>
      <c r="AB54" s="7" t="n">
        <v>12245</v>
      </c>
      <c r="AC54" s="7" t="n">
        <v>14284</v>
      </c>
      <c r="AD54" s="7" t="n">
        <v>14279</v>
      </c>
      <c r="AE54" s="4" t="inlineStr">
        <is>
          <t xml:space="preserve"> </t>
        </is>
      </c>
      <c r="AF54" s="7" t="n">
        <v>16606</v>
      </c>
      <c r="AG54" s="7" t="n">
        <v>16725</v>
      </c>
      <c r="AH54" s="7" t="n">
        <v>16925</v>
      </c>
      <c r="AI54" s="4" t="inlineStr">
        <is>
          <t xml:space="preserve"> </t>
        </is>
      </c>
      <c r="AJ54" s="7" t="n">
        <v>19570</v>
      </c>
      <c r="AK54" s="7" t="n">
        <v>20788</v>
      </c>
      <c r="AL54" s="7" t="n">
        <v>20761</v>
      </c>
      <c r="AM54" s="7" t="n">
        <v>19324</v>
      </c>
      <c r="AN54" s="7" t="n">
        <v>19916</v>
      </c>
      <c r="AO54" s="7" t="n">
        <v>20469</v>
      </c>
      <c r="AP54" s="7" t="n">
        <v>21846</v>
      </c>
      <c r="AQ54" s="7" t="n">
        <v>21679</v>
      </c>
      <c r="AR54" s="7" t="n">
        <v>21238</v>
      </c>
      <c r="AS54" s="7" t="n">
        <v>21420</v>
      </c>
      <c r="AT54" s="7" t="n">
        <v>21577</v>
      </c>
      <c r="AU54" s="7" t="n">
        <v>21549</v>
      </c>
      <c r="AV54" s="7" t="n">
        <v>19175</v>
      </c>
      <c r="AW54" s="7" t="n">
        <v>17758</v>
      </c>
      <c r="AX54" s="7" t="n">
        <v>13523</v>
      </c>
      <c r="AY54" s="7" t="n">
        <v>13089</v>
      </c>
      <c r="AZ54" s="7" t="n">
        <v>13219</v>
      </c>
      <c r="BA54" s="7" t="n">
        <v>11446</v>
      </c>
      <c r="BB54" s="4" t="inlineStr">
        <is>
          <t xml:space="preserve"> </t>
        </is>
      </c>
      <c r="BC54" s="7" t="n">
        <v>11041</v>
      </c>
      <c r="BD54" s="7" t="n">
        <v>9333</v>
      </c>
      <c r="BE54" s="7" t="n">
        <v>8706</v>
      </c>
      <c r="BF54" s="7" t="n">
        <v>7260</v>
      </c>
      <c r="BG54" s="7" t="n">
        <v>9768</v>
      </c>
      <c r="BH54" s="7" t="n">
        <v>10346</v>
      </c>
      <c r="BI54" s="7" t="n">
        <v>10432</v>
      </c>
      <c r="BJ54" s="7" t="n">
        <v>10001</v>
      </c>
      <c r="BK54" s="7" t="n">
        <v>9408</v>
      </c>
      <c r="BL54" s="7" t="n">
        <v>9085</v>
      </c>
      <c r="BM54" s="7" t="n">
        <v>8736</v>
      </c>
      <c r="BN54" s="7" t="n">
        <v>9639</v>
      </c>
      <c r="BO54" s="7" t="n">
        <v>9617</v>
      </c>
      <c r="BP54" s="7" t="n">
        <v>8630</v>
      </c>
      <c r="BQ54" s="7" t="n">
        <v>9929</v>
      </c>
      <c r="BR54" s="7" t="n">
        <v>9369</v>
      </c>
      <c r="BS54" s="7" t="n">
        <v>9736</v>
      </c>
      <c r="BT54" s="7" t="n">
        <v>9268</v>
      </c>
      <c r="BU54" s="7" t="n">
        <v>8006</v>
      </c>
      <c r="BV54" s="7" t="n">
        <v>9127</v>
      </c>
      <c r="BW54" s="7" t="n">
        <v>9124</v>
      </c>
      <c r="BX54" s="4" t="inlineStr">
        <is>
          <t xml:space="preserve"> </t>
        </is>
      </c>
      <c r="BY54" s="7" t="n">
        <v>10169</v>
      </c>
      <c r="BZ54" s="7" t="n">
        <v>10291</v>
      </c>
      <c r="CA54" s="7" t="n">
        <v>10143</v>
      </c>
      <c r="CB54" s="7" t="n">
        <v>9953</v>
      </c>
      <c r="CC54" s="7" t="n">
        <v>10072</v>
      </c>
      <c r="CD54" s="7" t="n">
        <v>9855</v>
      </c>
      <c r="CE54" s="7" t="n">
        <v>9882</v>
      </c>
      <c r="CF54" s="7" t="n">
        <v>10197</v>
      </c>
      <c r="CG54" s="7" t="n">
        <v>10674</v>
      </c>
      <c r="CH54" s="7" t="n">
        <v>9953</v>
      </c>
      <c r="CI54" s="7" t="n">
        <v>10000</v>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row>
    <row r="55">
      <c r="A55" s="4" t="inlineStr">
        <is>
          <t>C00019538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row>
    <row r="57">
      <c r="A57" s="4" t="inlineStr">
        <is>
          <t>Line Graph and Table Measure Name</t>
        </is>
      </c>
      <c r="B57" s="4" t="inlineStr">
        <is>
          <t xml:space="preserve"> </t>
        </is>
      </c>
      <c r="C57" s="4" t="inlineStr">
        <is>
          <t>FIT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row>
    <row r="58">
      <c r="A58" s="4" t="inlineStr">
        <is>
          <t>Account Value</t>
        </is>
      </c>
      <c r="B58" s="7" t="n">
        <v>19727</v>
      </c>
      <c r="C58" s="5" t="n">
        <v>19727</v>
      </c>
      <c r="D58" s="7" t="n">
        <v>19215</v>
      </c>
      <c r="E58" s="7" t="n">
        <v>18904</v>
      </c>
      <c r="F58" s="7" t="n">
        <v>19959</v>
      </c>
      <c r="G58" s="7" t="n">
        <v>19877</v>
      </c>
      <c r="H58" s="7" t="n">
        <v>19056</v>
      </c>
      <c r="I58" s="7" t="n">
        <v>19211</v>
      </c>
      <c r="J58" s="7" t="n">
        <v>17797</v>
      </c>
      <c r="K58" s="7" t="n">
        <v>15965</v>
      </c>
      <c r="L58" s="7" t="n">
        <v>16311</v>
      </c>
      <c r="M58" s="4" t="inlineStr">
        <is>
          <t xml:space="preserve"> </t>
        </is>
      </c>
      <c r="N58" s="7" t="n">
        <v>17224</v>
      </c>
      <c r="O58" s="7" t="n">
        <v>17266</v>
      </c>
      <c r="P58" s="7" t="n">
        <v>16993</v>
      </c>
      <c r="Q58" s="7" t="n">
        <v>16419</v>
      </c>
      <c r="R58" s="7" t="n">
        <v>15388</v>
      </c>
      <c r="S58" s="7" t="n">
        <v>16141</v>
      </c>
      <c r="T58" s="7" t="n">
        <v>15889</v>
      </c>
      <c r="U58" s="7" t="n">
        <v>15863</v>
      </c>
      <c r="V58" s="7" t="n">
        <v>14965</v>
      </c>
      <c r="W58" s="7" t="n">
        <v>15512</v>
      </c>
      <c r="X58" s="7" t="n">
        <v>16014</v>
      </c>
      <c r="Y58" s="7" t="n">
        <v>14465</v>
      </c>
      <c r="Z58" s="7" t="n">
        <v>16042</v>
      </c>
      <c r="AA58" s="7" t="n">
        <v>16160</v>
      </c>
      <c r="AB58" s="7" t="n">
        <v>15294</v>
      </c>
      <c r="AC58" s="7" t="n">
        <v>16313</v>
      </c>
      <c r="AD58" s="7" t="n">
        <v>16525</v>
      </c>
      <c r="AE58" s="4" t="inlineStr">
        <is>
          <t xml:space="preserve"> </t>
        </is>
      </c>
      <c r="AF58" s="7" t="n">
        <v>18292</v>
      </c>
      <c r="AG58" s="7" t="n">
        <v>17630</v>
      </c>
      <c r="AH58" s="7" t="n">
        <v>16629</v>
      </c>
      <c r="AI58" s="4" t="inlineStr">
        <is>
          <t xml:space="preserve"> </t>
        </is>
      </c>
      <c r="AJ58" s="7" t="n">
        <v>18232</v>
      </c>
      <c r="AK58" s="7" t="n">
        <v>17667</v>
      </c>
      <c r="AL58" s="7" t="n">
        <v>18646</v>
      </c>
      <c r="AM58" s="7" t="n">
        <v>17466</v>
      </c>
      <c r="AN58" s="7" t="n">
        <v>18446</v>
      </c>
      <c r="AO58" s="7" t="n">
        <v>18051</v>
      </c>
      <c r="AP58" s="7" t="n">
        <v>17930</v>
      </c>
      <c r="AQ58" s="7" t="n">
        <v>17648</v>
      </c>
      <c r="AR58" s="7" t="n">
        <v>17305</v>
      </c>
      <c r="AS58" s="7" t="n">
        <v>16643</v>
      </c>
      <c r="AT58" s="7" t="n">
        <v>16323</v>
      </c>
      <c r="AU58" s="7" t="n">
        <v>16161</v>
      </c>
      <c r="AV58" s="7" t="n">
        <v>15918</v>
      </c>
      <c r="AW58" s="7" t="n">
        <v>14061</v>
      </c>
      <c r="AX58" s="7" t="n">
        <v>12247</v>
      </c>
      <c r="AY58" s="7" t="n">
        <v>12714</v>
      </c>
      <c r="AZ58" s="7" t="n">
        <v>13260</v>
      </c>
      <c r="BA58" s="7" t="n">
        <v>13040</v>
      </c>
      <c r="BB58" s="4" t="inlineStr">
        <is>
          <t xml:space="preserve"> </t>
        </is>
      </c>
      <c r="BC58" s="7" t="n">
        <v>12636</v>
      </c>
      <c r="BD58" s="7" t="n">
        <v>12709</v>
      </c>
      <c r="BE58" s="7" t="n">
        <v>11665</v>
      </c>
      <c r="BF58" s="7" t="n">
        <v>10535</v>
      </c>
      <c r="BG58" s="7" t="n">
        <v>12259</v>
      </c>
      <c r="BH58" s="7" t="n">
        <v>13652</v>
      </c>
      <c r="BI58" s="7" t="n">
        <v>13288</v>
      </c>
      <c r="BJ58" s="7" t="n">
        <v>13317</v>
      </c>
      <c r="BK58" s="7" t="n">
        <v>12923</v>
      </c>
      <c r="BL58" s="7" t="n">
        <v>12636</v>
      </c>
      <c r="BM58" s="7" t="n">
        <v>12558</v>
      </c>
      <c r="BN58" s="7" t="n">
        <v>12985</v>
      </c>
      <c r="BO58" s="7" t="n">
        <v>12706</v>
      </c>
      <c r="BP58" s="7" t="n">
        <v>11929</v>
      </c>
      <c r="BQ58" s="7" t="n">
        <v>12602</v>
      </c>
      <c r="BR58" s="7" t="n">
        <v>11899</v>
      </c>
      <c r="BS58" s="7" t="n">
        <v>12028</v>
      </c>
      <c r="BT58" s="7" t="n">
        <v>11073</v>
      </c>
      <c r="BU58" s="7" t="n">
        <v>9929</v>
      </c>
      <c r="BV58" s="7" t="n">
        <v>10813</v>
      </c>
      <c r="BW58" s="7" t="n">
        <v>10624</v>
      </c>
      <c r="BX58" s="4" t="inlineStr">
        <is>
          <t xml:space="preserve"> </t>
        </is>
      </c>
      <c r="BY58" s="7" t="n">
        <v>12012</v>
      </c>
      <c r="BZ58" s="7" t="n">
        <v>11855</v>
      </c>
      <c r="CA58" s="7" t="n">
        <v>11273</v>
      </c>
      <c r="CB58" s="7" t="n">
        <v>10935</v>
      </c>
      <c r="CC58" s="7" t="n">
        <v>10945</v>
      </c>
      <c r="CD58" s="7" t="n">
        <v>10461</v>
      </c>
      <c r="CE58" s="7" t="n">
        <v>10422</v>
      </c>
      <c r="CF58" s="7" t="n">
        <v>10449</v>
      </c>
      <c r="CG58" s="7" t="n">
        <v>10273</v>
      </c>
      <c r="CH58" s="7" t="n">
        <v>9938</v>
      </c>
      <c r="CI58" s="7" t="n">
        <v>10000</v>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row>
    <row r="59">
      <c r="A59" s="4" t="inlineStr">
        <is>
          <t>C00020541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row>
    <row r="61">
      <c r="A61" s="4" t="inlineStr">
        <is>
          <t>Line Graph and Table Measure Name</t>
        </is>
      </c>
      <c r="B61" s="4" t="inlineStr">
        <is>
          <t xml:space="preserve"> </t>
        </is>
      </c>
      <c r="C61" s="4" t="inlineStr">
        <is>
          <t>KOMP</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row>
    <row r="62">
      <c r="A62" s="4" t="inlineStr">
        <is>
          <t>Account Value</t>
        </is>
      </c>
      <c r="B62" s="7" t="n">
        <v>16289</v>
      </c>
      <c r="C62" s="5" t="n">
        <v>16289</v>
      </c>
      <c r="D62" s="7" t="n">
        <v>16527</v>
      </c>
      <c r="E62" s="7" t="n">
        <v>15765</v>
      </c>
      <c r="F62" s="7" t="n">
        <v>16936</v>
      </c>
      <c r="G62" s="7" t="n">
        <v>16333</v>
      </c>
      <c r="H62" s="7" t="n">
        <v>15368</v>
      </c>
      <c r="I62" s="7" t="n">
        <v>16453</v>
      </c>
      <c r="J62" s="7" t="n">
        <v>14628</v>
      </c>
      <c r="K62" s="7" t="n">
        <v>12939</v>
      </c>
      <c r="L62" s="7" t="n">
        <v>13877</v>
      </c>
      <c r="M62" s="4" t="inlineStr">
        <is>
          <t xml:space="preserve"> </t>
        </is>
      </c>
      <c r="N62" s="7" t="n">
        <v>15045</v>
      </c>
      <c r="O62" s="7" t="n">
        <v>16605</v>
      </c>
      <c r="P62" s="7" t="n">
        <v>15560</v>
      </c>
      <c r="Q62" s="7" t="n">
        <v>14318</v>
      </c>
      <c r="R62" s="7" t="n">
        <v>14234</v>
      </c>
      <c r="S62" s="7" t="n">
        <v>14857</v>
      </c>
      <c r="T62" s="7" t="n">
        <v>14823</v>
      </c>
      <c r="U62" s="7" t="n">
        <v>15378</v>
      </c>
      <c r="V62" s="7" t="n">
        <v>13679</v>
      </c>
      <c r="W62" s="7" t="n">
        <v>14696</v>
      </c>
      <c r="X62" s="7" t="n">
        <v>14390</v>
      </c>
      <c r="Y62" s="7" t="n">
        <v>13353</v>
      </c>
      <c r="Z62" s="7" t="n">
        <v>15019</v>
      </c>
      <c r="AA62" s="7" t="n">
        <v>15435</v>
      </c>
      <c r="AB62" s="7" t="n">
        <v>13970</v>
      </c>
      <c r="AC62" s="7" t="n">
        <v>15442</v>
      </c>
      <c r="AD62" s="7" t="n">
        <v>15526</v>
      </c>
      <c r="AE62" s="4" t="inlineStr">
        <is>
          <t xml:space="preserve"> </t>
        </is>
      </c>
      <c r="AF62" s="7" t="n">
        <v>17813</v>
      </c>
      <c r="AG62" s="7" t="n">
        <v>17623</v>
      </c>
      <c r="AH62" s="7" t="n">
        <v>17788</v>
      </c>
      <c r="AI62" s="4" t="inlineStr">
        <is>
          <t xml:space="preserve"> </t>
        </is>
      </c>
      <c r="AJ62" s="7" t="n">
        <v>20186</v>
      </c>
      <c r="AK62" s="7" t="n">
        <v>20886</v>
      </c>
      <c r="AL62" s="7" t="n">
        <v>22014</v>
      </c>
      <c r="AM62" s="7" t="n">
        <v>20707</v>
      </c>
      <c r="AN62" s="7" t="n">
        <v>22029</v>
      </c>
      <c r="AO62" s="7" t="n">
        <v>21621</v>
      </c>
      <c r="AP62" s="7" t="n">
        <v>22695</v>
      </c>
      <c r="AQ62" s="7" t="n">
        <v>22169</v>
      </c>
      <c r="AR62" s="7" t="n">
        <v>22524</v>
      </c>
      <c r="AS62" s="7" t="n">
        <v>22940</v>
      </c>
      <c r="AT62" s="7" t="n">
        <v>22692</v>
      </c>
      <c r="AU62" s="7" t="n">
        <v>21794</v>
      </c>
      <c r="AV62" s="7" t="n">
        <v>19458</v>
      </c>
      <c r="AW62" s="7" t="n">
        <v>17778</v>
      </c>
      <c r="AX62" s="7" t="n">
        <v>14559</v>
      </c>
      <c r="AY62" s="7" t="n">
        <v>14399</v>
      </c>
      <c r="AZ62" s="7" t="n">
        <v>14578</v>
      </c>
      <c r="BA62" s="7" t="n">
        <v>13396</v>
      </c>
      <c r="BB62" s="4" t="inlineStr">
        <is>
          <t xml:space="preserve"> </t>
        </is>
      </c>
      <c r="BC62" s="7" t="n">
        <v>12503</v>
      </c>
      <c r="BD62" s="7" t="n">
        <v>11746</v>
      </c>
      <c r="BE62" s="7" t="n">
        <v>10921</v>
      </c>
      <c r="BF62" s="7" t="n">
        <v>9523</v>
      </c>
      <c r="BG62" s="7" t="n">
        <v>11471</v>
      </c>
      <c r="BH62" s="7" t="n">
        <v>12197</v>
      </c>
      <c r="BI62" s="7" t="n">
        <v>12091</v>
      </c>
      <c r="BJ62" s="7" t="n">
        <v>11691</v>
      </c>
      <c r="BK62" s="7" t="n">
        <v>11238</v>
      </c>
      <c r="BL62" s="7" t="n">
        <v>11033</v>
      </c>
      <c r="BM62" s="7" t="n">
        <v>11032</v>
      </c>
      <c r="BN62" s="7" t="n">
        <v>11324</v>
      </c>
      <c r="BO62" s="7" t="n">
        <v>11073</v>
      </c>
      <c r="BP62" s="7" t="n">
        <v>10188</v>
      </c>
      <c r="BQ62" s="7" t="n">
        <v>10860</v>
      </c>
      <c r="BR62" s="7" t="n">
        <v>10427</v>
      </c>
      <c r="BS62" s="7" t="n">
        <v>10553</v>
      </c>
      <c r="BT62" s="7" t="n">
        <v>9906</v>
      </c>
      <c r="BU62" s="7" t="n">
        <v>8839</v>
      </c>
      <c r="BV62" s="7" t="n">
        <v>9886</v>
      </c>
      <c r="BW62" s="7" t="n">
        <v>9658</v>
      </c>
      <c r="BX62" s="5" t="n">
        <v>10000</v>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row>
    <row r="63">
      <c r="A63" s="4" t="inlineStr">
        <is>
          <t>C00020541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row>
    <row r="65">
      <c r="A65" s="4" t="inlineStr">
        <is>
          <t>Line Graph and Table Measure Name</t>
        </is>
      </c>
      <c r="B65" s="4" t="inlineStr">
        <is>
          <t xml:space="preserve"> </t>
        </is>
      </c>
      <c r="C65" s="4" t="inlineStr">
        <is>
          <t>CNRG</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row>
    <row r="66">
      <c r="A66" s="4" t="inlineStr">
        <is>
          <t>Account Value</t>
        </is>
      </c>
      <c r="B66" s="7" t="n">
        <v>21735</v>
      </c>
      <c r="C66" s="5" t="n">
        <v>21735</v>
      </c>
      <c r="D66" s="7" t="n">
        <v>24353</v>
      </c>
      <c r="E66" s="7" t="n">
        <v>21071</v>
      </c>
      <c r="F66" s="7" t="n">
        <v>23202</v>
      </c>
      <c r="G66" s="7" t="n">
        <v>22552</v>
      </c>
      <c r="H66" s="7" t="n">
        <v>22146</v>
      </c>
      <c r="I66" s="7" t="n">
        <v>25690</v>
      </c>
      <c r="J66" s="7" t="n">
        <v>23049</v>
      </c>
      <c r="K66" s="7" t="n">
        <v>21376</v>
      </c>
      <c r="L66" s="7" t="n">
        <v>24046</v>
      </c>
      <c r="M66" s="4" t="inlineStr">
        <is>
          <t xml:space="preserve"> </t>
        </is>
      </c>
      <c r="N66" s="7" t="n">
        <v>26902</v>
      </c>
      <c r="O66" s="7" t="n">
        <v>29968</v>
      </c>
      <c r="P66" s="7" t="n">
        <v>30062</v>
      </c>
      <c r="Q66" s="7" t="n">
        <v>28395</v>
      </c>
      <c r="R66" s="7" t="n">
        <v>29042</v>
      </c>
      <c r="S66" s="7" t="n">
        <v>30727</v>
      </c>
      <c r="T66" s="7" t="n">
        <v>30379</v>
      </c>
      <c r="U66" s="7" t="n">
        <v>32518</v>
      </c>
      <c r="V66" s="7" t="n">
        <v>28998</v>
      </c>
      <c r="W66" s="7" t="n">
        <v>32914</v>
      </c>
      <c r="X66" s="7" t="n">
        <v>30077</v>
      </c>
      <c r="Y66" s="7" t="n">
        <v>29962</v>
      </c>
      <c r="Z66" s="7" t="n">
        <v>33904</v>
      </c>
      <c r="AA66" s="7" t="n">
        <v>32446</v>
      </c>
      <c r="AB66" s="7" t="n">
        <v>27513</v>
      </c>
      <c r="AC66" s="7" t="n">
        <v>29005</v>
      </c>
      <c r="AD66" s="7" t="n">
        <v>26819</v>
      </c>
      <c r="AE66" s="4" t="inlineStr">
        <is>
          <t xml:space="preserve"> </t>
        </is>
      </c>
      <c r="AF66" s="7" t="n">
        <v>31417</v>
      </c>
      <c r="AG66" s="7" t="n">
        <v>29364</v>
      </c>
      <c r="AH66" s="7" t="n">
        <v>27952</v>
      </c>
      <c r="AI66" s="4" t="inlineStr">
        <is>
          <t xml:space="preserve"> </t>
        </is>
      </c>
      <c r="AJ66" s="7" t="n">
        <v>31545</v>
      </c>
      <c r="AK66" s="7" t="n">
        <v>35042</v>
      </c>
      <c r="AL66" s="7" t="n">
        <v>38023</v>
      </c>
      <c r="AM66" s="7" t="n">
        <v>32646</v>
      </c>
      <c r="AN66" s="7" t="n">
        <v>34142</v>
      </c>
      <c r="AO66" s="7" t="n">
        <v>34329</v>
      </c>
      <c r="AP66" s="7" t="n">
        <v>36698</v>
      </c>
      <c r="AQ66" s="7" t="n">
        <v>34918</v>
      </c>
      <c r="AR66" s="7" t="n">
        <v>36267</v>
      </c>
      <c r="AS66" s="7" t="n">
        <v>39392</v>
      </c>
      <c r="AT66" s="7" t="n">
        <v>40771</v>
      </c>
      <c r="AU66" s="7" t="n">
        <v>45140</v>
      </c>
      <c r="AV66" s="7" t="n">
        <v>37371</v>
      </c>
      <c r="AW66" s="7" t="n">
        <v>32786</v>
      </c>
      <c r="AX66" s="7" t="n">
        <v>25584</v>
      </c>
      <c r="AY66" s="7" t="n">
        <v>25091</v>
      </c>
      <c r="AZ66" s="7" t="n">
        <v>23439</v>
      </c>
      <c r="BA66" s="7" t="n">
        <v>19635</v>
      </c>
      <c r="BB66" s="4" t="inlineStr">
        <is>
          <t xml:space="preserve"> </t>
        </is>
      </c>
      <c r="BC66" s="7" t="n">
        <v>17028</v>
      </c>
      <c r="BD66" s="7" t="n">
        <v>15758</v>
      </c>
      <c r="BE66" s="7" t="n">
        <v>14688</v>
      </c>
      <c r="BF66" s="7" t="n">
        <v>12640</v>
      </c>
      <c r="BG66" s="7" t="n">
        <v>16146</v>
      </c>
      <c r="BH66" s="7" t="n">
        <v>15740</v>
      </c>
      <c r="BI66" s="7" t="n">
        <v>15621</v>
      </c>
      <c r="BJ66" s="7" t="n">
        <v>13547</v>
      </c>
      <c r="BK66" s="7" t="n">
        <v>13177</v>
      </c>
      <c r="BL66" s="7" t="n">
        <v>13243</v>
      </c>
      <c r="BM66" s="7" t="n">
        <v>13227</v>
      </c>
      <c r="BN66" s="7" t="n">
        <v>13200</v>
      </c>
      <c r="BO66" s="7" t="n">
        <v>12855</v>
      </c>
      <c r="BP66" s="7" t="n">
        <v>11675</v>
      </c>
      <c r="BQ66" s="7" t="n">
        <v>11809</v>
      </c>
      <c r="BR66" s="7" t="n">
        <v>11336</v>
      </c>
      <c r="BS66" s="7" t="n">
        <v>11579</v>
      </c>
      <c r="BT66" s="7" t="n">
        <v>11089</v>
      </c>
      <c r="BU66" s="7" t="n">
        <v>9657</v>
      </c>
      <c r="BV66" s="7" t="n">
        <v>10363</v>
      </c>
      <c r="BW66" s="7" t="n">
        <v>9739</v>
      </c>
      <c r="BX66" s="7" t="n">
        <v>10000</v>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row>
    <row r="67">
      <c r="A67" s="4" t="inlineStr">
        <is>
          <t>C00020541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row>
    <row r="69">
      <c r="A69" s="4" t="inlineStr">
        <is>
          <t>Line Graph and Table Measure Name</t>
        </is>
      </c>
      <c r="B69" s="4" t="inlineStr">
        <is>
          <t xml:space="preserve"> </t>
        </is>
      </c>
      <c r="C69" s="4" t="inlineStr">
        <is>
          <t>ROKT</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row>
    <row r="70">
      <c r="A70" s="4" t="inlineStr">
        <is>
          <t>Account Value</t>
        </is>
      </c>
      <c r="B70" s="7" t="n">
        <v>15562</v>
      </c>
      <c r="C70" s="5" t="n">
        <v>15562</v>
      </c>
      <c r="D70" s="7" t="n">
        <v>15819</v>
      </c>
      <c r="E70" s="7" t="n">
        <v>15135</v>
      </c>
      <c r="F70" s="7" t="n">
        <v>15587</v>
      </c>
      <c r="G70" s="7" t="n">
        <v>15248</v>
      </c>
      <c r="H70" s="7" t="n">
        <v>14675</v>
      </c>
      <c r="I70" s="7" t="n">
        <v>15535</v>
      </c>
      <c r="J70" s="7" t="n">
        <v>14484</v>
      </c>
      <c r="K70" s="7" t="n">
        <v>13413</v>
      </c>
      <c r="L70" s="7" t="n">
        <v>13652</v>
      </c>
      <c r="M70" s="4" t="inlineStr">
        <is>
          <t xml:space="preserve"> </t>
        </is>
      </c>
      <c r="N70" s="7" t="n">
        <v>14649</v>
      </c>
      <c r="O70" s="7" t="n">
        <v>15218</v>
      </c>
      <c r="P70" s="7" t="n">
        <v>15126</v>
      </c>
      <c r="Q70" s="7" t="n">
        <v>13855</v>
      </c>
      <c r="R70" s="7" t="n">
        <v>13929</v>
      </c>
      <c r="S70" s="7" t="n">
        <v>14114</v>
      </c>
      <c r="T70" s="7" t="n">
        <v>14453</v>
      </c>
      <c r="U70" s="7" t="n">
        <v>14560</v>
      </c>
      <c r="V70" s="7" t="n">
        <v>13573</v>
      </c>
      <c r="W70" s="7" t="n">
        <v>13659</v>
      </c>
      <c r="X70" s="7" t="n">
        <v>13166</v>
      </c>
      <c r="Y70" s="7" t="n">
        <v>11460</v>
      </c>
      <c r="Z70" s="7" t="n">
        <v>12826</v>
      </c>
      <c r="AA70" s="7" t="n">
        <v>13338</v>
      </c>
      <c r="AB70" s="7" t="n">
        <v>12158</v>
      </c>
      <c r="AC70" s="7" t="n">
        <v>13126</v>
      </c>
      <c r="AD70" s="7" t="n">
        <v>13050</v>
      </c>
      <c r="AE70" s="4" t="inlineStr">
        <is>
          <t xml:space="preserve"> </t>
        </is>
      </c>
      <c r="AF70" s="7" t="n">
        <v>14157</v>
      </c>
      <c r="AG70" s="7" t="n">
        <v>13675</v>
      </c>
      <c r="AH70" s="7" t="n">
        <v>12885</v>
      </c>
      <c r="AI70" s="4" t="inlineStr">
        <is>
          <t xml:space="preserve"> </t>
        </is>
      </c>
      <c r="AJ70" s="7" t="n">
        <v>13687</v>
      </c>
      <c r="AK70" s="7" t="n">
        <v>13136</v>
      </c>
      <c r="AL70" s="7" t="n">
        <v>13835</v>
      </c>
      <c r="AM70" s="7" t="n">
        <v>13611</v>
      </c>
      <c r="AN70" s="7" t="n">
        <v>14052</v>
      </c>
      <c r="AO70" s="7" t="n">
        <v>14192</v>
      </c>
      <c r="AP70" s="7" t="n">
        <v>14543</v>
      </c>
      <c r="AQ70" s="7" t="n">
        <v>14228</v>
      </c>
      <c r="AR70" s="7" t="n">
        <v>14033</v>
      </c>
      <c r="AS70" s="7" t="n">
        <v>13768</v>
      </c>
      <c r="AT70" s="7" t="n">
        <v>13237</v>
      </c>
      <c r="AU70" s="7" t="n">
        <v>12754</v>
      </c>
      <c r="AV70" s="7" t="n">
        <v>13087</v>
      </c>
      <c r="AW70" s="7" t="n">
        <v>12365</v>
      </c>
      <c r="AX70" s="7" t="n">
        <v>10276</v>
      </c>
      <c r="AY70" s="7" t="n">
        <v>10580</v>
      </c>
      <c r="AZ70" s="7" t="n">
        <v>10856</v>
      </c>
      <c r="BA70" s="7" t="n">
        <v>10298</v>
      </c>
      <c r="BB70" s="4" t="inlineStr">
        <is>
          <t xml:space="preserve"> </t>
        </is>
      </c>
      <c r="BC70" s="7" t="n">
        <v>10207</v>
      </c>
      <c r="BD70" s="7" t="n">
        <v>10405</v>
      </c>
      <c r="BE70" s="7" t="n">
        <v>9784</v>
      </c>
      <c r="BF70" s="7" t="n">
        <v>8844</v>
      </c>
      <c r="BG70" s="7" t="n">
        <v>11262</v>
      </c>
      <c r="BH70" s="7" t="n">
        <v>12435</v>
      </c>
      <c r="BI70" s="7" t="n">
        <v>12056</v>
      </c>
      <c r="BJ70" s="7" t="n">
        <v>11956</v>
      </c>
      <c r="BK70" s="7" t="n">
        <v>11595</v>
      </c>
      <c r="BL70" s="7" t="n">
        <v>11912</v>
      </c>
      <c r="BM70" s="7" t="n">
        <v>11866</v>
      </c>
      <c r="BN70" s="7" t="n">
        <v>11479</v>
      </c>
      <c r="BO70" s="7" t="n">
        <v>11250</v>
      </c>
      <c r="BP70" s="7" t="n">
        <v>10303</v>
      </c>
      <c r="BQ70" s="7" t="n">
        <v>10670</v>
      </c>
      <c r="BR70" s="7" t="n">
        <v>10049</v>
      </c>
      <c r="BS70" s="7" t="n">
        <v>10330</v>
      </c>
      <c r="BT70" s="7" t="n">
        <v>9607</v>
      </c>
      <c r="BU70" s="7" t="n">
        <v>8634</v>
      </c>
      <c r="BV70" s="7" t="n">
        <v>9517</v>
      </c>
      <c r="BW70" s="7" t="n">
        <v>9505</v>
      </c>
      <c r="BX70" s="7" t="n">
        <v>10000</v>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row>
    <row r="71">
      <c r="A71" s="4" t="inlineStr">
        <is>
          <t>C00022076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row>
    <row r="73">
      <c r="A73" s="4" t="inlineStr">
        <is>
          <t>Line Graph and Table Measure Name</t>
        </is>
      </c>
      <c r="B73" s="4" t="inlineStr">
        <is>
          <t xml:space="preserve"> </t>
        </is>
      </c>
      <c r="C73" s="4" t="inlineStr">
        <is>
          <t>EFIV</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row>
    <row r="74">
      <c r="A74" s="4" t="inlineStr">
        <is>
          <t>Account Value</t>
        </is>
      </c>
      <c r="B74" s="7" t="n">
        <v>18740</v>
      </c>
      <c r="C74" s="5" t="n">
        <v>18740</v>
      </c>
      <c r="D74" s="7" t="n">
        <v>18123</v>
      </c>
      <c r="E74" s="7" t="n">
        <v>17187</v>
      </c>
      <c r="F74" s="7" t="n">
        <v>17829</v>
      </c>
      <c r="G74" s="7" t="n">
        <v>17255</v>
      </c>
      <c r="H74" s="7" t="n">
        <v>16440</v>
      </c>
      <c r="I74" s="7" t="n">
        <v>16199</v>
      </c>
      <c r="J74" s="7" t="n">
        <v>15536</v>
      </c>
      <c r="K74" s="7" t="n">
        <v>14242</v>
      </c>
      <c r="L74" s="7" t="n">
        <v>14508</v>
      </c>
      <c r="M74" s="4" t="inlineStr">
        <is>
          <t xml:space="preserve"> </t>
        </is>
      </c>
      <c r="N74" s="7" t="n">
        <v>15274</v>
      </c>
      <c r="O74" s="7" t="n">
        <v>15521</v>
      </c>
      <c r="P74" s="7" t="n">
        <v>14990</v>
      </c>
      <c r="Q74" s="7" t="n">
        <v>14096</v>
      </c>
      <c r="R74" s="7" t="n">
        <v>13956</v>
      </c>
      <c r="S74" s="7" t="n">
        <v>13680</v>
      </c>
      <c r="T74" s="7" t="n">
        <v>13106</v>
      </c>
      <c r="U74" s="7" t="n">
        <v>13489</v>
      </c>
      <c r="V74" s="7" t="n">
        <v>12667</v>
      </c>
      <c r="W74" s="7" t="n">
        <v>13449</v>
      </c>
      <c r="X74" s="7" t="n">
        <v>12737</v>
      </c>
      <c r="Y74" s="7" t="n">
        <v>11710</v>
      </c>
      <c r="Z74" s="7" t="n">
        <v>12940</v>
      </c>
      <c r="AA74" s="7" t="n">
        <v>13526</v>
      </c>
      <c r="AB74" s="7" t="n">
        <v>12419</v>
      </c>
      <c r="AC74" s="7" t="n">
        <v>13501</v>
      </c>
      <c r="AD74" s="7" t="n">
        <v>13447</v>
      </c>
      <c r="AE74" s="4" t="inlineStr">
        <is>
          <t xml:space="preserve"> </t>
        </is>
      </c>
      <c r="AF74" s="7" t="n">
        <v>14803</v>
      </c>
      <c r="AG74" s="7" t="n">
        <v>14256</v>
      </c>
      <c r="AH74" s="7" t="n">
        <v>14643</v>
      </c>
      <c r="AI74" s="4" t="inlineStr">
        <is>
          <t xml:space="preserve"> </t>
        </is>
      </c>
      <c r="AJ74" s="7" t="n">
        <v>15402</v>
      </c>
      <c r="AK74" s="7" t="n">
        <v>14810</v>
      </c>
      <c r="AL74" s="7" t="n">
        <v>14784</v>
      </c>
      <c r="AM74" s="7" t="n">
        <v>13644</v>
      </c>
      <c r="AN74" s="7" t="n">
        <v>14322</v>
      </c>
      <c r="AO74" s="7" t="n">
        <v>13891</v>
      </c>
      <c r="AP74" s="7" t="n">
        <v>13557</v>
      </c>
      <c r="AQ74" s="7" t="n">
        <v>13201</v>
      </c>
      <c r="AR74" s="7" t="n">
        <v>13147</v>
      </c>
      <c r="AS74" s="7" t="n">
        <v>12426</v>
      </c>
      <c r="AT74" s="7" t="n">
        <v>11877</v>
      </c>
      <c r="AU74" s="7" t="n">
        <v>11612</v>
      </c>
      <c r="AV74" s="7" t="n">
        <v>11704</v>
      </c>
      <c r="AW74" s="7" t="n">
        <v>11329</v>
      </c>
      <c r="AX74" s="7" t="n">
        <v>10256</v>
      </c>
      <c r="AY74" s="7" t="n">
        <v>10530</v>
      </c>
      <c r="AZ74" s="7" t="n">
        <v>11005</v>
      </c>
      <c r="BA74" s="7" t="n">
        <v>10205</v>
      </c>
      <c r="BB74" s="5" t="n">
        <v>10000</v>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row>
    <row r="75">
      <c r="A75" s="4" t="inlineStr">
        <is>
          <t>C0002313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row>
    <row r="77">
      <c r="A77" s="4" t="inlineStr">
        <is>
          <t>Line Graph and Table Measure Name</t>
        </is>
      </c>
      <c r="B77" s="4" t="inlineStr">
        <is>
          <t xml:space="preserve"> </t>
        </is>
      </c>
      <c r="C77" s="4" t="inlineStr">
        <is>
          <t>ESI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row>
    <row r="78">
      <c r="A78" s="4" t="inlineStr">
        <is>
          <t>Account Value</t>
        </is>
      </c>
      <c r="B78" s="7" t="n">
        <v>10061</v>
      </c>
      <c r="C78" s="5" t="n">
        <v>10061</v>
      </c>
      <c r="D78" s="7" t="n">
        <v>10294</v>
      </c>
      <c r="E78" s="7" t="n">
        <v>9809</v>
      </c>
      <c r="F78" s="7" t="n">
        <v>10355</v>
      </c>
      <c r="G78" s="7" t="n">
        <v>10033</v>
      </c>
      <c r="H78" s="7" t="n">
        <v>9693</v>
      </c>
      <c r="I78" s="7" t="n">
        <v>10050</v>
      </c>
      <c r="J78" s="7" t="n">
        <v>8859</v>
      </c>
      <c r="K78" s="7" t="n">
        <v>8232</v>
      </c>
      <c r="L78" s="7" t="n">
        <v>8685</v>
      </c>
      <c r="M78" s="4" t="inlineStr">
        <is>
          <t xml:space="preserve"> </t>
        </is>
      </c>
      <c r="N78" s="7" t="n">
        <v>9199</v>
      </c>
      <c r="O78" s="7" t="n">
        <v>9564</v>
      </c>
      <c r="P78" s="7" t="n">
        <v>9044</v>
      </c>
      <c r="Q78" s="7" t="n">
        <v>8348</v>
      </c>
      <c r="R78" s="7" t="n">
        <v>8484</v>
      </c>
      <c r="S78" s="7" t="n">
        <v>8754</v>
      </c>
      <c r="T78" s="7" t="n">
        <v>9235</v>
      </c>
      <c r="U78" s="7" t="n">
        <v>9311</v>
      </c>
      <c r="V78" s="7" t="n">
        <v>8543</v>
      </c>
      <c r="W78" s="7" t="n">
        <v>9130</v>
      </c>
      <c r="X78" s="7" t="n">
        <v>8807</v>
      </c>
      <c r="Y78" s="7" t="n">
        <v>7833</v>
      </c>
      <c r="Z78" s="7" t="n">
        <v>8682</v>
      </c>
      <c r="AA78" s="7" t="n">
        <v>9105</v>
      </c>
      <c r="AB78" s="7" t="n">
        <v>8246</v>
      </c>
      <c r="AC78" s="7" t="n">
        <v>9035</v>
      </c>
      <c r="AD78" s="7" t="n">
        <v>8875</v>
      </c>
      <c r="AE78" s="4" t="inlineStr">
        <is>
          <t xml:space="preserve"> </t>
        </is>
      </c>
      <c r="AF78" s="7" t="n">
        <v>9581</v>
      </c>
      <c r="AG78" s="7" t="n">
        <v>9552</v>
      </c>
      <c r="AH78" s="7" t="n">
        <v>9403</v>
      </c>
      <c r="AI78" s="5" t="n">
        <v>1000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row>
    <row r="79">
      <c r="A79" s="4" t="inlineStr">
        <is>
          <t>C00023543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row>
    <row r="81">
      <c r="A81" s="4" t="inlineStr">
        <is>
          <t>Line Graph and Table Measure Name</t>
        </is>
      </c>
      <c r="B81" s="4" t="inlineStr">
        <is>
          <t xml:space="preserve"> </t>
        </is>
      </c>
      <c r="C81" s="4" t="inlineStr">
        <is>
          <t>NZU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row>
    <row r="82">
      <c r="A82" s="4" t="inlineStr">
        <is>
          <t>Account Value</t>
        </is>
      </c>
      <c r="B82" s="7" t="n">
        <v>12528</v>
      </c>
      <c r="C82" s="5" t="n">
        <v>12528</v>
      </c>
      <c r="D82" s="7" t="n">
        <v>12033</v>
      </c>
      <c r="E82" s="7" t="n">
        <v>11385</v>
      </c>
      <c r="F82" s="7" t="n">
        <v>11984</v>
      </c>
      <c r="G82" s="7" t="n">
        <v>11748</v>
      </c>
      <c r="H82" s="7" t="n">
        <v>11175</v>
      </c>
      <c r="I82" s="7" t="n">
        <v>11064</v>
      </c>
      <c r="J82" s="7" t="n">
        <v>10519</v>
      </c>
      <c r="K82" s="7" t="n">
        <v>9507</v>
      </c>
      <c r="L82" s="7" t="n">
        <v>9786</v>
      </c>
      <c r="M82" s="4" t="inlineStr">
        <is>
          <t xml:space="preserve"> </t>
        </is>
      </c>
      <c r="N82" s="7" t="n">
        <v>10374</v>
      </c>
      <c r="O82" s="7" t="n">
        <v>10528</v>
      </c>
      <c r="P82" s="7" t="n">
        <v>10213</v>
      </c>
      <c r="Q82" s="7" t="n">
        <v>9567</v>
      </c>
      <c r="R82" s="7" t="n">
        <v>9439</v>
      </c>
      <c r="S82" s="7" t="n">
        <v>9344</v>
      </c>
      <c r="T82" s="7" t="n">
        <v>8990</v>
      </c>
      <c r="U82" s="7" t="n">
        <v>9184</v>
      </c>
      <c r="V82" s="7" t="n">
        <v>8561</v>
      </c>
      <c r="W82" s="7" t="n">
        <v>9132</v>
      </c>
      <c r="X82" s="7" t="n">
        <v>8668</v>
      </c>
      <c r="Y82" s="7" t="n">
        <v>8098</v>
      </c>
      <c r="Z82" s="7" t="n">
        <v>8938</v>
      </c>
      <c r="AA82" s="7" t="n">
        <v>9406</v>
      </c>
      <c r="AB82" s="7" t="n">
        <v>8501</v>
      </c>
      <c r="AC82" s="7" t="n">
        <v>9188</v>
      </c>
      <c r="AD82" s="7" t="n">
        <v>9266</v>
      </c>
      <c r="AE82" s="5" t="n">
        <v>1000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row>
    <row r="83">
      <c r="A83" s="4" t="inlineStr">
        <is>
          <t>C000019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row>
    <row r="85">
      <c r="A85" s="4" t="inlineStr">
        <is>
          <t>Line Graph and Table Measure Name</t>
        </is>
      </c>
      <c r="B85" s="4" t="inlineStr">
        <is>
          <t xml:space="preserve"> </t>
        </is>
      </c>
      <c r="C85" s="4" t="inlineStr">
        <is>
          <t>SPTM</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row>
    <row r="86">
      <c r="A86" s="4" t="inlineStr">
        <is>
          <t>Account Value</t>
        </is>
      </c>
      <c r="B86" s="7" t="n">
        <v>32167</v>
      </c>
      <c r="C86" s="5" t="n">
        <v>32167</v>
      </c>
      <c r="D86" s="7" t="n">
        <v>31197</v>
      </c>
      <c r="E86" s="7" t="n">
        <v>29727</v>
      </c>
      <c r="F86" s="7" t="n">
        <v>31023</v>
      </c>
      <c r="G86" s="7" t="n">
        <v>30000</v>
      </c>
      <c r="H86" s="7" t="n">
        <v>28514</v>
      </c>
      <c r="I86" s="7" t="n">
        <v>28148</v>
      </c>
      <c r="J86" s="7" t="n">
        <v>26803</v>
      </c>
      <c r="K86" s="7" t="n">
        <v>24572</v>
      </c>
      <c r="L86" s="7" t="n">
        <v>25179</v>
      </c>
      <c r="M86" s="4" t="inlineStr">
        <is>
          <t xml:space="preserve"> </t>
        </is>
      </c>
      <c r="N86" s="7" t="n">
        <v>26443</v>
      </c>
      <c r="O86" s="7" t="n">
        <v>26909</v>
      </c>
      <c r="P86" s="7" t="n">
        <v>26035</v>
      </c>
      <c r="Q86" s="7" t="n">
        <v>24395</v>
      </c>
      <c r="R86" s="7" t="n">
        <v>24340</v>
      </c>
      <c r="S86" s="7" t="n">
        <v>24017</v>
      </c>
      <c r="T86" s="7" t="n">
        <v>23314</v>
      </c>
      <c r="U86" s="7" t="n">
        <v>23890</v>
      </c>
      <c r="V86" s="7" t="n">
        <v>22425</v>
      </c>
      <c r="W86" s="7" t="n">
        <v>23786</v>
      </c>
      <c r="X86" s="7" t="n">
        <v>22544</v>
      </c>
      <c r="Y86" s="7" t="n">
        <v>20807</v>
      </c>
      <c r="Z86" s="7" t="n">
        <v>22908</v>
      </c>
      <c r="AA86" s="7" t="n">
        <v>23872</v>
      </c>
      <c r="AB86" s="7" t="n">
        <v>21853</v>
      </c>
      <c r="AC86" s="7" t="n">
        <v>23832</v>
      </c>
      <c r="AD86" s="7" t="n">
        <v>23775</v>
      </c>
      <c r="AE86" s="4" t="inlineStr">
        <is>
          <t xml:space="preserve"> </t>
        </is>
      </c>
      <c r="AF86" s="7" t="n">
        <v>26001</v>
      </c>
      <c r="AG86" s="7" t="n">
        <v>25122</v>
      </c>
      <c r="AH86" s="7" t="n">
        <v>25800</v>
      </c>
      <c r="AI86" s="4" t="inlineStr">
        <is>
          <t xml:space="preserve"> </t>
        </is>
      </c>
      <c r="AJ86" s="7" t="n">
        <v>27270</v>
      </c>
      <c r="AK86" s="7" t="n">
        <v>26084</v>
      </c>
      <c r="AL86" s="7" t="n">
        <v>26307</v>
      </c>
      <c r="AM86" s="7" t="n">
        <v>24620</v>
      </c>
      <c r="AN86" s="7" t="n">
        <v>25803</v>
      </c>
      <c r="AO86" s="7" t="n">
        <v>25068</v>
      </c>
      <c r="AP86" s="7" t="n">
        <v>24533</v>
      </c>
      <c r="AQ86" s="7" t="n">
        <v>24049</v>
      </c>
      <c r="AR86" s="7" t="n">
        <v>23873</v>
      </c>
      <c r="AS86" s="7" t="n">
        <v>22703</v>
      </c>
      <c r="AT86" s="7" t="n">
        <v>21740</v>
      </c>
      <c r="AU86" s="7" t="n">
        <v>21075</v>
      </c>
      <c r="AV86" s="7" t="n">
        <v>21220</v>
      </c>
      <c r="AW86" s="7" t="n">
        <v>20401</v>
      </c>
      <c r="AX86" s="7" t="n">
        <v>18332</v>
      </c>
      <c r="AY86" s="7" t="n">
        <v>18736</v>
      </c>
      <c r="AZ86" s="7" t="n">
        <v>19465</v>
      </c>
      <c r="BA86" s="7" t="n">
        <v>18226</v>
      </c>
      <c r="BB86" s="4" t="inlineStr">
        <is>
          <t xml:space="preserve"> </t>
        </is>
      </c>
      <c r="BC86" s="7" t="n">
        <v>17246</v>
      </c>
      <c r="BD86" s="7" t="n">
        <v>16911</v>
      </c>
      <c r="BE86" s="7" t="n">
        <v>16127</v>
      </c>
      <c r="BF86" s="7" t="n">
        <v>14284</v>
      </c>
      <c r="BG86" s="7" t="n">
        <v>16483</v>
      </c>
      <c r="BH86" s="7" t="n">
        <v>17962</v>
      </c>
      <c r="BI86" s="7" t="n">
        <v>18002</v>
      </c>
      <c r="BJ86" s="7" t="n">
        <v>17509</v>
      </c>
      <c r="BK86" s="7" t="n">
        <v>16864</v>
      </c>
      <c r="BL86" s="7" t="n">
        <v>16505</v>
      </c>
      <c r="BM86" s="7" t="n">
        <v>16206</v>
      </c>
      <c r="BN86" s="7" t="n">
        <v>16564</v>
      </c>
      <c r="BO86" s="7" t="n">
        <v>16318</v>
      </c>
      <c r="BP86" s="7" t="n">
        <v>15238</v>
      </c>
      <c r="BQ86" s="7" t="n">
        <v>16291</v>
      </c>
      <c r="BR86" s="7" t="n">
        <v>15663</v>
      </c>
      <c r="BS86" s="7" t="n">
        <v>15442</v>
      </c>
      <c r="BT86" s="7" t="n">
        <v>14901</v>
      </c>
      <c r="BU86" s="7" t="n">
        <v>13701</v>
      </c>
      <c r="BV86" s="7" t="n">
        <v>15070</v>
      </c>
      <c r="BW86" s="7" t="n">
        <v>14801</v>
      </c>
      <c r="BX86" s="4" t="inlineStr">
        <is>
          <t xml:space="preserve"> </t>
        </is>
      </c>
      <c r="BY86" s="7" t="n">
        <v>15975</v>
      </c>
      <c r="BZ86" s="7" t="n">
        <v>15937</v>
      </c>
      <c r="CA86" s="7" t="n">
        <v>15402</v>
      </c>
      <c r="CB86" s="7" t="n">
        <v>14921</v>
      </c>
      <c r="CC86" s="7" t="n">
        <v>14839</v>
      </c>
      <c r="CD86" s="7" t="n">
        <v>14428</v>
      </c>
      <c r="CE86" s="7" t="n">
        <v>14354</v>
      </c>
      <c r="CF86" s="7" t="n">
        <v>14633</v>
      </c>
      <c r="CG86" s="7" t="n">
        <v>15200</v>
      </c>
      <c r="CH86" s="7" t="n">
        <v>14468</v>
      </c>
      <c r="CI86" s="4" t="inlineStr">
        <is>
          <t xml:space="preserve"> </t>
        </is>
      </c>
      <c r="CJ86" s="7" t="n">
        <v>14296</v>
      </c>
      <c r="CK86" s="7" t="n">
        <v>13875</v>
      </c>
      <c r="CL86" s="7" t="n">
        <v>13570</v>
      </c>
      <c r="CM86" s="7" t="n">
        <v>13249</v>
      </c>
      <c r="CN86" s="7" t="n">
        <v>13217</v>
      </c>
      <c r="CO86" s="7" t="n">
        <v>13011</v>
      </c>
      <c r="CP86" s="7" t="n">
        <v>12895</v>
      </c>
      <c r="CQ86" s="7" t="n">
        <v>12760</v>
      </c>
      <c r="CR86" s="7" t="n">
        <v>12625</v>
      </c>
      <c r="CS86" s="7" t="n">
        <v>12608</v>
      </c>
      <c r="CT86" s="7" t="n">
        <v>12167</v>
      </c>
      <c r="CU86" s="7" t="n">
        <v>11950</v>
      </c>
      <c r="CV86" s="7" t="n">
        <v>11723</v>
      </c>
      <c r="CW86" s="7" t="n">
        <v>11201</v>
      </c>
      <c r="CX86" s="7" t="n">
        <v>11441</v>
      </c>
      <c r="CY86" s="7" t="n">
        <v>11437</v>
      </c>
      <c r="CZ86" s="7" t="n">
        <v>11417</v>
      </c>
      <c r="DA86" s="7" t="n">
        <v>10966</v>
      </c>
      <c r="DB86" s="7" t="n">
        <v>10950</v>
      </c>
      <c r="DC86" s="7" t="n">
        <v>10756</v>
      </c>
      <c r="DD86" s="7" t="n">
        <v>10705</v>
      </c>
      <c r="DE86" s="7" t="n">
        <v>10005</v>
      </c>
      <c r="DF86" s="7" t="n">
        <v>9990</v>
      </c>
      <c r="DG86" s="7" t="n">
        <v>10585</v>
      </c>
      <c r="DH86" s="4" t="inlineStr">
        <is>
          <t xml:space="preserve"> </t>
        </is>
      </c>
      <c r="DI86" s="7" t="n">
        <v>10793</v>
      </c>
      <c r="DJ86" s="7" t="n">
        <v>10740</v>
      </c>
      <c r="DK86" s="4" t="inlineStr">
        <is>
          <t xml:space="preserve"> </t>
        </is>
      </c>
      <c r="DL86" s="7" t="n">
        <v>9946</v>
      </c>
      <c r="DM86" s="7" t="n">
        <v>10254</v>
      </c>
      <c r="DN86" s="7" t="n">
        <v>10904</v>
      </c>
      <c r="DO86" s="7" t="n">
        <v>10721</v>
      </c>
      <c r="DP86" s="7" t="n">
        <v>10907</v>
      </c>
      <c r="DQ86" s="7" t="n">
        <v>10767</v>
      </c>
      <c r="DR86" s="7" t="n">
        <v>10715</v>
      </c>
      <c r="DS86" s="7" t="n">
        <v>10834</v>
      </c>
      <c r="DT86" s="7" t="n">
        <v>10239</v>
      </c>
      <c r="DU86" s="7" t="n">
        <v>10529</v>
      </c>
      <c r="DV86" s="7" t="n">
        <v>10541</v>
      </c>
      <c r="DW86" s="7" t="n">
        <v>10275</v>
      </c>
      <c r="DX86" s="7" t="n">
        <v>10012</v>
      </c>
      <c r="DY86" s="7" t="n">
        <v>10217</v>
      </c>
      <c r="DZ86" s="7" t="n">
        <v>9810</v>
      </c>
      <c r="EA86" s="7" t="n">
        <v>10000</v>
      </c>
    </row>
    <row r="87">
      <c r="A87" s="4" t="inlineStr">
        <is>
          <t>C00001903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row>
    <row r="89">
      <c r="A89" s="4" t="inlineStr">
        <is>
          <t>Line Graph and Table Measure Name</t>
        </is>
      </c>
      <c r="B89" s="4" t="inlineStr">
        <is>
          <t xml:space="preserve"> </t>
        </is>
      </c>
      <c r="C89" s="4" t="inlineStr">
        <is>
          <t>SPLG</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row>
    <row r="90">
      <c r="A90" s="4" t="inlineStr">
        <is>
          <t>Account Value</t>
        </is>
      </c>
      <c r="B90" s="7" t="n">
        <v>33150</v>
      </c>
      <c r="C90" s="5" t="n">
        <v>33150</v>
      </c>
      <c r="D90" s="7" t="n">
        <v>32024</v>
      </c>
      <c r="E90" s="7" t="n">
        <v>30485</v>
      </c>
      <c r="F90" s="7" t="n">
        <v>31763</v>
      </c>
      <c r="G90" s="7" t="n">
        <v>30748</v>
      </c>
      <c r="H90" s="7" t="n">
        <v>29230</v>
      </c>
      <c r="I90" s="7" t="n">
        <v>28767</v>
      </c>
      <c r="J90" s="7" t="n">
        <v>27500</v>
      </c>
      <c r="K90" s="7" t="n">
        <v>25204</v>
      </c>
      <c r="L90" s="7" t="n">
        <v>25755</v>
      </c>
      <c r="M90" s="4" t="inlineStr">
        <is>
          <t xml:space="preserve"> </t>
        </is>
      </c>
      <c r="N90" s="7" t="n">
        <v>27038</v>
      </c>
      <c r="O90" s="7" t="n">
        <v>27479</v>
      </c>
      <c r="P90" s="7" t="n">
        <v>26606</v>
      </c>
      <c r="Q90" s="7" t="n">
        <v>24983</v>
      </c>
      <c r="R90" s="7" t="n">
        <v>24864</v>
      </c>
      <c r="S90" s="7" t="n">
        <v>24475</v>
      </c>
      <c r="T90" s="7" t="n">
        <v>23601</v>
      </c>
      <c r="U90" s="7" t="n">
        <v>24204</v>
      </c>
      <c r="V90" s="7" t="n">
        <v>22775</v>
      </c>
      <c r="W90" s="7" t="n">
        <v>24158</v>
      </c>
      <c r="X90" s="7" t="n">
        <v>22892</v>
      </c>
      <c r="Y90" s="7" t="n">
        <v>21168</v>
      </c>
      <c r="Z90" s="7" t="n">
        <v>23316</v>
      </c>
      <c r="AA90" s="7" t="n">
        <v>24315</v>
      </c>
      <c r="AB90" s="7" t="n">
        <v>22262</v>
      </c>
      <c r="AC90" s="7" t="n">
        <v>24275</v>
      </c>
      <c r="AD90" s="7" t="n">
        <v>24225</v>
      </c>
      <c r="AE90" s="4" t="inlineStr">
        <is>
          <t xml:space="preserve"> </t>
        </is>
      </c>
      <c r="AF90" s="7" t="n">
        <v>26547</v>
      </c>
      <c r="AG90" s="7" t="n">
        <v>25592</v>
      </c>
      <c r="AH90" s="7" t="n">
        <v>26357</v>
      </c>
      <c r="AI90" s="4" t="inlineStr">
        <is>
          <t xml:space="preserve"> </t>
        </is>
      </c>
      <c r="AJ90" s="7" t="n">
        <v>27821</v>
      </c>
      <c r="AK90" s="7" t="n">
        <v>26618</v>
      </c>
      <c r="AL90" s="7" t="n">
        <v>26814</v>
      </c>
      <c r="AM90" s="7" t="n">
        <v>25054</v>
      </c>
      <c r="AN90" s="7" t="n">
        <v>26287</v>
      </c>
      <c r="AO90" s="7" t="n">
        <v>25514</v>
      </c>
      <c r="AP90" s="7" t="n">
        <v>24911</v>
      </c>
      <c r="AQ90" s="7" t="n">
        <v>24364</v>
      </c>
      <c r="AR90" s="7" t="n">
        <v>24198</v>
      </c>
      <c r="AS90" s="7" t="n">
        <v>22982</v>
      </c>
      <c r="AT90" s="7" t="n">
        <v>21984</v>
      </c>
      <c r="AU90" s="7" t="n">
        <v>21389</v>
      </c>
      <c r="AV90" s="7" t="n">
        <v>21603</v>
      </c>
      <c r="AW90" s="7" t="n">
        <v>20823</v>
      </c>
      <c r="AX90" s="7" t="n">
        <v>18782</v>
      </c>
      <c r="AY90" s="7" t="n">
        <v>19259</v>
      </c>
      <c r="AZ90" s="7" t="n">
        <v>20010</v>
      </c>
      <c r="BA90" s="7" t="n">
        <v>18699</v>
      </c>
      <c r="BB90" s="4" t="inlineStr">
        <is>
          <t xml:space="preserve"> </t>
        </is>
      </c>
      <c r="BC90" s="7" t="n">
        <v>17670</v>
      </c>
      <c r="BD90" s="7" t="n">
        <v>17338</v>
      </c>
      <c r="BE90" s="7" t="n">
        <v>16547</v>
      </c>
      <c r="BF90" s="7" t="n">
        <v>14684</v>
      </c>
      <c r="BG90" s="7" t="n">
        <v>16773</v>
      </c>
      <c r="BH90" s="7" t="n">
        <v>18259</v>
      </c>
      <c r="BI90" s="7" t="n">
        <v>18245</v>
      </c>
      <c r="BJ90" s="7" t="n">
        <v>17744</v>
      </c>
      <c r="BK90" s="7" t="n">
        <v>17094</v>
      </c>
      <c r="BL90" s="7" t="n">
        <v>16726</v>
      </c>
      <c r="BM90" s="7" t="n">
        <v>16430</v>
      </c>
      <c r="BN90" s="7" t="n">
        <v>16746</v>
      </c>
      <c r="BO90" s="7" t="n">
        <v>16495</v>
      </c>
      <c r="BP90" s="7" t="n">
        <v>15402</v>
      </c>
      <c r="BQ90" s="7" t="n">
        <v>16441</v>
      </c>
      <c r="BR90" s="7" t="n">
        <v>15794</v>
      </c>
      <c r="BS90" s="7" t="n">
        <v>15523</v>
      </c>
      <c r="BT90" s="7" t="n">
        <v>15004</v>
      </c>
      <c r="BU90" s="7" t="n">
        <v>13831</v>
      </c>
      <c r="BV90" s="7" t="n">
        <v>15194</v>
      </c>
      <c r="BW90" s="7" t="n">
        <v>14902</v>
      </c>
      <c r="BX90" s="4" t="inlineStr">
        <is>
          <t xml:space="preserve"> </t>
        </is>
      </c>
      <c r="BY90" s="7" t="n">
        <v>16026</v>
      </c>
      <c r="BZ90" s="7" t="n">
        <v>15957</v>
      </c>
      <c r="CA90" s="7" t="n">
        <v>15423</v>
      </c>
      <c r="CB90" s="7" t="n">
        <v>14913</v>
      </c>
      <c r="CC90" s="7" t="n">
        <v>14834</v>
      </c>
      <c r="CD90" s="7" t="n">
        <v>14471</v>
      </c>
      <c r="CE90" s="7" t="n">
        <v>14406</v>
      </c>
      <c r="CF90" s="7" t="n">
        <v>14728</v>
      </c>
      <c r="CG90" s="7" t="n">
        <v>15289</v>
      </c>
      <c r="CH90" s="7" t="n">
        <v>14510</v>
      </c>
      <c r="CI90" s="4" t="inlineStr">
        <is>
          <t xml:space="preserve"> </t>
        </is>
      </c>
      <c r="CJ90" s="7" t="n">
        <v>14337</v>
      </c>
      <c r="CK90" s="7" t="n">
        <v>13921</v>
      </c>
      <c r="CL90" s="7" t="n">
        <v>13620</v>
      </c>
      <c r="CM90" s="7" t="n">
        <v>13324</v>
      </c>
      <c r="CN90" s="7" t="n">
        <v>13299</v>
      </c>
      <c r="CO90" s="7" t="n">
        <v>13046</v>
      </c>
      <c r="CP90" s="7" t="n">
        <v>12938</v>
      </c>
      <c r="CQ90" s="7" t="n">
        <v>12790</v>
      </c>
      <c r="CR90" s="7" t="n">
        <v>12664</v>
      </c>
      <c r="CS90" s="7" t="n">
        <v>12626</v>
      </c>
      <c r="CT90" s="7" t="n">
        <v>12178</v>
      </c>
      <c r="CU90" s="7" t="n">
        <v>11946</v>
      </c>
      <c r="CV90" s="7" t="n">
        <v>11721</v>
      </c>
      <c r="CW90" s="7" t="n">
        <v>11277</v>
      </c>
      <c r="CX90" s="7" t="n">
        <v>11493</v>
      </c>
      <c r="CY90" s="7" t="n">
        <v>11478</v>
      </c>
      <c r="CZ90" s="7" t="n">
        <v>11460</v>
      </c>
      <c r="DA90" s="7" t="n">
        <v>11044</v>
      </c>
      <c r="DB90" s="7" t="n">
        <v>11031</v>
      </c>
      <c r="DC90" s="7" t="n">
        <v>10835</v>
      </c>
      <c r="DD90" s="7" t="n">
        <v>10768</v>
      </c>
      <c r="DE90" s="7" t="n">
        <v>10069</v>
      </c>
      <c r="DF90" s="7" t="n">
        <v>10074</v>
      </c>
      <c r="DG90" s="7" t="n">
        <v>10654</v>
      </c>
      <c r="DH90" s="4" t="inlineStr">
        <is>
          <t xml:space="preserve"> </t>
        </is>
      </c>
      <c r="DI90" s="7" t="n">
        <v>10853</v>
      </c>
      <c r="DJ90" s="7" t="n">
        <v>10807</v>
      </c>
      <c r="DK90" s="4" t="inlineStr">
        <is>
          <t xml:space="preserve"> </t>
        </is>
      </c>
      <c r="DL90" s="7" t="n">
        <v>9992</v>
      </c>
      <c r="DM90" s="7" t="n">
        <v>10286</v>
      </c>
      <c r="DN90" s="7" t="n">
        <v>10946</v>
      </c>
      <c r="DO90" s="7" t="n">
        <v>10726</v>
      </c>
      <c r="DP90" s="7" t="n">
        <v>10940</v>
      </c>
      <c r="DQ90" s="7" t="n">
        <v>10794</v>
      </c>
      <c r="DR90" s="7" t="n">
        <v>10723</v>
      </c>
      <c r="DS90" s="7" t="n">
        <v>10860</v>
      </c>
      <c r="DT90" s="7" t="n">
        <v>10260</v>
      </c>
      <c r="DU90" s="7" t="n">
        <v>10553</v>
      </c>
      <c r="DV90" s="7" t="n">
        <v>10586</v>
      </c>
      <c r="DW90" s="7" t="n">
        <v>10310</v>
      </c>
      <c r="DX90" s="7" t="n">
        <v>10066</v>
      </c>
      <c r="DY90" s="7" t="n">
        <v>10244</v>
      </c>
      <c r="DZ90" s="7" t="n">
        <v>9840</v>
      </c>
      <c r="EA90" s="7" t="n">
        <v>10000</v>
      </c>
    </row>
    <row r="91">
      <c r="A91" s="4" t="inlineStr">
        <is>
          <t>C0001281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row>
    <row r="93">
      <c r="A93" s="4" t="inlineStr">
        <is>
          <t>Line Graph and Table Measure Name</t>
        </is>
      </c>
      <c r="B93" s="4" t="inlineStr">
        <is>
          <t xml:space="preserve"> </t>
        </is>
      </c>
      <c r="C93" s="4" t="inlineStr">
        <is>
          <t>SPSM</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row>
    <row r="94">
      <c r="A94" s="4" t="inlineStr">
        <is>
          <t>Account Value</t>
        </is>
      </c>
      <c r="B94" s="7" t="n">
        <v>20770</v>
      </c>
      <c r="C94" s="5" t="n">
        <v>20770</v>
      </c>
      <c r="D94" s="7" t="n">
        <v>21263</v>
      </c>
      <c r="E94" s="7" t="n">
        <v>20242</v>
      </c>
      <c r="F94" s="7" t="n">
        <v>21425</v>
      </c>
      <c r="G94" s="7" t="n">
        <v>20757</v>
      </c>
      <c r="H94" s="7" t="n">
        <v>20092</v>
      </c>
      <c r="I94" s="7" t="n">
        <v>20926</v>
      </c>
      <c r="J94" s="7" t="n">
        <v>18555</v>
      </c>
      <c r="K94" s="7" t="n">
        <v>17133</v>
      </c>
      <c r="L94" s="7" t="n">
        <v>18181</v>
      </c>
      <c r="M94" s="4" t="inlineStr">
        <is>
          <t xml:space="preserve"> </t>
        </is>
      </c>
      <c r="N94" s="7" t="n">
        <v>19330</v>
      </c>
      <c r="O94" s="7" t="n">
        <v>20172</v>
      </c>
      <c r="P94" s="7" t="n">
        <v>19119</v>
      </c>
      <c r="Q94" s="7" t="n">
        <v>17662</v>
      </c>
      <c r="R94" s="7" t="n">
        <v>17978</v>
      </c>
      <c r="S94" s="7" t="n">
        <v>18482</v>
      </c>
      <c r="T94" s="7" t="n">
        <v>19496</v>
      </c>
      <c r="U94" s="7" t="n">
        <v>19745</v>
      </c>
      <c r="V94" s="7" t="n">
        <v>18030</v>
      </c>
      <c r="W94" s="7" t="n">
        <v>19323</v>
      </c>
      <c r="X94" s="7" t="n">
        <v>18574</v>
      </c>
      <c r="Y94" s="7" t="n">
        <v>16519</v>
      </c>
      <c r="Z94" s="7" t="n">
        <v>18325</v>
      </c>
      <c r="AA94" s="7" t="n">
        <v>19160</v>
      </c>
      <c r="AB94" s="7" t="n">
        <v>17425</v>
      </c>
      <c r="AC94" s="7" t="n">
        <v>19048</v>
      </c>
      <c r="AD94" s="7" t="n">
        <v>18709</v>
      </c>
      <c r="AE94" s="4" t="inlineStr">
        <is>
          <t xml:space="preserve"> </t>
        </is>
      </c>
      <c r="AF94" s="7" t="n">
        <v>20287</v>
      </c>
      <c r="AG94" s="7" t="n">
        <v>20204</v>
      </c>
      <c r="AH94" s="7" t="n">
        <v>19927</v>
      </c>
      <c r="AI94" s="4" t="inlineStr">
        <is>
          <t xml:space="preserve"> </t>
        </is>
      </c>
      <c r="AJ94" s="7" t="n">
        <v>21496</v>
      </c>
      <c r="AK94" s="7" t="n">
        <v>20564</v>
      </c>
      <c r="AL94" s="7" t="n">
        <v>21057</v>
      </c>
      <c r="AM94" s="7" t="n">
        <v>20361</v>
      </c>
      <c r="AN94" s="7" t="n">
        <v>20860</v>
      </c>
      <c r="AO94" s="7" t="n">
        <v>20453</v>
      </c>
      <c r="AP94" s="7" t="n">
        <v>20958</v>
      </c>
      <c r="AQ94" s="7" t="n">
        <v>20896</v>
      </c>
      <c r="AR94" s="7" t="n">
        <v>20456</v>
      </c>
      <c r="AS94" s="7" t="n">
        <v>20092</v>
      </c>
      <c r="AT94" s="7" t="n">
        <v>19396</v>
      </c>
      <c r="AU94" s="7" t="n">
        <v>18014</v>
      </c>
      <c r="AV94" s="7" t="n">
        <v>16968</v>
      </c>
      <c r="AW94" s="7" t="n">
        <v>15673</v>
      </c>
      <c r="AX94" s="7" t="n">
        <v>13266</v>
      </c>
      <c r="AY94" s="7" t="n">
        <v>12922</v>
      </c>
      <c r="AZ94" s="7" t="n">
        <v>13544</v>
      </c>
      <c r="BA94" s="7" t="n">
        <v>13042</v>
      </c>
      <c r="BB94" s="4" t="inlineStr">
        <is>
          <t xml:space="preserve"> </t>
        </is>
      </c>
      <c r="BC94" s="7" t="n">
        <v>12512</v>
      </c>
      <c r="BD94" s="7" t="n">
        <v>12060</v>
      </c>
      <c r="BE94" s="7" t="n">
        <v>11558</v>
      </c>
      <c r="BF94" s="7" t="n">
        <v>10244</v>
      </c>
      <c r="BG94" s="7" t="n">
        <v>13248</v>
      </c>
      <c r="BH94" s="7" t="n">
        <v>14633</v>
      </c>
      <c r="BI94" s="7" t="n">
        <v>15247</v>
      </c>
      <c r="BJ94" s="7" t="n">
        <v>14817</v>
      </c>
      <c r="BK94" s="7" t="n">
        <v>14273</v>
      </c>
      <c r="BL94" s="7" t="n">
        <v>13943</v>
      </c>
      <c r="BM94" s="7" t="n">
        <v>13636</v>
      </c>
      <c r="BN94" s="7" t="n">
        <v>14314</v>
      </c>
      <c r="BO94" s="7" t="n">
        <v>14184</v>
      </c>
      <c r="BP94" s="7" t="n">
        <v>13249</v>
      </c>
      <c r="BQ94" s="7" t="n">
        <v>14408</v>
      </c>
      <c r="BR94" s="7" t="n">
        <v>13940</v>
      </c>
      <c r="BS94" s="7" t="n">
        <v>14211</v>
      </c>
      <c r="BT94" s="7" t="n">
        <v>13570</v>
      </c>
      <c r="BU94" s="7" t="n">
        <v>12121</v>
      </c>
      <c r="BV94" s="7" t="n">
        <v>13787</v>
      </c>
      <c r="BW94" s="7" t="n">
        <v>13566</v>
      </c>
      <c r="BX94" s="4" t="inlineStr">
        <is>
          <t xml:space="preserve"> </t>
        </is>
      </c>
      <c r="BY94" s="7" t="n">
        <v>15166</v>
      </c>
      <c r="BZ94" s="7" t="n">
        <v>15510</v>
      </c>
      <c r="CA94" s="7" t="n">
        <v>14860</v>
      </c>
      <c r="CB94" s="7" t="n">
        <v>14671</v>
      </c>
      <c r="CC94" s="7" t="n">
        <v>14512</v>
      </c>
      <c r="CD94" s="7" t="n">
        <v>13685</v>
      </c>
      <c r="CE94" s="7" t="n">
        <v>13545</v>
      </c>
      <c r="CF94" s="7" t="n">
        <v>13383</v>
      </c>
      <c r="CG94" s="7" t="n">
        <v>13969</v>
      </c>
      <c r="CH94" s="7" t="n">
        <v>13632</v>
      </c>
      <c r="CI94" s="4" t="inlineStr">
        <is>
          <t xml:space="preserve"> </t>
        </is>
      </c>
      <c r="CJ94" s="7" t="n">
        <v>13614</v>
      </c>
      <c r="CK94" s="7" t="n">
        <v>13238</v>
      </c>
      <c r="CL94" s="7" t="n">
        <v>13124</v>
      </c>
      <c r="CM94" s="7" t="n">
        <v>12353</v>
      </c>
      <c r="CN94" s="7" t="n">
        <v>12511</v>
      </c>
      <c r="CO94" s="7" t="n">
        <v>12399</v>
      </c>
      <c r="CP94" s="7" t="n">
        <v>12001</v>
      </c>
      <c r="CQ94" s="7" t="n">
        <v>12240</v>
      </c>
      <c r="CR94" s="7" t="n">
        <v>12108</v>
      </c>
      <c r="CS94" s="7" t="n">
        <v>12105</v>
      </c>
      <c r="CT94" s="7" t="n">
        <v>11874</v>
      </c>
      <c r="CU94" s="7" t="n">
        <v>11828</v>
      </c>
      <c r="CV94" s="7" t="n">
        <v>11503</v>
      </c>
      <c r="CW94" s="7" t="n">
        <v>10355</v>
      </c>
      <c r="CX94" s="7" t="n">
        <v>10858</v>
      </c>
      <c r="CY94" s="7" t="n">
        <v>10734</v>
      </c>
      <c r="CZ94" s="7" t="n">
        <v>10555</v>
      </c>
      <c r="DA94" s="7" t="n">
        <v>9964</v>
      </c>
      <c r="DB94" s="7" t="n">
        <v>9960</v>
      </c>
      <c r="DC94" s="7" t="n">
        <v>9739</v>
      </c>
      <c r="DD94" s="7" t="n">
        <v>9588</v>
      </c>
      <c r="DE94" s="7" t="n">
        <v>8877</v>
      </c>
      <c r="DF94" s="7" t="n">
        <v>8894</v>
      </c>
      <c r="DG94" s="7" t="n">
        <v>9720</v>
      </c>
      <c r="DH94" s="4" t="inlineStr">
        <is>
          <t xml:space="preserve"> </t>
        </is>
      </c>
      <c r="DI94" s="7" t="n">
        <v>10239</v>
      </c>
      <c r="DJ94" s="7" t="n">
        <v>9910</v>
      </c>
      <c r="DK94" s="4" t="inlineStr">
        <is>
          <t xml:space="preserve"> </t>
        </is>
      </c>
      <c r="DL94" s="7" t="n">
        <v>9371</v>
      </c>
      <c r="DM94" s="7" t="n">
        <v>9873</v>
      </c>
      <c r="DN94" s="7" t="n">
        <v>10520</v>
      </c>
      <c r="DO94" s="7" t="n">
        <v>10652</v>
      </c>
      <c r="DP94" s="7" t="n">
        <v>10554</v>
      </c>
      <c r="DQ94" s="7" t="n">
        <v>10333</v>
      </c>
      <c r="DR94" s="7" t="n">
        <v>10598</v>
      </c>
      <c r="DS94" s="7" t="n">
        <v>10416</v>
      </c>
      <c r="DT94" s="7" t="n">
        <v>9830</v>
      </c>
      <c r="DU94" s="7" t="n">
        <v>10164</v>
      </c>
      <c r="DV94" s="7" t="n">
        <v>9890</v>
      </c>
      <c r="DW94" s="7" t="n">
        <v>9881</v>
      </c>
      <c r="DX94" s="7" t="n">
        <v>9271</v>
      </c>
      <c r="DY94" s="7" t="n">
        <v>9851</v>
      </c>
      <c r="DZ94" s="7" t="n">
        <v>9391</v>
      </c>
      <c r="EA94" s="7" t="n">
        <v>10000</v>
      </c>
    </row>
    <row r="95">
      <c r="A95" s="4" t="inlineStr">
        <is>
          <t>C00001903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row>
    <row r="97">
      <c r="A97" s="4" t="inlineStr">
        <is>
          <t>Line Graph and Table Measure Name</t>
        </is>
      </c>
      <c r="B97" s="4" t="inlineStr">
        <is>
          <t xml:space="preserve"> </t>
        </is>
      </c>
      <c r="C97" s="4" t="inlineStr">
        <is>
          <t>SPYG</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row>
    <row r="98">
      <c r="A98" s="4" t="inlineStr">
        <is>
          <t>Account Value</t>
        </is>
      </c>
      <c r="B98" s="7" t="n">
        <v>39987</v>
      </c>
      <c r="C98" s="5" t="n">
        <v>39987</v>
      </c>
      <c r="D98" s="7" t="n">
        <v>37403</v>
      </c>
      <c r="E98" s="7" t="n">
        <v>35057</v>
      </c>
      <c r="F98" s="7" t="n">
        <v>36468</v>
      </c>
      <c r="G98" s="7" t="n">
        <v>35706</v>
      </c>
      <c r="H98" s="7" t="n">
        <v>33295</v>
      </c>
      <c r="I98" s="7" t="n">
        <v>32379</v>
      </c>
      <c r="J98" s="7" t="n">
        <v>31208</v>
      </c>
      <c r="K98" s="7" t="n">
        <v>28699</v>
      </c>
      <c r="L98" s="7" t="n">
        <v>29416</v>
      </c>
      <c r="M98" s="4" t="inlineStr">
        <is>
          <t xml:space="preserve"> </t>
        </is>
      </c>
      <c r="N98" s="7" t="n">
        <v>30914</v>
      </c>
      <c r="O98" s="7" t="n">
        <v>31114</v>
      </c>
      <c r="P98" s="7" t="n">
        <v>30176</v>
      </c>
      <c r="Q98" s="7" t="n">
        <v>28394</v>
      </c>
      <c r="R98" s="7" t="n">
        <v>27696</v>
      </c>
      <c r="S98" s="7" t="n">
        <v>27296</v>
      </c>
      <c r="T98" s="7" t="n">
        <v>25787</v>
      </c>
      <c r="U98" s="7" t="n">
        <v>26311</v>
      </c>
      <c r="V98" s="7" t="n">
        <v>24910</v>
      </c>
      <c r="W98" s="7" t="n">
        <v>26952</v>
      </c>
      <c r="X98" s="7" t="n">
        <v>25663</v>
      </c>
      <c r="Y98" s="7" t="n">
        <v>24562</v>
      </c>
      <c r="Z98" s="7" t="n">
        <v>27269</v>
      </c>
      <c r="AA98" s="7" t="n">
        <v>28817</v>
      </c>
      <c r="AB98" s="7" t="n">
        <v>25563</v>
      </c>
      <c r="AC98" s="7" t="n">
        <v>27848</v>
      </c>
      <c r="AD98" s="7" t="n">
        <v>28219</v>
      </c>
      <c r="AE98" s="4" t="inlineStr">
        <is>
          <t xml:space="preserve"> </t>
        </is>
      </c>
      <c r="AF98" s="7" t="n">
        <v>32274</v>
      </c>
      <c r="AG98" s="7" t="n">
        <v>30867</v>
      </c>
      <c r="AH98" s="7" t="n">
        <v>32313</v>
      </c>
      <c r="AI98" s="4" t="inlineStr">
        <is>
          <t xml:space="preserve"> </t>
        </is>
      </c>
      <c r="AJ98" s="7" t="n">
        <v>35296</v>
      </c>
      <c r="AK98" s="7" t="n">
        <v>34431</v>
      </c>
      <c r="AL98" s="7" t="n">
        <v>33955</v>
      </c>
      <c r="AM98" s="7" t="n">
        <v>31116</v>
      </c>
      <c r="AN98" s="7" t="n">
        <v>33047</v>
      </c>
      <c r="AO98" s="7" t="n">
        <v>31732</v>
      </c>
      <c r="AP98" s="7" t="n">
        <v>30558</v>
      </c>
      <c r="AQ98" s="7" t="n">
        <v>28936</v>
      </c>
      <c r="AR98" s="7" t="n">
        <v>29208</v>
      </c>
      <c r="AS98" s="7" t="n">
        <v>27328</v>
      </c>
      <c r="AT98" s="7" t="n">
        <v>26594</v>
      </c>
      <c r="AU98" s="7" t="n">
        <v>26592</v>
      </c>
      <c r="AV98" s="7" t="n">
        <v>26729</v>
      </c>
      <c r="AW98" s="7" t="n">
        <v>25715</v>
      </c>
      <c r="AX98" s="7" t="n">
        <v>23451</v>
      </c>
      <c r="AY98" s="7" t="n">
        <v>24155</v>
      </c>
      <c r="AZ98" s="7" t="n">
        <v>25334</v>
      </c>
      <c r="BA98" s="7" t="n">
        <v>23154</v>
      </c>
      <c r="BB98" s="4" t="inlineStr">
        <is>
          <t xml:space="preserve"> </t>
        </is>
      </c>
      <c r="BC98" s="7" t="n">
        <v>21617</v>
      </c>
      <c r="BD98" s="7" t="n">
        <v>20770</v>
      </c>
      <c r="BE98" s="7" t="n">
        <v>19606</v>
      </c>
      <c r="BF98" s="7" t="n">
        <v>17144</v>
      </c>
      <c r="BG98" s="7" t="n">
        <v>19100</v>
      </c>
      <c r="BH98" s="7" t="n">
        <v>20498</v>
      </c>
      <c r="BI98" s="7" t="n">
        <v>20047</v>
      </c>
      <c r="BJ98" s="7" t="n">
        <v>19492</v>
      </c>
      <c r="BK98" s="7" t="n">
        <v>18844</v>
      </c>
      <c r="BL98" s="7" t="n">
        <v>18518</v>
      </c>
      <c r="BM98" s="7" t="n">
        <v>18455</v>
      </c>
      <c r="BN98" s="7" t="n">
        <v>18598</v>
      </c>
      <c r="BO98" s="7" t="n">
        <v>18374</v>
      </c>
      <c r="BP98" s="7" t="n">
        <v>17321</v>
      </c>
      <c r="BQ98" s="7" t="n">
        <v>18283</v>
      </c>
      <c r="BR98" s="7" t="n">
        <v>17590</v>
      </c>
      <c r="BS98" s="7" t="n">
        <v>17127</v>
      </c>
      <c r="BT98" s="7" t="n">
        <v>16456</v>
      </c>
      <c r="BU98" s="7" t="n">
        <v>15318</v>
      </c>
      <c r="BV98" s="7" t="n">
        <v>16736</v>
      </c>
      <c r="BW98" s="7" t="n">
        <v>16495</v>
      </c>
      <c r="BX98" s="4" t="inlineStr">
        <is>
          <t xml:space="preserve"> </t>
        </is>
      </c>
      <c r="BY98" s="7" t="n">
        <v>17947</v>
      </c>
      <c r="BZ98" s="7" t="n">
        <v>17813</v>
      </c>
      <c r="CA98" s="7" t="n">
        <v>16990</v>
      </c>
      <c r="CB98" s="7" t="n">
        <v>16420</v>
      </c>
      <c r="CC98" s="7" t="n">
        <v>16333</v>
      </c>
      <c r="CD98" s="7" t="n">
        <v>15652</v>
      </c>
      <c r="CE98" s="7" t="n">
        <v>15620</v>
      </c>
      <c r="CF98" s="7" t="n">
        <v>16084</v>
      </c>
      <c r="CG98" s="7" t="n">
        <v>16428</v>
      </c>
      <c r="CH98" s="7" t="n">
        <v>15327</v>
      </c>
      <c r="CI98" s="4" t="inlineStr">
        <is>
          <t xml:space="preserve"> </t>
        </is>
      </c>
      <c r="CJ98" s="7" t="n">
        <v>15222</v>
      </c>
      <c r="CK98" s="7" t="n">
        <v>14811</v>
      </c>
      <c r="CL98" s="7" t="n">
        <v>14340</v>
      </c>
      <c r="CM98" s="7" t="n">
        <v>14185</v>
      </c>
      <c r="CN98" s="7" t="n">
        <v>13991</v>
      </c>
      <c r="CO98" s="7" t="n">
        <v>13625</v>
      </c>
      <c r="CP98" s="7" t="n">
        <v>13690</v>
      </c>
      <c r="CQ98" s="7" t="n">
        <v>13312</v>
      </c>
      <c r="CR98" s="7" t="n">
        <v>13057</v>
      </c>
      <c r="CS98" s="7" t="n">
        <v>12898</v>
      </c>
      <c r="CT98" s="7" t="n">
        <v>12396</v>
      </c>
      <c r="CU98" s="7" t="n">
        <v>12047</v>
      </c>
      <c r="CV98" s="7" t="n">
        <v>11879</v>
      </c>
      <c r="CW98" s="7" t="n">
        <v>11732</v>
      </c>
      <c r="CX98" s="7" t="n">
        <v>11986</v>
      </c>
      <c r="CY98" s="7" t="n">
        <v>11936</v>
      </c>
      <c r="CZ98" s="7" t="n">
        <v>11971</v>
      </c>
      <c r="DA98" s="7" t="n">
        <v>11452</v>
      </c>
      <c r="DB98" s="7" t="n">
        <v>11481</v>
      </c>
      <c r="DC98" s="7" t="n">
        <v>11185</v>
      </c>
      <c r="DD98" s="7" t="n">
        <v>11333</v>
      </c>
      <c r="DE98" s="7" t="n">
        <v>10620</v>
      </c>
      <c r="DF98" s="7" t="n">
        <v>10700</v>
      </c>
      <c r="DG98" s="7" t="n">
        <v>11272</v>
      </c>
      <c r="DH98" s="4" t="inlineStr">
        <is>
          <t xml:space="preserve"> </t>
        </is>
      </c>
      <c r="DI98" s="7" t="n">
        <v>11458</v>
      </c>
      <c r="DJ98" s="7" t="n">
        <v>11447</v>
      </c>
      <c r="DK98" s="4" t="inlineStr">
        <is>
          <t xml:space="preserve"> </t>
        </is>
      </c>
      <c r="DL98" s="7" t="n">
        <v>10450</v>
      </c>
      <c r="DM98" s="7" t="n">
        <v>10696</v>
      </c>
      <c r="DN98" s="7" t="n">
        <v>11398</v>
      </c>
      <c r="DO98" s="7" t="n">
        <v>10995</v>
      </c>
      <c r="DP98" s="7" t="n">
        <v>11210</v>
      </c>
      <c r="DQ98" s="7" t="n">
        <v>11014</v>
      </c>
      <c r="DR98" s="7" t="n">
        <v>10965</v>
      </c>
      <c r="DS98" s="7" t="n">
        <v>11152</v>
      </c>
      <c r="DT98" s="7" t="n">
        <v>10521</v>
      </c>
      <c r="DU98" s="7" t="n">
        <v>10703</v>
      </c>
      <c r="DV98" s="7" t="n">
        <v>10812</v>
      </c>
      <c r="DW98" s="7" t="n">
        <v>10487</v>
      </c>
      <c r="DX98" s="7" t="n">
        <v>10200</v>
      </c>
      <c r="DY98" s="7" t="n">
        <v>10308</v>
      </c>
      <c r="DZ98" s="7" t="n">
        <v>9878</v>
      </c>
      <c r="EA98" s="7" t="n">
        <v>10000</v>
      </c>
    </row>
    <row r="99">
      <c r="A99" s="4" t="inlineStr">
        <is>
          <t>C00001903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row>
    <row r="101">
      <c r="A101" s="4" t="inlineStr">
        <is>
          <t>Line Graph and Table Measure Name</t>
        </is>
      </c>
      <c r="B101" s="4" t="inlineStr">
        <is>
          <t xml:space="preserve"> </t>
        </is>
      </c>
      <c r="C101" s="4" t="inlineStr">
        <is>
          <t>SPYV</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row>
    <row r="102">
      <c r="A102" s="4" t="inlineStr">
        <is>
          <t>Account Value</t>
        </is>
      </c>
      <c r="B102" s="7" t="n">
        <v>25483</v>
      </c>
      <c r="C102" s="5" t="n">
        <v>25483</v>
      </c>
      <c r="D102" s="7" t="n">
        <v>25666</v>
      </c>
      <c r="E102" s="7" t="n">
        <v>24908</v>
      </c>
      <c r="F102" s="7" t="n">
        <v>26012</v>
      </c>
      <c r="G102" s="7" t="n">
        <v>24873</v>
      </c>
      <c r="H102" s="7" t="n">
        <v>24160</v>
      </c>
      <c r="I102" s="7" t="n">
        <v>24103</v>
      </c>
      <c r="J102" s="7" t="n">
        <v>22831</v>
      </c>
      <c r="K102" s="7" t="n">
        <v>20846</v>
      </c>
      <c r="L102" s="7" t="n">
        <v>21216</v>
      </c>
      <c r="M102" s="4" t="inlineStr">
        <is>
          <t xml:space="preserve"> </t>
        </is>
      </c>
      <c r="N102" s="7" t="n">
        <v>22235</v>
      </c>
      <c r="O102" s="7" t="n">
        <v>22870</v>
      </c>
      <c r="P102" s="7" t="n">
        <v>22107</v>
      </c>
      <c r="Q102" s="7" t="n">
        <v>20699</v>
      </c>
      <c r="R102" s="7" t="n">
        <v>21096</v>
      </c>
      <c r="S102" s="7" t="n">
        <v>20732</v>
      </c>
      <c r="T102" s="7" t="n">
        <v>20461</v>
      </c>
      <c r="U102" s="7" t="n">
        <v>21099</v>
      </c>
      <c r="V102" s="7" t="n">
        <v>19725</v>
      </c>
      <c r="W102" s="7" t="n">
        <v>20519</v>
      </c>
      <c r="X102" s="7" t="n">
        <v>19365</v>
      </c>
      <c r="Y102" s="7" t="n">
        <v>17377</v>
      </c>
      <c r="Z102" s="7" t="n">
        <v>18969</v>
      </c>
      <c r="AA102" s="7" t="n">
        <v>19527</v>
      </c>
      <c r="AB102" s="7" t="n">
        <v>18446</v>
      </c>
      <c r="AC102" s="7" t="n">
        <v>20095</v>
      </c>
      <c r="AD102" s="7" t="n">
        <v>19769</v>
      </c>
      <c r="AE102" s="4" t="inlineStr">
        <is>
          <t xml:space="preserve"> </t>
        </is>
      </c>
      <c r="AF102" s="7" t="n">
        <v>20777</v>
      </c>
      <c r="AG102" s="7" t="n">
        <v>20177</v>
      </c>
      <c r="AH102" s="7" t="n">
        <v>20465</v>
      </c>
      <c r="AI102" s="4" t="inlineStr">
        <is>
          <t xml:space="preserve"> </t>
        </is>
      </c>
      <c r="AJ102" s="7" t="n">
        <v>20817</v>
      </c>
      <c r="AK102" s="7" t="n">
        <v>19443</v>
      </c>
      <c r="AL102" s="7" t="n">
        <v>20103</v>
      </c>
      <c r="AM102" s="7" t="n">
        <v>19216</v>
      </c>
      <c r="AN102" s="7" t="n">
        <v>19878</v>
      </c>
      <c r="AO102" s="7" t="n">
        <v>19545</v>
      </c>
      <c r="AP102" s="7" t="n">
        <v>19388</v>
      </c>
      <c r="AQ102" s="7" t="n">
        <v>19628</v>
      </c>
      <c r="AR102" s="7" t="n">
        <v>19167</v>
      </c>
      <c r="AS102" s="7" t="n">
        <v>18489</v>
      </c>
      <c r="AT102" s="7" t="n">
        <v>17386</v>
      </c>
      <c r="AU102" s="7" t="n">
        <v>16407</v>
      </c>
      <c r="AV102" s="7" t="n">
        <v>16669</v>
      </c>
      <c r="AW102" s="7" t="n">
        <v>16126</v>
      </c>
      <c r="AX102" s="7" t="n">
        <v>14292</v>
      </c>
      <c r="AY102" s="7" t="n">
        <v>14564</v>
      </c>
      <c r="AZ102" s="7" t="n">
        <v>14922</v>
      </c>
      <c r="BA102" s="7" t="n">
        <v>14414</v>
      </c>
      <c r="BB102" s="4" t="inlineStr">
        <is>
          <t xml:space="preserve"> </t>
        </is>
      </c>
      <c r="BC102" s="7" t="n">
        <v>13895</v>
      </c>
      <c r="BD102" s="7" t="n">
        <v>14022</v>
      </c>
      <c r="BE102" s="7" t="n">
        <v>13596</v>
      </c>
      <c r="BF102" s="7" t="n">
        <v>12294</v>
      </c>
      <c r="BG102" s="7" t="n">
        <v>14532</v>
      </c>
      <c r="BH102" s="7" t="n">
        <v>16021</v>
      </c>
      <c r="BI102" s="7" t="n">
        <v>16455</v>
      </c>
      <c r="BJ102" s="7" t="n">
        <v>15967</v>
      </c>
      <c r="BK102" s="7" t="n">
        <v>15377</v>
      </c>
      <c r="BL102" s="7" t="n">
        <v>14978</v>
      </c>
      <c r="BM102" s="7" t="n">
        <v>14429</v>
      </c>
      <c r="BN102" s="7" t="n">
        <v>14820</v>
      </c>
      <c r="BO102" s="7" t="n">
        <v>14564</v>
      </c>
      <c r="BP102" s="7" t="n">
        <v>13479</v>
      </c>
      <c r="BQ102" s="7" t="n">
        <v>14578</v>
      </c>
      <c r="BR102" s="7" t="n">
        <v>14004</v>
      </c>
      <c r="BS102" s="7" t="n">
        <v>13860</v>
      </c>
      <c r="BT102" s="7" t="n">
        <v>13561</v>
      </c>
      <c r="BU102" s="7" t="n">
        <v>12498</v>
      </c>
      <c r="BV102" s="7" t="n">
        <v>13789</v>
      </c>
      <c r="BW102" s="7" t="n">
        <v>13438</v>
      </c>
      <c r="BX102" s="4" t="inlineStr">
        <is>
          <t xml:space="preserve"> </t>
        </is>
      </c>
      <c r="BY102" s="7" t="n">
        <v>14200</v>
      </c>
      <c r="BZ102" s="7" t="n">
        <v>14144</v>
      </c>
      <c r="CA102" s="7" t="n">
        <v>13958</v>
      </c>
      <c r="CB102" s="7" t="n">
        <v>13419</v>
      </c>
      <c r="CC102" s="7" t="n">
        <v>13334</v>
      </c>
      <c r="CD102" s="7" t="n">
        <v>13298</v>
      </c>
      <c r="CE102" s="7" t="n">
        <v>13235</v>
      </c>
      <c r="CF102" s="7" t="n">
        <v>13505</v>
      </c>
      <c r="CG102" s="7" t="n">
        <v>14291</v>
      </c>
      <c r="CH102" s="7" t="n">
        <v>13734</v>
      </c>
      <c r="CI102" s="4" t="inlineStr">
        <is>
          <t xml:space="preserve"> </t>
        </is>
      </c>
      <c r="CJ102" s="7" t="n">
        <v>13499</v>
      </c>
      <c r="CK102" s="7" t="n">
        <v>13056</v>
      </c>
      <c r="CL102" s="7" t="n">
        <v>12906</v>
      </c>
      <c r="CM102" s="7" t="n">
        <v>12493</v>
      </c>
      <c r="CN102" s="7" t="n">
        <v>12661</v>
      </c>
      <c r="CO102" s="7" t="n">
        <v>12478</v>
      </c>
      <c r="CP102" s="7" t="n">
        <v>12257</v>
      </c>
      <c r="CQ102" s="7" t="n">
        <v>12290</v>
      </c>
      <c r="CR102" s="7" t="n">
        <v>12295</v>
      </c>
      <c r="CS102" s="7" t="n">
        <v>12444</v>
      </c>
      <c r="CT102" s="7" t="n">
        <v>11998</v>
      </c>
      <c r="CU102" s="7" t="n">
        <v>11922</v>
      </c>
      <c r="CV102" s="7" t="n">
        <v>11636</v>
      </c>
      <c r="CW102" s="7" t="n">
        <v>10937</v>
      </c>
      <c r="CX102" s="7" t="n">
        <v>11102</v>
      </c>
      <c r="CY102" s="7" t="n">
        <v>11141</v>
      </c>
      <c r="CZ102" s="7" t="n">
        <v>11075</v>
      </c>
      <c r="DA102" s="7" t="n">
        <v>10790</v>
      </c>
      <c r="DB102" s="7" t="n">
        <v>10693</v>
      </c>
      <c r="DC102" s="7" t="n">
        <v>10597</v>
      </c>
      <c r="DD102" s="7" t="n">
        <v>10380</v>
      </c>
      <c r="DE102" s="7" t="n">
        <v>9713</v>
      </c>
      <c r="DF102" s="7" t="n">
        <v>9656</v>
      </c>
      <c r="DG102" s="7" t="n">
        <v>10161</v>
      </c>
      <c r="DH102" s="4" t="inlineStr">
        <is>
          <t xml:space="preserve"> </t>
        </is>
      </c>
      <c r="DI102" s="7" t="n">
        <v>10346</v>
      </c>
      <c r="DJ102" s="7" t="n">
        <v>10285</v>
      </c>
      <c r="DK102" s="4" t="inlineStr">
        <is>
          <t xml:space="preserve"> </t>
        </is>
      </c>
      <c r="DL102" s="7" t="n">
        <v>9580</v>
      </c>
      <c r="DM102" s="7" t="n">
        <v>9859</v>
      </c>
      <c r="DN102" s="7" t="n">
        <v>10488</v>
      </c>
      <c r="DO102" s="7" t="n">
        <v>10444</v>
      </c>
      <c r="DP102" s="7" t="n">
        <v>10655</v>
      </c>
      <c r="DQ102" s="7" t="n">
        <v>10569</v>
      </c>
      <c r="DR102" s="7" t="n">
        <v>10427</v>
      </c>
      <c r="DS102" s="7" t="n">
        <v>10581</v>
      </c>
      <c r="DT102" s="7" t="n">
        <v>10021</v>
      </c>
      <c r="DU102" s="7" t="n">
        <v>10504</v>
      </c>
      <c r="DV102" s="7" t="n">
        <v>10461</v>
      </c>
      <c r="DW102" s="7" t="n">
        <v>10213</v>
      </c>
      <c r="DX102" s="7" t="n">
        <v>10033</v>
      </c>
      <c r="DY102" s="7" t="n">
        <v>10200</v>
      </c>
      <c r="DZ102" s="7" t="n">
        <v>9857</v>
      </c>
      <c r="EA102" s="7" t="n">
        <v>10000</v>
      </c>
    </row>
    <row r="103">
      <c r="A103" s="4" t="inlineStr">
        <is>
          <t>C00016060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row>
    <row r="105">
      <c r="A105" s="4" t="inlineStr">
        <is>
          <t>Line Graph and Table Measure Name</t>
        </is>
      </c>
      <c r="B105" s="4" t="inlineStr">
        <is>
          <t xml:space="preserve"> </t>
        </is>
      </c>
      <c r="C105" s="4" t="inlineStr">
        <is>
          <t>SPYD</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row>
    <row r="106">
      <c r="A106" s="4" t="inlineStr">
        <is>
          <t>Account Value</t>
        </is>
      </c>
      <c r="B106" s="5" t="n">
        <v>20224</v>
      </c>
      <c r="C106" s="5" t="n">
        <v>20224</v>
      </c>
      <c r="D106" s="7" t="n">
        <v>20307</v>
      </c>
      <c r="E106" s="7" t="n">
        <v>19539</v>
      </c>
      <c r="F106" s="7" t="n">
        <v>20222</v>
      </c>
      <c r="G106" s="7" t="n">
        <v>19129</v>
      </c>
      <c r="H106" s="7" t="n">
        <v>18967</v>
      </c>
      <c r="I106" s="7" t="n">
        <v>19294</v>
      </c>
      <c r="J106" s="7" t="n">
        <v>17818</v>
      </c>
      <c r="K106" s="7" t="n">
        <v>16301</v>
      </c>
      <c r="L106" s="7" t="n">
        <v>17022</v>
      </c>
      <c r="M106" s="4" t="inlineStr">
        <is>
          <t xml:space="preserve"> </t>
        </is>
      </c>
      <c r="N106" s="7" t="n">
        <v>17861</v>
      </c>
      <c r="O106" s="7" t="n">
        <v>18636</v>
      </c>
      <c r="P106" s="7" t="n">
        <v>17794</v>
      </c>
      <c r="Q106" s="7" t="n">
        <v>16642</v>
      </c>
      <c r="R106" s="7" t="n">
        <v>18079</v>
      </c>
      <c r="S106" s="7" t="n">
        <v>17989</v>
      </c>
      <c r="T106" s="7" t="n">
        <v>18760</v>
      </c>
      <c r="U106" s="7" t="n">
        <v>19734</v>
      </c>
      <c r="V106" s="7" t="n">
        <v>18540</v>
      </c>
      <c r="W106" s="7" t="n">
        <v>19296</v>
      </c>
      <c r="X106" s="7" t="n">
        <v>18061</v>
      </c>
      <c r="Y106" s="7" t="n">
        <v>16399</v>
      </c>
      <c r="Z106" s="7" t="n">
        <v>18394</v>
      </c>
      <c r="AA106" s="7" t="n">
        <v>18939</v>
      </c>
      <c r="AB106" s="7" t="n">
        <v>18264</v>
      </c>
      <c r="AC106" s="7" t="n">
        <v>20184</v>
      </c>
      <c r="AD106" s="7" t="n">
        <v>19332</v>
      </c>
      <c r="AE106" s="4" t="inlineStr">
        <is>
          <t xml:space="preserve"> </t>
        </is>
      </c>
      <c r="AF106" s="7" t="n">
        <v>19889</v>
      </c>
      <c r="AG106" s="7" t="n">
        <v>19064</v>
      </c>
      <c r="AH106" s="7" t="n">
        <v>19100</v>
      </c>
      <c r="AI106" s="4" t="inlineStr">
        <is>
          <t xml:space="preserve"> </t>
        </is>
      </c>
      <c r="AJ106" s="7" t="n">
        <v>18763</v>
      </c>
      <c r="AK106" s="7" t="n">
        <v>17473</v>
      </c>
      <c r="AL106" s="7" t="n">
        <v>17922</v>
      </c>
      <c r="AM106" s="7" t="n">
        <v>17393</v>
      </c>
      <c r="AN106" s="7" t="n">
        <v>17792</v>
      </c>
      <c r="AO106" s="7" t="n">
        <v>17396</v>
      </c>
      <c r="AP106" s="7" t="n">
        <v>17651</v>
      </c>
      <c r="AQ106" s="7" t="n">
        <v>18151</v>
      </c>
      <c r="AR106" s="7" t="n">
        <v>17521</v>
      </c>
      <c r="AS106" s="7" t="n">
        <v>16788</v>
      </c>
      <c r="AT106" s="7" t="n">
        <v>15778</v>
      </c>
      <c r="AU106" s="7" t="n">
        <v>14410</v>
      </c>
      <c r="AV106" s="7" t="n">
        <v>14129</v>
      </c>
      <c r="AW106" s="7" t="n">
        <v>13540</v>
      </c>
      <c r="AX106" s="7" t="n">
        <v>11610</v>
      </c>
      <c r="AY106" s="7" t="n">
        <v>11526</v>
      </c>
      <c r="AZ106" s="7" t="n">
        <v>11867</v>
      </c>
      <c r="BA106" s="7" t="n">
        <v>11684</v>
      </c>
      <c r="BB106" s="4" t="inlineStr">
        <is>
          <t xml:space="preserve"> </t>
        </is>
      </c>
      <c r="BC106" s="7" t="n">
        <v>11617</v>
      </c>
      <c r="BD106" s="7" t="n">
        <v>11538</v>
      </c>
      <c r="BE106" s="7" t="n">
        <v>11441</v>
      </c>
      <c r="BF106" s="7" t="n">
        <v>10119</v>
      </c>
      <c r="BG106" s="7" t="n">
        <v>13837</v>
      </c>
      <c r="BH106" s="7" t="n">
        <v>15431</v>
      </c>
      <c r="BI106" s="7" t="n">
        <v>15970</v>
      </c>
      <c r="BJ106" s="7" t="n">
        <v>15535</v>
      </c>
      <c r="BK106" s="7" t="n">
        <v>15291</v>
      </c>
      <c r="BL106" s="7" t="n">
        <v>15171</v>
      </c>
      <c r="BM106" s="7" t="n">
        <v>14233</v>
      </c>
      <c r="BN106" s="7" t="n">
        <v>14984</v>
      </c>
      <c r="BO106" s="7" t="n">
        <v>15007</v>
      </c>
      <c r="BP106" s="7" t="n">
        <v>13983</v>
      </c>
      <c r="BQ106" s="7" t="n">
        <v>15052</v>
      </c>
      <c r="BR106" s="7" t="n">
        <v>14769</v>
      </c>
      <c r="BS106" s="7" t="n">
        <v>14593</v>
      </c>
      <c r="BT106" s="7" t="n">
        <v>14247</v>
      </c>
      <c r="BU106" s="7" t="n">
        <v>13168</v>
      </c>
      <c r="BV106" s="7" t="n">
        <v>14381</v>
      </c>
      <c r="BW106" s="7" t="n">
        <v>13904</v>
      </c>
      <c r="BX106" s="4" t="inlineStr">
        <is>
          <t xml:space="preserve"> </t>
        </is>
      </c>
      <c r="BY106" s="7" t="n">
        <v>14317</v>
      </c>
      <c r="BZ106" s="7" t="n">
        <v>14415</v>
      </c>
      <c r="CA106" s="7" t="n">
        <v>14266</v>
      </c>
      <c r="CB106" s="7" t="n">
        <v>14056</v>
      </c>
      <c r="CC106" s="7" t="n">
        <v>13710</v>
      </c>
      <c r="CD106" s="7" t="n">
        <v>13512</v>
      </c>
      <c r="CE106" s="7" t="n">
        <v>13344</v>
      </c>
      <c r="CF106" s="7" t="n">
        <v>13309</v>
      </c>
      <c r="CG106" s="7" t="n">
        <v>14078</v>
      </c>
      <c r="CH106" s="7" t="n">
        <v>13827</v>
      </c>
      <c r="CI106" s="4" t="inlineStr">
        <is>
          <t xml:space="preserve"> </t>
        </is>
      </c>
      <c r="CJ106" s="7" t="n">
        <v>13706</v>
      </c>
      <c r="CK106" s="7" t="n">
        <v>13119</v>
      </c>
      <c r="CL106" s="7" t="n">
        <v>13051</v>
      </c>
      <c r="CM106" s="7" t="n">
        <v>12640</v>
      </c>
      <c r="CN106" s="7" t="n">
        <v>12823</v>
      </c>
      <c r="CO106" s="7" t="n">
        <v>12668</v>
      </c>
      <c r="CP106" s="7" t="n">
        <v>12496</v>
      </c>
      <c r="CQ106" s="7" t="n">
        <v>12480</v>
      </c>
      <c r="CR106" s="7" t="n">
        <v>12541</v>
      </c>
      <c r="CS106" s="7" t="n">
        <v>12711</v>
      </c>
      <c r="CT106" s="7" t="n">
        <v>12365</v>
      </c>
      <c r="CU106" s="7" t="n">
        <v>12281</v>
      </c>
      <c r="CV106" s="7" t="n">
        <v>12195</v>
      </c>
      <c r="CW106" s="7" t="n">
        <v>11612</v>
      </c>
      <c r="CX106" s="7" t="n">
        <v>11904</v>
      </c>
      <c r="CY106" s="7" t="n">
        <v>11839</v>
      </c>
      <c r="CZ106" s="7" t="n">
        <v>11887</v>
      </c>
      <c r="DA106" s="7" t="n">
        <v>11523</v>
      </c>
      <c r="DB106" s="7" t="n">
        <v>11104</v>
      </c>
      <c r="DC106" s="7" t="n">
        <v>11090</v>
      </c>
      <c r="DD106" s="7" t="n">
        <v>10957</v>
      </c>
      <c r="DE106" s="7" t="n">
        <v>10031</v>
      </c>
      <c r="DF106" s="7" t="n">
        <v>9728</v>
      </c>
      <c r="DG106" s="7" t="n">
        <v>9839</v>
      </c>
      <c r="DH106" s="4" t="inlineStr">
        <is>
          <t xml:space="preserve"> </t>
        </is>
      </c>
      <c r="DI106" s="7" t="n">
        <v>9917</v>
      </c>
      <c r="DJ106" s="7" t="n">
        <v>10007</v>
      </c>
      <c r="DK106" s="5" t="n">
        <v>10000</v>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row>
    <row r="107">
      <c r="A107" s="4" t="inlineStr">
        <is>
          <t>C00024451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row>
    <row r="109">
      <c r="A109" s="4" t="inlineStr">
        <is>
          <t>Line Graph and Table Measure Name</t>
        </is>
      </c>
      <c r="B109" s="4" t="inlineStr">
        <is>
          <t>SPDG</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row>
    <row r="110">
      <c r="A110" s="4" t="inlineStr">
        <is>
          <t>Account Value</t>
        </is>
      </c>
      <c r="B110" s="5" t="n">
        <v>11716</v>
      </c>
      <c r="C110" s="5" t="n">
        <v>11716</v>
      </c>
      <c r="D110" s="7" t="n">
        <v>11456</v>
      </c>
      <c r="E110" s="7" t="n">
        <v>11132</v>
      </c>
      <c r="F110" s="7" t="n">
        <v>11648</v>
      </c>
      <c r="G110" s="7" t="n">
        <v>11158</v>
      </c>
      <c r="H110" s="7" t="n">
        <v>10959</v>
      </c>
      <c r="I110" s="7" t="n">
        <v>10809</v>
      </c>
      <c r="J110" s="7" t="n">
        <v>10113</v>
      </c>
      <c r="K110" s="7" t="n">
        <v>9381</v>
      </c>
      <c r="L110" s="7" t="n">
        <v>9664</v>
      </c>
      <c r="M110" s="5" t="n">
        <v>1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row>
    <row r="111">
      <c r="A111" s="4" t="inlineStr">
        <is>
          <t>C000019039</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row>
    <row r="113">
      <c r="A113" s="4" t="inlineStr">
        <is>
          <t>Line Graph and Table Measure Name</t>
        </is>
      </c>
      <c r="B113" s="4" t="inlineStr">
        <is>
          <t xml:space="preserve"> </t>
        </is>
      </c>
      <c r="C113" s="4" t="inlineStr">
        <is>
          <t>SPMD</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row>
    <row r="114">
      <c r="A114" s="4" t="inlineStr">
        <is>
          <t>Account Value</t>
        </is>
      </c>
      <c r="B114" s="7" t="n">
        <v>22684</v>
      </c>
      <c r="C114" s="5" t="n">
        <v>22684</v>
      </c>
      <c r="D114" s="7" t="n">
        <v>23070</v>
      </c>
      <c r="E114" s="7" t="n">
        <v>22084</v>
      </c>
      <c r="F114" s="7" t="n">
        <v>23484</v>
      </c>
      <c r="G114" s="7" t="n">
        <v>22231</v>
      </c>
      <c r="H114" s="7" t="n">
        <v>21009</v>
      </c>
      <c r="I114" s="7" t="n">
        <v>21380</v>
      </c>
      <c r="J114" s="7" t="n">
        <v>19666</v>
      </c>
      <c r="K114" s="7" t="n">
        <v>18125</v>
      </c>
      <c r="L114" s="7" t="n">
        <v>19146</v>
      </c>
      <c r="M114" s="4" t="inlineStr">
        <is>
          <t xml:space="preserve"> </t>
        </is>
      </c>
      <c r="N114" s="7" t="n">
        <v>20204</v>
      </c>
      <c r="O114" s="7" t="n">
        <v>20809</v>
      </c>
      <c r="P114" s="7" t="n">
        <v>19986</v>
      </c>
      <c r="Q114" s="7" t="n">
        <v>18308</v>
      </c>
      <c r="R114" s="7" t="n">
        <v>18913</v>
      </c>
      <c r="S114" s="7" t="n">
        <v>19060</v>
      </c>
      <c r="T114" s="7" t="n">
        <v>19687</v>
      </c>
      <c r="U114" s="7" t="n">
        <v>20058</v>
      </c>
      <c r="V114" s="7" t="n">
        <v>18359</v>
      </c>
      <c r="W114" s="7" t="n">
        <v>19438</v>
      </c>
      <c r="X114" s="7" t="n">
        <v>18326</v>
      </c>
      <c r="Y114" s="7" t="n">
        <v>16578</v>
      </c>
      <c r="Z114" s="7" t="n">
        <v>18249</v>
      </c>
      <c r="AA114" s="7" t="n">
        <v>18840</v>
      </c>
      <c r="AB114" s="7" t="n">
        <v>16993</v>
      </c>
      <c r="AC114" s="7" t="n">
        <v>18799</v>
      </c>
      <c r="AD114" s="7" t="n">
        <v>18665</v>
      </c>
      <c r="AE114" s="4" t="inlineStr">
        <is>
          <t xml:space="preserve"> </t>
        </is>
      </c>
      <c r="AF114" s="7" t="n">
        <v>20086</v>
      </c>
      <c r="AG114" s="7" t="n">
        <v>19823</v>
      </c>
      <c r="AH114" s="7" t="n">
        <v>19595</v>
      </c>
      <c r="AI114" s="4" t="inlineStr">
        <is>
          <t xml:space="preserve"> </t>
        </is>
      </c>
      <c r="AJ114" s="7" t="n">
        <v>21125</v>
      </c>
      <c r="AK114" s="7" t="n">
        <v>20094</v>
      </c>
      <c r="AL114" s="7" t="n">
        <v>20715</v>
      </c>
      <c r="AM114" s="7" t="n">
        <v>19560</v>
      </c>
      <c r="AN114" s="7" t="n">
        <v>20376</v>
      </c>
      <c r="AO114" s="7" t="n">
        <v>19979</v>
      </c>
      <c r="AP114" s="7" t="n">
        <v>19912</v>
      </c>
      <c r="AQ114" s="7" t="n">
        <v>20128</v>
      </c>
      <c r="AR114" s="7" t="n">
        <v>20082</v>
      </c>
      <c r="AS114" s="7" t="n">
        <v>19228</v>
      </c>
      <c r="AT114" s="7" t="n">
        <v>18355</v>
      </c>
      <c r="AU114" s="7" t="n">
        <v>17187</v>
      </c>
      <c r="AV114" s="7" t="n">
        <v>16944</v>
      </c>
      <c r="AW114" s="7" t="n">
        <v>15912</v>
      </c>
      <c r="AX114" s="7" t="n">
        <v>13925</v>
      </c>
      <c r="AY114" s="7" t="n">
        <v>13620</v>
      </c>
      <c r="AZ114" s="7" t="n">
        <v>14080</v>
      </c>
      <c r="BA114" s="7" t="n">
        <v>13607</v>
      </c>
      <c r="BB114" s="4" t="inlineStr">
        <is>
          <t xml:space="preserve"> </t>
        </is>
      </c>
      <c r="BC114" s="7" t="n">
        <v>13006</v>
      </c>
      <c r="BD114" s="7" t="n">
        <v>12839</v>
      </c>
      <c r="BE114" s="7" t="n">
        <v>11969</v>
      </c>
      <c r="BF114" s="7" t="n">
        <v>10487</v>
      </c>
      <c r="BG114" s="7" t="n">
        <v>13167</v>
      </c>
      <c r="BH114" s="7" t="n">
        <v>14534</v>
      </c>
      <c r="BI114" s="7" t="n">
        <v>14934</v>
      </c>
      <c r="BJ114" s="7" t="n">
        <v>14517</v>
      </c>
      <c r="BK114" s="7" t="n">
        <v>14101</v>
      </c>
      <c r="BL114" s="7" t="n">
        <v>13904</v>
      </c>
      <c r="BM114" s="7" t="n">
        <v>13475</v>
      </c>
      <c r="BN114" s="7" t="n">
        <v>14070</v>
      </c>
      <c r="BO114" s="7" t="n">
        <v>13922</v>
      </c>
      <c r="BP114" s="7" t="n">
        <v>12939</v>
      </c>
      <c r="BQ114" s="7" t="n">
        <v>14095</v>
      </c>
      <c r="BR114" s="7" t="n">
        <v>13560</v>
      </c>
      <c r="BS114" s="7" t="n">
        <v>13753</v>
      </c>
      <c r="BT114" s="7" t="n">
        <v>13193</v>
      </c>
      <c r="BU114" s="7" t="n">
        <v>11940</v>
      </c>
      <c r="BV114" s="7" t="n">
        <v>13495</v>
      </c>
      <c r="BW114" s="7" t="n">
        <v>13148</v>
      </c>
      <c r="BX114" s="4" t="inlineStr">
        <is>
          <t xml:space="preserve"> </t>
        </is>
      </c>
      <c r="BY114" s="7" t="n">
        <v>14588</v>
      </c>
      <c r="BZ114" s="7" t="n">
        <v>14846</v>
      </c>
      <c r="CA114" s="7" t="n">
        <v>14313</v>
      </c>
      <c r="CB114" s="7" t="n">
        <v>14008</v>
      </c>
      <c r="CC114" s="7" t="n">
        <v>13922</v>
      </c>
      <c r="CD114" s="7" t="n">
        <v>13282</v>
      </c>
      <c r="CE114" s="7" t="n">
        <v>13264</v>
      </c>
      <c r="CF114" s="7" t="n">
        <v>13097</v>
      </c>
      <c r="CG114" s="7" t="n">
        <v>13676</v>
      </c>
      <c r="CH114" s="7" t="n">
        <v>13313</v>
      </c>
      <c r="CI114" s="4" t="inlineStr">
        <is>
          <t xml:space="preserve"> </t>
        </is>
      </c>
      <c r="CJ114" s="7" t="n">
        <v>13319</v>
      </c>
      <c r="CK114" s="7" t="n">
        <v>12853</v>
      </c>
      <c r="CL114" s="7" t="n">
        <v>12601</v>
      </c>
      <c r="CM114" s="7" t="n">
        <v>11995</v>
      </c>
      <c r="CN114" s="7" t="n">
        <v>12239</v>
      </c>
      <c r="CO114" s="7" t="n">
        <v>12144</v>
      </c>
      <c r="CP114" s="7" t="n">
        <v>11876</v>
      </c>
      <c r="CQ114" s="7" t="n">
        <v>12000</v>
      </c>
      <c r="CR114" s="7" t="n">
        <v>11911</v>
      </c>
      <c r="CS114" s="7" t="n">
        <v>11938</v>
      </c>
      <c r="CT114" s="7" t="n">
        <v>11673</v>
      </c>
      <c r="CU114" s="7" t="n">
        <v>11521</v>
      </c>
      <c r="CV114" s="7" t="n">
        <v>11210</v>
      </c>
      <c r="CW114" s="7" t="n">
        <v>10289</v>
      </c>
      <c r="CX114" s="7" t="n">
        <v>10632</v>
      </c>
      <c r="CY114" s="7" t="n">
        <v>10654</v>
      </c>
      <c r="CZ114" s="7" t="n">
        <v>10561</v>
      </c>
      <c r="DA114" s="7" t="n">
        <v>10028</v>
      </c>
      <c r="DB114" s="7" t="n">
        <v>10025</v>
      </c>
      <c r="DC114" s="7" t="n">
        <v>9845</v>
      </c>
      <c r="DD114" s="7" t="n">
        <v>9680</v>
      </c>
      <c r="DE114" s="7" t="n">
        <v>8952</v>
      </c>
      <c r="DF114" s="7" t="n">
        <v>8924</v>
      </c>
      <c r="DG114" s="7" t="n">
        <v>9769</v>
      </c>
      <c r="DH114" s="4" t="inlineStr">
        <is>
          <t xml:space="preserve"> </t>
        </is>
      </c>
      <c r="DI114" s="7" t="n">
        <v>10159</v>
      </c>
      <c r="DJ114" s="7" t="n">
        <v>10001</v>
      </c>
      <c r="DK114" s="4" t="inlineStr">
        <is>
          <t xml:space="preserve"> </t>
        </is>
      </c>
      <c r="DL114" s="7" t="n">
        <v>9468</v>
      </c>
      <c r="DM114" s="7" t="n">
        <v>9946</v>
      </c>
      <c r="DN114" s="7" t="n">
        <v>10595</v>
      </c>
      <c r="DO114" s="7" t="n">
        <v>10600</v>
      </c>
      <c r="DP114" s="7" t="n">
        <v>10645</v>
      </c>
      <c r="DQ114" s="7" t="n">
        <v>10474</v>
      </c>
      <c r="DR114" s="7" t="n">
        <v>10642</v>
      </c>
      <c r="DS114" s="7" t="n">
        <v>10499</v>
      </c>
      <c r="DT114" s="7" t="n">
        <v>9930</v>
      </c>
      <c r="DU114" s="7" t="n">
        <v>10121</v>
      </c>
      <c r="DV114" s="7" t="n">
        <v>10030</v>
      </c>
      <c r="DW114" s="7" t="n">
        <v>9903</v>
      </c>
      <c r="DX114" s="7" t="n">
        <v>9524</v>
      </c>
      <c r="DY114" s="7" t="n">
        <v>10020</v>
      </c>
      <c r="DZ114" s="7" t="n">
        <v>9563</v>
      </c>
      <c r="EA114" s="7" t="n">
        <v>10000</v>
      </c>
    </row>
    <row r="115">
      <c r="A115" s="4" t="inlineStr">
        <is>
          <t>C00001902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row>
    <row r="117">
      <c r="A117" s="4" t="inlineStr">
        <is>
          <t>Line Graph and Table Measure Name</t>
        </is>
      </c>
      <c r="B117" s="4" t="inlineStr">
        <is>
          <t xml:space="preserve"> </t>
        </is>
      </c>
      <c r="C117" s="4" t="inlineStr">
        <is>
          <t>RWR</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row>
    <row r="118">
      <c r="A118" s="4" t="inlineStr">
        <is>
          <t>Account Value</t>
        </is>
      </c>
      <c r="B118" s="7" t="n">
        <v>16146</v>
      </c>
      <c r="C118" s="5" t="n">
        <v>16146</v>
      </c>
      <c r="D118" s="7" t="n">
        <v>15717</v>
      </c>
      <c r="E118" s="7" t="n">
        <v>14993</v>
      </c>
      <c r="F118" s="7" t="n">
        <v>16166</v>
      </c>
      <c r="G118" s="7" t="n">
        <v>15860</v>
      </c>
      <c r="H118" s="7" t="n">
        <v>15580</v>
      </c>
      <c r="I118" s="7" t="n">
        <v>16252</v>
      </c>
      <c r="J118" s="7" t="n">
        <v>14770</v>
      </c>
      <c r="K118" s="7" t="n">
        <v>13330</v>
      </c>
      <c r="L118" s="7" t="n">
        <v>13973</v>
      </c>
      <c r="M118" s="4" t="inlineStr">
        <is>
          <t xml:space="preserve"> </t>
        </is>
      </c>
      <c r="N118" s="7" t="n">
        <v>15017</v>
      </c>
      <c r="O118" s="7" t="n">
        <v>15521</v>
      </c>
      <c r="P118" s="7" t="n">
        <v>15086</v>
      </c>
      <c r="Q118" s="7" t="n">
        <v>14353</v>
      </c>
      <c r="R118" s="7" t="n">
        <v>14764</v>
      </c>
      <c r="S118" s="7" t="n">
        <v>14659</v>
      </c>
      <c r="T118" s="7" t="n">
        <v>15048</v>
      </c>
      <c r="U118" s="7" t="n">
        <v>15837</v>
      </c>
      <c r="V118" s="7" t="n">
        <v>14277</v>
      </c>
      <c r="W118" s="7" t="n">
        <v>15065</v>
      </c>
      <c r="X118" s="7" t="n">
        <v>14243</v>
      </c>
      <c r="Y118" s="7" t="n">
        <v>13641</v>
      </c>
      <c r="Z118" s="7" t="n">
        <v>15535</v>
      </c>
      <c r="AA118" s="7" t="n">
        <v>16565</v>
      </c>
      <c r="AB118" s="7" t="n">
        <v>15222</v>
      </c>
      <c r="AC118" s="7" t="n">
        <v>16508</v>
      </c>
      <c r="AD118" s="7" t="n">
        <v>17732</v>
      </c>
      <c r="AE118" s="4" t="inlineStr">
        <is>
          <t xml:space="preserve"> </t>
        </is>
      </c>
      <c r="AF118" s="7" t="n">
        <v>18594</v>
      </c>
      <c r="AG118" s="7" t="n">
        <v>17424</v>
      </c>
      <c r="AH118" s="7" t="n">
        <v>18060</v>
      </c>
      <c r="AI118" s="4" t="inlineStr">
        <is>
          <t xml:space="preserve"> </t>
        </is>
      </c>
      <c r="AJ118" s="7" t="n">
        <v>19324</v>
      </c>
      <c r="AK118" s="7" t="n">
        <v>17732</v>
      </c>
      <c r="AL118" s="7" t="n">
        <v>17846</v>
      </c>
      <c r="AM118" s="7" t="n">
        <v>16495</v>
      </c>
      <c r="AN118" s="7" t="n">
        <v>17465</v>
      </c>
      <c r="AO118" s="7" t="n">
        <v>17166</v>
      </c>
      <c r="AP118" s="7" t="n">
        <v>16303</v>
      </c>
      <c r="AQ118" s="7" t="n">
        <v>15947</v>
      </c>
      <c r="AR118" s="7" t="n">
        <v>15807</v>
      </c>
      <c r="AS118" s="7" t="n">
        <v>14606</v>
      </c>
      <c r="AT118" s="7" t="n">
        <v>13960</v>
      </c>
      <c r="AU118" s="7" t="n">
        <v>13247</v>
      </c>
      <c r="AV118" s="7" t="n">
        <v>13288</v>
      </c>
      <c r="AW118" s="7" t="n">
        <v>12868</v>
      </c>
      <c r="AX118" s="7" t="n">
        <v>11475</v>
      </c>
      <c r="AY118" s="7" t="n">
        <v>11771</v>
      </c>
      <c r="AZ118" s="7" t="n">
        <v>12139</v>
      </c>
      <c r="BA118" s="7" t="n">
        <v>12066</v>
      </c>
      <c r="BB118" s="4" t="inlineStr">
        <is>
          <t xml:space="preserve"> </t>
        </is>
      </c>
      <c r="BC118" s="7" t="n">
        <v>11671</v>
      </c>
      <c r="BD118" s="7" t="n">
        <v>11469</v>
      </c>
      <c r="BE118" s="7" t="n">
        <v>11538</v>
      </c>
      <c r="BF118" s="7" t="n">
        <v>10705</v>
      </c>
      <c r="BG118" s="7" t="n">
        <v>13820</v>
      </c>
      <c r="BH118" s="7" t="n">
        <v>15066</v>
      </c>
      <c r="BI118" s="7" t="n">
        <v>15007</v>
      </c>
      <c r="BJ118" s="7" t="n">
        <v>15158</v>
      </c>
      <c r="BK118" s="7" t="n">
        <v>15372</v>
      </c>
      <c r="BL118" s="7" t="n">
        <v>15211</v>
      </c>
      <c r="BM118" s="7" t="n">
        <v>14807</v>
      </c>
      <c r="BN118" s="7" t="n">
        <v>14480</v>
      </c>
      <c r="BO118" s="7" t="n">
        <v>14253</v>
      </c>
      <c r="BP118" s="7" t="n">
        <v>14059</v>
      </c>
      <c r="BQ118" s="7" t="n">
        <v>14111</v>
      </c>
      <c r="BR118" s="7" t="n">
        <v>14143</v>
      </c>
      <c r="BS118" s="7" t="n">
        <v>13754</v>
      </c>
      <c r="BT118" s="7" t="n">
        <v>13618</v>
      </c>
      <c r="BU118" s="7" t="n">
        <v>12230</v>
      </c>
      <c r="BV118" s="7" t="n">
        <v>13378</v>
      </c>
      <c r="BW118" s="7" t="n">
        <v>12762</v>
      </c>
      <c r="BX118" s="4" t="inlineStr">
        <is>
          <t xml:space="preserve"> </t>
        </is>
      </c>
      <c r="BY118" s="7" t="n">
        <v>13091</v>
      </c>
      <c r="BZ118" s="7" t="n">
        <v>13458</v>
      </c>
      <c r="CA118" s="7" t="n">
        <v>13070</v>
      </c>
      <c r="CB118" s="7" t="n">
        <v>13010</v>
      </c>
      <c r="CC118" s="7" t="n">
        <v>12482</v>
      </c>
      <c r="CD118" s="7" t="n">
        <v>12001</v>
      </c>
      <c r="CE118" s="7" t="n">
        <v>11833</v>
      </c>
      <c r="CF118" s="7" t="n">
        <v>11384</v>
      </c>
      <c r="CG118" s="7" t="n">
        <v>12271</v>
      </c>
      <c r="CH118" s="7" t="n">
        <v>12791</v>
      </c>
      <c r="CI118" s="4" t="inlineStr">
        <is>
          <t xml:space="preserve"> </t>
        </is>
      </c>
      <c r="CJ118" s="7" t="n">
        <v>12784</v>
      </c>
      <c r="CK118" s="7" t="n">
        <v>12401</v>
      </c>
      <c r="CL118" s="7" t="n">
        <v>12541</v>
      </c>
      <c r="CM118" s="7" t="n">
        <v>12505</v>
      </c>
      <c r="CN118" s="7" t="n">
        <v>12616</v>
      </c>
      <c r="CO118" s="7" t="n">
        <v>12503</v>
      </c>
      <c r="CP118" s="7" t="n">
        <v>12197</v>
      </c>
      <c r="CQ118" s="7" t="n">
        <v>12274</v>
      </c>
      <c r="CR118" s="7" t="n">
        <v>12304</v>
      </c>
      <c r="CS118" s="7" t="n">
        <v>12666</v>
      </c>
      <c r="CT118" s="7" t="n">
        <v>12241</v>
      </c>
      <c r="CU118" s="7" t="n">
        <v>12360</v>
      </c>
      <c r="CV118" s="7" t="n">
        <v>11805</v>
      </c>
      <c r="CW118" s="7" t="n">
        <v>11969</v>
      </c>
      <c r="CX118" s="7" t="n">
        <v>12679</v>
      </c>
      <c r="CY118" s="7" t="n">
        <v>12954</v>
      </c>
      <c r="CZ118" s="7" t="n">
        <v>13413</v>
      </c>
      <c r="DA118" s="7" t="n">
        <v>12853</v>
      </c>
      <c r="DB118" s="7" t="n">
        <v>12076</v>
      </c>
      <c r="DC118" s="7" t="n">
        <v>11842</v>
      </c>
      <c r="DD118" s="7" t="n">
        <v>12201</v>
      </c>
      <c r="DE118" s="7" t="n">
        <v>11056</v>
      </c>
      <c r="DF118" s="7" t="n">
        <v>11158</v>
      </c>
      <c r="DG118" s="7" t="n">
        <v>11621</v>
      </c>
      <c r="DH118" s="4" t="inlineStr">
        <is>
          <t xml:space="preserve"> </t>
        </is>
      </c>
      <c r="DI118" s="7" t="n">
        <v>11376</v>
      </c>
      <c r="DJ118" s="7" t="n">
        <v>11442</v>
      </c>
      <c r="DK118" s="4" t="inlineStr">
        <is>
          <t xml:space="preserve"> </t>
        </is>
      </c>
      <c r="DL118" s="7" t="n">
        <v>10818</v>
      </c>
      <c r="DM118" s="7" t="n">
        <v>10465</v>
      </c>
      <c r="DN118" s="7" t="n">
        <v>11118</v>
      </c>
      <c r="DO118" s="7" t="n">
        <v>10496</v>
      </c>
      <c r="DP118" s="7" t="n">
        <v>10975</v>
      </c>
      <c r="DQ118" s="7" t="n">
        <v>10984</v>
      </c>
      <c r="DR118" s="7" t="n">
        <v>11666</v>
      </c>
      <c r="DS118" s="7" t="n">
        <v>11459</v>
      </c>
      <c r="DT118" s="7" t="n">
        <v>11896</v>
      </c>
      <c r="DU118" s="7" t="n">
        <v>11156</v>
      </c>
      <c r="DV118" s="7" t="n">
        <v>10956</v>
      </c>
      <c r="DW118" s="7" t="n">
        <v>10726</v>
      </c>
      <c r="DX118" s="7" t="n">
        <v>9697</v>
      </c>
      <c r="DY118" s="7" t="n">
        <v>10296</v>
      </c>
      <c r="DZ118" s="7" t="n">
        <v>10020</v>
      </c>
      <c r="EA118" s="7" t="n">
        <v>10000</v>
      </c>
    </row>
    <row r="119">
      <c r="A119" s="4" t="inlineStr">
        <is>
          <t>C00001903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row>
    <row r="121">
      <c r="A121" s="4" t="inlineStr">
        <is>
          <t>Line Graph and Table Measure Name</t>
        </is>
      </c>
      <c r="B121" s="4" t="inlineStr">
        <is>
          <t xml:space="preserve"> </t>
        </is>
      </c>
      <c r="C121" s="4" t="inlineStr">
        <is>
          <t>KBE</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row>
    <row r="122">
      <c r="A122" s="4" t="inlineStr">
        <is>
          <t>Account Value</t>
        </is>
      </c>
      <c r="B122" s="7" t="n">
        <v>17494</v>
      </c>
      <c r="C122" s="5" t="n">
        <v>17494</v>
      </c>
      <c r="D122" s="7" t="n">
        <v>17321</v>
      </c>
      <c r="E122" s="7" t="n">
        <v>16606</v>
      </c>
      <c r="F122" s="7" t="n">
        <v>17630</v>
      </c>
      <c r="G122" s="7" t="n">
        <v>16510</v>
      </c>
      <c r="H122" s="7" t="n">
        <v>16659</v>
      </c>
      <c r="I122" s="7" t="n">
        <v>17124</v>
      </c>
      <c r="J122" s="7" t="n">
        <v>14895</v>
      </c>
      <c r="K122" s="7" t="n">
        <v>13044</v>
      </c>
      <c r="L122" s="7" t="n">
        <v>13609</v>
      </c>
      <c r="M122" s="4" t="inlineStr">
        <is>
          <t xml:space="preserve"> </t>
        </is>
      </c>
      <c r="N122" s="7" t="n">
        <v>14280</v>
      </c>
      <c r="O122" s="7" t="n">
        <v>15340</v>
      </c>
      <c r="P122" s="7" t="n">
        <v>13154</v>
      </c>
      <c r="Q122" s="7" t="n">
        <v>12338</v>
      </c>
      <c r="R122" s="7" t="n">
        <v>13279</v>
      </c>
      <c r="S122" s="7" t="n">
        <v>13440</v>
      </c>
      <c r="T122" s="7" t="n">
        <v>17350</v>
      </c>
      <c r="U122" s="7" t="n">
        <v>17538</v>
      </c>
      <c r="V122" s="7" t="n">
        <v>16244</v>
      </c>
      <c r="W122" s="7" t="n">
        <v>17649</v>
      </c>
      <c r="X122" s="7" t="n">
        <v>17303</v>
      </c>
      <c r="Y122" s="7" t="n">
        <v>15780</v>
      </c>
      <c r="Z122" s="7" t="n">
        <v>16880</v>
      </c>
      <c r="AA122" s="7" t="n">
        <v>17191</v>
      </c>
      <c r="AB122" s="7" t="n">
        <v>15545</v>
      </c>
      <c r="AC122" s="7" t="n">
        <v>17315</v>
      </c>
      <c r="AD122" s="7" t="n">
        <v>16565</v>
      </c>
      <c r="AE122" s="4" t="inlineStr">
        <is>
          <t xml:space="preserve"> </t>
        </is>
      </c>
      <c r="AF122" s="7" t="n">
        <v>18398</v>
      </c>
      <c r="AG122" s="7" t="n">
        <v>19801</v>
      </c>
      <c r="AH122" s="7" t="n">
        <v>19244</v>
      </c>
      <c r="AI122" s="4" t="inlineStr">
        <is>
          <t xml:space="preserve"> </t>
        </is>
      </c>
      <c r="AJ122" s="7" t="n">
        <v>19064</v>
      </c>
      <c r="AK122" s="7" t="n">
        <v>18648</v>
      </c>
      <c r="AL122" s="7" t="n">
        <v>19209</v>
      </c>
      <c r="AM122" s="7" t="n">
        <v>18368</v>
      </c>
      <c r="AN122" s="7" t="n">
        <v>18006</v>
      </c>
      <c r="AO122" s="7" t="n">
        <v>17092</v>
      </c>
      <c r="AP122" s="7" t="n">
        <v>17726</v>
      </c>
      <c r="AQ122" s="7" t="n">
        <v>18896</v>
      </c>
      <c r="AR122" s="7" t="n">
        <v>18457</v>
      </c>
      <c r="AS122" s="7" t="n">
        <v>17852</v>
      </c>
      <c r="AT122" s="7" t="n">
        <v>17007</v>
      </c>
      <c r="AU122" s="7" t="n">
        <v>14597</v>
      </c>
      <c r="AV122" s="7" t="n">
        <v>14284</v>
      </c>
      <c r="AW122" s="7" t="n">
        <v>13120</v>
      </c>
      <c r="AX122" s="7" t="n">
        <v>11265</v>
      </c>
      <c r="AY122" s="7" t="n">
        <v>9999</v>
      </c>
      <c r="AZ122" s="7" t="n">
        <v>10702</v>
      </c>
      <c r="BA122" s="7" t="n">
        <v>10433</v>
      </c>
      <c r="BB122" s="4" t="inlineStr">
        <is>
          <t xml:space="preserve"> </t>
        </is>
      </c>
      <c r="BC122" s="7" t="n">
        <v>10603</v>
      </c>
      <c r="BD122" s="7" t="n">
        <v>10465</v>
      </c>
      <c r="BE122" s="7" t="n">
        <v>10414</v>
      </c>
      <c r="BF122" s="7" t="n">
        <v>8973</v>
      </c>
      <c r="BG122" s="7" t="n">
        <v>12823</v>
      </c>
      <c r="BH122" s="7" t="n">
        <v>14631</v>
      </c>
      <c r="BI122" s="7" t="n">
        <v>15655</v>
      </c>
      <c r="BJ122" s="7" t="n">
        <v>15202</v>
      </c>
      <c r="BK122" s="7" t="n">
        <v>14506</v>
      </c>
      <c r="BL122" s="7" t="n">
        <v>14189</v>
      </c>
      <c r="BM122" s="7" t="n">
        <v>13392</v>
      </c>
      <c r="BN122" s="7" t="n">
        <v>14641</v>
      </c>
      <c r="BO122" s="7" t="n">
        <v>14201</v>
      </c>
      <c r="BP122" s="7" t="n">
        <v>13294</v>
      </c>
      <c r="BQ122" s="7" t="n">
        <v>14761</v>
      </c>
      <c r="BR122" s="7" t="n">
        <v>13557</v>
      </c>
      <c r="BS122" s="7" t="n">
        <v>14620</v>
      </c>
      <c r="BT122" s="7" t="n">
        <v>13762</v>
      </c>
      <c r="BU122" s="7" t="n">
        <v>12065</v>
      </c>
      <c r="BV122" s="7" t="n">
        <v>14219</v>
      </c>
      <c r="BW122" s="7" t="n">
        <v>13712</v>
      </c>
      <c r="BX122" s="4" t="inlineStr">
        <is>
          <t xml:space="preserve"> </t>
        </is>
      </c>
      <c r="BY122" s="7" t="n">
        <v>14988</v>
      </c>
      <c r="BZ122" s="7" t="n">
        <v>15773</v>
      </c>
      <c r="CA122" s="7" t="n">
        <v>15412</v>
      </c>
      <c r="CB122" s="7" t="n">
        <v>15071</v>
      </c>
      <c r="CC122" s="7" t="n">
        <v>15525</v>
      </c>
      <c r="CD122" s="7" t="n">
        <v>15268</v>
      </c>
      <c r="CE122" s="7" t="n">
        <v>15239</v>
      </c>
      <c r="CF122" s="7" t="n">
        <v>15638</v>
      </c>
      <c r="CG122" s="7" t="n">
        <v>15917</v>
      </c>
      <c r="CH122" s="7" t="n">
        <v>15012</v>
      </c>
      <c r="CI122" s="4" t="inlineStr">
        <is>
          <t xml:space="preserve"> </t>
        </is>
      </c>
      <c r="CJ122" s="7" t="n">
        <v>14984</v>
      </c>
      <c r="CK122" s="7" t="n">
        <v>14403</v>
      </c>
      <c r="CL122" s="7" t="n">
        <v>14230</v>
      </c>
      <c r="CM122" s="7" t="n">
        <v>13122</v>
      </c>
      <c r="CN122" s="7" t="n">
        <v>13641</v>
      </c>
      <c r="CO122" s="7" t="n">
        <v>13701</v>
      </c>
      <c r="CP122" s="7" t="n">
        <v>12883</v>
      </c>
      <c r="CQ122" s="7" t="n">
        <v>13332</v>
      </c>
      <c r="CR122" s="7" t="n">
        <v>13479</v>
      </c>
      <c r="CS122" s="7" t="n">
        <v>14102</v>
      </c>
      <c r="CT122" s="7" t="n">
        <v>13589</v>
      </c>
      <c r="CU122" s="7" t="n">
        <v>13592</v>
      </c>
      <c r="CV122" s="7" t="n">
        <v>12807</v>
      </c>
      <c r="CW122" s="7" t="n">
        <v>10790</v>
      </c>
      <c r="CX122" s="7" t="n">
        <v>10395</v>
      </c>
      <c r="CY122" s="7" t="n">
        <v>10590</v>
      </c>
      <c r="CZ122" s="7" t="n">
        <v>9868</v>
      </c>
      <c r="DA122" s="7" t="n">
        <v>9456</v>
      </c>
      <c r="DB122" s="7" t="n">
        <v>10307</v>
      </c>
      <c r="DC122" s="7" t="n">
        <v>10014</v>
      </c>
      <c r="DD122" s="7" t="n">
        <v>9364</v>
      </c>
      <c r="DE122" s="7" t="n">
        <v>8692</v>
      </c>
      <c r="DF122" s="7" t="n">
        <v>9070</v>
      </c>
      <c r="DG122" s="7" t="n">
        <v>10390</v>
      </c>
      <c r="DH122" s="4" t="inlineStr">
        <is>
          <t xml:space="preserve"> </t>
        </is>
      </c>
      <c r="DI122" s="7" t="n">
        <v>11107</v>
      </c>
      <c r="DJ122" s="7" t="n">
        <v>10533</v>
      </c>
      <c r="DK122" s="4" t="inlineStr">
        <is>
          <t xml:space="preserve"> </t>
        </is>
      </c>
      <c r="DL122" s="7" t="n">
        <v>10157</v>
      </c>
      <c r="DM122" s="7" t="n">
        <v>10281</v>
      </c>
      <c r="DN122" s="7" t="n">
        <v>10992</v>
      </c>
      <c r="DO122" s="7" t="n">
        <v>11038</v>
      </c>
      <c r="DP122" s="7" t="n">
        <v>10571</v>
      </c>
      <c r="DQ122" s="7" t="n">
        <v>10277</v>
      </c>
      <c r="DR122" s="7" t="n">
        <v>10147</v>
      </c>
      <c r="DS122" s="7" t="n">
        <v>9991</v>
      </c>
      <c r="DT122" s="7" t="n">
        <v>9161</v>
      </c>
      <c r="DU122" s="7" t="n">
        <v>10124</v>
      </c>
      <c r="DV122" s="7" t="n">
        <v>9963</v>
      </c>
      <c r="DW122" s="7" t="n">
        <v>9930</v>
      </c>
      <c r="DX122" s="7" t="n">
        <v>9582</v>
      </c>
      <c r="DY122" s="7" t="n">
        <v>9764</v>
      </c>
      <c r="DZ122" s="7" t="n">
        <v>9560</v>
      </c>
      <c r="EA122" s="7" t="n">
        <v>10000</v>
      </c>
    </row>
    <row r="123">
      <c r="A123" s="4" t="inlineStr">
        <is>
          <t>C00003354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row>
    <row r="125">
      <c r="A125" s="4" t="inlineStr">
        <is>
          <t>Line Graph and Table Measure Name</t>
        </is>
      </c>
      <c r="B125" s="4" t="inlineStr">
        <is>
          <t xml:space="preserve"> </t>
        </is>
      </c>
      <c r="C125" s="4" t="inlineStr">
        <is>
          <t>KRE</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row>
    <row r="126">
      <c r="A126" s="4" t="inlineStr">
        <is>
          <t>Account Value</t>
        </is>
      </c>
      <c r="B126" s="7" t="n">
        <v>15422</v>
      </c>
      <c r="C126" s="5" t="n">
        <v>15422</v>
      </c>
      <c r="D126" s="7" t="n">
        <v>15228</v>
      </c>
      <c r="E126" s="7" t="n">
        <v>14642</v>
      </c>
      <c r="F126" s="7" t="n">
        <v>15658</v>
      </c>
      <c r="G126" s="7" t="n">
        <v>14883</v>
      </c>
      <c r="H126" s="7" t="n">
        <v>15356</v>
      </c>
      <c r="I126" s="7" t="n">
        <v>16207</v>
      </c>
      <c r="J126" s="7" t="n">
        <v>13827</v>
      </c>
      <c r="K126" s="7" t="n">
        <v>12164</v>
      </c>
      <c r="L126" s="7" t="n">
        <v>12803</v>
      </c>
      <c r="M126" s="4" t="inlineStr">
        <is>
          <t xml:space="preserve"> </t>
        </is>
      </c>
      <c r="N126" s="7" t="n">
        <v>13531</v>
      </c>
      <c r="O126" s="7" t="n">
        <v>14799</v>
      </c>
      <c r="P126" s="7" t="n">
        <v>12401</v>
      </c>
      <c r="Q126" s="7" t="n">
        <v>11701</v>
      </c>
      <c r="R126" s="7" t="n">
        <v>12838</v>
      </c>
      <c r="S126" s="7" t="n">
        <v>13190</v>
      </c>
      <c r="T126" s="7" t="n">
        <v>18350</v>
      </c>
      <c r="U126" s="7" t="n">
        <v>18529</v>
      </c>
      <c r="V126" s="7" t="n">
        <v>17527</v>
      </c>
      <c r="W126" s="7" t="n">
        <v>19111</v>
      </c>
      <c r="X126" s="7" t="n">
        <v>18937</v>
      </c>
      <c r="Y126" s="7" t="n">
        <v>17444</v>
      </c>
      <c r="Z126" s="7" t="n">
        <v>18424</v>
      </c>
      <c r="AA126" s="7" t="n">
        <v>18773</v>
      </c>
      <c r="AB126" s="7" t="n">
        <v>17111</v>
      </c>
      <c r="AC126" s="7" t="n">
        <v>18817</v>
      </c>
      <c r="AD126" s="7" t="n">
        <v>18109</v>
      </c>
      <c r="AE126" s="4" t="inlineStr">
        <is>
          <t xml:space="preserve"> </t>
        </is>
      </c>
      <c r="AF126" s="7" t="n">
        <v>20158</v>
      </c>
      <c r="AG126" s="7" t="n">
        <v>21642</v>
      </c>
      <c r="AH126" s="7" t="n">
        <v>20825</v>
      </c>
      <c r="AI126" s="4" t="inlineStr">
        <is>
          <t xml:space="preserve"> </t>
        </is>
      </c>
      <c r="AJ126" s="7" t="n">
        <v>20634</v>
      </c>
      <c r="AK126" s="7" t="n">
        <v>20220</v>
      </c>
      <c r="AL126" s="7" t="n">
        <v>20543</v>
      </c>
      <c r="AM126" s="7" t="n">
        <v>19607</v>
      </c>
      <c r="AN126" s="7" t="n">
        <v>18985</v>
      </c>
      <c r="AO126" s="7" t="n">
        <v>18011</v>
      </c>
      <c r="AP126" s="7" t="n">
        <v>18867</v>
      </c>
      <c r="AQ126" s="7" t="n">
        <v>20260</v>
      </c>
      <c r="AR126" s="7" t="n">
        <v>19606</v>
      </c>
      <c r="AS126" s="7" t="n">
        <v>19016</v>
      </c>
      <c r="AT126" s="7" t="n">
        <v>18332</v>
      </c>
      <c r="AU126" s="7" t="n">
        <v>15496</v>
      </c>
      <c r="AV126" s="7" t="n">
        <v>14817</v>
      </c>
      <c r="AW126" s="7" t="n">
        <v>13486</v>
      </c>
      <c r="AX126" s="7" t="n">
        <v>11658</v>
      </c>
      <c r="AY126" s="7" t="n">
        <v>10101</v>
      </c>
      <c r="AZ126" s="7" t="n">
        <v>10825</v>
      </c>
      <c r="BA126" s="7" t="n">
        <v>10518</v>
      </c>
      <c r="BB126" s="4" t="inlineStr">
        <is>
          <t xml:space="preserve"> </t>
        </is>
      </c>
      <c r="BC126" s="7" t="n">
        <v>10752</v>
      </c>
      <c r="BD126" s="7" t="n">
        <v>10584</v>
      </c>
      <c r="BE126" s="7" t="n">
        <v>10579</v>
      </c>
      <c r="BF126" s="7" t="n">
        <v>9038</v>
      </c>
      <c r="BG126" s="7" t="n">
        <v>13051</v>
      </c>
      <c r="BH126" s="7" t="n">
        <v>14900</v>
      </c>
      <c r="BI126" s="7" t="n">
        <v>16011</v>
      </c>
      <c r="BJ126" s="7" t="n">
        <v>15367</v>
      </c>
      <c r="BK126" s="7" t="n">
        <v>14715</v>
      </c>
      <c r="BL126" s="7" t="n">
        <v>14453</v>
      </c>
      <c r="BM126" s="7" t="n">
        <v>13617</v>
      </c>
      <c r="BN126" s="7" t="n">
        <v>14981</v>
      </c>
      <c r="BO126" s="7" t="n">
        <v>14532</v>
      </c>
      <c r="BP126" s="7" t="n">
        <v>13548</v>
      </c>
      <c r="BQ126" s="7" t="n">
        <v>15054</v>
      </c>
      <c r="BR126" s="7" t="n">
        <v>13852</v>
      </c>
      <c r="BS126" s="7" t="n">
        <v>15204</v>
      </c>
      <c r="BT126" s="7" t="n">
        <v>14220</v>
      </c>
      <c r="BU126" s="7" t="n">
        <v>12562</v>
      </c>
      <c r="BV126" s="7" t="n">
        <v>14870</v>
      </c>
      <c r="BW126" s="7" t="n">
        <v>14388</v>
      </c>
      <c r="BX126" s="4" t="inlineStr">
        <is>
          <t xml:space="preserve"> </t>
        </is>
      </c>
      <c r="BY126" s="7" t="n">
        <v>15833</v>
      </c>
      <c r="BZ126" s="7" t="n">
        <v>16756</v>
      </c>
      <c r="CA126" s="7" t="n">
        <v>16320</v>
      </c>
      <c r="CB126" s="7" t="n">
        <v>16177</v>
      </c>
      <c r="CC126" s="7" t="n">
        <v>16695</v>
      </c>
      <c r="CD126" s="7" t="n">
        <v>16304</v>
      </c>
      <c r="CE126" s="7" t="n">
        <v>15963</v>
      </c>
      <c r="CF126" s="7" t="n">
        <v>16210</v>
      </c>
      <c r="CG126" s="7" t="n">
        <v>16418</v>
      </c>
      <c r="CH126" s="7" t="n">
        <v>15509</v>
      </c>
      <c r="CI126" s="4" t="inlineStr">
        <is>
          <t xml:space="preserve"> </t>
        </is>
      </c>
      <c r="CJ126" s="7" t="n">
        <v>15574</v>
      </c>
      <c r="CK126" s="7" t="n">
        <v>14977</v>
      </c>
      <c r="CL126" s="7" t="n">
        <v>14891</v>
      </c>
      <c r="CM126" s="7" t="n">
        <v>13608</v>
      </c>
      <c r="CN126" s="7" t="n">
        <v>14249</v>
      </c>
      <c r="CO126" s="7" t="n">
        <v>14367</v>
      </c>
      <c r="CP126" s="7" t="n">
        <v>13519</v>
      </c>
      <c r="CQ126" s="7" t="n">
        <v>14074</v>
      </c>
      <c r="CR126" s="7" t="n">
        <v>14219</v>
      </c>
      <c r="CS126" s="7" t="n">
        <v>14911</v>
      </c>
      <c r="CT126" s="7" t="n">
        <v>14379</v>
      </c>
      <c r="CU126" s="7" t="n">
        <v>14426</v>
      </c>
      <c r="CV126" s="7" t="n">
        <v>13547</v>
      </c>
      <c r="CW126" s="7" t="n">
        <v>11317</v>
      </c>
      <c r="CX126" s="7" t="n">
        <v>10924</v>
      </c>
      <c r="CY126" s="7" t="n">
        <v>11074</v>
      </c>
      <c r="CZ126" s="7" t="n">
        <v>10322</v>
      </c>
      <c r="DA126" s="7" t="n">
        <v>9897</v>
      </c>
      <c r="DB126" s="7" t="n">
        <v>10674</v>
      </c>
      <c r="DC126" s="7" t="n">
        <v>10344</v>
      </c>
      <c r="DD126" s="7" t="n">
        <v>9645</v>
      </c>
      <c r="DE126" s="7" t="n">
        <v>8933</v>
      </c>
      <c r="DF126" s="7" t="n">
        <v>9338</v>
      </c>
      <c r="DG126" s="7" t="n">
        <v>10684</v>
      </c>
      <c r="DH126" s="4" t="inlineStr">
        <is>
          <t xml:space="preserve"> </t>
        </is>
      </c>
      <c r="DI126" s="7" t="n">
        <v>11574</v>
      </c>
      <c r="DJ126" s="7" t="n">
        <v>10857</v>
      </c>
      <c r="DK126" s="4" t="inlineStr">
        <is>
          <t xml:space="preserve"> </t>
        </is>
      </c>
      <c r="DL126" s="7" t="n">
        <v>10441</v>
      </c>
      <c r="DM126" s="7" t="n">
        <v>10369</v>
      </c>
      <c r="DN126" s="7" t="n">
        <v>11008</v>
      </c>
      <c r="DO126" s="7" t="n">
        <v>11146</v>
      </c>
      <c r="DP126" s="7" t="n">
        <v>10590</v>
      </c>
      <c r="DQ126" s="7" t="n">
        <v>10329</v>
      </c>
      <c r="DR126" s="7" t="n">
        <v>10264</v>
      </c>
      <c r="DS126" s="7" t="n">
        <v>10065</v>
      </c>
      <c r="DT126" s="7" t="n">
        <v>9221</v>
      </c>
      <c r="DU126" s="7" t="n">
        <v>10195</v>
      </c>
      <c r="DV126" s="7" t="n">
        <v>9882</v>
      </c>
      <c r="DW126" s="7" t="n">
        <v>9986</v>
      </c>
      <c r="DX126" s="7" t="n">
        <v>9428</v>
      </c>
      <c r="DY126" s="7" t="n">
        <v>9668</v>
      </c>
      <c r="DZ126" s="7" t="n">
        <v>9531</v>
      </c>
      <c r="EA126" s="7" t="n">
        <v>10000</v>
      </c>
    </row>
    <row r="127">
      <c r="A127" s="4" t="inlineStr">
        <is>
          <t>C00001903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row>
    <row r="129">
      <c r="A129" s="4" t="inlineStr">
        <is>
          <t>Line Graph and Table Measure Name</t>
        </is>
      </c>
      <c r="B129" s="4" t="inlineStr">
        <is>
          <t xml:space="preserve"> </t>
        </is>
      </c>
      <c r="C129" s="4" t="inlineStr">
        <is>
          <t>SDY</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row>
    <row r="130">
      <c r="A130" s="4" t="inlineStr">
        <is>
          <t>Account Value</t>
        </is>
      </c>
      <c r="B130" s="7" t="n">
        <v>23706</v>
      </c>
      <c r="C130" s="5" t="n">
        <v>23706</v>
      </c>
      <c r="D130" s="7" t="n">
        <v>24131</v>
      </c>
      <c r="E130" s="7" t="n">
        <v>23575</v>
      </c>
      <c r="F130" s="7" t="n">
        <v>24347</v>
      </c>
      <c r="G130" s="7" t="n">
        <v>23160</v>
      </c>
      <c r="H130" s="7" t="n">
        <v>22752</v>
      </c>
      <c r="I130" s="7" t="n">
        <v>23015</v>
      </c>
      <c r="J130" s="7" t="n">
        <v>21863</v>
      </c>
      <c r="K130" s="7" t="n">
        <v>20467</v>
      </c>
      <c r="L130" s="7" t="n">
        <v>21021</v>
      </c>
      <c r="M130" s="4" t="inlineStr">
        <is>
          <t xml:space="preserve"> </t>
        </is>
      </c>
      <c r="N130" s="7" t="n">
        <v>22207</v>
      </c>
      <c r="O130" s="7" t="n">
        <v>23026</v>
      </c>
      <c r="P130" s="7" t="n">
        <v>22252</v>
      </c>
      <c r="Q130" s="7" t="n">
        <v>21165</v>
      </c>
      <c r="R130" s="7" t="n">
        <v>22542</v>
      </c>
      <c r="S130" s="7" t="n">
        <v>22302</v>
      </c>
      <c r="T130" s="7" t="n">
        <v>22567</v>
      </c>
      <c r="U130" s="7" t="n">
        <v>23204</v>
      </c>
      <c r="V130" s="7" t="n">
        <v>22432</v>
      </c>
      <c r="W130" s="7" t="n">
        <v>23365</v>
      </c>
      <c r="X130" s="7" t="n">
        <v>21888</v>
      </c>
      <c r="Y130" s="7" t="n">
        <v>19849</v>
      </c>
      <c r="Z130" s="7" t="n">
        <v>21868</v>
      </c>
      <c r="AA130" s="7" t="n">
        <v>22388</v>
      </c>
      <c r="AB130" s="7" t="n">
        <v>20998</v>
      </c>
      <c r="AC130" s="7" t="n">
        <v>22326</v>
      </c>
      <c r="AD130" s="7" t="n">
        <v>21797</v>
      </c>
      <c r="AE130" s="4" t="inlineStr">
        <is>
          <t xml:space="preserve"> </t>
        </is>
      </c>
      <c r="AF130" s="7" t="n">
        <v>22499</v>
      </c>
      <c r="AG130" s="7" t="n">
        <v>21822</v>
      </c>
      <c r="AH130" s="7" t="n">
        <v>22041</v>
      </c>
      <c r="AI130" s="4" t="inlineStr">
        <is>
          <t xml:space="preserve"> </t>
        </is>
      </c>
      <c r="AJ130" s="7" t="n">
        <v>22552</v>
      </c>
      <c r="AK130" s="7" t="n">
        <v>20910</v>
      </c>
      <c r="AL130" s="7" t="n">
        <v>21378</v>
      </c>
      <c r="AM130" s="7" t="n">
        <v>20368</v>
      </c>
      <c r="AN130" s="7" t="n">
        <v>21461</v>
      </c>
      <c r="AO130" s="7" t="n">
        <v>21187</v>
      </c>
      <c r="AP130" s="7" t="n">
        <v>21043</v>
      </c>
      <c r="AQ130" s="7" t="n">
        <v>21440</v>
      </c>
      <c r="AR130" s="7" t="n">
        <v>20979</v>
      </c>
      <c r="AS130" s="7" t="n">
        <v>20177</v>
      </c>
      <c r="AT130" s="7" t="n">
        <v>18806</v>
      </c>
      <c r="AU130" s="7" t="n">
        <v>17886</v>
      </c>
      <c r="AV130" s="7" t="n">
        <v>17983</v>
      </c>
      <c r="AW130" s="7" t="n">
        <v>17464</v>
      </c>
      <c r="AX130" s="7" t="n">
        <v>15562</v>
      </c>
      <c r="AY130" s="7" t="n">
        <v>15539</v>
      </c>
      <c r="AZ130" s="7" t="n">
        <v>16090</v>
      </c>
      <c r="BA130" s="7" t="n">
        <v>15607</v>
      </c>
      <c r="BB130" s="4" t="inlineStr">
        <is>
          <t xml:space="preserve"> </t>
        </is>
      </c>
      <c r="BC130" s="7" t="n">
        <v>15221</v>
      </c>
      <c r="BD130" s="7" t="n">
        <v>15050</v>
      </c>
      <c r="BE130" s="7" t="n">
        <v>14557</v>
      </c>
      <c r="BF130" s="7" t="n">
        <v>13237</v>
      </c>
      <c r="BG130" s="7" t="n">
        <v>15621</v>
      </c>
      <c r="BH130" s="7" t="n">
        <v>17167</v>
      </c>
      <c r="BI130" s="7" t="n">
        <v>17664</v>
      </c>
      <c r="BJ130" s="7" t="n">
        <v>17319</v>
      </c>
      <c r="BK130" s="7" t="n">
        <v>16999</v>
      </c>
      <c r="BL130" s="7" t="n">
        <v>16722</v>
      </c>
      <c r="BM130" s="7" t="n">
        <v>16090</v>
      </c>
      <c r="BN130" s="7" t="n">
        <v>16484</v>
      </c>
      <c r="BO130" s="7" t="n">
        <v>16347</v>
      </c>
      <c r="BP130" s="7" t="n">
        <v>15422</v>
      </c>
      <c r="BQ130" s="7" t="n">
        <v>16334</v>
      </c>
      <c r="BR130" s="7" t="n">
        <v>16000</v>
      </c>
      <c r="BS130" s="7" t="n">
        <v>15872</v>
      </c>
      <c r="BT130" s="7" t="n">
        <v>15224</v>
      </c>
      <c r="BU130" s="7" t="n">
        <v>14324</v>
      </c>
      <c r="BV130" s="7" t="n">
        <v>15543</v>
      </c>
      <c r="BW130" s="7" t="n">
        <v>14812</v>
      </c>
      <c r="BX130" s="4" t="inlineStr">
        <is>
          <t xml:space="preserve"> </t>
        </is>
      </c>
      <c r="BY130" s="7" t="n">
        <v>15555</v>
      </c>
      <c r="BZ130" s="7" t="n">
        <v>15513</v>
      </c>
      <c r="CA130" s="7" t="n">
        <v>15212</v>
      </c>
      <c r="CB130" s="7" t="n">
        <v>14631</v>
      </c>
      <c r="CC130" s="7" t="n">
        <v>14432</v>
      </c>
      <c r="CD130" s="7" t="n">
        <v>14251</v>
      </c>
      <c r="CE130" s="7" t="n">
        <v>14303</v>
      </c>
      <c r="CF130" s="7" t="n">
        <v>14283</v>
      </c>
      <c r="CG130" s="7" t="n">
        <v>15015</v>
      </c>
      <c r="CH130" s="7" t="n">
        <v>14730</v>
      </c>
      <c r="CI130" s="4" t="inlineStr">
        <is>
          <t xml:space="preserve"> </t>
        </is>
      </c>
      <c r="CJ130" s="7" t="n">
        <v>14559</v>
      </c>
      <c r="CK130" s="7" t="n">
        <v>13983</v>
      </c>
      <c r="CL130" s="7" t="n">
        <v>13801</v>
      </c>
      <c r="CM130" s="7" t="n">
        <v>13391</v>
      </c>
      <c r="CN130" s="7" t="n">
        <v>13515</v>
      </c>
      <c r="CO130" s="7" t="n">
        <v>13364</v>
      </c>
      <c r="CP130" s="7" t="n">
        <v>13260</v>
      </c>
      <c r="CQ130" s="7" t="n">
        <v>13248</v>
      </c>
      <c r="CR130" s="7" t="n">
        <v>13174</v>
      </c>
      <c r="CS130" s="7" t="n">
        <v>13197</v>
      </c>
      <c r="CT130" s="7" t="n">
        <v>12813</v>
      </c>
      <c r="CU130" s="7" t="n">
        <v>12714</v>
      </c>
      <c r="CV130" s="7" t="n">
        <v>12469</v>
      </c>
      <c r="CW130" s="7" t="n">
        <v>11919</v>
      </c>
      <c r="CX130" s="7" t="n">
        <v>12348</v>
      </c>
      <c r="CY130" s="7" t="n">
        <v>12463</v>
      </c>
      <c r="CZ130" s="7" t="n">
        <v>12559</v>
      </c>
      <c r="DA130" s="7" t="n">
        <v>12213</v>
      </c>
      <c r="DB130" s="7" t="n">
        <v>11833</v>
      </c>
      <c r="DC130" s="7" t="n">
        <v>11668</v>
      </c>
      <c r="DD130" s="7" t="n">
        <v>11558</v>
      </c>
      <c r="DE130" s="7" t="n">
        <v>10698</v>
      </c>
      <c r="DF130" s="7" t="n">
        <v>10378</v>
      </c>
      <c r="DG130" s="7" t="n">
        <v>10576</v>
      </c>
      <c r="DH130" s="4" t="inlineStr">
        <is>
          <t xml:space="preserve"> </t>
        </is>
      </c>
      <c r="DI130" s="7" t="n">
        <v>10750</v>
      </c>
      <c r="DJ130" s="7" t="n">
        <v>10724</v>
      </c>
      <c r="DK130" s="4" t="inlineStr">
        <is>
          <t xml:space="preserve"> </t>
        </is>
      </c>
      <c r="DL130" s="7" t="n">
        <v>9954</v>
      </c>
      <c r="DM130" s="7" t="n">
        <v>10089</v>
      </c>
      <c r="DN130" s="7" t="n">
        <v>10624</v>
      </c>
      <c r="DO130" s="7" t="n">
        <v>10440</v>
      </c>
      <c r="DP130" s="7" t="n">
        <v>10678</v>
      </c>
      <c r="DQ130" s="7" t="n">
        <v>10576</v>
      </c>
      <c r="DR130" s="7" t="n">
        <v>10638</v>
      </c>
      <c r="DS130" s="7" t="n">
        <v>10734</v>
      </c>
      <c r="DT130" s="7" t="n">
        <v>10410</v>
      </c>
      <c r="DU130" s="7" t="n">
        <v>10666</v>
      </c>
      <c r="DV130" s="7" t="n">
        <v>10623</v>
      </c>
      <c r="DW130" s="7" t="n">
        <v>10318</v>
      </c>
      <c r="DX130" s="7" t="n">
        <v>9844</v>
      </c>
      <c r="DY130" s="7" t="n">
        <v>10043</v>
      </c>
      <c r="DZ130" s="7" t="n">
        <v>9633</v>
      </c>
      <c r="EA130" s="7" t="n">
        <v>10000</v>
      </c>
    </row>
    <row r="131">
      <c r="A131" s="4" t="inlineStr">
        <is>
          <t>C00003353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row>
    <row r="133">
      <c r="A133" s="4" t="inlineStr">
        <is>
          <t>Line Graph and Table Measure Name</t>
        </is>
      </c>
      <c r="B133" s="4" t="inlineStr">
        <is>
          <t xml:space="preserve"> </t>
        </is>
      </c>
      <c r="C133" s="4" t="inlineStr">
        <is>
          <t>XAR</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row>
    <row r="134">
      <c r="A134" s="4" t="inlineStr">
        <is>
          <t>Account Value</t>
        </is>
      </c>
      <c r="B134" s="7" t="n">
        <v>30848</v>
      </c>
      <c r="C134" s="5" t="n">
        <v>30848</v>
      </c>
      <c r="D134" s="7" t="n">
        <v>31591</v>
      </c>
      <c r="E134" s="7" t="n">
        <v>29917</v>
      </c>
      <c r="F134" s="7" t="n">
        <v>30974</v>
      </c>
      <c r="G134" s="7" t="n">
        <v>30097</v>
      </c>
      <c r="H134" s="7" t="n">
        <v>28421</v>
      </c>
      <c r="I134" s="7" t="n">
        <v>29769</v>
      </c>
      <c r="J134" s="7" t="n">
        <v>28050</v>
      </c>
      <c r="K134" s="7" t="n">
        <v>25242</v>
      </c>
      <c r="L134" s="7" t="n">
        <v>24596</v>
      </c>
      <c r="M134" s="4" t="inlineStr">
        <is>
          <t xml:space="preserve"> </t>
        </is>
      </c>
      <c r="N134" s="7" t="n">
        <v>26743</v>
      </c>
      <c r="O134" s="7" t="n">
        <v>27401</v>
      </c>
      <c r="P134" s="7" t="n">
        <v>26633</v>
      </c>
      <c r="Q134" s="7" t="n">
        <v>24259</v>
      </c>
      <c r="R134" s="7" t="n">
        <v>25050</v>
      </c>
      <c r="S134" s="7" t="n">
        <v>25573</v>
      </c>
      <c r="T134" s="7" t="n">
        <v>25961</v>
      </c>
      <c r="U134" s="7" t="n">
        <v>25833</v>
      </c>
      <c r="V134" s="7" t="n">
        <v>24076</v>
      </c>
      <c r="W134" s="7" t="n">
        <v>24093</v>
      </c>
      <c r="X134" s="7" t="n">
        <v>23190</v>
      </c>
      <c r="Y134" s="7" t="n">
        <v>20036</v>
      </c>
      <c r="Z134" s="7" t="n">
        <v>22744</v>
      </c>
      <c r="AA134" s="7" t="n">
        <v>23783</v>
      </c>
      <c r="AB134" s="7" t="n">
        <v>21933</v>
      </c>
      <c r="AC134" s="7" t="n">
        <v>23549</v>
      </c>
      <c r="AD134" s="7" t="n">
        <v>24502</v>
      </c>
      <c r="AE134" s="4" t="inlineStr">
        <is>
          <t xml:space="preserve"> </t>
        </is>
      </c>
      <c r="AF134" s="7" t="n">
        <v>27106</v>
      </c>
      <c r="AG134" s="7" t="n">
        <v>26710</v>
      </c>
      <c r="AH134" s="7" t="n">
        <v>23964</v>
      </c>
      <c r="AI134" s="4" t="inlineStr">
        <is>
          <t xml:space="preserve"> </t>
        </is>
      </c>
      <c r="AJ134" s="7" t="n">
        <v>25337</v>
      </c>
      <c r="AK134" s="7" t="n">
        <v>24260</v>
      </c>
      <c r="AL134" s="7" t="n">
        <v>25920</v>
      </c>
      <c r="AM134" s="7" t="n">
        <v>25902</v>
      </c>
      <c r="AN134" s="7" t="n">
        <v>26604</v>
      </c>
      <c r="AO134" s="7" t="n">
        <v>27652</v>
      </c>
      <c r="AP134" s="7" t="n">
        <v>28716</v>
      </c>
      <c r="AQ134" s="7" t="n">
        <v>28100</v>
      </c>
      <c r="AR134" s="7" t="n">
        <v>27786</v>
      </c>
      <c r="AS134" s="7" t="n">
        <v>27244</v>
      </c>
      <c r="AT134" s="7" t="n">
        <v>25700</v>
      </c>
      <c r="AU134" s="7" t="n">
        <v>24133</v>
      </c>
      <c r="AV134" s="7" t="n">
        <v>24745</v>
      </c>
      <c r="AW134" s="7" t="n">
        <v>23003</v>
      </c>
      <c r="AX134" s="7" t="n">
        <v>18369</v>
      </c>
      <c r="AY134" s="7" t="n">
        <v>18803</v>
      </c>
      <c r="AZ134" s="7" t="n">
        <v>19465</v>
      </c>
      <c r="BA134" s="7" t="n">
        <v>18440</v>
      </c>
      <c r="BB134" s="4" t="inlineStr">
        <is>
          <t xml:space="preserve"> </t>
        </is>
      </c>
      <c r="BC134" s="7" t="n">
        <v>18859</v>
      </c>
      <c r="BD134" s="7" t="n">
        <v>18955</v>
      </c>
      <c r="BE134" s="7" t="n">
        <v>17498</v>
      </c>
      <c r="BF134" s="7" t="n">
        <v>16355</v>
      </c>
      <c r="BG134" s="7" t="n">
        <v>21413</v>
      </c>
      <c r="BH134" s="7" t="n">
        <v>24095</v>
      </c>
      <c r="BI134" s="7" t="n">
        <v>23331</v>
      </c>
      <c r="BJ134" s="7" t="n">
        <v>23700</v>
      </c>
      <c r="BK134" s="7" t="n">
        <v>22564</v>
      </c>
      <c r="BL134" s="7" t="n">
        <v>22843</v>
      </c>
      <c r="BM134" s="7" t="n">
        <v>22872</v>
      </c>
      <c r="BN134" s="7" t="n">
        <v>22525</v>
      </c>
      <c r="BO134" s="7" t="n">
        <v>22148</v>
      </c>
      <c r="BP134" s="7" t="n">
        <v>20523</v>
      </c>
      <c r="BQ134" s="7" t="n">
        <v>20613</v>
      </c>
      <c r="BR134" s="7" t="n">
        <v>19526</v>
      </c>
      <c r="BS134" s="7" t="n">
        <v>20308</v>
      </c>
      <c r="BT134" s="7" t="n">
        <v>19004</v>
      </c>
      <c r="BU134" s="7" t="n">
        <v>16757</v>
      </c>
      <c r="BV134" s="7" t="n">
        <v>18572</v>
      </c>
      <c r="BW134" s="7" t="n">
        <v>18688</v>
      </c>
      <c r="BX134" s="4" t="inlineStr">
        <is>
          <t xml:space="preserve"> </t>
        </is>
      </c>
      <c r="BY134" s="7" t="n">
        <v>21097</v>
      </c>
      <c r="BZ134" s="7" t="n">
        <v>20233</v>
      </c>
      <c r="CA134" s="7" t="n">
        <v>19791</v>
      </c>
      <c r="CB134" s="7" t="n">
        <v>18350</v>
      </c>
      <c r="CC134" s="7" t="n">
        <v>18655</v>
      </c>
      <c r="CD134" s="7" t="n">
        <v>17894</v>
      </c>
      <c r="CE134" s="7" t="n">
        <v>18275</v>
      </c>
      <c r="CF134" s="7" t="n">
        <v>18559</v>
      </c>
      <c r="CG134" s="7" t="n">
        <v>18587</v>
      </c>
      <c r="CH134" s="7" t="n">
        <v>17556</v>
      </c>
      <c r="CI134" s="4" t="inlineStr">
        <is>
          <t xml:space="preserve"> </t>
        </is>
      </c>
      <c r="CJ134" s="7" t="n">
        <v>17364</v>
      </c>
      <c r="CK134" s="7" t="n">
        <v>17077</v>
      </c>
      <c r="CL134" s="7" t="n">
        <v>16750</v>
      </c>
      <c r="CM134" s="7" t="n">
        <v>15878</v>
      </c>
      <c r="CN134" s="7" t="n">
        <v>15246</v>
      </c>
      <c r="CO134" s="7" t="n">
        <v>14717</v>
      </c>
      <c r="CP134" s="7" t="n">
        <v>14704</v>
      </c>
      <c r="CQ134" s="7" t="n">
        <v>14334</v>
      </c>
      <c r="CR134" s="7" t="n">
        <v>13949</v>
      </c>
      <c r="CS134" s="7" t="n">
        <v>14343</v>
      </c>
      <c r="CT134" s="7" t="n">
        <v>13411</v>
      </c>
      <c r="CU134" s="7" t="n">
        <v>13215</v>
      </c>
      <c r="CV134" s="7" t="n">
        <v>13436</v>
      </c>
      <c r="CW134" s="7" t="n">
        <v>12089</v>
      </c>
      <c r="CX134" s="7" t="n">
        <v>12083</v>
      </c>
      <c r="CY134" s="7" t="n">
        <v>12134</v>
      </c>
      <c r="CZ134" s="7" t="n">
        <v>11956</v>
      </c>
      <c r="DA134" s="7" t="n">
        <v>11555</v>
      </c>
      <c r="DB134" s="7" t="n">
        <v>11514</v>
      </c>
      <c r="DC134" s="7" t="n">
        <v>11232</v>
      </c>
      <c r="DD134" s="7" t="n">
        <v>10749</v>
      </c>
      <c r="DE134" s="7" t="n">
        <v>10243</v>
      </c>
      <c r="DF134" s="7" t="n">
        <v>10002</v>
      </c>
      <c r="DG134" s="7" t="n">
        <v>10882</v>
      </c>
      <c r="DH134" s="4" t="inlineStr">
        <is>
          <t xml:space="preserve"> </t>
        </is>
      </c>
      <c r="DI134" s="7" t="n">
        <v>11104</v>
      </c>
      <c r="DJ134" s="7" t="n">
        <v>10968</v>
      </c>
      <c r="DK134" s="4" t="inlineStr">
        <is>
          <t xml:space="preserve"> </t>
        </is>
      </c>
      <c r="DL134" s="7" t="n">
        <v>10130</v>
      </c>
      <c r="DM134" s="7" t="n">
        <v>10731</v>
      </c>
      <c r="DN134" s="7" t="n">
        <v>11201</v>
      </c>
      <c r="DO134" s="7" t="n">
        <v>11569</v>
      </c>
      <c r="DP134" s="7" t="n">
        <v>11760</v>
      </c>
      <c r="DQ134" s="7" t="n">
        <v>11603</v>
      </c>
      <c r="DR134" s="7" t="n">
        <v>11892</v>
      </c>
      <c r="DS134" s="7" t="n">
        <v>11743</v>
      </c>
      <c r="DT134" s="7" t="n">
        <v>10814</v>
      </c>
      <c r="DU134" s="7" t="n">
        <v>10927</v>
      </c>
      <c r="DV134" s="7" t="n">
        <v>10750</v>
      </c>
      <c r="DW134" s="7" t="n">
        <v>10468</v>
      </c>
      <c r="DX134" s="7" t="n">
        <v>10064</v>
      </c>
      <c r="DY134" s="7" t="n">
        <v>10207</v>
      </c>
      <c r="DZ134" s="7" t="n">
        <v>9536</v>
      </c>
      <c r="EA134" s="7" t="n">
        <v>10000</v>
      </c>
    </row>
    <row r="135">
      <c r="A135" s="4" t="inlineStr">
        <is>
          <t>C00002770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row>
    <row r="137">
      <c r="A137" s="4" t="inlineStr">
        <is>
          <t>Line Graph and Table Measure Name</t>
        </is>
      </c>
      <c r="B137" s="4" t="inlineStr">
        <is>
          <t xml:space="preserve"> </t>
        </is>
      </c>
      <c r="C137" s="4" t="inlineStr">
        <is>
          <t>XBI</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row>
    <row r="138">
      <c r="A138" s="4" t="inlineStr">
        <is>
          <t>Account Value</t>
        </is>
      </c>
      <c r="B138" s="7" t="n">
        <v>18478</v>
      </c>
      <c r="C138" s="5" t="n">
        <v>18478</v>
      </c>
      <c r="D138" s="7" t="n">
        <v>17763</v>
      </c>
      <c r="E138" s="7" t="n">
        <v>16835</v>
      </c>
      <c r="F138" s="7" t="n">
        <v>18898</v>
      </c>
      <c r="G138" s="7" t="n">
        <v>19597</v>
      </c>
      <c r="H138" s="7" t="n">
        <v>17430</v>
      </c>
      <c r="I138" s="7" t="n">
        <v>17774</v>
      </c>
      <c r="J138" s="7" t="n">
        <v>15030</v>
      </c>
      <c r="K138" s="7" t="n">
        <v>13184</v>
      </c>
      <c r="L138" s="7" t="n">
        <v>14540</v>
      </c>
      <c r="M138" s="4" t="inlineStr">
        <is>
          <t xml:space="preserve"> </t>
        </is>
      </c>
      <c r="N138" s="7" t="n">
        <v>15759</v>
      </c>
      <c r="O138" s="7" t="n">
        <v>16793</v>
      </c>
      <c r="P138" s="7" t="n">
        <v>16567</v>
      </c>
      <c r="Q138" s="7" t="n">
        <v>16743</v>
      </c>
      <c r="R138" s="7" t="n">
        <v>15971</v>
      </c>
      <c r="S138" s="7" t="n">
        <v>15181</v>
      </c>
      <c r="T138" s="7" t="n">
        <v>16490</v>
      </c>
      <c r="U138" s="7" t="n">
        <v>17709</v>
      </c>
      <c r="V138" s="7" t="n">
        <v>16536</v>
      </c>
      <c r="W138" s="7" t="n">
        <v>16651</v>
      </c>
      <c r="X138" s="7" t="n">
        <v>16358</v>
      </c>
      <c r="Y138" s="7" t="n">
        <v>15797</v>
      </c>
      <c r="Z138" s="7" t="n">
        <v>16671</v>
      </c>
      <c r="AA138" s="7" t="n">
        <v>16148</v>
      </c>
      <c r="AB138" s="7" t="n">
        <v>14793</v>
      </c>
      <c r="AC138" s="7" t="n">
        <v>13694</v>
      </c>
      <c r="AD138" s="7" t="n">
        <v>14692</v>
      </c>
      <c r="AE138" s="4" t="inlineStr">
        <is>
          <t xml:space="preserve"> </t>
        </is>
      </c>
      <c r="AF138" s="7" t="n">
        <v>17911</v>
      </c>
      <c r="AG138" s="7" t="n">
        <v>17893</v>
      </c>
      <c r="AH138" s="7" t="n">
        <v>18612</v>
      </c>
      <c r="AI138" s="4" t="inlineStr">
        <is>
          <t xml:space="preserve"> </t>
        </is>
      </c>
      <c r="AJ138" s="7" t="n">
        <v>22282</v>
      </c>
      <c r="AK138" s="7" t="n">
        <v>23147</v>
      </c>
      <c r="AL138" s="7" t="n">
        <v>24842</v>
      </c>
      <c r="AM138" s="7" t="n">
        <v>25027</v>
      </c>
      <c r="AN138" s="7" t="n">
        <v>26440</v>
      </c>
      <c r="AO138" s="7" t="n">
        <v>24597</v>
      </c>
      <c r="AP138" s="7" t="n">
        <v>26984</v>
      </c>
      <c r="AQ138" s="7" t="n">
        <v>25491</v>
      </c>
      <c r="AR138" s="7" t="n">
        <v>27211</v>
      </c>
      <c r="AS138" s="7" t="n">
        <v>27026</v>
      </c>
      <c r="AT138" s="7" t="n">
        <v>29456</v>
      </c>
      <c r="AU138" s="7" t="n">
        <v>30397</v>
      </c>
      <c r="AV138" s="7" t="n">
        <v>28006</v>
      </c>
      <c r="AW138" s="7" t="n">
        <v>26455</v>
      </c>
      <c r="AX138" s="7" t="n">
        <v>22419</v>
      </c>
      <c r="AY138" s="7" t="n">
        <v>22131</v>
      </c>
      <c r="AZ138" s="7" t="n">
        <v>22206</v>
      </c>
      <c r="BA138" s="7" t="n">
        <v>21702</v>
      </c>
      <c r="BB138" s="4" t="inlineStr">
        <is>
          <t xml:space="preserve"> </t>
        </is>
      </c>
      <c r="BC138" s="7" t="n">
        <v>22250</v>
      </c>
      <c r="BD138" s="7" t="n">
        <v>20561</v>
      </c>
      <c r="BE138" s="7" t="n">
        <v>18556</v>
      </c>
      <c r="BF138" s="7" t="n">
        <v>15374</v>
      </c>
      <c r="BG138" s="7" t="n">
        <v>17739</v>
      </c>
      <c r="BH138" s="7" t="n">
        <v>17696</v>
      </c>
      <c r="BI138" s="7" t="n">
        <v>18912</v>
      </c>
      <c r="BJ138" s="7" t="n">
        <v>18574</v>
      </c>
      <c r="BK138" s="7" t="n">
        <v>16201</v>
      </c>
      <c r="BL138" s="7" t="n">
        <v>15146</v>
      </c>
      <c r="BM138" s="7" t="n">
        <v>15959</v>
      </c>
      <c r="BN138" s="7" t="n">
        <v>17006</v>
      </c>
      <c r="BO138" s="7" t="n">
        <v>17430</v>
      </c>
      <c r="BP138" s="7" t="n">
        <v>15764</v>
      </c>
      <c r="BQ138" s="7" t="n">
        <v>16918</v>
      </c>
      <c r="BR138" s="7" t="n">
        <v>17982</v>
      </c>
      <c r="BS138" s="7" t="n">
        <v>17704</v>
      </c>
      <c r="BT138" s="7" t="n">
        <v>16604</v>
      </c>
      <c r="BU138" s="7" t="n">
        <v>14290</v>
      </c>
      <c r="BV138" s="7" t="n">
        <v>16198</v>
      </c>
      <c r="BW138" s="7" t="n">
        <v>15722</v>
      </c>
      <c r="BX138" s="4" t="inlineStr">
        <is>
          <t xml:space="preserve"> </t>
        </is>
      </c>
      <c r="BY138" s="7" t="n">
        <v>19035</v>
      </c>
      <c r="BZ138" s="7" t="n">
        <v>19876</v>
      </c>
      <c r="CA138" s="7" t="n">
        <v>18883</v>
      </c>
      <c r="CB138" s="7" t="n">
        <v>18884</v>
      </c>
      <c r="CC138" s="7" t="n">
        <v>18960</v>
      </c>
      <c r="CD138" s="7" t="n">
        <v>17235</v>
      </c>
      <c r="CE138" s="7" t="n">
        <v>17396</v>
      </c>
      <c r="CF138" s="7" t="n">
        <v>17905</v>
      </c>
      <c r="CG138" s="7" t="n">
        <v>18498</v>
      </c>
      <c r="CH138" s="7" t="n">
        <v>16820</v>
      </c>
      <c r="CI138" s="4" t="inlineStr">
        <is>
          <t xml:space="preserve"> </t>
        </is>
      </c>
      <c r="CJ138" s="7" t="n">
        <v>16496</v>
      </c>
      <c r="CK138" s="7" t="n">
        <v>16573</v>
      </c>
      <c r="CL138" s="7" t="n">
        <v>17140</v>
      </c>
      <c r="CM138" s="7" t="n">
        <v>16609</v>
      </c>
      <c r="CN138" s="7" t="n">
        <v>15477</v>
      </c>
      <c r="CO138" s="7" t="n">
        <v>15277</v>
      </c>
      <c r="CP138" s="7" t="n">
        <v>13393</v>
      </c>
      <c r="CQ138" s="7" t="n">
        <v>14127</v>
      </c>
      <c r="CR138" s="7" t="n">
        <v>13716</v>
      </c>
      <c r="CS138" s="7" t="n">
        <v>13887</v>
      </c>
      <c r="CT138" s="7" t="n">
        <v>12829</v>
      </c>
      <c r="CU138" s="7" t="n">
        <v>11702</v>
      </c>
      <c r="CV138" s="7" t="n">
        <v>12383</v>
      </c>
      <c r="CW138" s="7" t="n">
        <v>11084</v>
      </c>
      <c r="CX138" s="7" t="n">
        <v>13098</v>
      </c>
      <c r="CY138" s="7" t="n">
        <v>11875</v>
      </c>
      <c r="CZ138" s="7" t="n">
        <v>12258</v>
      </c>
      <c r="DA138" s="7" t="n">
        <v>10690</v>
      </c>
      <c r="DB138" s="7" t="n">
        <v>11454</v>
      </c>
      <c r="DC138" s="7" t="n">
        <v>10647</v>
      </c>
      <c r="DD138" s="7" t="n">
        <v>10201</v>
      </c>
      <c r="DE138" s="7" t="n">
        <v>9464</v>
      </c>
      <c r="DF138" s="7" t="n">
        <v>9954</v>
      </c>
      <c r="DG138" s="7" t="n">
        <v>13834</v>
      </c>
      <c r="DH138" s="4" t="inlineStr">
        <is>
          <t xml:space="preserve"> </t>
        </is>
      </c>
      <c r="DI138" s="7" t="n">
        <v>14212</v>
      </c>
      <c r="DJ138" s="7" t="n">
        <v>13136</v>
      </c>
      <c r="DK138" s="4" t="inlineStr">
        <is>
          <t xml:space="preserve"> </t>
        </is>
      </c>
      <c r="DL138" s="7" t="n">
        <v>12224</v>
      </c>
      <c r="DM138" s="7" t="n">
        <v>14568</v>
      </c>
      <c r="DN138" s="7" t="n">
        <v>16736</v>
      </c>
      <c r="DO138" s="7" t="n">
        <v>16536</v>
      </c>
      <c r="DP138" s="7" t="n">
        <v>15596</v>
      </c>
      <c r="DQ138" s="7" t="n">
        <v>13500</v>
      </c>
      <c r="DR138" s="7" t="n">
        <v>14405</v>
      </c>
      <c r="DS138" s="7" t="n">
        <v>14017</v>
      </c>
      <c r="DT138" s="7" t="n">
        <v>13041</v>
      </c>
      <c r="DU138" s="7" t="n">
        <v>12171</v>
      </c>
      <c r="DV138" s="7" t="n">
        <v>11718</v>
      </c>
      <c r="DW138" s="7" t="n">
        <v>11165</v>
      </c>
      <c r="DX138" s="7" t="n">
        <v>10160</v>
      </c>
      <c r="DY138" s="7" t="n">
        <v>10512</v>
      </c>
      <c r="DZ138" s="7" t="n">
        <v>9486</v>
      </c>
      <c r="EA138" s="7" t="n">
        <v>10000</v>
      </c>
    </row>
    <row r="139">
      <c r="A139" s="4" t="inlineStr">
        <is>
          <t>C000027707</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row>
    <row r="141">
      <c r="A141" s="4" t="inlineStr">
        <is>
          <t>Line Graph and Table Measure Name</t>
        </is>
      </c>
      <c r="B141" s="4" t="inlineStr">
        <is>
          <t xml:space="preserve"> </t>
        </is>
      </c>
      <c r="C141" s="4" t="inlineStr">
        <is>
          <t>XHB</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row>
    <row r="142">
      <c r="A142" s="4" t="inlineStr">
        <is>
          <t>Account Value</t>
        </is>
      </c>
      <c r="B142" s="7" t="n">
        <v>33505</v>
      </c>
      <c r="C142" s="5" t="n">
        <v>33505</v>
      </c>
      <c r="D142" s="7" t="n">
        <v>34841</v>
      </c>
      <c r="E142" s="7" t="n">
        <v>33951</v>
      </c>
      <c r="F142" s="7" t="n">
        <v>36907</v>
      </c>
      <c r="G142" s="7" t="n">
        <v>34042</v>
      </c>
      <c r="H142" s="7" t="n">
        <v>30976</v>
      </c>
      <c r="I142" s="7" t="n">
        <v>31592</v>
      </c>
      <c r="J142" s="7" t="n">
        <v>27343</v>
      </c>
      <c r="K142" s="7" t="n">
        <v>23606</v>
      </c>
      <c r="L142" s="7" t="n">
        <v>25238</v>
      </c>
      <c r="M142" s="4" t="inlineStr">
        <is>
          <t xml:space="preserve"> </t>
        </is>
      </c>
      <c r="N142" s="7" t="n">
        <v>27308</v>
      </c>
      <c r="O142" s="7" t="n">
        <v>27803</v>
      </c>
      <c r="P142" s="7" t="n">
        <v>26397</v>
      </c>
      <c r="Q142" s="7" t="n">
        <v>22599</v>
      </c>
      <c r="R142" s="7" t="n">
        <v>23266</v>
      </c>
      <c r="S142" s="7" t="n">
        <v>22225</v>
      </c>
      <c r="T142" s="7" t="n">
        <v>22078</v>
      </c>
      <c r="U142" s="7" t="n">
        <v>22729</v>
      </c>
      <c r="V142" s="7" t="n">
        <v>19737</v>
      </c>
      <c r="W142" s="7" t="n">
        <v>20324</v>
      </c>
      <c r="X142" s="7" t="n">
        <v>19018</v>
      </c>
      <c r="Y142" s="7" t="n">
        <v>17867</v>
      </c>
      <c r="Z142" s="7" t="n">
        <v>19447</v>
      </c>
      <c r="AA142" s="7" t="n">
        <v>20826</v>
      </c>
      <c r="AB142" s="7" t="n">
        <v>17806</v>
      </c>
      <c r="AC142" s="7" t="n">
        <v>20248</v>
      </c>
      <c r="AD142" s="7" t="n">
        <v>19901</v>
      </c>
      <c r="AE142" s="4" t="inlineStr">
        <is>
          <t xml:space="preserve"> </t>
        </is>
      </c>
      <c r="AF142" s="7" t="n">
        <v>20535</v>
      </c>
      <c r="AG142" s="7" t="n">
        <v>22667</v>
      </c>
      <c r="AH142" s="7" t="n">
        <v>24086</v>
      </c>
      <c r="AI142" s="4" t="inlineStr">
        <is>
          <t xml:space="preserve"> </t>
        </is>
      </c>
      <c r="AJ142" s="7" t="n">
        <v>27757</v>
      </c>
      <c r="AK142" s="7" t="n">
        <v>25957</v>
      </c>
      <c r="AL142" s="7" t="n">
        <v>25092</v>
      </c>
      <c r="AM142" s="7" t="n">
        <v>23200</v>
      </c>
      <c r="AN142" s="7" t="n">
        <v>25217</v>
      </c>
      <c r="AO142" s="7" t="n">
        <v>24342</v>
      </c>
      <c r="AP142" s="7" t="n">
        <v>23634</v>
      </c>
      <c r="AQ142" s="7" t="n">
        <v>24173</v>
      </c>
      <c r="AR142" s="7" t="n">
        <v>24310</v>
      </c>
      <c r="AS142" s="7" t="n">
        <v>22669</v>
      </c>
      <c r="AT142" s="7" t="n">
        <v>19978</v>
      </c>
      <c r="AU142" s="7" t="n">
        <v>19423</v>
      </c>
      <c r="AV142" s="7" t="n">
        <v>18546</v>
      </c>
      <c r="AW142" s="7" t="n">
        <v>18368</v>
      </c>
      <c r="AX142" s="7" t="n">
        <v>16709</v>
      </c>
      <c r="AY142" s="7" t="n">
        <v>17310</v>
      </c>
      <c r="AZ142" s="7" t="n">
        <v>16903</v>
      </c>
      <c r="BA142" s="7" t="n">
        <v>15906</v>
      </c>
      <c r="BB142" s="4" t="inlineStr">
        <is>
          <t xml:space="preserve"> </t>
        </is>
      </c>
      <c r="BC142" s="7" t="n">
        <v>14081</v>
      </c>
      <c r="BD142" s="7" t="n">
        <v>13461</v>
      </c>
      <c r="BE142" s="7" t="n">
        <v>11526</v>
      </c>
      <c r="BF142" s="7" t="n">
        <v>9520</v>
      </c>
      <c r="BG142" s="7" t="n">
        <v>13578</v>
      </c>
      <c r="BH142" s="7" t="n">
        <v>14969</v>
      </c>
      <c r="BI142" s="7" t="n">
        <v>14518</v>
      </c>
      <c r="BJ142" s="7" t="n">
        <v>14601</v>
      </c>
      <c r="BK142" s="7" t="n">
        <v>14491</v>
      </c>
      <c r="BL142" s="7" t="n">
        <v>14015</v>
      </c>
      <c r="BM142" s="7" t="n">
        <v>13333</v>
      </c>
      <c r="BN142" s="7" t="n">
        <v>13204</v>
      </c>
      <c r="BO142" s="7" t="n">
        <v>13223</v>
      </c>
      <c r="BP142" s="7" t="n">
        <v>12142</v>
      </c>
      <c r="BQ142" s="7" t="n">
        <v>12880</v>
      </c>
      <c r="BR142" s="7" t="n">
        <v>12202</v>
      </c>
      <c r="BS142" s="7" t="n">
        <v>12115</v>
      </c>
      <c r="BT142" s="7" t="n">
        <v>11575</v>
      </c>
      <c r="BU142" s="7" t="n">
        <v>10270</v>
      </c>
      <c r="BV142" s="7" t="n">
        <v>11164</v>
      </c>
      <c r="BW142" s="7" t="n">
        <v>10674</v>
      </c>
      <c r="BX142" s="4" t="inlineStr">
        <is>
          <t xml:space="preserve"> </t>
        </is>
      </c>
      <c r="BY142" s="7" t="n">
        <v>12076</v>
      </c>
      <c r="BZ142" s="7" t="n">
        <v>12553</v>
      </c>
      <c r="CA142" s="7" t="n">
        <v>12427</v>
      </c>
      <c r="CB142" s="7" t="n">
        <v>12412</v>
      </c>
      <c r="CC142" s="7" t="n">
        <v>12286</v>
      </c>
      <c r="CD142" s="7" t="n">
        <v>12192</v>
      </c>
      <c r="CE142" s="7" t="n">
        <v>12765</v>
      </c>
      <c r="CF142" s="7" t="n">
        <v>12658</v>
      </c>
      <c r="CG142" s="7" t="n">
        <v>13976</v>
      </c>
      <c r="CH142" s="7" t="n">
        <v>13814</v>
      </c>
      <c r="CI142" s="4" t="inlineStr">
        <is>
          <t xml:space="preserve"> </t>
        </is>
      </c>
      <c r="CJ142" s="7" t="n">
        <v>13656</v>
      </c>
      <c r="CK142" s="7" t="n">
        <v>12884</v>
      </c>
      <c r="CL142" s="7" t="n">
        <v>12410</v>
      </c>
      <c r="CM142" s="7" t="n">
        <v>11878</v>
      </c>
      <c r="CN142" s="7" t="n">
        <v>11924</v>
      </c>
      <c r="CO142" s="7" t="n">
        <v>11977</v>
      </c>
      <c r="CP142" s="7" t="n">
        <v>11634</v>
      </c>
      <c r="CQ142" s="7" t="n">
        <v>11737</v>
      </c>
      <c r="CR142" s="7" t="n">
        <v>11554</v>
      </c>
      <c r="CS142" s="7" t="n">
        <v>11159</v>
      </c>
      <c r="CT142" s="7" t="n">
        <v>10698</v>
      </c>
      <c r="CU142" s="7" t="n">
        <v>10490</v>
      </c>
      <c r="CV142" s="7" t="n">
        <v>10462</v>
      </c>
      <c r="CW142" s="7" t="n">
        <v>9778</v>
      </c>
      <c r="CX142" s="7" t="n">
        <v>10493</v>
      </c>
      <c r="CY142" s="7" t="n">
        <v>11162</v>
      </c>
      <c r="CZ142" s="7" t="n">
        <v>11141</v>
      </c>
      <c r="DA142" s="7" t="n">
        <v>10360</v>
      </c>
      <c r="DB142" s="7" t="n">
        <v>10531</v>
      </c>
      <c r="DC142" s="7" t="n">
        <v>10377</v>
      </c>
      <c r="DD142" s="7" t="n">
        <v>10426</v>
      </c>
      <c r="DE142" s="7" t="n">
        <v>9499</v>
      </c>
      <c r="DF142" s="7" t="n">
        <v>9404</v>
      </c>
      <c r="DG142" s="7" t="n">
        <v>10512</v>
      </c>
      <c r="DH142" s="4" t="inlineStr">
        <is>
          <t xml:space="preserve"> </t>
        </is>
      </c>
      <c r="DI142" s="7" t="n">
        <v>11163</v>
      </c>
      <c r="DJ142" s="7" t="n">
        <v>10985</v>
      </c>
      <c r="DK142" s="4" t="inlineStr">
        <is>
          <t xml:space="preserve"> </t>
        </is>
      </c>
      <c r="DL142" s="7" t="n">
        <v>10515</v>
      </c>
      <c r="DM142" s="7" t="n">
        <v>11118</v>
      </c>
      <c r="DN142" s="7" t="n">
        <v>11535</v>
      </c>
      <c r="DO142" s="7" t="n">
        <v>11238</v>
      </c>
      <c r="DP142" s="7" t="n">
        <v>11016</v>
      </c>
      <c r="DQ142" s="7" t="n">
        <v>10611</v>
      </c>
      <c r="DR142" s="7" t="n">
        <v>11319</v>
      </c>
      <c r="DS142" s="7" t="n">
        <v>11126</v>
      </c>
      <c r="DT142" s="7" t="n">
        <v>10504</v>
      </c>
      <c r="DU142" s="7" t="n">
        <v>10455</v>
      </c>
      <c r="DV142" s="7" t="n">
        <v>10236</v>
      </c>
      <c r="DW142" s="7" t="n">
        <v>9520</v>
      </c>
      <c r="DX142" s="7" t="n">
        <v>9049</v>
      </c>
      <c r="DY142" s="7" t="n">
        <v>9637</v>
      </c>
      <c r="DZ142" s="7" t="n">
        <v>8987</v>
      </c>
      <c r="EA142" s="7" t="n">
        <v>10000</v>
      </c>
    </row>
    <row r="143">
      <c r="A143" s="4" t="inlineStr">
        <is>
          <t>C00003353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row>
    <row r="145">
      <c r="A145" s="4" t="inlineStr">
        <is>
          <t>Line Graph and Table Measure Name</t>
        </is>
      </c>
      <c r="B145" s="4" t="inlineStr">
        <is>
          <t xml:space="preserve"> </t>
        </is>
      </c>
      <c r="C145" s="4" t="inlineStr">
        <is>
          <t>XOP</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row>
    <row r="146">
      <c r="A146" s="4" t="inlineStr">
        <is>
          <t>Account Value</t>
        </is>
      </c>
      <c r="B146" s="7" t="n">
        <v>5266</v>
      </c>
      <c r="C146" s="5" t="n">
        <v>5266</v>
      </c>
      <c r="D146" s="7" t="n">
        <v>5474</v>
      </c>
      <c r="E146" s="7" t="n">
        <v>5444</v>
      </c>
      <c r="F146" s="7" t="n">
        <v>5573</v>
      </c>
      <c r="G146" s="7" t="n">
        <v>5022</v>
      </c>
      <c r="H146" s="7" t="n">
        <v>4757</v>
      </c>
      <c r="I146" s="7" t="n">
        <v>4898</v>
      </c>
      <c r="J146" s="7" t="n">
        <v>4902</v>
      </c>
      <c r="K146" s="7" t="n">
        <v>5157</v>
      </c>
      <c r="L146" s="7" t="n">
        <v>5253</v>
      </c>
      <c r="M146" s="4" t="inlineStr">
        <is>
          <t xml:space="preserve"> </t>
        </is>
      </c>
      <c r="N146" s="7" t="n">
        <v>5252</v>
      </c>
      <c r="O146" s="7" t="n">
        <v>5056</v>
      </c>
      <c r="P146" s="7" t="n">
        <v>4550</v>
      </c>
      <c r="Q146" s="7" t="n">
        <v>4145</v>
      </c>
      <c r="R146" s="7" t="n">
        <v>4462</v>
      </c>
      <c r="S146" s="7" t="n">
        <v>4476</v>
      </c>
      <c r="T146" s="7" t="n">
        <v>4627</v>
      </c>
      <c r="U146" s="7" t="n">
        <v>4909</v>
      </c>
      <c r="V146" s="7" t="n">
        <v>4731</v>
      </c>
      <c r="W146" s="7" t="n">
        <v>5260</v>
      </c>
      <c r="X146" s="7" t="n">
        <v>5230</v>
      </c>
      <c r="Y146" s="7" t="n">
        <v>4312</v>
      </c>
      <c r="Z146" s="7" t="n">
        <v>4960</v>
      </c>
      <c r="AA146" s="7" t="n">
        <v>4694</v>
      </c>
      <c r="AB146" s="7" t="n">
        <v>4090</v>
      </c>
      <c r="AC146" s="7" t="n">
        <v>5262</v>
      </c>
      <c r="AD146" s="7" t="n">
        <v>4484</v>
      </c>
      <c r="AE146" s="4" t="inlineStr">
        <is>
          <t xml:space="preserve"> </t>
        </is>
      </c>
      <c r="AF146" s="7" t="n">
        <v>4578</v>
      </c>
      <c r="AG146" s="7" t="n">
        <v>3967</v>
      </c>
      <c r="AH146" s="7" t="n">
        <v>3613</v>
      </c>
      <c r="AI146" s="4" t="inlineStr">
        <is>
          <t xml:space="preserve"> </t>
        </is>
      </c>
      <c r="AJ146" s="7" t="n">
        <v>3252</v>
      </c>
      <c r="AK146" s="7" t="n">
        <v>3284</v>
      </c>
      <c r="AL146" s="7" t="n">
        <v>3588</v>
      </c>
      <c r="AM146" s="7" t="n">
        <v>3263</v>
      </c>
      <c r="AN146" s="7" t="n">
        <v>2779</v>
      </c>
      <c r="AO146" s="7" t="n">
        <v>2781</v>
      </c>
      <c r="AP146" s="7" t="n">
        <v>3251</v>
      </c>
      <c r="AQ146" s="7" t="n">
        <v>2985</v>
      </c>
      <c r="AR146" s="7" t="n">
        <v>2690</v>
      </c>
      <c r="AS146" s="7" t="n">
        <v>2725</v>
      </c>
      <c r="AT146" s="7" t="n">
        <v>2685</v>
      </c>
      <c r="AU146" s="7" t="n">
        <v>2144</v>
      </c>
      <c r="AV146" s="7" t="n">
        <v>1950</v>
      </c>
      <c r="AW146" s="7" t="n">
        <v>1792</v>
      </c>
      <c r="AX146" s="7" t="n">
        <v>1348</v>
      </c>
      <c r="AY146" s="7" t="n">
        <v>1396</v>
      </c>
      <c r="AZ146" s="7" t="n">
        <v>1691</v>
      </c>
      <c r="BA146" s="7" t="n">
        <v>1690</v>
      </c>
      <c r="BB146" s="4" t="inlineStr">
        <is>
          <t xml:space="preserve"> </t>
        </is>
      </c>
      <c r="BC146" s="7" t="n">
        <v>1718</v>
      </c>
      <c r="BD146" s="7" t="n">
        <v>1695</v>
      </c>
      <c r="BE146" s="7" t="n">
        <v>1780</v>
      </c>
      <c r="BF146" s="7" t="n">
        <v>1075</v>
      </c>
      <c r="BG146" s="7" t="n">
        <v>1993</v>
      </c>
      <c r="BH146" s="7" t="n">
        <v>2478</v>
      </c>
      <c r="BI146" s="7" t="n">
        <v>3068</v>
      </c>
      <c r="BJ146" s="7" t="n">
        <v>2621</v>
      </c>
      <c r="BK146" s="7" t="n">
        <v>2721</v>
      </c>
      <c r="BL146" s="7" t="n">
        <v>2879</v>
      </c>
      <c r="BM146" s="7" t="n">
        <v>2767</v>
      </c>
      <c r="BN146" s="7" t="n">
        <v>3216</v>
      </c>
      <c r="BO146" s="7" t="n">
        <v>3496</v>
      </c>
      <c r="BP146" s="7" t="n">
        <v>3278</v>
      </c>
      <c r="BQ146" s="7" t="n">
        <v>3957</v>
      </c>
      <c r="BR146" s="7" t="n">
        <v>3931</v>
      </c>
      <c r="BS146" s="7" t="n">
        <v>3801</v>
      </c>
      <c r="BT146" s="7" t="n">
        <v>3896</v>
      </c>
      <c r="BU146" s="7" t="n">
        <v>3387</v>
      </c>
      <c r="BV146" s="7" t="n">
        <v>4175</v>
      </c>
      <c r="BW146" s="7" t="n">
        <v>4596</v>
      </c>
      <c r="BX146" s="4" t="inlineStr">
        <is>
          <t xml:space="preserve"> </t>
        </is>
      </c>
      <c r="BY146" s="7" t="n">
        <v>5514</v>
      </c>
      <c r="BZ146" s="7" t="n">
        <v>5383</v>
      </c>
      <c r="CA146" s="7" t="n">
        <v>5466</v>
      </c>
      <c r="CB146" s="7" t="n">
        <v>5473</v>
      </c>
      <c r="CC146" s="7" t="n">
        <v>5360</v>
      </c>
      <c r="CD146" s="7" t="n">
        <v>4998</v>
      </c>
      <c r="CE146" s="7" t="n">
        <v>4471</v>
      </c>
      <c r="CF146" s="7" t="n">
        <v>4188</v>
      </c>
      <c r="CG146" s="7" t="n">
        <v>4675</v>
      </c>
      <c r="CH146" s="7" t="n">
        <v>4719</v>
      </c>
      <c r="CI146" s="4" t="inlineStr">
        <is>
          <t xml:space="preserve"> </t>
        </is>
      </c>
      <c r="CJ146" s="7" t="n">
        <v>4518</v>
      </c>
      <c r="CK146" s="7" t="n">
        <v>4335</v>
      </c>
      <c r="CL146" s="7" t="n">
        <v>4313</v>
      </c>
      <c r="CM146" s="7" t="n">
        <v>3808</v>
      </c>
      <c r="CN146" s="7" t="n">
        <v>4107</v>
      </c>
      <c r="CO146" s="7" t="n">
        <v>4027</v>
      </c>
      <c r="CP146" s="7" t="n">
        <v>4103</v>
      </c>
      <c r="CQ146" s="7" t="n">
        <v>4404</v>
      </c>
      <c r="CR146" s="7" t="n">
        <v>4713</v>
      </c>
      <c r="CS146" s="7" t="n">
        <v>4757</v>
      </c>
      <c r="CT146" s="7" t="n">
        <v>5036</v>
      </c>
      <c r="CU146" s="7" t="n">
        <v>5205</v>
      </c>
      <c r="CV146" s="7" t="n">
        <v>5258</v>
      </c>
      <c r="CW146" s="7" t="n">
        <v>4438</v>
      </c>
      <c r="CX146" s="7" t="n">
        <v>4823</v>
      </c>
      <c r="CY146" s="7" t="n">
        <v>4602</v>
      </c>
      <c r="CZ146" s="7" t="n">
        <v>4284</v>
      </c>
      <c r="DA146" s="7" t="n">
        <v>4353</v>
      </c>
      <c r="DB146" s="7" t="n">
        <v>4434</v>
      </c>
      <c r="DC146" s="7" t="n">
        <v>4462</v>
      </c>
      <c r="DD146" s="7" t="n">
        <v>3789</v>
      </c>
      <c r="DE146" s="7" t="n">
        <v>3064</v>
      </c>
      <c r="DF146" s="7" t="n">
        <v>3550</v>
      </c>
      <c r="DG146" s="7" t="n">
        <v>3764</v>
      </c>
      <c r="DH146" s="4" t="inlineStr">
        <is>
          <t xml:space="preserve"> </t>
        </is>
      </c>
      <c r="DI146" s="7" t="n">
        <v>4602</v>
      </c>
      <c r="DJ146" s="7" t="n">
        <v>4596</v>
      </c>
      <c r="DK146" s="4" t="inlineStr">
        <is>
          <t xml:space="preserve"> </t>
        </is>
      </c>
      <c r="DL146" s="7" t="n">
        <v>4070</v>
      </c>
      <c r="DM146" s="7" t="n">
        <v>4710</v>
      </c>
      <c r="DN146" s="7" t="n">
        <v>4727</v>
      </c>
      <c r="DO146" s="7" t="n">
        <v>5755</v>
      </c>
      <c r="DP146" s="7" t="n">
        <v>6078</v>
      </c>
      <c r="DQ146" s="7" t="n">
        <v>6760</v>
      </c>
      <c r="DR146" s="7" t="n">
        <v>6062</v>
      </c>
      <c r="DS146" s="7" t="n">
        <v>6219</v>
      </c>
      <c r="DT146" s="7" t="n">
        <v>5651</v>
      </c>
      <c r="DU146" s="7" t="n">
        <v>5857</v>
      </c>
      <c r="DV146" s="7" t="n">
        <v>6214</v>
      </c>
      <c r="DW146" s="7" t="n">
        <v>7412</v>
      </c>
      <c r="DX146" s="7" t="n">
        <v>8382</v>
      </c>
      <c r="DY146" s="7" t="n">
        <v>9609</v>
      </c>
      <c r="DZ146" s="7" t="n">
        <v>9146</v>
      </c>
      <c r="EA146" s="7" t="n">
        <v>10000</v>
      </c>
    </row>
    <row r="147">
      <c r="A147" s="4" t="inlineStr">
        <is>
          <t>SPDR ETFs Index: 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row>
    <row r="149">
      <c r="A149" s="4" t="inlineStr">
        <is>
          <t>Line Graph and Table Measure Name</t>
        </is>
      </c>
      <c r="B149" s="4" t="inlineStr">
        <is>
          <t xml:space="preserve"> </t>
        </is>
      </c>
      <c r="C149" s="4" t="inlineStr">
        <is>
          <t>S&amp;amp;P 500 Inde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row>
    <row r="150">
      <c r="A150" s="4" t="inlineStr">
        <is>
          <t>Account Value</t>
        </is>
      </c>
      <c r="B150" s="7" t="n">
        <v>30760</v>
      </c>
      <c r="C150" s="5" t="n">
        <v>30760</v>
      </c>
      <c r="D150" s="7" t="n">
        <v>29694</v>
      </c>
      <c r="E150" s="7" t="n">
        <v>28290</v>
      </c>
      <c r="F150" s="7" t="n">
        <v>29494</v>
      </c>
      <c r="G150" s="7" t="n">
        <v>28574</v>
      </c>
      <c r="H150" s="7" t="n">
        <v>27126</v>
      </c>
      <c r="I150" s="7" t="n">
        <v>26678</v>
      </c>
      <c r="J150" s="7" t="n">
        <v>25518</v>
      </c>
      <c r="K150" s="7" t="n">
        <v>23383</v>
      </c>
      <c r="L150" s="7" t="n">
        <v>23885</v>
      </c>
      <c r="M150" s="4" t="inlineStr">
        <is>
          <t xml:space="preserve"> </t>
        </is>
      </c>
      <c r="N150" s="7" t="n">
        <v>25081</v>
      </c>
      <c r="O150" s="7" t="n">
        <v>25487</v>
      </c>
      <c r="P150" s="7" t="n">
        <v>24693</v>
      </c>
      <c r="Q150" s="7" t="n">
        <v>23163</v>
      </c>
      <c r="R150" s="7" t="n">
        <v>23063</v>
      </c>
      <c r="S150" s="7" t="n">
        <v>22708</v>
      </c>
      <c r="T150" s="7" t="n">
        <v>21904</v>
      </c>
      <c r="U150" s="7" t="n">
        <v>22452</v>
      </c>
      <c r="V150" s="7" t="n">
        <v>21125</v>
      </c>
      <c r="W150" s="7" t="n">
        <v>22416</v>
      </c>
      <c r="X150" s="7" t="n">
        <v>21230</v>
      </c>
      <c r="Y150" s="7" t="n">
        <v>19640</v>
      </c>
      <c r="Z150" s="7" t="n">
        <v>21632</v>
      </c>
      <c r="AA150" s="7" t="n">
        <v>22552</v>
      </c>
      <c r="AB150" s="7" t="n">
        <v>20648</v>
      </c>
      <c r="AC150" s="7" t="n">
        <v>22505</v>
      </c>
      <c r="AD150" s="7" t="n">
        <v>22464</v>
      </c>
      <c r="AE150" s="4" t="inlineStr">
        <is>
          <t xml:space="preserve"> </t>
        </is>
      </c>
      <c r="AF150" s="7" t="n">
        <v>24610</v>
      </c>
      <c r="AG150" s="7" t="n">
        <v>23729</v>
      </c>
      <c r="AH150" s="7" t="n">
        <v>24462</v>
      </c>
      <c r="AI150" s="4" t="inlineStr">
        <is>
          <t xml:space="preserve"> </t>
        </is>
      </c>
      <c r="AJ150" s="7" t="n">
        <v>25796</v>
      </c>
      <c r="AK150" s="7" t="n">
        <v>24690</v>
      </c>
      <c r="AL150" s="7" t="n">
        <v>24862</v>
      </c>
      <c r="AM150" s="7" t="n">
        <v>23234</v>
      </c>
      <c r="AN150" s="7" t="n">
        <v>24368</v>
      </c>
      <c r="AO150" s="7" t="n">
        <v>23649</v>
      </c>
      <c r="AP150" s="7" t="n">
        <v>23100</v>
      </c>
      <c r="AQ150" s="7" t="n">
        <v>22573</v>
      </c>
      <c r="AR150" s="7" t="n">
        <v>22416</v>
      </c>
      <c r="AS150" s="7" t="n">
        <v>21281</v>
      </c>
      <c r="AT150" s="7" t="n">
        <v>20388</v>
      </c>
      <c r="AU150" s="7" t="n">
        <v>19841</v>
      </c>
      <c r="AV150" s="7" t="n">
        <v>20043</v>
      </c>
      <c r="AW150" s="7" t="n">
        <v>19301</v>
      </c>
      <c r="AX150" s="7" t="n">
        <v>17397</v>
      </c>
      <c r="AY150" s="7" t="n">
        <v>17872</v>
      </c>
      <c r="AZ150" s="7" t="n">
        <v>18578</v>
      </c>
      <c r="BA150" s="7" t="n">
        <v>17332</v>
      </c>
      <c r="BB150" s="4" t="inlineStr">
        <is>
          <t xml:space="preserve"> </t>
        </is>
      </c>
      <c r="BC150" s="7" t="n">
        <v>16407</v>
      </c>
      <c r="BD150" s="7" t="n">
        <v>16087</v>
      </c>
      <c r="BE150" s="7" t="n">
        <v>15356</v>
      </c>
      <c r="BF150" s="7" t="n">
        <v>13611</v>
      </c>
      <c r="BG150" s="7" t="n">
        <v>15529</v>
      </c>
      <c r="BH150" s="7" t="n">
        <v>16922</v>
      </c>
      <c r="BI150" s="7" t="n">
        <v>16904</v>
      </c>
      <c r="BJ150" s="7" t="n">
        <v>16432</v>
      </c>
      <c r="BK150" s="7" t="n">
        <v>15829</v>
      </c>
      <c r="BL150" s="7" t="n">
        <v>15492</v>
      </c>
      <c r="BM150" s="7" t="n">
        <v>15227</v>
      </c>
      <c r="BN150" s="7" t="n">
        <v>15512</v>
      </c>
      <c r="BO150" s="7" t="n">
        <v>15279</v>
      </c>
      <c r="BP150" s="7" t="n">
        <v>14266</v>
      </c>
      <c r="BQ150" s="7" t="n">
        <v>15229</v>
      </c>
      <c r="BR150" s="7" t="n">
        <v>14625</v>
      </c>
      <c r="BS150" s="7" t="n">
        <v>14372</v>
      </c>
      <c r="BT150" s="7" t="n">
        <v>13888</v>
      </c>
      <c r="BU150" s="7" t="n">
        <v>12792</v>
      </c>
      <c r="BV150" s="7" t="n">
        <v>14078</v>
      </c>
      <c r="BW150" s="7" t="n">
        <v>13803</v>
      </c>
      <c r="BX150" s="4" t="inlineStr">
        <is>
          <t xml:space="preserve"> </t>
        </is>
      </c>
      <c r="BY150" s="7" t="n">
        <v>14845</v>
      </c>
      <c r="BZ150" s="7" t="n">
        <v>14779</v>
      </c>
      <c r="CA150" s="7" t="n">
        <v>14285</v>
      </c>
      <c r="CB150" s="7" t="n">
        <v>13808</v>
      </c>
      <c r="CC150" s="7" t="n">
        <v>13738</v>
      </c>
      <c r="CD150" s="7" t="n">
        <v>13396</v>
      </c>
      <c r="CE150" s="7" t="n">
        <v>13328</v>
      </c>
      <c r="CF150" s="7" t="n">
        <v>13641</v>
      </c>
      <c r="CG150" s="7" t="n">
        <v>14152</v>
      </c>
      <c r="CH150" s="7" t="n">
        <v>13427</v>
      </c>
      <c r="CI150" s="4" t="inlineStr">
        <is>
          <t xml:space="preserve"> </t>
        </is>
      </c>
      <c r="CJ150" s="7" t="n">
        <v>13280</v>
      </c>
      <c r="CK150" s="7" t="n">
        <v>12881</v>
      </c>
      <c r="CL150" s="7" t="n">
        <v>12593</v>
      </c>
      <c r="CM150" s="7" t="n">
        <v>12330</v>
      </c>
      <c r="CN150" s="7" t="n">
        <v>12292</v>
      </c>
      <c r="CO150" s="7" t="n">
        <v>12053</v>
      </c>
      <c r="CP150" s="7" t="n">
        <v>11970</v>
      </c>
      <c r="CQ150" s="7" t="n">
        <v>11818</v>
      </c>
      <c r="CR150" s="7" t="n">
        <v>11694</v>
      </c>
      <c r="CS150" s="7" t="n">
        <v>11687</v>
      </c>
      <c r="CT150" s="7" t="n">
        <v>11252</v>
      </c>
      <c r="CU150" s="7" t="n">
        <v>11030</v>
      </c>
      <c r="CV150" s="7" t="n">
        <v>10827</v>
      </c>
      <c r="CW150" s="7" t="n">
        <v>10416</v>
      </c>
      <c r="CX150" s="7" t="n">
        <v>10623</v>
      </c>
      <c r="CY150" s="7" t="n">
        <v>10615</v>
      </c>
      <c r="CZ150" s="7" t="n">
        <v>10601</v>
      </c>
      <c r="DA150" s="7" t="n">
        <v>10212</v>
      </c>
      <c r="DB150" s="7" t="n">
        <v>10189</v>
      </c>
      <c r="DC150" s="7" t="n">
        <v>10013</v>
      </c>
      <c r="DD150" s="7" t="n">
        <v>9960</v>
      </c>
      <c r="DE150" s="7" t="n">
        <v>9311</v>
      </c>
      <c r="DF150" s="7" t="n">
        <v>9313</v>
      </c>
      <c r="DG150" s="7" t="n">
        <v>9843</v>
      </c>
      <c r="DH150" s="7" t="n">
        <v>10000</v>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row>
    <row r="151">
      <c r="A151" s="4" t="inlineStr">
        <is>
          <t>SPDR ETFs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row>
    <row r="153">
      <c r="A153" s="4" t="inlineStr">
        <is>
          <t>Line Graph and Table Measure Name</t>
        </is>
      </c>
      <c r="B153" s="4" t="inlineStr">
        <is>
          <t xml:space="preserve"> </t>
        </is>
      </c>
      <c r="C153" s="4" t="inlineStr">
        <is>
          <t>S&amp;amp;P 500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row>
    <row r="154">
      <c r="A154" s="4" t="inlineStr">
        <is>
          <t>Account Value</t>
        </is>
      </c>
      <c r="B154" s="7" t="n">
        <v>30760</v>
      </c>
      <c r="C154" s="5" t="n">
        <v>30760</v>
      </c>
      <c r="D154" s="7" t="n">
        <v>29694</v>
      </c>
      <c r="E154" s="7" t="n">
        <v>28290</v>
      </c>
      <c r="F154" s="7" t="n">
        <v>29494</v>
      </c>
      <c r="G154" s="7" t="n">
        <v>28574</v>
      </c>
      <c r="H154" s="7" t="n">
        <v>27126</v>
      </c>
      <c r="I154" s="7" t="n">
        <v>26678</v>
      </c>
      <c r="J154" s="7" t="n">
        <v>25518</v>
      </c>
      <c r="K154" s="7" t="n">
        <v>23383</v>
      </c>
      <c r="L154" s="7" t="n">
        <v>23885</v>
      </c>
      <c r="M154" s="4" t="inlineStr">
        <is>
          <t xml:space="preserve"> </t>
        </is>
      </c>
      <c r="N154" s="7" t="n">
        <v>25081</v>
      </c>
      <c r="O154" s="7" t="n">
        <v>25487</v>
      </c>
      <c r="P154" s="7" t="n">
        <v>24693</v>
      </c>
      <c r="Q154" s="7" t="n">
        <v>23163</v>
      </c>
      <c r="R154" s="7" t="n">
        <v>23063</v>
      </c>
      <c r="S154" s="7" t="n">
        <v>22708</v>
      </c>
      <c r="T154" s="7" t="n">
        <v>21904</v>
      </c>
      <c r="U154" s="7" t="n">
        <v>22452</v>
      </c>
      <c r="V154" s="7" t="n">
        <v>21125</v>
      </c>
      <c r="W154" s="7" t="n">
        <v>22416</v>
      </c>
      <c r="X154" s="7" t="n">
        <v>21230</v>
      </c>
      <c r="Y154" s="7" t="n">
        <v>19640</v>
      </c>
      <c r="Z154" s="7" t="n">
        <v>21632</v>
      </c>
      <c r="AA154" s="7" t="n">
        <v>22552</v>
      </c>
      <c r="AB154" s="7" t="n">
        <v>20648</v>
      </c>
      <c r="AC154" s="7" t="n">
        <v>22505</v>
      </c>
      <c r="AD154" s="7" t="n">
        <v>22464</v>
      </c>
      <c r="AE154" s="4" t="inlineStr">
        <is>
          <t xml:space="preserve"> </t>
        </is>
      </c>
      <c r="AF154" s="7" t="n">
        <v>24610</v>
      </c>
      <c r="AG154" s="7" t="n">
        <v>23729</v>
      </c>
      <c r="AH154" s="7" t="n">
        <v>24462</v>
      </c>
      <c r="AI154" s="4" t="inlineStr">
        <is>
          <t xml:space="preserve"> </t>
        </is>
      </c>
      <c r="AJ154" s="7" t="n">
        <v>25796</v>
      </c>
      <c r="AK154" s="7" t="n">
        <v>24690</v>
      </c>
      <c r="AL154" s="7" t="n">
        <v>24862</v>
      </c>
      <c r="AM154" s="7" t="n">
        <v>23234</v>
      </c>
      <c r="AN154" s="7" t="n">
        <v>24368</v>
      </c>
      <c r="AO154" s="7" t="n">
        <v>23649</v>
      </c>
      <c r="AP154" s="7" t="n">
        <v>23100</v>
      </c>
      <c r="AQ154" s="7" t="n">
        <v>22573</v>
      </c>
      <c r="AR154" s="7" t="n">
        <v>22416</v>
      </c>
      <c r="AS154" s="7" t="n">
        <v>21281</v>
      </c>
      <c r="AT154" s="7" t="n">
        <v>20388</v>
      </c>
      <c r="AU154" s="7" t="n">
        <v>19841</v>
      </c>
      <c r="AV154" s="7" t="n">
        <v>20043</v>
      </c>
      <c r="AW154" s="7" t="n">
        <v>19301</v>
      </c>
      <c r="AX154" s="7" t="n">
        <v>17397</v>
      </c>
      <c r="AY154" s="7" t="n">
        <v>17872</v>
      </c>
      <c r="AZ154" s="7" t="n">
        <v>18578</v>
      </c>
      <c r="BA154" s="7" t="n">
        <v>17332</v>
      </c>
      <c r="BB154" s="4" t="inlineStr">
        <is>
          <t xml:space="preserve"> </t>
        </is>
      </c>
      <c r="BC154" s="7" t="n">
        <v>16407</v>
      </c>
      <c r="BD154" s="7" t="n">
        <v>16087</v>
      </c>
      <c r="BE154" s="7" t="n">
        <v>15356</v>
      </c>
      <c r="BF154" s="7" t="n">
        <v>13611</v>
      </c>
      <c r="BG154" s="7" t="n">
        <v>15529</v>
      </c>
      <c r="BH154" s="7" t="n">
        <v>16922</v>
      </c>
      <c r="BI154" s="7" t="n">
        <v>16904</v>
      </c>
      <c r="BJ154" s="7" t="n">
        <v>16432</v>
      </c>
      <c r="BK154" s="7" t="n">
        <v>15829</v>
      </c>
      <c r="BL154" s="7" t="n">
        <v>15492</v>
      </c>
      <c r="BM154" s="7" t="n">
        <v>15227</v>
      </c>
      <c r="BN154" s="7" t="n">
        <v>15512</v>
      </c>
      <c r="BO154" s="7" t="n">
        <v>15279</v>
      </c>
      <c r="BP154" s="7" t="n">
        <v>14266</v>
      </c>
      <c r="BQ154" s="7" t="n">
        <v>15229</v>
      </c>
      <c r="BR154" s="7" t="n">
        <v>14625</v>
      </c>
      <c r="BS154" s="7" t="n">
        <v>14372</v>
      </c>
      <c r="BT154" s="7" t="n">
        <v>13888</v>
      </c>
      <c r="BU154" s="7" t="n">
        <v>12792</v>
      </c>
      <c r="BV154" s="7" t="n">
        <v>14078</v>
      </c>
      <c r="BW154" s="7" t="n">
        <v>13803</v>
      </c>
      <c r="BX154" s="4" t="inlineStr">
        <is>
          <t xml:space="preserve"> </t>
        </is>
      </c>
      <c r="BY154" s="7" t="n">
        <v>14845</v>
      </c>
      <c r="BZ154" s="7" t="n">
        <v>14779</v>
      </c>
      <c r="CA154" s="7" t="n">
        <v>14285</v>
      </c>
      <c r="CB154" s="7" t="n">
        <v>13808</v>
      </c>
      <c r="CC154" s="7" t="n">
        <v>13738</v>
      </c>
      <c r="CD154" s="7" t="n">
        <v>13396</v>
      </c>
      <c r="CE154" s="7" t="n">
        <v>13328</v>
      </c>
      <c r="CF154" s="7" t="n">
        <v>13641</v>
      </c>
      <c r="CG154" s="7" t="n">
        <v>14152</v>
      </c>
      <c r="CH154" s="7" t="n">
        <v>13427</v>
      </c>
      <c r="CI154" s="4" t="inlineStr">
        <is>
          <t xml:space="preserve"> </t>
        </is>
      </c>
      <c r="CJ154" s="7" t="n">
        <v>13280</v>
      </c>
      <c r="CK154" s="7" t="n">
        <v>12881</v>
      </c>
      <c r="CL154" s="7" t="n">
        <v>12593</v>
      </c>
      <c r="CM154" s="7" t="n">
        <v>12330</v>
      </c>
      <c r="CN154" s="7" t="n">
        <v>12292</v>
      </c>
      <c r="CO154" s="7" t="n">
        <v>12053</v>
      </c>
      <c r="CP154" s="7" t="n">
        <v>11970</v>
      </c>
      <c r="CQ154" s="7" t="n">
        <v>11818</v>
      </c>
      <c r="CR154" s="7" t="n">
        <v>11694</v>
      </c>
      <c r="CS154" s="7" t="n">
        <v>11687</v>
      </c>
      <c r="CT154" s="7" t="n">
        <v>11252</v>
      </c>
      <c r="CU154" s="7" t="n">
        <v>11030</v>
      </c>
      <c r="CV154" s="7" t="n">
        <v>10827</v>
      </c>
      <c r="CW154" s="7" t="n">
        <v>10416</v>
      </c>
      <c r="CX154" s="7" t="n">
        <v>10623</v>
      </c>
      <c r="CY154" s="7" t="n">
        <v>10615</v>
      </c>
      <c r="CZ154" s="7" t="n">
        <v>10601</v>
      </c>
      <c r="DA154" s="7" t="n">
        <v>10212</v>
      </c>
      <c r="DB154" s="7" t="n">
        <v>10189</v>
      </c>
      <c r="DC154" s="7" t="n">
        <v>10013</v>
      </c>
      <c r="DD154" s="7" t="n">
        <v>9960</v>
      </c>
      <c r="DE154" s="7" t="n">
        <v>9311</v>
      </c>
      <c r="DF154" s="7" t="n">
        <v>9313</v>
      </c>
      <c r="DG154" s="7" t="n">
        <v>9843</v>
      </c>
      <c r="DH154" s="7" t="n">
        <v>10000</v>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row>
    <row r="155">
      <c r="A155" s="4" t="inlineStr">
        <is>
          <t>SPDR ETFs Index: 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row>
    <row r="157">
      <c r="A157" s="4" t="inlineStr">
        <is>
          <t>Line Graph and Table Measure Name</t>
        </is>
      </c>
      <c r="B157" s="4" t="inlineStr">
        <is>
          <t xml:space="preserve"> </t>
        </is>
      </c>
      <c r="C157" s="4" t="inlineStr">
        <is>
          <t>S&amp;amp;P 500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row>
    <row r="158">
      <c r="A158" s="4" t="inlineStr">
        <is>
          <t>Account Value</t>
        </is>
      </c>
      <c r="B158" s="7" t="n">
        <v>30760</v>
      </c>
      <c r="C158" s="5" t="n">
        <v>30760</v>
      </c>
      <c r="D158" s="7" t="n">
        <v>29694</v>
      </c>
      <c r="E158" s="7" t="n">
        <v>28290</v>
      </c>
      <c r="F158" s="7" t="n">
        <v>29494</v>
      </c>
      <c r="G158" s="7" t="n">
        <v>28574</v>
      </c>
      <c r="H158" s="7" t="n">
        <v>27126</v>
      </c>
      <c r="I158" s="7" t="n">
        <v>26678</v>
      </c>
      <c r="J158" s="7" t="n">
        <v>25518</v>
      </c>
      <c r="K158" s="7" t="n">
        <v>23383</v>
      </c>
      <c r="L158" s="7" t="n">
        <v>23885</v>
      </c>
      <c r="M158" s="4" t="inlineStr">
        <is>
          <t xml:space="preserve"> </t>
        </is>
      </c>
      <c r="N158" s="7" t="n">
        <v>25081</v>
      </c>
      <c r="O158" s="7" t="n">
        <v>25487</v>
      </c>
      <c r="P158" s="7" t="n">
        <v>24693</v>
      </c>
      <c r="Q158" s="7" t="n">
        <v>23163</v>
      </c>
      <c r="R158" s="7" t="n">
        <v>23063</v>
      </c>
      <c r="S158" s="7" t="n">
        <v>22708</v>
      </c>
      <c r="T158" s="7" t="n">
        <v>21904</v>
      </c>
      <c r="U158" s="7" t="n">
        <v>22452</v>
      </c>
      <c r="V158" s="7" t="n">
        <v>21125</v>
      </c>
      <c r="W158" s="7" t="n">
        <v>22416</v>
      </c>
      <c r="X158" s="7" t="n">
        <v>21230</v>
      </c>
      <c r="Y158" s="7" t="n">
        <v>19640</v>
      </c>
      <c r="Z158" s="7" t="n">
        <v>21632</v>
      </c>
      <c r="AA158" s="7" t="n">
        <v>22552</v>
      </c>
      <c r="AB158" s="7" t="n">
        <v>20648</v>
      </c>
      <c r="AC158" s="7" t="n">
        <v>22505</v>
      </c>
      <c r="AD158" s="7" t="n">
        <v>22464</v>
      </c>
      <c r="AE158" s="4" t="inlineStr">
        <is>
          <t xml:space="preserve"> </t>
        </is>
      </c>
      <c r="AF158" s="7" t="n">
        <v>24610</v>
      </c>
      <c r="AG158" s="7" t="n">
        <v>23729</v>
      </c>
      <c r="AH158" s="7" t="n">
        <v>24462</v>
      </c>
      <c r="AI158" s="4" t="inlineStr">
        <is>
          <t xml:space="preserve"> </t>
        </is>
      </c>
      <c r="AJ158" s="7" t="n">
        <v>25796</v>
      </c>
      <c r="AK158" s="7" t="n">
        <v>24690</v>
      </c>
      <c r="AL158" s="7" t="n">
        <v>24862</v>
      </c>
      <c r="AM158" s="7" t="n">
        <v>23234</v>
      </c>
      <c r="AN158" s="7" t="n">
        <v>24368</v>
      </c>
      <c r="AO158" s="7" t="n">
        <v>23649</v>
      </c>
      <c r="AP158" s="7" t="n">
        <v>23100</v>
      </c>
      <c r="AQ158" s="7" t="n">
        <v>22573</v>
      </c>
      <c r="AR158" s="7" t="n">
        <v>22416</v>
      </c>
      <c r="AS158" s="7" t="n">
        <v>21281</v>
      </c>
      <c r="AT158" s="7" t="n">
        <v>20388</v>
      </c>
      <c r="AU158" s="7" t="n">
        <v>19841</v>
      </c>
      <c r="AV158" s="7" t="n">
        <v>20043</v>
      </c>
      <c r="AW158" s="7" t="n">
        <v>19301</v>
      </c>
      <c r="AX158" s="7" t="n">
        <v>17397</v>
      </c>
      <c r="AY158" s="7" t="n">
        <v>17872</v>
      </c>
      <c r="AZ158" s="7" t="n">
        <v>18578</v>
      </c>
      <c r="BA158" s="7" t="n">
        <v>17332</v>
      </c>
      <c r="BB158" s="4" t="inlineStr">
        <is>
          <t xml:space="preserve"> </t>
        </is>
      </c>
      <c r="BC158" s="7" t="n">
        <v>16407</v>
      </c>
      <c r="BD158" s="7" t="n">
        <v>16087</v>
      </c>
      <c r="BE158" s="7" t="n">
        <v>15356</v>
      </c>
      <c r="BF158" s="7" t="n">
        <v>13611</v>
      </c>
      <c r="BG158" s="7" t="n">
        <v>15529</v>
      </c>
      <c r="BH158" s="7" t="n">
        <v>16922</v>
      </c>
      <c r="BI158" s="7" t="n">
        <v>16904</v>
      </c>
      <c r="BJ158" s="7" t="n">
        <v>16432</v>
      </c>
      <c r="BK158" s="7" t="n">
        <v>15829</v>
      </c>
      <c r="BL158" s="7" t="n">
        <v>15492</v>
      </c>
      <c r="BM158" s="7" t="n">
        <v>15227</v>
      </c>
      <c r="BN158" s="7" t="n">
        <v>15512</v>
      </c>
      <c r="BO158" s="7" t="n">
        <v>15279</v>
      </c>
      <c r="BP158" s="7" t="n">
        <v>14266</v>
      </c>
      <c r="BQ158" s="7" t="n">
        <v>15229</v>
      </c>
      <c r="BR158" s="7" t="n">
        <v>14625</v>
      </c>
      <c r="BS158" s="7" t="n">
        <v>14372</v>
      </c>
      <c r="BT158" s="7" t="n">
        <v>13888</v>
      </c>
      <c r="BU158" s="7" t="n">
        <v>12792</v>
      </c>
      <c r="BV158" s="7" t="n">
        <v>14078</v>
      </c>
      <c r="BW158" s="7" t="n">
        <v>13803</v>
      </c>
      <c r="BX158" s="4" t="inlineStr">
        <is>
          <t xml:space="preserve"> </t>
        </is>
      </c>
      <c r="BY158" s="7" t="n">
        <v>14845</v>
      </c>
      <c r="BZ158" s="7" t="n">
        <v>14779</v>
      </c>
      <c r="CA158" s="7" t="n">
        <v>14285</v>
      </c>
      <c r="CB158" s="7" t="n">
        <v>13808</v>
      </c>
      <c r="CC158" s="7" t="n">
        <v>13738</v>
      </c>
      <c r="CD158" s="7" t="n">
        <v>13396</v>
      </c>
      <c r="CE158" s="7" t="n">
        <v>13328</v>
      </c>
      <c r="CF158" s="7" t="n">
        <v>13641</v>
      </c>
      <c r="CG158" s="7" t="n">
        <v>14152</v>
      </c>
      <c r="CH158" s="7" t="n">
        <v>13427</v>
      </c>
      <c r="CI158" s="4" t="inlineStr">
        <is>
          <t xml:space="preserve"> </t>
        </is>
      </c>
      <c r="CJ158" s="7" t="n">
        <v>13280</v>
      </c>
      <c r="CK158" s="7" t="n">
        <v>12881</v>
      </c>
      <c r="CL158" s="7" t="n">
        <v>12593</v>
      </c>
      <c r="CM158" s="7" t="n">
        <v>12330</v>
      </c>
      <c r="CN158" s="7" t="n">
        <v>12292</v>
      </c>
      <c r="CO158" s="7" t="n">
        <v>12053</v>
      </c>
      <c r="CP158" s="7" t="n">
        <v>11970</v>
      </c>
      <c r="CQ158" s="7" t="n">
        <v>11818</v>
      </c>
      <c r="CR158" s="7" t="n">
        <v>11694</v>
      </c>
      <c r="CS158" s="7" t="n">
        <v>11687</v>
      </c>
      <c r="CT158" s="7" t="n">
        <v>11252</v>
      </c>
      <c r="CU158" s="7" t="n">
        <v>11030</v>
      </c>
      <c r="CV158" s="7" t="n">
        <v>10827</v>
      </c>
      <c r="CW158" s="7" t="n">
        <v>10416</v>
      </c>
      <c r="CX158" s="7" t="n">
        <v>10623</v>
      </c>
      <c r="CY158" s="7" t="n">
        <v>10615</v>
      </c>
      <c r="CZ158" s="7" t="n">
        <v>10601</v>
      </c>
      <c r="DA158" s="7" t="n">
        <v>10212</v>
      </c>
      <c r="DB158" s="7" t="n">
        <v>10189</v>
      </c>
      <c r="DC158" s="7" t="n">
        <v>10013</v>
      </c>
      <c r="DD158" s="7" t="n">
        <v>9960</v>
      </c>
      <c r="DE158" s="7" t="n">
        <v>9311</v>
      </c>
      <c r="DF158" s="7" t="n">
        <v>9313</v>
      </c>
      <c r="DG158" s="7" t="n">
        <v>9843</v>
      </c>
      <c r="DH158" s="7" t="n">
        <v>10000</v>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row>
    <row r="159">
      <c r="A159" s="4" t="inlineStr">
        <is>
          <t>SPDR ETFs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row>
    <row r="161">
      <c r="A161" s="4" t="inlineStr">
        <is>
          <t>Line Graph and Table Measure Name</t>
        </is>
      </c>
      <c r="B161" s="4" t="inlineStr">
        <is>
          <t xml:space="preserve"> </t>
        </is>
      </c>
      <c r="C161" s="4" t="inlineStr">
        <is>
          <t>S&amp;amp;P 500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row>
    <row r="162">
      <c r="A162" s="4" t="inlineStr">
        <is>
          <t>Account Value</t>
        </is>
      </c>
      <c r="B162" s="7" t="n">
        <v>33292</v>
      </c>
      <c r="C162" s="5" t="n">
        <v>33292</v>
      </c>
      <c r="D162" s="7" t="n">
        <v>32138</v>
      </c>
      <c r="E162" s="7" t="n">
        <v>30619</v>
      </c>
      <c r="F162" s="7" t="n">
        <v>31922</v>
      </c>
      <c r="G162" s="7" t="n">
        <v>30927</v>
      </c>
      <c r="H162" s="7" t="n">
        <v>29359</v>
      </c>
      <c r="I162" s="7" t="n">
        <v>28874</v>
      </c>
      <c r="J162" s="7" t="n">
        <v>27619</v>
      </c>
      <c r="K162" s="7" t="n">
        <v>25308</v>
      </c>
      <c r="L162" s="7" t="n">
        <v>25852</v>
      </c>
      <c r="M162" s="4" t="inlineStr">
        <is>
          <t xml:space="preserve"> </t>
        </is>
      </c>
      <c r="N162" s="7" t="n">
        <v>27146</v>
      </c>
      <c r="O162" s="7" t="n">
        <v>27585</v>
      </c>
      <c r="P162" s="7" t="n">
        <v>26726</v>
      </c>
      <c r="Q162" s="7" t="n">
        <v>25070</v>
      </c>
      <c r="R162" s="7" t="n">
        <v>24961</v>
      </c>
      <c r="S162" s="7" t="n">
        <v>24578</v>
      </c>
      <c r="T162" s="7" t="n">
        <v>23707</v>
      </c>
      <c r="U162" s="7" t="n">
        <v>24300</v>
      </c>
      <c r="V162" s="7" t="n">
        <v>22864</v>
      </c>
      <c r="W162" s="7" t="n">
        <v>24261</v>
      </c>
      <c r="X162" s="7" t="n">
        <v>22977</v>
      </c>
      <c r="Y162" s="7" t="n">
        <v>21256</v>
      </c>
      <c r="Z162" s="7" t="n">
        <v>23413</v>
      </c>
      <c r="AA162" s="7" t="n">
        <v>24408</v>
      </c>
      <c r="AB162" s="7" t="n">
        <v>22348</v>
      </c>
      <c r="AC162" s="7" t="n">
        <v>24358</v>
      </c>
      <c r="AD162" s="7" t="n">
        <v>24314</v>
      </c>
      <c r="AE162" s="4" t="inlineStr">
        <is>
          <t xml:space="preserve"> </t>
        </is>
      </c>
      <c r="AF162" s="7" t="n">
        <v>26636</v>
      </c>
      <c r="AG162" s="7" t="n">
        <v>25683</v>
      </c>
      <c r="AH162" s="7" t="n">
        <v>26475</v>
      </c>
      <c r="AI162" s="4" t="inlineStr">
        <is>
          <t xml:space="preserve"> </t>
        </is>
      </c>
      <c r="AJ162" s="7" t="n">
        <v>27920</v>
      </c>
      <c r="AK162" s="7" t="n">
        <v>26723</v>
      </c>
      <c r="AL162" s="7" t="n">
        <v>26909</v>
      </c>
      <c r="AM162" s="7" t="n">
        <v>25147</v>
      </c>
      <c r="AN162" s="7" t="n">
        <v>26374</v>
      </c>
      <c r="AO162" s="7" t="n">
        <v>25596</v>
      </c>
      <c r="AP162" s="7" t="n">
        <v>25002</v>
      </c>
      <c r="AQ162" s="7" t="n">
        <v>24431</v>
      </c>
      <c r="AR162" s="7" t="n">
        <v>24262</v>
      </c>
      <c r="AS162" s="7" t="n">
        <v>23033</v>
      </c>
      <c r="AT162" s="7" t="n">
        <v>22066</v>
      </c>
      <c r="AU162" s="7" t="n">
        <v>21474</v>
      </c>
      <c r="AV162" s="7" t="n">
        <v>21693</v>
      </c>
      <c r="AW162" s="7" t="n">
        <v>20890</v>
      </c>
      <c r="AX162" s="7" t="n">
        <v>18829</v>
      </c>
      <c r="AY162" s="7" t="n">
        <v>19343</v>
      </c>
      <c r="AZ162" s="7" t="n">
        <v>20107</v>
      </c>
      <c r="BA162" s="7" t="n">
        <v>18759</v>
      </c>
      <c r="BB162" s="4" t="inlineStr">
        <is>
          <t xml:space="preserve"> </t>
        </is>
      </c>
      <c r="BC162" s="7" t="n">
        <v>17758</v>
      </c>
      <c r="BD162" s="7" t="n">
        <v>17411</v>
      </c>
      <c r="BE162" s="7" t="n">
        <v>16620</v>
      </c>
      <c r="BF162" s="7" t="n">
        <v>14731</v>
      </c>
      <c r="BG162" s="7" t="n">
        <v>16807</v>
      </c>
      <c r="BH162" s="7" t="n">
        <v>18315</v>
      </c>
      <c r="BI162" s="7" t="n">
        <v>18296</v>
      </c>
      <c r="BJ162" s="7" t="n">
        <v>17785</v>
      </c>
      <c r="BK162" s="7" t="n">
        <v>17132</v>
      </c>
      <c r="BL162" s="7" t="n">
        <v>16767</v>
      </c>
      <c r="BM162" s="7" t="n">
        <v>16480</v>
      </c>
      <c r="BN162" s="7" t="n">
        <v>16789</v>
      </c>
      <c r="BO162" s="7" t="n">
        <v>16537</v>
      </c>
      <c r="BP162" s="7" t="n">
        <v>15441</v>
      </c>
      <c r="BQ162" s="7" t="n">
        <v>16483</v>
      </c>
      <c r="BR162" s="7" t="n">
        <v>15829</v>
      </c>
      <c r="BS162" s="7" t="n">
        <v>15555</v>
      </c>
      <c r="BT162" s="7" t="n">
        <v>15032</v>
      </c>
      <c r="BU162" s="7" t="n">
        <v>13845</v>
      </c>
      <c r="BV162" s="7" t="n">
        <v>15237</v>
      </c>
      <c r="BW162" s="7" t="n">
        <v>14939</v>
      </c>
      <c r="BX162" s="4" t="inlineStr">
        <is>
          <t xml:space="preserve"> </t>
        </is>
      </c>
      <c r="BY162" s="7" t="n">
        <v>16067</v>
      </c>
      <c r="BZ162" s="7" t="n">
        <v>15995</v>
      </c>
      <c r="CA162" s="7" t="n">
        <v>15461</v>
      </c>
      <c r="CB162" s="7" t="n">
        <v>14945</v>
      </c>
      <c r="CC162" s="7" t="n">
        <v>14869</v>
      </c>
      <c r="CD162" s="7" t="n">
        <v>14499</v>
      </c>
      <c r="CE162" s="7" t="n">
        <v>14426</v>
      </c>
      <c r="CF162" s="7" t="n">
        <v>14764</v>
      </c>
      <c r="CG162" s="7" t="n">
        <v>15317</v>
      </c>
      <c r="CH162" s="7" t="n">
        <v>14532</v>
      </c>
      <c r="CI162" s="4" t="inlineStr">
        <is>
          <t xml:space="preserve"> </t>
        </is>
      </c>
      <c r="CJ162" s="7" t="n">
        <v>14374</v>
      </c>
      <c r="CK162" s="7" t="n">
        <v>13942</v>
      </c>
      <c r="CL162" s="7" t="n">
        <v>13630</v>
      </c>
      <c r="CM162" s="7" t="n">
        <v>13345</v>
      </c>
      <c r="CN162" s="7" t="n">
        <v>13304</v>
      </c>
      <c r="CO162" s="7" t="n">
        <v>13046</v>
      </c>
      <c r="CP162" s="7" t="n">
        <v>12955</v>
      </c>
      <c r="CQ162" s="7" t="n">
        <v>12791</v>
      </c>
      <c r="CR162" s="7" t="n">
        <v>12657</v>
      </c>
      <c r="CS162" s="7" t="n">
        <v>12650</v>
      </c>
      <c r="CT162" s="7" t="n">
        <v>12178</v>
      </c>
      <c r="CU162" s="7" t="n">
        <v>11938</v>
      </c>
      <c r="CV162" s="7" t="n">
        <v>11718</v>
      </c>
      <c r="CW162" s="7" t="n">
        <v>11274</v>
      </c>
      <c r="CX162" s="7" t="n">
        <v>11498</v>
      </c>
      <c r="CY162" s="7" t="n">
        <v>11489</v>
      </c>
      <c r="CZ162" s="7" t="n">
        <v>11474</v>
      </c>
      <c r="DA162" s="7" t="n">
        <v>11053</v>
      </c>
      <c r="DB162" s="7" t="n">
        <v>11027</v>
      </c>
      <c r="DC162" s="7" t="n">
        <v>10838</v>
      </c>
      <c r="DD162" s="7" t="n">
        <v>10780</v>
      </c>
      <c r="DE162" s="7" t="n">
        <v>10077</v>
      </c>
      <c r="DF162" s="7" t="n">
        <v>10080</v>
      </c>
      <c r="DG162" s="7" t="n">
        <v>10653</v>
      </c>
      <c r="DH162" s="4" t="inlineStr">
        <is>
          <t xml:space="preserve"> </t>
        </is>
      </c>
      <c r="DI162" s="7" t="n">
        <v>10849</v>
      </c>
      <c r="DJ162" s="7" t="n">
        <v>10813</v>
      </c>
      <c r="DK162" s="4" t="inlineStr">
        <is>
          <t xml:space="preserve"> </t>
        </is>
      </c>
      <c r="DL162" s="7" t="n">
        <v>10003</v>
      </c>
      <c r="DM162" s="7" t="n">
        <v>10285</v>
      </c>
      <c r="DN162" s="7" t="n">
        <v>10944</v>
      </c>
      <c r="DO162" s="7" t="n">
        <v>10737</v>
      </c>
      <c r="DP162" s="7" t="n">
        <v>10942</v>
      </c>
      <c r="DQ162" s="7" t="n">
        <v>10801</v>
      </c>
      <c r="DR162" s="7" t="n">
        <v>10725</v>
      </c>
      <c r="DS162" s="7" t="n">
        <v>10860</v>
      </c>
      <c r="DT162" s="7" t="n">
        <v>10267</v>
      </c>
      <c r="DU162" s="7" t="n">
        <v>10557</v>
      </c>
      <c r="DV162" s="7" t="n">
        <v>10581</v>
      </c>
      <c r="DW162" s="7" t="n">
        <v>10311</v>
      </c>
      <c r="DX162" s="7" t="n">
        <v>10065</v>
      </c>
      <c r="DY162" s="7" t="n">
        <v>10245</v>
      </c>
      <c r="DZ162" s="7" t="n">
        <v>9838</v>
      </c>
      <c r="EA162" s="7" t="n">
        <v>10000</v>
      </c>
    </row>
    <row r="163">
      <c r="A163" s="4" t="inlineStr">
        <is>
          <t>SPDR ETFs Index: 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row>
    <row r="165">
      <c r="A165" s="4" t="inlineStr">
        <is>
          <t>Line Graph and Table Measure Name</t>
        </is>
      </c>
      <c r="B165" s="4" t="inlineStr">
        <is>
          <t xml:space="preserve"> </t>
        </is>
      </c>
      <c r="C165" s="4" t="inlineStr">
        <is>
          <t>S&amp;amp;P 500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row>
    <row r="166">
      <c r="A166" s="4" t="inlineStr">
        <is>
          <t>Account Value</t>
        </is>
      </c>
      <c r="B166" s="7" t="n">
        <v>33292</v>
      </c>
      <c r="C166" s="5" t="n">
        <v>33292</v>
      </c>
      <c r="D166" s="7" t="n">
        <v>32138</v>
      </c>
      <c r="E166" s="7" t="n">
        <v>30619</v>
      </c>
      <c r="F166" s="7" t="n">
        <v>31922</v>
      </c>
      <c r="G166" s="7" t="n">
        <v>30927</v>
      </c>
      <c r="H166" s="7" t="n">
        <v>29359</v>
      </c>
      <c r="I166" s="7" t="n">
        <v>28874</v>
      </c>
      <c r="J166" s="7" t="n">
        <v>27619</v>
      </c>
      <c r="K166" s="7" t="n">
        <v>25308</v>
      </c>
      <c r="L166" s="7" t="n">
        <v>25852</v>
      </c>
      <c r="M166" s="4" t="inlineStr">
        <is>
          <t xml:space="preserve"> </t>
        </is>
      </c>
      <c r="N166" s="7" t="n">
        <v>27146</v>
      </c>
      <c r="O166" s="7" t="n">
        <v>27585</v>
      </c>
      <c r="P166" s="7" t="n">
        <v>26726</v>
      </c>
      <c r="Q166" s="7" t="n">
        <v>25070</v>
      </c>
      <c r="R166" s="7" t="n">
        <v>24961</v>
      </c>
      <c r="S166" s="7" t="n">
        <v>24578</v>
      </c>
      <c r="T166" s="7" t="n">
        <v>23707</v>
      </c>
      <c r="U166" s="7" t="n">
        <v>24300</v>
      </c>
      <c r="V166" s="7" t="n">
        <v>22864</v>
      </c>
      <c r="W166" s="7" t="n">
        <v>24261</v>
      </c>
      <c r="X166" s="7" t="n">
        <v>22977</v>
      </c>
      <c r="Y166" s="7" t="n">
        <v>21256</v>
      </c>
      <c r="Z166" s="7" t="n">
        <v>23413</v>
      </c>
      <c r="AA166" s="7" t="n">
        <v>24408</v>
      </c>
      <c r="AB166" s="7" t="n">
        <v>22348</v>
      </c>
      <c r="AC166" s="7" t="n">
        <v>24358</v>
      </c>
      <c r="AD166" s="7" t="n">
        <v>24314</v>
      </c>
      <c r="AE166" s="4" t="inlineStr">
        <is>
          <t xml:space="preserve"> </t>
        </is>
      </c>
      <c r="AF166" s="7" t="n">
        <v>26636</v>
      </c>
      <c r="AG166" s="7" t="n">
        <v>25683</v>
      </c>
      <c r="AH166" s="7" t="n">
        <v>26475</v>
      </c>
      <c r="AI166" s="4" t="inlineStr">
        <is>
          <t xml:space="preserve"> </t>
        </is>
      </c>
      <c r="AJ166" s="7" t="n">
        <v>27920</v>
      </c>
      <c r="AK166" s="7" t="n">
        <v>26723</v>
      </c>
      <c r="AL166" s="7" t="n">
        <v>26909</v>
      </c>
      <c r="AM166" s="7" t="n">
        <v>25147</v>
      </c>
      <c r="AN166" s="7" t="n">
        <v>26374</v>
      </c>
      <c r="AO166" s="7" t="n">
        <v>25596</v>
      </c>
      <c r="AP166" s="7" t="n">
        <v>25002</v>
      </c>
      <c r="AQ166" s="7" t="n">
        <v>24431</v>
      </c>
      <c r="AR166" s="7" t="n">
        <v>24262</v>
      </c>
      <c r="AS166" s="7" t="n">
        <v>23033</v>
      </c>
      <c r="AT166" s="7" t="n">
        <v>22066</v>
      </c>
      <c r="AU166" s="7" t="n">
        <v>21474</v>
      </c>
      <c r="AV166" s="7" t="n">
        <v>21693</v>
      </c>
      <c r="AW166" s="7" t="n">
        <v>20890</v>
      </c>
      <c r="AX166" s="7" t="n">
        <v>18829</v>
      </c>
      <c r="AY166" s="7" t="n">
        <v>19343</v>
      </c>
      <c r="AZ166" s="7" t="n">
        <v>20107</v>
      </c>
      <c r="BA166" s="7" t="n">
        <v>18759</v>
      </c>
      <c r="BB166" s="4" t="inlineStr">
        <is>
          <t xml:space="preserve"> </t>
        </is>
      </c>
      <c r="BC166" s="7" t="n">
        <v>17758</v>
      </c>
      <c r="BD166" s="7" t="n">
        <v>17411</v>
      </c>
      <c r="BE166" s="7" t="n">
        <v>16620</v>
      </c>
      <c r="BF166" s="7" t="n">
        <v>14731</v>
      </c>
      <c r="BG166" s="7" t="n">
        <v>16807</v>
      </c>
      <c r="BH166" s="7" t="n">
        <v>18315</v>
      </c>
      <c r="BI166" s="7" t="n">
        <v>18296</v>
      </c>
      <c r="BJ166" s="7" t="n">
        <v>17785</v>
      </c>
      <c r="BK166" s="7" t="n">
        <v>17132</v>
      </c>
      <c r="BL166" s="7" t="n">
        <v>16767</v>
      </c>
      <c r="BM166" s="7" t="n">
        <v>16480</v>
      </c>
      <c r="BN166" s="7" t="n">
        <v>16789</v>
      </c>
      <c r="BO166" s="7" t="n">
        <v>16537</v>
      </c>
      <c r="BP166" s="7" t="n">
        <v>15441</v>
      </c>
      <c r="BQ166" s="7" t="n">
        <v>16483</v>
      </c>
      <c r="BR166" s="7" t="n">
        <v>15829</v>
      </c>
      <c r="BS166" s="7" t="n">
        <v>15555</v>
      </c>
      <c r="BT166" s="7" t="n">
        <v>15032</v>
      </c>
      <c r="BU166" s="7" t="n">
        <v>13845</v>
      </c>
      <c r="BV166" s="7" t="n">
        <v>15237</v>
      </c>
      <c r="BW166" s="7" t="n">
        <v>14939</v>
      </c>
      <c r="BX166" s="4" t="inlineStr">
        <is>
          <t xml:space="preserve"> </t>
        </is>
      </c>
      <c r="BY166" s="7" t="n">
        <v>16067</v>
      </c>
      <c r="BZ166" s="7" t="n">
        <v>15995</v>
      </c>
      <c r="CA166" s="7" t="n">
        <v>15461</v>
      </c>
      <c r="CB166" s="7" t="n">
        <v>14945</v>
      </c>
      <c r="CC166" s="7" t="n">
        <v>14869</v>
      </c>
      <c r="CD166" s="7" t="n">
        <v>14499</v>
      </c>
      <c r="CE166" s="7" t="n">
        <v>14426</v>
      </c>
      <c r="CF166" s="7" t="n">
        <v>14764</v>
      </c>
      <c r="CG166" s="7" t="n">
        <v>15317</v>
      </c>
      <c r="CH166" s="7" t="n">
        <v>14532</v>
      </c>
      <c r="CI166" s="4" t="inlineStr">
        <is>
          <t xml:space="preserve"> </t>
        </is>
      </c>
      <c r="CJ166" s="7" t="n">
        <v>14374</v>
      </c>
      <c r="CK166" s="7" t="n">
        <v>13942</v>
      </c>
      <c r="CL166" s="7" t="n">
        <v>13630</v>
      </c>
      <c r="CM166" s="7" t="n">
        <v>13345</v>
      </c>
      <c r="CN166" s="7" t="n">
        <v>13304</v>
      </c>
      <c r="CO166" s="7" t="n">
        <v>13046</v>
      </c>
      <c r="CP166" s="7" t="n">
        <v>12955</v>
      </c>
      <c r="CQ166" s="7" t="n">
        <v>12791</v>
      </c>
      <c r="CR166" s="7" t="n">
        <v>12657</v>
      </c>
      <c r="CS166" s="7" t="n">
        <v>12650</v>
      </c>
      <c r="CT166" s="7" t="n">
        <v>12178</v>
      </c>
      <c r="CU166" s="7" t="n">
        <v>11938</v>
      </c>
      <c r="CV166" s="7" t="n">
        <v>11718</v>
      </c>
      <c r="CW166" s="7" t="n">
        <v>11274</v>
      </c>
      <c r="CX166" s="7" t="n">
        <v>11498</v>
      </c>
      <c r="CY166" s="7" t="n">
        <v>11489</v>
      </c>
      <c r="CZ166" s="7" t="n">
        <v>11474</v>
      </c>
      <c r="DA166" s="7" t="n">
        <v>11053</v>
      </c>
      <c r="DB166" s="7" t="n">
        <v>11027</v>
      </c>
      <c r="DC166" s="7" t="n">
        <v>10838</v>
      </c>
      <c r="DD166" s="7" t="n">
        <v>10780</v>
      </c>
      <c r="DE166" s="7" t="n">
        <v>10077</v>
      </c>
      <c r="DF166" s="7" t="n">
        <v>10080</v>
      </c>
      <c r="DG166" s="7" t="n">
        <v>10653</v>
      </c>
      <c r="DH166" s="4" t="inlineStr">
        <is>
          <t xml:space="preserve"> </t>
        </is>
      </c>
      <c r="DI166" s="7" t="n">
        <v>10849</v>
      </c>
      <c r="DJ166" s="7" t="n">
        <v>10813</v>
      </c>
      <c r="DK166" s="4" t="inlineStr">
        <is>
          <t xml:space="preserve"> </t>
        </is>
      </c>
      <c r="DL166" s="7" t="n">
        <v>10003</v>
      </c>
      <c r="DM166" s="7" t="n">
        <v>10285</v>
      </c>
      <c r="DN166" s="7" t="n">
        <v>10944</v>
      </c>
      <c r="DO166" s="7" t="n">
        <v>10737</v>
      </c>
      <c r="DP166" s="7" t="n">
        <v>10942</v>
      </c>
      <c r="DQ166" s="7" t="n">
        <v>10801</v>
      </c>
      <c r="DR166" s="7" t="n">
        <v>10725</v>
      </c>
      <c r="DS166" s="7" t="n">
        <v>10860</v>
      </c>
      <c r="DT166" s="7" t="n">
        <v>10267</v>
      </c>
      <c r="DU166" s="7" t="n">
        <v>10557</v>
      </c>
      <c r="DV166" s="7" t="n">
        <v>10581</v>
      </c>
      <c r="DW166" s="7" t="n">
        <v>10311</v>
      </c>
      <c r="DX166" s="7" t="n">
        <v>10065</v>
      </c>
      <c r="DY166" s="7" t="n">
        <v>10245</v>
      </c>
      <c r="DZ166" s="7" t="n">
        <v>9838</v>
      </c>
      <c r="EA166" s="7" t="n">
        <v>10000</v>
      </c>
    </row>
    <row r="167">
      <c r="A167" s="4" t="inlineStr">
        <is>
          <t>SPDR ETFs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row>
    <row r="169">
      <c r="A169" s="4" t="inlineStr">
        <is>
          <t>Line Graph and Table Measure Name</t>
        </is>
      </c>
      <c r="B169" s="4" t="inlineStr">
        <is>
          <t xml:space="preserve"> </t>
        </is>
      </c>
      <c r="C169" s="4" t="inlineStr">
        <is>
          <t>S&amp;amp;P 500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row>
    <row r="170">
      <c r="A170" s="4" t="inlineStr">
        <is>
          <t>Account Value</t>
        </is>
      </c>
      <c r="B170" s="7" t="n">
        <v>33292</v>
      </c>
      <c r="C170" s="5" t="n">
        <v>33292</v>
      </c>
      <c r="D170" s="7" t="n">
        <v>32138</v>
      </c>
      <c r="E170" s="7" t="n">
        <v>30619</v>
      </c>
      <c r="F170" s="7" t="n">
        <v>31922</v>
      </c>
      <c r="G170" s="7" t="n">
        <v>30927</v>
      </c>
      <c r="H170" s="7" t="n">
        <v>29359</v>
      </c>
      <c r="I170" s="7" t="n">
        <v>28874</v>
      </c>
      <c r="J170" s="7" t="n">
        <v>27619</v>
      </c>
      <c r="K170" s="7" t="n">
        <v>25308</v>
      </c>
      <c r="L170" s="7" t="n">
        <v>25852</v>
      </c>
      <c r="M170" s="4" t="inlineStr">
        <is>
          <t xml:space="preserve"> </t>
        </is>
      </c>
      <c r="N170" s="7" t="n">
        <v>27146</v>
      </c>
      <c r="O170" s="7" t="n">
        <v>27585</v>
      </c>
      <c r="P170" s="7" t="n">
        <v>26726</v>
      </c>
      <c r="Q170" s="7" t="n">
        <v>25070</v>
      </c>
      <c r="R170" s="7" t="n">
        <v>24961</v>
      </c>
      <c r="S170" s="7" t="n">
        <v>24578</v>
      </c>
      <c r="T170" s="7" t="n">
        <v>23707</v>
      </c>
      <c r="U170" s="7" t="n">
        <v>24300</v>
      </c>
      <c r="V170" s="7" t="n">
        <v>22864</v>
      </c>
      <c r="W170" s="7" t="n">
        <v>24261</v>
      </c>
      <c r="X170" s="7" t="n">
        <v>22977</v>
      </c>
      <c r="Y170" s="7" t="n">
        <v>21256</v>
      </c>
      <c r="Z170" s="7" t="n">
        <v>23413</v>
      </c>
      <c r="AA170" s="7" t="n">
        <v>24408</v>
      </c>
      <c r="AB170" s="7" t="n">
        <v>22348</v>
      </c>
      <c r="AC170" s="7" t="n">
        <v>24358</v>
      </c>
      <c r="AD170" s="7" t="n">
        <v>24314</v>
      </c>
      <c r="AE170" s="4" t="inlineStr">
        <is>
          <t xml:space="preserve"> </t>
        </is>
      </c>
      <c r="AF170" s="7" t="n">
        <v>26636</v>
      </c>
      <c r="AG170" s="7" t="n">
        <v>25683</v>
      </c>
      <c r="AH170" s="7" t="n">
        <v>26475</v>
      </c>
      <c r="AI170" s="4" t="inlineStr">
        <is>
          <t xml:space="preserve"> </t>
        </is>
      </c>
      <c r="AJ170" s="7" t="n">
        <v>27920</v>
      </c>
      <c r="AK170" s="7" t="n">
        <v>26723</v>
      </c>
      <c r="AL170" s="7" t="n">
        <v>26909</v>
      </c>
      <c r="AM170" s="7" t="n">
        <v>25147</v>
      </c>
      <c r="AN170" s="7" t="n">
        <v>26374</v>
      </c>
      <c r="AO170" s="7" t="n">
        <v>25596</v>
      </c>
      <c r="AP170" s="7" t="n">
        <v>25002</v>
      </c>
      <c r="AQ170" s="7" t="n">
        <v>24431</v>
      </c>
      <c r="AR170" s="7" t="n">
        <v>24262</v>
      </c>
      <c r="AS170" s="7" t="n">
        <v>23033</v>
      </c>
      <c r="AT170" s="7" t="n">
        <v>22066</v>
      </c>
      <c r="AU170" s="7" t="n">
        <v>21474</v>
      </c>
      <c r="AV170" s="7" t="n">
        <v>21693</v>
      </c>
      <c r="AW170" s="7" t="n">
        <v>20890</v>
      </c>
      <c r="AX170" s="7" t="n">
        <v>18829</v>
      </c>
      <c r="AY170" s="7" t="n">
        <v>19343</v>
      </c>
      <c r="AZ170" s="7" t="n">
        <v>20107</v>
      </c>
      <c r="BA170" s="7" t="n">
        <v>18759</v>
      </c>
      <c r="BB170" s="4" t="inlineStr">
        <is>
          <t xml:space="preserve"> </t>
        </is>
      </c>
      <c r="BC170" s="7" t="n">
        <v>17758</v>
      </c>
      <c r="BD170" s="7" t="n">
        <v>17411</v>
      </c>
      <c r="BE170" s="7" t="n">
        <v>16620</v>
      </c>
      <c r="BF170" s="7" t="n">
        <v>14731</v>
      </c>
      <c r="BG170" s="7" t="n">
        <v>16807</v>
      </c>
      <c r="BH170" s="7" t="n">
        <v>18315</v>
      </c>
      <c r="BI170" s="7" t="n">
        <v>18296</v>
      </c>
      <c r="BJ170" s="7" t="n">
        <v>17785</v>
      </c>
      <c r="BK170" s="7" t="n">
        <v>17132</v>
      </c>
      <c r="BL170" s="7" t="n">
        <v>16767</v>
      </c>
      <c r="BM170" s="7" t="n">
        <v>16480</v>
      </c>
      <c r="BN170" s="7" t="n">
        <v>16789</v>
      </c>
      <c r="BO170" s="7" t="n">
        <v>16537</v>
      </c>
      <c r="BP170" s="7" t="n">
        <v>15441</v>
      </c>
      <c r="BQ170" s="7" t="n">
        <v>16483</v>
      </c>
      <c r="BR170" s="7" t="n">
        <v>15829</v>
      </c>
      <c r="BS170" s="7" t="n">
        <v>15555</v>
      </c>
      <c r="BT170" s="7" t="n">
        <v>15032</v>
      </c>
      <c r="BU170" s="7" t="n">
        <v>13845</v>
      </c>
      <c r="BV170" s="7" t="n">
        <v>15237</v>
      </c>
      <c r="BW170" s="7" t="n">
        <v>14939</v>
      </c>
      <c r="BX170" s="4" t="inlineStr">
        <is>
          <t xml:space="preserve"> </t>
        </is>
      </c>
      <c r="BY170" s="7" t="n">
        <v>16067</v>
      </c>
      <c r="BZ170" s="7" t="n">
        <v>15995</v>
      </c>
      <c r="CA170" s="7" t="n">
        <v>15461</v>
      </c>
      <c r="CB170" s="7" t="n">
        <v>14945</v>
      </c>
      <c r="CC170" s="7" t="n">
        <v>14869</v>
      </c>
      <c r="CD170" s="7" t="n">
        <v>14499</v>
      </c>
      <c r="CE170" s="7" t="n">
        <v>14426</v>
      </c>
      <c r="CF170" s="7" t="n">
        <v>14764</v>
      </c>
      <c r="CG170" s="7" t="n">
        <v>15317</v>
      </c>
      <c r="CH170" s="7" t="n">
        <v>14532</v>
      </c>
      <c r="CI170" s="4" t="inlineStr">
        <is>
          <t xml:space="preserve"> </t>
        </is>
      </c>
      <c r="CJ170" s="7" t="n">
        <v>14374</v>
      </c>
      <c r="CK170" s="7" t="n">
        <v>13942</v>
      </c>
      <c r="CL170" s="7" t="n">
        <v>13630</v>
      </c>
      <c r="CM170" s="7" t="n">
        <v>13345</v>
      </c>
      <c r="CN170" s="7" t="n">
        <v>13304</v>
      </c>
      <c r="CO170" s="7" t="n">
        <v>13046</v>
      </c>
      <c r="CP170" s="7" t="n">
        <v>12955</v>
      </c>
      <c r="CQ170" s="7" t="n">
        <v>12791</v>
      </c>
      <c r="CR170" s="7" t="n">
        <v>12657</v>
      </c>
      <c r="CS170" s="7" t="n">
        <v>12650</v>
      </c>
      <c r="CT170" s="7" t="n">
        <v>12178</v>
      </c>
      <c r="CU170" s="7" t="n">
        <v>11938</v>
      </c>
      <c r="CV170" s="7" t="n">
        <v>11718</v>
      </c>
      <c r="CW170" s="7" t="n">
        <v>11274</v>
      </c>
      <c r="CX170" s="7" t="n">
        <v>11498</v>
      </c>
      <c r="CY170" s="7" t="n">
        <v>11489</v>
      </c>
      <c r="CZ170" s="7" t="n">
        <v>11474</v>
      </c>
      <c r="DA170" s="7" t="n">
        <v>11053</v>
      </c>
      <c r="DB170" s="7" t="n">
        <v>11027</v>
      </c>
      <c r="DC170" s="7" t="n">
        <v>10838</v>
      </c>
      <c r="DD170" s="7" t="n">
        <v>10780</v>
      </c>
      <c r="DE170" s="7" t="n">
        <v>10077</v>
      </c>
      <c r="DF170" s="7" t="n">
        <v>10080</v>
      </c>
      <c r="DG170" s="7" t="n">
        <v>10653</v>
      </c>
      <c r="DH170" s="4" t="inlineStr">
        <is>
          <t xml:space="preserve"> </t>
        </is>
      </c>
      <c r="DI170" s="7" t="n">
        <v>10849</v>
      </c>
      <c r="DJ170" s="7" t="n">
        <v>10813</v>
      </c>
      <c r="DK170" s="4" t="inlineStr">
        <is>
          <t xml:space="preserve"> </t>
        </is>
      </c>
      <c r="DL170" s="7" t="n">
        <v>10003</v>
      </c>
      <c r="DM170" s="7" t="n">
        <v>10285</v>
      </c>
      <c r="DN170" s="7" t="n">
        <v>10944</v>
      </c>
      <c r="DO170" s="7" t="n">
        <v>10737</v>
      </c>
      <c r="DP170" s="7" t="n">
        <v>10942</v>
      </c>
      <c r="DQ170" s="7" t="n">
        <v>10801</v>
      </c>
      <c r="DR170" s="7" t="n">
        <v>10725</v>
      </c>
      <c r="DS170" s="7" t="n">
        <v>10860</v>
      </c>
      <c r="DT170" s="7" t="n">
        <v>10267</v>
      </c>
      <c r="DU170" s="7" t="n">
        <v>10557</v>
      </c>
      <c r="DV170" s="7" t="n">
        <v>10581</v>
      </c>
      <c r="DW170" s="7" t="n">
        <v>10311</v>
      </c>
      <c r="DX170" s="7" t="n">
        <v>10065</v>
      </c>
      <c r="DY170" s="7" t="n">
        <v>10245</v>
      </c>
      <c r="DZ170" s="7" t="n">
        <v>9838</v>
      </c>
      <c r="EA170" s="7" t="n">
        <v>10000</v>
      </c>
    </row>
    <row r="171">
      <c r="A171" s="4" t="inlineStr">
        <is>
          <t>SPDR ETFs Index: 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row>
    <row r="173">
      <c r="A173" s="4" t="inlineStr">
        <is>
          <t>Line Graph and Table Measure Name</t>
        </is>
      </c>
      <c r="B173" s="4" t="inlineStr">
        <is>
          <t xml:space="preserve"> </t>
        </is>
      </c>
      <c r="C173" s="4" t="inlineStr">
        <is>
          <t>S&amp;amp;P 500 Index</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row>
    <row r="174">
      <c r="A174" s="4" t="inlineStr">
        <is>
          <t>Account Value</t>
        </is>
      </c>
      <c r="B174" s="7" t="n">
        <v>33292</v>
      </c>
      <c r="C174" s="5" t="n">
        <v>33292</v>
      </c>
      <c r="D174" s="7" t="n">
        <v>32138</v>
      </c>
      <c r="E174" s="7" t="n">
        <v>30619</v>
      </c>
      <c r="F174" s="7" t="n">
        <v>31922</v>
      </c>
      <c r="G174" s="7" t="n">
        <v>30927</v>
      </c>
      <c r="H174" s="7" t="n">
        <v>29359</v>
      </c>
      <c r="I174" s="7" t="n">
        <v>28874</v>
      </c>
      <c r="J174" s="7" t="n">
        <v>27619</v>
      </c>
      <c r="K174" s="7" t="n">
        <v>25308</v>
      </c>
      <c r="L174" s="7" t="n">
        <v>25852</v>
      </c>
      <c r="M174" s="4" t="inlineStr">
        <is>
          <t xml:space="preserve"> </t>
        </is>
      </c>
      <c r="N174" s="7" t="n">
        <v>27146</v>
      </c>
      <c r="O174" s="7" t="n">
        <v>27585</v>
      </c>
      <c r="P174" s="7" t="n">
        <v>26726</v>
      </c>
      <c r="Q174" s="7" t="n">
        <v>25070</v>
      </c>
      <c r="R174" s="7" t="n">
        <v>24961</v>
      </c>
      <c r="S174" s="7" t="n">
        <v>24578</v>
      </c>
      <c r="T174" s="7" t="n">
        <v>23707</v>
      </c>
      <c r="U174" s="7" t="n">
        <v>24300</v>
      </c>
      <c r="V174" s="7" t="n">
        <v>22864</v>
      </c>
      <c r="W174" s="7" t="n">
        <v>24261</v>
      </c>
      <c r="X174" s="7" t="n">
        <v>22977</v>
      </c>
      <c r="Y174" s="7" t="n">
        <v>21256</v>
      </c>
      <c r="Z174" s="7" t="n">
        <v>23413</v>
      </c>
      <c r="AA174" s="7" t="n">
        <v>24408</v>
      </c>
      <c r="AB174" s="7" t="n">
        <v>22348</v>
      </c>
      <c r="AC174" s="7" t="n">
        <v>24358</v>
      </c>
      <c r="AD174" s="7" t="n">
        <v>24314</v>
      </c>
      <c r="AE174" s="4" t="inlineStr">
        <is>
          <t xml:space="preserve"> </t>
        </is>
      </c>
      <c r="AF174" s="7" t="n">
        <v>26636</v>
      </c>
      <c r="AG174" s="7" t="n">
        <v>25683</v>
      </c>
      <c r="AH174" s="7" t="n">
        <v>26475</v>
      </c>
      <c r="AI174" s="4" t="inlineStr">
        <is>
          <t xml:space="preserve"> </t>
        </is>
      </c>
      <c r="AJ174" s="7" t="n">
        <v>27920</v>
      </c>
      <c r="AK174" s="7" t="n">
        <v>26723</v>
      </c>
      <c r="AL174" s="7" t="n">
        <v>26909</v>
      </c>
      <c r="AM174" s="7" t="n">
        <v>25147</v>
      </c>
      <c r="AN174" s="7" t="n">
        <v>26374</v>
      </c>
      <c r="AO174" s="7" t="n">
        <v>25596</v>
      </c>
      <c r="AP174" s="7" t="n">
        <v>25002</v>
      </c>
      <c r="AQ174" s="7" t="n">
        <v>24431</v>
      </c>
      <c r="AR174" s="7" t="n">
        <v>24262</v>
      </c>
      <c r="AS174" s="7" t="n">
        <v>23033</v>
      </c>
      <c r="AT174" s="7" t="n">
        <v>22066</v>
      </c>
      <c r="AU174" s="7" t="n">
        <v>21474</v>
      </c>
      <c r="AV174" s="7" t="n">
        <v>21693</v>
      </c>
      <c r="AW174" s="7" t="n">
        <v>20890</v>
      </c>
      <c r="AX174" s="7" t="n">
        <v>18829</v>
      </c>
      <c r="AY174" s="7" t="n">
        <v>19343</v>
      </c>
      <c r="AZ174" s="7" t="n">
        <v>20107</v>
      </c>
      <c r="BA174" s="7" t="n">
        <v>18759</v>
      </c>
      <c r="BB174" s="4" t="inlineStr">
        <is>
          <t xml:space="preserve"> </t>
        </is>
      </c>
      <c r="BC174" s="7" t="n">
        <v>17758</v>
      </c>
      <c r="BD174" s="7" t="n">
        <v>17411</v>
      </c>
      <c r="BE174" s="7" t="n">
        <v>16620</v>
      </c>
      <c r="BF174" s="7" t="n">
        <v>14731</v>
      </c>
      <c r="BG174" s="7" t="n">
        <v>16807</v>
      </c>
      <c r="BH174" s="7" t="n">
        <v>18315</v>
      </c>
      <c r="BI174" s="7" t="n">
        <v>18296</v>
      </c>
      <c r="BJ174" s="7" t="n">
        <v>17785</v>
      </c>
      <c r="BK174" s="7" t="n">
        <v>17132</v>
      </c>
      <c r="BL174" s="7" t="n">
        <v>16767</v>
      </c>
      <c r="BM174" s="7" t="n">
        <v>16480</v>
      </c>
      <c r="BN174" s="7" t="n">
        <v>16789</v>
      </c>
      <c r="BO174" s="7" t="n">
        <v>16537</v>
      </c>
      <c r="BP174" s="7" t="n">
        <v>15441</v>
      </c>
      <c r="BQ174" s="7" t="n">
        <v>16483</v>
      </c>
      <c r="BR174" s="7" t="n">
        <v>15829</v>
      </c>
      <c r="BS174" s="7" t="n">
        <v>15555</v>
      </c>
      <c r="BT174" s="7" t="n">
        <v>15032</v>
      </c>
      <c r="BU174" s="7" t="n">
        <v>13845</v>
      </c>
      <c r="BV174" s="7" t="n">
        <v>15237</v>
      </c>
      <c r="BW174" s="7" t="n">
        <v>14939</v>
      </c>
      <c r="BX174" s="4" t="inlineStr">
        <is>
          <t xml:space="preserve"> </t>
        </is>
      </c>
      <c r="BY174" s="7" t="n">
        <v>16067</v>
      </c>
      <c r="BZ174" s="7" t="n">
        <v>15995</v>
      </c>
      <c r="CA174" s="7" t="n">
        <v>15461</v>
      </c>
      <c r="CB174" s="7" t="n">
        <v>14945</v>
      </c>
      <c r="CC174" s="7" t="n">
        <v>14869</v>
      </c>
      <c r="CD174" s="7" t="n">
        <v>14499</v>
      </c>
      <c r="CE174" s="7" t="n">
        <v>14426</v>
      </c>
      <c r="CF174" s="7" t="n">
        <v>14764</v>
      </c>
      <c r="CG174" s="7" t="n">
        <v>15317</v>
      </c>
      <c r="CH174" s="7" t="n">
        <v>14532</v>
      </c>
      <c r="CI174" s="4" t="inlineStr">
        <is>
          <t xml:space="preserve"> </t>
        </is>
      </c>
      <c r="CJ174" s="7" t="n">
        <v>14374</v>
      </c>
      <c r="CK174" s="7" t="n">
        <v>13942</v>
      </c>
      <c r="CL174" s="7" t="n">
        <v>13630</v>
      </c>
      <c r="CM174" s="7" t="n">
        <v>13345</v>
      </c>
      <c r="CN174" s="7" t="n">
        <v>13304</v>
      </c>
      <c r="CO174" s="7" t="n">
        <v>13046</v>
      </c>
      <c r="CP174" s="7" t="n">
        <v>12955</v>
      </c>
      <c r="CQ174" s="7" t="n">
        <v>12791</v>
      </c>
      <c r="CR174" s="7" t="n">
        <v>12657</v>
      </c>
      <c r="CS174" s="7" t="n">
        <v>12650</v>
      </c>
      <c r="CT174" s="7" t="n">
        <v>12178</v>
      </c>
      <c r="CU174" s="7" t="n">
        <v>11938</v>
      </c>
      <c r="CV174" s="7" t="n">
        <v>11718</v>
      </c>
      <c r="CW174" s="7" t="n">
        <v>11274</v>
      </c>
      <c r="CX174" s="7" t="n">
        <v>11498</v>
      </c>
      <c r="CY174" s="7" t="n">
        <v>11489</v>
      </c>
      <c r="CZ174" s="7" t="n">
        <v>11474</v>
      </c>
      <c r="DA174" s="7" t="n">
        <v>11053</v>
      </c>
      <c r="DB174" s="7" t="n">
        <v>11027</v>
      </c>
      <c r="DC174" s="7" t="n">
        <v>10838</v>
      </c>
      <c r="DD174" s="7" t="n">
        <v>10780</v>
      </c>
      <c r="DE174" s="7" t="n">
        <v>10077</v>
      </c>
      <c r="DF174" s="7" t="n">
        <v>10080</v>
      </c>
      <c r="DG174" s="7" t="n">
        <v>10653</v>
      </c>
      <c r="DH174" s="4" t="inlineStr">
        <is>
          <t xml:space="preserve"> </t>
        </is>
      </c>
      <c r="DI174" s="7" t="n">
        <v>10849</v>
      </c>
      <c r="DJ174" s="7" t="n">
        <v>10813</v>
      </c>
      <c r="DK174" s="4" t="inlineStr">
        <is>
          <t xml:space="preserve"> </t>
        </is>
      </c>
      <c r="DL174" s="7" t="n">
        <v>10003</v>
      </c>
      <c r="DM174" s="7" t="n">
        <v>10285</v>
      </c>
      <c r="DN174" s="7" t="n">
        <v>10944</v>
      </c>
      <c r="DO174" s="7" t="n">
        <v>10737</v>
      </c>
      <c r="DP174" s="7" t="n">
        <v>10942</v>
      </c>
      <c r="DQ174" s="7" t="n">
        <v>10801</v>
      </c>
      <c r="DR174" s="7" t="n">
        <v>10725</v>
      </c>
      <c r="DS174" s="7" t="n">
        <v>10860</v>
      </c>
      <c r="DT174" s="7" t="n">
        <v>10267</v>
      </c>
      <c r="DU174" s="7" t="n">
        <v>10557</v>
      </c>
      <c r="DV174" s="7" t="n">
        <v>10581</v>
      </c>
      <c r="DW174" s="7" t="n">
        <v>10311</v>
      </c>
      <c r="DX174" s="7" t="n">
        <v>10065</v>
      </c>
      <c r="DY174" s="7" t="n">
        <v>10245</v>
      </c>
      <c r="DZ174" s="7" t="n">
        <v>9838</v>
      </c>
      <c r="EA174" s="7" t="n">
        <v>10000</v>
      </c>
    </row>
    <row r="175">
      <c r="A175" s="4" t="inlineStr">
        <is>
          <t>SPDR ETFs Index: 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row>
    <row r="177">
      <c r="A177" s="4" t="inlineStr">
        <is>
          <t>Line Graph and Table Measure Name</t>
        </is>
      </c>
      <c r="B177" s="4" t="inlineStr">
        <is>
          <t xml:space="preserve"> </t>
        </is>
      </c>
      <c r="C177" s="4" t="inlineStr">
        <is>
          <t>S&amp;amp;P 500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row>
    <row r="178">
      <c r="A178" s="4" t="inlineStr">
        <is>
          <t>Account Value</t>
        </is>
      </c>
      <c r="B178" s="7" t="n">
        <v>33292</v>
      </c>
      <c r="C178" s="5" t="n">
        <v>33292</v>
      </c>
      <c r="D178" s="7" t="n">
        <v>32138</v>
      </c>
      <c r="E178" s="7" t="n">
        <v>30619</v>
      </c>
      <c r="F178" s="7" t="n">
        <v>31922</v>
      </c>
      <c r="G178" s="7" t="n">
        <v>30927</v>
      </c>
      <c r="H178" s="7" t="n">
        <v>29359</v>
      </c>
      <c r="I178" s="7" t="n">
        <v>28874</v>
      </c>
      <c r="J178" s="7" t="n">
        <v>27619</v>
      </c>
      <c r="K178" s="7" t="n">
        <v>25308</v>
      </c>
      <c r="L178" s="7" t="n">
        <v>25852</v>
      </c>
      <c r="M178" s="4" t="inlineStr">
        <is>
          <t xml:space="preserve"> </t>
        </is>
      </c>
      <c r="N178" s="7" t="n">
        <v>27146</v>
      </c>
      <c r="O178" s="7" t="n">
        <v>27585</v>
      </c>
      <c r="P178" s="7" t="n">
        <v>26726</v>
      </c>
      <c r="Q178" s="7" t="n">
        <v>25070</v>
      </c>
      <c r="R178" s="7" t="n">
        <v>24961</v>
      </c>
      <c r="S178" s="7" t="n">
        <v>24578</v>
      </c>
      <c r="T178" s="7" t="n">
        <v>23707</v>
      </c>
      <c r="U178" s="7" t="n">
        <v>24300</v>
      </c>
      <c r="V178" s="7" t="n">
        <v>22864</v>
      </c>
      <c r="W178" s="7" t="n">
        <v>24261</v>
      </c>
      <c r="X178" s="7" t="n">
        <v>22977</v>
      </c>
      <c r="Y178" s="7" t="n">
        <v>21256</v>
      </c>
      <c r="Z178" s="7" t="n">
        <v>23413</v>
      </c>
      <c r="AA178" s="7" t="n">
        <v>24408</v>
      </c>
      <c r="AB178" s="7" t="n">
        <v>22348</v>
      </c>
      <c r="AC178" s="7" t="n">
        <v>24358</v>
      </c>
      <c r="AD178" s="7" t="n">
        <v>24314</v>
      </c>
      <c r="AE178" s="4" t="inlineStr">
        <is>
          <t xml:space="preserve"> </t>
        </is>
      </c>
      <c r="AF178" s="7" t="n">
        <v>26636</v>
      </c>
      <c r="AG178" s="7" t="n">
        <v>25683</v>
      </c>
      <c r="AH178" s="7" t="n">
        <v>26475</v>
      </c>
      <c r="AI178" s="4" t="inlineStr">
        <is>
          <t xml:space="preserve"> </t>
        </is>
      </c>
      <c r="AJ178" s="7" t="n">
        <v>27920</v>
      </c>
      <c r="AK178" s="7" t="n">
        <v>26723</v>
      </c>
      <c r="AL178" s="7" t="n">
        <v>26909</v>
      </c>
      <c r="AM178" s="7" t="n">
        <v>25147</v>
      </c>
      <c r="AN178" s="7" t="n">
        <v>26374</v>
      </c>
      <c r="AO178" s="7" t="n">
        <v>25596</v>
      </c>
      <c r="AP178" s="7" t="n">
        <v>25002</v>
      </c>
      <c r="AQ178" s="7" t="n">
        <v>24431</v>
      </c>
      <c r="AR178" s="7" t="n">
        <v>24262</v>
      </c>
      <c r="AS178" s="7" t="n">
        <v>23033</v>
      </c>
      <c r="AT178" s="7" t="n">
        <v>22066</v>
      </c>
      <c r="AU178" s="7" t="n">
        <v>21474</v>
      </c>
      <c r="AV178" s="7" t="n">
        <v>21693</v>
      </c>
      <c r="AW178" s="7" t="n">
        <v>20890</v>
      </c>
      <c r="AX178" s="7" t="n">
        <v>18829</v>
      </c>
      <c r="AY178" s="7" t="n">
        <v>19343</v>
      </c>
      <c r="AZ178" s="7" t="n">
        <v>20107</v>
      </c>
      <c r="BA178" s="7" t="n">
        <v>18759</v>
      </c>
      <c r="BB178" s="4" t="inlineStr">
        <is>
          <t xml:space="preserve"> </t>
        </is>
      </c>
      <c r="BC178" s="7" t="n">
        <v>17758</v>
      </c>
      <c r="BD178" s="7" t="n">
        <v>17411</v>
      </c>
      <c r="BE178" s="7" t="n">
        <v>16620</v>
      </c>
      <c r="BF178" s="7" t="n">
        <v>14731</v>
      </c>
      <c r="BG178" s="7" t="n">
        <v>16807</v>
      </c>
      <c r="BH178" s="7" t="n">
        <v>18315</v>
      </c>
      <c r="BI178" s="7" t="n">
        <v>18296</v>
      </c>
      <c r="BJ178" s="7" t="n">
        <v>17785</v>
      </c>
      <c r="BK178" s="7" t="n">
        <v>17132</v>
      </c>
      <c r="BL178" s="7" t="n">
        <v>16767</v>
      </c>
      <c r="BM178" s="7" t="n">
        <v>16480</v>
      </c>
      <c r="BN178" s="7" t="n">
        <v>16789</v>
      </c>
      <c r="BO178" s="7" t="n">
        <v>16537</v>
      </c>
      <c r="BP178" s="7" t="n">
        <v>15441</v>
      </c>
      <c r="BQ178" s="7" t="n">
        <v>16483</v>
      </c>
      <c r="BR178" s="7" t="n">
        <v>15829</v>
      </c>
      <c r="BS178" s="7" t="n">
        <v>15555</v>
      </c>
      <c r="BT178" s="7" t="n">
        <v>15032</v>
      </c>
      <c r="BU178" s="7" t="n">
        <v>13845</v>
      </c>
      <c r="BV178" s="7" t="n">
        <v>15237</v>
      </c>
      <c r="BW178" s="7" t="n">
        <v>14939</v>
      </c>
      <c r="BX178" s="4" t="inlineStr">
        <is>
          <t xml:space="preserve"> </t>
        </is>
      </c>
      <c r="BY178" s="7" t="n">
        <v>16067</v>
      </c>
      <c r="BZ178" s="7" t="n">
        <v>15995</v>
      </c>
      <c r="CA178" s="7" t="n">
        <v>15461</v>
      </c>
      <c r="CB178" s="7" t="n">
        <v>14945</v>
      </c>
      <c r="CC178" s="7" t="n">
        <v>14869</v>
      </c>
      <c r="CD178" s="7" t="n">
        <v>14499</v>
      </c>
      <c r="CE178" s="7" t="n">
        <v>14426</v>
      </c>
      <c r="CF178" s="7" t="n">
        <v>14764</v>
      </c>
      <c r="CG178" s="7" t="n">
        <v>15317</v>
      </c>
      <c r="CH178" s="7" t="n">
        <v>14532</v>
      </c>
      <c r="CI178" s="4" t="inlineStr">
        <is>
          <t xml:space="preserve"> </t>
        </is>
      </c>
      <c r="CJ178" s="7" t="n">
        <v>14374</v>
      </c>
      <c r="CK178" s="7" t="n">
        <v>13942</v>
      </c>
      <c r="CL178" s="7" t="n">
        <v>13630</v>
      </c>
      <c r="CM178" s="7" t="n">
        <v>13345</v>
      </c>
      <c r="CN178" s="7" t="n">
        <v>13304</v>
      </c>
      <c r="CO178" s="7" t="n">
        <v>13046</v>
      </c>
      <c r="CP178" s="7" t="n">
        <v>12955</v>
      </c>
      <c r="CQ178" s="7" t="n">
        <v>12791</v>
      </c>
      <c r="CR178" s="7" t="n">
        <v>12657</v>
      </c>
      <c r="CS178" s="7" t="n">
        <v>12650</v>
      </c>
      <c r="CT178" s="7" t="n">
        <v>12178</v>
      </c>
      <c r="CU178" s="7" t="n">
        <v>11938</v>
      </c>
      <c r="CV178" s="7" t="n">
        <v>11718</v>
      </c>
      <c r="CW178" s="7" t="n">
        <v>11274</v>
      </c>
      <c r="CX178" s="7" t="n">
        <v>11498</v>
      </c>
      <c r="CY178" s="7" t="n">
        <v>11489</v>
      </c>
      <c r="CZ178" s="7" t="n">
        <v>11474</v>
      </c>
      <c r="DA178" s="7" t="n">
        <v>11053</v>
      </c>
      <c r="DB178" s="7" t="n">
        <v>11027</v>
      </c>
      <c r="DC178" s="7" t="n">
        <v>10838</v>
      </c>
      <c r="DD178" s="7" t="n">
        <v>10780</v>
      </c>
      <c r="DE178" s="7" t="n">
        <v>10077</v>
      </c>
      <c r="DF178" s="7" t="n">
        <v>10080</v>
      </c>
      <c r="DG178" s="7" t="n">
        <v>10653</v>
      </c>
      <c r="DH178" s="4" t="inlineStr">
        <is>
          <t xml:space="preserve"> </t>
        </is>
      </c>
      <c r="DI178" s="7" t="n">
        <v>10849</v>
      </c>
      <c r="DJ178" s="7" t="n">
        <v>10813</v>
      </c>
      <c r="DK178" s="4" t="inlineStr">
        <is>
          <t xml:space="preserve"> </t>
        </is>
      </c>
      <c r="DL178" s="7" t="n">
        <v>10003</v>
      </c>
      <c r="DM178" s="7" t="n">
        <v>10285</v>
      </c>
      <c r="DN178" s="7" t="n">
        <v>10944</v>
      </c>
      <c r="DO178" s="7" t="n">
        <v>10737</v>
      </c>
      <c r="DP178" s="7" t="n">
        <v>10942</v>
      </c>
      <c r="DQ178" s="7" t="n">
        <v>10801</v>
      </c>
      <c r="DR178" s="7" t="n">
        <v>10725</v>
      </c>
      <c r="DS178" s="7" t="n">
        <v>10860</v>
      </c>
      <c r="DT178" s="7" t="n">
        <v>10267</v>
      </c>
      <c r="DU178" s="7" t="n">
        <v>10557</v>
      </c>
      <c r="DV178" s="7" t="n">
        <v>10581</v>
      </c>
      <c r="DW178" s="7" t="n">
        <v>10311</v>
      </c>
      <c r="DX178" s="7" t="n">
        <v>10065</v>
      </c>
      <c r="DY178" s="7" t="n">
        <v>10245</v>
      </c>
      <c r="DZ178" s="7" t="n">
        <v>9838</v>
      </c>
      <c r="EA178" s="7" t="n">
        <v>10000</v>
      </c>
    </row>
    <row r="179">
      <c r="A179" s="4" t="inlineStr">
        <is>
          <t>SPDR ETFs Index: 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row>
    <row r="181">
      <c r="A181" s="4" t="inlineStr">
        <is>
          <t>Line Graph and Table Measure Name</t>
        </is>
      </c>
      <c r="B181" s="4" t="inlineStr">
        <is>
          <t xml:space="preserve"> </t>
        </is>
      </c>
      <c r="C181" s="4" t="inlineStr">
        <is>
          <t>S&amp;amp;P 500 Index</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row>
    <row r="182">
      <c r="A182" s="4" t="inlineStr">
        <is>
          <t>Account Value</t>
        </is>
      </c>
      <c r="B182" s="7" t="n">
        <v>33292</v>
      </c>
      <c r="C182" s="5" t="n">
        <v>33292</v>
      </c>
      <c r="D182" s="7" t="n">
        <v>32138</v>
      </c>
      <c r="E182" s="7" t="n">
        <v>30619</v>
      </c>
      <c r="F182" s="7" t="n">
        <v>31922</v>
      </c>
      <c r="G182" s="7" t="n">
        <v>30927</v>
      </c>
      <c r="H182" s="7" t="n">
        <v>29359</v>
      </c>
      <c r="I182" s="7" t="n">
        <v>28874</v>
      </c>
      <c r="J182" s="7" t="n">
        <v>27619</v>
      </c>
      <c r="K182" s="7" t="n">
        <v>25308</v>
      </c>
      <c r="L182" s="7" t="n">
        <v>25852</v>
      </c>
      <c r="M182" s="4" t="inlineStr">
        <is>
          <t xml:space="preserve"> </t>
        </is>
      </c>
      <c r="N182" s="7" t="n">
        <v>27146</v>
      </c>
      <c r="O182" s="7" t="n">
        <v>27585</v>
      </c>
      <c r="P182" s="7" t="n">
        <v>26726</v>
      </c>
      <c r="Q182" s="7" t="n">
        <v>25070</v>
      </c>
      <c r="R182" s="7" t="n">
        <v>24961</v>
      </c>
      <c r="S182" s="7" t="n">
        <v>24578</v>
      </c>
      <c r="T182" s="7" t="n">
        <v>23707</v>
      </c>
      <c r="U182" s="7" t="n">
        <v>24300</v>
      </c>
      <c r="V182" s="7" t="n">
        <v>22864</v>
      </c>
      <c r="W182" s="7" t="n">
        <v>24261</v>
      </c>
      <c r="X182" s="7" t="n">
        <v>22977</v>
      </c>
      <c r="Y182" s="7" t="n">
        <v>21256</v>
      </c>
      <c r="Z182" s="7" t="n">
        <v>23413</v>
      </c>
      <c r="AA182" s="7" t="n">
        <v>24408</v>
      </c>
      <c r="AB182" s="7" t="n">
        <v>22348</v>
      </c>
      <c r="AC182" s="7" t="n">
        <v>24358</v>
      </c>
      <c r="AD182" s="7" t="n">
        <v>24314</v>
      </c>
      <c r="AE182" s="4" t="inlineStr">
        <is>
          <t xml:space="preserve"> </t>
        </is>
      </c>
      <c r="AF182" s="7" t="n">
        <v>26636</v>
      </c>
      <c r="AG182" s="7" t="n">
        <v>25683</v>
      </c>
      <c r="AH182" s="7" t="n">
        <v>26475</v>
      </c>
      <c r="AI182" s="4" t="inlineStr">
        <is>
          <t xml:space="preserve"> </t>
        </is>
      </c>
      <c r="AJ182" s="7" t="n">
        <v>27920</v>
      </c>
      <c r="AK182" s="7" t="n">
        <v>26723</v>
      </c>
      <c r="AL182" s="7" t="n">
        <v>26909</v>
      </c>
      <c r="AM182" s="7" t="n">
        <v>25147</v>
      </c>
      <c r="AN182" s="7" t="n">
        <v>26374</v>
      </c>
      <c r="AO182" s="7" t="n">
        <v>25596</v>
      </c>
      <c r="AP182" s="7" t="n">
        <v>25002</v>
      </c>
      <c r="AQ182" s="7" t="n">
        <v>24431</v>
      </c>
      <c r="AR182" s="7" t="n">
        <v>24262</v>
      </c>
      <c r="AS182" s="7" t="n">
        <v>23033</v>
      </c>
      <c r="AT182" s="7" t="n">
        <v>22066</v>
      </c>
      <c r="AU182" s="7" t="n">
        <v>21474</v>
      </c>
      <c r="AV182" s="7" t="n">
        <v>21693</v>
      </c>
      <c r="AW182" s="7" t="n">
        <v>20890</v>
      </c>
      <c r="AX182" s="7" t="n">
        <v>18829</v>
      </c>
      <c r="AY182" s="7" t="n">
        <v>19343</v>
      </c>
      <c r="AZ182" s="7" t="n">
        <v>20107</v>
      </c>
      <c r="BA182" s="7" t="n">
        <v>18759</v>
      </c>
      <c r="BB182" s="4" t="inlineStr">
        <is>
          <t xml:space="preserve"> </t>
        </is>
      </c>
      <c r="BC182" s="7" t="n">
        <v>17758</v>
      </c>
      <c r="BD182" s="7" t="n">
        <v>17411</v>
      </c>
      <c r="BE182" s="7" t="n">
        <v>16620</v>
      </c>
      <c r="BF182" s="7" t="n">
        <v>14731</v>
      </c>
      <c r="BG182" s="7" t="n">
        <v>16807</v>
      </c>
      <c r="BH182" s="7" t="n">
        <v>18315</v>
      </c>
      <c r="BI182" s="7" t="n">
        <v>18296</v>
      </c>
      <c r="BJ182" s="7" t="n">
        <v>17785</v>
      </c>
      <c r="BK182" s="7" t="n">
        <v>17132</v>
      </c>
      <c r="BL182" s="7" t="n">
        <v>16767</v>
      </c>
      <c r="BM182" s="7" t="n">
        <v>16480</v>
      </c>
      <c r="BN182" s="7" t="n">
        <v>16789</v>
      </c>
      <c r="BO182" s="7" t="n">
        <v>16537</v>
      </c>
      <c r="BP182" s="7" t="n">
        <v>15441</v>
      </c>
      <c r="BQ182" s="7" t="n">
        <v>16483</v>
      </c>
      <c r="BR182" s="7" t="n">
        <v>15829</v>
      </c>
      <c r="BS182" s="7" t="n">
        <v>15555</v>
      </c>
      <c r="BT182" s="7" t="n">
        <v>15032</v>
      </c>
      <c r="BU182" s="7" t="n">
        <v>13845</v>
      </c>
      <c r="BV182" s="7" t="n">
        <v>15237</v>
      </c>
      <c r="BW182" s="7" t="n">
        <v>14939</v>
      </c>
      <c r="BX182" s="4" t="inlineStr">
        <is>
          <t xml:space="preserve"> </t>
        </is>
      </c>
      <c r="BY182" s="7" t="n">
        <v>16067</v>
      </c>
      <c r="BZ182" s="7" t="n">
        <v>15995</v>
      </c>
      <c r="CA182" s="7" t="n">
        <v>15461</v>
      </c>
      <c r="CB182" s="7" t="n">
        <v>14945</v>
      </c>
      <c r="CC182" s="7" t="n">
        <v>14869</v>
      </c>
      <c r="CD182" s="7" t="n">
        <v>14499</v>
      </c>
      <c r="CE182" s="7" t="n">
        <v>14426</v>
      </c>
      <c r="CF182" s="7" t="n">
        <v>14764</v>
      </c>
      <c r="CG182" s="7" t="n">
        <v>15317</v>
      </c>
      <c r="CH182" s="7" t="n">
        <v>14532</v>
      </c>
      <c r="CI182" s="4" t="inlineStr">
        <is>
          <t xml:space="preserve"> </t>
        </is>
      </c>
      <c r="CJ182" s="7" t="n">
        <v>14374</v>
      </c>
      <c r="CK182" s="7" t="n">
        <v>13942</v>
      </c>
      <c r="CL182" s="7" t="n">
        <v>13630</v>
      </c>
      <c r="CM182" s="7" t="n">
        <v>13345</v>
      </c>
      <c r="CN182" s="7" t="n">
        <v>13304</v>
      </c>
      <c r="CO182" s="7" t="n">
        <v>13046</v>
      </c>
      <c r="CP182" s="7" t="n">
        <v>12955</v>
      </c>
      <c r="CQ182" s="7" t="n">
        <v>12791</v>
      </c>
      <c r="CR182" s="7" t="n">
        <v>12657</v>
      </c>
      <c r="CS182" s="7" t="n">
        <v>12650</v>
      </c>
      <c r="CT182" s="7" t="n">
        <v>12178</v>
      </c>
      <c r="CU182" s="7" t="n">
        <v>11938</v>
      </c>
      <c r="CV182" s="7" t="n">
        <v>11718</v>
      </c>
      <c r="CW182" s="7" t="n">
        <v>11274</v>
      </c>
      <c r="CX182" s="7" t="n">
        <v>11498</v>
      </c>
      <c r="CY182" s="7" t="n">
        <v>11489</v>
      </c>
      <c r="CZ182" s="7" t="n">
        <v>11474</v>
      </c>
      <c r="DA182" s="7" t="n">
        <v>11053</v>
      </c>
      <c r="DB182" s="7" t="n">
        <v>11027</v>
      </c>
      <c r="DC182" s="7" t="n">
        <v>10838</v>
      </c>
      <c r="DD182" s="7" t="n">
        <v>10780</v>
      </c>
      <c r="DE182" s="7" t="n">
        <v>10077</v>
      </c>
      <c r="DF182" s="7" t="n">
        <v>10080</v>
      </c>
      <c r="DG182" s="7" t="n">
        <v>10653</v>
      </c>
      <c r="DH182" s="4" t="inlineStr">
        <is>
          <t xml:space="preserve"> </t>
        </is>
      </c>
      <c r="DI182" s="7" t="n">
        <v>10849</v>
      </c>
      <c r="DJ182" s="7" t="n">
        <v>10813</v>
      </c>
      <c r="DK182" s="4" t="inlineStr">
        <is>
          <t xml:space="preserve"> </t>
        </is>
      </c>
      <c r="DL182" s="7" t="n">
        <v>10003</v>
      </c>
      <c r="DM182" s="7" t="n">
        <v>10285</v>
      </c>
      <c r="DN182" s="7" t="n">
        <v>10944</v>
      </c>
      <c r="DO182" s="7" t="n">
        <v>10737</v>
      </c>
      <c r="DP182" s="7" t="n">
        <v>10942</v>
      </c>
      <c r="DQ182" s="7" t="n">
        <v>10801</v>
      </c>
      <c r="DR182" s="7" t="n">
        <v>10725</v>
      </c>
      <c r="DS182" s="7" t="n">
        <v>10860</v>
      </c>
      <c r="DT182" s="7" t="n">
        <v>10267</v>
      </c>
      <c r="DU182" s="7" t="n">
        <v>10557</v>
      </c>
      <c r="DV182" s="7" t="n">
        <v>10581</v>
      </c>
      <c r="DW182" s="7" t="n">
        <v>10311</v>
      </c>
      <c r="DX182" s="7" t="n">
        <v>10065</v>
      </c>
      <c r="DY182" s="7" t="n">
        <v>10245</v>
      </c>
      <c r="DZ182" s="7" t="n">
        <v>9838</v>
      </c>
      <c r="EA182" s="7" t="n">
        <v>10000</v>
      </c>
    </row>
    <row r="183">
      <c r="A183" s="4" t="inlineStr">
        <is>
          <t>SPDR ETFs Index: 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row>
    <row r="185">
      <c r="A185" s="4" t="inlineStr">
        <is>
          <t>Line Graph and Table Measure Name</t>
        </is>
      </c>
      <c r="B185" s="4" t="inlineStr">
        <is>
          <t xml:space="preserve"> </t>
        </is>
      </c>
      <c r="C185" s="4" t="inlineStr">
        <is>
          <t>S&amp;amp;P 500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row>
    <row r="186">
      <c r="A186" s="4" t="inlineStr">
        <is>
          <t>Account Value</t>
        </is>
      </c>
      <c r="B186" s="7" t="n">
        <v>33292</v>
      </c>
      <c r="C186" s="5" t="n">
        <v>33292</v>
      </c>
      <c r="D186" s="7" t="n">
        <v>32138</v>
      </c>
      <c r="E186" s="7" t="n">
        <v>30619</v>
      </c>
      <c r="F186" s="7" t="n">
        <v>31922</v>
      </c>
      <c r="G186" s="7" t="n">
        <v>30927</v>
      </c>
      <c r="H186" s="7" t="n">
        <v>29359</v>
      </c>
      <c r="I186" s="7" t="n">
        <v>28874</v>
      </c>
      <c r="J186" s="7" t="n">
        <v>27619</v>
      </c>
      <c r="K186" s="7" t="n">
        <v>25308</v>
      </c>
      <c r="L186" s="7" t="n">
        <v>25852</v>
      </c>
      <c r="M186" s="4" t="inlineStr">
        <is>
          <t xml:space="preserve"> </t>
        </is>
      </c>
      <c r="N186" s="7" t="n">
        <v>27146</v>
      </c>
      <c r="O186" s="7" t="n">
        <v>27585</v>
      </c>
      <c r="P186" s="7" t="n">
        <v>26726</v>
      </c>
      <c r="Q186" s="7" t="n">
        <v>25070</v>
      </c>
      <c r="R186" s="7" t="n">
        <v>24961</v>
      </c>
      <c r="S186" s="7" t="n">
        <v>24578</v>
      </c>
      <c r="T186" s="7" t="n">
        <v>23707</v>
      </c>
      <c r="U186" s="7" t="n">
        <v>24300</v>
      </c>
      <c r="V186" s="7" t="n">
        <v>22864</v>
      </c>
      <c r="W186" s="7" t="n">
        <v>24261</v>
      </c>
      <c r="X186" s="7" t="n">
        <v>22977</v>
      </c>
      <c r="Y186" s="7" t="n">
        <v>21256</v>
      </c>
      <c r="Z186" s="7" t="n">
        <v>23413</v>
      </c>
      <c r="AA186" s="7" t="n">
        <v>24408</v>
      </c>
      <c r="AB186" s="7" t="n">
        <v>22348</v>
      </c>
      <c r="AC186" s="7" t="n">
        <v>24358</v>
      </c>
      <c r="AD186" s="7" t="n">
        <v>24314</v>
      </c>
      <c r="AE186" s="4" t="inlineStr">
        <is>
          <t xml:space="preserve"> </t>
        </is>
      </c>
      <c r="AF186" s="7" t="n">
        <v>26636</v>
      </c>
      <c r="AG186" s="7" t="n">
        <v>25683</v>
      </c>
      <c r="AH186" s="7" t="n">
        <v>26475</v>
      </c>
      <c r="AI186" s="4" t="inlineStr">
        <is>
          <t xml:space="preserve"> </t>
        </is>
      </c>
      <c r="AJ186" s="7" t="n">
        <v>27920</v>
      </c>
      <c r="AK186" s="7" t="n">
        <v>26723</v>
      </c>
      <c r="AL186" s="7" t="n">
        <v>26909</v>
      </c>
      <c r="AM186" s="7" t="n">
        <v>25147</v>
      </c>
      <c r="AN186" s="7" t="n">
        <v>26374</v>
      </c>
      <c r="AO186" s="7" t="n">
        <v>25596</v>
      </c>
      <c r="AP186" s="7" t="n">
        <v>25002</v>
      </c>
      <c r="AQ186" s="7" t="n">
        <v>24431</v>
      </c>
      <c r="AR186" s="7" t="n">
        <v>24262</v>
      </c>
      <c r="AS186" s="7" t="n">
        <v>23033</v>
      </c>
      <c r="AT186" s="7" t="n">
        <v>22066</v>
      </c>
      <c r="AU186" s="7" t="n">
        <v>21474</v>
      </c>
      <c r="AV186" s="7" t="n">
        <v>21693</v>
      </c>
      <c r="AW186" s="7" t="n">
        <v>20890</v>
      </c>
      <c r="AX186" s="7" t="n">
        <v>18829</v>
      </c>
      <c r="AY186" s="7" t="n">
        <v>19343</v>
      </c>
      <c r="AZ186" s="7" t="n">
        <v>20107</v>
      </c>
      <c r="BA186" s="7" t="n">
        <v>18759</v>
      </c>
      <c r="BB186" s="4" t="inlineStr">
        <is>
          <t xml:space="preserve"> </t>
        </is>
      </c>
      <c r="BC186" s="7" t="n">
        <v>17758</v>
      </c>
      <c r="BD186" s="7" t="n">
        <v>17411</v>
      </c>
      <c r="BE186" s="7" t="n">
        <v>16620</v>
      </c>
      <c r="BF186" s="7" t="n">
        <v>14731</v>
      </c>
      <c r="BG186" s="7" t="n">
        <v>16807</v>
      </c>
      <c r="BH186" s="7" t="n">
        <v>18315</v>
      </c>
      <c r="BI186" s="7" t="n">
        <v>18296</v>
      </c>
      <c r="BJ186" s="7" t="n">
        <v>17785</v>
      </c>
      <c r="BK186" s="7" t="n">
        <v>17132</v>
      </c>
      <c r="BL186" s="7" t="n">
        <v>16767</v>
      </c>
      <c r="BM186" s="7" t="n">
        <v>16480</v>
      </c>
      <c r="BN186" s="7" t="n">
        <v>16789</v>
      </c>
      <c r="BO186" s="7" t="n">
        <v>16537</v>
      </c>
      <c r="BP186" s="7" t="n">
        <v>15441</v>
      </c>
      <c r="BQ186" s="7" t="n">
        <v>16483</v>
      </c>
      <c r="BR186" s="7" t="n">
        <v>15829</v>
      </c>
      <c r="BS186" s="7" t="n">
        <v>15555</v>
      </c>
      <c r="BT186" s="7" t="n">
        <v>15032</v>
      </c>
      <c r="BU186" s="7" t="n">
        <v>13845</v>
      </c>
      <c r="BV186" s="7" t="n">
        <v>15237</v>
      </c>
      <c r="BW186" s="7" t="n">
        <v>14939</v>
      </c>
      <c r="BX186" s="4" t="inlineStr">
        <is>
          <t xml:space="preserve"> </t>
        </is>
      </c>
      <c r="BY186" s="7" t="n">
        <v>16067</v>
      </c>
      <c r="BZ186" s="7" t="n">
        <v>15995</v>
      </c>
      <c r="CA186" s="7" t="n">
        <v>15461</v>
      </c>
      <c r="CB186" s="7" t="n">
        <v>14945</v>
      </c>
      <c r="CC186" s="7" t="n">
        <v>14869</v>
      </c>
      <c r="CD186" s="7" t="n">
        <v>14499</v>
      </c>
      <c r="CE186" s="7" t="n">
        <v>14426</v>
      </c>
      <c r="CF186" s="7" t="n">
        <v>14764</v>
      </c>
      <c r="CG186" s="7" t="n">
        <v>15317</v>
      </c>
      <c r="CH186" s="7" t="n">
        <v>14532</v>
      </c>
      <c r="CI186" s="4" t="inlineStr">
        <is>
          <t xml:space="preserve"> </t>
        </is>
      </c>
      <c r="CJ186" s="7" t="n">
        <v>14374</v>
      </c>
      <c r="CK186" s="7" t="n">
        <v>13942</v>
      </c>
      <c r="CL186" s="7" t="n">
        <v>13630</v>
      </c>
      <c r="CM186" s="7" t="n">
        <v>13345</v>
      </c>
      <c r="CN186" s="7" t="n">
        <v>13304</v>
      </c>
      <c r="CO186" s="7" t="n">
        <v>13046</v>
      </c>
      <c r="CP186" s="7" t="n">
        <v>12955</v>
      </c>
      <c r="CQ186" s="7" t="n">
        <v>12791</v>
      </c>
      <c r="CR186" s="7" t="n">
        <v>12657</v>
      </c>
      <c r="CS186" s="7" t="n">
        <v>12650</v>
      </c>
      <c r="CT186" s="7" t="n">
        <v>12178</v>
      </c>
      <c r="CU186" s="7" t="n">
        <v>11938</v>
      </c>
      <c r="CV186" s="7" t="n">
        <v>11718</v>
      </c>
      <c r="CW186" s="7" t="n">
        <v>11274</v>
      </c>
      <c r="CX186" s="7" t="n">
        <v>11498</v>
      </c>
      <c r="CY186" s="7" t="n">
        <v>11489</v>
      </c>
      <c r="CZ186" s="7" t="n">
        <v>11474</v>
      </c>
      <c r="DA186" s="7" t="n">
        <v>11053</v>
      </c>
      <c r="DB186" s="7" t="n">
        <v>11027</v>
      </c>
      <c r="DC186" s="7" t="n">
        <v>10838</v>
      </c>
      <c r="DD186" s="7" t="n">
        <v>10780</v>
      </c>
      <c r="DE186" s="7" t="n">
        <v>10077</v>
      </c>
      <c r="DF186" s="7" t="n">
        <v>10080</v>
      </c>
      <c r="DG186" s="7" t="n">
        <v>10653</v>
      </c>
      <c r="DH186" s="4" t="inlineStr">
        <is>
          <t xml:space="preserve"> </t>
        </is>
      </c>
      <c r="DI186" s="7" t="n">
        <v>10849</v>
      </c>
      <c r="DJ186" s="7" t="n">
        <v>10813</v>
      </c>
      <c r="DK186" s="4" t="inlineStr">
        <is>
          <t xml:space="preserve"> </t>
        </is>
      </c>
      <c r="DL186" s="7" t="n">
        <v>10003</v>
      </c>
      <c r="DM186" s="7" t="n">
        <v>10285</v>
      </c>
      <c r="DN186" s="7" t="n">
        <v>10944</v>
      </c>
      <c r="DO186" s="7" t="n">
        <v>10737</v>
      </c>
      <c r="DP186" s="7" t="n">
        <v>10942</v>
      </c>
      <c r="DQ186" s="7" t="n">
        <v>10801</v>
      </c>
      <c r="DR186" s="7" t="n">
        <v>10725</v>
      </c>
      <c r="DS186" s="7" t="n">
        <v>10860</v>
      </c>
      <c r="DT186" s="7" t="n">
        <v>10267</v>
      </c>
      <c r="DU186" s="7" t="n">
        <v>10557</v>
      </c>
      <c r="DV186" s="7" t="n">
        <v>10581</v>
      </c>
      <c r="DW186" s="7" t="n">
        <v>10311</v>
      </c>
      <c r="DX186" s="7" t="n">
        <v>10065</v>
      </c>
      <c r="DY186" s="7" t="n">
        <v>10245</v>
      </c>
      <c r="DZ186" s="7" t="n">
        <v>9838</v>
      </c>
      <c r="EA186" s="7" t="n">
        <v>10000</v>
      </c>
    </row>
    <row r="187">
      <c r="A187" s="4" t="inlineStr">
        <is>
          <t>SPDR ETFs Index: 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row>
    <row r="189">
      <c r="A189" s="4" t="inlineStr">
        <is>
          <t>Line Graph and Table Measure Name</t>
        </is>
      </c>
      <c r="B189" s="4" t="inlineStr">
        <is>
          <t xml:space="preserve"> </t>
        </is>
      </c>
      <c r="C189" s="4" t="inlineStr">
        <is>
          <t>S&amp;amp;P 500 Index</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row>
    <row r="190">
      <c r="A190" s="4" t="inlineStr">
        <is>
          <t>Account Value</t>
        </is>
      </c>
      <c r="B190" s="7" t="n">
        <v>33292</v>
      </c>
      <c r="C190" s="5" t="n">
        <v>33292</v>
      </c>
      <c r="D190" s="7" t="n">
        <v>32138</v>
      </c>
      <c r="E190" s="7" t="n">
        <v>30619</v>
      </c>
      <c r="F190" s="7" t="n">
        <v>31922</v>
      </c>
      <c r="G190" s="7" t="n">
        <v>30927</v>
      </c>
      <c r="H190" s="7" t="n">
        <v>29359</v>
      </c>
      <c r="I190" s="7" t="n">
        <v>28874</v>
      </c>
      <c r="J190" s="7" t="n">
        <v>27619</v>
      </c>
      <c r="K190" s="7" t="n">
        <v>25308</v>
      </c>
      <c r="L190" s="7" t="n">
        <v>25852</v>
      </c>
      <c r="M190" s="4" t="inlineStr">
        <is>
          <t xml:space="preserve"> </t>
        </is>
      </c>
      <c r="N190" s="7" t="n">
        <v>27146</v>
      </c>
      <c r="O190" s="7" t="n">
        <v>27585</v>
      </c>
      <c r="P190" s="7" t="n">
        <v>26726</v>
      </c>
      <c r="Q190" s="7" t="n">
        <v>25070</v>
      </c>
      <c r="R190" s="7" t="n">
        <v>24961</v>
      </c>
      <c r="S190" s="7" t="n">
        <v>24578</v>
      </c>
      <c r="T190" s="7" t="n">
        <v>23707</v>
      </c>
      <c r="U190" s="7" t="n">
        <v>24300</v>
      </c>
      <c r="V190" s="7" t="n">
        <v>22864</v>
      </c>
      <c r="W190" s="7" t="n">
        <v>24261</v>
      </c>
      <c r="X190" s="7" t="n">
        <v>22977</v>
      </c>
      <c r="Y190" s="7" t="n">
        <v>21256</v>
      </c>
      <c r="Z190" s="7" t="n">
        <v>23413</v>
      </c>
      <c r="AA190" s="7" t="n">
        <v>24408</v>
      </c>
      <c r="AB190" s="7" t="n">
        <v>22348</v>
      </c>
      <c r="AC190" s="7" t="n">
        <v>24358</v>
      </c>
      <c r="AD190" s="7" t="n">
        <v>24314</v>
      </c>
      <c r="AE190" s="4" t="inlineStr">
        <is>
          <t xml:space="preserve"> </t>
        </is>
      </c>
      <c r="AF190" s="7" t="n">
        <v>26636</v>
      </c>
      <c r="AG190" s="7" t="n">
        <v>25683</v>
      </c>
      <c r="AH190" s="7" t="n">
        <v>26475</v>
      </c>
      <c r="AI190" s="4" t="inlineStr">
        <is>
          <t xml:space="preserve"> </t>
        </is>
      </c>
      <c r="AJ190" s="7" t="n">
        <v>27920</v>
      </c>
      <c r="AK190" s="7" t="n">
        <v>26723</v>
      </c>
      <c r="AL190" s="7" t="n">
        <v>26909</v>
      </c>
      <c r="AM190" s="7" t="n">
        <v>25147</v>
      </c>
      <c r="AN190" s="7" t="n">
        <v>26374</v>
      </c>
      <c r="AO190" s="7" t="n">
        <v>25596</v>
      </c>
      <c r="AP190" s="7" t="n">
        <v>25002</v>
      </c>
      <c r="AQ190" s="7" t="n">
        <v>24431</v>
      </c>
      <c r="AR190" s="7" t="n">
        <v>24262</v>
      </c>
      <c r="AS190" s="7" t="n">
        <v>23033</v>
      </c>
      <c r="AT190" s="7" t="n">
        <v>22066</v>
      </c>
      <c r="AU190" s="7" t="n">
        <v>21474</v>
      </c>
      <c r="AV190" s="7" t="n">
        <v>21693</v>
      </c>
      <c r="AW190" s="7" t="n">
        <v>20890</v>
      </c>
      <c r="AX190" s="7" t="n">
        <v>18829</v>
      </c>
      <c r="AY190" s="7" t="n">
        <v>19343</v>
      </c>
      <c r="AZ190" s="7" t="n">
        <v>20107</v>
      </c>
      <c r="BA190" s="7" t="n">
        <v>18759</v>
      </c>
      <c r="BB190" s="4" t="inlineStr">
        <is>
          <t xml:space="preserve"> </t>
        </is>
      </c>
      <c r="BC190" s="7" t="n">
        <v>17758</v>
      </c>
      <c r="BD190" s="7" t="n">
        <v>17411</v>
      </c>
      <c r="BE190" s="7" t="n">
        <v>16620</v>
      </c>
      <c r="BF190" s="7" t="n">
        <v>14731</v>
      </c>
      <c r="BG190" s="7" t="n">
        <v>16807</v>
      </c>
      <c r="BH190" s="7" t="n">
        <v>18315</v>
      </c>
      <c r="BI190" s="7" t="n">
        <v>18296</v>
      </c>
      <c r="BJ190" s="7" t="n">
        <v>17785</v>
      </c>
      <c r="BK190" s="7" t="n">
        <v>17132</v>
      </c>
      <c r="BL190" s="7" t="n">
        <v>16767</v>
      </c>
      <c r="BM190" s="7" t="n">
        <v>16480</v>
      </c>
      <c r="BN190" s="7" t="n">
        <v>16789</v>
      </c>
      <c r="BO190" s="7" t="n">
        <v>16537</v>
      </c>
      <c r="BP190" s="7" t="n">
        <v>15441</v>
      </c>
      <c r="BQ190" s="7" t="n">
        <v>16483</v>
      </c>
      <c r="BR190" s="7" t="n">
        <v>15829</v>
      </c>
      <c r="BS190" s="7" t="n">
        <v>15555</v>
      </c>
      <c r="BT190" s="7" t="n">
        <v>15032</v>
      </c>
      <c r="BU190" s="7" t="n">
        <v>13845</v>
      </c>
      <c r="BV190" s="7" t="n">
        <v>15237</v>
      </c>
      <c r="BW190" s="7" t="n">
        <v>14939</v>
      </c>
      <c r="BX190" s="4" t="inlineStr">
        <is>
          <t xml:space="preserve"> </t>
        </is>
      </c>
      <c r="BY190" s="7" t="n">
        <v>16067</v>
      </c>
      <c r="BZ190" s="7" t="n">
        <v>15995</v>
      </c>
      <c r="CA190" s="7" t="n">
        <v>15461</v>
      </c>
      <c r="CB190" s="7" t="n">
        <v>14945</v>
      </c>
      <c r="CC190" s="7" t="n">
        <v>14869</v>
      </c>
      <c r="CD190" s="7" t="n">
        <v>14499</v>
      </c>
      <c r="CE190" s="7" t="n">
        <v>14426</v>
      </c>
      <c r="CF190" s="7" t="n">
        <v>14764</v>
      </c>
      <c r="CG190" s="7" t="n">
        <v>15317</v>
      </c>
      <c r="CH190" s="7" t="n">
        <v>14532</v>
      </c>
      <c r="CI190" s="4" t="inlineStr">
        <is>
          <t xml:space="preserve"> </t>
        </is>
      </c>
      <c r="CJ190" s="7" t="n">
        <v>14374</v>
      </c>
      <c r="CK190" s="7" t="n">
        <v>13942</v>
      </c>
      <c r="CL190" s="7" t="n">
        <v>13630</v>
      </c>
      <c r="CM190" s="7" t="n">
        <v>13345</v>
      </c>
      <c r="CN190" s="7" t="n">
        <v>13304</v>
      </c>
      <c r="CO190" s="7" t="n">
        <v>13046</v>
      </c>
      <c r="CP190" s="7" t="n">
        <v>12955</v>
      </c>
      <c r="CQ190" s="7" t="n">
        <v>12791</v>
      </c>
      <c r="CR190" s="7" t="n">
        <v>12657</v>
      </c>
      <c r="CS190" s="7" t="n">
        <v>12650</v>
      </c>
      <c r="CT190" s="7" t="n">
        <v>12178</v>
      </c>
      <c r="CU190" s="7" t="n">
        <v>11938</v>
      </c>
      <c r="CV190" s="7" t="n">
        <v>11718</v>
      </c>
      <c r="CW190" s="7" t="n">
        <v>11274</v>
      </c>
      <c r="CX190" s="7" t="n">
        <v>11498</v>
      </c>
      <c r="CY190" s="7" t="n">
        <v>11489</v>
      </c>
      <c r="CZ190" s="7" t="n">
        <v>11474</v>
      </c>
      <c r="DA190" s="7" t="n">
        <v>11053</v>
      </c>
      <c r="DB190" s="7" t="n">
        <v>11027</v>
      </c>
      <c r="DC190" s="7" t="n">
        <v>10838</v>
      </c>
      <c r="DD190" s="7" t="n">
        <v>10780</v>
      </c>
      <c r="DE190" s="7" t="n">
        <v>10077</v>
      </c>
      <c r="DF190" s="7" t="n">
        <v>10080</v>
      </c>
      <c r="DG190" s="7" t="n">
        <v>10653</v>
      </c>
      <c r="DH190" s="4" t="inlineStr">
        <is>
          <t xml:space="preserve"> </t>
        </is>
      </c>
      <c r="DI190" s="7" t="n">
        <v>10849</v>
      </c>
      <c r="DJ190" s="7" t="n">
        <v>10813</v>
      </c>
      <c r="DK190" s="4" t="inlineStr">
        <is>
          <t xml:space="preserve"> </t>
        </is>
      </c>
      <c r="DL190" s="7" t="n">
        <v>10003</v>
      </c>
      <c r="DM190" s="7" t="n">
        <v>10285</v>
      </c>
      <c r="DN190" s="7" t="n">
        <v>10944</v>
      </c>
      <c r="DO190" s="7" t="n">
        <v>10737</v>
      </c>
      <c r="DP190" s="7" t="n">
        <v>10942</v>
      </c>
      <c r="DQ190" s="7" t="n">
        <v>10801</v>
      </c>
      <c r="DR190" s="7" t="n">
        <v>10725</v>
      </c>
      <c r="DS190" s="7" t="n">
        <v>10860</v>
      </c>
      <c r="DT190" s="7" t="n">
        <v>10267</v>
      </c>
      <c r="DU190" s="7" t="n">
        <v>10557</v>
      </c>
      <c r="DV190" s="7" t="n">
        <v>10581</v>
      </c>
      <c r="DW190" s="7" t="n">
        <v>10311</v>
      </c>
      <c r="DX190" s="7" t="n">
        <v>10065</v>
      </c>
      <c r="DY190" s="7" t="n">
        <v>10245</v>
      </c>
      <c r="DZ190" s="7" t="n">
        <v>9838</v>
      </c>
      <c r="EA190" s="7" t="n">
        <v>10000</v>
      </c>
    </row>
    <row r="191">
      <c r="A191" s="4" t="inlineStr">
        <is>
          <t>SPDR ETFs Index: 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row>
    <row r="193">
      <c r="A193" s="4" t="inlineStr">
        <is>
          <t>Line Graph and Table Measure Name</t>
        </is>
      </c>
      <c r="B193" s="4" t="inlineStr">
        <is>
          <t xml:space="preserve"> </t>
        </is>
      </c>
      <c r="C193" s="4" t="inlineStr">
        <is>
          <t>S&amp;amp;P 500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row>
    <row r="194">
      <c r="A194" s="4" t="inlineStr">
        <is>
          <t>Account Value</t>
        </is>
      </c>
      <c r="B194" s="7" t="n">
        <v>22860</v>
      </c>
      <c r="C194" s="5" t="n">
        <v>22860</v>
      </c>
      <c r="D194" s="7" t="n">
        <v>22068</v>
      </c>
      <c r="E194" s="7" t="n">
        <v>21024</v>
      </c>
      <c r="F194" s="7" t="n">
        <v>21918</v>
      </c>
      <c r="G194" s="7" t="n">
        <v>21235</v>
      </c>
      <c r="H194" s="7" t="n">
        <v>20159</v>
      </c>
      <c r="I194" s="7" t="n">
        <v>19826</v>
      </c>
      <c r="J194" s="7" t="n">
        <v>18964</v>
      </c>
      <c r="K194" s="7" t="n">
        <v>17377</v>
      </c>
      <c r="L194" s="7" t="n">
        <v>17750</v>
      </c>
      <c r="M194" s="4" t="inlineStr">
        <is>
          <t xml:space="preserve"> </t>
        </is>
      </c>
      <c r="N194" s="7" t="n">
        <v>18639</v>
      </c>
      <c r="O194" s="7" t="n">
        <v>18941</v>
      </c>
      <c r="P194" s="7" t="n">
        <v>18351</v>
      </c>
      <c r="Q194" s="7" t="n">
        <v>17214</v>
      </c>
      <c r="R194" s="7" t="n">
        <v>17139</v>
      </c>
      <c r="S194" s="7" t="n">
        <v>16876</v>
      </c>
      <c r="T194" s="7" t="n">
        <v>16278</v>
      </c>
      <c r="U194" s="7" t="n">
        <v>16685</v>
      </c>
      <c r="V194" s="7" t="n">
        <v>15699</v>
      </c>
      <c r="W194" s="7" t="n">
        <v>16659</v>
      </c>
      <c r="X194" s="7" t="n">
        <v>15777</v>
      </c>
      <c r="Y194" s="7" t="n">
        <v>14595</v>
      </c>
      <c r="Z194" s="7" t="n">
        <v>16076</v>
      </c>
      <c r="AA194" s="7" t="n">
        <v>16759</v>
      </c>
      <c r="AB194" s="7" t="n">
        <v>15344</v>
      </c>
      <c r="AC194" s="7" t="n">
        <v>16725</v>
      </c>
      <c r="AD194" s="7" t="n">
        <v>16694</v>
      </c>
      <c r="AE194" s="4" t="inlineStr">
        <is>
          <t xml:space="preserve"> </t>
        </is>
      </c>
      <c r="AF194" s="7" t="n">
        <v>18289</v>
      </c>
      <c r="AG194" s="7" t="n">
        <v>17634</v>
      </c>
      <c r="AH194" s="7" t="n">
        <v>18179</v>
      </c>
      <c r="AI194" s="4" t="inlineStr">
        <is>
          <t xml:space="preserve"> </t>
        </is>
      </c>
      <c r="AJ194" s="7" t="n">
        <v>19171</v>
      </c>
      <c r="AK194" s="7" t="n">
        <v>18348</v>
      </c>
      <c r="AL194" s="7" t="n">
        <v>18476</v>
      </c>
      <c r="AM194" s="7" t="n">
        <v>17267</v>
      </c>
      <c r="AN194" s="7" t="n">
        <v>18109</v>
      </c>
      <c r="AO194" s="7" t="n">
        <v>17575</v>
      </c>
      <c r="AP194" s="7" t="n">
        <v>17167</v>
      </c>
      <c r="AQ194" s="7" t="n">
        <v>16775</v>
      </c>
      <c r="AR194" s="7" t="n">
        <v>16659</v>
      </c>
      <c r="AS194" s="7" t="n">
        <v>15815</v>
      </c>
      <c r="AT194" s="7" t="n">
        <v>15151</v>
      </c>
      <c r="AU194" s="7" t="n">
        <v>14745</v>
      </c>
      <c r="AV194" s="7" t="n">
        <v>14895</v>
      </c>
      <c r="AW194" s="7" t="n">
        <v>14344</v>
      </c>
      <c r="AX194" s="7" t="n">
        <v>12928</v>
      </c>
      <c r="AY194" s="7" t="n">
        <v>13282</v>
      </c>
      <c r="AZ194" s="7" t="n">
        <v>13806</v>
      </c>
      <c r="BA194" s="7" t="n">
        <v>12880</v>
      </c>
      <c r="BB194" s="4" t="inlineStr">
        <is>
          <t xml:space="preserve"> </t>
        </is>
      </c>
      <c r="BC194" s="7" t="n">
        <v>12193</v>
      </c>
      <c r="BD194" s="7" t="n">
        <v>11955</v>
      </c>
      <c r="BE194" s="7" t="n">
        <v>11412</v>
      </c>
      <c r="BF194" s="7" t="n">
        <v>10115</v>
      </c>
      <c r="BG194" s="7" t="n">
        <v>11540</v>
      </c>
      <c r="BH194" s="7" t="n">
        <v>12575</v>
      </c>
      <c r="BI194" s="7" t="n">
        <v>12563</v>
      </c>
      <c r="BJ194" s="7" t="n">
        <v>12212</v>
      </c>
      <c r="BK194" s="7" t="n">
        <v>11763</v>
      </c>
      <c r="BL194" s="7" t="n">
        <v>11513</v>
      </c>
      <c r="BM194" s="7" t="n">
        <v>11316</v>
      </c>
      <c r="BN194" s="7" t="n">
        <v>11528</v>
      </c>
      <c r="BO194" s="7" t="n">
        <v>11355</v>
      </c>
      <c r="BP194" s="7" t="n">
        <v>10602</v>
      </c>
      <c r="BQ194" s="7" t="n">
        <v>11318</v>
      </c>
      <c r="BR194" s="7" t="n">
        <v>10869</v>
      </c>
      <c r="BS194" s="7" t="n">
        <v>10681</v>
      </c>
      <c r="BT194" s="7" t="n">
        <v>10321</v>
      </c>
      <c r="BU194" s="7" t="n">
        <v>9506</v>
      </c>
      <c r="BV194" s="7" t="n">
        <v>10462</v>
      </c>
      <c r="BW194" s="7" t="n">
        <v>10258</v>
      </c>
      <c r="BX194" s="4" t="inlineStr">
        <is>
          <t xml:space="preserve"> </t>
        </is>
      </c>
      <c r="BY194" s="7" t="n">
        <v>11032</v>
      </c>
      <c r="BZ194" s="7" t="n">
        <v>10983</v>
      </c>
      <c r="CA194" s="7" t="n">
        <v>10616</v>
      </c>
      <c r="CB194" s="7" t="n">
        <v>10261</v>
      </c>
      <c r="CC194" s="7" t="n">
        <v>10209</v>
      </c>
      <c r="CD194" s="7" t="n">
        <v>9956</v>
      </c>
      <c r="CE194" s="7" t="n">
        <v>9905</v>
      </c>
      <c r="CF194" s="7" t="n">
        <v>10137</v>
      </c>
      <c r="CG194" s="7" t="n">
        <v>10517</v>
      </c>
      <c r="CH194" s="7" t="n">
        <v>9978</v>
      </c>
      <c r="CI194" s="7" t="n">
        <v>10000</v>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row>
    <row r="195">
      <c r="A195" s="4" t="inlineStr">
        <is>
          <t>SPDR ETFs Index: 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row>
    <row r="197">
      <c r="A197" s="4" t="inlineStr">
        <is>
          <t>Line Graph and Table Measure Name</t>
        </is>
      </c>
      <c r="B197" s="4" t="inlineStr">
        <is>
          <t xml:space="preserve"> </t>
        </is>
      </c>
      <c r="C197" s="4" t="inlineStr">
        <is>
          <t>S&amp;amp;P 500 Index</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row>
    <row r="198">
      <c r="A198" s="4" t="inlineStr">
        <is>
          <t>Account Value</t>
        </is>
      </c>
      <c r="B198" s="7" t="n">
        <v>22860</v>
      </c>
      <c r="C198" s="5" t="n">
        <v>22860</v>
      </c>
      <c r="D198" s="7" t="n">
        <v>22068</v>
      </c>
      <c r="E198" s="7" t="n">
        <v>21024</v>
      </c>
      <c r="F198" s="7" t="n">
        <v>21918</v>
      </c>
      <c r="G198" s="7" t="n">
        <v>21235</v>
      </c>
      <c r="H198" s="7" t="n">
        <v>20159</v>
      </c>
      <c r="I198" s="7" t="n">
        <v>19826</v>
      </c>
      <c r="J198" s="7" t="n">
        <v>18964</v>
      </c>
      <c r="K198" s="7" t="n">
        <v>17377</v>
      </c>
      <c r="L198" s="7" t="n">
        <v>17750</v>
      </c>
      <c r="M198" s="4" t="inlineStr">
        <is>
          <t xml:space="preserve"> </t>
        </is>
      </c>
      <c r="N198" s="7" t="n">
        <v>18639</v>
      </c>
      <c r="O198" s="7" t="n">
        <v>18941</v>
      </c>
      <c r="P198" s="7" t="n">
        <v>18351</v>
      </c>
      <c r="Q198" s="7" t="n">
        <v>17214</v>
      </c>
      <c r="R198" s="7" t="n">
        <v>17139</v>
      </c>
      <c r="S198" s="7" t="n">
        <v>16876</v>
      </c>
      <c r="T198" s="7" t="n">
        <v>16278</v>
      </c>
      <c r="U198" s="7" t="n">
        <v>16685</v>
      </c>
      <c r="V198" s="7" t="n">
        <v>15699</v>
      </c>
      <c r="W198" s="7" t="n">
        <v>16659</v>
      </c>
      <c r="X198" s="7" t="n">
        <v>15777</v>
      </c>
      <c r="Y198" s="7" t="n">
        <v>14595</v>
      </c>
      <c r="Z198" s="7" t="n">
        <v>16076</v>
      </c>
      <c r="AA198" s="7" t="n">
        <v>16759</v>
      </c>
      <c r="AB198" s="7" t="n">
        <v>15344</v>
      </c>
      <c r="AC198" s="7" t="n">
        <v>16725</v>
      </c>
      <c r="AD198" s="7" t="n">
        <v>16694</v>
      </c>
      <c r="AE198" s="4" t="inlineStr">
        <is>
          <t xml:space="preserve"> </t>
        </is>
      </c>
      <c r="AF198" s="7" t="n">
        <v>18289</v>
      </c>
      <c r="AG198" s="7" t="n">
        <v>17634</v>
      </c>
      <c r="AH198" s="7" t="n">
        <v>18179</v>
      </c>
      <c r="AI198" s="4" t="inlineStr">
        <is>
          <t xml:space="preserve"> </t>
        </is>
      </c>
      <c r="AJ198" s="7" t="n">
        <v>19171</v>
      </c>
      <c r="AK198" s="7" t="n">
        <v>18348</v>
      </c>
      <c r="AL198" s="7" t="n">
        <v>18476</v>
      </c>
      <c r="AM198" s="7" t="n">
        <v>17267</v>
      </c>
      <c r="AN198" s="7" t="n">
        <v>18109</v>
      </c>
      <c r="AO198" s="7" t="n">
        <v>17575</v>
      </c>
      <c r="AP198" s="7" t="n">
        <v>17167</v>
      </c>
      <c r="AQ198" s="7" t="n">
        <v>16775</v>
      </c>
      <c r="AR198" s="7" t="n">
        <v>16659</v>
      </c>
      <c r="AS198" s="7" t="n">
        <v>15815</v>
      </c>
      <c r="AT198" s="7" t="n">
        <v>15151</v>
      </c>
      <c r="AU198" s="7" t="n">
        <v>14745</v>
      </c>
      <c r="AV198" s="7" t="n">
        <v>14895</v>
      </c>
      <c r="AW198" s="7" t="n">
        <v>14344</v>
      </c>
      <c r="AX198" s="7" t="n">
        <v>12928</v>
      </c>
      <c r="AY198" s="7" t="n">
        <v>13282</v>
      </c>
      <c r="AZ198" s="7" t="n">
        <v>13806</v>
      </c>
      <c r="BA198" s="7" t="n">
        <v>12880</v>
      </c>
      <c r="BB198" s="4" t="inlineStr">
        <is>
          <t xml:space="preserve"> </t>
        </is>
      </c>
      <c r="BC198" s="7" t="n">
        <v>12193</v>
      </c>
      <c r="BD198" s="7" t="n">
        <v>11955</v>
      </c>
      <c r="BE198" s="7" t="n">
        <v>11412</v>
      </c>
      <c r="BF198" s="7" t="n">
        <v>10115</v>
      </c>
      <c r="BG198" s="7" t="n">
        <v>11540</v>
      </c>
      <c r="BH198" s="7" t="n">
        <v>12575</v>
      </c>
      <c r="BI198" s="7" t="n">
        <v>12563</v>
      </c>
      <c r="BJ198" s="7" t="n">
        <v>12212</v>
      </c>
      <c r="BK198" s="7" t="n">
        <v>11763</v>
      </c>
      <c r="BL198" s="7" t="n">
        <v>11513</v>
      </c>
      <c r="BM198" s="7" t="n">
        <v>11316</v>
      </c>
      <c r="BN198" s="7" t="n">
        <v>11528</v>
      </c>
      <c r="BO198" s="7" t="n">
        <v>11355</v>
      </c>
      <c r="BP198" s="7" t="n">
        <v>10602</v>
      </c>
      <c r="BQ198" s="7" t="n">
        <v>11318</v>
      </c>
      <c r="BR198" s="7" t="n">
        <v>10869</v>
      </c>
      <c r="BS198" s="7" t="n">
        <v>10681</v>
      </c>
      <c r="BT198" s="7" t="n">
        <v>10321</v>
      </c>
      <c r="BU198" s="7" t="n">
        <v>9506</v>
      </c>
      <c r="BV198" s="7" t="n">
        <v>10462</v>
      </c>
      <c r="BW198" s="7" t="n">
        <v>10258</v>
      </c>
      <c r="BX198" s="4" t="inlineStr">
        <is>
          <t xml:space="preserve"> </t>
        </is>
      </c>
      <c r="BY198" s="7" t="n">
        <v>11032</v>
      </c>
      <c r="BZ198" s="7" t="n">
        <v>10983</v>
      </c>
      <c r="CA198" s="7" t="n">
        <v>10616</v>
      </c>
      <c r="CB198" s="7" t="n">
        <v>10261</v>
      </c>
      <c r="CC198" s="7" t="n">
        <v>10209</v>
      </c>
      <c r="CD198" s="7" t="n">
        <v>9956</v>
      </c>
      <c r="CE198" s="7" t="n">
        <v>9905</v>
      </c>
      <c r="CF198" s="7" t="n">
        <v>10137</v>
      </c>
      <c r="CG198" s="7" t="n">
        <v>10517</v>
      </c>
      <c r="CH198" s="7" t="n">
        <v>9978</v>
      </c>
      <c r="CI198" s="7" t="n">
        <v>10000</v>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row>
    <row r="199">
      <c r="A199" s="4" t="inlineStr">
        <is>
          <t>SPDR ETFs Index: S&amp;P 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row>
    <row r="201">
      <c r="A201" s="4" t="inlineStr">
        <is>
          <t>Line Graph and Table Measure Name</t>
        </is>
      </c>
      <c r="B201" s="4" t="inlineStr">
        <is>
          <t xml:space="preserve"> </t>
        </is>
      </c>
      <c r="C201" s="4" t="inlineStr">
        <is>
          <t>S&amp;amp;P 500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row>
    <row r="202">
      <c r="A202" s="4" t="inlineStr">
        <is>
          <t>Account Value</t>
        </is>
      </c>
      <c r="B202" s="7" t="n">
        <v>22860</v>
      </c>
      <c r="C202" s="5" t="n">
        <v>22860</v>
      </c>
      <c r="D202" s="7" t="n">
        <v>22068</v>
      </c>
      <c r="E202" s="7" t="n">
        <v>21024</v>
      </c>
      <c r="F202" s="7" t="n">
        <v>21918</v>
      </c>
      <c r="G202" s="7" t="n">
        <v>21235</v>
      </c>
      <c r="H202" s="7" t="n">
        <v>20159</v>
      </c>
      <c r="I202" s="7" t="n">
        <v>19826</v>
      </c>
      <c r="J202" s="7" t="n">
        <v>18964</v>
      </c>
      <c r="K202" s="7" t="n">
        <v>17377</v>
      </c>
      <c r="L202" s="7" t="n">
        <v>17750</v>
      </c>
      <c r="M202" s="4" t="inlineStr">
        <is>
          <t xml:space="preserve"> </t>
        </is>
      </c>
      <c r="N202" s="7" t="n">
        <v>18639</v>
      </c>
      <c r="O202" s="7" t="n">
        <v>18941</v>
      </c>
      <c r="P202" s="7" t="n">
        <v>18351</v>
      </c>
      <c r="Q202" s="7" t="n">
        <v>17214</v>
      </c>
      <c r="R202" s="7" t="n">
        <v>17139</v>
      </c>
      <c r="S202" s="7" t="n">
        <v>16876</v>
      </c>
      <c r="T202" s="7" t="n">
        <v>16278</v>
      </c>
      <c r="U202" s="7" t="n">
        <v>16685</v>
      </c>
      <c r="V202" s="7" t="n">
        <v>15699</v>
      </c>
      <c r="W202" s="7" t="n">
        <v>16659</v>
      </c>
      <c r="X202" s="7" t="n">
        <v>15777</v>
      </c>
      <c r="Y202" s="7" t="n">
        <v>14595</v>
      </c>
      <c r="Z202" s="7" t="n">
        <v>16076</v>
      </c>
      <c r="AA202" s="7" t="n">
        <v>16759</v>
      </c>
      <c r="AB202" s="7" t="n">
        <v>15344</v>
      </c>
      <c r="AC202" s="7" t="n">
        <v>16725</v>
      </c>
      <c r="AD202" s="7" t="n">
        <v>16694</v>
      </c>
      <c r="AE202" s="4" t="inlineStr">
        <is>
          <t xml:space="preserve"> </t>
        </is>
      </c>
      <c r="AF202" s="7" t="n">
        <v>18289</v>
      </c>
      <c r="AG202" s="7" t="n">
        <v>17634</v>
      </c>
      <c r="AH202" s="7" t="n">
        <v>18179</v>
      </c>
      <c r="AI202" s="4" t="inlineStr">
        <is>
          <t xml:space="preserve"> </t>
        </is>
      </c>
      <c r="AJ202" s="7" t="n">
        <v>19171</v>
      </c>
      <c r="AK202" s="7" t="n">
        <v>18348</v>
      </c>
      <c r="AL202" s="7" t="n">
        <v>18476</v>
      </c>
      <c r="AM202" s="7" t="n">
        <v>17267</v>
      </c>
      <c r="AN202" s="7" t="n">
        <v>18109</v>
      </c>
      <c r="AO202" s="7" t="n">
        <v>17575</v>
      </c>
      <c r="AP202" s="7" t="n">
        <v>17167</v>
      </c>
      <c r="AQ202" s="7" t="n">
        <v>16775</v>
      </c>
      <c r="AR202" s="7" t="n">
        <v>16659</v>
      </c>
      <c r="AS202" s="7" t="n">
        <v>15815</v>
      </c>
      <c r="AT202" s="7" t="n">
        <v>15151</v>
      </c>
      <c r="AU202" s="7" t="n">
        <v>14745</v>
      </c>
      <c r="AV202" s="7" t="n">
        <v>14895</v>
      </c>
      <c r="AW202" s="7" t="n">
        <v>14344</v>
      </c>
      <c r="AX202" s="7" t="n">
        <v>12928</v>
      </c>
      <c r="AY202" s="7" t="n">
        <v>13282</v>
      </c>
      <c r="AZ202" s="7" t="n">
        <v>13806</v>
      </c>
      <c r="BA202" s="7" t="n">
        <v>12880</v>
      </c>
      <c r="BB202" s="4" t="inlineStr">
        <is>
          <t xml:space="preserve"> </t>
        </is>
      </c>
      <c r="BC202" s="7" t="n">
        <v>12193</v>
      </c>
      <c r="BD202" s="7" t="n">
        <v>11955</v>
      </c>
      <c r="BE202" s="7" t="n">
        <v>11412</v>
      </c>
      <c r="BF202" s="7" t="n">
        <v>10115</v>
      </c>
      <c r="BG202" s="7" t="n">
        <v>11540</v>
      </c>
      <c r="BH202" s="7" t="n">
        <v>12575</v>
      </c>
      <c r="BI202" s="7" t="n">
        <v>12563</v>
      </c>
      <c r="BJ202" s="7" t="n">
        <v>12212</v>
      </c>
      <c r="BK202" s="7" t="n">
        <v>11763</v>
      </c>
      <c r="BL202" s="7" t="n">
        <v>11513</v>
      </c>
      <c r="BM202" s="7" t="n">
        <v>11316</v>
      </c>
      <c r="BN202" s="7" t="n">
        <v>11528</v>
      </c>
      <c r="BO202" s="7" t="n">
        <v>11355</v>
      </c>
      <c r="BP202" s="7" t="n">
        <v>10602</v>
      </c>
      <c r="BQ202" s="7" t="n">
        <v>11318</v>
      </c>
      <c r="BR202" s="7" t="n">
        <v>10869</v>
      </c>
      <c r="BS202" s="7" t="n">
        <v>10681</v>
      </c>
      <c r="BT202" s="7" t="n">
        <v>10321</v>
      </c>
      <c r="BU202" s="7" t="n">
        <v>9506</v>
      </c>
      <c r="BV202" s="7" t="n">
        <v>10462</v>
      </c>
      <c r="BW202" s="7" t="n">
        <v>10258</v>
      </c>
      <c r="BX202" s="4" t="inlineStr">
        <is>
          <t xml:space="preserve"> </t>
        </is>
      </c>
      <c r="BY202" s="7" t="n">
        <v>11032</v>
      </c>
      <c r="BZ202" s="7" t="n">
        <v>10983</v>
      </c>
      <c r="CA202" s="7" t="n">
        <v>10616</v>
      </c>
      <c r="CB202" s="7" t="n">
        <v>10261</v>
      </c>
      <c r="CC202" s="7" t="n">
        <v>10209</v>
      </c>
      <c r="CD202" s="7" t="n">
        <v>9956</v>
      </c>
      <c r="CE202" s="7" t="n">
        <v>9905</v>
      </c>
      <c r="CF202" s="7" t="n">
        <v>10137</v>
      </c>
      <c r="CG202" s="7" t="n">
        <v>10517</v>
      </c>
      <c r="CH202" s="7" t="n">
        <v>9978</v>
      </c>
      <c r="CI202" s="7" t="n">
        <v>10000</v>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A202" s="4" t="inlineStr">
        <is>
          <t xml:space="preserve"> </t>
        </is>
      </c>
    </row>
    <row r="203">
      <c r="A203" s="4" t="inlineStr">
        <is>
          <t>SPDR ETFs Index: S&amp;P 5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row>
    <row r="205">
      <c r="A205" s="4" t="inlineStr">
        <is>
          <t>Line Graph and Table Measure Name</t>
        </is>
      </c>
      <c r="B205" s="4" t="inlineStr">
        <is>
          <t xml:space="preserve"> </t>
        </is>
      </c>
      <c r="C205" s="4" t="inlineStr">
        <is>
          <t>S&amp;amp;P 500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row>
    <row r="206">
      <c r="A206" s="4" t="inlineStr">
        <is>
          <t>Account Value</t>
        </is>
      </c>
      <c r="B206" s="7" t="n">
        <v>21934</v>
      </c>
      <c r="C206" s="5" t="n">
        <v>21934</v>
      </c>
      <c r="D206" s="7" t="n">
        <v>21173</v>
      </c>
      <c r="E206" s="7" t="n">
        <v>20172</v>
      </c>
      <c r="F206" s="7" t="n">
        <v>21030</v>
      </c>
      <c r="G206" s="7" t="n">
        <v>20374</v>
      </c>
      <c r="H206" s="7" t="n">
        <v>19342</v>
      </c>
      <c r="I206" s="7" t="n">
        <v>19022</v>
      </c>
      <c r="J206" s="7" t="n">
        <v>18195</v>
      </c>
      <c r="K206" s="7" t="n">
        <v>16673</v>
      </c>
      <c r="L206" s="7" t="n">
        <v>17031</v>
      </c>
      <c r="M206" s="4" t="inlineStr">
        <is>
          <t xml:space="preserve"> </t>
        </is>
      </c>
      <c r="N206" s="7" t="n">
        <v>17883</v>
      </c>
      <c r="O206" s="7" t="n">
        <v>18173</v>
      </c>
      <c r="P206" s="7" t="n">
        <v>17607</v>
      </c>
      <c r="Q206" s="7" t="n">
        <v>16516</v>
      </c>
      <c r="R206" s="7" t="n">
        <v>16444</v>
      </c>
      <c r="S206" s="7" t="n">
        <v>16192</v>
      </c>
      <c r="T206" s="7" t="n">
        <v>15618</v>
      </c>
      <c r="U206" s="7" t="n">
        <v>16009</v>
      </c>
      <c r="V206" s="7" t="n">
        <v>15062</v>
      </c>
      <c r="W206" s="7" t="n">
        <v>15983</v>
      </c>
      <c r="X206" s="7" t="n">
        <v>15137</v>
      </c>
      <c r="Y206" s="7" t="n">
        <v>14004</v>
      </c>
      <c r="Z206" s="7" t="n">
        <v>15424</v>
      </c>
      <c r="AA206" s="7" t="n">
        <v>16080</v>
      </c>
      <c r="AB206" s="7" t="n">
        <v>14722</v>
      </c>
      <c r="AC206" s="7" t="n">
        <v>16047</v>
      </c>
      <c r="AD206" s="7" t="n">
        <v>16018</v>
      </c>
      <c r="AE206" s="4" t="inlineStr">
        <is>
          <t xml:space="preserve"> </t>
        </is>
      </c>
      <c r="AF206" s="7" t="n">
        <v>17548</v>
      </c>
      <c r="AG206" s="7" t="n">
        <v>16920</v>
      </c>
      <c r="AH206" s="7" t="n">
        <v>17442</v>
      </c>
      <c r="AI206" s="4" t="inlineStr">
        <is>
          <t xml:space="preserve"> </t>
        </is>
      </c>
      <c r="AJ206" s="7" t="n">
        <v>18394</v>
      </c>
      <c r="AK206" s="7" t="n">
        <v>17605</v>
      </c>
      <c r="AL206" s="7" t="n">
        <v>17728</v>
      </c>
      <c r="AM206" s="7" t="n">
        <v>16567</v>
      </c>
      <c r="AN206" s="7" t="n">
        <v>17375</v>
      </c>
      <c r="AO206" s="7" t="n">
        <v>16862</v>
      </c>
      <c r="AP206" s="7" t="n">
        <v>16471</v>
      </c>
      <c r="AQ206" s="7" t="n">
        <v>16095</v>
      </c>
      <c r="AR206" s="7" t="n">
        <v>15984</v>
      </c>
      <c r="AS206" s="7" t="n">
        <v>15174</v>
      </c>
      <c r="AT206" s="7" t="n">
        <v>14537</v>
      </c>
      <c r="AU206" s="7" t="n">
        <v>14147</v>
      </c>
      <c r="AV206" s="7" t="n">
        <v>14291</v>
      </c>
      <c r="AW206" s="7" t="n">
        <v>13762</v>
      </c>
      <c r="AX206" s="7" t="n">
        <v>12404</v>
      </c>
      <c r="AY206" s="7" t="n">
        <v>12743</v>
      </c>
      <c r="AZ206" s="7" t="n">
        <v>13247</v>
      </c>
      <c r="BA206" s="7" t="n">
        <v>12358</v>
      </c>
      <c r="BB206" s="4" t="inlineStr">
        <is>
          <t xml:space="preserve"> </t>
        </is>
      </c>
      <c r="BC206" s="7" t="n">
        <v>11699</v>
      </c>
      <c r="BD206" s="7" t="n">
        <v>11471</v>
      </c>
      <c r="BE206" s="7" t="n">
        <v>10949</v>
      </c>
      <c r="BF206" s="7" t="n">
        <v>9705</v>
      </c>
      <c r="BG206" s="7" t="n">
        <v>11073</v>
      </c>
      <c r="BH206" s="7" t="n">
        <v>12066</v>
      </c>
      <c r="BI206" s="7" t="n">
        <v>12053</v>
      </c>
      <c r="BJ206" s="7" t="n">
        <v>11717</v>
      </c>
      <c r="BK206" s="7" t="n">
        <v>11287</v>
      </c>
      <c r="BL206" s="7" t="n">
        <v>11046</v>
      </c>
      <c r="BM206" s="7" t="n">
        <v>10857</v>
      </c>
      <c r="BN206" s="7" t="n">
        <v>11060</v>
      </c>
      <c r="BO206" s="7" t="n">
        <v>10895</v>
      </c>
      <c r="BP206" s="7" t="n">
        <v>10172</v>
      </c>
      <c r="BQ206" s="7" t="n">
        <v>10859</v>
      </c>
      <c r="BR206" s="7" t="n">
        <v>10428</v>
      </c>
      <c r="BS206" s="7" t="n">
        <v>10248</v>
      </c>
      <c r="BT206" s="7" t="n">
        <v>9903</v>
      </c>
      <c r="BU206" s="7" t="n">
        <v>9121</v>
      </c>
      <c r="BV206" s="7" t="n">
        <v>10038</v>
      </c>
      <c r="BW206" s="7" t="n">
        <v>9842</v>
      </c>
      <c r="BX206" s="7" t="n">
        <v>10000</v>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A206" s="4" t="inlineStr">
        <is>
          <t xml:space="preserve"> </t>
        </is>
      </c>
    </row>
    <row r="207">
      <c r="A207" s="4" t="inlineStr">
        <is>
          <t>SPDR ETFs Index: S&amp;P 5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row>
    <row r="209">
      <c r="A209" s="4" t="inlineStr">
        <is>
          <t>Line Graph and Table Measure Name</t>
        </is>
      </c>
      <c r="B209" s="4" t="inlineStr">
        <is>
          <t xml:space="preserve"> </t>
        </is>
      </c>
      <c r="C209" s="4" t="inlineStr">
        <is>
          <t>S&amp;amp;P 500 Inde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row>
    <row r="210">
      <c r="A210" s="4" t="inlineStr">
        <is>
          <t>Account Value</t>
        </is>
      </c>
      <c r="B210" s="7" t="n">
        <v>21934</v>
      </c>
      <c r="C210" s="5" t="n">
        <v>21934</v>
      </c>
      <c r="D210" s="7" t="n">
        <v>21173</v>
      </c>
      <c r="E210" s="7" t="n">
        <v>20172</v>
      </c>
      <c r="F210" s="7" t="n">
        <v>21030</v>
      </c>
      <c r="G210" s="7" t="n">
        <v>20374</v>
      </c>
      <c r="H210" s="7" t="n">
        <v>19342</v>
      </c>
      <c r="I210" s="7" t="n">
        <v>19022</v>
      </c>
      <c r="J210" s="7" t="n">
        <v>18195</v>
      </c>
      <c r="K210" s="7" t="n">
        <v>16673</v>
      </c>
      <c r="L210" s="7" t="n">
        <v>17031</v>
      </c>
      <c r="M210" s="4" t="inlineStr">
        <is>
          <t xml:space="preserve"> </t>
        </is>
      </c>
      <c r="N210" s="7" t="n">
        <v>17883</v>
      </c>
      <c r="O210" s="7" t="n">
        <v>18173</v>
      </c>
      <c r="P210" s="7" t="n">
        <v>17607</v>
      </c>
      <c r="Q210" s="7" t="n">
        <v>16516</v>
      </c>
      <c r="R210" s="7" t="n">
        <v>16444</v>
      </c>
      <c r="S210" s="7" t="n">
        <v>16192</v>
      </c>
      <c r="T210" s="7" t="n">
        <v>15618</v>
      </c>
      <c r="U210" s="7" t="n">
        <v>16009</v>
      </c>
      <c r="V210" s="7" t="n">
        <v>15062</v>
      </c>
      <c r="W210" s="7" t="n">
        <v>15983</v>
      </c>
      <c r="X210" s="7" t="n">
        <v>15137</v>
      </c>
      <c r="Y210" s="7" t="n">
        <v>14004</v>
      </c>
      <c r="Z210" s="7" t="n">
        <v>15424</v>
      </c>
      <c r="AA210" s="7" t="n">
        <v>16080</v>
      </c>
      <c r="AB210" s="7" t="n">
        <v>14722</v>
      </c>
      <c r="AC210" s="7" t="n">
        <v>16047</v>
      </c>
      <c r="AD210" s="7" t="n">
        <v>16018</v>
      </c>
      <c r="AE210" s="4" t="inlineStr">
        <is>
          <t xml:space="preserve"> </t>
        </is>
      </c>
      <c r="AF210" s="7" t="n">
        <v>17548</v>
      </c>
      <c r="AG210" s="7" t="n">
        <v>16920</v>
      </c>
      <c r="AH210" s="7" t="n">
        <v>17442</v>
      </c>
      <c r="AI210" s="4" t="inlineStr">
        <is>
          <t xml:space="preserve"> </t>
        </is>
      </c>
      <c r="AJ210" s="7" t="n">
        <v>18394</v>
      </c>
      <c r="AK210" s="7" t="n">
        <v>17605</v>
      </c>
      <c r="AL210" s="7" t="n">
        <v>17728</v>
      </c>
      <c r="AM210" s="7" t="n">
        <v>16567</v>
      </c>
      <c r="AN210" s="7" t="n">
        <v>17375</v>
      </c>
      <c r="AO210" s="7" t="n">
        <v>16862</v>
      </c>
      <c r="AP210" s="7" t="n">
        <v>16471</v>
      </c>
      <c r="AQ210" s="7" t="n">
        <v>16095</v>
      </c>
      <c r="AR210" s="7" t="n">
        <v>15984</v>
      </c>
      <c r="AS210" s="7" t="n">
        <v>15174</v>
      </c>
      <c r="AT210" s="7" t="n">
        <v>14537</v>
      </c>
      <c r="AU210" s="7" t="n">
        <v>14147</v>
      </c>
      <c r="AV210" s="7" t="n">
        <v>14291</v>
      </c>
      <c r="AW210" s="7" t="n">
        <v>13762</v>
      </c>
      <c r="AX210" s="7" t="n">
        <v>12404</v>
      </c>
      <c r="AY210" s="7" t="n">
        <v>12743</v>
      </c>
      <c r="AZ210" s="7" t="n">
        <v>13247</v>
      </c>
      <c r="BA210" s="7" t="n">
        <v>12358</v>
      </c>
      <c r="BB210" s="4" t="inlineStr">
        <is>
          <t xml:space="preserve"> </t>
        </is>
      </c>
      <c r="BC210" s="7" t="n">
        <v>11699</v>
      </c>
      <c r="BD210" s="7" t="n">
        <v>11471</v>
      </c>
      <c r="BE210" s="7" t="n">
        <v>10949</v>
      </c>
      <c r="BF210" s="7" t="n">
        <v>9705</v>
      </c>
      <c r="BG210" s="7" t="n">
        <v>11073</v>
      </c>
      <c r="BH210" s="7" t="n">
        <v>12066</v>
      </c>
      <c r="BI210" s="7" t="n">
        <v>12053</v>
      </c>
      <c r="BJ210" s="7" t="n">
        <v>11717</v>
      </c>
      <c r="BK210" s="7" t="n">
        <v>11287</v>
      </c>
      <c r="BL210" s="7" t="n">
        <v>11046</v>
      </c>
      <c r="BM210" s="7" t="n">
        <v>10857</v>
      </c>
      <c r="BN210" s="7" t="n">
        <v>11060</v>
      </c>
      <c r="BO210" s="7" t="n">
        <v>10895</v>
      </c>
      <c r="BP210" s="7" t="n">
        <v>10172</v>
      </c>
      <c r="BQ210" s="7" t="n">
        <v>10859</v>
      </c>
      <c r="BR210" s="7" t="n">
        <v>10428</v>
      </c>
      <c r="BS210" s="7" t="n">
        <v>10248</v>
      </c>
      <c r="BT210" s="7" t="n">
        <v>9903</v>
      </c>
      <c r="BU210" s="7" t="n">
        <v>9121</v>
      </c>
      <c r="BV210" s="7" t="n">
        <v>10038</v>
      </c>
      <c r="BW210" s="7" t="n">
        <v>9842</v>
      </c>
      <c r="BX210" s="7" t="n">
        <v>10000</v>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row>
    <row r="211">
      <c r="A211" s="4" t="inlineStr">
        <is>
          <t>SPDR ETFs Index: S&amp;P 5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row>
    <row r="213">
      <c r="A213" s="4" t="inlineStr">
        <is>
          <t>Line Graph and Table Measure Name</t>
        </is>
      </c>
      <c r="B213" s="4" t="inlineStr">
        <is>
          <t xml:space="preserve"> </t>
        </is>
      </c>
      <c r="C213" s="4" t="inlineStr">
        <is>
          <t>S&amp;amp;P 500 Index</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row>
    <row r="214">
      <c r="A214" s="4" t="inlineStr">
        <is>
          <t>Account Value</t>
        </is>
      </c>
      <c r="B214" s="7" t="n">
        <v>21934</v>
      </c>
      <c r="C214" s="5" t="n">
        <v>21934</v>
      </c>
      <c r="D214" s="7" t="n">
        <v>21173</v>
      </c>
      <c r="E214" s="7" t="n">
        <v>20172</v>
      </c>
      <c r="F214" s="7" t="n">
        <v>21030</v>
      </c>
      <c r="G214" s="7" t="n">
        <v>20374</v>
      </c>
      <c r="H214" s="7" t="n">
        <v>19342</v>
      </c>
      <c r="I214" s="7" t="n">
        <v>19022</v>
      </c>
      <c r="J214" s="7" t="n">
        <v>18195</v>
      </c>
      <c r="K214" s="7" t="n">
        <v>16673</v>
      </c>
      <c r="L214" s="7" t="n">
        <v>17031</v>
      </c>
      <c r="M214" s="4" t="inlineStr">
        <is>
          <t xml:space="preserve"> </t>
        </is>
      </c>
      <c r="N214" s="7" t="n">
        <v>17883</v>
      </c>
      <c r="O214" s="7" t="n">
        <v>18173</v>
      </c>
      <c r="P214" s="7" t="n">
        <v>17607</v>
      </c>
      <c r="Q214" s="7" t="n">
        <v>16516</v>
      </c>
      <c r="R214" s="7" t="n">
        <v>16444</v>
      </c>
      <c r="S214" s="7" t="n">
        <v>16192</v>
      </c>
      <c r="T214" s="7" t="n">
        <v>15618</v>
      </c>
      <c r="U214" s="7" t="n">
        <v>16009</v>
      </c>
      <c r="V214" s="7" t="n">
        <v>15062</v>
      </c>
      <c r="W214" s="7" t="n">
        <v>15983</v>
      </c>
      <c r="X214" s="7" t="n">
        <v>15137</v>
      </c>
      <c r="Y214" s="7" t="n">
        <v>14004</v>
      </c>
      <c r="Z214" s="7" t="n">
        <v>15424</v>
      </c>
      <c r="AA214" s="7" t="n">
        <v>16080</v>
      </c>
      <c r="AB214" s="7" t="n">
        <v>14722</v>
      </c>
      <c r="AC214" s="7" t="n">
        <v>16047</v>
      </c>
      <c r="AD214" s="7" t="n">
        <v>16018</v>
      </c>
      <c r="AE214" s="4" t="inlineStr">
        <is>
          <t xml:space="preserve"> </t>
        </is>
      </c>
      <c r="AF214" s="7" t="n">
        <v>17548</v>
      </c>
      <c r="AG214" s="7" t="n">
        <v>16920</v>
      </c>
      <c r="AH214" s="7" t="n">
        <v>17442</v>
      </c>
      <c r="AI214" s="4" t="inlineStr">
        <is>
          <t xml:space="preserve"> </t>
        </is>
      </c>
      <c r="AJ214" s="7" t="n">
        <v>18394</v>
      </c>
      <c r="AK214" s="7" t="n">
        <v>17605</v>
      </c>
      <c r="AL214" s="7" t="n">
        <v>17728</v>
      </c>
      <c r="AM214" s="7" t="n">
        <v>16567</v>
      </c>
      <c r="AN214" s="7" t="n">
        <v>17375</v>
      </c>
      <c r="AO214" s="7" t="n">
        <v>16862</v>
      </c>
      <c r="AP214" s="7" t="n">
        <v>16471</v>
      </c>
      <c r="AQ214" s="7" t="n">
        <v>16095</v>
      </c>
      <c r="AR214" s="7" t="n">
        <v>15984</v>
      </c>
      <c r="AS214" s="7" t="n">
        <v>15174</v>
      </c>
      <c r="AT214" s="7" t="n">
        <v>14537</v>
      </c>
      <c r="AU214" s="7" t="n">
        <v>14147</v>
      </c>
      <c r="AV214" s="7" t="n">
        <v>14291</v>
      </c>
      <c r="AW214" s="7" t="n">
        <v>13762</v>
      </c>
      <c r="AX214" s="7" t="n">
        <v>12404</v>
      </c>
      <c r="AY214" s="7" t="n">
        <v>12743</v>
      </c>
      <c r="AZ214" s="7" t="n">
        <v>13247</v>
      </c>
      <c r="BA214" s="7" t="n">
        <v>12358</v>
      </c>
      <c r="BB214" s="4" t="inlineStr">
        <is>
          <t xml:space="preserve"> </t>
        </is>
      </c>
      <c r="BC214" s="7" t="n">
        <v>11699</v>
      </c>
      <c r="BD214" s="7" t="n">
        <v>11471</v>
      </c>
      <c r="BE214" s="7" t="n">
        <v>10949</v>
      </c>
      <c r="BF214" s="7" t="n">
        <v>9705</v>
      </c>
      <c r="BG214" s="7" t="n">
        <v>11073</v>
      </c>
      <c r="BH214" s="7" t="n">
        <v>12066</v>
      </c>
      <c r="BI214" s="7" t="n">
        <v>12053</v>
      </c>
      <c r="BJ214" s="7" t="n">
        <v>11717</v>
      </c>
      <c r="BK214" s="7" t="n">
        <v>11287</v>
      </c>
      <c r="BL214" s="7" t="n">
        <v>11046</v>
      </c>
      <c r="BM214" s="7" t="n">
        <v>10857</v>
      </c>
      <c r="BN214" s="7" t="n">
        <v>11060</v>
      </c>
      <c r="BO214" s="7" t="n">
        <v>10895</v>
      </c>
      <c r="BP214" s="7" t="n">
        <v>10172</v>
      </c>
      <c r="BQ214" s="7" t="n">
        <v>10859</v>
      </c>
      <c r="BR214" s="7" t="n">
        <v>10428</v>
      </c>
      <c r="BS214" s="7" t="n">
        <v>10248</v>
      </c>
      <c r="BT214" s="7" t="n">
        <v>9903</v>
      </c>
      <c r="BU214" s="7" t="n">
        <v>9121</v>
      </c>
      <c r="BV214" s="7" t="n">
        <v>10038</v>
      </c>
      <c r="BW214" s="7" t="n">
        <v>9842</v>
      </c>
      <c r="BX214" s="7" t="n">
        <v>10000</v>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row>
    <row r="215">
      <c r="A215" s="4" t="inlineStr">
        <is>
          <t>SPDR ETFs Index: S&amp;P 5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row>
    <row r="217">
      <c r="A217" s="4" t="inlineStr">
        <is>
          <t>Line Graph and Table Measure Name</t>
        </is>
      </c>
      <c r="B217" s="4" t="inlineStr">
        <is>
          <t xml:space="preserve"> </t>
        </is>
      </c>
      <c r="C217" s="4" t="inlineStr">
        <is>
          <t>S&amp;amp;P 500 Index</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row>
    <row r="218">
      <c r="A218" s="4" t="inlineStr">
        <is>
          <t>Account Value</t>
        </is>
      </c>
      <c r="B218" s="7" t="n">
        <v>17943</v>
      </c>
      <c r="C218" s="5" t="n">
        <v>17943</v>
      </c>
      <c r="D218" s="7" t="n">
        <v>17322</v>
      </c>
      <c r="E218" s="7" t="n">
        <v>16503</v>
      </c>
      <c r="F218" s="7" t="n">
        <v>17204</v>
      </c>
      <c r="G218" s="7" t="n">
        <v>16668</v>
      </c>
      <c r="H218" s="7" t="n">
        <v>15823</v>
      </c>
      <c r="I218" s="7" t="n">
        <v>15562</v>
      </c>
      <c r="J218" s="7" t="n">
        <v>14885</v>
      </c>
      <c r="K218" s="7" t="n">
        <v>13640</v>
      </c>
      <c r="L218" s="7" t="n">
        <v>13933</v>
      </c>
      <c r="M218" s="4" t="inlineStr">
        <is>
          <t xml:space="preserve"> </t>
        </is>
      </c>
      <c r="N218" s="7" t="n">
        <v>14630</v>
      </c>
      <c r="O218" s="7" t="n">
        <v>14867</v>
      </c>
      <c r="P218" s="7" t="n">
        <v>14404</v>
      </c>
      <c r="Q218" s="7" t="n">
        <v>13511</v>
      </c>
      <c r="R218" s="7" t="n">
        <v>13453</v>
      </c>
      <c r="S218" s="7" t="n">
        <v>13246</v>
      </c>
      <c r="T218" s="7" t="n">
        <v>12777</v>
      </c>
      <c r="U218" s="7" t="n">
        <v>13097</v>
      </c>
      <c r="V218" s="7" t="n">
        <v>12322</v>
      </c>
      <c r="W218" s="7" t="n">
        <v>13076</v>
      </c>
      <c r="X218" s="7" t="n">
        <v>12384</v>
      </c>
      <c r="Y218" s="7" t="n">
        <v>11456</v>
      </c>
      <c r="Z218" s="7" t="n">
        <v>12618</v>
      </c>
      <c r="AA218" s="7" t="n">
        <v>13155</v>
      </c>
      <c r="AB218" s="7" t="n">
        <v>12044</v>
      </c>
      <c r="AC218" s="7" t="n">
        <v>13128</v>
      </c>
      <c r="AD218" s="7" t="n">
        <v>13104</v>
      </c>
      <c r="AE218" s="4" t="inlineStr">
        <is>
          <t xml:space="preserve"> </t>
        </is>
      </c>
      <c r="AF218" s="7" t="n">
        <v>14356</v>
      </c>
      <c r="AG218" s="7" t="n">
        <v>13842</v>
      </c>
      <c r="AH218" s="7" t="n">
        <v>14269</v>
      </c>
      <c r="AI218" s="4" t="inlineStr">
        <is>
          <t xml:space="preserve"> </t>
        </is>
      </c>
      <c r="AJ218" s="7" t="n">
        <v>15048</v>
      </c>
      <c r="AK218" s="7" t="n">
        <v>14402</v>
      </c>
      <c r="AL218" s="7" t="n">
        <v>14503</v>
      </c>
      <c r="AM218" s="7" t="n">
        <v>13553</v>
      </c>
      <c r="AN218" s="7" t="n">
        <v>14214</v>
      </c>
      <c r="AO218" s="7" t="n">
        <v>13795</v>
      </c>
      <c r="AP218" s="7" t="n">
        <v>13475</v>
      </c>
      <c r="AQ218" s="7" t="n">
        <v>13167</v>
      </c>
      <c r="AR218" s="7" t="n">
        <v>13076</v>
      </c>
      <c r="AS218" s="7" t="n">
        <v>12413</v>
      </c>
      <c r="AT218" s="7" t="n">
        <v>11893</v>
      </c>
      <c r="AU218" s="7" t="n">
        <v>11573</v>
      </c>
      <c r="AV218" s="7" t="n">
        <v>11692</v>
      </c>
      <c r="AW218" s="7" t="n">
        <v>11259</v>
      </c>
      <c r="AX218" s="7" t="n">
        <v>10148</v>
      </c>
      <c r="AY218" s="7" t="n">
        <v>10425</v>
      </c>
      <c r="AZ218" s="7" t="n">
        <v>10837</v>
      </c>
      <c r="BA218" s="7" t="n">
        <v>10110</v>
      </c>
      <c r="BB218" s="7" t="n">
        <v>10000</v>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row>
    <row r="219">
      <c r="A219" s="4" t="inlineStr">
        <is>
          <t>SPDR ETFs Index: S&amp;P 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row>
    <row r="221">
      <c r="A221" s="4" t="inlineStr">
        <is>
          <t>Line Graph and Table Measure Name</t>
        </is>
      </c>
      <c r="B221" s="4" t="inlineStr">
        <is>
          <t xml:space="preserve"> </t>
        </is>
      </c>
      <c r="C221" s="4" t="inlineStr">
        <is>
          <t>S&amp;amp;P 500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row>
    <row r="222">
      <c r="A222" s="4" t="inlineStr">
        <is>
          <t>Account Value</t>
        </is>
      </c>
      <c r="B222" s="7" t="n">
        <v>12165</v>
      </c>
      <c r="C222" s="5" t="n">
        <v>12165</v>
      </c>
      <c r="D222" s="7" t="n">
        <v>11743</v>
      </c>
      <c r="E222" s="7" t="n">
        <v>11188</v>
      </c>
      <c r="F222" s="7" t="n">
        <v>11663</v>
      </c>
      <c r="G222" s="7" t="n">
        <v>11299</v>
      </c>
      <c r="H222" s="7" t="n">
        <v>10727</v>
      </c>
      <c r="I222" s="7" t="n">
        <v>10549</v>
      </c>
      <c r="J222" s="7" t="n">
        <v>10091</v>
      </c>
      <c r="K222" s="7" t="n">
        <v>9246</v>
      </c>
      <c r="L222" s="7" t="n">
        <v>9445</v>
      </c>
      <c r="M222" s="4" t="inlineStr">
        <is>
          <t xml:space="preserve"> </t>
        </is>
      </c>
      <c r="N222" s="7" t="n">
        <v>9918</v>
      </c>
      <c r="O222" s="7" t="n">
        <v>10078</v>
      </c>
      <c r="P222" s="7" t="n">
        <v>9765</v>
      </c>
      <c r="Q222" s="7" t="n">
        <v>9159</v>
      </c>
      <c r="R222" s="7" t="n">
        <v>9120</v>
      </c>
      <c r="S222" s="7" t="n">
        <v>8980</v>
      </c>
      <c r="T222" s="7" t="n">
        <v>8662</v>
      </c>
      <c r="U222" s="7" t="n">
        <v>8878</v>
      </c>
      <c r="V222" s="7" t="n">
        <v>8353</v>
      </c>
      <c r="W222" s="7" t="n">
        <v>8864</v>
      </c>
      <c r="X222" s="7" t="n">
        <v>8395</v>
      </c>
      <c r="Y222" s="7" t="n">
        <v>7766</v>
      </c>
      <c r="Z222" s="7" t="n">
        <v>8554</v>
      </c>
      <c r="AA222" s="7" t="n">
        <v>8918</v>
      </c>
      <c r="AB222" s="7" t="n">
        <v>8165</v>
      </c>
      <c r="AC222" s="7" t="n">
        <v>8899</v>
      </c>
      <c r="AD222" s="7" t="n">
        <v>8883</v>
      </c>
      <c r="AE222" s="4" t="inlineStr">
        <is>
          <t xml:space="preserve"> </t>
        </is>
      </c>
      <c r="AF222" s="7" t="n">
        <v>9732</v>
      </c>
      <c r="AG222" s="7" t="n">
        <v>9383</v>
      </c>
      <c r="AH222" s="7" t="n">
        <v>9673</v>
      </c>
      <c r="AI222" s="7" t="n">
        <v>10000</v>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row>
    <row r="223">
      <c r="A223" s="4" t="inlineStr">
        <is>
          <t>SPDR ETFs Index: S&amp;P 5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row>
    <row r="225">
      <c r="A225" s="4" t="inlineStr">
        <is>
          <t>Line Graph and Table Measure Name</t>
        </is>
      </c>
      <c r="B225" s="4" t="inlineStr">
        <is>
          <t xml:space="preserve"> </t>
        </is>
      </c>
      <c r="C225" s="4" t="inlineStr">
        <is>
          <t>S&amp;amp;P 500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row>
    <row r="226">
      <c r="A226" s="4" t="inlineStr">
        <is>
          <t>Account Value</t>
        </is>
      </c>
      <c r="B226" s="7" t="n">
        <v>13247</v>
      </c>
      <c r="C226" s="5" t="n">
        <v>13247</v>
      </c>
      <c r="D226" s="7" t="n">
        <v>12789</v>
      </c>
      <c r="E226" s="7" t="n">
        <v>12183</v>
      </c>
      <c r="F226" s="7" t="n">
        <v>12701</v>
      </c>
      <c r="G226" s="7" t="n">
        <v>12305</v>
      </c>
      <c r="H226" s="7" t="n">
        <v>11682</v>
      </c>
      <c r="I226" s="7" t="n">
        <v>11488</v>
      </c>
      <c r="J226" s="7" t="n">
        <v>10989</v>
      </c>
      <c r="K226" s="7" t="n">
        <v>10070</v>
      </c>
      <c r="L226" s="7" t="n">
        <v>10286</v>
      </c>
      <c r="M226" s="4" t="inlineStr">
        <is>
          <t xml:space="preserve"> </t>
        </is>
      </c>
      <c r="N226" s="7" t="n">
        <v>10801</v>
      </c>
      <c r="O226" s="7" t="n">
        <v>10976</v>
      </c>
      <c r="P226" s="7" t="n">
        <v>10634</v>
      </c>
      <c r="Q226" s="7" t="n">
        <v>9975</v>
      </c>
      <c r="R226" s="7" t="n">
        <v>9932</v>
      </c>
      <c r="S226" s="7" t="n">
        <v>9779</v>
      </c>
      <c r="T226" s="7" t="n">
        <v>9433</v>
      </c>
      <c r="U226" s="7" t="n">
        <v>9669</v>
      </c>
      <c r="V226" s="7" t="n">
        <v>9097</v>
      </c>
      <c r="W226" s="7" t="n">
        <v>9653</v>
      </c>
      <c r="X226" s="7" t="n">
        <v>9142</v>
      </c>
      <c r="Y226" s="7" t="n">
        <v>8458</v>
      </c>
      <c r="Z226" s="7" t="n">
        <v>9316</v>
      </c>
      <c r="AA226" s="7" t="n">
        <v>9712</v>
      </c>
      <c r="AB226" s="7" t="n">
        <v>8892</v>
      </c>
      <c r="AC226" s="7" t="n">
        <v>9692</v>
      </c>
      <c r="AD226" s="7" t="n">
        <v>9674</v>
      </c>
      <c r="AE226" s="7" t="n">
        <v>10000</v>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4" t="inlineStr">
        <is>
          <t xml:space="preserve"> </t>
        </is>
      </c>
      <c r="EA226" s="4" t="inlineStr">
        <is>
          <t xml:space="preserve"> </t>
        </is>
      </c>
    </row>
    <row r="227">
      <c r="A227" s="4" t="inlineStr">
        <is>
          <t>SPDR ETFs Index: 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row>
    <row r="229">
      <c r="A229" s="4" t="inlineStr">
        <is>
          <t>Line Graph and Table Measure Name</t>
        </is>
      </c>
      <c r="B229" s="4" t="inlineStr">
        <is>
          <t xml:space="preserve"> </t>
        </is>
      </c>
      <c r="C229" s="4" t="inlineStr">
        <is>
          <t>S&amp;amp;P 500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row>
    <row r="230">
      <c r="A230" s="4" t="inlineStr">
        <is>
          <t>Account Value</t>
        </is>
      </c>
      <c r="B230" s="7" t="n">
        <v>33292</v>
      </c>
      <c r="C230" s="5" t="n">
        <v>33292</v>
      </c>
      <c r="D230" s="7" t="n">
        <v>32138</v>
      </c>
      <c r="E230" s="7" t="n">
        <v>30619</v>
      </c>
      <c r="F230" s="7" t="n">
        <v>31922</v>
      </c>
      <c r="G230" s="7" t="n">
        <v>30927</v>
      </c>
      <c r="H230" s="7" t="n">
        <v>29359</v>
      </c>
      <c r="I230" s="7" t="n">
        <v>28874</v>
      </c>
      <c r="J230" s="7" t="n">
        <v>27619</v>
      </c>
      <c r="K230" s="7" t="n">
        <v>25308</v>
      </c>
      <c r="L230" s="7" t="n">
        <v>25852</v>
      </c>
      <c r="M230" s="4" t="inlineStr">
        <is>
          <t xml:space="preserve"> </t>
        </is>
      </c>
      <c r="N230" s="7" t="n">
        <v>27146</v>
      </c>
      <c r="O230" s="7" t="n">
        <v>27585</v>
      </c>
      <c r="P230" s="7" t="n">
        <v>26726</v>
      </c>
      <c r="Q230" s="7" t="n">
        <v>25070</v>
      </c>
      <c r="R230" s="7" t="n">
        <v>24961</v>
      </c>
      <c r="S230" s="7" t="n">
        <v>24578</v>
      </c>
      <c r="T230" s="7" t="n">
        <v>23707</v>
      </c>
      <c r="U230" s="7" t="n">
        <v>24300</v>
      </c>
      <c r="V230" s="7" t="n">
        <v>22864</v>
      </c>
      <c r="W230" s="7" t="n">
        <v>24261</v>
      </c>
      <c r="X230" s="7" t="n">
        <v>22977</v>
      </c>
      <c r="Y230" s="7" t="n">
        <v>21256</v>
      </c>
      <c r="Z230" s="7" t="n">
        <v>23413</v>
      </c>
      <c r="AA230" s="7" t="n">
        <v>24408</v>
      </c>
      <c r="AB230" s="7" t="n">
        <v>22348</v>
      </c>
      <c r="AC230" s="7" t="n">
        <v>24358</v>
      </c>
      <c r="AD230" s="7" t="n">
        <v>24314</v>
      </c>
      <c r="AE230" s="4" t="inlineStr">
        <is>
          <t xml:space="preserve"> </t>
        </is>
      </c>
      <c r="AF230" s="7" t="n">
        <v>26636</v>
      </c>
      <c r="AG230" s="7" t="n">
        <v>25683</v>
      </c>
      <c r="AH230" s="7" t="n">
        <v>26475</v>
      </c>
      <c r="AI230" s="4" t="inlineStr">
        <is>
          <t xml:space="preserve"> </t>
        </is>
      </c>
      <c r="AJ230" s="7" t="n">
        <v>27920</v>
      </c>
      <c r="AK230" s="7" t="n">
        <v>26723</v>
      </c>
      <c r="AL230" s="7" t="n">
        <v>26909</v>
      </c>
      <c r="AM230" s="7" t="n">
        <v>25147</v>
      </c>
      <c r="AN230" s="7" t="n">
        <v>26374</v>
      </c>
      <c r="AO230" s="7" t="n">
        <v>25596</v>
      </c>
      <c r="AP230" s="7" t="n">
        <v>25002</v>
      </c>
      <c r="AQ230" s="7" t="n">
        <v>24431</v>
      </c>
      <c r="AR230" s="7" t="n">
        <v>24262</v>
      </c>
      <c r="AS230" s="7" t="n">
        <v>23033</v>
      </c>
      <c r="AT230" s="7" t="n">
        <v>22066</v>
      </c>
      <c r="AU230" s="7" t="n">
        <v>21474</v>
      </c>
      <c r="AV230" s="7" t="n">
        <v>21693</v>
      </c>
      <c r="AW230" s="7" t="n">
        <v>20890</v>
      </c>
      <c r="AX230" s="7" t="n">
        <v>18829</v>
      </c>
      <c r="AY230" s="7" t="n">
        <v>19343</v>
      </c>
      <c r="AZ230" s="7" t="n">
        <v>20107</v>
      </c>
      <c r="BA230" s="7" t="n">
        <v>18759</v>
      </c>
      <c r="BB230" s="4" t="inlineStr">
        <is>
          <t xml:space="preserve"> </t>
        </is>
      </c>
      <c r="BC230" s="7" t="n">
        <v>17758</v>
      </c>
      <c r="BD230" s="7" t="n">
        <v>17411</v>
      </c>
      <c r="BE230" s="7" t="n">
        <v>16620</v>
      </c>
      <c r="BF230" s="7" t="n">
        <v>14731</v>
      </c>
      <c r="BG230" s="7" t="n">
        <v>16807</v>
      </c>
      <c r="BH230" s="7" t="n">
        <v>18315</v>
      </c>
      <c r="BI230" s="7" t="n">
        <v>18296</v>
      </c>
      <c r="BJ230" s="7" t="n">
        <v>17785</v>
      </c>
      <c r="BK230" s="7" t="n">
        <v>17132</v>
      </c>
      <c r="BL230" s="7" t="n">
        <v>16767</v>
      </c>
      <c r="BM230" s="7" t="n">
        <v>16480</v>
      </c>
      <c r="BN230" s="7" t="n">
        <v>16789</v>
      </c>
      <c r="BO230" s="7" t="n">
        <v>16537</v>
      </c>
      <c r="BP230" s="7" t="n">
        <v>15441</v>
      </c>
      <c r="BQ230" s="7" t="n">
        <v>16483</v>
      </c>
      <c r="BR230" s="7" t="n">
        <v>15829</v>
      </c>
      <c r="BS230" s="7" t="n">
        <v>15555</v>
      </c>
      <c r="BT230" s="7" t="n">
        <v>15032</v>
      </c>
      <c r="BU230" s="7" t="n">
        <v>13845</v>
      </c>
      <c r="BV230" s="7" t="n">
        <v>15237</v>
      </c>
      <c r="BW230" s="7" t="n">
        <v>14939</v>
      </c>
      <c r="BX230" s="4" t="inlineStr">
        <is>
          <t xml:space="preserve"> </t>
        </is>
      </c>
      <c r="BY230" s="7" t="n">
        <v>16067</v>
      </c>
      <c r="BZ230" s="7" t="n">
        <v>15995</v>
      </c>
      <c r="CA230" s="7" t="n">
        <v>15461</v>
      </c>
      <c r="CB230" s="7" t="n">
        <v>14945</v>
      </c>
      <c r="CC230" s="7" t="n">
        <v>14869</v>
      </c>
      <c r="CD230" s="7" t="n">
        <v>14499</v>
      </c>
      <c r="CE230" s="7" t="n">
        <v>14426</v>
      </c>
      <c r="CF230" s="7" t="n">
        <v>14764</v>
      </c>
      <c r="CG230" s="7" t="n">
        <v>15317</v>
      </c>
      <c r="CH230" s="7" t="n">
        <v>14532</v>
      </c>
      <c r="CI230" s="4" t="inlineStr">
        <is>
          <t xml:space="preserve"> </t>
        </is>
      </c>
      <c r="CJ230" s="7" t="n">
        <v>14374</v>
      </c>
      <c r="CK230" s="7" t="n">
        <v>13942</v>
      </c>
      <c r="CL230" s="7" t="n">
        <v>13630</v>
      </c>
      <c r="CM230" s="7" t="n">
        <v>13345</v>
      </c>
      <c r="CN230" s="7" t="n">
        <v>13304</v>
      </c>
      <c r="CO230" s="7" t="n">
        <v>13046</v>
      </c>
      <c r="CP230" s="7" t="n">
        <v>12955</v>
      </c>
      <c r="CQ230" s="7" t="n">
        <v>12791</v>
      </c>
      <c r="CR230" s="7" t="n">
        <v>12657</v>
      </c>
      <c r="CS230" s="7" t="n">
        <v>12650</v>
      </c>
      <c r="CT230" s="7" t="n">
        <v>12178</v>
      </c>
      <c r="CU230" s="7" t="n">
        <v>11938</v>
      </c>
      <c r="CV230" s="7" t="n">
        <v>11718</v>
      </c>
      <c r="CW230" s="7" t="n">
        <v>11274</v>
      </c>
      <c r="CX230" s="7" t="n">
        <v>11498</v>
      </c>
      <c r="CY230" s="7" t="n">
        <v>11489</v>
      </c>
      <c r="CZ230" s="7" t="n">
        <v>11474</v>
      </c>
      <c r="DA230" s="7" t="n">
        <v>11053</v>
      </c>
      <c r="DB230" s="7" t="n">
        <v>11027</v>
      </c>
      <c r="DC230" s="7" t="n">
        <v>10838</v>
      </c>
      <c r="DD230" s="7" t="n">
        <v>10780</v>
      </c>
      <c r="DE230" s="7" t="n">
        <v>10077</v>
      </c>
      <c r="DF230" s="7" t="n">
        <v>10080</v>
      </c>
      <c r="DG230" s="7" t="n">
        <v>10653</v>
      </c>
      <c r="DH230" s="4" t="inlineStr">
        <is>
          <t xml:space="preserve"> </t>
        </is>
      </c>
      <c r="DI230" s="7" t="n">
        <v>10849</v>
      </c>
      <c r="DJ230" s="7" t="n">
        <v>10813</v>
      </c>
      <c r="DK230" s="4" t="inlineStr">
        <is>
          <t xml:space="preserve"> </t>
        </is>
      </c>
      <c r="DL230" s="7" t="n">
        <v>10003</v>
      </c>
      <c r="DM230" s="7" t="n">
        <v>10285</v>
      </c>
      <c r="DN230" s="7" t="n">
        <v>10944</v>
      </c>
      <c r="DO230" s="7" t="n">
        <v>10737</v>
      </c>
      <c r="DP230" s="7" t="n">
        <v>10942</v>
      </c>
      <c r="DQ230" s="7" t="n">
        <v>10801</v>
      </c>
      <c r="DR230" s="7" t="n">
        <v>10725</v>
      </c>
      <c r="DS230" s="7" t="n">
        <v>10860</v>
      </c>
      <c r="DT230" s="7" t="n">
        <v>10267</v>
      </c>
      <c r="DU230" s="7" t="n">
        <v>10557</v>
      </c>
      <c r="DV230" s="7" t="n">
        <v>10581</v>
      </c>
      <c r="DW230" s="7" t="n">
        <v>10311</v>
      </c>
      <c r="DX230" s="7" t="n">
        <v>10065</v>
      </c>
      <c r="DY230" s="7" t="n">
        <v>10245</v>
      </c>
      <c r="DZ230" s="7" t="n">
        <v>9838</v>
      </c>
      <c r="EA230" s="7" t="n">
        <v>10000</v>
      </c>
    </row>
    <row r="231">
      <c r="A231" s="4" t="inlineStr">
        <is>
          <t>SPDR ETFs Index: 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row>
    <row r="233">
      <c r="A233" s="4" t="inlineStr">
        <is>
          <t>Line Graph and Table Measure Name</t>
        </is>
      </c>
      <c r="B233" s="4" t="inlineStr">
        <is>
          <t xml:space="preserve"> </t>
        </is>
      </c>
      <c r="C233" s="4" t="inlineStr">
        <is>
          <t>S&amp;amp;P 500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row>
    <row r="234">
      <c r="A234" s="4" t="inlineStr">
        <is>
          <t>Account Value</t>
        </is>
      </c>
      <c r="B234" s="7" t="n">
        <v>33292</v>
      </c>
      <c r="C234" s="5" t="n">
        <v>33292</v>
      </c>
      <c r="D234" s="7" t="n">
        <v>32138</v>
      </c>
      <c r="E234" s="7" t="n">
        <v>30619</v>
      </c>
      <c r="F234" s="7" t="n">
        <v>31922</v>
      </c>
      <c r="G234" s="7" t="n">
        <v>30927</v>
      </c>
      <c r="H234" s="7" t="n">
        <v>29359</v>
      </c>
      <c r="I234" s="7" t="n">
        <v>28874</v>
      </c>
      <c r="J234" s="7" t="n">
        <v>27619</v>
      </c>
      <c r="K234" s="7" t="n">
        <v>25308</v>
      </c>
      <c r="L234" s="7" t="n">
        <v>25852</v>
      </c>
      <c r="M234" s="4" t="inlineStr">
        <is>
          <t xml:space="preserve"> </t>
        </is>
      </c>
      <c r="N234" s="7" t="n">
        <v>27146</v>
      </c>
      <c r="O234" s="7" t="n">
        <v>27585</v>
      </c>
      <c r="P234" s="7" t="n">
        <v>26726</v>
      </c>
      <c r="Q234" s="7" t="n">
        <v>25070</v>
      </c>
      <c r="R234" s="7" t="n">
        <v>24961</v>
      </c>
      <c r="S234" s="7" t="n">
        <v>24578</v>
      </c>
      <c r="T234" s="7" t="n">
        <v>23707</v>
      </c>
      <c r="U234" s="7" t="n">
        <v>24300</v>
      </c>
      <c r="V234" s="7" t="n">
        <v>22864</v>
      </c>
      <c r="W234" s="7" t="n">
        <v>24261</v>
      </c>
      <c r="X234" s="7" t="n">
        <v>22977</v>
      </c>
      <c r="Y234" s="7" t="n">
        <v>21256</v>
      </c>
      <c r="Z234" s="7" t="n">
        <v>23413</v>
      </c>
      <c r="AA234" s="7" t="n">
        <v>24408</v>
      </c>
      <c r="AB234" s="7" t="n">
        <v>22348</v>
      </c>
      <c r="AC234" s="7" t="n">
        <v>24358</v>
      </c>
      <c r="AD234" s="7" t="n">
        <v>24314</v>
      </c>
      <c r="AE234" s="4" t="inlineStr">
        <is>
          <t xml:space="preserve"> </t>
        </is>
      </c>
      <c r="AF234" s="7" t="n">
        <v>26636</v>
      </c>
      <c r="AG234" s="7" t="n">
        <v>25683</v>
      </c>
      <c r="AH234" s="7" t="n">
        <v>26475</v>
      </c>
      <c r="AI234" s="4" t="inlineStr">
        <is>
          <t xml:space="preserve"> </t>
        </is>
      </c>
      <c r="AJ234" s="7" t="n">
        <v>27920</v>
      </c>
      <c r="AK234" s="7" t="n">
        <v>26723</v>
      </c>
      <c r="AL234" s="7" t="n">
        <v>26909</v>
      </c>
      <c r="AM234" s="7" t="n">
        <v>25147</v>
      </c>
      <c r="AN234" s="7" t="n">
        <v>26374</v>
      </c>
      <c r="AO234" s="7" t="n">
        <v>25596</v>
      </c>
      <c r="AP234" s="7" t="n">
        <v>25002</v>
      </c>
      <c r="AQ234" s="7" t="n">
        <v>24431</v>
      </c>
      <c r="AR234" s="7" t="n">
        <v>24262</v>
      </c>
      <c r="AS234" s="7" t="n">
        <v>23033</v>
      </c>
      <c r="AT234" s="7" t="n">
        <v>22066</v>
      </c>
      <c r="AU234" s="7" t="n">
        <v>21474</v>
      </c>
      <c r="AV234" s="7" t="n">
        <v>21693</v>
      </c>
      <c r="AW234" s="7" t="n">
        <v>20890</v>
      </c>
      <c r="AX234" s="7" t="n">
        <v>18829</v>
      </c>
      <c r="AY234" s="7" t="n">
        <v>19343</v>
      </c>
      <c r="AZ234" s="7" t="n">
        <v>20107</v>
      </c>
      <c r="BA234" s="7" t="n">
        <v>18759</v>
      </c>
      <c r="BB234" s="4" t="inlineStr">
        <is>
          <t xml:space="preserve"> </t>
        </is>
      </c>
      <c r="BC234" s="7" t="n">
        <v>17758</v>
      </c>
      <c r="BD234" s="7" t="n">
        <v>17411</v>
      </c>
      <c r="BE234" s="7" t="n">
        <v>16620</v>
      </c>
      <c r="BF234" s="7" t="n">
        <v>14731</v>
      </c>
      <c r="BG234" s="7" t="n">
        <v>16807</v>
      </c>
      <c r="BH234" s="7" t="n">
        <v>18315</v>
      </c>
      <c r="BI234" s="7" t="n">
        <v>18296</v>
      </c>
      <c r="BJ234" s="7" t="n">
        <v>17785</v>
      </c>
      <c r="BK234" s="7" t="n">
        <v>17132</v>
      </c>
      <c r="BL234" s="7" t="n">
        <v>16767</v>
      </c>
      <c r="BM234" s="7" t="n">
        <v>16480</v>
      </c>
      <c r="BN234" s="7" t="n">
        <v>16789</v>
      </c>
      <c r="BO234" s="7" t="n">
        <v>16537</v>
      </c>
      <c r="BP234" s="7" t="n">
        <v>15441</v>
      </c>
      <c r="BQ234" s="7" t="n">
        <v>16483</v>
      </c>
      <c r="BR234" s="7" t="n">
        <v>15829</v>
      </c>
      <c r="BS234" s="7" t="n">
        <v>15555</v>
      </c>
      <c r="BT234" s="7" t="n">
        <v>15032</v>
      </c>
      <c r="BU234" s="7" t="n">
        <v>13845</v>
      </c>
      <c r="BV234" s="7" t="n">
        <v>15237</v>
      </c>
      <c r="BW234" s="7" t="n">
        <v>14939</v>
      </c>
      <c r="BX234" s="4" t="inlineStr">
        <is>
          <t xml:space="preserve"> </t>
        </is>
      </c>
      <c r="BY234" s="7" t="n">
        <v>16067</v>
      </c>
      <c r="BZ234" s="7" t="n">
        <v>15995</v>
      </c>
      <c r="CA234" s="7" t="n">
        <v>15461</v>
      </c>
      <c r="CB234" s="7" t="n">
        <v>14945</v>
      </c>
      <c r="CC234" s="7" t="n">
        <v>14869</v>
      </c>
      <c r="CD234" s="7" t="n">
        <v>14499</v>
      </c>
      <c r="CE234" s="7" t="n">
        <v>14426</v>
      </c>
      <c r="CF234" s="7" t="n">
        <v>14764</v>
      </c>
      <c r="CG234" s="7" t="n">
        <v>15317</v>
      </c>
      <c r="CH234" s="7" t="n">
        <v>14532</v>
      </c>
      <c r="CI234" s="4" t="inlineStr">
        <is>
          <t xml:space="preserve"> </t>
        </is>
      </c>
      <c r="CJ234" s="7" t="n">
        <v>14374</v>
      </c>
      <c r="CK234" s="7" t="n">
        <v>13942</v>
      </c>
      <c r="CL234" s="7" t="n">
        <v>13630</v>
      </c>
      <c r="CM234" s="7" t="n">
        <v>13345</v>
      </c>
      <c r="CN234" s="7" t="n">
        <v>13304</v>
      </c>
      <c r="CO234" s="7" t="n">
        <v>13046</v>
      </c>
      <c r="CP234" s="7" t="n">
        <v>12955</v>
      </c>
      <c r="CQ234" s="7" t="n">
        <v>12791</v>
      </c>
      <c r="CR234" s="7" t="n">
        <v>12657</v>
      </c>
      <c r="CS234" s="7" t="n">
        <v>12650</v>
      </c>
      <c r="CT234" s="7" t="n">
        <v>12178</v>
      </c>
      <c r="CU234" s="7" t="n">
        <v>11938</v>
      </c>
      <c r="CV234" s="7" t="n">
        <v>11718</v>
      </c>
      <c r="CW234" s="7" t="n">
        <v>11274</v>
      </c>
      <c r="CX234" s="7" t="n">
        <v>11498</v>
      </c>
      <c r="CY234" s="7" t="n">
        <v>11489</v>
      </c>
      <c r="CZ234" s="7" t="n">
        <v>11474</v>
      </c>
      <c r="DA234" s="7" t="n">
        <v>11053</v>
      </c>
      <c r="DB234" s="7" t="n">
        <v>11027</v>
      </c>
      <c r="DC234" s="7" t="n">
        <v>10838</v>
      </c>
      <c r="DD234" s="7" t="n">
        <v>10780</v>
      </c>
      <c r="DE234" s="7" t="n">
        <v>10077</v>
      </c>
      <c r="DF234" s="7" t="n">
        <v>10080</v>
      </c>
      <c r="DG234" s="7" t="n">
        <v>10653</v>
      </c>
      <c r="DH234" s="4" t="inlineStr">
        <is>
          <t xml:space="preserve"> </t>
        </is>
      </c>
      <c r="DI234" s="7" t="n">
        <v>10849</v>
      </c>
      <c r="DJ234" s="7" t="n">
        <v>10813</v>
      </c>
      <c r="DK234" s="4" t="inlineStr">
        <is>
          <t xml:space="preserve"> </t>
        </is>
      </c>
      <c r="DL234" s="7" t="n">
        <v>10003</v>
      </c>
      <c r="DM234" s="7" t="n">
        <v>10285</v>
      </c>
      <c r="DN234" s="7" t="n">
        <v>10944</v>
      </c>
      <c r="DO234" s="7" t="n">
        <v>10737</v>
      </c>
      <c r="DP234" s="7" t="n">
        <v>10942</v>
      </c>
      <c r="DQ234" s="7" t="n">
        <v>10801</v>
      </c>
      <c r="DR234" s="7" t="n">
        <v>10725</v>
      </c>
      <c r="DS234" s="7" t="n">
        <v>10860</v>
      </c>
      <c r="DT234" s="7" t="n">
        <v>10267</v>
      </c>
      <c r="DU234" s="7" t="n">
        <v>10557</v>
      </c>
      <c r="DV234" s="7" t="n">
        <v>10581</v>
      </c>
      <c r="DW234" s="7" t="n">
        <v>10311</v>
      </c>
      <c r="DX234" s="7" t="n">
        <v>10065</v>
      </c>
      <c r="DY234" s="7" t="n">
        <v>10245</v>
      </c>
      <c r="DZ234" s="7" t="n">
        <v>9838</v>
      </c>
      <c r="EA234" s="7" t="n">
        <v>10000</v>
      </c>
    </row>
    <row r="235">
      <c r="A235" s="4" t="inlineStr">
        <is>
          <t>SPDR ETFs Index: S&amp;P 5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row>
    <row r="237">
      <c r="A237" s="4" t="inlineStr">
        <is>
          <t>Line Graph and Table Measure Name</t>
        </is>
      </c>
      <c r="B237" s="4" t="inlineStr">
        <is>
          <t xml:space="preserve"> </t>
        </is>
      </c>
      <c r="C237" s="4" t="inlineStr">
        <is>
          <t>S&amp;amp;P 500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row>
    <row r="238">
      <c r="A238" s="4" t="inlineStr">
        <is>
          <t>Account Value</t>
        </is>
      </c>
      <c r="B238" s="7" t="n">
        <v>33292</v>
      </c>
      <c r="C238" s="5" t="n">
        <v>33292</v>
      </c>
      <c r="D238" s="7" t="n">
        <v>32138</v>
      </c>
      <c r="E238" s="7" t="n">
        <v>30619</v>
      </c>
      <c r="F238" s="7" t="n">
        <v>31922</v>
      </c>
      <c r="G238" s="7" t="n">
        <v>30927</v>
      </c>
      <c r="H238" s="7" t="n">
        <v>29359</v>
      </c>
      <c r="I238" s="7" t="n">
        <v>28874</v>
      </c>
      <c r="J238" s="7" t="n">
        <v>27619</v>
      </c>
      <c r="K238" s="7" t="n">
        <v>25308</v>
      </c>
      <c r="L238" s="7" t="n">
        <v>25852</v>
      </c>
      <c r="M238" s="4" t="inlineStr">
        <is>
          <t xml:space="preserve"> </t>
        </is>
      </c>
      <c r="N238" s="7" t="n">
        <v>27146</v>
      </c>
      <c r="O238" s="7" t="n">
        <v>27585</v>
      </c>
      <c r="P238" s="7" t="n">
        <v>26726</v>
      </c>
      <c r="Q238" s="7" t="n">
        <v>25070</v>
      </c>
      <c r="R238" s="7" t="n">
        <v>24961</v>
      </c>
      <c r="S238" s="7" t="n">
        <v>24578</v>
      </c>
      <c r="T238" s="7" t="n">
        <v>23707</v>
      </c>
      <c r="U238" s="7" t="n">
        <v>24300</v>
      </c>
      <c r="V238" s="7" t="n">
        <v>22864</v>
      </c>
      <c r="W238" s="7" t="n">
        <v>24261</v>
      </c>
      <c r="X238" s="7" t="n">
        <v>22977</v>
      </c>
      <c r="Y238" s="7" t="n">
        <v>21256</v>
      </c>
      <c r="Z238" s="7" t="n">
        <v>23413</v>
      </c>
      <c r="AA238" s="7" t="n">
        <v>24408</v>
      </c>
      <c r="AB238" s="7" t="n">
        <v>22348</v>
      </c>
      <c r="AC238" s="7" t="n">
        <v>24358</v>
      </c>
      <c r="AD238" s="7" t="n">
        <v>24314</v>
      </c>
      <c r="AE238" s="4" t="inlineStr">
        <is>
          <t xml:space="preserve"> </t>
        </is>
      </c>
      <c r="AF238" s="7" t="n">
        <v>26636</v>
      </c>
      <c r="AG238" s="7" t="n">
        <v>25683</v>
      </c>
      <c r="AH238" s="7" t="n">
        <v>26475</v>
      </c>
      <c r="AI238" s="4" t="inlineStr">
        <is>
          <t xml:space="preserve"> </t>
        </is>
      </c>
      <c r="AJ238" s="7" t="n">
        <v>27920</v>
      </c>
      <c r="AK238" s="7" t="n">
        <v>26723</v>
      </c>
      <c r="AL238" s="7" t="n">
        <v>26909</v>
      </c>
      <c r="AM238" s="7" t="n">
        <v>25147</v>
      </c>
      <c r="AN238" s="7" t="n">
        <v>26374</v>
      </c>
      <c r="AO238" s="7" t="n">
        <v>25596</v>
      </c>
      <c r="AP238" s="7" t="n">
        <v>25002</v>
      </c>
      <c r="AQ238" s="7" t="n">
        <v>24431</v>
      </c>
      <c r="AR238" s="7" t="n">
        <v>24262</v>
      </c>
      <c r="AS238" s="7" t="n">
        <v>23033</v>
      </c>
      <c r="AT238" s="7" t="n">
        <v>22066</v>
      </c>
      <c r="AU238" s="7" t="n">
        <v>21474</v>
      </c>
      <c r="AV238" s="7" t="n">
        <v>21693</v>
      </c>
      <c r="AW238" s="7" t="n">
        <v>20890</v>
      </c>
      <c r="AX238" s="7" t="n">
        <v>18829</v>
      </c>
      <c r="AY238" s="7" t="n">
        <v>19343</v>
      </c>
      <c r="AZ238" s="7" t="n">
        <v>20107</v>
      </c>
      <c r="BA238" s="7" t="n">
        <v>18759</v>
      </c>
      <c r="BB238" s="4" t="inlineStr">
        <is>
          <t xml:space="preserve"> </t>
        </is>
      </c>
      <c r="BC238" s="7" t="n">
        <v>17758</v>
      </c>
      <c r="BD238" s="7" t="n">
        <v>17411</v>
      </c>
      <c r="BE238" s="7" t="n">
        <v>16620</v>
      </c>
      <c r="BF238" s="7" t="n">
        <v>14731</v>
      </c>
      <c r="BG238" s="7" t="n">
        <v>16807</v>
      </c>
      <c r="BH238" s="7" t="n">
        <v>18315</v>
      </c>
      <c r="BI238" s="7" t="n">
        <v>18296</v>
      </c>
      <c r="BJ238" s="7" t="n">
        <v>17785</v>
      </c>
      <c r="BK238" s="7" t="n">
        <v>17132</v>
      </c>
      <c r="BL238" s="7" t="n">
        <v>16767</v>
      </c>
      <c r="BM238" s="7" t="n">
        <v>16480</v>
      </c>
      <c r="BN238" s="7" t="n">
        <v>16789</v>
      </c>
      <c r="BO238" s="7" t="n">
        <v>16537</v>
      </c>
      <c r="BP238" s="7" t="n">
        <v>15441</v>
      </c>
      <c r="BQ238" s="7" t="n">
        <v>16483</v>
      </c>
      <c r="BR238" s="7" t="n">
        <v>15829</v>
      </c>
      <c r="BS238" s="7" t="n">
        <v>15555</v>
      </c>
      <c r="BT238" s="7" t="n">
        <v>15032</v>
      </c>
      <c r="BU238" s="7" t="n">
        <v>13845</v>
      </c>
      <c r="BV238" s="7" t="n">
        <v>15237</v>
      </c>
      <c r="BW238" s="7" t="n">
        <v>14939</v>
      </c>
      <c r="BX238" s="4" t="inlineStr">
        <is>
          <t xml:space="preserve"> </t>
        </is>
      </c>
      <c r="BY238" s="7" t="n">
        <v>16067</v>
      </c>
      <c r="BZ238" s="7" t="n">
        <v>15995</v>
      </c>
      <c r="CA238" s="7" t="n">
        <v>15461</v>
      </c>
      <c r="CB238" s="7" t="n">
        <v>14945</v>
      </c>
      <c r="CC238" s="7" t="n">
        <v>14869</v>
      </c>
      <c r="CD238" s="7" t="n">
        <v>14499</v>
      </c>
      <c r="CE238" s="7" t="n">
        <v>14426</v>
      </c>
      <c r="CF238" s="7" t="n">
        <v>14764</v>
      </c>
      <c r="CG238" s="7" t="n">
        <v>15317</v>
      </c>
      <c r="CH238" s="7" t="n">
        <v>14532</v>
      </c>
      <c r="CI238" s="4" t="inlineStr">
        <is>
          <t xml:space="preserve"> </t>
        </is>
      </c>
      <c r="CJ238" s="7" t="n">
        <v>14374</v>
      </c>
      <c r="CK238" s="7" t="n">
        <v>13942</v>
      </c>
      <c r="CL238" s="7" t="n">
        <v>13630</v>
      </c>
      <c r="CM238" s="7" t="n">
        <v>13345</v>
      </c>
      <c r="CN238" s="7" t="n">
        <v>13304</v>
      </c>
      <c r="CO238" s="7" t="n">
        <v>13046</v>
      </c>
      <c r="CP238" s="7" t="n">
        <v>12955</v>
      </c>
      <c r="CQ238" s="7" t="n">
        <v>12791</v>
      </c>
      <c r="CR238" s="7" t="n">
        <v>12657</v>
      </c>
      <c r="CS238" s="7" t="n">
        <v>12650</v>
      </c>
      <c r="CT238" s="7" t="n">
        <v>12178</v>
      </c>
      <c r="CU238" s="7" t="n">
        <v>11938</v>
      </c>
      <c r="CV238" s="7" t="n">
        <v>11718</v>
      </c>
      <c r="CW238" s="7" t="n">
        <v>11274</v>
      </c>
      <c r="CX238" s="7" t="n">
        <v>11498</v>
      </c>
      <c r="CY238" s="7" t="n">
        <v>11489</v>
      </c>
      <c r="CZ238" s="7" t="n">
        <v>11474</v>
      </c>
      <c r="DA238" s="7" t="n">
        <v>11053</v>
      </c>
      <c r="DB238" s="7" t="n">
        <v>11027</v>
      </c>
      <c r="DC238" s="7" t="n">
        <v>10838</v>
      </c>
      <c r="DD238" s="7" t="n">
        <v>10780</v>
      </c>
      <c r="DE238" s="7" t="n">
        <v>10077</v>
      </c>
      <c r="DF238" s="7" t="n">
        <v>10080</v>
      </c>
      <c r="DG238" s="7" t="n">
        <v>10653</v>
      </c>
      <c r="DH238" s="4" t="inlineStr">
        <is>
          <t xml:space="preserve"> </t>
        </is>
      </c>
      <c r="DI238" s="7" t="n">
        <v>10849</v>
      </c>
      <c r="DJ238" s="7" t="n">
        <v>10813</v>
      </c>
      <c r="DK238" s="4" t="inlineStr">
        <is>
          <t xml:space="preserve"> </t>
        </is>
      </c>
      <c r="DL238" s="7" t="n">
        <v>10003</v>
      </c>
      <c r="DM238" s="7" t="n">
        <v>10285</v>
      </c>
      <c r="DN238" s="7" t="n">
        <v>10944</v>
      </c>
      <c r="DO238" s="7" t="n">
        <v>10737</v>
      </c>
      <c r="DP238" s="7" t="n">
        <v>10942</v>
      </c>
      <c r="DQ238" s="7" t="n">
        <v>10801</v>
      </c>
      <c r="DR238" s="7" t="n">
        <v>10725</v>
      </c>
      <c r="DS238" s="7" t="n">
        <v>10860</v>
      </c>
      <c r="DT238" s="7" t="n">
        <v>10267</v>
      </c>
      <c r="DU238" s="7" t="n">
        <v>10557</v>
      </c>
      <c r="DV238" s="7" t="n">
        <v>10581</v>
      </c>
      <c r="DW238" s="7" t="n">
        <v>10311</v>
      </c>
      <c r="DX238" s="7" t="n">
        <v>10065</v>
      </c>
      <c r="DY238" s="7" t="n">
        <v>10245</v>
      </c>
      <c r="DZ238" s="7" t="n">
        <v>9838</v>
      </c>
      <c r="EA238" s="7" t="n">
        <v>10000</v>
      </c>
    </row>
    <row r="239">
      <c r="A239" s="4" t="inlineStr">
        <is>
          <t>SPDR ETFs Index: 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row>
    <row r="241">
      <c r="A241" s="4" t="inlineStr">
        <is>
          <t>Line Graph and Table Measure Name</t>
        </is>
      </c>
      <c r="B241" s="4" t="inlineStr">
        <is>
          <t xml:space="preserve"> </t>
        </is>
      </c>
      <c r="C241" s="4" t="inlineStr">
        <is>
          <t>S&amp;amp;P 500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row>
    <row r="242">
      <c r="A242" s="4" t="inlineStr">
        <is>
          <t>Account Value</t>
        </is>
      </c>
      <c r="B242" s="7" t="n">
        <v>33292</v>
      </c>
      <c r="C242" s="5" t="n">
        <v>33292</v>
      </c>
      <c r="D242" s="7" t="n">
        <v>32138</v>
      </c>
      <c r="E242" s="7" t="n">
        <v>30619</v>
      </c>
      <c r="F242" s="7" t="n">
        <v>31922</v>
      </c>
      <c r="G242" s="7" t="n">
        <v>30927</v>
      </c>
      <c r="H242" s="7" t="n">
        <v>29359</v>
      </c>
      <c r="I242" s="7" t="n">
        <v>28874</v>
      </c>
      <c r="J242" s="7" t="n">
        <v>27619</v>
      </c>
      <c r="K242" s="7" t="n">
        <v>25308</v>
      </c>
      <c r="L242" s="7" t="n">
        <v>25852</v>
      </c>
      <c r="M242" s="4" t="inlineStr">
        <is>
          <t xml:space="preserve"> </t>
        </is>
      </c>
      <c r="N242" s="7" t="n">
        <v>27146</v>
      </c>
      <c r="O242" s="7" t="n">
        <v>27585</v>
      </c>
      <c r="P242" s="7" t="n">
        <v>26726</v>
      </c>
      <c r="Q242" s="7" t="n">
        <v>25070</v>
      </c>
      <c r="R242" s="7" t="n">
        <v>24961</v>
      </c>
      <c r="S242" s="7" t="n">
        <v>24578</v>
      </c>
      <c r="T242" s="7" t="n">
        <v>23707</v>
      </c>
      <c r="U242" s="7" t="n">
        <v>24300</v>
      </c>
      <c r="V242" s="7" t="n">
        <v>22864</v>
      </c>
      <c r="W242" s="7" t="n">
        <v>24261</v>
      </c>
      <c r="X242" s="7" t="n">
        <v>22977</v>
      </c>
      <c r="Y242" s="7" t="n">
        <v>21256</v>
      </c>
      <c r="Z242" s="7" t="n">
        <v>23413</v>
      </c>
      <c r="AA242" s="7" t="n">
        <v>24408</v>
      </c>
      <c r="AB242" s="7" t="n">
        <v>22348</v>
      </c>
      <c r="AC242" s="7" t="n">
        <v>24358</v>
      </c>
      <c r="AD242" s="7" t="n">
        <v>24314</v>
      </c>
      <c r="AE242" s="4" t="inlineStr">
        <is>
          <t xml:space="preserve"> </t>
        </is>
      </c>
      <c r="AF242" s="7" t="n">
        <v>26636</v>
      </c>
      <c r="AG242" s="7" t="n">
        <v>25683</v>
      </c>
      <c r="AH242" s="7" t="n">
        <v>26475</v>
      </c>
      <c r="AI242" s="4" t="inlineStr">
        <is>
          <t xml:space="preserve"> </t>
        </is>
      </c>
      <c r="AJ242" s="7" t="n">
        <v>27920</v>
      </c>
      <c r="AK242" s="7" t="n">
        <v>26723</v>
      </c>
      <c r="AL242" s="7" t="n">
        <v>26909</v>
      </c>
      <c r="AM242" s="7" t="n">
        <v>25147</v>
      </c>
      <c r="AN242" s="7" t="n">
        <v>26374</v>
      </c>
      <c r="AO242" s="7" t="n">
        <v>25596</v>
      </c>
      <c r="AP242" s="7" t="n">
        <v>25002</v>
      </c>
      <c r="AQ242" s="7" t="n">
        <v>24431</v>
      </c>
      <c r="AR242" s="7" t="n">
        <v>24262</v>
      </c>
      <c r="AS242" s="7" t="n">
        <v>23033</v>
      </c>
      <c r="AT242" s="7" t="n">
        <v>22066</v>
      </c>
      <c r="AU242" s="7" t="n">
        <v>21474</v>
      </c>
      <c r="AV242" s="7" t="n">
        <v>21693</v>
      </c>
      <c r="AW242" s="7" t="n">
        <v>20890</v>
      </c>
      <c r="AX242" s="7" t="n">
        <v>18829</v>
      </c>
      <c r="AY242" s="7" t="n">
        <v>19343</v>
      </c>
      <c r="AZ242" s="7" t="n">
        <v>20107</v>
      </c>
      <c r="BA242" s="7" t="n">
        <v>18759</v>
      </c>
      <c r="BB242" s="4" t="inlineStr">
        <is>
          <t xml:space="preserve"> </t>
        </is>
      </c>
      <c r="BC242" s="7" t="n">
        <v>17758</v>
      </c>
      <c r="BD242" s="7" t="n">
        <v>17411</v>
      </c>
      <c r="BE242" s="7" t="n">
        <v>16620</v>
      </c>
      <c r="BF242" s="7" t="n">
        <v>14731</v>
      </c>
      <c r="BG242" s="7" t="n">
        <v>16807</v>
      </c>
      <c r="BH242" s="7" t="n">
        <v>18315</v>
      </c>
      <c r="BI242" s="7" t="n">
        <v>18296</v>
      </c>
      <c r="BJ242" s="7" t="n">
        <v>17785</v>
      </c>
      <c r="BK242" s="7" t="n">
        <v>17132</v>
      </c>
      <c r="BL242" s="7" t="n">
        <v>16767</v>
      </c>
      <c r="BM242" s="7" t="n">
        <v>16480</v>
      </c>
      <c r="BN242" s="7" t="n">
        <v>16789</v>
      </c>
      <c r="BO242" s="7" t="n">
        <v>16537</v>
      </c>
      <c r="BP242" s="7" t="n">
        <v>15441</v>
      </c>
      <c r="BQ242" s="7" t="n">
        <v>16483</v>
      </c>
      <c r="BR242" s="7" t="n">
        <v>15829</v>
      </c>
      <c r="BS242" s="7" t="n">
        <v>15555</v>
      </c>
      <c r="BT242" s="7" t="n">
        <v>15032</v>
      </c>
      <c r="BU242" s="7" t="n">
        <v>13845</v>
      </c>
      <c r="BV242" s="7" t="n">
        <v>15237</v>
      </c>
      <c r="BW242" s="7" t="n">
        <v>14939</v>
      </c>
      <c r="BX242" s="4" t="inlineStr">
        <is>
          <t xml:space="preserve"> </t>
        </is>
      </c>
      <c r="BY242" s="7" t="n">
        <v>16067</v>
      </c>
      <c r="BZ242" s="7" t="n">
        <v>15995</v>
      </c>
      <c r="CA242" s="7" t="n">
        <v>15461</v>
      </c>
      <c r="CB242" s="7" t="n">
        <v>14945</v>
      </c>
      <c r="CC242" s="7" t="n">
        <v>14869</v>
      </c>
      <c r="CD242" s="7" t="n">
        <v>14499</v>
      </c>
      <c r="CE242" s="7" t="n">
        <v>14426</v>
      </c>
      <c r="CF242" s="7" t="n">
        <v>14764</v>
      </c>
      <c r="CG242" s="7" t="n">
        <v>15317</v>
      </c>
      <c r="CH242" s="7" t="n">
        <v>14532</v>
      </c>
      <c r="CI242" s="4" t="inlineStr">
        <is>
          <t xml:space="preserve"> </t>
        </is>
      </c>
      <c r="CJ242" s="7" t="n">
        <v>14374</v>
      </c>
      <c r="CK242" s="7" t="n">
        <v>13942</v>
      </c>
      <c r="CL242" s="7" t="n">
        <v>13630</v>
      </c>
      <c r="CM242" s="7" t="n">
        <v>13345</v>
      </c>
      <c r="CN242" s="7" t="n">
        <v>13304</v>
      </c>
      <c r="CO242" s="7" t="n">
        <v>13046</v>
      </c>
      <c r="CP242" s="7" t="n">
        <v>12955</v>
      </c>
      <c r="CQ242" s="7" t="n">
        <v>12791</v>
      </c>
      <c r="CR242" s="7" t="n">
        <v>12657</v>
      </c>
      <c r="CS242" s="7" t="n">
        <v>12650</v>
      </c>
      <c r="CT242" s="7" t="n">
        <v>12178</v>
      </c>
      <c r="CU242" s="7" t="n">
        <v>11938</v>
      </c>
      <c r="CV242" s="7" t="n">
        <v>11718</v>
      </c>
      <c r="CW242" s="7" t="n">
        <v>11274</v>
      </c>
      <c r="CX242" s="7" t="n">
        <v>11498</v>
      </c>
      <c r="CY242" s="7" t="n">
        <v>11489</v>
      </c>
      <c r="CZ242" s="7" t="n">
        <v>11474</v>
      </c>
      <c r="DA242" s="7" t="n">
        <v>11053</v>
      </c>
      <c r="DB242" s="7" t="n">
        <v>11027</v>
      </c>
      <c r="DC242" s="7" t="n">
        <v>10838</v>
      </c>
      <c r="DD242" s="7" t="n">
        <v>10780</v>
      </c>
      <c r="DE242" s="7" t="n">
        <v>10077</v>
      </c>
      <c r="DF242" s="7" t="n">
        <v>10080</v>
      </c>
      <c r="DG242" s="7" t="n">
        <v>10653</v>
      </c>
      <c r="DH242" s="4" t="inlineStr">
        <is>
          <t xml:space="preserve"> </t>
        </is>
      </c>
      <c r="DI242" s="7" t="n">
        <v>10849</v>
      </c>
      <c r="DJ242" s="7" t="n">
        <v>10813</v>
      </c>
      <c r="DK242" s="4" t="inlineStr">
        <is>
          <t xml:space="preserve"> </t>
        </is>
      </c>
      <c r="DL242" s="7" t="n">
        <v>10003</v>
      </c>
      <c r="DM242" s="7" t="n">
        <v>10285</v>
      </c>
      <c r="DN242" s="7" t="n">
        <v>10944</v>
      </c>
      <c r="DO242" s="7" t="n">
        <v>10737</v>
      </c>
      <c r="DP242" s="7" t="n">
        <v>10942</v>
      </c>
      <c r="DQ242" s="7" t="n">
        <v>10801</v>
      </c>
      <c r="DR242" s="7" t="n">
        <v>10725</v>
      </c>
      <c r="DS242" s="7" t="n">
        <v>10860</v>
      </c>
      <c r="DT242" s="7" t="n">
        <v>10267</v>
      </c>
      <c r="DU242" s="7" t="n">
        <v>10557</v>
      </c>
      <c r="DV242" s="7" t="n">
        <v>10581</v>
      </c>
      <c r="DW242" s="7" t="n">
        <v>10311</v>
      </c>
      <c r="DX242" s="7" t="n">
        <v>10065</v>
      </c>
      <c r="DY242" s="7" t="n">
        <v>10245</v>
      </c>
      <c r="DZ242" s="7" t="n">
        <v>9838</v>
      </c>
      <c r="EA242" s="7" t="n">
        <v>10000</v>
      </c>
    </row>
    <row r="243">
      <c r="A243" s="4" t="inlineStr">
        <is>
          <t>SPDR ETFs Index: S&amp;P 5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row>
    <row r="245">
      <c r="A245" s="4" t="inlineStr">
        <is>
          <t>Line Graph and Table Measure Name</t>
        </is>
      </c>
      <c r="B245" s="4" t="inlineStr">
        <is>
          <t xml:space="preserve"> </t>
        </is>
      </c>
      <c r="C245" s="4" t="inlineStr">
        <is>
          <t>S&amp;amp;P 500 Index</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row>
    <row r="246">
      <c r="A246" s="4" t="inlineStr">
        <is>
          <t>Account Value</t>
        </is>
      </c>
      <c r="B246" s="7" t="n">
        <v>33292</v>
      </c>
      <c r="C246" s="5" t="n">
        <v>33292</v>
      </c>
      <c r="D246" s="7" t="n">
        <v>32138</v>
      </c>
      <c r="E246" s="7" t="n">
        <v>30619</v>
      </c>
      <c r="F246" s="7" t="n">
        <v>31922</v>
      </c>
      <c r="G246" s="7" t="n">
        <v>30927</v>
      </c>
      <c r="H246" s="7" t="n">
        <v>29359</v>
      </c>
      <c r="I246" s="7" t="n">
        <v>28874</v>
      </c>
      <c r="J246" s="7" t="n">
        <v>27619</v>
      </c>
      <c r="K246" s="7" t="n">
        <v>25308</v>
      </c>
      <c r="L246" s="7" t="n">
        <v>25852</v>
      </c>
      <c r="M246" s="4" t="inlineStr">
        <is>
          <t xml:space="preserve"> </t>
        </is>
      </c>
      <c r="N246" s="7" t="n">
        <v>27146</v>
      </c>
      <c r="O246" s="7" t="n">
        <v>27585</v>
      </c>
      <c r="P246" s="7" t="n">
        <v>26726</v>
      </c>
      <c r="Q246" s="7" t="n">
        <v>25070</v>
      </c>
      <c r="R246" s="7" t="n">
        <v>24961</v>
      </c>
      <c r="S246" s="7" t="n">
        <v>24578</v>
      </c>
      <c r="T246" s="7" t="n">
        <v>23707</v>
      </c>
      <c r="U246" s="7" t="n">
        <v>24300</v>
      </c>
      <c r="V246" s="7" t="n">
        <v>22864</v>
      </c>
      <c r="W246" s="7" t="n">
        <v>24261</v>
      </c>
      <c r="X246" s="7" t="n">
        <v>22977</v>
      </c>
      <c r="Y246" s="7" t="n">
        <v>21256</v>
      </c>
      <c r="Z246" s="7" t="n">
        <v>23413</v>
      </c>
      <c r="AA246" s="7" t="n">
        <v>24408</v>
      </c>
      <c r="AB246" s="7" t="n">
        <v>22348</v>
      </c>
      <c r="AC246" s="7" t="n">
        <v>24358</v>
      </c>
      <c r="AD246" s="7" t="n">
        <v>24314</v>
      </c>
      <c r="AE246" s="4" t="inlineStr">
        <is>
          <t xml:space="preserve"> </t>
        </is>
      </c>
      <c r="AF246" s="7" t="n">
        <v>26636</v>
      </c>
      <c r="AG246" s="7" t="n">
        <v>25683</v>
      </c>
      <c r="AH246" s="7" t="n">
        <v>26475</v>
      </c>
      <c r="AI246" s="4" t="inlineStr">
        <is>
          <t xml:space="preserve"> </t>
        </is>
      </c>
      <c r="AJ246" s="7" t="n">
        <v>27920</v>
      </c>
      <c r="AK246" s="7" t="n">
        <v>26723</v>
      </c>
      <c r="AL246" s="7" t="n">
        <v>26909</v>
      </c>
      <c r="AM246" s="7" t="n">
        <v>25147</v>
      </c>
      <c r="AN246" s="7" t="n">
        <v>26374</v>
      </c>
      <c r="AO246" s="7" t="n">
        <v>25596</v>
      </c>
      <c r="AP246" s="7" t="n">
        <v>25002</v>
      </c>
      <c r="AQ246" s="7" t="n">
        <v>24431</v>
      </c>
      <c r="AR246" s="7" t="n">
        <v>24262</v>
      </c>
      <c r="AS246" s="7" t="n">
        <v>23033</v>
      </c>
      <c r="AT246" s="7" t="n">
        <v>22066</v>
      </c>
      <c r="AU246" s="7" t="n">
        <v>21474</v>
      </c>
      <c r="AV246" s="7" t="n">
        <v>21693</v>
      </c>
      <c r="AW246" s="7" t="n">
        <v>20890</v>
      </c>
      <c r="AX246" s="7" t="n">
        <v>18829</v>
      </c>
      <c r="AY246" s="7" t="n">
        <v>19343</v>
      </c>
      <c r="AZ246" s="7" t="n">
        <v>20107</v>
      </c>
      <c r="BA246" s="7" t="n">
        <v>18759</v>
      </c>
      <c r="BB246" s="4" t="inlineStr">
        <is>
          <t xml:space="preserve"> </t>
        </is>
      </c>
      <c r="BC246" s="7" t="n">
        <v>17758</v>
      </c>
      <c r="BD246" s="7" t="n">
        <v>17411</v>
      </c>
      <c r="BE246" s="7" t="n">
        <v>16620</v>
      </c>
      <c r="BF246" s="7" t="n">
        <v>14731</v>
      </c>
      <c r="BG246" s="7" t="n">
        <v>16807</v>
      </c>
      <c r="BH246" s="7" t="n">
        <v>18315</v>
      </c>
      <c r="BI246" s="7" t="n">
        <v>18296</v>
      </c>
      <c r="BJ246" s="7" t="n">
        <v>17785</v>
      </c>
      <c r="BK246" s="7" t="n">
        <v>17132</v>
      </c>
      <c r="BL246" s="7" t="n">
        <v>16767</v>
      </c>
      <c r="BM246" s="7" t="n">
        <v>16480</v>
      </c>
      <c r="BN246" s="7" t="n">
        <v>16789</v>
      </c>
      <c r="BO246" s="7" t="n">
        <v>16537</v>
      </c>
      <c r="BP246" s="7" t="n">
        <v>15441</v>
      </c>
      <c r="BQ246" s="7" t="n">
        <v>16483</v>
      </c>
      <c r="BR246" s="7" t="n">
        <v>15829</v>
      </c>
      <c r="BS246" s="7" t="n">
        <v>15555</v>
      </c>
      <c r="BT246" s="7" t="n">
        <v>15032</v>
      </c>
      <c r="BU246" s="7" t="n">
        <v>13845</v>
      </c>
      <c r="BV246" s="7" t="n">
        <v>15237</v>
      </c>
      <c r="BW246" s="7" t="n">
        <v>14939</v>
      </c>
      <c r="BX246" s="4" t="inlineStr">
        <is>
          <t xml:space="preserve"> </t>
        </is>
      </c>
      <c r="BY246" s="7" t="n">
        <v>16067</v>
      </c>
      <c r="BZ246" s="7" t="n">
        <v>15995</v>
      </c>
      <c r="CA246" s="7" t="n">
        <v>15461</v>
      </c>
      <c r="CB246" s="7" t="n">
        <v>14945</v>
      </c>
      <c r="CC246" s="7" t="n">
        <v>14869</v>
      </c>
      <c r="CD246" s="7" t="n">
        <v>14499</v>
      </c>
      <c r="CE246" s="7" t="n">
        <v>14426</v>
      </c>
      <c r="CF246" s="7" t="n">
        <v>14764</v>
      </c>
      <c r="CG246" s="7" t="n">
        <v>15317</v>
      </c>
      <c r="CH246" s="7" t="n">
        <v>14532</v>
      </c>
      <c r="CI246" s="4" t="inlineStr">
        <is>
          <t xml:space="preserve"> </t>
        </is>
      </c>
      <c r="CJ246" s="7" t="n">
        <v>14374</v>
      </c>
      <c r="CK246" s="7" t="n">
        <v>13942</v>
      </c>
      <c r="CL246" s="7" t="n">
        <v>13630</v>
      </c>
      <c r="CM246" s="7" t="n">
        <v>13345</v>
      </c>
      <c r="CN246" s="7" t="n">
        <v>13304</v>
      </c>
      <c r="CO246" s="7" t="n">
        <v>13046</v>
      </c>
      <c r="CP246" s="7" t="n">
        <v>12955</v>
      </c>
      <c r="CQ246" s="7" t="n">
        <v>12791</v>
      </c>
      <c r="CR246" s="7" t="n">
        <v>12657</v>
      </c>
      <c r="CS246" s="7" t="n">
        <v>12650</v>
      </c>
      <c r="CT246" s="7" t="n">
        <v>12178</v>
      </c>
      <c r="CU246" s="7" t="n">
        <v>11938</v>
      </c>
      <c r="CV246" s="7" t="n">
        <v>11718</v>
      </c>
      <c r="CW246" s="7" t="n">
        <v>11274</v>
      </c>
      <c r="CX246" s="7" t="n">
        <v>11498</v>
      </c>
      <c r="CY246" s="7" t="n">
        <v>11489</v>
      </c>
      <c r="CZ246" s="7" t="n">
        <v>11474</v>
      </c>
      <c r="DA246" s="7" t="n">
        <v>11053</v>
      </c>
      <c r="DB246" s="7" t="n">
        <v>11027</v>
      </c>
      <c r="DC246" s="7" t="n">
        <v>10838</v>
      </c>
      <c r="DD246" s="7" t="n">
        <v>10780</v>
      </c>
      <c r="DE246" s="7" t="n">
        <v>10077</v>
      </c>
      <c r="DF246" s="7" t="n">
        <v>10080</v>
      </c>
      <c r="DG246" s="7" t="n">
        <v>10653</v>
      </c>
      <c r="DH246" s="4" t="inlineStr">
        <is>
          <t xml:space="preserve"> </t>
        </is>
      </c>
      <c r="DI246" s="7" t="n">
        <v>10849</v>
      </c>
      <c r="DJ246" s="7" t="n">
        <v>10813</v>
      </c>
      <c r="DK246" s="4" t="inlineStr">
        <is>
          <t xml:space="preserve"> </t>
        </is>
      </c>
      <c r="DL246" s="7" t="n">
        <v>10003</v>
      </c>
      <c r="DM246" s="7" t="n">
        <v>10285</v>
      </c>
      <c r="DN246" s="7" t="n">
        <v>10944</v>
      </c>
      <c r="DO246" s="7" t="n">
        <v>10737</v>
      </c>
      <c r="DP246" s="7" t="n">
        <v>10942</v>
      </c>
      <c r="DQ246" s="7" t="n">
        <v>10801</v>
      </c>
      <c r="DR246" s="7" t="n">
        <v>10725</v>
      </c>
      <c r="DS246" s="7" t="n">
        <v>10860</v>
      </c>
      <c r="DT246" s="7" t="n">
        <v>10267</v>
      </c>
      <c r="DU246" s="7" t="n">
        <v>10557</v>
      </c>
      <c r="DV246" s="7" t="n">
        <v>10581</v>
      </c>
      <c r="DW246" s="7" t="n">
        <v>10311</v>
      </c>
      <c r="DX246" s="7" t="n">
        <v>10065</v>
      </c>
      <c r="DY246" s="7" t="n">
        <v>10245</v>
      </c>
      <c r="DZ246" s="7" t="n">
        <v>9838</v>
      </c>
      <c r="EA246" s="7" t="n">
        <v>10000</v>
      </c>
    </row>
    <row r="247">
      <c r="A247" s="4" t="inlineStr">
        <is>
          <t>SPDR ETFs Index: S&amp;P 500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A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row>
    <row r="249">
      <c r="A249" s="4" t="inlineStr">
        <is>
          <t>Line Graph and Table Measure Name</t>
        </is>
      </c>
      <c r="B249" s="4" t="inlineStr">
        <is>
          <t xml:space="preserve"> </t>
        </is>
      </c>
      <c r="C249" s="4" t="inlineStr">
        <is>
          <t>S&amp;amp;P 500 Index</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row>
    <row r="250">
      <c r="A250" s="4" t="inlineStr">
        <is>
          <t>Account Value</t>
        </is>
      </c>
      <c r="B250" s="5" t="n">
        <v>31720</v>
      </c>
      <c r="C250" s="5" t="n">
        <v>31720</v>
      </c>
      <c r="D250" s="7" t="n">
        <v>30620</v>
      </c>
      <c r="E250" s="7" t="n">
        <v>29173</v>
      </c>
      <c r="F250" s="7" t="n">
        <v>30414</v>
      </c>
      <c r="G250" s="7" t="n">
        <v>29466</v>
      </c>
      <c r="H250" s="7" t="n">
        <v>27972</v>
      </c>
      <c r="I250" s="7" t="n">
        <v>27510</v>
      </c>
      <c r="J250" s="7" t="n">
        <v>26314</v>
      </c>
      <c r="K250" s="7" t="n">
        <v>24112</v>
      </c>
      <c r="L250" s="7" t="n">
        <v>24630</v>
      </c>
      <c r="M250" s="4" t="inlineStr">
        <is>
          <t xml:space="preserve"> </t>
        </is>
      </c>
      <c r="N250" s="7" t="n">
        <v>25863</v>
      </c>
      <c r="O250" s="7" t="n">
        <v>26282</v>
      </c>
      <c r="P250" s="7" t="n">
        <v>25464</v>
      </c>
      <c r="Q250" s="7" t="n">
        <v>23886</v>
      </c>
      <c r="R250" s="7" t="n">
        <v>23782</v>
      </c>
      <c r="S250" s="7" t="n">
        <v>23417</v>
      </c>
      <c r="T250" s="7" t="n">
        <v>22587</v>
      </c>
      <c r="U250" s="7" t="n">
        <v>23152</v>
      </c>
      <c r="V250" s="7" t="n">
        <v>21784</v>
      </c>
      <c r="W250" s="7" t="n">
        <v>23115</v>
      </c>
      <c r="X250" s="7" t="n">
        <v>21892</v>
      </c>
      <c r="Y250" s="7" t="n">
        <v>20252</v>
      </c>
      <c r="Z250" s="7" t="n">
        <v>22307</v>
      </c>
      <c r="AA250" s="7" t="n">
        <v>23255</v>
      </c>
      <c r="AB250" s="7" t="n">
        <v>21292</v>
      </c>
      <c r="AC250" s="7" t="n">
        <v>23207</v>
      </c>
      <c r="AD250" s="7" t="n">
        <v>23165</v>
      </c>
      <c r="AE250" s="4" t="inlineStr">
        <is>
          <t xml:space="preserve"> </t>
        </is>
      </c>
      <c r="AF250" s="7" t="n">
        <v>25378</v>
      </c>
      <c r="AG250" s="7" t="n">
        <v>24469</v>
      </c>
      <c r="AH250" s="7" t="n">
        <v>25225</v>
      </c>
      <c r="AI250" s="4" t="inlineStr">
        <is>
          <t xml:space="preserve"> </t>
        </is>
      </c>
      <c r="AJ250" s="7" t="n">
        <v>26601</v>
      </c>
      <c r="AK250" s="7" t="n">
        <v>25460</v>
      </c>
      <c r="AL250" s="7" t="n">
        <v>25638</v>
      </c>
      <c r="AM250" s="7" t="n">
        <v>23959</v>
      </c>
      <c r="AN250" s="7" t="n">
        <v>25128</v>
      </c>
      <c r="AO250" s="7" t="n">
        <v>24386</v>
      </c>
      <c r="AP250" s="7" t="n">
        <v>23821</v>
      </c>
      <c r="AQ250" s="7" t="n">
        <v>23277</v>
      </c>
      <c r="AR250" s="7" t="n">
        <v>23116</v>
      </c>
      <c r="AS250" s="7" t="n">
        <v>21945</v>
      </c>
      <c r="AT250" s="7" t="n">
        <v>21024</v>
      </c>
      <c r="AU250" s="7" t="n">
        <v>20460</v>
      </c>
      <c r="AV250" s="7" t="n">
        <v>20668</v>
      </c>
      <c r="AW250" s="7" t="n">
        <v>19903</v>
      </c>
      <c r="AX250" s="7" t="n">
        <v>17939</v>
      </c>
      <c r="AY250" s="7" t="n">
        <v>18429</v>
      </c>
      <c r="AZ250" s="7" t="n">
        <v>19157</v>
      </c>
      <c r="BA250" s="7" t="n">
        <v>17873</v>
      </c>
      <c r="BB250" s="4" t="inlineStr">
        <is>
          <t xml:space="preserve"> </t>
        </is>
      </c>
      <c r="BC250" s="7" t="n">
        <v>16919</v>
      </c>
      <c r="BD250" s="7" t="n">
        <v>16589</v>
      </c>
      <c r="BE250" s="7" t="n">
        <v>15835</v>
      </c>
      <c r="BF250" s="7" t="n">
        <v>14035</v>
      </c>
      <c r="BG250" s="7" t="n">
        <v>16013</v>
      </c>
      <c r="BH250" s="7" t="n">
        <v>17450</v>
      </c>
      <c r="BI250" s="7" t="n">
        <v>17432</v>
      </c>
      <c r="BJ250" s="7" t="n">
        <v>16945</v>
      </c>
      <c r="BK250" s="7" t="n">
        <v>16323</v>
      </c>
      <c r="BL250" s="7" t="n">
        <v>15975</v>
      </c>
      <c r="BM250" s="7" t="n">
        <v>15702</v>
      </c>
      <c r="BN250" s="7" t="n">
        <v>15996</v>
      </c>
      <c r="BO250" s="7" t="n">
        <v>15756</v>
      </c>
      <c r="BP250" s="7" t="n">
        <v>14711</v>
      </c>
      <c r="BQ250" s="7" t="n">
        <v>15704</v>
      </c>
      <c r="BR250" s="7" t="n">
        <v>15082</v>
      </c>
      <c r="BS250" s="7" t="n">
        <v>14820</v>
      </c>
      <c r="BT250" s="7" t="n">
        <v>14321</v>
      </c>
      <c r="BU250" s="7" t="n">
        <v>13191</v>
      </c>
      <c r="BV250" s="7" t="n">
        <v>14517</v>
      </c>
      <c r="BW250" s="7" t="n">
        <v>14234</v>
      </c>
      <c r="BX250" s="4" t="inlineStr">
        <is>
          <t xml:space="preserve"> </t>
        </is>
      </c>
      <c r="BY250" s="7" t="n">
        <v>15308</v>
      </c>
      <c r="BZ250" s="7" t="n">
        <v>15240</v>
      </c>
      <c r="CA250" s="7" t="n">
        <v>14730</v>
      </c>
      <c r="CB250" s="7" t="n">
        <v>14239</v>
      </c>
      <c r="CC250" s="7" t="n">
        <v>14167</v>
      </c>
      <c r="CD250" s="7" t="n">
        <v>13814</v>
      </c>
      <c r="CE250" s="7" t="n">
        <v>13744</v>
      </c>
      <c r="CF250" s="7" t="n">
        <v>14066</v>
      </c>
      <c r="CG250" s="7" t="n">
        <v>14593</v>
      </c>
      <c r="CH250" s="7" t="n">
        <v>13845</v>
      </c>
      <c r="CI250" s="4" t="inlineStr">
        <is>
          <t xml:space="preserve"> </t>
        </is>
      </c>
      <c r="CJ250" s="7" t="n">
        <v>13695</v>
      </c>
      <c r="CK250" s="7" t="n">
        <v>13283</v>
      </c>
      <c r="CL250" s="7" t="n">
        <v>12986</v>
      </c>
      <c r="CM250" s="7" t="n">
        <v>12715</v>
      </c>
      <c r="CN250" s="7" t="n">
        <v>12676</v>
      </c>
      <c r="CO250" s="7" t="n">
        <v>12429</v>
      </c>
      <c r="CP250" s="7" t="n">
        <v>12343</v>
      </c>
      <c r="CQ250" s="7" t="n">
        <v>12187</v>
      </c>
      <c r="CR250" s="7" t="n">
        <v>12059</v>
      </c>
      <c r="CS250" s="7" t="n">
        <v>12052</v>
      </c>
      <c r="CT250" s="7" t="n">
        <v>11603</v>
      </c>
      <c r="CU250" s="7" t="n">
        <v>11374</v>
      </c>
      <c r="CV250" s="7" t="n">
        <v>11164</v>
      </c>
      <c r="CW250" s="7" t="n">
        <v>10741</v>
      </c>
      <c r="CX250" s="7" t="n">
        <v>10955</v>
      </c>
      <c r="CY250" s="7" t="n">
        <v>10946</v>
      </c>
      <c r="CZ250" s="7" t="n">
        <v>10932</v>
      </c>
      <c r="DA250" s="7" t="n">
        <v>10531</v>
      </c>
      <c r="DB250" s="7" t="n">
        <v>10506</v>
      </c>
      <c r="DC250" s="7" t="n">
        <v>10326</v>
      </c>
      <c r="DD250" s="7" t="n">
        <v>10270</v>
      </c>
      <c r="DE250" s="7" t="n">
        <v>9601</v>
      </c>
      <c r="DF250" s="7" t="n">
        <v>9604</v>
      </c>
      <c r="DG250" s="7" t="n">
        <v>10150</v>
      </c>
      <c r="DH250" s="4" t="inlineStr">
        <is>
          <t xml:space="preserve"> </t>
        </is>
      </c>
      <c r="DI250" s="7" t="n">
        <v>10336</v>
      </c>
      <c r="DJ250" s="7" t="n">
        <v>10302</v>
      </c>
      <c r="DK250" s="7" t="n">
        <v>10000</v>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row>
    <row r="251">
      <c r="A251" s="4" t="inlineStr">
        <is>
          <t>SPDR ETFs Index: S&amp;P5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c r="DY251" s="4" t="inlineStr">
        <is>
          <t xml:space="preserve"> </t>
        </is>
      </c>
      <c r="DZ251" s="4" t="inlineStr">
        <is>
          <t xml:space="preserve"> </t>
        </is>
      </c>
      <c r="EA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row>
    <row r="253">
      <c r="A253" s="4" t="inlineStr">
        <is>
          <t>Line Graph and Table Measure Name</t>
        </is>
      </c>
      <c r="B253" s="4" t="inlineStr">
        <is>
          <t>S&amp;amp;P 5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row>
    <row r="254">
      <c r="A254" s="4" t="inlineStr">
        <is>
          <t>Account Value</t>
        </is>
      </c>
      <c r="B254" s="5" t="n">
        <v>12317</v>
      </c>
      <c r="C254" s="5" t="n">
        <v>12317</v>
      </c>
      <c r="D254" s="7" t="n">
        <v>11890</v>
      </c>
      <c r="E254" s="7" t="n">
        <v>11327</v>
      </c>
      <c r="F254" s="7" t="n">
        <v>11809</v>
      </c>
      <c r="G254" s="7" t="n">
        <v>11440</v>
      </c>
      <c r="H254" s="7" t="n">
        <v>10861</v>
      </c>
      <c r="I254" s="7" t="n">
        <v>10681</v>
      </c>
      <c r="J254" s="7" t="n">
        <v>10217</v>
      </c>
      <c r="K254" s="7" t="n">
        <v>9362</v>
      </c>
      <c r="L254" s="7" t="n">
        <v>9563</v>
      </c>
      <c r="M254" s="7" t="n">
        <v>10000</v>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row>
    <row r="255">
      <c r="A255" s="4" t="inlineStr">
        <is>
          <t>SPDR ETFs Index: S&amp;P 5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4" t="inlineStr">
        <is>
          <t xml:space="preserve"> </t>
        </is>
      </c>
      <c r="EA256" s="4" t="inlineStr">
        <is>
          <t xml:space="preserve"> </t>
        </is>
      </c>
    </row>
    <row r="257">
      <c r="A257" s="4" t="inlineStr">
        <is>
          <t>Line Graph and Table Measure Name</t>
        </is>
      </c>
      <c r="B257" s="4" t="inlineStr">
        <is>
          <t xml:space="preserve"> </t>
        </is>
      </c>
      <c r="C257" s="4" t="inlineStr">
        <is>
          <t>S&amp;amp;P 500 Inde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A257" s="4" t="inlineStr">
        <is>
          <t xml:space="preserve"> </t>
        </is>
      </c>
    </row>
    <row r="258">
      <c r="A258" s="4" t="inlineStr">
        <is>
          <t>Account Value</t>
        </is>
      </c>
      <c r="B258" s="7" t="n">
        <v>33292</v>
      </c>
      <c r="C258" s="5" t="n">
        <v>33292</v>
      </c>
      <c r="D258" s="7" t="n">
        <v>32138</v>
      </c>
      <c r="E258" s="7" t="n">
        <v>30619</v>
      </c>
      <c r="F258" s="7" t="n">
        <v>31922</v>
      </c>
      <c r="G258" s="7" t="n">
        <v>30927</v>
      </c>
      <c r="H258" s="7" t="n">
        <v>29359</v>
      </c>
      <c r="I258" s="7" t="n">
        <v>28874</v>
      </c>
      <c r="J258" s="7" t="n">
        <v>27619</v>
      </c>
      <c r="K258" s="7" t="n">
        <v>25308</v>
      </c>
      <c r="L258" s="7" t="n">
        <v>25852</v>
      </c>
      <c r="M258" s="4" t="inlineStr">
        <is>
          <t xml:space="preserve"> </t>
        </is>
      </c>
      <c r="N258" s="7" t="n">
        <v>27146</v>
      </c>
      <c r="O258" s="7" t="n">
        <v>27585</v>
      </c>
      <c r="P258" s="7" t="n">
        <v>26726</v>
      </c>
      <c r="Q258" s="7" t="n">
        <v>25070</v>
      </c>
      <c r="R258" s="7" t="n">
        <v>24961</v>
      </c>
      <c r="S258" s="7" t="n">
        <v>24578</v>
      </c>
      <c r="T258" s="7" t="n">
        <v>23707</v>
      </c>
      <c r="U258" s="7" t="n">
        <v>24300</v>
      </c>
      <c r="V258" s="7" t="n">
        <v>22864</v>
      </c>
      <c r="W258" s="7" t="n">
        <v>24261</v>
      </c>
      <c r="X258" s="7" t="n">
        <v>22977</v>
      </c>
      <c r="Y258" s="7" t="n">
        <v>21256</v>
      </c>
      <c r="Z258" s="7" t="n">
        <v>23413</v>
      </c>
      <c r="AA258" s="7" t="n">
        <v>24408</v>
      </c>
      <c r="AB258" s="7" t="n">
        <v>22348</v>
      </c>
      <c r="AC258" s="7" t="n">
        <v>24358</v>
      </c>
      <c r="AD258" s="7" t="n">
        <v>24314</v>
      </c>
      <c r="AE258" s="4" t="inlineStr">
        <is>
          <t xml:space="preserve"> </t>
        </is>
      </c>
      <c r="AF258" s="7" t="n">
        <v>26636</v>
      </c>
      <c r="AG258" s="7" t="n">
        <v>25683</v>
      </c>
      <c r="AH258" s="7" t="n">
        <v>26475</v>
      </c>
      <c r="AI258" s="4" t="inlineStr">
        <is>
          <t xml:space="preserve"> </t>
        </is>
      </c>
      <c r="AJ258" s="7" t="n">
        <v>27920</v>
      </c>
      <c r="AK258" s="7" t="n">
        <v>26723</v>
      </c>
      <c r="AL258" s="7" t="n">
        <v>26909</v>
      </c>
      <c r="AM258" s="7" t="n">
        <v>25147</v>
      </c>
      <c r="AN258" s="7" t="n">
        <v>26374</v>
      </c>
      <c r="AO258" s="7" t="n">
        <v>25596</v>
      </c>
      <c r="AP258" s="7" t="n">
        <v>25002</v>
      </c>
      <c r="AQ258" s="7" t="n">
        <v>24431</v>
      </c>
      <c r="AR258" s="7" t="n">
        <v>24262</v>
      </c>
      <c r="AS258" s="7" t="n">
        <v>23033</v>
      </c>
      <c r="AT258" s="7" t="n">
        <v>22066</v>
      </c>
      <c r="AU258" s="7" t="n">
        <v>21474</v>
      </c>
      <c r="AV258" s="7" t="n">
        <v>21693</v>
      </c>
      <c r="AW258" s="7" t="n">
        <v>20890</v>
      </c>
      <c r="AX258" s="7" t="n">
        <v>18829</v>
      </c>
      <c r="AY258" s="7" t="n">
        <v>19343</v>
      </c>
      <c r="AZ258" s="7" t="n">
        <v>20107</v>
      </c>
      <c r="BA258" s="7" t="n">
        <v>18759</v>
      </c>
      <c r="BB258" s="4" t="inlineStr">
        <is>
          <t xml:space="preserve"> </t>
        </is>
      </c>
      <c r="BC258" s="7" t="n">
        <v>17758</v>
      </c>
      <c r="BD258" s="7" t="n">
        <v>17411</v>
      </c>
      <c r="BE258" s="7" t="n">
        <v>16620</v>
      </c>
      <c r="BF258" s="7" t="n">
        <v>14731</v>
      </c>
      <c r="BG258" s="7" t="n">
        <v>16807</v>
      </c>
      <c r="BH258" s="7" t="n">
        <v>18315</v>
      </c>
      <c r="BI258" s="7" t="n">
        <v>18296</v>
      </c>
      <c r="BJ258" s="7" t="n">
        <v>17785</v>
      </c>
      <c r="BK258" s="7" t="n">
        <v>17132</v>
      </c>
      <c r="BL258" s="7" t="n">
        <v>16767</v>
      </c>
      <c r="BM258" s="7" t="n">
        <v>16480</v>
      </c>
      <c r="BN258" s="7" t="n">
        <v>16789</v>
      </c>
      <c r="BO258" s="7" t="n">
        <v>16537</v>
      </c>
      <c r="BP258" s="7" t="n">
        <v>15441</v>
      </c>
      <c r="BQ258" s="7" t="n">
        <v>16483</v>
      </c>
      <c r="BR258" s="7" t="n">
        <v>15829</v>
      </c>
      <c r="BS258" s="7" t="n">
        <v>15555</v>
      </c>
      <c r="BT258" s="7" t="n">
        <v>15032</v>
      </c>
      <c r="BU258" s="7" t="n">
        <v>13845</v>
      </c>
      <c r="BV258" s="7" t="n">
        <v>15237</v>
      </c>
      <c r="BW258" s="7" t="n">
        <v>14939</v>
      </c>
      <c r="BX258" s="4" t="inlineStr">
        <is>
          <t xml:space="preserve"> </t>
        </is>
      </c>
      <c r="BY258" s="7" t="n">
        <v>16067</v>
      </c>
      <c r="BZ258" s="7" t="n">
        <v>15995</v>
      </c>
      <c r="CA258" s="7" t="n">
        <v>15461</v>
      </c>
      <c r="CB258" s="7" t="n">
        <v>14945</v>
      </c>
      <c r="CC258" s="7" t="n">
        <v>14869</v>
      </c>
      <c r="CD258" s="7" t="n">
        <v>14499</v>
      </c>
      <c r="CE258" s="7" t="n">
        <v>14426</v>
      </c>
      <c r="CF258" s="7" t="n">
        <v>14764</v>
      </c>
      <c r="CG258" s="7" t="n">
        <v>15317</v>
      </c>
      <c r="CH258" s="7" t="n">
        <v>14532</v>
      </c>
      <c r="CI258" s="4" t="inlineStr">
        <is>
          <t xml:space="preserve"> </t>
        </is>
      </c>
      <c r="CJ258" s="7" t="n">
        <v>14374</v>
      </c>
      <c r="CK258" s="7" t="n">
        <v>13942</v>
      </c>
      <c r="CL258" s="7" t="n">
        <v>13630</v>
      </c>
      <c r="CM258" s="7" t="n">
        <v>13345</v>
      </c>
      <c r="CN258" s="7" t="n">
        <v>13304</v>
      </c>
      <c r="CO258" s="7" t="n">
        <v>13046</v>
      </c>
      <c r="CP258" s="7" t="n">
        <v>12955</v>
      </c>
      <c r="CQ258" s="7" t="n">
        <v>12791</v>
      </c>
      <c r="CR258" s="7" t="n">
        <v>12657</v>
      </c>
      <c r="CS258" s="7" t="n">
        <v>12650</v>
      </c>
      <c r="CT258" s="7" t="n">
        <v>12178</v>
      </c>
      <c r="CU258" s="7" t="n">
        <v>11938</v>
      </c>
      <c r="CV258" s="7" t="n">
        <v>11718</v>
      </c>
      <c r="CW258" s="7" t="n">
        <v>11274</v>
      </c>
      <c r="CX258" s="7" t="n">
        <v>11498</v>
      </c>
      <c r="CY258" s="7" t="n">
        <v>11489</v>
      </c>
      <c r="CZ258" s="7" t="n">
        <v>11474</v>
      </c>
      <c r="DA258" s="7" t="n">
        <v>11053</v>
      </c>
      <c r="DB258" s="7" t="n">
        <v>11027</v>
      </c>
      <c r="DC258" s="7" t="n">
        <v>10838</v>
      </c>
      <c r="DD258" s="7" t="n">
        <v>10780</v>
      </c>
      <c r="DE258" s="7" t="n">
        <v>10077</v>
      </c>
      <c r="DF258" s="7" t="n">
        <v>10080</v>
      </c>
      <c r="DG258" s="7" t="n">
        <v>10653</v>
      </c>
      <c r="DH258" s="4" t="inlineStr">
        <is>
          <t xml:space="preserve"> </t>
        </is>
      </c>
      <c r="DI258" s="7" t="n">
        <v>10849</v>
      </c>
      <c r="DJ258" s="7" t="n">
        <v>10813</v>
      </c>
      <c r="DK258" s="4" t="inlineStr">
        <is>
          <t xml:space="preserve"> </t>
        </is>
      </c>
      <c r="DL258" s="7" t="n">
        <v>10003</v>
      </c>
      <c r="DM258" s="7" t="n">
        <v>10285</v>
      </c>
      <c r="DN258" s="7" t="n">
        <v>10944</v>
      </c>
      <c r="DO258" s="7" t="n">
        <v>10737</v>
      </c>
      <c r="DP258" s="7" t="n">
        <v>10942</v>
      </c>
      <c r="DQ258" s="7" t="n">
        <v>10801</v>
      </c>
      <c r="DR258" s="7" t="n">
        <v>10725</v>
      </c>
      <c r="DS258" s="7" t="n">
        <v>10860</v>
      </c>
      <c r="DT258" s="7" t="n">
        <v>10267</v>
      </c>
      <c r="DU258" s="7" t="n">
        <v>10557</v>
      </c>
      <c r="DV258" s="7" t="n">
        <v>10581</v>
      </c>
      <c r="DW258" s="7" t="n">
        <v>10311</v>
      </c>
      <c r="DX258" s="7" t="n">
        <v>10065</v>
      </c>
      <c r="DY258" s="7" t="n">
        <v>10245</v>
      </c>
      <c r="DZ258" s="7" t="n">
        <v>9838</v>
      </c>
      <c r="EA258" s="7" t="n">
        <v>10000</v>
      </c>
    </row>
    <row r="259">
      <c r="A259" s="4" t="inlineStr">
        <is>
          <t>SPDR ETFs Index: S&amp;P 5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row>
    <row r="261">
      <c r="A261" s="4" t="inlineStr">
        <is>
          <t>Line Graph and Table Measure Name</t>
        </is>
      </c>
      <c r="B261" s="4" t="inlineStr">
        <is>
          <t xml:space="preserve"> </t>
        </is>
      </c>
      <c r="C261" s="4" t="inlineStr">
        <is>
          <t>S&amp;amp;P 500 Index</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row>
    <row r="262">
      <c r="A262" s="4" t="inlineStr">
        <is>
          <t>Account Value</t>
        </is>
      </c>
      <c r="B262" s="7" t="n">
        <v>33292</v>
      </c>
      <c r="C262" s="5" t="n">
        <v>33292</v>
      </c>
      <c r="D262" s="7" t="n">
        <v>32138</v>
      </c>
      <c r="E262" s="7" t="n">
        <v>30619</v>
      </c>
      <c r="F262" s="7" t="n">
        <v>31922</v>
      </c>
      <c r="G262" s="7" t="n">
        <v>30927</v>
      </c>
      <c r="H262" s="7" t="n">
        <v>29359</v>
      </c>
      <c r="I262" s="7" t="n">
        <v>28874</v>
      </c>
      <c r="J262" s="7" t="n">
        <v>27619</v>
      </c>
      <c r="K262" s="7" t="n">
        <v>25308</v>
      </c>
      <c r="L262" s="7" t="n">
        <v>25852</v>
      </c>
      <c r="M262" s="4" t="inlineStr">
        <is>
          <t xml:space="preserve"> </t>
        </is>
      </c>
      <c r="N262" s="7" t="n">
        <v>27146</v>
      </c>
      <c r="O262" s="7" t="n">
        <v>27585</v>
      </c>
      <c r="P262" s="7" t="n">
        <v>26726</v>
      </c>
      <c r="Q262" s="7" t="n">
        <v>25070</v>
      </c>
      <c r="R262" s="7" t="n">
        <v>24961</v>
      </c>
      <c r="S262" s="7" t="n">
        <v>24578</v>
      </c>
      <c r="T262" s="7" t="n">
        <v>23707</v>
      </c>
      <c r="U262" s="7" t="n">
        <v>24300</v>
      </c>
      <c r="V262" s="7" t="n">
        <v>22864</v>
      </c>
      <c r="W262" s="7" t="n">
        <v>24261</v>
      </c>
      <c r="X262" s="7" t="n">
        <v>22977</v>
      </c>
      <c r="Y262" s="7" t="n">
        <v>21256</v>
      </c>
      <c r="Z262" s="7" t="n">
        <v>23413</v>
      </c>
      <c r="AA262" s="7" t="n">
        <v>24408</v>
      </c>
      <c r="AB262" s="7" t="n">
        <v>22348</v>
      </c>
      <c r="AC262" s="7" t="n">
        <v>24358</v>
      </c>
      <c r="AD262" s="7" t="n">
        <v>24314</v>
      </c>
      <c r="AE262" s="4" t="inlineStr">
        <is>
          <t xml:space="preserve"> </t>
        </is>
      </c>
      <c r="AF262" s="7" t="n">
        <v>26636</v>
      </c>
      <c r="AG262" s="7" t="n">
        <v>25683</v>
      </c>
      <c r="AH262" s="7" t="n">
        <v>26475</v>
      </c>
      <c r="AI262" s="4" t="inlineStr">
        <is>
          <t xml:space="preserve"> </t>
        </is>
      </c>
      <c r="AJ262" s="7" t="n">
        <v>27920</v>
      </c>
      <c r="AK262" s="7" t="n">
        <v>26723</v>
      </c>
      <c r="AL262" s="7" t="n">
        <v>26909</v>
      </c>
      <c r="AM262" s="7" t="n">
        <v>25147</v>
      </c>
      <c r="AN262" s="7" t="n">
        <v>26374</v>
      </c>
      <c r="AO262" s="7" t="n">
        <v>25596</v>
      </c>
      <c r="AP262" s="7" t="n">
        <v>25002</v>
      </c>
      <c r="AQ262" s="7" t="n">
        <v>24431</v>
      </c>
      <c r="AR262" s="7" t="n">
        <v>24262</v>
      </c>
      <c r="AS262" s="7" t="n">
        <v>23033</v>
      </c>
      <c r="AT262" s="7" t="n">
        <v>22066</v>
      </c>
      <c r="AU262" s="7" t="n">
        <v>21474</v>
      </c>
      <c r="AV262" s="7" t="n">
        <v>21693</v>
      </c>
      <c r="AW262" s="7" t="n">
        <v>20890</v>
      </c>
      <c r="AX262" s="7" t="n">
        <v>18829</v>
      </c>
      <c r="AY262" s="7" t="n">
        <v>19343</v>
      </c>
      <c r="AZ262" s="7" t="n">
        <v>20107</v>
      </c>
      <c r="BA262" s="7" t="n">
        <v>18759</v>
      </c>
      <c r="BB262" s="4" t="inlineStr">
        <is>
          <t xml:space="preserve"> </t>
        </is>
      </c>
      <c r="BC262" s="7" t="n">
        <v>17758</v>
      </c>
      <c r="BD262" s="7" t="n">
        <v>17411</v>
      </c>
      <c r="BE262" s="7" t="n">
        <v>16620</v>
      </c>
      <c r="BF262" s="7" t="n">
        <v>14731</v>
      </c>
      <c r="BG262" s="7" t="n">
        <v>16807</v>
      </c>
      <c r="BH262" s="7" t="n">
        <v>18315</v>
      </c>
      <c r="BI262" s="7" t="n">
        <v>18296</v>
      </c>
      <c r="BJ262" s="7" t="n">
        <v>17785</v>
      </c>
      <c r="BK262" s="7" t="n">
        <v>17132</v>
      </c>
      <c r="BL262" s="7" t="n">
        <v>16767</v>
      </c>
      <c r="BM262" s="7" t="n">
        <v>16480</v>
      </c>
      <c r="BN262" s="7" t="n">
        <v>16789</v>
      </c>
      <c r="BO262" s="7" t="n">
        <v>16537</v>
      </c>
      <c r="BP262" s="7" t="n">
        <v>15441</v>
      </c>
      <c r="BQ262" s="7" t="n">
        <v>16483</v>
      </c>
      <c r="BR262" s="7" t="n">
        <v>15829</v>
      </c>
      <c r="BS262" s="7" t="n">
        <v>15555</v>
      </c>
      <c r="BT262" s="7" t="n">
        <v>15032</v>
      </c>
      <c r="BU262" s="7" t="n">
        <v>13845</v>
      </c>
      <c r="BV262" s="7" t="n">
        <v>15237</v>
      </c>
      <c r="BW262" s="7" t="n">
        <v>14939</v>
      </c>
      <c r="BX262" s="4" t="inlineStr">
        <is>
          <t xml:space="preserve"> </t>
        </is>
      </c>
      <c r="BY262" s="7" t="n">
        <v>16067</v>
      </c>
      <c r="BZ262" s="7" t="n">
        <v>15995</v>
      </c>
      <c r="CA262" s="7" t="n">
        <v>15461</v>
      </c>
      <c r="CB262" s="7" t="n">
        <v>14945</v>
      </c>
      <c r="CC262" s="7" t="n">
        <v>14869</v>
      </c>
      <c r="CD262" s="7" t="n">
        <v>14499</v>
      </c>
      <c r="CE262" s="7" t="n">
        <v>14426</v>
      </c>
      <c r="CF262" s="7" t="n">
        <v>14764</v>
      </c>
      <c r="CG262" s="7" t="n">
        <v>15317</v>
      </c>
      <c r="CH262" s="7" t="n">
        <v>14532</v>
      </c>
      <c r="CI262" s="4" t="inlineStr">
        <is>
          <t xml:space="preserve"> </t>
        </is>
      </c>
      <c r="CJ262" s="7" t="n">
        <v>14374</v>
      </c>
      <c r="CK262" s="7" t="n">
        <v>13942</v>
      </c>
      <c r="CL262" s="7" t="n">
        <v>13630</v>
      </c>
      <c r="CM262" s="7" t="n">
        <v>13345</v>
      </c>
      <c r="CN262" s="7" t="n">
        <v>13304</v>
      </c>
      <c r="CO262" s="7" t="n">
        <v>13046</v>
      </c>
      <c r="CP262" s="7" t="n">
        <v>12955</v>
      </c>
      <c r="CQ262" s="7" t="n">
        <v>12791</v>
      </c>
      <c r="CR262" s="7" t="n">
        <v>12657</v>
      </c>
      <c r="CS262" s="7" t="n">
        <v>12650</v>
      </c>
      <c r="CT262" s="7" t="n">
        <v>12178</v>
      </c>
      <c r="CU262" s="7" t="n">
        <v>11938</v>
      </c>
      <c r="CV262" s="7" t="n">
        <v>11718</v>
      </c>
      <c r="CW262" s="7" t="n">
        <v>11274</v>
      </c>
      <c r="CX262" s="7" t="n">
        <v>11498</v>
      </c>
      <c r="CY262" s="7" t="n">
        <v>11489</v>
      </c>
      <c r="CZ262" s="7" t="n">
        <v>11474</v>
      </c>
      <c r="DA262" s="7" t="n">
        <v>11053</v>
      </c>
      <c r="DB262" s="7" t="n">
        <v>11027</v>
      </c>
      <c r="DC262" s="7" t="n">
        <v>10838</v>
      </c>
      <c r="DD262" s="7" t="n">
        <v>10780</v>
      </c>
      <c r="DE262" s="7" t="n">
        <v>10077</v>
      </c>
      <c r="DF262" s="7" t="n">
        <v>10080</v>
      </c>
      <c r="DG262" s="7" t="n">
        <v>10653</v>
      </c>
      <c r="DH262" s="4" t="inlineStr">
        <is>
          <t xml:space="preserve"> </t>
        </is>
      </c>
      <c r="DI262" s="7" t="n">
        <v>10849</v>
      </c>
      <c r="DJ262" s="7" t="n">
        <v>10813</v>
      </c>
      <c r="DK262" s="4" t="inlineStr">
        <is>
          <t xml:space="preserve"> </t>
        </is>
      </c>
      <c r="DL262" s="7" t="n">
        <v>10003</v>
      </c>
      <c r="DM262" s="7" t="n">
        <v>10285</v>
      </c>
      <c r="DN262" s="7" t="n">
        <v>10944</v>
      </c>
      <c r="DO262" s="7" t="n">
        <v>10737</v>
      </c>
      <c r="DP262" s="7" t="n">
        <v>10942</v>
      </c>
      <c r="DQ262" s="7" t="n">
        <v>10801</v>
      </c>
      <c r="DR262" s="7" t="n">
        <v>10725</v>
      </c>
      <c r="DS262" s="7" t="n">
        <v>10860</v>
      </c>
      <c r="DT262" s="7" t="n">
        <v>10267</v>
      </c>
      <c r="DU262" s="7" t="n">
        <v>10557</v>
      </c>
      <c r="DV262" s="7" t="n">
        <v>10581</v>
      </c>
      <c r="DW262" s="7" t="n">
        <v>10311</v>
      </c>
      <c r="DX262" s="7" t="n">
        <v>10065</v>
      </c>
      <c r="DY262" s="7" t="n">
        <v>10245</v>
      </c>
      <c r="DZ262" s="7" t="n">
        <v>9838</v>
      </c>
      <c r="EA262" s="7" t="n">
        <v>10000</v>
      </c>
    </row>
    <row r="263">
      <c r="A263" s="4" t="inlineStr">
        <is>
          <t>SPDR ETFs Index: S&amp;P 5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row>
    <row r="265">
      <c r="A265" s="4" t="inlineStr">
        <is>
          <t>Line Graph and Table Measure Name</t>
        </is>
      </c>
      <c r="B265" s="4" t="inlineStr">
        <is>
          <t xml:space="preserve"> </t>
        </is>
      </c>
      <c r="C265" s="4" t="inlineStr">
        <is>
          <t>S&amp;amp;P 500 Index</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row>
    <row r="266">
      <c r="A266" s="4" t="inlineStr">
        <is>
          <t>Account Value</t>
        </is>
      </c>
      <c r="B266" s="7" t="n">
        <v>33292</v>
      </c>
      <c r="C266" s="5" t="n">
        <v>33292</v>
      </c>
      <c r="D266" s="7" t="n">
        <v>32138</v>
      </c>
      <c r="E266" s="7" t="n">
        <v>30619</v>
      </c>
      <c r="F266" s="7" t="n">
        <v>31922</v>
      </c>
      <c r="G266" s="7" t="n">
        <v>30927</v>
      </c>
      <c r="H266" s="7" t="n">
        <v>29359</v>
      </c>
      <c r="I266" s="7" t="n">
        <v>28874</v>
      </c>
      <c r="J266" s="7" t="n">
        <v>27619</v>
      </c>
      <c r="K266" s="7" t="n">
        <v>25308</v>
      </c>
      <c r="L266" s="7" t="n">
        <v>25852</v>
      </c>
      <c r="M266" s="4" t="inlineStr">
        <is>
          <t xml:space="preserve"> </t>
        </is>
      </c>
      <c r="N266" s="7" t="n">
        <v>27146</v>
      </c>
      <c r="O266" s="7" t="n">
        <v>27585</v>
      </c>
      <c r="P266" s="7" t="n">
        <v>26726</v>
      </c>
      <c r="Q266" s="7" t="n">
        <v>25070</v>
      </c>
      <c r="R266" s="7" t="n">
        <v>24961</v>
      </c>
      <c r="S266" s="7" t="n">
        <v>24578</v>
      </c>
      <c r="T266" s="7" t="n">
        <v>23707</v>
      </c>
      <c r="U266" s="7" t="n">
        <v>24300</v>
      </c>
      <c r="V266" s="7" t="n">
        <v>22864</v>
      </c>
      <c r="W266" s="7" t="n">
        <v>24261</v>
      </c>
      <c r="X266" s="7" t="n">
        <v>22977</v>
      </c>
      <c r="Y266" s="7" t="n">
        <v>21256</v>
      </c>
      <c r="Z266" s="7" t="n">
        <v>23413</v>
      </c>
      <c r="AA266" s="7" t="n">
        <v>24408</v>
      </c>
      <c r="AB266" s="7" t="n">
        <v>22348</v>
      </c>
      <c r="AC266" s="7" t="n">
        <v>24358</v>
      </c>
      <c r="AD266" s="7" t="n">
        <v>24314</v>
      </c>
      <c r="AE266" s="4" t="inlineStr">
        <is>
          <t xml:space="preserve"> </t>
        </is>
      </c>
      <c r="AF266" s="7" t="n">
        <v>26636</v>
      </c>
      <c r="AG266" s="7" t="n">
        <v>25683</v>
      </c>
      <c r="AH266" s="7" t="n">
        <v>26475</v>
      </c>
      <c r="AI266" s="4" t="inlineStr">
        <is>
          <t xml:space="preserve"> </t>
        </is>
      </c>
      <c r="AJ266" s="7" t="n">
        <v>27920</v>
      </c>
      <c r="AK266" s="7" t="n">
        <v>26723</v>
      </c>
      <c r="AL266" s="7" t="n">
        <v>26909</v>
      </c>
      <c r="AM266" s="7" t="n">
        <v>25147</v>
      </c>
      <c r="AN266" s="7" t="n">
        <v>26374</v>
      </c>
      <c r="AO266" s="7" t="n">
        <v>25596</v>
      </c>
      <c r="AP266" s="7" t="n">
        <v>25002</v>
      </c>
      <c r="AQ266" s="7" t="n">
        <v>24431</v>
      </c>
      <c r="AR266" s="7" t="n">
        <v>24262</v>
      </c>
      <c r="AS266" s="7" t="n">
        <v>23033</v>
      </c>
      <c r="AT266" s="7" t="n">
        <v>22066</v>
      </c>
      <c r="AU266" s="7" t="n">
        <v>21474</v>
      </c>
      <c r="AV266" s="7" t="n">
        <v>21693</v>
      </c>
      <c r="AW266" s="7" t="n">
        <v>20890</v>
      </c>
      <c r="AX266" s="7" t="n">
        <v>18829</v>
      </c>
      <c r="AY266" s="7" t="n">
        <v>19343</v>
      </c>
      <c r="AZ266" s="7" t="n">
        <v>20107</v>
      </c>
      <c r="BA266" s="7" t="n">
        <v>18759</v>
      </c>
      <c r="BB266" s="4" t="inlineStr">
        <is>
          <t xml:space="preserve"> </t>
        </is>
      </c>
      <c r="BC266" s="7" t="n">
        <v>17758</v>
      </c>
      <c r="BD266" s="7" t="n">
        <v>17411</v>
      </c>
      <c r="BE266" s="7" t="n">
        <v>16620</v>
      </c>
      <c r="BF266" s="7" t="n">
        <v>14731</v>
      </c>
      <c r="BG266" s="7" t="n">
        <v>16807</v>
      </c>
      <c r="BH266" s="7" t="n">
        <v>18315</v>
      </c>
      <c r="BI266" s="7" t="n">
        <v>18296</v>
      </c>
      <c r="BJ266" s="7" t="n">
        <v>17785</v>
      </c>
      <c r="BK266" s="7" t="n">
        <v>17132</v>
      </c>
      <c r="BL266" s="7" t="n">
        <v>16767</v>
      </c>
      <c r="BM266" s="7" t="n">
        <v>16480</v>
      </c>
      <c r="BN266" s="7" t="n">
        <v>16789</v>
      </c>
      <c r="BO266" s="7" t="n">
        <v>16537</v>
      </c>
      <c r="BP266" s="7" t="n">
        <v>15441</v>
      </c>
      <c r="BQ266" s="7" t="n">
        <v>16483</v>
      </c>
      <c r="BR266" s="7" t="n">
        <v>15829</v>
      </c>
      <c r="BS266" s="7" t="n">
        <v>15555</v>
      </c>
      <c r="BT266" s="7" t="n">
        <v>15032</v>
      </c>
      <c r="BU266" s="7" t="n">
        <v>13845</v>
      </c>
      <c r="BV266" s="7" t="n">
        <v>15237</v>
      </c>
      <c r="BW266" s="7" t="n">
        <v>14939</v>
      </c>
      <c r="BX266" s="4" t="inlineStr">
        <is>
          <t xml:space="preserve"> </t>
        </is>
      </c>
      <c r="BY266" s="7" t="n">
        <v>16067</v>
      </c>
      <c r="BZ266" s="7" t="n">
        <v>15995</v>
      </c>
      <c r="CA266" s="7" t="n">
        <v>15461</v>
      </c>
      <c r="CB266" s="7" t="n">
        <v>14945</v>
      </c>
      <c r="CC266" s="7" t="n">
        <v>14869</v>
      </c>
      <c r="CD266" s="7" t="n">
        <v>14499</v>
      </c>
      <c r="CE266" s="7" t="n">
        <v>14426</v>
      </c>
      <c r="CF266" s="7" t="n">
        <v>14764</v>
      </c>
      <c r="CG266" s="7" t="n">
        <v>15317</v>
      </c>
      <c r="CH266" s="7" t="n">
        <v>14532</v>
      </c>
      <c r="CI266" s="4" t="inlineStr">
        <is>
          <t xml:space="preserve"> </t>
        </is>
      </c>
      <c r="CJ266" s="7" t="n">
        <v>14374</v>
      </c>
      <c r="CK266" s="7" t="n">
        <v>13942</v>
      </c>
      <c r="CL266" s="7" t="n">
        <v>13630</v>
      </c>
      <c r="CM266" s="7" t="n">
        <v>13345</v>
      </c>
      <c r="CN266" s="7" t="n">
        <v>13304</v>
      </c>
      <c r="CO266" s="7" t="n">
        <v>13046</v>
      </c>
      <c r="CP266" s="7" t="n">
        <v>12955</v>
      </c>
      <c r="CQ266" s="7" t="n">
        <v>12791</v>
      </c>
      <c r="CR266" s="7" t="n">
        <v>12657</v>
      </c>
      <c r="CS266" s="7" t="n">
        <v>12650</v>
      </c>
      <c r="CT266" s="7" t="n">
        <v>12178</v>
      </c>
      <c r="CU266" s="7" t="n">
        <v>11938</v>
      </c>
      <c r="CV266" s="7" t="n">
        <v>11718</v>
      </c>
      <c r="CW266" s="7" t="n">
        <v>11274</v>
      </c>
      <c r="CX266" s="7" t="n">
        <v>11498</v>
      </c>
      <c r="CY266" s="7" t="n">
        <v>11489</v>
      </c>
      <c r="CZ266" s="7" t="n">
        <v>11474</v>
      </c>
      <c r="DA266" s="7" t="n">
        <v>11053</v>
      </c>
      <c r="DB266" s="7" t="n">
        <v>11027</v>
      </c>
      <c r="DC266" s="7" t="n">
        <v>10838</v>
      </c>
      <c r="DD266" s="7" t="n">
        <v>10780</v>
      </c>
      <c r="DE266" s="7" t="n">
        <v>10077</v>
      </c>
      <c r="DF266" s="7" t="n">
        <v>10080</v>
      </c>
      <c r="DG266" s="7" t="n">
        <v>10653</v>
      </c>
      <c r="DH266" s="4" t="inlineStr">
        <is>
          <t xml:space="preserve"> </t>
        </is>
      </c>
      <c r="DI266" s="7" t="n">
        <v>10849</v>
      </c>
      <c r="DJ266" s="7" t="n">
        <v>10813</v>
      </c>
      <c r="DK266" s="4" t="inlineStr">
        <is>
          <t xml:space="preserve"> </t>
        </is>
      </c>
      <c r="DL266" s="7" t="n">
        <v>10003</v>
      </c>
      <c r="DM266" s="7" t="n">
        <v>10285</v>
      </c>
      <c r="DN266" s="7" t="n">
        <v>10944</v>
      </c>
      <c r="DO266" s="7" t="n">
        <v>10737</v>
      </c>
      <c r="DP266" s="7" t="n">
        <v>10942</v>
      </c>
      <c r="DQ266" s="7" t="n">
        <v>10801</v>
      </c>
      <c r="DR266" s="7" t="n">
        <v>10725</v>
      </c>
      <c r="DS266" s="7" t="n">
        <v>10860</v>
      </c>
      <c r="DT266" s="7" t="n">
        <v>10267</v>
      </c>
      <c r="DU266" s="7" t="n">
        <v>10557</v>
      </c>
      <c r="DV266" s="7" t="n">
        <v>10581</v>
      </c>
      <c r="DW266" s="7" t="n">
        <v>10311</v>
      </c>
      <c r="DX266" s="7" t="n">
        <v>10065</v>
      </c>
      <c r="DY266" s="7" t="n">
        <v>10245</v>
      </c>
      <c r="DZ266" s="7" t="n">
        <v>9838</v>
      </c>
      <c r="EA266" s="7" t="n">
        <v>10000</v>
      </c>
    </row>
    <row r="267">
      <c r="A267" s="4" t="inlineStr">
        <is>
          <t>SPDR ETFs Index: S&amp;P 5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A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row>
    <row r="269">
      <c r="A269" s="4" t="inlineStr">
        <is>
          <t>Line Graph and Table Measure Name</t>
        </is>
      </c>
      <c r="B269" s="4" t="inlineStr">
        <is>
          <t xml:space="preserve"> </t>
        </is>
      </c>
      <c r="C269" s="4" t="inlineStr">
        <is>
          <t>S&amp;amp;P 500 Index</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row>
    <row r="270">
      <c r="A270" s="4" t="inlineStr">
        <is>
          <t>Account Value</t>
        </is>
      </c>
      <c r="B270" s="7" t="n">
        <v>33292</v>
      </c>
      <c r="C270" s="5" t="n">
        <v>33292</v>
      </c>
      <c r="D270" s="7" t="n">
        <v>32138</v>
      </c>
      <c r="E270" s="7" t="n">
        <v>30619</v>
      </c>
      <c r="F270" s="7" t="n">
        <v>31922</v>
      </c>
      <c r="G270" s="7" t="n">
        <v>30927</v>
      </c>
      <c r="H270" s="7" t="n">
        <v>29359</v>
      </c>
      <c r="I270" s="7" t="n">
        <v>28874</v>
      </c>
      <c r="J270" s="7" t="n">
        <v>27619</v>
      </c>
      <c r="K270" s="7" t="n">
        <v>25308</v>
      </c>
      <c r="L270" s="7" t="n">
        <v>25852</v>
      </c>
      <c r="M270" s="4" t="inlineStr">
        <is>
          <t xml:space="preserve"> </t>
        </is>
      </c>
      <c r="N270" s="7" t="n">
        <v>27146</v>
      </c>
      <c r="O270" s="7" t="n">
        <v>27585</v>
      </c>
      <c r="P270" s="7" t="n">
        <v>26726</v>
      </c>
      <c r="Q270" s="7" t="n">
        <v>25070</v>
      </c>
      <c r="R270" s="7" t="n">
        <v>24961</v>
      </c>
      <c r="S270" s="7" t="n">
        <v>24578</v>
      </c>
      <c r="T270" s="7" t="n">
        <v>23707</v>
      </c>
      <c r="U270" s="7" t="n">
        <v>24300</v>
      </c>
      <c r="V270" s="7" t="n">
        <v>22864</v>
      </c>
      <c r="W270" s="7" t="n">
        <v>24261</v>
      </c>
      <c r="X270" s="7" t="n">
        <v>22977</v>
      </c>
      <c r="Y270" s="7" t="n">
        <v>21256</v>
      </c>
      <c r="Z270" s="7" t="n">
        <v>23413</v>
      </c>
      <c r="AA270" s="7" t="n">
        <v>24408</v>
      </c>
      <c r="AB270" s="7" t="n">
        <v>22348</v>
      </c>
      <c r="AC270" s="7" t="n">
        <v>24358</v>
      </c>
      <c r="AD270" s="7" t="n">
        <v>24314</v>
      </c>
      <c r="AE270" s="4" t="inlineStr">
        <is>
          <t xml:space="preserve"> </t>
        </is>
      </c>
      <c r="AF270" s="7" t="n">
        <v>26636</v>
      </c>
      <c r="AG270" s="7" t="n">
        <v>25683</v>
      </c>
      <c r="AH270" s="7" t="n">
        <v>26475</v>
      </c>
      <c r="AI270" s="4" t="inlineStr">
        <is>
          <t xml:space="preserve"> </t>
        </is>
      </c>
      <c r="AJ270" s="7" t="n">
        <v>27920</v>
      </c>
      <c r="AK270" s="7" t="n">
        <v>26723</v>
      </c>
      <c r="AL270" s="7" t="n">
        <v>26909</v>
      </c>
      <c r="AM270" s="7" t="n">
        <v>25147</v>
      </c>
      <c r="AN270" s="7" t="n">
        <v>26374</v>
      </c>
      <c r="AO270" s="7" t="n">
        <v>25596</v>
      </c>
      <c r="AP270" s="7" t="n">
        <v>25002</v>
      </c>
      <c r="AQ270" s="7" t="n">
        <v>24431</v>
      </c>
      <c r="AR270" s="7" t="n">
        <v>24262</v>
      </c>
      <c r="AS270" s="7" t="n">
        <v>23033</v>
      </c>
      <c r="AT270" s="7" t="n">
        <v>22066</v>
      </c>
      <c r="AU270" s="7" t="n">
        <v>21474</v>
      </c>
      <c r="AV270" s="7" t="n">
        <v>21693</v>
      </c>
      <c r="AW270" s="7" t="n">
        <v>20890</v>
      </c>
      <c r="AX270" s="7" t="n">
        <v>18829</v>
      </c>
      <c r="AY270" s="7" t="n">
        <v>19343</v>
      </c>
      <c r="AZ270" s="7" t="n">
        <v>20107</v>
      </c>
      <c r="BA270" s="7" t="n">
        <v>18759</v>
      </c>
      <c r="BB270" s="4" t="inlineStr">
        <is>
          <t xml:space="preserve"> </t>
        </is>
      </c>
      <c r="BC270" s="7" t="n">
        <v>17758</v>
      </c>
      <c r="BD270" s="7" t="n">
        <v>17411</v>
      </c>
      <c r="BE270" s="7" t="n">
        <v>16620</v>
      </c>
      <c r="BF270" s="7" t="n">
        <v>14731</v>
      </c>
      <c r="BG270" s="7" t="n">
        <v>16807</v>
      </c>
      <c r="BH270" s="7" t="n">
        <v>18315</v>
      </c>
      <c r="BI270" s="7" t="n">
        <v>18296</v>
      </c>
      <c r="BJ270" s="7" t="n">
        <v>17785</v>
      </c>
      <c r="BK270" s="7" t="n">
        <v>17132</v>
      </c>
      <c r="BL270" s="7" t="n">
        <v>16767</v>
      </c>
      <c r="BM270" s="7" t="n">
        <v>16480</v>
      </c>
      <c r="BN270" s="7" t="n">
        <v>16789</v>
      </c>
      <c r="BO270" s="7" t="n">
        <v>16537</v>
      </c>
      <c r="BP270" s="7" t="n">
        <v>15441</v>
      </c>
      <c r="BQ270" s="7" t="n">
        <v>16483</v>
      </c>
      <c r="BR270" s="7" t="n">
        <v>15829</v>
      </c>
      <c r="BS270" s="7" t="n">
        <v>15555</v>
      </c>
      <c r="BT270" s="7" t="n">
        <v>15032</v>
      </c>
      <c r="BU270" s="7" t="n">
        <v>13845</v>
      </c>
      <c r="BV270" s="7" t="n">
        <v>15237</v>
      </c>
      <c r="BW270" s="7" t="n">
        <v>14939</v>
      </c>
      <c r="BX270" s="4" t="inlineStr">
        <is>
          <t xml:space="preserve"> </t>
        </is>
      </c>
      <c r="BY270" s="7" t="n">
        <v>16067</v>
      </c>
      <c r="BZ270" s="7" t="n">
        <v>15995</v>
      </c>
      <c r="CA270" s="7" t="n">
        <v>15461</v>
      </c>
      <c r="CB270" s="7" t="n">
        <v>14945</v>
      </c>
      <c r="CC270" s="7" t="n">
        <v>14869</v>
      </c>
      <c r="CD270" s="7" t="n">
        <v>14499</v>
      </c>
      <c r="CE270" s="7" t="n">
        <v>14426</v>
      </c>
      <c r="CF270" s="7" t="n">
        <v>14764</v>
      </c>
      <c r="CG270" s="7" t="n">
        <v>15317</v>
      </c>
      <c r="CH270" s="7" t="n">
        <v>14532</v>
      </c>
      <c r="CI270" s="4" t="inlineStr">
        <is>
          <t xml:space="preserve"> </t>
        </is>
      </c>
      <c r="CJ270" s="7" t="n">
        <v>14374</v>
      </c>
      <c r="CK270" s="7" t="n">
        <v>13942</v>
      </c>
      <c r="CL270" s="7" t="n">
        <v>13630</v>
      </c>
      <c r="CM270" s="7" t="n">
        <v>13345</v>
      </c>
      <c r="CN270" s="7" t="n">
        <v>13304</v>
      </c>
      <c r="CO270" s="7" t="n">
        <v>13046</v>
      </c>
      <c r="CP270" s="7" t="n">
        <v>12955</v>
      </c>
      <c r="CQ270" s="7" t="n">
        <v>12791</v>
      </c>
      <c r="CR270" s="7" t="n">
        <v>12657</v>
      </c>
      <c r="CS270" s="7" t="n">
        <v>12650</v>
      </c>
      <c r="CT270" s="7" t="n">
        <v>12178</v>
      </c>
      <c r="CU270" s="7" t="n">
        <v>11938</v>
      </c>
      <c r="CV270" s="7" t="n">
        <v>11718</v>
      </c>
      <c r="CW270" s="7" t="n">
        <v>11274</v>
      </c>
      <c r="CX270" s="7" t="n">
        <v>11498</v>
      </c>
      <c r="CY270" s="7" t="n">
        <v>11489</v>
      </c>
      <c r="CZ270" s="7" t="n">
        <v>11474</v>
      </c>
      <c r="DA270" s="7" t="n">
        <v>11053</v>
      </c>
      <c r="DB270" s="7" t="n">
        <v>11027</v>
      </c>
      <c r="DC270" s="7" t="n">
        <v>10838</v>
      </c>
      <c r="DD270" s="7" t="n">
        <v>10780</v>
      </c>
      <c r="DE270" s="7" t="n">
        <v>10077</v>
      </c>
      <c r="DF270" s="7" t="n">
        <v>10080</v>
      </c>
      <c r="DG270" s="7" t="n">
        <v>10653</v>
      </c>
      <c r="DH270" s="4" t="inlineStr">
        <is>
          <t xml:space="preserve"> </t>
        </is>
      </c>
      <c r="DI270" s="7" t="n">
        <v>10849</v>
      </c>
      <c r="DJ270" s="7" t="n">
        <v>10813</v>
      </c>
      <c r="DK270" s="4" t="inlineStr">
        <is>
          <t xml:space="preserve"> </t>
        </is>
      </c>
      <c r="DL270" s="7" t="n">
        <v>10003</v>
      </c>
      <c r="DM270" s="7" t="n">
        <v>10285</v>
      </c>
      <c r="DN270" s="7" t="n">
        <v>10944</v>
      </c>
      <c r="DO270" s="7" t="n">
        <v>10737</v>
      </c>
      <c r="DP270" s="7" t="n">
        <v>10942</v>
      </c>
      <c r="DQ270" s="7" t="n">
        <v>10801</v>
      </c>
      <c r="DR270" s="7" t="n">
        <v>10725</v>
      </c>
      <c r="DS270" s="7" t="n">
        <v>10860</v>
      </c>
      <c r="DT270" s="7" t="n">
        <v>10267</v>
      </c>
      <c r="DU270" s="7" t="n">
        <v>10557</v>
      </c>
      <c r="DV270" s="7" t="n">
        <v>10581</v>
      </c>
      <c r="DW270" s="7" t="n">
        <v>10311</v>
      </c>
      <c r="DX270" s="7" t="n">
        <v>10065</v>
      </c>
      <c r="DY270" s="7" t="n">
        <v>10245</v>
      </c>
      <c r="DZ270" s="7" t="n">
        <v>9838</v>
      </c>
      <c r="EA270" s="7" t="n">
        <v>10000</v>
      </c>
    </row>
    <row r="271">
      <c r="A271" s="4" t="inlineStr">
        <is>
          <t>SPDR ETFs Index: 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c r="DY272" s="4" t="inlineStr">
        <is>
          <t xml:space="preserve"> </t>
        </is>
      </c>
      <c r="DZ272" s="4" t="inlineStr">
        <is>
          <t xml:space="preserve"> </t>
        </is>
      </c>
      <c r="EA272" s="4" t="inlineStr">
        <is>
          <t xml:space="preserve"> </t>
        </is>
      </c>
    </row>
    <row r="273">
      <c r="A273" s="4" t="inlineStr">
        <is>
          <t>Line Graph and Table Measure Name</t>
        </is>
      </c>
      <c r="B273" s="4" t="inlineStr">
        <is>
          <t xml:space="preserve"> </t>
        </is>
      </c>
      <c r="C273" s="4" t="inlineStr">
        <is>
          <t>S&amp;amp;P 500 Index</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row>
    <row r="274">
      <c r="A274" s="4" t="inlineStr">
        <is>
          <t>Account Value</t>
        </is>
      </c>
      <c r="B274" s="7" t="n">
        <v>33292</v>
      </c>
      <c r="C274" s="5" t="n">
        <v>33292</v>
      </c>
      <c r="D274" s="7" t="n">
        <v>32138</v>
      </c>
      <c r="E274" s="7" t="n">
        <v>30619</v>
      </c>
      <c r="F274" s="7" t="n">
        <v>31922</v>
      </c>
      <c r="G274" s="7" t="n">
        <v>30927</v>
      </c>
      <c r="H274" s="7" t="n">
        <v>29359</v>
      </c>
      <c r="I274" s="7" t="n">
        <v>28874</v>
      </c>
      <c r="J274" s="7" t="n">
        <v>27619</v>
      </c>
      <c r="K274" s="7" t="n">
        <v>25308</v>
      </c>
      <c r="L274" s="7" t="n">
        <v>25852</v>
      </c>
      <c r="M274" s="4" t="inlineStr">
        <is>
          <t xml:space="preserve"> </t>
        </is>
      </c>
      <c r="N274" s="7" t="n">
        <v>27146</v>
      </c>
      <c r="O274" s="7" t="n">
        <v>27585</v>
      </c>
      <c r="P274" s="7" t="n">
        <v>26726</v>
      </c>
      <c r="Q274" s="7" t="n">
        <v>25070</v>
      </c>
      <c r="R274" s="7" t="n">
        <v>24961</v>
      </c>
      <c r="S274" s="7" t="n">
        <v>24578</v>
      </c>
      <c r="T274" s="7" t="n">
        <v>23707</v>
      </c>
      <c r="U274" s="7" t="n">
        <v>24300</v>
      </c>
      <c r="V274" s="7" t="n">
        <v>22864</v>
      </c>
      <c r="W274" s="7" t="n">
        <v>24261</v>
      </c>
      <c r="X274" s="7" t="n">
        <v>22977</v>
      </c>
      <c r="Y274" s="7" t="n">
        <v>21256</v>
      </c>
      <c r="Z274" s="7" t="n">
        <v>23413</v>
      </c>
      <c r="AA274" s="7" t="n">
        <v>24408</v>
      </c>
      <c r="AB274" s="7" t="n">
        <v>22348</v>
      </c>
      <c r="AC274" s="7" t="n">
        <v>24358</v>
      </c>
      <c r="AD274" s="7" t="n">
        <v>24314</v>
      </c>
      <c r="AE274" s="4" t="inlineStr">
        <is>
          <t xml:space="preserve"> </t>
        </is>
      </c>
      <c r="AF274" s="7" t="n">
        <v>26636</v>
      </c>
      <c r="AG274" s="7" t="n">
        <v>25683</v>
      </c>
      <c r="AH274" s="7" t="n">
        <v>26475</v>
      </c>
      <c r="AI274" s="4" t="inlineStr">
        <is>
          <t xml:space="preserve"> </t>
        </is>
      </c>
      <c r="AJ274" s="7" t="n">
        <v>27920</v>
      </c>
      <c r="AK274" s="7" t="n">
        <v>26723</v>
      </c>
      <c r="AL274" s="7" t="n">
        <v>26909</v>
      </c>
      <c r="AM274" s="7" t="n">
        <v>25147</v>
      </c>
      <c r="AN274" s="7" t="n">
        <v>26374</v>
      </c>
      <c r="AO274" s="7" t="n">
        <v>25596</v>
      </c>
      <c r="AP274" s="7" t="n">
        <v>25002</v>
      </c>
      <c r="AQ274" s="7" t="n">
        <v>24431</v>
      </c>
      <c r="AR274" s="7" t="n">
        <v>24262</v>
      </c>
      <c r="AS274" s="7" t="n">
        <v>23033</v>
      </c>
      <c r="AT274" s="7" t="n">
        <v>22066</v>
      </c>
      <c r="AU274" s="7" t="n">
        <v>21474</v>
      </c>
      <c r="AV274" s="7" t="n">
        <v>21693</v>
      </c>
      <c r="AW274" s="7" t="n">
        <v>20890</v>
      </c>
      <c r="AX274" s="7" t="n">
        <v>18829</v>
      </c>
      <c r="AY274" s="7" t="n">
        <v>19343</v>
      </c>
      <c r="AZ274" s="7" t="n">
        <v>20107</v>
      </c>
      <c r="BA274" s="7" t="n">
        <v>18759</v>
      </c>
      <c r="BB274" s="4" t="inlineStr">
        <is>
          <t xml:space="preserve"> </t>
        </is>
      </c>
      <c r="BC274" s="7" t="n">
        <v>17758</v>
      </c>
      <c r="BD274" s="7" t="n">
        <v>17411</v>
      </c>
      <c r="BE274" s="7" t="n">
        <v>16620</v>
      </c>
      <c r="BF274" s="7" t="n">
        <v>14731</v>
      </c>
      <c r="BG274" s="7" t="n">
        <v>16807</v>
      </c>
      <c r="BH274" s="7" t="n">
        <v>18315</v>
      </c>
      <c r="BI274" s="7" t="n">
        <v>18296</v>
      </c>
      <c r="BJ274" s="7" t="n">
        <v>17785</v>
      </c>
      <c r="BK274" s="7" t="n">
        <v>17132</v>
      </c>
      <c r="BL274" s="7" t="n">
        <v>16767</v>
      </c>
      <c r="BM274" s="7" t="n">
        <v>16480</v>
      </c>
      <c r="BN274" s="7" t="n">
        <v>16789</v>
      </c>
      <c r="BO274" s="7" t="n">
        <v>16537</v>
      </c>
      <c r="BP274" s="7" t="n">
        <v>15441</v>
      </c>
      <c r="BQ274" s="7" t="n">
        <v>16483</v>
      </c>
      <c r="BR274" s="7" t="n">
        <v>15829</v>
      </c>
      <c r="BS274" s="7" t="n">
        <v>15555</v>
      </c>
      <c r="BT274" s="7" t="n">
        <v>15032</v>
      </c>
      <c r="BU274" s="7" t="n">
        <v>13845</v>
      </c>
      <c r="BV274" s="7" t="n">
        <v>15237</v>
      </c>
      <c r="BW274" s="7" t="n">
        <v>14939</v>
      </c>
      <c r="BX274" s="4" t="inlineStr">
        <is>
          <t xml:space="preserve"> </t>
        </is>
      </c>
      <c r="BY274" s="7" t="n">
        <v>16067</v>
      </c>
      <c r="BZ274" s="7" t="n">
        <v>15995</v>
      </c>
      <c r="CA274" s="7" t="n">
        <v>15461</v>
      </c>
      <c r="CB274" s="7" t="n">
        <v>14945</v>
      </c>
      <c r="CC274" s="7" t="n">
        <v>14869</v>
      </c>
      <c r="CD274" s="7" t="n">
        <v>14499</v>
      </c>
      <c r="CE274" s="7" t="n">
        <v>14426</v>
      </c>
      <c r="CF274" s="7" t="n">
        <v>14764</v>
      </c>
      <c r="CG274" s="7" t="n">
        <v>15317</v>
      </c>
      <c r="CH274" s="7" t="n">
        <v>14532</v>
      </c>
      <c r="CI274" s="4" t="inlineStr">
        <is>
          <t xml:space="preserve"> </t>
        </is>
      </c>
      <c r="CJ274" s="7" t="n">
        <v>14374</v>
      </c>
      <c r="CK274" s="7" t="n">
        <v>13942</v>
      </c>
      <c r="CL274" s="7" t="n">
        <v>13630</v>
      </c>
      <c r="CM274" s="7" t="n">
        <v>13345</v>
      </c>
      <c r="CN274" s="7" t="n">
        <v>13304</v>
      </c>
      <c r="CO274" s="7" t="n">
        <v>13046</v>
      </c>
      <c r="CP274" s="7" t="n">
        <v>12955</v>
      </c>
      <c r="CQ274" s="7" t="n">
        <v>12791</v>
      </c>
      <c r="CR274" s="7" t="n">
        <v>12657</v>
      </c>
      <c r="CS274" s="7" t="n">
        <v>12650</v>
      </c>
      <c r="CT274" s="7" t="n">
        <v>12178</v>
      </c>
      <c r="CU274" s="7" t="n">
        <v>11938</v>
      </c>
      <c r="CV274" s="7" t="n">
        <v>11718</v>
      </c>
      <c r="CW274" s="7" t="n">
        <v>11274</v>
      </c>
      <c r="CX274" s="7" t="n">
        <v>11498</v>
      </c>
      <c r="CY274" s="7" t="n">
        <v>11489</v>
      </c>
      <c r="CZ274" s="7" t="n">
        <v>11474</v>
      </c>
      <c r="DA274" s="7" t="n">
        <v>11053</v>
      </c>
      <c r="DB274" s="7" t="n">
        <v>11027</v>
      </c>
      <c r="DC274" s="7" t="n">
        <v>10838</v>
      </c>
      <c r="DD274" s="7" t="n">
        <v>10780</v>
      </c>
      <c r="DE274" s="7" t="n">
        <v>10077</v>
      </c>
      <c r="DF274" s="7" t="n">
        <v>10080</v>
      </c>
      <c r="DG274" s="7" t="n">
        <v>10653</v>
      </c>
      <c r="DH274" s="4" t="inlineStr">
        <is>
          <t xml:space="preserve"> </t>
        </is>
      </c>
      <c r="DI274" s="7" t="n">
        <v>10849</v>
      </c>
      <c r="DJ274" s="7" t="n">
        <v>10813</v>
      </c>
      <c r="DK274" s="4" t="inlineStr">
        <is>
          <t xml:space="preserve"> </t>
        </is>
      </c>
      <c r="DL274" s="7" t="n">
        <v>10003</v>
      </c>
      <c r="DM274" s="7" t="n">
        <v>10285</v>
      </c>
      <c r="DN274" s="7" t="n">
        <v>10944</v>
      </c>
      <c r="DO274" s="7" t="n">
        <v>10737</v>
      </c>
      <c r="DP274" s="7" t="n">
        <v>10942</v>
      </c>
      <c r="DQ274" s="7" t="n">
        <v>10801</v>
      </c>
      <c r="DR274" s="7" t="n">
        <v>10725</v>
      </c>
      <c r="DS274" s="7" t="n">
        <v>10860</v>
      </c>
      <c r="DT274" s="7" t="n">
        <v>10267</v>
      </c>
      <c r="DU274" s="7" t="n">
        <v>10557</v>
      </c>
      <c r="DV274" s="7" t="n">
        <v>10581</v>
      </c>
      <c r="DW274" s="7" t="n">
        <v>10311</v>
      </c>
      <c r="DX274" s="7" t="n">
        <v>10065</v>
      </c>
      <c r="DY274" s="7" t="n">
        <v>10245</v>
      </c>
      <c r="DZ274" s="7" t="n">
        <v>9838</v>
      </c>
      <c r="EA274" s="7" t="n">
        <v>10000</v>
      </c>
    </row>
    <row r="275">
      <c r="A275" s="4" t="inlineStr">
        <is>
          <t>SPDR ETFs Index: S&amp;P 5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row>
    <row r="277">
      <c r="A277" s="4" t="inlineStr">
        <is>
          <t>Line Graph and Table Measure Name</t>
        </is>
      </c>
      <c r="B277" s="4" t="inlineStr">
        <is>
          <t xml:space="preserve"> </t>
        </is>
      </c>
      <c r="C277" s="4" t="inlineStr">
        <is>
          <t>S&amp;amp;P 500 Index</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c r="DY277" s="4" t="inlineStr">
        <is>
          <t xml:space="preserve"> </t>
        </is>
      </c>
      <c r="DZ277" s="4" t="inlineStr">
        <is>
          <t xml:space="preserve"> </t>
        </is>
      </c>
      <c r="EA277" s="4" t="inlineStr">
        <is>
          <t xml:space="preserve"> </t>
        </is>
      </c>
    </row>
    <row r="278">
      <c r="A278" s="4" t="inlineStr">
        <is>
          <t>Account Value</t>
        </is>
      </c>
      <c r="B278" s="7" t="n">
        <v>33292</v>
      </c>
      <c r="C278" s="5" t="n">
        <v>33292</v>
      </c>
      <c r="D278" s="7" t="n">
        <v>32138</v>
      </c>
      <c r="E278" s="7" t="n">
        <v>30619</v>
      </c>
      <c r="F278" s="7" t="n">
        <v>31922</v>
      </c>
      <c r="G278" s="7" t="n">
        <v>30927</v>
      </c>
      <c r="H278" s="7" t="n">
        <v>29359</v>
      </c>
      <c r="I278" s="7" t="n">
        <v>28874</v>
      </c>
      <c r="J278" s="7" t="n">
        <v>27619</v>
      </c>
      <c r="K278" s="7" t="n">
        <v>25308</v>
      </c>
      <c r="L278" s="7" t="n">
        <v>25852</v>
      </c>
      <c r="M278" s="4" t="inlineStr">
        <is>
          <t xml:space="preserve"> </t>
        </is>
      </c>
      <c r="N278" s="7" t="n">
        <v>27146</v>
      </c>
      <c r="O278" s="7" t="n">
        <v>27585</v>
      </c>
      <c r="P278" s="7" t="n">
        <v>26726</v>
      </c>
      <c r="Q278" s="7" t="n">
        <v>25070</v>
      </c>
      <c r="R278" s="7" t="n">
        <v>24961</v>
      </c>
      <c r="S278" s="7" t="n">
        <v>24578</v>
      </c>
      <c r="T278" s="7" t="n">
        <v>23707</v>
      </c>
      <c r="U278" s="7" t="n">
        <v>24300</v>
      </c>
      <c r="V278" s="7" t="n">
        <v>22864</v>
      </c>
      <c r="W278" s="7" t="n">
        <v>24261</v>
      </c>
      <c r="X278" s="7" t="n">
        <v>22977</v>
      </c>
      <c r="Y278" s="7" t="n">
        <v>21256</v>
      </c>
      <c r="Z278" s="7" t="n">
        <v>23413</v>
      </c>
      <c r="AA278" s="7" t="n">
        <v>24408</v>
      </c>
      <c r="AB278" s="7" t="n">
        <v>22348</v>
      </c>
      <c r="AC278" s="7" t="n">
        <v>24358</v>
      </c>
      <c r="AD278" s="7" t="n">
        <v>24314</v>
      </c>
      <c r="AE278" s="4" t="inlineStr">
        <is>
          <t xml:space="preserve"> </t>
        </is>
      </c>
      <c r="AF278" s="7" t="n">
        <v>26636</v>
      </c>
      <c r="AG278" s="7" t="n">
        <v>25683</v>
      </c>
      <c r="AH278" s="7" t="n">
        <v>26475</v>
      </c>
      <c r="AI278" s="4" t="inlineStr">
        <is>
          <t xml:space="preserve"> </t>
        </is>
      </c>
      <c r="AJ278" s="7" t="n">
        <v>27920</v>
      </c>
      <c r="AK278" s="7" t="n">
        <v>26723</v>
      </c>
      <c r="AL278" s="7" t="n">
        <v>26909</v>
      </c>
      <c r="AM278" s="7" t="n">
        <v>25147</v>
      </c>
      <c r="AN278" s="7" t="n">
        <v>26374</v>
      </c>
      <c r="AO278" s="7" t="n">
        <v>25596</v>
      </c>
      <c r="AP278" s="7" t="n">
        <v>25002</v>
      </c>
      <c r="AQ278" s="7" t="n">
        <v>24431</v>
      </c>
      <c r="AR278" s="7" t="n">
        <v>24262</v>
      </c>
      <c r="AS278" s="7" t="n">
        <v>23033</v>
      </c>
      <c r="AT278" s="7" t="n">
        <v>22066</v>
      </c>
      <c r="AU278" s="7" t="n">
        <v>21474</v>
      </c>
      <c r="AV278" s="7" t="n">
        <v>21693</v>
      </c>
      <c r="AW278" s="7" t="n">
        <v>20890</v>
      </c>
      <c r="AX278" s="7" t="n">
        <v>18829</v>
      </c>
      <c r="AY278" s="7" t="n">
        <v>19343</v>
      </c>
      <c r="AZ278" s="7" t="n">
        <v>20107</v>
      </c>
      <c r="BA278" s="7" t="n">
        <v>18759</v>
      </c>
      <c r="BB278" s="4" t="inlineStr">
        <is>
          <t xml:space="preserve"> </t>
        </is>
      </c>
      <c r="BC278" s="7" t="n">
        <v>17758</v>
      </c>
      <c r="BD278" s="7" t="n">
        <v>17411</v>
      </c>
      <c r="BE278" s="7" t="n">
        <v>16620</v>
      </c>
      <c r="BF278" s="7" t="n">
        <v>14731</v>
      </c>
      <c r="BG278" s="7" t="n">
        <v>16807</v>
      </c>
      <c r="BH278" s="7" t="n">
        <v>18315</v>
      </c>
      <c r="BI278" s="7" t="n">
        <v>18296</v>
      </c>
      <c r="BJ278" s="7" t="n">
        <v>17785</v>
      </c>
      <c r="BK278" s="7" t="n">
        <v>17132</v>
      </c>
      <c r="BL278" s="7" t="n">
        <v>16767</v>
      </c>
      <c r="BM278" s="7" t="n">
        <v>16480</v>
      </c>
      <c r="BN278" s="7" t="n">
        <v>16789</v>
      </c>
      <c r="BO278" s="7" t="n">
        <v>16537</v>
      </c>
      <c r="BP278" s="7" t="n">
        <v>15441</v>
      </c>
      <c r="BQ278" s="7" t="n">
        <v>16483</v>
      </c>
      <c r="BR278" s="7" t="n">
        <v>15829</v>
      </c>
      <c r="BS278" s="7" t="n">
        <v>15555</v>
      </c>
      <c r="BT278" s="7" t="n">
        <v>15032</v>
      </c>
      <c r="BU278" s="7" t="n">
        <v>13845</v>
      </c>
      <c r="BV278" s="7" t="n">
        <v>15237</v>
      </c>
      <c r="BW278" s="7" t="n">
        <v>14939</v>
      </c>
      <c r="BX278" s="4" t="inlineStr">
        <is>
          <t xml:space="preserve"> </t>
        </is>
      </c>
      <c r="BY278" s="7" t="n">
        <v>16067</v>
      </c>
      <c r="BZ278" s="7" t="n">
        <v>15995</v>
      </c>
      <c r="CA278" s="7" t="n">
        <v>15461</v>
      </c>
      <c r="CB278" s="7" t="n">
        <v>14945</v>
      </c>
      <c r="CC278" s="7" t="n">
        <v>14869</v>
      </c>
      <c r="CD278" s="7" t="n">
        <v>14499</v>
      </c>
      <c r="CE278" s="7" t="n">
        <v>14426</v>
      </c>
      <c r="CF278" s="7" t="n">
        <v>14764</v>
      </c>
      <c r="CG278" s="7" t="n">
        <v>15317</v>
      </c>
      <c r="CH278" s="7" t="n">
        <v>14532</v>
      </c>
      <c r="CI278" s="4" t="inlineStr">
        <is>
          <t xml:space="preserve"> </t>
        </is>
      </c>
      <c r="CJ278" s="7" t="n">
        <v>14374</v>
      </c>
      <c r="CK278" s="7" t="n">
        <v>13942</v>
      </c>
      <c r="CL278" s="7" t="n">
        <v>13630</v>
      </c>
      <c r="CM278" s="7" t="n">
        <v>13345</v>
      </c>
      <c r="CN278" s="7" t="n">
        <v>13304</v>
      </c>
      <c r="CO278" s="7" t="n">
        <v>13046</v>
      </c>
      <c r="CP278" s="7" t="n">
        <v>12955</v>
      </c>
      <c r="CQ278" s="7" t="n">
        <v>12791</v>
      </c>
      <c r="CR278" s="7" t="n">
        <v>12657</v>
      </c>
      <c r="CS278" s="7" t="n">
        <v>12650</v>
      </c>
      <c r="CT278" s="7" t="n">
        <v>12178</v>
      </c>
      <c r="CU278" s="7" t="n">
        <v>11938</v>
      </c>
      <c r="CV278" s="7" t="n">
        <v>11718</v>
      </c>
      <c r="CW278" s="7" t="n">
        <v>11274</v>
      </c>
      <c r="CX278" s="7" t="n">
        <v>11498</v>
      </c>
      <c r="CY278" s="7" t="n">
        <v>11489</v>
      </c>
      <c r="CZ278" s="7" t="n">
        <v>11474</v>
      </c>
      <c r="DA278" s="7" t="n">
        <v>11053</v>
      </c>
      <c r="DB278" s="7" t="n">
        <v>11027</v>
      </c>
      <c r="DC278" s="7" t="n">
        <v>10838</v>
      </c>
      <c r="DD278" s="7" t="n">
        <v>10780</v>
      </c>
      <c r="DE278" s="7" t="n">
        <v>10077</v>
      </c>
      <c r="DF278" s="7" t="n">
        <v>10080</v>
      </c>
      <c r="DG278" s="7" t="n">
        <v>10653</v>
      </c>
      <c r="DH278" s="4" t="inlineStr">
        <is>
          <t xml:space="preserve"> </t>
        </is>
      </c>
      <c r="DI278" s="7" t="n">
        <v>10849</v>
      </c>
      <c r="DJ278" s="7" t="n">
        <v>10813</v>
      </c>
      <c r="DK278" s="4" t="inlineStr">
        <is>
          <t xml:space="preserve"> </t>
        </is>
      </c>
      <c r="DL278" s="7" t="n">
        <v>10003</v>
      </c>
      <c r="DM278" s="7" t="n">
        <v>10285</v>
      </c>
      <c r="DN278" s="7" t="n">
        <v>10944</v>
      </c>
      <c r="DO278" s="7" t="n">
        <v>10737</v>
      </c>
      <c r="DP278" s="7" t="n">
        <v>10942</v>
      </c>
      <c r="DQ278" s="7" t="n">
        <v>10801</v>
      </c>
      <c r="DR278" s="7" t="n">
        <v>10725</v>
      </c>
      <c r="DS278" s="7" t="n">
        <v>10860</v>
      </c>
      <c r="DT278" s="7" t="n">
        <v>10267</v>
      </c>
      <c r="DU278" s="7" t="n">
        <v>10557</v>
      </c>
      <c r="DV278" s="7" t="n">
        <v>10581</v>
      </c>
      <c r="DW278" s="7" t="n">
        <v>10311</v>
      </c>
      <c r="DX278" s="7" t="n">
        <v>10065</v>
      </c>
      <c r="DY278" s="7" t="n">
        <v>10245</v>
      </c>
      <c r="DZ278" s="7" t="n">
        <v>9838</v>
      </c>
      <c r="EA278" s="7" t="n">
        <v>10000</v>
      </c>
    </row>
    <row r="279">
      <c r="A279" s="4" t="inlineStr">
        <is>
          <t>SPDR ETFs Index: S&amp;P 5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row>
    <row r="281">
      <c r="A281" s="4" t="inlineStr">
        <is>
          <t>Line Graph and Table Measure Name</t>
        </is>
      </c>
      <c r="B281" s="4" t="inlineStr">
        <is>
          <t xml:space="preserve"> </t>
        </is>
      </c>
      <c r="C281" s="4" t="inlineStr">
        <is>
          <t>S&amp;amp;P 500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row>
    <row r="282">
      <c r="A282" s="4" t="inlineStr">
        <is>
          <t>Account Value</t>
        </is>
      </c>
      <c r="B282" s="7" t="n">
        <v>33292</v>
      </c>
      <c r="C282" s="5" t="n">
        <v>33292</v>
      </c>
      <c r="D282" s="7" t="n">
        <v>32138</v>
      </c>
      <c r="E282" s="7" t="n">
        <v>30619</v>
      </c>
      <c r="F282" s="7" t="n">
        <v>31922</v>
      </c>
      <c r="G282" s="7" t="n">
        <v>30927</v>
      </c>
      <c r="H282" s="7" t="n">
        <v>29359</v>
      </c>
      <c r="I282" s="7" t="n">
        <v>28874</v>
      </c>
      <c r="J282" s="7" t="n">
        <v>27619</v>
      </c>
      <c r="K282" s="7" t="n">
        <v>25308</v>
      </c>
      <c r="L282" s="7" t="n">
        <v>25852</v>
      </c>
      <c r="M282" s="4" t="inlineStr">
        <is>
          <t xml:space="preserve"> </t>
        </is>
      </c>
      <c r="N282" s="7" t="n">
        <v>27146</v>
      </c>
      <c r="O282" s="7" t="n">
        <v>27585</v>
      </c>
      <c r="P282" s="7" t="n">
        <v>26726</v>
      </c>
      <c r="Q282" s="7" t="n">
        <v>25070</v>
      </c>
      <c r="R282" s="7" t="n">
        <v>24961</v>
      </c>
      <c r="S282" s="7" t="n">
        <v>24578</v>
      </c>
      <c r="T282" s="7" t="n">
        <v>23707</v>
      </c>
      <c r="U282" s="7" t="n">
        <v>24300</v>
      </c>
      <c r="V282" s="7" t="n">
        <v>22864</v>
      </c>
      <c r="W282" s="7" t="n">
        <v>24261</v>
      </c>
      <c r="X282" s="7" t="n">
        <v>22977</v>
      </c>
      <c r="Y282" s="7" t="n">
        <v>21256</v>
      </c>
      <c r="Z282" s="7" t="n">
        <v>23413</v>
      </c>
      <c r="AA282" s="7" t="n">
        <v>24408</v>
      </c>
      <c r="AB282" s="7" t="n">
        <v>22348</v>
      </c>
      <c r="AC282" s="7" t="n">
        <v>24358</v>
      </c>
      <c r="AD282" s="7" t="n">
        <v>24314</v>
      </c>
      <c r="AE282" s="4" t="inlineStr">
        <is>
          <t xml:space="preserve"> </t>
        </is>
      </c>
      <c r="AF282" s="7" t="n">
        <v>26636</v>
      </c>
      <c r="AG282" s="7" t="n">
        <v>25683</v>
      </c>
      <c r="AH282" s="7" t="n">
        <v>26475</v>
      </c>
      <c r="AI282" s="4" t="inlineStr">
        <is>
          <t xml:space="preserve"> </t>
        </is>
      </c>
      <c r="AJ282" s="7" t="n">
        <v>27920</v>
      </c>
      <c r="AK282" s="7" t="n">
        <v>26723</v>
      </c>
      <c r="AL282" s="7" t="n">
        <v>26909</v>
      </c>
      <c r="AM282" s="7" t="n">
        <v>25147</v>
      </c>
      <c r="AN282" s="7" t="n">
        <v>26374</v>
      </c>
      <c r="AO282" s="7" t="n">
        <v>25596</v>
      </c>
      <c r="AP282" s="7" t="n">
        <v>25002</v>
      </c>
      <c r="AQ282" s="7" t="n">
        <v>24431</v>
      </c>
      <c r="AR282" s="7" t="n">
        <v>24262</v>
      </c>
      <c r="AS282" s="7" t="n">
        <v>23033</v>
      </c>
      <c r="AT282" s="7" t="n">
        <v>22066</v>
      </c>
      <c r="AU282" s="7" t="n">
        <v>21474</v>
      </c>
      <c r="AV282" s="7" t="n">
        <v>21693</v>
      </c>
      <c r="AW282" s="7" t="n">
        <v>20890</v>
      </c>
      <c r="AX282" s="7" t="n">
        <v>18829</v>
      </c>
      <c r="AY282" s="7" t="n">
        <v>19343</v>
      </c>
      <c r="AZ282" s="7" t="n">
        <v>20107</v>
      </c>
      <c r="BA282" s="7" t="n">
        <v>18759</v>
      </c>
      <c r="BB282" s="4" t="inlineStr">
        <is>
          <t xml:space="preserve"> </t>
        </is>
      </c>
      <c r="BC282" s="7" t="n">
        <v>17758</v>
      </c>
      <c r="BD282" s="7" t="n">
        <v>17411</v>
      </c>
      <c r="BE282" s="7" t="n">
        <v>16620</v>
      </c>
      <c r="BF282" s="7" t="n">
        <v>14731</v>
      </c>
      <c r="BG282" s="7" t="n">
        <v>16807</v>
      </c>
      <c r="BH282" s="7" t="n">
        <v>18315</v>
      </c>
      <c r="BI282" s="7" t="n">
        <v>18296</v>
      </c>
      <c r="BJ282" s="7" t="n">
        <v>17785</v>
      </c>
      <c r="BK282" s="7" t="n">
        <v>17132</v>
      </c>
      <c r="BL282" s="7" t="n">
        <v>16767</v>
      </c>
      <c r="BM282" s="7" t="n">
        <v>16480</v>
      </c>
      <c r="BN282" s="7" t="n">
        <v>16789</v>
      </c>
      <c r="BO282" s="7" t="n">
        <v>16537</v>
      </c>
      <c r="BP282" s="7" t="n">
        <v>15441</v>
      </c>
      <c r="BQ282" s="7" t="n">
        <v>16483</v>
      </c>
      <c r="BR282" s="7" t="n">
        <v>15829</v>
      </c>
      <c r="BS282" s="7" t="n">
        <v>15555</v>
      </c>
      <c r="BT282" s="7" t="n">
        <v>15032</v>
      </c>
      <c r="BU282" s="7" t="n">
        <v>13845</v>
      </c>
      <c r="BV282" s="7" t="n">
        <v>15237</v>
      </c>
      <c r="BW282" s="7" t="n">
        <v>14939</v>
      </c>
      <c r="BX282" s="4" t="inlineStr">
        <is>
          <t xml:space="preserve"> </t>
        </is>
      </c>
      <c r="BY282" s="7" t="n">
        <v>16067</v>
      </c>
      <c r="BZ282" s="7" t="n">
        <v>15995</v>
      </c>
      <c r="CA282" s="7" t="n">
        <v>15461</v>
      </c>
      <c r="CB282" s="7" t="n">
        <v>14945</v>
      </c>
      <c r="CC282" s="7" t="n">
        <v>14869</v>
      </c>
      <c r="CD282" s="7" t="n">
        <v>14499</v>
      </c>
      <c r="CE282" s="7" t="n">
        <v>14426</v>
      </c>
      <c r="CF282" s="7" t="n">
        <v>14764</v>
      </c>
      <c r="CG282" s="7" t="n">
        <v>15317</v>
      </c>
      <c r="CH282" s="7" t="n">
        <v>14532</v>
      </c>
      <c r="CI282" s="4" t="inlineStr">
        <is>
          <t xml:space="preserve"> </t>
        </is>
      </c>
      <c r="CJ282" s="7" t="n">
        <v>14374</v>
      </c>
      <c r="CK282" s="7" t="n">
        <v>13942</v>
      </c>
      <c r="CL282" s="7" t="n">
        <v>13630</v>
      </c>
      <c r="CM282" s="7" t="n">
        <v>13345</v>
      </c>
      <c r="CN282" s="7" t="n">
        <v>13304</v>
      </c>
      <c r="CO282" s="7" t="n">
        <v>13046</v>
      </c>
      <c r="CP282" s="7" t="n">
        <v>12955</v>
      </c>
      <c r="CQ282" s="7" t="n">
        <v>12791</v>
      </c>
      <c r="CR282" s="7" t="n">
        <v>12657</v>
      </c>
      <c r="CS282" s="7" t="n">
        <v>12650</v>
      </c>
      <c r="CT282" s="7" t="n">
        <v>12178</v>
      </c>
      <c r="CU282" s="7" t="n">
        <v>11938</v>
      </c>
      <c r="CV282" s="7" t="n">
        <v>11718</v>
      </c>
      <c r="CW282" s="7" t="n">
        <v>11274</v>
      </c>
      <c r="CX282" s="7" t="n">
        <v>11498</v>
      </c>
      <c r="CY282" s="7" t="n">
        <v>11489</v>
      </c>
      <c r="CZ282" s="7" t="n">
        <v>11474</v>
      </c>
      <c r="DA282" s="7" t="n">
        <v>11053</v>
      </c>
      <c r="DB282" s="7" t="n">
        <v>11027</v>
      </c>
      <c r="DC282" s="7" t="n">
        <v>10838</v>
      </c>
      <c r="DD282" s="7" t="n">
        <v>10780</v>
      </c>
      <c r="DE282" s="7" t="n">
        <v>10077</v>
      </c>
      <c r="DF282" s="7" t="n">
        <v>10080</v>
      </c>
      <c r="DG282" s="7" t="n">
        <v>10653</v>
      </c>
      <c r="DH282" s="4" t="inlineStr">
        <is>
          <t xml:space="preserve"> </t>
        </is>
      </c>
      <c r="DI282" s="7" t="n">
        <v>10849</v>
      </c>
      <c r="DJ282" s="7" t="n">
        <v>10813</v>
      </c>
      <c r="DK282" s="4" t="inlineStr">
        <is>
          <t xml:space="preserve"> </t>
        </is>
      </c>
      <c r="DL282" s="7" t="n">
        <v>10003</v>
      </c>
      <c r="DM282" s="7" t="n">
        <v>10285</v>
      </c>
      <c r="DN282" s="7" t="n">
        <v>10944</v>
      </c>
      <c r="DO282" s="7" t="n">
        <v>10737</v>
      </c>
      <c r="DP282" s="7" t="n">
        <v>10942</v>
      </c>
      <c r="DQ282" s="7" t="n">
        <v>10801</v>
      </c>
      <c r="DR282" s="7" t="n">
        <v>10725</v>
      </c>
      <c r="DS282" s="7" t="n">
        <v>10860</v>
      </c>
      <c r="DT282" s="7" t="n">
        <v>10267</v>
      </c>
      <c r="DU282" s="7" t="n">
        <v>10557</v>
      </c>
      <c r="DV282" s="7" t="n">
        <v>10581</v>
      </c>
      <c r="DW282" s="7" t="n">
        <v>10311</v>
      </c>
      <c r="DX282" s="7" t="n">
        <v>10065</v>
      </c>
      <c r="DY282" s="7" t="n">
        <v>10245</v>
      </c>
      <c r="DZ282" s="7" t="n">
        <v>9838</v>
      </c>
      <c r="EA282" s="7" t="n">
        <v>10000</v>
      </c>
    </row>
    <row r="283">
      <c r="A283" s="4" t="inlineStr">
        <is>
          <t>SPDR ETFs Index: S&amp;P 5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row>
    <row r="285">
      <c r="A285" s="4" t="inlineStr">
        <is>
          <t>Line Graph and Table Measure Name</t>
        </is>
      </c>
      <c r="B285" s="4" t="inlineStr">
        <is>
          <t xml:space="preserve"> </t>
        </is>
      </c>
      <c r="C285" s="4" t="inlineStr">
        <is>
          <t>S&amp;amp;P 500 Index</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row>
    <row r="286">
      <c r="A286" s="4" t="inlineStr">
        <is>
          <t>Account Value</t>
        </is>
      </c>
      <c r="B286" s="7" t="n">
        <v>33292</v>
      </c>
      <c r="C286" s="5" t="n">
        <v>33292</v>
      </c>
      <c r="D286" s="7" t="n">
        <v>32138</v>
      </c>
      <c r="E286" s="7" t="n">
        <v>30619</v>
      </c>
      <c r="F286" s="7" t="n">
        <v>31922</v>
      </c>
      <c r="G286" s="7" t="n">
        <v>30927</v>
      </c>
      <c r="H286" s="7" t="n">
        <v>29359</v>
      </c>
      <c r="I286" s="7" t="n">
        <v>28874</v>
      </c>
      <c r="J286" s="7" t="n">
        <v>27619</v>
      </c>
      <c r="K286" s="7" t="n">
        <v>25308</v>
      </c>
      <c r="L286" s="7" t="n">
        <v>25852</v>
      </c>
      <c r="M286" s="4" t="inlineStr">
        <is>
          <t xml:space="preserve"> </t>
        </is>
      </c>
      <c r="N286" s="7" t="n">
        <v>27146</v>
      </c>
      <c r="O286" s="7" t="n">
        <v>27585</v>
      </c>
      <c r="P286" s="7" t="n">
        <v>26726</v>
      </c>
      <c r="Q286" s="7" t="n">
        <v>25070</v>
      </c>
      <c r="R286" s="7" t="n">
        <v>24961</v>
      </c>
      <c r="S286" s="7" t="n">
        <v>24578</v>
      </c>
      <c r="T286" s="7" t="n">
        <v>23707</v>
      </c>
      <c r="U286" s="7" t="n">
        <v>24300</v>
      </c>
      <c r="V286" s="7" t="n">
        <v>22864</v>
      </c>
      <c r="W286" s="7" t="n">
        <v>24261</v>
      </c>
      <c r="X286" s="7" t="n">
        <v>22977</v>
      </c>
      <c r="Y286" s="7" t="n">
        <v>21256</v>
      </c>
      <c r="Z286" s="7" t="n">
        <v>23413</v>
      </c>
      <c r="AA286" s="7" t="n">
        <v>24408</v>
      </c>
      <c r="AB286" s="7" t="n">
        <v>22348</v>
      </c>
      <c r="AC286" s="7" t="n">
        <v>24358</v>
      </c>
      <c r="AD286" s="7" t="n">
        <v>24314</v>
      </c>
      <c r="AE286" s="4" t="inlineStr">
        <is>
          <t xml:space="preserve"> </t>
        </is>
      </c>
      <c r="AF286" s="7" t="n">
        <v>26636</v>
      </c>
      <c r="AG286" s="7" t="n">
        <v>25683</v>
      </c>
      <c r="AH286" s="7" t="n">
        <v>26475</v>
      </c>
      <c r="AI286" s="4" t="inlineStr">
        <is>
          <t xml:space="preserve"> </t>
        </is>
      </c>
      <c r="AJ286" s="7" t="n">
        <v>27920</v>
      </c>
      <c r="AK286" s="7" t="n">
        <v>26723</v>
      </c>
      <c r="AL286" s="7" t="n">
        <v>26909</v>
      </c>
      <c r="AM286" s="7" t="n">
        <v>25147</v>
      </c>
      <c r="AN286" s="7" t="n">
        <v>26374</v>
      </c>
      <c r="AO286" s="7" t="n">
        <v>25596</v>
      </c>
      <c r="AP286" s="7" t="n">
        <v>25002</v>
      </c>
      <c r="AQ286" s="7" t="n">
        <v>24431</v>
      </c>
      <c r="AR286" s="7" t="n">
        <v>24262</v>
      </c>
      <c r="AS286" s="7" t="n">
        <v>23033</v>
      </c>
      <c r="AT286" s="7" t="n">
        <v>22066</v>
      </c>
      <c r="AU286" s="7" t="n">
        <v>21474</v>
      </c>
      <c r="AV286" s="7" t="n">
        <v>21693</v>
      </c>
      <c r="AW286" s="7" t="n">
        <v>20890</v>
      </c>
      <c r="AX286" s="7" t="n">
        <v>18829</v>
      </c>
      <c r="AY286" s="7" t="n">
        <v>19343</v>
      </c>
      <c r="AZ286" s="7" t="n">
        <v>20107</v>
      </c>
      <c r="BA286" s="7" t="n">
        <v>18759</v>
      </c>
      <c r="BB286" s="4" t="inlineStr">
        <is>
          <t xml:space="preserve"> </t>
        </is>
      </c>
      <c r="BC286" s="7" t="n">
        <v>17758</v>
      </c>
      <c r="BD286" s="7" t="n">
        <v>17411</v>
      </c>
      <c r="BE286" s="7" t="n">
        <v>16620</v>
      </c>
      <c r="BF286" s="7" t="n">
        <v>14731</v>
      </c>
      <c r="BG286" s="7" t="n">
        <v>16807</v>
      </c>
      <c r="BH286" s="7" t="n">
        <v>18315</v>
      </c>
      <c r="BI286" s="7" t="n">
        <v>18296</v>
      </c>
      <c r="BJ286" s="7" t="n">
        <v>17785</v>
      </c>
      <c r="BK286" s="7" t="n">
        <v>17132</v>
      </c>
      <c r="BL286" s="7" t="n">
        <v>16767</v>
      </c>
      <c r="BM286" s="7" t="n">
        <v>16480</v>
      </c>
      <c r="BN286" s="7" t="n">
        <v>16789</v>
      </c>
      <c r="BO286" s="7" t="n">
        <v>16537</v>
      </c>
      <c r="BP286" s="7" t="n">
        <v>15441</v>
      </c>
      <c r="BQ286" s="7" t="n">
        <v>16483</v>
      </c>
      <c r="BR286" s="7" t="n">
        <v>15829</v>
      </c>
      <c r="BS286" s="7" t="n">
        <v>15555</v>
      </c>
      <c r="BT286" s="7" t="n">
        <v>15032</v>
      </c>
      <c r="BU286" s="7" t="n">
        <v>13845</v>
      </c>
      <c r="BV286" s="7" t="n">
        <v>15237</v>
      </c>
      <c r="BW286" s="7" t="n">
        <v>14939</v>
      </c>
      <c r="BX286" s="4" t="inlineStr">
        <is>
          <t xml:space="preserve"> </t>
        </is>
      </c>
      <c r="BY286" s="7" t="n">
        <v>16067</v>
      </c>
      <c r="BZ286" s="7" t="n">
        <v>15995</v>
      </c>
      <c r="CA286" s="7" t="n">
        <v>15461</v>
      </c>
      <c r="CB286" s="7" t="n">
        <v>14945</v>
      </c>
      <c r="CC286" s="7" t="n">
        <v>14869</v>
      </c>
      <c r="CD286" s="7" t="n">
        <v>14499</v>
      </c>
      <c r="CE286" s="7" t="n">
        <v>14426</v>
      </c>
      <c r="CF286" s="7" t="n">
        <v>14764</v>
      </c>
      <c r="CG286" s="7" t="n">
        <v>15317</v>
      </c>
      <c r="CH286" s="7" t="n">
        <v>14532</v>
      </c>
      <c r="CI286" s="4" t="inlineStr">
        <is>
          <t xml:space="preserve"> </t>
        </is>
      </c>
      <c r="CJ286" s="7" t="n">
        <v>14374</v>
      </c>
      <c r="CK286" s="7" t="n">
        <v>13942</v>
      </c>
      <c r="CL286" s="7" t="n">
        <v>13630</v>
      </c>
      <c r="CM286" s="7" t="n">
        <v>13345</v>
      </c>
      <c r="CN286" s="7" t="n">
        <v>13304</v>
      </c>
      <c r="CO286" s="7" t="n">
        <v>13046</v>
      </c>
      <c r="CP286" s="7" t="n">
        <v>12955</v>
      </c>
      <c r="CQ286" s="7" t="n">
        <v>12791</v>
      </c>
      <c r="CR286" s="7" t="n">
        <v>12657</v>
      </c>
      <c r="CS286" s="7" t="n">
        <v>12650</v>
      </c>
      <c r="CT286" s="7" t="n">
        <v>12178</v>
      </c>
      <c r="CU286" s="7" t="n">
        <v>11938</v>
      </c>
      <c r="CV286" s="7" t="n">
        <v>11718</v>
      </c>
      <c r="CW286" s="7" t="n">
        <v>11274</v>
      </c>
      <c r="CX286" s="7" t="n">
        <v>11498</v>
      </c>
      <c r="CY286" s="7" t="n">
        <v>11489</v>
      </c>
      <c r="CZ286" s="7" t="n">
        <v>11474</v>
      </c>
      <c r="DA286" s="7" t="n">
        <v>11053</v>
      </c>
      <c r="DB286" s="7" t="n">
        <v>11027</v>
      </c>
      <c r="DC286" s="7" t="n">
        <v>10838</v>
      </c>
      <c r="DD286" s="7" t="n">
        <v>10780</v>
      </c>
      <c r="DE286" s="7" t="n">
        <v>10077</v>
      </c>
      <c r="DF286" s="7" t="n">
        <v>10080</v>
      </c>
      <c r="DG286" s="7" t="n">
        <v>10653</v>
      </c>
      <c r="DH286" s="4" t="inlineStr">
        <is>
          <t xml:space="preserve"> </t>
        </is>
      </c>
      <c r="DI286" s="7" t="n">
        <v>10849</v>
      </c>
      <c r="DJ286" s="7" t="n">
        <v>10813</v>
      </c>
      <c r="DK286" s="4" t="inlineStr">
        <is>
          <t xml:space="preserve"> </t>
        </is>
      </c>
      <c r="DL286" s="7" t="n">
        <v>10003</v>
      </c>
      <c r="DM286" s="7" t="n">
        <v>10285</v>
      </c>
      <c r="DN286" s="7" t="n">
        <v>10944</v>
      </c>
      <c r="DO286" s="7" t="n">
        <v>10737</v>
      </c>
      <c r="DP286" s="7" t="n">
        <v>10942</v>
      </c>
      <c r="DQ286" s="7" t="n">
        <v>10801</v>
      </c>
      <c r="DR286" s="7" t="n">
        <v>10725</v>
      </c>
      <c r="DS286" s="7" t="n">
        <v>10860</v>
      </c>
      <c r="DT286" s="7" t="n">
        <v>10267</v>
      </c>
      <c r="DU286" s="7" t="n">
        <v>10557</v>
      </c>
      <c r="DV286" s="7" t="n">
        <v>10581</v>
      </c>
      <c r="DW286" s="7" t="n">
        <v>10311</v>
      </c>
      <c r="DX286" s="7" t="n">
        <v>10065</v>
      </c>
      <c r="DY286" s="7" t="n">
        <v>10245</v>
      </c>
      <c r="DZ286" s="7" t="n">
        <v>9838</v>
      </c>
      <c r="EA286" s="7" t="n">
        <v>10000</v>
      </c>
    </row>
    <row r="287">
      <c r="A287" s="4" t="inlineStr">
        <is>
          <t>SPDR ETFs Index: S&amp;P 5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row>
    <row r="289">
      <c r="A289" s="4" t="inlineStr">
        <is>
          <t>Line Graph and Table Measure Name</t>
        </is>
      </c>
      <c r="B289" s="4" t="inlineStr">
        <is>
          <t xml:space="preserve"> </t>
        </is>
      </c>
      <c r="C289" s="4" t="inlineStr">
        <is>
          <t>S&amp;amp;P 500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row>
    <row r="290">
      <c r="A290" s="4" t="inlineStr">
        <is>
          <t>Account Value</t>
        </is>
      </c>
      <c r="B290" s="7" t="n">
        <v>33292</v>
      </c>
      <c r="C290" s="5" t="n">
        <v>33292</v>
      </c>
      <c r="D290" s="7" t="n">
        <v>32138</v>
      </c>
      <c r="E290" s="7" t="n">
        <v>30619</v>
      </c>
      <c r="F290" s="7" t="n">
        <v>31922</v>
      </c>
      <c r="G290" s="7" t="n">
        <v>30927</v>
      </c>
      <c r="H290" s="7" t="n">
        <v>29359</v>
      </c>
      <c r="I290" s="7" t="n">
        <v>28874</v>
      </c>
      <c r="J290" s="7" t="n">
        <v>27619</v>
      </c>
      <c r="K290" s="7" t="n">
        <v>25308</v>
      </c>
      <c r="L290" s="7" t="n">
        <v>25852</v>
      </c>
      <c r="M290" s="4" t="inlineStr">
        <is>
          <t xml:space="preserve"> </t>
        </is>
      </c>
      <c r="N290" s="7" t="n">
        <v>27146</v>
      </c>
      <c r="O290" s="7" t="n">
        <v>27585</v>
      </c>
      <c r="P290" s="7" t="n">
        <v>26726</v>
      </c>
      <c r="Q290" s="7" t="n">
        <v>25070</v>
      </c>
      <c r="R290" s="7" t="n">
        <v>24961</v>
      </c>
      <c r="S290" s="7" t="n">
        <v>24578</v>
      </c>
      <c r="T290" s="7" t="n">
        <v>23707</v>
      </c>
      <c r="U290" s="7" t="n">
        <v>24300</v>
      </c>
      <c r="V290" s="7" t="n">
        <v>22864</v>
      </c>
      <c r="W290" s="7" t="n">
        <v>24261</v>
      </c>
      <c r="X290" s="7" t="n">
        <v>22977</v>
      </c>
      <c r="Y290" s="7" t="n">
        <v>21256</v>
      </c>
      <c r="Z290" s="7" t="n">
        <v>23413</v>
      </c>
      <c r="AA290" s="7" t="n">
        <v>24408</v>
      </c>
      <c r="AB290" s="7" t="n">
        <v>22348</v>
      </c>
      <c r="AC290" s="7" t="n">
        <v>24358</v>
      </c>
      <c r="AD290" s="7" t="n">
        <v>24314</v>
      </c>
      <c r="AE290" s="4" t="inlineStr">
        <is>
          <t xml:space="preserve"> </t>
        </is>
      </c>
      <c r="AF290" s="7" t="n">
        <v>26636</v>
      </c>
      <c r="AG290" s="7" t="n">
        <v>25683</v>
      </c>
      <c r="AH290" s="7" t="n">
        <v>26475</v>
      </c>
      <c r="AI290" s="4" t="inlineStr">
        <is>
          <t xml:space="preserve"> </t>
        </is>
      </c>
      <c r="AJ290" s="7" t="n">
        <v>27920</v>
      </c>
      <c r="AK290" s="7" t="n">
        <v>26723</v>
      </c>
      <c r="AL290" s="7" t="n">
        <v>26909</v>
      </c>
      <c r="AM290" s="7" t="n">
        <v>25147</v>
      </c>
      <c r="AN290" s="7" t="n">
        <v>26374</v>
      </c>
      <c r="AO290" s="7" t="n">
        <v>25596</v>
      </c>
      <c r="AP290" s="7" t="n">
        <v>25002</v>
      </c>
      <c r="AQ290" s="7" t="n">
        <v>24431</v>
      </c>
      <c r="AR290" s="7" t="n">
        <v>24262</v>
      </c>
      <c r="AS290" s="7" t="n">
        <v>23033</v>
      </c>
      <c r="AT290" s="7" t="n">
        <v>22066</v>
      </c>
      <c r="AU290" s="7" t="n">
        <v>21474</v>
      </c>
      <c r="AV290" s="7" t="n">
        <v>21693</v>
      </c>
      <c r="AW290" s="7" t="n">
        <v>20890</v>
      </c>
      <c r="AX290" s="7" t="n">
        <v>18829</v>
      </c>
      <c r="AY290" s="7" t="n">
        <v>19343</v>
      </c>
      <c r="AZ290" s="7" t="n">
        <v>20107</v>
      </c>
      <c r="BA290" s="7" t="n">
        <v>18759</v>
      </c>
      <c r="BB290" s="4" t="inlineStr">
        <is>
          <t xml:space="preserve"> </t>
        </is>
      </c>
      <c r="BC290" s="7" t="n">
        <v>17758</v>
      </c>
      <c r="BD290" s="7" t="n">
        <v>17411</v>
      </c>
      <c r="BE290" s="7" t="n">
        <v>16620</v>
      </c>
      <c r="BF290" s="7" t="n">
        <v>14731</v>
      </c>
      <c r="BG290" s="7" t="n">
        <v>16807</v>
      </c>
      <c r="BH290" s="7" t="n">
        <v>18315</v>
      </c>
      <c r="BI290" s="7" t="n">
        <v>18296</v>
      </c>
      <c r="BJ290" s="7" t="n">
        <v>17785</v>
      </c>
      <c r="BK290" s="7" t="n">
        <v>17132</v>
      </c>
      <c r="BL290" s="7" t="n">
        <v>16767</v>
      </c>
      <c r="BM290" s="7" t="n">
        <v>16480</v>
      </c>
      <c r="BN290" s="7" t="n">
        <v>16789</v>
      </c>
      <c r="BO290" s="7" t="n">
        <v>16537</v>
      </c>
      <c r="BP290" s="7" t="n">
        <v>15441</v>
      </c>
      <c r="BQ290" s="7" t="n">
        <v>16483</v>
      </c>
      <c r="BR290" s="7" t="n">
        <v>15829</v>
      </c>
      <c r="BS290" s="7" t="n">
        <v>15555</v>
      </c>
      <c r="BT290" s="7" t="n">
        <v>15032</v>
      </c>
      <c r="BU290" s="7" t="n">
        <v>13845</v>
      </c>
      <c r="BV290" s="7" t="n">
        <v>15237</v>
      </c>
      <c r="BW290" s="7" t="n">
        <v>14939</v>
      </c>
      <c r="BX290" s="4" t="inlineStr">
        <is>
          <t xml:space="preserve"> </t>
        </is>
      </c>
      <c r="BY290" s="7" t="n">
        <v>16067</v>
      </c>
      <c r="BZ290" s="7" t="n">
        <v>15995</v>
      </c>
      <c r="CA290" s="7" t="n">
        <v>15461</v>
      </c>
      <c r="CB290" s="7" t="n">
        <v>14945</v>
      </c>
      <c r="CC290" s="7" t="n">
        <v>14869</v>
      </c>
      <c r="CD290" s="7" t="n">
        <v>14499</v>
      </c>
      <c r="CE290" s="7" t="n">
        <v>14426</v>
      </c>
      <c r="CF290" s="7" t="n">
        <v>14764</v>
      </c>
      <c r="CG290" s="7" t="n">
        <v>15317</v>
      </c>
      <c r="CH290" s="7" t="n">
        <v>14532</v>
      </c>
      <c r="CI290" s="4" t="inlineStr">
        <is>
          <t xml:space="preserve"> </t>
        </is>
      </c>
      <c r="CJ290" s="7" t="n">
        <v>14374</v>
      </c>
      <c r="CK290" s="7" t="n">
        <v>13942</v>
      </c>
      <c r="CL290" s="7" t="n">
        <v>13630</v>
      </c>
      <c r="CM290" s="7" t="n">
        <v>13345</v>
      </c>
      <c r="CN290" s="7" t="n">
        <v>13304</v>
      </c>
      <c r="CO290" s="7" t="n">
        <v>13046</v>
      </c>
      <c r="CP290" s="7" t="n">
        <v>12955</v>
      </c>
      <c r="CQ290" s="7" t="n">
        <v>12791</v>
      </c>
      <c r="CR290" s="7" t="n">
        <v>12657</v>
      </c>
      <c r="CS290" s="7" t="n">
        <v>12650</v>
      </c>
      <c r="CT290" s="7" t="n">
        <v>12178</v>
      </c>
      <c r="CU290" s="7" t="n">
        <v>11938</v>
      </c>
      <c r="CV290" s="7" t="n">
        <v>11718</v>
      </c>
      <c r="CW290" s="7" t="n">
        <v>11274</v>
      </c>
      <c r="CX290" s="7" t="n">
        <v>11498</v>
      </c>
      <c r="CY290" s="7" t="n">
        <v>11489</v>
      </c>
      <c r="CZ290" s="7" t="n">
        <v>11474</v>
      </c>
      <c r="DA290" s="7" t="n">
        <v>11053</v>
      </c>
      <c r="DB290" s="7" t="n">
        <v>11027</v>
      </c>
      <c r="DC290" s="7" t="n">
        <v>10838</v>
      </c>
      <c r="DD290" s="7" t="n">
        <v>10780</v>
      </c>
      <c r="DE290" s="7" t="n">
        <v>10077</v>
      </c>
      <c r="DF290" s="7" t="n">
        <v>10080</v>
      </c>
      <c r="DG290" s="7" t="n">
        <v>10653</v>
      </c>
      <c r="DH290" s="4" t="inlineStr">
        <is>
          <t xml:space="preserve"> </t>
        </is>
      </c>
      <c r="DI290" s="7" t="n">
        <v>10849</v>
      </c>
      <c r="DJ290" s="7" t="n">
        <v>10813</v>
      </c>
      <c r="DK290" s="4" t="inlineStr">
        <is>
          <t xml:space="preserve"> </t>
        </is>
      </c>
      <c r="DL290" s="7" t="n">
        <v>10003</v>
      </c>
      <c r="DM290" s="7" t="n">
        <v>10285</v>
      </c>
      <c r="DN290" s="7" t="n">
        <v>10944</v>
      </c>
      <c r="DO290" s="7" t="n">
        <v>10737</v>
      </c>
      <c r="DP290" s="7" t="n">
        <v>10942</v>
      </c>
      <c r="DQ290" s="7" t="n">
        <v>10801</v>
      </c>
      <c r="DR290" s="7" t="n">
        <v>10725</v>
      </c>
      <c r="DS290" s="7" t="n">
        <v>10860</v>
      </c>
      <c r="DT290" s="7" t="n">
        <v>10267</v>
      </c>
      <c r="DU290" s="7" t="n">
        <v>10557</v>
      </c>
      <c r="DV290" s="7" t="n">
        <v>10581</v>
      </c>
      <c r="DW290" s="7" t="n">
        <v>10311</v>
      </c>
      <c r="DX290" s="7" t="n">
        <v>10065</v>
      </c>
      <c r="DY290" s="7" t="n">
        <v>10245</v>
      </c>
      <c r="DZ290" s="7" t="n">
        <v>9838</v>
      </c>
      <c r="EA290" s="7" t="n">
        <v>10000</v>
      </c>
    </row>
    <row r="291">
      <c r="A291" s="4" t="inlineStr">
        <is>
          <t>SPDR ETFs Index: Russell 1000 Yield Focused Factor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row>
    <row r="293">
      <c r="A293" s="4" t="inlineStr">
        <is>
          <t>Line Graph and Table Measure Name</t>
        </is>
      </c>
      <c r="B293" s="4" t="inlineStr">
        <is>
          <t xml:space="preserve"> </t>
        </is>
      </c>
      <c r="C293" s="4" t="inlineStr">
        <is>
          <t>Russell 1000 Yield Focused Factor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row>
    <row r="294">
      <c r="A294" s="4" t="inlineStr">
        <is>
          <t>Account Value</t>
        </is>
      </c>
      <c r="B294" s="7" t="n">
        <v>25810</v>
      </c>
      <c r="C294" s="5" t="n">
        <v>25810</v>
      </c>
      <c r="D294" s="7" t="n">
        <v>26290</v>
      </c>
      <c r="E294" s="7" t="n">
        <v>25436</v>
      </c>
      <c r="F294" s="7" t="n">
        <v>26737</v>
      </c>
      <c r="G294" s="7" t="n">
        <v>24848</v>
      </c>
      <c r="H294" s="7" t="n">
        <v>24058</v>
      </c>
      <c r="I294" s="7" t="n">
        <v>24590</v>
      </c>
      <c r="J294" s="7" t="n">
        <v>22894</v>
      </c>
      <c r="K294" s="7" t="n">
        <v>21230</v>
      </c>
      <c r="L294" s="7" t="n">
        <v>22143</v>
      </c>
      <c r="M294" s="4" t="inlineStr">
        <is>
          <t xml:space="preserve"> </t>
        </is>
      </c>
      <c r="N294" s="7" t="n">
        <v>23168</v>
      </c>
      <c r="O294" s="7" t="n">
        <v>24138</v>
      </c>
      <c r="P294" s="7" t="n">
        <v>22858</v>
      </c>
      <c r="Q294" s="7" t="n">
        <v>21048</v>
      </c>
      <c r="R294" s="7" t="n">
        <v>22391</v>
      </c>
      <c r="S294" s="7" t="n">
        <v>22443</v>
      </c>
      <c r="T294" s="7" t="n">
        <v>23029</v>
      </c>
      <c r="U294" s="7" t="n">
        <v>23740</v>
      </c>
      <c r="V294" s="7" t="n">
        <v>22116</v>
      </c>
      <c r="W294" s="7" t="n">
        <v>23173</v>
      </c>
      <c r="X294" s="7" t="n">
        <v>21620</v>
      </c>
      <c r="Y294" s="7" t="n">
        <v>19469</v>
      </c>
      <c r="Z294" s="7" t="n">
        <v>21669</v>
      </c>
      <c r="AA294" s="7" t="n">
        <v>22230</v>
      </c>
      <c r="AB294" s="7" t="n">
        <v>20649</v>
      </c>
      <c r="AC294" s="7" t="n">
        <v>22942</v>
      </c>
      <c r="AD294" s="7" t="n">
        <v>22457</v>
      </c>
      <c r="AE294" s="4" t="inlineStr">
        <is>
          <t xml:space="preserve"> </t>
        </is>
      </c>
      <c r="AF294" s="7" t="n">
        <v>23283</v>
      </c>
      <c r="AG294" s="7" t="n">
        <v>22403</v>
      </c>
      <c r="AH294" s="7" t="n">
        <v>22522</v>
      </c>
      <c r="AI294" s="4" t="inlineStr">
        <is>
          <t xml:space="preserve"> </t>
        </is>
      </c>
      <c r="AJ294" s="7" t="n">
        <v>22862</v>
      </c>
      <c r="AK294" s="7" t="n">
        <v>21355</v>
      </c>
      <c r="AL294" s="7" t="n">
        <v>21877</v>
      </c>
      <c r="AM294" s="7" t="n">
        <v>21086</v>
      </c>
      <c r="AN294" s="7" t="n">
        <v>21916</v>
      </c>
      <c r="AO294" s="7" t="n">
        <v>21380</v>
      </c>
      <c r="AP294" s="7" t="n">
        <v>21327</v>
      </c>
      <c r="AQ294" s="7" t="n">
        <v>21663</v>
      </c>
      <c r="AR294" s="7" t="n">
        <v>20860</v>
      </c>
      <c r="AS294" s="7" t="n">
        <v>20018</v>
      </c>
      <c r="AT294" s="7" t="n">
        <v>18838</v>
      </c>
      <c r="AU294" s="7" t="n">
        <v>16841</v>
      </c>
      <c r="AV294" s="7" t="n">
        <v>16646</v>
      </c>
      <c r="AW294" s="7" t="n">
        <v>15900</v>
      </c>
      <c r="AX294" s="7" t="n">
        <v>13419</v>
      </c>
      <c r="AY294" s="7" t="n">
        <v>13281</v>
      </c>
      <c r="AZ294" s="7" t="n">
        <v>13685</v>
      </c>
      <c r="BA294" s="7" t="n">
        <v>13044</v>
      </c>
      <c r="BB294" s="4" t="inlineStr">
        <is>
          <t xml:space="preserve"> </t>
        </is>
      </c>
      <c r="BC294" s="7" t="n">
        <v>12798</v>
      </c>
      <c r="BD294" s="7" t="n">
        <v>12405</v>
      </c>
      <c r="BE294" s="7" t="n">
        <v>11841</v>
      </c>
      <c r="BF294" s="7" t="n">
        <v>10384</v>
      </c>
      <c r="BG294" s="7" t="n">
        <v>13845</v>
      </c>
      <c r="BH294" s="7" t="n">
        <v>15475</v>
      </c>
      <c r="BI294" s="7" t="n">
        <v>16273</v>
      </c>
      <c r="BJ294" s="7" t="n">
        <v>15717</v>
      </c>
      <c r="BK294" s="7" t="n">
        <v>15223</v>
      </c>
      <c r="BL294" s="7" t="n">
        <v>14933</v>
      </c>
      <c r="BM294" s="7" t="n">
        <v>14035</v>
      </c>
      <c r="BN294" s="7" t="n">
        <v>14925</v>
      </c>
      <c r="BO294" s="7" t="n">
        <v>14791</v>
      </c>
      <c r="BP294" s="7" t="n">
        <v>13824</v>
      </c>
      <c r="BQ294" s="7" t="n">
        <v>14843</v>
      </c>
      <c r="BR294" s="7" t="n">
        <v>14390</v>
      </c>
      <c r="BS294" s="7" t="n">
        <v>14299</v>
      </c>
      <c r="BT294" s="7" t="n">
        <v>14018</v>
      </c>
      <c r="BU294" s="7" t="n">
        <v>12787</v>
      </c>
      <c r="BV294" s="7" t="n">
        <v>14171</v>
      </c>
      <c r="BW294" s="7" t="n">
        <v>13819</v>
      </c>
      <c r="BX294" s="4" t="inlineStr">
        <is>
          <t xml:space="preserve"> </t>
        </is>
      </c>
      <c r="BY294" s="7" t="n">
        <v>14735</v>
      </c>
      <c r="BZ294" s="7" t="n">
        <v>14833</v>
      </c>
      <c r="CA294" s="7" t="n">
        <v>14610</v>
      </c>
      <c r="CB294" s="7" t="n">
        <v>14224</v>
      </c>
      <c r="CC294" s="7" t="n">
        <v>14021</v>
      </c>
      <c r="CD294" s="7" t="n">
        <v>13690</v>
      </c>
      <c r="CE294" s="7" t="n">
        <v>13587</v>
      </c>
      <c r="CF294" s="7" t="n">
        <v>13650</v>
      </c>
      <c r="CG294" s="7" t="n">
        <v>14263</v>
      </c>
      <c r="CH294" s="7" t="n">
        <v>13872</v>
      </c>
      <c r="CI294" s="4" t="inlineStr">
        <is>
          <t xml:space="preserve"> </t>
        </is>
      </c>
      <c r="CJ294" s="7" t="n">
        <v>13635</v>
      </c>
      <c r="CK294" s="7" t="n">
        <v>13049</v>
      </c>
      <c r="CL294" s="7" t="n">
        <v>12929</v>
      </c>
      <c r="CM294" s="7" t="n">
        <v>12475</v>
      </c>
      <c r="CN294" s="7" t="n">
        <v>12755</v>
      </c>
      <c r="CO294" s="7" t="n">
        <v>12622</v>
      </c>
      <c r="CP294" s="7" t="n">
        <v>12431</v>
      </c>
      <c r="CQ294" s="7" t="n">
        <v>12564</v>
      </c>
      <c r="CR294" s="7" t="n">
        <v>12546</v>
      </c>
      <c r="CS294" s="7" t="n">
        <v>12548</v>
      </c>
      <c r="CT294" s="7" t="n">
        <v>12244</v>
      </c>
      <c r="CU294" s="7" t="n">
        <v>11997</v>
      </c>
      <c r="CV294" s="7" t="n">
        <v>11896</v>
      </c>
      <c r="CW294" s="7" t="n">
        <v>11120</v>
      </c>
      <c r="CX294" s="7" t="n">
        <v>11331</v>
      </c>
      <c r="CY294" s="7" t="n">
        <v>11308</v>
      </c>
      <c r="CZ294" s="7" t="n">
        <v>11312</v>
      </c>
      <c r="DA294" s="7" t="n">
        <v>10804</v>
      </c>
      <c r="DB294" s="7" t="n">
        <v>10602</v>
      </c>
      <c r="DC294" s="7" t="n">
        <v>10615</v>
      </c>
      <c r="DD294" s="7" t="n">
        <v>10539</v>
      </c>
      <c r="DE294" s="7" t="n">
        <v>9697</v>
      </c>
      <c r="DF294" s="7" t="n">
        <v>9410</v>
      </c>
      <c r="DG294" s="7" t="n">
        <v>9725</v>
      </c>
      <c r="DH294" s="7" t="n">
        <v>10000</v>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row>
    <row r="295">
      <c r="A295" s="4" t="inlineStr">
        <is>
          <t>SPDR ETFs Index: Russell 1000 Momentum Focused Factor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row>
    <row r="297">
      <c r="A297" s="4" t="inlineStr">
        <is>
          <t>Line Graph and Table Measure Name</t>
        </is>
      </c>
      <c r="B297" s="4" t="inlineStr">
        <is>
          <t xml:space="preserve"> </t>
        </is>
      </c>
      <c r="C297" s="4" t="inlineStr">
        <is>
          <t>Russell 1000 Momentum Focused Factor Index</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row>
    <row r="298">
      <c r="A298" s="4" t="inlineStr">
        <is>
          <t>Account Value</t>
        </is>
      </c>
      <c r="B298" s="7" t="n">
        <v>23020</v>
      </c>
      <c r="C298" s="5" t="n">
        <v>23020</v>
      </c>
      <c r="D298" s="7" t="n">
        <v>23151</v>
      </c>
      <c r="E298" s="7" t="n">
        <v>22533</v>
      </c>
      <c r="F298" s="7" t="n">
        <v>23966</v>
      </c>
      <c r="G298" s="7" t="n">
        <v>22878</v>
      </c>
      <c r="H298" s="7" t="n">
        <v>21608</v>
      </c>
      <c r="I298" s="7" t="n">
        <v>21652</v>
      </c>
      <c r="J298" s="7" t="n">
        <v>20224</v>
      </c>
      <c r="K298" s="7" t="n">
        <v>18570</v>
      </c>
      <c r="L298" s="7" t="n">
        <v>19406</v>
      </c>
      <c r="M298" s="4" t="inlineStr">
        <is>
          <t xml:space="preserve"> </t>
        </is>
      </c>
      <c r="N298" s="7" t="n">
        <v>20290</v>
      </c>
      <c r="O298" s="7" t="n">
        <v>20775</v>
      </c>
      <c r="P298" s="7" t="n">
        <v>20143</v>
      </c>
      <c r="Q298" s="7" t="n">
        <v>18447</v>
      </c>
      <c r="R298" s="7" t="n">
        <v>19210</v>
      </c>
      <c r="S298" s="7" t="n">
        <v>19284</v>
      </c>
      <c r="T298" s="7" t="n">
        <v>19472</v>
      </c>
      <c r="U298" s="7" t="n">
        <v>20026</v>
      </c>
      <c r="V298" s="7" t="n">
        <v>18703</v>
      </c>
      <c r="W298" s="7" t="n">
        <v>19735</v>
      </c>
      <c r="X298" s="7" t="n">
        <v>18512</v>
      </c>
      <c r="Y298" s="7" t="n">
        <v>16651</v>
      </c>
      <c r="Z298" s="7" t="n">
        <v>18332</v>
      </c>
      <c r="AA298" s="7" t="n">
        <v>18802</v>
      </c>
      <c r="AB298" s="7" t="n">
        <v>17285</v>
      </c>
      <c r="AC298" s="7" t="n">
        <v>19061</v>
      </c>
      <c r="AD298" s="7" t="n">
        <v>18756</v>
      </c>
      <c r="AE298" s="4" t="inlineStr">
        <is>
          <t xml:space="preserve"> </t>
        </is>
      </c>
      <c r="AF298" s="7" t="n">
        <v>20037</v>
      </c>
      <c r="AG298" s="7" t="n">
        <v>19682</v>
      </c>
      <c r="AH298" s="7" t="n">
        <v>19856</v>
      </c>
      <c r="AI298" s="4" t="inlineStr">
        <is>
          <t xml:space="preserve"> </t>
        </is>
      </c>
      <c r="AJ298" s="7" t="n">
        <v>21201</v>
      </c>
      <c r="AK298" s="7" t="n">
        <v>20180</v>
      </c>
      <c r="AL298" s="7" t="n">
        <v>20598</v>
      </c>
      <c r="AM298" s="7" t="n">
        <v>19486</v>
      </c>
      <c r="AN298" s="7" t="n">
        <v>20372</v>
      </c>
      <c r="AO298" s="7" t="n">
        <v>19790</v>
      </c>
      <c r="AP298" s="7" t="n">
        <v>19570</v>
      </c>
      <c r="AQ298" s="7" t="n">
        <v>19534</v>
      </c>
      <c r="AR298" s="7" t="n">
        <v>19288</v>
      </c>
      <c r="AS298" s="7" t="n">
        <v>18435</v>
      </c>
      <c r="AT298" s="7" t="n">
        <v>17468</v>
      </c>
      <c r="AU298" s="7" t="n">
        <v>16699</v>
      </c>
      <c r="AV298" s="7" t="n">
        <v>16727</v>
      </c>
      <c r="AW298" s="7" t="n">
        <v>16000</v>
      </c>
      <c r="AX298" s="7" t="n">
        <v>14276</v>
      </c>
      <c r="AY298" s="7" t="n">
        <v>14303</v>
      </c>
      <c r="AZ298" s="7" t="n">
        <v>14616</v>
      </c>
      <c r="BA298" s="7" t="n">
        <v>14117</v>
      </c>
      <c r="BB298" s="4" t="inlineStr">
        <is>
          <t xml:space="preserve"> </t>
        </is>
      </c>
      <c r="BC298" s="7" t="n">
        <v>13347</v>
      </c>
      <c r="BD298" s="7" t="n">
        <v>13143</v>
      </c>
      <c r="BE298" s="7" t="n">
        <v>12265</v>
      </c>
      <c r="BF298" s="7" t="n">
        <v>10706</v>
      </c>
      <c r="BG298" s="7" t="n">
        <v>13386</v>
      </c>
      <c r="BH298" s="7" t="n">
        <v>14758</v>
      </c>
      <c r="BI298" s="7" t="n">
        <v>15100</v>
      </c>
      <c r="BJ298" s="7" t="n">
        <v>14789</v>
      </c>
      <c r="BK298" s="7" t="n">
        <v>14311</v>
      </c>
      <c r="BL298" s="7" t="n">
        <v>14124</v>
      </c>
      <c r="BM298" s="7" t="n">
        <v>13802</v>
      </c>
      <c r="BN298" s="7" t="n">
        <v>14137</v>
      </c>
      <c r="BO298" s="7" t="n">
        <v>13956</v>
      </c>
      <c r="BP298" s="7" t="n">
        <v>13020</v>
      </c>
      <c r="BQ298" s="7" t="n">
        <v>13993</v>
      </c>
      <c r="BR298" s="7" t="n">
        <v>13548</v>
      </c>
      <c r="BS298" s="7" t="n">
        <v>13472</v>
      </c>
      <c r="BT298" s="7" t="n">
        <v>13003</v>
      </c>
      <c r="BU298" s="7" t="n">
        <v>11915</v>
      </c>
      <c r="BV298" s="7" t="n">
        <v>13269</v>
      </c>
      <c r="BW298" s="7" t="n">
        <v>13101</v>
      </c>
      <c r="BX298" s="4" t="inlineStr">
        <is>
          <t xml:space="preserve"> </t>
        </is>
      </c>
      <c r="BY298" s="7" t="n">
        <v>14330</v>
      </c>
      <c r="BZ298" s="7" t="n">
        <v>14455</v>
      </c>
      <c r="CA298" s="7" t="n">
        <v>14083</v>
      </c>
      <c r="CB298" s="7" t="n">
        <v>13689</v>
      </c>
      <c r="CC298" s="7" t="n">
        <v>13676</v>
      </c>
      <c r="CD298" s="7" t="n">
        <v>13376</v>
      </c>
      <c r="CE298" s="7" t="n">
        <v>13506</v>
      </c>
      <c r="CF298" s="7" t="n">
        <v>13561</v>
      </c>
      <c r="CG298" s="7" t="n">
        <v>14104</v>
      </c>
      <c r="CH298" s="7" t="n">
        <v>13518</v>
      </c>
      <c r="CI298" s="4" t="inlineStr">
        <is>
          <t xml:space="preserve"> </t>
        </is>
      </c>
      <c r="CJ298" s="7" t="n">
        <v>13413</v>
      </c>
      <c r="CK298" s="7" t="n">
        <v>12883</v>
      </c>
      <c r="CL298" s="7" t="n">
        <v>12479</v>
      </c>
      <c r="CM298" s="7" t="n">
        <v>12482</v>
      </c>
      <c r="CN298" s="7" t="n">
        <v>12090</v>
      </c>
      <c r="CO298" s="7" t="n">
        <v>11862</v>
      </c>
      <c r="CP298" s="7" t="n">
        <v>11834</v>
      </c>
      <c r="CQ298" s="7" t="n">
        <v>11791</v>
      </c>
      <c r="CR298" s="7" t="n">
        <v>11665</v>
      </c>
      <c r="CS298" s="7" t="n">
        <v>11655</v>
      </c>
      <c r="CT298" s="7" t="n">
        <v>11299</v>
      </c>
      <c r="CU298" s="7" t="n">
        <v>11057</v>
      </c>
      <c r="CV298" s="7" t="n">
        <v>10917</v>
      </c>
      <c r="CW298" s="7" t="n">
        <v>10398</v>
      </c>
      <c r="CX298" s="7" t="n">
        <v>10602</v>
      </c>
      <c r="CY298" s="7" t="n">
        <v>10640</v>
      </c>
      <c r="CZ298" s="7" t="n">
        <v>10695</v>
      </c>
      <c r="DA298" s="7" t="n">
        <v>10321</v>
      </c>
      <c r="DB298" s="7" t="n">
        <v>10282</v>
      </c>
      <c r="DC298" s="7" t="n">
        <v>10140</v>
      </c>
      <c r="DD298" s="7" t="n">
        <v>10125</v>
      </c>
      <c r="DE298" s="7" t="n">
        <v>9446</v>
      </c>
      <c r="DF298" s="7" t="n">
        <v>9294</v>
      </c>
      <c r="DG298" s="7" t="n">
        <v>9809</v>
      </c>
      <c r="DH298" s="7" t="n">
        <v>10000</v>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row>
    <row r="299">
      <c r="A299" s="4" t="inlineStr">
        <is>
          <t>SPDR ETFs Index: Russell 1000 Low Volatility Focused Factor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row>
    <row r="301">
      <c r="A301" s="4" t="inlineStr">
        <is>
          <t>Line Graph and Table Measure Name</t>
        </is>
      </c>
      <c r="B301" s="4" t="inlineStr">
        <is>
          <t xml:space="preserve"> </t>
        </is>
      </c>
      <c r="C301" s="4" t="inlineStr">
        <is>
          <t>Russell 1000 Low Volatility Focused Factor Index</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row>
    <row r="302">
      <c r="A302" s="4" t="inlineStr">
        <is>
          <t>Account Value</t>
        </is>
      </c>
      <c r="B302" s="7" t="n">
        <v>25329</v>
      </c>
      <c r="C302" s="5" t="n">
        <v>25329</v>
      </c>
      <c r="D302" s="7" t="n">
        <v>25622</v>
      </c>
      <c r="E302" s="7" t="n">
        <v>24962</v>
      </c>
      <c r="F302" s="7" t="n">
        <v>26446</v>
      </c>
      <c r="G302" s="7" t="n">
        <v>25199</v>
      </c>
      <c r="H302" s="7" t="n">
        <v>24160</v>
      </c>
      <c r="I302" s="7" t="n">
        <v>24291</v>
      </c>
      <c r="J302" s="7" t="n">
        <v>22990</v>
      </c>
      <c r="K302" s="7" t="n">
        <v>21373</v>
      </c>
      <c r="L302" s="7" t="n">
        <v>22117</v>
      </c>
      <c r="M302" s="4" t="inlineStr">
        <is>
          <t xml:space="preserve"> </t>
        </is>
      </c>
      <c r="N302" s="7" t="n">
        <v>22901</v>
      </c>
      <c r="O302" s="7" t="n">
        <v>23482</v>
      </c>
      <c r="P302" s="7" t="n">
        <v>22771</v>
      </c>
      <c r="Q302" s="7" t="n">
        <v>21113</v>
      </c>
      <c r="R302" s="7" t="n">
        <v>22119</v>
      </c>
      <c r="S302" s="7" t="n">
        <v>22060</v>
      </c>
      <c r="T302" s="7" t="n">
        <v>22089</v>
      </c>
      <c r="U302" s="7" t="n">
        <v>22683</v>
      </c>
      <c r="V302" s="7" t="n">
        <v>21404</v>
      </c>
      <c r="W302" s="7" t="n">
        <v>22331</v>
      </c>
      <c r="X302" s="7" t="n">
        <v>20815</v>
      </c>
      <c r="Y302" s="7" t="n">
        <v>18994</v>
      </c>
      <c r="Z302" s="7" t="n">
        <v>20836</v>
      </c>
      <c r="AA302" s="7" t="n">
        <v>21674</v>
      </c>
      <c r="AB302" s="7" t="n">
        <v>20141</v>
      </c>
      <c r="AC302" s="7" t="n">
        <v>21581</v>
      </c>
      <c r="AD302" s="7" t="n">
        <v>21309</v>
      </c>
      <c r="AE302" s="4" t="inlineStr">
        <is>
          <t xml:space="preserve"> </t>
        </is>
      </c>
      <c r="AF302" s="7" t="n">
        <v>22422</v>
      </c>
      <c r="AG302" s="7" t="n">
        <v>21634</v>
      </c>
      <c r="AH302" s="7" t="n">
        <v>21925</v>
      </c>
      <c r="AI302" s="4" t="inlineStr">
        <is>
          <t xml:space="preserve"> </t>
        </is>
      </c>
      <c r="AJ302" s="7" t="n">
        <v>23246</v>
      </c>
      <c r="AK302" s="7" t="n">
        <v>21613</v>
      </c>
      <c r="AL302" s="7" t="n">
        <v>22021</v>
      </c>
      <c r="AM302" s="7" t="n">
        <v>20920</v>
      </c>
      <c r="AN302" s="7" t="n">
        <v>21970</v>
      </c>
      <c r="AO302" s="7" t="n">
        <v>21466</v>
      </c>
      <c r="AP302" s="7" t="n">
        <v>20979</v>
      </c>
      <c r="AQ302" s="7" t="n">
        <v>21133</v>
      </c>
      <c r="AR302" s="7" t="n">
        <v>20842</v>
      </c>
      <c r="AS302" s="7" t="n">
        <v>19928</v>
      </c>
      <c r="AT302" s="7" t="n">
        <v>18643</v>
      </c>
      <c r="AU302" s="7" t="n">
        <v>17791</v>
      </c>
      <c r="AV302" s="7" t="n">
        <v>17974</v>
      </c>
      <c r="AW302" s="7" t="n">
        <v>17253</v>
      </c>
      <c r="AX302" s="7" t="n">
        <v>15537</v>
      </c>
      <c r="AY302" s="7" t="n">
        <v>15444</v>
      </c>
      <c r="AZ302" s="7" t="n">
        <v>15814</v>
      </c>
      <c r="BA302" s="7" t="n">
        <v>15327</v>
      </c>
      <c r="BB302" s="4" t="inlineStr">
        <is>
          <t xml:space="preserve"> </t>
        </is>
      </c>
      <c r="BC302" s="7" t="n">
        <v>14542</v>
      </c>
      <c r="BD302" s="7" t="n">
        <v>14442</v>
      </c>
      <c r="BE302" s="7" t="n">
        <v>13643</v>
      </c>
      <c r="BF302" s="7" t="n">
        <v>12225</v>
      </c>
      <c r="BG302" s="7" t="n">
        <v>14966</v>
      </c>
      <c r="BH302" s="7" t="n">
        <v>16564</v>
      </c>
      <c r="BI302" s="7" t="n">
        <v>16860</v>
      </c>
      <c r="BJ302" s="7" t="n">
        <v>16526</v>
      </c>
      <c r="BK302" s="7" t="n">
        <v>15991</v>
      </c>
      <c r="BL302" s="7" t="n">
        <v>15796</v>
      </c>
      <c r="BM302" s="7" t="n">
        <v>15275</v>
      </c>
      <c r="BN302" s="7" t="n">
        <v>15610</v>
      </c>
      <c r="BO302" s="7" t="n">
        <v>15447</v>
      </c>
      <c r="BP302" s="7" t="n">
        <v>14459</v>
      </c>
      <c r="BQ302" s="7" t="n">
        <v>15172</v>
      </c>
      <c r="BR302" s="7" t="n">
        <v>14614</v>
      </c>
      <c r="BS302" s="7" t="n">
        <v>14489</v>
      </c>
      <c r="BT302" s="7" t="n">
        <v>13967</v>
      </c>
      <c r="BU302" s="7" t="n">
        <v>12876</v>
      </c>
      <c r="BV302" s="7" t="n">
        <v>14119</v>
      </c>
      <c r="BW302" s="7" t="n">
        <v>13670</v>
      </c>
      <c r="BX302" s="4" t="inlineStr">
        <is>
          <t xml:space="preserve"> </t>
        </is>
      </c>
      <c r="BY302" s="7" t="n">
        <v>14511</v>
      </c>
      <c r="BZ302" s="7" t="n">
        <v>14535</v>
      </c>
      <c r="CA302" s="7" t="n">
        <v>14199</v>
      </c>
      <c r="CB302" s="7" t="n">
        <v>13736</v>
      </c>
      <c r="CC302" s="7" t="n">
        <v>13553</v>
      </c>
      <c r="CD302" s="7" t="n">
        <v>13350</v>
      </c>
      <c r="CE302" s="7" t="n">
        <v>13396</v>
      </c>
      <c r="CF302" s="7" t="n">
        <v>13431</v>
      </c>
      <c r="CG302" s="7" t="n">
        <v>14031</v>
      </c>
      <c r="CH302" s="7" t="n">
        <v>13532</v>
      </c>
      <c r="CI302" s="4" t="inlineStr">
        <is>
          <t xml:space="preserve"> </t>
        </is>
      </c>
      <c r="CJ302" s="7" t="n">
        <v>13451</v>
      </c>
      <c r="CK302" s="7" t="n">
        <v>12853</v>
      </c>
      <c r="CL302" s="7" t="n">
        <v>12646</v>
      </c>
      <c r="CM302" s="7" t="n">
        <v>12354</v>
      </c>
      <c r="CN302" s="7" t="n">
        <v>12458</v>
      </c>
      <c r="CO302" s="7" t="n">
        <v>12337</v>
      </c>
      <c r="CP302" s="7" t="n">
        <v>12239</v>
      </c>
      <c r="CQ302" s="7" t="n">
        <v>12175</v>
      </c>
      <c r="CR302" s="7" t="n">
        <v>12087</v>
      </c>
      <c r="CS302" s="7" t="n">
        <v>12088</v>
      </c>
      <c r="CT302" s="7" t="n">
        <v>11649</v>
      </c>
      <c r="CU302" s="7" t="n">
        <v>11446</v>
      </c>
      <c r="CV302" s="7" t="n">
        <v>11312</v>
      </c>
      <c r="CW302" s="7" t="n">
        <v>10764</v>
      </c>
      <c r="CX302" s="7" t="n">
        <v>11031</v>
      </c>
      <c r="CY302" s="7" t="n">
        <v>11123</v>
      </c>
      <c r="CZ302" s="7" t="n">
        <v>11142</v>
      </c>
      <c r="DA302" s="7" t="n">
        <v>10773</v>
      </c>
      <c r="DB302" s="7" t="n">
        <v>10593</v>
      </c>
      <c r="DC302" s="7" t="n">
        <v>10408</v>
      </c>
      <c r="DD302" s="7" t="n">
        <v>10437</v>
      </c>
      <c r="DE302" s="7" t="n">
        <v>9748</v>
      </c>
      <c r="DF302" s="7" t="n">
        <v>9549</v>
      </c>
      <c r="DG302" s="7" t="n">
        <v>9848</v>
      </c>
      <c r="DH302" s="5" t="n">
        <v>10000</v>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row>
    <row r="303">
      <c r="A303" s="4" t="inlineStr">
        <is>
          <t>SPDR ETFs Index: S&amp;P MidCap 400 Growth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row>
    <row r="305">
      <c r="A305" s="4" t="inlineStr">
        <is>
          <t>Line Graph and Table Measure Name</t>
        </is>
      </c>
      <c r="B305" s="4" t="inlineStr">
        <is>
          <t xml:space="preserve"> </t>
        </is>
      </c>
      <c r="C305" s="4" t="inlineStr">
        <is>
          <t>S&amp;amp;P MidCap 400 Growth Index</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row>
    <row r="306">
      <c r="A306" s="4" t="inlineStr">
        <is>
          <t>Account Value</t>
        </is>
      </c>
      <c r="B306" s="7" t="n">
        <v>25263</v>
      </c>
      <c r="C306" s="5" t="n">
        <v>25263</v>
      </c>
      <c r="D306" s="7" t="n">
        <v>25589</v>
      </c>
      <c r="E306" s="7" t="n">
        <v>24576</v>
      </c>
      <c r="F306" s="7" t="n">
        <v>26144</v>
      </c>
      <c r="G306" s="7" t="n">
        <v>24721</v>
      </c>
      <c r="H306" s="7" t="n">
        <v>22534</v>
      </c>
      <c r="I306" s="7" t="n">
        <v>22616</v>
      </c>
      <c r="J306" s="7" t="n">
        <v>21057</v>
      </c>
      <c r="K306" s="7" t="n">
        <v>19570</v>
      </c>
      <c r="L306" s="7" t="n">
        <v>20570</v>
      </c>
      <c r="M306" s="4" t="inlineStr">
        <is>
          <t xml:space="preserve"> </t>
        </is>
      </c>
      <c r="N306" s="7" t="n">
        <v>21607</v>
      </c>
      <c r="O306" s="7" t="n">
        <v>22066</v>
      </c>
      <c r="P306" s="7" t="n">
        <v>21259</v>
      </c>
      <c r="Q306" s="7" t="n">
        <v>19556</v>
      </c>
      <c r="R306" s="7" t="n">
        <v>20116</v>
      </c>
      <c r="S306" s="7" t="n">
        <v>20219</v>
      </c>
      <c r="T306" s="7" t="n">
        <v>20450</v>
      </c>
      <c r="U306" s="7" t="n">
        <v>20620</v>
      </c>
      <c r="V306" s="7" t="n">
        <v>19249</v>
      </c>
      <c r="W306" s="7" t="n">
        <v>20482</v>
      </c>
      <c r="X306" s="7" t="n">
        <v>19370</v>
      </c>
      <c r="Y306" s="7" t="n">
        <v>17700</v>
      </c>
      <c r="Z306" s="7" t="n">
        <v>19418</v>
      </c>
      <c r="AA306" s="7" t="n">
        <v>20096</v>
      </c>
      <c r="AB306" s="7" t="n">
        <v>17832</v>
      </c>
      <c r="AC306" s="7" t="n">
        <v>19809</v>
      </c>
      <c r="AD306" s="7" t="n">
        <v>19958</v>
      </c>
      <c r="AE306" s="4" t="inlineStr">
        <is>
          <t xml:space="preserve"> </t>
        </is>
      </c>
      <c r="AF306" s="7" t="n">
        <v>21605</v>
      </c>
      <c r="AG306" s="7" t="n">
        <v>21492</v>
      </c>
      <c r="AH306" s="7" t="n">
        <v>21286</v>
      </c>
      <c r="AI306" s="4" t="inlineStr">
        <is>
          <t xml:space="preserve"> </t>
        </is>
      </c>
      <c r="AJ306" s="7" t="n">
        <v>23753</v>
      </c>
      <c r="AK306" s="7" t="n">
        <v>22814</v>
      </c>
      <c r="AL306" s="7" t="n">
        <v>23657</v>
      </c>
      <c r="AM306" s="7" t="n">
        <v>21992</v>
      </c>
      <c r="AN306" s="7" t="n">
        <v>22972</v>
      </c>
      <c r="AO306" s="7" t="n">
        <v>22645</v>
      </c>
      <c r="AP306" s="7" t="n">
        <v>22431</v>
      </c>
      <c r="AQ306" s="7" t="n">
        <v>22193</v>
      </c>
      <c r="AR306" s="7" t="n">
        <v>22590</v>
      </c>
      <c r="AS306" s="7" t="n">
        <v>21689</v>
      </c>
      <c r="AT306" s="7" t="n">
        <v>21185</v>
      </c>
      <c r="AU306" s="7" t="n">
        <v>20351</v>
      </c>
      <c r="AV306" s="7" t="n">
        <v>19982</v>
      </c>
      <c r="AW306" s="7" t="n">
        <v>18782</v>
      </c>
      <c r="AX306" s="7" t="n">
        <v>16700</v>
      </c>
      <c r="AY306" s="7" t="n">
        <v>16508</v>
      </c>
      <c r="AZ306" s="7" t="n">
        <v>16910</v>
      </c>
      <c r="BA306" s="7" t="n">
        <v>16372</v>
      </c>
      <c r="BB306" s="4" t="inlineStr">
        <is>
          <t xml:space="preserve"> </t>
        </is>
      </c>
      <c r="BC306" s="7" t="n">
        <v>15429</v>
      </c>
      <c r="BD306" s="7" t="n">
        <v>15220</v>
      </c>
      <c r="BE306" s="7" t="n">
        <v>13974</v>
      </c>
      <c r="BF306" s="7" t="n">
        <v>12253</v>
      </c>
      <c r="BG306" s="7" t="n">
        <v>14721</v>
      </c>
      <c r="BH306" s="7" t="n">
        <v>16081</v>
      </c>
      <c r="BI306" s="7" t="n">
        <v>16277</v>
      </c>
      <c r="BJ306" s="7" t="n">
        <v>15879</v>
      </c>
      <c r="BK306" s="7" t="n">
        <v>15393</v>
      </c>
      <c r="BL306" s="7" t="n">
        <v>15251</v>
      </c>
      <c r="BM306" s="7" t="n">
        <v>15058</v>
      </c>
      <c r="BN306" s="7" t="n">
        <v>15536</v>
      </c>
      <c r="BO306" s="7" t="n">
        <v>15344</v>
      </c>
      <c r="BP306" s="7" t="n">
        <v>14334</v>
      </c>
      <c r="BQ306" s="7" t="n">
        <v>15307</v>
      </c>
      <c r="BR306" s="7" t="n">
        <v>14816</v>
      </c>
      <c r="BS306" s="7" t="n">
        <v>14726</v>
      </c>
      <c r="BT306" s="7" t="n">
        <v>14088</v>
      </c>
      <c r="BU306" s="7" t="n">
        <v>12889</v>
      </c>
      <c r="BV306" s="7" t="n">
        <v>14528</v>
      </c>
      <c r="BW306" s="7" t="n">
        <v>14055</v>
      </c>
      <c r="BX306" s="4" t="inlineStr">
        <is>
          <t xml:space="preserve"> </t>
        </is>
      </c>
      <c r="BY306" s="7" t="n">
        <v>15647</v>
      </c>
      <c r="BZ306" s="7" t="n">
        <v>15841</v>
      </c>
      <c r="CA306" s="7" t="n">
        <v>15260</v>
      </c>
      <c r="CB306" s="7" t="n">
        <v>15052</v>
      </c>
      <c r="CC306" s="7" t="n">
        <v>14987</v>
      </c>
      <c r="CD306" s="7" t="n">
        <v>14408</v>
      </c>
      <c r="CE306" s="7" t="n">
        <v>14570</v>
      </c>
      <c r="CF306" s="7" t="n">
        <v>14423</v>
      </c>
      <c r="CG306" s="7" t="n">
        <v>15000</v>
      </c>
      <c r="CH306" s="7" t="n">
        <v>14375</v>
      </c>
      <c r="CI306" s="4" t="inlineStr">
        <is>
          <t xml:space="preserve"> </t>
        </is>
      </c>
      <c r="CJ306" s="7" t="n">
        <v>14395</v>
      </c>
      <c r="CK306" s="7" t="n">
        <v>13888</v>
      </c>
      <c r="CL306" s="7" t="n">
        <v>13425</v>
      </c>
      <c r="CM306" s="7" t="n">
        <v>12980</v>
      </c>
      <c r="CN306" s="7" t="n">
        <v>13115</v>
      </c>
      <c r="CO306" s="7" t="n">
        <v>13010</v>
      </c>
      <c r="CP306" s="7" t="n">
        <v>12862</v>
      </c>
      <c r="CQ306" s="7" t="n">
        <v>12803</v>
      </c>
      <c r="CR306" s="7" t="n">
        <v>12596</v>
      </c>
      <c r="CS306" s="7" t="n">
        <v>12609</v>
      </c>
      <c r="CT306" s="7" t="n">
        <v>12220</v>
      </c>
      <c r="CU306" s="7" t="n">
        <v>11986</v>
      </c>
      <c r="CV306" s="7" t="n">
        <v>11706</v>
      </c>
      <c r="CW306" s="7" t="n">
        <v>11065</v>
      </c>
      <c r="CX306" s="7" t="n">
        <v>11445</v>
      </c>
      <c r="CY306" s="7" t="n">
        <v>11603</v>
      </c>
      <c r="CZ306" s="7" t="n">
        <v>11531</v>
      </c>
      <c r="DA306" s="7" t="n">
        <v>11032</v>
      </c>
      <c r="DB306" s="7" t="n">
        <v>10994</v>
      </c>
      <c r="DC306" s="7" t="n">
        <v>10644</v>
      </c>
      <c r="DD306" s="7" t="n">
        <v>10572</v>
      </c>
      <c r="DE306" s="7" t="n">
        <v>9891</v>
      </c>
      <c r="DF306" s="7" t="n">
        <v>9833</v>
      </c>
      <c r="DG306" s="7" t="n">
        <v>10442</v>
      </c>
      <c r="DH306" s="4" t="inlineStr">
        <is>
          <t xml:space="preserve"> </t>
        </is>
      </c>
      <c r="DI306" s="7" t="n">
        <v>10806</v>
      </c>
      <c r="DJ306" s="7" t="n">
        <v>10671</v>
      </c>
      <c r="DK306" s="4" t="inlineStr">
        <is>
          <t xml:space="preserve"> </t>
        </is>
      </c>
      <c r="DL306" s="7" t="n">
        <v>10146</v>
      </c>
      <c r="DM306" s="7" t="n">
        <v>10429</v>
      </c>
      <c r="DN306" s="7" t="n">
        <v>11160</v>
      </c>
      <c r="DO306" s="7" t="n">
        <v>10904</v>
      </c>
      <c r="DP306" s="7" t="n">
        <v>11005</v>
      </c>
      <c r="DQ306" s="7" t="n">
        <v>10726</v>
      </c>
      <c r="DR306" s="7" t="n">
        <v>11009</v>
      </c>
      <c r="DS306" s="7" t="n">
        <v>10753</v>
      </c>
      <c r="DT306" s="7" t="n">
        <v>10293</v>
      </c>
      <c r="DU306" s="7" t="n">
        <v>10235</v>
      </c>
      <c r="DV306" s="7" t="n">
        <v>10211</v>
      </c>
      <c r="DW306" s="7" t="n">
        <v>9968</v>
      </c>
      <c r="DX306" s="7" t="n">
        <v>9671</v>
      </c>
      <c r="DY306" s="7" t="n">
        <v>10048</v>
      </c>
      <c r="DZ306" s="7" t="n">
        <v>9579</v>
      </c>
      <c r="EA306" s="7" t="n">
        <v>10000</v>
      </c>
    </row>
    <row r="307">
      <c r="A307" s="4" t="inlineStr">
        <is>
          <t>SPDR ETFs Index: S&amp;P MidCap 400 Value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A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row>
    <row r="309">
      <c r="A309" s="4" t="inlineStr">
        <is>
          <t>Line Graph and Table Measure Name</t>
        </is>
      </c>
      <c r="B309" s="4" t="inlineStr">
        <is>
          <t xml:space="preserve"> </t>
        </is>
      </c>
      <c r="C309" s="4" t="inlineStr">
        <is>
          <t>S&amp;amp;P MidCap 400 Value Index</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row>
    <row r="310">
      <c r="A310" s="4" t="inlineStr">
        <is>
          <t>Account Value</t>
        </is>
      </c>
      <c r="B310" s="7" t="n">
        <v>21953</v>
      </c>
      <c r="C310" s="5" t="n">
        <v>21953</v>
      </c>
      <c r="D310" s="7" t="n">
        <v>22378</v>
      </c>
      <c r="E310" s="7" t="n">
        <v>21378</v>
      </c>
      <c r="F310" s="7" t="n">
        <v>22754</v>
      </c>
      <c r="G310" s="7" t="n">
        <v>21589</v>
      </c>
      <c r="H310" s="7" t="n">
        <v>21179</v>
      </c>
      <c r="I310" s="7" t="n">
        <v>21855</v>
      </c>
      <c r="J310" s="7" t="n">
        <v>19834</v>
      </c>
      <c r="K310" s="7" t="n">
        <v>18104</v>
      </c>
      <c r="L310" s="7" t="n">
        <v>19234</v>
      </c>
      <c r="M310" s="4" t="inlineStr">
        <is>
          <t xml:space="preserve"> </t>
        </is>
      </c>
      <c r="N310" s="7" t="n">
        <v>20408</v>
      </c>
      <c r="O310" s="7" t="n">
        <v>21203</v>
      </c>
      <c r="P310" s="7" t="n">
        <v>20295</v>
      </c>
      <c r="Q310" s="7" t="n">
        <v>18512</v>
      </c>
      <c r="R310" s="7" t="n">
        <v>19208</v>
      </c>
      <c r="S310" s="7" t="n">
        <v>19416</v>
      </c>
      <c r="T310" s="7" t="n">
        <v>20508</v>
      </c>
      <c r="U310" s="7" t="n">
        <v>21098</v>
      </c>
      <c r="V310" s="7" t="n">
        <v>18940</v>
      </c>
      <c r="W310" s="7" t="n">
        <v>19946</v>
      </c>
      <c r="X310" s="7" t="n">
        <v>18735</v>
      </c>
      <c r="Y310" s="7" t="n">
        <v>16798</v>
      </c>
      <c r="Z310" s="7" t="n">
        <v>18564</v>
      </c>
      <c r="AA310" s="7" t="n">
        <v>19109</v>
      </c>
      <c r="AB310" s="7" t="n">
        <v>17500</v>
      </c>
      <c r="AC310" s="7" t="n">
        <v>19293</v>
      </c>
      <c r="AD310" s="7" t="n">
        <v>18888</v>
      </c>
      <c r="AE310" s="4" t="inlineStr">
        <is>
          <t xml:space="preserve"> </t>
        </is>
      </c>
      <c r="AF310" s="7" t="n">
        <v>20228</v>
      </c>
      <c r="AG310" s="7" t="n">
        <v>19790</v>
      </c>
      <c r="AH310" s="7" t="n">
        <v>19544</v>
      </c>
      <c r="AI310" s="4" t="inlineStr">
        <is>
          <t xml:space="preserve"> </t>
        </is>
      </c>
      <c r="AJ310" s="7" t="n">
        <v>20351</v>
      </c>
      <c r="AK310" s="7" t="n">
        <v>19215</v>
      </c>
      <c r="AL310" s="7" t="n">
        <v>19684</v>
      </c>
      <c r="AM310" s="7" t="n">
        <v>18849</v>
      </c>
      <c r="AN310" s="7" t="n">
        <v>19578</v>
      </c>
      <c r="AO310" s="7" t="n">
        <v>19119</v>
      </c>
      <c r="AP310" s="7" t="n">
        <v>19154</v>
      </c>
      <c r="AQ310" s="7" t="n">
        <v>19707</v>
      </c>
      <c r="AR310" s="7" t="n">
        <v>19333</v>
      </c>
      <c r="AS310" s="7" t="n">
        <v>18446</v>
      </c>
      <c r="AT310" s="7" t="n">
        <v>17258</v>
      </c>
      <c r="AU310" s="7" t="n">
        <v>15755</v>
      </c>
      <c r="AV310" s="7" t="n">
        <v>15576</v>
      </c>
      <c r="AW310" s="7" t="n">
        <v>14603</v>
      </c>
      <c r="AX310" s="7" t="n">
        <v>12526</v>
      </c>
      <c r="AY310" s="7" t="n">
        <v>12103</v>
      </c>
      <c r="AZ310" s="7" t="n">
        <v>12654</v>
      </c>
      <c r="BA310" s="7" t="n">
        <v>12189</v>
      </c>
      <c r="BB310" s="4" t="inlineStr">
        <is>
          <t xml:space="preserve"> </t>
        </is>
      </c>
      <c r="BC310" s="7" t="n">
        <v>11865</v>
      </c>
      <c r="BD310" s="7" t="n">
        <v>11733</v>
      </c>
      <c r="BE310" s="7" t="n">
        <v>11144</v>
      </c>
      <c r="BF310" s="7" t="n">
        <v>9746</v>
      </c>
      <c r="BG310" s="7" t="n">
        <v>12862</v>
      </c>
      <c r="BH310" s="7" t="n">
        <v>14395</v>
      </c>
      <c r="BI310" s="7" t="n">
        <v>15015</v>
      </c>
      <c r="BJ310" s="7" t="n">
        <v>14561</v>
      </c>
      <c r="BK310" s="7" t="n">
        <v>14166</v>
      </c>
      <c r="BL310" s="7" t="n">
        <v>13980</v>
      </c>
      <c r="BM310" s="7" t="n">
        <v>13317</v>
      </c>
      <c r="BN310" s="7" t="n">
        <v>14074</v>
      </c>
      <c r="BO310" s="7" t="n">
        <v>13918</v>
      </c>
      <c r="BP310" s="7" t="n">
        <v>12852</v>
      </c>
      <c r="BQ310" s="7" t="n">
        <v>14226</v>
      </c>
      <c r="BR310" s="7" t="n">
        <v>13579</v>
      </c>
      <c r="BS310" s="7" t="n">
        <v>13826</v>
      </c>
      <c r="BT310" s="7" t="n">
        <v>13303</v>
      </c>
      <c r="BU310" s="7" t="n">
        <v>11909</v>
      </c>
      <c r="BV310" s="7" t="n">
        <v>13435</v>
      </c>
      <c r="BW310" s="7" t="n">
        <v>13058</v>
      </c>
      <c r="BX310" s="4" t="inlineStr">
        <is>
          <t xml:space="preserve"> </t>
        </is>
      </c>
      <c r="BY310" s="7" t="n">
        <v>14330</v>
      </c>
      <c r="BZ310" s="7" t="n">
        <v>14468</v>
      </c>
      <c r="CA310" s="7" t="n">
        <v>14108</v>
      </c>
      <c r="CB310" s="7" t="n">
        <v>13809</v>
      </c>
      <c r="CC310" s="7" t="n">
        <v>13751</v>
      </c>
      <c r="CD310" s="7" t="n">
        <v>13193</v>
      </c>
      <c r="CE310" s="7" t="n">
        <v>13108</v>
      </c>
      <c r="CF310" s="7" t="n">
        <v>12999</v>
      </c>
      <c r="CG310" s="7" t="n">
        <v>13692</v>
      </c>
      <c r="CH310" s="7" t="n">
        <v>13513</v>
      </c>
      <c r="CI310" s="4" t="inlineStr">
        <is>
          <t xml:space="preserve"> </t>
        </is>
      </c>
      <c r="CJ310" s="7" t="n">
        <v>13434</v>
      </c>
      <c r="CK310" s="7" t="n">
        <v>12953</v>
      </c>
      <c r="CL310" s="7" t="n">
        <v>12825</v>
      </c>
      <c r="CM310" s="7" t="n">
        <v>12280</v>
      </c>
      <c r="CN310" s="7" t="n">
        <v>12539</v>
      </c>
      <c r="CO310" s="7" t="n">
        <v>12420</v>
      </c>
      <c r="CP310" s="7" t="n">
        <v>12160</v>
      </c>
      <c r="CQ310" s="7" t="n">
        <v>12348</v>
      </c>
      <c r="CR310" s="7" t="n">
        <v>12351</v>
      </c>
      <c r="CS310" s="7" t="n">
        <v>12440</v>
      </c>
      <c r="CT310" s="7" t="n">
        <v>12197</v>
      </c>
      <c r="CU310" s="7" t="n">
        <v>12031</v>
      </c>
      <c r="CV310" s="7" t="n">
        <v>11799</v>
      </c>
      <c r="CW310" s="7" t="n">
        <v>10729</v>
      </c>
      <c r="CX310" s="7" t="n">
        <v>10958</v>
      </c>
      <c r="CY310" s="7" t="n">
        <v>10956</v>
      </c>
      <c r="CZ310" s="7" t="n">
        <v>10913</v>
      </c>
      <c r="DA310" s="7" t="n">
        <v>10484</v>
      </c>
      <c r="DB310" s="7" t="n">
        <v>10434</v>
      </c>
      <c r="DC310" s="7" t="n">
        <v>10288</v>
      </c>
      <c r="DD310" s="7" t="n">
        <v>10114</v>
      </c>
      <c r="DE310" s="7" t="n">
        <v>9184</v>
      </c>
      <c r="DF310" s="7" t="n">
        <v>8982</v>
      </c>
      <c r="DG310" s="7" t="n">
        <v>9510</v>
      </c>
      <c r="DH310" s="4" t="inlineStr">
        <is>
          <t xml:space="preserve"> </t>
        </is>
      </c>
      <c r="DI310" s="7" t="n">
        <v>10021</v>
      </c>
      <c r="DJ310" s="7" t="n">
        <v>9877</v>
      </c>
      <c r="DK310" s="4" t="inlineStr">
        <is>
          <t xml:space="preserve"> </t>
        </is>
      </c>
      <c r="DL310" s="7" t="n">
        <v>9304</v>
      </c>
      <c r="DM310" s="7" t="n">
        <v>9669</v>
      </c>
      <c r="DN310" s="7" t="n">
        <v>10124</v>
      </c>
      <c r="DO310" s="7" t="n">
        <v>10353</v>
      </c>
      <c r="DP310" s="7" t="n">
        <v>10536</v>
      </c>
      <c r="DQ310" s="7" t="n">
        <v>10440</v>
      </c>
      <c r="DR310" s="7" t="n">
        <v>10475</v>
      </c>
      <c r="DS310" s="7" t="n">
        <v>10462</v>
      </c>
      <c r="DT310" s="7" t="n">
        <v>9881</v>
      </c>
      <c r="DU310" s="7" t="n">
        <v>10187</v>
      </c>
      <c r="DV310" s="7" t="n">
        <v>10043</v>
      </c>
      <c r="DW310" s="7" t="n">
        <v>9918</v>
      </c>
      <c r="DX310" s="7" t="n">
        <v>9531</v>
      </c>
      <c r="DY310" s="7" t="n">
        <v>10070</v>
      </c>
      <c r="DZ310" s="7" t="n">
        <v>9566</v>
      </c>
      <c r="EA310" s="7" t="n">
        <v>10000</v>
      </c>
    </row>
    <row r="311">
      <c r="A311" s="4" t="inlineStr">
        <is>
          <t>SPDR ETFs Index: S&amp;P SmallCap 600 Growth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c r="DU312" s="4" t="inlineStr">
        <is>
          <t xml:space="preserve"> </t>
        </is>
      </c>
      <c r="DV312" s="4" t="inlineStr">
        <is>
          <t xml:space="preserve"> </t>
        </is>
      </c>
      <c r="DW312" s="4" t="inlineStr">
        <is>
          <t xml:space="preserve"> </t>
        </is>
      </c>
      <c r="DX312" s="4" t="inlineStr">
        <is>
          <t xml:space="preserve"> </t>
        </is>
      </c>
      <c r="DY312" s="4" t="inlineStr">
        <is>
          <t xml:space="preserve"> </t>
        </is>
      </c>
      <c r="DZ312" s="4" t="inlineStr">
        <is>
          <t xml:space="preserve"> </t>
        </is>
      </c>
      <c r="EA312" s="4" t="inlineStr">
        <is>
          <t xml:space="preserve"> </t>
        </is>
      </c>
    </row>
    <row r="313">
      <c r="A313" s="4" t="inlineStr">
        <is>
          <t>Line Graph and Table Measure Name</t>
        </is>
      </c>
      <c r="B313" s="4" t="inlineStr">
        <is>
          <t xml:space="preserve"> </t>
        </is>
      </c>
      <c r="C313" s="4" t="inlineStr">
        <is>
          <t>S&amp;amp;P SmallCap 600 Growth Index</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A313" s="4" t="inlineStr">
        <is>
          <t xml:space="preserve"> </t>
        </is>
      </c>
    </row>
    <row r="314">
      <c r="A314" s="4" t="inlineStr">
        <is>
          <t>Account Value</t>
        </is>
      </c>
      <c r="B314" s="7" t="n">
        <v>23688</v>
      </c>
      <c r="C314" s="5" t="n">
        <v>23688</v>
      </c>
      <c r="D314" s="7" t="n">
        <v>24136</v>
      </c>
      <c r="E314" s="7" t="n">
        <v>22885</v>
      </c>
      <c r="F314" s="7" t="n">
        <v>24025</v>
      </c>
      <c r="G314" s="7" t="n">
        <v>23303</v>
      </c>
      <c r="H314" s="7" t="n">
        <v>22347</v>
      </c>
      <c r="I314" s="7" t="n">
        <v>22931</v>
      </c>
      <c r="J314" s="7" t="n">
        <v>20456</v>
      </c>
      <c r="K314" s="7" t="n">
        <v>19029</v>
      </c>
      <c r="L314" s="7" t="n">
        <v>20065</v>
      </c>
      <c r="M314" s="4" t="inlineStr">
        <is>
          <t xml:space="preserve"> </t>
        </is>
      </c>
      <c r="N314" s="7" t="n">
        <v>21268</v>
      </c>
      <c r="O314" s="7" t="n">
        <v>22009</v>
      </c>
      <c r="P314" s="7" t="n">
        <v>20957</v>
      </c>
      <c r="Q314" s="7" t="n">
        <v>19413</v>
      </c>
      <c r="R314" s="7" t="n">
        <v>19374</v>
      </c>
      <c r="S314" s="7" t="n">
        <v>20001</v>
      </c>
      <c r="T314" s="7" t="n">
        <v>20828</v>
      </c>
      <c r="U314" s="7" t="n">
        <v>20997</v>
      </c>
      <c r="V314" s="7" t="n">
        <v>19582</v>
      </c>
      <c r="W314" s="7" t="n">
        <v>21033</v>
      </c>
      <c r="X314" s="7" t="n">
        <v>20143</v>
      </c>
      <c r="Y314" s="7" t="n">
        <v>18305</v>
      </c>
      <c r="Z314" s="7" t="n">
        <v>20172</v>
      </c>
      <c r="AA314" s="7" t="n">
        <v>21147</v>
      </c>
      <c r="AB314" s="7" t="n">
        <v>18945</v>
      </c>
      <c r="AC314" s="7" t="n">
        <v>20600</v>
      </c>
      <c r="AD314" s="7" t="n">
        <v>20318</v>
      </c>
      <c r="AE314" s="4" t="inlineStr">
        <is>
          <t xml:space="preserve"> </t>
        </is>
      </c>
      <c r="AF314" s="7" t="n">
        <v>22451</v>
      </c>
      <c r="AG314" s="7" t="n">
        <v>22390</v>
      </c>
      <c r="AH314" s="7" t="n">
        <v>22301</v>
      </c>
      <c r="AI314" s="4" t="inlineStr">
        <is>
          <t xml:space="preserve"> </t>
        </is>
      </c>
      <c r="AJ314" s="7" t="n">
        <v>24812</v>
      </c>
      <c r="AK314" s="7" t="n">
        <v>23681</v>
      </c>
      <c r="AL314" s="7" t="n">
        <v>24173</v>
      </c>
      <c r="AM314" s="7" t="n">
        <v>23219</v>
      </c>
      <c r="AN314" s="7" t="n">
        <v>24048</v>
      </c>
      <c r="AO314" s="7" t="n">
        <v>23547</v>
      </c>
      <c r="AP314" s="7" t="n">
        <v>23571</v>
      </c>
      <c r="AQ314" s="7" t="n">
        <v>23209</v>
      </c>
      <c r="AR314" s="7" t="n">
        <v>23185</v>
      </c>
      <c r="AS314" s="7" t="n">
        <v>22716</v>
      </c>
      <c r="AT314" s="7" t="n">
        <v>22472</v>
      </c>
      <c r="AU314" s="7" t="n">
        <v>21506</v>
      </c>
      <c r="AV314" s="7" t="n">
        <v>20234</v>
      </c>
      <c r="AW314" s="7" t="n">
        <v>18573</v>
      </c>
      <c r="AX314" s="7" t="n">
        <v>15843</v>
      </c>
      <c r="AY314" s="7" t="n">
        <v>15585</v>
      </c>
      <c r="AZ314" s="7" t="n">
        <v>16266</v>
      </c>
      <c r="BA314" s="7" t="n">
        <v>15792</v>
      </c>
      <c r="BB314" s="4" t="inlineStr">
        <is>
          <t xml:space="preserve"> </t>
        </is>
      </c>
      <c r="BC314" s="7" t="n">
        <v>14966</v>
      </c>
      <c r="BD314" s="7" t="n">
        <v>14418</v>
      </c>
      <c r="BE314" s="7" t="n">
        <v>13610</v>
      </c>
      <c r="BF314" s="7" t="n">
        <v>12162</v>
      </c>
      <c r="BG314" s="7" t="n">
        <v>15142</v>
      </c>
      <c r="BH314" s="7" t="n">
        <v>16646</v>
      </c>
      <c r="BI314" s="7" t="n">
        <v>16918</v>
      </c>
      <c r="BJ314" s="7" t="n">
        <v>16428</v>
      </c>
      <c r="BK314" s="7" t="n">
        <v>15883</v>
      </c>
      <c r="BL314" s="7" t="n">
        <v>15573</v>
      </c>
      <c r="BM314" s="7" t="n">
        <v>15421</v>
      </c>
      <c r="BN314" s="7" t="n">
        <v>16045</v>
      </c>
      <c r="BO314" s="7" t="n">
        <v>15867</v>
      </c>
      <c r="BP314" s="7" t="n">
        <v>14814</v>
      </c>
      <c r="BQ314" s="7" t="n">
        <v>16013</v>
      </c>
      <c r="BR314" s="7" t="n">
        <v>15481</v>
      </c>
      <c r="BS314" s="7" t="n">
        <v>15921</v>
      </c>
      <c r="BT314" s="7" t="n">
        <v>15236</v>
      </c>
      <c r="BU314" s="7" t="n">
        <v>13967</v>
      </c>
      <c r="BV314" s="7" t="n">
        <v>15842</v>
      </c>
      <c r="BW314" s="7" t="n">
        <v>15456</v>
      </c>
      <c r="BX314" s="4" t="inlineStr">
        <is>
          <t xml:space="preserve"> </t>
        </is>
      </c>
      <c r="BY314" s="7" t="n">
        <v>17381</v>
      </c>
      <c r="BZ314" s="7" t="n">
        <v>17976</v>
      </c>
      <c r="CA314" s="7" t="n">
        <v>16856</v>
      </c>
      <c r="CB314" s="7" t="n">
        <v>16246</v>
      </c>
      <c r="CC314" s="7" t="n">
        <v>16025</v>
      </c>
      <c r="CD314" s="7" t="n">
        <v>14966</v>
      </c>
      <c r="CE314" s="7" t="n">
        <v>14909</v>
      </c>
      <c r="CF314" s="7" t="n">
        <v>14537</v>
      </c>
      <c r="CG314" s="7" t="n">
        <v>15078</v>
      </c>
      <c r="CH314" s="7" t="n">
        <v>14557</v>
      </c>
      <c r="CI314" s="4" t="inlineStr">
        <is>
          <t xml:space="preserve"> </t>
        </is>
      </c>
      <c r="CJ314" s="7" t="n">
        <v>14655</v>
      </c>
      <c r="CK314" s="7" t="n">
        <v>14187</v>
      </c>
      <c r="CL314" s="7" t="n">
        <v>14011</v>
      </c>
      <c r="CM314" s="7" t="n">
        <v>13106</v>
      </c>
      <c r="CN314" s="7" t="n">
        <v>13427</v>
      </c>
      <c r="CO314" s="7" t="n">
        <v>13261</v>
      </c>
      <c r="CP314" s="7" t="n">
        <v>12881</v>
      </c>
      <c r="CQ314" s="7" t="n">
        <v>13146</v>
      </c>
      <c r="CR314" s="7" t="n">
        <v>12990</v>
      </c>
      <c r="CS314" s="7" t="n">
        <v>12933</v>
      </c>
      <c r="CT314" s="7" t="n">
        <v>12713</v>
      </c>
      <c r="CU314" s="7" t="n">
        <v>12682</v>
      </c>
      <c r="CV314" s="7" t="n">
        <v>12252</v>
      </c>
      <c r="CW314" s="7" t="n">
        <v>10962</v>
      </c>
      <c r="CX314" s="7" t="n">
        <v>11565</v>
      </c>
      <c r="CY314" s="7" t="n">
        <v>11512</v>
      </c>
      <c r="CZ314" s="7" t="n">
        <v>11334</v>
      </c>
      <c r="DA314" s="7" t="n">
        <v>10792</v>
      </c>
      <c r="DB314" s="7" t="n">
        <v>10746</v>
      </c>
      <c r="DC314" s="7" t="n">
        <v>10547</v>
      </c>
      <c r="DD314" s="7" t="n">
        <v>10516</v>
      </c>
      <c r="DE314" s="7" t="n">
        <v>9821</v>
      </c>
      <c r="DF314" s="7" t="n">
        <v>9802</v>
      </c>
      <c r="DG314" s="7" t="n">
        <v>10476</v>
      </c>
      <c r="DH314" s="4" t="inlineStr">
        <is>
          <t xml:space="preserve"> </t>
        </is>
      </c>
      <c r="DI314" s="7" t="n">
        <v>10960</v>
      </c>
      <c r="DJ314" s="7" t="n">
        <v>10671</v>
      </c>
      <c r="DK314" s="4" t="inlineStr">
        <is>
          <t xml:space="preserve"> </t>
        </is>
      </c>
      <c r="DL314" s="7" t="n">
        <v>10094</v>
      </c>
      <c r="DM314" s="7" t="n">
        <v>10426</v>
      </c>
      <c r="DN314" s="7" t="n">
        <v>11073</v>
      </c>
      <c r="DO314" s="7" t="n">
        <v>10959</v>
      </c>
      <c r="DP314" s="7" t="n">
        <v>10788</v>
      </c>
      <c r="DQ314" s="7" t="n">
        <v>10555</v>
      </c>
      <c r="DR314" s="7" t="n">
        <v>10866</v>
      </c>
      <c r="DS314" s="7" t="n">
        <v>10627</v>
      </c>
      <c r="DT314" s="7" t="n">
        <v>10011</v>
      </c>
      <c r="DU314" s="7" t="n">
        <v>10193</v>
      </c>
      <c r="DV314" s="7" t="n">
        <v>9894</v>
      </c>
      <c r="DW314" s="7" t="n">
        <v>9987</v>
      </c>
      <c r="DX314" s="7" t="n">
        <v>9335</v>
      </c>
      <c r="DY314" s="7" t="n">
        <v>9785</v>
      </c>
      <c r="DZ314" s="7" t="n">
        <v>9401</v>
      </c>
      <c r="EA314" s="7" t="n">
        <v>10000</v>
      </c>
    </row>
    <row r="315">
      <c r="A315" s="4" t="inlineStr">
        <is>
          <t>SPDR ETFs Index: S&amp;P SmallCap 600 Value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row>
    <row r="317">
      <c r="A317" s="4" t="inlineStr">
        <is>
          <t>Line Graph and Table Measure Name</t>
        </is>
      </c>
      <c r="B317" s="4" t="inlineStr">
        <is>
          <t xml:space="preserve"> </t>
        </is>
      </c>
      <c r="C317" s="4" t="inlineStr">
        <is>
          <t>S&amp;amp;P SmallCap 600 Value Index</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c r="DU317" s="4" t="inlineStr">
        <is>
          <t xml:space="preserve"> </t>
        </is>
      </c>
      <c r="DV317" s="4" t="inlineStr">
        <is>
          <t xml:space="preserve"> </t>
        </is>
      </c>
      <c r="DW317" s="4" t="inlineStr">
        <is>
          <t xml:space="preserve"> </t>
        </is>
      </c>
      <c r="DX317" s="4" t="inlineStr">
        <is>
          <t xml:space="preserve"> </t>
        </is>
      </c>
      <c r="DY317" s="4" t="inlineStr">
        <is>
          <t xml:space="preserve"> </t>
        </is>
      </c>
      <c r="DZ317" s="4" t="inlineStr">
        <is>
          <t xml:space="preserve"> </t>
        </is>
      </c>
      <c r="EA317" s="4" t="inlineStr">
        <is>
          <t xml:space="preserve"> </t>
        </is>
      </c>
    </row>
    <row r="318">
      <c r="A318" s="4" t="inlineStr">
        <is>
          <t>Account Value</t>
        </is>
      </c>
      <c r="B318" s="7" t="n">
        <v>20014</v>
      </c>
      <c r="C318" s="5" t="n">
        <v>20014</v>
      </c>
      <c r="D318" s="7" t="n">
        <v>20573</v>
      </c>
      <c r="E318" s="7" t="n">
        <v>19667</v>
      </c>
      <c r="F318" s="7" t="n">
        <v>21035</v>
      </c>
      <c r="G318" s="7" t="n">
        <v>20346</v>
      </c>
      <c r="H318" s="7" t="n">
        <v>19880</v>
      </c>
      <c r="I318" s="7" t="n">
        <v>21006</v>
      </c>
      <c r="J318" s="7" t="n">
        <v>18524</v>
      </c>
      <c r="K318" s="7" t="n">
        <v>16994</v>
      </c>
      <c r="L318" s="7" t="n">
        <v>18133</v>
      </c>
      <c r="M318" s="4" t="inlineStr">
        <is>
          <t xml:space="preserve"> </t>
        </is>
      </c>
      <c r="N318" s="7" t="n">
        <v>19361</v>
      </c>
      <c r="O318" s="7" t="n">
        <v>20363</v>
      </c>
      <c r="P318" s="7" t="n">
        <v>19209</v>
      </c>
      <c r="Q318" s="7" t="n">
        <v>17700</v>
      </c>
      <c r="R318" s="7" t="n">
        <v>18387</v>
      </c>
      <c r="S318" s="7" t="n">
        <v>18842</v>
      </c>
      <c r="T318" s="7" t="n">
        <v>20130</v>
      </c>
      <c r="U318" s="7" t="n">
        <v>20470</v>
      </c>
      <c r="V318" s="7" t="n">
        <v>18284</v>
      </c>
      <c r="W318" s="7" t="n">
        <v>19560</v>
      </c>
      <c r="X318" s="7" t="n">
        <v>18816</v>
      </c>
      <c r="Y318" s="7" t="n">
        <v>16446</v>
      </c>
      <c r="Z318" s="7" t="n">
        <v>18361</v>
      </c>
      <c r="AA318" s="7" t="n">
        <v>19163</v>
      </c>
      <c r="AB318" s="7" t="n">
        <v>17643</v>
      </c>
      <c r="AC318" s="7" t="n">
        <v>19385</v>
      </c>
      <c r="AD318" s="7" t="n">
        <v>18951</v>
      </c>
      <c r="AE318" s="4" t="inlineStr">
        <is>
          <t xml:space="preserve"> </t>
        </is>
      </c>
      <c r="AF318" s="7" t="n">
        <v>20218</v>
      </c>
      <c r="AG318" s="7" t="n">
        <v>20126</v>
      </c>
      <c r="AH318" s="7" t="n">
        <v>19666</v>
      </c>
      <c r="AI318" s="4" t="inlineStr">
        <is>
          <t xml:space="preserve"> </t>
        </is>
      </c>
      <c r="AJ318" s="7" t="n">
        <v>20554</v>
      </c>
      <c r="AK318" s="7" t="n">
        <v>19723</v>
      </c>
      <c r="AL318" s="7" t="n">
        <v>20231</v>
      </c>
      <c r="AM318" s="7" t="n">
        <v>19674</v>
      </c>
      <c r="AN318" s="7" t="n">
        <v>19982</v>
      </c>
      <c r="AO318" s="7" t="n">
        <v>19606</v>
      </c>
      <c r="AP318" s="7" t="n">
        <v>20498</v>
      </c>
      <c r="AQ318" s="7" t="n">
        <v>20640</v>
      </c>
      <c r="AR318" s="7" t="n">
        <v>19881</v>
      </c>
      <c r="AS318" s="7" t="n">
        <v>19487</v>
      </c>
      <c r="AT318" s="7" t="n">
        <v>18483</v>
      </c>
      <c r="AU318" s="7" t="n">
        <v>16679</v>
      </c>
      <c r="AV318" s="7" t="n">
        <v>15693</v>
      </c>
      <c r="AW318" s="7" t="n">
        <v>14578</v>
      </c>
      <c r="AX318" s="7" t="n">
        <v>12231</v>
      </c>
      <c r="AY318" s="7" t="n">
        <v>11803</v>
      </c>
      <c r="AZ318" s="7" t="n">
        <v>12460</v>
      </c>
      <c r="BA318" s="7" t="n">
        <v>11846</v>
      </c>
      <c r="BB318" s="4" t="inlineStr">
        <is>
          <t xml:space="preserve"> </t>
        </is>
      </c>
      <c r="BC318" s="7" t="n">
        <v>11561</v>
      </c>
      <c r="BD318" s="7" t="n">
        <v>11153</v>
      </c>
      <c r="BE318" s="7" t="n">
        <v>10893</v>
      </c>
      <c r="BF318" s="7" t="n">
        <v>9585</v>
      </c>
      <c r="BG318" s="7" t="n">
        <v>12856</v>
      </c>
      <c r="BH318" s="7" t="n">
        <v>14322</v>
      </c>
      <c r="BI318" s="7" t="n">
        <v>15305</v>
      </c>
      <c r="BJ318" s="7" t="n">
        <v>14859</v>
      </c>
      <c r="BK318" s="7" t="n">
        <v>14466</v>
      </c>
      <c r="BL318" s="7" t="n">
        <v>14196</v>
      </c>
      <c r="BM318" s="7" t="n">
        <v>13428</v>
      </c>
      <c r="BN318" s="7" t="n">
        <v>14155</v>
      </c>
      <c r="BO318" s="7" t="n">
        <v>13993</v>
      </c>
      <c r="BP318" s="7" t="n">
        <v>12982</v>
      </c>
      <c r="BQ318" s="7" t="n">
        <v>14416</v>
      </c>
      <c r="BR318" s="7" t="n">
        <v>13820</v>
      </c>
      <c r="BS318" s="7" t="n">
        <v>14382</v>
      </c>
      <c r="BT318" s="7" t="n">
        <v>13801</v>
      </c>
      <c r="BU318" s="7" t="n">
        <v>12289</v>
      </c>
      <c r="BV318" s="7" t="n">
        <v>14017</v>
      </c>
      <c r="BW318" s="7" t="n">
        <v>13933</v>
      </c>
      <c r="BX318" s="4" t="inlineStr">
        <is>
          <t xml:space="preserve"> </t>
        </is>
      </c>
      <c r="BY318" s="7" t="n">
        <v>15466</v>
      </c>
      <c r="BZ318" s="7" t="n">
        <v>15952</v>
      </c>
      <c r="CA318" s="7" t="n">
        <v>15466</v>
      </c>
      <c r="CB318" s="7" t="n">
        <v>15073</v>
      </c>
      <c r="CC318" s="7" t="n">
        <v>14940</v>
      </c>
      <c r="CD318" s="7" t="n">
        <v>14112</v>
      </c>
      <c r="CE318" s="7" t="n">
        <v>13883</v>
      </c>
      <c r="CF318" s="7" t="n">
        <v>13679</v>
      </c>
      <c r="CG318" s="7" t="n">
        <v>14273</v>
      </c>
      <c r="CH318" s="7" t="n">
        <v>14069</v>
      </c>
      <c r="CI318" s="4" t="inlineStr">
        <is>
          <t xml:space="preserve"> </t>
        </is>
      </c>
      <c r="CJ318" s="7" t="n">
        <v>14118</v>
      </c>
      <c r="CK318" s="7" t="n">
        <v>13609</v>
      </c>
      <c r="CL318" s="7" t="n">
        <v>13524</v>
      </c>
      <c r="CM318" s="7" t="n">
        <v>12461</v>
      </c>
      <c r="CN318" s="7" t="n">
        <v>12812</v>
      </c>
      <c r="CO318" s="7" t="n">
        <v>12725</v>
      </c>
      <c r="CP318" s="7" t="n">
        <v>12351</v>
      </c>
      <c r="CQ318" s="7" t="n">
        <v>12637</v>
      </c>
      <c r="CR318" s="7" t="n">
        <v>12564</v>
      </c>
      <c r="CS318" s="7" t="n">
        <v>12659</v>
      </c>
      <c r="CT318" s="7" t="n">
        <v>12479</v>
      </c>
      <c r="CU318" s="7" t="n">
        <v>12618</v>
      </c>
      <c r="CV318" s="7" t="n">
        <v>12227</v>
      </c>
      <c r="CW318" s="7" t="n">
        <v>10789</v>
      </c>
      <c r="CX318" s="7" t="n">
        <v>11205</v>
      </c>
      <c r="CY318" s="7" t="n">
        <v>11113</v>
      </c>
      <c r="CZ318" s="7" t="n">
        <v>10989</v>
      </c>
      <c r="DA318" s="7" t="n">
        <v>10449</v>
      </c>
      <c r="DB318" s="7" t="n">
        <v>10368</v>
      </c>
      <c r="DC318" s="7" t="n">
        <v>10316</v>
      </c>
      <c r="DD318" s="7" t="n">
        <v>10106</v>
      </c>
      <c r="DE318" s="7" t="n">
        <v>9237</v>
      </c>
      <c r="DF318" s="7" t="n">
        <v>9043</v>
      </c>
      <c r="DG318" s="7" t="n">
        <v>9608</v>
      </c>
      <c r="DH318" s="4" t="inlineStr">
        <is>
          <t xml:space="preserve"> </t>
        </is>
      </c>
      <c r="DI318" s="7" t="n">
        <v>10124</v>
      </c>
      <c r="DJ318" s="7" t="n">
        <v>9863</v>
      </c>
      <c r="DK318" s="4" t="inlineStr">
        <is>
          <t xml:space="preserve"> </t>
        </is>
      </c>
      <c r="DL318" s="7" t="n">
        <v>9265</v>
      </c>
      <c r="DM318" s="7" t="n">
        <v>9633</v>
      </c>
      <c r="DN318" s="7" t="n">
        <v>10087</v>
      </c>
      <c r="DO318" s="7" t="n">
        <v>10375</v>
      </c>
      <c r="DP318" s="7" t="n">
        <v>10329</v>
      </c>
      <c r="DQ318" s="7" t="n">
        <v>10243</v>
      </c>
      <c r="DR318" s="7" t="n">
        <v>10427</v>
      </c>
      <c r="DS318" s="7" t="n">
        <v>10331</v>
      </c>
      <c r="DT318" s="7" t="n">
        <v>9756</v>
      </c>
      <c r="DU318" s="7" t="n">
        <v>10295</v>
      </c>
      <c r="DV318" s="7" t="n">
        <v>10022</v>
      </c>
      <c r="DW318" s="7" t="n">
        <v>9991</v>
      </c>
      <c r="DX318" s="7" t="n">
        <v>9322</v>
      </c>
      <c r="DY318" s="7" t="n">
        <v>9921</v>
      </c>
      <c r="DZ318" s="7" t="n">
        <v>9495</v>
      </c>
      <c r="EA318" s="7" t="n">
        <v>10000</v>
      </c>
    </row>
    <row r="319">
      <c r="A319" s="4" t="inlineStr">
        <is>
          <t>SPDR ETFs Index: S&amp;P 1500 Low Valuation Tilt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row>
    <row r="321">
      <c r="A321" s="4" t="inlineStr">
        <is>
          <t>Line Graph and Table Measure Name</t>
        </is>
      </c>
      <c r="B321" s="4" t="inlineStr">
        <is>
          <t xml:space="preserve"> </t>
        </is>
      </c>
      <c r="C321" s="4" t="inlineStr">
        <is>
          <t>S&amp;amp;P 1500 Low Valuation Tilt Index</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c r="DU321" s="4" t="inlineStr">
        <is>
          <t xml:space="preserve"> </t>
        </is>
      </c>
      <c r="DV321" s="4" t="inlineStr">
        <is>
          <t xml:space="preserve"> </t>
        </is>
      </c>
      <c r="DW321" s="4" t="inlineStr">
        <is>
          <t xml:space="preserve"> </t>
        </is>
      </c>
      <c r="DX321" s="4" t="inlineStr">
        <is>
          <t xml:space="preserve"> </t>
        </is>
      </c>
      <c r="DY321" s="4" t="inlineStr">
        <is>
          <t xml:space="preserve"> </t>
        </is>
      </c>
      <c r="DZ321" s="4" t="inlineStr">
        <is>
          <t xml:space="preserve"> </t>
        </is>
      </c>
      <c r="EA321" s="4" t="inlineStr">
        <is>
          <t xml:space="preserve"> </t>
        </is>
      </c>
    </row>
    <row r="322">
      <c r="A322" s="4" t="inlineStr">
        <is>
          <t>Account Value</t>
        </is>
      </c>
      <c r="B322" s="7" t="n">
        <v>27954</v>
      </c>
      <c r="C322" s="5" t="n">
        <v>27954</v>
      </c>
      <c r="D322" s="7" t="n">
        <v>27892</v>
      </c>
      <c r="E322" s="7" t="n">
        <v>26956</v>
      </c>
      <c r="F322" s="7" t="n">
        <v>28274</v>
      </c>
      <c r="G322" s="7" t="n">
        <v>26906</v>
      </c>
      <c r="H322" s="7" t="n">
        <v>25877</v>
      </c>
      <c r="I322" s="7" t="n">
        <v>25679</v>
      </c>
      <c r="J322" s="7" t="n">
        <v>24233</v>
      </c>
      <c r="K322" s="7" t="n">
        <v>22448</v>
      </c>
      <c r="L322" s="7" t="n">
        <v>23096</v>
      </c>
      <c r="M322" s="4" t="inlineStr">
        <is>
          <t xml:space="preserve"> </t>
        </is>
      </c>
      <c r="N322" s="7" t="n">
        <v>23939</v>
      </c>
      <c r="O322" s="7" t="n">
        <v>24570</v>
      </c>
      <c r="P322" s="7" t="n">
        <v>23554</v>
      </c>
      <c r="Q322" s="7" t="n">
        <v>22024</v>
      </c>
      <c r="R322" s="7" t="n">
        <v>22704</v>
      </c>
      <c r="S322" s="7" t="n">
        <v>22444</v>
      </c>
      <c r="T322" s="7" t="n">
        <v>22567</v>
      </c>
      <c r="U322" s="7" t="n">
        <v>23285</v>
      </c>
      <c r="V322" s="7" t="n">
        <v>21956</v>
      </c>
      <c r="W322" s="7" t="n">
        <v>23122</v>
      </c>
      <c r="X322" s="7" t="n">
        <v>21826</v>
      </c>
      <c r="Y322" s="7" t="n">
        <v>19658</v>
      </c>
      <c r="Z322" s="7" t="n">
        <v>21630</v>
      </c>
      <c r="AA322" s="7" t="n">
        <v>22263</v>
      </c>
      <c r="AB322" s="7" t="n">
        <v>20780</v>
      </c>
      <c r="AC322" s="7" t="n">
        <v>22911</v>
      </c>
      <c r="AD322" s="7" t="n">
        <v>22434</v>
      </c>
      <c r="AE322" s="4" t="inlineStr">
        <is>
          <t xml:space="preserve"> </t>
        </is>
      </c>
      <c r="AF322" s="7" t="n">
        <v>23858</v>
      </c>
      <c r="AG322" s="7" t="n">
        <v>23172</v>
      </c>
      <c r="AH322" s="7" t="n">
        <v>23457</v>
      </c>
      <c r="AI322" s="4" t="inlineStr">
        <is>
          <t xml:space="preserve"> </t>
        </is>
      </c>
      <c r="AJ322" s="7" t="n">
        <v>23879</v>
      </c>
      <c r="AK322" s="7" t="n">
        <v>22564</v>
      </c>
      <c r="AL322" s="7" t="n">
        <v>23156</v>
      </c>
      <c r="AM322" s="7" t="n">
        <v>22033</v>
      </c>
      <c r="AN322" s="7" t="n">
        <v>22812</v>
      </c>
      <c r="AO322" s="7" t="n">
        <v>22262</v>
      </c>
      <c r="AP322" s="7" t="n">
        <v>22210</v>
      </c>
      <c r="AQ322" s="7" t="n">
        <v>22327</v>
      </c>
      <c r="AR322" s="7" t="n">
        <v>21789</v>
      </c>
      <c r="AS322" s="7" t="n">
        <v>20925</v>
      </c>
      <c r="AT322" s="7" t="n">
        <v>19802</v>
      </c>
      <c r="AU322" s="7" t="n">
        <v>18333</v>
      </c>
      <c r="AV322" s="7" t="n">
        <v>18204</v>
      </c>
      <c r="AW322" s="7" t="n">
        <v>17401</v>
      </c>
      <c r="AX322" s="7" t="n">
        <v>15022</v>
      </c>
      <c r="AY322" s="7" t="n">
        <v>15185</v>
      </c>
      <c r="AZ322" s="7" t="n">
        <v>15791</v>
      </c>
      <c r="BA322" s="7" t="n">
        <v>14972</v>
      </c>
      <c r="BB322" s="4" t="inlineStr">
        <is>
          <t xml:space="preserve"> </t>
        </is>
      </c>
      <c r="BC322" s="7" t="n">
        <v>14491</v>
      </c>
      <c r="BD322" s="7" t="n">
        <v>14328</v>
      </c>
      <c r="BE322" s="7" t="n">
        <v>13784</v>
      </c>
      <c r="BF322" s="7" t="n">
        <v>12113</v>
      </c>
      <c r="BG322" s="7" t="n">
        <v>14542</v>
      </c>
      <c r="BH322" s="7" t="n">
        <v>16105</v>
      </c>
      <c r="BI322" s="7" t="n">
        <v>16541</v>
      </c>
      <c r="BJ322" s="7" t="n">
        <v>16088</v>
      </c>
      <c r="BK322" s="7" t="n">
        <v>15528</v>
      </c>
      <c r="BL322" s="7" t="n">
        <v>15229</v>
      </c>
      <c r="BM322" s="7" t="n">
        <v>14683</v>
      </c>
      <c r="BN322" s="7" t="n">
        <v>15180</v>
      </c>
      <c r="BO322" s="7" t="n">
        <v>14987</v>
      </c>
      <c r="BP322" s="7" t="n">
        <v>13916</v>
      </c>
      <c r="BQ322" s="7" t="n">
        <v>15079</v>
      </c>
      <c r="BR322" s="7" t="n">
        <v>14560</v>
      </c>
      <c r="BS322" s="7" t="n">
        <v>14519</v>
      </c>
      <c r="BT322" s="7" t="n">
        <v>14164</v>
      </c>
      <c r="BU322" s="7" t="n">
        <v>13082</v>
      </c>
      <c r="BV322" s="7" t="n">
        <v>14565</v>
      </c>
      <c r="BW322" s="7" t="n">
        <v>14289</v>
      </c>
      <c r="BX322" s="4" t="inlineStr">
        <is>
          <t xml:space="preserve"> </t>
        </is>
      </c>
      <c r="BY322" s="7" t="n">
        <v>15187</v>
      </c>
      <c r="BZ322" s="7" t="n">
        <v>15171</v>
      </c>
      <c r="CA322" s="7" t="n">
        <v>14786</v>
      </c>
      <c r="CB322" s="7" t="n">
        <v>14268</v>
      </c>
      <c r="CC322" s="7" t="n">
        <v>14200</v>
      </c>
      <c r="CD322" s="7" t="n">
        <v>13996</v>
      </c>
      <c r="CE322" s="7" t="n">
        <v>13864</v>
      </c>
      <c r="CF322" s="7" t="n">
        <v>14157</v>
      </c>
      <c r="CG322" s="7" t="n">
        <v>14843</v>
      </c>
      <c r="CH322" s="7" t="n">
        <v>14162</v>
      </c>
      <c r="CI322" s="4" t="inlineStr">
        <is>
          <t xml:space="preserve"> </t>
        </is>
      </c>
      <c r="CJ322" s="7" t="n">
        <v>13953</v>
      </c>
      <c r="CK322" s="7" t="n">
        <v>13457</v>
      </c>
      <c r="CL322" s="7" t="n">
        <v>13222</v>
      </c>
      <c r="CM322" s="7" t="n">
        <v>12801</v>
      </c>
      <c r="CN322" s="7" t="n">
        <v>12915</v>
      </c>
      <c r="CO322" s="7" t="n">
        <v>12679</v>
      </c>
      <c r="CP322" s="7" t="n">
        <v>12501</v>
      </c>
      <c r="CQ322" s="7" t="n">
        <v>12479</v>
      </c>
      <c r="CR322" s="7" t="n">
        <v>12466</v>
      </c>
      <c r="CS322" s="7" t="n">
        <v>12539</v>
      </c>
      <c r="CT322" s="7" t="n">
        <v>12127</v>
      </c>
      <c r="CU322" s="7" t="n">
        <v>12016</v>
      </c>
      <c r="CV322" s="7" t="n">
        <v>11738</v>
      </c>
      <c r="CW322" s="7" t="n">
        <v>10941</v>
      </c>
      <c r="CX322" s="7" t="n">
        <v>11097</v>
      </c>
      <c r="CY322" s="7" t="n">
        <v>11093</v>
      </c>
      <c r="CZ322" s="7" t="n">
        <v>10983</v>
      </c>
      <c r="DA322" s="7" t="n">
        <v>10596</v>
      </c>
      <c r="DB322" s="7" t="n">
        <v>10638</v>
      </c>
      <c r="DC322" s="7" t="n">
        <v>10516</v>
      </c>
      <c r="DD322" s="7" t="n">
        <v>10370</v>
      </c>
      <c r="DE322" s="7" t="n">
        <v>9656</v>
      </c>
      <c r="DF322" s="7" t="n">
        <v>9651</v>
      </c>
      <c r="DG322" s="7" t="n">
        <v>10187</v>
      </c>
      <c r="DH322" s="4" t="inlineStr">
        <is>
          <t xml:space="preserve"> </t>
        </is>
      </c>
      <c r="DI322" s="7" t="n">
        <v>10439</v>
      </c>
      <c r="DJ322" s="7" t="n">
        <v>10380</v>
      </c>
      <c r="DK322" s="4" t="inlineStr">
        <is>
          <t xml:space="preserve"> </t>
        </is>
      </c>
      <c r="DL322" s="7" t="n">
        <v>9648</v>
      </c>
      <c r="DM322" s="7" t="n">
        <v>9928</v>
      </c>
      <c r="DN322" s="7" t="n">
        <v>10551</v>
      </c>
      <c r="DO322" s="7" t="n">
        <v>10502</v>
      </c>
      <c r="DP322" s="7" t="n">
        <v>10706</v>
      </c>
      <c r="DQ322" s="7" t="n">
        <v>10633</v>
      </c>
      <c r="DR322" s="7" t="n">
        <v>10528</v>
      </c>
      <c r="DS322" s="7" t="n">
        <v>10662</v>
      </c>
      <c r="DT322" s="7" t="n">
        <v>10103</v>
      </c>
      <c r="DU322" s="7" t="n">
        <v>10489</v>
      </c>
      <c r="DV322" s="7" t="n">
        <v>10443</v>
      </c>
      <c r="DW322" s="7" t="n">
        <v>10219</v>
      </c>
      <c r="DX322" s="7" t="n">
        <v>9992</v>
      </c>
      <c r="DY322" s="7" t="n">
        <v>10222</v>
      </c>
      <c r="DZ322" s="7" t="n">
        <v>9831</v>
      </c>
      <c r="EA322" s="7" t="n">
        <v>10000</v>
      </c>
    </row>
    <row r="323">
      <c r="A323" s="4" t="inlineStr">
        <is>
          <t>SPDR ETFs Index: S&amp;P 1500 Positive Momentum Tilt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row>
    <row r="325">
      <c r="A325" s="4" t="inlineStr">
        <is>
          <t>Line Graph and Table Measure Name</t>
        </is>
      </c>
      <c r="B325" s="4" t="inlineStr">
        <is>
          <t xml:space="preserve"> </t>
        </is>
      </c>
      <c r="C325" s="4" t="inlineStr">
        <is>
          <t>S&amp;amp;P 1500 Positive Momentum Tilt Index</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A325" s="4" t="inlineStr">
        <is>
          <t xml:space="preserve"> </t>
        </is>
      </c>
    </row>
    <row r="326">
      <c r="A326" s="4" t="inlineStr">
        <is>
          <t>Account Value</t>
        </is>
      </c>
      <c r="B326" s="7" t="n">
        <v>34439</v>
      </c>
      <c r="C326" s="5" t="n">
        <v>34439</v>
      </c>
      <c r="D326" s="7" t="n">
        <v>32873</v>
      </c>
      <c r="E326" s="7" t="n">
        <v>30999</v>
      </c>
      <c r="F326" s="7" t="n">
        <v>32517</v>
      </c>
      <c r="G326" s="7" t="n">
        <v>31578</v>
      </c>
      <c r="H326" s="7" t="n">
        <v>29383</v>
      </c>
      <c r="I326" s="7" t="n">
        <v>28558</v>
      </c>
      <c r="J326" s="7" t="n">
        <v>27262</v>
      </c>
      <c r="K326" s="7" t="n">
        <v>24776</v>
      </c>
      <c r="L326" s="7" t="n">
        <v>25239</v>
      </c>
      <c r="M326" s="4" t="inlineStr">
        <is>
          <t xml:space="preserve"> </t>
        </is>
      </c>
      <c r="N326" s="7" t="n">
        <v>26601</v>
      </c>
      <c r="O326" s="7" t="n">
        <v>26860</v>
      </c>
      <c r="P326" s="7" t="n">
        <v>26028</v>
      </c>
      <c r="Q326" s="7" t="n">
        <v>24348</v>
      </c>
      <c r="R326" s="7" t="n">
        <v>24163</v>
      </c>
      <c r="S326" s="7" t="n">
        <v>23625</v>
      </c>
      <c r="T326" s="7" t="n">
        <v>23268</v>
      </c>
      <c r="U326" s="7" t="n">
        <v>23973</v>
      </c>
      <c r="V326" s="7" t="n">
        <v>23263</v>
      </c>
      <c r="W326" s="7" t="n">
        <v>24477</v>
      </c>
      <c r="X326" s="7" t="n">
        <v>23419</v>
      </c>
      <c r="Y326" s="7" t="n">
        <v>21336</v>
      </c>
      <c r="Z326" s="7" t="n">
        <v>23175</v>
      </c>
      <c r="AA326" s="7" t="n">
        <v>23940</v>
      </c>
      <c r="AB326" s="7" t="n">
        <v>22113</v>
      </c>
      <c r="AC326" s="7" t="n">
        <v>24029</v>
      </c>
      <c r="AD326" s="7" t="n">
        <v>24037</v>
      </c>
      <c r="AE326" s="4" t="inlineStr">
        <is>
          <t xml:space="preserve"> </t>
        </is>
      </c>
      <c r="AF326" s="7" t="n">
        <v>26500</v>
      </c>
      <c r="AG326" s="7" t="n">
        <v>25530</v>
      </c>
      <c r="AH326" s="7" t="n">
        <v>26171</v>
      </c>
      <c r="AI326" s="4" t="inlineStr">
        <is>
          <t xml:space="preserve"> </t>
        </is>
      </c>
      <c r="AJ326" s="7" t="n">
        <v>27651</v>
      </c>
      <c r="AK326" s="7" t="n">
        <v>26700</v>
      </c>
      <c r="AL326" s="7" t="n">
        <v>26963</v>
      </c>
      <c r="AM326" s="7" t="n">
        <v>24891</v>
      </c>
      <c r="AN326" s="7" t="n">
        <v>26007</v>
      </c>
      <c r="AO326" s="7" t="n">
        <v>25131</v>
      </c>
      <c r="AP326" s="7" t="n">
        <v>24660</v>
      </c>
      <c r="AQ326" s="7" t="n">
        <v>24124</v>
      </c>
      <c r="AR326" s="7" t="n">
        <v>23907</v>
      </c>
      <c r="AS326" s="7" t="n">
        <v>22478</v>
      </c>
      <c r="AT326" s="7" t="n">
        <v>21811</v>
      </c>
      <c r="AU326" s="7" t="n">
        <v>21596</v>
      </c>
      <c r="AV326" s="7" t="n">
        <v>21904</v>
      </c>
      <c r="AW326" s="7" t="n">
        <v>21055</v>
      </c>
      <c r="AX326" s="7" t="n">
        <v>19324</v>
      </c>
      <c r="AY326" s="7" t="n">
        <v>19940</v>
      </c>
      <c r="AZ326" s="7" t="n">
        <v>20855</v>
      </c>
      <c r="BA326" s="7" t="n">
        <v>19249</v>
      </c>
      <c r="BB326" s="4" t="inlineStr">
        <is>
          <t xml:space="preserve"> </t>
        </is>
      </c>
      <c r="BC326" s="7" t="n">
        <v>17998</v>
      </c>
      <c r="BD326" s="7" t="n">
        <v>17501</v>
      </c>
      <c r="BE326" s="7" t="n">
        <v>16647</v>
      </c>
      <c r="BF326" s="7" t="n">
        <v>14938</v>
      </c>
      <c r="BG326" s="7" t="n">
        <v>16959</v>
      </c>
      <c r="BH326" s="7" t="n">
        <v>18466</v>
      </c>
      <c r="BI326" s="7" t="n">
        <v>18327</v>
      </c>
      <c r="BJ326" s="7" t="n">
        <v>17865</v>
      </c>
      <c r="BK326" s="7" t="n">
        <v>17385</v>
      </c>
      <c r="BL326" s="7" t="n">
        <v>17171</v>
      </c>
      <c r="BM326" s="7" t="n">
        <v>17038</v>
      </c>
      <c r="BN326" s="7" t="n">
        <v>17063</v>
      </c>
      <c r="BO326" s="7" t="n">
        <v>16858</v>
      </c>
      <c r="BP326" s="7" t="n">
        <v>15819</v>
      </c>
      <c r="BQ326" s="7" t="n">
        <v>16676</v>
      </c>
      <c r="BR326" s="7" t="n">
        <v>16157</v>
      </c>
      <c r="BS326" s="7" t="n">
        <v>15796</v>
      </c>
      <c r="BT326" s="7" t="n">
        <v>15241</v>
      </c>
      <c r="BU326" s="7" t="n">
        <v>14120</v>
      </c>
      <c r="BV326" s="7" t="n">
        <v>15516</v>
      </c>
      <c r="BW326" s="7" t="n">
        <v>15278</v>
      </c>
      <c r="BX326" s="4" t="inlineStr">
        <is>
          <t xml:space="preserve"> </t>
        </is>
      </c>
      <c r="BY326" s="7" t="n">
        <v>16703</v>
      </c>
      <c r="BZ326" s="7" t="n">
        <v>16643</v>
      </c>
      <c r="CA326" s="7" t="n">
        <v>15902</v>
      </c>
      <c r="CB326" s="7" t="n">
        <v>15404</v>
      </c>
      <c r="CC326" s="7" t="n">
        <v>15424</v>
      </c>
      <c r="CD326" s="7" t="n">
        <v>14907</v>
      </c>
      <c r="CE326" s="7" t="n">
        <v>14863</v>
      </c>
      <c r="CF326" s="7" t="n">
        <v>15272</v>
      </c>
      <c r="CG326" s="7" t="n">
        <v>15657</v>
      </c>
      <c r="CH326" s="7" t="n">
        <v>14663</v>
      </c>
      <c r="CI326" s="4" t="inlineStr">
        <is>
          <t xml:space="preserve"> </t>
        </is>
      </c>
      <c r="CJ326" s="7" t="n">
        <v>14565</v>
      </c>
      <c r="CK326" s="7" t="n">
        <v>14147</v>
      </c>
      <c r="CL326" s="7" t="n">
        <v>13652</v>
      </c>
      <c r="CM326" s="7" t="n">
        <v>13348</v>
      </c>
      <c r="CN326" s="7" t="n">
        <v>13246</v>
      </c>
      <c r="CO326" s="7" t="n">
        <v>12932</v>
      </c>
      <c r="CP326" s="7" t="n">
        <v>12864</v>
      </c>
      <c r="CQ326" s="7" t="n">
        <v>12629</v>
      </c>
      <c r="CR326" s="7" t="n">
        <v>12499</v>
      </c>
      <c r="CS326" s="7" t="n">
        <v>12511</v>
      </c>
      <c r="CT326" s="7" t="n">
        <v>12093</v>
      </c>
      <c r="CU326" s="7" t="n">
        <v>11828</v>
      </c>
      <c r="CV326" s="7" t="n">
        <v>11614</v>
      </c>
      <c r="CW326" s="7" t="n">
        <v>11285</v>
      </c>
      <c r="CX326" s="7" t="n">
        <v>11567</v>
      </c>
      <c r="CY326" s="7" t="n">
        <v>11559</v>
      </c>
      <c r="CZ326" s="7" t="n">
        <v>11647</v>
      </c>
      <c r="DA326" s="7" t="n">
        <v>11315</v>
      </c>
      <c r="DB326" s="7" t="n">
        <v>11158</v>
      </c>
      <c r="DC326" s="7" t="n">
        <v>10926</v>
      </c>
      <c r="DD326" s="7" t="n">
        <v>10949</v>
      </c>
      <c r="DE326" s="7" t="n">
        <v>10296</v>
      </c>
      <c r="DF326" s="7" t="n">
        <v>10403</v>
      </c>
      <c r="DG326" s="7" t="n">
        <v>10901</v>
      </c>
      <c r="DH326" s="4" t="inlineStr">
        <is>
          <t xml:space="preserve"> </t>
        </is>
      </c>
      <c r="DI326" s="7" t="n">
        <v>11016</v>
      </c>
      <c r="DJ326" s="7" t="n">
        <v>10940</v>
      </c>
      <c r="DK326" s="4" t="inlineStr">
        <is>
          <t xml:space="preserve"> </t>
        </is>
      </c>
      <c r="DL326" s="7" t="n">
        <v>10161</v>
      </c>
      <c r="DM326" s="7" t="n">
        <v>10406</v>
      </c>
      <c r="DN326" s="7" t="n">
        <v>11095</v>
      </c>
      <c r="DO326" s="7" t="n">
        <v>10772</v>
      </c>
      <c r="DP326" s="7" t="n">
        <v>10917</v>
      </c>
      <c r="DQ326" s="7" t="n">
        <v>10642</v>
      </c>
      <c r="DR326" s="7" t="n">
        <v>10717</v>
      </c>
      <c r="DS326" s="7" t="n">
        <v>10832</v>
      </c>
      <c r="DT326" s="7" t="n">
        <v>10282</v>
      </c>
      <c r="DU326" s="7" t="n">
        <v>10566</v>
      </c>
      <c r="DV326" s="7" t="n">
        <v>10602</v>
      </c>
      <c r="DW326" s="7" t="n">
        <v>10295</v>
      </c>
      <c r="DX326" s="7" t="n">
        <v>10040</v>
      </c>
      <c r="DY326" s="7" t="n">
        <v>10231</v>
      </c>
      <c r="DZ326" s="7" t="n">
        <v>9816</v>
      </c>
      <c r="EA326" s="7" t="n">
        <v>10000</v>
      </c>
    </row>
    <row r="327">
      <c r="A327" s="4" t="inlineStr">
        <is>
          <t>SPDR ETFs Index: SSGA US Large Cap Low Volatility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c r="DT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A328" s="4" t="inlineStr">
        <is>
          <t xml:space="preserve"> </t>
        </is>
      </c>
    </row>
    <row r="329">
      <c r="A329" s="4" t="inlineStr">
        <is>
          <t>Line Graph and Table Measure Name</t>
        </is>
      </c>
      <c r="B329" s="4" t="inlineStr">
        <is>
          <t xml:space="preserve"> </t>
        </is>
      </c>
      <c r="C329" s="4" t="inlineStr">
        <is>
          <t>SSGA US Large Cap Low Volatility Index</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c r="DT329" s="4" t="inlineStr">
        <is>
          <t xml:space="preserve"> </t>
        </is>
      </c>
      <c r="DU329" s="4" t="inlineStr">
        <is>
          <t xml:space="preserve"> </t>
        </is>
      </c>
      <c r="DV329" s="4" t="inlineStr">
        <is>
          <t xml:space="preserve"> </t>
        </is>
      </c>
      <c r="DW329" s="4" t="inlineStr">
        <is>
          <t xml:space="preserve"> </t>
        </is>
      </c>
      <c r="DX329" s="4" t="inlineStr">
        <is>
          <t xml:space="preserve"> </t>
        </is>
      </c>
      <c r="DY329" s="4" t="inlineStr">
        <is>
          <t xml:space="preserve"> </t>
        </is>
      </c>
      <c r="DZ329" s="4" t="inlineStr">
        <is>
          <t xml:space="preserve"> </t>
        </is>
      </c>
      <c r="EA329" s="4" t="inlineStr">
        <is>
          <t xml:space="preserve"> </t>
        </is>
      </c>
    </row>
    <row r="330">
      <c r="A330" s="4" t="inlineStr">
        <is>
          <t>Account Value</t>
        </is>
      </c>
      <c r="B330" s="7" t="n">
        <v>28437</v>
      </c>
      <c r="C330" s="5" t="n">
        <v>28437</v>
      </c>
      <c r="D330" s="7" t="n">
        <v>28354</v>
      </c>
      <c r="E330" s="7" t="n">
        <v>27619</v>
      </c>
      <c r="F330" s="7" t="n">
        <v>28812</v>
      </c>
      <c r="G330" s="7" t="n">
        <v>27970</v>
      </c>
      <c r="H330" s="7" t="n">
        <v>27009</v>
      </c>
      <c r="I330" s="7" t="n">
        <v>26704</v>
      </c>
      <c r="J330" s="7" t="n">
        <v>25897</v>
      </c>
      <c r="K330" s="7" t="n">
        <v>24217</v>
      </c>
      <c r="L330" s="7" t="n">
        <v>24404</v>
      </c>
      <c r="M330" s="4" t="inlineStr">
        <is>
          <t xml:space="preserve"> </t>
        </is>
      </c>
      <c r="N330" s="7" t="n">
        <v>25478</v>
      </c>
      <c r="O330" s="7" t="n">
        <v>25885</v>
      </c>
      <c r="P330" s="7" t="n">
        <v>25547</v>
      </c>
      <c r="Q330" s="7" t="n">
        <v>24172</v>
      </c>
      <c r="R330" s="7" t="n">
        <v>25210</v>
      </c>
      <c r="S330" s="7" t="n">
        <v>24755</v>
      </c>
      <c r="T330" s="7" t="n">
        <v>24274</v>
      </c>
      <c r="U330" s="7" t="n">
        <v>25111</v>
      </c>
      <c r="V330" s="7" t="n">
        <v>24431</v>
      </c>
      <c r="W330" s="7" t="n">
        <v>25239</v>
      </c>
      <c r="X330" s="7" t="n">
        <v>23788</v>
      </c>
      <c r="Y330" s="7" t="n">
        <v>22052</v>
      </c>
      <c r="Z330" s="7" t="n">
        <v>23997</v>
      </c>
      <c r="AA330" s="7" t="n">
        <v>24712</v>
      </c>
      <c r="AB330" s="7" t="n">
        <v>23307</v>
      </c>
      <c r="AC330" s="7" t="n">
        <v>24545</v>
      </c>
      <c r="AD330" s="7" t="n">
        <v>24431</v>
      </c>
      <c r="AE330" s="4" t="inlineStr">
        <is>
          <t xml:space="preserve"> </t>
        </is>
      </c>
      <c r="AF330" s="7" t="n">
        <v>25390</v>
      </c>
      <c r="AG330" s="7" t="n">
        <v>24138</v>
      </c>
      <c r="AH330" s="7" t="n">
        <v>24887</v>
      </c>
      <c r="AI330" s="4" t="inlineStr">
        <is>
          <t xml:space="preserve"> </t>
        </is>
      </c>
      <c r="AJ330" s="7" t="n">
        <v>26563</v>
      </c>
      <c r="AK330" s="7" t="n">
        <v>24689</v>
      </c>
      <c r="AL330" s="7" t="n">
        <v>25090</v>
      </c>
      <c r="AM330" s="7" t="n">
        <v>23413</v>
      </c>
      <c r="AN330" s="7" t="n">
        <v>24712</v>
      </c>
      <c r="AO330" s="7" t="n">
        <v>24209</v>
      </c>
      <c r="AP330" s="7" t="n">
        <v>23272</v>
      </c>
      <c r="AQ330" s="7" t="n">
        <v>23205</v>
      </c>
      <c r="AR330" s="7" t="n">
        <v>23102</v>
      </c>
      <c r="AS330" s="7" t="n">
        <v>21697</v>
      </c>
      <c r="AT330" s="7" t="n">
        <v>20548</v>
      </c>
      <c r="AU330" s="7" t="n">
        <v>19886</v>
      </c>
      <c r="AV330" s="7" t="n">
        <v>20679</v>
      </c>
      <c r="AW330" s="7" t="n">
        <v>20027</v>
      </c>
      <c r="AX330" s="7" t="n">
        <v>18029</v>
      </c>
      <c r="AY330" s="7" t="n">
        <v>18529</v>
      </c>
      <c r="AZ330" s="7" t="n">
        <v>18818</v>
      </c>
      <c r="BA330" s="7" t="n">
        <v>18230</v>
      </c>
      <c r="BB330" s="4" t="inlineStr">
        <is>
          <t xml:space="preserve"> </t>
        </is>
      </c>
      <c r="BC330" s="7" t="n">
        <v>17369</v>
      </c>
      <c r="BD330" s="7" t="n">
        <v>17458</v>
      </c>
      <c r="BE330" s="7" t="n">
        <v>16632</v>
      </c>
      <c r="BF330" s="7" t="n">
        <v>15319</v>
      </c>
      <c r="BG330" s="7" t="n">
        <v>17948</v>
      </c>
      <c r="BH330" s="7" t="n">
        <v>19606</v>
      </c>
      <c r="BI330" s="7" t="n">
        <v>19235</v>
      </c>
      <c r="BJ330" s="7" t="n">
        <v>18954</v>
      </c>
      <c r="BK330" s="7" t="n">
        <v>18603</v>
      </c>
      <c r="BL330" s="7" t="n">
        <v>18645</v>
      </c>
      <c r="BM330" s="7" t="n">
        <v>18427</v>
      </c>
      <c r="BN330" s="7" t="n">
        <v>18221</v>
      </c>
      <c r="BO330" s="7" t="n">
        <v>17918</v>
      </c>
      <c r="BP330" s="7" t="n">
        <v>17015</v>
      </c>
      <c r="BQ330" s="7" t="n">
        <v>17272</v>
      </c>
      <c r="BR330" s="7" t="n">
        <v>16604</v>
      </c>
      <c r="BS330" s="7" t="n">
        <v>16275</v>
      </c>
      <c r="BT330" s="7" t="n">
        <v>15567</v>
      </c>
      <c r="BU330" s="7" t="n">
        <v>14650</v>
      </c>
      <c r="BV330" s="7" t="n">
        <v>15867</v>
      </c>
      <c r="BW330" s="7" t="n">
        <v>15200</v>
      </c>
      <c r="BX330" s="4" t="inlineStr">
        <is>
          <t xml:space="preserve"> </t>
        </is>
      </c>
      <c r="BY330" s="7" t="n">
        <v>15849</v>
      </c>
      <c r="BZ330" s="7" t="n">
        <v>15746</v>
      </c>
      <c r="CA330" s="7" t="n">
        <v>15325</v>
      </c>
      <c r="CB330" s="7" t="n">
        <v>14672</v>
      </c>
      <c r="CC330" s="7" t="n">
        <v>14519</v>
      </c>
      <c r="CD330" s="7" t="n">
        <v>14391</v>
      </c>
      <c r="CE330" s="7" t="n">
        <v>14474</v>
      </c>
      <c r="CF330" s="7" t="n">
        <v>14481</v>
      </c>
      <c r="CG330" s="7" t="n">
        <v>15053</v>
      </c>
      <c r="CH330" s="7" t="n">
        <v>14550</v>
      </c>
      <c r="CI330" s="4" t="inlineStr">
        <is>
          <t xml:space="preserve"> </t>
        </is>
      </c>
      <c r="CJ330" s="7" t="n">
        <v>14567</v>
      </c>
      <c r="CK330" s="7" t="n">
        <v>14126</v>
      </c>
      <c r="CL330" s="7" t="n">
        <v>13825</v>
      </c>
      <c r="CM330" s="7" t="n">
        <v>13594</v>
      </c>
      <c r="CN330" s="7" t="n">
        <v>13651</v>
      </c>
      <c r="CO330" s="7" t="n">
        <v>13411</v>
      </c>
      <c r="CP330" s="7" t="n">
        <v>13402</v>
      </c>
      <c r="CQ330" s="7" t="n">
        <v>13157</v>
      </c>
      <c r="CR330" s="7" t="n">
        <v>13045</v>
      </c>
      <c r="CS330" s="7" t="n">
        <v>13071</v>
      </c>
      <c r="CT330" s="7" t="n">
        <v>12479</v>
      </c>
      <c r="CU330" s="7" t="n">
        <v>12318</v>
      </c>
      <c r="CV330" s="7" t="n">
        <v>12106</v>
      </c>
      <c r="CW330" s="7" t="n">
        <v>11810</v>
      </c>
      <c r="CX330" s="7" t="n">
        <v>12141</v>
      </c>
      <c r="CY330" s="7" t="n">
        <v>12314</v>
      </c>
      <c r="CZ330" s="7" t="n">
        <v>12417</v>
      </c>
      <c r="DA330" s="7" t="n">
        <v>12153</v>
      </c>
      <c r="DB330" s="7" t="n">
        <v>11786</v>
      </c>
      <c r="DC330" s="7" t="n">
        <v>11615</v>
      </c>
      <c r="DD330" s="7" t="n">
        <v>11588</v>
      </c>
      <c r="DE330" s="7" t="n">
        <v>10823</v>
      </c>
      <c r="DF330" s="7" t="n">
        <v>10705</v>
      </c>
      <c r="DG330" s="7" t="n">
        <v>11101</v>
      </c>
      <c r="DH330" s="4" t="inlineStr">
        <is>
          <t xml:space="preserve"> </t>
        </is>
      </c>
      <c r="DI330" s="7" t="n">
        <v>11155</v>
      </c>
      <c r="DJ330" s="7" t="n">
        <v>11076</v>
      </c>
      <c r="DK330" s="4" t="inlineStr">
        <is>
          <t xml:space="preserve"> </t>
        </is>
      </c>
      <c r="DL330" s="7" t="n">
        <v>10252</v>
      </c>
      <c r="DM330" s="7" t="n">
        <v>10375</v>
      </c>
      <c r="DN330" s="7" t="n">
        <v>11004</v>
      </c>
      <c r="DO330" s="7" t="n">
        <v>10671</v>
      </c>
      <c r="DP330" s="7" t="n">
        <v>10844</v>
      </c>
      <c r="DQ330" s="7" t="n">
        <v>10720</v>
      </c>
      <c r="DR330" s="7" t="n">
        <v>10819</v>
      </c>
      <c r="DS330" s="7" t="n">
        <v>10941</v>
      </c>
      <c r="DT330" s="7" t="n">
        <v>10656</v>
      </c>
      <c r="DU330" s="7" t="n">
        <v>10833</v>
      </c>
      <c r="DV330" s="7" t="n">
        <v>10765</v>
      </c>
      <c r="DW330" s="7" t="n">
        <v>10490</v>
      </c>
      <c r="DX330" s="7" t="n">
        <v>10039</v>
      </c>
      <c r="DY330" s="7" t="n">
        <v>10101</v>
      </c>
      <c r="DZ330" s="7" t="n">
        <v>9787</v>
      </c>
      <c r="EA330" s="7" t="n">
        <v>10000</v>
      </c>
    </row>
    <row r="331">
      <c r="A331" s="4" t="inlineStr">
        <is>
          <t>SPDR ETFs Index: SSGA US Small Cap Low Volatility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row>
    <row r="333">
      <c r="A333" s="4" t="inlineStr">
        <is>
          <t>Line Graph and Table Measure Name</t>
        </is>
      </c>
      <c r="B333" s="4" t="inlineStr">
        <is>
          <t xml:space="preserve"> </t>
        </is>
      </c>
      <c r="C333" s="4" t="inlineStr">
        <is>
          <t>SSGA US Small Cap Low Volatility Index</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row>
    <row r="334">
      <c r="A334" s="4" t="inlineStr">
        <is>
          <t>Account Value</t>
        </is>
      </c>
      <c r="B334" s="7" t="n">
        <v>21260</v>
      </c>
      <c r="C334" s="5" t="n">
        <v>21260</v>
      </c>
      <c r="D334" s="7" t="n">
        <v>21118</v>
      </c>
      <c r="E334" s="7" t="n">
        <v>20301</v>
      </c>
      <c r="F334" s="7" t="n">
        <v>21431</v>
      </c>
      <c r="G334" s="7" t="n">
        <v>20706</v>
      </c>
      <c r="H334" s="7" t="n">
        <v>20464</v>
      </c>
      <c r="I334" s="7" t="n">
        <v>21379</v>
      </c>
      <c r="J334" s="7" t="n">
        <v>19185</v>
      </c>
      <c r="K334" s="7" t="n">
        <v>17919</v>
      </c>
      <c r="L334" s="7" t="n">
        <v>18672</v>
      </c>
      <c r="M334" s="4" t="inlineStr">
        <is>
          <t xml:space="preserve"> </t>
        </is>
      </c>
      <c r="N334" s="7" t="n">
        <v>19694</v>
      </c>
      <c r="O334" s="7" t="n">
        <v>20454</v>
      </c>
      <c r="P334" s="7" t="n">
        <v>19347</v>
      </c>
      <c r="Q334" s="7" t="n">
        <v>18341</v>
      </c>
      <c r="R334" s="7" t="n">
        <v>18838</v>
      </c>
      <c r="S334" s="7" t="n">
        <v>19581</v>
      </c>
      <c r="T334" s="7" t="n">
        <v>20726</v>
      </c>
      <c r="U334" s="7" t="n">
        <v>20957</v>
      </c>
      <c r="V334" s="7" t="n">
        <v>19882</v>
      </c>
      <c r="W334" s="7" t="n">
        <v>20909</v>
      </c>
      <c r="X334" s="7" t="n">
        <v>20226</v>
      </c>
      <c r="Y334" s="7" t="n">
        <v>18096</v>
      </c>
      <c r="Z334" s="7" t="n">
        <v>19526</v>
      </c>
      <c r="AA334" s="7" t="n">
        <v>20299</v>
      </c>
      <c r="AB334" s="7" t="n">
        <v>19041</v>
      </c>
      <c r="AC334" s="7" t="n">
        <v>19908</v>
      </c>
      <c r="AD334" s="7" t="n">
        <v>19447</v>
      </c>
      <c r="AE334" s="4" t="inlineStr">
        <is>
          <t xml:space="preserve"> </t>
        </is>
      </c>
      <c r="AF334" s="7" t="n">
        <v>20685</v>
      </c>
      <c r="AG334" s="7" t="n">
        <v>20481</v>
      </c>
      <c r="AH334" s="7" t="n">
        <v>20487</v>
      </c>
      <c r="AI334" s="4" t="inlineStr">
        <is>
          <t xml:space="preserve"> </t>
        </is>
      </c>
      <c r="AJ334" s="7" t="n">
        <v>21548</v>
      </c>
      <c r="AK334" s="7" t="n">
        <v>20290</v>
      </c>
      <c r="AL334" s="7" t="n">
        <v>20847</v>
      </c>
      <c r="AM334" s="7" t="n">
        <v>20056</v>
      </c>
      <c r="AN334" s="7" t="n">
        <v>20520</v>
      </c>
      <c r="AO334" s="7" t="n">
        <v>20044</v>
      </c>
      <c r="AP334" s="7" t="n">
        <v>20037</v>
      </c>
      <c r="AQ334" s="7" t="n">
        <v>20369</v>
      </c>
      <c r="AR334" s="7" t="n">
        <v>20136</v>
      </c>
      <c r="AS334" s="7" t="n">
        <v>19655</v>
      </c>
      <c r="AT334" s="7" t="n">
        <v>18868</v>
      </c>
      <c r="AU334" s="7" t="n">
        <v>17058</v>
      </c>
      <c r="AV334" s="7" t="n">
        <v>16821</v>
      </c>
      <c r="AW334" s="7" t="n">
        <v>15660</v>
      </c>
      <c r="AX334" s="7" t="n">
        <v>13367</v>
      </c>
      <c r="AY334" s="7" t="n">
        <v>13157</v>
      </c>
      <c r="AZ334" s="7" t="n">
        <v>13869</v>
      </c>
      <c r="BA334" s="7" t="n">
        <v>13282</v>
      </c>
      <c r="BB334" s="4" t="inlineStr">
        <is>
          <t xml:space="preserve"> </t>
        </is>
      </c>
      <c r="BC334" s="7" t="n">
        <v>13233</v>
      </c>
      <c r="BD334" s="7" t="n">
        <v>12737</v>
      </c>
      <c r="BE334" s="7" t="n">
        <v>12678</v>
      </c>
      <c r="BF334" s="7" t="n">
        <v>11360</v>
      </c>
      <c r="BG334" s="7" t="n">
        <v>14943</v>
      </c>
      <c r="BH334" s="7" t="n">
        <v>16468</v>
      </c>
      <c r="BI334" s="7" t="n">
        <v>17019</v>
      </c>
      <c r="BJ334" s="7" t="n">
        <v>16696</v>
      </c>
      <c r="BK334" s="7" t="n">
        <v>16414</v>
      </c>
      <c r="BL334" s="7" t="n">
        <v>16000</v>
      </c>
      <c r="BM334" s="7" t="n">
        <v>15381</v>
      </c>
      <c r="BN334" s="7" t="n">
        <v>15915</v>
      </c>
      <c r="BO334" s="7" t="n">
        <v>15615</v>
      </c>
      <c r="BP334" s="7" t="n">
        <v>14770</v>
      </c>
      <c r="BQ334" s="7" t="n">
        <v>15601</v>
      </c>
      <c r="BR334" s="7" t="n">
        <v>15177</v>
      </c>
      <c r="BS334" s="7" t="n">
        <v>15402</v>
      </c>
      <c r="BT334" s="7" t="n">
        <v>14873</v>
      </c>
      <c r="BU334" s="7" t="n">
        <v>13716</v>
      </c>
      <c r="BV334" s="7" t="n">
        <v>15090</v>
      </c>
      <c r="BW334" s="7" t="n">
        <v>14695</v>
      </c>
      <c r="BX334" s="4" t="inlineStr">
        <is>
          <t xml:space="preserve"> </t>
        </is>
      </c>
      <c r="BY334" s="7" t="n">
        <v>15808</v>
      </c>
      <c r="BZ334" s="7" t="n">
        <v>16169</v>
      </c>
      <c r="CA334" s="7" t="n">
        <v>15626</v>
      </c>
      <c r="CB334" s="7" t="n">
        <v>15409</v>
      </c>
      <c r="CC334" s="7" t="n">
        <v>15067</v>
      </c>
      <c r="CD334" s="7" t="n">
        <v>14355</v>
      </c>
      <c r="CE334" s="7" t="n">
        <v>14237</v>
      </c>
      <c r="CF334" s="7" t="n">
        <v>13896</v>
      </c>
      <c r="CG334" s="7" t="n">
        <v>14548</v>
      </c>
      <c r="CH334" s="7" t="n">
        <v>14554</v>
      </c>
      <c r="CI334" s="4" t="inlineStr">
        <is>
          <t xml:space="preserve"> </t>
        </is>
      </c>
      <c r="CJ334" s="7" t="n">
        <v>14839</v>
      </c>
      <c r="CK334" s="7" t="n">
        <v>14431</v>
      </c>
      <c r="CL334" s="7" t="n">
        <v>14399</v>
      </c>
      <c r="CM334" s="7" t="n">
        <v>13630</v>
      </c>
      <c r="CN334" s="7" t="n">
        <v>13859</v>
      </c>
      <c r="CO334" s="7" t="n">
        <v>13783</v>
      </c>
      <c r="CP334" s="7" t="n">
        <v>13465</v>
      </c>
      <c r="CQ334" s="7" t="n">
        <v>13830</v>
      </c>
      <c r="CR334" s="7" t="n">
        <v>13642</v>
      </c>
      <c r="CS334" s="7" t="n">
        <v>13661</v>
      </c>
      <c r="CT334" s="7" t="n">
        <v>13574</v>
      </c>
      <c r="CU334" s="7" t="n">
        <v>13893</v>
      </c>
      <c r="CV334" s="7" t="n">
        <v>13166</v>
      </c>
      <c r="CW334" s="7" t="n">
        <v>11655</v>
      </c>
      <c r="CX334" s="7" t="n">
        <v>11844</v>
      </c>
      <c r="CY334" s="7" t="n">
        <v>11973</v>
      </c>
      <c r="CZ334" s="7" t="n">
        <v>11715</v>
      </c>
      <c r="DA334" s="7" t="n">
        <v>11159</v>
      </c>
      <c r="DB334" s="7" t="n">
        <v>11120</v>
      </c>
      <c r="DC334" s="7" t="n">
        <v>10889</v>
      </c>
      <c r="DD334" s="7" t="n">
        <v>10931</v>
      </c>
      <c r="DE334" s="7" t="n">
        <v>10144</v>
      </c>
      <c r="DF334" s="7" t="n">
        <v>10017</v>
      </c>
      <c r="DG334" s="7" t="n">
        <v>10499</v>
      </c>
      <c r="DH334" s="4" t="inlineStr">
        <is>
          <t xml:space="preserve"> </t>
        </is>
      </c>
      <c r="DI334" s="7" t="n">
        <v>11034</v>
      </c>
      <c r="DJ334" s="7" t="n">
        <v>10759</v>
      </c>
      <c r="DK334" s="4" t="inlineStr">
        <is>
          <t xml:space="preserve"> </t>
        </is>
      </c>
      <c r="DL334" s="7" t="n">
        <v>10102</v>
      </c>
      <c r="DM334" s="7" t="n">
        <v>10187</v>
      </c>
      <c r="DN334" s="7" t="n">
        <v>10699</v>
      </c>
      <c r="DO334" s="7" t="n">
        <v>10725</v>
      </c>
      <c r="DP334" s="7" t="n">
        <v>10684</v>
      </c>
      <c r="DQ334" s="7" t="n">
        <v>10640</v>
      </c>
      <c r="DR334" s="7" t="n">
        <v>10970</v>
      </c>
      <c r="DS334" s="7" t="n">
        <v>10758</v>
      </c>
      <c r="DT334" s="7" t="n">
        <v>10397</v>
      </c>
      <c r="DU334" s="7" t="n">
        <v>10690</v>
      </c>
      <c r="DV334" s="7" t="n">
        <v>10409</v>
      </c>
      <c r="DW334" s="7" t="n">
        <v>10374</v>
      </c>
      <c r="DX334" s="7" t="n">
        <v>9488</v>
      </c>
      <c r="DY334" s="7" t="n">
        <v>9979</v>
      </c>
      <c r="DZ334" s="7" t="n">
        <v>9476</v>
      </c>
      <c r="EA334" s="7" t="n">
        <v>10000</v>
      </c>
    </row>
    <row r="335">
      <c r="A335" s="4" t="inlineStr">
        <is>
          <t>SPDR ETFs Index: S&amp;P Kensho Intelligent Infrastructure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c r="DT335" s="4" t="inlineStr">
        <is>
          <t xml:space="preserve"> </t>
        </is>
      </c>
      <c r="DU335" s="4" t="inlineStr">
        <is>
          <t xml:space="preserve"> </t>
        </is>
      </c>
      <c r="DV335" s="4" t="inlineStr">
        <is>
          <t xml:space="preserve"> </t>
        </is>
      </c>
      <c r="DW335" s="4" t="inlineStr">
        <is>
          <t xml:space="preserve"> </t>
        </is>
      </c>
      <c r="DX335" s="4" t="inlineStr">
        <is>
          <t xml:space="preserve"> </t>
        </is>
      </c>
      <c r="DY335" s="4" t="inlineStr">
        <is>
          <t xml:space="preserve"> </t>
        </is>
      </c>
      <c r="DZ335" s="4" t="inlineStr">
        <is>
          <t xml:space="preserve"> </t>
        </is>
      </c>
      <c r="EA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4" t="inlineStr">
        <is>
          <t xml:space="preserve"> </t>
        </is>
      </c>
      <c r="EA336" s="4" t="inlineStr">
        <is>
          <t xml:space="preserve"> </t>
        </is>
      </c>
    </row>
    <row r="337">
      <c r="A337" s="4" t="inlineStr">
        <is>
          <t>Line Graph and Table Measure Name</t>
        </is>
      </c>
      <c r="B337" s="4" t="inlineStr">
        <is>
          <t xml:space="preserve"> </t>
        </is>
      </c>
      <c r="C337" s="4" t="inlineStr">
        <is>
          <t>S&amp;amp;P Kensho Intelligent Infrastructure Inde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row>
    <row r="338">
      <c r="A338" s="4" t="inlineStr">
        <is>
          <t>Account Value</t>
        </is>
      </c>
      <c r="B338" s="7" t="n">
        <v>11792</v>
      </c>
      <c r="C338" s="5" t="n">
        <v>11792</v>
      </c>
      <c r="D338" s="7" t="n">
        <v>12349</v>
      </c>
      <c r="E338" s="7" t="n">
        <v>11576</v>
      </c>
      <c r="F338" s="7" t="n">
        <v>12246</v>
      </c>
      <c r="G338" s="7" t="n">
        <v>12067</v>
      </c>
      <c r="H338" s="7" t="n">
        <v>11238</v>
      </c>
      <c r="I338" s="7" t="n">
        <v>12209</v>
      </c>
      <c r="J338" s="7" t="n">
        <v>11302</v>
      </c>
      <c r="K338" s="7" t="n">
        <v>10055</v>
      </c>
      <c r="L338" s="7" t="n">
        <v>11218</v>
      </c>
      <c r="M338" s="4" t="inlineStr">
        <is>
          <t xml:space="preserve"> </t>
        </is>
      </c>
      <c r="N338" s="7" t="n">
        <v>12181</v>
      </c>
      <c r="O338" s="7" t="n">
        <v>13406</v>
      </c>
      <c r="P338" s="7" t="n">
        <v>12633</v>
      </c>
      <c r="Q338" s="7" t="n">
        <v>11535</v>
      </c>
      <c r="R338" s="7" t="n">
        <v>11377</v>
      </c>
      <c r="S338" s="7" t="n">
        <v>12143</v>
      </c>
      <c r="T338" s="7" t="n">
        <v>12312</v>
      </c>
      <c r="U338" s="7" t="n">
        <v>12847</v>
      </c>
      <c r="V338" s="7" t="n">
        <v>11431</v>
      </c>
      <c r="W338" s="7" t="n">
        <v>12523</v>
      </c>
      <c r="X338" s="7" t="n">
        <v>12224</v>
      </c>
      <c r="Y338" s="7" t="n">
        <v>11248</v>
      </c>
      <c r="Z338" s="7" t="n">
        <v>12736</v>
      </c>
      <c r="AA338" s="7" t="n">
        <v>12996</v>
      </c>
      <c r="AB338" s="7" t="n">
        <v>11212</v>
      </c>
      <c r="AC338" s="7" t="n">
        <v>12615</v>
      </c>
      <c r="AD338" s="7" t="n">
        <v>12502</v>
      </c>
      <c r="AE338" s="4" t="inlineStr">
        <is>
          <t xml:space="preserve"> </t>
        </is>
      </c>
      <c r="AF338" s="7" t="n">
        <v>14217</v>
      </c>
      <c r="AG338" s="7" t="n">
        <v>13761</v>
      </c>
      <c r="AH338" s="7" t="n">
        <v>13941</v>
      </c>
      <c r="AI338" s="4" t="inlineStr">
        <is>
          <t xml:space="preserve"> </t>
        </is>
      </c>
      <c r="AJ338" s="7" t="n">
        <v>15824</v>
      </c>
      <c r="AK338" s="7" t="n">
        <v>15940</v>
      </c>
      <c r="AL338" s="7" t="n">
        <v>16424</v>
      </c>
      <c r="AM338" s="7" t="n">
        <v>15154</v>
      </c>
      <c r="AN338" s="7" t="n">
        <v>16291</v>
      </c>
      <c r="AO338" s="7" t="n">
        <v>16060</v>
      </c>
      <c r="AP338" s="7" t="n">
        <v>16559</v>
      </c>
      <c r="AQ338" s="7" t="n">
        <v>16308</v>
      </c>
      <c r="AR338" s="7" t="n">
        <v>16065</v>
      </c>
      <c r="AS338" s="7" t="n">
        <v>15659</v>
      </c>
      <c r="AT338" s="7" t="n">
        <v>15253</v>
      </c>
      <c r="AU338" s="7" t="n">
        <v>14839</v>
      </c>
      <c r="AV338" s="7" t="n">
        <v>14516</v>
      </c>
      <c r="AW338" s="7" t="n">
        <v>13330</v>
      </c>
      <c r="AX338" s="7" t="n">
        <v>11137</v>
      </c>
      <c r="AY338" s="7" t="n">
        <v>11126</v>
      </c>
      <c r="AZ338" s="7" t="n">
        <v>11288</v>
      </c>
      <c r="BA338" s="7" t="n">
        <v>10807</v>
      </c>
      <c r="BB338" s="4" t="inlineStr">
        <is>
          <t xml:space="preserve"> </t>
        </is>
      </c>
      <c r="BC338" s="7" t="n">
        <v>10270</v>
      </c>
      <c r="BD338" s="7" t="n">
        <v>9573</v>
      </c>
      <c r="BE338" s="7" t="n">
        <v>9050</v>
      </c>
      <c r="BF338" s="7" t="n">
        <v>7959</v>
      </c>
      <c r="BG338" s="7" t="n">
        <v>10121</v>
      </c>
      <c r="BH338" s="7" t="n">
        <v>10856</v>
      </c>
      <c r="BI338" s="7" t="n">
        <v>11192</v>
      </c>
      <c r="BJ338" s="7" t="n">
        <v>10765</v>
      </c>
      <c r="BK338" s="7" t="n">
        <v>10381</v>
      </c>
      <c r="BL338" s="7" t="n">
        <v>10137</v>
      </c>
      <c r="BM338" s="7" t="n">
        <v>9646</v>
      </c>
      <c r="BN338" s="7" t="n">
        <v>10172</v>
      </c>
      <c r="BO338" s="7" t="n">
        <v>10222</v>
      </c>
      <c r="BP338" s="7" t="n">
        <v>9405</v>
      </c>
      <c r="BQ338" s="7" t="n">
        <v>10050</v>
      </c>
      <c r="BR338" s="7" t="n">
        <v>9420</v>
      </c>
      <c r="BS338" s="7" t="n">
        <v>9777</v>
      </c>
      <c r="BT338" s="7" t="n">
        <v>9258</v>
      </c>
      <c r="BU338" s="7" t="n">
        <v>8272</v>
      </c>
      <c r="BV338" s="7" t="n">
        <v>9194</v>
      </c>
      <c r="BW338" s="7" t="n">
        <v>8973</v>
      </c>
      <c r="BX338" s="4" t="inlineStr">
        <is>
          <t xml:space="preserve"> </t>
        </is>
      </c>
      <c r="BY338" s="7" t="n">
        <v>10339</v>
      </c>
      <c r="BZ338" s="7" t="n">
        <v>10486</v>
      </c>
      <c r="CA338" s="7" t="n">
        <v>10164</v>
      </c>
      <c r="CB338" s="7" t="n">
        <v>9701</v>
      </c>
      <c r="CC338" s="7" t="n">
        <v>9704</v>
      </c>
      <c r="CD338" s="7" t="n">
        <v>9470</v>
      </c>
      <c r="CE338" s="7" t="n">
        <v>9779</v>
      </c>
      <c r="CF338" s="7" t="n">
        <v>9884</v>
      </c>
      <c r="CG338" s="7" t="n">
        <v>10005</v>
      </c>
      <c r="CH338" s="7" t="n">
        <v>10005</v>
      </c>
      <c r="CI338" s="7" t="n">
        <v>10000</v>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c r="DT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A338" s="4" t="inlineStr">
        <is>
          <t xml:space="preserve"> </t>
        </is>
      </c>
    </row>
    <row r="339">
      <c r="A339" s="4" t="inlineStr">
        <is>
          <t>SPDR ETFs Index: S&amp;P Kensho Smart Transportation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row>
    <row r="341">
      <c r="A341" s="4" t="inlineStr">
        <is>
          <t>Line Graph and Table Measure Name</t>
        </is>
      </c>
      <c r="B341" s="4" t="inlineStr">
        <is>
          <t xml:space="preserve"> </t>
        </is>
      </c>
      <c r="C341" s="4" t="inlineStr">
        <is>
          <t>S&amp;amp;P Kensho Smart Transportation Index</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row>
    <row r="342">
      <c r="A342" s="4" t="inlineStr">
        <is>
          <t>Account Value</t>
        </is>
      </c>
      <c r="B342" s="7" t="n">
        <v>9884</v>
      </c>
      <c r="C342" s="5" t="n">
        <v>9884</v>
      </c>
      <c r="D342" s="7" t="n">
        <v>10426</v>
      </c>
      <c r="E342" s="7" t="n">
        <v>9682</v>
      </c>
      <c r="F342" s="7" t="n">
        <v>10683</v>
      </c>
      <c r="G342" s="7" t="n">
        <v>10466</v>
      </c>
      <c r="H342" s="7" t="n">
        <v>9905</v>
      </c>
      <c r="I342" s="7" t="n">
        <v>11262</v>
      </c>
      <c r="J342" s="7" t="n">
        <v>10033</v>
      </c>
      <c r="K342" s="7" t="n">
        <v>9241</v>
      </c>
      <c r="L342" s="7" t="n">
        <v>10980</v>
      </c>
      <c r="M342" s="4" t="inlineStr">
        <is>
          <t xml:space="preserve"> </t>
        </is>
      </c>
      <c r="N342" s="7" t="n">
        <v>11490</v>
      </c>
      <c r="O342" s="7" t="n">
        <v>13705</v>
      </c>
      <c r="P342" s="7" t="n">
        <v>11865</v>
      </c>
      <c r="Q342" s="7" t="n">
        <v>10427</v>
      </c>
      <c r="R342" s="7" t="n">
        <v>10187</v>
      </c>
      <c r="S342" s="7" t="n">
        <v>11277</v>
      </c>
      <c r="T342" s="7" t="n">
        <v>12076</v>
      </c>
      <c r="U342" s="7" t="n">
        <v>12608</v>
      </c>
      <c r="V342" s="7" t="n">
        <v>10445</v>
      </c>
      <c r="W342" s="7" t="n">
        <v>12110</v>
      </c>
      <c r="X342" s="7" t="n">
        <v>11777</v>
      </c>
      <c r="Y342" s="7" t="n">
        <v>11128</v>
      </c>
      <c r="Z342" s="7" t="n">
        <v>13155</v>
      </c>
      <c r="AA342" s="7" t="n">
        <v>13854</v>
      </c>
      <c r="AB342" s="7" t="n">
        <v>12130</v>
      </c>
      <c r="AC342" s="7" t="n">
        <v>14145</v>
      </c>
      <c r="AD342" s="7" t="n">
        <v>14163</v>
      </c>
      <c r="AE342" s="4" t="inlineStr">
        <is>
          <t xml:space="preserve"> </t>
        </is>
      </c>
      <c r="AF342" s="7" t="n">
        <v>16490</v>
      </c>
      <c r="AG342" s="7" t="n">
        <v>16629</v>
      </c>
      <c r="AH342" s="7" t="n">
        <v>16805</v>
      </c>
      <c r="AI342" s="4" t="inlineStr">
        <is>
          <t xml:space="preserve"> </t>
        </is>
      </c>
      <c r="AJ342" s="7" t="n">
        <v>19424</v>
      </c>
      <c r="AK342" s="7" t="n">
        <v>20621</v>
      </c>
      <c r="AL342" s="7" t="n">
        <v>20606</v>
      </c>
      <c r="AM342" s="7" t="n">
        <v>19174</v>
      </c>
      <c r="AN342" s="7" t="n">
        <v>19769</v>
      </c>
      <c r="AO342" s="7" t="n">
        <v>20330</v>
      </c>
      <c r="AP342" s="7" t="n">
        <v>21712</v>
      </c>
      <c r="AQ342" s="7" t="n">
        <v>21537</v>
      </c>
      <c r="AR342" s="7" t="n">
        <v>21125</v>
      </c>
      <c r="AS342" s="7" t="n">
        <v>21301</v>
      </c>
      <c r="AT342" s="7" t="n">
        <v>21510</v>
      </c>
      <c r="AU342" s="7" t="n">
        <v>21505</v>
      </c>
      <c r="AV342" s="7" t="n">
        <v>19126</v>
      </c>
      <c r="AW342" s="7" t="n">
        <v>17714</v>
      </c>
      <c r="AX342" s="7" t="n">
        <v>13463</v>
      </c>
      <c r="AY342" s="7" t="n">
        <v>13049</v>
      </c>
      <c r="AZ342" s="7" t="n">
        <v>13195</v>
      </c>
      <c r="BA342" s="7" t="n">
        <v>11413</v>
      </c>
      <c r="BB342" s="4" t="inlineStr">
        <is>
          <t xml:space="preserve"> </t>
        </is>
      </c>
      <c r="BC342" s="7" t="n">
        <v>10997</v>
      </c>
      <c r="BD342" s="7" t="n">
        <v>9310</v>
      </c>
      <c r="BE342" s="7" t="n">
        <v>8698</v>
      </c>
      <c r="BF342" s="7" t="n">
        <v>7259</v>
      </c>
      <c r="BG342" s="7" t="n">
        <v>9767</v>
      </c>
      <c r="BH342" s="7" t="n">
        <v>10377</v>
      </c>
      <c r="BI342" s="7" t="n">
        <v>10460</v>
      </c>
      <c r="BJ342" s="7" t="n">
        <v>10043</v>
      </c>
      <c r="BK342" s="7" t="n">
        <v>9449</v>
      </c>
      <c r="BL342" s="7" t="n">
        <v>9128</v>
      </c>
      <c r="BM342" s="7" t="n">
        <v>8781</v>
      </c>
      <c r="BN342" s="7" t="n">
        <v>9687</v>
      </c>
      <c r="BO342" s="7" t="n">
        <v>9670</v>
      </c>
      <c r="BP342" s="7" t="n">
        <v>8673</v>
      </c>
      <c r="BQ342" s="7" t="n">
        <v>9972</v>
      </c>
      <c r="BR342" s="7" t="n">
        <v>9406</v>
      </c>
      <c r="BS342" s="7" t="n">
        <v>9770</v>
      </c>
      <c r="BT342" s="7" t="n">
        <v>9300</v>
      </c>
      <c r="BU342" s="7" t="n">
        <v>8034</v>
      </c>
      <c r="BV342" s="7" t="n">
        <v>9153</v>
      </c>
      <c r="BW342" s="7" t="n">
        <v>9148</v>
      </c>
      <c r="BX342" s="4" t="inlineStr">
        <is>
          <t xml:space="preserve"> </t>
        </is>
      </c>
      <c r="BY342" s="7" t="n">
        <v>10193</v>
      </c>
      <c r="BZ342" s="7" t="n">
        <v>10312</v>
      </c>
      <c r="CA342" s="7" t="n">
        <v>10160</v>
      </c>
      <c r="CB342" s="7" t="n">
        <v>9962</v>
      </c>
      <c r="CC342" s="7" t="n">
        <v>10080</v>
      </c>
      <c r="CD342" s="7" t="n">
        <v>9851</v>
      </c>
      <c r="CE342" s="7" t="n">
        <v>9882</v>
      </c>
      <c r="CF342" s="7" t="n">
        <v>10196</v>
      </c>
      <c r="CG342" s="7" t="n">
        <v>9944</v>
      </c>
      <c r="CH342" s="7" t="n">
        <v>9944</v>
      </c>
      <c r="CI342" s="7" t="n">
        <v>10000</v>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c r="DT342" s="4" t="inlineStr">
        <is>
          <t xml:space="preserve"> </t>
        </is>
      </c>
      <c r="DU342" s="4" t="inlineStr">
        <is>
          <t xml:space="preserve"> </t>
        </is>
      </c>
      <c r="DV342" s="4" t="inlineStr">
        <is>
          <t xml:space="preserve"> </t>
        </is>
      </c>
      <c r="DW342" s="4" t="inlineStr">
        <is>
          <t xml:space="preserve"> </t>
        </is>
      </c>
      <c r="DX342" s="4" t="inlineStr">
        <is>
          <t xml:space="preserve"> </t>
        </is>
      </c>
      <c r="DY342" s="4" t="inlineStr">
        <is>
          <t xml:space="preserve"> </t>
        </is>
      </c>
      <c r="DZ342" s="4" t="inlineStr">
        <is>
          <t xml:space="preserve"> </t>
        </is>
      </c>
      <c r="EA342" s="4" t="inlineStr">
        <is>
          <t xml:space="preserve"> </t>
        </is>
      </c>
    </row>
    <row r="343">
      <c r="A343" s="4" t="inlineStr">
        <is>
          <t>SPDR ETFs Index: S&amp;P Kensho Future Security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c r="DT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A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c r="DT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A344" s="4" t="inlineStr">
        <is>
          <t xml:space="preserve"> </t>
        </is>
      </c>
    </row>
    <row r="345">
      <c r="A345" s="4" t="inlineStr">
        <is>
          <t>Line Graph and Table Measure Name</t>
        </is>
      </c>
      <c r="B345" s="4" t="inlineStr">
        <is>
          <t xml:space="preserve"> </t>
        </is>
      </c>
      <c r="C345" s="4" t="inlineStr">
        <is>
          <t>S&amp;amp;P Kensho Future Security Index</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row>
    <row r="346">
      <c r="A346" s="4" t="inlineStr">
        <is>
          <t>Account Value</t>
        </is>
      </c>
      <c r="B346" s="7" t="n">
        <v>20000</v>
      </c>
      <c r="C346" s="5" t="n">
        <v>20000</v>
      </c>
      <c r="D346" s="7" t="n">
        <v>19469</v>
      </c>
      <c r="E346" s="7" t="n">
        <v>19152</v>
      </c>
      <c r="F346" s="7" t="n">
        <v>20226</v>
      </c>
      <c r="G346" s="7" t="n">
        <v>20137</v>
      </c>
      <c r="H346" s="7" t="n">
        <v>19287</v>
      </c>
      <c r="I346" s="7" t="n">
        <v>19451</v>
      </c>
      <c r="J346" s="7" t="n">
        <v>18015</v>
      </c>
      <c r="K346" s="7" t="n">
        <v>16237</v>
      </c>
      <c r="L346" s="7" t="n">
        <v>16614</v>
      </c>
      <c r="M346" s="4" t="inlineStr">
        <is>
          <t xml:space="preserve"> </t>
        </is>
      </c>
      <c r="N346" s="7" t="n">
        <v>17544</v>
      </c>
      <c r="O346" s="7" t="n">
        <v>17582</v>
      </c>
      <c r="P346" s="7" t="n">
        <v>17305</v>
      </c>
      <c r="Q346" s="7" t="n">
        <v>16716</v>
      </c>
      <c r="R346" s="7" t="n">
        <v>15659</v>
      </c>
      <c r="S346" s="7" t="n">
        <v>16425</v>
      </c>
      <c r="T346" s="7" t="n">
        <v>16164</v>
      </c>
      <c r="U346" s="7" t="n">
        <v>16140</v>
      </c>
      <c r="V346" s="7" t="n">
        <v>15218</v>
      </c>
      <c r="W346" s="7" t="n">
        <v>15771</v>
      </c>
      <c r="X346" s="7" t="n">
        <v>16279</v>
      </c>
      <c r="Y346" s="7" t="n">
        <v>14693</v>
      </c>
      <c r="Z346" s="7" t="n">
        <v>16296</v>
      </c>
      <c r="AA346" s="7" t="n">
        <v>16414</v>
      </c>
      <c r="AB346" s="7" t="n">
        <v>15528</v>
      </c>
      <c r="AC346" s="7" t="n">
        <v>16561</v>
      </c>
      <c r="AD346" s="7" t="n">
        <v>16767</v>
      </c>
      <c r="AE346" s="4" t="inlineStr">
        <is>
          <t xml:space="preserve"> </t>
        </is>
      </c>
      <c r="AF346" s="7" t="n">
        <v>18566</v>
      </c>
      <c r="AG346" s="7" t="n">
        <v>17886</v>
      </c>
      <c r="AH346" s="7" t="n">
        <v>16879</v>
      </c>
      <c r="AI346" s="4" t="inlineStr">
        <is>
          <t xml:space="preserve"> </t>
        </is>
      </c>
      <c r="AJ346" s="7" t="n">
        <v>18482</v>
      </c>
      <c r="AK346" s="7" t="n">
        <v>17901</v>
      </c>
      <c r="AL346" s="7" t="n">
        <v>18890</v>
      </c>
      <c r="AM346" s="7" t="n">
        <v>17691</v>
      </c>
      <c r="AN346" s="7" t="n">
        <v>18687</v>
      </c>
      <c r="AO346" s="7" t="n">
        <v>18280</v>
      </c>
      <c r="AP346" s="7" t="n">
        <v>18144</v>
      </c>
      <c r="AQ346" s="7" t="n">
        <v>17861</v>
      </c>
      <c r="AR346" s="7" t="n">
        <v>17510</v>
      </c>
      <c r="AS346" s="7" t="n">
        <v>16829</v>
      </c>
      <c r="AT346" s="7" t="n">
        <v>16484</v>
      </c>
      <c r="AU346" s="7" t="n">
        <v>16319</v>
      </c>
      <c r="AV346" s="7" t="n">
        <v>16101</v>
      </c>
      <c r="AW346" s="7" t="n">
        <v>14209</v>
      </c>
      <c r="AX346" s="7" t="n">
        <v>12400</v>
      </c>
      <c r="AY346" s="7" t="n">
        <v>12849</v>
      </c>
      <c r="AZ346" s="7" t="n">
        <v>13396</v>
      </c>
      <c r="BA346" s="7" t="n">
        <v>13173</v>
      </c>
      <c r="BB346" s="4" t="inlineStr">
        <is>
          <t xml:space="preserve"> </t>
        </is>
      </c>
      <c r="BC346" s="7" t="n">
        <v>12697</v>
      </c>
      <c r="BD346" s="7" t="n">
        <v>12832</v>
      </c>
      <c r="BE346" s="7" t="n">
        <v>11776</v>
      </c>
      <c r="BF346" s="7" t="n">
        <v>10626</v>
      </c>
      <c r="BG346" s="7" t="n">
        <v>12338</v>
      </c>
      <c r="BH346" s="7" t="n">
        <v>13746</v>
      </c>
      <c r="BI346" s="7" t="n">
        <v>13373</v>
      </c>
      <c r="BJ346" s="7" t="n">
        <v>13396</v>
      </c>
      <c r="BK346" s="7" t="n">
        <v>12999</v>
      </c>
      <c r="BL346" s="7" t="n">
        <v>12709</v>
      </c>
      <c r="BM346" s="7" t="n">
        <v>12631</v>
      </c>
      <c r="BN346" s="7" t="n">
        <v>13052</v>
      </c>
      <c r="BO346" s="7" t="n">
        <v>12786</v>
      </c>
      <c r="BP346" s="7" t="n">
        <v>11987</v>
      </c>
      <c r="BQ346" s="7" t="n">
        <v>12658</v>
      </c>
      <c r="BR346" s="7" t="n">
        <v>11952</v>
      </c>
      <c r="BS346" s="7" t="n">
        <v>12074</v>
      </c>
      <c r="BT346" s="7" t="n">
        <v>11116</v>
      </c>
      <c r="BU346" s="7" t="n">
        <v>9989</v>
      </c>
      <c r="BV346" s="7" t="n">
        <v>10890</v>
      </c>
      <c r="BW346" s="7" t="n">
        <v>10713</v>
      </c>
      <c r="BX346" s="4" t="inlineStr">
        <is>
          <t xml:space="preserve"> </t>
        </is>
      </c>
      <c r="BY346" s="7" t="n">
        <v>12089</v>
      </c>
      <c r="BZ346" s="7" t="n">
        <v>11923</v>
      </c>
      <c r="CA346" s="7" t="n">
        <v>11330</v>
      </c>
      <c r="CB346" s="7" t="n">
        <v>10987</v>
      </c>
      <c r="CC346" s="7" t="n">
        <v>10987</v>
      </c>
      <c r="CD346" s="7" t="n">
        <v>10497</v>
      </c>
      <c r="CE346" s="7" t="n">
        <v>10465</v>
      </c>
      <c r="CF346" s="7" t="n">
        <v>10477</v>
      </c>
      <c r="CG346" s="7" t="n">
        <v>9956</v>
      </c>
      <c r="CH346" s="7" t="n">
        <v>9956</v>
      </c>
      <c r="CI346" s="5" t="n">
        <v>10000</v>
      </c>
      <c r="CJ346" s="4" t="inlineStr">
        <is>
          <t xml:space="preserve"> </t>
        </is>
      </c>
      <c r="CK346" s="4" t="inlineStr">
        <is>
          <t xml:space="preserve"> </t>
        </is>
      </c>
      <c r="CL346" s="4" t="inlineStr">
        <is>
          <t xml:space="preserve"> </t>
        </is>
      </c>
      <c r="CM346" s="4" t="inlineStr">
        <is>
          <t xml:space="preserve"> </t>
        </is>
      </c>
      <c r="CN346" s="4" t="inlineStr">
        <is>
          <t xml:space="preserve"> </t>
        </is>
      </c>
      <c r="CO346" s="4" t="inlineStr">
        <is>
          <t xml:space="preserve"> </t>
        </is>
      </c>
      <c r="CP346" s="4" t="inlineStr">
        <is>
          <t xml:space="preserve"> </t>
        </is>
      </c>
      <c r="CQ346" s="4" t="inlineStr">
        <is>
          <t xml:space="preserve"> </t>
        </is>
      </c>
      <c r="CR346" s="4" t="inlineStr">
        <is>
          <t xml:space="preserve"> </t>
        </is>
      </c>
      <c r="CS346" s="4" t="inlineStr">
        <is>
          <t xml:space="preserve"> </t>
        </is>
      </c>
      <c r="CT346" s="4" t="inlineStr">
        <is>
          <t xml:space="preserve"> </t>
        </is>
      </c>
      <c r="CU346" s="4" t="inlineStr">
        <is>
          <t xml:space="preserve"> </t>
        </is>
      </c>
      <c r="CV346" s="4" t="inlineStr">
        <is>
          <t xml:space="preserve"> </t>
        </is>
      </c>
      <c r="CW346" s="4" t="inlineStr">
        <is>
          <t xml:space="preserve"> </t>
        </is>
      </c>
      <c r="CX346" s="4" t="inlineStr">
        <is>
          <t xml:space="preserve"> </t>
        </is>
      </c>
      <c r="CY346" s="4" t="inlineStr">
        <is>
          <t xml:space="preserve"> </t>
        </is>
      </c>
      <c r="CZ346" s="4" t="inlineStr">
        <is>
          <t xml:space="preserve"> </t>
        </is>
      </c>
      <c r="DA346" s="4" t="inlineStr">
        <is>
          <t xml:space="preserve"> </t>
        </is>
      </c>
      <c r="DB346" s="4" t="inlineStr">
        <is>
          <t xml:space="preserve"> </t>
        </is>
      </c>
      <c r="DC346" s="4" t="inlineStr">
        <is>
          <t xml:space="preserve"> </t>
        </is>
      </c>
      <c r="DD346" s="4" t="inlineStr">
        <is>
          <t xml:space="preserve"> </t>
        </is>
      </c>
      <c r="DE346" s="4" t="inlineStr">
        <is>
          <t xml:space="preserve"> </t>
        </is>
      </c>
      <c r="DF346" s="4" t="inlineStr">
        <is>
          <t xml:space="preserve"> </t>
        </is>
      </c>
      <c r="DG346" s="4" t="inlineStr">
        <is>
          <t xml:space="preserve"> </t>
        </is>
      </c>
      <c r="DH346" s="4" t="inlineStr">
        <is>
          <t xml:space="preserve"> </t>
        </is>
      </c>
      <c r="DI346" s="4" t="inlineStr">
        <is>
          <t xml:space="preserve"> </t>
        </is>
      </c>
      <c r="DJ346" s="4" t="inlineStr">
        <is>
          <t xml:space="preserve"> </t>
        </is>
      </c>
      <c r="DK346" s="4" t="inlineStr">
        <is>
          <t xml:space="preserve"> </t>
        </is>
      </c>
      <c r="DL346" s="4" t="inlineStr">
        <is>
          <t xml:space="preserve"> </t>
        </is>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c r="DT346" s="4" t="inlineStr">
        <is>
          <t xml:space="preserve"> </t>
        </is>
      </c>
      <c r="DU346" s="4" t="inlineStr">
        <is>
          <t xml:space="preserve"> </t>
        </is>
      </c>
      <c r="DV346" s="4" t="inlineStr">
        <is>
          <t xml:space="preserve"> </t>
        </is>
      </c>
      <c r="DW346" s="4" t="inlineStr">
        <is>
          <t xml:space="preserve"> </t>
        </is>
      </c>
      <c r="DX346" s="4" t="inlineStr">
        <is>
          <t xml:space="preserve"> </t>
        </is>
      </c>
      <c r="DY346" s="4" t="inlineStr">
        <is>
          <t xml:space="preserve"> </t>
        </is>
      </c>
      <c r="DZ346" s="4" t="inlineStr">
        <is>
          <t xml:space="preserve"> </t>
        </is>
      </c>
      <c r="EA346" s="4" t="inlineStr">
        <is>
          <t xml:space="preserve"> </t>
        </is>
      </c>
    </row>
    <row r="347">
      <c r="A347" s="4" t="inlineStr">
        <is>
          <t>SPDR ETFs Index: S&amp;P Kensho New Economies Composite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row>
    <row r="349">
      <c r="A349" s="4" t="inlineStr">
        <is>
          <t>Line Graph and Table Measure Name</t>
        </is>
      </c>
      <c r="B349" s="4" t="inlineStr">
        <is>
          <t xml:space="preserve"> </t>
        </is>
      </c>
      <c r="C349" s="4" t="inlineStr">
        <is>
          <t>S&amp;amp;P Kensho New Economies Composite Index</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row>
    <row r="350">
      <c r="A350" s="4" t="inlineStr">
        <is>
          <t>Account Value</t>
        </is>
      </c>
      <c r="B350" s="7" t="n">
        <v>16164</v>
      </c>
      <c r="C350" s="5" t="n">
        <v>16164</v>
      </c>
      <c r="D350" s="7" t="n">
        <v>16386</v>
      </c>
      <c r="E350" s="7" t="n">
        <v>15630</v>
      </c>
      <c r="F350" s="7" t="n">
        <v>16831</v>
      </c>
      <c r="G350" s="7" t="n">
        <v>16236</v>
      </c>
      <c r="H350" s="7" t="n">
        <v>15281</v>
      </c>
      <c r="I350" s="7" t="n">
        <v>16351</v>
      </c>
      <c r="J350" s="7" t="n">
        <v>14537</v>
      </c>
      <c r="K350" s="7" t="n">
        <v>12868</v>
      </c>
      <c r="L350" s="7" t="n">
        <v>13795</v>
      </c>
      <c r="M350" s="4" t="inlineStr">
        <is>
          <t xml:space="preserve"> </t>
        </is>
      </c>
      <c r="N350" s="7" t="n">
        <v>14970</v>
      </c>
      <c r="O350" s="7" t="n">
        <v>16526</v>
      </c>
      <c r="P350" s="7" t="n">
        <v>15493</v>
      </c>
      <c r="Q350" s="7" t="n">
        <v>14256</v>
      </c>
      <c r="R350" s="7" t="n">
        <v>14177</v>
      </c>
      <c r="S350" s="7" t="n">
        <v>14813</v>
      </c>
      <c r="T350" s="7" t="n">
        <v>14779</v>
      </c>
      <c r="U350" s="7" t="n">
        <v>15329</v>
      </c>
      <c r="V350" s="7" t="n">
        <v>13649</v>
      </c>
      <c r="W350" s="7" t="n">
        <v>14666</v>
      </c>
      <c r="X350" s="7" t="n">
        <v>14358</v>
      </c>
      <c r="Y350" s="7" t="n">
        <v>13317</v>
      </c>
      <c r="Z350" s="7" t="n">
        <v>14993</v>
      </c>
      <c r="AA350" s="7" t="n">
        <v>15423</v>
      </c>
      <c r="AB350" s="7" t="n">
        <v>13961</v>
      </c>
      <c r="AC350" s="7" t="n">
        <v>15435</v>
      </c>
      <c r="AD350" s="7" t="n">
        <v>15520</v>
      </c>
      <c r="AE350" s="4" t="inlineStr">
        <is>
          <t xml:space="preserve"> </t>
        </is>
      </c>
      <c r="AF350" s="7" t="n">
        <v>17822</v>
      </c>
      <c r="AG350" s="7" t="n">
        <v>17652</v>
      </c>
      <c r="AH350" s="7" t="n">
        <v>17805</v>
      </c>
      <c r="AI350" s="4" t="inlineStr">
        <is>
          <t xml:space="preserve"> </t>
        </is>
      </c>
      <c r="AJ350" s="7" t="n">
        <v>20185</v>
      </c>
      <c r="AK350" s="7" t="n">
        <v>20892</v>
      </c>
      <c r="AL350" s="7" t="n">
        <v>22059</v>
      </c>
      <c r="AM350" s="7" t="n">
        <v>20724</v>
      </c>
      <c r="AN350" s="7" t="n">
        <v>22057</v>
      </c>
      <c r="AO350" s="7" t="n">
        <v>21658</v>
      </c>
      <c r="AP350" s="7" t="n">
        <v>22740</v>
      </c>
      <c r="AQ350" s="7" t="n">
        <v>22199</v>
      </c>
      <c r="AR350" s="7" t="n">
        <v>22574</v>
      </c>
      <c r="AS350" s="7" t="n">
        <v>22978</v>
      </c>
      <c r="AT350" s="7" t="n">
        <v>22764</v>
      </c>
      <c r="AU350" s="7" t="n">
        <v>21848</v>
      </c>
      <c r="AV350" s="7" t="n">
        <v>19524</v>
      </c>
      <c r="AW350" s="7" t="n">
        <v>17814</v>
      </c>
      <c r="AX350" s="7" t="n">
        <v>14590</v>
      </c>
      <c r="AY350" s="7" t="n">
        <v>14438</v>
      </c>
      <c r="AZ350" s="7" t="n">
        <v>14621</v>
      </c>
      <c r="BA350" s="7" t="n">
        <v>13428</v>
      </c>
      <c r="BB350" s="4" t="inlineStr">
        <is>
          <t xml:space="preserve"> </t>
        </is>
      </c>
      <c r="BC350" s="7" t="n">
        <v>12553</v>
      </c>
      <c r="BD350" s="7" t="n">
        <v>11773</v>
      </c>
      <c r="BE350" s="7" t="n">
        <v>10945</v>
      </c>
      <c r="BF350" s="7" t="n">
        <v>9531</v>
      </c>
      <c r="BG350" s="7" t="n">
        <v>11497</v>
      </c>
      <c r="BH350" s="7" t="n">
        <v>12227</v>
      </c>
      <c r="BI350" s="7" t="n">
        <v>12124</v>
      </c>
      <c r="BJ350" s="7" t="n">
        <v>11720</v>
      </c>
      <c r="BK350" s="7" t="n">
        <v>11256</v>
      </c>
      <c r="BL350" s="7" t="n">
        <v>11057</v>
      </c>
      <c r="BM350" s="7" t="n">
        <v>11055</v>
      </c>
      <c r="BN350" s="7" t="n">
        <v>11342</v>
      </c>
      <c r="BO350" s="7" t="n">
        <v>11093</v>
      </c>
      <c r="BP350" s="7" t="n">
        <v>10196</v>
      </c>
      <c r="BQ350" s="7" t="n">
        <v>10867</v>
      </c>
      <c r="BR350" s="7" t="n">
        <v>10431</v>
      </c>
      <c r="BS350" s="7" t="n">
        <v>10553</v>
      </c>
      <c r="BT350" s="7" t="n">
        <v>9903</v>
      </c>
      <c r="BU350" s="7" t="n">
        <v>8831</v>
      </c>
      <c r="BV350" s="7" t="n">
        <v>9879</v>
      </c>
      <c r="BW350" s="7" t="n">
        <v>9653</v>
      </c>
      <c r="BX350" s="7" t="n">
        <v>10000</v>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A350" s="4" t="inlineStr">
        <is>
          <t xml:space="preserve"> </t>
        </is>
      </c>
    </row>
    <row r="351">
      <c r="A351" s="4" t="inlineStr">
        <is>
          <t>SPDR ETFs Index: S&amp;P Kensho Clean Power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c r="DT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4" t="inlineStr">
        <is>
          <t xml:space="preserve"> </t>
        </is>
      </c>
      <c r="EA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A352" s="4" t="inlineStr">
        <is>
          <t xml:space="preserve"> </t>
        </is>
      </c>
    </row>
    <row r="353">
      <c r="A353" s="4" t="inlineStr">
        <is>
          <t>Line Graph and Table Measure Name</t>
        </is>
      </c>
      <c r="B353" s="4" t="inlineStr">
        <is>
          <t xml:space="preserve"> </t>
        </is>
      </c>
      <c r="C353" s="4" t="inlineStr">
        <is>
          <t>S&amp;amp;P Kensho Clean Power Index</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row>
    <row r="354">
      <c r="A354" s="4" t="inlineStr">
        <is>
          <t>Account Value</t>
        </is>
      </c>
      <c r="B354" s="7" t="n">
        <v>22074</v>
      </c>
      <c r="C354" s="5" t="n">
        <v>22074</v>
      </c>
      <c r="D354" s="7" t="n">
        <v>24715</v>
      </c>
      <c r="E354" s="7" t="n">
        <v>21390</v>
      </c>
      <c r="F354" s="7" t="n">
        <v>23563</v>
      </c>
      <c r="G354" s="7" t="n">
        <v>22891</v>
      </c>
      <c r="H354" s="7" t="n">
        <v>22476</v>
      </c>
      <c r="I354" s="7" t="n">
        <v>26065</v>
      </c>
      <c r="J354" s="7" t="n">
        <v>23369</v>
      </c>
      <c r="K354" s="7" t="n">
        <v>21664</v>
      </c>
      <c r="L354" s="7" t="n">
        <v>24369</v>
      </c>
      <c r="M354" s="4" t="inlineStr">
        <is>
          <t xml:space="preserve"> </t>
        </is>
      </c>
      <c r="N354" s="7" t="n">
        <v>27265</v>
      </c>
      <c r="O354" s="7" t="n">
        <v>30354</v>
      </c>
      <c r="P354" s="7" t="n">
        <v>30458</v>
      </c>
      <c r="Q354" s="7" t="n">
        <v>28751</v>
      </c>
      <c r="R354" s="7" t="n">
        <v>29384</v>
      </c>
      <c r="S354" s="7" t="n">
        <v>31069</v>
      </c>
      <c r="T354" s="7" t="n">
        <v>30704</v>
      </c>
      <c r="U354" s="7" t="n">
        <v>32855</v>
      </c>
      <c r="V354" s="7" t="n">
        <v>29302</v>
      </c>
      <c r="W354" s="7" t="n">
        <v>33230</v>
      </c>
      <c r="X354" s="7" t="n">
        <v>30347</v>
      </c>
      <c r="Y354" s="7" t="n">
        <v>30219</v>
      </c>
      <c r="Z354" s="7" t="n">
        <v>34224</v>
      </c>
      <c r="AA354" s="7" t="n">
        <v>32738</v>
      </c>
      <c r="AB354" s="7" t="n">
        <v>27745</v>
      </c>
      <c r="AC354" s="7" t="n">
        <v>29236</v>
      </c>
      <c r="AD354" s="7" t="n">
        <v>27019</v>
      </c>
      <c r="AE354" s="4" t="inlineStr">
        <is>
          <t xml:space="preserve"> </t>
        </is>
      </c>
      <c r="AF354" s="7" t="n">
        <v>31641</v>
      </c>
      <c r="AG354" s="7" t="n">
        <v>29567</v>
      </c>
      <c r="AH354" s="7" t="n">
        <v>28147</v>
      </c>
      <c r="AI354" s="4" t="inlineStr">
        <is>
          <t xml:space="preserve"> </t>
        </is>
      </c>
      <c r="AJ354" s="7" t="n">
        <v>31747</v>
      </c>
      <c r="AK354" s="7" t="n">
        <v>35253</v>
      </c>
      <c r="AL354" s="7" t="n">
        <v>38245</v>
      </c>
      <c r="AM354" s="7" t="n">
        <v>32821</v>
      </c>
      <c r="AN354" s="7" t="n">
        <v>34327</v>
      </c>
      <c r="AO354" s="7" t="n">
        <v>34501</v>
      </c>
      <c r="AP354" s="7" t="n">
        <v>36878</v>
      </c>
      <c r="AQ354" s="7" t="n">
        <v>35071</v>
      </c>
      <c r="AR354" s="7" t="n">
        <v>36390</v>
      </c>
      <c r="AS354" s="7" t="n">
        <v>39606</v>
      </c>
      <c r="AT354" s="7" t="n">
        <v>41041</v>
      </c>
      <c r="AU354" s="7" t="n">
        <v>45392</v>
      </c>
      <c r="AV354" s="7" t="n">
        <v>37569</v>
      </c>
      <c r="AW354" s="7" t="n">
        <v>32936</v>
      </c>
      <c r="AX354" s="7" t="n">
        <v>25679</v>
      </c>
      <c r="AY354" s="7" t="n">
        <v>25173</v>
      </c>
      <c r="AZ354" s="7" t="n">
        <v>23506</v>
      </c>
      <c r="BA354" s="7" t="n">
        <v>19711</v>
      </c>
      <c r="BB354" s="4" t="inlineStr">
        <is>
          <t xml:space="preserve"> </t>
        </is>
      </c>
      <c r="BC354" s="7" t="n">
        <v>17066</v>
      </c>
      <c r="BD354" s="7" t="n">
        <v>15807</v>
      </c>
      <c r="BE354" s="7" t="n">
        <v>14721</v>
      </c>
      <c r="BF354" s="7" t="n">
        <v>12684</v>
      </c>
      <c r="BG354" s="7" t="n">
        <v>16227</v>
      </c>
      <c r="BH354" s="7" t="n">
        <v>15826</v>
      </c>
      <c r="BI354" s="7" t="n">
        <v>15734</v>
      </c>
      <c r="BJ354" s="7" t="n">
        <v>13629</v>
      </c>
      <c r="BK354" s="7" t="n">
        <v>13254</v>
      </c>
      <c r="BL354" s="7" t="n">
        <v>13310</v>
      </c>
      <c r="BM354" s="7" t="n">
        <v>13311</v>
      </c>
      <c r="BN354" s="7" t="n">
        <v>13259</v>
      </c>
      <c r="BO354" s="7" t="n">
        <v>12921</v>
      </c>
      <c r="BP354" s="7" t="n">
        <v>11718</v>
      </c>
      <c r="BQ354" s="7" t="n">
        <v>11847</v>
      </c>
      <c r="BR354" s="7" t="n">
        <v>11366</v>
      </c>
      <c r="BS354" s="7" t="n">
        <v>11606</v>
      </c>
      <c r="BT354" s="7" t="n">
        <v>11109</v>
      </c>
      <c r="BU354" s="7" t="n">
        <v>9656</v>
      </c>
      <c r="BV354" s="7" t="n">
        <v>10464</v>
      </c>
      <c r="BW354" s="7" t="n">
        <v>9742</v>
      </c>
      <c r="BX354" s="7" t="n">
        <v>10000</v>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c r="DT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A354" s="4" t="inlineStr">
        <is>
          <t xml:space="preserve"> </t>
        </is>
      </c>
    </row>
    <row r="355">
      <c r="A355" s="4" t="inlineStr">
        <is>
          <t>SPDR ETFs Index: S&amp;P Kensho Final Frontiers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A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c r="DT356" s="4" t="inlineStr">
        <is>
          <t xml:space="preserve"> </t>
        </is>
      </c>
      <c r="DU356" s="4" t="inlineStr">
        <is>
          <t xml:space="preserve"> </t>
        </is>
      </c>
      <c r="DV356" s="4" t="inlineStr">
        <is>
          <t xml:space="preserve"> </t>
        </is>
      </c>
      <c r="DW356" s="4" t="inlineStr">
        <is>
          <t xml:space="preserve"> </t>
        </is>
      </c>
      <c r="DX356" s="4" t="inlineStr">
        <is>
          <t xml:space="preserve"> </t>
        </is>
      </c>
      <c r="DY356" s="4" t="inlineStr">
        <is>
          <t xml:space="preserve"> </t>
        </is>
      </c>
      <c r="DZ356" s="4" t="inlineStr">
        <is>
          <t xml:space="preserve"> </t>
        </is>
      </c>
      <c r="EA356" s="4" t="inlineStr">
        <is>
          <t xml:space="preserve"> </t>
        </is>
      </c>
    </row>
    <row r="357">
      <c r="A357" s="4" t="inlineStr">
        <is>
          <t>Line Graph and Table Measure Name</t>
        </is>
      </c>
      <c r="B357" s="4" t="inlineStr">
        <is>
          <t xml:space="preserve"> </t>
        </is>
      </c>
      <c r="C357" s="4" t="inlineStr">
        <is>
          <t>S&amp;amp;P Kensho Final Frontiers Index</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A357" s="4" t="inlineStr">
        <is>
          <t xml:space="preserve"> </t>
        </is>
      </c>
    </row>
    <row r="358">
      <c r="A358" s="4" t="inlineStr">
        <is>
          <t>Account Value</t>
        </is>
      </c>
      <c r="B358" s="7" t="n">
        <v>15949</v>
      </c>
      <c r="C358" s="5" t="n">
        <v>15949</v>
      </c>
      <c r="D358" s="7" t="n">
        <v>16198</v>
      </c>
      <c r="E358" s="7" t="n">
        <v>15494</v>
      </c>
      <c r="F358" s="7" t="n">
        <v>15960</v>
      </c>
      <c r="G358" s="7" t="n">
        <v>15606</v>
      </c>
      <c r="H358" s="7" t="n">
        <v>15005</v>
      </c>
      <c r="I358" s="7" t="n">
        <v>15880</v>
      </c>
      <c r="J358" s="7" t="n">
        <v>14799</v>
      </c>
      <c r="K358" s="7" t="n">
        <v>13697</v>
      </c>
      <c r="L358" s="7" t="n">
        <v>13934</v>
      </c>
      <c r="M358" s="4" t="inlineStr">
        <is>
          <t xml:space="preserve"> </t>
        </is>
      </c>
      <c r="N358" s="7" t="n">
        <v>14951</v>
      </c>
      <c r="O358" s="7" t="n">
        <v>15526</v>
      </c>
      <c r="P358" s="7" t="n">
        <v>15424</v>
      </c>
      <c r="Q358" s="7" t="n">
        <v>14128</v>
      </c>
      <c r="R358" s="7" t="n">
        <v>14196</v>
      </c>
      <c r="S358" s="7" t="n">
        <v>14384</v>
      </c>
      <c r="T358" s="7" t="n">
        <v>14723</v>
      </c>
      <c r="U358" s="7" t="n">
        <v>14829</v>
      </c>
      <c r="V358" s="7" t="n">
        <v>13813</v>
      </c>
      <c r="W358" s="7" t="n">
        <v>13890</v>
      </c>
      <c r="X358" s="7" t="n">
        <v>13386</v>
      </c>
      <c r="Y358" s="7" t="n">
        <v>11640</v>
      </c>
      <c r="Z358" s="7" t="n">
        <v>13033</v>
      </c>
      <c r="AA358" s="7" t="n">
        <v>13557</v>
      </c>
      <c r="AB358" s="7" t="n">
        <v>12347</v>
      </c>
      <c r="AC358" s="7" t="n">
        <v>13334</v>
      </c>
      <c r="AD358" s="7" t="n">
        <v>13248</v>
      </c>
      <c r="AE358" s="4" t="inlineStr">
        <is>
          <t xml:space="preserve"> </t>
        </is>
      </c>
      <c r="AF358" s="7" t="n">
        <v>14370</v>
      </c>
      <c r="AG358" s="7" t="n">
        <v>13874</v>
      </c>
      <c r="AH358" s="7" t="n">
        <v>13069</v>
      </c>
      <c r="AI358" s="4" t="inlineStr">
        <is>
          <t xml:space="preserve"> </t>
        </is>
      </c>
      <c r="AJ358" s="7" t="n">
        <v>13878</v>
      </c>
      <c r="AK358" s="7" t="n">
        <v>13311</v>
      </c>
      <c r="AL358" s="7" t="n">
        <v>14016</v>
      </c>
      <c r="AM358" s="7" t="n">
        <v>13783</v>
      </c>
      <c r="AN358" s="7" t="n">
        <v>14226</v>
      </c>
      <c r="AO358" s="7" t="n">
        <v>14365</v>
      </c>
      <c r="AP358" s="7" t="n">
        <v>14709</v>
      </c>
      <c r="AQ358" s="7" t="n">
        <v>14383</v>
      </c>
      <c r="AR358" s="7" t="n">
        <v>14183</v>
      </c>
      <c r="AS358" s="7" t="n">
        <v>13903</v>
      </c>
      <c r="AT358" s="7" t="n">
        <v>13370</v>
      </c>
      <c r="AU358" s="7" t="n">
        <v>12873</v>
      </c>
      <c r="AV358" s="7" t="n">
        <v>13191</v>
      </c>
      <c r="AW358" s="7" t="n">
        <v>12465</v>
      </c>
      <c r="AX358" s="7" t="n">
        <v>10358</v>
      </c>
      <c r="AY358" s="7" t="n">
        <v>10664</v>
      </c>
      <c r="AZ358" s="7" t="n">
        <v>10937</v>
      </c>
      <c r="BA358" s="7" t="n">
        <v>10396</v>
      </c>
      <c r="BB358" s="4" t="inlineStr">
        <is>
          <t xml:space="preserve"> </t>
        </is>
      </c>
      <c r="BC358" s="7" t="n">
        <v>10277</v>
      </c>
      <c r="BD358" s="7" t="n">
        <v>10476</v>
      </c>
      <c r="BE358" s="7" t="n">
        <v>9845</v>
      </c>
      <c r="BF358" s="7" t="n">
        <v>8899</v>
      </c>
      <c r="BG358" s="7" t="n">
        <v>11366</v>
      </c>
      <c r="BH358" s="7" t="n">
        <v>12500</v>
      </c>
      <c r="BI358" s="7" t="n">
        <v>12129</v>
      </c>
      <c r="BJ358" s="7" t="n">
        <v>12017</v>
      </c>
      <c r="BK358" s="7" t="n">
        <v>11651</v>
      </c>
      <c r="BL358" s="7" t="n">
        <v>11965</v>
      </c>
      <c r="BM358" s="7" t="n">
        <v>11919</v>
      </c>
      <c r="BN358" s="7" t="n">
        <v>11518</v>
      </c>
      <c r="BO358" s="7" t="n">
        <v>11287</v>
      </c>
      <c r="BP358" s="7" t="n">
        <v>10329</v>
      </c>
      <c r="BQ358" s="7" t="n">
        <v>10696</v>
      </c>
      <c r="BR358" s="7" t="n">
        <v>10065</v>
      </c>
      <c r="BS358" s="7" t="n">
        <v>10345</v>
      </c>
      <c r="BT358" s="7" t="n">
        <v>9616</v>
      </c>
      <c r="BU358" s="7" t="n">
        <v>8640</v>
      </c>
      <c r="BV358" s="7" t="n">
        <v>9521</v>
      </c>
      <c r="BW358" s="7" t="n">
        <v>9505</v>
      </c>
      <c r="BX358" s="5" t="n">
        <v>10000</v>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c r="DT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A358" s="4" t="inlineStr">
        <is>
          <t xml:space="preserve"> </t>
        </is>
      </c>
    </row>
    <row r="359">
      <c r="A359" s="4" t="inlineStr">
        <is>
          <t>SPDR ETFs Index: S&amp;P 500 ESG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c r="DT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A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c r="DT360" s="4" t="inlineStr">
        <is>
          <t xml:space="preserve"> </t>
        </is>
      </c>
      <c r="DU360" s="4" t="inlineStr">
        <is>
          <t xml:space="preserve"> </t>
        </is>
      </c>
      <c r="DV360" s="4" t="inlineStr">
        <is>
          <t xml:space="preserve"> </t>
        </is>
      </c>
      <c r="DW360" s="4" t="inlineStr">
        <is>
          <t xml:space="preserve"> </t>
        </is>
      </c>
      <c r="DX360" s="4" t="inlineStr">
        <is>
          <t xml:space="preserve"> </t>
        </is>
      </c>
      <c r="DY360" s="4" t="inlineStr">
        <is>
          <t xml:space="preserve"> </t>
        </is>
      </c>
      <c r="DZ360" s="4" t="inlineStr">
        <is>
          <t xml:space="preserve"> </t>
        </is>
      </c>
      <c r="EA360" s="4" t="inlineStr">
        <is>
          <t xml:space="preserve"> </t>
        </is>
      </c>
    </row>
    <row r="361">
      <c r="A361" s="4" t="inlineStr">
        <is>
          <t>Line Graph and Table Measure Name</t>
        </is>
      </c>
      <c r="B361" s="4" t="inlineStr">
        <is>
          <t xml:space="preserve"> </t>
        </is>
      </c>
      <c r="C361" s="4" t="inlineStr">
        <is>
          <t>S&amp;amp;P 500 ESG Index</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c r="DT361" s="4" t="inlineStr">
        <is>
          <t xml:space="preserve"> </t>
        </is>
      </c>
      <c r="DU361" s="4" t="inlineStr">
        <is>
          <t xml:space="preserve"> </t>
        </is>
      </c>
      <c r="DV361" s="4" t="inlineStr">
        <is>
          <t xml:space="preserve"> </t>
        </is>
      </c>
      <c r="DW361" s="4" t="inlineStr">
        <is>
          <t xml:space="preserve"> </t>
        </is>
      </c>
      <c r="DX361" s="4" t="inlineStr">
        <is>
          <t xml:space="preserve"> </t>
        </is>
      </c>
      <c r="DY361" s="4" t="inlineStr">
        <is>
          <t xml:space="preserve"> </t>
        </is>
      </c>
      <c r="DZ361" s="4" t="inlineStr">
        <is>
          <t xml:space="preserve"> </t>
        </is>
      </c>
      <c r="EA361" s="4" t="inlineStr">
        <is>
          <t xml:space="preserve"> </t>
        </is>
      </c>
    </row>
    <row r="362">
      <c r="A362" s="4" t="inlineStr">
        <is>
          <t>Account Value</t>
        </is>
      </c>
      <c r="B362" s="7" t="n">
        <v>18674</v>
      </c>
      <c r="C362" s="5" t="n">
        <v>18674</v>
      </c>
      <c r="D362" s="7" t="n">
        <v>18051</v>
      </c>
      <c r="E362" s="7" t="n">
        <v>17121</v>
      </c>
      <c r="F362" s="7" t="n">
        <v>17771</v>
      </c>
      <c r="G362" s="7" t="n">
        <v>17198</v>
      </c>
      <c r="H362" s="7" t="n">
        <v>16375</v>
      </c>
      <c r="I362" s="7" t="n">
        <v>16128</v>
      </c>
      <c r="J362" s="7" t="n">
        <v>15469</v>
      </c>
      <c r="K362" s="7" t="n">
        <v>14181</v>
      </c>
      <c r="L362" s="7" t="n">
        <v>14442</v>
      </c>
      <c r="M362" s="4" t="inlineStr">
        <is>
          <t xml:space="preserve"> </t>
        </is>
      </c>
      <c r="N362" s="7" t="n">
        <v>15206</v>
      </c>
      <c r="O362" s="7" t="n">
        <v>15451</v>
      </c>
      <c r="P362" s="7" t="n">
        <v>14928</v>
      </c>
      <c r="Q362" s="7" t="n">
        <v>14022</v>
      </c>
      <c r="R362" s="7" t="n">
        <v>13887</v>
      </c>
      <c r="S362" s="7" t="n">
        <v>13620</v>
      </c>
      <c r="T362" s="7" t="n">
        <v>13044</v>
      </c>
      <c r="U362" s="7" t="n">
        <v>13421</v>
      </c>
      <c r="V362" s="7" t="n">
        <v>12601</v>
      </c>
      <c r="W362" s="7" t="n">
        <v>13387</v>
      </c>
      <c r="X362" s="7" t="n">
        <v>12670</v>
      </c>
      <c r="Y362" s="7" t="n">
        <v>11638</v>
      </c>
      <c r="Z362" s="7" t="n">
        <v>12873</v>
      </c>
      <c r="AA362" s="7" t="n">
        <v>13446</v>
      </c>
      <c r="AB362" s="7" t="n">
        <v>12338</v>
      </c>
      <c r="AC362" s="7" t="n">
        <v>13414</v>
      </c>
      <c r="AD362" s="7" t="n">
        <v>13363</v>
      </c>
      <c r="AE362" s="4" t="inlineStr">
        <is>
          <t xml:space="preserve"> </t>
        </is>
      </c>
      <c r="AF362" s="7" t="n">
        <v>14710</v>
      </c>
      <c r="AG362" s="7" t="n">
        <v>14173</v>
      </c>
      <c r="AH362" s="7" t="n">
        <v>14556</v>
      </c>
      <c r="AI362" s="4" t="inlineStr">
        <is>
          <t xml:space="preserve"> </t>
        </is>
      </c>
      <c r="AJ362" s="7" t="n">
        <v>15306</v>
      </c>
      <c r="AK362" s="7" t="n">
        <v>14709</v>
      </c>
      <c r="AL362" s="7" t="n">
        <v>14688</v>
      </c>
      <c r="AM362" s="7" t="n">
        <v>13558</v>
      </c>
      <c r="AN362" s="7" t="n">
        <v>14225</v>
      </c>
      <c r="AO362" s="7" t="n">
        <v>13794</v>
      </c>
      <c r="AP362" s="7" t="n">
        <v>13465</v>
      </c>
      <c r="AQ362" s="7" t="n">
        <v>13098</v>
      </c>
      <c r="AR362" s="7" t="n">
        <v>13045</v>
      </c>
      <c r="AS362" s="7" t="n">
        <v>12328</v>
      </c>
      <c r="AT362" s="7" t="n">
        <v>11787</v>
      </c>
      <c r="AU362" s="7" t="n">
        <v>11527</v>
      </c>
      <c r="AV362" s="7" t="n">
        <v>11614</v>
      </c>
      <c r="AW362" s="7" t="n">
        <v>11233</v>
      </c>
      <c r="AX362" s="7" t="n">
        <v>10165</v>
      </c>
      <c r="AY362" s="7" t="n">
        <v>10451</v>
      </c>
      <c r="AZ362" s="7" t="n">
        <v>10920</v>
      </c>
      <c r="BA362" s="7" t="n">
        <v>10120</v>
      </c>
      <c r="BB362" s="5" t="n">
        <v>10000</v>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A362" s="4" t="inlineStr">
        <is>
          <t xml:space="preserve"> </t>
        </is>
      </c>
    </row>
    <row r="363">
      <c r="A363" s="4" t="inlineStr">
        <is>
          <t>SPDR ETFs Index: S&amp;P SmallCap 600 ESG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c r="DT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A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c r="DT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A364" s="4" t="inlineStr">
        <is>
          <t xml:space="preserve"> </t>
        </is>
      </c>
    </row>
    <row r="365">
      <c r="A365" s="4" t="inlineStr">
        <is>
          <t>Line Graph and Table Measure Name</t>
        </is>
      </c>
      <c r="B365" s="4" t="inlineStr">
        <is>
          <t xml:space="preserve"> </t>
        </is>
      </c>
      <c r="C365" s="4" t="inlineStr">
        <is>
          <t>S&amp;amp;P SmallCap 600 ESG Index</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c r="DT365" s="4" t="inlineStr">
        <is>
          <t xml:space="preserve"> </t>
        </is>
      </c>
      <c r="DU365" s="4" t="inlineStr">
        <is>
          <t xml:space="preserve"> </t>
        </is>
      </c>
      <c r="DV365" s="4" t="inlineStr">
        <is>
          <t xml:space="preserve"> </t>
        </is>
      </c>
      <c r="DW365" s="4" t="inlineStr">
        <is>
          <t xml:space="preserve"> </t>
        </is>
      </c>
      <c r="DX365" s="4" t="inlineStr">
        <is>
          <t xml:space="preserve"> </t>
        </is>
      </c>
      <c r="DY365" s="4" t="inlineStr">
        <is>
          <t xml:space="preserve"> </t>
        </is>
      </c>
      <c r="DZ365" s="4" t="inlineStr">
        <is>
          <t xml:space="preserve"> </t>
        </is>
      </c>
      <c r="EA365" s="4" t="inlineStr">
        <is>
          <t xml:space="preserve"> </t>
        </is>
      </c>
    </row>
    <row r="366">
      <c r="A366" s="4" t="inlineStr">
        <is>
          <t>Account Value</t>
        </is>
      </c>
      <c r="B366" s="7" t="n">
        <v>10170</v>
      </c>
      <c r="C366" s="5" t="n">
        <v>10170</v>
      </c>
      <c r="D366" s="7" t="n">
        <v>10403</v>
      </c>
      <c r="E366" s="7" t="n">
        <v>9912</v>
      </c>
      <c r="F366" s="7" t="n">
        <v>10456</v>
      </c>
      <c r="G366" s="7" t="n">
        <v>10146</v>
      </c>
      <c r="H366" s="7" t="n">
        <v>9788</v>
      </c>
      <c r="I366" s="7" t="n">
        <v>10147</v>
      </c>
      <c r="J366" s="7" t="n">
        <v>8957</v>
      </c>
      <c r="K366" s="7" t="n">
        <v>8306</v>
      </c>
      <c r="L366" s="7" t="n">
        <v>8764</v>
      </c>
      <c r="M366" s="4" t="inlineStr">
        <is>
          <t xml:space="preserve"> </t>
        </is>
      </c>
      <c r="N366" s="7" t="n">
        <v>9283</v>
      </c>
      <c r="O366" s="7" t="n">
        <v>9648</v>
      </c>
      <c r="P366" s="7" t="n">
        <v>9124</v>
      </c>
      <c r="Q366" s="7" t="n">
        <v>8440</v>
      </c>
      <c r="R366" s="7" t="n">
        <v>8559</v>
      </c>
      <c r="S366" s="7" t="n">
        <v>8827</v>
      </c>
      <c r="T366" s="7" t="n">
        <v>9314</v>
      </c>
      <c r="U366" s="7" t="n">
        <v>9392</v>
      </c>
      <c r="V366" s="7" t="n">
        <v>8619</v>
      </c>
      <c r="W366" s="7" t="n">
        <v>9215</v>
      </c>
      <c r="X366" s="7" t="n">
        <v>8878</v>
      </c>
      <c r="Y366" s="7" t="n">
        <v>7896</v>
      </c>
      <c r="Z366" s="7" t="n">
        <v>8750</v>
      </c>
      <c r="AA366" s="7" t="n">
        <v>9182</v>
      </c>
      <c r="AB366" s="7" t="n">
        <v>8330</v>
      </c>
      <c r="AC366" s="7" t="n">
        <v>9118</v>
      </c>
      <c r="AD366" s="7" t="n">
        <v>8950</v>
      </c>
      <c r="AE366" s="4" t="inlineStr">
        <is>
          <t xml:space="preserve"> </t>
        </is>
      </c>
      <c r="AF366" s="7" t="n">
        <v>9655</v>
      </c>
      <c r="AG366" s="7" t="n">
        <v>9594</v>
      </c>
      <c r="AH366" s="7" t="n">
        <v>9448</v>
      </c>
      <c r="AI366" s="5" t="n">
        <v>10000</v>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c r="CI366" s="4" t="inlineStr">
        <is>
          <t xml:space="preserve"> </t>
        </is>
      </c>
      <c r="CJ366" s="4" t="inlineStr">
        <is>
          <t xml:space="preserve"> </t>
        </is>
      </c>
      <c r="CK366" s="4" t="inlineStr">
        <is>
          <t xml:space="preserve"> </t>
        </is>
      </c>
      <c r="CL366" s="4" t="inlineStr">
        <is>
          <t xml:space="preserve"> </t>
        </is>
      </c>
      <c r="CM366" s="4" t="inlineStr">
        <is>
          <t xml:space="preserve"> </t>
        </is>
      </c>
      <c r="CN366" s="4" t="inlineStr">
        <is>
          <t xml:space="preserve"> </t>
        </is>
      </c>
      <c r="CO366" s="4" t="inlineStr">
        <is>
          <t xml:space="preserve"> </t>
        </is>
      </c>
      <c r="CP366" s="4" t="inlineStr">
        <is>
          <t xml:space="preserve"> </t>
        </is>
      </c>
      <c r="CQ366" s="4" t="inlineStr">
        <is>
          <t xml:space="preserve"> </t>
        </is>
      </c>
      <c r="CR366" s="4" t="inlineStr">
        <is>
          <t xml:space="preserve"> </t>
        </is>
      </c>
      <c r="CS366" s="4" t="inlineStr">
        <is>
          <t xml:space="preserve"> </t>
        </is>
      </c>
      <c r="CT366" s="4" t="inlineStr">
        <is>
          <t xml:space="preserve"> </t>
        </is>
      </c>
      <c r="CU366" s="4" t="inlineStr">
        <is>
          <t xml:space="preserve"> </t>
        </is>
      </c>
      <c r="CV366" s="4" t="inlineStr">
        <is>
          <t xml:space="preserve"> </t>
        </is>
      </c>
      <c r="CW366" s="4" t="inlineStr">
        <is>
          <t xml:space="preserve"> </t>
        </is>
      </c>
      <c r="CX366" s="4" t="inlineStr">
        <is>
          <t xml:space="preserve"> </t>
        </is>
      </c>
      <c r="CY366" s="4" t="inlineStr">
        <is>
          <t xml:space="preserve"> </t>
        </is>
      </c>
      <c r="CZ366" s="4" t="inlineStr">
        <is>
          <t xml:space="preserve"> </t>
        </is>
      </c>
      <c r="DA366" s="4" t="inlineStr">
        <is>
          <t xml:space="preserve"> </t>
        </is>
      </c>
      <c r="DB366" s="4" t="inlineStr">
        <is>
          <t xml:space="preserve"> </t>
        </is>
      </c>
      <c r="DC366" s="4" t="inlineStr">
        <is>
          <t xml:space="preserve"> </t>
        </is>
      </c>
      <c r="DD366" s="4" t="inlineStr">
        <is>
          <t xml:space="preserve"> </t>
        </is>
      </c>
      <c r="DE366" s="4" t="inlineStr">
        <is>
          <t xml:space="preserve"> </t>
        </is>
      </c>
      <c r="DF366" s="4" t="inlineStr">
        <is>
          <t xml:space="preserve"> </t>
        </is>
      </c>
      <c r="DG366" s="4" t="inlineStr">
        <is>
          <t xml:space="preserve"> </t>
        </is>
      </c>
      <c r="DH366" s="4" t="inlineStr">
        <is>
          <t xml:space="preserve"> </t>
        </is>
      </c>
      <c r="DI366" s="4" t="inlineStr">
        <is>
          <t xml:space="preserve"> </t>
        </is>
      </c>
      <c r="DJ366" s="4" t="inlineStr">
        <is>
          <t xml:space="preserve"> </t>
        </is>
      </c>
      <c r="DK366" s="4" t="inlineStr">
        <is>
          <t xml:space="preserve"> </t>
        </is>
      </c>
      <c r="DL366" s="4" t="inlineStr">
        <is>
          <t xml:space="preserve"> </t>
        </is>
      </c>
      <c r="DM366" s="4" t="inlineStr">
        <is>
          <t xml:space="preserve"> </t>
        </is>
      </c>
      <c r="DN366" s="4" t="inlineStr">
        <is>
          <t xml:space="preserve"> </t>
        </is>
      </c>
      <c r="DO366" s="4" t="inlineStr">
        <is>
          <t xml:space="preserve"> </t>
        </is>
      </c>
      <c r="DP366" s="4" t="inlineStr">
        <is>
          <t xml:space="preserve"> </t>
        </is>
      </c>
      <c r="DQ366" s="4" t="inlineStr">
        <is>
          <t xml:space="preserve"> </t>
        </is>
      </c>
      <c r="DR366" s="4" t="inlineStr">
        <is>
          <t xml:space="preserve"> </t>
        </is>
      </c>
      <c r="DS366" s="4" t="inlineStr">
        <is>
          <t xml:space="preserve"> </t>
        </is>
      </c>
      <c r="DT366" s="4" t="inlineStr">
        <is>
          <t xml:space="preserve"> </t>
        </is>
      </c>
      <c r="DU366" s="4" t="inlineStr">
        <is>
          <t xml:space="preserve"> </t>
        </is>
      </c>
      <c r="DV366" s="4" t="inlineStr">
        <is>
          <t xml:space="preserve"> </t>
        </is>
      </c>
      <c r="DW366" s="4" t="inlineStr">
        <is>
          <t xml:space="preserve"> </t>
        </is>
      </c>
      <c r="DX366" s="4" t="inlineStr">
        <is>
          <t xml:space="preserve"> </t>
        </is>
      </c>
      <c r="DY366" s="4" t="inlineStr">
        <is>
          <t xml:space="preserve"> </t>
        </is>
      </c>
      <c r="DZ366" s="4" t="inlineStr">
        <is>
          <t xml:space="preserve"> </t>
        </is>
      </c>
      <c r="EA366" s="4" t="inlineStr">
        <is>
          <t xml:space="preserve"> </t>
        </is>
      </c>
    </row>
    <row r="367">
      <c r="A367" s="4" t="inlineStr">
        <is>
          <t>SPDR ETFs Index: MSCI USA Climate Paris Aligned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A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c r="DT368" s="4" t="inlineStr">
        <is>
          <t xml:space="preserve"> </t>
        </is>
      </c>
      <c r="DU368" s="4" t="inlineStr">
        <is>
          <t xml:space="preserve"> </t>
        </is>
      </c>
      <c r="DV368" s="4" t="inlineStr">
        <is>
          <t xml:space="preserve"> </t>
        </is>
      </c>
      <c r="DW368" s="4" t="inlineStr">
        <is>
          <t xml:space="preserve"> </t>
        </is>
      </c>
      <c r="DX368" s="4" t="inlineStr">
        <is>
          <t xml:space="preserve"> </t>
        </is>
      </c>
      <c r="DY368" s="4" t="inlineStr">
        <is>
          <t xml:space="preserve"> </t>
        </is>
      </c>
      <c r="DZ368" s="4" t="inlineStr">
        <is>
          <t xml:space="preserve"> </t>
        </is>
      </c>
      <c r="EA368" s="4" t="inlineStr">
        <is>
          <t xml:space="preserve"> </t>
        </is>
      </c>
    </row>
    <row r="369">
      <c r="A369" s="4" t="inlineStr">
        <is>
          <t>Line Graph and Table Measure Name</t>
        </is>
      </c>
      <c r="B369" s="4" t="inlineStr">
        <is>
          <t xml:space="preserve"> </t>
        </is>
      </c>
      <c r="C369" s="4" t="inlineStr">
        <is>
          <t>MSCI USA Climate Paris Aligned Index</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c r="DT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A369" s="4" t="inlineStr">
        <is>
          <t xml:space="preserve"> </t>
        </is>
      </c>
    </row>
    <row r="370">
      <c r="A370" s="4" t="inlineStr">
        <is>
          <t>Account Value</t>
        </is>
      </c>
      <c r="B370" s="7" t="n">
        <v>12742</v>
      </c>
      <c r="C370" s="5" t="n">
        <v>12742</v>
      </c>
      <c r="D370" s="7" t="n">
        <v>12236</v>
      </c>
      <c r="E370" s="7" t="n">
        <v>11584</v>
      </c>
      <c r="F370" s="7" t="n">
        <v>12194</v>
      </c>
      <c r="G370" s="7" t="n">
        <v>11956</v>
      </c>
      <c r="H370" s="7" t="n">
        <v>11359</v>
      </c>
      <c r="I370" s="7" t="n">
        <v>11242</v>
      </c>
      <c r="J370" s="7" t="n">
        <v>10688</v>
      </c>
      <c r="K370" s="7" t="n">
        <v>9673</v>
      </c>
      <c r="L370" s="7" t="n">
        <v>9954</v>
      </c>
      <c r="M370" s="4" t="inlineStr">
        <is>
          <t xml:space="preserve"> </t>
        </is>
      </c>
      <c r="N370" s="7" t="n">
        <v>10552</v>
      </c>
      <c r="O370" s="7" t="n">
        <v>10709</v>
      </c>
      <c r="P370" s="7" t="n">
        <v>10393</v>
      </c>
      <c r="Q370" s="7" t="n">
        <v>9727</v>
      </c>
      <c r="R370" s="7" t="n">
        <v>9598</v>
      </c>
      <c r="S370" s="7" t="n">
        <v>9503</v>
      </c>
      <c r="T370" s="7" t="n">
        <v>9140</v>
      </c>
      <c r="U370" s="7" t="n">
        <v>9336</v>
      </c>
      <c r="V370" s="7" t="n">
        <v>8700</v>
      </c>
      <c r="W370" s="7" t="n">
        <v>9282</v>
      </c>
      <c r="X370" s="7" t="n">
        <v>8805</v>
      </c>
      <c r="Y370" s="7" t="n">
        <v>8226</v>
      </c>
      <c r="Z370" s="7" t="n">
        <v>9083</v>
      </c>
      <c r="AA370" s="7" t="n">
        <v>9557</v>
      </c>
      <c r="AB370" s="7" t="n">
        <v>8633</v>
      </c>
      <c r="AC370" s="7" t="n">
        <v>9335</v>
      </c>
      <c r="AD370" s="7" t="n">
        <v>9413</v>
      </c>
      <c r="AE370" s="5" t="n">
        <v>10000</v>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A370" s="4" t="inlineStr">
        <is>
          <t xml:space="preserve"> </t>
        </is>
      </c>
    </row>
    <row r="371">
      <c r="A371" s="4" t="inlineStr">
        <is>
          <t>SPDR ETFs Index: S&amp;P Composite 15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c r="DT371" s="4" t="inlineStr">
        <is>
          <t xml:space="preserve"> </t>
        </is>
      </c>
      <c r="DU371" s="4" t="inlineStr">
        <is>
          <t xml:space="preserve"> </t>
        </is>
      </c>
      <c r="DV371" s="4" t="inlineStr">
        <is>
          <t xml:space="preserve"> </t>
        </is>
      </c>
      <c r="DW371" s="4" t="inlineStr">
        <is>
          <t xml:space="preserve"> </t>
        </is>
      </c>
      <c r="DX371" s="4" t="inlineStr">
        <is>
          <t xml:space="preserve"> </t>
        </is>
      </c>
      <c r="DY371" s="4" t="inlineStr">
        <is>
          <t xml:space="preserve"> </t>
        </is>
      </c>
      <c r="DZ371" s="4" t="inlineStr">
        <is>
          <t xml:space="preserve"> </t>
        </is>
      </c>
      <c r="EA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A372" s="4" t="inlineStr">
        <is>
          <t xml:space="preserve"> </t>
        </is>
      </c>
    </row>
    <row r="373">
      <c r="A373" s="4" t="inlineStr">
        <is>
          <t>Line Graph and Table Measure Name</t>
        </is>
      </c>
      <c r="B373" s="4" t="inlineStr">
        <is>
          <t xml:space="preserve"> </t>
        </is>
      </c>
      <c r="C373" s="4" t="inlineStr">
        <is>
          <t>S&amp;amp;P Composite 1500 Index</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c r="DT373" s="4" t="inlineStr">
        <is>
          <t xml:space="preserve"> </t>
        </is>
      </c>
      <c r="DU373" s="4" t="inlineStr">
        <is>
          <t xml:space="preserve"> </t>
        </is>
      </c>
      <c r="DV373" s="4" t="inlineStr">
        <is>
          <t xml:space="preserve"> </t>
        </is>
      </c>
      <c r="DW373" s="4" t="inlineStr">
        <is>
          <t xml:space="preserve"> </t>
        </is>
      </c>
      <c r="DX373" s="4" t="inlineStr">
        <is>
          <t xml:space="preserve"> </t>
        </is>
      </c>
      <c r="DY373" s="4" t="inlineStr">
        <is>
          <t xml:space="preserve"> </t>
        </is>
      </c>
      <c r="DZ373" s="4" t="inlineStr">
        <is>
          <t xml:space="preserve"> </t>
        </is>
      </c>
      <c r="EA373" s="4" t="inlineStr">
        <is>
          <t xml:space="preserve"> </t>
        </is>
      </c>
    </row>
    <row r="374">
      <c r="A374" s="4" t="inlineStr">
        <is>
          <t>Account Value</t>
        </is>
      </c>
      <c r="B374" s="7" t="n">
        <v>32705</v>
      </c>
      <c r="C374" s="5" t="n">
        <v>32705</v>
      </c>
      <c r="D374" s="7" t="n">
        <v>31704</v>
      </c>
      <c r="E374" s="7" t="n">
        <v>30214</v>
      </c>
      <c r="F374" s="7" t="n">
        <v>31550</v>
      </c>
      <c r="G374" s="7" t="n">
        <v>30527</v>
      </c>
      <c r="H374" s="7" t="n">
        <v>28984</v>
      </c>
      <c r="I374" s="7" t="n">
        <v>28601</v>
      </c>
      <c r="J374" s="7" t="n">
        <v>27246</v>
      </c>
      <c r="K374" s="7" t="n">
        <v>24978</v>
      </c>
      <c r="L374" s="7" t="n">
        <v>25587</v>
      </c>
      <c r="M374" s="4" t="inlineStr">
        <is>
          <t xml:space="preserve"> </t>
        </is>
      </c>
      <c r="N374" s="7" t="n">
        <v>26884</v>
      </c>
      <c r="O374" s="7" t="n">
        <v>27357</v>
      </c>
      <c r="P374" s="7" t="n">
        <v>26478</v>
      </c>
      <c r="Q374" s="7" t="n">
        <v>24796</v>
      </c>
      <c r="R374" s="7" t="n">
        <v>24751</v>
      </c>
      <c r="S374" s="7" t="n">
        <v>24428</v>
      </c>
      <c r="T374" s="7" t="n">
        <v>23710</v>
      </c>
      <c r="U374" s="7" t="n">
        <v>24286</v>
      </c>
      <c r="V374" s="7" t="n">
        <v>22796</v>
      </c>
      <c r="W374" s="7" t="n">
        <v>24193</v>
      </c>
      <c r="X374" s="7" t="n">
        <v>22913</v>
      </c>
      <c r="Y374" s="7" t="n">
        <v>21150</v>
      </c>
      <c r="Z374" s="7" t="n">
        <v>23299</v>
      </c>
      <c r="AA374" s="7" t="n">
        <v>24277</v>
      </c>
      <c r="AB374" s="7" t="n">
        <v>22206</v>
      </c>
      <c r="AC374" s="7" t="n">
        <v>24226</v>
      </c>
      <c r="AD374" s="7" t="n">
        <v>24164</v>
      </c>
      <c r="AE374" s="4" t="inlineStr">
        <is>
          <t xml:space="preserve"> </t>
        </is>
      </c>
      <c r="AF374" s="7" t="n">
        <v>26440</v>
      </c>
      <c r="AG374" s="7" t="n">
        <v>25547</v>
      </c>
      <c r="AH374" s="7" t="n">
        <v>26245</v>
      </c>
      <c r="AI374" s="4" t="inlineStr">
        <is>
          <t xml:space="preserve"> </t>
        </is>
      </c>
      <c r="AJ374" s="7" t="n">
        <v>27726</v>
      </c>
      <c r="AK374" s="7" t="n">
        <v>26528</v>
      </c>
      <c r="AL374" s="7" t="n">
        <v>26759</v>
      </c>
      <c r="AM374" s="7" t="n">
        <v>25043</v>
      </c>
      <c r="AN374" s="7" t="n">
        <v>26239</v>
      </c>
      <c r="AO374" s="7" t="n">
        <v>25486</v>
      </c>
      <c r="AP374" s="7" t="n">
        <v>24955</v>
      </c>
      <c r="AQ374" s="7" t="n">
        <v>24447</v>
      </c>
      <c r="AR374" s="7" t="n">
        <v>24276</v>
      </c>
      <c r="AS374" s="7" t="n">
        <v>23077</v>
      </c>
      <c r="AT374" s="7" t="n">
        <v>22111</v>
      </c>
      <c r="AU374" s="7" t="n">
        <v>21440</v>
      </c>
      <c r="AV374" s="7" t="n">
        <v>21586</v>
      </c>
      <c r="AW374" s="7" t="n">
        <v>20733</v>
      </c>
      <c r="AX374" s="7" t="n">
        <v>18627</v>
      </c>
      <c r="AY374" s="7" t="n">
        <v>19062</v>
      </c>
      <c r="AZ374" s="7" t="n">
        <v>19813</v>
      </c>
      <c r="BA374" s="7" t="n">
        <v>18532</v>
      </c>
      <c r="BB374" s="4" t="inlineStr">
        <is>
          <t xml:space="preserve"> </t>
        </is>
      </c>
      <c r="BC374" s="7" t="n">
        <v>17559</v>
      </c>
      <c r="BD374" s="7" t="n">
        <v>17217</v>
      </c>
      <c r="BE374" s="7" t="n">
        <v>16413</v>
      </c>
      <c r="BF374" s="7" t="n">
        <v>14539</v>
      </c>
      <c r="BG374" s="7" t="n">
        <v>16727</v>
      </c>
      <c r="BH374" s="7" t="n">
        <v>18250</v>
      </c>
      <c r="BI374" s="7" t="n">
        <v>18014</v>
      </c>
      <c r="BJ374" s="7" t="n">
        <v>17508</v>
      </c>
      <c r="BK374" s="7" t="n">
        <v>16864</v>
      </c>
      <c r="BL374" s="7" t="n">
        <v>16503</v>
      </c>
      <c r="BM374" s="7" t="n">
        <v>16218</v>
      </c>
      <c r="BN374" s="7" t="n">
        <v>16566</v>
      </c>
      <c r="BO374" s="7" t="n">
        <v>16327</v>
      </c>
      <c r="BP374" s="7" t="n">
        <v>15243</v>
      </c>
      <c r="BQ374" s="7" t="n">
        <v>16300</v>
      </c>
      <c r="BR374" s="7" t="n">
        <v>15664</v>
      </c>
      <c r="BS374" s="7" t="n">
        <v>15445</v>
      </c>
      <c r="BT374" s="7" t="n">
        <v>14908</v>
      </c>
      <c r="BU374" s="7" t="n">
        <v>13691</v>
      </c>
      <c r="BV374" s="7" t="n">
        <v>15113</v>
      </c>
      <c r="BW374" s="7" t="n">
        <v>14825</v>
      </c>
      <c r="BX374" s="4" t="inlineStr">
        <is>
          <t xml:space="preserve"> </t>
        </is>
      </c>
      <c r="BY374" s="7" t="n">
        <v>16002</v>
      </c>
      <c r="BZ374" s="7" t="n">
        <v>15973</v>
      </c>
      <c r="CA374" s="7" t="n">
        <v>15425</v>
      </c>
      <c r="CB374" s="7" t="n">
        <v>14941</v>
      </c>
      <c r="CC374" s="7" t="n">
        <v>14855</v>
      </c>
      <c r="CD374" s="7" t="n">
        <v>14436</v>
      </c>
      <c r="CE374" s="7" t="n">
        <v>14357</v>
      </c>
      <c r="CF374" s="7" t="n">
        <v>14646</v>
      </c>
      <c r="CG374" s="7" t="n">
        <v>15202</v>
      </c>
      <c r="CH374" s="7" t="n">
        <v>14460</v>
      </c>
      <c r="CI374" s="4" t="inlineStr">
        <is>
          <t xml:space="preserve"> </t>
        </is>
      </c>
      <c r="CJ374" s="7" t="n">
        <v>14314</v>
      </c>
      <c r="CK374" s="7" t="n">
        <v>13880</v>
      </c>
      <c r="CL374" s="7" t="n">
        <v>13584</v>
      </c>
      <c r="CM374" s="7" t="n">
        <v>13260</v>
      </c>
      <c r="CN374" s="7" t="n">
        <v>13235</v>
      </c>
      <c r="CO374" s="7" t="n">
        <v>12990</v>
      </c>
      <c r="CP374" s="7" t="n">
        <v>12874</v>
      </c>
      <c r="CQ374" s="7" t="n">
        <v>12744</v>
      </c>
      <c r="CR374" s="7" t="n">
        <v>12610</v>
      </c>
      <c r="CS374" s="7" t="n">
        <v>12601</v>
      </c>
      <c r="CT374" s="7" t="n">
        <v>12149</v>
      </c>
      <c r="CU374" s="7" t="n">
        <v>11925</v>
      </c>
      <c r="CV374" s="7" t="n">
        <v>11697</v>
      </c>
      <c r="CW374" s="7" t="n">
        <v>11196</v>
      </c>
      <c r="CX374" s="7" t="n">
        <v>11443</v>
      </c>
      <c r="CY374" s="7" t="n">
        <v>11424</v>
      </c>
      <c r="CZ374" s="7" t="n">
        <v>11395</v>
      </c>
      <c r="DA374" s="7" t="n">
        <v>10960</v>
      </c>
      <c r="DB374" s="7" t="n">
        <v>10937</v>
      </c>
      <c r="DC374" s="7" t="n">
        <v>10744</v>
      </c>
      <c r="DD374" s="7" t="n">
        <v>10678</v>
      </c>
      <c r="DE374" s="7" t="n">
        <v>9976</v>
      </c>
      <c r="DF374" s="7" t="n">
        <v>9979</v>
      </c>
      <c r="DG374" s="7" t="n">
        <v>10576</v>
      </c>
      <c r="DH374" s="4" t="inlineStr">
        <is>
          <t xml:space="preserve"> </t>
        </is>
      </c>
      <c r="DI374" s="7" t="n">
        <v>10797</v>
      </c>
      <c r="DJ374" s="7" t="n">
        <v>10738</v>
      </c>
      <c r="DK374" s="4" t="inlineStr">
        <is>
          <t xml:space="preserve"> </t>
        </is>
      </c>
      <c r="DL374" s="7" t="n">
        <v>9952</v>
      </c>
      <c r="DM374" s="7" t="n">
        <v>10250</v>
      </c>
      <c r="DN374" s="7" t="n">
        <v>10909</v>
      </c>
      <c r="DO374" s="7" t="n">
        <v>10729</v>
      </c>
      <c r="DP374" s="7" t="n">
        <v>10912</v>
      </c>
      <c r="DQ374" s="7" t="n">
        <v>10763</v>
      </c>
      <c r="DR374" s="7" t="n">
        <v>10715</v>
      </c>
      <c r="DS374" s="7" t="n">
        <v>10825</v>
      </c>
      <c r="DT374" s="7" t="n">
        <v>10232</v>
      </c>
      <c r="DU374" s="7" t="n">
        <v>10525</v>
      </c>
      <c r="DV374" s="7" t="n">
        <v>10525</v>
      </c>
      <c r="DW374" s="7" t="n">
        <v>10276</v>
      </c>
      <c r="DX374" s="7" t="n">
        <v>10001</v>
      </c>
      <c r="DY374" s="7" t="n">
        <v>10214</v>
      </c>
      <c r="DZ374" s="7" t="n">
        <v>9803</v>
      </c>
      <c r="EA374" s="7" t="n">
        <v>10000</v>
      </c>
    </row>
    <row r="375">
      <c r="A375" s="4" t="inlineStr">
        <is>
          <t>SPDR ETFs Index: S&amp;P SmallCap 600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c r="DT375" s="4" t="inlineStr">
        <is>
          <t xml:space="preserve"> </t>
        </is>
      </c>
      <c r="DU375" s="4" t="inlineStr">
        <is>
          <t xml:space="preserve"> </t>
        </is>
      </c>
      <c r="DV375" s="4" t="inlineStr">
        <is>
          <t xml:space="preserve"> </t>
        </is>
      </c>
      <c r="DW375" s="4" t="inlineStr">
        <is>
          <t xml:space="preserve"> </t>
        </is>
      </c>
      <c r="DX375" s="4" t="inlineStr">
        <is>
          <t xml:space="preserve"> </t>
        </is>
      </c>
      <c r="DY375" s="4" t="inlineStr">
        <is>
          <t xml:space="preserve"> </t>
        </is>
      </c>
      <c r="DZ375" s="4" t="inlineStr">
        <is>
          <t xml:space="preserve"> </t>
        </is>
      </c>
      <c r="EA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c r="DT376" s="4" t="inlineStr">
        <is>
          <t xml:space="preserve"> </t>
        </is>
      </c>
      <c r="DU376" s="4" t="inlineStr">
        <is>
          <t xml:space="preserve"> </t>
        </is>
      </c>
      <c r="DV376" s="4" t="inlineStr">
        <is>
          <t xml:space="preserve"> </t>
        </is>
      </c>
      <c r="DW376" s="4" t="inlineStr">
        <is>
          <t xml:space="preserve"> </t>
        </is>
      </c>
      <c r="DX376" s="4" t="inlineStr">
        <is>
          <t xml:space="preserve"> </t>
        </is>
      </c>
      <c r="DY376" s="4" t="inlineStr">
        <is>
          <t xml:space="preserve"> </t>
        </is>
      </c>
      <c r="DZ376" s="4" t="inlineStr">
        <is>
          <t xml:space="preserve"> </t>
        </is>
      </c>
      <c r="EA376" s="4" t="inlineStr">
        <is>
          <t xml:space="preserve"> </t>
        </is>
      </c>
    </row>
    <row r="377">
      <c r="A377" s="4" t="inlineStr">
        <is>
          <t>Line Graph and Table Measure Name</t>
        </is>
      </c>
      <c r="B377" s="4" t="inlineStr">
        <is>
          <t xml:space="preserve"> </t>
        </is>
      </c>
      <c r="C377" s="4" t="inlineStr">
        <is>
          <t>S&amp;amp;P SmallCap 600 Index</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A377" s="4" t="inlineStr">
        <is>
          <t xml:space="preserve"> </t>
        </is>
      </c>
    </row>
    <row r="378">
      <c r="A378" s="4" t="inlineStr">
        <is>
          <t>Account Value</t>
        </is>
      </c>
      <c r="B378" s="7" t="n">
        <v>20637</v>
      </c>
      <c r="C378" s="5" t="n">
        <v>20637</v>
      </c>
      <c r="D378" s="7" t="n">
        <v>21118</v>
      </c>
      <c r="E378" s="7" t="n">
        <v>20104</v>
      </c>
      <c r="F378" s="7" t="n">
        <v>21299</v>
      </c>
      <c r="G378" s="7" t="n">
        <v>20631</v>
      </c>
      <c r="H378" s="7" t="n">
        <v>19967</v>
      </c>
      <c r="I378" s="7" t="n">
        <v>20788</v>
      </c>
      <c r="J378" s="7" t="n">
        <v>18430</v>
      </c>
      <c r="K378" s="7" t="n">
        <v>17022</v>
      </c>
      <c r="L378" s="7" t="n">
        <v>18057</v>
      </c>
      <c r="M378" s="4" t="inlineStr">
        <is>
          <t xml:space="preserve"> </t>
        </is>
      </c>
      <c r="N378" s="7" t="n">
        <v>19210</v>
      </c>
      <c r="O378" s="7" t="n">
        <v>20039</v>
      </c>
      <c r="P378" s="7" t="n">
        <v>18993</v>
      </c>
      <c r="Q378" s="7" t="n">
        <v>17549</v>
      </c>
      <c r="R378" s="7" t="n">
        <v>17862</v>
      </c>
      <c r="S378" s="7" t="n">
        <v>18372</v>
      </c>
      <c r="T378" s="7" t="n">
        <v>19372</v>
      </c>
      <c r="U378" s="7" t="n">
        <v>19613</v>
      </c>
      <c r="V378" s="7" t="n">
        <v>17912</v>
      </c>
      <c r="W378" s="7" t="n">
        <v>19201</v>
      </c>
      <c r="X378" s="7" t="n">
        <v>18433</v>
      </c>
      <c r="Y378" s="7" t="n">
        <v>16404</v>
      </c>
      <c r="Z378" s="7" t="n">
        <v>18203</v>
      </c>
      <c r="AA378" s="7" t="n">
        <v>19038</v>
      </c>
      <c r="AB378" s="7" t="n">
        <v>17305</v>
      </c>
      <c r="AC378" s="7" t="n">
        <v>18922</v>
      </c>
      <c r="AD378" s="7" t="n">
        <v>18575</v>
      </c>
      <c r="AE378" s="4" t="inlineStr">
        <is>
          <t xml:space="preserve"> </t>
        </is>
      </c>
      <c r="AF378" s="7" t="n">
        <v>20149</v>
      </c>
      <c r="AG378" s="7" t="n">
        <v>20075</v>
      </c>
      <c r="AH378" s="7" t="n">
        <v>19798</v>
      </c>
      <c r="AI378" s="4" t="inlineStr">
        <is>
          <t xml:space="preserve"> </t>
        </is>
      </c>
      <c r="AJ378" s="7" t="n">
        <v>21349</v>
      </c>
      <c r="AK378" s="7" t="n">
        <v>20424</v>
      </c>
      <c r="AL378" s="7" t="n">
        <v>20902</v>
      </c>
      <c r="AM378" s="7" t="n">
        <v>20210</v>
      </c>
      <c r="AN378" s="7" t="n">
        <v>20714</v>
      </c>
      <c r="AO378" s="7" t="n">
        <v>20305</v>
      </c>
      <c r="AP378" s="7" t="n">
        <v>20801</v>
      </c>
      <c r="AQ378" s="7" t="n">
        <v>20732</v>
      </c>
      <c r="AR378" s="7" t="n">
        <v>20310</v>
      </c>
      <c r="AS378" s="7" t="n">
        <v>19904</v>
      </c>
      <c r="AT378" s="7" t="n">
        <v>19262</v>
      </c>
      <c r="AU378" s="7" t="n">
        <v>17893</v>
      </c>
      <c r="AV378" s="7" t="n">
        <v>16834</v>
      </c>
      <c r="AW378" s="7" t="n">
        <v>15541</v>
      </c>
      <c r="AX378" s="7" t="n">
        <v>13151</v>
      </c>
      <c r="AY378" s="7" t="n">
        <v>12820</v>
      </c>
      <c r="AZ378" s="7" t="n">
        <v>13453</v>
      </c>
      <c r="BA378" s="7" t="n">
        <v>12937</v>
      </c>
      <c r="BB378" s="4" t="inlineStr">
        <is>
          <t xml:space="preserve"> </t>
        </is>
      </c>
      <c r="BC378" s="7" t="n">
        <v>12426</v>
      </c>
      <c r="BD378" s="7" t="n">
        <v>11979</v>
      </c>
      <c r="BE378" s="7" t="n">
        <v>11484</v>
      </c>
      <c r="BF378" s="7" t="n">
        <v>10190</v>
      </c>
      <c r="BG378" s="7" t="n">
        <v>13131</v>
      </c>
      <c r="BH378" s="7" t="n">
        <v>14526</v>
      </c>
      <c r="BI378" s="7" t="n">
        <v>15130</v>
      </c>
      <c r="BJ378" s="7" t="n">
        <v>14684</v>
      </c>
      <c r="BK378" s="7" t="n">
        <v>14133</v>
      </c>
      <c r="BL378" s="7" t="n">
        <v>13809</v>
      </c>
      <c r="BM378" s="7" t="n">
        <v>13519</v>
      </c>
      <c r="BN378" s="7" t="n">
        <v>14200</v>
      </c>
      <c r="BO378" s="7" t="n">
        <v>14077</v>
      </c>
      <c r="BP378" s="7" t="n">
        <v>13142</v>
      </c>
      <c r="BQ378" s="7" t="n">
        <v>14283</v>
      </c>
      <c r="BR378" s="7" t="n">
        <v>13820</v>
      </c>
      <c r="BS378" s="7" t="n">
        <v>14086</v>
      </c>
      <c r="BT378" s="7" t="n">
        <v>13449</v>
      </c>
      <c r="BU378" s="7" t="n">
        <v>12005</v>
      </c>
      <c r="BV378" s="7" t="n">
        <v>13642</v>
      </c>
      <c r="BW378" s="7" t="n">
        <v>13454</v>
      </c>
      <c r="BX378" s="4" t="inlineStr">
        <is>
          <t xml:space="preserve"> </t>
        </is>
      </c>
      <c r="BY378" s="7" t="n">
        <v>15033</v>
      </c>
      <c r="BZ378" s="7" t="n">
        <v>15375</v>
      </c>
      <c r="CA378" s="7" t="n">
        <v>14727</v>
      </c>
      <c r="CB378" s="7" t="n">
        <v>14537</v>
      </c>
      <c r="CC378" s="7" t="n">
        <v>14366</v>
      </c>
      <c r="CD378" s="7" t="n">
        <v>13534</v>
      </c>
      <c r="CE378" s="7" t="n">
        <v>13417</v>
      </c>
      <c r="CF378" s="7" t="n">
        <v>13259</v>
      </c>
      <c r="CG378" s="7" t="n">
        <v>13835</v>
      </c>
      <c r="CH378" s="7" t="n">
        <v>13503</v>
      </c>
      <c r="CI378" s="4" t="inlineStr">
        <is>
          <t xml:space="preserve"> </t>
        </is>
      </c>
      <c r="CJ378" s="7" t="n">
        <v>13575</v>
      </c>
      <c r="CK378" s="7" t="n">
        <v>13188</v>
      </c>
      <c r="CL378" s="7" t="n">
        <v>13077</v>
      </c>
      <c r="CM378" s="7" t="n">
        <v>12309</v>
      </c>
      <c r="CN378" s="7" t="n">
        <v>12467</v>
      </c>
      <c r="CO378" s="7" t="n">
        <v>12376</v>
      </c>
      <c r="CP378" s="7" t="n">
        <v>11962</v>
      </c>
      <c r="CQ378" s="7" t="n">
        <v>12210</v>
      </c>
      <c r="CR378" s="7" t="n">
        <v>12077</v>
      </c>
      <c r="CS378" s="7" t="n">
        <v>12061</v>
      </c>
      <c r="CT378" s="7" t="n">
        <v>11833</v>
      </c>
      <c r="CU378" s="7" t="n">
        <v>11787</v>
      </c>
      <c r="CV378" s="7" t="n">
        <v>11466</v>
      </c>
      <c r="CW378" s="7" t="n">
        <v>10316</v>
      </c>
      <c r="CX378" s="7" t="n">
        <v>10830</v>
      </c>
      <c r="CY378" s="7" t="n">
        <v>10711</v>
      </c>
      <c r="CZ378" s="7" t="n">
        <v>10525</v>
      </c>
      <c r="DA378" s="7" t="n">
        <v>9932</v>
      </c>
      <c r="DB378" s="7" t="n">
        <v>9938</v>
      </c>
      <c r="DC378" s="7" t="n">
        <v>9719</v>
      </c>
      <c r="DD378" s="7" t="n">
        <v>9569</v>
      </c>
      <c r="DE378" s="7" t="n">
        <v>8862</v>
      </c>
      <c r="DF378" s="7" t="n">
        <v>8862</v>
      </c>
      <c r="DG378" s="7" t="n">
        <v>9717</v>
      </c>
      <c r="DH378" s="4" t="inlineStr">
        <is>
          <t xml:space="preserve"> </t>
        </is>
      </c>
      <c r="DI378" s="7" t="n">
        <v>10230</v>
      </c>
      <c r="DJ378" s="7" t="n">
        <v>9908</v>
      </c>
      <c r="DK378" s="4" t="inlineStr">
        <is>
          <t xml:space="preserve"> </t>
        </is>
      </c>
      <c r="DL378" s="7" t="n">
        <v>9379</v>
      </c>
      <c r="DM378" s="7" t="n">
        <v>9863</v>
      </c>
      <c r="DN378" s="7" t="n">
        <v>10525</v>
      </c>
      <c r="DO378" s="7" t="n">
        <v>10649</v>
      </c>
      <c r="DP378" s="7" t="n">
        <v>10569</v>
      </c>
      <c r="DQ378" s="7" t="n">
        <v>10333</v>
      </c>
      <c r="DR378" s="7" t="n">
        <v>10604</v>
      </c>
      <c r="DS378" s="7" t="n">
        <v>10422</v>
      </c>
      <c r="DT378" s="7" t="n">
        <v>9838</v>
      </c>
      <c r="DU378" s="7" t="n">
        <v>10165</v>
      </c>
      <c r="DV378" s="7" t="n">
        <v>9884</v>
      </c>
      <c r="DW378" s="7" t="n">
        <v>9875</v>
      </c>
      <c r="DX378" s="7" t="n">
        <v>9264</v>
      </c>
      <c r="DY378" s="7" t="n">
        <v>9861</v>
      </c>
      <c r="DZ378" s="7" t="n">
        <v>9395</v>
      </c>
      <c r="EA378" s="7" t="n">
        <v>10000</v>
      </c>
    </row>
    <row r="379">
      <c r="A379" s="4" t="inlineStr">
        <is>
          <t>SPDR ETFs Index: S&amp;P 500 Growth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c r="DT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A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A380" s="4" t="inlineStr">
        <is>
          <t xml:space="preserve"> </t>
        </is>
      </c>
    </row>
    <row r="381">
      <c r="A381" s="4" t="inlineStr">
        <is>
          <t>Line Graph and Table Measure Name</t>
        </is>
      </c>
      <c r="B381" s="4" t="inlineStr">
        <is>
          <t xml:space="preserve"> </t>
        </is>
      </c>
      <c r="C381" s="4" t="inlineStr">
        <is>
          <t>S&amp;amp;P 500 Growth Index</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c r="DT381" s="4" t="inlineStr">
        <is>
          <t xml:space="preserve"> </t>
        </is>
      </c>
      <c r="DU381" s="4" t="inlineStr">
        <is>
          <t xml:space="preserve"> </t>
        </is>
      </c>
      <c r="DV381" s="4" t="inlineStr">
        <is>
          <t xml:space="preserve"> </t>
        </is>
      </c>
      <c r="DW381" s="4" t="inlineStr">
        <is>
          <t xml:space="preserve"> </t>
        </is>
      </c>
      <c r="DX381" s="4" t="inlineStr">
        <is>
          <t xml:space="preserve"> </t>
        </is>
      </c>
      <c r="DY381" s="4" t="inlineStr">
        <is>
          <t xml:space="preserve"> </t>
        </is>
      </c>
      <c r="DZ381" s="4" t="inlineStr">
        <is>
          <t xml:space="preserve"> </t>
        </is>
      </c>
      <c r="EA381" s="4" t="inlineStr">
        <is>
          <t xml:space="preserve"> </t>
        </is>
      </c>
    </row>
    <row r="382">
      <c r="A382" s="4" t="inlineStr">
        <is>
          <t>Account Value</t>
        </is>
      </c>
      <c r="B382" s="7" t="n">
        <v>40705</v>
      </c>
      <c r="C382" s="5" t="n">
        <v>40705</v>
      </c>
      <c r="D382" s="7" t="n">
        <v>38049</v>
      </c>
      <c r="E382" s="7" t="n">
        <v>35692</v>
      </c>
      <c r="F382" s="7" t="n">
        <v>37143</v>
      </c>
      <c r="G382" s="7" t="n">
        <v>36368</v>
      </c>
      <c r="H382" s="7" t="n">
        <v>33895</v>
      </c>
      <c r="I382" s="7" t="n">
        <v>32943</v>
      </c>
      <c r="J382" s="7" t="n">
        <v>31762</v>
      </c>
      <c r="K382" s="7" t="n">
        <v>29201</v>
      </c>
      <c r="L382" s="7" t="n">
        <v>29922</v>
      </c>
      <c r="M382" s="4" t="inlineStr">
        <is>
          <t xml:space="preserve"> </t>
        </is>
      </c>
      <c r="N382" s="7" t="n">
        <v>31455</v>
      </c>
      <c r="O382" s="7" t="n">
        <v>31652</v>
      </c>
      <c r="P382" s="7" t="n">
        <v>30716</v>
      </c>
      <c r="Q382" s="7" t="n">
        <v>28874</v>
      </c>
      <c r="R382" s="7" t="n">
        <v>28171</v>
      </c>
      <c r="S382" s="7" t="n">
        <v>27775</v>
      </c>
      <c r="T382" s="7" t="n">
        <v>26240</v>
      </c>
      <c r="U382" s="7" t="n">
        <v>26759</v>
      </c>
      <c r="V382" s="7" t="n">
        <v>25334</v>
      </c>
      <c r="W382" s="7" t="n">
        <v>27424</v>
      </c>
      <c r="X382" s="7" t="n">
        <v>26095</v>
      </c>
      <c r="Y382" s="7" t="n">
        <v>24973</v>
      </c>
      <c r="Z382" s="7" t="n">
        <v>27742</v>
      </c>
      <c r="AA382" s="7" t="n">
        <v>29307</v>
      </c>
      <c r="AB382" s="7" t="n">
        <v>25975</v>
      </c>
      <c r="AC382" s="7" t="n">
        <v>28320</v>
      </c>
      <c r="AD382" s="7" t="n">
        <v>28709</v>
      </c>
      <c r="AE382" s="4" t="inlineStr">
        <is>
          <t xml:space="preserve"> </t>
        </is>
      </c>
      <c r="AF382" s="7" t="n">
        <v>32803</v>
      </c>
      <c r="AG382" s="7" t="n">
        <v>31404</v>
      </c>
      <c r="AH382" s="7" t="n">
        <v>32882</v>
      </c>
      <c r="AI382" s="4" t="inlineStr">
        <is>
          <t xml:space="preserve"> </t>
        </is>
      </c>
      <c r="AJ382" s="7" t="n">
        <v>35886</v>
      </c>
      <c r="AK382" s="7" t="n">
        <v>35019</v>
      </c>
      <c r="AL382" s="7" t="n">
        <v>34529</v>
      </c>
      <c r="AM382" s="7" t="n">
        <v>31654</v>
      </c>
      <c r="AN382" s="7" t="n">
        <v>33600</v>
      </c>
      <c r="AO382" s="7" t="n">
        <v>32252</v>
      </c>
      <c r="AP382" s="7" t="n">
        <v>31074</v>
      </c>
      <c r="AQ382" s="7" t="n">
        <v>29403</v>
      </c>
      <c r="AR382" s="7" t="n">
        <v>29668</v>
      </c>
      <c r="AS382" s="7" t="n">
        <v>27761</v>
      </c>
      <c r="AT382" s="7" t="n">
        <v>27046</v>
      </c>
      <c r="AU382" s="7" t="n">
        <v>27046</v>
      </c>
      <c r="AV382" s="7" t="n">
        <v>27184</v>
      </c>
      <c r="AW382" s="7" t="n">
        <v>26118</v>
      </c>
      <c r="AX382" s="7" t="n">
        <v>23808</v>
      </c>
      <c r="AY382" s="7" t="n">
        <v>24565</v>
      </c>
      <c r="AZ382" s="7" t="n">
        <v>25770</v>
      </c>
      <c r="BA382" s="7" t="n">
        <v>23519</v>
      </c>
      <c r="BB382" s="4" t="inlineStr">
        <is>
          <t xml:space="preserve"> </t>
        </is>
      </c>
      <c r="BC382" s="7" t="n">
        <v>21982</v>
      </c>
      <c r="BD382" s="7" t="n">
        <v>21115</v>
      </c>
      <c r="BE382" s="7" t="n">
        <v>19930</v>
      </c>
      <c r="BF382" s="7" t="n">
        <v>17413</v>
      </c>
      <c r="BG382" s="7" t="n">
        <v>19340</v>
      </c>
      <c r="BH382" s="7" t="n">
        <v>20830</v>
      </c>
      <c r="BI382" s="7" t="n">
        <v>20367</v>
      </c>
      <c r="BJ382" s="7" t="n">
        <v>19787</v>
      </c>
      <c r="BK382" s="7" t="n">
        <v>19131</v>
      </c>
      <c r="BL382" s="7" t="n">
        <v>18803</v>
      </c>
      <c r="BM382" s="7" t="n">
        <v>18749</v>
      </c>
      <c r="BN382" s="7" t="n">
        <v>18884</v>
      </c>
      <c r="BO382" s="7" t="n">
        <v>18668</v>
      </c>
      <c r="BP382" s="7" t="n">
        <v>17584</v>
      </c>
      <c r="BQ382" s="7" t="n">
        <v>18566</v>
      </c>
      <c r="BR382" s="7" t="n">
        <v>17854</v>
      </c>
      <c r="BS382" s="7" t="n">
        <v>17381</v>
      </c>
      <c r="BT382" s="7" t="n">
        <v>16698</v>
      </c>
      <c r="BU382" s="7" t="n">
        <v>15532</v>
      </c>
      <c r="BV382" s="7" t="n">
        <v>16997</v>
      </c>
      <c r="BW382" s="7" t="n">
        <v>16740</v>
      </c>
      <c r="BX382" s="4" t="inlineStr">
        <is>
          <t xml:space="preserve"> </t>
        </is>
      </c>
      <c r="BY382" s="7" t="n">
        <v>18211</v>
      </c>
      <c r="BZ382" s="7" t="n">
        <v>18080</v>
      </c>
      <c r="CA382" s="7" t="n">
        <v>17237</v>
      </c>
      <c r="CB382" s="7" t="n">
        <v>16664</v>
      </c>
      <c r="CC382" s="7" t="n">
        <v>16565</v>
      </c>
      <c r="CD382" s="7" t="n">
        <v>15877</v>
      </c>
      <c r="CE382" s="7" t="n">
        <v>15833</v>
      </c>
      <c r="CF382" s="7" t="n">
        <v>16319</v>
      </c>
      <c r="CG382" s="7" t="n">
        <v>16656</v>
      </c>
      <c r="CH382" s="7" t="n">
        <v>15533</v>
      </c>
      <c r="CI382" s="4" t="inlineStr">
        <is>
          <t xml:space="preserve"> </t>
        </is>
      </c>
      <c r="CJ382" s="7" t="n">
        <v>15443</v>
      </c>
      <c r="CK382" s="7" t="n">
        <v>15020</v>
      </c>
      <c r="CL382" s="7" t="n">
        <v>14543</v>
      </c>
      <c r="CM382" s="7" t="n">
        <v>14383</v>
      </c>
      <c r="CN382" s="7" t="n">
        <v>14173</v>
      </c>
      <c r="CO382" s="7" t="n">
        <v>13813</v>
      </c>
      <c r="CP382" s="7" t="n">
        <v>13867</v>
      </c>
      <c r="CQ382" s="7" t="n">
        <v>13485</v>
      </c>
      <c r="CR382" s="7" t="n">
        <v>13227</v>
      </c>
      <c r="CS382" s="7" t="n">
        <v>13064</v>
      </c>
      <c r="CT382" s="7" t="n">
        <v>12553</v>
      </c>
      <c r="CU382" s="7" t="n">
        <v>12189</v>
      </c>
      <c r="CV382" s="7" t="n">
        <v>12018</v>
      </c>
      <c r="CW382" s="7" t="n">
        <v>11873</v>
      </c>
      <c r="CX382" s="7" t="n">
        <v>12130</v>
      </c>
      <c r="CY382" s="7" t="n">
        <v>12082</v>
      </c>
      <c r="CZ382" s="7" t="n">
        <v>12117</v>
      </c>
      <c r="DA382" s="7" t="n">
        <v>11579</v>
      </c>
      <c r="DB382" s="7" t="n">
        <v>11621</v>
      </c>
      <c r="DC382" s="7" t="n">
        <v>11318</v>
      </c>
      <c r="DD382" s="7" t="n">
        <v>11360</v>
      </c>
      <c r="DE382" s="7" t="n">
        <v>10645</v>
      </c>
      <c r="DF382" s="7" t="n">
        <v>10730</v>
      </c>
      <c r="DG382" s="7" t="n">
        <v>11300</v>
      </c>
      <c r="DH382" s="4" t="inlineStr">
        <is>
          <t xml:space="preserve"> </t>
        </is>
      </c>
      <c r="DI382" s="7" t="n">
        <v>11474</v>
      </c>
      <c r="DJ382" s="7" t="n">
        <v>11460</v>
      </c>
      <c r="DK382" s="4" t="inlineStr">
        <is>
          <t xml:space="preserve"> </t>
        </is>
      </c>
      <c r="DL382" s="7" t="n">
        <v>10476</v>
      </c>
      <c r="DM382" s="7" t="n">
        <v>10712</v>
      </c>
      <c r="DN382" s="7" t="n">
        <v>11406</v>
      </c>
      <c r="DO382" s="7" t="n">
        <v>11007</v>
      </c>
      <c r="DP382" s="7" t="n">
        <v>11222</v>
      </c>
      <c r="DQ382" s="7" t="n">
        <v>11025</v>
      </c>
      <c r="DR382" s="7" t="n">
        <v>10973</v>
      </c>
      <c r="DS382" s="7" t="n">
        <v>11159</v>
      </c>
      <c r="DT382" s="7" t="n">
        <v>10529</v>
      </c>
      <c r="DU382" s="7" t="n">
        <v>10708</v>
      </c>
      <c r="DV382" s="7" t="n">
        <v>10811</v>
      </c>
      <c r="DW382" s="7" t="n">
        <v>10492</v>
      </c>
      <c r="DX382" s="7" t="n">
        <v>10192</v>
      </c>
      <c r="DY382" s="7" t="n">
        <v>10305</v>
      </c>
      <c r="DZ382" s="7" t="n">
        <v>9876</v>
      </c>
      <c r="EA382" s="7" t="n">
        <v>10000</v>
      </c>
    </row>
    <row r="383">
      <c r="A383" s="4" t="inlineStr">
        <is>
          <t>SPDR ETFs Index: S&amp;P 500 Value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c r="DT383" s="4" t="inlineStr">
        <is>
          <t xml:space="preserve"> </t>
        </is>
      </c>
      <c r="DU383" s="4" t="inlineStr">
        <is>
          <t xml:space="preserve"> </t>
        </is>
      </c>
      <c r="DV383" s="4" t="inlineStr">
        <is>
          <t xml:space="preserve"> </t>
        </is>
      </c>
      <c r="DW383" s="4" t="inlineStr">
        <is>
          <t xml:space="preserve"> </t>
        </is>
      </c>
      <c r="DX383" s="4" t="inlineStr">
        <is>
          <t xml:space="preserve"> </t>
        </is>
      </c>
      <c r="DY383" s="4" t="inlineStr">
        <is>
          <t xml:space="preserve"> </t>
        </is>
      </c>
      <c r="DZ383" s="4" t="inlineStr">
        <is>
          <t xml:space="preserve"> </t>
        </is>
      </c>
      <c r="EA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c r="DT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A384" s="4" t="inlineStr">
        <is>
          <t xml:space="preserve"> </t>
        </is>
      </c>
    </row>
    <row r="385">
      <c r="A385" s="4" t="inlineStr">
        <is>
          <t>Line Graph and Table Measure Name</t>
        </is>
      </c>
      <c r="B385" s="4" t="inlineStr">
        <is>
          <t xml:space="preserve"> </t>
        </is>
      </c>
      <c r="C385" s="4" t="inlineStr">
        <is>
          <t>S&amp;amp;P 500 Value Index</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A385" s="4" t="inlineStr">
        <is>
          <t xml:space="preserve"> </t>
        </is>
      </c>
    </row>
    <row r="386">
      <c r="A386" s="4" t="inlineStr">
        <is>
          <t>Account Value</t>
        </is>
      </c>
      <c r="B386" s="7" t="n">
        <v>25681</v>
      </c>
      <c r="C386" s="5" t="n">
        <v>25681</v>
      </c>
      <c r="D386" s="7" t="n">
        <v>25849</v>
      </c>
      <c r="E386" s="7" t="n">
        <v>25101</v>
      </c>
      <c r="F386" s="7" t="n">
        <v>26228</v>
      </c>
      <c r="G386" s="7" t="n">
        <v>25087</v>
      </c>
      <c r="H386" s="7" t="n">
        <v>24346</v>
      </c>
      <c r="I386" s="7" t="n">
        <v>24273</v>
      </c>
      <c r="J386" s="7" t="n">
        <v>23001</v>
      </c>
      <c r="K386" s="7" t="n">
        <v>20992</v>
      </c>
      <c r="L386" s="7" t="n">
        <v>21361</v>
      </c>
      <c r="M386" s="4" t="inlineStr">
        <is>
          <t xml:space="preserve"> </t>
        </is>
      </c>
      <c r="N386" s="7" t="n">
        <v>22401</v>
      </c>
      <c r="O386" s="7" t="n">
        <v>23032</v>
      </c>
      <c r="P386" s="7" t="n">
        <v>22272</v>
      </c>
      <c r="Q386" s="7" t="n">
        <v>20839</v>
      </c>
      <c r="R386" s="7" t="n">
        <v>21244</v>
      </c>
      <c r="S386" s="7" t="n">
        <v>20886</v>
      </c>
      <c r="T386" s="7" t="n">
        <v>20616</v>
      </c>
      <c r="U386" s="7" t="n">
        <v>21249</v>
      </c>
      <c r="V386" s="7" t="n">
        <v>19859</v>
      </c>
      <c r="W386" s="7" t="n">
        <v>20667</v>
      </c>
      <c r="X386" s="7" t="n">
        <v>19493</v>
      </c>
      <c r="Y386" s="7" t="n">
        <v>17482</v>
      </c>
      <c r="Z386" s="7" t="n">
        <v>19100</v>
      </c>
      <c r="AA386" s="7" t="n">
        <v>19659</v>
      </c>
      <c r="AB386" s="7" t="n">
        <v>18562</v>
      </c>
      <c r="AC386" s="7" t="n">
        <v>20229</v>
      </c>
      <c r="AD386" s="7" t="n">
        <v>19904</v>
      </c>
      <c r="AE386" s="4" t="inlineStr">
        <is>
          <t xml:space="preserve"> </t>
        </is>
      </c>
      <c r="AF386" s="7" t="n">
        <v>20922</v>
      </c>
      <c r="AG386" s="7" t="n">
        <v>20320</v>
      </c>
      <c r="AH386" s="7" t="n">
        <v>20616</v>
      </c>
      <c r="AI386" s="4" t="inlineStr">
        <is>
          <t xml:space="preserve"> </t>
        </is>
      </c>
      <c r="AJ386" s="7" t="n">
        <v>20956</v>
      </c>
      <c r="AK386" s="7" t="n">
        <v>19577</v>
      </c>
      <c r="AL386" s="7" t="n">
        <v>20236</v>
      </c>
      <c r="AM386" s="7" t="n">
        <v>19348</v>
      </c>
      <c r="AN386" s="7" t="n">
        <v>20006</v>
      </c>
      <c r="AO386" s="7" t="n">
        <v>19667</v>
      </c>
      <c r="AP386" s="7" t="n">
        <v>19513</v>
      </c>
      <c r="AQ386" s="7" t="n">
        <v>19744</v>
      </c>
      <c r="AR386" s="7" t="n">
        <v>19279</v>
      </c>
      <c r="AS386" s="7" t="n">
        <v>18585</v>
      </c>
      <c r="AT386" s="7" t="n">
        <v>17490</v>
      </c>
      <c r="AU386" s="7" t="n">
        <v>16513</v>
      </c>
      <c r="AV386" s="7" t="n">
        <v>16778</v>
      </c>
      <c r="AW386" s="7" t="n">
        <v>16211</v>
      </c>
      <c r="AX386" s="7" t="n">
        <v>14362</v>
      </c>
      <c r="AY386" s="7" t="n">
        <v>14655</v>
      </c>
      <c r="AZ386" s="7" t="n">
        <v>15015</v>
      </c>
      <c r="BA386" s="7" t="n">
        <v>14496</v>
      </c>
      <c r="BB386" s="4" t="inlineStr">
        <is>
          <t xml:space="preserve"> </t>
        </is>
      </c>
      <c r="BC386" s="7" t="n">
        <v>13984</v>
      </c>
      <c r="BD386" s="7" t="n">
        <v>14119</v>
      </c>
      <c r="BE386" s="7" t="n">
        <v>13682</v>
      </c>
      <c r="BF386" s="7" t="n">
        <v>12359</v>
      </c>
      <c r="BG386" s="7" t="n">
        <v>14584</v>
      </c>
      <c r="BH386" s="7" t="n">
        <v>16117</v>
      </c>
      <c r="BI386" s="7" t="n">
        <v>16553</v>
      </c>
      <c r="BJ386" s="7" t="n">
        <v>16053</v>
      </c>
      <c r="BK386" s="7" t="n">
        <v>15457</v>
      </c>
      <c r="BL386" s="7" t="n">
        <v>15058</v>
      </c>
      <c r="BM386" s="7" t="n">
        <v>14515</v>
      </c>
      <c r="BN386" s="7" t="n">
        <v>14901</v>
      </c>
      <c r="BO386" s="7" t="n">
        <v>14643</v>
      </c>
      <c r="BP386" s="7" t="n">
        <v>13548</v>
      </c>
      <c r="BQ386" s="7" t="n">
        <v>14658</v>
      </c>
      <c r="BR386" s="7" t="n">
        <v>14077</v>
      </c>
      <c r="BS386" s="7" t="n">
        <v>13929</v>
      </c>
      <c r="BT386" s="7" t="n">
        <v>13623</v>
      </c>
      <c r="BU386" s="7" t="n">
        <v>12547</v>
      </c>
      <c r="BV386" s="7" t="n">
        <v>13861</v>
      </c>
      <c r="BW386" s="7" t="n">
        <v>13505</v>
      </c>
      <c r="BX386" s="4" t="inlineStr">
        <is>
          <t xml:space="preserve"> </t>
        </is>
      </c>
      <c r="BY386" s="7" t="n">
        <v>14265</v>
      </c>
      <c r="BZ386" s="7" t="n">
        <v>14211</v>
      </c>
      <c r="CA386" s="7" t="n">
        <v>14021</v>
      </c>
      <c r="CB386" s="7" t="n">
        <v>13475</v>
      </c>
      <c r="CC386" s="7" t="n">
        <v>13391</v>
      </c>
      <c r="CD386" s="7" t="n">
        <v>13356</v>
      </c>
      <c r="CE386" s="7" t="n">
        <v>13289</v>
      </c>
      <c r="CF386" s="7" t="n">
        <v>13566</v>
      </c>
      <c r="CG386" s="7" t="n">
        <v>14353</v>
      </c>
      <c r="CH386" s="7" t="n">
        <v>13781</v>
      </c>
      <c r="CI386" s="4" t="inlineStr">
        <is>
          <t xml:space="preserve"> </t>
        </is>
      </c>
      <c r="CJ386" s="7" t="n">
        <v>13554</v>
      </c>
      <c r="CK386" s="7" t="n">
        <v>13110</v>
      </c>
      <c r="CL386" s="7" t="n">
        <v>12961</v>
      </c>
      <c r="CM386" s="7" t="n">
        <v>12549</v>
      </c>
      <c r="CN386" s="7" t="n">
        <v>12697</v>
      </c>
      <c r="CO386" s="7" t="n">
        <v>12525</v>
      </c>
      <c r="CP386" s="7" t="n">
        <v>12291</v>
      </c>
      <c r="CQ386" s="7" t="n">
        <v>12331</v>
      </c>
      <c r="CR386" s="7" t="n">
        <v>12340</v>
      </c>
      <c r="CS386" s="7" t="n">
        <v>12488</v>
      </c>
      <c r="CT386" s="7" t="n">
        <v>12025</v>
      </c>
      <c r="CU386" s="7" t="n">
        <v>11946</v>
      </c>
      <c r="CV386" s="7" t="n">
        <v>11650</v>
      </c>
      <c r="CW386" s="7" t="n">
        <v>10960</v>
      </c>
      <c r="CX386" s="7" t="n">
        <v>11128</v>
      </c>
      <c r="CY386" s="7" t="n">
        <v>11169</v>
      </c>
      <c r="CZ386" s="7" t="n">
        <v>11104</v>
      </c>
      <c r="DA386" s="7" t="n">
        <v>10810</v>
      </c>
      <c r="DB386" s="7" t="n">
        <v>10714</v>
      </c>
      <c r="DC386" s="7" t="n">
        <v>10618</v>
      </c>
      <c r="DD386" s="7" t="n">
        <v>10398</v>
      </c>
      <c r="DE386" s="7" t="n">
        <v>9732</v>
      </c>
      <c r="DF386" s="7" t="n">
        <v>9678</v>
      </c>
      <c r="DG386" s="7" t="n">
        <v>10175</v>
      </c>
      <c r="DH386" s="4" t="inlineStr">
        <is>
          <t xml:space="preserve"> </t>
        </is>
      </c>
      <c r="DI386" s="7" t="n">
        <v>10349</v>
      </c>
      <c r="DJ386" s="7" t="n">
        <v>10296</v>
      </c>
      <c r="DK386" s="4" t="inlineStr">
        <is>
          <t xml:space="preserve"> </t>
        </is>
      </c>
      <c r="DL386" s="7" t="n">
        <v>9594</v>
      </c>
      <c r="DM386" s="7" t="n">
        <v>9869</v>
      </c>
      <c r="DN386" s="7" t="n">
        <v>10497</v>
      </c>
      <c r="DO386" s="7" t="n">
        <v>10457</v>
      </c>
      <c r="DP386" s="7" t="n">
        <v>10666</v>
      </c>
      <c r="DQ386" s="7" t="n">
        <v>10588</v>
      </c>
      <c r="DR386" s="7" t="n">
        <v>10432</v>
      </c>
      <c r="DS386" s="7" t="n">
        <v>10589</v>
      </c>
      <c r="DT386" s="7" t="n">
        <v>10038</v>
      </c>
      <c r="DU386" s="7" t="n">
        <v>10504</v>
      </c>
      <c r="DV386" s="7" t="n">
        <v>10447</v>
      </c>
      <c r="DW386" s="7" t="n">
        <v>10214</v>
      </c>
      <c r="DX386" s="7" t="n">
        <v>10025</v>
      </c>
      <c r="DY386" s="7" t="n">
        <v>10203</v>
      </c>
      <c r="DZ386" s="7" t="n">
        <v>9847</v>
      </c>
      <c r="EA386" s="7" t="n">
        <v>10000</v>
      </c>
    </row>
    <row r="387">
      <c r="A387" s="4" t="inlineStr">
        <is>
          <t>SPDR ETFs Index: S&amp;P 500 High Dividend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A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c r="DT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A388" s="4" t="inlineStr">
        <is>
          <t xml:space="preserve"> </t>
        </is>
      </c>
    </row>
    <row r="389">
      <c r="A389" s="4" t="inlineStr">
        <is>
          <t>Line Graph and Table Measure Name</t>
        </is>
      </c>
      <c r="B389" s="4" t="inlineStr">
        <is>
          <t xml:space="preserve"> </t>
        </is>
      </c>
      <c r="C389" s="4" t="inlineStr">
        <is>
          <t>S&amp;amp;P 500 High Dividend Index</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c r="DT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A389" s="4" t="inlineStr">
        <is>
          <t xml:space="preserve"> </t>
        </is>
      </c>
    </row>
    <row r="390">
      <c r="A390" s="4" t="inlineStr">
        <is>
          <t>Account Value</t>
        </is>
      </c>
      <c r="B390" s="5" t="n">
        <v>20305</v>
      </c>
      <c r="C390" s="5" t="n">
        <v>20305</v>
      </c>
      <c r="D390" s="7" t="n">
        <v>20388</v>
      </c>
      <c r="E390" s="7" t="n">
        <v>19623</v>
      </c>
      <c r="F390" s="7" t="n">
        <v>20317</v>
      </c>
      <c r="G390" s="7" t="n">
        <v>19216</v>
      </c>
      <c r="H390" s="7" t="n">
        <v>19045</v>
      </c>
      <c r="I390" s="7" t="n">
        <v>19371</v>
      </c>
      <c r="J390" s="7" t="n">
        <v>17893</v>
      </c>
      <c r="K390" s="7" t="n">
        <v>16369</v>
      </c>
      <c r="L390" s="7" t="n">
        <v>17091</v>
      </c>
      <c r="M390" s="4" t="inlineStr">
        <is>
          <t xml:space="preserve"> </t>
        </is>
      </c>
      <c r="N390" s="7" t="n">
        <v>17939</v>
      </c>
      <c r="O390" s="7" t="n">
        <v>18708</v>
      </c>
      <c r="P390" s="7" t="n">
        <v>17872</v>
      </c>
      <c r="Q390" s="7" t="n">
        <v>16710</v>
      </c>
      <c r="R390" s="7" t="n">
        <v>18169</v>
      </c>
      <c r="S390" s="7" t="n">
        <v>18086</v>
      </c>
      <c r="T390" s="7" t="n">
        <v>18872</v>
      </c>
      <c r="U390" s="7" t="n">
        <v>19840</v>
      </c>
      <c r="V390" s="7" t="n">
        <v>18645</v>
      </c>
      <c r="W390" s="7" t="n">
        <v>19410</v>
      </c>
      <c r="X390" s="7" t="n">
        <v>18154</v>
      </c>
      <c r="Y390" s="7" t="n">
        <v>16476</v>
      </c>
      <c r="Z390" s="7" t="n">
        <v>18498</v>
      </c>
      <c r="AA390" s="7" t="n">
        <v>19035</v>
      </c>
      <c r="AB390" s="7" t="n">
        <v>18349</v>
      </c>
      <c r="AC390" s="7" t="n">
        <v>20290</v>
      </c>
      <c r="AD390" s="7" t="n">
        <v>19437</v>
      </c>
      <c r="AE390" s="4" t="inlineStr">
        <is>
          <t xml:space="preserve"> </t>
        </is>
      </c>
      <c r="AF390" s="7" t="n">
        <v>19997</v>
      </c>
      <c r="AG390" s="7" t="n">
        <v>19164</v>
      </c>
      <c r="AH390" s="7" t="n">
        <v>19200</v>
      </c>
      <c r="AI390" s="4" t="inlineStr">
        <is>
          <t xml:space="preserve"> </t>
        </is>
      </c>
      <c r="AJ390" s="7" t="n">
        <v>18853</v>
      </c>
      <c r="AK390" s="7" t="n">
        <v>17561</v>
      </c>
      <c r="AL390" s="7" t="n">
        <v>18006</v>
      </c>
      <c r="AM390" s="7" t="n">
        <v>17471</v>
      </c>
      <c r="AN390" s="7" t="n">
        <v>17876</v>
      </c>
      <c r="AO390" s="7" t="n">
        <v>17473</v>
      </c>
      <c r="AP390" s="7" t="n">
        <v>17732</v>
      </c>
      <c r="AQ390" s="7" t="n">
        <v>18229</v>
      </c>
      <c r="AR390" s="7" t="n">
        <v>17595</v>
      </c>
      <c r="AS390" s="7" t="n">
        <v>16846</v>
      </c>
      <c r="AT390" s="7" t="n">
        <v>15852</v>
      </c>
      <c r="AU390" s="7" t="n">
        <v>14472</v>
      </c>
      <c r="AV390" s="7" t="n">
        <v>14190</v>
      </c>
      <c r="AW390" s="7" t="n">
        <v>13586</v>
      </c>
      <c r="AX390" s="7" t="n">
        <v>11645</v>
      </c>
      <c r="AY390" s="7" t="n">
        <v>11572</v>
      </c>
      <c r="AZ390" s="7" t="n">
        <v>11924</v>
      </c>
      <c r="BA390" s="7" t="n">
        <v>11730</v>
      </c>
      <c r="BB390" s="4" t="inlineStr">
        <is>
          <t xml:space="preserve"> </t>
        </is>
      </c>
      <c r="BC390" s="7" t="n">
        <v>11669</v>
      </c>
      <c r="BD390" s="7" t="n">
        <v>11596</v>
      </c>
      <c r="BE390" s="7" t="n">
        <v>11497</v>
      </c>
      <c r="BF390" s="7" t="n">
        <v>10155</v>
      </c>
      <c r="BG390" s="7" t="n">
        <v>13884</v>
      </c>
      <c r="BH390" s="7" t="n">
        <v>15505</v>
      </c>
      <c r="BI390" s="7" t="n">
        <v>16049</v>
      </c>
      <c r="BJ390" s="7" t="n">
        <v>15601</v>
      </c>
      <c r="BK390" s="7" t="n">
        <v>15355</v>
      </c>
      <c r="BL390" s="7" t="n">
        <v>15235</v>
      </c>
      <c r="BM390" s="7" t="n">
        <v>14296</v>
      </c>
      <c r="BN390" s="7" t="n">
        <v>15044</v>
      </c>
      <c r="BO390" s="7" t="n">
        <v>15069</v>
      </c>
      <c r="BP390" s="7" t="n">
        <v>14036</v>
      </c>
      <c r="BQ390" s="7" t="n">
        <v>15113</v>
      </c>
      <c r="BR390" s="7" t="n">
        <v>14827</v>
      </c>
      <c r="BS390" s="7" t="n">
        <v>14648</v>
      </c>
      <c r="BT390" s="7" t="n">
        <v>14298</v>
      </c>
      <c r="BU390" s="7" t="n">
        <v>13211</v>
      </c>
      <c r="BV390" s="7" t="n">
        <v>14444</v>
      </c>
      <c r="BW390" s="7" t="n">
        <v>13956</v>
      </c>
      <c r="BX390" s="4" t="inlineStr">
        <is>
          <t xml:space="preserve"> </t>
        </is>
      </c>
      <c r="BY390" s="7" t="n">
        <v>14368</v>
      </c>
      <c r="BZ390" s="7" t="n">
        <v>14472</v>
      </c>
      <c r="CA390" s="7" t="n">
        <v>14320</v>
      </c>
      <c r="CB390" s="7" t="n">
        <v>14107</v>
      </c>
      <c r="CC390" s="7" t="n">
        <v>13758</v>
      </c>
      <c r="CD390" s="7" t="n">
        <v>13560</v>
      </c>
      <c r="CE390" s="7" t="n">
        <v>13390</v>
      </c>
      <c r="CF390" s="7" t="n">
        <v>13358</v>
      </c>
      <c r="CG390" s="7" t="n">
        <v>14120</v>
      </c>
      <c r="CH390" s="7" t="n">
        <v>13869</v>
      </c>
      <c r="CI390" s="4" t="inlineStr">
        <is>
          <t xml:space="preserve"> </t>
        </is>
      </c>
      <c r="CJ390" s="7" t="n">
        <v>13746</v>
      </c>
      <c r="CK390" s="7" t="n">
        <v>13155</v>
      </c>
      <c r="CL390" s="7" t="n">
        <v>13086</v>
      </c>
      <c r="CM390" s="7" t="n">
        <v>12674</v>
      </c>
      <c r="CN390" s="7" t="n">
        <v>12837</v>
      </c>
      <c r="CO390" s="7" t="n">
        <v>12697</v>
      </c>
      <c r="CP390" s="7" t="n">
        <v>12526</v>
      </c>
      <c r="CQ390" s="7" t="n">
        <v>12509</v>
      </c>
      <c r="CR390" s="7" t="n">
        <v>12568</v>
      </c>
      <c r="CS390" s="7" t="n">
        <v>12738</v>
      </c>
      <c r="CT390" s="7" t="n">
        <v>12388</v>
      </c>
      <c r="CU390" s="7" t="n">
        <v>12301</v>
      </c>
      <c r="CV390" s="7" t="n">
        <v>12207</v>
      </c>
      <c r="CW390" s="7" t="n">
        <v>11632</v>
      </c>
      <c r="CX390" s="7" t="n">
        <v>11922</v>
      </c>
      <c r="CY390" s="7" t="n">
        <v>11846</v>
      </c>
      <c r="CZ390" s="7" t="n">
        <v>11893</v>
      </c>
      <c r="DA390" s="7" t="n">
        <v>11534</v>
      </c>
      <c r="DB390" s="7" t="n">
        <v>11109</v>
      </c>
      <c r="DC390" s="7" t="n">
        <v>11103</v>
      </c>
      <c r="DD390" s="7" t="n">
        <v>10957</v>
      </c>
      <c r="DE390" s="7" t="n">
        <v>10030</v>
      </c>
      <c r="DF390" s="7" t="n">
        <v>9735</v>
      </c>
      <c r="DG390" s="7" t="n">
        <v>9843</v>
      </c>
      <c r="DH390" s="4" t="inlineStr">
        <is>
          <t xml:space="preserve"> </t>
        </is>
      </c>
      <c r="DI390" s="7" t="n">
        <v>9913</v>
      </c>
      <c r="DJ390" s="7" t="n">
        <v>10007</v>
      </c>
      <c r="DK390" s="5" t="n">
        <v>10000</v>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A390" s="4" t="inlineStr">
        <is>
          <t xml:space="preserve"> </t>
        </is>
      </c>
    </row>
    <row r="391">
      <c r="A391" s="4" t="inlineStr">
        <is>
          <t>SPDR ETFs Index: S&amp;P Sector-Neutral High Yield Dividend Aristocrats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c r="DT391" s="4" t="inlineStr">
        <is>
          <t xml:space="preserve"> </t>
        </is>
      </c>
      <c r="DU391" s="4" t="inlineStr">
        <is>
          <t xml:space="preserve"> </t>
        </is>
      </c>
      <c r="DV391" s="4" t="inlineStr">
        <is>
          <t xml:space="preserve"> </t>
        </is>
      </c>
      <c r="DW391" s="4" t="inlineStr">
        <is>
          <t xml:space="preserve"> </t>
        </is>
      </c>
      <c r="DX391" s="4" t="inlineStr">
        <is>
          <t xml:space="preserve"> </t>
        </is>
      </c>
      <c r="DY391" s="4" t="inlineStr">
        <is>
          <t xml:space="preserve"> </t>
        </is>
      </c>
      <c r="DZ391" s="4" t="inlineStr">
        <is>
          <t xml:space="preserve"> </t>
        </is>
      </c>
      <c r="EA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c r="DT392" s="4" t="inlineStr">
        <is>
          <t xml:space="preserve"> </t>
        </is>
      </c>
      <c r="DU392" s="4" t="inlineStr">
        <is>
          <t xml:space="preserve"> </t>
        </is>
      </c>
      <c r="DV392" s="4" t="inlineStr">
        <is>
          <t xml:space="preserve"> </t>
        </is>
      </c>
      <c r="DW392" s="4" t="inlineStr">
        <is>
          <t xml:space="preserve"> </t>
        </is>
      </c>
      <c r="DX392" s="4" t="inlineStr">
        <is>
          <t xml:space="preserve"> </t>
        </is>
      </c>
      <c r="DY392" s="4" t="inlineStr">
        <is>
          <t xml:space="preserve"> </t>
        </is>
      </c>
      <c r="DZ392" s="4" t="inlineStr">
        <is>
          <t xml:space="preserve"> </t>
        </is>
      </c>
      <c r="EA392" s="4" t="inlineStr">
        <is>
          <t xml:space="preserve"> </t>
        </is>
      </c>
    </row>
    <row r="393">
      <c r="A393" s="4" t="inlineStr">
        <is>
          <t>Line Graph and Table Measure Name</t>
        </is>
      </c>
      <c r="B393" s="4" t="inlineStr">
        <is>
          <t>S&amp;amp;P Sector-Neutral High Yield Dividend Aristocrats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c r="DT393" s="4" t="inlineStr">
        <is>
          <t xml:space="preserve"> </t>
        </is>
      </c>
      <c r="DU393" s="4" t="inlineStr">
        <is>
          <t xml:space="preserve"> </t>
        </is>
      </c>
      <c r="DV393" s="4" t="inlineStr">
        <is>
          <t xml:space="preserve"> </t>
        </is>
      </c>
      <c r="DW393" s="4" t="inlineStr">
        <is>
          <t xml:space="preserve"> </t>
        </is>
      </c>
      <c r="DX393" s="4" t="inlineStr">
        <is>
          <t xml:space="preserve"> </t>
        </is>
      </c>
      <c r="DY393" s="4" t="inlineStr">
        <is>
          <t xml:space="preserve"> </t>
        </is>
      </c>
      <c r="DZ393" s="4" t="inlineStr">
        <is>
          <t xml:space="preserve"> </t>
        </is>
      </c>
      <c r="EA393" s="4" t="inlineStr">
        <is>
          <t xml:space="preserve"> </t>
        </is>
      </c>
    </row>
    <row r="394">
      <c r="A394" s="4" t="inlineStr">
        <is>
          <t>Account Value</t>
        </is>
      </c>
      <c r="B394" s="5" t="n">
        <v>11724</v>
      </c>
      <c r="C394" s="5" t="n">
        <v>11724</v>
      </c>
      <c r="D394" s="7" t="n">
        <v>11454</v>
      </c>
      <c r="E394" s="7" t="n">
        <v>11138</v>
      </c>
      <c r="F394" s="7" t="n">
        <v>11661</v>
      </c>
      <c r="G394" s="7" t="n">
        <v>11176</v>
      </c>
      <c r="H394" s="7" t="n">
        <v>10944</v>
      </c>
      <c r="I394" s="7" t="n">
        <v>10801</v>
      </c>
      <c r="J394" s="7" t="n">
        <v>10110</v>
      </c>
      <c r="K394" s="7" t="n">
        <v>9375</v>
      </c>
      <c r="L394" s="7" t="n">
        <v>9658</v>
      </c>
      <c r="M394" s="5" t="n">
        <v>10000</v>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c r="CF394" s="4" t="inlineStr">
        <is>
          <t xml:space="preserve"> </t>
        </is>
      </c>
      <c r="CG394" s="4" t="inlineStr">
        <is>
          <t xml:space="preserve"> </t>
        </is>
      </c>
      <c r="CH394" s="4" t="inlineStr">
        <is>
          <t xml:space="preserve"> </t>
        </is>
      </c>
      <c r="CI394" s="4" t="inlineStr">
        <is>
          <t xml:space="preserve"> </t>
        </is>
      </c>
      <c r="CJ394" s="4" t="inlineStr">
        <is>
          <t xml:space="preserve"> </t>
        </is>
      </c>
      <c r="CK394" s="4" t="inlineStr">
        <is>
          <t xml:space="preserve"> </t>
        </is>
      </c>
      <c r="CL394" s="4" t="inlineStr">
        <is>
          <t xml:space="preserve"> </t>
        </is>
      </c>
      <c r="CM394" s="4" t="inlineStr">
        <is>
          <t xml:space="preserve"> </t>
        </is>
      </c>
      <c r="CN394" s="4" t="inlineStr">
        <is>
          <t xml:space="preserve"> </t>
        </is>
      </c>
      <c r="CO394" s="4" t="inlineStr">
        <is>
          <t xml:space="preserve"> </t>
        </is>
      </c>
      <c r="CP394" s="4" t="inlineStr">
        <is>
          <t xml:space="preserve"> </t>
        </is>
      </c>
      <c r="CQ394" s="4" t="inlineStr">
        <is>
          <t xml:space="preserve"> </t>
        </is>
      </c>
      <c r="CR394" s="4" t="inlineStr">
        <is>
          <t xml:space="preserve"> </t>
        </is>
      </c>
      <c r="CS394" s="4" t="inlineStr">
        <is>
          <t xml:space="preserve"> </t>
        </is>
      </c>
      <c r="CT394" s="4" t="inlineStr">
        <is>
          <t xml:space="preserve"> </t>
        </is>
      </c>
      <c r="CU394" s="4" t="inlineStr">
        <is>
          <t xml:space="preserve"> </t>
        </is>
      </c>
      <c r="CV394" s="4" t="inlineStr">
        <is>
          <t xml:space="preserve"> </t>
        </is>
      </c>
      <c r="CW394" s="4" t="inlineStr">
        <is>
          <t xml:space="preserve"> </t>
        </is>
      </c>
      <c r="CX394" s="4" t="inlineStr">
        <is>
          <t xml:space="preserve"> </t>
        </is>
      </c>
      <c r="CY394" s="4" t="inlineStr">
        <is>
          <t xml:space="preserve"> </t>
        </is>
      </c>
      <c r="CZ394" s="4" t="inlineStr">
        <is>
          <t xml:space="preserve"> </t>
        </is>
      </c>
      <c r="DA394" s="4" t="inlineStr">
        <is>
          <t xml:space="preserve"> </t>
        </is>
      </c>
      <c r="DB394" s="4" t="inlineStr">
        <is>
          <t xml:space="preserve"> </t>
        </is>
      </c>
      <c r="DC394" s="4" t="inlineStr">
        <is>
          <t xml:space="preserve"> </t>
        </is>
      </c>
      <c r="DD394" s="4" t="inlineStr">
        <is>
          <t xml:space="preserve"> </t>
        </is>
      </c>
      <c r="DE394" s="4" t="inlineStr">
        <is>
          <t xml:space="preserve"> </t>
        </is>
      </c>
      <c r="DF394" s="4" t="inlineStr">
        <is>
          <t xml:space="preserve"> </t>
        </is>
      </c>
      <c r="DG394" s="4" t="inlineStr">
        <is>
          <t xml:space="preserve"> </t>
        </is>
      </c>
      <c r="DH394" s="4" t="inlineStr">
        <is>
          <t xml:space="preserve"> </t>
        </is>
      </c>
      <c r="DI394" s="4" t="inlineStr">
        <is>
          <t xml:space="preserve"> </t>
        </is>
      </c>
      <c r="DJ394" s="4" t="inlineStr">
        <is>
          <t xml:space="preserve"> </t>
        </is>
      </c>
      <c r="DK394" s="4" t="inlineStr">
        <is>
          <t xml:space="preserve"> </t>
        </is>
      </c>
      <c r="DL394" s="4" t="inlineStr">
        <is>
          <t xml:space="preserve"> </t>
        </is>
      </c>
      <c r="DM394" s="4" t="inlineStr">
        <is>
          <t xml:space="preserve"> </t>
        </is>
      </c>
      <c r="DN394" s="4" t="inlineStr">
        <is>
          <t xml:space="preserve"> </t>
        </is>
      </c>
      <c r="DO394" s="4" t="inlineStr">
        <is>
          <t xml:space="preserve"> </t>
        </is>
      </c>
      <c r="DP394" s="4" t="inlineStr">
        <is>
          <t xml:space="preserve"> </t>
        </is>
      </c>
      <c r="DQ394" s="4" t="inlineStr">
        <is>
          <t xml:space="preserve"> </t>
        </is>
      </c>
      <c r="DR394" s="4" t="inlineStr">
        <is>
          <t xml:space="preserve"> </t>
        </is>
      </c>
      <c r="DS394" s="4" t="inlineStr">
        <is>
          <t xml:space="preserve"> </t>
        </is>
      </c>
      <c r="DT394" s="4" t="inlineStr">
        <is>
          <t xml:space="preserve"> </t>
        </is>
      </c>
      <c r="DU394" s="4" t="inlineStr">
        <is>
          <t xml:space="preserve"> </t>
        </is>
      </c>
      <c r="DV394" s="4" t="inlineStr">
        <is>
          <t xml:space="preserve"> </t>
        </is>
      </c>
      <c r="DW394" s="4" t="inlineStr">
        <is>
          <t xml:space="preserve"> </t>
        </is>
      </c>
      <c r="DX394" s="4" t="inlineStr">
        <is>
          <t xml:space="preserve"> </t>
        </is>
      </c>
      <c r="DY394" s="4" t="inlineStr">
        <is>
          <t xml:space="preserve"> </t>
        </is>
      </c>
      <c r="DZ394" s="4" t="inlineStr">
        <is>
          <t xml:space="preserve"> </t>
        </is>
      </c>
      <c r="EA394" s="4" t="inlineStr">
        <is>
          <t xml:space="preserve"> </t>
        </is>
      </c>
    </row>
    <row r="395">
      <c r="A395" s="4" t="inlineStr">
        <is>
          <t>SPDR ETFs Index: S&amp;P MidCap 400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c r="DT395" s="4" t="inlineStr">
        <is>
          <t xml:space="preserve"> </t>
        </is>
      </c>
      <c r="DU395" s="4" t="inlineStr">
        <is>
          <t xml:space="preserve"> </t>
        </is>
      </c>
      <c r="DV395" s="4" t="inlineStr">
        <is>
          <t xml:space="preserve"> </t>
        </is>
      </c>
      <c r="DW395" s="4" t="inlineStr">
        <is>
          <t xml:space="preserve"> </t>
        </is>
      </c>
      <c r="DX395" s="4" t="inlineStr">
        <is>
          <t xml:space="preserve"> </t>
        </is>
      </c>
      <c r="DY395" s="4" t="inlineStr">
        <is>
          <t xml:space="preserve"> </t>
        </is>
      </c>
      <c r="DZ395" s="4" t="inlineStr">
        <is>
          <t xml:space="preserve"> </t>
        </is>
      </c>
      <c r="EA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c r="DT396" s="4" t="inlineStr">
        <is>
          <t xml:space="preserve"> </t>
        </is>
      </c>
      <c r="DU396" s="4" t="inlineStr">
        <is>
          <t xml:space="preserve"> </t>
        </is>
      </c>
      <c r="DV396" s="4" t="inlineStr">
        <is>
          <t xml:space="preserve"> </t>
        </is>
      </c>
      <c r="DW396" s="4" t="inlineStr">
        <is>
          <t xml:space="preserve"> </t>
        </is>
      </c>
      <c r="DX396" s="4" t="inlineStr">
        <is>
          <t xml:space="preserve"> </t>
        </is>
      </c>
      <c r="DY396" s="4" t="inlineStr">
        <is>
          <t xml:space="preserve"> </t>
        </is>
      </c>
      <c r="DZ396" s="4" t="inlineStr">
        <is>
          <t xml:space="preserve"> </t>
        </is>
      </c>
      <c r="EA396" s="4" t="inlineStr">
        <is>
          <t xml:space="preserve"> </t>
        </is>
      </c>
    </row>
    <row r="397">
      <c r="A397" s="4" t="inlineStr">
        <is>
          <t>Line Graph and Table Measure Name</t>
        </is>
      </c>
      <c r="B397" s="4" t="inlineStr">
        <is>
          <t xml:space="preserve"> </t>
        </is>
      </c>
      <c r="C397" s="4" t="inlineStr">
        <is>
          <t>S&amp;amp;P MidCap 400 Index</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c r="DT397" s="4" t="inlineStr">
        <is>
          <t xml:space="preserve"> </t>
        </is>
      </c>
      <c r="DU397" s="4" t="inlineStr">
        <is>
          <t xml:space="preserve"> </t>
        </is>
      </c>
      <c r="DV397" s="4" t="inlineStr">
        <is>
          <t xml:space="preserve"> </t>
        </is>
      </c>
      <c r="DW397" s="4" t="inlineStr">
        <is>
          <t xml:space="preserve"> </t>
        </is>
      </c>
      <c r="DX397" s="4" t="inlineStr">
        <is>
          <t xml:space="preserve"> </t>
        </is>
      </c>
      <c r="DY397" s="4" t="inlineStr">
        <is>
          <t xml:space="preserve"> </t>
        </is>
      </c>
      <c r="DZ397" s="4" t="inlineStr">
        <is>
          <t xml:space="preserve"> </t>
        </is>
      </c>
      <c r="EA397" s="4" t="inlineStr">
        <is>
          <t xml:space="preserve"> </t>
        </is>
      </c>
    </row>
    <row r="398">
      <c r="A398" s="4" t="inlineStr">
        <is>
          <t>Account Value</t>
        </is>
      </c>
      <c r="B398" s="7" t="n">
        <v>22785</v>
      </c>
      <c r="C398" s="5" t="n">
        <v>22785</v>
      </c>
      <c r="D398" s="7" t="n">
        <v>23151</v>
      </c>
      <c r="E398" s="7" t="n">
        <v>22177</v>
      </c>
      <c r="F398" s="7" t="n">
        <v>23598</v>
      </c>
      <c r="G398" s="7" t="n">
        <v>22347</v>
      </c>
      <c r="H398" s="7" t="n">
        <v>21094</v>
      </c>
      <c r="I398" s="7" t="n">
        <v>21462</v>
      </c>
      <c r="J398" s="7" t="n">
        <v>19741</v>
      </c>
      <c r="K398" s="7" t="n">
        <v>18193</v>
      </c>
      <c r="L398" s="7" t="n">
        <v>19219</v>
      </c>
      <c r="M398" s="4" t="inlineStr">
        <is>
          <t xml:space="preserve"> </t>
        </is>
      </c>
      <c r="N398" s="7" t="n">
        <v>20285</v>
      </c>
      <c r="O398" s="7" t="n">
        <v>20889</v>
      </c>
      <c r="P398" s="7" t="n">
        <v>20062</v>
      </c>
      <c r="Q398" s="7" t="n">
        <v>18378</v>
      </c>
      <c r="R398" s="7" t="n">
        <v>18984</v>
      </c>
      <c r="S398" s="7" t="n">
        <v>19133</v>
      </c>
      <c r="T398" s="7" t="n">
        <v>19768</v>
      </c>
      <c r="U398" s="7" t="n">
        <v>20133</v>
      </c>
      <c r="V398" s="7" t="n">
        <v>18432</v>
      </c>
      <c r="W398" s="7" t="n">
        <v>19513</v>
      </c>
      <c r="X398" s="7" t="n">
        <v>18388</v>
      </c>
      <c r="Y398" s="7" t="n">
        <v>16638</v>
      </c>
      <c r="Z398" s="7" t="n">
        <v>18322</v>
      </c>
      <c r="AA398" s="7" t="n">
        <v>18909</v>
      </c>
      <c r="AB398" s="7" t="n">
        <v>17058</v>
      </c>
      <c r="AC398" s="7" t="n">
        <v>18874</v>
      </c>
      <c r="AD398" s="7" t="n">
        <v>18734</v>
      </c>
      <c r="AE398" s="4" t="inlineStr">
        <is>
          <t xml:space="preserve"> </t>
        </is>
      </c>
      <c r="AF398" s="7" t="n">
        <v>20167</v>
      </c>
      <c r="AG398" s="7" t="n">
        <v>19891</v>
      </c>
      <c r="AH398" s="7" t="n">
        <v>19672</v>
      </c>
      <c r="AI398" s="4" t="inlineStr">
        <is>
          <t xml:space="preserve"> </t>
        </is>
      </c>
      <c r="AJ398" s="7" t="n">
        <v>21201</v>
      </c>
      <c r="AK398" s="7" t="n">
        <v>20176</v>
      </c>
      <c r="AL398" s="7" t="n">
        <v>20787</v>
      </c>
      <c r="AM398" s="7" t="n">
        <v>19631</v>
      </c>
      <c r="AN398" s="7" t="n">
        <v>20443</v>
      </c>
      <c r="AO398" s="7" t="n">
        <v>20052</v>
      </c>
      <c r="AP398" s="7" t="n">
        <v>19983</v>
      </c>
      <c r="AQ398" s="7" t="n">
        <v>20190</v>
      </c>
      <c r="AR398" s="7" t="n">
        <v>20150</v>
      </c>
      <c r="AS398" s="7" t="n">
        <v>19282</v>
      </c>
      <c r="AT398" s="7" t="n">
        <v>18422</v>
      </c>
      <c r="AU398" s="7" t="n">
        <v>17249</v>
      </c>
      <c r="AV398" s="7" t="n">
        <v>16993</v>
      </c>
      <c r="AW398" s="7" t="n">
        <v>15953</v>
      </c>
      <c r="AX398" s="7" t="n">
        <v>13960</v>
      </c>
      <c r="AY398" s="7" t="n">
        <v>13663</v>
      </c>
      <c r="AZ398" s="7" t="n">
        <v>14121</v>
      </c>
      <c r="BA398" s="7" t="n">
        <v>13642</v>
      </c>
      <c r="BB398" s="4" t="inlineStr">
        <is>
          <t xml:space="preserve"> </t>
        </is>
      </c>
      <c r="BC398" s="7" t="n">
        <v>13041</v>
      </c>
      <c r="BD398" s="7" t="n">
        <v>12879</v>
      </c>
      <c r="BE398" s="7" t="n">
        <v>12001</v>
      </c>
      <c r="BF398" s="7" t="n">
        <v>10510</v>
      </c>
      <c r="BG398" s="7" t="n">
        <v>13179</v>
      </c>
      <c r="BH398" s="7" t="n">
        <v>14561</v>
      </c>
      <c r="BI398" s="7" t="n">
        <v>14957</v>
      </c>
      <c r="BJ398" s="7" t="n">
        <v>14541</v>
      </c>
      <c r="BK398" s="7" t="n">
        <v>14117</v>
      </c>
      <c r="BL398" s="7" t="n">
        <v>13926</v>
      </c>
      <c r="BM398" s="7" t="n">
        <v>13501</v>
      </c>
      <c r="BN398" s="7" t="n">
        <v>14106</v>
      </c>
      <c r="BO398" s="7" t="n">
        <v>13942</v>
      </c>
      <c r="BP398" s="7" t="n">
        <v>12959</v>
      </c>
      <c r="BQ398" s="7" t="n">
        <v>14117</v>
      </c>
      <c r="BR398" s="7" t="n">
        <v>13577</v>
      </c>
      <c r="BS398" s="7" t="n">
        <v>13774</v>
      </c>
      <c r="BT398" s="7" t="n">
        <v>13209</v>
      </c>
      <c r="BU398" s="7" t="n">
        <v>11952</v>
      </c>
      <c r="BV398" s="7" t="n">
        <v>13513</v>
      </c>
      <c r="BW398" s="7" t="n">
        <v>13169</v>
      </c>
      <c r="BX398" s="4" t="inlineStr">
        <is>
          <t xml:space="preserve"> </t>
        </is>
      </c>
      <c r="BY398" s="7" t="n">
        <v>14606</v>
      </c>
      <c r="BZ398" s="7" t="n">
        <v>14868</v>
      </c>
      <c r="CA398" s="7" t="n">
        <v>14336</v>
      </c>
      <c r="CB398" s="7" t="n">
        <v>14027</v>
      </c>
      <c r="CC398" s="7" t="n">
        <v>13938</v>
      </c>
      <c r="CD398" s="7" t="n">
        <v>13294</v>
      </c>
      <c r="CE398" s="7" t="n">
        <v>13277</v>
      </c>
      <c r="CF398" s="7" t="n">
        <v>13110</v>
      </c>
      <c r="CG398" s="7" t="n">
        <v>13694</v>
      </c>
      <c r="CH398" s="7" t="n">
        <v>13325</v>
      </c>
      <c r="CI398" s="4" t="inlineStr">
        <is>
          <t xml:space="preserve"> </t>
        </is>
      </c>
      <c r="CJ398" s="7" t="n">
        <v>13326</v>
      </c>
      <c r="CK398" s="7" t="n">
        <v>12859</v>
      </c>
      <c r="CL398" s="7" t="n">
        <v>12626</v>
      </c>
      <c r="CM398" s="7" t="n">
        <v>12016</v>
      </c>
      <c r="CN398" s="7" t="n">
        <v>12243</v>
      </c>
      <c r="CO398" s="7" t="n">
        <v>12133</v>
      </c>
      <c r="CP398" s="7" t="n">
        <v>11891</v>
      </c>
      <c r="CQ398" s="7" t="n">
        <v>12009</v>
      </c>
      <c r="CR398" s="7" t="n">
        <v>11906</v>
      </c>
      <c r="CS398" s="7" t="n">
        <v>11943</v>
      </c>
      <c r="CT398" s="7" t="n">
        <v>11674</v>
      </c>
      <c r="CU398" s="7" t="n">
        <v>11554</v>
      </c>
      <c r="CV398" s="7" t="n">
        <v>11266</v>
      </c>
      <c r="CW398" s="7" t="n">
        <v>10302</v>
      </c>
      <c r="CX398" s="7" t="n">
        <v>10645</v>
      </c>
      <c r="CY398" s="7" t="n">
        <v>10672</v>
      </c>
      <c r="CZ398" s="7" t="n">
        <v>10592</v>
      </c>
      <c r="DA398" s="7" t="n">
        <v>10133</v>
      </c>
      <c r="DB398" s="7" t="n">
        <v>10137</v>
      </c>
      <c r="DC398" s="7" t="n">
        <v>9956</v>
      </c>
      <c r="DD398" s="7" t="n">
        <v>9790</v>
      </c>
      <c r="DE398" s="7" t="n">
        <v>9041</v>
      </c>
      <c r="DF398" s="7" t="n">
        <v>9009</v>
      </c>
      <c r="DG398" s="7" t="n">
        <v>9859</v>
      </c>
      <c r="DH398" s="4" t="inlineStr">
        <is>
          <t xml:space="preserve"> </t>
        </is>
      </c>
      <c r="DI398" s="7" t="n">
        <v>10272</v>
      </c>
      <c r="DJ398" s="7" t="n">
        <v>10099</v>
      </c>
      <c r="DK398" s="4" t="inlineStr">
        <is>
          <t xml:space="preserve"> </t>
        </is>
      </c>
      <c r="DL398" s="7" t="n">
        <v>9572</v>
      </c>
      <c r="DM398" s="7" t="n">
        <v>10048</v>
      </c>
      <c r="DN398" s="7" t="n">
        <v>10688</v>
      </c>
      <c r="DO398" s="7" t="n">
        <v>10691</v>
      </c>
      <c r="DP398" s="7" t="n">
        <v>10868</v>
      </c>
      <c r="DQ398" s="7" t="n">
        <v>10651</v>
      </c>
      <c r="DR398" s="7" t="n">
        <v>10784</v>
      </c>
      <c r="DS398" s="7" t="n">
        <v>10660</v>
      </c>
      <c r="DT398" s="7" t="n">
        <v>10039</v>
      </c>
      <c r="DU398" s="7" t="n">
        <v>10128</v>
      </c>
      <c r="DV398" s="7" t="n">
        <v>10031</v>
      </c>
      <c r="DW398" s="7" t="n">
        <v>9913</v>
      </c>
      <c r="DX398" s="7" t="n">
        <v>9520</v>
      </c>
      <c r="DY398" s="7" t="n">
        <v>10036</v>
      </c>
      <c r="DZ398" s="7" t="n">
        <v>9562</v>
      </c>
      <c r="EA398" s="7" t="n">
        <v>10000</v>
      </c>
    </row>
    <row r="399">
      <c r="A399" s="4" t="inlineStr">
        <is>
          <t>SPDR ETFs Index: Dow Jones U.S. Select REIT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c r="DS399" s="4" t="inlineStr">
        <is>
          <t xml:space="preserve"> </t>
        </is>
      </c>
      <c r="DT399" s="4" t="inlineStr">
        <is>
          <t xml:space="preserve"> </t>
        </is>
      </c>
      <c r="DU399" s="4" t="inlineStr">
        <is>
          <t xml:space="preserve"> </t>
        </is>
      </c>
      <c r="DV399" s="4" t="inlineStr">
        <is>
          <t xml:space="preserve"> </t>
        </is>
      </c>
      <c r="DW399" s="4" t="inlineStr">
        <is>
          <t xml:space="preserve"> </t>
        </is>
      </c>
      <c r="DX399" s="4" t="inlineStr">
        <is>
          <t xml:space="preserve"> </t>
        </is>
      </c>
      <c r="DY399" s="4" t="inlineStr">
        <is>
          <t xml:space="preserve"> </t>
        </is>
      </c>
      <c r="DZ399" s="4" t="inlineStr">
        <is>
          <t xml:space="preserve"> </t>
        </is>
      </c>
      <c r="EA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c r="DT400" s="4" t="inlineStr">
        <is>
          <t xml:space="preserve"> </t>
        </is>
      </c>
      <c r="DU400" s="4" t="inlineStr">
        <is>
          <t xml:space="preserve"> </t>
        </is>
      </c>
      <c r="DV400" s="4" t="inlineStr">
        <is>
          <t xml:space="preserve"> </t>
        </is>
      </c>
      <c r="DW400" s="4" t="inlineStr">
        <is>
          <t xml:space="preserve"> </t>
        </is>
      </c>
      <c r="DX400" s="4" t="inlineStr">
        <is>
          <t xml:space="preserve"> </t>
        </is>
      </c>
      <c r="DY400" s="4" t="inlineStr">
        <is>
          <t xml:space="preserve"> </t>
        </is>
      </c>
      <c r="DZ400" s="4" t="inlineStr">
        <is>
          <t xml:space="preserve"> </t>
        </is>
      </c>
      <c r="EA400" s="4" t="inlineStr">
        <is>
          <t xml:space="preserve"> </t>
        </is>
      </c>
    </row>
    <row r="401">
      <c r="A401" s="4" t="inlineStr">
        <is>
          <t>Line Graph and Table Measure Name</t>
        </is>
      </c>
      <c r="B401" s="4" t="inlineStr">
        <is>
          <t xml:space="preserve"> </t>
        </is>
      </c>
      <c r="C401" s="4" t="inlineStr">
        <is>
          <t>Dow Jones U.S. Select REIT Index</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c r="DT401" s="4" t="inlineStr">
        <is>
          <t xml:space="preserve"> </t>
        </is>
      </c>
      <c r="DU401" s="4" t="inlineStr">
        <is>
          <t xml:space="preserve"> </t>
        </is>
      </c>
      <c r="DV401" s="4" t="inlineStr">
        <is>
          <t xml:space="preserve"> </t>
        </is>
      </c>
      <c r="DW401" s="4" t="inlineStr">
        <is>
          <t xml:space="preserve"> </t>
        </is>
      </c>
      <c r="DX401" s="4" t="inlineStr">
        <is>
          <t xml:space="preserve"> </t>
        </is>
      </c>
      <c r="DY401" s="4" t="inlineStr">
        <is>
          <t xml:space="preserve"> </t>
        </is>
      </c>
      <c r="DZ401" s="4" t="inlineStr">
        <is>
          <t xml:space="preserve"> </t>
        </is>
      </c>
      <c r="EA401" s="4" t="inlineStr">
        <is>
          <t xml:space="preserve"> </t>
        </is>
      </c>
    </row>
    <row r="402">
      <c r="A402" s="4" t="inlineStr">
        <is>
          <t>Account Value</t>
        </is>
      </c>
      <c r="B402" s="7" t="n">
        <v>16552</v>
      </c>
      <c r="C402" s="5" t="n">
        <v>16552</v>
      </c>
      <c r="D402" s="7" t="n">
        <v>16109</v>
      </c>
      <c r="E402" s="7" t="n">
        <v>15364</v>
      </c>
      <c r="F402" s="7" t="n">
        <v>16578</v>
      </c>
      <c r="G402" s="7" t="n">
        <v>16269</v>
      </c>
      <c r="H402" s="7" t="n">
        <v>15971</v>
      </c>
      <c r="I402" s="7" t="n">
        <v>16643</v>
      </c>
      <c r="J402" s="7" t="n">
        <v>15127</v>
      </c>
      <c r="K402" s="7" t="n">
        <v>13657</v>
      </c>
      <c r="L402" s="7" t="n">
        <v>14304</v>
      </c>
      <c r="M402" s="4" t="inlineStr">
        <is>
          <t xml:space="preserve"> </t>
        </is>
      </c>
      <c r="N402" s="7" t="n">
        <v>15383</v>
      </c>
      <c r="O402" s="7" t="n">
        <v>15890</v>
      </c>
      <c r="P402" s="7" t="n">
        <v>15447</v>
      </c>
      <c r="Q402" s="7" t="n">
        <v>14696</v>
      </c>
      <c r="R402" s="7" t="n">
        <v>15113</v>
      </c>
      <c r="S402" s="7" t="n">
        <v>15009</v>
      </c>
      <c r="T402" s="7" t="n">
        <v>15409</v>
      </c>
      <c r="U402" s="7" t="n">
        <v>16207</v>
      </c>
      <c r="V402" s="7" t="n">
        <v>14604</v>
      </c>
      <c r="W402" s="7" t="n">
        <v>15411</v>
      </c>
      <c r="X402" s="7" t="n">
        <v>14567</v>
      </c>
      <c r="Y402" s="7" t="n">
        <v>13941</v>
      </c>
      <c r="Z402" s="7" t="n">
        <v>15887</v>
      </c>
      <c r="AA402" s="7" t="n">
        <v>16939</v>
      </c>
      <c r="AB402" s="7" t="n">
        <v>15555</v>
      </c>
      <c r="AC402" s="7" t="n">
        <v>16863</v>
      </c>
      <c r="AD402" s="7" t="n">
        <v>18113</v>
      </c>
      <c r="AE402" s="4" t="inlineStr">
        <is>
          <t xml:space="preserve"> </t>
        </is>
      </c>
      <c r="AF402" s="7" t="n">
        <v>18996</v>
      </c>
      <c r="AG402" s="7" t="n">
        <v>17803</v>
      </c>
      <c r="AH402" s="7" t="n">
        <v>18456</v>
      </c>
      <c r="AI402" s="4" t="inlineStr">
        <is>
          <t xml:space="preserve"> </t>
        </is>
      </c>
      <c r="AJ402" s="7" t="n">
        <v>19731</v>
      </c>
      <c r="AK402" s="7" t="n">
        <v>18100</v>
      </c>
      <c r="AL402" s="7" t="n">
        <v>18209</v>
      </c>
      <c r="AM402" s="7" t="n">
        <v>16833</v>
      </c>
      <c r="AN402" s="7" t="n">
        <v>17817</v>
      </c>
      <c r="AO402" s="7" t="n">
        <v>17510</v>
      </c>
      <c r="AP402" s="7" t="n">
        <v>16625</v>
      </c>
      <c r="AQ402" s="7" t="n">
        <v>16252</v>
      </c>
      <c r="AR402" s="7" t="n">
        <v>16107</v>
      </c>
      <c r="AS402" s="7" t="n">
        <v>14875</v>
      </c>
      <c r="AT402" s="7" t="n">
        <v>14216</v>
      </c>
      <c r="AU402" s="7" t="n">
        <v>13496</v>
      </c>
      <c r="AV402" s="7" t="n">
        <v>13523</v>
      </c>
      <c r="AW402" s="7" t="n">
        <v>13098</v>
      </c>
      <c r="AX402" s="7" t="n">
        <v>11665</v>
      </c>
      <c r="AY402" s="7" t="n">
        <v>11975</v>
      </c>
      <c r="AZ402" s="7" t="n">
        <v>12358</v>
      </c>
      <c r="BA402" s="7" t="n">
        <v>12273</v>
      </c>
      <c r="BB402" s="4" t="inlineStr">
        <is>
          <t xml:space="preserve"> </t>
        </is>
      </c>
      <c r="BC402" s="7" t="n">
        <v>11877</v>
      </c>
      <c r="BD402" s="7" t="n">
        <v>11663</v>
      </c>
      <c r="BE402" s="7" t="n">
        <v>11737</v>
      </c>
      <c r="BF402" s="7" t="n">
        <v>10885</v>
      </c>
      <c r="BG402" s="7" t="n">
        <v>14006</v>
      </c>
      <c r="BH402" s="7" t="n">
        <v>15291</v>
      </c>
      <c r="BI402" s="7" t="n">
        <v>15228</v>
      </c>
      <c r="BJ402" s="7" t="n">
        <v>15372</v>
      </c>
      <c r="BK402" s="7" t="n">
        <v>15582</v>
      </c>
      <c r="BL402" s="7" t="n">
        <v>15418</v>
      </c>
      <c r="BM402" s="7" t="n">
        <v>15011</v>
      </c>
      <c r="BN402" s="7" t="n">
        <v>14663</v>
      </c>
      <c r="BO402" s="7" t="n">
        <v>14432</v>
      </c>
      <c r="BP402" s="7" t="n">
        <v>14239</v>
      </c>
      <c r="BQ402" s="7" t="n">
        <v>14288</v>
      </c>
      <c r="BR402" s="7" t="n">
        <v>14315</v>
      </c>
      <c r="BS402" s="7" t="n">
        <v>13914</v>
      </c>
      <c r="BT402" s="7" t="n">
        <v>13781</v>
      </c>
      <c r="BU402" s="7" t="n">
        <v>12370</v>
      </c>
      <c r="BV402" s="7" t="n">
        <v>13533</v>
      </c>
      <c r="BW402" s="7" t="n">
        <v>12907</v>
      </c>
      <c r="BX402" s="4" t="inlineStr">
        <is>
          <t xml:space="preserve"> </t>
        </is>
      </c>
      <c r="BY402" s="7" t="n">
        <v>13245</v>
      </c>
      <c r="BZ402" s="7" t="n">
        <v>13616</v>
      </c>
      <c r="CA402" s="7" t="n">
        <v>13222</v>
      </c>
      <c r="CB402" s="7" t="n">
        <v>13150</v>
      </c>
      <c r="CC402" s="7" t="n">
        <v>12615</v>
      </c>
      <c r="CD402" s="7" t="n">
        <v>12132</v>
      </c>
      <c r="CE402" s="7" t="n">
        <v>11955</v>
      </c>
      <c r="CF402" s="7" t="n">
        <v>11509</v>
      </c>
      <c r="CG402" s="7" t="n">
        <v>12402</v>
      </c>
      <c r="CH402" s="7" t="n">
        <v>12913</v>
      </c>
      <c r="CI402" s="4" t="inlineStr">
        <is>
          <t xml:space="preserve"> </t>
        </is>
      </c>
      <c r="CJ402" s="7" t="n">
        <v>12909</v>
      </c>
      <c r="CK402" s="7" t="n">
        <v>12525</v>
      </c>
      <c r="CL402" s="7" t="n">
        <v>12663</v>
      </c>
      <c r="CM402" s="7" t="n">
        <v>12629</v>
      </c>
      <c r="CN402" s="7" t="n">
        <v>12729</v>
      </c>
      <c r="CO402" s="7" t="n">
        <v>12613</v>
      </c>
      <c r="CP402" s="7" t="n">
        <v>12312</v>
      </c>
      <c r="CQ402" s="7" t="n">
        <v>12380</v>
      </c>
      <c r="CR402" s="7" t="n">
        <v>12409</v>
      </c>
      <c r="CS402" s="7" t="n">
        <v>12768</v>
      </c>
      <c r="CT402" s="7" t="n">
        <v>12336</v>
      </c>
      <c r="CU402" s="7" t="n">
        <v>12443</v>
      </c>
      <c r="CV402" s="7" t="n">
        <v>11886</v>
      </c>
      <c r="CW402" s="7" t="n">
        <v>12049</v>
      </c>
      <c r="CX402" s="7" t="n">
        <v>12767</v>
      </c>
      <c r="CY402" s="7" t="n">
        <v>13036</v>
      </c>
      <c r="CZ402" s="7" t="n">
        <v>13492</v>
      </c>
      <c r="DA402" s="7" t="n">
        <v>12927</v>
      </c>
      <c r="DB402" s="7" t="n">
        <v>12142</v>
      </c>
      <c r="DC402" s="7" t="n">
        <v>11902</v>
      </c>
      <c r="DD402" s="7" t="n">
        <v>12262</v>
      </c>
      <c r="DE402" s="7" t="n">
        <v>11103</v>
      </c>
      <c r="DF402" s="7" t="n">
        <v>11204</v>
      </c>
      <c r="DG402" s="7" t="n">
        <v>11664</v>
      </c>
      <c r="DH402" s="4" t="inlineStr">
        <is>
          <t xml:space="preserve"> </t>
        </is>
      </c>
      <c r="DI402" s="7" t="n">
        <v>11415</v>
      </c>
      <c r="DJ402" s="7" t="n">
        <v>11478</v>
      </c>
      <c r="DK402" s="4" t="inlineStr">
        <is>
          <t xml:space="preserve"> </t>
        </is>
      </c>
      <c r="DL402" s="7" t="n">
        <v>10847</v>
      </c>
      <c r="DM402" s="7" t="n">
        <v>10493</v>
      </c>
      <c r="DN402" s="7" t="n">
        <v>11146</v>
      </c>
      <c r="DO402" s="7" t="n">
        <v>10521</v>
      </c>
      <c r="DP402" s="7" t="n">
        <v>11009</v>
      </c>
      <c r="DQ402" s="7" t="n">
        <v>11013</v>
      </c>
      <c r="DR402" s="7" t="n">
        <v>11690</v>
      </c>
      <c r="DS402" s="7" t="n">
        <v>11484</v>
      </c>
      <c r="DT402" s="7" t="n">
        <v>11911</v>
      </c>
      <c r="DU402" s="7" t="n">
        <v>11164</v>
      </c>
      <c r="DV402" s="7" t="n">
        <v>10967</v>
      </c>
      <c r="DW402" s="7" t="n">
        <v>10740</v>
      </c>
      <c r="DX402" s="7" t="n">
        <v>9700</v>
      </c>
      <c r="DY402" s="7" t="n">
        <v>10300</v>
      </c>
      <c r="DZ402" s="7" t="n">
        <v>10021</v>
      </c>
      <c r="EA402" s="7" t="n">
        <v>10000</v>
      </c>
    </row>
    <row r="403">
      <c r="A403" s="4" t="inlineStr">
        <is>
          <t>SPDR ETFs Index: S&amp;P Banks Select Industry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c r="DS403" s="4" t="inlineStr">
        <is>
          <t xml:space="preserve"> </t>
        </is>
      </c>
      <c r="DT403" s="4" t="inlineStr">
        <is>
          <t xml:space="preserve"> </t>
        </is>
      </c>
      <c r="DU403" s="4" t="inlineStr">
        <is>
          <t xml:space="preserve"> </t>
        </is>
      </c>
      <c r="DV403" s="4" t="inlineStr">
        <is>
          <t xml:space="preserve"> </t>
        </is>
      </c>
      <c r="DW403" s="4" t="inlineStr">
        <is>
          <t xml:space="preserve"> </t>
        </is>
      </c>
      <c r="DX403" s="4" t="inlineStr">
        <is>
          <t xml:space="preserve"> </t>
        </is>
      </c>
      <c r="DY403" s="4" t="inlineStr">
        <is>
          <t xml:space="preserve"> </t>
        </is>
      </c>
      <c r="DZ403" s="4" t="inlineStr">
        <is>
          <t xml:space="preserve"> </t>
        </is>
      </c>
      <c r="EA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4" t="inlineStr">
        <is>
          <t xml:space="preserve"> </t>
        </is>
      </c>
      <c r="DR404" s="4" t="inlineStr">
        <is>
          <t xml:space="preserve"> </t>
        </is>
      </c>
      <c r="DS404" s="4" t="inlineStr">
        <is>
          <t xml:space="preserve"> </t>
        </is>
      </c>
      <c r="DT404" s="4" t="inlineStr">
        <is>
          <t xml:space="preserve"> </t>
        </is>
      </c>
      <c r="DU404" s="4" t="inlineStr">
        <is>
          <t xml:space="preserve"> </t>
        </is>
      </c>
      <c r="DV404" s="4" t="inlineStr">
        <is>
          <t xml:space="preserve"> </t>
        </is>
      </c>
      <c r="DW404" s="4" t="inlineStr">
        <is>
          <t xml:space="preserve"> </t>
        </is>
      </c>
      <c r="DX404" s="4" t="inlineStr">
        <is>
          <t xml:space="preserve"> </t>
        </is>
      </c>
      <c r="DY404" s="4" t="inlineStr">
        <is>
          <t xml:space="preserve"> </t>
        </is>
      </c>
      <c r="DZ404" s="4" t="inlineStr">
        <is>
          <t xml:space="preserve"> </t>
        </is>
      </c>
      <c r="EA404" s="4" t="inlineStr">
        <is>
          <t xml:space="preserve"> </t>
        </is>
      </c>
    </row>
    <row r="405">
      <c r="A405" s="4" t="inlineStr">
        <is>
          <t>Line Graph and Table Measure Name</t>
        </is>
      </c>
      <c r="B405" s="4" t="inlineStr">
        <is>
          <t xml:space="preserve"> </t>
        </is>
      </c>
      <c r="C405" s="4" t="inlineStr">
        <is>
          <t>S&amp;amp;P Banks Select Industry Index</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c r="DS405" s="4" t="inlineStr">
        <is>
          <t xml:space="preserve"> </t>
        </is>
      </c>
      <c r="DT405" s="4" t="inlineStr">
        <is>
          <t xml:space="preserve"> </t>
        </is>
      </c>
      <c r="DU405" s="4" t="inlineStr">
        <is>
          <t xml:space="preserve"> </t>
        </is>
      </c>
      <c r="DV405" s="4" t="inlineStr">
        <is>
          <t xml:space="preserve"> </t>
        </is>
      </c>
      <c r="DW405" s="4" t="inlineStr">
        <is>
          <t xml:space="preserve"> </t>
        </is>
      </c>
      <c r="DX405" s="4" t="inlineStr">
        <is>
          <t xml:space="preserve"> </t>
        </is>
      </c>
      <c r="DY405" s="4" t="inlineStr">
        <is>
          <t xml:space="preserve"> </t>
        </is>
      </c>
      <c r="DZ405" s="4" t="inlineStr">
        <is>
          <t xml:space="preserve"> </t>
        </is>
      </c>
      <c r="EA405" s="4" t="inlineStr">
        <is>
          <t xml:space="preserve"> </t>
        </is>
      </c>
    </row>
    <row r="406">
      <c r="A406" s="4" t="inlineStr">
        <is>
          <t>Account Value</t>
        </is>
      </c>
      <c r="B406" s="7" t="n">
        <v>17370</v>
      </c>
      <c r="C406" s="5" t="n">
        <v>17370</v>
      </c>
      <c r="D406" s="7" t="n">
        <v>17188</v>
      </c>
      <c r="E406" s="7" t="n">
        <v>16475</v>
      </c>
      <c r="F406" s="7" t="n">
        <v>17497</v>
      </c>
      <c r="G406" s="7" t="n">
        <v>16383</v>
      </c>
      <c r="H406" s="7" t="n">
        <v>16509</v>
      </c>
      <c r="I406" s="7" t="n">
        <v>16959</v>
      </c>
      <c r="J406" s="7" t="n">
        <v>14739</v>
      </c>
      <c r="K406" s="7" t="n">
        <v>12906</v>
      </c>
      <c r="L406" s="7" t="n">
        <v>13463</v>
      </c>
      <c r="M406" s="4" t="inlineStr">
        <is>
          <t xml:space="preserve"> </t>
        </is>
      </c>
      <c r="N406" s="7" t="n">
        <v>14143</v>
      </c>
      <c r="O406" s="7" t="n">
        <v>15185</v>
      </c>
      <c r="P406" s="7" t="n">
        <v>13017</v>
      </c>
      <c r="Q406" s="7" t="n">
        <v>12207</v>
      </c>
      <c r="R406" s="7" t="n">
        <v>13134</v>
      </c>
      <c r="S406" s="7" t="n">
        <v>13298</v>
      </c>
      <c r="T406" s="7" t="n">
        <v>17180</v>
      </c>
      <c r="U406" s="7" t="n">
        <v>17357</v>
      </c>
      <c r="V406" s="7" t="n">
        <v>16072</v>
      </c>
      <c r="W406" s="7" t="n">
        <v>17459</v>
      </c>
      <c r="X406" s="7" t="n">
        <v>17103</v>
      </c>
      <c r="Y406" s="7" t="n">
        <v>15583</v>
      </c>
      <c r="Z406" s="7" t="n">
        <v>16674</v>
      </c>
      <c r="AA406" s="7" t="n">
        <v>16986</v>
      </c>
      <c r="AB406" s="7" t="n">
        <v>15344</v>
      </c>
      <c r="AC406" s="7" t="n">
        <v>17093</v>
      </c>
      <c r="AD406" s="7" t="n">
        <v>16344</v>
      </c>
      <c r="AE406" s="4" t="inlineStr">
        <is>
          <t xml:space="preserve"> </t>
        </is>
      </c>
      <c r="AF406" s="7" t="n">
        <v>18163</v>
      </c>
      <c r="AG406" s="7" t="n">
        <v>19536</v>
      </c>
      <c r="AH406" s="7" t="n">
        <v>18981</v>
      </c>
      <c r="AI406" s="4" t="inlineStr">
        <is>
          <t xml:space="preserve"> </t>
        </is>
      </c>
      <c r="AJ406" s="7" t="n">
        <v>18797</v>
      </c>
      <c r="AK406" s="7" t="n">
        <v>18372</v>
      </c>
      <c r="AL406" s="7" t="n">
        <v>18927</v>
      </c>
      <c r="AM406" s="7" t="n">
        <v>18084</v>
      </c>
      <c r="AN406" s="7" t="n">
        <v>17724</v>
      </c>
      <c r="AO406" s="7" t="n">
        <v>16819</v>
      </c>
      <c r="AP406" s="7" t="n">
        <v>17439</v>
      </c>
      <c r="AQ406" s="7" t="n">
        <v>18579</v>
      </c>
      <c r="AR406" s="7" t="n">
        <v>18139</v>
      </c>
      <c r="AS406" s="7" t="n">
        <v>17530</v>
      </c>
      <c r="AT406" s="7" t="n">
        <v>16705</v>
      </c>
      <c r="AU406" s="7" t="n">
        <v>14347</v>
      </c>
      <c r="AV406" s="7" t="n">
        <v>14026</v>
      </c>
      <c r="AW406" s="7" t="n">
        <v>12863</v>
      </c>
      <c r="AX406" s="7" t="n">
        <v>11040</v>
      </c>
      <c r="AY406" s="7" t="n">
        <v>9804</v>
      </c>
      <c r="AZ406" s="7" t="n">
        <v>10496</v>
      </c>
      <c r="BA406" s="7" t="n">
        <v>10226</v>
      </c>
      <c r="BB406" s="4" t="inlineStr">
        <is>
          <t xml:space="preserve"> </t>
        </is>
      </c>
      <c r="BC406" s="7" t="n">
        <v>10398</v>
      </c>
      <c r="BD406" s="7" t="n">
        <v>10260</v>
      </c>
      <c r="BE406" s="7" t="n">
        <v>10209</v>
      </c>
      <c r="BF406" s="7" t="n">
        <v>8800</v>
      </c>
      <c r="BG406" s="7" t="n">
        <v>12560</v>
      </c>
      <c r="BH406" s="7" t="n">
        <v>14339</v>
      </c>
      <c r="BI406" s="7" t="n">
        <v>15336</v>
      </c>
      <c r="BJ406" s="7" t="n">
        <v>14887</v>
      </c>
      <c r="BK406" s="7" t="n">
        <v>14203</v>
      </c>
      <c r="BL406" s="7" t="n">
        <v>13888</v>
      </c>
      <c r="BM406" s="7" t="n">
        <v>13106</v>
      </c>
      <c r="BN406" s="7" t="n">
        <v>14323</v>
      </c>
      <c r="BO406" s="7" t="n">
        <v>13892</v>
      </c>
      <c r="BP406" s="7" t="n">
        <v>13002</v>
      </c>
      <c r="BQ406" s="7" t="n">
        <v>14434</v>
      </c>
      <c r="BR406" s="7" t="n">
        <v>13248</v>
      </c>
      <c r="BS406" s="7" t="n">
        <v>14294</v>
      </c>
      <c r="BT406" s="7" t="n">
        <v>13449</v>
      </c>
      <c r="BU406" s="7" t="n">
        <v>11780</v>
      </c>
      <c r="BV406" s="7" t="n">
        <v>13892</v>
      </c>
      <c r="BW406" s="7" t="n">
        <v>13394</v>
      </c>
      <c r="BX406" s="4" t="inlineStr">
        <is>
          <t xml:space="preserve"> </t>
        </is>
      </c>
      <c r="BY406" s="7" t="n">
        <v>14640</v>
      </c>
      <c r="BZ406" s="7" t="n">
        <v>15407</v>
      </c>
      <c r="CA406" s="7" t="n">
        <v>15045</v>
      </c>
      <c r="CB406" s="7" t="n">
        <v>14702</v>
      </c>
      <c r="CC406" s="7" t="n">
        <v>15146</v>
      </c>
      <c r="CD406" s="7" t="n">
        <v>14890</v>
      </c>
      <c r="CE406" s="7" t="n">
        <v>14860</v>
      </c>
      <c r="CF406" s="7" t="n">
        <v>15242</v>
      </c>
      <c r="CG406" s="7" t="n">
        <v>15508</v>
      </c>
      <c r="CH406" s="7" t="n">
        <v>14612</v>
      </c>
      <c r="CI406" s="4" t="inlineStr">
        <is>
          <t xml:space="preserve"> </t>
        </is>
      </c>
      <c r="CJ406" s="7" t="n">
        <v>14591</v>
      </c>
      <c r="CK406" s="7" t="n">
        <v>14021</v>
      </c>
      <c r="CL406" s="7" t="n">
        <v>13844</v>
      </c>
      <c r="CM406" s="7" t="n">
        <v>12757</v>
      </c>
      <c r="CN406" s="7" t="n">
        <v>13265</v>
      </c>
      <c r="CO406" s="7" t="n">
        <v>13321</v>
      </c>
      <c r="CP406" s="7" t="n">
        <v>12514</v>
      </c>
      <c r="CQ406" s="7" t="n">
        <v>12945</v>
      </c>
      <c r="CR406" s="7" t="n">
        <v>13090</v>
      </c>
      <c r="CS406" s="7" t="n">
        <v>13692</v>
      </c>
      <c r="CT406" s="7" t="n">
        <v>13190</v>
      </c>
      <c r="CU406" s="7" t="n">
        <v>13198</v>
      </c>
      <c r="CV406" s="7" t="n">
        <v>12420</v>
      </c>
      <c r="CW406" s="7" t="n">
        <v>10462</v>
      </c>
      <c r="CX406" s="7" t="n">
        <v>10076</v>
      </c>
      <c r="CY406" s="7" t="n">
        <v>10262</v>
      </c>
      <c r="CZ406" s="7" t="n">
        <v>9555</v>
      </c>
      <c r="DA406" s="7" t="n">
        <v>9154</v>
      </c>
      <c r="DB406" s="7" t="n">
        <v>9983</v>
      </c>
      <c r="DC406" s="7" t="n">
        <v>9697</v>
      </c>
      <c r="DD406" s="7" t="n">
        <v>9061</v>
      </c>
      <c r="DE406" s="7" t="n">
        <v>8405</v>
      </c>
      <c r="DF406" s="7" t="n">
        <v>8770</v>
      </c>
      <c r="DG406" s="7" t="n">
        <v>10051</v>
      </c>
      <c r="DH406" s="4" t="inlineStr">
        <is>
          <t xml:space="preserve"> </t>
        </is>
      </c>
      <c r="DI406" s="7" t="n">
        <v>10733</v>
      </c>
      <c r="DJ406" s="7" t="n">
        <v>10172</v>
      </c>
      <c r="DK406" s="4" t="inlineStr">
        <is>
          <t xml:space="preserve"> </t>
        </is>
      </c>
      <c r="DL406" s="7" t="n">
        <v>9804</v>
      </c>
      <c r="DM406" s="7" t="n">
        <v>9924</v>
      </c>
      <c r="DN406" s="7" t="n">
        <v>10617</v>
      </c>
      <c r="DO406" s="7" t="n">
        <v>10655</v>
      </c>
      <c r="DP406" s="7" t="n">
        <v>10403</v>
      </c>
      <c r="DQ406" s="7" t="n">
        <v>10129</v>
      </c>
      <c r="DR406" s="7" t="n">
        <v>9907</v>
      </c>
      <c r="DS406" s="7" t="n">
        <v>9909</v>
      </c>
      <c r="DT406" s="7" t="n">
        <v>9128</v>
      </c>
      <c r="DU406" s="7" t="n">
        <v>10145</v>
      </c>
      <c r="DV406" s="7" t="n">
        <v>9980</v>
      </c>
      <c r="DW406" s="7" t="n">
        <v>9943</v>
      </c>
      <c r="DX406" s="7" t="n">
        <v>9588</v>
      </c>
      <c r="DY406" s="7" t="n">
        <v>9770</v>
      </c>
      <c r="DZ406" s="7" t="n">
        <v>9564</v>
      </c>
      <c r="EA406" s="7" t="n">
        <v>10000</v>
      </c>
    </row>
    <row r="407">
      <c r="A407" s="4" t="inlineStr">
        <is>
          <t>SPDR ETFs Index: S&amp;P Regional Banks Select Industry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c r="DT407" s="4" t="inlineStr">
        <is>
          <t xml:space="preserve"> </t>
        </is>
      </c>
      <c r="DU407" s="4" t="inlineStr">
        <is>
          <t xml:space="preserve"> </t>
        </is>
      </c>
      <c r="DV407" s="4" t="inlineStr">
        <is>
          <t xml:space="preserve"> </t>
        </is>
      </c>
      <c r="DW407" s="4" t="inlineStr">
        <is>
          <t xml:space="preserve"> </t>
        </is>
      </c>
      <c r="DX407" s="4" t="inlineStr">
        <is>
          <t xml:space="preserve"> </t>
        </is>
      </c>
      <c r="DY407" s="4" t="inlineStr">
        <is>
          <t xml:space="preserve"> </t>
        </is>
      </c>
      <c r="DZ407" s="4" t="inlineStr">
        <is>
          <t xml:space="preserve"> </t>
        </is>
      </c>
      <c r="EA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c r="DS408" s="4" t="inlineStr">
        <is>
          <t xml:space="preserve"> </t>
        </is>
      </c>
      <c r="DT408" s="4" t="inlineStr">
        <is>
          <t xml:space="preserve"> </t>
        </is>
      </c>
      <c r="DU408" s="4" t="inlineStr">
        <is>
          <t xml:space="preserve"> </t>
        </is>
      </c>
      <c r="DV408" s="4" t="inlineStr">
        <is>
          <t xml:space="preserve"> </t>
        </is>
      </c>
      <c r="DW408" s="4" t="inlineStr">
        <is>
          <t xml:space="preserve"> </t>
        </is>
      </c>
      <c r="DX408" s="4" t="inlineStr">
        <is>
          <t xml:space="preserve"> </t>
        </is>
      </c>
      <c r="DY408" s="4" t="inlineStr">
        <is>
          <t xml:space="preserve"> </t>
        </is>
      </c>
      <c r="DZ408" s="4" t="inlineStr">
        <is>
          <t xml:space="preserve"> </t>
        </is>
      </c>
      <c r="EA408" s="4" t="inlineStr">
        <is>
          <t xml:space="preserve"> </t>
        </is>
      </c>
    </row>
    <row r="409">
      <c r="A409" s="4" t="inlineStr">
        <is>
          <t>Line Graph and Table Measure Name</t>
        </is>
      </c>
      <c r="B409" s="4" t="inlineStr">
        <is>
          <t xml:space="preserve"> </t>
        </is>
      </c>
      <c r="C409" s="4" t="inlineStr">
        <is>
          <t>S&amp;amp;P Regional Banks Select Industry Index</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c r="DS409" s="4" t="inlineStr">
        <is>
          <t xml:space="preserve"> </t>
        </is>
      </c>
      <c r="DT409" s="4" t="inlineStr">
        <is>
          <t xml:space="preserve"> </t>
        </is>
      </c>
      <c r="DU409" s="4" t="inlineStr">
        <is>
          <t xml:space="preserve"> </t>
        </is>
      </c>
      <c r="DV409" s="4" t="inlineStr">
        <is>
          <t xml:space="preserve"> </t>
        </is>
      </c>
      <c r="DW409" s="4" t="inlineStr">
        <is>
          <t xml:space="preserve"> </t>
        </is>
      </c>
      <c r="DX409" s="4" t="inlineStr">
        <is>
          <t xml:space="preserve"> </t>
        </is>
      </c>
      <c r="DY409" s="4" t="inlineStr">
        <is>
          <t xml:space="preserve"> </t>
        </is>
      </c>
      <c r="DZ409" s="4" t="inlineStr">
        <is>
          <t xml:space="preserve"> </t>
        </is>
      </c>
      <c r="EA409" s="4" t="inlineStr">
        <is>
          <t xml:space="preserve"> </t>
        </is>
      </c>
    </row>
    <row r="410">
      <c r="A410" s="4" t="inlineStr">
        <is>
          <t>Account Value</t>
        </is>
      </c>
      <c r="B410" s="7" t="n">
        <v>15953</v>
      </c>
      <c r="C410" s="5" t="n">
        <v>15953</v>
      </c>
      <c r="D410" s="7" t="n">
        <v>16915</v>
      </c>
      <c r="E410" s="7" t="n">
        <v>16274</v>
      </c>
      <c r="F410" s="7" t="n">
        <v>17410</v>
      </c>
      <c r="G410" s="7" t="n">
        <v>16546</v>
      </c>
      <c r="H410" s="7" t="n">
        <v>17049</v>
      </c>
      <c r="I410" s="7" t="n">
        <v>17979</v>
      </c>
      <c r="J410" s="7" t="n">
        <v>15324</v>
      </c>
      <c r="K410" s="7" t="n">
        <v>13483</v>
      </c>
      <c r="L410" s="7" t="n">
        <v>14190</v>
      </c>
      <c r="M410" s="4" t="inlineStr">
        <is>
          <t xml:space="preserve"> </t>
        </is>
      </c>
      <c r="N410" s="7" t="n">
        <v>15011</v>
      </c>
      <c r="O410" s="7" t="n">
        <v>16408</v>
      </c>
      <c r="P410" s="7" t="n">
        <v>13745</v>
      </c>
      <c r="Q410" s="7" t="n">
        <v>12962</v>
      </c>
      <c r="R410" s="7" t="n">
        <v>14220</v>
      </c>
      <c r="S410" s="7" t="n">
        <v>14619</v>
      </c>
      <c r="T410" s="7" t="n">
        <v>20348</v>
      </c>
      <c r="U410" s="7" t="n">
        <v>20529</v>
      </c>
      <c r="V410" s="7" t="n">
        <v>19423</v>
      </c>
      <c r="W410" s="7" t="n">
        <v>21179</v>
      </c>
      <c r="X410" s="7" t="n">
        <v>20976</v>
      </c>
      <c r="Y410" s="7" t="n">
        <v>19294</v>
      </c>
      <c r="Z410" s="7" t="n">
        <v>20395</v>
      </c>
      <c r="AA410" s="7" t="n">
        <v>20781</v>
      </c>
      <c r="AB410" s="7" t="n">
        <v>18918</v>
      </c>
      <c r="AC410" s="7" t="n">
        <v>20809</v>
      </c>
      <c r="AD410" s="7" t="n">
        <v>20012</v>
      </c>
      <c r="AE410" s="4" t="inlineStr">
        <is>
          <t xml:space="preserve"> </t>
        </is>
      </c>
      <c r="AF410" s="7" t="n">
        <v>22281</v>
      </c>
      <c r="AG410" s="7" t="n">
        <v>23906</v>
      </c>
      <c r="AH410" s="7" t="n">
        <v>23019</v>
      </c>
      <c r="AI410" s="4" t="inlineStr">
        <is>
          <t xml:space="preserve"> </t>
        </is>
      </c>
      <c r="AJ410" s="7" t="n">
        <v>22785</v>
      </c>
      <c r="AK410" s="7" t="n">
        <v>22318</v>
      </c>
      <c r="AL410" s="7" t="n">
        <v>22668</v>
      </c>
      <c r="AM410" s="7" t="n">
        <v>21620</v>
      </c>
      <c r="AN410" s="7" t="n">
        <v>20929</v>
      </c>
      <c r="AO410" s="7" t="n">
        <v>19849</v>
      </c>
      <c r="AP410" s="7" t="n">
        <v>20791</v>
      </c>
      <c r="AQ410" s="7" t="n">
        <v>22305</v>
      </c>
      <c r="AR410" s="7" t="n">
        <v>21581</v>
      </c>
      <c r="AS410" s="7" t="n">
        <v>20909</v>
      </c>
      <c r="AT410" s="7" t="n">
        <v>20175</v>
      </c>
      <c r="AU410" s="7" t="n">
        <v>17045</v>
      </c>
      <c r="AV410" s="7" t="n">
        <v>16286</v>
      </c>
      <c r="AW410" s="7" t="n">
        <v>14801</v>
      </c>
      <c r="AX410" s="7" t="n">
        <v>12787</v>
      </c>
      <c r="AY410" s="7" t="n">
        <v>11087</v>
      </c>
      <c r="AZ410" s="7" t="n">
        <v>11876</v>
      </c>
      <c r="BA410" s="7" t="n">
        <v>11541</v>
      </c>
      <c r="BB410" s="4" t="inlineStr">
        <is>
          <t xml:space="preserve"> </t>
        </is>
      </c>
      <c r="BC410" s="7" t="n">
        <v>11804</v>
      </c>
      <c r="BD410" s="7" t="n">
        <v>11613</v>
      </c>
      <c r="BE410" s="7" t="n">
        <v>11600</v>
      </c>
      <c r="BF410" s="7" t="n">
        <v>9922</v>
      </c>
      <c r="BG410" s="7" t="n">
        <v>14280</v>
      </c>
      <c r="BH410" s="7" t="n">
        <v>16322</v>
      </c>
      <c r="BI410" s="7" t="n">
        <v>17530</v>
      </c>
      <c r="BJ410" s="7" t="n">
        <v>16837</v>
      </c>
      <c r="BK410" s="7" t="n">
        <v>16118</v>
      </c>
      <c r="BL410" s="7" t="n">
        <v>15830</v>
      </c>
      <c r="BM410" s="7" t="n">
        <v>14909</v>
      </c>
      <c r="BN410" s="7" t="n">
        <v>16412</v>
      </c>
      <c r="BO410" s="7" t="n">
        <v>15918</v>
      </c>
      <c r="BP410" s="7" t="n">
        <v>14829</v>
      </c>
      <c r="BQ410" s="7" t="n">
        <v>16476</v>
      </c>
      <c r="BR410" s="7" t="n">
        <v>15148</v>
      </c>
      <c r="BS410" s="7" t="n">
        <v>16640</v>
      </c>
      <c r="BT410" s="7" t="n">
        <v>15559</v>
      </c>
      <c r="BU410" s="7" t="n">
        <v>13734</v>
      </c>
      <c r="BV410" s="7" t="n">
        <v>16266</v>
      </c>
      <c r="BW410" s="7" t="n">
        <v>15729</v>
      </c>
      <c r="BX410" s="4" t="inlineStr">
        <is>
          <t xml:space="preserve"> </t>
        </is>
      </c>
      <c r="BY410" s="7" t="n">
        <v>17307</v>
      </c>
      <c r="BZ410" s="7" t="n">
        <v>18318</v>
      </c>
      <c r="CA410" s="7" t="n">
        <v>17834</v>
      </c>
      <c r="CB410" s="7" t="n">
        <v>17675</v>
      </c>
      <c r="CC410" s="7" t="n">
        <v>18229</v>
      </c>
      <c r="CD410" s="7" t="n">
        <v>17804</v>
      </c>
      <c r="CE410" s="7" t="n">
        <v>17432</v>
      </c>
      <c r="CF410" s="7" t="n">
        <v>17683</v>
      </c>
      <c r="CG410" s="7" t="n">
        <v>17907</v>
      </c>
      <c r="CH410" s="7" t="n">
        <v>16910</v>
      </c>
      <c r="CI410" s="4" t="inlineStr">
        <is>
          <t xml:space="preserve"> </t>
        </is>
      </c>
      <c r="CJ410" s="7" t="n">
        <v>16983</v>
      </c>
      <c r="CK410" s="7" t="n">
        <v>16315</v>
      </c>
      <c r="CL410" s="7" t="n">
        <v>16218</v>
      </c>
      <c r="CM410" s="7" t="n">
        <v>14815</v>
      </c>
      <c r="CN410" s="7" t="n">
        <v>15510</v>
      </c>
      <c r="CO410" s="7" t="n">
        <v>15640</v>
      </c>
      <c r="CP410" s="7" t="n">
        <v>14700</v>
      </c>
      <c r="CQ410" s="7" t="n">
        <v>15297</v>
      </c>
      <c r="CR410" s="7" t="n">
        <v>15461</v>
      </c>
      <c r="CS410" s="7" t="n">
        <v>16210</v>
      </c>
      <c r="CT410" s="7" t="n">
        <v>15624</v>
      </c>
      <c r="CU410" s="7" t="n">
        <v>15663</v>
      </c>
      <c r="CV410" s="7" t="n">
        <v>14706</v>
      </c>
      <c r="CW410" s="7" t="n">
        <v>12278</v>
      </c>
      <c r="CX410" s="7" t="n">
        <v>11845</v>
      </c>
      <c r="CY410" s="7" t="n">
        <v>12004</v>
      </c>
      <c r="CZ410" s="7" t="n">
        <v>11194</v>
      </c>
      <c r="DA410" s="7" t="n">
        <v>10725</v>
      </c>
      <c r="DB410" s="7" t="n">
        <v>11575</v>
      </c>
      <c r="DC410" s="7" t="n">
        <v>11213</v>
      </c>
      <c r="DD410" s="7" t="n">
        <v>10449</v>
      </c>
      <c r="DE410" s="7" t="n">
        <v>9670</v>
      </c>
      <c r="DF410" s="7" t="n">
        <v>9933</v>
      </c>
      <c r="DG410" s="7" t="n">
        <v>10969</v>
      </c>
      <c r="DH410" s="4" t="inlineStr">
        <is>
          <t xml:space="preserve"> </t>
        </is>
      </c>
      <c r="DI410" s="7" t="n">
        <v>11854</v>
      </c>
      <c r="DJ410" s="7" t="n">
        <v>11126</v>
      </c>
      <c r="DK410" s="4" t="inlineStr">
        <is>
          <t xml:space="preserve"> </t>
        </is>
      </c>
      <c r="DL410" s="7" t="n">
        <v>10683</v>
      </c>
      <c r="DM410" s="7" t="n">
        <v>10623</v>
      </c>
      <c r="DN410" s="7" t="n">
        <v>11267</v>
      </c>
      <c r="DO410" s="7" t="n">
        <v>11402</v>
      </c>
      <c r="DP410" s="7" t="n">
        <v>10718</v>
      </c>
      <c r="DQ410" s="7" t="n">
        <v>10451</v>
      </c>
      <c r="DR410" s="7" t="n">
        <v>10355</v>
      </c>
      <c r="DS410" s="7" t="n">
        <v>10103</v>
      </c>
      <c r="DT410" s="7" t="n">
        <v>9261</v>
      </c>
      <c r="DU410" s="7" t="n">
        <v>10206</v>
      </c>
      <c r="DV410" s="7" t="n">
        <v>9886</v>
      </c>
      <c r="DW410" s="7" t="n">
        <v>9987</v>
      </c>
      <c r="DX410" s="7" t="n">
        <v>9426</v>
      </c>
      <c r="DY410" s="7" t="n">
        <v>9672</v>
      </c>
      <c r="DZ410" s="7" t="n">
        <v>9526</v>
      </c>
      <c r="EA410" s="7" t="n">
        <v>10000</v>
      </c>
    </row>
    <row r="411">
      <c r="A411" s="4" t="inlineStr">
        <is>
          <t>SPDR ETFs Index: S&amp;P High Yield Dividend Aristocrats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c r="DS411" s="4" t="inlineStr">
        <is>
          <t xml:space="preserve"> </t>
        </is>
      </c>
      <c r="DT411" s="4" t="inlineStr">
        <is>
          <t xml:space="preserve"> </t>
        </is>
      </c>
      <c r="DU411" s="4" t="inlineStr">
        <is>
          <t xml:space="preserve"> </t>
        </is>
      </c>
      <c r="DV411" s="4" t="inlineStr">
        <is>
          <t xml:space="preserve"> </t>
        </is>
      </c>
      <c r="DW411" s="4" t="inlineStr">
        <is>
          <t xml:space="preserve"> </t>
        </is>
      </c>
      <c r="DX411" s="4" t="inlineStr">
        <is>
          <t xml:space="preserve"> </t>
        </is>
      </c>
      <c r="DY411" s="4" t="inlineStr">
        <is>
          <t xml:space="preserve"> </t>
        </is>
      </c>
      <c r="DZ411" s="4" t="inlineStr">
        <is>
          <t xml:space="preserve"> </t>
        </is>
      </c>
      <c r="EA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R412" s="4" t="inlineStr">
        <is>
          <t xml:space="preserve"> </t>
        </is>
      </c>
      <c r="DS412" s="4" t="inlineStr">
        <is>
          <t xml:space="preserve"> </t>
        </is>
      </c>
      <c r="DT412" s="4" t="inlineStr">
        <is>
          <t xml:space="preserve"> </t>
        </is>
      </c>
      <c r="DU412" s="4" t="inlineStr">
        <is>
          <t xml:space="preserve"> </t>
        </is>
      </c>
      <c r="DV412" s="4" t="inlineStr">
        <is>
          <t xml:space="preserve"> </t>
        </is>
      </c>
      <c r="DW412" s="4" t="inlineStr">
        <is>
          <t xml:space="preserve"> </t>
        </is>
      </c>
      <c r="DX412" s="4" t="inlineStr">
        <is>
          <t xml:space="preserve"> </t>
        </is>
      </c>
      <c r="DY412" s="4" t="inlineStr">
        <is>
          <t xml:space="preserve"> </t>
        </is>
      </c>
      <c r="DZ412" s="4" t="inlineStr">
        <is>
          <t xml:space="preserve"> </t>
        </is>
      </c>
      <c r="EA412" s="4" t="inlineStr">
        <is>
          <t xml:space="preserve"> </t>
        </is>
      </c>
    </row>
    <row r="413">
      <c r="A413" s="4" t="inlineStr">
        <is>
          <t>Line Graph and Table Measure Name</t>
        </is>
      </c>
      <c r="B413" s="4" t="inlineStr">
        <is>
          <t xml:space="preserve"> </t>
        </is>
      </c>
      <c r="C413" s="4" t="inlineStr">
        <is>
          <t>S&amp;amp;P High Yield Dividend Aristocrats Index</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R413" s="4" t="inlineStr">
        <is>
          <t xml:space="preserve"> </t>
        </is>
      </c>
      <c r="DS413" s="4" t="inlineStr">
        <is>
          <t xml:space="preserve"> </t>
        </is>
      </c>
      <c r="DT413" s="4" t="inlineStr">
        <is>
          <t xml:space="preserve"> </t>
        </is>
      </c>
      <c r="DU413" s="4" t="inlineStr">
        <is>
          <t xml:space="preserve"> </t>
        </is>
      </c>
      <c r="DV413" s="4" t="inlineStr">
        <is>
          <t xml:space="preserve"> </t>
        </is>
      </c>
      <c r="DW413" s="4" t="inlineStr">
        <is>
          <t xml:space="preserve"> </t>
        </is>
      </c>
      <c r="DX413" s="4" t="inlineStr">
        <is>
          <t xml:space="preserve"> </t>
        </is>
      </c>
      <c r="DY413" s="4" t="inlineStr">
        <is>
          <t xml:space="preserve"> </t>
        </is>
      </c>
      <c r="DZ413" s="4" t="inlineStr">
        <is>
          <t xml:space="preserve"> </t>
        </is>
      </c>
      <c r="EA413" s="4" t="inlineStr">
        <is>
          <t xml:space="preserve"> </t>
        </is>
      </c>
    </row>
    <row r="414">
      <c r="A414" s="4" t="inlineStr">
        <is>
          <t>Account Value</t>
        </is>
      </c>
      <c r="B414" s="7" t="n">
        <v>24593</v>
      </c>
      <c r="C414" s="5" t="n">
        <v>24593</v>
      </c>
      <c r="D414" s="7" t="n">
        <v>25021</v>
      </c>
      <c r="E414" s="7" t="n">
        <v>24449</v>
      </c>
      <c r="F414" s="7" t="n">
        <v>25253</v>
      </c>
      <c r="G414" s="7" t="n">
        <v>24017</v>
      </c>
      <c r="H414" s="7" t="n">
        <v>23573</v>
      </c>
      <c r="I414" s="7" t="n">
        <v>23832</v>
      </c>
      <c r="J414" s="7" t="n">
        <v>22641</v>
      </c>
      <c r="K414" s="7" t="n">
        <v>21186</v>
      </c>
      <c r="L414" s="7" t="n">
        <v>21754</v>
      </c>
      <c r="M414" s="4" t="inlineStr">
        <is>
          <t xml:space="preserve"> </t>
        </is>
      </c>
      <c r="N414" s="7" t="n">
        <v>22982</v>
      </c>
      <c r="O414" s="7" t="n">
        <v>23828</v>
      </c>
      <c r="P414" s="7" t="n">
        <v>23024</v>
      </c>
      <c r="Q414" s="7" t="n">
        <v>21881</v>
      </c>
      <c r="R414" s="7" t="n">
        <v>23310</v>
      </c>
      <c r="S414" s="7" t="n">
        <v>23064</v>
      </c>
      <c r="T414" s="7" t="n">
        <v>23332</v>
      </c>
      <c r="U414" s="7" t="n">
        <v>23973</v>
      </c>
      <c r="V414" s="7" t="n">
        <v>23177</v>
      </c>
      <c r="W414" s="7" t="n">
        <v>24142</v>
      </c>
      <c r="X414" s="7" t="n">
        <v>22599</v>
      </c>
      <c r="Y414" s="7" t="n">
        <v>20476</v>
      </c>
      <c r="Z414" s="7" t="n">
        <v>22573</v>
      </c>
      <c r="AA414" s="7" t="n">
        <v>23099</v>
      </c>
      <c r="AB414" s="7" t="n">
        <v>21652</v>
      </c>
      <c r="AC414" s="7" t="n">
        <v>23015</v>
      </c>
      <c r="AD414" s="7" t="n">
        <v>22462</v>
      </c>
      <c r="AE414" s="4" t="inlineStr">
        <is>
          <t xml:space="preserve"> </t>
        </is>
      </c>
      <c r="AF414" s="7" t="n">
        <v>23179</v>
      </c>
      <c r="AG414" s="7" t="n">
        <v>22482</v>
      </c>
      <c r="AH414" s="7" t="n">
        <v>22698</v>
      </c>
      <c r="AI414" s="4" t="inlineStr">
        <is>
          <t xml:space="preserve"> </t>
        </is>
      </c>
      <c r="AJ414" s="7" t="n">
        <v>23211</v>
      </c>
      <c r="AK414" s="7" t="n">
        <v>21508</v>
      </c>
      <c r="AL414" s="7" t="n">
        <v>21993</v>
      </c>
      <c r="AM414" s="7" t="n">
        <v>20942</v>
      </c>
      <c r="AN414" s="7" t="n">
        <v>22068</v>
      </c>
      <c r="AO414" s="7" t="n">
        <v>21774</v>
      </c>
      <c r="AP414" s="7" t="n">
        <v>21625</v>
      </c>
      <c r="AQ414" s="7" t="n">
        <v>22020</v>
      </c>
      <c r="AR414" s="7" t="n">
        <v>21546</v>
      </c>
      <c r="AS414" s="7" t="n">
        <v>20697</v>
      </c>
      <c r="AT414" s="7" t="n">
        <v>19302</v>
      </c>
      <c r="AU414" s="7" t="n">
        <v>18355</v>
      </c>
      <c r="AV414" s="7" t="n">
        <v>18442</v>
      </c>
      <c r="AW414" s="7" t="n">
        <v>17896</v>
      </c>
      <c r="AX414" s="7" t="n">
        <v>15925</v>
      </c>
      <c r="AY414" s="7" t="n">
        <v>15919</v>
      </c>
      <c r="AZ414" s="7" t="n">
        <v>16490</v>
      </c>
      <c r="BA414" s="7" t="n">
        <v>15982</v>
      </c>
      <c r="BB414" s="4" t="inlineStr">
        <is>
          <t xml:space="preserve"> </t>
        </is>
      </c>
      <c r="BC414" s="7" t="n">
        <v>15590</v>
      </c>
      <c r="BD414" s="7" t="n">
        <v>15414</v>
      </c>
      <c r="BE414" s="7" t="n">
        <v>14910</v>
      </c>
      <c r="BF414" s="7" t="n">
        <v>13541</v>
      </c>
      <c r="BG414" s="7" t="n">
        <v>15972</v>
      </c>
      <c r="BH414" s="7" t="n">
        <v>17565</v>
      </c>
      <c r="BI414" s="7" t="n">
        <v>18070</v>
      </c>
      <c r="BJ414" s="7" t="n">
        <v>17700</v>
      </c>
      <c r="BK414" s="7" t="n">
        <v>17375</v>
      </c>
      <c r="BL414" s="7" t="n">
        <v>17083</v>
      </c>
      <c r="BM414" s="7" t="n">
        <v>16440</v>
      </c>
      <c r="BN414" s="7" t="n">
        <v>16837</v>
      </c>
      <c r="BO414" s="7" t="n">
        <v>16687</v>
      </c>
      <c r="BP414" s="7" t="n">
        <v>15734</v>
      </c>
      <c r="BQ414" s="7" t="n">
        <v>16668</v>
      </c>
      <c r="BR414" s="7" t="n">
        <v>16317</v>
      </c>
      <c r="BS414" s="7" t="n">
        <v>16185</v>
      </c>
      <c r="BT414" s="7" t="n">
        <v>15514</v>
      </c>
      <c r="BU414" s="7" t="n">
        <v>14586</v>
      </c>
      <c r="BV414" s="7" t="n">
        <v>15850</v>
      </c>
      <c r="BW414" s="7" t="n">
        <v>15090</v>
      </c>
      <c r="BX414" s="4" t="inlineStr">
        <is>
          <t xml:space="preserve"> </t>
        </is>
      </c>
      <c r="BY414" s="7" t="n">
        <v>15840</v>
      </c>
      <c r="BZ414" s="7" t="n">
        <v>15795</v>
      </c>
      <c r="CA414" s="7" t="n">
        <v>15484</v>
      </c>
      <c r="CB414" s="7" t="n">
        <v>14880</v>
      </c>
      <c r="CC414" s="7" t="n">
        <v>14676</v>
      </c>
      <c r="CD414" s="7" t="n">
        <v>14491</v>
      </c>
      <c r="CE414" s="7" t="n">
        <v>14534</v>
      </c>
      <c r="CF414" s="7" t="n">
        <v>14514</v>
      </c>
      <c r="CG414" s="7" t="n">
        <v>15255</v>
      </c>
      <c r="CH414" s="7" t="n">
        <v>14949</v>
      </c>
      <c r="CI414" s="4" t="inlineStr">
        <is>
          <t xml:space="preserve"> </t>
        </is>
      </c>
      <c r="CJ414" s="7" t="n">
        <v>14779</v>
      </c>
      <c r="CK414" s="7" t="n">
        <v>14192</v>
      </c>
      <c r="CL414" s="7" t="n">
        <v>14005</v>
      </c>
      <c r="CM414" s="7" t="n">
        <v>13583</v>
      </c>
      <c r="CN414" s="7" t="n">
        <v>13704</v>
      </c>
      <c r="CO414" s="7" t="n">
        <v>13547</v>
      </c>
      <c r="CP414" s="7" t="n">
        <v>13437</v>
      </c>
      <c r="CQ414" s="7" t="n">
        <v>13423</v>
      </c>
      <c r="CR414" s="7" t="n">
        <v>13342</v>
      </c>
      <c r="CS414" s="7" t="n">
        <v>13359</v>
      </c>
      <c r="CT414" s="7" t="n">
        <v>12964</v>
      </c>
      <c r="CU414" s="7" t="n">
        <v>12855</v>
      </c>
      <c r="CV414" s="7" t="n">
        <v>12608</v>
      </c>
      <c r="CW414" s="7" t="n">
        <v>12043</v>
      </c>
      <c r="CX414" s="7" t="n">
        <v>12480</v>
      </c>
      <c r="CY414" s="7" t="n">
        <v>12593</v>
      </c>
      <c r="CZ414" s="7" t="n">
        <v>12685</v>
      </c>
      <c r="DA414" s="7" t="n">
        <v>12328</v>
      </c>
      <c r="DB414" s="7" t="n">
        <v>11945</v>
      </c>
      <c r="DC414" s="7" t="n">
        <v>11771</v>
      </c>
      <c r="DD414" s="7" t="n">
        <v>11657</v>
      </c>
      <c r="DE414" s="7" t="n">
        <v>10787</v>
      </c>
      <c r="DF414" s="7" t="n">
        <v>10458</v>
      </c>
      <c r="DG414" s="7" t="n">
        <v>10651</v>
      </c>
      <c r="DH414" s="4" t="inlineStr">
        <is>
          <t xml:space="preserve"> </t>
        </is>
      </c>
      <c r="DI414" s="7" t="n">
        <v>10806</v>
      </c>
      <c r="DJ414" s="7" t="n">
        <v>10777</v>
      </c>
      <c r="DK414" s="4" t="inlineStr">
        <is>
          <t xml:space="preserve"> </t>
        </is>
      </c>
      <c r="DL414" s="7" t="n">
        <v>10001</v>
      </c>
      <c r="DM414" s="7" t="n">
        <v>10138</v>
      </c>
      <c r="DN414" s="7" t="n">
        <v>10670</v>
      </c>
      <c r="DO414" s="7" t="n">
        <v>10485</v>
      </c>
      <c r="DP414" s="7" t="n">
        <v>10723</v>
      </c>
      <c r="DQ414" s="7" t="n">
        <v>10617</v>
      </c>
      <c r="DR414" s="7" t="n">
        <v>10676</v>
      </c>
      <c r="DS414" s="7" t="n">
        <v>10771</v>
      </c>
      <c r="DT414" s="7" t="n">
        <v>10434</v>
      </c>
      <c r="DU414" s="7" t="n">
        <v>10692</v>
      </c>
      <c r="DV414" s="7" t="n">
        <v>10640</v>
      </c>
      <c r="DW414" s="7" t="n">
        <v>10336</v>
      </c>
      <c r="DX414" s="7" t="n">
        <v>9854</v>
      </c>
      <c r="DY414" s="7" t="n">
        <v>10054</v>
      </c>
      <c r="DZ414" s="7" t="n">
        <v>9639</v>
      </c>
      <c r="EA414" s="7" t="n">
        <v>10000</v>
      </c>
    </row>
    <row r="415">
      <c r="A415" s="4" t="inlineStr">
        <is>
          <t>SPDR ETFs Index: S&amp;P Aerospace &amp; Defense Select Industry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c r="DS415" s="4" t="inlineStr">
        <is>
          <t xml:space="preserve"> </t>
        </is>
      </c>
      <c r="DT415" s="4" t="inlineStr">
        <is>
          <t xml:space="preserve"> </t>
        </is>
      </c>
      <c r="DU415" s="4" t="inlineStr">
        <is>
          <t xml:space="preserve"> </t>
        </is>
      </c>
      <c r="DV415" s="4" t="inlineStr">
        <is>
          <t xml:space="preserve"> </t>
        </is>
      </c>
      <c r="DW415" s="4" t="inlineStr">
        <is>
          <t xml:space="preserve"> </t>
        </is>
      </c>
      <c r="DX415" s="4" t="inlineStr">
        <is>
          <t xml:space="preserve"> </t>
        </is>
      </c>
      <c r="DY415" s="4" t="inlineStr">
        <is>
          <t xml:space="preserve"> </t>
        </is>
      </c>
      <c r="DZ415" s="4" t="inlineStr">
        <is>
          <t xml:space="preserve"> </t>
        </is>
      </c>
      <c r="EA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c r="DS416" s="4" t="inlineStr">
        <is>
          <t xml:space="preserve"> </t>
        </is>
      </c>
      <c r="DT416" s="4" t="inlineStr">
        <is>
          <t xml:space="preserve"> </t>
        </is>
      </c>
      <c r="DU416" s="4" t="inlineStr">
        <is>
          <t xml:space="preserve"> </t>
        </is>
      </c>
      <c r="DV416" s="4" t="inlineStr">
        <is>
          <t xml:space="preserve"> </t>
        </is>
      </c>
      <c r="DW416" s="4" t="inlineStr">
        <is>
          <t xml:space="preserve"> </t>
        </is>
      </c>
      <c r="DX416" s="4" t="inlineStr">
        <is>
          <t xml:space="preserve"> </t>
        </is>
      </c>
      <c r="DY416" s="4" t="inlineStr">
        <is>
          <t xml:space="preserve"> </t>
        </is>
      </c>
      <c r="DZ416" s="4" t="inlineStr">
        <is>
          <t xml:space="preserve"> </t>
        </is>
      </c>
      <c r="EA416" s="4" t="inlineStr">
        <is>
          <t xml:space="preserve"> </t>
        </is>
      </c>
    </row>
    <row r="417">
      <c r="A417" s="4" t="inlineStr">
        <is>
          <t>Line Graph and Table Measure Name</t>
        </is>
      </c>
      <c r="B417" s="4" t="inlineStr">
        <is>
          <t xml:space="preserve"> </t>
        </is>
      </c>
      <c r="C417" s="4" t="inlineStr">
        <is>
          <t>S&amp;amp;P Aerospace &amp;amp; Defense Select Industry Index</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c r="DS417" s="4" t="inlineStr">
        <is>
          <t xml:space="preserve"> </t>
        </is>
      </c>
      <c r="DT417" s="4" t="inlineStr">
        <is>
          <t xml:space="preserve"> </t>
        </is>
      </c>
      <c r="DU417" s="4" t="inlineStr">
        <is>
          <t xml:space="preserve"> </t>
        </is>
      </c>
      <c r="DV417" s="4" t="inlineStr">
        <is>
          <t xml:space="preserve"> </t>
        </is>
      </c>
      <c r="DW417" s="4" t="inlineStr">
        <is>
          <t xml:space="preserve"> </t>
        </is>
      </c>
      <c r="DX417" s="4" t="inlineStr">
        <is>
          <t xml:space="preserve"> </t>
        </is>
      </c>
      <c r="DY417" s="4" t="inlineStr">
        <is>
          <t xml:space="preserve"> </t>
        </is>
      </c>
      <c r="DZ417" s="4" t="inlineStr">
        <is>
          <t xml:space="preserve"> </t>
        </is>
      </c>
      <c r="EA417" s="4" t="inlineStr">
        <is>
          <t xml:space="preserve"> </t>
        </is>
      </c>
    </row>
    <row r="418">
      <c r="A418" s="4" t="inlineStr">
        <is>
          <t>Account Value</t>
        </is>
      </c>
      <c r="B418" s="7" t="n">
        <v>31931</v>
      </c>
      <c r="C418" s="5" t="n">
        <v>31931</v>
      </c>
      <c r="D418" s="7" t="n">
        <v>32661</v>
      </c>
      <c r="E418" s="7" t="n">
        <v>30937</v>
      </c>
      <c r="F418" s="7" t="n">
        <v>32045</v>
      </c>
      <c r="G418" s="7" t="n">
        <v>31148</v>
      </c>
      <c r="H418" s="7" t="n">
        <v>29366</v>
      </c>
      <c r="I418" s="7" t="n">
        <v>30759</v>
      </c>
      <c r="J418" s="7" t="n">
        <v>28972</v>
      </c>
      <c r="K418" s="7" t="n">
        <v>26063</v>
      </c>
      <c r="L418" s="7" t="n">
        <v>25387</v>
      </c>
      <c r="M418" s="4" t="inlineStr">
        <is>
          <t xml:space="preserve"> </t>
        </is>
      </c>
      <c r="N418" s="7" t="n">
        <v>27600</v>
      </c>
      <c r="O418" s="7" t="n">
        <v>28276</v>
      </c>
      <c r="P418" s="7" t="n">
        <v>27478</v>
      </c>
      <c r="Q418" s="7" t="n">
        <v>25019</v>
      </c>
      <c r="R418" s="7" t="n">
        <v>25829</v>
      </c>
      <c r="S418" s="7" t="n">
        <v>26371</v>
      </c>
      <c r="T418" s="7" t="n">
        <v>26754</v>
      </c>
      <c r="U418" s="7" t="n">
        <v>26621</v>
      </c>
      <c r="V418" s="7" t="n">
        <v>24789</v>
      </c>
      <c r="W418" s="7" t="n">
        <v>24807</v>
      </c>
      <c r="X418" s="7" t="n">
        <v>23864</v>
      </c>
      <c r="Y418" s="7" t="n">
        <v>20591</v>
      </c>
      <c r="Z418" s="7" t="n">
        <v>23395</v>
      </c>
      <c r="AA418" s="7" t="n">
        <v>24465</v>
      </c>
      <c r="AB418" s="7" t="n">
        <v>22546</v>
      </c>
      <c r="AC418" s="7" t="n">
        <v>24221</v>
      </c>
      <c r="AD418" s="7" t="n">
        <v>25191</v>
      </c>
      <c r="AE418" s="4" t="inlineStr">
        <is>
          <t xml:space="preserve"> </t>
        </is>
      </c>
      <c r="AF418" s="7" t="n">
        <v>27863</v>
      </c>
      <c r="AG418" s="7" t="n">
        <v>27437</v>
      </c>
      <c r="AH418" s="7" t="n">
        <v>24621</v>
      </c>
      <c r="AI418" s="4" t="inlineStr">
        <is>
          <t xml:space="preserve"> </t>
        </is>
      </c>
      <c r="AJ418" s="7" t="n">
        <v>26023</v>
      </c>
      <c r="AK418" s="7" t="n">
        <v>24908</v>
      </c>
      <c r="AL418" s="7" t="n">
        <v>26609</v>
      </c>
      <c r="AM418" s="7" t="n">
        <v>26592</v>
      </c>
      <c r="AN418" s="7" t="n">
        <v>27290</v>
      </c>
      <c r="AO418" s="7" t="n">
        <v>28361</v>
      </c>
      <c r="AP418" s="7" t="n">
        <v>29444</v>
      </c>
      <c r="AQ418" s="7" t="n">
        <v>28802</v>
      </c>
      <c r="AR418" s="7" t="n">
        <v>28468</v>
      </c>
      <c r="AS418" s="7" t="n">
        <v>27897</v>
      </c>
      <c r="AT418" s="7" t="n">
        <v>26321</v>
      </c>
      <c r="AU418" s="7" t="n">
        <v>24693</v>
      </c>
      <c r="AV418" s="7" t="n">
        <v>25334</v>
      </c>
      <c r="AW418" s="7" t="n">
        <v>23533</v>
      </c>
      <c r="AX418" s="7" t="n">
        <v>18779</v>
      </c>
      <c r="AY418" s="7" t="n">
        <v>19231</v>
      </c>
      <c r="AZ418" s="7" t="n">
        <v>19900</v>
      </c>
      <c r="BA418" s="7" t="n">
        <v>18842</v>
      </c>
      <c r="BB418" s="4" t="inlineStr">
        <is>
          <t xml:space="preserve"> </t>
        </is>
      </c>
      <c r="BC418" s="7" t="n">
        <v>19282</v>
      </c>
      <c r="BD418" s="7" t="n">
        <v>19367</v>
      </c>
      <c r="BE418" s="7" t="n">
        <v>17871</v>
      </c>
      <c r="BF418" s="7" t="n">
        <v>16699</v>
      </c>
      <c r="BG418" s="7" t="n">
        <v>21845</v>
      </c>
      <c r="BH418" s="7" t="n">
        <v>24579</v>
      </c>
      <c r="BI418" s="7" t="n">
        <v>23798</v>
      </c>
      <c r="BJ418" s="7" t="n">
        <v>24150</v>
      </c>
      <c r="BK418" s="7" t="n">
        <v>22997</v>
      </c>
      <c r="BL418" s="7" t="n">
        <v>23275</v>
      </c>
      <c r="BM418" s="7" t="n">
        <v>23304</v>
      </c>
      <c r="BN418" s="7" t="n">
        <v>22935</v>
      </c>
      <c r="BO418" s="7" t="n">
        <v>22543</v>
      </c>
      <c r="BP418" s="7" t="n">
        <v>20881</v>
      </c>
      <c r="BQ418" s="7" t="n">
        <v>20976</v>
      </c>
      <c r="BR418" s="7" t="n">
        <v>19854</v>
      </c>
      <c r="BS418" s="7" t="n">
        <v>20647</v>
      </c>
      <c r="BT418" s="7" t="n">
        <v>19299</v>
      </c>
      <c r="BU418" s="7" t="n">
        <v>17024</v>
      </c>
      <c r="BV418" s="7" t="n">
        <v>18873</v>
      </c>
      <c r="BW418" s="7" t="n">
        <v>18976</v>
      </c>
      <c r="BX418" s="4" t="inlineStr">
        <is>
          <t xml:space="preserve"> </t>
        </is>
      </c>
      <c r="BY418" s="7" t="n">
        <v>21417</v>
      </c>
      <c r="BZ418" s="7" t="n">
        <v>20545</v>
      </c>
      <c r="CA418" s="7" t="n">
        <v>20083</v>
      </c>
      <c r="CB418" s="7" t="n">
        <v>18616</v>
      </c>
      <c r="CC418" s="7" t="n">
        <v>18925</v>
      </c>
      <c r="CD418" s="7" t="n">
        <v>18151</v>
      </c>
      <c r="CE418" s="7" t="n">
        <v>18531</v>
      </c>
      <c r="CF418" s="7" t="n">
        <v>18804</v>
      </c>
      <c r="CG418" s="7" t="n">
        <v>18826</v>
      </c>
      <c r="CH418" s="7" t="n">
        <v>17773</v>
      </c>
      <c r="CI418" s="4" t="inlineStr">
        <is>
          <t xml:space="preserve"> </t>
        </is>
      </c>
      <c r="CJ418" s="7" t="n">
        <v>17583</v>
      </c>
      <c r="CK418" s="7" t="n">
        <v>17279</v>
      </c>
      <c r="CL418" s="7" t="n">
        <v>16946</v>
      </c>
      <c r="CM418" s="7" t="n">
        <v>16058</v>
      </c>
      <c r="CN418" s="7" t="n">
        <v>15411</v>
      </c>
      <c r="CO418" s="7" t="n">
        <v>14876</v>
      </c>
      <c r="CP418" s="7" t="n">
        <v>14855</v>
      </c>
      <c r="CQ418" s="7" t="n">
        <v>14478</v>
      </c>
      <c r="CR418" s="7" t="n">
        <v>14085</v>
      </c>
      <c r="CS418" s="7" t="n">
        <v>14476</v>
      </c>
      <c r="CT418" s="7" t="n">
        <v>13532</v>
      </c>
      <c r="CU418" s="7" t="n">
        <v>13327</v>
      </c>
      <c r="CV418" s="7" t="n">
        <v>13540</v>
      </c>
      <c r="CW418" s="7" t="n">
        <v>12176</v>
      </c>
      <c r="CX418" s="7" t="n">
        <v>12173</v>
      </c>
      <c r="CY418" s="7" t="n">
        <v>12221</v>
      </c>
      <c r="CZ418" s="7" t="n">
        <v>12045</v>
      </c>
      <c r="DA418" s="7" t="n">
        <v>11633</v>
      </c>
      <c r="DB418" s="7" t="n">
        <v>11591</v>
      </c>
      <c r="DC418" s="7" t="n">
        <v>11301</v>
      </c>
      <c r="DD418" s="7" t="n">
        <v>10817</v>
      </c>
      <c r="DE418" s="7" t="n">
        <v>10302</v>
      </c>
      <c r="DF418" s="7" t="n">
        <v>10062</v>
      </c>
      <c r="DG418" s="7" t="n">
        <v>10941</v>
      </c>
      <c r="DH418" s="4" t="inlineStr">
        <is>
          <t xml:space="preserve"> </t>
        </is>
      </c>
      <c r="DI418" s="7" t="n">
        <v>11151</v>
      </c>
      <c r="DJ418" s="7" t="n">
        <v>11008</v>
      </c>
      <c r="DK418" s="4" t="inlineStr">
        <is>
          <t xml:space="preserve"> </t>
        </is>
      </c>
      <c r="DL418" s="7" t="n">
        <v>10171</v>
      </c>
      <c r="DM418" s="7" t="n">
        <v>10775</v>
      </c>
      <c r="DN418" s="7" t="n">
        <v>11239</v>
      </c>
      <c r="DO418" s="7" t="n">
        <v>11604</v>
      </c>
      <c r="DP418" s="7" t="n">
        <v>11789</v>
      </c>
      <c r="DQ418" s="7" t="n">
        <v>11632</v>
      </c>
      <c r="DR418" s="7" t="n">
        <v>11915</v>
      </c>
      <c r="DS418" s="7" t="n">
        <v>11760</v>
      </c>
      <c r="DT418" s="7" t="n">
        <v>10831</v>
      </c>
      <c r="DU418" s="7" t="n">
        <v>10942</v>
      </c>
      <c r="DV418" s="7" t="n">
        <v>10765</v>
      </c>
      <c r="DW418" s="7" t="n">
        <v>10479</v>
      </c>
      <c r="DX418" s="7" t="n">
        <v>10065</v>
      </c>
      <c r="DY418" s="7" t="n">
        <v>10212</v>
      </c>
      <c r="DZ418" s="7" t="n">
        <v>9533</v>
      </c>
      <c r="EA418" s="7" t="n">
        <v>10000</v>
      </c>
    </row>
    <row r="419">
      <c r="A419" s="4" t="inlineStr">
        <is>
          <t>SPDR ETFs Index: S&amp;P Biotechnology Select Industry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c r="CF419" s="4" t="inlineStr">
        <is>
          <t xml:space="preserve"> </t>
        </is>
      </c>
      <c r="CG419" s="4" t="inlineStr">
        <is>
          <t xml:space="preserve"> </t>
        </is>
      </c>
      <c r="CH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c r="DL419" s="4" t="inlineStr">
        <is>
          <t xml:space="preserve"> </t>
        </is>
      </c>
      <c r="DM419" s="4" t="inlineStr">
        <is>
          <t xml:space="preserve"> </t>
        </is>
      </c>
      <c r="DN419" s="4" t="inlineStr">
        <is>
          <t xml:space="preserve"> </t>
        </is>
      </c>
      <c r="DO419" s="4" t="inlineStr">
        <is>
          <t xml:space="preserve"> </t>
        </is>
      </c>
      <c r="DP419" s="4" t="inlineStr">
        <is>
          <t xml:space="preserve"> </t>
        </is>
      </c>
      <c r="DQ419" s="4" t="inlineStr">
        <is>
          <t xml:space="preserve"> </t>
        </is>
      </c>
      <c r="DR419" s="4" t="inlineStr">
        <is>
          <t xml:space="preserve"> </t>
        </is>
      </c>
      <c r="DS419" s="4" t="inlineStr">
        <is>
          <t xml:space="preserve"> </t>
        </is>
      </c>
      <c r="DT419" s="4" t="inlineStr">
        <is>
          <t xml:space="preserve"> </t>
        </is>
      </c>
      <c r="DU419" s="4" t="inlineStr">
        <is>
          <t xml:space="preserve"> </t>
        </is>
      </c>
      <c r="DV419" s="4" t="inlineStr">
        <is>
          <t xml:space="preserve"> </t>
        </is>
      </c>
      <c r="DW419" s="4" t="inlineStr">
        <is>
          <t xml:space="preserve"> </t>
        </is>
      </c>
      <c r="DX419" s="4" t="inlineStr">
        <is>
          <t xml:space="preserve"> </t>
        </is>
      </c>
      <c r="DY419" s="4" t="inlineStr">
        <is>
          <t xml:space="preserve"> </t>
        </is>
      </c>
      <c r="DZ419" s="4" t="inlineStr">
        <is>
          <t xml:space="preserve"> </t>
        </is>
      </c>
      <c r="EA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c r="DS420" s="4" t="inlineStr">
        <is>
          <t xml:space="preserve"> </t>
        </is>
      </c>
      <c r="DT420" s="4" t="inlineStr">
        <is>
          <t xml:space="preserve"> </t>
        </is>
      </c>
      <c r="DU420" s="4" t="inlineStr">
        <is>
          <t xml:space="preserve"> </t>
        </is>
      </c>
      <c r="DV420" s="4" t="inlineStr">
        <is>
          <t xml:space="preserve"> </t>
        </is>
      </c>
      <c r="DW420" s="4" t="inlineStr">
        <is>
          <t xml:space="preserve"> </t>
        </is>
      </c>
      <c r="DX420" s="4" t="inlineStr">
        <is>
          <t xml:space="preserve"> </t>
        </is>
      </c>
      <c r="DY420" s="4" t="inlineStr">
        <is>
          <t xml:space="preserve"> </t>
        </is>
      </c>
      <c r="DZ420" s="4" t="inlineStr">
        <is>
          <t xml:space="preserve"> </t>
        </is>
      </c>
      <c r="EA420" s="4" t="inlineStr">
        <is>
          <t xml:space="preserve"> </t>
        </is>
      </c>
    </row>
    <row r="421">
      <c r="A421" s="4" t="inlineStr">
        <is>
          <t>Line Graph and Table Measure Name</t>
        </is>
      </c>
      <c r="B421" s="4" t="inlineStr">
        <is>
          <t xml:space="preserve"> </t>
        </is>
      </c>
      <c r="C421" s="4" t="inlineStr">
        <is>
          <t>S&amp;amp;P Biotechnology Select Industry Index</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c r="DS421" s="4" t="inlineStr">
        <is>
          <t xml:space="preserve"> </t>
        </is>
      </c>
      <c r="DT421" s="4" t="inlineStr">
        <is>
          <t xml:space="preserve"> </t>
        </is>
      </c>
      <c r="DU421" s="4" t="inlineStr">
        <is>
          <t xml:space="preserve"> </t>
        </is>
      </c>
      <c r="DV421" s="4" t="inlineStr">
        <is>
          <t xml:space="preserve"> </t>
        </is>
      </c>
      <c r="DW421" s="4" t="inlineStr">
        <is>
          <t xml:space="preserve"> </t>
        </is>
      </c>
      <c r="DX421" s="4" t="inlineStr">
        <is>
          <t xml:space="preserve"> </t>
        </is>
      </c>
      <c r="DY421" s="4" t="inlineStr">
        <is>
          <t xml:space="preserve"> </t>
        </is>
      </c>
      <c r="DZ421" s="4" t="inlineStr">
        <is>
          <t xml:space="preserve"> </t>
        </is>
      </c>
      <c r="EA421" s="4" t="inlineStr">
        <is>
          <t xml:space="preserve"> </t>
        </is>
      </c>
    </row>
    <row r="422">
      <c r="A422" s="4" t="inlineStr">
        <is>
          <t>Account Value</t>
        </is>
      </c>
      <c r="B422" s="7" t="n">
        <v>18381</v>
      </c>
      <c r="C422" s="5" t="n">
        <v>18381</v>
      </c>
      <c r="D422" s="7" t="n">
        <v>17631</v>
      </c>
      <c r="E422" s="7" t="n">
        <v>16749</v>
      </c>
      <c r="F422" s="7" t="n">
        <v>18828</v>
      </c>
      <c r="G422" s="7" t="n">
        <v>19486</v>
      </c>
      <c r="H422" s="7" t="n">
        <v>17331</v>
      </c>
      <c r="I422" s="7" t="n">
        <v>17683</v>
      </c>
      <c r="J422" s="7" t="n">
        <v>14955</v>
      </c>
      <c r="K422" s="7" t="n">
        <v>13111</v>
      </c>
      <c r="L422" s="7" t="n">
        <v>14474</v>
      </c>
      <c r="M422" s="4" t="inlineStr">
        <is>
          <t xml:space="preserve"> </t>
        </is>
      </c>
      <c r="N422" s="7" t="n">
        <v>15659</v>
      </c>
      <c r="O422" s="7" t="n">
        <v>16630</v>
      </c>
      <c r="P422" s="7" t="n">
        <v>16423</v>
      </c>
      <c r="Q422" s="7" t="n">
        <v>16588</v>
      </c>
      <c r="R422" s="7" t="n">
        <v>15796</v>
      </c>
      <c r="S422" s="7" t="n">
        <v>14982</v>
      </c>
      <c r="T422" s="7" t="n">
        <v>16295</v>
      </c>
      <c r="U422" s="7" t="n">
        <v>17516</v>
      </c>
      <c r="V422" s="7" t="n">
        <v>16410</v>
      </c>
      <c r="W422" s="7" t="n">
        <v>16542</v>
      </c>
      <c r="X422" s="7" t="n">
        <v>16220</v>
      </c>
      <c r="Y422" s="7" t="n">
        <v>15667</v>
      </c>
      <c r="Z422" s="7" t="n">
        <v>16526</v>
      </c>
      <c r="AA422" s="7" t="n">
        <v>16001</v>
      </c>
      <c r="AB422" s="7" t="n">
        <v>14646</v>
      </c>
      <c r="AC422" s="7" t="n">
        <v>13580</v>
      </c>
      <c r="AD422" s="7" t="n">
        <v>14562</v>
      </c>
      <c r="AE422" s="4" t="inlineStr">
        <is>
          <t xml:space="preserve"> </t>
        </is>
      </c>
      <c r="AF422" s="7" t="n">
        <v>17751</v>
      </c>
      <c r="AG422" s="7" t="n">
        <v>17739</v>
      </c>
      <c r="AH422" s="7" t="n">
        <v>18473</v>
      </c>
      <c r="AI422" s="4" t="inlineStr">
        <is>
          <t xml:space="preserve"> </t>
        </is>
      </c>
      <c r="AJ422" s="7" t="n">
        <v>22063</v>
      </c>
      <c r="AK422" s="7" t="n">
        <v>22920</v>
      </c>
      <c r="AL422" s="7" t="n">
        <v>24588</v>
      </c>
      <c r="AM422" s="7" t="n">
        <v>24775</v>
      </c>
      <c r="AN422" s="7" t="n">
        <v>26198</v>
      </c>
      <c r="AO422" s="7" t="n">
        <v>24322</v>
      </c>
      <c r="AP422" s="7" t="n">
        <v>26697</v>
      </c>
      <c r="AQ422" s="7" t="n">
        <v>25187</v>
      </c>
      <c r="AR422" s="7" t="n">
        <v>26917</v>
      </c>
      <c r="AS422" s="7" t="n">
        <v>26710</v>
      </c>
      <c r="AT422" s="7" t="n">
        <v>29100</v>
      </c>
      <c r="AU422" s="7" t="n">
        <v>30073</v>
      </c>
      <c r="AV422" s="7" t="n">
        <v>27710</v>
      </c>
      <c r="AW422" s="7" t="n">
        <v>26159</v>
      </c>
      <c r="AX422" s="7" t="n">
        <v>22120</v>
      </c>
      <c r="AY422" s="7" t="n">
        <v>21907</v>
      </c>
      <c r="AZ422" s="7" t="n">
        <v>21968</v>
      </c>
      <c r="BA422" s="7" t="n">
        <v>21454</v>
      </c>
      <c r="BB422" s="4" t="inlineStr">
        <is>
          <t xml:space="preserve"> </t>
        </is>
      </c>
      <c r="BC422" s="7" t="n">
        <v>22029</v>
      </c>
      <c r="BD422" s="7" t="n">
        <v>20379</v>
      </c>
      <c r="BE422" s="7" t="n">
        <v>18364</v>
      </c>
      <c r="BF422" s="7" t="n">
        <v>15245</v>
      </c>
      <c r="BG422" s="7" t="n">
        <v>17544</v>
      </c>
      <c r="BH422" s="7" t="n">
        <v>17502</v>
      </c>
      <c r="BI422" s="7" t="n">
        <v>18710</v>
      </c>
      <c r="BJ422" s="7" t="n">
        <v>18377</v>
      </c>
      <c r="BK422" s="7" t="n">
        <v>16020</v>
      </c>
      <c r="BL422" s="7" t="n">
        <v>14982</v>
      </c>
      <c r="BM422" s="7" t="n">
        <v>15789</v>
      </c>
      <c r="BN422" s="7" t="n">
        <v>16831</v>
      </c>
      <c r="BO422" s="7" t="n">
        <v>17250</v>
      </c>
      <c r="BP422" s="7" t="n">
        <v>15583</v>
      </c>
      <c r="BQ422" s="7" t="n">
        <v>16721</v>
      </c>
      <c r="BR422" s="7" t="n">
        <v>17780</v>
      </c>
      <c r="BS422" s="7" t="n">
        <v>17493</v>
      </c>
      <c r="BT422" s="7" t="n">
        <v>16427</v>
      </c>
      <c r="BU422" s="7" t="n">
        <v>14139</v>
      </c>
      <c r="BV422" s="7" t="n">
        <v>16005</v>
      </c>
      <c r="BW422" s="7" t="n">
        <v>15547</v>
      </c>
      <c r="BX422" s="4" t="inlineStr">
        <is>
          <t xml:space="preserve"> </t>
        </is>
      </c>
      <c r="BY422" s="7" t="n">
        <v>18823</v>
      </c>
      <c r="BZ422" s="7" t="n">
        <v>19662</v>
      </c>
      <c r="CA422" s="7" t="n">
        <v>18667</v>
      </c>
      <c r="CB422" s="7" t="n">
        <v>18683</v>
      </c>
      <c r="CC422" s="7" t="n">
        <v>18760</v>
      </c>
      <c r="CD422" s="7" t="n">
        <v>17039</v>
      </c>
      <c r="CE422" s="7" t="n">
        <v>17218</v>
      </c>
      <c r="CF422" s="7" t="n">
        <v>17703</v>
      </c>
      <c r="CG422" s="7" t="n">
        <v>18302</v>
      </c>
      <c r="CH422" s="7" t="n">
        <v>16634</v>
      </c>
      <c r="CI422" s="4" t="inlineStr">
        <is>
          <t xml:space="preserve"> </t>
        </is>
      </c>
      <c r="CJ422" s="7" t="n">
        <v>16317</v>
      </c>
      <c r="CK422" s="7" t="n">
        <v>16383</v>
      </c>
      <c r="CL422" s="7" t="n">
        <v>16945</v>
      </c>
      <c r="CM422" s="7" t="n">
        <v>16434</v>
      </c>
      <c r="CN422" s="7" t="n">
        <v>15303</v>
      </c>
      <c r="CO422" s="7" t="n">
        <v>15114</v>
      </c>
      <c r="CP422" s="7" t="n">
        <v>13250</v>
      </c>
      <c r="CQ422" s="7" t="n">
        <v>13971</v>
      </c>
      <c r="CR422" s="7" t="n">
        <v>13568</v>
      </c>
      <c r="CS422" s="7" t="n">
        <v>13731</v>
      </c>
      <c r="CT422" s="7" t="n">
        <v>12679</v>
      </c>
      <c r="CU422" s="7" t="n">
        <v>11562</v>
      </c>
      <c r="CV422" s="7" t="n">
        <v>12232</v>
      </c>
      <c r="CW422" s="7" t="n">
        <v>10936</v>
      </c>
      <c r="CX422" s="7" t="n">
        <v>12939</v>
      </c>
      <c r="CY422" s="7" t="n">
        <v>11732</v>
      </c>
      <c r="CZ422" s="7" t="n">
        <v>12121</v>
      </c>
      <c r="DA422" s="7" t="n">
        <v>10570</v>
      </c>
      <c r="DB422" s="7" t="n">
        <v>11325</v>
      </c>
      <c r="DC422" s="7" t="n">
        <v>10514</v>
      </c>
      <c r="DD422" s="7" t="n">
        <v>10088</v>
      </c>
      <c r="DE422" s="7" t="n">
        <v>9348</v>
      </c>
      <c r="DF422" s="7" t="n">
        <v>9844</v>
      </c>
      <c r="DG422" s="7" t="n">
        <v>13699</v>
      </c>
      <c r="DH422" s="4" t="inlineStr">
        <is>
          <t xml:space="preserve"> </t>
        </is>
      </c>
      <c r="DI422" s="7" t="n">
        <v>14079</v>
      </c>
      <c r="DJ422" s="7" t="n">
        <v>13022</v>
      </c>
      <c r="DK422" s="4" t="inlineStr">
        <is>
          <t xml:space="preserve"> </t>
        </is>
      </c>
      <c r="DL422" s="7" t="n">
        <v>12136</v>
      </c>
      <c r="DM422" s="7" t="n">
        <v>14451</v>
      </c>
      <c r="DN422" s="7" t="n">
        <v>16587</v>
      </c>
      <c r="DO422" s="7" t="n">
        <v>16403</v>
      </c>
      <c r="DP422" s="7" t="n">
        <v>15479</v>
      </c>
      <c r="DQ422" s="7" t="n">
        <v>13405</v>
      </c>
      <c r="DR422" s="7" t="n">
        <v>14330</v>
      </c>
      <c r="DS422" s="7" t="n">
        <v>13931</v>
      </c>
      <c r="DT422" s="7" t="n">
        <v>12971</v>
      </c>
      <c r="DU422" s="7" t="n">
        <v>12114</v>
      </c>
      <c r="DV422" s="7" t="n">
        <v>11654</v>
      </c>
      <c r="DW422" s="7" t="n">
        <v>11125</v>
      </c>
      <c r="DX422" s="7" t="n">
        <v>10121</v>
      </c>
      <c r="DY422" s="7" t="n">
        <v>10503</v>
      </c>
      <c r="DZ422" s="7" t="n">
        <v>9474</v>
      </c>
      <c r="EA422" s="7" t="n">
        <v>10000</v>
      </c>
    </row>
    <row r="423">
      <c r="A423" s="4" t="inlineStr">
        <is>
          <t>SPDR ETFs Index: S&amp;P Homebuilders Select Industry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R423" s="4" t="inlineStr">
        <is>
          <t xml:space="preserve"> </t>
        </is>
      </c>
      <c r="DS423" s="4" t="inlineStr">
        <is>
          <t xml:space="preserve"> </t>
        </is>
      </c>
      <c r="DT423" s="4" t="inlineStr">
        <is>
          <t xml:space="preserve"> </t>
        </is>
      </c>
      <c r="DU423" s="4" t="inlineStr">
        <is>
          <t xml:space="preserve"> </t>
        </is>
      </c>
      <c r="DV423" s="4" t="inlineStr">
        <is>
          <t xml:space="preserve"> </t>
        </is>
      </c>
      <c r="DW423" s="4" t="inlineStr">
        <is>
          <t xml:space="preserve"> </t>
        </is>
      </c>
      <c r="DX423" s="4" t="inlineStr">
        <is>
          <t xml:space="preserve"> </t>
        </is>
      </c>
      <c r="DY423" s="4" t="inlineStr">
        <is>
          <t xml:space="preserve"> </t>
        </is>
      </c>
      <c r="DZ423" s="4" t="inlineStr">
        <is>
          <t xml:space="preserve"> </t>
        </is>
      </c>
      <c r="EA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R424" s="4" t="inlineStr">
        <is>
          <t xml:space="preserve"> </t>
        </is>
      </c>
      <c r="DS424" s="4" t="inlineStr">
        <is>
          <t xml:space="preserve"> </t>
        </is>
      </c>
      <c r="DT424" s="4" t="inlineStr">
        <is>
          <t xml:space="preserve"> </t>
        </is>
      </c>
      <c r="DU424" s="4" t="inlineStr">
        <is>
          <t xml:space="preserve"> </t>
        </is>
      </c>
      <c r="DV424" s="4" t="inlineStr">
        <is>
          <t xml:space="preserve"> </t>
        </is>
      </c>
      <c r="DW424" s="4" t="inlineStr">
        <is>
          <t xml:space="preserve"> </t>
        </is>
      </c>
      <c r="DX424" s="4" t="inlineStr">
        <is>
          <t xml:space="preserve"> </t>
        </is>
      </c>
      <c r="DY424" s="4" t="inlineStr">
        <is>
          <t xml:space="preserve"> </t>
        </is>
      </c>
      <c r="DZ424" s="4" t="inlineStr">
        <is>
          <t xml:space="preserve"> </t>
        </is>
      </c>
      <c r="EA424" s="4" t="inlineStr">
        <is>
          <t xml:space="preserve"> </t>
        </is>
      </c>
    </row>
    <row r="425">
      <c r="A425" s="4" t="inlineStr">
        <is>
          <t>Line Graph and Table Measure Name</t>
        </is>
      </c>
      <c r="B425" s="4" t="inlineStr">
        <is>
          <t xml:space="preserve"> </t>
        </is>
      </c>
      <c r="C425" s="4" t="inlineStr">
        <is>
          <t>S&amp;amp;P Homebuilders Select Industry Index</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c r="DS425" s="4" t="inlineStr">
        <is>
          <t xml:space="preserve"> </t>
        </is>
      </c>
      <c r="DT425" s="4" t="inlineStr">
        <is>
          <t xml:space="preserve"> </t>
        </is>
      </c>
      <c r="DU425" s="4" t="inlineStr">
        <is>
          <t xml:space="preserve"> </t>
        </is>
      </c>
      <c r="DV425" s="4" t="inlineStr">
        <is>
          <t xml:space="preserve"> </t>
        </is>
      </c>
      <c r="DW425" s="4" t="inlineStr">
        <is>
          <t xml:space="preserve"> </t>
        </is>
      </c>
      <c r="DX425" s="4" t="inlineStr">
        <is>
          <t xml:space="preserve"> </t>
        </is>
      </c>
      <c r="DY425" s="4" t="inlineStr">
        <is>
          <t xml:space="preserve"> </t>
        </is>
      </c>
      <c r="DZ425" s="4" t="inlineStr">
        <is>
          <t xml:space="preserve"> </t>
        </is>
      </c>
      <c r="EA425" s="4" t="inlineStr">
        <is>
          <t xml:space="preserve"> </t>
        </is>
      </c>
    </row>
    <row r="426">
      <c r="A426" s="4" t="inlineStr">
        <is>
          <t>Account Value</t>
        </is>
      </c>
      <c r="B426" s="7" t="n">
        <v>34564</v>
      </c>
      <c r="C426" s="5" t="n">
        <v>34564</v>
      </c>
      <c r="D426" s="7" t="n">
        <v>35912</v>
      </c>
      <c r="E426" s="7" t="n">
        <v>35002</v>
      </c>
      <c r="F426" s="7" t="n">
        <v>38054</v>
      </c>
      <c r="G426" s="7" t="n">
        <v>35099</v>
      </c>
      <c r="H426" s="7" t="n">
        <v>31908</v>
      </c>
      <c r="I426" s="7" t="n">
        <v>32523</v>
      </c>
      <c r="J426" s="7" t="n">
        <v>28148</v>
      </c>
      <c r="K426" s="7" t="n">
        <v>24280</v>
      </c>
      <c r="L426" s="7" t="n">
        <v>25951</v>
      </c>
      <c r="M426" s="4" t="inlineStr">
        <is>
          <t xml:space="preserve"> </t>
        </is>
      </c>
      <c r="N426" s="7" t="n">
        <v>28089</v>
      </c>
      <c r="O426" s="7" t="n">
        <v>28578</v>
      </c>
      <c r="P426" s="7" t="n">
        <v>27136</v>
      </c>
      <c r="Q426" s="7" t="n">
        <v>23219</v>
      </c>
      <c r="R426" s="7" t="n">
        <v>23894</v>
      </c>
      <c r="S426" s="7" t="n">
        <v>22821</v>
      </c>
      <c r="T426" s="7" t="n">
        <v>22673</v>
      </c>
      <c r="U426" s="7" t="n">
        <v>23321</v>
      </c>
      <c r="V426" s="7" t="n">
        <v>20241</v>
      </c>
      <c r="W426" s="7" t="n">
        <v>20834</v>
      </c>
      <c r="X426" s="7" t="n">
        <v>19493</v>
      </c>
      <c r="Y426" s="7" t="n">
        <v>18288</v>
      </c>
      <c r="Z426" s="7" t="n">
        <v>19919</v>
      </c>
      <c r="AA426" s="7" t="n">
        <v>21323</v>
      </c>
      <c r="AB426" s="7" t="n">
        <v>18217</v>
      </c>
      <c r="AC426" s="7" t="n">
        <v>20728</v>
      </c>
      <c r="AD426" s="7" t="n">
        <v>20353</v>
      </c>
      <c r="AE426" s="4" t="inlineStr">
        <is>
          <t xml:space="preserve"> </t>
        </is>
      </c>
      <c r="AF426" s="7" t="n">
        <v>20987</v>
      </c>
      <c r="AG426" s="7" t="n">
        <v>23191</v>
      </c>
      <c r="AH426" s="7" t="n">
        <v>24635</v>
      </c>
      <c r="AI426" s="4" t="inlineStr">
        <is>
          <t xml:space="preserve"> </t>
        </is>
      </c>
      <c r="AJ426" s="7" t="n">
        <v>28376</v>
      </c>
      <c r="AK426" s="7" t="n">
        <v>26526</v>
      </c>
      <c r="AL426" s="7" t="n">
        <v>25631</v>
      </c>
      <c r="AM426" s="7" t="n">
        <v>23692</v>
      </c>
      <c r="AN426" s="7" t="n">
        <v>25750</v>
      </c>
      <c r="AO426" s="7" t="n">
        <v>24846</v>
      </c>
      <c r="AP426" s="7" t="n">
        <v>24123</v>
      </c>
      <c r="AQ426" s="7" t="n">
        <v>24653</v>
      </c>
      <c r="AR426" s="7" t="n">
        <v>24786</v>
      </c>
      <c r="AS426" s="7" t="n">
        <v>23116</v>
      </c>
      <c r="AT426" s="7" t="n">
        <v>20349</v>
      </c>
      <c r="AU426" s="7" t="n">
        <v>19777</v>
      </c>
      <c r="AV426" s="7" t="n">
        <v>18889</v>
      </c>
      <c r="AW426" s="7" t="n">
        <v>18704</v>
      </c>
      <c r="AX426" s="7" t="n">
        <v>16992</v>
      </c>
      <c r="AY426" s="7" t="n">
        <v>17605</v>
      </c>
      <c r="AZ426" s="7" t="n">
        <v>17199</v>
      </c>
      <c r="BA426" s="7" t="n">
        <v>16171</v>
      </c>
      <c r="BB426" s="4" t="inlineStr">
        <is>
          <t xml:space="preserve"> </t>
        </is>
      </c>
      <c r="BC426" s="7" t="n">
        <v>14309</v>
      </c>
      <c r="BD426" s="7" t="n">
        <v>13681</v>
      </c>
      <c r="BE426" s="7" t="n">
        <v>11708</v>
      </c>
      <c r="BF426" s="7" t="n">
        <v>9657</v>
      </c>
      <c r="BG426" s="7" t="n">
        <v>13824</v>
      </c>
      <c r="BH426" s="7" t="n">
        <v>15239</v>
      </c>
      <c r="BI426" s="7" t="n">
        <v>14779</v>
      </c>
      <c r="BJ426" s="7" t="n">
        <v>14847</v>
      </c>
      <c r="BK426" s="7" t="n">
        <v>14738</v>
      </c>
      <c r="BL426" s="7" t="n">
        <v>14251</v>
      </c>
      <c r="BM426" s="7" t="n">
        <v>13560</v>
      </c>
      <c r="BN426" s="7" t="n">
        <v>13418</v>
      </c>
      <c r="BO426" s="7" t="n">
        <v>13434</v>
      </c>
      <c r="BP426" s="7" t="n">
        <v>12336</v>
      </c>
      <c r="BQ426" s="7" t="n">
        <v>13077</v>
      </c>
      <c r="BR426" s="7" t="n">
        <v>12390</v>
      </c>
      <c r="BS426" s="7" t="n">
        <v>12296</v>
      </c>
      <c r="BT426" s="7" t="n">
        <v>11740</v>
      </c>
      <c r="BU426" s="7" t="n">
        <v>10410</v>
      </c>
      <c r="BV426" s="7" t="n">
        <v>11320</v>
      </c>
      <c r="BW426" s="7" t="n">
        <v>10817</v>
      </c>
      <c r="BX426" s="4" t="inlineStr">
        <is>
          <t xml:space="preserve"> </t>
        </is>
      </c>
      <c r="BY426" s="7" t="n">
        <v>12236</v>
      </c>
      <c r="BZ426" s="7" t="n">
        <v>12721</v>
      </c>
      <c r="CA426" s="7" t="n">
        <v>12591</v>
      </c>
      <c r="CB426" s="7" t="n">
        <v>12564</v>
      </c>
      <c r="CC426" s="7" t="n">
        <v>12451</v>
      </c>
      <c r="CD426" s="7" t="n">
        <v>12360</v>
      </c>
      <c r="CE426" s="7" t="n">
        <v>12891</v>
      </c>
      <c r="CF426" s="7" t="n">
        <v>12825</v>
      </c>
      <c r="CG426" s="7" t="n">
        <v>14159</v>
      </c>
      <c r="CH426" s="7" t="n">
        <v>13987</v>
      </c>
      <c r="CI426" s="4" t="inlineStr">
        <is>
          <t xml:space="preserve"> </t>
        </is>
      </c>
      <c r="CJ426" s="7" t="n">
        <v>13824</v>
      </c>
      <c r="CK426" s="7" t="n">
        <v>13041</v>
      </c>
      <c r="CL426" s="7" t="n">
        <v>12555</v>
      </c>
      <c r="CM426" s="7" t="n">
        <v>12015</v>
      </c>
      <c r="CN426" s="7" t="n">
        <v>12058</v>
      </c>
      <c r="CO426" s="7" t="n">
        <v>12111</v>
      </c>
      <c r="CP426" s="7" t="n">
        <v>11755</v>
      </c>
      <c r="CQ426" s="7" t="n">
        <v>11858</v>
      </c>
      <c r="CR426" s="7" t="n">
        <v>11669</v>
      </c>
      <c r="CS426" s="7" t="n">
        <v>11265</v>
      </c>
      <c r="CT426" s="7" t="n">
        <v>10796</v>
      </c>
      <c r="CU426" s="7" t="n">
        <v>10584</v>
      </c>
      <c r="CV426" s="7" t="n">
        <v>10552</v>
      </c>
      <c r="CW426" s="7" t="n">
        <v>9860</v>
      </c>
      <c r="CX426" s="7" t="n">
        <v>10578</v>
      </c>
      <c r="CY426" s="7" t="n">
        <v>11249</v>
      </c>
      <c r="CZ426" s="7" t="n">
        <v>11224</v>
      </c>
      <c r="DA426" s="7" t="n">
        <v>10434</v>
      </c>
      <c r="DB426" s="7" t="n">
        <v>10599</v>
      </c>
      <c r="DC426" s="7" t="n">
        <v>10448</v>
      </c>
      <c r="DD426" s="7" t="n">
        <v>10495</v>
      </c>
      <c r="DE426" s="7" t="n">
        <v>9557</v>
      </c>
      <c r="DF426" s="7" t="n">
        <v>9456</v>
      </c>
      <c r="DG426" s="7" t="n">
        <v>10571</v>
      </c>
      <c r="DH426" s="4" t="inlineStr">
        <is>
          <t xml:space="preserve"> </t>
        </is>
      </c>
      <c r="DI426" s="7" t="n">
        <v>11217</v>
      </c>
      <c r="DJ426" s="7" t="n">
        <v>11036</v>
      </c>
      <c r="DK426" s="4" t="inlineStr">
        <is>
          <t xml:space="preserve"> </t>
        </is>
      </c>
      <c r="DL426" s="7" t="n">
        <v>10559</v>
      </c>
      <c r="DM426" s="7" t="n">
        <v>11164</v>
      </c>
      <c r="DN426" s="7" t="n">
        <v>11575</v>
      </c>
      <c r="DO426" s="7" t="n">
        <v>11271</v>
      </c>
      <c r="DP426" s="7" t="n">
        <v>11047</v>
      </c>
      <c r="DQ426" s="7" t="n">
        <v>10641</v>
      </c>
      <c r="DR426" s="7" t="n">
        <v>11354</v>
      </c>
      <c r="DS426" s="7" t="n">
        <v>11152</v>
      </c>
      <c r="DT426" s="7" t="n">
        <v>10523</v>
      </c>
      <c r="DU426" s="7" t="n">
        <v>10468</v>
      </c>
      <c r="DV426" s="7" t="n">
        <v>10243</v>
      </c>
      <c r="DW426" s="7" t="n">
        <v>9530</v>
      </c>
      <c r="DX426" s="7" t="n">
        <v>9054</v>
      </c>
      <c r="DY426" s="7" t="n">
        <v>9639</v>
      </c>
      <c r="DZ426" s="7" t="n">
        <v>8991</v>
      </c>
      <c r="EA426" s="7" t="n">
        <v>10000</v>
      </c>
    </row>
    <row r="427">
      <c r="A427" s="4" t="inlineStr">
        <is>
          <t>SPDR ETFs Index: S&amp;P Oil &amp; Gas Exploration &amp; Production Select Industry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R427" s="4" t="inlineStr">
        <is>
          <t xml:space="preserve"> </t>
        </is>
      </c>
      <c r="DS427" s="4" t="inlineStr">
        <is>
          <t xml:space="preserve"> </t>
        </is>
      </c>
      <c r="DT427" s="4" t="inlineStr">
        <is>
          <t xml:space="preserve"> </t>
        </is>
      </c>
      <c r="DU427" s="4" t="inlineStr">
        <is>
          <t xml:space="preserve"> </t>
        </is>
      </c>
      <c r="DV427" s="4" t="inlineStr">
        <is>
          <t xml:space="preserve"> </t>
        </is>
      </c>
      <c r="DW427" s="4" t="inlineStr">
        <is>
          <t xml:space="preserve"> </t>
        </is>
      </c>
      <c r="DX427" s="4" t="inlineStr">
        <is>
          <t xml:space="preserve"> </t>
        </is>
      </c>
      <c r="DY427" s="4" t="inlineStr">
        <is>
          <t xml:space="preserve"> </t>
        </is>
      </c>
      <c r="DZ427" s="4" t="inlineStr">
        <is>
          <t xml:space="preserve"> </t>
        </is>
      </c>
      <c r="EA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4" t="inlineStr">
        <is>
          <t xml:space="preserve"> </t>
        </is>
      </c>
      <c r="DR428" s="4" t="inlineStr">
        <is>
          <t xml:space="preserve"> </t>
        </is>
      </c>
      <c r="DS428" s="4" t="inlineStr">
        <is>
          <t xml:space="preserve"> </t>
        </is>
      </c>
      <c r="DT428" s="4" t="inlineStr">
        <is>
          <t xml:space="preserve"> </t>
        </is>
      </c>
      <c r="DU428" s="4" t="inlineStr">
        <is>
          <t xml:space="preserve"> </t>
        </is>
      </c>
      <c r="DV428" s="4" t="inlineStr">
        <is>
          <t xml:space="preserve"> </t>
        </is>
      </c>
      <c r="DW428" s="4" t="inlineStr">
        <is>
          <t xml:space="preserve"> </t>
        </is>
      </c>
      <c r="DX428" s="4" t="inlineStr">
        <is>
          <t xml:space="preserve"> </t>
        </is>
      </c>
      <c r="DY428" s="4" t="inlineStr">
        <is>
          <t xml:space="preserve"> </t>
        </is>
      </c>
      <c r="DZ428" s="4" t="inlineStr">
        <is>
          <t xml:space="preserve"> </t>
        </is>
      </c>
      <c r="EA428" s="4" t="inlineStr">
        <is>
          <t xml:space="preserve"> </t>
        </is>
      </c>
    </row>
    <row r="429">
      <c r="A429" s="4" t="inlineStr">
        <is>
          <t>Line Graph and Table Measure Name</t>
        </is>
      </c>
      <c r="B429" s="4" t="inlineStr">
        <is>
          <t xml:space="preserve"> </t>
        </is>
      </c>
      <c r="C429" s="4" t="inlineStr">
        <is>
          <t>S&amp;amp;P Oil &amp;amp; Gas Exploration &amp;amp; Production Select Industry Index</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R429" s="4" t="inlineStr">
        <is>
          <t xml:space="preserve"> </t>
        </is>
      </c>
      <c r="DS429" s="4" t="inlineStr">
        <is>
          <t xml:space="preserve"> </t>
        </is>
      </c>
      <c r="DT429" s="4" t="inlineStr">
        <is>
          <t xml:space="preserve"> </t>
        </is>
      </c>
      <c r="DU429" s="4" t="inlineStr">
        <is>
          <t xml:space="preserve"> </t>
        </is>
      </c>
      <c r="DV429" s="4" t="inlineStr">
        <is>
          <t xml:space="preserve"> </t>
        </is>
      </c>
      <c r="DW429" s="4" t="inlineStr">
        <is>
          <t xml:space="preserve"> </t>
        </is>
      </c>
      <c r="DX429" s="4" t="inlineStr">
        <is>
          <t xml:space="preserve"> </t>
        </is>
      </c>
      <c r="DY429" s="4" t="inlineStr">
        <is>
          <t xml:space="preserve"> </t>
        </is>
      </c>
      <c r="DZ429" s="4" t="inlineStr">
        <is>
          <t xml:space="preserve"> </t>
        </is>
      </c>
      <c r="EA429" s="4" t="inlineStr">
        <is>
          <t xml:space="preserve"> </t>
        </is>
      </c>
    </row>
    <row r="430">
      <c r="A430" s="4" t="inlineStr">
        <is>
          <t>Account Value</t>
        </is>
      </c>
      <c r="B430" s="5" t="n">
        <v>5348</v>
      </c>
      <c r="C430" s="5" t="n">
        <v>5348</v>
      </c>
      <c r="D430" s="5" t="n">
        <v>5556</v>
      </c>
      <c r="E430" s="5" t="n">
        <v>5525</v>
      </c>
      <c r="F430" s="5" t="n">
        <v>5658</v>
      </c>
      <c r="G430" s="5" t="n">
        <v>5096</v>
      </c>
      <c r="H430" s="5" t="n">
        <v>4824</v>
      </c>
      <c r="I430" s="5" t="n">
        <v>4966</v>
      </c>
      <c r="J430" s="5" t="n">
        <v>4966</v>
      </c>
      <c r="K430" s="5" t="n">
        <v>5225</v>
      </c>
      <c r="L430" s="5" t="n">
        <v>5318</v>
      </c>
      <c r="M430" s="4" t="inlineStr">
        <is>
          <t xml:space="preserve"> </t>
        </is>
      </c>
      <c r="N430" s="5" t="n">
        <v>5321</v>
      </c>
      <c r="O430" s="5" t="n">
        <v>5117</v>
      </c>
      <c r="P430" s="5" t="n">
        <v>4605</v>
      </c>
      <c r="Q430" s="5" t="n">
        <v>4194</v>
      </c>
      <c r="R430" s="5" t="n">
        <v>4514</v>
      </c>
      <c r="S430" s="5" t="n">
        <v>4529</v>
      </c>
      <c r="T430" s="5" t="n">
        <v>4680</v>
      </c>
      <c r="U430" s="5" t="n">
        <v>4963</v>
      </c>
      <c r="V430" s="5" t="n">
        <v>4782</v>
      </c>
      <c r="W430" s="5" t="n">
        <v>5316</v>
      </c>
      <c r="X430" s="5" t="n">
        <v>5285</v>
      </c>
      <c r="Y430" s="5" t="n">
        <v>4357</v>
      </c>
      <c r="Z430" s="5" t="n">
        <v>5016</v>
      </c>
      <c r="AA430" s="5" t="n">
        <v>4746</v>
      </c>
      <c r="AB430" s="5" t="n">
        <v>4134</v>
      </c>
      <c r="AC430" s="5" t="n">
        <v>5322</v>
      </c>
      <c r="AD430" s="5" t="n">
        <v>4533</v>
      </c>
      <c r="AE430" s="4" t="inlineStr">
        <is>
          <t xml:space="preserve"> </t>
        </is>
      </c>
      <c r="AF430" s="5" t="n">
        <v>4628</v>
      </c>
      <c r="AG430" s="5" t="n">
        <v>4006</v>
      </c>
      <c r="AH430" s="5" t="n">
        <v>3648</v>
      </c>
      <c r="AI430" s="4" t="inlineStr">
        <is>
          <t xml:space="preserve"> </t>
        </is>
      </c>
      <c r="AJ430" s="5" t="n">
        <v>3282</v>
      </c>
      <c r="AK430" s="5" t="n">
        <v>3315</v>
      </c>
      <c r="AL430" s="5" t="n">
        <v>3617</v>
      </c>
      <c r="AM430" s="5" t="n">
        <v>3290</v>
      </c>
      <c r="AN430" s="5" t="n">
        <v>2800</v>
      </c>
      <c r="AO430" s="5" t="n">
        <v>2801</v>
      </c>
      <c r="AP430" s="5" t="n">
        <v>3274</v>
      </c>
      <c r="AQ430" s="5" t="n">
        <v>3001</v>
      </c>
      <c r="AR430" s="5" t="n">
        <v>2704</v>
      </c>
      <c r="AS430" s="5" t="n">
        <v>2736</v>
      </c>
      <c r="AT430" s="5" t="n">
        <v>2697</v>
      </c>
      <c r="AU430" s="5" t="n">
        <v>2153</v>
      </c>
      <c r="AV430" s="5" t="n">
        <v>1958</v>
      </c>
      <c r="AW430" s="5" t="n">
        <v>1799</v>
      </c>
      <c r="AX430" s="5" t="n">
        <v>1352</v>
      </c>
      <c r="AY430" s="5" t="n">
        <v>1400</v>
      </c>
      <c r="AZ430" s="5" t="n">
        <v>1696</v>
      </c>
      <c r="BA430" s="5" t="n">
        <v>1694</v>
      </c>
      <c r="BB430" s="4" t="inlineStr">
        <is>
          <t xml:space="preserve"> </t>
        </is>
      </c>
      <c r="BC430" s="5" t="n">
        <v>1724</v>
      </c>
      <c r="BD430" s="5" t="n">
        <v>1699</v>
      </c>
      <c r="BE430" s="5" t="n">
        <v>1788</v>
      </c>
      <c r="BF430" s="5" t="n">
        <v>1079</v>
      </c>
      <c r="BG430" s="5" t="n">
        <v>2003</v>
      </c>
      <c r="BH430" s="5" t="n">
        <v>2490</v>
      </c>
      <c r="BI430" s="5" t="n">
        <v>3088</v>
      </c>
      <c r="BJ430" s="5" t="n">
        <v>2632</v>
      </c>
      <c r="BK430" s="5" t="n">
        <v>2733</v>
      </c>
      <c r="BL430" s="5" t="n">
        <v>2890</v>
      </c>
      <c r="BM430" s="5" t="n">
        <v>2781</v>
      </c>
      <c r="BN430" s="5" t="n">
        <v>3231</v>
      </c>
      <c r="BO430" s="5" t="n">
        <v>3511</v>
      </c>
      <c r="BP430" s="5" t="n">
        <v>3291</v>
      </c>
      <c r="BQ430" s="5" t="n">
        <v>3972</v>
      </c>
      <c r="BR430" s="5" t="n">
        <v>3946</v>
      </c>
      <c r="BS430" s="5" t="n">
        <v>3814</v>
      </c>
      <c r="BT430" s="5" t="n">
        <v>3912</v>
      </c>
      <c r="BU430" s="5" t="n">
        <v>3398</v>
      </c>
      <c r="BV430" s="5" t="n">
        <v>4185</v>
      </c>
      <c r="BW430" s="5" t="n">
        <v>4611</v>
      </c>
      <c r="BX430" s="4" t="inlineStr">
        <is>
          <t xml:space="preserve"> </t>
        </is>
      </c>
      <c r="BY430" s="5" t="n">
        <v>5526</v>
      </c>
      <c r="BZ430" s="5" t="n">
        <v>5395</v>
      </c>
      <c r="CA430" s="5" t="n">
        <v>5476</v>
      </c>
      <c r="CB430" s="5" t="n">
        <v>5482</v>
      </c>
      <c r="CC430" s="5" t="n">
        <v>5367</v>
      </c>
      <c r="CD430" s="5" t="n">
        <v>5002</v>
      </c>
      <c r="CE430" s="5" t="n">
        <v>4477</v>
      </c>
      <c r="CF430" s="5" t="n">
        <v>4191</v>
      </c>
      <c r="CG430" s="5" t="n">
        <v>4675</v>
      </c>
      <c r="CH430" s="5" t="n">
        <v>4722</v>
      </c>
      <c r="CI430" s="4" t="inlineStr">
        <is>
          <t xml:space="preserve"> </t>
        </is>
      </c>
      <c r="CJ430" s="5" t="n">
        <v>4517</v>
      </c>
      <c r="CK430" s="5" t="n">
        <v>4333</v>
      </c>
      <c r="CL430" s="5" t="n">
        <v>4310</v>
      </c>
      <c r="CM430" s="5" t="n">
        <v>3804</v>
      </c>
      <c r="CN430" s="5" t="n">
        <v>4100</v>
      </c>
      <c r="CO430" s="5" t="n">
        <v>4020</v>
      </c>
      <c r="CP430" s="5" t="n">
        <v>4097</v>
      </c>
      <c r="CQ430" s="5" t="n">
        <v>4398</v>
      </c>
      <c r="CR430" s="5" t="n">
        <v>4705</v>
      </c>
      <c r="CS430" s="5" t="n">
        <v>4747</v>
      </c>
      <c r="CT430" s="5" t="n">
        <v>5023</v>
      </c>
      <c r="CU430" s="5" t="n">
        <v>5194</v>
      </c>
      <c r="CV430" s="5" t="n">
        <v>5239</v>
      </c>
      <c r="CW430" s="5" t="n">
        <v>4424</v>
      </c>
      <c r="CX430" s="5" t="n">
        <v>4806</v>
      </c>
      <c r="CY430" s="5" t="n">
        <v>4585</v>
      </c>
      <c r="CZ430" s="5" t="n">
        <v>4268</v>
      </c>
      <c r="DA430" s="5" t="n">
        <v>4335</v>
      </c>
      <c r="DB430" s="5" t="n">
        <v>4413</v>
      </c>
      <c r="DC430" s="5" t="n">
        <v>4439</v>
      </c>
      <c r="DD430" s="5" t="n">
        <v>3772</v>
      </c>
      <c r="DE430" s="5" t="n">
        <v>3048</v>
      </c>
      <c r="DF430" s="5" t="n">
        <v>3530</v>
      </c>
      <c r="DG430" s="5" t="n">
        <v>3741</v>
      </c>
      <c r="DH430" s="4" t="inlineStr">
        <is>
          <t xml:space="preserve"> </t>
        </is>
      </c>
      <c r="DI430" s="5" t="n">
        <v>4584</v>
      </c>
      <c r="DJ430" s="5" t="n">
        <v>4579</v>
      </c>
      <c r="DK430" s="4" t="inlineStr">
        <is>
          <t xml:space="preserve"> </t>
        </is>
      </c>
      <c r="DL430" s="5" t="n">
        <v>4054</v>
      </c>
      <c r="DM430" s="5" t="n">
        <v>4695</v>
      </c>
      <c r="DN430" s="5" t="n">
        <v>4711</v>
      </c>
      <c r="DO430" s="5" t="n">
        <v>5738</v>
      </c>
      <c r="DP430" s="5" t="n">
        <v>6064</v>
      </c>
      <c r="DQ430" s="5" t="n">
        <v>6741</v>
      </c>
      <c r="DR430" s="5" t="n">
        <v>6048</v>
      </c>
      <c r="DS430" s="5" t="n">
        <v>6212</v>
      </c>
      <c r="DT430" s="5" t="n">
        <v>5644</v>
      </c>
      <c r="DU430" s="5" t="n">
        <v>5850</v>
      </c>
      <c r="DV430" s="5" t="n">
        <v>6212</v>
      </c>
      <c r="DW430" s="5" t="n">
        <v>7409</v>
      </c>
      <c r="DX430" s="5" t="n">
        <v>8388</v>
      </c>
      <c r="DY430" s="5" t="n">
        <v>9614</v>
      </c>
      <c r="DZ430" s="5" t="n">
        <v>9143</v>
      </c>
      <c r="EA4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02"/>
  <sheetViews>
    <sheetView workbookViewId="0">
      <selection activeCell="A1" sqref="A1"/>
    </sheetView>
  </sheetViews>
  <sheetFormatPr baseColWidth="8" defaultRowHeight="15"/>
  <cols>
    <col width="78" customWidth="1" min="1" max="1"/>
    <col width="61" customWidth="1" min="2" max="2"/>
    <col width="73" customWidth="1" min="3" max="3"/>
    <col width="16" customWidth="1" min="4" max="4"/>
    <col width="16" customWidth="1" min="5" max="5"/>
    <col width="16" customWidth="1" min="6" max="6"/>
    <col width="16" customWidth="1" min="7" max="7"/>
    <col width="16" customWidth="1" min="8" max="8"/>
    <col width="16" customWidth="1" min="9" max="9"/>
    <col width="17" customWidth="1" min="10" max="10"/>
    <col width="17" customWidth="1" min="11" max="11"/>
    <col width="17" customWidth="1" min="12" max="12"/>
  </cols>
  <sheetData>
    <row r="1">
      <c r="A1" s="1" t="inlineStr">
        <is>
          <t>Shareholder Report, Average Annual Return (Details)</t>
        </is>
      </c>
      <c r="B1" s="2" t="inlineStr">
        <is>
          <t>10 Months Ended</t>
        </is>
      </c>
      <c r="C1" s="2" t="inlineStr">
        <is>
          <t>12 Months Ended</t>
        </is>
      </c>
      <c r="D1" s="2" t="inlineStr">
        <is>
          <t>26 Months Ended</t>
        </is>
      </c>
      <c r="E1" s="2" t="inlineStr">
        <is>
          <t>30 Months Ended</t>
        </is>
      </c>
      <c r="F1" s="2" t="inlineStr">
        <is>
          <t>47 Months Ended</t>
        </is>
      </c>
      <c r="G1" s="2" t="inlineStr">
        <is>
          <t>60 Months Ended</t>
        </is>
      </c>
      <c r="H1" s="2" t="inlineStr">
        <is>
          <t>68 Months Ended</t>
        </is>
      </c>
      <c r="I1" s="2" t="inlineStr">
        <is>
          <t>78 Months Ended</t>
        </is>
      </c>
      <c r="J1" s="2" t="inlineStr">
        <is>
          <t>103 Months Ended</t>
        </is>
      </c>
      <c r="K1" s="2" t="inlineStr">
        <is>
          <t>104 Months Ended</t>
        </is>
      </c>
      <c r="L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row>
    <row r="3">
      <c r="A3" s="4" t="inlineStr">
        <is>
          <t>C0001629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ONE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16294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 </t>
        </is>
      </c>
      <c r="C8" s="4" t="inlineStr">
        <is>
          <t>ONE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1629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 </t>
        </is>
      </c>
      <c r="C11" s="4" t="inlineStr">
        <is>
          <t>ONEV</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1904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 </t>
        </is>
      </c>
      <c r="C14" s="4" t="inlineStr">
        <is>
          <t>MDYG</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01904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 </t>
        </is>
      </c>
      <c r="C17" s="4" t="inlineStr">
        <is>
          <t>MDYV</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01904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 xml:space="preserve"> </t>
        </is>
      </c>
      <c r="C20" s="4" t="inlineStr">
        <is>
          <t>SLYG</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019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 xml:space="preserve"> </t>
        </is>
      </c>
      <c r="C23" s="4" t="inlineStr">
        <is>
          <t>SLYV</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00010449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 xml:space="preserve"> </t>
        </is>
      </c>
      <c r="C26" s="4" t="inlineStr">
        <is>
          <t>VLU</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0001044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 </t>
        </is>
      </c>
      <c r="C29" s="4" t="inlineStr">
        <is>
          <t>MMTM</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12337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 xml:space="preserve"> </t>
        </is>
      </c>
      <c r="C32" s="4" t="inlineStr">
        <is>
          <t>LGLV</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00012337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 </t>
        </is>
      </c>
      <c r="C35" s="4" t="inlineStr">
        <is>
          <t>SMLV</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19538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 xml:space="preserve"> </t>
        </is>
      </c>
      <c r="C38" s="4" t="inlineStr">
        <is>
          <t>SIM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00019538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 </t>
        </is>
      </c>
      <c r="C41" s="4" t="inlineStr">
        <is>
          <t>HAIL</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19538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 xml:space="preserve"> </t>
        </is>
      </c>
      <c r="C44" s="4" t="inlineStr">
        <is>
          <t>FIT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00020541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 xml:space="preserve"> </t>
        </is>
      </c>
      <c r="C47" s="4" t="inlineStr">
        <is>
          <t>KOMP</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00020541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B50" s="4" t="inlineStr">
        <is>
          <t xml:space="preserve"> </t>
        </is>
      </c>
      <c r="C50" s="4" t="inlineStr">
        <is>
          <t>CNRG</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00020541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 xml:space="preserve"> </t>
        </is>
      </c>
      <c r="C53" s="4" t="inlineStr">
        <is>
          <t>ROKT</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00022076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 xml:space="preserve"> </t>
        </is>
      </c>
      <c r="C56" s="4" t="inlineStr">
        <is>
          <t>EFIV</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00023137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 xml:space="preserve"> </t>
        </is>
      </c>
      <c r="C59" s="4" t="inlineStr">
        <is>
          <t>ESIX</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00023543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Graph and Table Measure Name</t>
        </is>
      </c>
      <c r="B62" s="4" t="inlineStr">
        <is>
          <t xml:space="preserve"> </t>
        </is>
      </c>
      <c r="C62" s="4" t="inlineStr">
        <is>
          <t>NZU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000019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 xml:space="preserve"> </t>
        </is>
      </c>
      <c r="C65" s="4" t="inlineStr">
        <is>
          <t>SPTM</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00001903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Graph and Table Measure Name</t>
        </is>
      </c>
      <c r="B68" s="4" t="inlineStr">
        <is>
          <t xml:space="preserve"> </t>
        </is>
      </c>
      <c r="C68" s="4" t="inlineStr">
        <is>
          <t>SPLG</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0001281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 xml:space="preserve"> </t>
        </is>
      </c>
      <c r="C71" s="4" t="inlineStr">
        <is>
          <t>SPSM</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00001903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 xml:space="preserve"> </t>
        </is>
      </c>
      <c r="C74" s="4" t="inlineStr">
        <is>
          <t>SPYG</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00001903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 xml:space="preserve"> </t>
        </is>
      </c>
      <c r="C77" s="4" t="inlineStr">
        <is>
          <t>SPYV</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00016060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Graph and Table Measure Name</t>
        </is>
      </c>
      <c r="B80" s="4" t="inlineStr">
        <is>
          <t xml:space="preserve"> </t>
        </is>
      </c>
      <c r="C80" s="4" t="inlineStr">
        <is>
          <t>SPYD</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00024451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ne Graph and Table Measure Name</t>
        </is>
      </c>
      <c r="B83" s="4" t="inlineStr">
        <is>
          <t>SPDG</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00001903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ne Graph and Table Measure Name</t>
        </is>
      </c>
      <c r="B86" s="4" t="inlineStr">
        <is>
          <t xml:space="preserve"> </t>
        </is>
      </c>
      <c r="C86" s="4" t="inlineStr">
        <is>
          <t>SPMD</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000019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 xml:space="preserve"> </t>
        </is>
      </c>
      <c r="C89" s="4" t="inlineStr">
        <is>
          <t>RWR</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00001903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Graph and Table Measure Name</t>
        </is>
      </c>
      <c r="B92" s="4" t="inlineStr">
        <is>
          <t xml:space="preserve"> </t>
        </is>
      </c>
      <c r="C92" s="4" t="inlineStr">
        <is>
          <t>KBE</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00003354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ine Graph and Table Measure Name</t>
        </is>
      </c>
      <c r="B95" s="4" t="inlineStr">
        <is>
          <t xml:space="preserve"> </t>
        </is>
      </c>
      <c r="C95" s="4" t="inlineStr">
        <is>
          <t>KRE</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00001903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Graph and Table Measure Name</t>
        </is>
      </c>
      <c r="B98" s="4" t="inlineStr">
        <is>
          <t xml:space="preserve"> </t>
        </is>
      </c>
      <c r="C98" s="4" t="inlineStr">
        <is>
          <t>SDY</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00003353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 xml:space="preserve"> </t>
        </is>
      </c>
      <c r="C101" s="4" t="inlineStr">
        <is>
          <t>XAR</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00002770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ine Graph and Table Measure Name</t>
        </is>
      </c>
      <c r="B104" s="4" t="inlineStr">
        <is>
          <t xml:space="preserve"> </t>
        </is>
      </c>
      <c r="C104" s="4" t="inlineStr">
        <is>
          <t>XBI</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00002770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Graph and Table Measure Name</t>
        </is>
      </c>
      <c r="B107" s="4" t="inlineStr">
        <is>
          <t xml:space="preserve"> </t>
        </is>
      </c>
      <c r="C107" s="4" t="inlineStr">
        <is>
          <t>XHB</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00003353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Graph and Table Measure Name</t>
        </is>
      </c>
      <c r="B110" s="4" t="inlineStr">
        <is>
          <t xml:space="preserve"> </t>
        </is>
      </c>
      <c r="C110" s="4" t="inlineStr">
        <is>
          <t>XOP</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ithout Sales Load [Member] | C00016294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verage Annual Return, Percent</t>
        </is>
      </c>
      <c r="B113" s="4" t="inlineStr">
        <is>
          <t xml:space="preserve"> </t>
        </is>
      </c>
      <c r="C113" s="6" t="n">
        <v>0.1272</v>
      </c>
      <c r="D113" s="4" t="inlineStr">
        <is>
          <t xml:space="preserve"> </t>
        </is>
      </c>
      <c r="E113" s="4" t="inlineStr">
        <is>
          <t xml:space="preserve"> </t>
        </is>
      </c>
      <c r="F113" s="4" t="inlineStr">
        <is>
          <t xml:space="preserve"> </t>
        </is>
      </c>
      <c r="G113" s="6" t="n">
        <v>0.1154</v>
      </c>
      <c r="H113" s="4" t="inlineStr">
        <is>
          <t xml:space="preserve"> </t>
        </is>
      </c>
      <c r="I113" s="4" t="inlineStr">
        <is>
          <t xml:space="preserve"> </t>
        </is>
      </c>
      <c r="J113" s="6" t="n">
        <v>0.1143</v>
      </c>
      <c r="K113" s="4" t="inlineStr">
        <is>
          <t xml:space="preserve"> </t>
        </is>
      </c>
      <c r="L113" s="4" t="inlineStr">
        <is>
          <t xml:space="preserve"> </t>
        </is>
      </c>
    </row>
    <row r="114">
      <c r="A114" s="4" t="inlineStr">
        <is>
          <t>Without Sales Load [Member] | C00016294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verage Annual Return, Percent</t>
        </is>
      </c>
      <c r="B116" s="4" t="inlineStr">
        <is>
          <t xml:space="preserve"> </t>
        </is>
      </c>
      <c r="C116" s="6" t="n">
        <v>0.1417</v>
      </c>
      <c r="D116" s="4" t="inlineStr">
        <is>
          <t xml:space="preserve"> </t>
        </is>
      </c>
      <c r="E116" s="4" t="inlineStr">
        <is>
          <t xml:space="preserve"> </t>
        </is>
      </c>
      <c r="F116" s="4" t="inlineStr">
        <is>
          <t xml:space="preserve"> </t>
        </is>
      </c>
      <c r="G116" s="6" t="n">
        <v>0.1034</v>
      </c>
      <c r="H116" s="4" t="inlineStr">
        <is>
          <t xml:space="preserve"> </t>
        </is>
      </c>
      <c r="I116" s="4" t="inlineStr">
        <is>
          <t xml:space="preserve"> </t>
        </is>
      </c>
      <c r="J116" s="6" t="n">
        <v>0.0987</v>
      </c>
      <c r="K116" s="4" t="inlineStr">
        <is>
          <t xml:space="preserve"> </t>
        </is>
      </c>
      <c r="L116" s="4" t="inlineStr">
        <is>
          <t xml:space="preserve"> </t>
        </is>
      </c>
    </row>
    <row r="117">
      <c r="A117" s="4" t="inlineStr">
        <is>
          <t>Without Sales Load [Member] | C00016294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verage Annual Return, Percent</t>
        </is>
      </c>
      <c r="B119" s="4" t="inlineStr">
        <is>
          <t xml:space="preserve"> </t>
        </is>
      </c>
      <c r="C119" s="6" t="n">
        <v>0.1107</v>
      </c>
      <c r="D119" s="4" t="inlineStr">
        <is>
          <t xml:space="preserve"> </t>
        </is>
      </c>
      <c r="E119" s="4" t="inlineStr">
        <is>
          <t xml:space="preserve"> </t>
        </is>
      </c>
      <c r="F119" s="4" t="inlineStr">
        <is>
          <t xml:space="preserve"> </t>
        </is>
      </c>
      <c r="G119" s="6" t="n">
        <v>0.1018</v>
      </c>
      <c r="H119" s="4" t="inlineStr">
        <is>
          <t xml:space="preserve"> </t>
        </is>
      </c>
      <c r="I119" s="4" t="inlineStr">
        <is>
          <t xml:space="preserve"> </t>
        </is>
      </c>
      <c r="J119" s="6" t="n">
        <v>0.1121</v>
      </c>
      <c r="K119" s="4" t="inlineStr">
        <is>
          <t xml:space="preserve"> </t>
        </is>
      </c>
      <c r="L119" s="4" t="inlineStr">
        <is>
          <t xml:space="preserve"> </t>
        </is>
      </c>
    </row>
    <row r="120">
      <c r="A120" s="4" t="inlineStr">
        <is>
          <t>Without Sales Load [Member] | C00001904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B122" s="4" t="inlineStr">
        <is>
          <t xml:space="preserve"> </t>
        </is>
      </c>
      <c r="C122" s="6" t="n">
        <v>0.1865</v>
      </c>
      <c r="D122" s="4" t="inlineStr">
        <is>
          <t xml:space="preserve"> </t>
        </is>
      </c>
      <c r="E122" s="4" t="inlineStr">
        <is>
          <t xml:space="preserve"> </t>
        </is>
      </c>
      <c r="F122" s="4" t="inlineStr">
        <is>
          <t xml:space="preserve"> </t>
        </is>
      </c>
      <c r="G122" s="6" t="n">
        <v>0.1031</v>
      </c>
      <c r="H122" s="4" t="inlineStr">
        <is>
          <t xml:space="preserve"> </t>
        </is>
      </c>
      <c r="I122" s="4" t="inlineStr">
        <is>
          <t xml:space="preserve"> </t>
        </is>
      </c>
      <c r="J122" s="4" t="inlineStr">
        <is>
          <t xml:space="preserve"> </t>
        </is>
      </c>
      <c r="K122" s="4" t="inlineStr">
        <is>
          <t xml:space="preserve"> </t>
        </is>
      </c>
      <c r="L122" s="6" t="n">
        <v>0.0955</v>
      </c>
    </row>
    <row r="123">
      <c r="A123" s="4" t="inlineStr">
        <is>
          <t>Without Sales Load [Member] | C00001904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verage Annual Return, Percent</t>
        </is>
      </c>
      <c r="B125" s="4" t="inlineStr">
        <is>
          <t xml:space="preserve"> </t>
        </is>
      </c>
      <c r="C125" s="6" t="n">
        <v>0.08019999999999999</v>
      </c>
      <c r="D125" s="4" t="inlineStr">
        <is>
          <t xml:space="preserve"> </t>
        </is>
      </c>
      <c r="E125" s="4" t="inlineStr">
        <is>
          <t xml:space="preserve"> </t>
        </is>
      </c>
      <c r="F125" s="4" t="inlineStr">
        <is>
          <t xml:space="preserve"> </t>
        </is>
      </c>
      <c r="G125" s="6" t="n">
        <v>0.09379999999999999</v>
      </c>
      <c r="H125" s="4" t="inlineStr">
        <is>
          <t xml:space="preserve"> </t>
        </is>
      </c>
      <c r="I125" s="4" t="inlineStr">
        <is>
          <t xml:space="preserve"> </t>
        </is>
      </c>
      <c r="J125" s="4" t="inlineStr">
        <is>
          <t xml:space="preserve"> </t>
        </is>
      </c>
      <c r="K125" s="4" t="inlineStr">
        <is>
          <t xml:space="preserve"> </t>
        </is>
      </c>
      <c r="L125" s="6" t="n">
        <v>0.08019999999999999</v>
      </c>
    </row>
    <row r="126">
      <c r="A126" s="4" t="inlineStr">
        <is>
          <t>Without Sales Load [Member] | C00001904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verage Annual Return, Percent</t>
        </is>
      </c>
      <c r="B128" s="4" t="inlineStr">
        <is>
          <t xml:space="preserve"> </t>
        </is>
      </c>
      <c r="C128" s="6" t="n">
        <v>0.1288</v>
      </c>
      <c r="D128" s="4" t="inlineStr">
        <is>
          <t xml:space="preserve"> </t>
        </is>
      </c>
      <c r="E128" s="4" t="inlineStr">
        <is>
          <t xml:space="preserve"> </t>
        </is>
      </c>
      <c r="F128" s="4" t="inlineStr">
        <is>
          <t xml:space="preserve"> </t>
        </is>
      </c>
      <c r="G128" s="6" t="n">
        <v>0.082</v>
      </c>
      <c r="H128" s="4" t="inlineStr">
        <is>
          <t xml:space="preserve"> </t>
        </is>
      </c>
      <c r="I128" s="4" t="inlineStr">
        <is>
          <t xml:space="preserve"> </t>
        </is>
      </c>
      <c r="J128" s="4" t="inlineStr">
        <is>
          <t xml:space="preserve"> </t>
        </is>
      </c>
      <c r="K128" s="4" t="inlineStr">
        <is>
          <t xml:space="preserve"> </t>
        </is>
      </c>
      <c r="L128" s="6" t="n">
        <v>0.0896</v>
      </c>
    </row>
    <row r="129">
      <c r="A129" s="4" t="inlineStr">
        <is>
          <t>Without Sales Load [Member] | C000019027</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verage Annual Return, Percent</t>
        </is>
      </c>
      <c r="B131" s="4" t="inlineStr">
        <is>
          <t xml:space="preserve"> </t>
        </is>
      </c>
      <c r="C131" s="6" t="n">
        <v>0.0406</v>
      </c>
      <c r="D131" s="4" t="inlineStr">
        <is>
          <t xml:space="preserve"> </t>
        </is>
      </c>
      <c r="E131" s="4" t="inlineStr">
        <is>
          <t xml:space="preserve"> </t>
        </is>
      </c>
      <c r="F131" s="4" t="inlineStr">
        <is>
          <t xml:space="preserve"> </t>
        </is>
      </c>
      <c r="G131" s="6" t="n">
        <v>0.0731</v>
      </c>
      <c r="H131" s="4" t="inlineStr">
        <is>
          <t xml:space="preserve"> </t>
        </is>
      </c>
      <c r="I131" s="4" t="inlineStr">
        <is>
          <t xml:space="preserve"> </t>
        </is>
      </c>
      <c r="J131" s="4" t="inlineStr">
        <is>
          <t xml:space="preserve"> </t>
        </is>
      </c>
      <c r="K131" s="4" t="inlineStr">
        <is>
          <t xml:space="preserve"> </t>
        </is>
      </c>
      <c r="L131" s="6" t="n">
        <v>0.07049999999999999</v>
      </c>
    </row>
    <row r="132">
      <c r="A132" s="4" t="inlineStr">
        <is>
          <t>Without Sales Load [Member] | C00010449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B134" s="4" t="inlineStr">
        <is>
          <t xml:space="preserve"> </t>
        </is>
      </c>
      <c r="C134" s="6" t="n">
        <v>0.1854</v>
      </c>
      <c r="D134" s="4" t="inlineStr">
        <is>
          <t xml:space="preserve"> </t>
        </is>
      </c>
      <c r="E134" s="4" t="inlineStr">
        <is>
          <t xml:space="preserve"> </t>
        </is>
      </c>
      <c r="F134" s="4" t="inlineStr">
        <is>
          <t xml:space="preserve"> </t>
        </is>
      </c>
      <c r="G134" s="6" t="n">
        <v>0.1308</v>
      </c>
      <c r="H134" s="4" t="inlineStr">
        <is>
          <t xml:space="preserve"> </t>
        </is>
      </c>
      <c r="I134" s="4" t="inlineStr">
        <is>
          <t xml:space="preserve"> </t>
        </is>
      </c>
      <c r="J134" s="4" t="inlineStr">
        <is>
          <t xml:space="preserve"> </t>
        </is>
      </c>
      <c r="K134" s="4" t="inlineStr">
        <is>
          <t xml:space="preserve"> </t>
        </is>
      </c>
      <c r="L134" s="6" t="n">
        <v>0.1066</v>
      </c>
    </row>
    <row r="135">
      <c r="A135" s="4" t="inlineStr">
        <is>
          <t>Without Sales Load [Member] | C00010449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verage Annual Return, Percent</t>
        </is>
      </c>
      <c r="B137" s="4" t="inlineStr">
        <is>
          <t xml:space="preserve"> </t>
        </is>
      </c>
      <c r="C137" s="6" t="n">
        <v>0.3216</v>
      </c>
      <c r="D137" s="4" t="inlineStr">
        <is>
          <t xml:space="preserve"> </t>
        </is>
      </c>
      <c r="E137" s="4" t="inlineStr">
        <is>
          <t xml:space="preserve"> </t>
        </is>
      </c>
      <c r="F137" s="4" t="inlineStr">
        <is>
          <t xml:space="preserve"> </t>
        </is>
      </c>
      <c r="G137" s="6" t="n">
        <v>0.1518</v>
      </c>
      <c r="H137" s="4" t="inlineStr">
        <is>
          <t xml:space="preserve"> </t>
        </is>
      </c>
      <c r="I137" s="4" t="inlineStr">
        <is>
          <t xml:space="preserve"> </t>
        </is>
      </c>
      <c r="J137" s="4" t="inlineStr">
        <is>
          <t xml:space="preserve"> </t>
        </is>
      </c>
      <c r="K137" s="4" t="inlineStr">
        <is>
          <t xml:space="preserve"> </t>
        </is>
      </c>
      <c r="L137" s="6" t="n">
        <v>0.1299</v>
      </c>
    </row>
    <row r="138">
      <c r="A138" s="4" t="inlineStr">
        <is>
          <t>Without Sales Load [Member] | C00012337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verage Annual Return, Percent</t>
        </is>
      </c>
      <c r="B140" s="4" t="inlineStr">
        <is>
          <t xml:space="preserve"> </t>
        </is>
      </c>
      <c r="C140" s="6" t="n">
        <v>0.1116</v>
      </c>
      <c r="D140" s="4" t="inlineStr">
        <is>
          <t xml:space="preserve"> </t>
        </is>
      </c>
      <c r="E140" s="4" t="inlineStr">
        <is>
          <t xml:space="preserve"> </t>
        </is>
      </c>
      <c r="F140" s="4" t="inlineStr">
        <is>
          <t xml:space="preserve"> </t>
        </is>
      </c>
      <c r="G140" s="6" t="n">
        <v>0.0948</v>
      </c>
      <c r="H140" s="4" t="inlineStr">
        <is>
          <t xml:space="preserve"> </t>
        </is>
      </c>
      <c r="I140" s="4" t="inlineStr">
        <is>
          <t xml:space="preserve"> </t>
        </is>
      </c>
      <c r="J140" s="4" t="inlineStr">
        <is>
          <t xml:space="preserve"> </t>
        </is>
      </c>
      <c r="K140" s="4" t="inlineStr">
        <is>
          <t xml:space="preserve"> </t>
        </is>
      </c>
      <c r="L140" s="6" t="n">
        <v>0.1086</v>
      </c>
    </row>
    <row r="141">
      <c r="A141" s="4" t="inlineStr">
        <is>
          <t>Without Sales Load [Member] | C00012337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verage Annual Return, Percent</t>
        </is>
      </c>
      <c r="B143" s="4" t="inlineStr">
        <is>
          <t xml:space="preserve"> </t>
        </is>
      </c>
      <c r="C143" s="6" t="n">
        <v>0.0965</v>
      </c>
      <c r="D143" s="4" t="inlineStr">
        <is>
          <t xml:space="preserve"> </t>
        </is>
      </c>
      <c r="E143" s="4" t="inlineStr">
        <is>
          <t xml:space="preserve"> </t>
        </is>
      </c>
      <c r="F143" s="4" t="inlineStr">
        <is>
          <t xml:space="preserve"> </t>
        </is>
      </c>
      <c r="G143" s="6" t="n">
        <v>0.0614</v>
      </c>
      <c r="H143" s="4" t="inlineStr">
        <is>
          <t xml:space="preserve"> </t>
        </is>
      </c>
      <c r="I143" s="4" t="inlineStr">
        <is>
          <t xml:space="preserve"> </t>
        </is>
      </c>
      <c r="J143" s="4" t="inlineStr">
        <is>
          <t xml:space="preserve"> </t>
        </is>
      </c>
      <c r="K143" s="4" t="inlineStr">
        <is>
          <t xml:space="preserve"> </t>
        </is>
      </c>
      <c r="L143" s="6" t="n">
        <v>0.0756</v>
      </c>
    </row>
    <row r="144">
      <c r="A144" s="4" t="inlineStr">
        <is>
          <t>Without Sales Load [Member] | C00019538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B146" s="4" t="inlineStr">
        <is>
          <t xml:space="preserve"> </t>
        </is>
      </c>
      <c r="C146" s="4" t="inlineStr">
        <is>
          <t>(6.39%)</t>
        </is>
      </c>
      <c r="D146" s="4" t="inlineStr">
        <is>
          <t xml:space="preserve"> </t>
        </is>
      </c>
      <c r="E146" s="4" t="inlineStr">
        <is>
          <t xml:space="preserve"> </t>
        </is>
      </c>
      <c r="F146" s="4" t="inlineStr">
        <is>
          <t xml:space="preserve"> </t>
        </is>
      </c>
      <c r="G146" s="6" t="n">
        <v>0.0322</v>
      </c>
      <c r="H146" s="4" t="inlineStr">
        <is>
          <t xml:space="preserve"> </t>
        </is>
      </c>
      <c r="I146" s="6" t="n">
        <v>0.0275</v>
      </c>
      <c r="J146" s="4" t="inlineStr">
        <is>
          <t xml:space="preserve"> </t>
        </is>
      </c>
      <c r="K146" s="4" t="inlineStr">
        <is>
          <t xml:space="preserve"> </t>
        </is>
      </c>
      <c r="L146" s="4" t="inlineStr">
        <is>
          <t xml:space="preserve"> </t>
        </is>
      </c>
    </row>
    <row r="147">
      <c r="A147" s="4" t="inlineStr">
        <is>
          <t>Without Sales Load [Member] | C00019538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verage Annual Return, Percent</t>
        </is>
      </c>
      <c r="B149" s="4" t="inlineStr">
        <is>
          <t xml:space="preserve"> </t>
        </is>
      </c>
      <c r="C149" s="4" t="inlineStr">
        <is>
          <t>(14.40%)</t>
        </is>
      </c>
      <c r="D149" s="4" t="inlineStr">
        <is>
          <t xml:space="preserve"> </t>
        </is>
      </c>
      <c r="E149" s="4" t="inlineStr">
        <is>
          <t xml:space="preserve"> </t>
        </is>
      </c>
      <c r="F149" s="4" t="inlineStr">
        <is>
          <t xml:space="preserve"> </t>
        </is>
      </c>
      <c r="G149" s="6" t="n">
        <v>0.0158</v>
      </c>
      <c r="H149" s="4" t="inlineStr">
        <is>
          <t xml:space="preserve"> </t>
        </is>
      </c>
      <c r="I149" s="6" t="n">
        <v>0.0062</v>
      </c>
      <c r="J149" s="4" t="inlineStr">
        <is>
          <t xml:space="preserve"> </t>
        </is>
      </c>
      <c r="K149" s="4" t="inlineStr">
        <is>
          <t xml:space="preserve"> </t>
        </is>
      </c>
      <c r="L149" s="4" t="inlineStr">
        <is>
          <t xml:space="preserve"> </t>
        </is>
      </c>
    </row>
    <row r="150">
      <c r="A150" s="4" t="inlineStr">
        <is>
          <t>Without Sales Load [Member] | C00019538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verage Annual Return, Percent</t>
        </is>
      </c>
      <c r="B152" s="4" t="inlineStr">
        <is>
          <t xml:space="preserve"> </t>
        </is>
      </c>
      <c r="C152" s="6" t="n">
        <v>0.1607</v>
      </c>
      <c r="D152" s="4" t="inlineStr">
        <is>
          <t xml:space="preserve"> </t>
        </is>
      </c>
      <c r="E152" s="4" t="inlineStr">
        <is>
          <t xml:space="preserve"> </t>
        </is>
      </c>
      <c r="F152" s="4" t="inlineStr">
        <is>
          <t xml:space="preserve"> </t>
        </is>
      </c>
      <c r="G152" s="6" t="n">
        <v>0.0917</v>
      </c>
      <c r="H152" s="4" t="inlineStr">
        <is>
          <t xml:space="preserve"> </t>
        </is>
      </c>
      <c r="I152" s="6" t="n">
        <v>0.1104</v>
      </c>
      <c r="J152" s="4" t="inlineStr">
        <is>
          <t xml:space="preserve"> </t>
        </is>
      </c>
      <c r="K152" s="4" t="inlineStr">
        <is>
          <t xml:space="preserve"> </t>
        </is>
      </c>
      <c r="L152" s="4" t="inlineStr">
        <is>
          <t xml:space="preserve"> </t>
        </is>
      </c>
    </row>
    <row r="153">
      <c r="A153" s="4" t="inlineStr">
        <is>
          <t>Without Sales Load [Member] | C00020541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verage Annual Return, Percent</t>
        </is>
      </c>
      <c r="B155" s="4" t="inlineStr">
        <is>
          <t xml:space="preserve"> </t>
        </is>
      </c>
      <c r="C155" s="6" t="n">
        <v>0.0469</v>
      </c>
      <c r="D155" s="4" t="inlineStr">
        <is>
          <t xml:space="preserve"> </t>
        </is>
      </c>
      <c r="E155" s="4" t="inlineStr">
        <is>
          <t xml:space="preserve"> </t>
        </is>
      </c>
      <c r="F155" s="4" t="inlineStr">
        <is>
          <t xml:space="preserve"> </t>
        </is>
      </c>
      <c r="G155" s="6" t="n">
        <v>0.0803</v>
      </c>
      <c r="H155" s="6" t="n">
        <v>0.0896</v>
      </c>
      <c r="I155" s="4" t="inlineStr">
        <is>
          <t xml:space="preserve"> </t>
        </is>
      </c>
      <c r="J155" s="4" t="inlineStr">
        <is>
          <t xml:space="preserve"> </t>
        </is>
      </c>
      <c r="K155" s="4" t="inlineStr">
        <is>
          <t xml:space="preserve"> </t>
        </is>
      </c>
      <c r="L155" s="4" t="inlineStr">
        <is>
          <t xml:space="preserve"> </t>
        </is>
      </c>
    </row>
    <row r="156">
      <c r="A156" s="4" t="inlineStr">
        <is>
          <t>Without Sales Load [Member] | C00020541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verage Annual Return, Percent</t>
        </is>
      </c>
      <c r="B158" s="4" t="inlineStr">
        <is>
          <t xml:space="preserve"> </t>
        </is>
      </c>
      <c r="C158" s="4" t="inlineStr">
        <is>
          <t>(27.69%)</t>
        </is>
      </c>
      <c r="D158" s="4" t="inlineStr">
        <is>
          <t xml:space="preserve"> </t>
        </is>
      </c>
      <c r="E158" s="4" t="inlineStr">
        <is>
          <t xml:space="preserve"> </t>
        </is>
      </c>
      <c r="F158" s="4" t="inlineStr">
        <is>
          <t xml:space="preserve"> </t>
        </is>
      </c>
      <c r="G158" s="6" t="n">
        <v>0.1108</v>
      </c>
      <c r="H158" s="6" t="n">
        <v>0.1464</v>
      </c>
      <c r="I158" s="4" t="inlineStr">
        <is>
          <t xml:space="preserve"> </t>
        </is>
      </c>
      <c r="J158" s="4" t="inlineStr">
        <is>
          <t xml:space="preserve"> </t>
        </is>
      </c>
      <c r="K158" s="4" t="inlineStr">
        <is>
          <t xml:space="preserve"> </t>
        </is>
      </c>
      <c r="L158" s="4" t="inlineStr">
        <is>
          <t xml:space="preserve"> </t>
        </is>
      </c>
    </row>
    <row r="159">
      <c r="A159" s="4" t="inlineStr">
        <is>
          <t>Without Sales Load [Member] | C00020541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verage Annual Return, Percent</t>
        </is>
      </c>
      <c r="B161" s="4" t="inlineStr">
        <is>
          <t xml:space="preserve"> </t>
        </is>
      </c>
      <c r="C161" s="6" t="n">
        <v>0.0293</v>
      </c>
      <c r="D161" s="4" t="inlineStr">
        <is>
          <t xml:space="preserve"> </t>
        </is>
      </c>
      <c r="E161" s="4" t="inlineStr">
        <is>
          <t xml:space="preserve"> </t>
        </is>
      </c>
      <c r="F161" s="4" t="inlineStr">
        <is>
          <t xml:space="preserve"> </t>
        </is>
      </c>
      <c r="G161" s="6" t="n">
        <v>0.06710000000000001</v>
      </c>
      <c r="H161" s="6" t="n">
        <v>0.0809</v>
      </c>
      <c r="I161" s="4" t="inlineStr">
        <is>
          <t xml:space="preserve"> </t>
        </is>
      </c>
      <c r="J161" s="4" t="inlineStr">
        <is>
          <t xml:space="preserve"> </t>
        </is>
      </c>
      <c r="K161" s="4" t="inlineStr">
        <is>
          <t xml:space="preserve"> </t>
        </is>
      </c>
      <c r="L161" s="4" t="inlineStr">
        <is>
          <t xml:space="preserve"> </t>
        </is>
      </c>
    </row>
    <row r="162">
      <c r="A162" s="4" t="inlineStr">
        <is>
          <t>Without Sales Load [Member] | C000220766</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Average Annual Return, Percent</t>
        </is>
      </c>
      <c r="B164" s="4" t="inlineStr">
        <is>
          <t xml:space="preserve"> </t>
        </is>
      </c>
      <c r="C164" s="6" t="n">
        <v>0.2495</v>
      </c>
      <c r="D164" s="4" t="inlineStr">
        <is>
          <t xml:space="preserve"> </t>
        </is>
      </c>
      <c r="E164" s="4" t="inlineStr">
        <is>
          <t xml:space="preserve"> </t>
        </is>
      </c>
      <c r="F164" s="6" t="n">
        <v>0.17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Without Sales Load [Member] | C00023137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verage Annual Return, Percent</t>
        </is>
      </c>
      <c r="B167" s="4" t="inlineStr">
        <is>
          <t xml:space="preserve"> </t>
        </is>
      </c>
      <c r="C167" s="6" t="n">
        <v>0.1129</v>
      </c>
      <c r="D167" s="4" t="inlineStr">
        <is>
          <t xml:space="preserve"> </t>
        </is>
      </c>
      <c r="E167" s="6" t="n">
        <v>0.005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Without Sales Load [Member] | C000235432</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verage Annual Return, Percent</t>
        </is>
      </c>
      <c r="B170" s="4" t="inlineStr">
        <is>
          <t xml:space="preserve"> </t>
        </is>
      </c>
      <c r="C170" s="6" t="n">
        <v>0.2261</v>
      </c>
      <c r="D170" s="6" t="n">
        <v>0.1164</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Without Sales Load [Member] | C000019026</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verage Annual Return, Percent</t>
        </is>
      </c>
      <c r="B173" s="4" t="inlineStr">
        <is>
          <t xml:space="preserve"> </t>
        </is>
      </c>
      <c r="C173" s="6" t="n">
        <v>0.2352</v>
      </c>
      <c r="D173" s="4" t="inlineStr">
        <is>
          <t xml:space="preserve"> </t>
        </is>
      </c>
      <c r="E173" s="4" t="inlineStr">
        <is>
          <t xml:space="preserve"> </t>
        </is>
      </c>
      <c r="F173" s="4" t="inlineStr">
        <is>
          <t xml:space="preserve"> </t>
        </is>
      </c>
      <c r="G173" s="6" t="n">
        <v>0.1453</v>
      </c>
      <c r="H173" s="4" t="inlineStr">
        <is>
          <t xml:space="preserve"> </t>
        </is>
      </c>
      <c r="I173" s="4" t="inlineStr">
        <is>
          <t xml:space="preserve"> </t>
        </is>
      </c>
      <c r="J173" s="4" t="inlineStr">
        <is>
          <t xml:space="preserve"> </t>
        </is>
      </c>
      <c r="K173" s="4" t="inlineStr">
        <is>
          <t xml:space="preserve"> </t>
        </is>
      </c>
      <c r="L173" s="6" t="n">
        <v>0.1239</v>
      </c>
    </row>
    <row r="174">
      <c r="A174" s="4" t="inlineStr">
        <is>
          <t>Without Sales Load [Member] | C000019036</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verage Annual Return, Percent</t>
        </is>
      </c>
      <c r="B176" s="4" t="inlineStr">
        <is>
          <t xml:space="preserve"> </t>
        </is>
      </c>
      <c r="C176" s="6" t="n">
        <v>0.2451</v>
      </c>
      <c r="D176" s="4" t="inlineStr">
        <is>
          <t xml:space="preserve"> </t>
        </is>
      </c>
      <c r="E176" s="4" t="inlineStr">
        <is>
          <t xml:space="preserve"> </t>
        </is>
      </c>
      <c r="F176" s="4" t="inlineStr">
        <is>
          <t xml:space="preserve"> </t>
        </is>
      </c>
      <c r="G176" s="6" t="n">
        <v>0.1497</v>
      </c>
      <c r="H176" s="4" t="inlineStr">
        <is>
          <t xml:space="preserve"> </t>
        </is>
      </c>
      <c r="I176" s="4" t="inlineStr">
        <is>
          <t xml:space="preserve"> </t>
        </is>
      </c>
      <c r="J176" s="4" t="inlineStr">
        <is>
          <t xml:space="preserve"> </t>
        </is>
      </c>
      <c r="K176" s="4" t="inlineStr">
        <is>
          <t xml:space="preserve"> </t>
        </is>
      </c>
      <c r="L176" s="6" t="n">
        <v>0.1273</v>
      </c>
    </row>
    <row r="177">
      <c r="A177" s="4" t="inlineStr">
        <is>
          <t>Without Sales Load [Member] | C000128125</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verage Annual Return, Percent</t>
        </is>
      </c>
      <c r="B179" s="4" t="inlineStr">
        <is>
          <t xml:space="preserve"> </t>
        </is>
      </c>
      <c r="C179" s="6" t="n">
        <v>0.0864</v>
      </c>
      <c r="D179" s="4" t="inlineStr">
        <is>
          <t xml:space="preserve"> </t>
        </is>
      </c>
      <c r="E179" s="4" t="inlineStr">
        <is>
          <t xml:space="preserve"> </t>
        </is>
      </c>
      <c r="F179" s="4" t="inlineStr">
        <is>
          <t xml:space="preserve"> </t>
        </is>
      </c>
      <c r="G179" s="6" t="n">
        <v>0.0791</v>
      </c>
      <c r="H179" s="4" t="inlineStr">
        <is>
          <t xml:space="preserve"> </t>
        </is>
      </c>
      <c r="I179" s="4" t="inlineStr">
        <is>
          <t xml:space="preserve"> </t>
        </is>
      </c>
      <c r="J179" s="4" t="inlineStr">
        <is>
          <t xml:space="preserve"> </t>
        </is>
      </c>
      <c r="K179" s="4" t="inlineStr">
        <is>
          <t xml:space="preserve"> </t>
        </is>
      </c>
      <c r="L179" s="6" t="n">
        <v>0.0759</v>
      </c>
    </row>
    <row r="180">
      <c r="A180" s="4" t="inlineStr">
        <is>
          <t>Without Sales Load [Member] | C000019037</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verage Annual Return, Percent</t>
        </is>
      </c>
      <c r="B182" s="4" t="inlineStr">
        <is>
          <t xml:space="preserve"> </t>
        </is>
      </c>
      <c r="C182" s="6" t="n">
        <v>0.3245</v>
      </c>
      <c r="D182" s="4" t="inlineStr">
        <is>
          <t xml:space="preserve"> </t>
        </is>
      </c>
      <c r="E182" s="4" t="inlineStr">
        <is>
          <t xml:space="preserve"> </t>
        </is>
      </c>
      <c r="F182" s="4" t="inlineStr">
        <is>
          <t xml:space="preserve"> </t>
        </is>
      </c>
      <c r="G182" s="6" t="n">
        <v>0.1681</v>
      </c>
      <c r="H182" s="4" t="inlineStr">
        <is>
          <t xml:space="preserve"> </t>
        </is>
      </c>
      <c r="I182" s="4" t="inlineStr">
        <is>
          <t xml:space="preserve"> </t>
        </is>
      </c>
      <c r="J182" s="4" t="inlineStr">
        <is>
          <t xml:space="preserve"> </t>
        </is>
      </c>
      <c r="K182" s="4" t="inlineStr">
        <is>
          <t xml:space="preserve"> </t>
        </is>
      </c>
      <c r="L182" s="6" t="n">
        <v>0.1486</v>
      </c>
    </row>
    <row r="183">
      <c r="A183" s="4" t="inlineStr">
        <is>
          <t>Without Sales Load [Member] | C000019038</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Average Annual Return, Percent</t>
        </is>
      </c>
      <c r="B185" s="4" t="inlineStr">
        <is>
          <t xml:space="preserve"> </t>
        </is>
      </c>
      <c r="C185" s="6" t="n">
        <v>0.1523</v>
      </c>
      <c r="D185" s="4" t="inlineStr">
        <is>
          <t xml:space="preserve"> </t>
        </is>
      </c>
      <c r="E185" s="4" t="inlineStr">
        <is>
          <t xml:space="preserve"> </t>
        </is>
      </c>
      <c r="F185" s="4" t="inlineStr">
        <is>
          <t xml:space="preserve"> </t>
        </is>
      </c>
      <c r="G185" s="6" t="n">
        <v>0.1183</v>
      </c>
      <c r="H185" s="4" t="inlineStr">
        <is>
          <t xml:space="preserve"> </t>
        </is>
      </c>
      <c r="I185" s="4" t="inlineStr">
        <is>
          <t xml:space="preserve"> </t>
        </is>
      </c>
      <c r="J185" s="4" t="inlineStr">
        <is>
          <t xml:space="preserve"> </t>
        </is>
      </c>
      <c r="K185" s="4" t="inlineStr">
        <is>
          <t xml:space="preserve"> </t>
        </is>
      </c>
      <c r="L185" s="6" t="n">
        <v>0.098</v>
      </c>
    </row>
    <row r="186">
      <c r="A186" s="4" t="inlineStr">
        <is>
          <t>Without Sales Load [Member] | C00016060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verage Annual Return, Percent</t>
        </is>
      </c>
      <c r="B188" s="4" t="inlineStr">
        <is>
          <t xml:space="preserve"> </t>
        </is>
      </c>
      <c r="C188" s="6" t="n">
        <v>0.1361</v>
      </c>
      <c r="D188" s="4" t="inlineStr">
        <is>
          <t xml:space="preserve"> </t>
        </is>
      </c>
      <c r="E188" s="4" t="inlineStr">
        <is>
          <t xml:space="preserve"> </t>
        </is>
      </c>
      <c r="F188" s="4" t="inlineStr">
        <is>
          <t xml:space="preserve"> </t>
        </is>
      </c>
      <c r="G188" s="6" t="n">
        <v>0.0614</v>
      </c>
      <c r="H188" s="4" t="inlineStr">
        <is>
          <t xml:space="preserve"> </t>
        </is>
      </c>
      <c r="I188" s="4" t="inlineStr">
        <is>
          <t xml:space="preserve"> </t>
        </is>
      </c>
      <c r="J188" s="4" t="inlineStr">
        <is>
          <t xml:space="preserve"> </t>
        </is>
      </c>
      <c r="K188" s="6" t="n">
        <v>0.0843</v>
      </c>
      <c r="L188" s="4" t="inlineStr">
        <is>
          <t xml:space="preserve"> </t>
        </is>
      </c>
    </row>
    <row r="189">
      <c r="A189" s="4" t="inlineStr">
        <is>
          <t>Without Sales Load [Member] | C000244514</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verage Annual Return, Percent</t>
        </is>
      </c>
      <c r="B191" s="6" t="n">
        <v>0.17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Without Sales Load [Member] | C000019039</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verage Annual Return, Percent</t>
        </is>
      </c>
      <c r="B194" s="4" t="inlineStr">
        <is>
          <t xml:space="preserve"> </t>
        </is>
      </c>
      <c r="C194" s="6" t="n">
        <v>0.1352</v>
      </c>
      <c r="D194" s="4" t="inlineStr">
        <is>
          <t xml:space="preserve"> </t>
        </is>
      </c>
      <c r="E194" s="4" t="inlineStr">
        <is>
          <t xml:space="preserve"> </t>
        </is>
      </c>
      <c r="F194" s="4" t="inlineStr">
        <is>
          <t xml:space="preserve"> </t>
        </is>
      </c>
      <c r="G194" s="6" t="n">
        <v>0.1026</v>
      </c>
      <c r="H194" s="4" t="inlineStr">
        <is>
          <t xml:space="preserve"> </t>
        </is>
      </c>
      <c r="I194" s="4" t="inlineStr">
        <is>
          <t xml:space="preserve"> </t>
        </is>
      </c>
      <c r="J194" s="4" t="inlineStr">
        <is>
          <t xml:space="preserve"> </t>
        </is>
      </c>
      <c r="K194" s="4" t="inlineStr">
        <is>
          <t xml:space="preserve"> </t>
        </is>
      </c>
      <c r="L194" s="6" t="n">
        <v>0.0854</v>
      </c>
    </row>
    <row r="195">
      <c r="A195" s="4" t="inlineStr">
        <is>
          <t>Without Sales Load [Member] | C000019029</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verage Annual Return, Percent</t>
        </is>
      </c>
      <c r="B197" s="4" t="inlineStr">
        <is>
          <t xml:space="preserve"> </t>
        </is>
      </c>
      <c r="C197" s="6" t="n">
        <v>0.0697</v>
      </c>
      <c r="D197" s="4" t="inlineStr">
        <is>
          <t xml:space="preserve"> </t>
        </is>
      </c>
      <c r="E197" s="4" t="inlineStr">
        <is>
          <t xml:space="preserve"> </t>
        </is>
      </c>
      <c r="F197" s="4" t="inlineStr">
        <is>
          <t xml:space="preserve"> </t>
        </is>
      </c>
      <c r="G197" s="6" t="n">
        <v>0.0253</v>
      </c>
      <c r="H197" s="4" t="inlineStr">
        <is>
          <t xml:space="preserve"> </t>
        </is>
      </c>
      <c r="I197" s="4" t="inlineStr">
        <is>
          <t xml:space="preserve"> </t>
        </is>
      </c>
      <c r="J197" s="4" t="inlineStr">
        <is>
          <t xml:space="preserve"> </t>
        </is>
      </c>
      <c r="K197" s="4" t="inlineStr">
        <is>
          <t xml:space="preserve"> </t>
        </is>
      </c>
      <c r="L197" s="6" t="n">
        <v>0.0491</v>
      </c>
    </row>
    <row r="198">
      <c r="A198" s="4" t="inlineStr">
        <is>
          <t>Without Sales Load [Member] | C000019030</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Average Annual Return, Percent</t>
        </is>
      </c>
      <c r="B200" s="4" t="inlineStr">
        <is>
          <t xml:space="preserve"> </t>
        </is>
      </c>
      <c r="C200" s="6" t="n">
        <v>0.3298</v>
      </c>
      <c r="D200" s="4" t="inlineStr">
        <is>
          <t xml:space="preserve"> </t>
        </is>
      </c>
      <c r="E200" s="4" t="inlineStr">
        <is>
          <t xml:space="preserve"> </t>
        </is>
      </c>
      <c r="F200" s="4" t="inlineStr">
        <is>
          <t xml:space="preserve"> </t>
        </is>
      </c>
      <c r="G200" s="6" t="n">
        <v>0.0425</v>
      </c>
      <c r="H200" s="4" t="inlineStr">
        <is>
          <t xml:space="preserve"> </t>
        </is>
      </c>
      <c r="I200" s="4" t="inlineStr">
        <is>
          <t xml:space="preserve"> </t>
        </is>
      </c>
      <c r="J200" s="4" t="inlineStr">
        <is>
          <t xml:space="preserve"> </t>
        </is>
      </c>
      <c r="K200" s="4" t="inlineStr">
        <is>
          <t xml:space="preserve"> </t>
        </is>
      </c>
      <c r="L200" s="6" t="n">
        <v>0.0575</v>
      </c>
    </row>
    <row r="201">
      <c r="A201" s="4" t="inlineStr">
        <is>
          <t>Without Sales Load [Member] | C00003354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verage Annual Return, Percent</t>
        </is>
      </c>
      <c r="B203" s="4" t="inlineStr">
        <is>
          <t xml:space="preserve"> </t>
        </is>
      </c>
      <c r="C203" s="6" t="n">
        <v>0.243</v>
      </c>
      <c r="D203" s="4" t="inlineStr">
        <is>
          <t xml:space="preserve"> </t>
        </is>
      </c>
      <c r="E203" s="4" t="inlineStr">
        <is>
          <t xml:space="preserve"> </t>
        </is>
      </c>
      <c r="F203" s="4" t="inlineStr">
        <is>
          <t xml:space="preserve"> </t>
        </is>
      </c>
      <c r="G203" s="6" t="n">
        <v>0.0119</v>
      </c>
      <c r="H203" s="4" t="inlineStr">
        <is>
          <t xml:space="preserve"> </t>
        </is>
      </c>
      <c r="I203" s="4" t="inlineStr">
        <is>
          <t xml:space="preserve"> </t>
        </is>
      </c>
      <c r="J203" s="4" t="inlineStr">
        <is>
          <t xml:space="preserve"> </t>
        </is>
      </c>
      <c r="K203" s="4" t="inlineStr">
        <is>
          <t xml:space="preserve"> </t>
        </is>
      </c>
      <c r="L203" s="6" t="n">
        <v>0.0442</v>
      </c>
    </row>
    <row r="204">
      <c r="A204" s="4" t="inlineStr">
        <is>
          <t>Without Sales Load [Member] | C000019034</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4" t="inlineStr">
        <is>
          <t xml:space="preserve"> </t>
        </is>
      </c>
      <c r="C206" s="6" t="n">
        <v>0.06519999999999999</v>
      </c>
      <c r="D206" s="4" t="inlineStr">
        <is>
          <t xml:space="preserve"> </t>
        </is>
      </c>
      <c r="E206" s="4" t="inlineStr">
        <is>
          <t xml:space="preserve"> </t>
        </is>
      </c>
      <c r="F206" s="4" t="inlineStr">
        <is>
          <t xml:space="preserve"> </t>
        </is>
      </c>
      <c r="G206" s="6" t="n">
        <v>0.0772</v>
      </c>
      <c r="H206" s="4" t="inlineStr">
        <is>
          <t xml:space="preserve"> </t>
        </is>
      </c>
      <c r="I206" s="4" t="inlineStr">
        <is>
          <t xml:space="preserve"> </t>
        </is>
      </c>
      <c r="J206" s="4" t="inlineStr">
        <is>
          <t xml:space="preserve"> </t>
        </is>
      </c>
      <c r="K206" s="4" t="inlineStr">
        <is>
          <t xml:space="preserve"> </t>
        </is>
      </c>
      <c r="L206" s="6" t="n">
        <v>0.0902</v>
      </c>
    </row>
    <row r="207">
      <c r="A207" s="4" t="inlineStr">
        <is>
          <t>Without Sales Load [Member] | C00003353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verage Annual Return, Percent</t>
        </is>
      </c>
      <c r="B209" s="4" t="inlineStr">
        <is>
          <t xml:space="preserve"> </t>
        </is>
      </c>
      <c r="C209" s="6" t="n">
        <v>0.1585</v>
      </c>
      <c r="D209" s="4" t="inlineStr">
        <is>
          <t xml:space="preserve"> </t>
        </is>
      </c>
      <c r="E209" s="4" t="inlineStr">
        <is>
          <t xml:space="preserve"> </t>
        </is>
      </c>
      <c r="F209" s="4" t="inlineStr">
        <is>
          <t xml:space="preserve"> </t>
        </is>
      </c>
      <c r="G209" s="6" t="n">
        <v>0.06859999999999999</v>
      </c>
      <c r="H209" s="4" t="inlineStr">
        <is>
          <t xml:space="preserve"> </t>
        </is>
      </c>
      <c r="I209" s="4" t="inlineStr">
        <is>
          <t xml:space="preserve"> </t>
        </is>
      </c>
      <c r="J209" s="4" t="inlineStr">
        <is>
          <t xml:space="preserve"> </t>
        </is>
      </c>
      <c r="K209" s="4" t="inlineStr">
        <is>
          <t xml:space="preserve"> </t>
        </is>
      </c>
      <c r="L209" s="6" t="n">
        <v>0.1193</v>
      </c>
    </row>
    <row r="210">
      <c r="A210" s="4" t="inlineStr">
        <is>
          <t>Without Sales Load [Member] | C000027706</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Average Annual Return, Percent</t>
        </is>
      </c>
      <c r="B212" s="4" t="inlineStr">
        <is>
          <t xml:space="preserve"> </t>
        </is>
      </c>
      <c r="C212" s="6" t="n">
        <v>0.1153</v>
      </c>
      <c r="D212" s="4" t="inlineStr">
        <is>
          <t xml:space="preserve"> </t>
        </is>
      </c>
      <c r="E212" s="4" t="inlineStr">
        <is>
          <t xml:space="preserve"> </t>
        </is>
      </c>
      <c r="F212" s="4" t="inlineStr">
        <is>
          <t xml:space="preserve"> </t>
        </is>
      </c>
      <c r="G212" s="6" t="n">
        <v>0.0117</v>
      </c>
      <c r="H212" s="4" t="inlineStr">
        <is>
          <t xml:space="preserve"> </t>
        </is>
      </c>
      <c r="I212" s="4" t="inlineStr">
        <is>
          <t xml:space="preserve"> </t>
        </is>
      </c>
      <c r="J212" s="4" t="inlineStr">
        <is>
          <t xml:space="preserve"> </t>
        </is>
      </c>
      <c r="K212" s="4" t="inlineStr">
        <is>
          <t xml:space="preserve"> </t>
        </is>
      </c>
      <c r="L212" s="6" t="n">
        <v>0.0634</v>
      </c>
    </row>
    <row r="213">
      <c r="A213" s="4" t="inlineStr">
        <is>
          <t>Without Sales Load [Member] | C000027707</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verage Annual Return, Percent</t>
        </is>
      </c>
      <c r="B215" s="4" t="inlineStr">
        <is>
          <t xml:space="preserve"> </t>
        </is>
      </c>
      <c r="C215" s="6" t="n">
        <v>0.269</v>
      </c>
      <c r="D215" s="4" t="inlineStr">
        <is>
          <t xml:space="preserve"> </t>
        </is>
      </c>
      <c r="E215" s="4" t="inlineStr">
        <is>
          <t xml:space="preserve"> </t>
        </is>
      </c>
      <c r="F215" s="4" t="inlineStr">
        <is>
          <t xml:space="preserve"> </t>
        </is>
      </c>
      <c r="G215" s="6" t="n">
        <v>0.2044</v>
      </c>
      <c r="H215" s="4" t="inlineStr">
        <is>
          <t xml:space="preserve"> </t>
        </is>
      </c>
      <c r="I215" s="4" t="inlineStr">
        <is>
          <t xml:space="preserve"> </t>
        </is>
      </c>
      <c r="J215" s="4" t="inlineStr">
        <is>
          <t xml:space="preserve"> </t>
        </is>
      </c>
      <c r="K215" s="4" t="inlineStr">
        <is>
          <t xml:space="preserve"> </t>
        </is>
      </c>
      <c r="L215" s="6" t="n">
        <v>0.1286</v>
      </c>
    </row>
    <row r="216">
      <c r="A216" s="4" t="inlineStr">
        <is>
          <t>Without Sales Load [Member] | C000033535</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verage Annual Return, Percent</t>
        </is>
      </c>
      <c r="B218" s="4" t="inlineStr">
        <is>
          <t xml:space="preserve"> </t>
        </is>
      </c>
      <c r="C218" s="6" t="n">
        <v>0.1574</v>
      </c>
      <c r="D218" s="4" t="inlineStr">
        <is>
          <t xml:space="preserve"> </t>
        </is>
      </c>
      <c r="E218" s="4" t="inlineStr">
        <is>
          <t xml:space="preserve"> </t>
        </is>
      </c>
      <c r="F218" s="4" t="inlineStr">
        <is>
          <t xml:space="preserve"> </t>
        </is>
      </c>
      <c r="G218" s="6" t="n">
        <v>0.0854</v>
      </c>
      <c r="H218" s="4" t="inlineStr">
        <is>
          <t xml:space="preserve"> </t>
        </is>
      </c>
      <c r="I218" s="4" t="inlineStr">
        <is>
          <t xml:space="preserve"> </t>
        </is>
      </c>
      <c r="J218" s="4" t="inlineStr">
        <is>
          <t xml:space="preserve"> </t>
        </is>
      </c>
      <c r="K218" s="4" t="inlineStr">
        <is>
          <t xml:space="preserve"> </t>
        </is>
      </c>
      <c r="L218" s="4" t="inlineStr">
        <is>
          <t>(6.21%)</t>
        </is>
      </c>
    </row>
    <row r="219">
      <c r="A219" s="4" t="inlineStr">
        <is>
          <t>SPDR ETFs Index: S&amp;P 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 xml:space="preserve"> </t>
        </is>
      </c>
      <c r="C221" s="4" t="inlineStr">
        <is>
          <t>S&amp;amp;P 500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verage Annual Return, Percent</t>
        </is>
      </c>
      <c r="B222" s="4" t="inlineStr">
        <is>
          <t xml:space="preserve"> </t>
        </is>
      </c>
      <c r="C222" s="6" t="n">
        <v>0.2456</v>
      </c>
      <c r="D222" s="4" t="inlineStr">
        <is>
          <t xml:space="preserve"> </t>
        </is>
      </c>
      <c r="E222" s="4" t="inlineStr">
        <is>
          <t xml:space="preserve"> </t>
        </is>
      </c>
      <c r="F222" s="4" t="inlineStr">
        <is>
          <t xml:space="preserve"> </t>
        </is>
      </c>
      <c r="G222" s="6" t="n">
        <v>0.1505</v>
      </c>
      <c r="H222" s="4" t="inlineStr">
        <is>
          <t xml:space="preserve"> </t>
        </is>
      </c>
      <c r="I222" s="4" t="inlineStr">
        <is>
          <t xml:space="preserve"> </t>
        </is>
      </c>
      <c r="J222" s="6" t="n">
        <v>0.1396</v>
      </c>
      <c r="K222" s="4" t="inlineStr">
        <is>
          <t xml:space="preserve"> </t>
        </is>
      </c>
      <c r="L222" s="4" t="inlineStr">
        <is>
          <t xml:space="preserve"> </t>
        </is>
      </c>
    </row>
    <row r="223">
      <c r="A223" s="4" t="inlineStr">
        <is>
          <t>SPDR ETFs Index: S&amp;P 5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 xml:space="preserve"> </t>
        </is>
      </c>
      <c r="C225" s="4" t="inlineStr">
        <is>
          <t>S&amp;amp;P 500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verage Annual Return, Percent</t>
        </is>
      </c>
      <c r="B226" s="4" t="inlineStr">
        <is>
          <t xml:space="preserve"> </t>
        </is>
      </c>
      <c r="C226" s="6" t="n">
        <v>0.2456</v>
      </c>
      <c r="D226" s="4" t="inlineStr">
        <is>
          <t xml:space="preserve"> </t>
        </is>
      </c>
      <c r="E226" s="4" t="inlineStr">
        <is>
          <t xml:space="preserve"> </t>
        </is>
      </c>
      <c r="F226" s="4" t="inlineStr">
        <is>
          <t xml:space="preserve"> </t>
        </is>
      </c>
      <c r="G226" s="6" t="n">
        <v>0.1505</v>
      </c>
      <c r="H226" s="4" t="inlineStr">
        <is>
          <t xml:space="preserve"> </t>
        </is>
      </c>
      <c r="I226" s="4" t="inlineStr">
        <is>
          <t xml:space="preserve"> </t>
        </is>
      </c>
      <c r="J226" s="6" t="n">
        <v>0.1396</v>
      </c>
      <c r="K226" s="4" t="inlineStr">
        <is>
          <t xml:space="preserve"> </t>
        </is>
      </c>
      <c r="L226" s="4" t="inlineStr">
        <is>
          <t xml:space="preserve"> </t>
        </is>
      </c>
    </row>
    <row r="227">
      <c r="A227" s="4" t="inlineStr">
        <is>
          <t>SPDR ETFs Index: S&amp;P 5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 xml:space="preserve"> </t>
        </is>
      </c>
      <c r="C229" s="4" t="inlineStr">
        <is>
          <t>S&amp;amp;P 500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verage Annual Return, Percent</t>
        </is>
      </c>
      <c r="B230" s="4" t="inlineStr">
        <is>
          <t xml:space="preserve"> </t>
        </is>
      </c>
      <c r="C230" s="6" t="n">
        <v>0.2456</v>
      </c>
      <c r="D230" s="4" t="inlineStr">
        <is>
          <t xml:space="preserve"> </t>
        </is>
      </c>
      <c r="E230" s="4" t="inlineStr">
        <is>
          <t xml:space="preserve"> </t>
        </is>
      </c>
      <c r="F230" s="4" t="inlineStr">
        <is>
          <t xml:space="preserve"> </t>
        </is>
      </c>
      <c r="G230" s="6" t="n">
        <v>0.1505</v>
      </c>
      <c r="H230" s="4" t="inlineStr">
        <is>
          <t xml:space="preserve"> </t>
        </is>
      </c>
      <c r="I230" s="4" t="inlineStr">
        <is>
          <t xml:space="preserve"> </t>
        </is>
      </c>
      <c r="J230" s="6" t="n">
        <v>0.1396</v>
      </c>
      <c r="K230" s="4" t="inlineStr">
        <is>
          <t xml:space="preserve"> </t>
        </is>
      </c>
      <c r="L230" s="4" t="inlineStr">
        <is>
          <t xml:space="preserve"> </t>
        </is>
      </c>
    </row>
    <row r="231">
      <c r="A231" s="4" t="inlineStr">
        <is>
          <t>SPDR ETFs Index: 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 xml:space="preserve"> </t>
        </is>
      </c>
      <c r="C233" s="4" t="inlineStr">
        <is>
          <t>S&amp;amp;P 500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verage Annual Return, Percent</t>
        </is>
      </c>
      <c r="B234" s="4" t="inlineStr">
        <is>
          <t xml:space="preserve"> </t>
        </is>
      </c>
      <c r="C234" s="6" t="n">
        <v>0.2456</v>
      </c>
      <c r="D234" s="4" t="inlineStr">
        <is>
          <t xml:space="preserve"> </t>
        </is>
      </c>
      <c r="E234" s="4" t="inlineStr">
        <is>
          <t xml:space="preserve"> </t>
        </is>
      </c>
      <c r="F234" s="4" t="inlineStr">
        <is>
          <t xml:space="preserve"> </t>
        </is>
      </c>
      <c r="G234" s="6" t="n">
        <v>0.1505</v>
      </c>
      <c r="H234" s="4" t="inlineStr">
        <is>
          <t xml:space="preserve"> </t>
        </is>
      </c>
      <c r="I234" s="4" t="inlineStr">
        <is>
          <t xml:space="preserve"> </t>
        </is>
      </c>
      <c r="J234" s="4" t="inlineStr">
        <is>
          <t xml:space="preserve"> </t>
        </is>
      </c>
      <c r="K234" s="4" t="inlineStr">
        <is>
          <t xml:space="preserve"> </t>
        </is>
      </c>
      <c r="L234" s="6" t="n">
        <v>0.1286</v>
      </c>
    </row>
    <row r="235">
      <c r="A235" s="4" t="inlineStr">
        <is>
          <t>SPDR ETFs Index: S&amp;P 5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 xml:space="preserve"> </t>
        </is>
      </c>
      <c r="C237" s="4" t="inlineStr">
        <is>
          <t>S&amp;amp;P 500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verage Annual Return, Percent</t>
        </is>
      </c>
      <c r="B238" s="4" t="inlineStr">
        <is>
          <t xml:space="preserve"> </t>
        </is>
      </c>
      <c r="C238" s="6" t="n">
        <v>0.2456</v>
      </c>
      <c r="D238" s="4" t="inlineStr">
        <is>
          <t xml:space="preserve"> </t>
        </is>
      </c>
      <c r="E238" s="4" t="inlineStr">
        <is>
          <t xml:space="preserve"> </t>
        </is>
      </c>
      <c r="F238" s="4" t="inlineStr">
        <is>
          <t xml:space="preserve"> </t>
        </is>
      </c>
      <c r="G238" s="6" t="n">
        <v>0.1505</v>
      </c>
      <c r="H238" s="4" t="inlineStr">
        <is>
          <t xml:space="preserve"> </t>
        </is>
      </c>
      <c r="I238" s="4" t="inlineStr">
        <is>
          <t xml:space="preserve"> </t>
        </is>
      </c>
      <c r="J238" s="4" t="inlineStr">
        <is>
          <t xml:space="preserve"> </t>
        </is>
      </c>
      <c r="K238" s="4" t="inlineStr">
        <is>
          <t xml:space="preserve"> </t>
        </is>
      </c>
      <c r="L238" s="6" t="n">
        <v>0.1286</v>
      </c>
    </row>
    <row r="239">
      <c r="A239" s="4" t="inlineStr">
        <is>
          <t>SPDR ETFs Index: 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 xml:space="preserve"> </t>
        </is>
      </c>
      <c r="C241" s="4" t="inlineStr">
        <is>
          <t>S&amp;amp;P 500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verage Annual Return, Percent</t>
        </is>
      </c>
      <c r="B242" s="4" t="inlineStr">
        <is>
          <t xml:space="preserve"> </t>
        </is>
      </c>
      <c r="C242" s="6" t="n">
        <v>0.2456</v>
      </c>
      <c r="D242" s="4" t="inlineStr">
        <is>
          <t xml:space="preserve"> </t>
        </is>
      </c>
      <c r="E242" s="4" t="inlineStr">
        <is>
          <t xml:space="preserve"> </t>
        </is>
      </c>
      <c r="F242" s="4" t="inlineStr">
        <is>
          <t xml:space="preserve"> </t>
        </is>
      </c>
      <c r="G242" s="6" t="n">
        <v>0.1505</v>
      </c>
      <c r="H242" s="4" t="inlineStr">
        <is>
          <t xml:space="preserve"> </t>
        </is>
      </c>
      <c r="I242" s="4" t="inlineStr">
        <is>
          <t xml:space="preserve"> </t>
        </is>
      </c>
      <c r="J242" s="4" t="inlineStr">
        <is>
          <t xml:space="preserve"> </t>
        </is>
      </c>
      <c r="K242" s="4" t="inlineStr">
        <is>
          <t xml:space="preserve"> </t>
        </is>
      </c>
      <c r="L242" s="6" t="n">
        <v>0.1286</v>
      </c>
    </row>
    <row r="243">
      <c r="A243" s="4" t="inlineStr">
        <is>
          <t>SPDR ETFs Index: S&amp;P 5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 xml:space="preserve"> </t>
        </is>
      </c>
      <c r="C245" s="4" t="inlineStr">
        <is>
          <t>S&amp;amp;P 500 Index</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verage Annual Return, Percent</t>
        </is>
      </c>
      <c r="B246" s="4" t="inlineStr">
        <is>
          <t xml:space="preserve"> </t>
        </is>
      </c>
      <c r="C246" s="6" t="n">
        <v>0.2456</v>
      </c>
      <c r="D246" s="4" t="inlineStr">
        <is>
          <t xml:space="preserve"> </t>
        </is>
      </c>
      <c r="E246" s="4" t="inlineStr">
        <is>
          <t xml:space="preserve"> </t>
        </is>
      </c>
      <c r="F246" s="4" t="inlineStr">
        <is>
          <t xml:space="preserve"> </t>
        </is>
      </c>
      <c r="G246" s="6" t="n">
        <v>0.1505</v>
      </c>
      <c r="H246" s="4" t="inlineStr">
        <is>
          <t xml:space="preserve"> </t>
        </is>
      </c>
      <c r="I246" s="4" t="inlineStr">
        <is>
          <t xml:space="preserve"> </t>
        </is>
      </c>
      <c r="J246" s="4" t="inlineStr">
        <is>
          <t xml:space="preserve"> </t>
        </is>
      </c>
      <c r="K246" s="4" t="inlineStr">
        <is>
          <t xml:space="preserve"> </t>
        </is>
      </c>
      <c r="L246" s="6" t="n">
        <v>0.1286</v>
      </c>
    </row>
    <row r="247">
      <c r="A247" s="4" t="inlineStr">
        <is>
          <t>SPDR ETFs Index: S&amp;P 500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 xml:space="preserve"> </t>
        </is>
      </c>
      <c r="C249" s="4" t="inlineStr">
        <is>
          <t>S&amp;amp;P 500 Index</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verage Annual Return, Percent</t>
        </is>
      </c>
      <c r="B250" s="4" t="inlineStr">
        <is>
          <t xml:space="preserve"> </t>
        </is>
      </c>
      <c r="C250" s="6" t="n">
        <v>0.2456</v>
      </c>
      <c r="D250" s="4" t="inlineStr">
        <is>
          <t xml:space="preserve"> </t>
        </is>
      </c>
      <c r="E250" s="4" t="inlineStr">
        <is>
          <t xml:space="preserve"> </t>
        </is>
      </c>
      <c r="F250" s="4" t="inlineStr">
        <is>
          <t xml:space="preserve"> </t>
        </is>
      </c>
      <c r="G250" s="6" t="n">
        <v>0.1505</v>
      </c>
      <c r="H250" s="4" t="inlineStr">
        <is>
          <t xml:space="preserve"> </t>
        </is>
      </c>
      <c r="I250" s="4" t="inlineStr">
        <is>
          <t xml:space="preserve"> </t>
        </is>
      </c>
      <c r="J250" s="4" t="inlineStr">
        <is>
          <t xml:space="preserve"> </t>
        </is>
      </c>
      <c r="K250" s="4" t="inlineStr">
        <is>
          <t xml:space="preserve"> </t>
        </is>
      </c>
      <c r="L250" s="6" t="n">
        <v>0.1286</v>
      </c>
    </row>
    <row r="251">
      <c r="A251" s="4" t="inlineStr">
        <is>
          <t>SPDR ETFs Index: S&amp;P 5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 xml:space="preserve"> </t>
        </is>
      </c>
      <c r="C253" s="4" t="inlineStr">
        <is>
          <t>S&amp;amp;P 500 Index</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verage Annual Return, Percent</t>
        </is>
      </c>
      <c r="B254" s="4" t="inlineStr">
        <is>
          <t xml:space="preserve"> </t>
        </is>
      </c>
      <c r="C254" s="6" t="n">
        <v>0.2456</v>
      </c>
      <c r="D254" s="4" t="inlineStr">
        <is>
          <t xml:space="preserve"> </t>
        </is>
      </c>
      <c r="E254" s="4" t="inlineStr">
        <is>
          <t xml:space="preserve"> </t>
        </is>
      </c>
      <c r="F254" s="4" t="inlineStr">
        <is>
          <t xml:space="preserve"> </t>
        </is>
      </c>
      <c r="G254" s="6" t="n">
        <v>0.1505</v>
      </c>
      <c r="H254" s="4" t="inlineStr">
        <is>
          <t xml:space="preserve"> </t>
        </is>
      </c>
      <c r="I254" s="4" t="inlineStr">
        <is>
          <t xml:space="preserve"> </t>
        </is>
      </c>
      <c r="J254" s="4" t="inlineStr">
        <is>
          <t xml:space="preserve"> </t>
        </is>
      </c>
      <c r="K254" s="4" t="inlineStr">
        <is>
          <t xml:space="preserve"> </t>
        </is>
      </c>
      <c r="L254" s="6" t="n">
        <v>0.1286</v>
      </c>
    </row>
    <row r="255">
      <c r="A255" s="4" t="inlineStr">
        <is>
          <t>SPDR ETFs Index: S&amp;P 5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 xml:space="preserve"> </t>
        </is>
      </c>
      <c r="C257" s="4" t="inlineStr">
        <is>
          <t>S&amp;amp;P 500 Inde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verage Annual Return, Percent</t>
        </is>
      </c>
      <c r="B258" s="4" t="inlineStr">
        <is>
          <t xml:space="preserve"> </t>
        </is>
      </c>
      <c r="C258" s="6" t="n">
        <v>0.2456</v>
      </c>
      <c r="D258" s="4" t="inlineStr">
        <is>
          <t xml:space="preserve"> </t>
        </is>
      </c>
      <c r="E258" s="4" t="inlineStr">
        <is>
          <t xml:space="preserve"> </t>
        </is>
      </c>
      <c r="F258" s="4" t="inlineStr">
        <is>
          <t xml:space="preserve"> </t>
        </is>
      </c>
      <c r="G258" s="6" t="n">
        <v>0.1505</v>
      </c>
      <c r="H258" s="4" t="inlineStr">
        <is>
          <t xml:space="preserve"> </t>
        </is>
      </c>
      <c r="I258" s="4" t="inlineStr">
        <is>
          <t xml:space="preserve"> </t>
        </is>
      </c>
      <c r="J258" s="4" t="inlineStr">
        <is>
          <t xml:space="preserve"> </t>
        </is>
      </c>
      <c r="K258" s="4" t="inlineStr">
        <is>
          <t xml:space="preserve"> </t>
        </is>
      </c>
      <c r="L258" s="6" t="n">
        <v>0.1286</v>
      </c>
    </row>
    <row r="259">
      <c r="A259" s="4" t="inlineStr">
        <is>
          <t>SPDR ETFs Index: S&amp;P 5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 xml:space="preserve"> </t>
        </is>
      </c>
      <c r="C261" s="4" t="inlineStr">
        <is>
          <t>S&amp;amp;P 500 Index</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verage Annual Return, Percent</t>
        </is>
      </c>
      <c r="B262" s="4" t="inlineStr">
        <is>
          <t xml:space="preserve"> </t>
        </is>
      </c>
      <c r="C262" s="6" t="n">
        <v>0.2456</v>
      </c>
      <c r="D262" s="4" t="inlineStr">
        <is>
          <t xml:space="preserve"> </t>
        </is>
      </c>
      <c r="E262" s="4" t="inlineStr">
        <is>
          <t xml:space="preserve"> </t>
        </is>
      </c>
      <c r="F262" s="4" t="inlineStr">
        <is>
          <t xml:space="preserve"> </t>
        </is>
      </c>
      <c r="G262" s="6" t="n">
        <v>0.1505</v>
      </c>
      <c r="H262" s="4" t="inlineStr">
        <is>
          <t xml:space="preserve"> </t>
        </is>
      </c>
      <c r="I262" s="4" t="inlineStr">
        <is>
          <t xml:space="preserve"> </t>
        </is>
      </c>
      <c r="J262" s="4" t="inlineStr">
        <is>
          <t xml:space="preserve"> </t>
        </is>
      </c>
      <c r="K262" s="4" t="inlineStr">
        <is>
          <t xml:space="preserve"> </t>
        </is>
      </c>
      <c r="L262" s="6" t="n">
        <v>0.1286</v>
      </c>
    </row>
    <row r="263">
      <c r="A263" s="4" t="inlineStr">
        <is>
          <t>SPDR ETFs Index: S&amp;P 5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 xml:space="preserve"> </t>
        </is>
      </c>
      <c r="C265" s="4" t="inlineStr">
        <is>
          <t>S&amp;amp;P 500 Index</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4" t="inlineStr">
        <is>
          <t xml:space="preserve"> </t>
        </is>
      </c>
      <c r="C266" s="6" t="n">
        <v>0.2456</v>
      </c>
      <c r="D266" s="4" t="inlineStr">
        <is>
          <t xml:space="preserve"> </t>
        </is>
      </c>
      <c r="E266" s="4" t="inlineStr">
        <is>
          <t xml:space="preserve"> </t>
        </is>
      </c>
      <c r="F266" s="4" t="inlineStr">
        <is>
          <t xml:space="preserve"> </t>
        </is>
      </c>
      <c r="G266" s="6" t="n">
        <v>0.1505</v>
      </c>
      <c r="H266" s="4" t="inlineStr">
        <is>
          <t xml:space="preserve"> </t>
        </is>
      </c>
      <c r="I266" s="6" t="n">
        <v>0.1349</v>
      </c>
      <c r="J266" s="4" t="inlineStr">
        <is>
          <t xml:space="preserve"> </t>
        </is>
      </c>
      <c r="K266" s="4" t="inlineStr">
        <is>
          <t xml:space="preserve"> </t>
        </is>
      </c>
      <c r="L266" s="4" t="inlineStr">
        <is>
          <t xml:space="preserve"> </t>
        </is>
      </c>
    </row>
    <row r="267">
      <c r="A267" s="4" t="inlineStr">
        <is>
          <t>SPDR ETFs Index: S&amp;P 5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 xml:space="preserve"> </t>
        </is>
      </c>
      <c r="C269" s="4" t="inlineStr">
        <is>
          <t>S&amp;amp;P 500 Index</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verage Annual Return, Percent</t>
        </is>
      </c>
      <c r="B270" s="4" t="inlineStr">
        <is>
          <t xml:space="preserve"> </t>
        </is>
      </c>
      <c r="C270" s="6" t="n">
        <v>0.2456</v>
      </c>
      <c r="D270" s="4" t="inlineStr">
        <is>
          <t xml:space="preserve"> </t>
        </is>
      </c>
      <c r="E270" s="4" t="inlineStr">
        <is>
          <t xml:space="preserve"> </t>
        </is>
      </c>
      <c r="F270" s="4" t="inlineStr">
        <is>
          <t xml:space="preserve"> </t>
        </is>
      </c>
      <c r="G270" s="6" t="n">
        <v>0.1505</v>
      </c>
      <c r="H270" s="4" t="inlineStr">
        <is>
          <t xml:space="preserve"> </t>
        </is>
      </c>
      <c r="I270" s="6" t="n">
        <v>0.1349</v>
      </c>
      <c r="J270" s="4" t="inlineStr">
        <is>
          <t xml:space="preserve"> </t>
        </is>
      </c>
      <c r="K270" s="4" t="inlineStr">
        <is>
          <t xml:space="preserve"> </t>
        </is>
      </c>
      <c r="L270" s="4" t="inlineStr">
        <is>
          <t xml:space="preserve"> </t>
        </is>
      </c>
    </row>
    <row r="271">
      <c r="A271" s="4" t="inlineStr">
        <is>
          <t>SPDR ETFs Index: 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 xml:space="preserve"> </t>
        </is>
      </c>
      <c r="C273" s="4" t="inlineStr">
        <is>
          <t>S&amp;amp;P 500 Index</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verage Annual Return, Percent</t>
        </is>
      </c>
      <c r="B274" s="4" t="inlineStr">
        <is>
          <t xml:space="preserve"> </t>
        </is>
      </c>
      <c r="C274" s="6" t="n">
        <v>0.2456</v>
      </c>
      <c r="D274" s="4" t="inlineStr">
        <is>
          <t xml:space="preserve"> </t>
        </is>
      </c>
      <c r="E274" s="4" t="inlineStr">
        <is>
          <t xml:space="preserve"> </t>
        </is>
      </c>
      <c r="F274" s="4" t="inlineStr">
        <is>
          <t xml:space="preserve"> </t>
        </is>
      </c>
      <c r="G274" s="6" t="n">
        <v>0.1505</v>
      </c>
      <c r="H274" s="4" t="inlineStr">
        <is>
          <t xml:space="preserve"> </t>
        </is>
      </c>
      <c r="I274" s="6" t="n">
        <v>0.1349</v>
      </c>
      <c r="J274" s="4" t="inlineStr">
        <is>
          <t xml:space="preserve"> </t>
        </is>
      </c>
      <c r="K274" s="4" t="inlineStr">
        <is>
          <t xml:space="preserve"> </t>
        </is>
      </c>
      <c r="L274" s="4" t="inlineStr">
        <is>
          <t xml:space="preserve"> </t>
        </is>
      </c>
    </row>
    <row r="275">
      <c r="A275" s="4" t="inlineStr">
        <is>
          <t>SPDR ETFs Index: S&amp;P 5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 xml:space="preserve"> </t>
        </is>
      </c>
      <c r="C277" s="4" t="inlineStr">
        <is>
          <t>S&amp;amp;P 500 Index</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verage Annual Return, Percent</t>
        </is>
      </c>
      <c r="B278" s="4" t="inlineStr">
        <is>
          <t xml:space="preserve"> </t>
        </is>
      </c>
      <c r="C278" s="6" t="n">
        <v>0.2456</v>
      </c>
      <c r="D278" s="4" t="inlineStr">
        <is>
          <t xml:space="preserve"> </t>
        </is>
      </c>
      <c r="E278" s="4" t="inlineStr">
        <is>
          <t xml:space="preserve"> </t>
        </is>
      </c>
      <c r="F278" s="4" t="inlineStr">
        <is>
          <t xml:space="preserve"> </t>
        </is>
      </c>
      <c r="G278" s="6" t="n">
        <v>0.1505</v>
      </c>
      <c r="H278" s="6" t="n">
        <v>0.1471</v>
      </c>
      <c r="I278" s="4" t="inlineStr">
        <is>
          <t xml:space="preserve"> </t>
        </is>
      </c>
      <c r="J278" s="4" t="inlineStr">
        <is>
          <t xml:space="preserve"> </t>
        </is>
      </c>
      <c r="K278" s="4" t="inlineStr">
        <is>
          <t xml:space="preserve"> </t>
        </is>
      </c>
      <c r="L278" s="4" t="inlineStr">
        <is>
          <t xml:space="preserve"> </t>
        </is>
      </c>
    </row>
    <row r="279">
      <c r="A279" s="4" t="inlineStr">
        <is>
          <t>SPDR ETFs Index: S&amp;P 5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 xml:space="preserve"> </t>
        </is>
      </c>
      <c r="C281" s="4" t="inlineStr">
        <is>
          <t>S&amp;amp;P 500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verage Annual Return, Percent</t>
        </is>
      </c>
      <c r="B282" s="4" t="inlineStr">
        <is>
          <t xml:space="preserve"> </t>
        </is>
      </c>
      <c r="C282" s="6" t="n">
        <v>0.2456</v>
      </c>
      <c r="D282" s="4" t="inlineStr">
        <is>
          <t xml:space="preserve"> </t>
        </is>
      </c>
      <c r="E282" s="4" t="inlineStr">
        <is>
          <t xml:space="preserve"> </t>
        </is>
      </c>
      <c r="F282" s="4" t="inlineStr">
        <is>
          <t xml:space="preserve"> </t>
        </is>
      </c>
      <c r="G282" s="6" t="n">
        <v>0.1505</v>
      </c>
      <c r="H282" s="6" t="n">
        <v>0.1471</v>
      </c>
      <c r="I282" s="4" t="inlineStr">
        <is>
          <t xml:space="preserve"> </t>
        </is>
      </c>
      <c r="J282" s="4" t="inlineStr">
        <is>
          <t xml:space="preserve"> </t>
        </is>
      </c>
      <c r="K282" s="4" t="inlineStr">
        <is>
          <t xml:space="preserve"> </t>
        </is>
      </c>
      <c r="L282" s="4" t="inlineStr">
        <is>
          <t xml:space="preserve"> </t>
        </is>
      </c>
    </row>
    <row r="283">
      <c r="A283" s="4" t="inlineStr">
        <is>
          <t>SPDR ETFs Index: S&amp;P 5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 xml:space="preserve"> </t>
        </is>
      </c>
      <c r="C285" s="4" t="inlineStr">
        <is>
          <t>S&amp;amp;P 500 Index</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verage Annual Return, Percent</t>
        </is>
      </c>
      <c r="B286" s="4" t="inlineStr">
        <is>
          <t xml:space="preserve"> </t>
        </is>
      </c>
      <c r="C286" s="6" t="n">
        <v>0.2456</v>
      </c>
      <c r="D286" s="4" t="inlineStr">
        <is>
          <t xml:space="preserve"> </t>
        </is>
      </c>
      <c r="E286" s="4" t="inlineStr">
        <is>
          <t xml:space="preserve"> </t>
        </is>
      </c>
      <c r="F286" s="4" t="inlineStr">
        <is>
          <t xml:space="preserve"> </t>
        </is>
      </c>
      <c r="G286" s="6" t="n">
        <v>0.1505</v>
      </c>
      <c r="H286" s="6" t="n">
        <v>0.1471</v>
      </c>
      <c r="I286" s="4" t="inlineStr">
        <is>
          <t xml:space="preserve"> </t>
        </is>
      </c>
      <c r="J286" s="4" t="inlineStr">
        <is>
          <t xml:space="preserve"> </t>
        </is>
      </c>
      <c r="K286" s="4" t="inlineStr">
        <is>
          <t xml:space="preserve"> </t>
        </is>
      </c>
      <c r="L286" s="4" t="inlineStr">
        <is>
          <t xml:space="preserve"> </t>
        </is>
      </c>
    </row>
    <row r="287">
      <c r="A287" s="4" t="inlineStr">
        <is>
          <t>SPDR ETFs Index: S&amp;P 5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 xml:space="preserve"> </t>
        </is>
      </c>
      <c r="C289" s="4" t="inlineStr">
        <is>
          <t>S&amp;amp;P 500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verage Annual Return, Percent</t>
        </is>
      </c>
      <c r="B290" s="4" t="inlineStr">
        <is>
          <t xml:space="preserve"> </t>
        </is>
      </c>
      <c r="C290" s="6" t="n">
        <v>0.2456</v>
      </c>
      <c r="D290" s="4" t="inlineStr">
        <is>
          <t xml:space="preserve"> </t>
        </is>
      </c>
      <c r="E290" s="4" t="inlineStr">
        <is>
          <t xml:space="preserve"> </t>
        </is>
      </c>
      <c r="F290" s="6" t="n">
        <v>0.1603</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SPDR ETFs Index: S&amp;P 5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 xml:space="preserve"> </t>
        </is>
      </c>
      <c r="C293" s="4" t="inlineStr">
        <is>
          <t>S&amp;amp;P 500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verage Annual Return, Percent</t>
        </is>
      </c>
      <c r="B294" s="4" t="inlineStr">
        <is>
          <t xml:space="preserve"> </t>
        </is>
      </c>
      <c r="C294" s="6" t="n">
        <v>0.2456</v>
      </c>
      <c r="D294" s="4" t="inlineStr">
        <is>
          <t xml:space="preserve"> </t>
        </is>
      </c>
      <c r="E294" s="6" t="n">
        <v>0.0825</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SPDR ETFs Index: S&amp;P 5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 xml:space="preserve"> </t>
        </is>
      </c>
      <c r="C297" s="4" t="inlineStr">
        <is>
          <t>S&amp;amp;P 500 Index</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verage Annual Return, Percent</t>
        </is>
      </c>
      <c r="B298" s="4" t="inlineStr">
        <is>
          <t xml:space="preserve"> </t>
        </is>
      </c>
      <c r="C298" s="6" t="n">
        <v>0.2456</v>
      </c>
      <c r="D298" s="6" t="n">
        <v>0.1369</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SPDR ETFs Index: S&amp;P 5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 xml:space="preserve"> </t>
        </is>
      </c>
      <c r="C301" s="4" t="inlineStr">
        <is>
          <t>S&amp;amp;P 500 Index</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verage Annual Return, Percent</t>
        </is>
      </c>
      <c r="B302" s="4" t="inlineStr">
        <is>
          <t xml:space="preserve"> </t>
        </is>
      </c>
      <c r="C302" s="6" t="n">
        <v>0.2456</v>
      </c>
      <c r="D302" s="4" t="inlineStr">
        <is>
          <t xml:space="preserve"> </t>
        </is>
      </c>
      <c r="E302" s="4" t="inlineStr">
        <is>
          <t xml:space="preserve"> </t>
        </is>
      </c>
      <c r="F302" s="4" t="inlineStr">
        <is>
          <t xml:space="preserve"> </t>
        </is>
      </c>
      <c r="G302" s="6" t="n">
        <v>0.1505</v>
      </c>
      <c r="H302" s="4" t="inlineStr">
        <is>
          <t xml:space="preserve"> </t>
        </is>
      </c>
      <c r="I302" s="4" t="inlineStr">
        <is>
          <t xml:space="preserve"> </t>
        </is>
      </c>
      <c r="J302" s="4" t="inlineStr">
        <is>
          <t xml:space="preserve"> </t>
        </is>
      </c>
      <c r="K302" s="4" t="inlineStr">
        <is>
          <t xml:space="preserve"> </t>
        </is>
      </c>
      <c r="L302" s="6" t="n">
        <v>0.1286</v>
      </c>
    </row>
    <row r="303">
      <c r="A303" s="4" t="inlineStr">
        <is>
          <t>SPDR ETFs Index: S&amp;P 5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 xml:space="preserve"> </t>
        </is>
      </c>
      <c r="C305" s="4" t="inlineStr">
        <is>
          <t>S&amp;amp;P 500 Index</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verage Annual Return, Percent</t>
        </is>
      </c>
      <c r="B306" s="4" t="inlineStr">
        <is>
          <t xml:space="preserve"> </t>
        </is>
      </c>
      <c r="C306" s="6" t="n">
        <v>0.2456</v>
      </c>
      <c r="D306" s="4" t="inlineStr">
        <is>
          <t xml:space="preserve"> </t>
        </is>
      </c>
      <c r="E306" s="4" t="inlineStr">
        <is>
          <t xml:space="preserve"> </t>
        </is>
      </c>
      <c r="F306" s="4" t="inlineStr">
        <is>
          <t xml:space="preserve"> </t>
        </is>
      </c>
      <c r="G306" s="6" t="n">
        <v>0.1505</v>
      </c>
      <c r="H306" s="4" t="inlineStr">
        <is>
          <t xml:space="preserve"> </t>
        </is>
      </c>
      <c r="I306" s="4" t="inlineStr">
        <is>
          <t xml:space="preserve"> </t>
        </is>
      </c>
      <c r="J306" s="4" t="inlineStr">
        <is>
          <t xml:space="preserve"> </t>
        </is>
      </c>
      <c r="K306" s="4" t="inlineStr">
        <is>
          <t xml:space="preserve"> </t>
        </is>
      </c>
      <c r="L306" s="6" t="n">
        <v>0.1286</v>
      </c>
    </row>
    <row r="307">
      <c r="A307" s="4" t="inlineStr">
        <is>
          <t>SPDR ETFs Index: S&amp;P 500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 xml:space="preserve"> </t>
        </is>
      </c>
      <c r="C309" s="4" t="inlineStr">
        <is>
          <t>S&amp;amp;P 500 Index</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verage Annual Return, Percent</t>
        </is>
      </c>
      <c r="B310" s="4" t="inlineStr">
        <is>
          <t xml:space="preserve"> </t>
        </is>
      </c>
      <c r="C310" s="6" t="n">
        <v>0.2456</v>
      </c>
      <c r="D310" s="4" t="inlineStr">
        <is>
          <t xml:space="preserve"> </t>
        </is>
      </c>
      <c r="E310" s="4" t="inlineStr">
        <is>
          <t xml:space="preserve"> </t>
        </is>
      </c>
      <c r="F310" s="4" t="inlineStr">
        <is>
          <t xml:space="preserve"> </t>
        </is>
      </c>
      <c r="G310" s="6" t="n">
        <v>0.1505</v>
      </c>
      <c r="H310" s="4" t="inlineStr">
        <is>
          <t xml:space="preserve"> </t>
        </is>
      </c>
      <c r="I310" s="4" t="inlineStr">
        <is>
          <t xml:space="preserve"> </t>
        </is>
      </c>
      <c r="J310" s="4" t="inlineStr">
        <is>
          <t xml:space="preserve"> </t>
        </is>
      </c>
      <c r="K310" s="4" t="inlineStr">
        <is>
          <t xml:space="preserve"> </t>
        </is>
      </c>
      <c r="L310" s="6" t="n">
        <v>0.1286</v>
      </c>
    </row>
    <row r="311">
      <c r="A311" s="4" t="inlineStr">
        <is>
          <t>SPDR ETFs Index: 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 xml:space="preserve"> </t>
        </is>
      </c>
      <c r="C313" s="4" t="inlineStr">
        <is>
          <t>S&amp;amp;P 500 Index</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verage Annual Return, Percent</t>
        </is>
      </c>
      <c r="B314" s="4" t="inlineStr">
        <is>
          <t xml:space="preserve"> </t>
        </is>
      </c>
      <c r="C314" s="6" t="n">
        <v>0.2456</v>
      </c>
      <c r="D314" s="4" t="inlineStr">
        <is>
          <t xml:space="preserve"> </t>
        </is>
      </c>
      <c r="E314" s="4" t="inlineStr">
        <is>
          <t xml:space="preserve"> </t>
        </is>
      </c>
      <c r="F314" s="4" t="inlineStr">
        <is>
          <t xml:space="preserve"> </t>
        </is>
      </c>
      <c r="G314" s="6" t="n">
        <v>0.1505</v>
      </c>
      <c r="H314" s="4" t="inlineStr">
        <is>
          <t xml:space="preserve"> </t>
        </is>
      </c>
      <c r="I314" s="4" t="inlineStr">
        <is>
          <t xml:space="preserve"> </t>
        </is>
      </c>
      <c r="J314" s="4" t="inlineStr">
        <is>
          <t xml:space="preserve"> </t>
        </is>
      </c>
      <c r="K314" s="4" t="inlineStr">
        <is>
          <t xml:space="preserve"> </t>
        </is>
      </c>
      <c r="L314" s="6" t="n">
        <v>0.1286</v>
      </c>
    </row>
    <row r="315">
      <c r="A315" s="4" t="inlineStr">
        <is>
          <t>SPDR ETFs Index: S&amp;P 500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 xml:space="preserve"> </t>
        </is>
      </c>
      <c r="C317" s="4" t="inlineStr">
        <is>
          <t>S&amp;amp;P 500 Index</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verage Annual Return, Percent</t>
        </is>
      </c>
      <c r="B318" s="4" t="inlineStr">
        <is>
          <t xml:space="preserve"> </t>
        </is>
      </c>
      <c r="C318" s="6" t="n">
        <v>0.2456</v>
      </c>
      <c r="D318" s="4" t="inlineStr">
        <is>
          <t xml:space="preserve"> </t>
        </is>
      </c>
      <c r="E318" s="4" t="inlineStr">
        <is>
          <t xml:space="preserve"> </t>
        </is>
      </c>
      <c r="F318" s="4" t="inlineStr">
        <is>
          <t xml:space="preserve"> </t>
        </is>
      </c>
      <c r="G318" s="6" t="n">
        <v>0.1505</v>
      </c>
      <c r="H318" s="4" t="inlineStr">
        <is>
          <t xml:space="preserve"> </t>
        </is>
      </c>
      <c r="I318" s="4" t="inlineStr">
        <is>
          <t xml:space="preserve"> </t>
        </is>
      </c>
      <c r="J318" s="4" t="inlineStr">
        <is>
          <t xml:space="preserve"> </t>
        </is>
      </c>
      <c r="K318" s="4" t="inlineStr">
        <is>
          <t xml:space="preserve"> </t>
        </is>
      </c>
      <c r="L318" s="6" t="n">
        <v>0.1286</v>
      </c>
    </row>
    <row r="319">
      <c r="A319" s="4" t="inlineStr">
        <is>
          <t>SPDR ETFs Index: S&amp;P 500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 xml:space="preserve"> </t>
        </is>
      </c>
      <c r="C321" s="4" t="inlineStr">
        <is>
          <t>S&amp;amp;P 500 Index</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verage Annual Return, Percent</t>
        </is>
      </c>
      <c r="B322" s="4" t="inlineStr">
        <is>
          <t xml:space="preserve"> </t>
        </is>
      </c>
      <c r="C322" s="6" t="n">
        <v>0.2456</v>
      </c>
      <c r="D322" s="4" t="inlineStr">
        <is>
          <t xml:space="preserve"> </t>
        </is>
      </c>
      <c r="E322" s="4" t="inlineStr">
        <is>
          <t xml:space="preserve"> </t>
        </is>
      </c>
      <c r="F322" s="4" t="inlineStr">
        <is>
          <t xml:space="preserve"> </t>
        </is>
      </c>
      <c r="G322" s="6" t="n">
        <v>0.1505</v>
      </c>
      <c r="H322" s="4" t="inlineStr">
        <is>
          <t xml:space="preserve"> </t>
        </is>
      </c>
      <c r="I322" s="4" t="inlineStr">
        <is>
          <t xml:space="preserve"> </t>
        </is>
      </c>
      <c r="J322" s="4" t="inlineStr">
        <is>
          <t xml:space="preserve"> </t>
        </is>
      </c>
      <c r="K322" s="6" t="n">
        <v>0.1419</v>
      </c>
      <c r="L322" s="4" t="inlineStr">
        <is>
          <t xml:space="preserve"> </t>
        </is>
      </c>
    </row>
    <row r="323">
      <c r="A323" s="4" t="inlineStr">
        <is>
          <t>SPDR ETFs Index: S&amp;P500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S&amp;amp;P 5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verage Annual Return, Percent</t>
        </is>
      </c>
      <c r="B326" s="6" t="n">
        <v>0.2314</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SPDR ETFs Index: S&amp;P 500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 xml:space="preserve"> </t>
        </is>
      </c>
      <c r="C329" s="4" t="inlineStr">
        <is>
          <t>S&amp;amp;P 500 Index</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verage Annual Return, Percent</t>
        </is>
      </c>
      <c r="B330" s="4" t="inlineStr">
        <is>
          <t xml:space="preserve"> </t>
        </is>
      </c>
      <c r="C330" s="6" t="n">
        <v>0.2456</v>
      </c>
      <c r="D330" s="4" t="inlineStr">
        <is>
          <t xml:space="preserve"> </t>
        </is>
      </c>
      <c r="E330" s="4" t="inlineStr">
        <is>
          <t xml:space="preserve"> </t>
        </is>
      </c>
      <c r="F330" s="4" t="inlineStr">
        <is>
          <t xml:space="preserve"> </t>
        </is>
      </c>
      <c r="G330" s="6" t="n">
        <v>0.1505</v>
      </c>
      <c r="H330" s="4" t="inlineStr">
        <is>
          <t xml:space="preserve"> </t>
        </is>
      </c>
      <c r="I330" s="4" t="inlineStr">
        <is>
          <t xml:space="preserve"> </t>
        </is>
      </c>
      <c r="J330" s="4" t="inlineStr">
        <is>
          <t xml:space="preserve"> </t>
        </is>
      </c>
      <c r="K330" s="4" t="inlineStr">
        <is>
          <t xml:space="preserve"> </t>
        </is>
      </c>
      <c r="L330" s="6" t="n">
        <v>0.1286</v>
      </c>
    </row>
    <row r="331">
      <c r="A331" s="4" t="inlineStr">
        <is>
          <t>SPDR ETFs Index: 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 xml:space="preserve"> </t>
        </is>
      </c>
      <c r="C333" s="4" t="inlineStr">
        <is>
          <t>S&amp;amp;P 500 Index</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verage Annual Return, Percent</t>
        </is>
      </c>
      <c r="B334" s="4" t="inlineStr">
        <is>
          <t xml:space="preserve"> </t>
        </is>
      </c>
      <c r="C334" s="6" t="n">
        <v>0.2456</v>
      </c>
      <c r="D334" s="4" t="inlineStr">
        <is>
          <t xml:space="preserve"> </t>
        </is>
      </c>
      <c r="E334" s="4" t="inlineStr">
        <is>
          <t xml:space="preserve"> </t>
        </is>
      </c>
      <c r="F334" s="4" t="inlineStr">
        <is>
          <t xml:space="preserve"> </t>
        </is>
      </c>
      <c r="G334" s="6" t="n">
        <v>0.1505</v>
      </c>
      <c r="H334" s="4" t="inlineStr">
        <is>
          <t xml:space="preserve"> </t>
        </is>
      </c>
      <c r="I334" s="4" t="inlineStr">
        <is>
          <t xml:space="preserve"> </t>
        </is>
      </c>
      <c r="J334" s="4" t="inlineStr">
        <is>
          <t xml:space="preserve"> </t>
        </is>
      </c>
      <c r="K334" s="4" t="inlineStr">
        <is>
          <t xml:space="preserve"> </t>
        </is>
      </c>
      <c r="L334" s="6" t="n">
        <v>0.1286</v>
      </c>
    </row>
    <row r="335">
      <c r="A335" s="4" t="inlineStr">
        <is>
          <t>SPDR ETFs Index: S&amp;P 500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 xml:space="preserve"> </t>
        </is>
      </c>
      <c r="C337" s="4" t="inlineStr">
        <is>
          <t>S&amp;amp;P 500 Inde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verage Annual Return, Percent</t>
        </is>
      </c>
      <c r="B338" s="4" t="inlineStr">
        <is>
          <t xml:space="preserve"> </t>
        </is>
      </c>
      <c r="C338" s="6" t="n">
        <v>0.2456</v>
      </c>
      <c r="D338" s="4" t="inlineStr">
        <is>
          <t xml:space="preserve"> </t>
        </is>
      </c>
      <c r="E338" s="4" t="inlineStr">
        <is>
          <t xml:space="preserve"> </t>
        </is>
      </c>
      <c r="F338" s="4" t="inlineStr">
        <is>
          <t xml:space="preserve"> </t>
        </is>
      </c>
      <c r="G338" s="6" t="n">
        <v>0.1505</v>
      </c>
      <c r="H338" s="4" t="inlineStr">
        <is>
          <t xml:space="preserve"> </t>
        </is>
      </c>
      <c r="I338" s="4" t="inlineStr">
        <is>
          <t xml:space="preserve"> </t>
        </is>
      </c>
      <c r="J338" s="4" t="inlineStr">
        <is>
          <t xml:space="preserve"> </t>
        </is>
      </c>
      <c r="K338" s="4" t="inlineStr">
        <is>
          <t xml:space="preserve"> </t>
        </is>
      </c>
      <c r="L338" s="6" t="n">
        <v>0.1286</v>
      </c>
    </row>
    <row r="339">
      <c r="A339" s="4" t="inlineStr">
        <is>
          <t>SPDR ETFs Index: S&amp;P 500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 xml:space="preserve"> </t>
        </is>
      </c>
      <c r="C341" s="4" t="inlineStr">
        <is>
          <t>S&amp;amp;P 500 Index</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verage Annual Return, Percent</t>
        </is>
      </c>
      <c r="B342" s="4" t="inlineStr">
        <is>
          <t xml:space="preserve"> </t>
        </is>
      </c>
      <c r="C342" s="6" t="n">
        <v>0.2456</v>
      </c>
      <c r="D342" s="4" t="inlineStr">
        <is>
          <t xml:space="preserve"> </t>
        </is>
      </c>
      <c r="E342" s="4" t="inlineStr">
        <is>
          <t xml:space="preserve"> </t>
        </is>
      </c>
      <c r="F342" s="4" t="inlineStr">
        <is>
          <t xml:space="preserve"> </t>
        </is>
      </c>
      <c r="G342" s="6" t="n">
        <v>0.1505</v>
      </c>
      <c r="H342" s="4" t="inlineStr">
        <is>
          <t xml:space="preserve"> </t>
        </is>
      </c>
      <c r="I342" s="4" t="inlineStr">
        <is>
          <t xml:space="preserve"> </t>
        </is>
      </c>
      <c r="J342" s="4" t="inlineStr">
        <is>
          <t xml:space="preserve"> </t>
        </is>
      </c>
      <c r="K342" s="4" t="inlineStr">
        <is>
          <t xml:space="preserve"> </t>
        </is>
      </c>
      <c r="L342" s="6" t="n">
        <v>0.1286</v>
      </c>
    </row>
    <row r="343">
      <c r="A343" s="4" t="inlineStr">
        <is>
          <t>SPDR ETFs Index: S&amp;P 500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 xml:space="preserve"> </t>
        </is>
      </c>
      <c r="C345" s="4" t="inlineStr">
        <is>
          <t>S&amp;amp;P 500 Index</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verage Annual Return, Percent</t>
        </is>
      </c>
      <c r="B346" s="4" t="inlineStr">
        <is>
          <t xml:space="preserve"> </t>
        </is>
      </c>
      <c r="C346" s="6" t="n">
        <v>0.2456</v>
      </c>
      <c r="D346" s="4" t="inlineStr">
        <is>
          <t xml:space="preserve"> </t>
        </is>
      </c>
      <c r="E346" s="4" t="inlineStr">
        <is>
          <t xml:space="preserve"> </t>
        </is>
      </c>
      <c r="F346" s="4" t="inlineStr">
        <is>
          <t xml:space="preserve"> </t>
        </is>
      </c>
      <c r="G346" s="6" t="n">
        <v>0.1505</v>
      </c>
      <c r="H346" s="4" t="inlineStr">
        <is>
          <t xml:space="preserve"> </t>
        </is>
      </c>
      <c r="I346" s="4" t="inlineStr">
        <is>
          <t xml:space="preserve"> </t>
        </is>
      </c>
      <c r="J346" s="4" t="inlineStr">
        <is>
          <t xml:space="preserve"> </t>
        </is>
      </c>
      <c r="K346" s="4" t="inlineStr">
        <is>
          <t xml:space="preserve"> </t>
        </is>
      </c>
      <c r="L346" s="6" t="n">
        <v>0.1286</v>
      </c>
    </row>
    <row r="347">
      <c r="A347" s="4" t="inlineStr">
        <is>
          <t>SPDR ETFs Index: S&amp;P 500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 xml:space="preserve"> </t>
        </is>
      </c>
      <c r="C349" s="4" t="inlineStr">
        <is>
          <t>S&amp;amp;P 500 Index</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verage Annual Return, Percent</t>
        </is>
      </c>
      <c r="B350" s="4" t="inlineStr">
        <is>
          <t xml:space="preserve"> </t>
        </is>
      </c>
      <c r="C350" s="6" t="n">
        <v>0.2456</v>
      </c>
      <c r="D350" s="4" t="inlineStr">
        <is>
          <t xml:space="preserve"> </t>
        </is>
      </c>
      <c r="E350" s="4" t="inlineStr">
        <is>
          <t xml:space="preserve"> </t>
        </is>
      </c>
      <c r="F350" s="4" t="inlineStr">
        <is>
          <t xml:space="preserve"> </t>
        </is>
      </c>
      <c r="G350" s="6" t="n">
        <v>0.1505</v>
      </c>
      <c r="H350" s="4" t="inlineStr">
        <is>
          <t xml:space="preserve"> </t>
        </is>
      </c>
      <c r="I350" s="4" t="inlineStr">
        <is>
          <t xml:space="preserve"> </t>
        </is>
      </c>
      <c r="J350" s="4" t="inlineStr">
        <is>
          <t xml:space="preserve"> </t>
        </is>
      </c>
      <c r="K350" s="4" t="inlineStr">
        <is>
          <t xml:space="preserve"> </t>
        </is>
      </c>
      <c r="L350" s="6" t="n">
        <v>0.1286</v>
      </c>
    </row>
    <row r="351">
      <c r="A351" s="4" t="inlineStr">
        <is>
          <t>SPDR ETFs Index: S&amp;P 5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 xml:space="preserve"> </t>
        </is>
      </c>
      <c r="C353" s="4" t="inlineStr">
        <is>
          <t>S&amp;amp;P 500 Index</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verage Annual Return, Percent</t>
        </is>
      </c>
      <c r="B354" s="4" t="inlineStr">
        <is>
          <t xml:space="preserve"> </t>
        </is>
      </c>
      <c r="C354" s="6" t="n">
        <v>0.2456</v>
      </c>
      <c r="D354" s="4" t="inlineStr">
        <is>
          <t xml:space="preserve"> </t>
        </is>
      </c>
      <c r="E354" s="4" t="inlineStr">
        <is>
          <t xml:space="preserve"> </t>
        </is>
      </c>
      <c r="F354" s="4" t="inlineStr">
        <is>
          <t xml:space="preserve"> </t>
        </is>
      </c>
      <c r="G354" s="6" t="n">
        <v>0.1505</v>
      </c>
      <c r="H354" s="4" t="inlineStr">
        <is>
          <t xml:space="preserve"> </t>
        </is>
      </c>
      <c r="I354" s="4" t="inlineStr">
        <is>
          <t xml:space="preserve"> </t>
        </is>
      </c>
      <c r="J354" s="4" t="inlineStr">
        <is>
          <t xml:space="preserve"> </t>
        </is>
      </c>
      <c r="K354" s="4" t="inlineStr">
        <is>
          <t xml:space="preserve"> </t>
        </is>
      </c>
      <c r="L354" s="6" t="n">
        <v>0.1286</v>
      </c>
    </row>
    <row r="355">
      <c r="A355" s="4" t="inlineStr">
        <is>
          <t>SPDR ETFs Index: S&amp;P 500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 xml:space="preserve"> </t>
        </is>
      </c>
      <c r="C357" s="4" t="inlineStr">
        <is>
          <t>S&amp;amp;P 500 Index</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verage Annual Return, Percent</t>
        </is>
      </c>
      <c r="B358" s="4" t="inlineStr">
        <is>
          <t xml:space="preserve"> </t>
        </is>
      </c>
      <c r="C358" s="6" t="n">
        <v>0.2456</v>
      </c>
      <c r="D358" s="4" t="inlineStr">
        <is>
          <t xml:space="preserve"> </t>
        </is>
      </c>
      <c r="E358" s="4" t="inlineStr">
        <is>
          <t xml:space="preserve"> </t>
        </is>
      </c>
      <c r="F358" s="4" t="inlineStr">
        <is>
          <t xml:space="preserve"> </t>
        </is>
      </c>
      <c r="G358" s="6" t="n">
        <v>0.1505</v>
      </c>
      <c r="H358" s="4" t="inlineStr">
        <is>
          <t xml:space="preserve"> </t>
        </is>
      </c>
      <c r="I358" s="4" t="inlineStr">
        <is>
          <t xml:space="preserve"> </t>
        </is>
      </c>
      <c r="J358" s="4" t="inlineStr">
        <is>
          <t xml:space="preserve"> </t>
        </is>
      </c>
      <c r="K358" s="4" t="inlineStr">
        <is>
          <t xml:space="preserve"> </t>
        </is>
      </c>
      <c r="L358" s="6" t="n">
        <v>0.1286</v>
      </c>
    </row>
    <row r="359">
      <c r="A359" s="4" t="inlineStr">
        <is>
          <t>SPDR ETFs Index: S&amp;P 500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 xml:space="preserve"> </t>
        </is>
      </c>
      <c r="C361" s="4" t="inlineStr">
        <is>
          <t>S&amp;amp;P 500 Index</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verage Annual Return, Percent</t>
        </is>
      </c>
      <c r="B362" s="4" t="inlineStr">
        <is>
          <t xml:space="preserve"> </t>
        </is>
      </c>
      <c r="C362" s="6" t="n">
        <v>0.2456</v>
      </c>
      <c r="D362" s="4" t="inlineStr">
        <is>
          <t xml:space="preserve"> </t>
        </is>
      </c>
      <c r="E362" s="4" t="inlineStr">
        <is>
          <t xml:space="preserve"> </t>
        </is>
      </c>
      <c r="F362" s="4" t="inlineStr">
        <is>
          <t xml:space="preserve"> </t>
        </is>
      </c>
      <c r="G362" s="6" t="n">
        <v>0.1505</v>
      </c>
      <c r="H362" s="4" t="inlineStr">
        <is>
          <t xml:space="preserve"> </t>
        </is>
      </c>
      <c r="I362" s="4" t="inlineStr">
        <is>
          <t xml:space="preserve"> </t>
        </is>
      </c>
      <c r="J362" s="4" t="inlineStr">
        <is>
          <t xml:space="preserve"> </t>
        </is>
      </c>
      <c r="K362" s="4" t="inlineStr">
        <is>
          <t xml:space="preserve"> </t>
        </is>
      </c>
      <c r="L362" s="6" t="n">
        <v>0.1286</v>
      </c>
    </row>
    <row r="363">
      <c r="A363" s="4" t="inlineStr">
        <is>
          <t>SPDR ETFs Index: Russell 1000 Yield Focused Factor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 xml:space="preserve"> </t>
        </is>
      </c>
      <c r="C365" s="4" t="inlineStr">
        <is>
          <t>Russell 1000 Yield Focused Factor Index</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verage Annual Return, Percent</t>
        </is>
      </c>
      <c r="B366" s="4" t="inlineStr">
        <is>
          <t xml:space="preserve"> </t>
        </is>
      </c>
      <c r="C366" s="6" t="n">
        <v>0.1291</v>
      </c>
      <c r="D366" s="4" t="inlineStr">
        <is>
          <t xml:space="preserve"> </t>
        </is>
      </c>
      <c r="E366" s="4" t="inlineStr">
        <is>
          <t xml:space="preserve"> </t>
        </is>
      </c>
      <c r="F366" s="4" t="inlineStr">
        <is>
          <t xml:space="preserve"> </t>
        </is>
      </c>
      <c r="G366" s="6" t="n">
        <v>0.1178</v>
      </c>
      <c r="H366" s="4" t="inlineStr">
        <is>
          <t xml:space="preserve"> </t>
        </is>
      </c>
      <c r="I366" s="4" t="inlineStr">
        <is>
          <t xml:space="preserve"> </t>
        </is>
      </c>
      <c r="J366" s="6" t="n">
        <v>0.1169</v>
      </c>
      <c r="K366" s="4" t="inlineStr">
        <is>
          <t xml:space="preserve"> </t>
        </is>
      </c>
      <c r="L366" s="4" t="inlineStr">
        <is>
          <t xml:space="preserve"> </t>
        </is>
      </c>
    </row>
    <row r="367">
      <c r="A367" s="4" t="inlineStr">
        <is>
          <t>SPDR ETFs Index: Russell 1000 Momentum Focused Factor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 xml:space="preserve"> </t>
        </is>
      </c>
      <c r="C369" s="4" t="inlineStr">
        <is>
          <t>Russell 1000 Momentum Focused Factor Index</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verage Annual Return, Percent</t>
        </is>
      </c>
      <c r="B370" s="4" t="inlineStr">
        <is>
          <t xml:space="preserve"> </t>
        </is>
      </c>
      <c r="C370" s="6" t="n">
        <v>0.1429</v>
      </c>
      <c r="D370" s="4" t="inlineStr">
        <is>
          <t xml:space="preserve"> </t>
        </is>
      </c>
      <c r="E370" s="4" t="inlineStr">
        <is>
          <t xml:space="preserve"> </t>
        </is>
      </c>
      <c r="F370" s="4" t="inlineStr">
        <is>
          <t xml:space="preserve"> </t>
        </is>
      </c>
      <c r="G370" s="6" t="n">
        <v>0.1053</v>
      </c>
      <c r="H370" s="4" t="inlineStr">
        <is>
          <t xml:space="preserve"> </t>
        </is>
      </c>
      <c r="I370" s="4" t="inlineStr">
        <is>
          <t xml:space="preserve"> </t>
        </is>
      </c>
      <c r="J370" s="6" t="n">
        <v>0.1009</v>
      </c>
      <c r="K370" s="4" t="inlineStr">
        <is>
          <t xml:space="preserve"> </t>
        </is>
      </c>
      <c r="L370" s="4" t="inlineStr">
        <is>
          <t xml:space="preserve"> </t>
        </is>
      </c>
    </row>
    <row r="371">
      <c r="A371" s="4" t="inlineStr">
        <is>
          <t>SPDR ETFs Index: Russell 1000 Low Volatility Focused Factor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 xml:space="preserve"> </t>
        </is>
      </c>
      <c r="C373" s="4" t="inlineStr">
        <is>
          <t>Russell 1000 Low Volatility Focused Factor Index</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verage Annual Return, Percent</t>
        </is>
      </c>
      <c r="B374" s="4" t="inlineStr">
        <is>
          <t xml:space="preserve"> </t>
        </is>
      </c>
      <c r="C374" s="6" t="n">
        <v>0.1123</v>
      </c>
      <c r="D374" s="4" t="inlineStr">
        <is>
          <t xml:space="preserve"> </t>
        </is>
      </c>
      <c r="E374" s="4" t="inlineStr">
        <is>
          <t xml:space="preserve"> </t>
        </is>
      </c>
      <c r="F374" s="4" t="inlineStr">
        <is>
          <t xml:space="preserve"> </t>
        </is>
      </c>
      <c r="G374" s="6" t="n">
        <v>0.104</v>
      </c>
      <c r="H374" s="4" t="inlineStr">
        <is>
          <t xml:space="preserve"> </t>
        </is>
      </c>
      <c r="I374" s="4" t="inlineStr">
        <is>
          <t xml:space="preserve"> </t>
        </is>
      </c>
      <c r="J374" s="6" t="n">
        <v>0.1145</v>
      </c>
      <c r="K374" s="4" t="inlineStr">
        <is>
          <t xml:space="preserve"> </t>
        </is>
      </c>
      <c r="L374" s="4" t="inlineStr">
        <is>
          <t xml:space="preserve"> </t>
        </is>
      </c>
    </row>
    <row r="375">
      <c r="A375" s="4" t="inlineStr">
        <is>
          <t>SPDR ETFs Index: S&amp;P MidCap 400 Growth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 xml:space="preserve"> </t>
        </is>
      </c>
      <c r="C377" s="4" t="inlineStr">
        <is>
          <t>S&amp;amp;P MidCap 400 Growth Index</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verage Annual Return, Percent</t>
        </is>
      </c>
      <c r="B378" s="4" t="inlineStr">
        <is>
          <t xml:space="preserve"> </t>
        </is>
      </c>
      <c r="C378" s="6" t="n">
        <v>0.1882</v>
      </c>
      <c r="D378" s="4" t="inlineStr">
        <is>
          <t xml:space="preserve"> </t>
        </is>
      </c>
      <c r="E378" s="4" t="inlineStr">
        <is>
          <t xml:space="preserve"> </t>
        </is>
      </c>
      <c r="F378" s="4" t="inlineStr">
        <is>
          <t xml:space="preserve"> </t>
        </is>
      </c>
      <c r="G378" s="6" t="n">
        <v>0.1049</v>
      </c>
      <c r="H378" s="4" t="inlineStr">
        <is>
          <t xml:space="preserve"> </t>
        </is>
      </c>
      <c r="I378" s="4" t="inlineStr">
        <is>
          <t xml:space="preserve"> </t>
        </is>
      </c>
      <c r="J378" s="4" t="inlineStr">
        <is>
          <t xml:space="preserve"> </t>
        </is>
      </c>
      <c r="K378" s="4" t="inlineStr">
        <is>
          <t xml:space="preserve"> </t>
        </is>
      </c>
      <c r="L378" s="6" t="n">
        <v>0.09710000000000001</v>
      </c>
    </row>
    <row r="379">
      <c r="A379" s="4" t="inlineStr">
        <is>
          <t>SPDR ETFs Index: S&amp;P MidCap 400 Value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 xml:space="preserve"> </t>
        </is>
      </c>
      <c r="C381" s="4" t="inlineStr">
        <is>
          <t>S&amp;amp;P MidCap 400 Value Index</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verage Annual Return, Percent</t>
        </is>
      </c>
      <c r="B382" s="4" t="inlineStr">
        <is>
          <t xml:space="preserve"> </t>
        </is>
      </c>
      <c r="C382" s="6" t="n">
        <v>0.08169999999999999</v>
      </c>
      <c r="D382" s="4" t="inlineStr">
        <is>
          <t xml:space="preserve"> </t>
        </is>
      </c>
      <c r="E382" s="4" t="inlineStr">
        <is>
          <t xml:space="preserve"> </t>
        </is>
      </c>
      <c r="F382" s="4" t="inlineStr">
        <is>
          <t xml:space="preserve"> </t>
        </is>
      </c>
      <c r="G382" s="6" t="n">
        <v>0.0954</v>
      </c>
      <c r="H382" s="4" t="inlineStr">
        <is>
          <t xml:space="preserve"> </t>
        </is>
      </c>
      <c r="I382" s="4" t="inlineStr">
        <is>
          <t xml:space="preserve"> </t>
        </is>
      </c>
      <c r="J382" s="4" t="inlineStr">
        <is>
          <t xml:space="preserve"> </t>
        </is>
      </c>
      <c r="K382" s="4" t="inlineStr">
        <is>
          <t xml:space="preserve"> </t>
        </is>
      </c>
      <c r="L382" s="6" t="n">
        <v>0.0818</v>
      </c>
    </row>
    <row r="383">
      <c r="A383" s="4" t="inlineStr">
        <is>
          <t>SPDR ETFs Index: S&amp;P SmallCap 600 Growth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 xml:space="preserve"> </t>
        </is>
      </c>
      <c r="C385" s="4" t="inlineStr">
        <is>
          <t>S&amp;amp;P SmallCap 600 Growth Index</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verage Annual Return, Percent</t>
        </is>
      </c>
      <c r="B386" s="4" t="inlineStr">
        <is>
          <t xml:space="preserve"> </t>
        </is>
      </c>
      <c r="C386" s="6" t="n">
        <v>0.1303</v>
      </c>
      <c r="D386" s="4" t="inlineStr">
        <is>
          <t xml:space="preserve"> </t>
        </is>
      </c>
      <c r="E386" s="4" t="inlineStr">
        <is>
          <t xml:space="preserve"> </t>
        </is>
      </c>
      <c r="F386" s="4" t="inlineStr">
        <is>
          <t xml:space="preserve"> </t>
        </is>
      </c>
      <c r="G386" s="6" t="n">
        <v>0.0834</v>
      </c>
      <c r="H386" s="4" t="inlineStr">
        <is>
          <t xml:space="preserve"> </t>
        </is>
      </c>
      <c r="I386" s="4" t="inlineStr">
        <is>
          <t xml:space="preserve"> </t>
        </is>
      </c>
      <c r="J386" s="4" t="inlineStr">
        <is>
          <t xml:space="preserve"> </t>
        </is>
      </c>
      <c r="K386" s="4" t="inlineStr">
        <is>
          <t xml:space="preserve"> </t>
        </is>
      </c>
      <c r="L386" s="6" t="n">
        <v>0.0911</v>
      </c>
    </row>
    <row r="387">
      <c r="A387" s="4" t="inlineStr">
        <is>
          <t>SPDR ETFs Index: S&amp;P SmallCap 600 Value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 xml:space="preserve"> </t>
        </is>
      </c>
      <c r="C389" s="4" t="inlineStr">
        <is>
          <t>S&amp;amp;P SmallCap 600 Value Index</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verage Annual Return, Percent</t>
        </is>
      </c>
      <c r="B390" s="4" t="inlineStr">
        <is>
          <t xml:space="preserve"> </t>
        </is>
      </c>
      <c r="C390" s="6" t="n">
        <v>0.042</v>
      </c>
      <c r="D390" s="4" t="inlineStr">
        <is>
          <t xml:space="preserve"> </t>
        </is>
      </c>
      <c r="E390" s="4" t="inlineStr">
        <is>
          <t xml:space="preserve"> </t>
        </is>
      </c>
      <c r="F390" s="4" t="inlineStr">
        <is>
          <t xml:space="preserve"> </t>
        </is>
      </c>
      <c r="G390" s="6" t="n">
        <v>0.0742</v>
      </c>
      <c r="H390" s="4" t="inlineStr">
        <is>
          <t xml:space="preserve"> </t>
        </is>
      </c>
      <c r="I390" s="4" t="inlineStr">
        <is>
          <t xml:space="preserve"> </t>
        </is>
      </c>
      <c r="J390" s="4" t="inlineStr">
        <is>
          <t xml:space="preserve"> </t>
        </is>
      </c>
      <c r="K390" s="4" t="inlineStr">
        <is>
          <t xml:space="preserve"> </t>
        </is>
      </c>
      <c r="L390" s="6" t="n">
        <v>0.0718</v>
      </c>
    </row>
    <row r="391">
      <c r="A391" s="4" t="inlineStr">
        <is>
          <t>SPDR ETFs Index: S&amp;P 1500 Low Valuation Tilt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 xml:space="preserve"> </t>
        </is>
      </c>
      <c r="C393" s="4" t="inlineStr">
        <is>
          <t>S&amp;amp;P 1500 Low Valuation Tilt Index</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verage Annual Return, Percent</t>
        </is>
      </c>
      <c r="B394" s="4" t="inlineStr">
        <is>
          <t xml:space="preserve"> </t>
        </is>
      </c>
      <c r="C394" s="6" t="n">
        <v>0.1869</v>
      </c>
      <c r="D394" s="4" t="inlineStr">
        <is>
          <t xml:space="preserve"> </t>
        </is>
      </c>
      <c r="E394" s="4" t="inlineStr">
        <is>
          <t xml:space="preserve"> </t>
        </is>
      </c>
      <c r="F394" s="4" t="inlineStr">
        <is>
          <t xml:space="preserve"> </t>
        </is>
      </c>
      <c r="G394" s="6" t="n">
        <v>0.1328</v>
      </c>
      <c r="H394" s="4" t="inlineStr">
        <is>
          <t xml:space="preserve"> </t>
        </is>
      </c>
      <c r="I394" s="4" t="inlineStr">
        <is>
          <t xml:space="preserve"> </t>
        </is>
      </c>
      <c r="J394" s="4" t="inlineStr">
        <is>
          <t xml:space="preserve"> </t>
        </is>
      </c>
      <c r="K394" s="4" t="inlineStr">
        <is>
          <t xml:space="preserve"> </t>
        </is>
      </c>
      <c r="L394" s="6" t="n">
        <v>0.1083</v>
      </c>
    </row>
    <row r="395">
      <c r="A395" s="4" t="inlineStr">
        <is>
          <t>SPDR ETFs Index: S&amp;P 1500 Positive Momentum Tilt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 xml:space="preserve"> </t>
        </is>
      </c>
      <c r="C397" s="4" t="inlineStr">
        <is>
          <t>S&amp;amp;P 1500 Positive Momentum Tilt Index</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verage Annual Return, Percent</t>
        </is>
      </c>
      <c r="B398" s="4" t="inlineStr">
        <is>
          <t xml:space="preserve"> </t>
        </is>
      </c>
      <c r="C398" s="6" t="n">
        <v>0.3231</v>
      </c>
      <c r="D398" s="4" t="inlineStr">
        <is>
          <t xml:space="preserve"> </t>
        </is>
      </c>
      <c r="E398" s="4" t="inlineStr">
        <is>
          <t xml:space="preserve"> </t>
        </is>
      </c>
      <c r="F398" s="4" t="inlineStr">
        <is>
          <t xml:space="preserve"> </t>
        </is>
      </c>
      <c r="G398" s="6" t="n">
        <v>0.1536</v>
      </c>
      <c r="H398" s="4" t="inlineStr">
        <is>
          <t xml:space="preserve"> </t>
        </is>
      </c>
      <c r="I398" s="4" t="inlineStr">
        <is>
          <t xml:space="preserve"> </t>
        </is>
      </c>
      <c r="J398" s="4" t="inlineStr">
        <is>
          <t xml:space="preserve"> </t>
        </is>
      </c>
      <c r="K398" s="4" t="inlineStr">
        <is>
          <t xml:space="preserve"> </t>
        </is>
      </c>
      <c r="L398" s="6" t="n">
        <v>0.1316</v>
      </c>
    </row>
    <row r="399">
      <c r="A399" s="4" t="inlineStr">
        <is>
          <t>SPDR ETFs Index: SSGA US Large Cap Low Volatility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 xml:space="preserve"> </t>
        </is>
      </c>
      <c r="C401" s="4" t="inlineStr">
        <is>
          <t>SSGA US Large Cap Low Volatility Index</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verage Annual Return, Percent</t>
        </is>
      </c>
      <c r="B402" s="4" t="inlineStr">
        <is>
          <t xml:space="preserve"> </t>
        </is>
      </c>
      <c r="C402" s="6" t="n">
        <v>0.113</v>
      </c>
      <c r="D402" s="4" t="inlineStr">
        <is>
          <t xml:space="preserve"> </t>
        </is>
      </c>
      <c r="E402" s="4" t="inlineStr">
        <is>
          <t xml:space="preserve"> </t>
        </is>
      </c>
      <c r="F402" s="4" t="inlineStr">
        <is>
          <t xml:space="preserve"> </t>
        </is>
      </c>
      <c r="G402" s="6" t="n">
        <v>0.0959</v>
      </c>
      <c r="H402" s="4" t="inlineStr">
        <is>
          <t xml:space="preserve"> </t>
        </is>
      </c>
      <c r="I402" s="4" t="inlineStr">
        <is>
          <t xml:space="preserve"> </t>
        </is>
      </c>
      <c r="J402" s="4" t="inlineStr">
        <is>
          <t xml:space="preserve"> </t>
        </is>
      </c>
      <c r="K402" s="4" t="inlineStr">
        <is>
          <t xml:space="preserve"> </t>
        </is>
      </c>
      <c r="L402" s="6" t="n">
        <v>0.1102</v>
      </c>
    </row>
    <row r="403">
      <c r="A403" s="4" t="inlineStr">
        <is>
          <t>SPDR ETFs Index: SSGA US Small Cap Low Volatility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 xml:space="preserve"> </t>
        </is>
      </c>
      <c r="C405" s="4" t="inlineStr">
        <is>
          <t>SSGA US Small Cap Low Volatility Index</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verage Annual Return, Percent</t>
        </is>
      </c>
      <c r="B406" s="4" t="inlineStr">
        <is>
          <t xml:space="preserve"> </t>
        </is>
      </c>
      <c r="C406" s="6" t="n">
        <v>0.0989</v>
      </c>
      <c r="D406" s="4" t="inlineStr">
        <is>
          <t xml:space="preserve"> </t>
        </is>
      </c>
      <c r="E406" s="4" t="inlineStr">
        <is>
          <t xml:space="preserve"> </t>
        </is>
      </c>
      <c r="F406" s="4" t="inlineStr">
        <is>
          <t xml:space="preserve"> </t>
        </is>
      </c>
      <c r="G406" s="6" t="n">
        <v>0.06370000000000001</v>
      </c>
      <c r="H406" s="4" t="inlineStr">
        <is>
          <t xml:space="preserve"> </t>
        </is>
      </c>
      <c r="I406" s="4" t="inlineStr">
        <is>
          <t xml:space="preserve"> </t>
        </is>
      </c>
      <c r="J406" s="4" t="inlineStr">
        <is>
          <t xml:space="preserve"> </t>
        </is>
      </c>
      <c r="K406" s="4" t="inlineStr">
        <is>
          <t xml:space="preserve"> </t>
        </is>
      </c>
      <c r="L406" s="6" t="n">
        <v>0.0769</v>
      </c>
    </row>
    <row r="407">
      <c r="A407" s="4" t="inlineStr">
        <is>
          <t>SPDR ETFs Index: S&amp;P Kensho Intelligent Infrastructure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 xml:space="preserve"> </t>
        </is>
      </c>
      <c r="C409" s="4" t="inlineStr">
        <is>
          <t>S&amp;amp;P Kensho Intelligent Infrastructure Index</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verage Annual Return, Percent</t>
        </is>
      </c>
      <c r="B410" s="4" t="inlineStr">
        <is>
          <t xml:space="preserve"> </t>
        </is>
      </c>
      <c r="C410" s="4" t="inlineStr">
        <is>
          <t>(6.66%)</t>
        </is>
      </c>
      <c r="D410" s="4" t="inlineStr">
        <is>
          <t xml:space="preserve"> </t>
        </is>
      </c>
      <c r="E410" s="4" t="inlineStr">
        <is>
          <t xml:space="preserve"> </t>
        </is>
      </c>
      <c r="F410" s="4" t="inlineStr">
        <is>
          <t xml:space="preserve"> </t>
        </is>
      </c>
      <c r="G410" s="6" t="n">
        <v>0.029</v>
      </c>
      <c r="H410" s="4" t="inlineStr">
        <is>
          <t xml:space="preserve"> </t>
        </is>
      </c>
      <c r="I410" s="6" t="n">
        <v>0.0256</v>
      </c>
      <c r="J410" s="4" t="inlineStr">
        <is>
          <t xml:space="preserve"> </t>
        </is>
      </c>
      <c r="K410" s="4" t="inlineStr">
        <is>
          <t xml:space="preserve"> </t>
        </is>
      </c>
      <c r="L410" s="4" t="inlineStr">
        <is>
          <t xml:space="preserve"> </t>
        </is>
      </c>
    </row>
    <row r="411">
      <c r="A411" s="4" t="inlineStr">
        <is>
          <t>SPDR ETFs Index: S&amp;P Kensho Smart Transportation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 xml:space="preserve"> </t>
        </is>
      </c>
      <c r="C413" s="4" t="inlineStr">
        <is>
          <t>S&amp;amp;P Kensho Smart Transportation Index</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verage Annual Return, Percent</t>
        </is>
      </c>
      <c r="B414" s="4" t="inlineStr">
        <is>
          <t xml:space="preserve"> </t>
        </is>
      </c>
      <c r="C414" s="4" t="inlineStr">
        <is>
          <t>(16.69%)</t>
        </is>
      </c>
      <c r="D414" s="4" t="inlineStr">
        <is>
          <t xml:space="preserve"> </t>
        </is>
      </c>
      <c r="E414" s="4" t="inlineStr">
        <is>
          <t xml:space="preserve"> </t>
        </is>
      </c>
      <c r="F414" s="4" t="inlineStr">
        <is>
          <t xml:space="preserve"> </t>
        </is>
      </c>
      <c r="G414" s="6" t="n">
        <v>0.0044</v>
      </c>
      <c r="H414" s="4" t="inlineStr">
        <is>
          <t xml:space="preserve"> </t>
        </is>
      </c>
      <c r="I414" s="4" t="inlineStr">
        <is>
          <t>(0.18%)</t>
        </is>
      </c>
      <c r="J414" s="4" t="inlineStr">
        <is>
          <t xml:space="preserve"> </t>
        </is>
      </c>
      <c r="K414" s="4" t="inlineStr">
        <is>
          <t xml:space="preserve"> </t>
        </is>
      </c>
      <c r="L414" s="4" t="inlineStr">
        <is>
          <t xml:space="preserve"> </t>
        </is>
      </c>
    </row>
    <row r="415">
      <c r="A415" s="4" t="inlineStr">
        <is>
          <t>SPDR ETFs Index: S&amp;P Kensho Future Security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 xml:space="preserve"> </t>
        </is>
      </c>
      <c r="C417" s="4" t="inlineStr">
        <is>
          <t>S&amp;amp;P Kensho Future Security Index</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verage Annual Return, Percent</t>
        </is>
      </c>
      <c r="B418" s="4" t="inlineStr">
        <is>
          <t xml:space="preserve"> </t>
        </is>
      </c>
      <c r="C418" s="6" t="n">
        <v>0.1558</v>
      </c>
      <c r="D418" s="4" t="inlineStr">
        <is>
          <t xml:space="preserve"> </t>
        </is>
      </c>
      <c r="E418" s="4" t="inlineStr">
        <is>
          <t xml:space="preserve"> </t>
        </is>
      </c>
      <c r="F418" s="4" t="inlineStr">
        <is>
          <t xml:space="preserve"> </t>
        </is>
      </c>
      <c r="G418" s="6" t="n">
        <v>0.0936</v>
      </c>
      <c r="H418" s="4" t="inlineStr">
        <is>
          <t xml:space="preserve"> </t>
        </is>
      </c>
      <c r="I418" s="6" t="n">
        <v>0.1124</v>
      </c>
      <c r="J418" s="4" t="inlineStr">
        <is>
          <t xml:space="preserve"> </t>
        </is>
      </c>
      <c r="K418" s="4" t="inlineStr">
        <is>
          <t xml:space="preserve"> </t>
        </is>
      </c>
      <c r="L418" s="4" t="inlineStr">
        <is>
          <t xml:space="preserve"> </t>
        </is>
      </c>
    </row>
    <row r="419">
      <c r="A419" s="4" t="inlineStr">
        <is>
          <t>SPDR ETFs Index: S&amp;P Kensho New Economies Composite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 xml:space="preserve"> </t>
        </is>
      </c>
      <c r="C421" s="4" t="inlineStr">
        <is>
          <t>S&amp;amp;P Kensho New Economies Composite Index</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verage Annual Return, Percent</t>
        </is>
      </c>
      <c r="B422" s="4" t="inlineStr">
        <is>
          <t xml:space="preserve"> </t>
        </is>
      </c>
      <c r="C422" s="6" t="n">
        <v>0.0433</v>
      </c>
      <c r="D422" s="4" t="inlineStr">
        <is>
          <t xml:space="preserve"> </t>
        </is>
      </c>
      <c r="E422" s="4" t="inlineStr">
        <is>
          <t xml:space="preserve"> </t>
        </is>
      </c>
      <c r="F422" s="4" t="inlineStr">
        <is>
          <t xml:space="preserve"> </t>
        </is>
      </c>
      <c r="G422" s="6" t="n">
        <v>0.07820000000000001</v>
      </c>
      <c r="H422" s="6" t="n">
        <v>0.0881</v>
      </c>
      <c r="I422" s="4" t="inlineStr">
        <is>
          <t xml:space="preserve"> </t>
        </is>
      </c>
      <c r="J422" s="4" t="inlineStr">
        <is>
          <t xml:space="preserve"> </t>
        </is>
      </c>
      <c r="K422" s="4" t="inlineStr">
        <is>
          <t xml:space="preserve"> </t>
        </is>
      </c>
      <c r="L422" s="4" t="inlineStr">
        <is>
          <t xml:space="preserve"> </t>
        </is>
      </c>
    </row>
    <row r="423">
      <c r="A423" s="4" t="inlineStr">
        <is>
          <t>SPDR ETFs Index: S&amp;P Kensho Clean Power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 xml:space="preserve"> </t>
        </is>
      </c>
      <c r="C425" s="4" t="inlineStr">
        <is>
          <t>S&amp;amp;P Kensho Clean Power Index</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verage Annual Return, Percent</t>
        </is>
      </c>
      <c r="B426" s="4" t="inlineStr">
        <is>
          <t xml:space="preserve"> </t>
        </is>
      </c>
      <c r="C426" s="4" t="inlineStr">
        <is>
          <t>(27.53%)</t>
        </is>
      </c>
      <c r="D426" s="4" t="inlineStr">
        <is>
          <t xml:space="preserve"> </t>
        </is>
      </c>
      <c r="E426" s="4" t="inlineStr">
        <is>
          <t xml:space="preserve"> </t>
        </is>
      </c>
      <c r="F426" s="4" t="inlineStr">
        <is>
          <t xml:space="preserve"> </t>
        </is>
      </c>
      <c r="G426" s="6" t="n">
        <v>0.1131</v>
      </c>
      <c r="H426" s="6" t="n">
        <v>0.1494</v>
      </c>
      <c r="I426" s="4" t="inlineStr">
        <is>
          <t xml:space="preserve"> </t>
        </is>
      </c>
      <c r="J426" s="4" t="inlineStr">
        <is>
          <t xml:space="preserve"> </t>
        </is>
      </c>
      <c r="K426" s="4" t="inlineStr">
        <is>
          <t xml:space="preserve"> </t>
        </is>
      </c>
      <c r="L426" s="4" t="inlineStr">
        <is>
          <t xml:space="preserve"> </t>
        </is>
      </c>
    </row>
    <row r="427">
      <c r="A427" s="4" t="inlineStr">
        <is>
          <t>SPDR ETFs Index: S&amp;P Kensho Final Frontiers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 xml:space="preserve"> </t>
        </is>
      </c>
      <c r="C429" s="4" t="inlineStr">
        <is>
          <t>S&amp;amp;P Kensho Final Frontiers Index</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verage Annual Return, Percent</t>
        </is>
      </c>
      <c r="B430" s="4" t="inlineStr">
        <is>
          <t xml:space="preserve"> </t>
        </is>
      </c>
      <c r="C430" s="6" t="n">
        <v>0.034</v>
      </c>
      <c r="D430" s="4" t="inlineStr">
        <is>
          <t xml:space="preserve"> </t>
        </is>
      </c>
      <c r="E430" s="4" t="inlineStr">
        <is>
          <t xml:space="preserve"> </t>
        </is>
      </c>
      <c r="F430" s="4" t="inlineStr">
        <is>
          <t xml:space="preserve"> </t>
        </is>
      </c>
      <c r="G430" s="6" t="n">
        <v>0.0716</v>
      </c>
      <c r="H430" s="6" t="n">
        <v>0.08550000000000001</v>
      </c>
      <c r="I430" s="4" t="inlineStr">
        <is>
          <t xml:space="preserve"> </t>
        </is>
      </c>
      <c r="J430" s="4" t="inlineStr">
        <is>
          <t xml:space="preserve"> </t>
        </is>
      </c>
      <c r="K430" s="4" t="inlineStr">
        <is>
          <t xml:space="preserve"> </t>
        </is>
      </c>
      <c r="L430" s="4" t="inlineStr">
        <is>
          <t xml:space="preserve"> </t>
        </is>
      </c>
    </row>
    <row r="431">
      <c r="A431" s="4" t="inlineStr">
        <is>
          <t>SPDR ETFs Index: S&amp;P 500 ESG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 xml:space="preserve"> </t>
        </is>
      </c>
      <c r="C433" s="4" t="inlineStr">
        <is>
          <t>S&amp;amp;P 500 ESG Index</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verage Annual Return, Percent</t>
        </is>
      </c>
      <c r="B434" s="4" t="inlineStr">
        <is>
          <t xml:space="preserve"> </t>
        </is>
      </c>
      <c r="C434" s="6" t="n">
        <v>0.2509</v>
      </c>
      <c r="D434" s="4" t="inlineStr">
        <is>
          <t xml:space="preserve"> </t>
        </is>
      </c>
      <c r="E434" s="4" t="inlineStr">
        <is>
          <t xml:space="preserve"> </t>
        </is>
      </c>
      <c r="F434" s="6" t="n">
        <v>0.1724</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4" t="inlineStr">
        <is>
          <t>SPDR ETFs Index: S&amp;P SmallCap 600 ESG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 xml:space="preserve"> </t>
        </is>
      </c>
      <c r="C437" s="4" t="inlineStr">
        <is>
          <t>S&amp;amp;P SmallCap 600 ESG Index</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verage Annual Return, Percent</t>
        </is>
      </c>
      <c r="B438" s="4" t="inlineStr">
        <is>
          <t xml:space="preserve"> </t>
        </is>
      </c>
      <c r="C438" s="6" t="n">
        <v>0.1147</v>
      </c>
      <c r="D438" s="4" t="inlineStr">
        <is>
          <t xml:space="preserve"> </t>
        </is>
      </c>
      <c r="E438" s="6" t="n">
        <v>0.0069</v>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4" t="inlineStr">
        <is>
          <t>SPDR ETFs Index: MSCI USA Climate Paris Aligned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 xml:space="preserve"> </t>
        </is>
      </c>
      <c r="C441" s="4" t="inlineStr">
        <is>
          <t>MSCI USA Climate Paris Aligned Index</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verage Annual Return, Percent</t>
        </is>
      </c>
      <c r="B442" s="4" t="inlineStr">
        <is>
          <t xml:space="preserve"> </t>
        </is>
      </c>
      <c r="C442" s="6" t="n">
        <v>0.226</v>
      </c>
      <c r="D442" s="6" t="n">
        <v>0.1169</v>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SPDR ETFs Index: S&amp;P Composite 1500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 xml:space="preserve"> </t>
        </is>
      </c>
      <c r="C445" s="4" t="inlineStr">
        <is>
          <t>S&amp;amp;P Composite 1500 Index</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verage Annual Return, Percent</t>
        </is>
      </c>
      <c r="B446" s="4" t="inlineStr">
        <is>
          <t xml:space="preserve"> </t>
        </is>
      </c>
      <c r="C446" s="6" t="n">
        <v>0.2352</v>
      </c>
      <c r="D446" s="4" t="inlineStr">
        <is>
          <t xml:space="preserve"> </t>
        </is>
      </c>
      <c r="E446" s="4" t="inlineStr">
        <is>
          <t xml:space="preserve"> </t>
        </is>
      </c>
      <c r="F446" s="4" t="inlineStr">
        <is>
          <t xml:space="preserve"> </t>
        </is>
      </c>
      <c r="G446" s="6" t="n">
        <v>0.1456</v>
      </c>
      <c r="H446" s="4" t="inlineStr">
        <is>
          <t xml:space="preserve"> </t>
        </is>
      </c>
      <c r="I446" s="4" t="inlineStr">
        <is>
          <t xml:space="preserve"> </t>
        </is>
      </c>
      <c r="J446" s="4" t="inlineStr">
        <is>
          <t xml:space="preserve"> </t>
        </is>
      </c>
      <c r="K446" s="4" t="inlineStr">
        <is>
          <t xml:space="preserve"> </t>
        </is>
      </c>
      <c r="L446" s="6" t="n">
        <v>0.1241</v>
      </c>
    </row>
    <row r="447">
      <c r="A447" s="4" t="inlineStr">
        <is>
          <t>SPDR ETFs Index: S&amp;P SmallCap 600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 xml:space="preserve"> </t>
        </is>
      </c>
      <c r="C449" s="4" t="inlineStr">
        <is>
          <t>S&amp;amp;P SmallCap 600 Index</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verage Annual Return, Percent</t>
        </is>
      </c>
      <c r="B450" s="4" t="inlineStr">
        <is>
          <t xml:space="preserve"> </t>
        </is>
      </c>
      <c r="C450" s="6" t="n">
        <v>0.0866</v>
      </c>
      <c r="D450" s="4" t="inlineStr">
        <is>
          <t xml:space="preserve"> </t>
        </is>
      </c>
      <c r="E450" s="4" t="inlineStr">
        <is>
          <t xml:space="preserve"> </t>
        </is>
      </c>
      <c r="F450" s="4" t="inlineStr">
        <is>
          <t xml:space="preserve"> </t>
        </is>
      </c>
      <c r="G450" s="6" t="n">
        <v>0.0795</v>
      </c>
      <c r="H450" s="4" t="inlineStr">
        <is>
          <t xml:space="preserve"> </t>
        </is>
      </c>
      <c r="I450" s="4" t="inlineStr">
        <is>
          <t xml:space="preserve"> </t>
        </is>
      </c>
      <c r="J450" s="4" t="inlineStr">
        <is>
          <t xml:space="preserve"> </t>
        </is>
      </c>
      <c r="K450" s="4" t="inlineStr">
        <is>
          <t xml:space="preserve"> </t>
        </is>
      </c>
      <c r="L450" s="6" t="n">
        <v>0.0759</v>
      </c>
    </row>
    <row r="451">
      <c r="A451" s="4" t="inlineStr">
        <is>
          <t>SPDR ETFs Index: S&amp;P 500 Growth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 xml:space="preserve"> </t>
        </is>
      </c>
      <c r="C453" s="4" t="inlineStr">
        <is>
          <t>S&amp;amp;P 500 Growth Index</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verage Annual Return, Percent</t>
        </is>
      </c>
      <c r="B454" s="4" t="inlineStr">
        <is>
          <t xml:space="preserve"> </t>
        </is>
      </c>
      <c r="C454" s="6" t="n">
        <v>0.3252</v>
      </c>
      <c r="D454" s="4" t="inlineStr">
        <is>
          <t xml:space="preserve"> </t>
        </is>
      </c>
      <c r="E454" s="4" t="inlineStr">
        <is>
          <t xml:space="preserve"> </t>
        </is>
      </c>
      <c r="F454" s="4" t="inlineStr">
        <is>
          <t xml:space="preserve"> </t>
        </is>
      </c>
      <c r="G454" s="6" t="n">
        <v>0.1687</v>
      </c>
      <c r="H454" s="4" t="inlineStr">
        <is>
          <t xml:space="preserve"> </t>
        </is>
      </c>
      <c r="I454" s="4" t="inlineStr">
        <is>
          <t xml:space="preserve"> </t>
        </is>
      </c>
      <c r="J454" s="4" t="inlineStr">
        <is>
          <t xml:space="preserve"> </t>
        </is>
      </c>
      <c r="K454" s="4" t="inlineStr">
        <is>
          <t xml:space="preserve"> </t>
        </is>
      </c>
      <c r="L454" s="6" t="n">
        <v>0.1497</v>
      </c>
    </row>
    <row r="455">
      <c r="A455" s="4" t="inlineStr">
        <is>
          <t>SPDR ETFs Index: S&amp;P 500 Value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Line Graph and Table Measure Name</t>
        </is>
      </c>
      <c r="B457" s="4" t="inlineStr">
        <is>
          <t xml:space="preserve"> </t>
        </is>
      </c>
      <c r="C457" s="4" t="inlineStr">
        <is>
          <t>S&amp;amp;P 500 Value Index</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verage Annual Return, Percent</t>
        </is>
      </c>
      <c r="B458" s="4" t="inlineStr">
        <is>
          <t xml:space="preserve"> </t>
        </is>
      </c>
      <c r="C458" s="6" t="n">
        <v>0.1529</v>
      </c>
      <c r="D458" s="4" t="inlineStr">
        <is>
          <t xml:space="preserve"> </t>
        </is>
      </c>
      <c r="E458" s="4" t="inlineStr">
        <is>
          <t xml:space="preserve"> </t>
        </is>
      </c>
      <c r="F458" s="4" t="inlineStr">
        <is>
          <t xml:space="preserve"> </t>
        </is>
      </c>
      <c r="G458" s="6" t="n">
        <v>0.1189</v>
      </c>
      <c r="H458" s="4" t="inlineStr">
        <is>
          <t xml:space="preserve"> </t>
        </is>
      </c>
      <c r="I458" s="4" t="inlineStr">
        <is>
          <t xml:space="preserve"> </t>
        </is>
      </c>
      <c r="J458" s="4" t="inlineStr">
        <is>
          <t xml:space="preserve"> </t>
        </is>
      </c>
      <c r="K458" s="4" t="inlineStr">
        <is>
          <t xml:space="preserve"> </t>
        </is>
      </c>
      <c r="L458" s="6" t="n">
        <v>0.0989</v>
      </c>
    </row>
    <row r="459">
      <c r="A459" s="4" t="inlineStr">
        <is>
          <t>SPDR ETFs Index: S&amp;P 500 High Dividend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Line Graph and Table Measure Name</t>
        </is>
      </c>
      <c r="B461" s="4" t="inlineStr">
        <is>
          <t xml:space="preserve"> </t>
        </is>
      </c>
      <c r="C461" s="4" t="inlineStr">
        <is>
          <t>S&amp;amp;P 500 High Dividend Index</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Average Annual Return, Percent</t>
        </is>
      </c>
      <c r="B462" s="4" t="inlineStr">
        <is>
          <t xml:space="preserve"> </t>
        </is>
      </c>
      <c r="C462" s="6" t="n">
        <v>0.1362</v>
      </c>
      <c r="D462" s="4" t="inlineStr">
        <is>
          <t xml:space="preserve"> </t>
        </is>
      </c>
      <c r="E462" s="4" t="inlineStr">
        <is>
          <t xml:space="preserve"> </t>
        </is>
      </c>
      <c r="F462" s="4" t="inlineStr">
        <is>
          <t xml:space="preserve"> </t>
        </is>
      </c>
      <c r="G462" s="6" t="n">
        <v>0.0614</v>
      </c>
      <c r="H462" s="4" t="inlineStr">
        <is>
          <t xml:space="preserve"> </t>
        </is>
      </c>
      <c r="I462" s="4" t="inlineStr">
        <is>
          <t xml:space="preserve"> </t>
        </is>
      </c>
      <c r="J462" s="4" t="inlineStr">
        <is>
          <t xml:space="preserve"> </t>
        </is>
      </c>
      <c r="K462" s="6" t="n">
        <v>0.0849</v>
      </c>
      <c r="L462" s="4" t="inlineStr">
        <is>
          <t xml:space="preserve"> </t>
        </is>
      </c>
    </row>
    <row r="463">
      <c r="A463" s="4" t="inlineStr">
        <is>
          <t>SPDR ETFs Index: S&amp;P Sector-Neutral High Yield Dividend Aristocrats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Line Graph and Table Measure Name</t>
        </is>
      </c>
      <c r="B465" s="4" t="inlineStr">
        <is>
          <t>S&amp;amp;P Sector-Neutral High Yield Dividend Aristocrats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Average Annual Return, Percent</t>
        </is>
      </c>
      <c r="B466" s="6" t="n">
        <v>0.1722</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SPDR ETFs Index: S&amp;P MidCap 400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Line Graph and Table Measure Name</t>
        </is>
      </c>
      <c r="B469" s="4" t="inlineStr">
        <is>
          <t xml:space="preserve"> </t>
        </is>
      </c>
      <c r="C469" s="4" t="inlineStr">
        <is>
          <t>S&amp;amp;P MidCap 400 Index</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verage Annual Return, Percent</t>
        </is>
      </c>
      <c r="B470" s="4" t="inlineStr">
        <is>
          <t xml:space="preserve"> </t>
        </is>
      </c>
      <c r="C470" s="6" t="n">
        <v>0.1357</v>
      </c>
      <c r="D470" s="4" t="inlineStr">
        <is>
          <t xml:space="preserve"> </t>
        </is>
      </c>
      <c r="E470" s="4" t="inlineStr">
        <is>
          <t xml:space="preserve"> </t>
        </is>
      </c>
      <c r="F470" s="4" t="inlineStr">
        <is>
          <t xml:space="preserve"> </t>
        </is>
      </c>
      <c r="G470" s="6" t="n">
        <v>0.1032</v>
      </c>
      <c r="H470" s="4" t="inlineStr">
        <is>
          <t xml:space="preserve"> </t>
        </is>
      </c>
      <c r="I470" s="4" t="inlineStr">
        <is>
          <t xml:space="preserve"> </t>
        </is>
      </c>
      <c r="J470" s="4" t="inlineStr">
        <is>
          <t xml:space="preserve"> </t>
        </is>
      </c>
      <c r="K470" s="4" t="inlineStr">
        <is>
          <t xml:space="preserve"> </t>
        </is>
      </c>
      <c r="L470" s="6" t="n">
        <v>0.08599999999999999</v>
      </c>
    </row>
    <row r="471">
      <c r="A471" s="4" t="inlineStr">
        <is>
          <t>SPDR ETFs Index: Dow Jones U.S. Select REIT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Line Graph and Table Measure Name</t>
        </is>
      </c>
      <c r="B473" s="4" t="inlineStr">
        <is>
          <t xml:space="preserve"> </t>
        </is>
      </c>
      <c r="C473" s="4" t="inlineStr">
        <is>
          <t>Dow Jones U.S. Select REIT Index</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Average Annual Return, Percent</t>
        </is>
      </c>
      <c r="B474" s="4" t="inlineStr">
        <is>
          <t xml:space="preserve"> </t>
        </is>
      </c>
      <c r="C474" s="6" t="n">
        <v>0.07149999999999999</v>
      </c>
      <c r="D474" s="4" t="inlineStr">
        <is>
          <t xml:space="preserve"> </t>
        </is>
      </c>
      <c r="E474" s="4" t="inlineStr">
        <is>
          <t xml:space="preserve"> </t>
        </is>
      </c>
      <c r="F474" s="4" t="inlineStr">
        <is>
          <t xml:space="preserve"> </t>
        </is>
      </c>
      <c r="G474" s="6" t="n">
        <v>0.0278</v>
      </c>
      <c r="H474" s="4" t="inlineStr">
        <is>
          <t xml:space="preserve"> </t>
        </is>
      </c>
      <c r="I474" s="4" t="inlineStr">
        <is>
          <t xml:space="preserve"> </t>
        </is>
      </c>
      <c r="J474" s="4" t="inlineStr">
        <is>
          <t xml:space="preserve"> </t>
        </is>
      </c>
      <c r="K474" s="4" t="inlineStr">
        <is>
          <t xml:space="preserve"> </t>
        </is>
      </c>
      <c r="L474" s="6" t="n">
        <v>0.0517</v>
      </c>
    </row>
    <row r="475">
      <c r="A475" s="4" t="inlineStr">
        <is>
          <t>SPDR ETFs Index: S&amp;P Banks Select Industry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Line Graph and Table Measure Name</t>
        </is>
      </c>
      <c r="B477" s="4" t="inlineStr">
        <is>
          <t xml:space="preserve"> </t>
        </is>
      </c>
      <c r="C477" s="4" t="inlineStr">
        <is>
          <t>S&amp;amp;P Banks Select Industry Index</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4" t="inlineStr">
        <is>
          <t>Average Annual Return, Percent</t>
        </is>
      </c>
      <c r="B478" s="4" t="inlineStr">
        <is>
          <t xml:space="preserve"> </t>
        </is>
      </c>
      <c r="C478" s="6" t="n">
        <v>0.3344</v>
      </c>
      <c r="D478" s="4" t="inlineStr">
        <is>
          <t xml:space="preserve"> </t>
        </is>
      </c>
      <c r="E478" s="4" t="inlineStr">
        <is>
          <t xml:space="preserve"> </t>
        </is>
      </c>
      <c r="F478" s="4" t="inlineStr">
        <is>
          <t xml:space="preserve"> </t>
        </is>
      </c>
      <c r="G478" s="6" t="n">
        <v>0.0457</v>
      </c>
      <c r="H478" s="4" t="inlineStr">
        <is>
          <t xml:space="preserve"> </t>
        </is>
      </c>
      <c r="I478" s="4" t="inlineStr">
        <is>
          <t xml:space="preserve"> </t>
        </is>
      </c>
      <c r="J478" s="4" t="inlineStr">
        <is>
          <t xml:space="preserve"> </t>
        </is>
      </c>
      <c r="K478" s="4" t="inlineStr">
        <is>
          <t xml:space="preserve"> </t>
        </is>
      </c>
      <c r="L478" s="6" t="n">
        <v>0.0608</v>
      </c>
    </row>
    <row r="479">
      <c r="A479" s="4" t="inlineStr">
        <is>
          <t>SPDR ETFs Index: S&amp;P Regional Banks Select Industry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4" t="inlineStr">
        <is>
          <t>Line Graph and Table Measure Name</t>
        </is>
      </c>
      <c r="B481" s="4" t="inlineStr">
        <is>
          <t xml:space="preserve"> </t>
        </is>
      </c>
      <c r="C481" s="4" t="inlineStr">
        <is>
          <t>S&amp;amp;P Regional Banks Select Industry Index</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Average Annual Return, Percent</t>
        </is>
      </c>
      <c r="B482" s="4" t="inlineStr">
        <is>
          <t xml:space="preserve"> </t>
        </is>
      </c>
      <c r="C482" s="6" t="n">
        <v>0.2477</v>
      </c>
      <c r="D482" s="4" t="inlineStr">
        <is>
          <t xml:space="preserve"> </t>
        </is>
      </c>
      <c r="E482" s="4" t="inlineStr">
        <is>
          <t xml:space="preserve"> </t>
        </is>
      </c>
      <c r="F482" s="4" t="inlineStr">
        <is>
          <t xml:space="preserve"> </t>
        </is>
      </c>
      <c r="G482" s="6" t="n">
        <v>0.015</v>
      </c>
      <c r="H482" s="4" t="inlineStr">
        <is>
          <t xml:space="preserve"> </t>
        </is>
      </c>
      <c r="I482" s="4" t="inlineStr">
        <is>
          <t xml:space="preserve"> </t>
        </is>
      </c>
      <c r="J482" s="4" t="inlineStr">
        <is>
          <t xml:space="preserve"> </t>
        </is>
      </c>
      <c r="K482" s="4" t="inlineStr">
        <is>
          <t xml:space="preserve"> </t>
        </is>
      </c>
      <c r="L482" s="6" t="n">
        <v>0.0478</v>
      </c>
    </row>
    <row r="483">
      <c r="A483" s="4" t="inlineStr">
        <is>
          <t>SPDR ETFs Index: S&amp;P High Yield Dividend Aristocrats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Line Graph and Table Measure Name</t>
        </is>
      </c>
      <c r="B485" s="4" t="inlineStr">
        <is>
          <t xml:space="preserve"> </t>
        </is>
      </c>
      <c r="C485" s="4" t="inlineStr">
        <is>
          <t>S&amp;amp;P High Yield Dividend Aristocrats Index</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4" t="inlineStr">
        <is>
          <t>Average Annual Return, Percent</t>
        </is>
      </c>
      <c r="B486" s="4" t="inlineStr">
        <is>
          <t xml:space="preserve"> </t>
        </is>
      </c>
      <c r="C486" s="6" t="n">
        <v>0.06809999999999999</v>
      </c>
      <c r="D486" s="4" t="inlineStr">
        <is>
          <t xml:space="preserve"> </t>
        </is>
      </c>
      <c r="E486" s="4" t="inlineStr">
        <is>
          <t xml:space="preserve"> </t>
        </is>
      </c>
      <c r="F486" s="4" t="inlineStr">
        <is>
          <t xml:space="preserve"> </t>
        </is>
      </c>
      <c r="G486" s="6" t="n">
        <v>0.0806</v>
      </c>
      <c r="H486" s="4" t="inlineStr">
        <is>
          <t xml:space="preserve"> </t>
        </is>
      </c>
      <c r="I486" s="4" t="inlineStr">
        <is>
          <t xml:space="preserve"> </t>
        </is>
      </c>
      <c r="J486" s="4" t="inlineStr">
        <is>
          <t xml:space="preserve"> </t>
        </is>
      </c>
      <c r="K486" s="4" t="inlineStr">
        <is>
          <t xml:space="preserve"> </t>
        </is>
      </c>
      <c r="L486" s="6" t="n">
        <v>0.09420000000000001</v>
      </c>
    </row>
    <row r="487">
      <c r="A487" s="4" t="inlineStr">
        <is>
          <t>SPDR ETFs Index: S&amp;P Aerospace &amp; Defense Select Industry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Line Graph and Table Measure Name</t>
        </is>
      </c>
      <c r="B489" s="4" t="inlineStr">
        <is>
          <t xml:space="preserve"> </t>
        </is>
      </c>
      <c r="C489" s="4" t="inlineStr">
        <is>
          <t>S&amp;amp;P Aerospace &amp;amp; Defense Select Industry Index</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Average Annual Return, Percent</t>
        </is>
      </c>
      <c r="B490" s="4" t="inlineStr">
        <is>
          <t xml:space="preserve"> </t>
        </is>
      </c>
      <c r="C490" s="6" t="n">
        <v>0.1621</v>
      </c>
      <c r="D490" s="4" t="inlineStr">
        <is>
          <t xml:space="preserve"> </t>
        </is>
      </c>
      <c r="E490" s="4" t="inlineStr">
        <is>
          <t xml:space="preserve"> </t>
        </is>
      </c>
      <c r="F490" s="4" t="inlineStr">
        <is>
          <t xml:space="preserve"> </t>
        </is>
      </c>
      <c r="G490" s="6" t="n">
        <v>0.0721</v>
      </c>
      <c r="H490" s="4" t="inlineStr">
        <is>
          <t xml:space="preserve"> </t>
        </is>
      </c>
      <c r="I490" s="4" t="inlineStr">
        <is>
          <t xml:space="preserve"> </t>
        </is>
      </c>
      <c r="J490" s="4" t="inlineStr">
        <is>
          <t xml:space="preserve"> </t>
        </is>
      </c>
      <c r="K490" s="4" t="inlineStr">
        <is>
          <t xml:space="preserve"> </t>
        </is>
      </c>
      <c r="L490" s="6" t="n">
        <v>0.1231</v>
      </c>
    </row>
    <row r="491">
      <c r="A491" s="4" t="inlineStr">
        <is>
          <t>SPDR ETFs Index: S&amp;P Biotechnology Select Industry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Line Graph and Table Measure Name</t>
        </is>
      </c>
      <c r="B493" s="4" t="inlineStr">
        <is>
          <t xml:space="preserve"> </t>
        </is>
      </c>
      <c r="C493" s="4" t="inlineStr">
        <is>
          <t>S&amp;amp;P Biotechnology Select Industry Index</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Average Annual Return, Percent</t>
        </is>
      </c>
      <c r="B494" s="4" t="inlineStr">
        <is>
          <t xml:space="preserve"> </t>
        </is>
      </c>
      <c r="C494" s="6" t="n">
        <v>0.1193</v>
      </c>
      <c r="D494" s="4" t="inlineStr">
        <is>
          <t xml:space="preserve"> </t>
        </is>
      </c>
      <c r="E494" s="4" t="inlineStr">
        <is>
          <t xml:space="preserve"> </t>
        </is>
      </c>
      <c r="F494" s="4" t="inlineStr">
        <is>
          <t xml:space="preserve"> </t>
        </is>
      </c>
      <c r="G494" s="6" t="n">
        <v>0.0128</v>
      </c>
      <c r="H494" s="4" t="inlineStr">
        <is>
          <t xml:space="preserve"> </t>
        </is>
      </c>
      <c r="I494" s="4" t="inlineStr">
        <is>
          <t xml:space="preserve"> </t>
        </is>
      </c>
      <c r="J494" s="4" t="inlineStr">
        <is>
          <t xml:space="preserve"> </t>
        </is>
      </c>
      <c r="K494" s="4" t="inlineStr">
        <is>
          <t xml:space="preserve"> </t>
        </is>
      </c>
      <c r="L494" s="6" t="n">
        <v>0.06279999999999999</v>
      </c>
    </row>
    <row r="495">
      <c r="A495" s="4" t="inlineStr">
        <is>
          <t>SPDR ETFs Index: S&amp;P Homebuilders Select Industry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Line Graph and Table Measure Name</t>
        </is>
      </c>
      <c r="B497" s="4" t="inlineStr">
        <is>
          <t xml:space="preserve"> </t>
        </is>
      </c>
      <c r="C497" s="4" t="inlineStr">
        <is>
          <t>S&amp;amp;P Homebuilders Select Industry Index</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Average Annual Return, Percent</t>
        </is>
      </c>
      <c r="B498" s="4" t="inlineStr">
        <is>
          <t xml:space="preserve"> </t>
        </is>
      </c>
      <c r="C498" s="6" t="n">
        <v>0.2737</v>
      </c>
      <c r="D498" s="4" t="inlineStr">
        <is>
          <t xml:space="preserve"> </t>
        </is>
      </c>
      <c r="E498" s="4" t="inlineStr">
        <is>
          <t xml:space="preserve"> </t>
        </is>
      </c>
      <c r="F498" s="4" t="inlineStr">
        <is>
          <t xml:space="preserve"> </t>
        </is>
      </c>
      <c r="G498" s="6" t="n">
        <v>0.208</v>
      </c>
      <c r="H498" s="4" t="inlineStr">
        <is>
          <t xml:space="preserve"> </t>
        </is>
      </c>
      <c r="I498" s="4" t="inlineStr">
        <is>
          <t xml:space="preserve"> </t>
        </is>
      </c>
      <c r="J498" s="4" t="inlineStr">
        <is>
          <t xml:space="preserve"> </t>
        </is>
      </c>
      <c r="K498" s="4" t="inlineStr">
        <is>
          <t xml:space="preserve"> </t>
        </is>
      </c>
      <c r="L498" s="6" t="n">
        <v>0.132</v>
      </c>
    </row>
    <row r="499">
      <c r="A499" s="4" t="inlineStr">
        <is>
          <t>SPDR ETFs Index: S&amp;P Oil &amp; Gas Exploration &amp; Production Select Industry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Line Graph and Table Measure Name</t>
        </is>
      </c>
      <c r="B501" s="4" t="inlineStr">
        <is>
          <t xml:space="preserve"> </t>
        </is>
      </c>
      <c r="C501" s="4" t="inlineStr">
        <is>
          <t>S&amp;amp;P Oil &amp;amp; Gas Exploration &amp;amp; Production Select Industry Index</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Average Annual Return, Percent</t>
        </is>
      </c>
      <c r="B502" s="4" t="inlineStr">
        <is>
          <t xml:space="preserve"> </t>
        </is>
      </c>
      <c r="C502" s="6" t="n">
        <v>0.1611</v>
      </c>
      <c r="D502" s="4" t="inlineStr">
        <is>
          <t xml:space="preserve"> </t>
        </is>
      </c>
      <c r="E502" s="4" t="inlineStr">
        <is>
          <t xml:space="preserve"> </t>
        </is>
      </c>
      <c r="F502" s="4" t="inlineStr">
        <is>
          <t xml:space="preserve"> </t>
        </is>
      </c>
      <c r="G502" s="6" t="n">
        <v>0.0878</v>
      </c>
      <c r="H502" s="4" t="inlineStr">
        <is>
          <t xml:space="preserve"> </t>
        </is>
      </c>
      <c r="I502" s="4" t="inlineStr">
        <is>
          <t xml:space="preserve"> </t>
        </is>
      </c>
      <c r="J502" s="4" t="inlineStr">
        <is>
          <t xml:space="preserve"> </t>
        </is>
      </c>
      <c r="K502" s="4" t="inlineStr">
        <is>
          <t xml:space="preserve"> </t>
        </is>
      </c>
      <c r="L502" s="4" t="inlineStr">
        <is>
          <t>(6.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5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n. 30, 2024</t>
        </is>
      </c>
    </row>
    <row r="2">
      <c r="A2" s="4" t="inlineStr">
        <is>
          <t>C000162940 | Bristol-Myers Squibb Co.FR_110122108</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162940 | Ford Motor Co.FR_345370860</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162940 | Diamondback Energy, Inc.FR_25278X109</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162940 | Altria Group, Inc.FR_02209S103</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000162940 | PACCAR, Inc.FR_693718108</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162940 | Gilead Sciences, Inc.FR_375558103</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162940 | Devon Energy Corp.FR_25179M103</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162940 | Archer-Daniels-Midland Co.FR_039483102</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162940 | EOG Resources, Inc.FR_26875P101</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162940 | Sysco Corp.FR_871829107</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162940 | IndustryOil, Gas &amp; Consumable Fuels</t>
        </is>
      </c>
      <c r="B32" s="4" t="inlineStr">
        <is>
          <t xml:space="preserve"> </t>
        </is>
      </c>
    </row>
    <row r="33">
      <c r="A33" s="3" t="inlineStr">
        <is>
          <t>Holdings [Line Items]</t>
        </is>
      </c>
      <c r="B33" s="4" t="inlineStr">
        <is>
          <t xml:space="preserve"> </t>
        </is>
      </c>
    </row>
    <row r="34">
      <c r="A34" s="4" t="inlineStr">
        <is>
          <t>Percent of Net Asset Value</t>
        </is>
      </c>
      <c r="B34" s="6" t="n">
        <v>0.082</v>
      </c>
    </row>
    <row r="35">
      <c r="A35" s="4" t="inlineStr">
        <is>
          <t>C000162940 | IndustryFood Products</t>
        </is>
      </c>
      <c r="B35" s="4" t="inlineStr">
        <is>
          <t xml:space="preserve"> </t>
        </is>
      </c>
    </row>
    <row r="36">
      <c r="A36" s="3" t="inlineStr">
        <is>
          <t>Holdings [Line Items]</t>
        </is>
      </c>
      <c r="B36" s="4" t="inlineStr">
        <is>
          <t xml:space="preserve"> </t>
        </is>
      </c>
    </row>
    <row r="37">
      <c r="A37" s="4" t="inlineStr">
        <is>
          <t>Percent of Net Asset Value</t>
        </is>
      </c>
      <c r="B37" s="6" t="n">
        <v>0.063</v>
      </c>
    </row>
    <row r="38">
      <c r="A38" s="4" t="inlineStr">
        <is>
          <t>C000162940 | IndustryElectric Utilities</t>
        </is>
      </c>
      <c r="B38" s="4" t="inlineStr">
        <is>
          <t xml:space="preserve"> </t>
        </is>
      </c>
    </row>
    <row r="39">
      <c r="A39" s="3" t="inlineStr">
        <is>
          <t>Holdings [Line Items]</t>
        </is>
      </c>
      <c r="B39" s="4" t="inlineStr">
        <is>
          <t xml:space="preserve"> </t>
        </is>
      </c>
    </row>
    <row r="40">
      <c r="A40" s="4" t="inlineStr">
        <is>
          <t>Percent of Net Asset Value</t>
        </is>
      </c>
      <c r="B40" s="6" t="n">
        <v>0.051</v>
      </c>
    </row>
    <row r="41">
      <c r="A41" s="4" t="inlineStr">
        <is>
          <t>C000162940 | IndustryMachinery</t>
        </is>
      </c>
      <c r="B41" s="4" t="inlineStr">
        <is>
          <t xml:space="preserve"> </t>
        </is>
      </c>
    </row>
    <row r="42">
      <c r="A42" s="3" t="inlineStr">
        <is>
          <t>Holdings [Line Items]</t>
        </is>
      </c>
      <c r="B42" s="4" t="inlineStr">
        <is>
          <t xml:space="preserve"> </t>
        </is>
      </c>
    </row>
    <row r="43">
      <c r="A43" s="4" t="inlineStr">
        <is>
          <t>Percent of Net Asset Value</t>
        </is>
      </c>
      <c r="B43" s="8" t="n">
        <v>0.05</v>
      </c>
    </row>
    <row r="44">
      <c r="A44" s="4" t="inlineStr">
        <is>
          <t>C000162940 | IndustryChemicals</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000162940 | IndustryMulti-Utilities</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162940 | IndustryConsumer Staples Distribution &amp; Retail</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000162940 | IndustrySpecialized REITs</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000162940 | IndustryBanks</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000162940 | IndustryPharmaceuticals</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162941 | Diamondback Energy, Inc.FR_25278X109</t>
        </is>
      </c>
      <c r="B62" s="4" t="inlineStr">
        <is>
          <t xml:space="preserve"> </t>
        </is>
      </c>
    </row>
    <row r="63">
      <c r="A63" s="3" t="inlineStr">
        <is>
          <t>Holdings [Line Items]</t>
        </is>
      </c>
      <c r="B63" s="4" t="inlineStr">
        <is>
          <t xml:space="preserve"> </t>
        </is>
      </c>
    </row>
    <row r="64">
      <c r="A64" s="4" t="inlineStr">
        <is>
          <t>Percent of Net Asset Value</t>
        </is>
      </c>
      <c r="B64" s="6" t="n">
        <v>0.006</v>
      </c>
    </row>
    <row r="65">
      <c r="A65" s="4" t="inlineStr">
        <is>
          <t>C000162941 | PulteGroup, Inc.FR_745867101</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000162941 | McKesson Corp.FR_58155Q103</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162941 | Arch Capital Group Ltd.FR_G0450A105</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162941 | Lennar Corp.FR_526057104</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C000162941 | Expedia Group, Inc.FR_30212P303</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C000162941 | Casey's General Stores, Inc.FR_147528103</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C000162941 | GoDaddy, Inc.FR_380237107</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162941 | DR Horton, Inc.FR_23331A109</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000162941 | Vistra Corp.FR_92840M102</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000162941 | IndustryOil, Gas &amp; Consumable Fuels</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000162941 | IndustryMachinery</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000162941 | IndustryConsumer Staples Distribution &amp; Retail</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000162941 | IndustryInsurance</t>
        </is>
      </c>
      <c r="B101" s="4" t="inlineStr">
        <is>
          <t xml:space="preserve"> </t>
        </is>
      </c>
    </row>
    <row r="102">
      <c r="A102" s="3" t="inlineStr">
        <is>
          <t>Holdings [Line Items]</t>
        </is>
      </c>
      <c r="B102" s="4" t="inlineStr">
        <is>
          <t xml:space="preserve"> </t>
        </is>
      </c>
    </row>
    <row r="103">
      <c r="A103" s="4" t="inlineStr">
        <is>
          <t>Percent of Net Asset Value</t>
        </is>
      </c>
      <c r="B103" s="6" t="n">
        <v>0.054</v>
      </c>
    </row>
    <row r="104">
      <c r="A104" s="4" t="inlineStr">
        <is>
          <t>C000162941 | IndustrySoftware</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162941 | IndustryHealth Care Providers &amp; Services</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000162941 | IndustrySemiconductors &amp; Semiconductor Equipment</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162941 | IndustryHotels, Restaurants &amp; Leisure</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162941 | IndustrySpecialty Retail</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162941 | IndustryHousehold Durables</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C000162942 | Bristol-Myers Squibb Co.FR_110122108</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C000162942 | McKesson Corp.FR_58155Q103</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000162942 | Arch Capital Group Ltd.FR_G0450A105</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162942 | Cognizant Technology Solutions Corp.FR_192446102</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162942 | Humana, Inc.FR_444859102</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000162942 | Cardinal Health, Inc.FR_14149Y108</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162942 | Centene Corp.FR_15135B101</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000162942 | Electronic Arts, Inc.FR_285512109</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000162942 | Best Buy Co., Inc.FR_086516101</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000162942 | AutoZone, Inc.FR_053332102</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000162942 | IndustryFood Products</t>
        </is>
      </c>
      <c r="B152" s="4" t="inlineStr">
        <is>
          <t xml:space="preserve"> </t>
        </is>
      </c>
    </row>
    <row r="153">
      <c r="A153" s="3" t="inlineStr">
        <is>
          <t>Holdings [Line Items]</t>
        </is>
      </c>
      <c r="B153" s="4" t="inlineStr">
        <is>
          <t xml:space="preserve"> </t>
        </is>
      </c>
    </row>
    <row r="154">
      <c r="A154" s="4" t="inlineStr">
        <is>
          <t>Percent of Net Asset Value</t>
        </is>
      </c>
      <c r="B154" s="6" t="n">
        <v>0.039</v>
      </c>
    </row>
    <row r="155">
      <c r="A155" s="4" t="inlineStr">
        <is>
          <t>C000162942 | IndustryElectric Utilities</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C000162942 | IndustryMachinery</t>
        </is>
      </c>
      <c r="B158" s="4" t="inlineStr">
        <is>
          <t xml:space="preserve"> </t>
        </is>
      </c>
    </row>
    <row r="159">
      <c r="A159" s="3" t="inlineStr">
        <is>
          <t>Holdings [Line Items]</t>
        </is>
      </c>
      <c r="B159" s="4" t="inlineStr">
        <is>
          <t xml:space="preserve"> </t>
        </is>
      </c>
    </row>
    <row r="160">
      <c r="A160" s="4" t="inlineStr">
        <is>
          <t>Percent of Net Asset Value</t>
        </is>
      </c>
      <c r="B160" s="6" t="n">
        <v>0.051</v>
      </c>
    </row>
    <row r="161">
      <c r="A161" s="4" t="inlineStr">
        <is>
          <t>C000162942 | IndustryMulti-Utilities</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C000162942 | IndustryConsumer Staples Distribution &amp; Retail</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C000162942 | IndustryInsurance</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C000162942 | IndustryHealth Care Providers &amp; Services</t>
        </is>
      </c>
      <c r="B170" s="4" t="inlineStr">
        <is>
          <t xml:space="preserve"> </t>
        </is>
      </c>
    </row>
    <row r="171">
      <c r="A171" s="3" t="inlineStr">
        <is>
          <t>Holdings [Line Items]</t>
        </is>
      </c>
      <c r="B171" s="4" t="inlineStr">
        <is>
          <t xml:space="preserve"> </t>
        </is>
      </c>
    </row>
    <row r="172">
      <c r="A172" s="4" t="inlineStr">
        <is>
          <t>Percent of Net Asset Value</t>
        </is>
      </c>
      <c r="B172" s="8" t="n">
        <v>0.07000000000000001</v>
      </c>
    </row>
    <row r="173">
      <c r="A173" s="4" t="inlineStr">
        <is>
          <t>C000162942 | IndustrySpecialty Retail</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C000162942 | IndustryCapital Markets</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000162942 | IndustryProfessional Services</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C000019040 | Casey's General Stores, Inc.FR_147528103</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019040 | Pure Storage, Inc.FR_74624M102</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019040 | Carlisle Cos., Inc.FR_142339100</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C000019040 | Williams-Sonoma, Inc.FR_969904101</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C000019040 | Lennox International, Inc.FR_526107107</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C000019040 | EMCOR Group, Inc.FR_29084Q100</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C000019040 | Reliance, Inc.FR_759509102</t>
        </is>
      </c>
      <c r="B200" s="4" t="inlineStr">
        <is>
          <t xml:space="preserve"> </t>
        </is>
      </c>
    </row>
    <row r="201">
      <c r="A201" s="3" t="inlineStr">
        <is>
          <t>Holdings [Line Items]</t>
        </is>
      </c>
      <c r="B201" s="4" t="inlineStr">
        <is>
          <t xml:space="preserve"> </t>
        </is>
      </c>
    </row>
    <row r="202">
      <c r="A202" s="4" t="inlineStr">
        <is>
          <t>Percent of Net Asset Value</t>
        </is>
      </c>
      <c r="B202" s="6" t="n">
        <v>0.012</v>
      </c>
    </row>
    <row r="203">
      <c r="A203" s="4" t="inlineStr">
        <is>
          <t>C000019040 | Manhattan Associates, Inc.FR_562750109</t>
        </is>
      </c>
      <c r="B203" s="4" t="inlineStr">
        <is>
          <t xml:space="preserve"> </t>
        </is>
      </c>
    </row>
    <row r="204">
      <c r="A204" s="3" t="inlineStr">
        <is>
          <t>Holdings [Line Items]</t>
        </is>
      </c>
      <c r="B204" s="4" t="inlineStr">
        <is>
          <t xml:space="preserve"> </t>
        </is>
      </c>
    </row>
    <row r="205">
      <c r="A205" s="4" t="inlineStr">
        <is>
          <t>Percent of Net Asset Value</t>
        </is>
      </c>
      <c r="B205" s="6" t="n">
        <v>0.011</v>
      </c>
    </row>
    <row r="206">
      <c r="A206" s="4" t="inlineStr">
        <is>
          <t>C000019040 | Owens CorningFR_690742101</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C000019040 | Watsco, Inc.FR_942622200</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C000019040 | IndustryOil, Gas &amp; Consumable Fuels</t>
        </is>
      </c>
      <c r="B212" s="4" t="inlineStr">
        <is>
          <t xml:space="preserve"> </t>
        </is>
      </c>
    </row>
    <row r="213">
      <c r="A213" s="3" t="inlineStr">
        <is>
          <t>Holdings [Line Items]</t>
        </is>
      </c>
      <c r="B213" s="4" t="inlineStr">
        <is>
          <t xml:space="preserve"> </t>
        </is>
      </c>
    </row>
    <row r="214">
      <c r="A214" s="4" t="inlineStr">
        <is>
          <t>Percent of Net Asset Value</t>
        </is>
      </c>
      <c r="B214" s="8" t="n">
        <v>0.06</v>
      </c>
    </row>
    <row r="215">
      <c r="A215" s="4" t="inlineStr">
        <is>
          <t>C000019040 | IndustryMachinery</t>
        </is>
      </c>
      <c r="B215" s="4" t="inlineStr">
        <is>
          <t xml:space="preserve"> </t>
        </is>
      </c>
    </row>
    <row r="216">
      <c r="A216" s="3" t="inlineStr">
        <is>
          <t>Holdings [Line Items]</t>
        </is>
      </c>
      <c r="B216" s="4" t="inlineStr">
        <is>
          <t xml:space="preserve"> </t>
        </is>
      </c>
    </row>
    <row r="217">
      <c r="A217" s="4" t="inlineStr">
        <is>
          <t>Percent of Net Asset Value</t>
        </is>
      </c>
      <c r="B217" s="6" t="n">
        <v>0.062</v>
      </c>
    </row>
    <row r="218">
      <c r="A218" s="4" t="inlineStr">
        <is>
          <t>C000019040 | IndustryInsurance</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000019040 | IndustrySoftware</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C000019040 | IndustrySemiconductors &amp; Semiconductor Equipment</t>
        </is>
      </c>
      <c r="B224" s="4" t="inlineStr">
        <is>
          <t xml:space="preserve"> </t>
        </is>
      </c>
    </row>
    <row r="225">
      <c r="A225" s="3" t="inlineStr">
        <is>
          <t>Holdings [Line Items]</t>
        </is>
      </c>
      <c r="B225" s="4" t="inlineStr">
        <is>
          <t xml:space="preserve"> </t>
        </is>
      </c>
    </row>
    <row r="226">
      <c r="A226" s="4" t="inlineStr">
        <is>
          <t>Percent of Net Asset Value</t>
        </is>
      </c>
      <c r="B226" s="6" t="n">
        <v>0.039</v>
      </c>
    </row>
    <row r="227">
      <c r="A227" s="4" t="inlineStr">
        <is>
          <t>C000019040 | IndustryHotels, Restaurants &amp; Leisure</t>
        </is>
      </c>
      <c r="B227" s="4" t="inlineStr">
        <is>
          <t xml:space="preserve"> </t>
        </is>
      </c>
    </row>
    <row r="228">
      <c r="A228" s="3" t="inlineStr">
        <is>
          <t>Holdings [Line Items]</t>
        </is>
      </c>
      <c r="B228" s="4" t="inlineStr">
        <is>
          <t xml:space="preserve"> </t>
        </is>
      </c>
    </row>
    <row r="229">
      <c r="A229" s="4" t="inlineStr">
        <is>
          <t>Percent of Net Asset Value</t>
        </is>
      </c>
      <c r="B229" s="6" t="n">
        <v>0.054</v>
      </c>
    </row>
    <row r="230">
      <c r="A230" s="4" t="inlineStr">
        <is>
          <t>C000019040 | IndustrySpecialty Retail</t>
        </is>
      </c>
      <c r="B230" s="4" t="inlineStr">
        <is>
          <t xml:space="preserve"> </t>
        </is>
      </c>
    </row>
    <row r="231">
      <c r="A231" s="3" t="inlineStr">
        <is>
          <t>Holdings [Line Items]</t>
        </is>
      </c>
      <c r="B231" s="4" t="inlineStr">
        <is>
          <t xml:space="preserve"> </t>
        </is>
      </c>
    </row>
    <row r="232">
      <c r="A232" s="4" t="inlineStr">
        <is>
          <t>Percent of Net Asset Value</t>
        </is>
      </c>
      <c r="B232" s="6" t="n">
        <v>0.048</v>
      </c>
    </row>
    <row r="233">
      <c r="A233" s="4" t="inlineStr">
        <is>
          <t>C000019040 | IndustryBuilding Products</t>
        </is>
      </c>
      <c r="B233" s="4" t="inlineStr">
        <is>
          <t xml:space="preserve"> </t>
        </is>
      </c>
    </row>
    <row r="234">
      <c r="A234" s="3" t="inlineStr">
        <is>
          <t>Holdings [Line Items]</t>
        </is>
      </c>
      <c r="B234" s="4" t="inlineStr">
        <is>
          <t xml:space="preserve"> </t>
        </is>
      </c>
    </row>
    <row r="235">
      <c r="A235" s="4" t="inlineStr">
        <is>
          <t>Percent of Net Asset Value</t>
        </is>
      </c>
      <c r="B235" s="6" t="n">
        <v>0.067</v>
      </c>
    </row>
    <row r="236">
      <c r="A236" s="4" t="inlineStr">
        <is>
          <t>C000019040 | IndustryBiotechnology</t>
        </is>
      </c>
      <c r="B236" s="4" t="inlineStr">
        <is>
          <t xml:space="preserve"> </t>
        </is>
      </c>
    </row>
    <row r="237">
      <c r="A237" s="3" t="inlineStr">
        <is>
          <t>Holdings [Line Items]</t>
        </is>
      </c>
      <c r="B237" s="4" t="inlineStr">
        <is>
          <t xml:space="preserve"> </t>
        </is>
      </c>
    </row>
    <row r="238">
      <c r="A238" s="4" t="inlineStr">
        <is>
          <t>Percent of Net Asset Value</t>
        </is>
      </c>
      <c r="B238" s="6" t="n">
        <v>0.045</v>
      </c>
    </row>
    <row r="239">
      <c r="A239" s="4" t="inlineStr">
        <is>
          <t>C000019040 | IndustryCommercial Services &amp; Supplies</t>
        </is>
      </c>
      <c r="B239" s="4" t="inlineStr">
        <is>
          <t xml:space="preserve"> </t>
        </is>
      </c>
    </row>
    <row r="240">
      <c r="A240" s="3" t="inlineStr">
        <is>
          <t>Holdings [Line Items]</t>
        </is>
      </c>
      <c r="B240" s="4" t="inlineStr">
        <is>
          <t xml:space="preserve"> </t>
        </is>
      </c>
    </row>
    <row r="241">
      <c r="A241" s="4" t="inlineStr">
        <is>
          <t>Percent of Net Asset Value</t>
        </is>
      </c>
      <c r="B241" s="6" t="n">
        <v>0.034</v>
      </c>
    </row>
    <row r="242">
      <c r="A242" s="4" t="inlineStr">
        <is>
          <t>C000019041 | Illumina, Inc.FR_452327109</t>
        </is>
      </c>
      <c r="B242" s="4" t="inlineStr">
        <is>
          <t xml:space="preserve"> </t>
        </is>
      </c>
    </row>
    <row r="243">
      <c r="A243" s="3" t="inlineStr">
        <is>
          <t>Holdings [Line Items]</t>
        </is>
      </c>
      <c r="B243" s="4" t="inlineStr">
        <is>
          <t xml:space="preserve"> </t>
        </is>
      </c>
    </row>
    <row r="244">
      <c r="A244" s="4" t="inlineStr">
        <is>
          <t>Percent of Net Asset Value</t>
        </is>
      </c>
      <c r="B244" s="6" t="n">
        <v>0.013</v>
      </c>
    </row>
    <row r="245">
      <c r="A245" s="4" t="inlineStr">
        <is>
          <t>C000019041 | Reinsurance Group of America, Inc.FR_759351604</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000019041 | Tenet Healthcare Corp.FR_88033G407</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019041 | Fidelity National Financial, Inc.FR_31620R303</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019041 | WP Carey, Inc.FR_92936U109</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019041 | U.S. Foods Holding Corp.FR_912008109</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row>
    <row r="260">
      <c r="A260" s="4" t="inlineStr">
        <is>
          <t>C000019041 | BJ's Wholesale Club Holdings, Inc.FR_05550J101</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C000019041 | Ally Financial, Inc.FR_02005N100</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019041 | Performance Food Group Co.FR_71377A103</t>
        </is>
      </c>
      <c r="B266" s="4" t="inlineStr">
        <is>
          <t xml:space="preserve"> </t>
        </is>
      </c>
    </row>
    <row r="267">
      <c r="A267" s="3" t="inlineStr">
        <is>
          <t>Holdings [Line Items]</t>
        </is>
      </c>
      <c r="B267" s="4" t="inlineStr">
        <is>
          <t xml:space="preserve"> </t>
        </is>
      </c>
    </row>
    <row r="268">
      <c r="A268" s="4" t="inlineStr">
        <is>
          <t>Percent of Net Asset Value</t>
        </is>
      </c>
      <c r="B268" s="6" t="n">
        <v>0.008</v>
      </c>
    </row>
    <row r="269">
      <c r="A269" s="4" t="inlineStr">
        <is>
          <t>C000019041 | Jones Lang LaSalle, Inc.FR_48020Q107</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C000019041 | IndustryOil, Gas &amp; Consumable Fuels</t>
        </is>
      </c>
      <c r="B272" s="4" t="inlineStr">
        <is>
          <t xml:space="preserve"> </t>
        </is>
      </c>
    </row>
    <row r="273">
      <c r="A273" s="3" t="inlineStr">
        <is>
          <t>Holdings [Line Items]</t>
        </is>
      </c>
      <c r="B273" s="4" t="inlineStr">
        <is>
          <t xml:space="preserve"> </t>
        </is>
      </c>
    </row>
    <row r="274">
      <c r="A274" s="4" t="inlineStr">
        <is>
          <t>Percent of Net Asset Value</t>
        </is>
      </c>
      <c r="B274" s="6" t="n">
        <v>0.037</v>
      </c>
    </row>
    <row r="275">
      <c r="A275" s="4" t="inlineStr">
        <is>
          <t>C000019041 | IndustryMachinery</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C000019041 | IndustryConsumer Staples Distribution &amp; Retail</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000019041 | IndustryBanks</t>
        </is>
      </c>
      <c r="B281" s="4" t="inlineStr">
        <is>
          <t xml:space="preserve"> </t>
        </is>
      </c>
    </row>
    <row r="282">
      <c r="A282" s="3" t="inlineStr">
        <is>
          <t>Holdings [Line Items]</t>
        </is>
      </c>
      <c r="B282" s="4" t="inlineStr">
        <is>
          <t xml:space="preserve"> </t>
        </is>
      </c>
    </row>
    <row r="283">
      <c r="A283" s="4" t="inlineStr">
        <is>
          <t>Percent of Net Asset Value</t>
        </is>
      </c>
      <c r="B283" s="6" t="n">
        <v>0.093</v>
      </c>
    </row>
    <row r="284">
      <c r="A284" s="4" t="inlineStr">
        <is>
          <t>C000019041 | IndustryInsurance</t>
        </is>
      </c>
      <c r="B284" s="4" t="inlineStr">
        <is>
          <t xml:space="preserve"> </t>
        </is>
      </c>
    </row>
    <row r="285">
      <c r="A285" s="3" t="inlineStr">
        <is>
          <t>Holdings [Line Items]</t>
        </is>
      </c>
      <c r="B285" s="4" t="inlineStr">
        <is>
          <t xml:space="preserve"> </t>
        </is>
      </c>
    </row>
    <row r="286">
      <c r="A286" s="4" t="inlineStr">
        <is>
          <t>Percent of Net Asset Value</t>
        </is>
      </c>
      <c r="B286" s="6" t="n">
        <v>0.067</v>
      </c>
    </row>
    <row r="287">
      <c r="A287" s="4" t="inlineStr">
        <is>
          <t>C000019041 | IndustrySpecialty Retail</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C000019041 | IndustryCapital Markets</t>
        </is>
      </c>
      <c r="B290" s="4" t="inlineStr">
        <is>
          <t xml:space="preserve"> </t>
        </is>
      </c>
    </row>
    <row r="291">
      <c r="A291" s="3" t="inlineStr">
        <is>
          <t>Holdings [Line Items]</t>
        </is>
      </c>
      <c r="B291" s="4" t="inlineStr">
        <is>
          <t xml:space="preserve"> </t>
        </is>
      </c>
    </row>
    <row r="292">
      <c r="A292" s="4" t="inlineStr">
        <is>
          <t>Percent of Net Asset Value</t>
        </is>
      </c>
      <c r="B292" s="6" t="n">
        <v>0.035</v>
      </c>
    </row>
    <row r="293">
      <c r="A293" s="4" t="inlineStr">
        <is>
          <t>C000019041 | IndustryProfessional Services</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C000019041 | IndustryElectronic Equipment, Instruments &amp; Components</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019041 | IndustryMetals &amp; Mining</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000019043 | Abercrombie &amp; Fitch Co.FR_002896207</t>
        </is>
      </c>
      <c r="B302" s="4" t="inlineStr">
        <is>
          <t xml:space="preserve"> </t>
        </is>
      </c>
    </row>
    <row r="303">
      <c r="A303" s="3" t="inlineStr">
        <is>
          <t>Holdings [Line Items]</t>
        </is>
      </c>
      <c r="B303" s="4" t="inlineStr">
        <is>
          <t xml:space="preserve"> </t>
        </is>
      </c>
    </row>
    <row r="304">
      <c r="A304" s="4" t="inlineStr">
        <is>
          <t>Percent of Net Asset Value</t>
        </is>
      </c>
      <c r="B304" s="6" t="n">
        <v>0.015</v>
      </c>
    </row>
    <row r="305">
      <c r="A305" s="4" t="inlineStr">
        <is>
          <t>C000019043 | FabrinetFR_G3323L100</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000019043 | Ensign Group, Inc.FR_29358P101</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C000019043 | SPS Commerce, Inc.FR_78463M107</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C000019043 | ATI, Inc.FR_01741R102</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C000019043 | SPX Technologies, Inc.FR_78473E103</t>
        </is>
      </c>
      <c r="B317" s="4" t="inlineStr">
        <is>
          <t xml:space="preserve"> </t>
        </is>
      </c>
    </row>
    <row r="318">
      <c r="A318" s="3" t="inlineStr">
        <is>
          <t>Holdings [Line Items]</t>
        </is>
      </c>
      <c r="B318" s="4" t="inlineStr">
        <is>
          <t xml:space="preserve"> </t>
        </is>
      </c>
    </row>
    <row r="319">
      <c r="A319" s="4" t="inlineStr">
        <is>
          <t>Percent of Net Asset Value</t>
        </is>
      </c>
      <c r="B319" s="6" t="n">
        <v>0.011</v>
      </c>
    </row>
    <row r="320">
      <c r="A320" s="4" t="inlineStr">
        <is>
          <t>C000019043 | Mueller Industries, Inc.FR_624756102</t>
        </is>
      </c>
      <c r="B320" s="4" t="inlineStr">
        <is>
          <t xml:space="preserve"> </t>
        </is>
      </c>
    </row>
    <row r="321">
      <c r="A321" s="3" t="inlineStr">
        <is>
          <t>Holdings [Line Items]</t>
        </is>
      </c>
      <c r="B321" s="4" t="inlineStr">
        <is>
          <t xml:space="preserve"> </t>
        </is>
      </c>
    </row>
    <row r="322">
      <c r="A322" s="4" t="inlineStr">
        <is>
          <t>Percent of Net Asset Value</t>
        </is>
      </c>
      <c r="B322" s="6" t="n">
        <v>0.011</v>
      </c>
    </row>
    <row r="323">
      <c r="A323" s="4" t="inlineStr">
        <is>
          <t>C000019043 | Glaukos Corp.FR_377322102</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C000019043 | Meritage Homes Corp.FR_59001A102</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C000019043 | Badger Meter, Inc.FR_056525108</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row>
    <row r="332">
      <c r="A332" s="4" t="inlineStr">
        <is>
          <t>C000019043 | IndustryOil, Gas &amp; Consumable Fuels</t>
        </is>
      </c>
      <c r="B332" s="4" t="inlineStr">
        <is>
          <t xml:space="preserve"> </t>
        </is>
      </c>
    </row>
    <row r="333">
      <c r="A333" s="3" t="inlineStr">
        <is>
          <t>Holdings [Line Items]</t>
        </is>
      </c>
      <c r="B333" s="4" t="inlineStr">
        <is>
          <t xml:space="preserve"> </t>
        </is>
      </c>
    </row>
    <row r="334">
      <c r="A334" s="4" t="inlineStr">
        <is>
          <t>Percent of Net Asset Value</t>
        </is>
      </c>
      <c r="B334" s="6" t="n">
        <v>0.041</v>
      </c>
    </row>
    <row r="335">
      <c r="A335" s="4" t="inlineStr">
        <is>
          <t>C000019043 | IndustryMachinery</t>
        </is>
      </c>
      <c r="B335" s="4" t="inlineStr">
        <is>
          <t xml:space="preserve"> </t>
        </is>
      </c>
    </row>
    <row r="336">
      <c r="A336" s="3" t="inlineStr">
        <is>
          <t>Holdings [Line Items]</t>
        </is>
      </c>
      <c r="B336" s="4" t="inlineStr">
        <is>
          <t xml:space="preserve"> </t>
        </is>
      </c>
    </row>
    <row r="337">
      <c r="A337" s="4" t="inlineStr">
        <is>
          <t>Percent of Net Asset Value</t>
        </is>
      </c>
      <c r="B337" s="6" t="n">
        <v>0.064</v>
      </c>
    </row>
    <row r="338">
      <c r="A338" s="4" t="inlineStr">
        <is>
          <t>C000019043 | IndustryBanks</t>
        </is>
      </c>
      <c r="B338" s="4" t="inlineStr">
        <is>
          <t xml:space="preserve"> </t>
        </is>
      </c>
    </row>
    <row r="339">
      <c r="A339" s="3" t="inlineStr">
        <is>
          <t>Holdings [Line Items]</t>
        </is>
      </c>
      <c r="B339" s="4" t="inlineStr">
        <is>
          <t xml:space="preserve"> </t>
        </is>
      </c>
    </row>
    <row r="340">
      <c r="A340" s="4" t="inlineStr">
        <is>
          <t>Percent of Net Asset Value</t>
        </is>
      </c>
      <c r="B340" s="6" t="n">
        <v>0.042</v>
      </c>
    </row>
    <row r="341">
      <c r="A341" s="4" t="inlineStr">
        <is>
          <t>C000019043 | IndustrySoftware</t>
        </is>
      </c>
      <c r="B341" s="4" t="inlineStr">
        <is>
          <t xml:space="preserve"> </t>
        </is>
      </c>
    </row>
    <row r="342">
      <c r="A342" s="3" t="inlineStr">
        <is>
          <t>Holdings [Line Items]</t>
        </is>
      </c>
      <c r="B342" s="4" t="inlineStr">
        <is>
          <t xml:space="preserve"> </t>
        </is>
      </c>
    </row>
    <row r="343">
      <c r="A343" s="4" t="inlineStr">
        <is>
          <t>Percent of Net Asset Value</t>
        </is>
      </c>
      <c r="B343" s="6" t="n">
        <v>0.062</v>
      </c>
    </row>
    <row r="344">
      <c r="A344" s="4" t="inlineStr">
        <is>
          <t>C000019043 | IndustrySemiconductors &amp; Semiconductor Equipment</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C000019043 | IndustrySpecialty Retail</t>
        </is>
      </c>
      <c r="B347" s="4" t="inlineStr">
        <is>
          <t xml:space="preserve"> </t>
        </is>
      </c>
    </row>
    <row r="348">
      <c r="A348" s="3" t="inlineStr">
        <is>
          <t>Holdings [Line Items]</t>
        </is>
      </c>
      <c r="B348" s="4" t="inlineStr">
        <is>
          <t xml:space="preserve"> </t>
        </is>
      </c>
    </row>
    <row r="349">
      <c r="A349" s="4" t="inlineStr">
        <is>
          <t>Percent of Net Asset Value</t>
        </is>
      </c>
      <c r="B349" s="6" t="n">
        <v>0.052</v>
      </c>
    </row>
    <row r="350">
      <c r="A350" s="4" t="inlineStr">
        <is>
          <t>C000019043 | IndustryHousehold Durables</t>
        </is>
      </c>
      <c r="B350" s="4" t="inlineStr">
        <is>
          <t xml:space="preserve"> </t>
        </is>
      </c>
    </row>
    <row r="351">
      <c r="A351" s="3" t="inlineStr">
        <is>
          <t>Holdings [Line Items]</t>
        </is>
      </c>
      <c r="B351" s="4" t="inlineStr">
        <is>
          <t xml:space="preserve"> </t>
        </is>
      </c>
    </row>
    <row r="352">
      <c r="A352" s="4" t="inlineStr">
        <is>
          <t>Percent of Net Asset Value</t>
        </is>
      </c>
      <c r="B352" s="6" t="n">
        <v>0.041</v>
      </c>
    </row>
    <row r="353">
      <c r="A353" s="4" t="inlineStr">
        <is>
          <t>C000019043 | IndustryElectronic Equipment, Instruments &amp; Components</t>
        </is>
      </c>
      <c r="B353" s="4" t="inlineStr">
        <is>
          <t xml:space="preserve"> </t>
        </is>
      </c>
    </row>
    <row r="354">
      <c r="A354" s="3" t="inlineStr">
        <is>
          <t>Holdings [Line Items]</t>
        </is>
      </c>
      <c r="B354" s="4" t="inlineStr">
        <is>
          <t xml:space="preserve"> </t>
        </is>
      </c>
    </row>
    <row r="355">
      <c r="A355" s="4" t="inlineStr">
        <is>
          <t>Percent of Net Asset Value</t>
        </is>
      </c>
      <c r="B355" s="6" t="n">
        <v>0.052</v>
      </c>
    </row>
    <row r="356">
      <c r="A356" s="4" t="inlineStr">
        <is>
          <t>C000019043 | IndustryMetals &amp; Mining</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C000019043 | IndustryHealth Care Equipment &amp; Supplies</t>
        </is>
      </c>
      <c r="B359" s="4" t="inlineStr">
        <is>
          <t xml:space="preserve"> </t>
        </is>
      </c>
    </row>
    <row r="360">
      <c r="A360" s="3" t="inlineStr">
        <is>
          <t>Holdings [Line Items]</t>
        </is>
      </c>
      <c r="B360" s="4" t="inlineStr">
        <is>
          <t xml:space="preserve"> </t>
        </is>
      </c>
    </row>
    <row r="361">
      <c r="A361" s="4" t="inlineStr">
        <is>
          <t>Percent of Net Asset Value</t>
        </is>
      </c>
      <c r="B361" s="6" t="n">
        <v>0.038</v>
      </c>
    </row>
    <row r="362">
      <c r="A362" s="4" t="inlineStr">
        <is>
          <t>C000019027 | Comerica, Inc.FR_200340107</t>
        </is>
      </c>
      <c r="B362" s="4" t="inlineStr">
        <is>
          <t xml:space="preserve"> </t>
        </is>
      </c>
    </row>
    <row r="363">
      <c r="A363" s="3" t="inlineStr">
        <is>
          <t>Holdings [Line Items]</t>
        </is>
      </c>
      <c r="B363" s="4" t="inlineStr">
        <is>
          <t xml:space="preserve"> </t>
        </is>
      </c>
    </row>
    <row r="364">
      <c r="A364" s="4" t="inlineStr">
        <is>
          <t>Percent of Net Asset Value</t>
        </is>
      </c>
      <c r="B364" s="6" t="n">
        <v>0.011</v>
      </c>
    </row>
    <row r="365">
      <c r="A365" s="4" t="inlineStr">
        <is>
          <t>C000019027 | Robert Half, Inc.FR_770323103</t>
        </is>
      </c>
      <c r="B365" s="4" t="inlineStr">
        <is>
          <t xml:space="preserve"> </t>
        </is>
      </c>
    </row>
    <row r="366">
      <c r="A366" s="3" t="inlineStr">
        <is>
          <t>Holdings [Line Items]</t>
        </is>
      </c>
      <c r="B366" s="4" t="inlineStr">
        <is>
          <t xml:space="preserve"> </t>
        </is>
      </c>
    </row>
    <row r="367">
      <c r="A367" s="4" t="inlineStr">
        <is>
          <t>Percent of Net Asset Value</t>
        </is>
      </c>
      <c r="B367" s="6" t="n">
        <v>0.011</v>
      </c>
    </row>
    <row r="368">
      <c r="A368" s="4" t="inlineStr">
        <is>
          <t>C000019027 | Organon &amp; Co.FR_68622V106</t>
        </is>
      </c>
      <c r="B368" s="4" t="inlineStr">
        <is>
          <t xml:space="preserve"> </t>
        </is>
      </c>
    </row>
    <row r="369">
      <c r="A369" s="3" t="inlineStr">
        <is>
          <t>Holdings [Line Items]</t>
        </is>
      </c>
      <c r="B369" s="4" t="inlineStr">
        <is>
          <t xml:space="preserve"> </t>
        </is>
      </c>
    </row>
    <row r="370">
      <c r="A370" s="4" t="inlineStr">
        <is>
          <t>Percent of Net Asset Value</t>
        </is>
      </c>
      <c r="B370" s="6" t="n">
        <v>0.008999999999999999</v>
      </c>
    </row>
    <row r="371">
      <c r="A371" s="4" t="inlineStr">
        <is>
          <t>C000019027 | Lincoln National Corp.FR_534187109</t>
        </is>
      </c>
      <c r="B371" s="4" t="inlineStr">
        <is>
          <t xml:space="preserve"> </t>
        </is>
      </c>
    </row>
    <row r="372">
      <c r="A372" s="3" t="inlineStr">
        <is>
          <t>Holdings [Line Items]</t>
        </is>
      </c>
      <c r="B372" s="4" t="inlineStr">
        <is>
          <t xml:space="preserve"> </t>
        </is>
      </c>
    </row>
    <row r="373">
      <c r="A373" s="4" t="inlineStr">
        <is>
          <t>Percent of Net Asset Value</t>
        </is>
      </c>
      <c r="B373" s="6" t="n">
        <v>0.008999999999999999</v>
      </c>
    </row>
    <row r="374">
      <c r="A374" s="4" t="inlineStr">
        <is>
          <t>C000019027 | Mr Cooper Group, Inc.FR_62482R107</t>
        </is>
      </c>
      <c r="B374" s="4" t="inlineStr">
        <is>
          <t xml:space="preserve"> </t>
        </is>
      </c>
    </row>
    <row r="375">
      <c r="A375" s="3" t="inlineStr">
        <is>
          <t>Holdings [Line Items]</t>
        </is>
      </c>
      <c r="B375" s="4" t="inlineStr">
        <is>
          <t xml:space="preserve"> </t>
        </is>
      </c>
    </row>
    <row r="376">
      <c r="A376" s="4" t="inlineStr">
        <is>
          <t>Percent of Net Asset Value</t>
        </is>
      </c>
      <c r="B376" s="6" t="n">
        <v>0.008999999999999999</v>
      </c>
    </row>
    <row r="377">
      <c r="A377" s="4" t="inlineStr">
        <is>
          <t>C000019027 | Alaska Air Group, Inc.FR_011659109</t>
        </is>
      </c>
      <c r="B377" s="4" t="inlineStr">
        <is>
          <t xml:space="preserve"> </t>
        </is>
      </c>
    </row>
    <row r="378">
      <c r="A378" s="3" t="inlineStr">
        <is>
          <t>Holdings [Line Items]</t>
        </is>
      </c>
      <c r="B378" s="4" t="inlineStr">
        <is>
          <t xml:space="preserve"> </t>
        </is>
      </c>
    </row>
    <row r="379">
      <c r="A379" s="4" t="inlineStr">
        <is>
          <t>Percent of Net Asset Value</t>
        </is>
      </c>
      <c r="B379" s="6" t="n">
        <v>0.008999999999999999</v>
      </c>
    </row>
    <row r="380">
      <c r="A380" s="4" t="inlineStr">
        <is>
          <t>C000019027 | Jackson Financial, Inc.FR_46817M107</t>
        </is>
      </c>
      <c r="B380" s="4" t="inlineStr">
        <is>
          <t xml:space="preserve"> </t>
        </is>
      </c>
    </row>
    <row r="381">
      <c r="A381" s="3" t="inlineStr">
        <is>
          <t>Holdings [Line Items]</t>
        </is>
      </c>
      <c r="B381" s="4" t="inlineStr">
        <is>
          <t xml:space="preserve"> </t>
        </is>
      </c>
    </row>
    <row r="382">
      <c r="A382" s="4" t="inlineStr">
        <is>
          <t>Percent of Net Asset Value</t>
        </is>
      </c>
      <c r="B382" s="6" t="n">
        <v>0.008999999999999999</v>
      </c>
    </row>
    <row r="383">
      <c r="A383" s="4" t="inlineStr">
        <is>
          <t>C000019027 | Dycom Industries, Inc.FR_267475101</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C000019027 | VF Corp.FR_918204108</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C000019027 | Academy Sports &amp; Outdoors, Inc.FR_00402L107</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C000019027 | IndustryMachinery</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019027 | IndustryChemicals</t>
        </is>
      </c>
      <c r="B395" s="4" t="inlineStr">
        <is>
          <t xml:space="preserve"> </t>
        </is>
      </c>
    </row>
    <row r="396">
      <c r="A396" s="3" t="inlineStr">
        <is>
          <t>Holdings [Line Items]</t>
        </is>
      </c>
      <c r="B396" s="4" t="inlineStr">
        <is>
          <t xml:space="preserve"> </t>
        </is>
      </c>
    </row>
    <row r="397">
      <c r="A397" s="4" t="inlineStr">
        <is>
          <t>Percent of Net Asset Value</t>
        </is>
      </c>
      <c r="B397" s="6" t="n">
        <v>0.025</v>
      </c>
    </row>
    <row r="398">
      <c r="A398" s="4" t="inlineStr">
        <is>
          <t>C000019027 | IndustryBanks</t>
        </is>
      </c>
      <c r="B398" s="4" t="inlineStr">
        <is>
          <t xml:space="preserve"> </t>
        </is>
      </c>
    </row>
    <row r="399">
      <c r="A399" s="3" t="inlineStr">
        <is>
          <t>Holdings [Line Items]</t>
        </is>
      </c>
      <c r="B399" s="4" t="inlineStr">
        <is>
          <t xml:space="preserve"> </t>
        </is>
      </c>
    </row>
    <row r="400">
      <c r="A400" s="4" t="inlineStr">
        <is>
          <t>Percent of Net Asset Value</t>
        </is>
      </c>
      <c r="B400" s="6" t="n">
        <v>0.141</v>
      </c>
    </row>
    <row r="401">
      <c r="A401" s="4" t="inlineStr">
        <is>
          <t>C000019027 | IndustryInsurance</t>
        </is>
      </c>
      <c r="B401" s="4" t="inlineStr">
        <is>
          <t xml:space="preserve"> </t>
        </is>
      </c>
    </row>
    <row r="402">
      <c r="A402" s="3" t="inlineStr">
        <is>
          <t>Holdings [Line Items]</t>
        </is>
      </c>
      <c r="B402" s="4" t="inlineStr">
        <is>
          <t xml:space="preserve"> </t>
        </is>
      </c>
    </row>
    <row r="403">
      <c r="A403" s="4" t="inlineStr">
        <is>
          <t>Percent of Net Asset Value</t>
        </is>
      </c>
      <c r="B403" s="6" t="n">
        <v>0.031</v>
      </c>
    </row>
    <row r="404">
      <c r="A404" s="4" t="inlineStr">
        <is>
          <t>C000019027 | IndustryHealth Care Providers &amp; Services</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019027 | IndustrySpecialty Retail</t>
        </is>
      </c>
      <c r="B407" s="4" t="inlineStr">
        <is>
          <t xml:space="preserve"> </t>
        </is>
      </c>
    </row>
    <row r="408">
      <c r="A408" s="3" t="inlineStr">
        <is>
          <t>Holdings [Line Items]</t>
        </is>
      </c>
      <c r="B408" s="4" t="inlineStr">
        <is>
          <t xml:space="preserve"> </t>
        </is>
      </c>
    </row>
    <row r="409">
      <c r="A409" s="4" t="inlineStr">
        <is>
          <t>Percent of Net Asset Value</t>
        </is>
      </c>
      <c r="B409" s="6" t="n">
        <v>0.041</v>
      </c>
    </row>
    <row r="410">
      <c r="A410" s="4" t="inlineStr">
        <is>
          <t>C000019027 | IndustryCapital Markets</t>
        </is>
      </c>
      <c r="B410" s="4" t="inlineStr">
        <is>
          <t xml:space="preserve"> </t>
        </is>
      </c>
    </row>
    <row r="411">
      <c r="A411" s="3" t="inlineStr">
        <is>
          <t>Holdings [Line Items]</t>
        </is>
      </c>
      <c r="B411" s="4" t="inlineStr">
        <is>
          <t xml:space="preserve"> </t>
        </is>
      </c>
    </row>
    <row r="412">
      <c r="A412" s="4" t="inlineStr">
        <is>
          <t>Percent of Net Asset Value</t>
        </is>
      </c>
      <c r="B412" s="6" t="n">
        <v>0.026</v>
      </c>
    </row>
    <row r="413">
      <c r="A413" s="4" t="inlineStr">
        <is>
          <t>C000019027 | IndustryCommercial Services &amp; Supplies</t>
        </is>
      </c>
      <c r="B413" s="4" t="inlineStr">
        <is>
          <t xml:space="preserve"> </t>
        </is>
      </c>
    </row>
    <row r="414">
      <c r="A414" s="3" t="inlineStr">
        <is>
          <t>Holdings [Line Items]</t>
        </is>
      </c>
      <c r="B414" s="4" t="inlineStr">
        <is>
          <t xml:space="preserve"> </t>
        </is>
      </c>
    </row>
    <row r="415">
      <c r="A415" s="4" t="inlineStr">
        <is>
          <t>Percent of Net Asset Value</t>
        </is>
      </c>
      <c r="B415" s="6" t="n">
        <v>0.032</v>
      </c>
    </row>
    <row r="416">
      <c r="A416" s="4" t="inlineStr">
        <is>
          <t>C000019027 | IndustryElectronic Equipment, Instruments &amp; Components</t>
        </is>
      </c>
      <c r="B416" s="4" t="inlineStr">
        <is>
          <t xml:space="preserve"> </t>
        </is>
      </c>
    </row>
    <row r="417">
      <c r="A417" s="3" t="inlineStr">
        <is>
          <t>Holdings [Line Items]</t>
        </is>
      </c>
      <c r="B417" s="4" t="inlineStr">
        <is>
          <t xml:space="preserve"> </t>
        </is>
      </c>
    </row>
    <row r="418">
      <c r="A418" s="4" t="inlineStr">
        <is>
          <t>Percent of Net Asset Value</t>
        </is>
      </c>
      <c r="B418" s="6" t="n">
        <v>0.033</v>
      </c>
    </row>
    <row r="419">
      <c r="A419" s="4" t="inlineStr">
        <is>
          <t>C000019027 | IndustryFinancial Services</t>
        </is>
      </c>
      <c r="B419" s="4" t="inlineStr">
        <is>
          <t xml:space="preserve"> </t>
        </is>
      </c>
    </row>
    <row r="420">
      <c r="A420" s="3" t="inlineStr">
        <is>
          <t>Holdings [Line Items]</t>
        </is>
      </c>
      <c r="B420" s="4" t="inlineStr">
        <is>
          <t xml:space="preserve"> </t>
        </is>
      </c>
    </row>
    <row r="421">
      <c r="A421" s="4" t="inlineStr">
        <is>
          <t>Percent of Net Asset Value</t>
        </is>
      </c>
      <c r="B421" s="8" t="n">
        <v>0.03</v>
      </c>
    </row>
    <row r="422">
      <c r="A422" s="4" t="inlineStr">
        <is>
          <t>C000104492 | Apple, Inc.FR_037833100</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C000104492 | Berkshire Hathaway, Inc.FR_084670702</t>
        </is>
      </c>
      <c r="B425" s="4" t="inlineStr">
        <is>
          <t xml:space="preserve"> </t>
        </is>
      </c>
    </row>
    <row r="426">
      <c r="A426" s="3" t="inlineStr">
        <is>
          <t>Holdings [Line Items]</t>
        </is>
      </c>
      <c r="B426" s="4" t="inlineStr">
        <is>
          <t xml:space="preserve"> </t>
        </is>
      </c>
    </row>
    <row r="427">
      <c r="A427" s="4" t="inlineStr">
        <is>
          <t>Percent of Net Asset Value</t>
        </is>
      </c>
      <c r="B427" s="6" t="n">
        <v>0.023</v>
      </c>
    </row>
    <row r="428">
      <c r="A428" s="4" t="inlineStr">
        <is>
          <t>C000104492 | Alphabet, Inc.FR_02079K107</t>
        </is>
      </c>
      <c r="B428" s="4" t="inlineStr">
        <is>
          <t xml:space="preserve"> </t>
        </is>
      </c>
    </row>
    <row r="429">
      <c r="A429" s="3" t="inlineStr">
        <is>
          <t>Holdings [Line Items]</t>
        </is>
      </c>
      <c r="B429" s="4" t="inlineStr">
        <is>
          <t xml:space="preserve"> </t>
        </is>
      </c>
    </row>
    <row r="430">
      <c r="A430" s="4" t="inlineStr">
        <is>
          <t>Percent of Net Asset Value</t>
        </is>
      </c>
      <c r="B430" s="6" t="n">
        <v>0.022</v>
      </c>
    </row>
    <row r="431">
      <c r="A431" s="4" t="inlineStr">
        <is>
          <t>C000104492 | Exxon Mobil Corp.FR_30231G102</t>
        </is>
      </c>
      <c r="B431" s="4" t="inlineStr">
        <is>
          <t xml:space="preserve"> </t>
        </is>
      </c>
    </row>
    <row r="432">
      <c r="A432" s="3" t="inlineStr">
        <is>
          <t>Holdings [Line Items]</t>
        </is>
      </c>
      <c r="B432" s="4" t="inlineStr">
        <is>
          <t xml:space="preserve"> </t>
        </is>
      </c>
    </row>
    <row r="433">
      <c r="A433" s="4" t="inlineStr">
        <is>
          <t>Percent of Net Asset Value</t>
        </is>
      </c>
      <c r="B433" s="6" t="n">
        <v>0.021</v>
      </c>
    </row>
    <row r="434">
      <c r="A434" s="4" t="inlineStr">
        <is>
          <t>C000104492 | Amazon.com, Inc.FR_023135106</t>
        </is>
      </c>
      <c r="B434" s="4" t="inlineStr">
        <is>
          <t xml:space="preserve"> </t>
        </is>
      </c>
    </row>
    <row r="435">
      <c r="A435" s="3" t="inlineStr">
        <is>
          <t>Holdings [Line Items]</t>
        </is>
      </c>
      <c r="B435" s="4" t="inlineStr">
        <is>
          <t xml:space="preserve"> </t>
        </is>
      </c>
    </row>
    <row r="436">
      <c r="A436" s="4" t="inlineStr">
        <is>
          <t>Percent of Net Asset Value</t>
        </is>
      </c>
      <c r="B436" s="6" t="n">
        <v>0.021</v>
      </c>
    </row>
    <row r="437">
      <c r="A437" s="4" t="inlineStr">
        <is>
          <t>C000104492 | Meta Platforms, Inc.FR_30303M102</t>
        </is>
      </c>
      <c r="B437" s="4" t="inlineStr">
        <is>
          <t xml:space="preserve"> </t>
        </is>
      </c>
    </row>
    <row r="438">
      <c r="A438" s="3" t="inlineStr">
        <is>
          <t>Holdings [Line Items]</t>
        </is>
      </c>
      <c r="B438" s="4" t="inlineStr">
        <is>
          <t xml:space="preserve"> </t>
        </is>
      </c>
    </row>
    <row r="439">
      <c r="A439" s="4" t="inlineStr">
        <is>
          <t>Percent of Net Asset Value</t>
        </is>
      </c>
      <c r="B439" s="6" t="n">
        <v>0.017</v>
      </c>
    </row>
    <row r="440">
      <c r="A440" s="4" t="inlineStr">
        <is>
          <t>C000104492 | Microsoft Corp.FR_594918104</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C000104492 | Verizon Communications, Inc.FR_92343V104</t>
        </is>
      </c>
      <c r="B443" s="4" t="inlineStr">
        <is>
          <t xml:space="preserve"> </t>
        </is>
      </c>
    </row>
    <row r="444">
      <c r="A444" s="3" t="inlineStr">
        <is>
          <t>Holdings [Line Items]</t>
        </is>
      </c>
      <c r="B444" s="4" t="inlineStr">
        <is>
          <t xml:space="preserve"> </t>
        </is>
      </c>
    </row>
    <row r="445">
      <c r="A445" s="4" t="inlineStr">
        <is>
          <t>Percent of Net Asset Value</t>
        </is>
      </c>
      <c r="B445" s="6" t="n">
        <v>0.016</v>
      </c>
    </row>
    <row r="446">
      <c r="A446" s="4" t="inlineStr">
        <is>
          <t>C000104492 | Walmart, Inc.FR_931142103</t>
        </is>
      </c>
      <c r="B446" s="4" t="inlineStr">
        <is>
          <t xml:space="preserve"> </t>
        </is>
      </c>
    </row>
    <row r="447">
      <c r="A447" s="3" t="inlineStr">
        <is>
          <t>Holdings [Line Items]</t>
        </is>
      </c>
      <c r="B447" s="4" t="inlineStr">
        <is>
          <t xml:space="preserve"> </t>
        </is>
      </c>
    </row>
    <row r="448">
      <c r="A448" s="4" t="inlineStr">
        <is>
          <t>Percent of Net Asset Value</t>
        </is>
      </c>
      <c r="B448" s="6" t="n">
        <v>0.016</v>
      </c>
    </row>
    <row r="449">
      <c r="A449" s="4" t="inlineStr">
        <is>
          <t>C000104492 | Bank of America Corp.FR_060505104</t>
        </is>
      </c>
      <c r="B449" s="4" t="inlineStr">
        <is>
          <t xml:space="preserve"> </t>
        </is>
      </c>
    </row>
    <row r="450">
      <c r="A450" s="3" t="inlineStr">
        <is>
          <t>Holdings [Line Items]</t>
        </is>
      </c>
      <c r="B450" s="4" t="inlineStr">
        <is>
          <t xml:space="preserve"> </t>
        </is>
      </c>
    </row>
    <row r="451">
      <c r="A451" s="4" t="inlineStr">
        <is>
          <t>Percent of Net Asset Value</t>
        </is>
      </c>
      <c r="B451" s="6" t="n">
        <v>0.015</v>
      </c>
    </row>
    <row r="452">
      <c r="A452" s="4" t="inlineStr">
        <is>
          <t>C000104492 | IndustryOil, Gas &amp; Consumable Fuels</t>
        </is>
      </c>
      <c r="B452" s="4" t="inlineStr">
        <is>
          <t xml:space="preserve"> </t>
        </is>
      </c>
    </row>
    <row r="453">
      <c r="A453" s="3" t="inlineStr">
        <is>
          <t>Holdings [Line Items]</t>
        </is>
      </c>
      <c r="B453" s="4" t="inlineStr">
        <is>
          <t xml:space="preserve"> </t>
        </is>
      </c>
    </row>
    <row r="454">
      <c r="A454" s="4" t="inlineStr">
        <is>
          <t>Percent of Net Asset Value</t>
        </is>
      </c>
      <c r="B454" s="6" t="n">
        <v>0.08599999999999999</v>
      </c>
    </row>
    <row r="455">
      <c r="A455" s="4" t="inlineStr">
        <is>
          <t>C000104492 | IndustryConsumer Staples Distribution &amp; Retail</t>
        </is>
      </c>
      <c r="B455" s="4" t="inlineStr">
        <is>
          <t xml:space="preserve"> </t>
        </is>
      </c>
    </row>
    <row r="456">
      <c r="A456" s="3" t="inlineStr">
        <is>
          <t>Holdings [Line Items]</t>
        </is>
      </c>
      <c r="B456" s="4" t="inlineStr">
        <is>
          <t xml:space="preserve"> </t>
        </is>
      </c>
    </row>
    <row r="457">
      <c r="A457" s="4" t="inlineStr">
        <is>
          <t>Percent of Net Asset Value</t>
        </is>
      </c>
      <c r="B457" s="6" t="n">
        <v>0.031</v>
      </c>
    </row>
    <row r="458">
      <c r="A458" s="4" t="inlineStr">
        <is>
          <t>C000104492 | IndustryBanks</t>
        </is>
      </c>
      <c r="B458" s="4" t="inlineStr">
        <is>
          <t xml:space="preserve"> </t>
        </is>
      </c>
    </row>
    <row r="459">
      <c r="A459" s="3" t="inlineStr">
        <is>
          <t>Holdings [Line Items]</t>
        </is>
      </c>
      <c r="B459" s="4" t="inlineStr">
        <is>
          <t xml:space="preserve"> </t>
        </is>
      </c>
    </row>
    <row r="460">
      <c r="A460" s="4" t="inlineStr">
        <is>
          <t>Percent of Net Asset Value</t>
        </is>
      </c>
      <c r="B460" s="6" t="n">
        <v>0.099</v>
      </c>
    </row>
    <row r="461">
      <c r="A461" s="4" t="inlineStr">
        <is>
          <t>C000104492 | IndustryInsurance</t>
        </is>
      </c>
      <c r="B461" s="4" t="inlineStr">
        <is>
          <t xml:space="preserve"> </t>
        </is>
      </c>
    </row>
    <row r="462">
      <c r="A462" s="3" t="inlineStr">
        <is>
          <t>Holdings [Line Items]</t>
        </is>
      </c>
      <c r="B462" s="4" t="inlineStr">
        <is>
          <t xml:space="preserve"> </t>
        </is>
      </c>
    </row>
    <row r="463">
      <c r="A463" s="4" t="inlineStr">
        <is>
          <t>Percent of Net Asset Value</t>
        </is>
      </c>
      <c r="B463" s="8" t="n">
        <v>0.04</v>
      </c>
    </row>
    <row r="464">
      <c r="A464" s="4" t="inlineStr">
        <is>
          <t>C000104492 | IndustrySoftware</t>
        </is>
      </c>
      <c r="B464" s="4" t="inlineStr">
        <is>
          <t xml:space="preserve"> </t>
        </is>
      </c>
    </row>
    <row r="465">
      <c r="A465" s="3" t="inlineStr">
        <is>
          <t>Holdings [Line Items]</t>
        </is>
      </c>
      <c r="B465" s="4" t="inlineStr">
        <is>
          <t xml:space="preserve"> </t>
        </is>
      </c>
    </row>
    <row r="466">
      <c r="A466" s="4" t="inlineStr">
        <is>
          <t>Percent of Net Asset Value</t>
        </is>
      </c>
      <c r="B466" s="6" t="n">
        <v>0.031</v>
      </c>
    </row>
    <row r="467">
      <c r="A467" s="4" t="inlineStr">
        <is>
          <t>C000104492 | IndustryHealth Care Providers &amp; Services</t>
        </is>
      </c>
      <c r="B467" s="4" t="inlineStr">
        <is>
          <t xml:space="preserve"> </t>
        </is>
      </c>
    </row>
    <row r="468">
      <c r="A468" s="3" t="inlineStr">
        <is>
          <t>Holdings [Line Items]</t>
        </is>
      </c>
      <c r="B468" s="4" t="inlineStr">
        <is>
          <t xml:space="preserve"> </t>
        </is>
      </c>
    </row>
    <row r="469">
      <c r="A469" s="4" t="inlineStr">
        <is>
          <t>Percent of Net Asset Value</t>
        </is>
      </c>
      <c r="B469" s="6" t="n">
        <v>0.049</v>
      </c>
    </row>
    <row r="470">
      <c r="A470" s="4" t="inlineStr">
        <is>
          <t>C000104492 | IndustrySemiconductors &amp; Semiconductor Equipment</t>
        </is>
      </c>
      <c r="B470" s="4" t="inlineStr">
        <is>
          <t xml:space="preserve"> </t>
        </is>
      </c>
    </row>
    <row r="471">
      <c r="A471" s="3" t="inlineStr">
        <is>
          <t>Holdings [Line Items]</t>
        </is>
      </c>
      <c r="B471" s="4" t="inlineStr">
        <is>
          <t xml:space="preserve"> </t>
        </is>
      </c>
    </row>
    <row r="472">
      <c r="A472" s="4" t="inlineStr">
        <is>
          <t>Percent of Net Asset Value</t>
        </is>
      </c>
      <c r="B472" s="6" t="n">
        <v>0.032</v>
      </c>
    </row>
    <row r="473">
      <c r="A473" s="4" t="inlineStr">
        <is>
          <t>C000104492 | IndustryFinancial Services</t>
        </is>
      </c>
      <c r="B473" s="4" t="inlineStr">
        <is>
          <t xml:space="preserve"> </t>
        </is>
      </c>
    </row>
    <row r="474">
      <c r="A474" s="3" t="inlineStr">
        <is>
          <t>Holdings [Line Items]</t>
        </is>
      </c>
      <c r="B474" s="4" t="inlineStr">
        <is>
          <t xml:space="preserve"> </t>
        </is>
      </c>
    </row>
    <row r="475">
      <c r="A475" s="4" t="inlineStr">
        <is>
          <t>Percent of Net Asset Value</t>
        </is>
      </c>
      <c r="B475" s="6" t="n">
        <v>0.037</v>
      </c>
    </row>
    <row r="476">
      <c r="A476" s="4" t="inlineStr">
        <is>
          <t>C000104492 | IndustryInteractive Media &amp; Services</t>
        </is>
      </c>
      <c r="B476" s="4" t="inlineStr">
        <is>
          <t xml:space="preserve"> </t>
        </is>
      </c>
    </row>
    <row r="477">
      <c r="A477" s="3" t="inlineStr">
        <is>
          <t>Holdings [Line Items]</t>
        </is>
      </c>
      <c r="B477" s="4" t="inlineStr">
        <is>
          <t xml:space="preserve"> </t>
        </is>
      </c>
    </row>
    <row r="478">
      <c r="A478" s="4" t="inlineStr">
        <is>
          <t>Percent of Net Asset Value</t>
        </is>
      </c>
      <c r="B478" s="6" t="n">
        <v>0.039</v>
      </c>
    </row>
    <row r="479">
      <c r="A479" s="4" t="inlineStr">
        <is>
          <t>C000104492 | IndustryTechnology Hardware, Storage &amp; Peripherals</t>
        </is>
      </c>
      <c r="B479" s="4" t="inlineStr">
        <is>
          <t xml:space="preserve"> </t>
        </is>
      </c>
    </row>
    <row r="480">
      <c r="A480" s="3" t="inlineStr">
        <is>
          <t>Holdings [Line Items]</t>
        </is>
      </c>
      <c r="B480" s="4" t="inlineStr">
        <is>
          <t xml:space="preserve"> </t>
        </is>
      </c>
    </row>
    <row r="481">
      <c r="A481" s="4" t="inlineStr">
        <is>
          <t>Percent of Net Asset Value</t>
        </is>
      </c>
      <c r="B481" s="6" t="n">
        <v>0.031</v>
      </c>
    </row>
    <row r="482">
      <c r="A482" s="4" t="inlineStr">
        <is>
          <t>C000104493 | Apple, Inc.FR_037833100</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C000104493 | Berkshire Hathaway, Inc.FR_084670702</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C000104493 | Amazon.com, Inc.FR_023135106</t>
        </is>
      </c>
      <c r="B488" s="4" t="inlineStr">
        <is>
          <t xml:space="preserve"> </t>
        </is>
      </c>
    </row>
    <row r="489">
      <c r="A489" s="3" t="inlineStr">
        <is>
          <t>Holdings [Line Items]</t>
        </is>
      </c>
      <c r="B489" s="4" t="inlineStr">
        <is>
          <t xml:space="preserve"> </t>
        </is>
      </c>
    </row>
    <row r="490">
      <c r="A490" s="4" t="inlineStr">
        <is>
          <t>Percent of Net Asset Value</t>
        </is>
      </c>
      <c r="B490" s="6" t="n">
        <v>0.058</v>
      </c>
    </row>
    <row r="491">
      <c r="A491" s="4" t="inlineStr">
        <is>
          <t>C000104493 | Meta Platforms, Inc.FR_30303M102</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104493 | Microsoft Corp.FR_594918104</t>
        </is>
      </c>
      <c r="B494" s="4" t="inlineStr">
        <is>
          <t xml:space="preserve"> </t>
        </is>
      </c>
    </row>
    <row r="495">
      <c r="A495" s="3" t="inlineStr">
        <is>
          <t>Holdings [Line Items]</t>
        </is>
      </c>
      <c r="B495" s="4" t="inlineStr">
        <is>
          <t xml:space="preserve"> </t>
        </is>
      </c>
    </row>
    <row r="496">
      <c r="A496" s="4" t="inlineStr">
        <is>
          <t>Percent of Net Asset Value</t>
        </is>
      </c>
      <c r="B496" s="6" t="n">
        <v>0.076</v>
      </c>
    </row>
    <row r="497">
      <c r="A497" s="4" t="inlineStr">
        <is>
          <t>C000104493 | NVIDIA Corp.FR_67066G104</t>
        </is>
      </c>
      <c r="B497" s="4" t="inlineStr">
        <is>
          <t xml:space="preserve"> </t>
        </is>
      </c>
    </row>
    <row r="498">
      <c r="A498" s="3" t="inlineStr">
        <is>
          <t>Holdings [Line Items]</t>
        </is>
      </c>
      <c r="B498" s="4" t="inlineStr">
        <is>
          <t xml:space="preserve"> </t>
        </is>
      </c>
    </row>
    <row r="499">
      <c r="A499" s="4" t="inlineStr">
        <is>
          <t>Percent of Net Asset Value</t>
        </is>
      </c>
      <c r="B499" s="6" t="n">
        <v>0.117</v>
      </c>
    </row>
    <row r="500">
      <c r="A500" s="4" t="inlineStr">
        <is>
          <t>C000104493 | Alphabet, Inc.FR_02079K305</t>
        </is>
      </c>
      <c r="B500" s="4" t="inlineStr">
        <is>
          <t xml:space="preserve"> </t>
        </is>
      </c>
    </row>
    <row r="501">
      <c r="A501" s="3" t="inlineStr">
        <is>
          <t>Holdings [Line Items]</t>
        </is>
      </c>
      <c r="B501" s="4" t="inlineStr">
        <is>
          <t xml:space="preserve"> </t>
        </is>
      </c>
    </row>
    <row r="502">
      <c r="A502" s="4" t="inlineStr">
        <is>
          <t>Percent of Net Asset Value</t>
        </is>
      </c>
      <c r="B502" s="6" t="n">
        <v>0.053</v>
      </c>
    </row>
    <row r="503">
      <c r="A503" s="4" t="inlineStr">
        <is>
          <t>C000104493 | Broadcom, Inc.FR_11135F101</t>
        </is>
      </c>
      <c r="B503" s="4" t="inlineStr">
        <is>
          <t xml:space="preserve"> </t>
        </is>
      </c>
    </row>
    <row r="504">
      <c r="A504" s="3" t="inlineStr">
        <is>
          <t>Holdings [Line Items]</t>
        </is>
      </c>
      <c r="B504" s="4" t="inlineStr">
        <is>
          <t xml:space="preserve"> </t>
        </is>
      </c>
    </row>
    <row r="505">
      <c r="A505" s="4" t="inlineStr">
        <is>
          <t>Percent of Net Asset Value</t>
        </is>
      </c>
      <c r="B505" s="6" t="n">
        <v>0.026</v>
      </c>
    </row>
    <row r="506">
      <c r="A506" s="4" t="inlineStr">
        <is>
          <t>C000104493 | Eli Lilly &amp; Co.FR_532457108</t>
        </is>
      </c>
      <c r="B506" s="4" t="inlineStr">
        <is>
          <t xml:space="preserve"> </t>
        </is>
      </c>
    </row>
    <row r="507">
      <c r="A507" s="3" t="inlineStr">
        <is>
          <t>Holdings [Line Items]</t>
        </is>
      </c>
      <c r="B507" s="4" t="inlineStr">
        <is>
          <t xml:space="preserve"> </t>
        </is>
      </c>
    </row>
    <row r="508">
      <c r="A508" s="4" t="inlineStr">
        <is>
          <t>Percent of Net Asset Value</t>
        </is>
      </c>
      <c r="B508" s="6" t="n">
        <v>0.025</v>
      </c>
    </row>
    <row r="509">
      <c r="A509" s="4" t="inlineStr">
        <is>
          <t>C000104493 | JPMorgan Chase &amp; Co.FR_46625H100</t>
        </is>
      </c>
      <c r="B509" s="4" t="inlineStr">
        <is>
          <t xml:space="preserve"> </t>
        </is>
      </c>
    </row>
    <row r="510">
      <c r="A510" s="3" t="inlineStr">
        <is>
          <t>Holdings [Line Items]</t>
        </is>
      </c>
      <c r="B510" s="4" t="inlineStr">
        <is>
          <t xml:space="preserve"> </t>
        </is>
      </c>
    </row>
    <row r="511">
      <c r="A511" s="4" t="inlineStr">
        <is>
          <t>Percent of Net Asset Value</t>
        </is>
      </c>
      <c r="B511" s="6" t="n">
        <v>0.017</v>
      </c>
    </row>
    <row r="512">
      <c r="A512" s="4" t="inlineStr">
        <is>
          <t>C000104493 | IndustryOil, Gas &amp; Consumable Fuels</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C000104493 | IndustryBanks</t>
        </is>
      </c>
      <c r="B515" s="4" t="inlineStr">
        <is>
          <t xml:space="preserve"> </t>
        </is>
      </c>
    </row>
    <row r="516">
      <c r="A516" s="3" t="inlineStr">
        <is>
          <t>Holdings [Line Items]</t>
        </is>
      </c>
      <c r="B516" s="4" t="inlineStr">
        <is>
          <t xml:space="preserve"> </t>
        </is>
      </c>
    </row>
    <row r="517">
      <c r="A517" s="4" t="inlineStr">
        <is>
          <t>Percent of Net Asset Value</t>
        </is>
      </c>
      <c r="B517" s="6" t="n">
        <v>0.047</v>
      </c>
    </row>
    <row r="518">
      <c r="A518" s="4" t="inlineStr">
        <is>
          <t>C000104493 | IndustryPharmaceuticals</t>
        </is>
      </c>
      <c r="B518" s="4" t="inlineStr">
        <is>
          <t xml:space="preserve"> </t>
        </is>
      </c>
    </row>
    <row r="519">
      <c r="A519" s="3" t="inlineStr">
        <is>
          <t>Holdings [Line Items]</t>
        </is>
      </c>
      <c r="B519" s="4" t="inlineStr">
        <is>
          <t xml:space="preserve"> </t>
        </is>
      </c>
    </row>
    <row r="520">
      <c r="A520" s="4" t="inlineStr">
        <is>
          <t>Percent of Net Asset Value</t>
        </is>
      </c>
      <c r="B520" s="6" t="n">
        <v>0.032</v>
      </c>
    </row>
    <row r="521">
      <c r="A521" s="4" t="inlineStr">
        <is>
          <t>C000104493 | IndustryInsurance</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104493 | IndustrySoftware</t>
        </is>
      </c>
      <c r="B524" s="4" t="inlineStr">
        <is>
          <t xml:space="preserve"> </t>
        </is>
      </c>
    </row>
    <row r="525">
      <c r="A525" s="3" t="inlineStr">
        <is>
          <t>Holdings [Line Items]</t>
        </is>
      </c>
      <c r="B525" s="4" t="inlineStr">
        <is>
          <t xml:space="preserve"> </t>
        </is>
      </c>
    </row>
    <row r="526">
      <c r="A526" s="4" t="inlineStr">
        <is>
          <t>Percent of Net Asset Value</t>
        </is>
      </c>
      <c r="B526" s="8" t="n">
        <v>0.12</v>
      </c>
    </row>
    <row r="527">
      <c r="A527" s="4" t="inlineStr">
        <is>
          <t>C000104493 | IndustrySemiconductors &amp; Semiconductor Equipment</t>
        </is>
      </c>
      <c r="B527" s="4" t="inlineStr">
        <is>
          <t xml:space="preserve"> </t>
        </is>
      </c>
    </row>
    <row r="528">
      <c r="A528" s="3" t="inlineStr">
        <is>
          <t>Holdings [Line Items]</t>
        </is>
      </c>
      <c r="B528" s="4" t="inlineStr">
        <is>
          <t xml:space="preserve"> </t>
        </is>
      </c>
    </row>
    <row r="529">
      <c r="A529" s="4" t="inlineStr">
        <is>
          <t>Percent of Net Asset Value</t>
        </is>
      </c>
      <c r="B529" s="6" t="n">
        <v>0.194</v>
      </c>
    </row>
    <row r="530">
      <c r="A530" s="4" t="inlineStr">
        <is>
          <t>C000104493 | IndustryFinancial Services</t>
        </is>
      </c>
      <c r="B530" s="4" t="inlineStr">
        <is>
          <t xml:space="preserve"> </t>
        </is>
      </c>
    </row>
    <row r="531">
      <c r="A531" s="3" t="inlineStr">
        <is>
          <t>Holdings [Line Items]</t>
        </is>
      </c>
      <c r="B531" s="4" t="inlineStr">
        <is>
          <t xml:space="preserve"> </t>
        </is>
      </c>
    </row>
    <row r="532">
      <c r="A532" s="4" t="inlineStr">
        <is>
          <t>Percent of Net Asset Value</t>
        </is>
      </c>
      <c r="B532" s="6" t="n">
        <v>0.032</v>
      </c>
    </row>
    <row r="533">
      <c r="A533" s="4" t="inlineStr">
        <is>
          <t>C000104493 | IndustryInteractive Media &amp; Services</t>
        </is>
      </c>
      <c r="B533" s="4" t="inlineStr">
        <is>
          <t xml:space="preserve"> </t>
        </is>
      </c>
    </row>
    <row r="534">
      <c r="A534" s="3" t="inlineStr">
        <is>
          <t>Holdings [Line Items]</t>
        </is>
      </c>
      <c r="B534" s="4" t="inlineStr">
        <is>
          <t xml:space="preserve"> </t>
        </is>
      </c>
    </row>
    <row r="535">
      <c r="A535" s="4" t="inlineStr">
        <is>
          <t>Percent of Net Asset Value</t>
        </is>
      </c>
      <c r="B535" s="6" t="n">
        <v>0.093</v>
      </c>
    </row>
    <row r="536">
      <c r="A536" s="4" t="inlineStr">
        <is>
          <t>C000104493 | IndustryTechnology Hardware, Storage &amp; Peripherals</t>
        </is>
      </c>
      <c r="B536" s="4" t="inlineStr">
        <is>
          <t xml:space="preserve"> </t>
        </is>
      </c>
    </row>
    <row r="537">
      <c r="A537" s="3" t="inlineStr">
        <is>
          <t>Holdings [Line Items]</t>
        </is>
      </c>
      <c r="B537" s="4" t="inlineStr">
        <is>
          <t xml:space="preserve"> </t>
        </is>
      </c>
    </row>
    <row r="538">
      <c r="A538" s="4" t="inlineStr">
        <is>
          <t>Percent of Net Asset Value</t>
        </is>
      </c>
      <c r="B538" s="6" t="n">
        <v>0.027</v>
      </c>
    </row>
    <row r="539">
      <c r="A539" s="4" t="inlineStr">
        <is>
          <t>C000104493 | IndustryBroadline Retail</t>
        </is>
      </c>
      <c r="B539" s="4" t="inlineStr">
        <is>
          <t xml:space="preserve"> </t>
        </is>
      </c>
    </row>
    <row r="540">
      <c r="A540" s="3" t="inlineStr">
        <is>
          <t>Holdings [Line Items]</t>
        </is>
      </c>
      <c r="B540" s="4" t="inlineStr">
        <is>
          <t xml:space="preserve"> </t>
        </is>
      </c>
    </row>
    <row r="541">
      <c r="A541" s="4" t="inlineStr">
        <is>
          <t>Percent of Net Asset Value</t>
        </is>
      </c>
      <c r="B541" s="6" t="n">
        <v>0.059</v>
      </c>
    </row>
    <row r="542">
      <c r="A542" s="4" t="inlineStr">
        <is>
          <t>C000123372 | Walmart, Inc.FR_931142103</t>
        </is>
      </c>
      <c r="B542" s="4" t="inlineStr">
        <is>
          <t xml:space="preserve"> </t>
        </is>
      </c>
    </row>
    <row r="543">
      <c r="A543" s="3" t="inlineStr">
        <is>
          <t>Holdings [Line Items]</t>
        </is>
      </c>
      <c r="B543" s="4" t="inlineStr">
        <is>
          <t xml:space="preserve"> </t>
        </is>
      </c>
    </row>
    <row r="544">
      <c r="A544" s="4" t="inlineStr">
        <is>
          <t>Percent of Net Asset Value</t>
        </is>
      </c>
      <c r="B544" s="6" t="n">
        <v>0.012</v>
      </c>
    </row>
    <row r="545">
      <c r="A545" s="4" t="inlineStr">
        <is>
          <t>C000123372 | Colgate-Palmolive Co.FR_194162103</t>
        </is>
      </c>
      <c r="B545" s="4" t="inlineStr">
        <is>
          <t xml:space="preserve"> </t>
        </is>
      </c>
    </row>
    <row r="546">
      <c r="A546" s="3" t="inlineStr">
        <is>
          <t>Holdings [Line Items]</t>
        </is>
      </c>
      <c r="B546" s="4" t="inlineStr">
        <is>
          <t xml:space="preserve"> </t>
        </is>
      </c>
    </row>
    <row r="547">
      <c r="A547" s="4" t="inlineStr">
        <is>
          <t>Percent of Net Asset Value</t>
        </is>
      </c>
      <c r="B547" s="6" t="n">
        <v>0.015</v>
      </c>
    </row>
    <row r="548">
      <c r="A548" s="4" t="inlineStr">
        <is>
          <t>C000123372 | PepsiCo, Inc.FR_713448108</t>
        </is>
      </c>
      <c r="B548" s="4" t="inlineStr">
        <is>
          <t xml:space="preserve"> </t>
        </is>
      </c>
    </row>
    <row r="549">
      <c r="A549" s="3" t="inlineStr">
        <is>
          <t>Holdings [Line Items]</t>
        </is>
      </c>
      <c r="B549" s="4" t="inlineStr">
        <is>
          <t xml:space="preserve"> </t>
        </is>
      </c>
    </row>
    <row r="550">
      <c r="A550" s="4" t="inlineStr">
        <is>
          <t>Percent of Net Asset Value</t>
        </is>
      </c>
      <c r="B550" s="6" t="n">
        <v>0.014</v>
      </c>
    </row>
    <row r="551">
      <c r="A551" s="4" t="inlineStr">
        <is>
          <t>C000123372 | Linde PLCFR_G54950103</t>
        </is>
      </c>
      <c r="B551" s="4" t="inlineStr">
        <is>
          <t xml:space="preserve"> </t>
        </is>
      </c>
    </row>
    <row r="552">
      <c r="A552" s="3" t="inlineStr">
        <is>
          <t>Holdings [Line Items]</t>
        </is>
      </c>
      <c r="B552" s="4" t="inlineStr">
        <is>
          <t xml:space="preserve"> </t>
        </is>
      </c>
    </row>
    <row r="553">
      <c r="A553" s="4" t="inlineStr">
        <is>
          <t>Percent of Net Asset Value</t>
        </is>
      </c>
      <c r="B553" s="6" t="n">
        <v>0.012</v>
      </c>
    </row>
    <row r="554">
      <c r="A554" s="4" t="inlineStr">
        <is>
          <t>C000123372 | General Mills, Inc.FR_370334104</t>
        </is>
      </c>
      <c r="B554" s="4" t="inlineStr">
        <is>
          <t xml:space="preserve"> </t>
        </is>
      </c>
    </row>
    <row r="555">
      <c r="A555" s="3" t="inlineStr">
        <is>
          <t>Holdings [Line Items]</t>
        </is>
      </c>
      <c r="B555" s="4" t="inlineStr">
        <is>
          <t xml:space="preserve"> </t>
        </is>
      </c>
    </row>
    <row r="556">
      <c r="A556" s="4" t="inlineStr">
        <is>
          <t>Percent of Net Asset Value</t>
        </is>
      </c>
      <c r="B556" s="6" t="n">
        <v>0.012</v>
      </c>
    </row>
    <row r="557">
      <c r="A557" s="4" t="inlineStr">
        <is>
          <t>C000123372 | Procter &amp; Gamble Co.FR_742718109</t>
        </is>
      </c>
      <c r="B557" s="4" t="inlineStr">
        <is>
          <t xml:space="preserve"> </t>
        </is>
      </c>
    </row>
    <row r="558">
      <c r="A558" s="3" t="inlineStr">
        <is>
          <t>Holdings [Line Items]</t>
        </is>
      </c>
      <c r="B558" s="4" t="inlineStr">
        <is>
          <t xml:space="preserve"> </t>
        </is>
      </c>
    </row>
    <row r="559">
      <c r="A559" s="4" t="inlineStr">
        <is>
          <t>Percent of Net Asset Value</t>
        </is>
      </c>
      <c r="B559" s="6" t="n">
        <v>0.011</v>
      </c>
    </row>
    <row r="560">
      <c r="A560" s="4" t="inlineStr">
        <is>
          <t>C000123372 | AvalonBay Communities, Inc.FR_053484101</t>
        </is>
      </c>
      <c r="B560" s="4" t="inlineStr">
        <is>
          <t xml:space="preserve"> </t>
        </is>
      </c>
    </row>
    <row r="561">
      <c r="A561" s="3" t="inlineStr">
        <is>
          <t>Holdings [Line Items]</t>
        </is>
      </c>
      <c r="B561" s="4" t="inlineStr">
        <is>
          <t xml:space="preserve"> </t>
        </is>
      </c>
    </row>
    <row r="562">
      <c r="A562" s="4" t="inlineStr">
        <is>
          <t>Percent of Net Asset Value</t>
        </is>
      </c>
      <c r="B562" s="6" t="n">
        <v>0.011</v>
      </c>
    </row>
    <row r="563">
      <c r="A563" s="4" t="inlineStr">
        <is>
          <t>C000123372 | Duke Energy Corp.FR_26441C204</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C000123372 | Republic Services, Inc.FR_760759100</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C000123372 | Equity ResidentialFR_29476L107</t>
        </is>
      </c>
      <c r="B569" s="4" t="inlineStr">
        <is>
          <t xml:space="preserve"> </t>
        </is>
      </c>
    </row>
    <row r="570">
      <c r="A570" s="3" t="inlineStr">
        <is>
          <t>Holdings [Line Items]</t>
        </is>
      </c>
      <c r="B570" s="4" t="inlineStr">
        <is>
          <t xml:space="preserve"> </t>
        </is>
      </c>
    </row>
    <row r="571">
      <c r="A571" s="4" t="inlineStr">
        <is>
          <t>Percent of Net Asset Value</t>
        </is>
      </c>
      <c r="B571" s="6" t="n">
        <v>0.011</v>
      </c>
    </row>
    <row r="572">
      <c r="A572" s="4" t="inlineStr">
        <is>
          <t>C000123372 | IndustryElectric Utilities</t>
        </is>
      </c>
      <c r="B572" s="4" t="inlineStr">
        <is>
          <t xml:space="preserve"> </t>
        </is>
      </c>
    </row>
    <row r="573">
      <c r="A573" s="3" t="inlineStr">
        <is>
          <t>Holdings [Line Items]</t>
        </is>
      </c>
      <c r="B573" s="4" t="inlineStr">
        <is>
          <t xml:space="preserve"> </t>
        </is>
      </c>
    </row>
    <row r="574">
      <c r="A574" s="4" t="inlineStr">
        <is>
          <t>Percent of Net Asset Value</t>
        </is>
      </c>
      <c r="B574" s="6" t="n">
        <v>0.031</v>
      </c>
    </row>
    <row r="575">
      <c r="A575" s="4" t="inlineStr">
        <is>
          <t>C000123372 | IndustryMachinery</t>
        </is>
      </c>
      <c r="B575" s="4" t="inlineStr">
        <is>
          <t xml:space="preserve"> </t>
        </is>
      </c>
    </row>
    <row r="576">
      <c r="A576" s="3" t="inlineStr">
        <is>
          <t>Holdings [Line Items]</t>
        </is>
      </c>
      <c r="B576" s="4" t="inlineStr">
        <is>
          <t xml:space="preserve"> </t>
        </is>
      </c>
    </row>
    <row r="577">
      <c r="A577" s="4" t="inlineStr">
        <is>
          <t>Percent of Net Asset Value</t>
        </is>
      </c>
      <c r="B577" s="6" t="n">
        <v>0.046</v>
      </c>
    </row>
    <row r="578">
      <c r="A578" s="4" t="inlineStr">
        <is>
          <t>C000123372 | IndustryMulti-Utilities</t>
        </is>
      </c>
      <c r="B578" s="4" t="inlineStr">
        <is>
          <t xml:space="preserve"> </t>
        </is>
      </c>
    </row>
    <row r="579">
      <c r="A579" s="3" t="inlineStr">
        <is>
          <t>Holdings [Line Items]</t>
        </is>
      </c>
      <c r="B579" s="4" t="inlineStr">
        <is>
          <t xml:space="preserve"> </t>
        </is>
      </c>
    </row>
    <row r="580">
      <c r="A580" s="4" t="inlineStr">
        <is>
          <t>Percent of Net Asset Value</t>
        </is>
      </c>
      <c r="B580" s="6" t="n">
        <v>0.058</v>
      </c>
    </row>
    <row r="581">
      <c r="A581" s="4" t="inlineStr">
        <is>
          <t>C000123372 | IndustryInsurance</t>
        </is>
      </c>
      <c r="B581" s="4" t="inlineStr">
        <is>
          <t xml:space="preserve"> </t>
        </is>
      </c>
    </row>
    <row r="582">
      <c r="A582" s="3" t="inlineStr">
        <is>
          <t>Holdings [Line Items]</t>
        </is>
      </c>
      <c r="B582" s="4" t="inlineStr">
        <is>
          <t xml:space="preserve"> </t>
        </is>
      </c>
    </row>
    <row r="583">
      <c r="A583" s="4" t="inlineStr">
        <is>
          <t>Percent of Net Asset Value</t>
        </is>
      </c>
      <c r="B583" s="8" t="n">
        <v>0.12</v>
      </c>
    </row>
    <row r="584">
      <c r="A584" s="4" t="inlineStr">
        <is>
          <t>C000123372 | IndustrySoftware</t>
        </is>
      </c>
      <c r="B584" s="4" t="inlineStr">
        <is>
          <t xml:space="preserve"> </t>
        </is>
      </c>
    </row>
    <row r="585">
      <c r="A585" s="3" t="inlineStr">
        <is>
          <t>Holdings [Line Items]</t>
        </is>
      </c>
      <c r="B585" s="4" t="inlineStr">
        <is>
          <t xml:space="preserve"> </t>
        </is>
      </c>
    </row>
    <row r="586">
      <c r="A586" s="4" t="inlineStr">
        <is>
          <t>Percent of Net Asset Value</t>
        </is>
      </c>
      <c r="B586" s="6" t="n">
        <v>0.036</v>
      </c>
    </row>
    <row r="587">
      <c r="A587" s="4" t="inlineStr">
        <is>
          <t>C000123372 | IndustrySpecialty Retail</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C000123372 | IndustryCapital Markets</t>
        </is>
      </c>
      <c r="B590" s="4" t="inlineStr">
        <is>
          <t xml:space="preserve"> </t>
        </is>
      </c>
    </row>
    <row r="591">
      <c r="A591" s="3" t="inlineStr">
        <is>
          <t>Holdings [Line Items]</t>
        </is>
      </c>
      <c r="B591" s="4" t="inlineStr">
        <is>
          <t xml:space="preserve"> </t>
        </is>
      </c>
    </row>
    <row r="592">
      <c r="A592" s="4" t="inlineStr">
        <is>
          <t>Percent of Net Asset Value</t>
        </is>
      </c>
      <c r="B592" s="6" t="n">
        <v>0.035</v>
      </c>
    </row>
    <row r="593">
      <c r="A593" s="4" t="inlineStr">
        <is>
          <t>C000123372 | IndustryProfessional Services</t>
        </is>
      </c>
      <c r="B593" s="4" t="inlineStr">
        <is>
          <t xml:space="preserve"> </t>
        </is>
      </c>
    </row>
    <row r="594">
      <c r="A594" s="3" t="inlineStr">
        <is>
          <t>Holdings [Line Items]</t>
        </is>
      </c>
      <c r="B594" s="4" t="inlineStr">
        <is>
          <t xml:space="preserve"> </t>
        </is>
      </c>
    </row>
    <row r="595">
      <c r="A595" s="4" t="inlineStr">
        <is>
          <t>Percent of Net Asset Value</t>
        </is>
      </c>
      <c r="B595" s="6" t="n">
        <v>0.048</v>
      </c>
    </row>
    <row r="596">
      <c r="A596" s="4" t="inlineStr">
        <is>
          <t>C000123372 | IndustryCommercial Services &amp; Supplies</t>
        </is>
      </c>
      <c r="B596" s="4" t="inlineStr">
        <is>
          <t xml:space="preserve"> </t>
        </is>
      </c>
    </row>
    <row r="597">
      <c r="A597" s="3" t="inlineStr">
        <is>
          <t>Holdings [Line Items]</t>
        </is>
      </c>
      <c r="B597" s="4" t="inlineStr">
        <is>
          <t xml:space="preserve"> </t>
        </is>
      </c>
    </row>
    <row r="598">
      <c r="A598" s="4" t="inlineStr">
        <is>
          <t>Percent of Net Asset Value</t>
        </is>
      </c>
      <c r="B598" s="8" t="n">
        <v>0.03</v>
      </c>
    </row>
    <row r="599">
      <c r="A599" s="4" t="inlineStr">
        <is>
          <t>C000123372 | IndustryResidential REITs</t>
        </is>
      </c>
      <c r="B599" s="4" t="inlineStr">
        <is>
          <t xml:space="preserve"> </t>
        </is>
      </c>
    </row>
    <row r="600">
      <c r="A600" s="3" t="inlineStr">
        <is>
          <t>Holdings [Line Items]</t>
        </is>
      </c>
      <c r="B600" s="4" t="inlineStr">
        <is>
          <t xml:space="preserve"> </t>
        </is>
      </c>
    </row>
    <row r="601">
      <c r="A601" s="4" t="inlineStr">
        <is>
          <t>Percent of Net Asset Value</t>
        </is>
      </c>
      <c r="B601" s="6" t="n">
        <v>0.063</v>
      </c>
    </row>
    <row r="602">
      <c r="A602" s="4" t="inlineStr">
        <is>
          <t>C000123373 | Nelnet, Inc.FR_64031N108</t>
        </is>
      </c>
      <c r="B602" s="4" t="inlineStr">
        <is>
          <t xml:space="preserve"> </t>
        </is>
      </c>
    </row>
    <row r="603">
      <c r="A603" s="3" t="inlineStr">
        <is>
          <t>Holdings [Line Items]</t>
        </is>
      </c>
      <c r="B603" s="4" t="inlineStr">
        <is>
          <t xml:space="preserve"> </t>
        </is>
      </c>
    </row>
    <row r="604">
      <c r="A604" s="4" t="inlineStr">
        <is>
          <t>Percent of Net Asset Value</t>
        </is>
      </c>
      <c r="B604" s="6" t="n">
        <v>0.017</v>
      </c>
    </row>
    <row r="605">
      <c r="A605" s="4" t="inlineStr">
        <is>
          <t>C000123373 | PJT Partners, Inc.FR_69343T107</t>
        </is>
      </c>
      <c r="B605" s="4" t="inlineStr">
        <is>
          <t xml:space="preserve"> </t>
        </is>
      </c>
    </row>
    <row r="606">
      <c r="A606" s="3" t="inlineStr">
        <is>
          <t>Holdings [Line Items]</t>
        </is>
      </c>
      <c r="B606" s="4" t="inlineStr">
        <is>
          <t xml:space="preserve"> </t>
        </is>
      </c>
    </row>
    <row r="607">
      <c r="A607" s="4" t="inlineStr">
        <is>
          <t>Percent of Net Asset Value</t>
        </is>
      </c>
      <c r="B607" s="6" t="n">
        <v>0.016</v>
      </c>
    </row>
    <row r="608">
      <c r="A608" s="4" t="inlineStr">
        <is>
          <t>C000123373 | Hanover Insurance Group, Inc.FR_410867105</t>
        </is>
      </c>
      <c r="B608" s="4" t="inlineStr">
        <is>
          <t xml:space="preserve"> </t>
        </is>
      </c>
    </row>
    <row r="609">
      <c r="A609" s="3" t="inlineStr">
        <is>
          <t>Holdings [Line Items]</t>
        </is>
      </c>
      <c r="B609" s="4" t="inlineStr">
        <is>
          <t xml:space="preserve"> </t>
        </is>
      </c>
    </row>
    <row r="610">
      <c r="A610" s="4" t="inlineStr">
        <is>
          <t>Percent of Net Asset Value</t>
        </is>
      </c>
      <c r="B610" s="6" t="n">
        <v>0.015</v>
      </c>
    </row>
    <row r="611">
      <c r="A611" s="4" t="inlineStr">
        <is>
          <t>C000123373 | Community Financial System, Inc.FR_203607106</t>
        </is>
      </c>
      <c r="B611" s="4" t="inlineStr">
        <is>
          <t xml:space="preserve"> </t>
        </is>
      </c>
    </row>
    <row r="612">
      <c r="A612" s="3" t="inlineStr">
        <is>
          <t>Holdings [Line Items]</t>
        </is>
      </c>
      <c r="B612" s="4" t="inlineStr">
        <is>
          <t xml:space="preserve"> </t>
        </is>
      </c>
    </row>
    <row r="613">
      <c r="A613" s="4" t="inlineStr">
        <is>
          <t>Percent of Net Asset Value</t>
        </is>
      </c>
      <c r="B613" s="6" t="n">
        <v>0.014</v>
      </c>
    </row>
    <row r="614">
      <c r="A614" s="4" t="inlineStr">
        <is>
          <t>C000123373 | Old National BancorpFR_680033107</t>
        </is>
      </c>
      <c r="B614" s="4" t="inlineStr">
        <is>
          <t xml:space="preserve"> </t>
        </is>
      </c>
    </row>
    <row r="615">
      <c r="A615" s="3" t="inlineStr">
        <is>
          <t>Holdings [Line Items]</t>
        </is>
      </c>
      <c r="B615" s="4" t="inlineStr">
        <is>
          <t xml:space="preserve"> </t>
        </is>
      </c>
    </row>
    <row r="616">
      <c r="A616" s="4" t="inlineStr">
        <is>
          <t>Percent of Net Asset Value</t>
        </is>
      </c>
      <c r="B616" s="6" t="n">
        <v>0.014</v>
      </c>
    </row>
    <row r="617">
      <c r="A617" s="4" t="inlineStr">
        <is>
          <t>C000123373 | Enstar Group Ltd.FR_G3075P101</t>
        </is>
      </c>
      <c r="B617" s="4" t="inlineStr">
        <is>
          <t xml:space="preserve"> </t>
        </is>
      </c>
    </row>
    <row r="618">
      <c r="A618" s="3" t="inlineStr">
        <is>
          <t>Holdings [Line Items]</t>
        </is>
      </c>
      <c r="B618" s="4" t="inlineStr">
        <is>
          <t xml:space="preserve"> </t>
        </is>
      </c>
    </row>
    <row r="619">
      <c r="A619" s="4" t="inlineStr">
        <is>
          <t>Percent of Net Asset Value</t>
        </is>
      </c>
      <c r="B619" s="6" t="n">
        <v>0.013</v>
      </c>
    </row>
    <row r="620">
      <c r="A620" s="4" t="inlineStr">
        <is>
          <t>C000123373 | NBT Bancorp, Inc.FR_628778102</t>
        </is>
      </c>
      <c r="B620" s="4" t="inlineStr">
        <is>
          <t xml:space="preserve"> </t>
        </is>
      </c>
    </row>
    <row r="621">
      <c r="A621" s="3" t="inlineStr">
        <is>
          <t>Holdings [Line Items]</t>
        </is>
      </c>
      <c r="B621" s="4" t="inlineStr">
        <is>
          <t xml:space="preserve"> </t>
        </is>
      </c>
    </row>
    <row r="622">
      <c r="A622" s="4" t="inlineStr">
        <is>
          <t>Percent of Net Asset Value</t>
        </is>
      </c>
      <c r="B622" s="6" t="n">
        <v>0.013</v>
      </c>
    </row>
    <row r="623">
      <c r="A623" s="4" t="inlineStr">
        <is>
          <t>C000123373 | Park National Corp.FR_700658107</t>
        </is>
      </c>
      <c r="B623" s="4" t="inlineStr">
        <is>
          <t xml:space="preserve"> </t>
        </is>
      </c>
    </row>
    <row r="624">
      <c r="A624" s="3" t="inlineStr">
        <is>
          <t>Holdings [Line Items]</t>
        </is>
      </c>
      <c r="B624" s="4" t="inlineStr">
        <is>
          <t xml:space="preserve"> </t>
        </is>
      </c>
    </row>
    <row r="625">
      <c r="A625" s="4" t="inlineStr">
        <is>
          <t>Percent of Net Asset Value</t>
        </is>
      </c>
      <c r="B625" s="6" t="n">
        <v>0.013</v>
      </c>
    </row>
    <row r="626">
      <c r="A626" s="4" t="inlineStr">
        <is>
          <t>C000123373 | City Holding Co.FR_177835105</t>
        </is>
      </c>
      <c r="B626" s="4" t="inlineStr">
        <is>
          <t xml:space="preserve"> </t>
        </is>
      </c>
    </row>
    <row r="627">
      <c r="A627" s="3" t="inlineStr">
        <is>
          <t>Holdings [Line Items]</t>
        </is>
      </c>
      <c r="B627" s="4" t="inlineStr">
        <is>
          <t xml:space="preserve"> </t>
        </is>
      </c>
    </row>
    <row r="628">
      <c r="A628" s="4" t="inlineStr">
        <is>
          <t>Percent of Net Asset Value</t>
        </is>
      </c>
      <c r="B628" s="6" t="n">
        <v>0.012</v>
      </c>
    </row>
    <row r="629">
      <c r="A629" s="4" t="inlineStr">
        <is>
          <t>C000123373 | Virtu Financial, Inc.FR_928254101</t>
        </is>
      </c>
      <c r="B629" s="4" t="inlineStr">
        <is>
          <t xml:space="preserve"> </t>
        </is>
      </c>
    </row>
    <row r="630">
      <c r="A630" s="3" t="inlineStr">
        <is>
          <t>Holdings [Line Items]</t>
        </is>
      </c>
      <c r="B630" s="4" t="inlineStr">
        <is>
          <t xml:space="preserve"> </t>
        </is>
      </c>
    </row>
    <row r="631">
      <c r="A631" s="4" t="inlineStr">
        <is>
          <t>Percent of Net Asset Value</t>
        </is>
      </c>
      <c r="B631" s="6" t="n">
        <v>0.012</v>
      </c>
    </row>
    <row r="632">
      <c r="A632" s="4" t="inlineStr">
        <is>
          <t>C000123373 | IndustryOil, Gas &amp; Consumable Fuels</t>
        </is>
      </c>
      <c r="B632" s="4" t="inlineStr">
        <is>
          <t xml:space="preserve"> </t>
        </is>
      </c>
    </row>
    <row r="633">
      <c r="A633" s="3" t="inlineStr">
        <is>
          <t>Holdings [Line Items]</t>
        </is>
      </c>
      <c r="B633" s="4" t="inlineStr">
        <is>
          <t xml:space="preserve"> </t>
        </is>
      </c>
    </row>
    <row r="634">
      <c r="A634" s="4" t="inlineStr">
        <is>
          <t>Percent of Net Asset Value</t>
        </is>
      </c>
      <c r="B634" s="6" t="n">
        <v>0.015</v>
      </c>
    </row>
    <row r="635">
      <c r="A635" s="4" t="inlineStr">
        <is>
          <t>C000123373 | IndustryMachinery</t>
        </is>
      </c>
      <c r="B635" s="4" t="inlineStr">
        <is>
          <t xml:space="preserve"> </t>
        </is>
      </c>
    </row>
    <row r="636">
      <c r="A636" s="3" t="inlineStr">
        <is>
          <t>Holdings [Line Items]</t>
        </is>
      </c>
      <c r="B636" s="4" t="inlineStr">
        <is>
          <t xml:space="preserve"> </t>
        </is>
      </c>
    </row>
    <row r="637">
      <c r="A637" s="4" t="inlineStr">
        <is>
          <t>Percent of Net Asset Value</t>
        </is>
      </c>
      <c r="B637" s="6" t="n">
        <v>0.018</v>
      </c>
    </row>
    <row r="638">
      <c r="A638" s="4" t="inlineStr">
        <is>
          <t>C000123373 | IndustryBanks</t>
        </is>
      </c>
      <c r="B638" s="4" t="inlineStr">
        <is>
          <t xml:space="preserve"> </t>
        </is>
      </c>
    </row>
    <row r="639">
      <c r="A639" s="3" t="inlineStr">
        <is>
          <t>Holdings [Line Items]</t>
        </is>
      </c>
      <c r="B639" s="4" t="inlineStr">
        <is>
          <t xml:space="preserve"> </t>
        </is>
      </c>
    </row>
    <row r="640">
      <c r="A640" s="4" t="inlineStr">
        <is>
          <t>Percent of Net Asset Value</t>
        </is>
      </c>
      <c r="B640" s="8" t="n">
        <v>0.47</v>
      </c>
    </row>
    <row r="641">
      <c r="A641" s="4" t="inlineStr">
        <is>
          <t>C000123373 | IndustryInsurance</t>
        </is>
      </c>
      <c r="B641" s="4" t="inlineStr">
        <is>
          <t xml:space="preserve"> </t>
        </is>
      </c>
    </row>
    <row r="642">
      <c r="A642" s="3" t="inlineStr">
        <is>
          <t>Holdings [Line Items]</t>
        </is>
      </c>
      <c r="B642" s="4" t="inlineStr">
        <is>
          <t xml:space="preserve"> </t>
        </is>
      </c>
    </row>
    <row r="643">
      <c r="A643" s="4" t="inlineStr">
        <is>
          <t>Percent of Net Asset Value</t>
        </is>
      </c>
      <c r="B643" s="6" t="n">
        <v>0.075</v>
      </c>
    </row>
    <row r="644">
      <c r="A644" s="4" t="inlineStr">
        <is>
          <t>C000123373 | IndustryCapital Markets</t>
        </is>
      </c>
      <c r="B644" s="4" t="inlineStr">
        <is>
          <t xml:space="preserve"> </t>
        </is>
      </c>
    </row>
    <row r="645">
      <c r="A645" s="3" t="inlineStr">
        <is>
          <t>Holdings [Line Items]</t>
        </is>
      </c>
      <c r="B645" s="4" t="inlineStr">
        <is>
          <t xml:space="preserve"> </t>
        </is>
      </c>
    </row>
    <row r="646">
      <c r="A646" s="4" t="inlineStr">
        <is>
          <t>Percent of Net Asset Value</t>
        </is>
      </c>
      <c r="B646" s="6" t="n">
        <v>0.055</v>
      </c>
    </row>
    <row r="647">
      <c r="A647" s="4" t="inlineStr">
        <is>
          <t>C000123373 | IndustryElectronic Equipment, Instruments &amp; Components</t>
        </is>
      </c>
      <c r="B647" s="4" t="inlineStr">
        <is>
          <t xml:space="preserve"> </t>
        </is>
      </c>
    </row>
    <row r="648">
      <c r="A648" s="3" t="inlineStr">
        <is>
          <t>Holdings [Line Items]</t>
        </is>
      </c>
      <c r="B648" s="4" t="inlineStr">
        <is>
          <t xml:space="preserve"> </t>
        </is>
      </c>
    </row>
    <row r="649">
      <c r="A649" s="4" t="inlineStr">
        <is>
          <t>Percent of Net Asset Value</t>
        </is>
      </c>
      <c r="B649" s="6" t="n">
        <v>0.015</v>
      </c>
    </row>
    <row r="650">
      <c r="A650" s="4" t="inlineStr">
        <is>
          <t>C000123373 | IndustryHealth Care Equipment &amp; Supplies</t>
        </is>
      </c>
      <c r="B650" s="4" t="inlineStr">
        <is>
          <t xml:space="preserve"> </t>
        </is>
      </c>
    </row>
    <row r="651">
      <c r="A651" s="3" t="inlineStr">
        <is>
          <t>Holdings [Line Items]</t>
        </is>
      </c>
      <c r="B651" s="4" t="inlineStr">
        <is>
          <t xml:space="preserve"> </t>
        </is>
      </c>
    </row>
    <row r="652">
      <c r="A652" s="4" t="inlineStr">
        <is>
          <t>Percent of Net Asset Value</t>
        </is>
      </c>
      <c r="B652" s="6" t="n">
        <v>0.015</v>
      </c>
    </row>
    <row r="653">
      <c r="A653" s="4" t="inlineStr">
        <is>
          <t>C000123373 | IndustryFinancial Services</t>
        </is>
      </c>
      <c r="B653" s="4" t="inlineStr">
        <is>
          <t xml:space="preserve"> </t>
        </is>
      </c>
    </row>
    <row r="654">
      <c r="A654" s="3" t="inlineStr">
        <is>
          <t>Holdings [Line Items]</t>
        </is>
      </c>
      <c r="B654" s="4" t="inlineStr">
        <is>
          <t xml:space="preserve"> </t>
        </is>
      </c>
    </row>
    <row r="655">
      <c r="A655" s="4" t="inlineStr">
        <is>
          <t>Percent of Net Asset Value</t>
        </is>
      </c>
      <c r="B655" s="8" t="n">
        <v>0.05</v>
      </c>
    </row>
    <row r="656">
      <c r="A656" s="4" t="inlineStr">
        <is>
          <t>C000123373 | IndustryConsumer Finance</t>
        </is>
      </c>
      <c r="B656" s="4" t="inlineStr">
        <is>
          <t xml:space="preserve"> </t>
        </is>
      </c>
    </row>
    <row r="657">
      <c r="A657" s="3" t="inlineStr">
        <is>
          <t>Holdings [Line Items]</t>
        </is>
      </c>
      <c r="B657" s="4" t="inlineStr">
        <is>
          <t xml:space="preserve"> </t>
        </is>
      </c>
    </row>
    <row r="658">
      <c r="A658" s="4" t="inlineStr">
        <is>
          <t>Percent of Net Asset Value</t>
        </is>
      </c>
      <c r="B658" s="6" t="n">
        <v>0.017</v>
      </c>
    </row>
    <row r="659">
      <c r="A659" s="4" t="inlineStr">
        <is>
          <t>C000123373 | IndustryOffice REITs</t>
        </is>
      </c>
      <c r="B659" s="4" t="inlineStr">
        <is>
          <t xml:space="preserve"> </t>
        </is>
      </c>
    </row>
    <row r="660">
      <c r="A660" s="3" t="inlineStr">
        <is>
          <t>Holdings [Line Items]</t>
        </is>
      </c>
      <c r="B660" s="4" t="inlineStr">
        <is>
          <t xml:space="preserve"> </t>
        </is>
      </c>
    </row>
    <row r="661">
      <c r="A661" s="4" t="inlineStr">
        <is>
          <t>Percent of Net Asset Value</t>
        </is>
      </c>
      <c r="B661" s="6" t="n">
        <v>0.015</v>
      </c>
    </row>
    <row r="662">
      <c r="A662" s="4" t="inlineStr">
        <is>
          <t>C000195381 | Badger Meter, Inc.FR_056525108</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C000195381 | ADT, Inc.FR_00090Q103</t>
        </is>
      </c>
      <c r="B665" s="4" t="inlineStr">
        <is>
          <t xml:space="preserve"> </t>
        </is>
      </c>
    </row>
    <row r="666">
      <c r="A666" s="3" t="inlineStr">
        <is>
          <t>Holdings [Line Items]</t>
        </is>
      </c>
      <c r="B666" s="4" t="inlineStr">
        <is>
          <t xml:space="preserve"> </t>
        </is>
      </c>
    </row>
    <row r="667">
      <c r="A667" s="4" t="inlineStr">
        <is>
          <t>Percent of Net Asset Value</t>
        </is>
      </c>
      <c r="B667" s="6" t="n">
        <v>0.029</v>
      </c>
    </row>
    <row r="668">
      <c r="A668" s="4" t="inlineStr">
        <is>
          <t>C000195381 | Alarm.com Holdings, Inc.FR_011642105</t>
        </is>
      </c>
      <c r="B668" s="4" t="inlineStr">
        <is>
          <t xml:space="preserve"> </t>
        </is>
      </c>
    </row>
    <row r="669">
      <c r="A669" s="3" t="inlineStr">
        <is>
          <t>Holdings [Line Items]</t>
        </is>
      </c>
      <c r="B669" s="4" t="inlineStr">
        <is>
          <t xml:space="preserve"> </t>
        </is>
      </c>
    </row>
    <row r="670">
      <c r="A670" s="4" t="inlineStr">
        <is>
          <t>Percent of Net Asset Value</t>
        </is>
      </c>
      <c r="B670" s="6" t="n">
        <v>0.028</v>
      </c>
    </row>
    <row r="671">
      <c r="A671" s="4" t="inlineStr">
        <is>
          <t>C000195381 | Mueller Water Products, Inc.FR_624758108</t>
        </is>
      </c>
      <c r="B671" s="4" t="inlineStr">
        <is>
          <t xml:space="preserve"> </t>
        </is>
      </c>
    </row>
    <row r="672">
      <c r="A672" s="3" t="inlineStr">
        <is>
          <t>Holdings [Line Items]</t>
        </is>
      </c>
      <c r="B672" s="4" t="inlineStr">
        <is>
          <t xml:space="preserve"> </t>
        </is>
      </c>
    </row>
    <row r="673">
      <c r="A673" s="4" t="inlineStr">
        <is>
          <t>Percent of Net Asset Value</t>
        </is>
      </c>
      <c r="B673" s="6" t="n">
        <v>0.028</v>
      </c>
    </row>
    <row r="674">
      <c r="A674" s="4" t="inlineStr">
        <is>
          <t>C000195381 | Select Water Solutions, Inc.FR_81617J301</t>
        </is>
      </c>
      <c r="B674" s="4" t="inlineStr">
        <is>
          <t xml:space="preserve"> </t>
        </is>
      </c>
    </row>
    <row r="675">
      <c r="A675" s="3" t="inlineStr">
        <is>
          <t>Holdings [Line Items]</t>
        </is>
      </c>
      <c r="B675" s="4" t="inlineStr">
        <is>
          <t xml:space="preserve"> </t>
        </is>
      </c>
    </row>
    <row r="676">
      <c r="A676" s="4" t="inlineStr">
        <is>
          <t>Percent of Net Asset Value</t>
        </is>
      </c>
      <c r="B676" s="6" t="n">
        <v>0.028</v>
      </c>
    </row>
    <row r="677">
      <c r="A677" s="4" t="inlineStr">
        <is>
          <t>C000195381 | Carrier Global Corp.FR_14448C104</t>
        </is>
      </c>
      <c r="B677" s="4" t="inlineStr">
        <is>
          <t xml:space="preserve"> </t>
        </is>
      </c>
    </row>
    <row r="678">
      <c r="A678" s="3" t="inlineStr">
        <is>
          <t>Holdings [Line Items]</t>
        </is>
      </c>
      <c r="B678" s="4" t="inlineStr">
        <is>
          <t xml:space="preserve"> </t>
        </is>
      </c>
    </row>
    <row r="679">
      <c r="A679" s="4" t="inlineStr">
        <is>
          <t>Percent of Net Asset Value</t>
        </is>
      </c>
      <c r="B679" s="6" t="n">
        <v>0.028</v>
      </c>
    </row>
    <row r="680">
      <c r="A680" s="4" t="inlineStr">
        <is>
          <t>C000195381 | Xylem, Inc.FR_98419M100</t>
        </is>
      </c>
      <c r="B680" s="4" t="inlineStr">
        <is>
          <t xml:space="preserve"> </t>
        </is>
      </c>
    </row>
    <row r="681">
      <c r="A681" s="3" t="inlineStr">
        <is>
          <t>Holdings [Line Items]</t>
        </is>
      </c>
      <c r="B681" s="4" t="inlineStr">
        <is>
          <t xml:space="preserve"> </t>
        </is>
      </c>
    </row>
    <row r="682">
      <c r="A682" s="4" t="inlineStr">
        <is>
          <t>Percent of Net Asset Value</t>
        </is>
      </c>
      <c r="B682" s="6" t="n">
        <v>0.027</v>
      </c>
    </row>
    <row r="683">
      <c r="A683" s="4" t="inlineStr">
        <is>
          <t>C000195381 | Resideo Technologies, Inc.FR_76118Y104</t>
        </is>
      </c>
      <c r="B683" s="4" t="inlineStr">
        <is>
          <t xml:space="preserve"> </t>
        </is>
      </c>
    </row>
    <row r="684">
      <c r="A684" s="3" t="inlineStr">
        <is>
          <t>Holdings [Line Items]</t>
        </is>
      </c>
      <c r="B684" s="4" t="inlineStr">
        <is>
          <t xml:space="preserve"> </t>
        </is>
      </c>
    </row>
    <row r="685">
      <c r="A685" s="4" t="inlineStr">
        <is>
          <t>Percent of Net Asset Value</t>
        </is>
      </c>
      <c r="B685" s="6" t="n">
        <v>0.027</v>
      </c>
    </row>
    <row r="686">
      <c r="A686" s="4" t="inlineStr">
        <is>
          <t>C000195381 | Tetra Tech, Inc.FR_88162G103</t>
        </is>
      </c>
      <c r="B686" s="4" t="inlineStr">
        <is>
          <t xml:space="preserve"> </t>
        </is>
      </c>
    </row>
    <row r="687">
      <c r="A687" s="3" t="inlineStr">
        <is>
          <t>Holdings [Line Items]</t>
        </is>
      </c>
      <c r="B687" s="4" t="inlineStr">
        <is>
          <t xml:space="preserve"> </t>
        </is>
      </c>
    </row>
    <row r="688">
      <c r="A688" s="4" t="inlineStr">
        <is>
          <t>Percent of Net Asset Value</t>
        </is>
      </c>
      <c r="B688" s="6" t="n">
        <v>0.027</v>
      </c>
    </row>
    <row r="689">
      <c r="A689" s="4" t="inlineStr">
        <is>
          <t>C000195381 | Pentair PLCFR_G7S00T104</t>
        </is>
      </c>
      <c r="B689" s="4" t="inlineStr">
        <is>
          <t xml:space="preserve"> </t>
        </is>
      </c>
    </row>
    <row r="690">
      <c r="A690" s="3" t="inlineStr">
        <is>
          <t>Holdings [Line Items]</t>
        </is>
      </c>
      <c r="B690" s="4" t="inlineStr">
        <is>
          <t xml:space="preserve"> </t>
        </is>
      </c>
    </row>
    <row r="691">
      <c r="A691" s="4" t="inlineStr">
        <is>
          <t>Percent of Net Asset Value</t>
        </is>
      </c>
      <c r="B691" s="6" t="n">
        <v>0.027</v>
      </c>
    </row>
    <row r="692">
      <c r="A692" s="4" t="inlineStr">
        <is>
          <t>C000195381 | IndustryOil, Gas &amp; Consumable Fuels</t>
        </is>
      </c>
      <c r="B692" s="4" t="inlineStr">
        <is>
          <t xml:space="preserve"> </t>
        </is>
      </c>
    </row>
    <row r="693">
      <c r="A693" s="3" t="inlineStr">
        <is>
          <t>Holdings [Line Items]</t>
        </is>
      </c>
      <c r="B693" s="4" t="inlineStr">
        <is>
          <t xml:space="preserve"> </t>
        </is>
      </c>
    </row>
    <row r="694">
      <c r="A694" s="4" t="inlineStr">
        <is>
          <t>Percent of Net Asset Value</t>
        </is>
      </c>
      <c r="B694" s="6" t="n">
        <v>0.053</v>
      </c>
    </row>
    <row r="695">
      <c r="A695" s="4" t="inlineStr">
        <is>
          <t>C000195381 | IndustryMachinery</t>
        </is>
      </c>
      <c r="B695" s="4" t="inlineStr">
        <is>
          <t xml:space="preserve"> </t>
        </is>
      </c>
    </row>
    <row r="696">
      <c r="A696" s="3" t="inlineStr">
        <is>
          <t>Holdings [Line Items]</t>
        </is>
      </c>
      <c r="B696" s="4" t="inlineStr">
        <is>
          <t xml:space="preserve"> </t>
        </is>
      </c>
    </row>
    <row r="697">
      <c r="A697" s="4" t="inlineStr">
        <is>
          <t>Percent of Net Asset Value</t>
        </is>
      </c>
      <c r="B697" s="6" t="n">
        <v>0.114</v>
      </c>
    </row>
    <row r="698">
      <c r="A698" s="4" t="inlineStr">
        <is>
          <t>C000195381 | IndustrySoftware</t>
        </is>
      </c>
      <c r="B698" s="4" t="inlineStr">
        <is>
          <t xml:space="preserve"> </t>
        </is>
      </c>
    </row>
    <row r="699">
      <c r="A699" s="3" t="inlineStr">
        <is>
          <t>Holdings [Line Items]</t>
        </is>
      </c>
      <c r="B699" s="4" t="inlineStr">
        <is>
          <t xml:space="preserve"> </t>
        </is>
      </c>
    </row>
    <row r="700">
      <c r="A700" s="4" t="inlineStr">
        <is>
          <t>Percent of Net Asset Value</t>
        </is>
      </c>
      <c r="B700" s="8" t="n">
        <v>0.07000000000000001</v>
      </c>
    </row>
    <row r="701">
      <c r="A701" s="4" t="inlineStr">
        <is>
          <t>C000195381 | IndustrySemiconductors &amp; Semiconductor Equipment</t>
        </is>
      </c>
      <c r="B701" s="4" t="inlineStr">
        <is>
          <t xml:space="preserve"> </t>
        </is>
      </c>
    </row>
    <row r="702">
      <c r="A702" s="3" t="inlineStr">
        <is>
          <t>Holdings [Line Items]</t>
        </is>
      </c>
      <c r="B702" s="4" t="inlineStr">
        <is>
          <t xml:space="preserve"> </t>
        </is>
      </c>
    </row>
    <row r="703">
      <c r="A703" s="4" t="inlineStr">
        <is>
          <t>Percent of Net Asset Value</t>
        </is>
      </c>
      <c r="B703" s="6" t="n">
        <v>0.056</v>
      </c>
    </row>
    <row r="704">
      <c r="A704" s="4" t="inlineStr">
        <is>
          <t>C000195381 | IndustryProfessional Services</t>
        </is>
      </c>
      <c r="B704" s="4" t="inlineStr">
        <is>
          <t xml:space="preserve"> </t>
        </is>
      </c>
    </row>
    <row r="705">
      <c r="A705" s="3" t="inlineStr">
        <is>
          <t>Holdings [Line Items]</t>
        </is>
      </c>
      <c r="B705" s="4" t="inlineStr">
        <is>
          <t xml:space="preserve"> </t>
        </is>
      </c>
    </row>
    <row r="706">
      <c r="A706" s="4" t="inlineStr">
        <is>
          <t>Percent of Net Asset Value</t>
        </is>
      </c>
      <c r="B706" s="6" t="n">
        <v>0.036</v>
      </c>
    </row>
    <row r="707">
      <c r="A707" s="4" t="inlineStr">
        <is>
          <t>C000195381 | IndustryBuilding Products</t>
        </is>
      </c>
      <c r="B707" s="4" t="inlineStr">
        <is>
          <t xml:space="preserve"> </t>
        </is>
      </c>
    </row>
    <row r="708">
      <c r="A708" s="3" t="inlineStr">
        <is>
          <t>Holdings [Line Items]</t>
        </is>
      </c>
      <c r="B708" s="4" t="inlineStr">
        <is>
          <t xml:space="preserve"> </t>
        </is>
      </c>
    </row>
    <row r="709">
      <c r="A709" s="4" t="inlineStr">
        <is>
          <t>Percent of Net Asset Value</t>
        </is>
      </c>
      <c r="B709" s="6" t="n">
        <v>0.081</v>
      </c>
    </row>
    <row r="710">
      <c r="A710" s="4" t="inlineStr">
        <is>
          <t>C000195381 | IndustryCommercial Services &amp; Supplies</t>
        </is>
      </c>
      <c r="B710" s="4" t="inlineStr">
        <is>
          <t xml:space="preserve"> </t>
        </is>
      </c>
    </row>
    <row r="711">
      <c r="A711" s="3" t="inlineStr">
        <is>
          <t>Holdings [Line Items]</t>
        </is>
      </c>
      <c r="B711" s="4" t="inlineStr">
        <is>
          <t xml:space="preserve"> </t>
        </is>
      </c>
    </row>
    <row r="712">
      <c r="A712" s="4" t="inlineStr">
        <is>
          <t>Percent of Net Asset Value</t>
        </is>
      </c>
      <c r="B712" s="6" t="n">
        <v>0.053</v>
      </c>
    </row>
    <row r="713">
      <c r="A713" s="4" t="inlineStr">
        <is>
          <t>C000195381 | IndustryElectronic Equipment, Instruments &amp; Components</t>
        </is>
      </c>
      <c r="B713" s="4" t="inlineStr">
        <is>
          <t xml:space="preserve"> </t>
        </is>
      </c>
    </row>
    <row r="714">
      <c r="A714" s="3" t="inlineStr">
        <is>
          <t>Holdings [Line Items]</t>
        </is>
      </c>
      <c r="B714" s="4" t="inlineStr">
        <is>
          <t xml:space="preserve"> </t>
        </is>
      </c>
    </row>
    <row r="715">
      <c r="A715" s="4" t="inlineStr">
        <is>
          <t>Percent of Net Asset Value</t>
        </is>
      </c>
      <c r="B715" s="8" t="n">
        <v>0.12</v>
      </c>
    </row>
    <row r="716">
      <c r="A716" s="4" t="inlineStr">
        <is>
          <t>C000195381 | IndustryElectrical Equipment</t>
        </is>
      </c>
      <c r="B716" s="4" t="inlineStr">
        <is>
          <t xml:space="preserve"> </t>
        </is>
      </c>
    </row>
    <row r="717">
      <c r="A717" s="3" t="inlineStr">
        <is>
          <t>Holdings [Line Items]</t>
        </is>
      </c>
      <c r="B717" s="4" t="inlineStr">
        <is>
          <t xml:space="preserve"> </t>
        </is>
      </c>
    </row>
    <row r="718">
      <c r="A718" s="4" t="inlineStr">
        <is>
          <t>Percent of Net Asset Value</t>
        </is>
      </c>
      <c r="B718" s="6" t="n">
        <v>0.173</v>
      </c>
    </row>
    <row r="719">
      <c r="A719" s="4" t="inlineStr">
        <is>
          <t>C000195381 | IndustryDiversified Consumer Services</t>
        </is>
      </c>
      <c r="B719" s="4" t="inlineStr">
        <is>
          <t xml:space="preserve"> </t>
        </is>
      </c>
    </row>
    <row r="720">
      <c r="A720" s="3" t="inlineStr">
        <is>
          <t>Holdings [Line Items]</t>
        </is>
      </c>
      <c r="B720" s="4" t="inlineStr">
        <is>
          <t xml:space="preserve"> </t>
        </is>
      </c>
    </row>
    <row r="721">
      <c r="A721" s="4" t="inlineStr">
        <is>
          <t>Percent of Net Asset Value</t>
        </is>
      </c>
      <c r="B721" s="6" t="n">
        <v>0.028</v>
      </c>
    </row>
    <row r="722">
      <c r="A722" s="4" t="inlineStr">
        <is>
          <t>C000195382 | Rivian Automotive, Inc.FR_76954A103</t>
        </is>
      </c>
      <c r="B722" s="4" t="inlineStr">
        <is>
          <t xml:space="preserve"> </t>
        </is>
      </c>
    </row>
    <row r="723">
      <c r="A723" s="3" t="inlineStr">
        <is>
          <t>Holdings [Line Items]</t>
        </is>
      </c>
      <c r="B723" s="4" t="inlineStr">
        <is>
          <t xml:space="preserve"> </t>
        </is>
      </c>
    </row>
    <row r="724">
      <c r="A724" s="4" t="inlineStr">
        <is>
          <t>Percent of Net Asset Value</t>
        </is>
      </c>
      <c r="B724" s="8" t="n">
        <v>0.02</v>
      </c>
    </row>
    <row r="725">
      <c r="A725" s="4" t="inlineStr">
        <is>
          <t>C000195382 | Tesla, Inc.FR_88160R101</t>
        </is>
      </c>
      <c r="B725" s="4" t="inlineStr">
        <is>
          <t xml:space="preserve"> </t>
        </is>
      </c>
    </row>
    <row r="726">
      <c r="A726" s="3" t="inlineStr">
        <is>
          <t>Holdings [Line Items]</t>
        </is>
      </c>
      <c r="B726" s="4" t="inlineStr">
        <is>
          <t xml:space="preserve"> </t>
        </is>
      </c>
    </row>
    <row r="727">
      <c r="A727" s="4" t="inlineStr">
        <is>
          <t>Percent of Net Asset Value</t>
        </is>
      </c>
      <c r="B727" s="8" t="n">
        <v>0.02</v>
      </c>
    </row>
    <row r="728">
      <c r="A728" s="4" t="inlineStr">
        <is>
          <t>C000195382 | Aurora Innovation, Inc.FR_051774107</t>
        </is>
      </c>
      <c r="B728" s="4" t="inlineStr">
        <is>
          <t xml:space="preserve"> </t>
        </is>
      </c>
    </row>
    <row r="729">
      <c r="A729" s="3" t="inlineStr">
        <is>
          <t>Holdings [Line Items]</t>
        </is>
      </c>
      <c r="B729" s="4" t="inlineStr">
        <is>
          <t xml:space="preserve"> </t>
        </is>
      </c>
    </row>
    <row r="730">
      <c r="A730" s="4" t="inlineStr">
        <is>
          <t>Percent of Net Asset Value</t>
        </is>
      </c>
      <c r="B730" s="8" t="n">
        <v>0.02</v>
      </c>
    </row>
    <row r="731">
      <c r="A731" s="4" t="inlineStr">
        <is>
          <t>C000195382 | Canoo, Inc.FR_13803R201</t>
        </is>
      </c>
      <c r="B731" s="4" t="inlineStr">
        <is>
          <t xml:space="preserve"> </t>
        </is>
      </c>
    </row>
    <row r="732">
      <c r="A732" s="3" t="inlineStr">
        <is>
          <t>Holdings [Line Items]</t>
        </is>
      </c>
      <c r="B732" s="4" t="inlineStr">
        <is>
          <t xml:space="preserve"> </t>
        </is>
      </c>
    </row>
    <row r="733">
      <c r="A733" s="4" t="inlineStr">
        <is>
          <t>Percent of Net Asset Value</t>
        </is>
      </c>
      <c r="B733" s="6" t="n">
        <v>0.019</v>
      </c>
    </row>
    <row r="734">
      <c r="A734" s="4" t="inlineStr">
        <is>
          <t>C000195382 | Luminar Technologies, Inc.FR_550424105</t>
        </is>
      </c>
      <c r="B734" s="4" t="inlineStr">
        <is>
          <t xml:space="preserve"> </t>
        </is>
      </c>
    </row>
    <row r="735">
      <c r="A735" s="3" t="inlineStr">
        <is>
          <t>Holdings [Line Items]</t>
        </is>
      </c>
      <c r="B735" s="4" t="inlineStr">
        <is>
          <t xml:space="preserve"> </t>
        </is>
      </c>
    </row>
    <row r="736">
      <c r="A736" s="4" t="inlineStr">
        <is>
          <t>Percent of Net Asset Value</t>
        </is>
      </c>
      <c r="B736" s="6" t="n">
        <v>0.018</v>
      </c>
    </row>
    <row r="737">
      <c r="A737" s="4" t="inlineStr">
        <is>
          <t>C000195382 | Allison Transmission Holdings, Inc.FR_01973R101</t>
        </is>
      </c>
      <c r="B737" s="4" t="inlineStr">
        <is>
          <t xml:space="preserve"> </t>
        </is>
      </c>
    </row>
    <row r="738">
      <c r="A738" s="3" t="inlineStr">
        <is>
          <t>Holdings [Line Items]</t>
        </is>
      </c>
      <c r="B738" s="4" t="inlineStr">
        <is>
          <t xml:space="preserve"> </t>
        </is>
      </c>
    </row>
    <row r="739">
      <c r="A739" s="4" t="inlineStr">
        <is>
          <t>Percent of Net Asset Value</t>
        </is>
      </c>
      <c r="B739" s="6" t="n">
        <v>0.018</v>
      </c>
    </row>
    <row r="740">
      <c r="A740" s="4" t="inlineStr">
        <is>
          <t>C000195382 | Cummins, Inc.FR_231021106</t>
        </is>
      </c>
      <c r="B740" s="4" t="inlineStr">
        <is>
          <t xml:space="preserve"> </t>
        </is>
      </c>
    </row>
    <row r="741">
      <c r="A741" s="3" t="inlineStr">
        <is>
          <t>Holdings [Line Items]</t>
        </is>
      </c>
      <c r="B741" s="4" t="inlineStr">
        <is>
          <t xml:space="preserve"> </t>
        </is>
      </c>
    </row>
    <row r="742">
      <c r="A742" s="4" t="inlineStr">
        <is>
          <t>Percent of Net Asset Value</t>
        </is>
      </c>
      <c r="B742" s="6" t="n">
        <v>0.018</v>
      </c>
    </row>
    <row r="743">
      <c r="A743" s="4" t="inlineStr">
        <is>
          <t>C000195382 | Uber Technologies, Inc.FR_90353T100</t>
        </is>
      </c>
      <c r="B743" s="4" t="inlineStr">
        <is>
          <t xml:space="preserve"> </t>
        </is>
      </c>
    </row>
    <row r="744">
      <c r="A744" s="3" t="inlineStr">
        <is>
          <t>Holdings [Line Items]</t>
        </is>
      </c>
      <c r="B744" s="4" t="inlineStr">
        <is>
          <t xml:space="preserve"> </t>
        </is>
      </c>
    </row>
    <row r="745">
      <c r="A745" s="4" t="inlineStr">
        <is>
          <t>Percent of Net Asset Value</t>
        </is>
      </c>
      <c r="B745" s="6" t="n">
        <v>0.018</v>
      </c>
    </row>
    <row r="746">
      <c r="A746" s="4" t="inlineStr">
        <is>
          <t>C000195382 | Garrett Motion, Inc.FR_366505105</t>
        </is>
      </c>
      <c r="B746" s="4" t="inlineStr">
        <is>
          <t xml:space="preserve"> </t>
        </is>
      </c>
    </row>
    <row r="747">
      <c r="A747" s="3" t="inlineStr">
        <is>
          <t>Holdings [Line Items]</t>
        </is>
      </c>
      <c r="B747" s="4" t="inlineStr">
        <is>
          <t xml:space="preserve"> </t>
        </is>
      </c>
    </row>
    <row r="748">
      <c r="A748" s="4" t="inlineStr">
        <is>
          <t>Percent of Net Asset Value</t>
        </is>
      </c>
      <c r="B748" s="6" t="n">
        <v>0.018</v>
      </c>
    </row>
    <row r="749">
      <c r="A749" s="4" t="inlineStr">
        <is>
          <t>C000195382 | Visteon Corp.FR_92839U206</t>
        </is>
      </c>
      <c r="B749" s="4" t="inlineStr">
        <is>
          <t xml:space="preserve"> </t>
        </is>
      </c>
    </row>
    <row r="750">
      <c r="A750" s="3" t="inlineStr">
        <is>
          <t>Holdings [Line Items]</t>
        </is>
      </c>
      <c r="B750" s="4" t="inlineStr">
        <is>
          <t xml:space="preserve"> </t>
        </is>
      </c>
    </row>
    <row r="751">
      <c r="A751" s="4" t="inlineStr">
        <is>
          <t>Percent of Net Asset Value</t>
        </is>
      </c>
      <c r="B751" s="6" t="n">
        <v>0.018</v>
      </c>
    </row>
    <row r="752">
      <c r="A752" s="4" t="inlineStr">
        <is>
          <t>C000195382 | IndustryMachinery</t>
        </is>
      </c>
      <c r="B752" s="4" t="inlineStr">
        <is>
          <t xml:space="preserve"> </t>
        </is>
      </c>
    </row>
    <row r="753">
      <c r="A753" s="3" t="inlineStr">
        <is>
          <t>Holdings [Line Items]</t>
        </is>
      </c>
      <c r="B753" s="4" t="inlineStr">
        <is>
          <t xml:space="preserve"> </t>
        </is>
      </c>
    </row>
    <row r="754">
      <c r="A754" s="4" t="inlineStr">
        <is>
          <t>Percent of Net Asset Value</t>
        </is>
      </c>
      <c r="B754" s="6" t="n">
        <v>0.081</v>
      </c>
    </row>
    <row r="755">
      <c r="A755" s="4" t="inlineStr">
        <is>
          <t>C000195382 | IndustryChemicals</t>
        </is>
      </c>
      <c r="B755" s="4" t="inlineStr">
        <is>
          <t xml:space="preserve"> </t>
        </is>
      </c>
    </row>
    <row r="756">
      <c r="A756" s="3" t="inlineStr">
        <is>
          <t>Holdings [Line Items]</t>
        </is>
      </c>
      <c r="B756" s="4" t="inlineStr">
        <is>
          <t xml:space="preserve"> </t>
        </is>
      </c>
    </row>
    <row r="757">
      <c r="A757" s="4" t="inlineStr">
        <is>
          <t>Percent of Net Asset Value</t>
        </is>
      </c>
      <c r="B757" s="6" t="n">
        <v>0.014</v>
      </c>
    </row>
    <row r="758">
      <c r="A758" s="4" t="inlineStr">
        <is>
          <t>C000195382 | IndustrySoftware</t>
        </is>
      </c>
      <c r="B758" s="4" t="inlineStr">
        <is>
          <t xml:space="preserve"> </t>
        </is>
      </c>
    </row>
    <row r="759">
      <c r="A759" s="3" t="inlineStr">
        <is>
          <t>Holdings [Line Items]</t>
        </is>
      </c>
      <c r="B759" s="4" t="inlineStr">
        <is>
          <t xml:space="preserve"> </t>
        </is>
      </c>
    </row>
    <row r="760">
      <c r="A760" s="4" t="inlineStr">
        <is>
          <t>Percent of Net Asset Value</t>
        </is>
      </c>
      <c r="B760" s="6" t="n">
        <v>0.045</v>
      </c>
    </row>
    <row r="761">
      <c r="A761" s="4" t="inlineStr">
        <is>
          <t>C000195382 | IndustrySemiconductors &amp; Semiconductor Equipment</t>
        </is>
      </c>
      <c r="B761" s="4" t="inlineStr">
        <is>
          <t xml:space="preserve"> </t>
        </is>
      </c>
    </row>
    <row r="762">
      <c r="A762" s="3" t="inlineStr">
        <is>
          <t>Holdings [Line Items]</t>
        </is>
      </c>
      <c r="B762" s="4" t="inlineStr">
        <is>
          <t xml:space="preserve"> </t>
        </is>
      </c>
    </row>
    <row r="763">
      <c r="A763" s="4" t="inlineStr">
        <is>
          <t>Percent of Net Asset Value</t>
        </is>
      </c>
      <c r="B763" s="6" t="n">
        <v>0.153</v>
      </c>
    </row>
    <row r="764">
      <c r="A764" s="4" t="inlineStr">
        <is>
          <t>C000195382 | IndustryElectronic Equipment, Instruments &amp; Components</t>
        </is>
      </c>
      <c r="B764" s="4" t="inlineStr">
        <is>
          <t xml:space="preserve"> </t>
        </is>
      </c>
    </row>
    <row r="765">
      <c r="A765" s="3" t="inlineStr">
        <is>
          <t>Holdings [Line Items]</t>
        </is>
      </c>
      <c r="B765" s="4" t="inlineStr">
        <is>
          <t xml:space="preserve"> </t>
        </is>
      </c>
    </row>
    <row r="766">
      <c r="A766" s="4" t="inlineStr">
        <is>
          <t>Percent of Net Asset Value</t>
        </is>
      </c>
      <c r="B766" s="6" t="n">
        <v>0.081</v>
      </c>
    </row>
    <row r="767">
      <c r="A767" s="4" t="inlineStr">
        <is>
          <t>C000195382 | IndustryElectrical Equipment</t>
        </is>
      </c>
      <c r="B767" s="4" t="inlineStr">
        <is>
          <t xml:space="preserve"> </t>
        </is>
      </c>
    </row>
    <row r="768">
      <c r="A768" s="3" t="inlineStr">
        <is>
          <t>Holdings [Line Items]</t>
        </is>
      </c>
      <c r="B768" s="4" t="inlineStr">
        <is>
          <t xml:space="preserve"> </t>
        </is>
      </c>
    </row>
    <row r="769">
      <c r="A769" s="4" t="inlineStr">
        <is>
          <t>Percent of Net Asset Value</t>
        </is>
      </c>
      <c r="B769" s="6" t="n">
        <v>0.054</v>
      </c>
    </row>
    <row r="770">
      <c r="A770" s="4" t="inlineStr">
        <is>
          <t>C000195382 | IndustryAutomobiles</t>
        </is>
      </c>
      <c r="B770" s="4" t="inlineStr">
        <is>
          <t xml:space="preserve"> </t>
        </is>
      </c>
    </row>
    <row r="771">
      <c r="A771" s="3" t="inlineStr">
        <is>
          <t>Holdings [Line Items]</t>
        </is>
      </c>
      <c r="B771" s="4" t="inlineStr">
        <is>
          <t xml:space="preserve"> </t>
        </is>
      </c>
    </row>
    <row r="772">
      <c r="A772" s="4" t="inlineStr">
        <is>
          <t>Percent of Net Asset Value</t>
        </is>
      </c>
      <c r="B772" s="6" t="n">
        <v>0.213</v>
      </c>
    </row>
    <row r="773">
      <c r="A773" s="4" t="inlineStr">
        <is>
          <t>C000195382 | IndustryAuto Components</t>
        </is>
      </c>
      <c r="B773" s="4" t="inlineStr">
        <is>
          <t xml:space="preserve"> </t>
        </is>
      </c>
    </row>
    <row r="774">
      <c r="A774" s="3" t="inlineStr">
        <is>
          <t>Holdings [Line Items]</t>
        </is>
      </c>
      <c r="B774" s="4" t="inlineStr">
        <is>
          <t xml:space="preserve"> </t>
        </is>
      </c>
    </row>
    <row r="775">
      <c r="A775" s="4" t="inlineStr">
        <is>
          <t>Percent of Net Asset Value</t>
        </is>
      </c>
      <c r="B775" s="6" t="n">
        <v>0.186</v>
      </c>
    </row>
    <row r="776">
      <c r="A776" s="4" t="inlineStr">
        <is>
          <t>C000195382 | IndustryGround Transportation</t>
        </is>
      </c>
      <c r="B776" s="4" t="inlineStr">
        <is>
          <t xml:space="preserve"> </t>
        </is>
      </c>
    </row>
    <row r="777">
      <c r="A777" s="3" t="inlineStr">
        <is>
          <t>Holdings [Line Items]</t>
        </is>
      </c>
      <c r="B777" s="4" t="inlineStr">
        <is>
          <t xml:space="preserve"> </t>
        </is>
      </c>
    </row>
    <row r="778">
      <c r="A778" s="4" t="inlineStr">
        <is>
          <t>Percent of Net Asset Value</t>
        </is>
      </c>
      <c r="B778" s="6" t="n">
        <v>0.062</v>
      </c>
    </row>
    <row r="779">
      <c r="A779" s="4" t="inlineStr">
        <is>
          <t>C000195382 | IndustryAerospace &amp; Defense</t>
        </is>
      </c>
      <c r="B779" s="4" t="inlineStr">
        <is>
          <t xml:space="preserve"> </t>
        </is>
      </c>
    </row>
    <row r="780">
      <c r="A780" s="3" t="inlineStr">
        <is>
          <t>Holdings [Line Items]</t>
        </is>
      </c>
      <c r="B780" s="4" t="inlineStr">
        <is>
          <t xml:space="preserve"> </t>
        </is>
      </c>
    </row>
    <row r="781">
      <c r="A781" s="4" t="inlineStr">
        <is>
          <t>Percent of Net Asset Value</t>
        </is>
      </c>
      <c r="B781" s="6" t="n">
        <v>0.052</v>
      </c>
    </row>
    <row r="782">
      <c r="A782" s="4" t="inlineStr">
        <is>
          <t>C000195383 | Broadcom, Inc.FR_11135F101</t>
        </is>
      </c>
      <c r="B782" s="4" t="inlineStr">
        <is>
          <t xml:space="preserve"> </t>
        </is>
      </c>
    </row>
    <row r="783">
      <c r="A783" s="3" t="inlineStr">
        <is>
          <t>Holdings [Line Items]</t>
        </is>
      </c>
      <c r="B783" s="4" t="inlineStr">
        <is>
          <t xml:space="preserve"> </t>
        </is>
      </c>
    </row>
    <row r="784">
      <c r="A784" s="4" t="inlineStr">
        <is>
          <t>Percent of Net Asset Value</t>
        </is>
      </c>
      <c r="B784" s="6" t="n">
        <v>0.018</v>
      </c>
    </row>
    <row r="785">
      <c r="A785" s="4" t="inlineStr">
        <is>
          <t>C000195383 | SentinelOne, Inc.FR_81730H109</t>
        </is>
      </c>
      <c r="B785" s="4" t="inlineStr">
        <is>
          <t xml:space="preserve"> </t>
        </is>
      </c>
    </row>
    <row r="786">
      <c r="A786" s="3" t="inlineStr">
        <is>
          <t>Holdings [Line Items]</t>
        </is>
      </c>
      <c r="B786" s="4" t="inlineStr">
        <is>
          <t xml:space="preserve"> </t>
        </is>
      </c>
    </row>
    <row r="787">
      <c r="A787" s="4" t="inlineStr">
        <is>
          <t>Percent of Net Asset Value</t>
        </is>
      </c>
      <c r="B787" s="8" t="n">
        <v>0.02</v>
      </c>
    </row>
    <row r="788">
      <c r="A788" s="4" t="inlineStr">
        <is>
          <t>C000195383 | Varonis Systems, Inc.FR_922280102</t>
        </is>
      </c>
      <c r="B788" s="4" t="inlineStr">
        <is>
          <t xml:space="preserve"> </t>
        </is>
      </c>
    </row>
    <row r="789">
      <c r="A789" s="3" t="inlineStr">
        <is>
          <t>Holdings [Line Items]</t>
        </is>
      </c>
      <c r="B789" s="4" t="inlineStr">
        <is>
          <t xml:space="preserve"> </t>
        </is>
      </c>
    </row>
    <row r="790">
      <c r="A790" s="4" t="inlineStr">
        <is>
          <t>Percent of Net Asset Value</t>
        </is>
      </c>
      <c r="B790" s="6" t="n">
        <v>0.019</v>
      </c>
    </row>
    <row r="791">
      <c r="A791" s="4" t="inlineStr">
        <is>
          <t>C000195383 | Rapid7, Inc.FR_753422104</t>
        </is>
      </c>
      <c r="B791" s="4" t="inlineStr">
        <is>
          <t xml:space="preserve"> </t>
        </is>
      </c>
    </row>
    <row r="792">
      <c r="A792" s="3" t="inlineStr">
        <is>
          <t>Holdings [Line Items]</t>
        </is>
      </c>
      <c r="B792" s="4" t="inlineStr">
        <is>
          <t xml:space="preserve"> </t>
        </is>
      </c>
    </row>
    <row r="793">
      <c r="A793" s="4" t="inlineStr">
        <is>
          <t>Percent of Net Asset Value</t>
        </is>
      </c>
      <c r="B793" s="6" t="n">
        <v>0.019</v>
      </c>
    </row>
    <row r="794">
      <c r="A794" s="4" t="inlineStr">
        <is>
          <t>C000195383 | Cloudflare, Inc.FR_18915M107</t>
        </is>
      </c>
      <c r="B794" s="4" t="inlineStr">
        <is>
          <t xml:space="preserve"> </t>
        </is>
      </c>
    </row>
    <row r="795">
      <c r="A795" s="3" t="inlineStr">
        <is>
          <t>Holdings [Line Items]</t>
        </is>
      </c>
      <c r="B795" s="4" t="inlineStr">
        <is>
          <t xml:space="preserve"> </t>
        </is>
      </c>
    </row>
    <row r="796">
      <c r="A796" s="4" t="inlineStr">
        <is>
          <t>Percent of Net Asset Value</t>
        </is>
      </c>
      <c r="B796" s="6" t="n">
        <v>0.019</v>
      </c>
    </row>
    <row r="797">
      <c r="A797" s="4" t="inlineStr">
        <is>
          <t>C000195383 | CyberArk Software Ltd.FR_M2682V108</t>
        </is>
      </c>
      <c r="B797" s="4" t="inlineStr">
        <is>
          <t xml:space="preserve"> </t>
        </is>
      </c>
    </row>
    <row r="798">
      <c r="A798" s="3" t="inlineStr">
        <is>
          <t>Holdings [Line Items]</t>
        </is>
      </c>
      <c r="B798" s="4" t="inlineStr">
        <is>
          <t xml:space="preserve"> </t>
        </is>
      </c>
    </row>
    <row r="799">
      <c r="A799" s="4" t="inlineStr">
        <is>
          <t>Percent of Net Asset Value</t>
        </is>
      </c>
      <c r="B799" s="6" t="n">
        <v>0.019</v>
      </c>
    </row>
    <row r="800">
      <c r="A800" s="4" t="inlineStr">
        <is>
          <t>C000195383 | Datadog, Inc.FR_23804L103</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C000195383 | Oceaneering International, Inc.FR_675232102</t>
        </is>
      </c>
      <c r="B803" s="4" t="inlineStr">
        <is>
          <t xml:space="preserve"> </t>
        </is>
      </c>
    </row>
    <row r="804">
      <c r="A804" s="3" t="inlineStr">
        <is>
          <t>Holdings [Line Items]</t>
        </is>
      </c>
      <c r="B804" s="4" t="inlineStr">
        <is>
          <t xml:space="preserve"> </t>
        </is>
      </c>
    </row>
    <row r="805">
      <c r="A805" s="4" t="inlineStr">
        <is>
          <t>Percent of Net Asset Value</t>
        </is>
      </c>
      <c r="B805" s="6" t="n">
        <v>0.018</v>
      </c>
    </row>
    <row r="806">
      <c r="A806" s="4" t="inlineStr">
        <is>
          <t>C000195383 | Parsons Corp.FR_70202L102</t>
        </is>
      </c>
      <c r="B806" s="4" t="inlineStr">
        <is>
          <t xml:space="preserve"> </t>
        </is>
      </c>
    </row>
    <row r="807">
      <c r="A807" s="3" t="inlineStr">
        <is>
          <t>Holdings [Line Items]</t>
        </is>
      </c>
      <c r="B807" s="4" t="inlineStr">
        <is>
          <t xml:space="preserve"> </t>
        </is>
      </c>
    </row>
    <row r="808">
      <c r="A808" s="4" t="inlineStr">
        <is>
          <t>Percent of Net Asset Value</t>
        </is>
      </c>
      <c r="B808" s="6" t="n">
        <v>0.018</v>
      </c>
    </row>
    <row r="809">
      <c r="A809" s="4" t="inlineStr">
        <is>
          <t>C000195383 | Palo Alto Networks, Inc.FR_697435105</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C000195383 | IndustrySoftware</t>
        </is>
      </c>
      <c r="B812" s="4" t="inlineStr">
        <is>
          <t xml:space="preserve"> </t>
        </is>
      </c>
    </row>
    <row r="813">
      <c r="A813" s="3" t="inlineStr">
        <is>
          <t>Holdings [Line Items]</t>
        </is>
      </c>
      <c r="B813" s="4" t="inlineStr">
        <is>
          <t xml:space="preserve"> </t>
        </is>
      </c>
    </row>
    <row r="814">
      <c r="A814" s="4" t="inlineStr">
        <is>
          <t>Percent of Net Asset Value</t>
        </is>
      </c>
      <c r="B814" s="6" t="n">
        <v>0.296</v>
      </c>
    </row>
    <row r="815">
      <c r="A815" s="4" t="inlineStr">
        <is>
          <t>C000195383 | IndustrySemiconductors &amp; Semiconductor Equipment</t>
        </is>
      </c>
      <c r="B815" s="4" t="inlineStr">
        <is>
          <t xml:space="preserve"> </t>
        </is>
      </c>
    </row>
    <row r="816">
      <c r="A816" s="3" t="inlineStr">
        <is>
          <t>Holdings [Line Items]</t>
        </is>
      </c>
      <c r="B816" s="4" t="inlineStr">
        <is>
          <t xml:space="preserve"> </t>
        </is>
      </c>
    </row>
    <row r="817">
      <c r="A817" s="4" t="inlineStr">
        <is>
          <t>Percent of Net Asset Value</t>
        </is>
      </c>
      <c r="B817" s="6" t="n">
        <v>0.018</v>
      </c>
    </row>
    <row r="818">
      <c r="A818" s="4" t="inlineStr">
        <is>
          <t>C000195383 | IndustryProfessional Services</t>
        </is>
      </c>
      <c r="B818" s="4" t="inlineStr">
        <is>
          <t xml:space="preserve"> </t>
        </is>
      </c>
    </row>
    <row r="819">
      <c r="A819" s="3" t="inlineStr">
        <is>
          <t>Holdings [Line Items]</t>
        </is>
      </c>
      <c r="B819" s="4" t="inlineStr">
        <is>
          <t xml:space="preserve"> </t>
        </is>
      </c>
    </row>
    <row r="820">
      <c r="A820" s="4" t="inlineStr">
        <is>
          <t>Percent of Net Asset Value</t>
        </is>
      </c>
      <c r="B820" s="6" t="n">
        <v>0.068</v>
      </c>
    </row>
    <row r="821">
      <c r="A821" s="4" t="inlineStr">
        <is>
          <t>C000195383 | IndustryElectronic Equipment, Instruments &amp; Components</t>
        </is>
      </c>
      <c r="B821" s="4" t="inlineStr">
        <is>
          <t xml:space="preserve"> </t>
        </is>
      </c>
    </row>
    <row r="822">
      <c r="A822" s="3" t="inlineStr">
        <is>
          <t>Holdings [Line Items]</t>
        </is>
      </c>
      <c r="B822" s="4" t="inlineStr">
        <is>
          <t xml:space="preserve"> </t>
        </is>
      </c>
    </row>
    <row r="823">
      <c r="A823" s="4" t="inlineStr">
        <is>
          <t>Percent of Net Asset Value</t>
        </is>
      </c>
      <c r="B823" s="6" t="n">
        <v>0.102</v>
      </c>
    </row>
    <row r="824">
      <c r="A824" s="4" t="inlineStr">
        <is>
          <t>C000195383 | IndustryInteractive Media &amp; Services</t>
        </is>
      </c>
      <c r="B824" s="4" t="inlineStr">
        <is>
          <t xml:space="preserve"> </t>
        </is>
      </c>
    </row>
    <row r="825">
      <c r="A825" s="3" t="inlineStr">
        <is>
          <t>Holdings [Line Items]</t>
        </is>
      </c>
      <c r="B825" s="4" t="inlineStr">
        <is>
          <t xml:space="preserve"> </t>
        </is>
      </c>
    </row>
    <row r="826">
      <c r="A826" s="4" t="inlineStr">
        <is>
          <t>Percent of Net Asset Value</t>
        </is>
      </c>
      <c r="B826" s="6" t="n">
        <v>0.017</v>
      </c>
    </row>
    <row r="827">
      <c r="A827" s="4" t="inlineStr">
        <is>
          <t>C000195383 | IndustryAerospace &amp; Defense</t>
        </is>
      </c>
      <c r="B827" s="4" t="inlineStr">
        <is>
          <t xml:space="preserve"> </t>
        </is>
      </c>
    </row>
    <row r="828">
      <c r="A828" s="3" t="inlineStr">
        <is>
          <t>Holdings [Line Items]</t>
        </is>
      </c>
      <c r="B828" s="4" t="inlineStr">
        <is>
          <t xml:space="preserve"> </t>
        </is>
      </c>
    </row>
    <row r="829">
      <c r="A829" s="4" t="inlineStr">
        <is>
          <t>Percent of Net Asset Value</t>
        </is>
      </c>
      <c r="B829" s="6" t="n">
        <v>0.295</v>
      </c>
    </row>
    <row r="830">
      <c r="A830" s="4" t="inlineStr">
        <is>
          <t>C000195383 | IndustryCommunications Equipment</t>
        </is>
      </c>
      <c r="B830" s="4" t="inlineStr">
        <is>
          <t xml:space="preserve"> </t>
        </is>
      </c>
    </row>
    <row r="831">
      <c r="A831" s="3" t="inlineStr">
        <is>
          <t>Holdings [Line Items]</t>
        </is>
      </c>
      <c r="B831" s="4" t="inlineStr">
        <is>
          <t xml:space="preserve"> </t>
        </is>
      </c>
    </row>
    <row r="832">
      <c r="A832" s="4" t="inlineStr">
        <is>
          <t>Percent of Net Asset Value</t>
        </is>
      </c>
      <c r="B832" s="6" t="n">
        <v>0.08500000000000001</v>
      </c>
    </row>
    <row r="833">
      <c r="A833" s="4" t="inlineStr">
        <is>
          <t>C000195383 | IndustryIT Services</t>
        </is>
      </c>
      <c r="B833" s="4" t="inlineStr">
        <is>
          <t xml:space="preserve"> </t>
        </is>
      </c>
    </row>
    <row r="834">
      <c r="A834" s="3" t="inlineStr">
        <is>
          <t>Holdings [Line Items]</t>
        </is>
      </c>
      <c r="B834" s="4" t="inlineStr">
        <is>
          <t xml:space="preserve"> </t>
        </is>
      </c>
    </row>
    <row r="835">
      <c r="A835" s="4" t="inlineStr">
        <is>
          <t>Percent of Net Asset Value</t>
        </is>
      </c>
      <c r="B835" s="6" t="n">
        <v>0.054</v>
      </c>
    </row>
    <row r="836">
      <c r="A836" s="4" t="inlineStr">
        <is>
          <t>C000195383 | IndustryEnergy Equipment &amp; Services</t>
        </is>
      </c>
      <c r="B836" s="4" t="inlineStr">
        <is>
          <t xml:space="preserve"> </t>
        </is>
      </c>
    </row>
    <row r="837">
      <c r="A837" s="3" t="inlineStr">
        <is>
          <t>Holdings [Line Items]</t>
        </is>
      </c>
      <c r="B837" s="4" t="inlineStr">
        <is>
          <t xml:space="preserve"> </t>
        </is>
      </c>
    </row>
    <row r="838">
      <c r="A838" s="4" t="inlineStr">
        <is>
          <t>Percent of Net Asset Value</t>
        </is>
      </c>
      <c r="B838" s="6" t="n">
        <v>0.018</v>
      </c>
    </row>
    <row r="839">
      <c r="A839" s="4" t="inlineStr">
        <is>
          <t>C000195383 | IndustryDiversified Telecommunication Services</t>
        </is>
      </c>
      <c r="B839" s="4" t="inlineStr">
        <is>
          <t xml:space="preserve"> </t>
        </is>
      </c>
    </row>
    <row r="840">
      <c r="A840" s="3" t="inlineStr">
        <is>
          <t>Holdings [Line Items]</t>
        </is>
      </c>
      <c r="B840" s="4" t="inlineStr">
        <is>
          <t xml:space="preserve"> </t>
        </is>
      </c>
    </row>
    <row r="841">
      <c r="A841" s="4" t="inlineStr">
        <is>
          <t>Percent of Net Asset Value</t>
        </is>
      </c>
      <c r="B841" s="6" t="n">
        <v>0.017</v>
      </c>
    </row>
    <row r="842">
      <c r="A842" s="4" t="inlineStr">
        <is>
          <t>C000205415 | Oceaneering International, Inc.FR_675232102</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C000205415 | Parsons Corp.FR_70202L102</t>
        </is>
      </c>
      <c r="B845" s="4" t="inlineStr">
        <is>
          <t xml:space="preserve"> </t>
        </is>
      </c>
    </row>
    <row r="846">
      <c r="A846" s="3" t="inlineStr">
        <is>
          <t>Holdings [Line Items]</t>
        </is>
      </c>
      <c r="B846" s="4" t="inlineStr">
        <is>
          <t xml:space="preserve"> </t>
        </is>
      </c>
    </row>
    <row r="847">
      <c r="A847" s="4" t="inlineStr">
        <is>
          <t>Percent of Net Asset Value</t>
        </is>
      </c>
      <c r="B847" s="8" t="n">
        <v>0.01</v>
      </c>
    </row>
    <row r="848">
      <c r="A848" s="4" t="inlineStr">
        <is>
          <t>C000205415 | Teledyne Technologies, Inc.FR_879360105</t>
        </is>
      </c>
      <c r="B848" s="4" t="inlineStr">
        <is>
          <t xml:space="preserve"> </t>
        </is>
      </c>
    </row>
    <row r="849">
      <c r="A849" s="3" t="inlineStr">
        <is>
          <t>Holdings [Line Items]</t>
        </is>
      </c>
      <c r="B849" s="4" t="inlineStr">
        <is>
          <t xml:space="preserve"> </t>
        </is>
      </c>
    </row>
    <row r="850">
      <c r="A850" s="4" t="inlineStr">
        <is>
          <t>Percent of Net Asset Value</t>
        </is>
      </c>
      <c r="B850" s="6" t="n">
        <v>0.011</v>
      </c>
    </row>
    <row r="851">
      <c r="A851" s="4" t="inlineStr">
        <is>
          <t>C000205415 | Coinbase Global, Inc.FR_19260Q107</t>
        </is>
      </c>
      <c r="B851" s="4" t="inlineStr">
        <is>
          <t xml:space="preserve"> </t>
        </is>
      </c>
    </row>
    <row r="852">
      <c r="A852" s="3" t="inlineStr">
        <is>
          <t>Holdings [Line Items]</t>
        </is>
      </c>
      <c r="B852" s="4" t="inlineStr">
        <is>
          <t xml:space="preserve"> </t>
        </is>
      </c>
    </row>
    <row r="853">
      <c r="A853" s="4" t="inlineStr">
        <is>
          <t>Percent of Net Asset Value</t>
        </is>
      </c>
      <c r="B853" s="8" t="n">
        <v>0.01</v>
      </c>
    </row>
    <row r="854">
      <c r="A854" s="4" t="inlineStr">
        <is>
          <t>C000205415 | Bruker Corp.FR_116794108</t>
        </is>
      </c>
      <c r="B854" s="4" t="inlineStr">
        <is>
          <t xml:space="preserve"> </t>
        </is>
      </c>
    </row>
    <row r="855">
      <c r="A855" s="3" t="inlineStr">
        <is>
          <t>Holdings [Line Items]</t>
        </is>
      </c>
      <c r="B855" s="4" t="inlineStr">
        <is>
          <t xml:space="preserve"> </t>
        </is>
      </c>
    </row>
    <row r="856">
      <c r="A856" s="4" t="inlineStr">
        <is>
          <t>Percent of Net Asset Value</t>
        </is>
      </c>
      <c r="B856" s="8" t="n">
        <v>0.01</v>
      </c>
    </row>
    <row r="857">
      <c r="A857" s="4" t="inlineStr">
        <is>
          <t>C000205415 | Leidos Holdings, Inc.FR_525327102</t>
        </is>
      </c>
      <c r="B857" s="4" t="inlineStr">
        <is>
          <t xml:space="preserve"> </t>
        </is>
      </c>
    </row>
    <row r="858">
      <c r="A858" s="3" t="inlineStr">
        <is>
          <t>Holdings [Line Items]</t>
        </is>
      </c>
      <c r="B858" s="4" t="inlineStr">
        <is>
          <t xml:space="preserve"> </t>
        </is>
      </c>
    </row>
    <row r="859">
      <c r="A859" s="4" t="inlineStr">
        <is>
          <t>Percent of Net Asset Value</t>
        </is>
      </c>
      <c r="B859" s="8" t="n">
        <v>0.01</v>
      </c>
    </row>
    <row r="860">
      <c r="A860" s="4" t="inlineStr">
        <is>
          <t>C000205415 | AeroVironment, Inc.FR_008073108</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C000205415 | Kratos Defense &amp; Security Solutions, Inc.FR_50077B207</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row>
    <row r="866">
      <c r="A866" s="4" t="inlineStr">
        <is>
          <t>C000205415 | PTC, Inc.FR_69370C100</t>
        </is>
      </c>
      <c r="B866" s="4" t="inlineStr">
        <is>
          <t xml:space="preserve"> </t>
        </is>
      </c>
    </row>
    <row r="867">
      <c r="A867" s="3" t="inlineStr">
        <is>
          <t>Holdings [Line Items]</t>
        </is>
      </c>
      <c r="B867" s="4" t="inlineStr">
        <is>
          <t xml:space="preserve"> </t>
        </is>
      </c>
    </row>
    <row r="868">
      <c r="A868" s="4" t="inlineStr">
        <is>
          <t>Percent of Net Asset Value</t>
        </is>
      </c>
      <c r="B868" s="6" t="n">
        <v>0.008999999999999999</v>
      </c>
    </row>
    <row r="869">
      <c r="A869" s="4" t="inlineStr">
        <is>
          <t>C000205415 | Lockheed Martin Corp.FR_539830109</t>
        </is>
      </c>
      <c r="B869" s="4" t="inlineStr">
        <is>
          <t xml:space="preserve"> </t>
        </is>
      </c>
    </row>
    <row r="870">
      <c r="A870" s="3" t="inlineStr">
        <is>
          <t>Holdings [Line Items]</t>
        </is>
      </c>
      <c r="B870" s="4" t="inlineStr">
        <is>
          <t xml:space="preserve"> </t>
        </is>
      </c>
    </row>
    <row r="871">
      <c r="A871" s="4" t="inlineStr">
        <is>
          <t>Percent of Net Asset Value</t>
        </is>
      </c>
      <c r="B871" s="6" t="n">
        <v>0.008</v>
      </c>
    </row>
    <row r="872">
      <c r="A872" s="4" t="inlineStr">
        <is>
          <t>C000205415 | IndustryMachinery</t>
        </is>
      </c>
      <c r="B872" s="4" t="inlineStr">
        <is>
          <t xml:space="preserve"> </t>
        </is>
      </c>
    </row>
    <row r="873">
      <c r="A873" s="3" t="inlineStr">
        <is>
          <t>Holdings [Line Items]</t>
        </is>
      </c>
      <c r="B873" s="4" t="inlineStr">
        <is>
          <t xml:space="preserve"> </t>
        </is>
      </c>
    </row>
    <row r="874">
      <c r="A874" s="4" t="inlineStr">
        <is>
          <t>Percent of Net Asset Value</t>
        </is>
      </c>
      <c r="B874" s="6" t="n">
        <v>0.036</v>
      </c>
    </row>
    <row r="875">
      <c r="A875" s="4" t="inlineStr">
        <is>
          <t>C000205415 | IndustrySoftware</t>
        </is>
      </c>
      <c r="B875" s="4" t="inlineStr">
        <is>
          <t xml:space="preserve"> </t>
        </is>
      </c>
    </row>
    <row r="876">
      <c r="A876" s="3" t="inlineStr">
        <is>
          <t>Holdings [Line Items]</t>
        </is>
      </c>
      <c r="B876" s="4" t="inlineStr">
        <is>
          <t xml:space="preserve"> </t>
        </is>
      </c>
    </row>
    <row r="877">
      <c r="A877" s="4" t="inlineStr">
        <is>
          <t>Percent of Net Asset Value</t>
        </is>
      </c>
      <c r="B877" s="6" t="n">
        <v>0.124</v>
      </c>
    </row>
    <row r="878">
      <c r="A878" s="4" t="inlineStr">
        <is>
          <t>C000205415 | IndustrySemiconductors &amp; Semiconductor Equipment</t>
        </is>
      </c>
      <c r="B878" s="4" t="inlineStr">
        <is>
          <t xml:space="preserve"> </t>
        </is>
      </c>
    </row>
    <row r="879">
      <c r="A879" s="3" t="inlineStr">
        <is>
          <t>Holdings [Line Items]</t>
        </is>
      </c>
      <c r="B879" s="4" t="inlineStr">
        <is>
          <t xml:space="preserve"> </t>
        </is>
      </c>
    </row>
    <row r="880">
      <c r="A880" s="4" t="inlineStr">
        <is>
          <t>Percent of Net Asset Value</t>
        </is>
      </c>
      <c r="B880" s="6" t="n">
        <v>0.049</v>
      </c>
    </row>
    <row r="881">
      <c r="A881" s="4" t="inlineStr">
        <is>
          <t>C000205415 | IndustryBiotechnology</t>
        </is>
      </c>
      <c r="B881" s="4" t="inlineStr">
        <is>
          <t xml:space="preserve"> </t>
        </is>
      </c>
    </row>
    <row r="882">
      <c r="A882" s="3" t="inlineStr">
        <is>
          <t>Holdings [Line Items]</t>
        </is>
      </c>
      <c r="B882" s="4" t="inlineStr">
        <is>
          <t xml:space="preserve"> </t>
        </is>
      </c>
    </row>
    <row r="883">
      <c r="A883" s="4" t="inlineStr">
        <is>
          <t>Percent of Net Asset Value</t>
        </is>
      </c>
      <c r="B883" s="6" t="n">
        <v>0.045</v>
      </c>
    </row>
    <row r="884">
      <c r="A884" s="4" t="inlineStr">
        <is>
          <t>C000205415 | IndustryElectronic Equipment, Instruments &amp; Components</t>
        </is>
      </c>
      <c r="B884" s="4" t="inlineStr">
        <is>
          <t xml:space="preserve"> </t>
        </is>
      </c>
    </row>
    <row r="885">
      <c r="A885" s="3" t="inlineStr">
        <is>
          <t>Holdings [Line Items]</t>
        </is>
      </c>
      <c r="B885" s="4" t="inlineStr">
        <is>
          <t xml:space="preserve"> </t>
        </is>
      </c>
    </row>
    <row r="886">
      <c r="A886" s="4" t="inlineStr">
        <is>
          <t>Percent of Net Asset Value</t>
        </is>
      </c>
      <c r="B886" s="6" t="n">
        <v>0.068</v>
      </c>
    </row>
    <row r="887">
      <c r="A887" s="4" t="inlineStr">
        <is>
          <t>C000205415 | IndustryHealth Care Equipment &amp; Supplies</t>
        </is>
      </c>
      <c r="B887" s="4" t="inlineStr">
        <is>
          <t xml:space="preserve"> </t>
        </is>
      </c>
    </row>
    <row r="888">
      <c r="A888" s="3" t="inlineStr">
        <is>
          <t>Holdings [Line Items]</t>
        </is>
      </c>
      <c r="B888" s="4" t="inlineStr">
        <is>
          <t xml:space="preserve"> </t>
        </is>
      </c>
    </row>
    <row r="889">
      <c r="A889" s="4" t="inlineStr">
        <is>
          <t>Percent of Net Asset Value</t>
        </is>
      </c>
      <c r="B889" s="6" t="n">
        <v>0.075</v>
      </c>
    </row>
    <row r="890">
      <c r="A890" s="4" t="inlineStr">
        <is>
          <t>C000205415 | IndustryFinancial Services</t>
        </is>
      </c>
      <c r="B890" s="4" t="inlineStr">
        <is>
          <t xml:space="preserve"> </t>
        </is>
      </c>
    </row>
    <row r="891">
      <c r="A891" s="3" t="inlineStr">
        <is>
          <t>Holdings [Line Items]</t>
        </is>
      </c>
      <c r="B891" s="4" t="inlineStr">
        <is>
          <t xml:space="preserve"> </t>
        </is>
      </c>
    </row>
    <row r="892">
      <c r="A892" s="4" t="inlineStr">
        <is>
          <t>Percent of Net Asset Value</t>
        </is>
      </c>
      <c r="B892" s="8" t="n">
        <v>0.05</v>
      </c>
    </row>
    <row r="893">
      <c r="A893" s="4" t="inlineStr">
        <is>
          <t>C000205415 | IndustryElectrical Equipment</t>
        </is>
      </c>
      <c r="B893" s="4" t="inlineStr">
        <is>
          <t xml:space="preserve"> </t>
        </is>
      </c>
    </row>
    <row r="894">
      <c r="A894" s="3" t="inlineStr">
        <is>
          <t>Holdings [Line Items]</t>
        </is>
      </c>
      <c r="B894" s="4" t="inlineStr">
        <is>
          <t xml:space="preserve"> </t>
        </is>
      </c>
    </row>
    <row r="895">
      <c r="A895" s="4" t="inlineStr">
        <is>
          <t>Percent of Net Asset Value</t>
        </is>
      </c>
      <c r="B895" s="8" t="n">
        <v>0.03</v>
      </c>
    </row>
    <row r="896">
      <c r="A896" s="4" t="inlineStr">
        <is>
          <t>C000205415 | IndustryAerospace &amp; Defense</t>
        </is>
      </c>
      <c r="B896" s="4" t="inlineStr">
        <is>
          <t xml:space="preserve"> </t>
        </is>
      </c>
    </row>
    <row r="897">
      <c r="A897" s="3" t="inlineStr">
        <is>
          <t>Holdings [Line Items]</t>
        </is>
      </c>
      <c r="B897" s="4" t="inlineStr">
        <is>
          <t xml:space="preserve"> </t>
        </is>
      </c>
    </row>
    <row r="898">
      <c r="A898" s="4" t="inlineStr">
        <is>
          <t>Percent of Net Asset Value</t>
        </is>
      </c>
      <c r="B898" s="6" t="n">
        <v>0.08799999999999999</v>
      </c>
    </row>
    <row r="899">
      <c r="A899" s="4" t="inlineStr">
        <is>
          <t>C000205415 | IndustryLife Sciences Tools &amp; Services</t>
        </is>
      </c>
      <c r="B899" s="4" t="inlineStr">
        <is>
          <t xml:space="preserve"> </t>
        </is>
      </c>
    </row>
    <row r="900">
      <c r="A900" s="3" t="inlineStr">
        <is>
          <t>Holdings [Line Items]</t>
        </is>
      </c>
      <c r="B900" s="4" t="inlineStr">
        <is>
          <t xml:space="preserve"> </t>
        </is>
      </c>
    </row>
    <row r="901">
      <c r="A901" s="4" t="inlineStr">
        <is>
          <t>Percent of Net Asset Value</t>
        </is>
      </c>
      <c r="B901" s="6" t="n">
        <v>0.028</v>
      </c>
    </row>
    <row r="902">
      <c r="A902" s="4" t="inlineStr">
        <is>
          <t>C000205413 | Sunnova Energy International, Inc.FR_86745K104</t>
        </is>
      </c>
      <c r="B902" s="4" t="inlineStr">
        <is>
          <t xml:space="preserve"> </t>
        </is>
      </c>
    </row>
    <row r="903">
      <c r="A903" s="3" t="inlineStr">
        <is>
          <t>Holdings [Line Items]</t>
        </is>
      </c>
      <c r="B903" s="4" t="inlineStr">
        <is>
          <t xml:space="preserve"> </t>
        </is>
      </c>
    </row>
    <row r="904">
      <c r="A904" s="4" t="inlineStr">
        <is>
          <t>Percent of Net Asset Value</t>
        </is>
      </c>
      <c r="B904" s="6" t="n">
        <v>0.032</v>
      </c>
    </row>
    <row r="905">
      <c r="A905" s="4" t="inlineStr">
        <is>
          <t>C000205413 | Avangrid, Inc.FR_05351W103</t>
        </is>
      </c>
      <c r="B905" s="4" t="inlineStr">
        <is>
          <t xml:space="preserve"> </t>
        </is>
      </c>
    </row>
    <row r="906">
      <c r="A906" s="3" t="inlineStr">
        <is>
          <t>Holdings [Line Items]</t>
        </is>
      </c>
      <c r="B906" s="4" t="inlineStr">
        <is>
          <t xml:space="preserve"> </t>
        </is>
      </c>
    </row>
    <row r="907">
      <c r="A907" s="4" t="inlineStr">
        <is>
          <t>Percent of Net Asset Value</t>
        </is>
      </c>
      <c r="B907" s="6" t="n">
        <v>0.031</v>
      </c>
    </row>
    <row r="908">
      <c r="A908" s="4" t="inlineStr">
        <is>
          <t>C000205413 | Atlantica Sustainable Infrastructure PLCFR_G0751N103</t>
        </is>
      </c>
      <c r="B908" s="4" t="inlineStr">
        <is>
          <t xml:space="preserve"> </t>
        </is>
      </c>
    </row>
    <row r="909">
      <c r="A909" s="3" t="inlineStr">
        <is>
          <t>Holdings [Line Items]</t>
        </is>
      </c>
      <c r="B909" s="4" t="inlineStr">
        <is>
          <t xml:space="preserve"> </t>
        </is>
      </c>
    </row>
    <row r="910">
      <c r="A910" s="4" t="inlineStr">
        <is>
          <t>Percent of Net Asset Value</t>
        </is>
      </c>
      <c r="B910" s="6" t="n">
        <v>0.031</v>
      </c>
    </row>
    <row r="911">
      <c r="A911" s="4" t="inlineStr">
        <is>
          <t>C000205413 | ALLETE, Inc.FR_018522300</t>
        </is>
      </c>
      <c r="B911" s="4" t="inlineStr">
        <is>
          <t xml:space="preserve"> </t>
        </is>
      </c>
    </row>
    <row r="912">
      <c r="A912" s="3" t="inlineStr">
        <is>
          <t>Holdings [Line Items]</t>
        </is>
      </c>
      <c r="B912" s="4" t="inlineStr">
        <is>
          <t xml:space="preserve"> </t>
        </is>
      </c>
    </row>
    <row r="913">
      <c r="A913" s="4" t="inlineStr">
        <is>
          <t>Percent of Net Asset Value</t>
        </is>
      </c>
      <c r="B913" s="6" t="n">
        <v>0.031</v>
      </c>
    </row>
    <row r="914">
      <c r="A914" s="4" t="inlineStr">
        <is>
          <t>C000205413 | Arcosa, Inc.FR_039653100</t>
        </is>
      </c>
      <c r="B914" s="4" t="inlineStr">
        <is>
          <t xml:space="preserve"> </t>
        </is>
      </c>
    </row>
    <row r="915">
      <c r="A915" s="3" t="inlineStr">
        <is>
          <t>Holdings [Line Items]</t>
        </is>
      </c>
      <c r="B915" s="4" t="inlineStr">
        <is>
          <t xml:space="preserve"> </t>
        </is>
      </c>
    </row>
    <row r="916">
      <c r="A916" s="4" t="inlineStr">
        <is>
          <t>Percent of Net Asset Value</t>
        </is>
      </c>
      <c r="B916" s="6" t="n">
        <v>0.031</v>
      </c>
    </row>
    <row r="917">
      <c r="A917" s="4" t="inlineStr">
        <is>
          <t>C000205413 | NextEra Energy, Inc.FR_65339F101</t>
        </is>
      </c>
      <c r="B917" s="4" t="inlineStr">
        <is>
          <t xml:space="preserve"> </t>
        </is>
      </c>
    </row>
    <row r="918">
      <c r="A918" s="3" t="inlineStr">
        <is>
          <t>Holdings [Line Items]</t>
        </is>
      </c>
      <c r="B918" s="4" t="inlineStr">
        <is>
          <t xml:space="preserve"> </t>
        </is>
      </c>
    </row>
    <row r="919">
      <c r="A919" s="4" t="inlineStr">
        <is>
          <t>Percent of Net Asset Value</t>
        </is>
      </c>
      <c r="B919" s="6" t="n">
        <v>0.031</v>
      </c>
    </row>
    <row r="920">
      <c r="A920" s="4" t="inlineStr">
        <is>
          <t>C000205413 | GE Vernova, Inc.FR_36828A101</t>
        </is>
      </c>
      <c r="B920" s="4" t="inlineStr">
        <is>
          <t xml:space="preserve"> </t>
        </is>
      </c>
    </row>
    <row r="921">
      <c r="A921" s="3" t="inlineStr">
        <is>
          <t>Holdings [Line Items]</t>
        </is>
      </c>
      <c r="B921" s="4" t="inlineStr">
        <is>
          <t xml:space="preserve"> </t>
        </is>
      </c>
    </row>
    <row r="922">
      <c r="A922" s="4" t="inlineStr">
        <is>
          <t>Percent of Net Asset Value</t>
        </is>
      </c>
      <c r="B922" s="8" t="n">
        <v>0.03</v>
      </c>
    </row>
    <row r="923">
      <c r="A923" s="4" t="inlineStr">
        <is>
          <t>C000205413 | Ormat Technologies, Inc.FR_686688102</t>
        </is>
      </c>
      <c r="B923" s="4" t="inlineStr">
        <is>
          <t xml:space="preserve"> </t>
        </is>
      </c>
    </row>
    <row r="924">
      <c r="A924" s="3" t="inlineStr">
        <is>
          <t>Holdings [Line Items]</t>
        </is>
      </c>
      <c r="B924" s="4" t="inlineStr">
        <is>
          <t xml:space="preserve"> </t>
        </is>
      </c>
    </row>
    <row r="925">
      <c r="A925" s="4" t="inlineStr">
        <is>
          <t>Percent of Net Asset Value</t>
        </is>
      </c>
      <c r="B925" s="8" t="n">
        <v>0.03</v>
      </c>
    </row>
    <row r="926">
      <c r="A926" s="4" t="inlineStr">
        <is>
          <t>C000205413 | Generac Holdings, Inc.FR_368736104</t>
        </is>
      </c>
      <c r="B926" s="4" t="inlineStr">
        <is>
          <t xml:space="preserve"> </t>
        </is>
      </c>
    </row>
    <row r="927">
      <c r="A927" s="3" t="inlineStr">
        <is>
          <t>Holdings [Line Items]</t>
        </is>
      </c>
      <c r="B927" s="4" t="inlineStr">
        <is>
          <t xml:space="preserve"> </t>
        </is>
      </c>
    </row>
    <row r="928">
      <c r="A928" s="4" t="inlineStr">
        <is>
          <t>Percent of Net Asset Value</t>
        </is>
      </c>
      <c r="B928" s="6" t="n">
        <v>0.029</v>
      </c>
    </row>
    <row r="929">
      <c r="A929" s="4" t="inlineStr">
        <is>
          <t>C000205413 | Constellation Energy Corp.FR_21037T109</t>
        </is>
      </c>
      <c r="B929" s="4" t="inlineStr">
        <is>
          <t xml:space="preserve"> </t>
        </is>
      </c>
    </row>
    <row r="930">
      <c r="A930" s="3" t="inlineStr">
        <is>
          <t>Holdings [Line Items]</t>
        </is>
      </c>
      <c r="B930" s="4" t="inlineStr">
        <is>
          <t xml:space="preserve"> </t>
        </is>
      </c>
    </row>
    <row r="931">
      <c r="A931" s="4" t="inlineStr">
        <is>
          <t>Percent of Net Asset Value</t>
        </is>
      </c>
      <c r="B931" s="6" t="n">
        <v>0.029</v>
      </c>
    </row>
    <row r="932">
      <c r="A932" s="4" t="inlineStr">
        <is>
          <t>C000205413 | IndustryElectric Utilities</t>
        </is>
      </c>
      <c r="B932" s="4" t="inlineStr">
        <is>
          <t xml:space="preserve"> </t>
        </is>
      </c>
    </row>
    <row r="933">
      <c r="A933" s="3" t="inlineStr">
        <is>
          <t>Holdings [Line Items]</t>
        </is>
      </c>
      <c r="B933" s="4" t="inlineStr">
        <is>
          <t xml:space="preserve"> </t>
        </is>
      </c>
    </row>
    <row r="934">
      <c r="A934" s="4" t="inlineStr">
        <is>
          <t>Percent of Net Asset Value</t>
        </is>
      </c>
      <c r="B934" s="6" t="n">
        <v>0.154</v>
      </c>
    </row>
    <row r="935">
      <c r="A935" s="4" t="inlineStr">
        <is>
          <t>C000205413 | IndustryMachinery</t>
        </is>
      </c>
      <c r="B935" s="4" t="inlineStr">
        <is>
          <t xml:space="preserve"> </t>
        </is>
      </c>
    </row>
    <row r="936">
      <c r="A936" s="3" t="inlineStr">
        <is>
          <t>Holdings [Line Items]</t>
        </is>
      </c>
      <c r="B936" s="4" t="inlineStr">
        <is>
          <t xml:space="preserve"> </t>
        </is>
      </c>
    </row>
    <row r="937">
      <c r="A937" s="4" t="inlineStr">
        <is>
          <t>Percent of Net Asset Value</t>
        </is>
      </c>
      <c r="B937" s="8" t="n">
        <v>0.04</v>
      </c>
    </row>
    <row r="938">
      <c r="A938" s="4" t="inlineStr">
        <is>
          <t>C000205413 | IndustrySemiconductors &amp; Semiconductor Equipment</t>
        </is>
      </c>
      <c r="B938" s="4" t="inlineStr">
        <is>
          <t xml:space="preserve"> </t>
        </is>
      </c>
    </row>
    <row r="939">
      <c r="A939" s="3" t="inlineStr">
        <is>
          <t>Holdings [Line Items]</t>
        </is>
      </c>
      <c r="B939" s="4" t="inlineStr">
        <is>
          <t xml:space="preserve"> </t>
        </is>
      </c>
    </row>
    <row r="940">
      <c r="A940" s="4" t="inlineStr">
        <is>
          <t>Percent of Net Asset Value</t>
        </is>
      </c>
      <c r="B940" s="6" t="n">
        <v>0.159</v>
      </c>
    </row>
    <row r="941">
      <c r="A941" s="4" t="inlineStr">
        <is>
          <t>C000205413 | IndustryBuilding Products</t>
        </is>
      </c>
      <c r="B941" s="4" t="inlineStr">
        <is>
          <t xml:space="preserve"> </t>
        </is>
      </c>
    </row>
    <row r="942">
      <c r="A942" s="3" t="inlineStr">
        <is>
          <t>Holdings [Line Items]</t>
        </is>
      </c>
      <c r="B942" s="4" t="inlineStr">
        <is>
          <t xml:space="preserve"> </t>
        </is>
      </c>
    </row>
    <row r="943">
      <c r="A943" s="4" t="inlineStr">
        <is>
          <t>Percent of Net Asset Value</t>
        </is>
      </c>
      <c r="B943" s="6" t="n">
        <v>0.021</v>
      </c>
    </row>
    <row r="944">
      <c r="A944" s="4" t="inlineStr">
        <is>
          <t>C000205413 | IndustryElectronic Equipment, Instruments &amp; Components</t>
        </is>
      </c>
      <c r="B944" s="4" t="inlineStr">
        <is>
          <t xml:space="preserve"> </t>
        </is>
      </c>
    </row>
    <row r="945">
      <c r="A945" s="3" t="inlineStr">
        <is>
          <t>Holdings [Line Items]</t>
        </is>
      </c>
      <c r="B945" s="4" t="inlineStr">
        <is>
          <t xml:space="preserve"> </t>
        </is>
      </c>
    </row>
    <row r="946">
      <c r="A946" s="4" t="inlineStr">
        <is>
          <t>Percent of Net Asset Value</t>
        </is>
      </c>
      <c r="B946" s="6" t="n">
        <v>0.023</v>
      </c>
    </row>
    <row r="947">
      <c r="A947" s="4" t="inlineStr">
        <is>
          <t>C000205413 | IndustryElectrical Equipment</t>
        </is>
      </c>
      <c r="B947" s="4" t="inlineStr">
        <is>
          <t xml:space="preserve"> </t>
        </is>
      </c>
    </row>
    <row r="948">
      <c r="A948" s="3" t="inlineStr">
        <is>
          <t>Holdings [Line Items]</t>
        </is>
      </c>
      <c r="B948" s="4" t="inlineStr">
        <is>
          <t xml:space="preserve"> </t>
        </is>
      </c>
    </row>
    <row r="949">
      <c r="A949" s="4" t="inlineStr">
        <is>
          <t>Percent of Net Asset Value</t>
        </is>
      </c>
      <c r="B949" s="6" t="n">
        <v>0.302</v>
      </c>
    </row>
    <row r="950">
      <c r="A950" s="4" t="inlineStr">
        <is>
          <t>C000205413 | IndustryDiversified Consumer Services</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C000205413 | IndustryAutomobiles</t>
        </is>
      </c>
      <c r="B953" s="4" t="inlineStr">
        <is>
          <t xml:space="preserve"> </t>
        </is>
      </c>
    </row>
    <row r="954">
      <c r="A954" s="3" t="inlineStr">
        <is>
          <t>Holdings [Line Items]</t>
        </is>
      </c>
      <c r="B954" s="4" t="inlineStr">
        <is>
          <t xml:space="preserve"> </t>
        </is>
      </c>
    </row>
    <row r="955">
      <c r="A955" s="4" t="inlineStr">
        <is>
          <t>Percent of Net Asset Value</t>
        </is>
      </c>
      <c r="B955" s="6" t="n">
        <v>0.025</v>
      </c>
    </row>
    <row r="956">
      <c r="A956" s="4" t="inlineStr">
        <is>
          <t>C000205413 | IndustryIndependent Power and Renewable Electricity Producers</t>
        </is>
      </c>
      <c r="B956" s="4" t="inlineStr">
        <is>
          <t xml:space="preserve"> </t>
        </is>
      </c>
    </row>
    <row r="957">
      <c r="A957" s="3" t="inlineStr">
        <is>
          <t>Holdings [Line Items]</t>
        </is>
      </c>
      <c r="B957" s="4" t="inlineStr">
        <is>
          <t xml:space="preserve"> </t>
        </is>
      </c>
    </row>
    <row r="958">
      <c r="A958" s="4" t="inlineStr">
        <is>
          <t>Percent of Net Asset Value</t>
        </is>
      </c>
      <c r="B958" s="6" t="n">
        <v>0.173</v>
      </c>
    </row>
    <row r="959">
      <c r="A959" s="4" t="inlineStr">
        <is>
          <t>C000205413 | IndustryConstruction &amp; Engineering</t>
        </is>
      </c>
      <c r="B959" s="4" t="inlineStr">
        <is>
          <t xml:space="preserve"> </t>
        </is>
      </c>
    </row>
    <row r="960">
      <c r="A960" s="3" t="inlineStr">
        <is>
          <t>Holdings [Line Items]</t>
        </is>
      </c>
      <c r="B960" s="4" t="inlineStr">
        <is>
          <t xml:space="preserve"> </t>
        </is>
      </c>
    </row>
    <row r="961">
      <c r="A961" s="4" t="inlineStr">
        <is>
          <t>Percent of Net Asset Value</t>
        </is>
      </c>
      <c r="B961" s="6" t="n">
        <v>0.078</v>
      </c>
    </row>
    <row r="962">
      <c r="A962" s="4" t="inlineStr">
        <is>
          <t>C000205414 | Oceaneering International, Inc.FR_675232102</t>
        </is>
      </c>
      <c r="B962" s="4" t="inlineStr">
        <is>
          <t xml:space="preserve"> </t>
        </is>
      </c>
    </row>
    <row r="963">
      <c r="A963" s="3" t="inlineStr">
        <is>
          <t>Holdings [Line Items]</t>
        </is>
      </c>
      <c r="B963" s="4" t="inlineStr">
        <is>
          <t xml:space="preserve"> </t>
        </is>
      </c>
    </row>
    <row r="964">
      <c r="A964" s="4" t="inlineStr">
        <is>
          <t>Percent of Net Asset Value</t>
        </is>
      </c>
      <c r="B964" s="6" t="n">
        <v>0.046</v>
      </c>
    </row>
    <row r="965">
      <c r="A965" s="4" t="inlineStr">
        <is>
          <t>C000205414 | Teledyne Technologies, Inc.FR_879360105</t>
        </is>
      </c>
      <c r="B965" s="4" t="inlineStr">
        <is>
          <t xml:space="preserve"> </t>
        </is>
      </c>
    </row>
    <row r="966">
      <c r="A966" s="3" t="inlineStr">
        <is>
          <t>Holdings [Line Items]</t>
        </is>
      </c>
      <c r="B966" s="4" t="inlineStr">
        <is>
          <t xml:space="preserve"> </t>
        </is>
      </c>
    </row>
    <row r="967">
      <c r="A967" s="4" t="inlineStr">
        <is>
          <t>Percent of Net Asset Value</t>
        </is>
      </c>
      <c r="B967" s="6" t="n">
        <v>0.042</v>
      </c>
    </row>
    <row r="968">
      <c r="A968" s="4" t="inlineStr">
        <is>
          <t>C000205414 | Lockheed Martin Corp.FR_539830109</t>
        </is>
      </c>
      <c r="B968" s="4" t="inlineStr">
        <is>
          <t xml:space="preserve"> </t>
        </is>
      </c>
    </row>
    <row r="969">
      <c r="A969" s="3" t="inlineStr">
        <is>
          <t>Holdings [Line Items]</t>
        </is>
      </c>
      <c r="B969" s="4" t="inlineStr">
        <is>
          <t xml:space="preserve"> </t>
        </is>
      </c>
    </row>
    <row r="970">
      <c r="A970" s="4" t="inlineStr">
        <is>
          <t>Percent of Net Asset Value</t>
        </is>
      </c>
      <c r="B970" s="6" t="n">
        <v>0.044</v>
      </c>
    </row>
    <row r="971">
      <c r="A971" s="4" t="inlineStr">
        <is>
          <t>C000205414 | Rocket Lab USA, Inc.FR_773122106</t>
        </is>
      </c>
      <c r="B971" s="4" t="inlineStr">
        <is>
          <t xml:space="preserve"> </t>
        </is>
      </c>
    </row>
    <row r="972">
      <c r="A972" s="3" t="inlineStr">
        <is>
          <t>Holdings [Line Items]</t>
        </is>
      </c>
      <c r="B972" s="4" t="inlineStr">
        <is>
          <t xml:space="preserve"> </t>
        </is>
      </c>
    </row>
    <row r="973">
      <c r="A973" s="4" t="inlineStr">
        <is>
          <t>Percent of Net Asset Value</t>
        </is>
      </c>
      <c r="B973" s="6" t="n">
        <v>0.044</v>
      </c>
    </row>
    <row r="974">
      <c r="A974" s="4" t="inlineStr">
        <is>
          <t>C000205414 | L3Harris Technologies, Inc.FR_502431109</t>
        </is>
      </c>
      <c r="B974" s="4" t="inlineStr">
        <is>
          <t xml:space="preserve"> </t>
        </is>
      </c>
    </row>
    <row r="975">
      <c r="A975" s="3" t="inlineStr">
        <is>
          <t>Holdings [Line Items]</t>
        </is>
      </c>
      <c r="B975" s="4" t="inlineStr">
        <is>
          <t xml:space="preserve"> </t>
        </is>
      </c>
    </row>
    <row r="976">
      <c r="A976" s="4" t="inlineStr">
        <is>
          <t>Percent of Net Asset Value</t>
        </is>
      </c>
      <c r="B976" s="6" t="n">
        <v>0.044</v>
      </c>
    </row>
    <row r="977">
      <c r="A977" s="4" t="inlineStr">
        <is>
          <t>C000205414 | Honeywell International, Inc.FR_438516106</t>
        </is>
      </c>
      <c r="B977" s="4" t="inlineStr">
        <is>
          <t xml:space="preserve"> </t>
        </is>
      </c>
    </row>
    <row r="978">
      <c r="A978" s="3" t="inlineStr">
        <is>
          <t>Holdings [Line Items]</t>
        </is>
      </c>
      <c r="B978" s="4" t="inlineStr">
        <is>
          <t xml:space="preserve"> </t>
        </is>
      </c>
    </row>
    <row r="979">
      <c r="A979" s="4" t="inlineStr">
        <is>
          <t>Percent of Net Asset Value</t>
        </is>
      </c>
      <c r="B979" s="6" t="n">
        <v>0.044</v>
      </c>
    </row>
    <row r="980">
      <c r="A980" s="4" t="inlineStr">
        <is>
          <t>C000205414 | Northrop Grumman Corp.FR_666807102</t>
        </is>
      </c>
      <c r="B980" s="4" t="inlineStr">
        <is>
          <t xml:space="preserve"> </t>
        </is>
      </c>
    </row>
    <row r="981">
      <c r="A981" s="3" t="inlineStr">
        <is>
          <t>Holdings [Line Items]</t>
        </is>
      </c>
      <c r="B981" s="4" t="inlineStr">
        <is>
          <t xml:space="preserve"> </t>
        </is>
      </c>
    </row>
    <row r="982">
      <c r="A982" s="4" t="inlineStr">
        <is>
          <t>Percent of Net Asset Value</t>
        </is>
      </c>
      <c r="B982" s="6" t="n">
        <v>0.044</v>
      </c>
    </row>
    <row r="983">
      <c r="A983" s="4" t="inlineStr">
        <is>
          <t>C000205414 | Boeing Co.FR_097023105</t>
        </is>
      </c>
      <c r="B983" s="4" t="inlineStr">
        <is>
          <t xml:space="preserve"> </t>
        </is>
      </c>
    </row>
    <row r="984">
      <c r="A984" s="3" t="inlineStr">
        <is>
          <t>Holdings [Line Items]</t>
        </is>
      </c>
      <c r="B984" s="4" t="inlineStr">
        <is>
          <t xml:space="preserve"> </t>
        </is>
      </c>
    </row>
    <row r="985">
      <c r="A985" s="4" t="inlineStr">
        <is>
          <t>Percent of Net Asset Value</t>
        </is>
      </c>
      <c r="B985" s="6" t="n">
        <v>0.043</v>
      </c>
    </row>
    <row r="986">
      <c r="A986" s="4" t="inlineStr">
        <is>
          <t>C000205414 | Moog, Inc.FR_615394202</t>
        </is>
      </c>
      <c r="B986" s="4" t="inlineStr">
        <is>
          <t xml:space="preserve"> </t>
        </is>
      </c>
    </row>
    <row r="987">
      <c r="A987" s="3" t="inlineStr">
        <is>
          <t>Holdings [Line Items]</t>
        </is>
      </c>
      <c r="B987" s="4" t="inlineStr">
        <is>
          <t xml:space="preserve"> </t>
        </is>
      </c>
    </row>
    <row r="988">
      <c r="A988" s="4" t="inlineStr">
        <is>
          <t>Percent of Net Asset Value</t>
        </is>
      </c>
      <c r="B988" s="6" t="n">
        <v>0.043</v>
      </c>
    </row>
    <row r="989">
      <c r="A989" s="4" t="inlineStr">
        <is>
          <t>C000205414 | HEICO Corp.FR_422806109</t>
        </is>
      </c>
      <c r="B989" s="4" t="inlineStr">
        <is>
          <t xml:space="preserve"> </t>
        </is>
      </c>
    </row>
    <row r="990">
      <c r="A990" s="3" t="inlineStr">
        <is>
          <t>Holdings [Line Items]</t>
        </is>
      </c>
      <c r="B990" s="4" t="inlineStr">
        <is>
          <t xml:space="preserve"> </t>
        </is>
      </c>
    </row>
    <row r="991">
      <c r="A991" s="4" t="inlineStr">
        <is>
          <t>Percent of Net Asset Value</t>
        </is>
      </c>
      <c r="B991" s="6" t="n">
        <v>0.043</v>
      </c>
    </row>
    <row r="992">
      <c r="A992" s="4" t="inlineStr">
        <is>
          <t>C000205414 | IndustryMachinery</t>
        </is>
      </c>
      <c r="B992" s="4" t="inlineStr">
        <is>
          <t xml:space="preserve"> </t>
        </is>
      </c>
    </row>
    <row r="993">
      <c r="A993" s="3" t="inlineStr">
        <is>
          <t>Holdings [Line Items]</t>
        </is>
      </c>
      <c r="B993" s="4" t="inlineStr">
        <is>
          <t xml:space="preserve"> </t>
        </is>
      </c>
    </row>
    <row r="994">
      <c r="A994" s="4" t="inlineStr">
        <is>
          <t>Percent of Net Asset Value</t>
        </is>
      </c>
      <c r="B994" s="6" t="n">
        <v>0.062</v>
      </c>
    </row>
    <row r="995">
      <c r="A995" s="4" t="inlineStr">
        <is>
          <t>C000205414 | IndustrySemiconductors &amp; Semiconductor Equipment</t>
        </is>
      </c>
      <c r="B995" s="4" t="inlineStr">
        <is>
          <t xml:space="preserve"> </t>
        </is>
      </c>
    </row>
    <row r="996">
      <c r="A996" s="3" t="inlineStr">
        <is>
          <t>Holdings [Line Items]</t>
        </is>
      </c>
      <c r="B996" s="4" t="inlineStr">
        <is>
          <t xml:space="preserve"> </t>
        </is>
      </c>
    </row>
    <row r="997">
      <c r="A997" s="4" t="inlineStr">
        <is>
          <t>Percent of Net Asset Value</t>
        </is>
      </c>
      <c r="B997" s="6" t="n">
        <v>0.026</v>
      </c>
    </row>
    <row r="998">
      <c r="A998" s="4" t="inlineStr">
        <is>
          <t>C000205414 | IndustryProfessional Services</t>
        </is>
      </c>
      <c r="B998" s="4" t="inlineStr">
        <is>
          <t xml:space="preserve"> </t>
        </is>
      </c>
    </row>
    <row r="999">
      <c r="A999" s="3" t="inlineStr">
        <is>
          <t>Holdings [Line Items]</t>
        </is>
      </c>
      <c r="B999" s="4" t="inlineStr">
        <is>
          <t xml:space="preserve"> </t>
        </is>
      </c>
    </row>
    <row r="1000">
      <c r="A1000" s="4" t="inlineStr">
        <is>
          <t>Percent of Net Asset Value</t>
        </is>
      </c>
      <c r="B1000" s="8" t="n">
        <v>0.06</v>
      </c>
    </row>
    <row r="1001">
      <c r="A1001" s="4" t="inlineStr">
        <is>
          <t>C000205414 | IndustryElectronic Equipment, Instruments &amp; Components</t>
        </is>
      </c>
      <c r="B1001" s="4" t="inlineStr">
        <is>
          <t xml:space="preserve"> </t>
        </is>
      </c>
    </row>
    <row r="1002">
      <c r="A1002" s="3" t="inlineStr">
        <is>
          <t>Holdings [Line Items]</t>
        </is>
      </c>
      <c r="B1002" s="4" t="inlineStr">
        <is>
          <t xml:space="preserve"> </t>
        </is>
      </c>
    </row>
    <row r="1003">
      <c r="A1003" s="4" t="inlineStr">
        <is>
          <t>Percent of Net Asset Value</t>
        </is>
      </c>
      <c r="B1003" s="6" t="n">
        <v>0.123</v>
      </c>
    </row>
    <row r="1004">
      <c r="A1004" s="4" t="inlineStr">
        <is>
          <t>C000205414 | IndustryAerospace &amp; Defense</t>
        </is>
      </c>
      <c r="B1004" s="4" t="inlineStr">
        <is>
          <t xml:space="preserve"> </t>
        </is>
      </c>
    </row>
    <row r="1005">
      <c r="A1005" s="3" t="inlineStr">
        <is>
          <t>Holdings [Line Items]</t>
        </is>
      </c>
      <c r="B1005" s="4" t="inlineStr">
        <is>
          <t xml:space="preserve"> </t>
        </is>
      </c>
    </row>
    <row r="1006">
      <c r="A1006" s="4" t="inlineStr">
        <is>
          <t>Percent of Net Asset Value</t>
        </is>
      </c>
      <c r="B1006" s="6" t="n">
        <v>0.519</v>
      </c>
    </row>
    <row r="1007">
      <c r="A1007" s="4" t="inlineStr">
        <is>
          <t>C000205414 | IndustryCommunications Equipment</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C000205414 | IndustryEnergy Equipment &amp; Services</t>
        </is>
      </c>
      <c r="B1010" s="4" t="inlineStr">
        <is>
          <t xml:space="preserve"> </t>
        </is>
      </c>
    </row>
    <row r="1011">
      <c r="A1011" s="3" t="inlineStr">
        <is>
          <t>Holdings [Line Items]</t>
        </is>
      </c>
      <c r="B1011" s="4" t="inlineStr">
        <is>
          <t xml:space="preserve"> </t>
        </is>
      </c>
    </row>
    <row r="1012">
      <c r="A1012" s="4" t="inlineStr">
        <is>
          <t>Percent of Net Asset Value</t>
        </is>
      </c>
      <c r="B1012" s="6" t="n">
        <v>0.074</v>
      </c>
    </row>
    <row r="1013">
      <c r="A1013" s="4" t="inlineStr">
        <is>
          <t>C000205414 | IndustryDiversified Telecommunication Services</t>
        </is>
      </c>
      <c r="B1013" s="4" t="inlineStr">
        <is>
          <t xml:space="preserve"> </t>
        </is>
      </c>
    </row>
    <row r="1014">
      <c r="A1014" s="3" t="inlineStr">
        <is>
          <t>Holdings [Line Items]</t>
        </is>
      </c>
      <c r="B1014" s="4" t="inlineStr">
        <is>
          <t xml:space="preserve"> </t>
        </is>
      </c>
    </row>
    <row r="1015">
      <c r="A1015" s="4" t="inlineStr">
        <is>
          <t>Percent of Net Asset Value</t>
        </is>
      </c>
      <c r="B1015" s="6" t="n">
        <v>0.042</v>
      </c>
    </row>
    <row r="1016">
      <c r="A1016" s="4" t="inlineStr">
        <is>
          <t>C000205414 | IndustryIndustrial Conglomerates</t>
        </is>
      </c>
      <c r="B1016" s="4" t="inlineStr">
        <is>
          <t xml:space="preserve"> </t>
        </is>
      </c>
    </row>
    <row r="1017">
      <c r="A1017" s="3" t="inlineStr">
        <is>
          <t>Holdings [Line Items]</t>
        </is>
      </c>
      <c r="B1017" s="4" t="inlineStr">
        <is>
          <t xml:space="preserve"> </t>
        </is>
      </c>
    </row>
    <row r="1018">
      <c r="A1018" s="4" t="inlineStr">
        <is>
          <t>Percent of Net Asset Value</t>
        </is>
      </c>
      <c r="B1018" s="6" t="n">
        <v>0.044</v>
      </c>
    </row>
    <row r="1019">
      <c r="A1019" s="4" t="inlineStr">
        <is>
          <t>C000205414 | IndustryContainers &amp; Packaging</t>
        </is>
      </c>
      <c r="B1019" s="4" t="inlineStr">
        <is>
          <t xml:space="preserve"> </t>
        </is>
      </c>
    </row>
    <row r="1020">
      <c r="A1020" s="3" t="inlineStr">
        <is>
          <t>Holdings [Line Items]</t>
        </is>
      </c>
      <c r="B1020" s="4" t="inlineStr">
        <is>
          <t xml:space="preserve"> </t>
        </is>
      </c>
    </row>
    <row r="1021">
      <c r="A1021" s="4" t="inlineStr">
        <is>
          <t>Percent of Net Asset Value</t>
        </is>
      </c>
      <c r="B1021" s="6" t="n">
        <v>0.024</v>
      </c>
    </row>
    <row r="1022">
      <c r="A1022" s="4" t="inlineStr">
        <is>
          <t>C000220766 | Apple, Inc.FR_037833100</t>
        </is>
      </c>
      <c r="B1022" s="4" t="inlineStr">
        <is>
          <t xml:space="preserve"> </t>
        </is>
      </c>
    </row>
    <row r="1023">
      <c r="A1023" s="3" t="inlineStr">
        <is>
          <t>Holdings [Line Items]</t>
        </is>
      </c>
      <c r="B1023" s="4" t="inlineStr">
        <is>
          <t xml:space="preserve"> </t>
        </is>
      </c>
    </row>
    <row r="1024">
      <c r="A1024" s="4" t="inlineStr">
        <is>
          <t>Percent of Net Asset Value</t>
        </is>
      </c>
      <c r="B1024" s="6" t="n">
        <v>0.091</v>
      </c>
    </row>
    <row r="1025">
      <c r="A1025" s="4" t="inlineStr">
        <is>
          <t>C000220766 | Exxon Mobil Corp.FR_30231G102</t>
        </is>
      </c>
      <c r="B1025" s="4" t="inlineStr">
        <is>
          <t xml:space="preserve"> </t>
        </is>
      </c>
    </row>
    <row r="1026">
      <c r="A1026" s="3" t="inlineStr">
        <is>
          <t>Holdings [Line Items]</t>
        </is>
      </c>
      <c r="B1026" s="4" t="inlineStr">
        <is>
          <t xml:space="preserve"> </t>
        </is>
      </c>
    </row>
    <row r="1027">
      <c r="A1027" s="4" t="inlineStr">
        <is>
          <t>Percent of Net Asset Value</t>
        </is>
      </c>
      <c r="B1027" s="6" t="n">
        <v>0.016</v>
      </c>
    </row>
    <row r="1028">
      <c r="A1028" s="4" t="inlineStr">
        <is>
          <t>C000220766 | Microsoft Corp.FR_594918104</t>
        </is>
      </c>
      <c r="B1028" s="4" t="inlineStr">
        <is>
          <t xml:space="preserve"> </t>
        </is>
      </c>
    </row>
    <row r="1029">
      <c r="A1029" s="3" t="inlineStr">
        <is>
          <t>Holdings [Line Items]</t>
        </is>
      </c>
      <c r="B1029" s="4" t="inlineStr">
        <is>
          <t xml:space="preserve"> </t>
        </is>
      </c>
    </row>
    <row r="1030">
      <c r="A1030" s="4" t="inlineStr">
        <is>
          <t>Percent of Net Asset Value</t>
        </is>
      </c>
      <c r="B1030" s="8" t="n">
        <v>0.1</v>
      </c>
    </row>
    <row r="1031">
      <c r="A1031" s="4" t="inlineStr">
        <is>
          <t>C000220766 | NVIDIA Corp.FR_67066G104</t>
        </is>
      </c>
      <c r="B1031" s="4" t="inlineStr">
        <is>
          <t xml:space="preserve"> </t>
        </is>
      </c>
    </row>
    <row r="1032">
      <c r="A1032" s="3" t="inlineStr">
        <is>
          <t>Holdings [Line Items]</t>
        </is>
      </c>
      <c r="B1032" s="4" t="inlineStr">
        <is>
          <t xml:space="preserve"> </t>
        </is>
      </c>
    </row>
    <row r="1033">
      <c r="A1033" s="4" t="inlineStr">
        <is>
          <t>Percent of Net Asset Value</t>
        </is>
      </c>
      <c r="B1033" s="6" t="n">
        <v>0.091</v>
      </c>
    </row>
    <row r="1034">
      <c r="A1034" s="4" t="inlineStr">
        <is>
          <t>C000220766 | Alphabet, Inc.FR_02079K305</t>
        </is>
      </c>
      <c r="B1034" s="4" t="inlineStr">
        <is>
          <t xml:space="preserve"> </t>
        </is>
      </c>
    </row>
    <row r="1035">
      <c r="A1035" s="3" t="inlineStr">
        <is>
          <t>Holdings [Line Items]</t>
        </is>
      </c>
      <c r="B1035" s="4" t="inlineStr">
        <is>
          <t xml:space="preserve"> </t>
        </is>
      </c>
    </row>
    <row r="1036">
      <c r="A1036" s="4" t="inlineStr">
        <is>
          <t>Percent of Net Asset Value</t>
        </is>
      </c>
      <c r="B1036" s="6" t="n">
        <v>0.059</v>
      </c>
    </row>
    <row r="1037">
      <c r="A1037" s="4" t="inlineStr">
        <is>
          <t>C000220766 | Eli Lilly &amp; Co.FR_532457108</t>
        </is>
      </c>
      <c r="B1037" s="4" t="inlineStr">
        <is>
          <t xml:space="preserve"> </t>
        </is>
      </c>
    </row>
    <row r="1038">
      <c r="A1038" s="3" t="inlineStr">
        <is>
          <t>Holdings [Line Items]</t>
        </is>
      </c>
      <c r="B1038" s="4" t="inlineStr">
        <is>
          <t xml:space="preserve"> </t>
        </is>
      </c>
    </row>
    <row r="1039">
      <c r="A1039" s="4" t="inlineStr">
        <is>
          <t>Percent of Net Asset Value</t>
        </is>
      </c>
      <c r="B1039" s="6" t="n">
        <v>0.022</v>
      </c>
    </row>
    <row r="1040">
      <c r="A1040" s="4" t="inlineStr">
        <is>
          <t>C000220766 | JPMorgan Chase &amp; Co.FR_46625H100</t>
        </is>
      </c>
      <c r="B1040" s="4" t="inlineStr">
        <is>
          <t xml:space="preserve"> </t>
        </is>
      </c>
    </row>
    <row r="1041">
      <c r="A1041" s="3" t="inlineStr">
        <is>
          <t>Holdings [Line Items]</t>
        </is>
      </c>
      <c r="B1041" s="4" t="inlineStr">
        <is>
          <t xml:space="preserve"> </t>
        </is>
      </c>
    </row>
    <row r="1042">
      <c r="A1042" s="4" t="inlineStr">
        <is>
          <t>Percent of Net Asset Value</t>
        </is>
      </c>
      <c r="B1042" s="6" t="n">
        <v>0.018</v>
      </c>
    </row>
    <row r="1043">
      <c r="A1043" s="4" t="inlineStr">
        <is>
          <t>C000220766 | Tesla, Inc.FR_88160R101</t>
        </is>
      </c>
      <c r="B1043" s="4" t="inlineStr">
        <is>
          <t xml:space="preserve"> </t>
        </is>
      </c>
    </row>
    <row r="1044">
      <c r="A1044" s="3" t="inlineStr">
        <is>
          <t>Holdings [Line Items]</t>
        </is>
      </c>
      <c r="B1044" s="4" t="inlineStr">
        <is>
          <t xml:space="preserve"> </t>
        </is>
      </c>
    </row>
    <row r="1045">
      <c r="A1045" s="4" t="inlineStr">
        <is>
          <t>Percent of Net Asset Value</t>
        </is>
      </c>
      <c r="B1045" s="6" t="n">
        <v>0.017</v>
      </c>
    </row>
    <row r="1046">
      <c r="A1046" s="4" t="inlineStr">
        <is>
          <t>C000220766 | UnitedHealth Group, Inc.FR_91324P102</t>
        </is>
      </c>
      <c r="B1046" s="4" t="inlineStr">
        <is>
          <t xml:space="preserve"> </t>
        </is>
      </c>
    </row>
    <row r="1047">
      <c r="A1047" s="3" t="inlineStr">
        <is>
          <t>Holdings [Line Items]</t>
        </is>
      </c>
      <c r="B1047" s="4" t="inlineStr">
        <is>
          <t xml:space="preserve"> </t>
        </is>
      </c>
    </row>
    <row r="1048">
      <c r="A1048" s="4" t="inlineStr">
        <is>
          <t>Percent of Net Asset Value</t>
        </is>
      </c>
      <c r="B1048" s="6" t="n">
        <v>0.014</v>
      </c>
    </row>
    <row r="1049">
      <c r="A1049" s="4" t="inlineStr">
        <is>
          <t>C000220766 | Visa, Inc.FR_92826C839</t>
        </is>
      </c>
      <c r="B1049" s="4" t="inlineStr">
        <is>
          <t xml:space="preserve"> </t>
        </is>
      </c>
    </row>
    <row r="1050">
      <c r="A1050" s="3" t="inlineStr">
        <is>
          <t>Holdings [Line Items]</t>
        </is>
      </c>
      <c r="B1050" s="4" t="inlineStr">
        <is>
          <t xml:space="preserve"> </t>
        </is>
      </c>
    </row>
    <row r="1051">
      <c r="A1051" s="4" t="inlineStr">
        <is>
          <t>Percent of Net Asset Value</t>
        </is>
      </c>
      <c r="B1051" s="6" t="n">
        <v>0.012</v>
      </c>
    </row>
    <row r="1052">
      <c r="A1052" s="4" t="inlineStr">
        <is>
          <t>C000220766 | IndustryOil, Gas &amp; Consumable Fuels</t>
        </is>
      </c>
      <c r="B1052" s="4" t="inlineStr">
        <is>
          <t xml:space="preserve"> </t>
        </is>
      </c>
    </row>
    <row r="1053">
      <c r="A1053" s="3" t="inlineStr">
        <is>
          <t>Holdings [Line Items]</t>
        </is>
      </c>
      <c r="B1053" s="4" t="inlineStr">
        <is>
          <t xml:space="preserve"> </t>
        </is>
      </c>
    </row>
    <row r="1054">
      <c r="A1054" s="4" t="inlineStr">
        <is>
          <t>Percent of Net Asset Value</t>
        </is>
      </c>
      <c r="B1054" s="6" t="n">
        <v>0.039</v>
      </c>
    </row>
    <row r="1055">
      <c r="A1055" s="4" t="inlineStr">
        <is>
          <t>C000220766 | IndustryConsumer Staples Distribution &amp; Retail</t>
        </is>
      </c>
      <c r="B1055" s="4" t="inlineStr">
        <is>
          <t xml:space="preserve"> </t>
        </is>
      </c>
    </row>
    <row r="1056">
      <c r="A1056" s="3" t="inlineStr">
        <is>
          <t>Holdings [Line Items]</t>
        </is>
      </c>
      <c r="B1056" s="4" t="inlineStr">
        <is>
          <t xml:space="preserve"> </t>
        </is>
      </c>
    </row>
    <row r="1057">
      <c r="A1057" s="4" t="inlineStr">
        <is>
          <t>Percent of Net Asset Value</t>
        </is>
      </c>
      <c r="B1057" s="6" t="n">
        <v>0.024</v>
      </c>
    </row>
    <row r="1058">
      <c r="A1058" s="4" t="inlineStr">
        <is>
          <t>C000220766 | IndustryBanks</t>
        </is>
      </c>
      <c r="B1058" s="4" t="inlineStr">
        <is>
          <t xml:space="preserve"> </t>
        </is>
      </c>
    </row>
    <row r="1059">
      <c r="A1059" s="3" t="inlineStr">
        <is>
          <t>Holdings [Line Items]</t>
        </is>
      </c>
      <c r="B1059" s="4" t="inlineStr">
        <is>
          <t xml:space="preserve"> </t>
        </is>
      </c>
    </row>
    <row r="1060">
      <c r="A1060" s="4" t="inlineStr">
        <is>
          <t>Percent of Net Asset Value</t>
        </is>
      </c>
      <c r="B1060" s="6" t="n">
        <v>0.049</v>
      </c>
    </row>
    <row r="1061">
      <c r="A1061" s="4" t="inlineStr">
        <is>
          <t>C000220766 | IndustryPharmaceuticals</t>
        </is>
      </c>
      <c r="B1061" s="4" t="inlineStr">
        <is>
          <t xml:space="preserve"> </t>
        </is>
      </c>
    </row>
    <row r="1062">
      <c r="A1062" s="3" t="inlineStr">
        <is>
          <t>Holdings [Line Items]</t>
        </is>
      </c>
      <c r="B1062" s="4" t="inlineStr">
        <is>
          <t xml:space="preserve"> </t>
        </is>
      </c>
    </row>
    <row r="1063">
      <c r="A1063" s="4" t="inlineStr">
        <is>
          <t>Percent of Net Asset Value</t>
        </is>
      </c>
      <c r="B1063" s="6" t="n">
        <v>0.041</v>
      </c>
    </row>
    <row r="1064">
      <c r="A1064" s="4" t="inlineStr">
        <is>
          <t>C000220766 | IndustrySoftware</t>
        </is>
      </c>
      <c r="B1064" s="4" t="inlineStr">
        <is>
          <t xml:space="preserve"> </t>
        </is>
      </c>
    </row>
    <row r="1065">
      <c r="A1065" s="3" t="inlineStr">
        <is>
          <t>Holdings [Line Items]</t>
        </is>
      </c>
      <c r="B1065" s="4" t="inlineStr">
        <is>
          <t xml:space="preserve"> </t>
        </is>
      </c>
    </row>
    <row r="1066">
      <c r="A1066" s="4" t="inlineStr">
        <is>
          <t>Percent of Net Asset Value</t>
        </is>
      </c>
      <c r="B1066" s="6" t="n">
        <v>0.116</v>
      </c>
    </row>
    <row r="1067">
      <c r="A1067" s="4" t="inlineStr">
        <is>
          <t>C000220766 | IndustryHealth Care Providers &amp; Services</t>
        </is>
      </c>
      <c r="B1067" s="4" t="inlineStr">
        <is>
          <t xml:space="preserve"> </t>
        </is>
      </c>
    </row>
    <row r="1068">
      <c r="A1068" s="3" t="inlineStr">
        <is>
          <t>Holdings [Line Items]</t>
        </is>
      </c>
      <c r="B1068" s="4" t="inlineStr">
        <is>
          <t xml:space="preserve"> </t>
        </is>
      </c>
    </row>
    <row r="1069">
      <c r="A1069" s="4" t="inlineStr">
        <is>
          <t>Percent of Net Asset Value</t>
        </is>
      </c>
      <c r="B1069" s="6" t="n">
        <v>0.028</v>
      </c>
    </row>
    <row r="1070">
      <c r="A1070" s="4" t="inlineStr">
        <is>
          <t>C000220766 | IndustrySemiconductors &amp; Semiconductor Equipment</t>
        </is>
      </c>
      <c r="B1070" s="4" t="inlineStr">
        <is>
          <t xml:space="preserve"> </t>
        </is>
      </c>
    </row>
    <row r="1071">
      <c r="A1071" s="3" t="inlineStr">
        <is>
          <t>Holdings [Line Items]</t>
        </is>
      </c>
      <c r="B1071" s="4" t="inlineStr">
        <is>
          <t xml:space="preserve"> </t>
        </is>
      </c>
    </row>
    <row r="1072">
      <c r="A1072" s="4" t="inlineStr">
        <is>
          <t>Percent of Net Asset Value</t>
        </is>
      </c>
      <c r="B1072" s="6" t="n">
        <v>0.128</v>
      </c>
    </row>
    <row r="1073">
      <c r="A1073" s="4" t="inlineStr">
        <is>
          <t>C000220766 | IndustryFinancial Services</t>
        </is>
      </c>
      <c r="B1073" s="4" t="inlineStr">
        <is>
          <t xml:space="preserve"> </t>
        </is>
      </c>
    </row>
    <row r="1074">
      <c r="A1074" s="3" t="inlineStr">
        <is>
          <t>Holdings [Line Items]</t>
        </is>
      </c>
      <c r="B1074" s="4" t="inlineStr">
        <is>
          <t xml:space="preserve"> </t>
        </is>
      </c>
    </row>
    <row r="1075">
      <c r="A1075" s="4" t="inlineStr">
        <is>
          <t>Percent of Net Asset Value</t>
        </is>
      </c>
      <c r="B1075" s="6" t="n">
        <v>0.031</v>
      </c>
    </row>
    <row r="1076">
      <c r="A1076" s="4" t="inlineStr">
        <is>
          <t>C000220766 | IndustryInteractive Media &amp; Services</t>
        </is>
      </c>
      <c r="B1076" s="4" t="inlineStr">
        <is>
          <t xml:space="preserve"> </t>
        </is>
      </c>
    </row>
    <row r="1077">
      <c r="A1077" s="3" t="inlineStr">
        <is>
          <t>Holdings [Line Items]</t>
        </is>
      </c>
      <c r="B1077" s="4" t="inlineStr">
        <is>
          <t xml:space="preserve"> </t>
        </is>
      </c>
    </row>
    <row r="1078">
      <c r="A1078" s="4" t="inlineStr">
        <is>
          <t>Percent of Net Asset Value</t>
        </is>
      </c>
      <c r="B1078" s="6" t="n">
        <v>0.059</v>
      </c>
    </row>
    <row r="1079">
      <c r="A1079" s="4" t="inlineStr">
        <is>
          <t>C000220766 | IndustryTechnology Hardware, Storage &amp; Peripherals</t>
        </is>
      </c>
      <c r="B1079" s="4" t="inlineStr">
        <is>
          <t xml:space="preserve"> </t>
        </is>
      </c>
    </row>
    <row r="1080">
      <c r="A1080" s="3" t="inlineStr">
        <is>
          <t>Holdings [Line Items]</t>
        </is>
      </c>
      <c r="B1080" s="4" t="inlineStr">
        <is>
          <t xml:space="preserve"> </t>
        </is>
      </c>
    </row>
    <row r="1081">
      <c r="A1081" s="4" t="inlineStr">
        <is>
          <t>Percent of Net Asset Value</t>
        </is>
      </c>
      <c r="B1081" s="6" t="n">
        <v>0.094</v>
      </c>
    </row>
    <row r="1082">
      <c r="A1082" s="4" t="inlineStr">
        <is>
          <t>C000231370 | Abercrombie &amp; Fitch Co.FR_002896207</t>
        </is>
      </c>
      <c r="B1082" s="4" t="inlineStr">
        <is>
          <t xml:space="preserve"> </t>
        </is>
      </c>
    </row>
    <row r="1083">
      <c r="A1083" s="3" t="inlineStr">
        <is>
          <t>Holdings [Line Items]</t>
        </is>
      </c>
      <c r="B1083" s="4" t="inlineStr">
        <is>
          <t xml:space="preserve"> </t>
        </is>
      </c>
    </row>
    <row r="1084">
      <c r="A1084" s="4" t="inlineStr">
        <is>
          <t>Percent of Net Asset Value</t>
        </is>
      </c>
      <c r="B1084" s="6" t="n">
        <v>0.011</v>
      </c>
    </row>
    <row r="1085">
      <c r="A1085" s="4" t="inlineStr">
        <is>
          <t>C000231370 | FabrinetFR_G3323L100</t>
        </is>
      </c>
      <c r="B1085" s="4" t="inlineStr">
        <is>
          <t xml:space="preserve"> </t>
        </is>
      </c>
    </row>
    <row r="1086">
      <c r="A1086" s="3" t="inlineStr">
        <is>
          <t>Holdings [Line Items]</t>
        </is>
      </c>
      <c r="B1086" s="4" t="inlineStr">
        <is>
          <t xml:space="preserve"> </t>
        </is>
      </c>
    </row>
    <row r="1087">
      <c r="A1087" s="4" t="inlineStr">
        <is>
          <t>Percent of Net Asset Value</t>
        </is>
      </c>
      <c r="B1087" s="6" t="n">
        <v>0.011</v>
      </c>
    </row>
    <row r="1088">
      <c r="A1088" s="4" t="inlineStr">
        <is>
          <t>C000231370 | Ensign Group, Inc.FR_29358P101</t>
        </is>
      </c>
      <c r="B1088" s="4" t="inlineStr">
        <is>
          <t xml:space="preserve"> </t>
        </is>
      </c>
    </row>
    <row r="1089">
      <c r="A1089" s="3" t="inlineStr">
        <is>
          <t>Holdings [Line Items]</t>
        </is>
      </c>
      <c r="B1089" s="4" t="inlineStr">
        <is>
          <t xml:space="preserve"> </t>
        </is>
      </c>
    </row>
    <row r="1090">
      <c r="A1090" s="4" t="inlineStr">
        <is>
          <t>Percent of Net Asset Value</t>
        </is>
      </c>
      <c r="B1090" s="6" t="n">
        <v>0.008999999999999999</v>
      </c>
    </row>
    <row r="1091">
      <c r="A1091" s="4" t="inlineStr">
        <is>
          <t>C000231370 | SPS Commerce, Inc.FR_78463M107</t>
        </is>
      </c>
      <c r="B1091" s="4" t="inlineStr">
        <is>
          <t xml:space="preserve"> </t>
        </is>
      </c>
    </row>
    <row r="1092">
      <c r="A1092" s="3" t="inlineStr">
        <is>
          <t>Holdings [Line Items]</t>
        </is>
      </c>
      <c r="B1092" s="4" t="inlineStr">
        <is>
          <t xml:space="preserve"> </t>
        </is>
      </c>
    </row>
    <row r="1093">
      <c r="A1093" s="4" t="inlineStr">
        <is>
          <t>Percent of Net Asset Value</t>
        </is>
      </c>
      <c r="B1093" s="6" t="n">
        <v>0.008</v>
      </c>
    </row>
    <row r="1094">
      <c r="A1094" s="4" t="inlineStr">
        <is>
          <t>C000231370 | ATI, Inc.FR_01741R102</t>
        </is>
      </c>
      <c r="B1094" s="4" t="inlineStr">
        <is>
          <t xml:space="preserve"> </t>
        </is>
      </c>
    </row>
    <row r="1095">
      <c r="A1095" s="3" t="inlineStr">
        <is>
          <t>Holdings [Line Items]</t>
        </is>
      </c>
      <c r="B1095" s="4" t="inlineStr">
        <is>
          <t xml:space="preserve"> </t>
        </is>
      </c>
    </row>
    <row r="1096">
      <c r="A1096" s="4" t="inlineStr">
        <is>
          <t>Percent of Net Asset Value</t>
        </is>
      </c>
      <c r="B1096" s="6" t="n">
        <v>0.008</v>
      </c>
    </row>
    <row r="1097">
      <c r="A1097" s="4" t="inlineStr">
        <is>
          <t>C000231370 | SPX Technologies, Inc.FR_78473E103</t>
        </is>
      </c>
      <c r="B1097" s="4" t="inlineStr">
        <is>
          <t xml:space="preserve"> </t>
        </is>
      </c>
    </row>
    <row r="1098">
      <c r="A1098" s="3" t="inlineStr">
        <is>
          <t>Holdings [Line Items]</t>
        </is>
      </c>
      <c r="B1098" s="4" t="inlineStr">
        <is>
          <t xml:space="preserve"> </t>
        </is>
      </c>
    </row>
    <row r="1099">
      <c r="A1099" s="4" t="inlineStr">
        <is>
          <t>Percent of Net Asset Value</t>
        </is>
      </c>
      <c r="B1099" s="6" t="n">
        <v>0.008</v>
      </c>
    </row>
    <row r="1100">
      <c r="A1100" s="4" t="inlineStr">
        <is>
          <t>C000231370 | Mueller Industries, Inc.FR_624756102</t>
        </is>
      </c>
      <c r="B1100" s="4" t="inlineStr">
        <is>
          <t xml:space="preserve"> </t>
        </is>
      </c>
    </row>
    <row r="1101">
      <c r="A1101" s="3" t="inlineStr">
        <is>
          <t>Holdings [Line Items]</t>
        </is>
      </c>
      <c r="B1101" s="4" t="inlineStr">
        <is>
          <t xml:space="preserve"> </t>
        </is>
      </c>
    </row>
    <row r="1102">
      <c r="A1102" s="4" t="inlineStr">
        <is>
          <t>Percent of Net Asset Value</t>
        </is>
      </c>
      <c r="B1102" s="6" t="n">
        <v>0.008</v>
      </c>
    </row>
    <row r="1103">
      <c r="A1103" s="4" t="inlineStr">
        <is>
          <t>C000231370 | Glaukos Corp.FR_377322102</t>
        </is>
      </c>
      <c r="B1103" s="4" t="inlineStr">
        <is>
          <t xml:space="preserve"> </t>
        </is>
      </c>
    </row>
    <row r="1104">
      <c r="A1104" s="3" t="inlineStr">
        <is>
          <t>Holdings [Line Items]</t>
        </is>
      </c>
      <c r="B1104" s="4" t="inlineStr">
        <is>
          <t xml:space="preserve"> </t>
        </is>
      </c>
    </row>
    <row r="1105">
      <c r="A1105" s="4" t="inlineStr">
        <is>
          <t>Percent of Net Asset Value</t>
        </is>
      </c>
      <c r="B1105" s="6" t="n">
        <v>0.007</v>
      </c>
    </row>
    <row r="1106">
      <c r="A1106" s="4" t="inlineStr">
        <is>
          <t>C000231370 | Meritage Homes Corp.FR_59001A102</t>
        </is>
      </c>
      <c r="B1106" s="4" t="inlineStr">
        <is>
          <t xml:space="preserve"> </t>
        </is>
      </c>
    </row>
    <row r="1107">
      <c r="A1107" s="3" t="inlineStr">
        <is>
          <t>Holdings [Line Items]</t>
        </is>
      </c>
      <c r="B1107" s="4" t="inlineStr">
        <is>
          <t xml:space="preserve"> </t>
        </is>
      </c>
    </row>
    <row r="1108">
      <c r="A1108" s="4" t="inlineStr">
        <is>
          <t>Percent of Net Asset Value</t>
        </is>
      </c>
      <c r="B1108" s="6" t="n">
        <v>0.007</v>
      </c>
    </row>
    <row r="1109">
      <c r="A1109" s="4" t="inlineStr">
        <is>
          <t>C000231370 | Insight Enterprises, Inc.FR_45765U103</t>
        </is>
      </c>
      <c r="B1109" s="4" t="inlineStr">
        <is>
          <t xml:space="preserve"> </t>
        </is>
      </c>
    </row>
    <row r="1110">
      <c r="A1110" s="3" t="inlineStr">
        <is>
          <t>Holdings [Line Items]</t>
        </is>
      </c>
      <c r="B1110" s="4" t="inlineStr">
        <is>
          <t xml:space="preserve"> </t>
        </is>
      </c>
    </row>
    <row r="1111">
      <c r="A1111" s="4" t="inlineStr">
        <is>
          <t>Percent of Net Asset Value</t>
        </is>
      </c>
      <c r="B1111" s="6" t="n">
        <v>0.007</v>
      </c>
    </row>
    <row r="1112">
      <c r="A1112" s="4" t="inlineStr">
        <is>
          <t>C000231370 | IndustryMachinery</t>
        </is>
      </c>
      <c r="B1112" s="4" t="inlineStr">
        <is>
          <t xml:space="preserve"> </t>
        </is>
      </c>
    </row>
    <row r="1113">
      <c r="A1113" s="3" t="inlineStr">
        <is>
          <t>Holdings [Line Items]</t>
        </is>
      </c>
      <c r="B1113" s="4" t="inlineStr">
        <is>
          <t xml:space="preserve"> </t>
        </is>
      </c>
    </row>
    <row r="1114">
      <c r="A1114" s="4" t="inlineStr">
        <is>
          <t>Percent of Net Asset Value</t>
        </is>
      </c>
      <c r="B1114" s="6" t="n">
        <v>0.057</v>
      </c>
    </row>
    <row r="1115">
      <c r="A1115" s="4" t="inlineStr">
        <is>
          <t>C000231370 | IndustryChemicals</t>
        </is>
      </c>
      <c r="B1115" s="4" t="inlineStr">
        <is>
          <t xml:space="preserve"> </t>
        </is>
      </c>
    </row>
    <row r="1116">
      <c r="A1116" s="3" t="inlineStr">
        <is>
          <t>Holdings [Line Items]</t>
        </is>
      </c>
      <c r="B1116" s="4" t="inlineStr">
        <is>
          <t xml:space="preserve"> </t>
        </is>
      </c>
    </row>
    <row r="1117">
      <c r="A1117" s="4" t="inlineStr">
        <is>
          <t>Percent of Net Asset Value</t>
        </is>
      </c>
      <c r="B1117" s="8" t="n">
        <v>0.03</v>
      </c>
    </row>
    <row r="1118">
      <c r="A1118" s="4" t="inlineStr">
        <is>
          <t>C000231370 | IndustryBanks</t>
        </is>
      </c>
      <c r="B1118" s="4" t="inlineStr">
        <is>
          <t xml:space="preserve"> </t>
        </is>
      </c>
    </row>
    <row r="1119">
      <c r="A1119" s="3" t="inlineStr">
        <is>
          <t>Holdings [Line Items]</t>
        </is>
      </c>
      <c r="B1119" s="4" t="inlineStr">
        <is>
          <t xml:space="preserve"> </t>
        </is>
      </c>
    </row>
    <row r="1120">
      <c r="A1120" s="4" t="inlineStr">
        <is>
          <t>Percent of Net Asset Value</t>
        </is>
      </c>
      <c r="B1120" s="6" t="n">
        <v>0.091</v>
      </c>
    </row>
    <row r="1121">
      <c r="A1121" s="4" t="inlineStr">
        <is>
          <t>C000231370 | IndustrySoftware</t>
        </is>
      </c>
      <c r="B1121" s="4" t="inlineStr">
        <is>
          <t xml:space="preserve"> </t>
        </is>
      </c>
    </row>
    <row r="1122">
      <c r="A1122" s="3" t="inlineStr">
        <is>
          <t>Holdings [Line Items]</t>
        </is>
      </c>
      <c r="B1122" s="4" t="inlineStr">
        <is>
          <t xml:space="preserve"> </t>
        </is>
      </c>
    </row>
    <row r="1123">
      <c r="A1123" s="4" t="inlineStr">
        <is>
          <t>Percent of Net Asset Value</t>
        </is>
      </c>
      <c r="B1123" s="6" t="n">
        <v>0.038</v>
      </c>
    </row>
    <row r="1124">
      <c r="A1124" s="4" t="inlineStr">
        <is>
          <t>C000231370 | IndustrySemiconductors &amp; Semiconductor Equipment</t>
        </is>
      </c>
      <c r="B1124" s="4" t="inlineStr">
        <is>
          <t xml:space="preserve"> </t>
        </is>
      </c>
    </row>
    <row r="1125">
      <c r="A1125" s="3" t="inlineStr">
        <is>
          <t>Holdings [Line Items]</t>
        </is>
      </c>
      <c r="B1125" s="4" t="inlineStr">
        <is>
          <t xml:space="preserve"> </t>
        </is>
      </c>
    </row>
    <row r="1126">
      <c r="A1126" s="4" t="inlineStr">
        <is>
          <t>Percent of Net Asset Value</t>
        </is>
      </c>
      <c r="B1126" s="6" t="n">
        <v>0.032</v>
      </c>
    </row>
    <row r="1127">
      <c r="A1127" s="4" t="inlineStr">
        <is>
          <t>C000231370 | IndustrySpecialty Retail</t>
        </is>
      </c>
      <c r="B1127" s="4" t="inlineStr">
        <is>
          <t xml:space="preserve"> </t>
        </is>
      </c>
    </row>
    <row r="1128">
      <c r="A1128" s="3" t="inlineStr">
        <is>
          <t>Holdings [Line Items]</t>
        </is>
      </c>
      <c r="B1128" s="4" t="inlineStr">
        <is>
          <t xml:space="preserve"> </t>
        </is>
      </c>
    </row>
    <row r="1129">
      <c r="A1129" s="4" t="inlineStr">
        <is>
          <t>Percent of Net Asset Value</t>
        </is>
      </c>
      <c r="B1129" s="6" t="n">
        <v>0.048</v>
      </c>
    </row>
    <row r="1130">
      <c r="A1130" s="4" t="inlineStr">
        <is>
          <t>C000231370 | IndustryHousehold Durables</t>
        </is>
      </c>
      <c r="B1130" s="4" t="inlineStr">
        <is>
          <t xml:space="preserve"> </t>
        </is>
      </c>
    </row>
    <row r="1131">
      <c r="A1131" s="3" t="inlineStr">
        <is>
          <t>Holdings [Line Items]</t>
        </is>
      </c>
      <c r="B1131" s="4" t="inlineStr">
        <is>
          <t xml:space="preserve"> </t>
        </is>
      </c>
    </row>
    <row r="1132">
      <c r="A1132" s="4" t="inlineStr">
        <is>
          <t>Percent of Net Asset Value</t>
        </is>
      </c>
      <c r="B1132" s="6" t="n">
        <v>0.037</v>
      </c>
    </row>
    <row r="1133">
      <c r="A1133" s="4" t="inlineStr">
        <is>
          <t>C000231370 | IndustryElectronic Equipment, Instruments &amp; Components</t>
        </is>
      </c>
      <c r="B1133" s="4" t="inlineStr">
        <is>
          <t xml:space="preserve"> </t>
        </is>
      </c>
    </row>
    <row r="1134">
      <c r="A1134" s="3" t="inlineStr">
        <is>
          <t>Holdings [Line Items]</t>
        </is>
      </c>
      <c r="B1134" s="4" t="inlineStr">
        <is>
          <t xml:space="preserve"> </t>
        </is>
      </c>
    </row>
    <row r="1135">
      <c r="A1135" s="4" t="inlineStr">
        <is>
          <t>Percent of Net Asset Value</t>
        </is>
      </c>
      <c r="B1135" s="6" t="n">
        <v>0.047</v>
      </c>
    </row>
    <row r="1136">
      <c r="A1136" s="4" t="inlineStr">
        <is>
          <t>C000231370 | IndustryHealth Care Equipment &amp; Supplies</t>
        </is>
      </c>
      <c r="B1136" s="4" t="inlineStr">
        <is>
          <t xml:space="preserve"> </t>
        </is>
      </c>
    </row>
    <row r="1137">
      <c r="A1137" s="3" t="inlineStr">
        <is>
          <t>Holdings [Line Items]</t>
        </is>
      </c>
      <c r="B1137" s="4" t="inlineStr">
        <is>
          <t xml:space="preserve"> </t>
        </is>
      </c>
    </row>
    <row r="1138">
      <c r="A1138" s="4" t="inlineStr">
        <is>
          <t>Percent of Net Asset Value</t>
        </is>
      </c>
      <c r="B1138" s="6" t="n">
        <v>0.037</v>
      </c>
    </row>
    <row r="1139">
      <c r="A1139" s="4" t="inlineStr">
        <is>
          <t>C000231370 | IndustryFinancial Services</t>
        </is>
      </c>
      <c r="B1139" s="4" t="inlineStr">
        <is>
          <t xml:space="preserve"> </t>
        </is>
      </c>
    </row>
    <row r="1140">
      <c r="A1140" s="3" t="inlineStr">
        <is>
          <t>Holdings [Line Items]</t>
        </is>
      </c>
      <c r="B1140" s="4" t="inlineStr">
        <is>
          <t xml:space="preserve"> </t>
        </is>
      </c>
    </row>
    <row r="1141">
      <c r="A1141" s="4" t="inlineStr">
        <is>
          <t>Percent of Net Asset Value</t>
        </is>
      </c>
      <c r="B1141" s="8" t="n">
        <v>0.03</v>
      </c>
    </row>
    <row r="1142">
      <c r="A1142" s="4" t="inlineStr">
        <is>
          <t>C000235432 | Apple, Inc.FR_037833100</t>
        </is>
      </c>
      <c r="B1142" s="4" t="inlineStr">
        <is>
          <t xml:space="preserve"> </t>
        </is>
      </c>
    </row>
    <row r="1143">
      <c r="A1143" s="3" t="inlineStr">
        <is>
          <t>Holdings [Line Items]</t>
        </is>
      </c>
      <c r="B1143" s="4" t="inlineStr">
        <is>
          <t xml:space="preserve"> </t>
        </is>
      </c>
    </row>
    <row r="1144">
      <c r="A1144" s="4" t="inlineStr">
        <is>
          <t>Percent of Net Asset Value</t>
        </is>
      </c>
      <c r="B1144" s="6" t="n">
        <v>0.06900000000000001</v>
      </c>
    </row>
    <row r="1145">
      <c r="A1145" s="4" t="inlineStr">
        <is>
          <t>C000235432 | Alphabet, Inc.FR_02079K107</t>
        </is>
      </c>
      <c r="B1145" s="4" t="inlineStr">
        <is>
          <t xml:space="preserve"> </t>
        </is>
      </c>
    </row>
    <row r="1146">
      <c r="A1146" s="3" t="inlineStr">
        <is>
          <t>Holdings [Line Items]</t>
        </is>
      </c>
      <c r="B1146" s="4" t="inlineStr">
        <is>
          <t xml:space="preserve"> </t>
        </is>
      </c>
    </row>
    <row r="1147">
      <c r="A1147" s="4" t="inlineStr">
        <is>
          <t>Percent of Net Asset Value</t>
        </is>
      </c>
      <c r="B1147" s="6" t="n">
        <v>0.039</v>
      </c>
    </row>
    <row r="1148">
      <c r="A1148" s="4" t="inlineStr">
        <is>
          <t>C000235432 | Amazon.com, Inc.FR_023135106</t>
        </is>
      </c>
      <c r="B1148" s="4" t="inlineStr">
        <is>
          <t xml:space="preserve"> </t>
        </is>
      </c>
    </row>
    <row r="1149">
      <c r="A1149" s="3" t="inlineStr">
        <is>
          <t>Holdings [Line Items]</t>
        </is>
      </c>
      <c r="B1149" s="4" t="inlineStr">
        <is>
          <t xml:space="preserve"> </t>
        </is>
      </c>
    </row>
    <row r="1150">
      <c r="A1150" s="4" t="inlineStr">
        <is>
          <t>Percent of Net Asset Value</t>
        </is>
      </c>
      <c r="B1150" s="6" t="n">
        <v>0.037</v>
      </c>
    </row>
    <row r="1151">
      <c r="A1151" s="4" t="inlineStr">
        <is>
          <t>C000235432 | Meta Platforms, Inc.FR_30303M102</t>
        </is>
      </c>
      <c r="B1151" s="4" t="inlineStr">
        <is>
          <t xml:space="preserve"> </t>
        </is>
      </c>
    </row>
    <row r="1152">
      <c r="A1152" s="3" t="inlineStr">
        <is>
          <t>Holdings [Line Items]</t>
        </is>
      </c>
      <c r="B1152" s="4" t="inlineStr">
        <is>
          <t xml:space="preserve"> </t>
        </is>
      </c>
    </row>
    <row r="1153">
      <c r="A1153" s="4" t="inlineStr">
        <is>
          <t>Percent of Net Asset Value</t>
        </is>
      </c>
      <c r="B1153" s="6" t="n">
        <v>0.024</v>
      </c>
    </row>
    <row r="1154">
      <c r="A1154" s="4" t="inlineStr">
        <is>
          <t>C000235432 | Microsoft Corp.FR_594918104</t>
        </is>
      </c>
      <c r="B1154" s="4" t="inlineStr">
        <is>
          <t xml:space="preserve"> </t>
        </is>
      </c>
    </row>
    <row r="1155">
      <c r="A1155" s="3" t="inlineStr">
        <is>
          <t>Holdings [Line Items]</t>
        </is>
      </c>
      <c r="B1155" s="4" t="inlineStr">
        <is>
          <t xml:space="preserve"> </t>
        </is>
      </c>
    </row>
    <row r="1156">
      <c r="A1156" s="4" t="inlineStr">
        <is>
          <t>Percent of Net Asset Value</t>
        </is>
      </c>
      <c r="B1156" s="6" t="n">
        <v>0.078</v>
      </c>
    </row>
    <row r="1157">
      <c r="A1157" s="4" t="inlineStr">
        <is>
          <t>C000235432 | NVIDIA Corp.FR_67066G104</t>
        </is>
      </c>
      <c r="B1157" s="4" t="inlineStr">
        <is>
          <t xml:space="preserve"> </t>
        </is>
      </c>
    </row>
    <row r="1158">
      <c r="A1158" s="3" t="inlineStr">
        <is>
          <t>Holdings [Line Items]</t>
        </is>
      </c>
      <c r="B1158" s="4" t="inlineStr">
        <is>
          <t xml:space="preserve"> </t>
        </is>
      </c>
    </row>
    <row r="1159">
      <c r="A1159" s="4" t="inlineStr">
        <is>
          <t>Percent of Net Asset Value</t>
        </is>
      </c>
      <c r="B1159" s="6" t="n">
        <v>0.07199999999999999</v>
      </c>
    </row>
    <row r="1160">
      <c r="A1160" s="4" t="inlineStr">
        <is>
          <t>C000235432 | Broadcom, Inc.FR_11135F101</t>
        </is>
      </c>
      <c r="B1160" s="4" t="inlineStr">
        <is>
          <t xml:space="preserve"> </t>
        </is>
      </c>
    </row>
    <row r="1161">
      <c r="A1161" s="3" t="inlineStr">
        <is>
          <t>Holdings [Line Items]</t>
        </is>
      </c>
      <c r="B1161" s="4" t="inlineStr">
        <is>
          <t xml:space="preserve"> </t>
        </is>
      </c>
    </row>
    <row r="1162">
      <c r="A1162" s="4" t="inlineStr">
        <is>
          <t>Percent of Net Asset Value</t>
        </is>
      </c>
      <c r="B1162" s="6" t="n">
        <v>0.017</v>
      </c>
    </row>
    <row r="1163">
      <c r="A1163" s="4" t="inlineStr">
        <is>
          <t>C000235432 | Eli Lilly &amp; Co.FR_532457108</t>
        </is>
      </c>
      <c r="B1163" s="4" t="inlineStr">
        <is>
          <t xml:space="preserve"> </t>
        </is>
      </c>
    </row>
    <row r="1164">
      <c r="A1164" s="3" t="inlineStr">
        <is>
          <t>Holdings [Line Items]</t>
        </is>
      </c>
      <c r="B1164" s="4" t="inlineStr">
        <is>
          <t xml:space="preserve"> </t>
        </is>
      </c>
    </row>
    <row r="1165">
      <c r="A1165" s="4" t="inlineStr">
        <is>
          <t>Percent of Net Asset Value</t>
        </is>
      </c>
      <c r="B1165" s="6" t="n">
        <v>0.021</v>
      </c>
    </row>
    <row r="1166">
      <c r="A1166" s="4" t="inlineStr">
        <is>
          <t>C000235432 | Tesla, Inc.FR_88160R101</t>
        </is>
      </c>
      <c r="B1166" s="4" t="inlineStr">
        <is>
          <t xml:space="preserve"> </t>
        </is>
      </c>
    </row>
    <row r="1167">
      <c r="A1167" s="3" t="inlineStr">
        <is>
          <t>Holdings [Line Items]</t>
        </is>
      </c>
      <c r="B1167" s="4" t="inlineStr">
        <is>
          <t xml:space="preserve"> </t>
        </is>
      </c>
    </row>
    <row r="1168">
      <c r="A1168" s="4" t="inlineStr">
        <is>
          <t>Percent of Net Asset Value</t>
        </is>
      </c>
      <c r="B1168" s="6" t="n">
        <v>0.019</v>
      </c>
    </row>
    <row r="1169">
      <c r="A1169" s="4" t="inlineStr">
        <is>
          <t>C000235432 | Visa, Inc.FR_92826C839</t>
        </is>
      </c>
      <c r="B1169" s="4" t="inlineStr">
        <is>
          <t xml:space="preserve"> </t>
        </is>
      </c>
    </row>
    <row r="1170">
      <c r="A1170" s="3" t="inlineStr">
        <is>
          <t>Holdings [Line Items]</t>
        </is>
      </c>
      <c r="B1170" s="4" t="inlineStr">
        <is>
          <t xml:space="preserve"> </t>
        </is>
      </c>
    </row>
    <row r="1171">
      <c r="A1171" s="4" t="inlineStr">
        <is>
          <t>Percent of Net Asset Value</t>
        </is>
      </c>
      <c r="B1171" s="6" t="n">
        <v>0.016</v>
      </c>
    </row>
    <row r="1172">
      <c r="A1172" s="4" t="inlineStr">
        <is>
          <t>C000235432 | AssetCommon Stocks</t>
        </is>
      </c>
      <c r="B1172" s="4" t="inlineStr">
        <is>
          <t xml:space="preserve"> </t>
        </is>
      </c>
    </row>
    <row r="1173">
      <c r="A1173" s="3" t="inlineStr">
        <is>
          <t>Holdings [Line Items]</t>
        </is>
      </c>
      <c r="B1173" s="4" t="inlineStr">
        <is>
          <t xml:space="preserve"> </t>
        </is>
      </c>
    </row>
    <row r="1174">
      <c r="A1174" s="4" t="inlineStr">
        <is>
          <t>Percent of Net Asset Value</t>
        </is>
      </c>
      <c r="B1174" s="6" t="n">
        <v>0.998</v>
      </c>
    </row>
    <row r="1175">
      <c r="A1175" s="4" t="inlineStr">
        <is>
          <t>C000019026 | Apple, Inc.FR_037833100</t>
        </is>
      </c>
      <c r="B1175" s="4" t="inlineStr">
        <is>
          <t xml:space="preserve"> </t>
        </is>
      </c>
    </row>
    <row r="1176">
      <c r="A1176" s="3" t="inlineStr">
        <is>
          <t>Holdings [Line Items]</t>
        </is>
      </c>
      <c r="B1176" s="4" t="inlineStr">
        <is>
          <t xml:space="preserve"> </t>
        </is>
      </c>
    </row>
    <row r="1177">
      <c r="A1177" s="4" t="inlineStr">
        <is>
          <t>Percent of Net Asset Value</t>
        </is>
      </c>
      <c r="B1177" s="6" t="n">
        <v>0.061</v>
      </c>
    </row>
    <row r="1178">
      <c r="A1178" s="4" t="inlineStr">
        <is>
          <t>C000019026 | Berkshire Hathaway, Inc.FR_084670702</t>
        </is>
      </c>
      <c r="B1178" s="4" t="inlineStr">
        <is>
          <t xml:space="preserve"> </t>
        </is>
      </c>
    </row>
    <row r="1179">
      <c r="A1179" s="3" t="inlineStr">
        <is>
          <t>Holdings [Line Items]</t>
        </is>
      </c>
      <c r="B1179" s="4" t="inlineStr">
        <is>
          <t xml:space="preserve"> </t>
        </is>
      </c>
    </row>
    <row r="1180">
      <c r="A1180" s="4" t="inlineStr">
        <is>
          <t>Percent of Net Asset Value</t>
        </is>
      </c>
      <c r="B1180" s="6" t="n">
        <v>0.015</v>
      </c>
    </row>
    <row r="1181">
      <c r="A1181" s="4" t="inlineStr">
        <is>
          <t>C000019026 | Amazon.com, Inc.FR_023135106</t>
        </is>
      </c>
      <c r="B1181" s="4" t="inlineStr">
        <is>
          <t xml:space="preserve"> </t>
        </is>
      </c>
    </row>
    <row r="1182">
      <c r="A1182" s="3" t="inlineStr">
        <is>
          <t>Holdings [Line Items]</t>
        </is>
      </c>
      <c r="B1182" s="4" t="inlineStr">
        <is>
          <t xml:space="preserve"> </t>
        </is>
      </c>
    </row>
    <row r="1183">
      <c r="A1183" s="4" t="inlineStr">
        <is>
          <t>Percent of Net Asset Value</t>
        </is>
      </c>
      <c r="B1183" s="6" t="n">
        <v>0.036</v>
      </c>
    </row>
    <row r="1184">
      <c r="A1184" s="4" t="inlineStr">
        <is>
          <t>C000019026 | Meta Platforms, Inc.FR_30303M102</t>
        </is>
      </c>
      <c r="B1184" s="4" t="inlineStr">
        <is>
          <t xml:space="preserve"> </t>
        </is>
      </c>
    </row>
    <row r="1185">
      <c r="A1185" s="3" t="inlineStr">
        <is>
          <t>Holdings [Line Items]</t>
        </is>
      </c>
      <c r="B1185" s="4" t="inlineStr">
        <is>
          <t xml:space="preserve"> </t>
        </is>
      </c>
    </row>
    <row r="1186">
      <c r="A1186" s="4" t="inlineStr">
        <is>
          <t>Percent of Net Asset Value</t>
        </is>
      </c>
      <c r="B1186" s="6" t="n">
        <v>0.022</v>
      </c>
    </row>
    <row r="1187">
      <c r="A1187" s="4" t="inlineStr">
        <is>
          <t>C000019026 | Microsoft Corp.FR_594918104</t>
        </is>
      </c>
      <c r="B1187" s="4" t="inlineStr">
        <is>
          <t xml:space="preserve"> </t>
        </is>
      </c>
    </row>
    <row r="1188">
      <c r="A1188" s="3" t="inlineStr">
        <is>
          <t>Holdings [Line Items]</t>
        </is>
      </c>
      <c r="B1188" s="4" t="inlineStr">
        <is>
          <t xml:space="preserve"> </t>
        </is>
      </c>
    </row>
    <row r="1189">
      <c r="A1189" s="4" t="inlineStr">
        <is>
          <t>Percent of Net Asset Value</t>
        </is>
      </c>
      <c r="B1189" s="6" t="n">
        <v>0.067</v>
      </c>
    </row>
    <row r="1190">
      <c r="A1190" s="4" t="inlineStr">
        <is>
          <t>C000019026 | NVIDIA Corp.FR_67066G104</t>
        </is>
      </c>
      <c r="B1190" s="4" t="inlineStr">
        <is>
          <t xml:space="preserve"> </t>
        </is>
      </c>
    </row>
    <row r="1191">
      <c r="A1191" s="3" t="inlineStr">
        <is>
          <t>Holdings [Line Items]</t>
        </is>
      </c>
      <c r="B1191" s="4" t="inlineStr">
        <is>
          <t xml:space="preserve"> </t>
        </is>
      </c>
    </row>
    <row r="1192">
      <c r="A1192" s="4" t="inlineStr">
        <is>
          <t>Percent of Net Asset Value</t>
        </is>
      </c>
      <c r="B1192" s="6" t="n">
        <v>0.061</v>
      </c>
    </row>
    <row r="1193">
      <c r="A1193" s="4" t="inlineStr">
        <is>
          <t>C000019026 | Alphabet, Inc.FR_02079K305</t>
        </is>
      </c>
      <c r="B1193" s="4" t="inlineStr">
        <is>
          <t xml:space="preserve"> </t>
        </is>
      </c>
    </row>
    <row r="1194">
      <c r="A1194" s="3" t="inlineStr">
        <is>
          <t>Holdings [Line Items]</t>
        </is>
      </c>
      <c r="B1194" s="4" t="inlineStr">
        <is>
          <t xml:space="preserve"> </t>
        </is>
      </c>
    </row>
    <row r="1195">
      <c r="A1195" s="4" t="inlineStr">
        <is>
          <t>Percent of Net Asset Value</t>
        </is>
      </c>
      <c r="B1195" s="6" t="n">
        <v>0.039</v>
      </c>
    </row>
    <row r="1196">
      <c r="A1196" s="4" t="inlineStr">
        <is>
          <t>C000019026 | Broadcom, Inc.FR_11135F101</t>
        </is>
      </c>
      <c r="B1196" s="4" t="inlineStr">
        <is>
          <t xml:space="preserve"> </t>
        </is>
      </c>
    </row>
    <row r="1197">
      <c r="A1197" s="3" t="inlineStr">
        <is>
          <t>Holdings [Line Items]</t>
        </is>
      </c>
      <c r="B1197" s="4" t="inlineStr">
        <is>
          <t xml:space="preserve"> </t>
        </is>
      </c>
    </row>
    <row r="1198">
      <c r="A1198" s="4" t="inlineStr">
        <is>
          <t>Percent of Net Asset Value</t>
        </is>
      </c>
      <c r="B1198" s="6" t="n">
        <v>0.014</v>
      </c>
    </row>
    <row r="1199">
      <c r="A1199" s="4" t="inlineStr">
        <is>
          <t>C000019026 | Eli Lilly &amp; Co.FR_532457108</t>
        </is>
      </c>
      <c r="B1199" s="4" t="inlineStr">
        <is>
          <t xml:space="preserve"> </t>
        </is>
      </c>
    </row>
    <row r="1200">
      <c r="A1200" s="3" t="inlineStr">
        <is>
          <t>Holdings [Line Items]</t>
        </is>
      </c>
      <c r="B1200" s="4" t="inlineStr">
        <is>
          <t xml:space="preserve"> </t>
        </is>
      </c>
    </row>
    <row r="1201">
      <c r="A1201" s="4" t="inlineStr">
        <is>
          <t>Percent of Net Asset Value</t>
        </is>
      </c>
      <c r="B1201" s="6" t="n">
        <v>0.014</v>
      </c>
    </row>
    <row r="1202">
      <c r="A1202" s="4" t="inlineStr">
        <is>
          <t>C000019026 | JPMorgan Chase &amp; Co.FR_46625H100</t>
        </is>
      </c>
      <c r="B1202" s="4" t="inlineStr">
        <is>
          <t xml:space="preserve"> </t>
        </is>
      </c>
    </row>
    <row r="1203">
      <c r="A1203" s="3" t="inlineStr">
        <is>
          <t>Holdings [Line Items]</t>
        </is>
      </c>
      <c r="B1203" s="4" t="inlineStr">
        <is>
          <t xml:space="preserve"> </t>
        </is>
      </c>
    </row>
    <row r="1204">
      <c r="A1204" s="4" t="inlineStr">
        <is>
          <t>Percent of Net Asset Value</t>
        </is>
      </c>
      <c r="B1204" s="6" t="n">
        <v>0.012</v>
      </c>
    </row>
    <row r="1205">
      <c r="A1205" s="4" t="inlineStr">
        <is>
          <t>C000019026 | IndustryOil, Gas &amp; Consumable Fuels</t>
        </is>
      </c>
      <c r="B1205" s="4" t="inlineStr">
        <is>
          <t xml:space="preserve"> </t>
        </is>
      </c>
    </row>
    <row r="1206">
      <c r="A1206" s="3" t="inlineStr">
        <is>
          <t>Holdings [Line Items]</t>
        </is>
      </c>
      <c r="B1206" s="4" t="inlineStr">
        <is>
          <t xml:space="preserve"> </t>
        </is>
      </c>
    </row>
    <row r="1207">
      <c r="A1207" s="4" t="inlineStr">
        <is>
          <t>Percent of Net Asset Value</t>
        </is>
      </c>
      <c r="B1207" s="6" t="n">
        <v>0.034</v>
      </c>
    </row>
    <row r="1208">
      <c r="A1208" s="4" t="inlineStr">
        <is>
          <t>C000019026 | IndustryBanks</t>
        </is>
      </c>
      <c r="B1208" s="4" t="inlineStr">
        <is>
          <t xml:space="preserve"> </t>
        </is>
      </c>
    </row>
    <row r="1209">
      <c r="A1209" s="3" t="inlineStr">
        <is>
          <t>Holdings [Line Items]</t>
        </is>
      </c>
      <c r="B1209" s="4" t="inlineStr">
        <is>
          <t xml:space="preserve"> </t>
        </is>
      </c>
    </row>
    <row r="1210">
      <c r="A1210" s="4" t="inlineStr">
        <is>
          <t>Percent of Net Asset Value</t>
        </is>
      </c>
      <c r="B1210" s="6" t="n">
        <v>0.042</v>
      </c>
    </row>
    <row r="1211">
      <c r="A1211" s="4" t="inlineStr">
        <is>
          <t>C000019026 | IndustryPharmaceuticals</t>
        </is>
      </c>
      <c r="B1211" s="4" t="inlineStr">
        <is>
          <t xml:space="preserve"> </t>
        </is>
      </c>
    </row>
    <row r="1212">
      <c r="A1212" s="3" t="inlineStr">
        <is>
          <t>Holdings [Line Items]</t>
        </is>
      </c>
      <c r="B1212" s="4" t="inlineStr">
        <is>
          <t xml:space="preserve"> </t>
        </is>
      </c>
    </row>
    <row r="1213">
      <c r="A1213" s="4" t="inlineStr">
        <is>
          <t>Percent of Net Asset Value</t>
        </is>
      </c>
      <c r="B1213" s="6" t="n">
        <v>0.035</v>
      </c>
    </row>
    <row r="1214">
      <c r="A1214" s="4" t="inlineStr">
        <is>
          <t>C000019026 | IndustrySoftware</t>
        </is>
      </c>
      <c r="B1214" s="4" t="inlineStr">
        <is>
          <t xml:space="preserve"> </t>
        </is>
      </c>
    </row>
    <row r="1215">
      <c r="A1215" s="3" t="inlineStr">
        <is>
          <t>Holdings [Line Items]</t>
        </is>
      </c>
      <c r="B1215" s="4" t="inlineStr">
        <is>
          <t xml:space="preserve"> </t>
        </is>
      </c>
    </row>
    <row r="1216">
      <c r="A1216" s="4" t="inlineStr">
        <is>
          <t>Percent of Net Asset Value</t>
        </is>
      </c>
      <c r="B1216" s="6" t="n">
        <v>0.103</v>
      </c>
    </row>
    <row r="1217">
      <c r="A1217" s="4" t="inlineStr">
        <is>
          <t>C000019026 | IndustryHealth Care Providers &amp; Services</t>
        </is>
      </c>
      <c r="B1217" s="4" t="inlineStr">
        <is>
          <t xml:space="preserve"> </t>
        </is>
      </c>
    </row>
    <row r="1218">
      <c r="A1218" s="3" t="inlineStr">
        <is>
          <t>Holdings [Line Items]</t>
        </is>
      </c>
      <c r="B1218" s="4" t="inlineStr">
        <is>
          <t xml:space="preserve"> </t>
        </is>
      </c>
    </row>
    <row r="1219">
      <c r="A1219" s="4" t="inlineStr">
        <is>
          <t>Percent of Net Asset Value</t>
        </is>
      </c>
      <c r="B1219" s="6" t="n">
        <v>0.025</v>
      </c>
    </row>
    <row r="1220">
      <c r="A1220" s="4" t="inlineStr">
        <is>
          <t>C000019026 | IndustrySemiconductors &amp; Semiconductor Equipment</t>
        </is>
      </c>
      <c r="B1220" s="4" t="inlineStr">
        <is>
          <t xml:space="preserve"> </t>
        </is>
      </c>
    </row>
    <row r="1221">
      <c r="A1221" s="3" t="inlineStr">
        <is>
          <t>Holdings [Line Items]</t>
        </is>
      </c>
      <c r="B1221" s="4" t="inlineStr">
        <is>
          <t xml:space="preserve"> </t>
        </is>
      </c>
    </row>
    <row r="1222">
      <c r="A1222" s="4" t="inlineStr">
        <is>
          <t>Percent of Net Asset Value</t>
        </is>
      </c>
      <c r="B1222" s="6" t="n">
        <v>0.113</v>
      </c>
    </row>
    <row r="1223">
      <c r="A1223" s="4" t="inlineStr">
        <is>
          <t>C000019026 | IndustryFinancial Services</t>
        </is>
      </c>
      <c r="B1223" s="4" t="inlineStr">
        <is>
          <t xml:space="preserve"> </t>
        </is>
      </c>
    </row>
    <row r="1224">
      <c r="A1224" s="3" t="inlineStr">
        <is>
          <t>Holdings [Line Items]</t>
        </is>
      </c>
      <c r="B1224" s="4" t="inlineStr">
        <is>
          <t xml:space="preserve"> </t>
        </is>
      </c>
    </row>
    <row r="1225">
      <c r="A1225" s="4" t="inlineStr">
        <is>
          <t>Percent of Net Asset Value</t>
        </is>
      </c>
      <c r="B1225" s="6" t="n">
        <v>0.037</v>
      </c>
    </row>
    <row r="1226">
      <c r="A1226" s="4" t="inlineStr">
        <is>
          <t>C000019026 | IndustryInteractive Media &amp; Services</t>
        </is>
      </c>
      <c r="B1226" s="4" t="inlineStr">
        <is>
          <t xml:space="preserve"> </t>
        </is>
      </c>
    </row>
    <row r="1227">
      <c r="A1227" s="3" t="inlineStr">
        <is>
          <t>Holdings [Line Items]</t>
        </is>
      </c>
      <c r="B1227" s="4" t="inlineStr">
        <is>
          <t xml:space="preserve"> </t>
        </is>
      </c>
    </row>
    <row r="1228">
      <c r="A1228" s="4" t="inlineStr">
        <is>
          <t>Percent of Net Asset Value</t>
        </is>
      </c>
      <c r="B1228" s="6" t="n">
        <v>0.062</v>
      </c>
    </row>
    <row r="1229">
      <c r="A1229" s="4" t="inlineStr">
        <is>
          <t>C000019026 | IndustryTechnology Hardware, Storage &amp; Peripherals</t>
        </is>
      </c>
      <c r="B1229" s="4" t="inlineStr">
        <is>
          <t xml:space="preserve"> </t>
        </is>
      </c>
    </row>
    <row r="1230">
      <c r="A1230" s="3" t="inlineStr">
        <is>
          <t>Holdings [Line Items]</t>
        </is>
      </c>
      <c r="B1230" s="4" t="inlineStr">
        <is>
          <t xml:space="preserve"> </t>
        </is>
      </c>
    </row>
    <row r="1231">
      <c r="A1231" s="4" t="inlineStr">
        <is>
          <t>Percent of Net Asset Value</t>
        </is>
      </c>
      <c r="B1231" s="6" t="n">
        <v>0.065</v>
      </c>
    </row>
    <row r="1232">
      <c r="A1232" s="4" t="inlineStr">
        <is>
          <t>C000019026 | IndustryBroadline Retail</t>
        </is>
      </c>
      <c r="B1232" s="4" t="inlineStr">
        <is>
          <t xml:space="preserve"> </t>
        </is>
      </c>
    </row>
    <row r="1233">
      <c r="A1233" s="3" t="inlineStr">
        <is>
          <t>Holdings [Line Items]</t>
        </is>
      </c>
      <c r="B1233" s="4" t="inlineStr">
        <is>
          <t xml:space="preserve"> </t>
        </is>
      </c>
    </row>
    <row r="1234">
      <c r="A1234" s="4" t="inlineStr">
        <is>
          <t>Percent of Net Asset Value</t>
        </is>
      </c>
      <c r="B1234" s="6" t="n">
        <v>0.037</v>
      </c>
    </row>
    <row r="1235">
      <c r="A1235" s="4" t="inlineStr">
        <is>
          <t>C000019036 | Apple, Inc.FR_037833100</t>
        </is>
      </c>
      <c r="B1235" s="4" t="inlineStr">
        <is>
          <t xml:space="preserve"> </t>
        </is>
      </c>
    </row>
    <row r="1236">
      <c r="A1236" s="3" t="inlineStr">
        <is>
          <t>Holdings [Line Items]</t>
        </is>
      </c>
      <c r="B1236" s="4" t="inlineStr">
        <is>
          <t xml:space="preserve"> </t>
        </is>
      </c>
    </row>
    <row r="1237">
      <c r="A1237" s="4" t="inlineStr">
        <is>
          <t>Percent of Net Asset Value</t>
        </is>
      </c>
      <c r="B1237" s="6" t="n">
        <v>0.066</v>
      </c>
    </row>
    <row r="1238">
      <c r="A1238" s="4" t="inlineStr">
        <is>
          <t>C000019036 | Berkshire Hathaway, Inc.FR_084670702</t>
        </is>
      </c>
      <c r="B1238" s="4" t="inlineStr">
        <is>
          <t xml:space="preserve"> </t>
        </is>
      </c>
    </row>
    <row r="1239">
      <c r="A1239" s="3" t="inlineStr">
        <is>
          <t>Holdings [Line Items]</t>
        </is>
      </c>
      <c r="B1239" s="4" t="inlineStr">
        <is>
          <t xml:space="preserve"> </t>
        </is>
      </c>
    </row>
    <row r="1240">
      <c r="A1240" s="4" t="inlineStr">
        <is>
          <t>Percent of Net Asset Value</t>
        </is>
      </c>
      <c r="B1240" s="6" t="n">
        <v>0.016</v>
      </c>
    </row>
    <row r="1241">
      <c r="A1241" s="4" t="inlineStr">
        <is>
          <t>C000019036 | Amazon.com, Inc.FR_023135106</t>
        </is>
      </c>
      <c r="B1241" s="4" t="inlineStr">
        <is>
          <t xml:space="preserve"> </t>
        </is>
      </c>
    </row>
    <row r="1242">
      <c r="A1242" s="3" t="inlineStr">
        <is>
          <t>Holdings [Line Items]</t>
        </is>
      </c>
      <c r="B1242" s="4" t="inlineStr">
        <is>
          <t xml:space="preserve"> </t>
        </is>
      </c>
    </row>
    <row r="1243">
      <c r="A1243" s="4" t="inlineStr">
        <is>
          <t>Percent of Net Asset Value</t>
        </is>
      </c>
      <c r="B1243" s="6" t="n">
        <v>0.038</v>
      </c>
    </row>
    <row r="1244">
      <c r="A1244" s="4" t="inlineStr">
        <is>
          <t>C000019036 | Meta Platforms, Inc.FR_30303M102</t>
        </is>
      </c>
      <c r="B1244" s="4" t="inlineStr">
        <is>
          <t xml:space="preserve"> </t>
        </is>
      </c>
    </row>
    <row r="1245">
      <c r="A1245" s="3" t="inlineStr">
        <is>
          <t>Holdings [Line Items]</t>
        </is>
      </c>
      <c r="B1245" s="4" t="inlineStr">
        <is>
          <t xml:space="preserve"> </t>
        </is>
      </c>
    </row>
    <row r="1246">
      <c r="A1246" s="4" t="inlineStr">
        <is>
          <t>Percent of Net Asset Value</t>
        </is>
      </c>
      <c r="B1246" s="6" t="n">
        <v>0.024</v>
      </c>
    </row>
    <row r="1247">
      <c r="A1247" s="4" t="inlineStr">
        <is>
          <t>C000019036 | Microsoft Corp.FR_594918104</t>
        </is>
      </c>
      <c r="B1247" s="4" t="inlineStr">
        <is>
          <t xml:space="preserve"> </t>
        </is>
      </c>
    </row>
    <row r="1248">
      <c r="A1248" s="3" t="inlineStr">
        <is>
          <t>Holdings [Line Items]</t>
        </is>
      </c>
      <c r="B1248" s="4" t="inlineStr">
        <is>
          <t xml:space="preserve"> </t>
        </is>
      </c>
    </row>
    <row r="1249">
      <c r="A1249" s="4" t="inlineStr">
        <is>
          <t>Percent of Net Asset Value</t>
        </is>
      </c>
      <c r="B1249" s="6" t="n">
        <v>0.07199999999999999</v>
      </c>
    </row>
    <row r="1250">
      <c r="A1250" s="4" t="inlineStr">
        <is>
          <t>C000019036 | NVIDIA Corp.FR_67066G104</t>
        </is>
      </c>
      <c r="B1250" s="4" t="inlineStr">
        <is>
          <t xml:space="preserve"> </t>
        </is>
      </c>
    </row>
    <row r="1251">
      <c r="A1251" s="3" t="inlineStr">
        <is>
          <t>Holdings [Line Items]</t>
        </is>
      </c>
      <c r="B1251" s="4" t="inlineStr">
        <is>
          <t xml:space="preserve"> </t>
        </is>
      </c>
    </row>
    <row r="1252">
      <c r="A1252" s="4" t="inlineStr">
        <is>
          <t>Percent of Net Asset Value</t>
        </is>
      </c>
      <c r="B1252" s="6" t="n">
        <v>0.066</v>
      </c>
    </row>
    <row r="1253">
      <c r="A1253" s="4" t="inlineStr">
        <is>
          <t>C000019036 | Alphabet, Inc.FR_02079K305</t>
        </is>
      </c>
      <c r="B1253" s="4" t="inlineStr">
        <is>
          <t xml:space="preserve"> </t>
        </is>
      </c>
    </row>
    <row r="1254">
      <c r="A1254" s="3" t="inlineStr">
        <is>
          <t>Holdings [Line Items]</t>
        </is>
      </c>
      <c r="B1254" s="4" t="inlineStr">
        <is>
          <t xml:space="preserve"> </t>
        </is>
      </c>
    </row>
    <row r="1255">
      <c r="A1255" s="4" t="inlineStr">
        <is>
          <t>Percent of Net Asset Value</t>
        </is>
      </c>
      <c r="B1255" s="6" t="n">
        <v>0.043</v>
      </c>
    </row>
    <row r="1256">
      <c r="A1256" s="4" t="inlineStr">
        <is>
          <t>C000019036 | Broadcom, Inc.FR_11135F101</t>
        </is>
      </c>
      <c r="B1256" s="4" t="inlineStr">
        <is>
          <t xml:space="preserve"> </t>
        </is>
      </c>
    </row>
    <row r="1257">
      <c r="A1257" s="3" t="inlineStr">
        <is>
          <t>Holdings [Line Items]</t>
        </is>
      </c>
      <c r="B1257" s="4" t="inlineStr">
        <is>
          <t xml:space="preserve"> </t>
        </is>
      </c>
    </row>
    <row r="1258">
      <c r="A1258" s="4" t="inlineStr">
        <is>
          <t>Percent of Net Asset Value</t>
        </is>
      </c>
      <c r="B1258" s="6" t="n">
        <v>0.015</v>
      </c>
    </row>
    <row r="1259">
      <c r="A1259" s="4" t="inlineStr">
        <is>
          <t>C000019036 | Eli Lilly &amp; Co.FR_532457108</t>
        </is>
      </c>
      <c r="B1259" s="4" t="inlineStr">
        <is>
          <t xml:space="preserve"> </t>
        </is>
      </c>
    </row>
    <row r="1260">
      <c r="A1260" s="3" t="inlineStr">
        <is>
          <t>Holdings [Line Items]</t>
        </is>
      </c>
      <c r="B1260" s="4" t="inlineStr">
        <is>
          <t xml:space="preserve"> </t>
        </is>
      </c>
    </row>
    <row r="1261">
      <c r="A1261" s="4" t="inlineStr">
        <is>
          <t>Percent of Net Asset Value</t>
        </is>
      </c>
      <c r="B1261" s="6" t="n">
        <v>0.016</v>
      </c>
    </row>
    <row r="1262">
      <c r="A1262" s="4" t="inlineStr">
        <is>
          <t>C000019036 | JPMorgan Chase &amp; Co.FR_46625H100</t>
        </is>
      </c>
      <c r="B1262" s="4" t="inlineStr">
        <is>
          <t xml:space="preserve"> </t>
        </is>
      </c>
    </row>
    <row r="1263">
      <c r="A1263" s="3" t="inlineStr">
        <is>
          <t>Holdings [Line Items]</t>
        </is>
      </c>
      <c r="B1263" s="4" t="inlineStr">
        <is>
          <t xml:space="preserve"> </t>
        </is>
      </c>
    </row>
    <row r="1264">
      <c r="A1264" s="4" t="inlineStr">
        <is>
          <t>Percent of Net Asset Value</t>
        </is>
      </c>
      <c r="B1264" s="6" t="n">
        <v>0.013</v>
      </c>
    </row>
    <row r="1265">
      <c r="A1265" s="4" t="inlineStr">
        <is>
          <t>C000019036 | IndustryOil, Gas &amp; Consumable Fuels</t>
        </is>
      </c>
      <c r="B1265" s="4" t="inlineStr">
        <is>
          <t xml:space="preserve"> </t>
        </is>
      </c>
    </row>
    <row r="1266">
      <c r="A1266" s="3" t="inlineStr">
        <is>
          <t>Holdings [Line Items]</t>
        </is>
      </c>
      <c r="B1266" s="4" t="inlineStr">
        <is>
          <t xml:space="preserve"> </t>
        </is>
      </c>
    </row>
    <row r="1267">
      <c r="A1267" s="4" t="inlineStr">
        <is>
          <t>Percent of Net Asset Value</t>
        </is>
      </c>
      <c r="B1267" s="6" t="n">
        <v>0.033</v>
      </c>
    </row>
    <row r="1268">
      <c r="A1268" s="4" t="inlineStr">
        <is>
          <t>C000019036 | IndustryBanks</t>
        </is>
      </c>
      <c r="B1268" s="4" t="inlineStr">
        <is>
          <t xml:space="preserve"> </t>
        </is>
      </c>
    </row>
    <row r="1269">
      <c r="A1269" s="3" t="inlineStr">
        <is>
          <t>Holdings [Line Items]</t>
        </is>
      </c>
      <c r="B1269" s="4" t="inlineStr">
        <is>
          <t xml:space="preserve"> </t>
        </is>
      </c>
    </row>
    <row r="1270">
      <c r="A1270" s="4" t="inlineStr">
        <is>
          <t>Percent of Net Asset Value</t>
        </is>
      </c>
      <c r="B1270" s="8" t="n">
        <v>0.04</v>
      </c>
    </row>
    <row r="1271">
      <c r="A1271" s="4" t="inlineStr">
        <is>
          <t>C000019036 | IndustryPharmaceuticals</t>
        </is>
      </c>
      <c r="B1271" s="4" t="inlineStr">
        <is>
          <t xml:space="preserve"> </t>
        </is>
      </c>
    </row>
    <row r="1272">
      <c r="A1272" s="3" t="inlineStr">
        <is>
          <t>Holdings [Line Items]</t>
        </is>
      </c>
      <c r="B1272" s="4" t="inlineStr">
        <is>
          <t xml:space="preserve"> </t>
        </is>
      </c>
    </row>
    <row r="1273">
      <c r="A1273" s="4" t="inlineStr">
        <is>
          <t>Percent of Net Asset Value</t>
        </is>
      </c>
      <c r="B1273" s="6" t="n">
        <v>0.038</v>
      </c>
    </row>
    <row r="1274">
      <c r="A1274" s="4" t="inlineStr">
        <is>
          <t>C000019036 | IndustrySoftware</t>
        </is>
      </c>
      <c r="B1274" s="4" t="inlineStr">
        <is>
          <t xml:space="preserve"> </t>
        </is>
      </c>
    </row>
    <row r="1275">
      <c r="A1275" s="3" t="inlineStr">
        <is>
          <t>Holdings [Line Items]</t>
        </is>
      </c>
      <c r="B1275" s="4" t="inlineStr">
        <is>
          <t xml:space="preserve"> </t>
        </is>
      </c>
    </row>
    <row r="1276">
      <c r="A1276" s="4" t="inlineStr">
        <is>
          <t>Percent of Net Asset Value</t>
        </is>
      </c>
      <c r="B1276" s="8" t="n">
        <v>0.11</v>
      </c>
    </row>
    <row r="1277">
      <c r="A1277" s="4" t="inlineStr">
        <is>
          <t>C000019036 | IndustryHealth Care Providers &amp; Services</t>
        </is>
      </c>
      <c r="B1277" s="4" t="inlineStr">
        <is>
          <t xml:space="preserve"> </t>
        </is>
      </c>
    </row>
    <row r="1278">
      <c r="A1278" s="3" t="inlineStr">
        <is>
          <t>Holdings [Line Items]</t>
        </is>
      </c>
      <c r="B1278" s="4" t="inlineStr">
        <is>
          <t xml:space="preserve"> </t>
        </is>
      </c>
    </row>
    <row r="1279">
      <c r="A1279" s="4" t="inlineStr">
        <is>
          <t>Percent of Net Asset Value</t>
        </is>
      </c>
      <c r="B1279" s="6" t="n">
        <v>0.024</v>
      </c>
    </row>
    <row r="1280">
      <c r="A1280" s="4" t="inlineStr">
        <is>
          <t>C000019036 | IndustrySemiconductors &amp; Semiconductor Equipment</t>
        </is>
      </c>
      <c r="B1280" s="4" t="inlineStr">
        <is>
          <t xml:space="preserve"> </t>
        </is>
      </c>
    </row>
    <row r="1281">
      <c r="A1281" s="3" t="inlineStr">
        <is>
          <t>Holdings [Line Items]</t>
        </is>
      </c>
      <c r="B1281" s="4" t="inlineStr">
        <is>
          <t xml:space="preserve"> </t>
        </is>
      </c>
    </row>
    <row r="1282">
      <c r="A1282" s="4" t="inlineStr">
        <is>
          <t>Percent of Net Asset Value</t>
        </is>
      </c>
      <c r="B1282" s="8" t="n">
        <v>0.12</v>
      </c>
    </row>
    <row r="1283">
      <c r="A1283" s="4" t="inlineStr">
        <is>
          <t>C000019036 | IndustryFinancial Services</t>
        </is>
      </c>
      <c r="B1283" s="4" t="inlineStr">
        <is>
          <t xml:space="preserve"> </t>
        </is>
      </c>
    </row>
    <row r="1284">
      <c r="A1284" s="3" t="inlineStr">
        <is>
          <t>Holdings [Line Items]</t>
        </is>
      </c>
      <c r="B1284" s="4" t="inlineStr">
        <is>
          <t xml:space="preserve"> </t>
        </is>
      </c>
    </row>
    <row r="1285">
      <c r="A1285" s="4" t="inlineStr">
        <is>
          <t>Percent of Net Asset Value</t>
        </is>
      </c>
      <c r="B1285" s="6" t="n">
        <v>0.038</v>
      </c>
    </row>
    <row r="1286">
      <c r="A1286" s="4" t="inlineStr">
        <is>
          <t>C000019036 | IndustryInteractive Media &amp; Services</t>
        </is>
      </c>
      <c r="B1286" s="4" t="inlineStr">
        <is>
          <t xml:space="preserve"> </t>
        </is>
      </c>
    </row>
    <row r="1287">
      <c r="A1287" s="3" t="inlineStr">
        <is>
          <t>Holdings [Line Items]</t>
        </is>
      </c>
      <c r="B1287" s="4" t="inlineStr">
        <is>
          <t xml:space="preserve"> </t>
        </is>
      </c>
    </row>
    <row r="1288">
      <c r="A1288" s="4" t="inlineStr">
        <is>
          <t>Percent of Net Asset Value</t>
        </is>
      </c>
      <c r="B1288" s="6" t="n">
        <v>0.067</v>
      </c>
    </row>
    <row r="1289">
      <c r="A1289" s="4" t="inlineStr">
        <is>
          <t>C000019036 | IndustryTechnology Hardware, Storage &amp; Peripherals</t>
        </is>
      </c>
      <c r="B1289" s="4" t="inlineStr">
        <is>
          <t xml:space="preserve"> </t>
        </is>
      </c>
    </row>
    <row r="1290">
      <c r="A1290" s="3" t="inlineStr">
        <is>
          <t>Holdings [Line Items]</t>
        </is>
      </c>
      <c r="B1290" s="4" t="inlineStr">
        <is>
          <t xml:space="preserve"> </t>
        </is>
      </c>
    </row>
    <row r="1291">
      <c r="A1291" s="4" t="inlineStr">
        <is>
          <t>Percent of Net Asset Value</t>
        </is>
      </c>
      <c r="B1291" s="8" t="n">
        <v>0.07000000000000001</v>
      </c>
    </row>
    <row r="1292">
      <c r="A1292" s="4" t="inlineStr">
        <is>
          <t>C000019036 | IndustryBroadline Retail</t>
        </is>
      </c>
      <c r="B1292" s="4" t="inlineStr">
        <is>
          <t xml:space="preserve"> </t>
        </is>
      </c>
    </row>
    <row r="1293">
      <c r="A1293" s="3" t="inlineStr">
        <is>
          <t>Holdings [Line Items]</t>
        </is>
      </c>
      <c r="B1293" s="4" t="inlineStr">
        <is>
          <t xml:space="preserve"> </t>
        </is>
      </c>
    </row>
    <row r="1294">
      <c r="A1294" s="4" t="inlineStr">
        <is>
          <t>Percent of Net Asset Value</t>
        </is>
      </c>
      <c r="B1294" s="6" t="n">
        <v>0.039</v>
      </c>
    </row>
    <row r="1295">
      <c r="A1295" s="4" t="inlineStr">
        <is>
          <t>C000128125 | Abercrombie &amp; Fitch Co.FR_002896207</t>
        </is>
      </c>
      <c r="B1295" s="4" t="inlineStr">
        <is>
          <t xml:space="preserve"> </t>
        </is>
      </c>
    </row>
    <row r="1296">
      <c r="A1296" s="3" t="inlineStr">
        <is>
          <t>Holdings [Line Items]</t>
        </is>
      </c>
      <c r="B1296" s="4" t="inlineStr">
        <is>
          <t xml:space="preserve"> </t>
        </is>
      </c>
    </row>
    <row r="1297">
      <c r="A1297" s="4" t="inlineStr">
        <is>
          <t>Percent of Net Asset Value</t>
        </is>
      </c>
      <c r="B1297" s="6" t="n">
        <v>0.008</v>
      </c>
    </row>
    <row r="1298">
      <c r="A1298" s="4" t="inlineStr">
        <is>
          <t>C000128125 | FabrinetFR_G3323L100</t>
        </is>
      </c>
      <c r="B1298" s="4" t="inlineStr">
        <is>
          <t xml:space="preserve"> </t>
        </is>
      </c>
    </row>
    <row r="1299">
      <c r="A1299" s="3" t="inlineStr">
        <is>
          <t>Holdings [Line Items]</t>
        </is>
      </c>
      <c r="B1299" s="4" t="inlineStr">
        <is>
          <t xml:space="preserve"> </t>
        </is>
      </c>
    </row>
    <row r="1300">
      <c r="A1300" s="4" t="inlineStr">
        <is>
          <t>Percent of Net Asset Value</t>
        </is>
      </c>
      <c r="B1300" s="6" t="n">
        <v>0.007</v>
      </c>
    </row>
    <row r="1301">
      <c r="A1301" s="4" t="inlineStr">
        <is>
          <t>C000128125 | Ensign Group, Inc.FR_29358P101</t>
        </is>
      </c>
      <c r="B1301" s="4" t="inlineStr">
        <is>
          <t xml:space="preserve"> </t>
        </is>
      </c>
    </row>
    <row r="1302">
      <c r="A1302" s="3" t="inlineStr">
        <is>
          <t>Holdings [Line Items]</t>
        </is>
      </c>
      <c r="B1302" s="4" t="inlineStr">
        <is>
          <t xml:space="preserve"> </t>
        </is>
      </c>
    </row>
    <row r="1303">
      <c r="A1303" s="4" t="inlineStr">
        <is>
          <t>Percent of Net Asset Value</t>
        </is>
      </c>
      <c r="B1303" s="6" t="n">
        <v>0.006</v>
      </c>
    </row>
    <row r="1304">
      <c r="A1304" s="4" t="inlineStr">
        <is>
          <t>C000128125 | SPS Commerce, Inc.FR_78463M107</t>
        </is>
      </c>
      <c r="B1304" s="4" t="inlineStr">
        <is>
          <t xml:space="preserve"> </t>
        </is>
      </c>
    </row>
    <row r="1305">
      <c r="A1305" s="3" t="inlineStr">
        <is>
          <t>Holdings [Line Items]</t>
        </is>
      </c>
      <c r="B1305" s="4" t="inlineStr">
        <is>
          <t xml:space="preserve"> </t>
        </is>
      </c>
    </row>
    <row r="1306">
      <c r="A1306" s="4" t="inlineStr">
        <is>
          <t>Percent of Net Asset Value</t>
        </is>
      </c>
      <c r="B1306" s="6" t="n">
        <v>0.006</v>
      </c>
    </row>
    <row r="1307">
      <c r="A1307" s="4" t="inlineStr">
        <is>
          <t>C000128125 | ATI, Inc.FR_01741R102</t>
        </is>
      </c>
      <c r="B1307" s="4" t="inlineStr">
        <is>
          <t xml:space="preserve"> </t>
        </is>
      </c>
    </row>
    <row r="1308">
      <c r="A1308" s="3" t="inlineStr">
        <is>
          <t>Holdings [Line Items]</t>
        </is>
      </c>
      <c r="B1308" s="4" t="inlineStr">
        <is>
          <t xml:space="preserve"> </t>
        </is>
      </c>
    </row>
    <row r="1309">
      <c r="A1309" s="4" t="inlineStr">
        <is>
          <t>Percent of Net Asset Value</t>
        </is>
      </c>
      <c r="B1309" s="6" t="n">
        <v>0.006</v>
      </c>
    </row>
    <row r="1310">
      <c r="A1310" s="4" t="inlineStr">
        <is>
          <t>C000128125 | SPX Technologies, Inc.FR_78473E103</t>
        </is>
      </c>
      <c r="B1310" s="4" t="inlineStr">
        <is>
          <t xml:space="preserve"> </t>
        </is>
      </c>
    </row>
    <row r="1311">
      <c r="A1311" s="3" t="inlineStr">
        <is>
          <t>Holdings [Line Items]</t>
        </is>
      </c>
      <c r="B1311" s="4" t="inlineStr">
        <is>
          <t xml:space="preserve"> </t>
        </is>
      </c>
    </row>
    <row r="1312">
      <c r="A1312" s="4" t="inlineStr">
        <is>
          <t>Percent of Net Asset Value</t>
        </is>
      </c>
      <c r="B1312" s="6" t="n">
        <v>0.006</v>
      </c>
    </row>
    <row r="1313">
      <c r="A1313" s="4" t="inlineStr">
        <is>
          <t>C000128125 | Mueller Industries, Inc.FR_624756102</t>
        </is>
      </c>
      <c r="B1313" s="4" t="inlineStr">
        <is>
          <t xml:space="preserve"> </t>
        </is>
      </c>
    </row>
    <row r="1314">
      <c r="A1314" s="3" t="inlineStr">
        <is>
          <t>Holdings [Line Items]</t>
        </is>
      </c>
      <c r="B1314" s="4" t="inlineStr">
        <is>
          <t xml:space="preserve"> </t>
        </is>
      </c>
    </row>
    <row r="1315">
      <c r="A1315" s="4" t="inlineStr">
        <is>
          <t>Percent of Net Asset Value</t>
        </is>
      </c>
      <c r="B1315" s="6" t="n">
        <v>0.005</v>
      </c>
    </row>
    <row r="1316">
      <c r="A1316" s="4" t="inlineStr">
        <is>
          <t>C000128125 | Glaukos Corp.FR_377322102</t>
        </is>
      </c>
      <c r="B1316" s="4" t="inlineStr">
        <is>
          <t xml:space="preserve"> </t>
        </is>
      </c>
    </row>
    <row r="1317">
      <c r="A1317" s="3" t="inlineStr">
        <is>
          <t>Holdings [Line Items]</t>
        </is>
      </c>
      <c r="B1317" s="4" t="inlineStr">
        <is>
          <t xml:space="preserve"> </t>
        </is>
      </c>
    </row>
    <row r="1318">
      <c r="A1318" s="4" t="inlineStr">
        <is>
          <t>Percent of Net Asset Value</t>
        </is>
      </c>
      <c r="B1318" s="6" t="n">
        <v>0.005</v>
      </c>
    </row>
    <row r="1319">
      <c r="A1319" s="4" t="inlineStr">
        <is>
          <t>C000128125 | Comerica, Inc.FR_200340107</t>
        </is>
      </c>
      <c r="B1319" s="4" t="inlineStr">
        <is>
          <t xml:space="preserve"> </t>
        </is>
      </c>
    </row>
    <row r="1320">
      <c r="A1320" s="3" t="inlineStr">
        <is>
          <t>Holdings [Line Items]</t>
        </is>
      </c>
      <c r="B1320" s="4" t="inlineStr">
        <is>
          <t xml:space="preserve"> </t>
        </is>
      </c>
    </row>
    <row r="1321">
      <c r="A1321" s="4" t="inlineStr">
        <is>
          <t>Percent of Net Asset Value</t>
        </is>
      </c>
      <c r="B1321" s="6" t="n">
        <v>0.006</v>
      </c>
    </row>
    <row r="1322">
      <c r="A1322" s="4" t="inlineStr">
        <is>
          <t>C000128125 | Robert Half, Inc.FR_770323103</t>
        </is>
      </c>
      <c r="B1322" s="4" t="inlineStr">
        <is>
          <t xml:space="preserve"> </t>
        </is>
      </c>
    </row>
    <row r="1323">
      <c r="A1323" s="3" t="inlineStr">
        <is>
          <t>Holdings [Line Items]</t>
        </is>
      </c>
      <c r="B1323" s="4" t="inlineStr">
        <is>
          <t xml:space="preserve"> </t>
        </is>
      </c>
    </row>
    <row r="1324">
      <c r="A1324" s="4" t="inlineStr">
        <is>
          <t>Percent of Net Asset Value</t>
        </is>
      </c>
      <c r="B1324" s="6" t="n">
        <v>0.006</v>
      </c>
    </row>
    <row r="1325">
      <c r="A1325" s="4" t="inlineStr">
        <is>
          <t>C000128125 | IndustryOil, Gas &amp; Consumable Fuels</t>
        </is>
      </c>
      <c r="B1325" s="4" t="inlineStr">
        <is>
          <t xml:space="preserve"> </t>
        </is>
      </c>
    </row>
    <row r="1326">
      <c r="A1326" s="3" t="inlineStr">
        <is>
          <t>Holdings [Line Items]</t>
        </is>
      </c>
      <c r="B1326" s="4" t="inlineStr">
        <is>
          <t xml:space="preserve"> </t>
        </is>
      </c>
    </row>
    <row r="1327">
      <c r="A1327" s="4" t="inlineStr">
        <is>
          <t>Percent of Net Asset Value</t>
        </is>
      </c>
      <c r="B1327" s="6" t="n">
        <v>0.027</v>
      </c>
    </row>
    <row r="1328">
      <c r="A1328" s="4" t="inlineStr">
        <is>
          <t>C000128125 | IndustryMachinery</t>
        </is>
      </c>
      <c r="B1328" s="4" t="inlineStr">
        <is>
          <t xml:space="preserve"> </t>
        </is>
      </c>
    </row>
    <row r="1329">
      <c r="A1329" s="3" t="inlineStr">
        <is>
          <t>Holdings [Line Items]</t>
        </is>
      </c>
      <c r="B1329" s="4" t="inlineStr">
        <is>
          <t xml:space="preserve"> </t>
        </is>
      </c>
    </row>
    <row r="1330">
      <c r="A1330" s="4" t="inlineStr">
        <is>
          <t>Percent of Net Asset Value</t>
        </is>
      </c>
      <c r="B1330" s="6" t="n">
        <v>0.047</v>
      </c>
    </row>
    <row r="1331">
      <c r="A1331" s="4" t="inlineStr">
        <is>
          <t>C000128125 | IndustryBanks</t>
        </is>
      </c>
      <c r="B1331" s="4" t="inlineStr">
        <is>
          <t xml:space="preserve"> </t>
        </is>
      </c>
    </row>
    <row r="1332">
      <c r="A1332" s="3" t="inlineStr">
        <is>
          <t>Holdings [Line Items]</t>
        </is>
      </c>
      <c r="B1332" s="4" t="inlineStr">
        <is>
          <t xml:space="preserve"> </t>
        </is>
      </c>
    </row>
    <row r="1333">
      <c r="A1333" s="4" t="inlineStr">
        <is>
          <t>Percent of Net Asset Value</t>
        </is>
      </c>
      <c r="B1333" s="6" t="n">
        <v>0.091</v>
      </c>
    </row>
    <row r="1334">
      <c r="A1334" s="4" t="inlineStr">
        <is>
          <t>C000128125 | IndustrySoftware</t>
        </is>
      </c>
      <c r="B1334" s="4" t="inlineStr">
        <is>
          <t xml:space="preserve"> </t>
        </is>
      </c>
    </row>
    <row r="1335">
      <c r="A1335" s="3" t="inlineStr">
        <is>
          <t>Holdings [Line Items]</t>
        </is>
      </c>
      <c r="B1335" s="4" t="inlineStr">
        <is>
          <t xml:space="preserve"> </t>
        </is>
      </c>
    </row>
    <row r="1336">
      <c r="A1336" s="4" t="inlineStr">
        <is>
          <t>Percent of Net Asset Value</t>
        </is>
      </c>
      <c r="B1336" s="8" t="n">
        <v>0.04</v>
      </c>
    </row>
    <row r="1337">
      <c r="A1337" s="4" t="inlineStr">
        <is>
          <t>C000128125 | IndustryHealth Care Providers &amp; Services</t>
        </is>
      </c>
      <c r="B1337" s="4" t="inlineStr">
        <is>
          <t xml:space="preserve"> </t>
        </is>
      </c>
    </row>
    <row r="1338">
      <c r="A1338" s="3" t="inlineStr">
        <is>
          <t>Holdings [Line Items]</t>
        </is>
      </c>
      <c r="B1338" s="4" t="inlineStr">
        <is>
          <t xml:space="preserve"> </t>
        </is>
      </c>
    </row>
    <row r="1339">
      <c r="A1339" s="4" t="inlineStr">
        <is>
          <t>Percent of Net Asset Value</t>
        </is>
      </c>
      <c r="B1339" s="6" t="n">
        <v>0.031</v>
      </c>
    </row>
    <row r="1340">
      <c r="A1340" s="4" t="inlineStr">
        <is>
          <t>C000128125 | IndustrySemiconductors &amp; Semiconductor Equipment</t>
        </is>
      </c>
      <c r="B1340" s="4" t="inlineStr">
        <is>
          <t xml:space="preserve"> </t>
        </is>
      </c>
    </row>
    <row r="1341">
      <c r="A1341" s="3" t="inlineStr">
        <is>
          <t>Holdings [Line Items]</t>
        </is>
      </c>
      <c r="B1341" s="4" t="inlineStr">
        <is>
          <t xml:space="preserve"> </t>
        </is>
      </c>
    </row>
    <row r="1342">
      <c r="A1342" s="4" t="inlineStr">
        <is>
          <t>Percent of Net Asset Value</t>
        </is>
      </c>
      <c r="B1342" s="6" t="n">
        <v>0.029</v>
      </c>
    </row>
    <row r="1343">
      <c r="A1343" s="4" t="inlineStr">
        <is>
          <t>C000128125 | IndustrySpecialty Retail</t>
        </is>
      </c>
      <c r="B1343" s="4" t="inlineStr">
        <is>
          <t xml:space="preserve"> </t>
        </is>
      </c>
    </row>
    <row r="1344">
      <c r="A1344" s="3" t="inlineStr">
        <is>
          <t>Holdings [Line Items]</t>
        </is>
      </c>
      <c r="B1344" s="4" t="inlineStr">
        <is>
          <t xml:space="preserve"> </t>
        </is>
      </c>
    </row>
    <row r="1345">
      <c r="A1345" s="4" t="inlineStr">
        <is>
          <t>Percent of Net Asset Value</t>
        </is>
      </c>
      <c r="B1345" s="6" t="n">
        <v>0.046</v>
      </c>
    </row>
    <row r="1346">
      <c r="A1346" s="4" t="inlineStr">
        <is>
          <t>C000128125 | IndustryHousehold Durables</t>
        </is>
      </c>
      <c r="B1346" s="4" t="inlineStr">
        <is>
          <t xml:space="preserve"> </t>
        </is>
      </c>
    </row>
    <row r="1347">
      <c r="A1347" s="3" t="inlineStr">
        <is>
          <t>Holdings [Line Items]</t>
        </is>
      </c>
      <c r="B1347" s="4" t="inlineStr">
        <is>
          <t xml:space="preserve"> </t>
        </is>
      </c>
    </row>
    <row r="1348">
      <c r="A1348" s="4" t="inlineStr">
        <is>
          <t>Percent of Net Asset Value</t>
        </is>
      </c>
      <c r="B1348" s="8" t="n">
        <v>0.03</v>
      </c>
    </row>
    <row r="1349">
      <c r="A1349" s="4" t="inlineStr">
        <is>
          <t>C000128125 | IndustryElectronic Equipment, Instruments &amp; Components</t>
        </is>
      </c>
      <c r="B1349" s="4" t="inlineStr">
        <is>
          <t xml:space="preserve"> </t>
        </is>
      </c>
    </row>
    <row r="1350">
      <c r="A1350" s="3" t="inlineStr">
        <is>
          <t>Holdings [Line Items]</t>
        </is>
      </c>
      <c r="B1350" s="4" t="inlineStr">
        <is>
          <t xml:space="preserve"> </t>
        </is>
      </c>
    </row>
    <row r="1351">
      <c r="A1351" s="4" t="inlineStr">
        <is>
          <t>Percent of Net Asset Value</t>
        </is>
      </c>
      <c r="B1351" s="6" t="n">
        <v>0.042</v>
      </c>
    </row>
    <row r="1352">
      <c r="A1352" s="4" t="inlineStr">
        <is>
          <t>C000128125 | IndustryHealth Care Equipment &amp; Supplies</t>
        </is>
      </c>
      <c r="B1352" s="4" t="inlineStr">
        <is>
          <t xml:space="preserve"> </t>
        </is>
      </c>
    </row>
    <row r="1353">
      <c r="A1353" s="3" t="inlineStr">
        <is>
          <t>Holdings [Line Items]</t>
        </is>
      </c>
      <c r="B1353" s="4" t="inlineStr">
        <is>
          <t xml:space="preserve"> </t>
        </is>
      </c>
    </row>
    <row r="1354">
      <c r="A1354" s="4" t="inlineStr">
        <is>
          <t>Percent of Net Asset Value</t>
        </is>
      </c>
      <c r="B1354" s="6" t="n">
        <v>0.031</v>
      </c>
    </row>
    <row r="1355">
      <c r="A1355" s="4" t="inlineStr">
        <is>
          <t>C000019037 | Apple, Inc.FR_037833100</t>
        </is>
      </c>
      <c r="B1355" s="4" t="inlineStr">
        <is>
          <t xml:space="preserve"> </t>
        </is>
      </c>
    </row>
    <row r="1356">
      <c r="A1356" s="3" t="inlineStr">
        <is>
          <t>Holdings [Line Items]</t>
        </is>
      </c>
      <c r="B1356" s="4" t="inlineStr">
        <is>
          <t xml:space="preserve"> </t>
        </is>
      </c>
    </row>
    <row r="1357">
      <c r="A1357" s="4" t="inlineStr">
        <is>
          <t>Percent of Net Asset Value</t>
        </is>
      </c>
      <c r="B1357" s="6" t="n">
        <v>0.115</v>
      </c>
    </row>
    <row r="1358">
      <c r="A1358" s="4" t="inlineStr">
        <is>
          <t>C000019037 | Amazon.com, Inc.FR_023135106</t>
        </is>
      </c>
      <c r="B1358" s="4" t="inlineStr">
        <is>
          <t xml:space="preserve"> </t>
        </is>
      </c>
    </row>
    <row r="1359">
      <c r="A1359" s="3" t="inlineStr">
        <is>
          <t>Holdings [Line Items]</t>
        </is>
      </c>
      <c r="B1359" s="4" t="inlineStr">
        <is>
          <t xml:space="preserve"> </t>
        </is>
      </c>
    </row>
    <row r="1360">
      <c r="A1360" s="4" t="inlineStr">
        <is>
          <t>Percent of Net Asset Value</t>
        </is>
      </c>
      <c r="B1360" s="6" t="n">
        <v>0.045</v>
      </c>
    </row>
    <row r="1361">
      <c r="A1361" s="4" t="inlineStr">
        <is>
          <t>C000019037 | Meta Platforms, Inc.FR_30303M102</t>
        </is>
      </c>
      <c r="B1361" s="4" t="inlineStr">
        <is>
          <t xml:space="preserve"> </t>
        </is>
      </c>
    </row>
    <row r="1362">
      <c r="A1362" s="3" t="inlineStr">
        <is>
          <t>Holdings [Line Items]</t>
        </is>
      </c>
      <c r="B1362" s="4" t="inlineStr">
        <is>
          <t xml:space="preserve"> </t>
        </is>
      </c>
    </row>
    <row r="1363">
      <c r="A1363" s="4" t="inlineStr">
        <is>
          <t>Percent of Net Asset Value</t>
        </is>
      </c>
      <c r="B1363" s="6" t="n">
        <v>0.044</v>
      </c>
    </row>
    <row r="1364">
      <c r="A1364" s="4" t="inlineStr">
        <is>
          <t>C000019037 | Microsoft Corp.FR_594918104</t>
        </is>
      </c>
      <c r="B1364" s="4" t="inlineStr">
        <is>
          <t xml:space="preserve"> </t>
        </is>
      </c>
    </row>
    <row r="1365">
      <c r="A1365" s="3" t="inlineStr">
        <is>
          <t>Holdings [Line Items]</t>
        </is>
      </c>
      <c r="B1365" s="4" t="inlineStr">
        <is>
          <t xml:space="preserve"> </t>
        </is>
      </c>
    </row>
    <row r="1366">
      <c r="A1366" s="4" t="inlineStr">
        <is>
          <t>Percent of Net Asset Value</t>
        </is>
      </c>
      <c r="B1366" s="6" t="n">
        <v>0.126</v>
      </c>
    </row>
    <row r="1367">
      <c r="A1367" s="4" t="inlineStr">
        <is>
          <t>C000019037 | NVIDIA Corp.FR_67066G104</t>
        </is>
      </c>
      <c r="B1367" s="4" t="inlineStr">
        <is>
          <t xml:space="preserve"> </t>
        </is>
      </c>
    </row>
    <row r="1368">
      <c r="A1368" s="3" t="inlineStr">
        <is>
          <t>Holdings [Line Items]</t>
        </is>
      </c>
      <c r="B1368" s="4" t="inlineStr">
        <is>
          <t xml:space="preserve"> </t>
        </is>
      </c>
    </row>
    <row r="1369">
      <c r="A1369" s="4" t="inlineStr">
        <is>
          <t>Percent of Net Asset Value</t>
        </is>
      </c>
      <c r="B1369" s="6" t="n">
        <v>0.115</v>
      </c>
    </row>
    <row r="1370">
      <c r="A1370" s="4" t="inlineStr">
        <is>
          <t>C000019037 | Alphabet, Inc.FR_02079K305</t>
        </is>
      </c>
      <c r="B1370" s="4" t="inlineStr">
        <is>
          <t xml:space="preserve"> </t>
        </is>
      </c>
    </row>
    <row r="1371">
      <c r="A1371" s="3" t="inlineStr">
        <is>
          <t>Holdings [Line Items]</t>
        </is>
      </c>
      <c r="B1371" s="4" t="inlineStr">
        <is>
          <t xml:space="preserve"> </t>
        </is>
      </c>
    </row>
    <row r="1372">
      <c r="A1372" s="4" t="inlineStr">
        <is>
          <t>Percent of Net Asset Value</t>
        </is>
      </c>
      <c r="B1372" s="6" t="n">
        <v>0.074</v>
      </c>
    </row>
    <row r="1373">
      <c r="A1373" s="4" t="inlineStr">
        <is>
          <t>C000019037 | Broadcom, Inc.FR_11135F101</t>
        </is>
      </c>
      <c r="B1373" s="4" t="inlineStr">
        <is>
          <t xml:space="preserve"> </t>
        </is>
      </c>
    </row>
    <row r="1374">
      <c r="A1374" s="3" t="inlineStr">
        <is>
          <t>Holdings [Line Items]</t>
        </is>
      </c>
      <c r="B1374" s="4" t="inlineStr">
        <is>
          <t xml:space="preserve"> </t>
        </is>
      </c>
    </row>
    <row r="1375">
      <c r="A1375" s="4" t="inlineStr">
        <is>
          <t>Percent of Net Asset Value</t>
        </is>
      </c>
      <c r="B1375" s="6" t="n">
        <v>0.028</v>
      </c>
    </row>
    <row r="1376">
      <c r="A1376" s="4" t="inlineStr">
        <is>
          <t>C000019037 | Eli Lilly &amp; Co.FR_532457108</t>
        </is>
      </c>
      <c r="B1376" s="4" t="inlineStr">
        <is>
          <t xml:space="preserve"> </t>
        </is>
      </c>
    </row>
    <row r="1377">
      <c r="A1377" s="3" t="inlineStr">
        <is>
          <t>Holdings [Line Items]</t>
        </is>
      </c>
      <c r="B1377" s="4" t="inlineStr">
        <is>
          <t xml:space="preserve"> </t>
        </is>
      </c>
    </row>
    <row r="1378">
      <c r="A1378" s="4" t="inlineStr">
        <is>
          <t>Percent of Net Asset Value</t>
        </is>
      </c>
      <c r="B1378" s="6" t="n">
        <v>0.029</v>
      </c>
    </row>
    <row r="1379">
      <c r="A1379" s="4" t="inlineStr">
        <is>
          <t>C000019037 | Tesla, Inc.FR_88160R101</t>
        </is>
      </c>
      <c r="B1379" s="4" t="inlineStr">
        <is>
          <t xml:space="preserve"> </t>
        </is>
      </c>
    </row>
    <row r="1380">
      <c r="A1380" s="3" t="inlineStr">
        <is>
          <t>Holdings [Line Items]</t>
        </is>
      </c>
      <c r="B1380" s="4" t="inlineStr">
        <is>
          <t xml:space="preserve"> </t>
        </is>
      </c>
    </row>
    <row r="1381">
      <c r="A1381" s="4" t="inlineStr">
        <is>
          <t>Percent of Net Asset Value</t>
        </is>
      </c>
      <c r="B1381" s="6" t="n">
        <v>0.022</v>
      </c>
    </row>
    <row r="1382">
      <c r="A1382" s="4" t="inlineStr">
        <is>
          <t>C000019037 | Netflix, Inc.FR_64110L106</t>
        </is>
      </c>
      <c r="B1382" s="4" t="inlineStr">
        <is>
          <t xml:space="preserve"> </t>
        </is>
      </c>
    </row>
    <row r="1383">
      <c r="A1383" s="3" t="inlineStr">
        <is>
          <t>Holdings [Line Items]</t>
        </is>
      </c>
      <c r="B1383" s="4" t="inlineStr">
        <is>
          <t xml:space="preserve"> </t>
        </is>
      </c>
    </row>
    <row r="1384">
      <c r="A1384" s="4" t="inlineStr">
        <is>
          <t>Percent of Net Asset Value</t>
        </is>
      </c>
      <c r="B1384" s="6" t="n">
        <v>0.011</v>
      </c>
    </row>
    <row r="1385">
      <c r="A1385" s="4" t="inlineStr">
        <is>
          <t>C000019037 | IndustryPharmaceuticals</t>
        </is>
      </c>
      <c r="B1385" s="4" t="inlineStr">
        <is>
          <t xml:space="preserve"> </t>
        </is>
      </c>
    </row>
    <row r="1386">
      <c r="A1386" s="3" t="inlineStr">
        <is>
          <t>Holdings [Line Items]</t>
        </is>
      </c>
      <c r="B1386" s="4" t="inlineStr">
        <is>
          <t xml:space="preserve"> </t>
        </is>
      </c>
    </row>
    <row r="1387">
      <c r="A1387" s="4" t="inlineStr">
        <is>
          <t>Percent of Net Asset Value</t>
        </is>
      </c>
      <c r="B1387" s="6" t="n">
        <v>0.035</v>
      </c>
    </row>
    <row r="1388">
      <c r="A1388" s="4" t="inlineStr">
        <is>
          <t>C000019037 | IndustrySoftware</t>
        </is>
      </c>
      <c r="B1388" s="4" t="inlineStr">
        <is>
          <t xml:space="preserve"> </t>
        </is>
      </c>
    </row>
    <row r="1389">
      <c r="A1389" s="3" t="inlineStr">
        <is>
          <t>Holdings [Line Items]</t>
        </is>
      </c>
      <c r="B1389" s="4" t="inlineStr">
        <is>
          <t xml:space="preserve"> </t>
        </is>
      </c>
    </row>
    <row r="1390">
      <c r="A1390" s="4" t="inlineStr">
        <is>
          <t>Percent of Net Asset Value</t>
        </is>
      </c>
      <c r="B1390" s="8" t="n">
        <v>0.19</v>
      </c>
    </row>
    <row r="1391">
      <c r="A1391" s="4" t="inlineStr">
        <is>
          <t>C000019037 | IndustrySemiconductors &amp; Semiconductor Equipment</t>
        </is>
      </c>
      <c r="B1391" s="4" t="inlineStr">
        <is>
          <t xml:space="preserve"> </t>
        </is>
      </c>
    </row>
    <row r="1392">
      <c r="A1392" s="3" t="inlineStr">
        <is>
          <t>Holdings [Line Items]</t>
        </is>
      </c>
      <c r="B1392" s="4" t="inlineStr">
        <is>
          <t xml:space="preserve"> </t>
        </is>
      </c>
    </row>
    <row r="1393">
      <c r="A1393" s="4" t="inlineStr">
        <is>
          <t>Percent of Net Asset Value</t>
        </is>
      </c>
      <c r="B1393" s="6" t="n">
        <v>0.186</v>
      </c>
    </row>
    <row r="1394">
      <c r="A1394" s="4" t="inlineStr">
        <is>
          <t>C000019037 | IndustryHotels, Restaurants &amp; Leisure</t>
        </is>
      </c>
      <c r="B1394" s="4" t="inlineStr">
        <is>
          <t xml:space="preserve"> </t>
        </is>
      </c>
    </row>
    <row r="1395">
      <c r="A1395" s="3" t="inlineStr">
        <is>
          <t>Holdings [Line Items]</t>
        </is>
      </c>
      <c r="B1395" s="4" t="inlineStr">
        <is>
          <t xml:space="preserve"> </t>
        </is>
      </c>
    </row>
    <row r="1396">
      <c r="A1396" s="4" t="inlineStr">
        <is>
          <t>Percent of Net Asset Value</t>
        </is>
      </c>
      <c r="B1396" s="6" t="n">
        <v>0.025</v>
      </c>
    </row>
    <row r="1397">
      <c r="A1397" s="4" t="inlineStr">
        <is>
          <t>C000019037 | IndustrySpecialty Retail</t>
        </is>
      </c>
      <c r="B1397" s="4" t="inlineStr">
        <is>
          <t xml:space="preserve"> </t>
        </is>
      </c>
    </row>
    <row r="1398">
      <c r="A1398" s="3" t="inlineStr">
        <is>
          <t>Holdings [Line Items]</t>
        </is>
      </c>
      <c r="B1398" s="4" t="inlineStr">
        <is>
          <t xml:space="preserve"> </t>
        </is>
      </c>
    </row>
    <row r="1399">
      <c r="A1399" s="4" t="inlineStr">
        <is>
          <t>Percent of Net Asset Value</t>
        </is>
      </c>
      <c r="B1399" s="6" t="n">
        <v>0.014</v>
      </c>
    </row>
    <row r="1400">
      <c r="A1400" s="4" t="inlineStr">
        <is>
          <t>C000019037 | IndustryFinancial Services</t>
        </is>
      </c>
      <c r="B1400" s="4" t="inlineStr">
        <is>
          <t xml:space="preserve"> </t>
        </is>
      </c>
    </row>
    <row r="1401">
      <c r="A1401" s="3" t="inlineStr">
        <is>
          <t>Holdings [Line Items]</t>
        </is>
      </c>
      <c r="B1401" s="4" t="inlineStr">
        <is>
          <t xml:space="preserve"> </t>
        </is>
      </c>
    </row>
    <row r="1402">
      <c r="A1402" s="4" t="inlineStr">
        <is>
          <t>Percent of Net Asset Value</t>
        </is>
      </c>
      <c r="B1402" s="6" t="n">
        <v>0.024</v>
      </c>
    </row>
    <row r="1403">
      <c r="A1403" s="4" t="inlineStr">
        <is>
          <t>C000019037 | IndustryInteractive Media &amp; Services</t>
        </is>
      </c>
      <c r="B1403" s="4" t="inlineStr">
        <is>
          <t xml:space="preserve"> </t>
        </is>
      </c>
    </row>
    <row r="1404">
      <c r="A1404" s="3" t="inlineStr">
        <is>
          <t>Holdings [Line Items]</t>
        </is>
      </c>
      <c r="B1404" s="4" t="inlineStr">
        <is>
          <t xml:space="preserve"> </t>
        </is>
      </c>
    </row>
    <row r="1405">
      <c r="A1405" s="4" t="inlineStr">
        <is>
          <t>Percent of Net Asset Value</t>
        </is>
      </c>
      <c r="B1405" s="6" t="n">
        <v>0.118</v>
      </c>
    </row>
    <row r="1406">
      <c r="A1406" s="4" t="inlineStr">
        <is>
          <t>C000019037 | IndustryTechnology Hardware, Storage &amp; Peripherals</t>
        </is>
      </c>
      <c r="B1406" s="4" t="inlineStr">
        <is>
          <t xml:space="preserve"> </t>
        </is>
      </c>
    </row>
    <row r="1407">
      <c r="A1407" s="3" t="inlineStr">
        <is>
          <t>Holdings [Line Items]</t>
        </is>
      </c>
      <c r="B1407" s="4" t="inlineStr">
        <is>
          <t xml:space="preserve"> </t>
        </is>
      </c>
    </row>
    <row r="1408">
      <c r="A1408" s="4" t="inlineStr">
        <is>
          <t>Percent of Net Asset Value</t>
        </is>
      </c>
      <c r="B1408" s="6" t="n">
        <v>0.117</v>
      </c>
    </row>
    <row r="1409">
      <c r="A1409" s="4" t="inlineStr">
        <is>
          <t>C000019037 | IndustryBroadline Retail</t>
        </is>
      </c>
      <c r="B1409" s="4" t="inlineStr">
        <is>
          <t xml:space="preserve"> </t>
        </is>
      </c>
    </row>
    <row r="1410">
      <c r="A1410" s="3" t="inlineStr">
        <is>
          <t>Holdings [Line Items]</t>
        </is>
      </c>
      <c r="B1410" s="4" t="inlineStr">
        <is>
          <t xml:space="preserve"> </t>
        </is>
      </c>
    </row>
    <row r="1411">
      <c r="A1411" s="4" t="inlineStr">
        <is>
          <t>Percent of Net Asset Value</t>
        </is>
      </c>
      <c r="B1411" s="6" t="n">
        <v>0.045</v>
      </c>
    </row>
    <row r="1412">
      <c r="A1412" s="4" t="inlineStr">
        <is>
          <t>C000019037 | IndustryAutomobiles</t>
        </is>
      </c>
      <c r="B1412" s="4" t="inlineStr">
        <is>
          <t xml:space="preserve"> </t>
        </is>
      </c>
    </row>
    <row r="1413">
      <c r="A1413" s="3" t="inlineStr">
        <is>
          <t>Holdings [Line Items]</t>
        </is>
      </c>
      <c r="B1413" s="4" t="inlineStr">
        <is>
          <t xml:space="preserve"> </t>
        </is>
      </c>
    </row>
    <row r="1414">
      <c r="A1414" s="4" t="inlineStr">
        <is>
          <t>Percent of Net Asset Value</t>
        </is>
      </c>
      <c r="B1414" s="6" t="n">
        <v>0.022</v>
      </c>
    </row>
    <row r="1415">
      <c r="A1415" s="4" t="inlineStr">
        <is>
          <t>C000019038 | Berkshire Hathaway, Inc.FR_084670702</t>
        </is>
      </c>
      <c r="B1415" s="4" t="inlineStr">
        <is>
          <t xml:space="preserve"> </t>
        </is>
      </c>
    </row>
    <row r="1416">
      <c r="A1416" s="3" t="inlineStr">
        <is>
          <t>Holdings [Line Items]</t>
        </is>
      </c>
      <c r="B1416" s="4" t="inlineStr">
        <is>
          <t xml:space="preserve"> </t>
        </is>
      </c>
    </row>
    <row r="1417">
      <c r="A1417" s="4" t="inlineStr">
        <is>
          <t>Percent of Net Asset Value</t>
        </is>
      </c>
      <c r="B1417" s="6" t="n">
        <v>0.038</v>
      </c>
    </row>
    <row r="1418">
      <c r="A1418" s="4" t="inlineStr">
        <is>
          <t>C000019038 | Exxon Mobil Corp.FR_30231G102</t>
        </is>
      </c>
      <c r="B1418" s="4" t="inlineStr">
        <is>
          <t xml:space="preserve"> </t>
        </is>
      </c>
    </row>
    <row r="1419">
      <c r="A1419" s="3" t="inlineStr">
        <is>
          <t>Holdings [Line Items]</t>
        </is>
      </c>
      <c r="B1419" s="4" t="inlineStr">
        <is>
          <t xml:space="preserve"> </t>
        </is>
      </c>
    </row>
    <row r="1420">
      <c r="A1420" s="4" t="inlineStr">
        <is>
          <t>Percent of Net Asset Value</t>
        </is>
      </c>
      <c r="B1420" s="6" t="n">
        <v>0.027</v>
      </c>
    </row>
    <row r="1421">
      <c r="A1421" s="4" t="inlineStr">
        <is>
          <t>C000019038 | Walmart, Inc.FR_931142103</t>
        </is>
      </c>
      <c r="B1421" s="4" t="inlineStr">
        <is>
          <t xml:space="preserve"> </t>
        </is>
      </c>
    </row>
    <row r="1422">
      <c r="A1422" s="3" t="inlineStr">
        <is>
          <t>Holdings [Line Items]</t>
        </is>
      </c>
      <c r="B1422" s="4" t="inlineStr">
        <is>
          <t xml:space="preserve"> </t>
        </is>
      </c>
    </row>
    <row r="1423">
      <c r="A1423" s="4" t="inlineStr">
        <is>
          <t>Percent of Net Asset Value</t>
        </is>
      </c>
      <c r="B1423" s="6" t="n">
        <v>0.015</v>
      </c>
    </row>
    <row r="1424">
      <c r="A1424" s="4" t="inlineStr">
        <is>
          <t>C000019038 | Bank of America Corp.FR_060505104</t>
        </is>
      </c>
      <c r="B1424" s="4" t="inlineStr">
        <is>
          <t xml:space="preserve"> </t>
        </is>
      </c>
    </row>
    <row r="1425">
      <c r="A1425" s="3" t="inlineStr">
        <is>
          <t>Holdings [Line Items]</t>
        </is>
      </c>
      <c r="B1425" s="4" t="inlineStr">
        <is>
          <t xml:space="preserve"> </t>
        </is>
      </c>
    </row>
    <row r="1426">
      <c r="A1426" s="4" t="inlineStr">
        <is>
          <t>Percent of Net Asset Value</t>
        </is>
      </c>
      <c r="B1426" s="6" t="n">
        <v>0.014</v>
      </c>
    </row>
    <row r="1427">
      <c r="A1427" s="4" t="inlineStr">
        <is>
          <t>C000019038 | JPMorgan Chase &amp; Co.FR_46625H100</t>
        </is>
      </c>
      <c r="B1427" s="4" t="inlineStr">
        <is>
          <t xml:space="preserve"> </t>
        </is>
      </c>
    </row>
    <row r="1428">
      <c r="A1428" s="3" t="inlineStr">
        <is>
          <t>Holdings [Line Items]</t>
        </is>
      </c>
      <c r="B1428" s="4" t="inlineStr">
        <is>
          <t xml:space="preserve"> </t>
        </is>
      </c>
    </row>
    <row r="1429">
      <c r="A1429" s="4" t="inlineStr">
        <is>
          <t>Percent of Net Asset Value</t>
        </is>
      </c>
      <c r="B1429" s="8" t="n">
        <v>0.03</v>
      </c>
    </row>
    <row r="1430">
      <c r="A1430" s="4" t="inlineStr">
        <is>
          <t>C000019038 | Procter &amp; Gamble Co.FR_742718109</t>
        </is>
      </c>
      <c r="B1430" s="4" t="inlineStr">
        <is>
          <t xml:space="preserve"> </t>
        </is>
      </c>
    </row>
    <row r="1431">
      <c r="A1431" s="3" t="inlineStr">
        <is>
          <t>Holdings [Line Items]</t>
        </is>
      </c>
      <c r="B1431" s="4" t="inlineStr">
        <is>
          <t xml:space="preserve"> </t>
        </is>
      </c>
    </row>
    <row r="1432">
      <c r="A1432" s="4" t="inlineStr">
        <is>
          <t>Percent of Net Asset Value</t>
        </is>
      </c>
      <c r="B1432" s="6" t="n">
        <v>0.012</v>
      </c>
    </row>
    <row r="1433">
      <c r="A1433" s="4" t="inlineStr">
        <is>
          <t>C000019038 | UnitedHealth Group, Inc.FR_91324P102</t>
        </is>
      </c>
      <c r="B1433" s="4" t="inlineStr">
        <is>
          <t xml:space="preserve"> </t>
        </is>
      </c>
    </row>
    <row r="1434">
      <c r="A1434" s="3" t="inlineStr">
        <is>
          <t>Holdings [Line Items]</t>
        </is>
      </c>
      <c r="B1434" s="4" t="inlineStr">
        <is>
          <t xml:space="preserve"> </t>
        </is>
      </c>
    </row>
    <row r="1435">
      <c r="A1435" s="4" t="inlineStr">
        <is>
          <t>Percent of Net Asset Value</t>
        </is>
      </c>
      <c r="B1435" s="6" t="n">
        <v>0.015</v>
      </c>
    </row>
    <row r="1436">
      <c r="A1436" s="4" t="inlineStr">
        <is>
          <t>C000019038 | Johnson &amp; JohnsonFR_478160104</t>
        </is>
      </c>
      <c r="B1436" s="4" t="inlineStr">
        <is>
          <t xml:space="preserve"> </t>
        </is>
      </c>
    </row>
    <row r="1437">
      <c r="A1437" s="3" t="inlineStr">
        <is>
          <t>Holdings [Line Items]</t>
        </is>
      </c>
      <c r="B1437" s="4" t="inlineStr">
        <is>
          <t xml:space="preserve"> </t>
        </is>
      </c>
    </row>
    <row r="1438">
      <c r="A1438" s="4" t="inlineStr">
        <is>
          <t>Percent of Net Asset Value</t>
        </is>
      </c>
      <c r="B1438" s="6" t="n">
        <v>0.018</v>
      </c>
    </row>
    <row r="1439">
      <c r="A1439" s="4" t="inlineStr">
        <is>
          <t>C000019038 | Chevron Corp.FR_166764100</t>
        </is>
      </c>
      <c r="B1439" s="4" t="inlineStr">
        <is>
          <t xml:space="preserve"> </t>
        </is>
      </c>
    </row>
    <row r="1440">
      <c r="A1440" s="3" t="inlineStr">
        <is>
          <t>Holdings [Line Items]</t>
        </is>
      </c>
      <c r="B1440" s="4" t="inlineStr">
        <is>
          <t xml:space="preserve"> </t>
        </is>
      </c>
    </row>
    <row r="1441">
      <c r="A1441" s="4" t="inlineStr">
        <is>
          <t>Percent of Net Asset Value</t>
        </is>
      </c>
      <c r="B1441" s="6" t="n">
        <v>0.014</v>
      </c>
    </row>
    <row r="1442">
      <c r="A1442" s="4" t="inlineStr">
        <is>
          <t>C000019038 | Costco Wholesale Corp.FR_22160K105</t>
        </is>
      </c>
      <c r="B1442" s="4" t="inlineStr">
        <is>
          <t xml:space="preserve"> </t>
        </is>
      </c>
    </row>
    <row r="1443">
      <c r="A1443" s="3" t="inlineStr">
        <is>
          <t>Holdings [Line Items]</t>
        </is>
      </c>
      <c r="B1443" s="4" t="inlineStr">
        <is>
          <t xml:space="preserve"> </t>
        </is>
      </c>
    </row>
    <row r="1444">
      <c r="A1444" s="4" t="inlineStr">
        <is>
          <t>Percent of Net Asset Value</t>
        </is>
      </c>
      <c r="B1444" s="6" t="n">
        <v>0.011</v>
      </c>
    </row>
    <row r="1445">
      <c r="A1445" s="4" t="inlineStr">
        <is>
          <t>C000019038 | IndustryOil, Gas &amp; Consumable Fuels</t>
        </is>
      </c>
      <c r="B1445" s="4" t="inlineStr">
        <is>
          <t xml:space="preserve"> </t>
        </is>
      </c>
    </row>
    <row r="1446">
      <c r="A1446" s="3" t="inlineStr">
        <is>
          <t>Holdings [Line Items]</t>
        </is>
      </c>
      <c r="B1446" s="4" t="inlineStr">
        <is>
          <t xml:space="preserve"> </t>
        </is>
      </c>
    </row>
    <row r="1447">
      <c r="A1447" s="4" t="inlineStr">
        <is>
          <t>Percent of Net Asset Value</t>
        </is>
      </c>
      <c r="B1447" s="6" t="n">
        <v>0.061</v>
      </c>
    </row>
    <row r="1448">
      <c r="A1448" s="4" t="inlineStr">
        <is>
          <t>C000019038 | IndustryElectric Utilities</t>
        </is>
      </c>
      <c r="B1448" s="4" t="inlineStr">
        <is>
          <t xml:space="preserve"> </t>
        </is>
      </c>
    </row>
    <row r="1449">
      <c r="A1449" s="3" t="inlineStr">
        <is>
          <t>Holdings [Line Items]</t>
        </is>
      </c>
      <c r="B1449" s="4" t="inlineStr">
        <is>
          <t xml:space="preserve"> </t>
        </is>
      </c>
    </row>
    <row r="1450">
      <c r="A1450" s="4" t="inlineStr">
        <is>
          <t>Percent of Net Asset Value</t>
        </is>
      </c>
      <c r="B1450" s="6" t="n">
        <v>0.033</v>
      </c>
    </row>
    <row r="1451">
      <c r="A1451" s="4" t="inlineStr">
        <is>
          <t>C000019038 | IndustryConsumer Staples Distribution &amp; Retail</t>
        </is>
      </c>
      <c r="B1451" s="4" t="inlineStr">
        <is>
          <t xml:space="preserve"> </t>
        </is>
      </c>
    </row>
    <row r="1452">
      <c r="A1452" s="3" t="inlineStr">
        <is>
          <t>Holdings [Line Items]</t>
        </is>
      </c>
      <c r="B1452" s="4" t="inlineStr">
        <is>
          <t xml:space="preserve"> </t>
        </is>
      </c>
    </row>
    <row r="1453">
      <c r="A1453" s="4" t="inlineStr">
        <is>
          <t>Percent of Net Asset Value</t>
        </is>
      </c>
      <c r="B1453" s="6" t="n">
        <v>0.036</v>
      </c>
    </row>
    <row r="1454">
      <c r="A1454" s="4" t="inlineStr">
        <is>
          <t>C000019038 | IndustryBanks</t>
        </is>
      </c>
      <c r="B1454" s="4" t="inlineStr">
        <is>
          <t xml:space="preserve"> </t>
        </is>
      </c>
    </row>
    <row r="1455">
      <c r="A1455" s="3" t="inlineStr">
        <is>
          <t>Holdings [Line Items]</t>
        </is>
      </c>
      <c r="B1455" s="4" t="inlineStr">
        <is>
          <t xml:space="preserve"> </t>
        </is>
      </c>
    </row>
    <row r="1456">
      <c r="A1456" s="4" t="inlineStr">
        <is>
          <t>Percent of Net Asset Value</t>
        </is>
      </c>
      <c r="B1456" s="6" t="n">
        <v>0.094</v>
      </c>
    </row>
    <row r="1457">
      <c r="A1457" s="4" t="inlineStr">
        <is>
          <t>C000019038 | IndustryPharmaceuticals</t>
        </is>
      </c>
      <c r="B1457" s="4" t="inlineStr">
        <is>
          <t xml:space="preserve"> </t>
        </is>
      </c>
    </row>
    <row r="1458">
      <c r="A1458" s="3" t="inlineStr">
        <is>
          <t>Holdings [Line Items]</t>
        </is>
      </c>
      <c r="B1458" s="4" t="inlineStr">
        <is>
          <t xml:space="preserve"> </t>
        </is>
      </c>
    </row>
    <row r="1459">
      <c r="A1459" s="4" t="inlineStr">
        <is>
          <t>Percent of Net Asset Value</t>
        </is>
      </c>
      <c r="B1459" s="6" t="n">
        <v>0.043</v>
      </c>
    </row>
    <row r="1460">
      <c r="A1460" s="4" t="inlineStr">
        <is>
          <t>C000019038 | IndustryInsurance</t>
        </is>
      </c>
      <c r="B1460" s="4" t="inlineStr">
        <is>
          <t xml:space="preserve"> </t>
        </is>
      </c>
    </row>
    <row r="1461">
      <c r="A1461" s="3" t="inlineStr">
        <is>
          <t>Holdings [Line Items]</t>
        </is>
      </c>
      <c r="B1461" s="4" t="inlineStr">
        <is>
          <t xml:space="preserve"> </t>
        </is>
      </c>
    </row>
    <row r="1462">
      <c r="A1462" s="4" t="inlineStr">
        <is>
          <t>Percent of Net Asset Value</t>
        </is>
      </c>
      <c r="B1462" s="6" t="n">
        <v>0.036</v>
      </c>
    </row>
    <row r="1463">
      <c r="A1463" s="4" t="inlineStr">
        <is>
          <t>C000019038 | IndustryHealth Care Providers &amp; Services</t>
        </is>
      </c>
      <c r="B1463" s="4" t="inlineStr">
        <is>
          <t xml:space="preserve"> </t>
        </is>
      </c>
    </row>
    <row r="1464">
      <c r="A1464" s="3" t="inlineStr">
        <is>
          <t>Holdings [Line Items]</t>
        </is>
      </c>
      <c r="B1464" s="4" t="inlineStr">
        <is>
          <t xml:space="preserve"> </t>
        </is>
      </c>
    </row>
    <row r="1465">
      <c r="A1465" s="4" t="inlineStr">
        <is>
          <t>Percent of Net Asset Value</t>
        </is>
      </c>
      <c r="B1465" s="6" t="n">
        <v>0.046</v>
      </c>
    </row>
    <row r="1466">
      <c r="A1466" s="4" t="inlineStr">
        <is>
          <t>C000019038 | IndustrySemiconductors &amp; Semiconductor Equipment</t>
        </is>
      </c>
      <c r="B1466" s="4" t="inlineStr">
        <is>
          <t xml:space="preserve"> </t>
        </is>
      </c>
    </row>
    <row r="1467">
      <c r="A1467" s="3" t="inlineStr">
        <is>
          <t>Holdings [Line Items]</t>
        </is>
      </c>
      <c r="B1467" s="4" t="inlineStr">
        <is>
          <t xml:space="preserve"> </t>
        </is>
      </c>
    </row>
    <row r="1468">
      <c r="A1468" s="4" t="inlineStr">
        <is>
          <t>Percent of Net Asset Value</t>
        </is>
      </c>
      <c r="B1468" s="6" t="n">
        <v>0.035</v>
      </c>
    </row>
    <row r="1469">
      <c r="A1469" s="4" t="inlineStr">
        <is>
          <t>C000019038 | IndustryHealth Care Equipment &amp; Supplies</t>
        </is>
      </c>
      <c r="B1469" s="4" t="inlineStr">
        <is>
          <t xml:space="preserve"> </t>
        </is>
      </c>
    </row>
    <row r="1470">
      <c r="A1470" s="3" t="inlineStr">
        <is>
          <t>Holdings [Line Items]</t>
        </is>
      </c>
      <c r="B1470" s="4" t="inlineStr">
        <is>
          <t xml:space="preserve"> </t>
        </is>
      </c>
    </row>
    <row r="1471">
      <c r="A1471" s="4" t="inlineStr">
        <is>
          <t>Percent of Net Asset Value</t>
        </is>
      </c>
      <c r="B1471" s="6" t="n">
        <v>0.038</v>
      </c>
    </row>
    <row r="1472">
      <c r="A1472" s="4" t="inlineStr">
        <is>
          <t>C000019038 | IndustryFinancial Services</t>
        </is>
      </c>
      <c r="B1472" s="4" t="inlineStr">
        <is>
          <t xml:space="preserve"> </t>
        </is>
      </c>
    </row>
    <row r="1473">
      <c r="A1473" s="3" t="inlineStr">
        <is>
          <t>Holdings [Line Items]</t>
        </is>
      </c>
      <c r="B1473" s="4" t="inlineStr">
        <is>
          <t xml:space="preserve"> </t>
        </is>
      </c>
    </row>
    <row r="1474">
      <c r="A1474" s="4" t="inlineStr">
        <is>
          <t>Percent of Net Asset Value</t>
        </is>
      </c>
      <c r="B1474" s="8" t="n">
        <v>0.06</v>
      </c>
    </row>
    <row r="1475">
      <c r="A1475" s="4" t="inlineStr">
        <is>
          <t>C000160602 | Equity ResidentialFR_29476L107</t>
        </is>
      </c>
      <c r="B1475" s="4" t="inlineStr">
        <is>
          <t xml:space="preserve"> </t>
        </is>
      </c>
    </row>
    <row r="1476">
      <c r="A1476" s="3" t="inlineStr">
        <is>
          <t>Holdings [Line Items]</t>
        </is>
      </c>
      <c r="B1476" s="4" t="inlineStr">
        <is>
          <t xml:space="preserve"> </t>
        </is>
      </c>
    </row>
    <row r="1477">
      <c r="A1477" s="4" t="inlineStr">
        <is>
          <t>Percent of Net Asset Value</t>
        </is>
      </c>
      <c r="B1477" s="6" t="n">
        <v>0.015</v>
      </c>
    </row>
    <row r="1478">
      <c r="A1478" s="4" t="inlineStr">
        <is>
          <t>C000160602 | Iron Mountain, Inc.FR_46284V101</t>
        </is>
      </c>
      <c r="B1478" s="4" t="inlineStr">
        <is>
          <t xml:space="preserve"> </t>
        </is>
      </c>
    </row>
    <row r="1479">
      <c r="A1479" s="3" t="inlineStr">
        <is>
          <t>Holdings [Line Items]</t>
        </is>
      </c>
      <c r="B1479" s="4" t="inlineStr">
        <is>
          <t xml:space="preserve"> </t>
        </is>
      </c>
    </row>
    <row r="1480">
      <c r="A1480" s="4" t="inlineStr">
        <is>
          <t>Percent of Net Asset Value</t>
        </is>
      </c>
      <c r="B1480" s="6" t="n">
        <v>0.017</v>
      </c>
    </row>
    <row r="1481">
      <c r="A1481" s="4" t="inlineStr">
        <is>
          <t>C000160602 | Public Service Enterprise Group, Inc.FR_744573106</t>
        </is>
      </c>
      <c r="B1481" s="4" t="inlineStr">
        <is>
          <t xml:space="preserve"> </t>
        </is>
      </c>
    </row>
    <row r="1482">
      <c r="A1482" s="3" t="inlineStr">
        <is>
          <t>Holdings [Line Items]</t>
        </is>
      </c>
      <c r="B1482" s="4" t="inlineStr">
        <is>
          <t xml:space="preserve"> </t>
        </is>
      </c>
    </row>
    <row r="1483">
      <c r="A1483" s="4" t="inlineStr">
        <is>
          <t>Percent of Net Asset Value</t>
        </is>
      </c>
      <c r="B1483" s="6" t="n">
        <v>0.016</v>
      </c>
    </row>
    <row r="1484">
      <c r="A1484" s="4" t="inlineStr">
        <is>
          <t>C000160602 | Williams Cos., Inc.FR_969457100</t>
        </is>
      </c>
      <c r="B1484" s="4" t="inlineStr">
        <is>
          <t xml:space="preserve"> </t>
        </is>
      </c>
    </row>
    <row r="1485">
      <c r="A1485" s="3" t="inlineStr">
        <is>
          <t>Holdings [Line Items]</t>
        </is>
      </c>
      <c r="B1485" s="4" t="inlineStr">
        <is>
          <t xml:space="preserve"> </t>
        </is>
      </c>
    </row>
    <row r="1486">
      <c r="A1486" s="4" t="inlineStr">
        <is>
          <t>Percent of Net Asset Value</t>
        </is>
      </c>
      <c r="B1486" s="6" t="n">
        <v>0.016</v>
      </c>
    </row>
    <row r="1487">
      <c r="A1487" s="4" t="inlineStr">
        <is>
          <t>C000160602 | Hasbro, Inc.FR_418056107</t>
        </is>
      </c>
      <c r="B1487" s="4" t="inlineStr">
        <is>
          <t xml:space="preserve"> </t>
        </is>
      </c>
    </row>
    <row r="1488">
      <c r="A1488" s="3" t="inlineStr">
        <is>
          <t>Holdings [Line Items]</t>
        </is>
      </c>
      <c r="B1488" s="4" t="inlineStr">
        <is>
          <t xml:space="preserve"> </t>
        </is>
      </c>
    </row>
    <row r="1489">
      <c r="A1489" s="4" t="inlineStr">
        <is>
          <t>Percent of Net Asset Value</t>
        </is>
      </c>
      <c r="B1489" s="6" t="n">
        <v>0.015</v>
      </c>
    </row>
    <row r="1490">
      <c r="A1490" s="4" t="inlineStr">
        <is>
          <t>C000160602 | International Paper Co.FR_460146103</t>
        </is>
      </c>
      <c r="B1490" s="4" t="inlineStr">
        <is>
          <t xml:space="preserve"> </t>
        </is>
      </c>
    </row>
    <row r="1491">
      <c r="A1491" s="3" t="inlineStr">
        <is>
          <t>Holdings [Line Items]</t>
        </is>
      </c>
      <c r="B1491" s="4" t="inlineStr">
        <is>
          <t xml:space="preserve"> </t>
        </is>
      </c>
    </row>
    <row r="1492">
      <c r="A1492" s="4" t="inlineStr">
        <is>
          <t>Percent of Net Asset Value</t>
        </is>
      </c>
      <c r="B1492" s="6" t="n">
        <v>0.015</v>
      </c>
    </row>
    <row r="1493">
      <c r="A1493" s="4" t="inlineStr">
        <is>
          <t>C000160602 | Citigroup, Inc.FR_172967424</t>
        </is>
      </c>
      <c r="B1493" s="4" t="inlineStr">
        <is>
          <t xml:space="preserve"> </t>
        </is>
      </c>
    </row>
    <row r="1494">
      <c r="A1494" s="3" t="inlineStr">
        <is>
          <t>Holdings [Line Items]</t>
        </is>
      </c>
      <c r="B1494" s="4" t="inlineStr">
        <is>
          <t xml:space="preserve"> </t>
        </is>
      </c>
    </row>
    <row r="1495">
      <c r="A1495" s="4" t="inlineStr">
        <is>
          <t>Percent of Net Asset Value</t>
        </is>
      </c>
      <c r="B1495" s="6" t="n">
        <v>0.015</v>
      </c>
    </row>
    <row r="1496">
      <c r="A1496" s="4" t="inlineStr">
        <is>
          <t>C000160602 | ONEOK, Inc.FR_682680103</t>
        </is>
      </c>
      <c r="B1496" s="4" t="inlineStr">
        <is>
          <t xml:space="preserve"> </t>
        </is>
      </c>
    </row>
    <row r="1497">
      <c r="A1497" s="3" t="inlineStr">
        <is>
          <t>Holdings [Line Items]</t>
        </is>
      </c>
      <c r="B1497" s="4" t="inlineStr">
        <is>
          <t xml:space="preserve"> </t>
        </is>
      </c>
    </row>
    <row r="1498">
      <c r="A1498" s="4" t="inlineStr">
        <is>
          <t>Percent of Net Asset Value</t>
        </is>
      </c>
      <c r="B1498" s="6" t="n">
        <v>0.015</v>
      </c>
    </row>
    <row r="1499">
      <c r="A1499" s="4" t="inlineStr">
        <is>
          <t>C000160602 | Kinder Morgan, Inc.FR_49456B101</t>
        </is>
      </c>
      <c r="B1499" s="4" t="inlineStr">
        <is>
          <t xml:space="preserve"> </t>
        </is>
      </c>
    </row>
    <row r="1500">
      <c r="A1500" s="3" t="inlineStr">
        <is>
          <t>Holdings [Line Items]</t>
        </is>
      </c>
      <c r="B1500" s="4" t="inlineStr">
        <is>
          <t xml:space="preserve"> </t>
        </is>
      </c>
    </row>
    <row r="1501">
      <c r="A1501" s="4" t="inlineStr">
        <is>
          <t>Percent of Net Asset Value</t>
        </is>
      </c>
      <c r="B1501" s="6" t="n">
        <v>0.015</v>
      </c>
    </row>
    <row r="1502">
      <c r="A1502" s="4" t="inlineStr">
        <is>
          <t>C000160602 | Essex Property Trust, Inc.FR_297178105</t>
        </is>
      </c>
      <c r="B1502" s="4" t="inlineStr">
        <is>
          <t xml:space="preserve"> </t>
        </is>
      </c>
    </row>
    <row r="1503">
      <c r="A1503" s="3" t="inlineStr">
        <is>
          <t>Holdings [Line Items]</t>
        </is>
      </c>
      <c r="B1503" s="4" t="inlineStr">
        <is>
          <t xml:space="preserve"> </t>
        </is>
      </c>
    </row>
    <row r="1504">
      <c r="A1504" s="4" t="inlineStr">
        <is>
          <t>Percent of Net Asset Value</t>
        </is>
      </c>
      <c r="B1504" s="6" t="n">
        <v>0.015</v>
      </c>
    </row>
    <row r="1505">
      <c r="A1505" s="4" t="inlineStr">
        <is>
          <t>C000160602 | IndustryOil, Gas &amp; Consumable Fuels</t>
        </is>
      </c>
      <c r="B1505" s="4" t="inlineStr">
        <is>
          <t xml:space="preserve"> </t>
        </is>
      </c>
    </row>
    <row r="1506">
      <c r="A1506" s="3" t="inlineStr">
        <is>
          <t>Holdings [Line Items]</t>
        </is>
      </c>
      <c r="B1506" s="4" t="inlineStr">
        <is>
          <t xml:space="preserve"> </t>
        </is>
      </c>
    </row>
    <row r="1507">
      <c r="A1507" s="4" t="inlineStr">
        <is>
          <t>Percent of Net Asset Value</t>
        </is>
      </c>
      <c r="B1507" s="6" t="n">
        <v>0.059</v>
      </c>
    </row>
    <row r="1508">
      <c r="A1508" s="4" t="inlineStr">
        <is>
          <t>C000160602 | IndustryFood Products</t>
        </is>
      </c>
      <c r="B1508" s="4" t="inlineStr">
        <is>
          <t xml:space="preserve"> </t>
        </is>
      </c>
    </row>
    <row r="1509">
      <c r="A1509" s="3" t="inlineStr">
        <is>
          <t>Holdings [Line Items]</t>
        </is>
      </c>
      <c r="B1509" s="4" t="inlineStr">
        <is>
          <t xml:space="preserve"> </t>
        </is>
      </c>
    </row>
    <row r="1510">
      <c r="A1510" s="4" t="inlineStr">
        <is>
          <t>Percent of Net Asset Value</t>
        </is>
      </c>
      <c r="B1510" s="6" t="n">
        <v>0.037</v>
      </c>
    </row>
    <row r="1511">
      <c r="A1511" s="4" t="inlineStr">
        <is>
          <t>C000160602 | IndustryElectric Utilities</t>
        </is>
      </c>
      <c r="B1511" s="4" t="inlineStr">
        <is>
          <t xml:space="preserve"> </t>
        </is>
      </c>
    </row>
    <row r="1512">
      <c r="A1512" s="3" t="inlineStr">
        <is>
          <t>Holdings [Line Items]</t>
        </is>
      </c>
      <c r="B1512" s="4" t="inlineStr">
        <is>
          <t xml:space="preserve"> </t>
        </is>
      </c>
    </row>
    <row r="1513">
      <c r="A1513" s="4" t="inlineStr">
        <is>
          <t>Percent of Net Asset Value</t>
        </is>
      </c>
      <c r="B1513" s="6" t="n">
        <v>0.138</v>
      </c>
    </row>
    <row r="1514">
      <c r="A1514" s="4" t="inlineStr">
        <is>
          <t>C000160602 | IndustryMulti-Utilities</t>
        </is>
      </c>
      <c r="B1514" s="4" t="inlineStr">
        <is>
          <t xml:space="preserve"> </t>
        </is>
      </c>
    </row>
    <row r="1515">
      <c r="A1515" s="3" t="inlineStr">
        <is>
          <t>Holdings [Line Items]</t>
        </is>
      </c>
      <c r="B1515" s="4" t="inlineStr">
        <is>
          <t xml:space="preserve"> </t>
        </is>
      </c>
    </row>
    <row r="1516">
      <c r="A1516" s="4" t="inlineStr">
        <is>
          <t>Percent of Net Asset Value</t>
        </is>
      </c>
      <c r="B1516" s="6" t="n">
        <v>0.043</v>
      </c>
    </row>
    <row r="1517">
      <c r="A1517" s="4" t="inlineStr">
        <is>
          <t>C000160602 | IndustrySpecialized REITs</t>
        </is>
      </c>
      <c r="B1517" s="4" t="inlineStr">
        <is>
          <t xml:space="preserve"> </t>
        </is>
      </c>
    </row>
    <row r="1518">
      <c r="A1518" s="3" t="inlineStr">
        <is>
          <t>Holdings [Line Items]</t>
        </is>
      </c>
      <c r="B1518" s="4" t="inlineStr">
        <is>
          <t xml:space="preserve"> </t>
        </is>
      </c>
    </row>
    <row r="1519">
      <c r="A1519" s="4" t="inlineStr">
        <is>
          <t>Percent of Net Asset Value</t>
        </is>
      </c>
      <c r="B1519" s="8" t="n">
        <v>0.08</v>
      </c>
    </row>
    <row r="1520">
      <c r="A1520" s="4" t="inlineStr">
        <is>
          <t>C000160602 | IndustryBanks</t>
        </is>
      </c>
      <c r="B1520" s="4" t="inlineStr">
        <is>
          <t xml:space="preserve"> </t>
        </is>
      </c>
    </row>
    <row r="1521">
      <c r="A1521" s="3" t="inlineStr">
        <is>
          <t>Holdings [Line Items]</t>
        </is>
      </c>
      <c r="B1521" s="4" t="inlineStr">
        <is>
          <t xml:space="preserve"> </t>
        </is>
      </c>
    </row>
    <row r="1522">
      <c r="A1522" s="4" t="inlineStr">
        <is>
          <t>Percent of Net Asset Value</t>
        </is>
      </c>
      <c r="B1522" s="6" t="n">
        <v>0.146</v>
      </c>
    </row>
    <row r="1523">
      <c r="A1523" s="4" t="inlineStr">
        <is>
          <t>C000160602 | IndustryPharmaceuticals</t>
        </is>
      </c>
      <c r="B1523" s="4" t="inlineStr">
        <is>
          <t xml:space="preserve"> </t>
        </is>
      </c>
    </row>
    <row r="1524">
      <c r="A1524" s="3" t="inlineStr">
        <is>
          <t>Holdings [Line Items]</t>
        </is>
      </c>
      <c r="B1524" s="4" t="inlineStr">
        <is>
          <t xml:space="preserve"> </t>
        </is>
      </c>
    </row>
    <row r="1525">
      <c r="A1525" s="4" t="inlineStr">
        <is>
          <t>Percent of Net Asset Value</t>
        </is>
      </c>
      <c r="B1525" s="6" t="n">
        <v>0.034</v>
      </c>
    </row>
    <row r="1526">
      <c r="A1526" s="4" t="inlineStr">
        <is>
          <t>C000160602 | IndustryCapital Markets</t>
        </is>
      </c>
      <c r="B1526" s="4" t="inlineStr">
        <is>
          <t xml:space="preserve"> </t>
        </is>
      </c>
    </row>
    <row r="1527">
      <c r="A1527" s="3" t="inlineStr">
        <is>
          <t>Holdings [Line Items]</t>
        </is>
      </c>
      <c r="B1527" s="4" t="inlineStr">
        <is>
          <t xml:space="preserve"> </t>
        </is>
      </c>
    </row>
    <row r="1528">
      <c r="A1528" s="4" t="inlineStr">
        <is>
          <t>Percent of Net Asset Value</t>
        </is>
      </c>
      <c r="B1528" s="6" t="n">
        <v>0.036</v>
      </c>
    </row>
    <row r="1529">
      <c r="A1529" s="4" t="inlineStr">
        <is>
          <t>C000160602 | IndustryResidential REITs</t>
        </is>
      </c>
      <c r="B1529" s="4" t="inlineStr">
        <is>
          <t xml:space="preserve"> </t>
        </is>
      </c>
    </row>
    <row r="1530">
      <c r="A1530" s="3" t="inlineStr">
        <is>
          <t>Holdings [Line Items]</t>
        </is>
      </c>
      <c r="B1530" s="4" t="inlineStr">
        <is>
          <t xml:space="preserve"> </t>
        </is>
      </c>
    </row>
    <row r="1531">
      <c r="A1531" s="4" t="inlineStr">
        <is>
          <t>Percent of Net Asset Value</t>
        </is>
      </c>
      <c r="B1531" s="6" t="n">
        <v>0.07099999999999999</v>
      </c>
    </row>
    <row r="1532">
      <c r="A1532" s="4" t="inlineStr">
        <is>
          <t>C000160602 | IndustryRetail REITs</t>
        </is>
      </c>
      <c r="B1532" s="4" t="inlineStr">
        <is>
          <t xml:space="preserve"> </t>
        </is>
      </c>
    </row>
    <row r="1533">
      <c r="A1533" s="3" t="inlineStr">
        <is>
          <t>Holdings [Line Items]</t>
        </is>
      </c>
      <c r="B1533" s="4" t="inlineStr">
        <is>
          <t xml:space="preserve"> </t>
        </is>
      </c>
    </row>
    <row r="1534">
      <c r="A1534" s="4" t="inlineStr">
        <is>
          <t>Percent of Net Asset Value</t>
        </is>
      </c>
      <c r="B1534" s="6" t="n">
        <v>0.063</v>
      </c>
    </row>
    <row r="1535">
      <c r="A1535" s="4" t="inlineStr">
        <is>
          <t>C000244514 | IndustryOil, Gas &amp; Consumable Fuels</t>
        </is>
      </c>
      <c r="B1535" s="4" t="inlineStr">
        <is>
          <t xml:space="preserve"> </t>
        </is>
      </c>
    </row>
    <row r="1536">
      <c r="A1536" s="3" t="inlineStr">
        <is>
          <t>Holdings [Line Items]</t>
        </is>
      </c>
      <c r="B1536" s="4" t="inlineStr">
        <is>
          <t xml:space="preserve"> </t>
        </is>
      </c>
    </row>
    <row r="1537">
      <c r="A1537" s="4" t="inlineStr">
        <is>
          <t>Percent of Net Asset Value</t>
        </is>
      </c>
      <c r="B1537" s="6" t="n">
        <v>0.037</v>
      </c>
    </row>
    <row r="1538">
      <c r="A1538" s="4" t="inlineStr">
        <is>
          <t>C000244514 | IndustryBanks</t>
        </is>
      </c>
      <c r="B1538" s="4" t="inlineStr">
        <is>
          <t xml:space="preserve"> </t>
        </is>
      </c>
    </row>
    <row r="1539">
      <c r="A1539" s="3" t="inlineStr">
        <is>
          <t>Holdings [Line Items]</t>
        </is>
      </c>
      <c r="B1539" s="4" t="inlineStr">
        <is>
          <t xml:space="preserve"> </t>
        </is>
      </c>
    </row>
    <row r="1540">
      <c r="A1540" s="4" t="inlineStr">
        <is>
          <t>Percent of Net Asset Value</t>
        </is>
      </c>
      <c r="B1540" s="6" t="n">
        <v>0.102</v>
      </c>
    </row>
    <row r="1541">
      <c r="A1541" s="4" t="inlineStr">
        <is>
          <t>C000244514 | IndustryPharmaceuticals</t>
        </is>
      </c>
      <c r="B1541" s="4" t="inlineStr">
        <is>
          <t xml:space="preserve"> </t>
        </is>
      </c>
    </row>
    <row r="1542">
      <c r="A1542" s="3" t="inlineStr">
        <is>
          <t>Holdings [Line Items]</t>
        </is>
      </c>
      <c r="B1542" s="4" t="inlineStr">
        <is>
          <t xml:space="preserve"> </t>
        </is>
      </c>
    </row>
    <row r="1543">
      <c r="A1543" s="4" t="inlineStr">
        <is>
          <t>Percent of Net Asset Value</t>
        </is>
      </c>
      <c r="B1543" s="6" t="n">
        <v>0.042</v>
      </c>
    </row>
    <row r="1544">
      <c r="A1544" s="4" t="inlineStr">
        <is>
          <t>C000244514 | IndustrySoftware</t>
        </is>
      </c>
      <c r="B1544" s="4" t="inlineStr">
        <is>
          <t xml:space="preserve"> </t>
        </is>
      </c>
    </row>
    <row r="1545">
      <c r="A1545" s="3" t="inlineStr">
        <is>
          <t>Holdings [Line Items]</t>
        </is>
      </c>
      <c r="B1545" s="4" t="inlineStr">
        <is>
          <t xml:space="preserve"> </t>
        </is>
      </c>
    </row>
    <row r="1546">
      <c r="A1546" s="4" t="inlineStr">
        <is>
          <t>Percent of Net Asset Value</t>
        </is>
      </c>
      <c r="B1546" s="6" t="n">
        <v>0.033</v>
      </c>
    </row>
    <row r="1547">
      <c r="A1547" s="4" t="inlineStr">
        <is>
          <t>C000244514 | IndustryHealth Care Providers &amp; Services</t>
        </is>
      </c>
      <c r="B1547" s="4" t="inlineStr">
        <is>
          <t xml:space="preserve"> </t>
        </is>
      </c>
    </row>
    <row r="1548">
      <c r="A1548" s="3" t="inlineStr">
        <is>
          <t>Holdings [Line Items]</t>
        </is>
      </c>
      <c r="B1548" s="4" t="inlineStr">
        <is>
          <t xml:space="preserve"> </t>
        </is>
      </c>
    </row>
    <row r="1549">
      <c r="A1549" s="4" t="inlineStr">
        <is>
          <t>Percent of Net Asset Value</t>
        </is>
      </c>
      <c r="B1549" s="6" t="n">
        <v>0.031</v>
      </c>
    </row>
    <row r="1550">
      <c r="A1550" s="4" t="inlineStr">
        <is>
          <t>C000244514 | IndustrySemiconductors &amp; Semiconductor Equipment</t>
        </is>
      </c>
      <c r="B1550" s="4" t="inlineStr">
        <is>
          <t xml:space="preserve"> </t>
        </is>
      </c>
    </row>
    <row r="1551">
      <c r="A1551" s="3" t="inlineStr">
        <is>
          <t>Holdings [Line Items]</t>
        </is>
      </c>
      <c r="B1551" s="4" t="inlineStr">
        <is>
          <t xml:space="preserve"> </t>
        </is>
      </c>
    </row>
    <row r="1552">
      <c r="A1552" s="4" t="inlineStr">
        <is>
          <t>Percent of Net Asset Value</t>
        </is>
      </c>
      <c r="B1552" s="6" t="n">
        <v>0.176</v>
      </c>
    </row>
    <row r="1553">
      <c r="A1553" s="4" t="inlineStr">
        <is>
          <t>C000244514 | IndustryHotels, Restaurants &amp; Leisure</t>
        </is>
      </c>
      <c r="B1553" s="4" t="inlineStr">
        <is>
          <t xml:space="preserve"> </t>
        </is>
      </c>
    </row>
    <row r="1554">
      <c r="A1554" s="3" t="inlineStr">
        <is>
          <t>Holdings [Line Items]</t>
        </is>
      </c>
      <c r="B1554" s="4" t="inlineStr">
        <is>
          <t xml:space="preserve"> </t>
        </is>
      </c>
    </row>
    <row r="1555">
      <c r="A1555" s="4" t="inlineStr">
        <is>
          <t>Percent of Net Asset Value</t>
        </is>
      </c>
      <c r="B1555" s="8" t="n">
        <v>0.03</v>
      </c>
    </row>
    <row r="1556">
      <c r="A1556" s="4" t="inlineStr">
        <is>
          <t>C000244514 | IndustrySpecialty Retail</t>
        </is>
      </c>
      <c r="B1556" s="4" t="inlineStr">
        <is>
          <t xml:space="preserve"> </t>
        </is>
      </c>
    </row>
    <row r="1557">
      <c r="A1557" s="3" t="inlineStr">
        <is>
          <t>Holdings [Line Items]</t>
        </is>
      </c>
      <c r="B1557" s="4" t="inlineStr">
        <is>
          <t xml:space="preserve"> </t>
        </is>
      </c>
    </row>
    <row r="1558">
      <c r="A1558" s="4" t="inlineStr">
        <is>
          <t>Percent of Net Asset Value</t>
        </is>
      </c>
      <c r="B1558" s="6" t="n">
        <v>0.062</v>
      </c>
    </row>
    <row r="1559">
      <c r="A1559" s="4" t="inlineStr">
        <is>
          <t>C000244514 | IndustryIT Services</t>
        </is>
      </c>
      <c r="B1559" s="4" t="inlineStr">
        <is>
          <t xml:space="preserve"> </t>
        </is>
      </c>
    </row>
    <row r="1560">
      <c r="A1560" s="3" t="inlineStr">
        <is>
          <t>Holdings [Line Items]</t>
        </is>
      </c>
      <c r="B1560" s="4" t="inlineStr">
        <is>
          <t xml:space="preserve"> </t>
        </is>
      </c>
    </row>
    <row r="1561">
      <c r="A1561" s="4" t="inlineStr">
        <is>
          <t>Percent of Net Asset Value</t>
        </is>
      </c>
      <c r="B1561" s="6" t="n">
        <v>0.048</v>
      </c>
    </row>
    <row r="1562">
      <c r="A1562" s="4" t="inlineStr">
        <is>
          <t>C000244514 | IndustryDiversified Telecommunication Services</t>
        </is>
      </c>
      <c r="B1562" s="4" t="inlineStr">
        <is>
          <t xml:space="preserve"> </t>
        </is>
      </c>
    </row>
    <row r="1563">
      <c r="A1563" s="3" t="inlineStr">
        <is>
          <t>Holdings [Line Items]</t>
        </is>
      </c>
      <c r="B1563" s="4" t="inlineStr">
        <is>
          <t xml:space="preserve"> </t>
        </is>
      </c>
    </row>
    <row r="1564">
      <c r="A1564" s="4" t="inlineStr">
        <is>
          <t>Percent of Net Asset Value</t>
        </is>
      </c>
      <c r="B1564" s="6" t="n">
        <v>0.076</v>
      </c>
    </row>
    <row r="1565">
      <c r="A1565" s="4" t="inlineStr">
        <is>
          <t>C000019039 | Pure Storage, Inc.FR_74624M102</t>
        </is>
      </c>
      <c r="B1565" s="4" t="inlineStr">
        <is>
          <t xml:space="preserve"> </t>
        </is>
      </c>
    </row>
    <row r="1566">
      <c r="A1566" s="3" t="inlineStr">
        <is>
          <t>Holdings [Line Items]</t>
        </is>
      </c>
      <c r="B1566" s="4" t="inlineStr">
        <is>
          <t xml:space="preserve"> </t>
        </is>
      </c>
    </row>
    <row r="1567">
      <c r="A1567" s="4" t="inlineStr">
        <is>
          <t>Percent of Net Asset Value</t>
        </is>
      </c>
      <c r="B1567" s="6" t="n">
        <v>0.007</v>
      </c>
    </row>
    <row r="1568">
      <c r="A1568" s="4" t="inlineStr">
        <is>
          <t>C000019039 | Carlisle Cos., Inc.FR_142339100</t>
        </is>
      </c>
      <c r="B1568" s="4" t="inlineStr">
        <is>
          <t xml:space="preserve"> </t>
        </is>
      </c>
    </row>
    <row r="1569">
      <c r="A1569" s="3" t="inlineStr">
        <is>
          <t>Holdings [Line Items]</t>
        </is>
      </c>
      <c r="B1569" s="4" t="inlineStr">
        <is>
          <t xml:space="preserve"> </t>
        </is>
      </c>
    </row>
    <row r="1570">
      <c r="A1570" s="4" t="inlineStr">
        <is>
          <t>Percent of Net Asset Value</t>
        </is>
      </c>
      <c r="B1570" s="6" t="n">
        <v>0.007</v>
      </c>
    </row>
    <row r="1571">
      <c r="A1571" s="4" t="inlineStr">
        <is>
          <t>C000019039 | Williams-Sonoma, Inc.FR_969904101</t>
        </is>
      </c>
      <c r="B1571" s="4" t="inlineStr">
        <is>
          <t xml:space="preserve"> </t>
        </is>
      </c>
    </row>
    <row r="1572">
      <c r="A1572" s="3" t="inlineStr">
        <is>
          <t>Holdings [Line Items]</t>
        </is>
      </c>
      <c r="B1572" s="4" t="inlineStr">
        <is>
          <t xml:space="preserve"> </t>
        </is>
      </c>
    </row>
    <row r="1573">
      <c r="A1573" s="4" t="inlineStr">
        <is>
          <t>Percent of Net Asset Value</t>
        </is>
      </c>
      <c r="B1573" s="6" t="n">
        <v>0.007</v>
      </c>
    </row>
    <row r="1574">
      <c r="A1574" s="4" t="inlineStr">
        <is>
          <t>C000019039 | Lennox International, Inc.FR_526107107</t>
        </is>
      </c>
      <c r="B1574" s="4" t="inlineStr">
        <is>
          <t xml:space="preserve"> </t>
        </is>
      </c>
    </row>
    <row r="1575">
      <c r="A1575" s="3" t="inlineStr">
        <is>
          <t>Holdings [Line Items]</t>
        </is>
      </c>
      <c r="B1575" s="4" t="inlineStr">
        <is>
          <t xml:space="preserve"> </t>
        </is>
      </c>
    </row>
    <row r="1576">
      <c r="A1576" s="4" t="inlineStr">
        <is>
          <t>Percent of Net Asset Value</t>
        </is>
      </c>
      <c r="B1576" s="6" t="n">
        <v>0.006</v>
      </c>
    </row>
    <row r="1577">
      <c r="A1577" s="4" t="inlineStr">
        <is>
          <t>C000019039 | EMCOR Group, Inc.FR_29084Q100</t>
        </is>
      </c>
      <c r="B1577" s="4" t="inlineStr">
        <is>
          <t xml:space="preserve"> </t>
        </is>
      </c>
    </row>
    <row r="1578">
      <c r="A1578" s="3" t="inlineStr">
        <is>
          <t>Holdings [Line Items]</t>
        </is>
      </c>
      <c r="B1578" s="4" t="inlineStr">
        <is>
          <t xml:space="preserve"> </t>
        </is>
      </c>
    </row>
    <row r="1579">
      <c r="A1579" s="4" t="inlineStr">
        <is>
          <t>Percent of Net Asset Value</t>
        </is>
      </c>
      <c r="B1579" s="6" t="n">
        <v>0.006</v>
      </c>
    </row>
    <row r="1580">
      <c r="A1580" s="4" t="inlineStr">
        <is>
          <t>C000019039 | Reliance, Inc.FR_759509102</t>
        </is>
      </c>
      <c r="B1580" s="4" t="inlineStr">
        <is>
          <t xml:space="preserve"> </t>
        </is>
      </c>
    </row>
    <row r="1581">
      <c r="A1581" s="3" t="inlineStr">
        <is>
          <t>Holdings [Line Items]</t>
        </is>
      </c>
      <c r="B1581" s="4" t="inlineStr">
        <is>
          <t xml:space="preserve"> </t>
        </is>
      </c>
    </row>
    <row r="1582">
      <c r="A1582" s="4" t="inlineStr">
        <is>
          <t>Percent of Net Asset Value</t>
        </is>
      </c>
      <c r="B1582" s="6" t="n">
        <v>0.006</v>
      </c>
    </row>
    <row r="1583">
      <c r="A1583" s="4" t="inlineStr">
        <is>
          <t>C000019039 | Manhattan Associates, Inc.FR_562750109</t>
        </is>
      </c>
      <c r="B1583" s="4" t="inlineStr">
        <is>
          <t xml:space="preserve"> </t>
        </is>
      </c>
    </row>
    <row r="1584">
      <c r="A1584" s="3" t="inlineStr">
        <is>
          <t>Holdings [Line Items]</t>
        </is>
      </c>
      <c r="B1584" s="4" t="inlineStr">
        <is>
          <t xml:space="preserve"> </t>
        </is>
      </c>
    </row>
    <row r="1585">
      <c r="A1585" s="4" t="inlineStr">
        <is>
          <t>Percent of Net Asset Value</t>
        </is>
      </c>
      <c r="B1585" s="6" t="n">
        <v>0.006</v>
      </c>
    </row>
    <row r="1586">
      <c r="A1586" s="4" t="inlineStr">
        <is>
          <t>C000019039 | Illumina, Inc.FR_452327109</t>
        </is>
      </c>
      <c r="B1586" s="4" t="inlineStr">
        <is>
          <t xml:space="preserve"> </t>
        </is>
      </c>
    </row>
    <row r="1587">
      <c r="A1587" s="3" t="inlineStr">
        <is>
          <t>Holdings [Line Items]</t>
        </is>
      </c>
      <c r="B1587" s="4" t="inlineStr">
        <is>
          <t xml:space="preserve"> </t>
        </is>
      </c>
    </row>
    <row r="1588">
      <c r="A1588" s="4" t="inlineStr">
        <is>
          <t>Percent of Net Asset Value</t>
        </is>
      </c>
      <c r="B1588" s="6" t="n">
        <v>0.006</v>
      </c>
    </row>
    <row r="1589">
      <c r="A1589" s="4" t="inlineStr">
        <is>
          <t>C000019039 | BioMarin Pharmaceutical, Inc.FR_09061G101</t>
        </is>
      </c>
      <c r="B1589" s="4" t="inlineStr">
        <is>
          <t xml:space="preserve"> </t>
        </is>
      </c>
    </row>
    <row r="1590">
      <c r="A1590" s="3" t="inlineStr">
        <is>
          <t>Holdings [Line Items]</t>
        </is>
      </c>
      <c r="B1590" s="4" t="inlineStr">
        <is>
          <t xml:space="preserve"> </t>
        </is>
      </c>
    </row>
    <row r="1591">
      <c r="A1591" s="4" t="inlineStr">
        <is>
          <t>Percent of Net Asset Value</t>
        </is>
      </c>
      <c r="B1591" s="6" t="n">
        <v>0.006</v>
      </c>
    </row>
    <row r="1592">
      <c r="A1592" s="4" t="inlineStr">
        <is>
          <t>C000019039 | Burlington Stores, Inc.FR_122017106</t>
        </is>
      </c>
      <c r="B1592" s="4" t="inlineStr">
        <is>
          <t xml:space="preserve"> </t>
        </is>
      </c>
    </row>
    <row r="1593">
      <c r="A1593" s="3" t="inlineStr">
        <is>
          <t>Holdings [Line Items]</t>
        </is>
      </c>
      <c r="B1593" s="4" t="inlineStr">
        <is>
          <t xml:space="preserve"> </t>
        </is>
      </c>
    </row>
    <row r="1594">
      <c r="A1594" s="4" t="inlineStr">
        <is>
          <t>Percent of Net Asset Value</t>
        </is>
      </c>
      <c r="B1594" s="6" t="n">
        <v>0.006</v>
      </c>
    </row>
    <row r="1595">
      <c r="A1595" s="4" t="inlineStr">
        <is>
          <t>C000019039 | IndustryOil, Gas &amp; Consumable Fuels</t>
        </is>
      </c>
      <c r="B1595" s="4" t="inlineStr">
        <is>
          <t xml:space="preserve"> </t>
        </is>
      </c>
    </row>
    <row r="1596">
      <c r="A1596" s="3" t="inlineStr">
        <is>
          <t>Holdings [Line Items]</t>
        </is>
      </c>
      <c r="B1596" s="4" t="inlineStr">
        <is>
          <t xml:space="preserve"> </t>
        </is>
      </c>
    </row>
    <row r="1597">
      <c r="A1597" s="4" t="inlineStr">
        <is>
          <t>Percent of Net Asset Value</t>
        </is>
      </c>
      <c r="B1597" s="6" t="n">
        <v>0.049</v>
      </c>
    </row>
    <row r="1598">
      <c r="A1598" s="4" t="inlineStr">
        <is>
          <t>C000019039 | IndustryMachinery</t>
        </is>
      </c>
      <c r="B1598" s="4" t="inlineStr">
        <is>
          <t xml:space="preserve"> </t>
        </is>
      </c>
    </row>
    <row r="1599">
      <c r="A1599" s="3" t="inlineStr">
        <is>
          <t>Holdings [Line Items]</t>
        </is>
      </c>
      <c r="B1599" s="4" t="inlineStr">
        <is>
          <t xml:space="preserve"> </t>
        </is>
      </c>
    </row>
    <row r="1600">
      <c r="A1600" s="4" t="inlineStr">
        <is>
          <t>Percent of Net Asset Value</t>
        </is>
      </c>
      <c r="B1600" s="6" t="n">
        <v>0.045</v>
      </c>
    </row>
    <row r="1601">
      <c r="A1601" s="4" t="inlineStr">
        <is>
          <t>C000019039 | IndustryBanks</t>
        </is>
      </c>
      <c r="B1601" s="4" t="inlineStr">
        <is>
          <t xml:space="preserve"> </t>
        </is>
      </c>
    </row>
    <row r="1602">
      <c r="A1602" s="3" t="inlineStr">
        <is>
          <t>Holdings [Line Items]</t>
        </is>
      </c>
      <c r="B1602" s="4" t="inlineStr">
        <is>
          <t xml:space="preserve"> </t>
        </is>
      </c>
    </row>
    <row r="1603">
      <c r="A1603" s="4" t="inlineStr">
        <is>
          <t>Percent of Net Asset Value</t>
        </is>
      </c>
      <c r="B1603" s="6" t="n">
        <v>0.052</v>
      </c>
    </row>
    <row r="1604">
      <c r="A1604" s="4" t="inlineStr">
        <is>
          <t>C000019039 | IndustryInsurance</t>
        </is>
      </c>
      <c r="B1604" s="4" t="inlineStr">
        <is>
          <t xml:space="preserve"> </t>
        </is>
      </c>
    </row>
    <row r="1605">
      <c r="A1605" s="3" t="inlineStr">
        <is>
          <t>Holdings [Line Items]</t>
        </is>
      </c>
      <c r="B1605" s="4" t="inlineStr">
        <is>
          <t xml:space="preserve"> </t>
        </is>
      </c>
    </row>
    <row r="1606">
      <c r="A1606" s="4" t="inlineStr">
        <is>
          <t>Percent of Net Asset Value</t>
        </is>
      </c>
      <c r="B1606" s="6" t="n">
        <v>0.047</v>
      </c>
    </row>
    <row r="1607">
      <c r="A1607" s="4" t="inlineStr">
        <is>
          <t>C000019039 | IndustrySemiconductors &amp; Semiconductor Equipment</t>
        </is>
      </c>
      <c r="B1607" s="4" t="inlineStr">
        <is>
          <t xml:space="preserve"> </t>
        </is>
      </c>
    </row>
    <row r="1608">
      <c r="A1608" s="3" t="inlineStr">
        <is>
          <t>Holdings [Line Items]</t>
        </is>
      </c>
      <c r="B1608" s="4" t="inlineStr">
        <is>
          <t xml:space="preserve"> </t>
        </is>
      </c>
    </row>
    <row r="1609">
      <c r="A1609" s="4" t="inlineStr">
        <is>
          <t>Percent of Net Asset Value</t>
        </is>
      </c>
      <c r="B1609" s="6" t="n">
        <v>0.028</v>
      </c>
    </row>
    <row r="1610">
      <c r="A1610" s="4" t="inlineStr">
        <is>
          <t>C000019039 | IndustryHotels, Restaurants &amp; Leisure</t>
        </is>
      </c>
      <c r="B1610" s="4" t="inlineStr">
        <is>
          <t xml:space="preserve"> </t>
        </is>
      </c>
    </row>
    <row r="1611">
      <c r="A1611" s="3" t="inlineStr">
        <is>
          <t>Holdings [Line Items]</t>
        </is>
      </c>
      <c r="B1611" s="4" t="inlineStr">
        <is>
          <t xml:space="preserve"> </t>
        </is>
      </c>
    </row>
    <row r="1612">
      <c r="A1612" s="4" t="inlineStr">
        <is>
          <t>Percent of Net Asset Value</t>
        </is>
      </c>
      <c r="B1612" s="6" t="n">
        <v>0.036</v>
      </c>
    </row>
    <row r="1613">
      <c r="A1613" s="4" t="inlineStr">
        <is>
          <t>C000019039 | IndustrySpecialty Retail</t>
        </is>
      </c>
      <c r="B1613" s="4" t="inlineStr">
        <is>
          <t xml:space="preserve"> </t>
        </is>
      </c>
    </row>
    <row r="1614">
      <c r="A1614" s="3" t="inlineStr">
        <is>
          <t>Holdings [Line Items]</t>
        </is>
      </c>
      <c r="B1614" s="4" t="inlineStr">
        <is>
          <t xml:space="preserve"> </t>
        </is>
      </c>
    </row>
    <row r="1615">
      <c r="A1615" s="4" t="inlineStr">
        <is>
          <t>Percent of Net Asset Value</t>
        </is>
      </c>
      <c r="B1615" s="8" t="n">
        <v>0.04</v>
      </c>
    </row>
    <row r="1616">
      <c r="A1616" s="4" t="inlineStr">
        <is>
          <t>C000019039 | IndustryCapital Markets</t>
        </is>
      </c>
      <c r="B1616" s="4" t="inlineStr">
        <is>
          <t xml:space="preserve"> </t>
        </is>
      </c>
    </row>
    <row r="1617">
      <c r="A1617" s="3" t="inlineStr">
        <is>
          <t>Holdings [Line Items]</t>
        </is>
      </c>
      <c r="B1617" s="4" t="inlineStr">
        <is>
          <t xml:space="preserve"> </t>
        </is>
      </c>
    </row>
    <row r="1618">
      <c r="A1618" s="4" t="inlineStr">
        <is>
          <t>Percent of Net Asset Value</t>
        </is>
      </c>
      <c r="B1618" s="8" t="n">
        <v>0.03</v>
      </c>
    </row>
    <row r="1619">
      <c r="A1619" s="4" t="inlineStr">
        <is>
          <t>C000019039 | IndustryBuilding Products</t>
        </is>
      </c>
      <c r="B1619" s="4" t="inlineStr">
        <is>
          <t xml:space="preserve"> </t>
        </is>
      </c>
    </row>
    <row r="1620">
      <c r="A1620" s="3" t="inlineStr">
        <is>
          <t>Holdings [Line Items]</t>
        </is>
      </c>
      <c r="B1620" s="4" t="inlineStr">
        <is>
          <t xml:space="preserve"> </t>
        </is>
      </c>
    </row>
    <row r="1621">
      <c r="A1621" s="4" t="inlineStr">
        <is>
          <t>Percent of Net Asset Value</t>
        </is>
      </c>
      <c r="B1621" s="6" t="n">
        <v>0.037</v>
      </c>
    </row>
    <row r="1622">
      <c r="A1622" s="4" t="inlineStr">
        <is>
          <t>C000019039 | IndustryBiotechnology</t>
        </is>
      </c>
      <c r="B1622" s="4" t="inlineStr">
        <is>
          <t xml:space="preserve"> </t>
        </is>
      </c>
    </row>
    <row r="1623">
      <c r="A1623" s="3" t="inlineStr">
        <is>
          <t>Holdings [Line Items]</t>
        </is>
      </c>
      <c r="B1623" s="4" t="inlineStr">
        <is>
          <t xml:space="preserve"> </t>
        </is>
      </c>
    </row>
    <row r="1624">
      <c r="A1624" s="4" t="inlineStr">
        <is>
          <t>Percent of Net Asset Value</t>
        </is>
      </c>
      <c r="B1624" s="6" t="n">
        <v>0.032</v>
      </c>
    </row>
    <row r="1625">
      <c r="A1625" s="4" t="inlineStr">
        <is>
          <t>C000019029 | AvalonBay Communities, Inc.FR_053484101</t>
        </is>
      </c>
      <c r="B1625" s="4" t="inlineStr">
        <is>
          <t xml:space="preserve"> </t>
        </is>
      </c>
    </row>
    <row r="1626">
      <c r="A1626" s="3" t="inlineStr">
        <is>
          <t>Holdings [Line Items]</t>
        </is>
      </c>
      <c r="B1626" s="4" t="inlineStr">
        <is>
          <t xml:space="preserve"> </t>
        </is>
      </c>
    </row>
    <row r="1627">
      <c r="A1627" s="4" t="inlineStr">
        <is>
          <t>Percent of Net Asset Value</t>
        </is>
      </c>
      <c r="B1627" s="8" t="n">
        <v>0.03</v>
      </c>
    </row>
    <row r="1628">
      <c r="A1628" s="4" t="inlineStr">
        <is>
          <t>C000019029 | Equity ResidentialFR_29476L107</t>
        </is>
      </c>
      <c r="B1628" s="4" t="inlineStr">
        <is>
          <t xml:space="preserve"> </t>
        </is>
      </c>
    </row>
    <row r="1629">
      <c r="A1629" s="3" t="inlineStr">
        <is>
          <t>Holdings [Line Items]</t>
        </is>
      </c>
      <c r="B1629" s="4" t="inlineStr">
        <is>
          <t xml:space="preserve"> </t>
        </is>
      </c>
    </row>
    <row r="1630">
      <c r="A1630" s="4" t="inlineStr">
        <is>
          <t>Percent of Net Asset Value</t>
        </is>
      </c>
      <c r="B1630" s="6" t="n">
        <v>0.024</v>
      </c>
    </row>
    <row r="1631">
      <c r="A1631" s="4" t="inlineStr">
        <is>
          <t>C000019029 | Prologis, Inc.FR_74340W103</t>
        </is>
      </c>
      <c r="B1631" s="4" t="inlineStr">
        <is>
          <t xml:space="preserve"> </t>
        </is>
      </c>
    </row>
    <row r="1632">
      <c r="A1632" s="3" t="inlineStr">
        <is>
          <t>Holdings [Line Items]</t>
        </is>
      </c>
      <c r="B1632" s="4" t="inlineStr">
        <is>
          <t xml:space="preserve"> </t>
        </is>
      </c>
    </row>
    <row r="1633">
      <c r="A1633" s="4" t="inlineStr">
        <is>
          <t>Percent of Net Asset Value</t>
        </is>
      </c>
      <c r="B1633" s="6" t="n">
        <v>0.104</v>
      </c>
    </row>
    <row r="1634">
      <c r="A1634" s="4" t="inlineStr">
        <is>
          <t>C000019029 | Equinix, Inc.FR_29444U700</t>
        </is>
      </c>
      <c r="B1634" s="4" t="inlineStr">
        <is>
          <t xml:space="preserve"> </t>
        </is>
      </c>
    </row>
    <row r="1635">
      <c r="A1635" s="3" t="inlineStr">
        <is>
          <t>Holdings [Line Items]</t>
        </is>
      </c>
      <c r="B1635" s="4" t="inlineStr">
        <is>
          <t xml:space="preserve"> </t>
        </is>
      </c>
    </row>
    <row r="1636">
      <c r="A1636" s="4" t="inlineStr">
        <is>
          <t>Percent of Net Asset Value</t>
        </is>
      </c>
      <c r="B1636" s="6" t="n">
        <v>0.07099999999999999</v>
      </c>
    </row>
    <row r="1637">
      <c r="A1637" s="4" t="inlineStr">
        <is>
          <t>C000019029 | Welltower, Inc.FR_95040Q104</t>
        </is>
      </c>
      <c r="B1637" s="4" t="inlineStr">
        <is>
          <t xml:space="preserve"> </t>
        </is>
      </c>
    </row>
    <row r="1638">
      <c r="A1638" s="3" t="inlineStr">
        <is>
          <t>Holdings [Line Items]</t>
        </is>
      </c>
      <c r="B1638" s="4" t="inlineStr">
        <is>
          <t xml:space="preserve"> </t>
        </is>
      </c>
    </row>
    <row r="1639">
      <c r="A1639" s="4" t="inlineStr">
        <is>
          <t>Percent of Net Asset Value</t>
        </is>
      </c>
      <c r="B1639" s="6" t="n">
        <v>0.061</v>
      </c>
    </row>
    <row r="1640">
      <c r="A1640" s="4" t="inlineStr">
        <is>
          <t>C000019029 | Digital Realty Trust, Inc.FR_253868103</t>
        </is>
      </c>
      <c r="B1640" s="4" t="inlineStr">
        <is>
          <t xml:space="preserve"> </t>
        </is>
      </c>
    </row>
    <row r="1641">
      <c r="A1641" s="3" t="inlineStr">
        <is>
          <t>Holdings [Line Items]</t>
        </is>
      </c>
      <c r="B1641" s="4" t="inlineStr">
        <is>
          <t xml:space="preserve"> </t>
        </is>
      </c>
    </row>
    <row r="1642">
      <c r="A1642" s="4" t="inlineStr">
        <is>
          <t>Percent of Net Asset Value</t>
        </is>
      </c>
      <c r="B1642" s="6" t="n">
        <v>0.049</v>
      </c>
    </row>
    <row r="1643">
      <c r="A1643" s="4" t="inlineStr">
        <is>
          <t>C000019029 | Simon Property Group, Inc.FR_828806109</t>
        </is>
      </c>
      <c r="B1643" s="4" t="inlineStr">
        <is>
          <t xml:space="preserve"> </t>
        </is>
      </c>
    </row>
    <row r="1644">
      <c r="A1644" s="3" t="inlineStr">
        <is>
          <t>Holdings [Line Items]</t>
        </is>
      </c>
      <c r="B1644" s="4" t="inlineStr">
        <is>
          <t xml:space="preserve"> </t>
        </is>
      </c>
    </row>
    <row r="1645">
      <c r="A1645" s="4" t="inlineStr">
        <is>
          <t>Percent of Net Asset Value</t>
        </is>
      </c>
      <c r="B1645" s="6" t="n">
        <v>0.047</v>
      </c>
    </row>
    <row r="1646">
      <c r="A1646" s="4" t="inlineStr">
        <is>
          <t>C000019029 | Public StorageFR_74460D109</t>
        </is>
      </c>
      <c r="B1646" s="4" t="inlineStr">
        <is>
          <t xml:space="preserve"> </t>
        </is>
      </c>
    </row>
    <row r="1647">
      <c r="A1647" s="3" t="inlineStr">
        <is>
          <t>Holdings [Line Items]</t>
        </is>
      </c>
      <c r="B1647" s="4" t="inlineStr">
        <is>
          <t xml:space="preserve"> </t>
        </is>
      </c>
    </row>
    <row r="1648">
      <c r="A1648" s="4" t="inlineStr">
        <is>
          <t>Percent of Net Asset Value</t>
        </is>
      </c>
      <c r="B1648" s="6" t="n">
        <v>0.046</v>
      </c>
    </row>
    <row r="1649">
      <c r="A1649" s="4" t="inlineStr">
        <is>
          <t>C000019029 | Realty Income Corp.FR_756109104</t>
        </is>
      </c>
      <c r="B1649" s="4" t="inlineStr">
        <is>
          <t xml:space="preserve"> </t>
        </is>
      </c>
    </row>
    <row r="1650">
      <c r="A1650" s="3" t="inlineStr">
        <is>
          <t>Holdings [Line Items]</t>
        </is>
      </c>
      <c r="B1650" s="4" t="inlineStr">
        <is>
          <t xml:space="preserve"> </t>
        </is>
      </c>
    </row>
    <row r="1651">
      <c r="A1651" s="4" t="inlineStr">
        <is>
          <t>Percent of Net Asset Value</t>
        </is>
      </c>
      <c r="B1651" s="6" t="n">
        <v>0.045</v>
      </c>
    </row>
    <row r="1652">
      <c r="A1652" s="4" t="inlineStr">
        <is>
          <t>C000019029 | Extra Space Storage, Inc.FR_30225T102</t>
        </is>
      </c>
      <c r="B1652" s="4" t="inlineStr">
        <is>
          <t xml:space="preserve"> </t>
        </is>
      </c>
    </row>
    <row r="1653">
      <c r="A1653" s="3" t="inlineStr">
        <is>
          <t>Holdings [Line Items]</t>
        </is>
      </c>
      <c r="B1653" s="4" t="inlineStr">
        <is>
          <t xml:space="preserve"> </t>
        </is>
      </c>
    </row>
    <row r="1654">
      <c r="A1654" s="4" t="inlineStr">
        <is>
          <t>Percent of Net Asset Value</t>
        </is>
      </c>
      <c r="B1654" s="6" t="n">
        <v>0.034</v>
      </c>
    </row>
    <row r="1655">
      <c r="A1655" s="4" t="inlineStr">
        <is>
          <t>C000019029 | IndustrySpecialized REITs</t>
        </is>
      </c>
      <c r="B1655" s="4" t="inlineStr">
        <is>
          <t xml:space="preserve"> </t>
        </is>
      </c>
    </row>
    <row r="1656">
      <c r="A1656" s="3" t="inlineStr">
        <is>
          <t>Holdings [Line Items]</t>
        </is>
      </c>
      <c r="B1656" s="4" t="inlineStr">
        <is>
          <t xml:space="preserve"> </t>
        </is>
      </c>
    </row>
    <row r="1657">
      <c r="A1657" s="4" t="inlineStr">
        <is>
          <t>Percent of Net Asset Value</t>
        </is>
      </c>
      <c r="B1657" s="8" t="n">
        <v>0.22</v>
      </c>
    </row>
    <row r="1658">
      <c r="A1658" s="4" t="inlineStr">
        <is>
          <t>C000019029 | IndustryResidential REITs</t>
        </is>
      </c>
      <c r="B1658" s="4" t="inlineStr">
        <is>
          <t xml:space="preserve"> </t>
        </is>
      </c>
    </row>
    <row r="1659">
      <c r="A1659" s="3" t="inlineStr">
        <is>
          <t>Holdings [Line Items]</t>
        </is>
      </c>
      <c r="B1659" s="4" t="inlineStr">
        <is>
          <t xml:space="preserve"> </t>
        </is>
      </c>
    </row>
    <row r="1660">
      <c r="A1660" s="4" t="inlineStr">
        <is>
          <t>Percent of Net Asset Value</t>
        </is>
      </c>
      <c r="B1660" s="6" t="n">
        <v>0.188</v>
      </c>
    </row>
    <row r="1661">
      <c r="A1661" s="4" t="inlineStr">
        <is>
          <t>C000019029 | IndustryOffice REITs</t>
        </is>
      </c>
      <c r="B1661" s="4" t="inlineStr">
        <is>
          <t xml:space="preserve"> </t>
        </is>
      </c>
    </row>
    <row r="1662">
      <c r="A1662" s="3" t="inlineStr">
        <is>
          <t>Holdings [Line Items]</t>
        </is>
      </c>
      <c r="B1662" s="4" t="inlineStr">
        <is>
          <t xml:space="preserve"> </t>
        </is>
      </c>
    </row>
    <row r="1663">
      <c r="A1663" s="4" t="inlineStr">
        <is>
          <t>Percent of Net Asset Value</t>
        </is>
      </c>
      <c r="B1663" s="8" t="n">
        <v>0.06</v>
      </c>
    </row>
    <row r="1664">
      <c r="A1664" s="4" t="inlineStr">
        <is>
          <t>C000019029 | IndustryRetail REITs</t>
        </is>
      </c>
      <c r="B1664" s="4" t="inlineStr">
        <is>
          <t xml:space="preserve"> </t>
        </is>
      </c>
    </row>
    <row r="1665">
      <c r="A1665" s="3" t="inlineStr">
        <is>
          <t>Holdings [Line Items]</t>
        </is>
      </c>
      <c r="B1665" s="4" t="inlineStr">
        <is>
          <t xml:space="preserve"> </t>
        </is>
      </c>
    </row>
    <row r="1666">
      <c r="A1666" s="4" t="inlineStr">
        <is>
          <t>Percent of Net Asset Value</t>
        </is>
      </c>
      <c r="B1666" s="6" t="n">
        <v>0.174</v>
      </c>
    </row>
    <row r="1667">
      <c r="A1667" s="4" t="inlineStr">
        <is>
          <t>C000019029 | IndustryIndustrial REITs</t>
        </is>
      </c>
      <c r="B1667" s="4" t="inlineStr">
        <is>
          <t xml:space="preserve"> </t>
        </is>
      </c>
    </row>
    <row r="1668">
      <c r="A1668" s="3" t="inlineStr">
        <is>
          <t>Holdings [Line Items]</t>
        </is>
      </c>
      <c r="B1668" s="4" t="inlineStr">
        <is>
          <t xml:space="preserve"> </t>
        </is>
      </c>
    </row>
    <row r="1669">
      <c r="A1669" s="4" t="inlineStr">
        <is>
          <t>Percent of Net Asset Value</t>
        </is>
      </c>
      <c r="B1669" s="6" t="n">
        <v>0.156</v>
      </c>
    </row>
    <row r="1670">
      <c r="A1670" s="4" t="inlineStr">
        <is>
          <t>C000019029 | IndustryHealth Care REITs</t>
        </is>
      </c>
      <c r="B1670" s="4" t="inlineStr">
        <is>
          <t xml:space="preserve"> </t>
        </is>
      </c>
    </row>
    <row r="1671">
      <c r="A1671" s="3" t="inlineStr">
        <is>
          <t>Holdings [Line Items]</t>
        </is>
      </c>
      <c r="B1671" s="4" t="inlineStr">
        <is>
          <t xml:space="preserve"> </t>
        </is>
      </c>
    </row>
    <row r="1672">
      <c r="A1672" s="4" t="inlineStr">
        <is>
          <t>Percent of Net Asset Value</t>
        </is>
      </c>
      <c r="B1672" s="6" t="n">
        <v>0.124</v>
      </c>
    </row>
    <row r="1673">
      <c r="A1673" s="4" t="inlineStr">
        <is>
          <t>C000019029 | IndustryHotel &amp; Resort REITs</t>
        </is>
      </c>
      <c r="B1673" s="4" t="inlineStr">
        <is>
          <t xml:space="preserve"> </t>
        </is>
      </c>
    </row>
    <row r="1674">
      <c r="A1674" s="3" t="inlineStr">
        <is>
          <t>Holdings [Line Items]</t>
        </is>
      </c>
      <c r="B1674" s="4" t="inlineStr">
        <is>
          <t xml:space="preserve"> </t>
        </is>
      </c>
    </row>
    <row r="1675">
      <c r="A1675" s="4" t="inlineStr">
        <is>
          <t>Percent of Net Asset Value</t>
        </is>
      </c>
      <c r="B1675" s="6" t="n">
        <v>0.037</v>
      </c>
    </row>
    <row r="1676">
      <c r="A1676" s="4" t="inlineStr">
        <is>
          <t>C000019029 | IndustryDiversified REITs</t>
        </is>
      </c>
      <c r="B1676" s="4" t="inlineStr">
        <is>
          <t xml:space="preserve"> </t>
        </is>
      </c>
    </row>
    <row r="1677">
      <c r="A1677" s="3" t="inlineStr">
        <is>
          <t>Holdings [Line Items]</t>
        </is>
      </c>
      <c r="B1677" s="4" t="inlineStr">
        <is>
          <t xml:space="preserve"> </t>
        </is>
      </c>
    </row>
    <row r="1678">
      <c r="A1678" s="4" t="inlineStr">
        <is>
          <t>Percent of Net Asset Value</t>
        </is>
      </c>
      <c r="B1678" s="6" t="n">
        <v>0.024</v>
      </c>
    </row>
    <row r="1679">
      <c r="A1679" s="4" t="inlineStr">
        <is>
          <t>C000019030 | Comerica, Inc.FR_200340107</t>
        </is>
      </c>
      <c r="B1679" s="4" t="inlineStr">
        <is>
          <t xml:space="preserve"> </t>
        </is>
      </c>
    </row>
    <row r="1680">
      <c r="A1680" s="3" t="inlineStr">
        <is>
          <t>Holdings [Line Items]</t>
        </is>
      </c>
      <c r="B1680" s="4" t="inlineStr">
        <is>
          <t xml:space="preserve"> </t>
        </is>
      </c>
    </row>
    <row r="1681">
      <c r="A1681" s="4" t="inlineStr">
        <is>
          <t>Percent of Net Asset Value</t>
        </is>
      </c>
      <c r="B1681" s="6" t="n">
        <v>0.012</v>
      </c>
    </row>
    <row r="1682">
      <c r="A1682" s="4" t="inlineStr">
        <is>
          <t>C000019030 | Old National BancorpFR_680033107</t>
        </is>
      </c>
      <c r="B1682" s="4" t="inlineStr">
        <is>
          <t xml:space="preserve"> </t>
        </is>
      </c>
    </row>
    <row r="1683">
      <c r="A1683" s="3" t="inlineStr">
        <is>
          <t>Holdings [Line Items]</t>
        </is>
      </c>
      <c r="B1683" s="4" t="inlineStr">
        <is>
          <t xml:space="preserve"> </t>
        </is>
      </c>
    </row>
    <row r="1684">
      <c r="A1684" s="4" t="inlineStr">
        <is>
          <t>Percent of Net Asset Value</t>
        </is>
      </c>
      <c r="B1684" s="6" t="n">
        <v>0.012</v>
      </c>
    </row>
    <row r="1685">
      <c r="A1685" s="4" t="inlineStr">
        <is>
          <t>C000019030 | Bancorp, Inc.FR_05969A105</t>
        </is>
      </c>
      <c r="B1685" s="4" t="inlineStr">
        <is>
          <t xml:space="preserve"> </t>
        </is>
      </c>
    </row>
    <row r="1686">
      <c r="A1686" s="3" t="inlineStr">
        <is>
          <t>Holdings [Line Items]</t>
        </is>
      </c>
      <c r="B1686" s="4" t="inlineStr">
        <is>
          <t xml:space="preserve"> </t>
        </is>
      </c>
    </row>
    <row r="1687">
      <c r="A1687" s="4" t="inlineStr">
        <is>
          <t>Percent of Net Asset Value</t>
        </is>
      </c>
      <c r="B1687" s="6" t="n">
        <v>0.013</v>
      </c>
    </row>
    <row r="1688">
      <c r="A1688" s="4" t="inlineStr">
        <is>
          <t>C000019030 | First Horizon Corp.FR_320517105</t>
        </is>
      </c>
      <c r="B1688" s="4" t="inlineStr">
        <is>
          <t xml:space="preserve"> </t>
        </is>
      </c>
    </row>
    <row r="1689">
      <c r="A1689" s="3" t="inlineStr">
        <is>
          <t>Holdings [Line Items]</t>
        </is>
      </c>
      <c r="B1689" s="4" t="inlineStr">
        <is>
          <t xml:space="preserve"> </t>
        </is>
      </c>
    </row>
    <row r="1690">
      <c r="A1690" s="4" t="inlineStr">
        <is>
          <t>Percent of Net Asset Value</t>
        </is>
      </c>
      <c r="B1690" s="6" t="n">
        <v>0.012</v>
      </c>
    </row>
    <row r="1691">
      <c r="A1691" s="4" t="inlineStr">
        <is>
          <t>C000019030 | First Interstate BancSystem, Inc.FR_32055Y201</t>
        </is>
      </c>
      <c r="B1691" s="4" t="inlineStr">
        <is>
          <t xml:space="preserve"> </t>
        </is>
      </c>
    </row>
    <row r="1692">
      <c r="A1692" s="3" t="inlineStr">
        <is>
          <t>Holdings [Line Items]</t>
        </is>
      </c>
      <c r="B1692" s="4" t="inlineStr">
        <is>
          <t xml:space="preserve"> </t>
        </is>
      </c>
    </row>
    <row r="1693">
      <c r="A1693" s="4" t="inlineStr">
        <is>
          <t>Percent of Net Asset Value</t>
        </is>
      </c>
      <c r="B1693" s="6" t="n">
        <v>0.012</v>
      </c>
    </row>
    <row r="1694">
      <c r="A1694" s="4" t="inlineStr">
        <is>
          <t>C000019030 | Webster Financial Corp.FR_947890109</t>
        </is>
      </c>
      <c r="B1694" s="4" t="inlineStr">
        <is>
          <t xml:space="preserve"> </t>
        </is>
      </c>
    </row>
    <row r="1695">
      <c r="A1695" s="3" t="inlineStr">
        <is>
          <t>Holdings [Line Items]</t>
        </is>
      </c>
      <c r="B1695" s="4" t="inlineStr">
        <is>
          <t xml:space="preserve"> </t>
        </is>
      </c>
    </row>
    <row r="1696">
      <c r="A1696" s="4" t="inlineStr">
        <is>
          <t>Percent of Net Asset Value</t>
        </is>
      </c>
      <c r="B1696" s="6" t="n">
        <v>0.012</v>
      </c>
    </row>
    <row r="1697">
      <c r="A1697" s="4" t="inlineStr">
        <is>
          <t>C000019030 | Synovus Financial Corp.FR_87161C501</t>
        </is>
      </c>
      <c r="B1697" s="4" t="inlineStr">
        <is>
          <t xml:space="preserve"> </t>
        </is>
      </c>
    </row>
    <row r="1698">
      <c r="A1698" s="3" t="inlineStr">
        <is>
          <t>Holdings [Line Items]</t>
        </is>
      </c>
      <c r="B1698" s="4" t="inlineStr">
        <is>
          <t xml:space="preserve"> </t>
        </is>
      </c>
    </row>
    <row r="1699">
      <c r="A1699" s="4" t="inlineStr">
        <is>
          <t>Percent of Net Asset Value</t>
        </is>
      </c>
      <c r="B1699" s="6" t="n">
        <v>0.012</v>
      </c>
    </row>
    <row r="1700">
      <c r="A1700" s="4" t="inlineStr">
        <is>
          <t>C000019030 | Truist Financial Corp.FR_89832Q109</t>
        </is>
      </c>
      <c r="B1700" s="4" t="inlineStr">
        <is>
          <t xml:space="preserve"> </t>
        </is>
      </c>
    </row>
    <row r="1701">
      <c r="A1701" s="3" t="inlineStr">
        <is>
          <t>Holdings [Line Items]</t>
        </is>
      </c>
      <c r="B1701" s="4" t="inlineStr">
        <is>
          <t xml:space="preserve"> </t>
        </is>
      </c>
    </row>
    <row r="1702">
      <c r="A1702" s="4" t="inlineStr">
        <is>
          <t>Percent of Net Asset Value</t>
        </is>
      </c>
      <c r="B1702" s="6" t="n">
        <v>0.012</v>
      </c>
    </row>
    <row r="1703">
      <c r="A1703" s="4" t="inlineStr">
        <is>
          <t>C000019030 | Axos Financial, Inc.FR_05465C100</t>
        </is>
      </c>
      <c r="B1703" s="4" t="inlineStr">
        <is>
          <t xml:space="preserve"> </t>
        </is>
      </c>
    </row>
    <row r="1704">
      <c r="A1704" s="3" t="inlineStr">
        <is>
          <t>Holdings [Line Items]</t>
        </is>
      </c>
      <c r="B1704" s="4" t="inlineStr">
        <is>
          <t xml:space="preserve"> </t>
        </is>
      </c>
    </row>
    <row r="1705">
      <c r="A1705" s="4" t="inlineStr">
        <is>
          <t>Percent of Net Asset Value</t>
        </is>
      </c>
      <c r="B1705" s="6" t="n">
        <v>0.012</v>
      </c>
    </row>
    <row r="1706">
      <c r="A1706" s="4" t="inlineStr">
        <is>
          <t>C000019030 | Hancock Whitney Corp.FR_410120109</t>
        </is>
      </c>
      <c r="B1706" s="4" t="inlineStr">
        <is>
          <t xml:space="preserve"> </t>
        </is>
      </c>
    </row>
    <row r="1707">
      <c r="A1707" s="3" t="inlineStr">
        <is>
          <t>Holdings [Line Items]</t>
        </is>
      </c>
      <c r="B1707" s="4" t="inlineStr">
        <is>
          <t xml:space="preserve"> </t>
        </is>
      </c>
    </row>
    <row r="1708">
      <c r="A1708" s="4" t="inlineStr">
        <is>
          <t>Percent of Net Asset Value</t>
        </is>
      </c>
      <c r="B1708" s="6" t="n">
        <v>0.012</v>
      </c>
    </row>
    <row r="1709">
      <c r="A1709" s="4" t="inlineStr">
        <is>
          <t>C000019030 | IndustryBanks</t>
        </is>
      </c>
      <c r="B1709" s="4" t="inlineStr">
        <is>
          <t xml:space="preserve"> </t>
        </is>
      </c>
    </row>
    <row r="1710">
      <c r="A1710" s="3" t="inlineStr">
        <is>
          <t>Holdings [Line Items]</t>
        </is>
      </c>
      <c r="B1710" s="4" t="inlineStr">
        <is>
          <t xml:space="preserve"> </t>
        </is>
      </c>
    </row>
    <row r="1711">
      <c r="A1711" s="4" t="inlineStr">
        <is>
          <t>Percent of Net Asset Value</t>
        </is>
      </c>
      <c r="B1711" s="6" t="n">
        <v>0.864</v>
      </c>
    </row>
    <row r="1712">
      <c r="A1712" s="4" t="inlineStr">
        <is>
          <t>C000019030 | IndustryFinancial Services</t>
        </is>
      </c>
      <c r="B1712" s="4" t="inlineStr">
        <is>
          <t xml:space="preserve"> </t>
        </is>
      </c>
    </row>
    <row r="1713">
      <c r="A1713" s="3" t="inlineStr">
        <is>
          <t>Holdings [Line Items]</t>
        </is>
      </c>
      <c r="B1713" s="4" t="inlineStr">
        <is>
          <t xml:space="preserve"> </t>
        </is>
      </c>
    </row>
    <row r="1714">
      <c r="A1714" s="4" t="inlineStr">
        <is>
          <t>Percent of Net Asset Value</t>
        </is>
      </c>
      <c r="B1714" s="6" t="n">
        <v>0.135</v>
      </c>
    </row>
    <row r="1715">
      <c r="A1715" s="4" t="inlineStr">
        <is>
          <t>C000033541 | First Horizon Corp.FR_320517105</t>
        </is>
      </c>
      <c r="B1715" s="4" t="inlineStr">
        <is>
          <t xml:space="preserve"> </t>
        </is>
      </c>
    </row>
    <row r="1716">
      <c r="A1716" s="3" t="inlineStr">
        <is>
          <t>Holdings [Line Items]</t>
        </is>
      </c>
      <c r="B1716" s="4" t="inlineStr">
        <is>
          <t xml:space="preserve"> </t>
        </is>
      </c>
    </row>
    <row r="1717">
      <c r="A1717" s="4" t="inlineStr">
        <is>
          <t>Percent of Net Asset Value</t>
        </is>
      </c>
      <c r="B1717" s="6" t="n">
        <v>0.023</v>
      </c>
    </row>
    <row r="1718">
      <c r="A1718" s="4" t="inlineStr">
        <is>
          <t>C000033541 | Webster Financial Corp.FR_947890109</t>
        </is>
      </c>
      <c r="B1718" s="4" t="inlineStr">
        <is>
          <t xml:space="preserve"> </t>
        </is>
      </c>
    </row>
    <row r="1719">
      <c r="A1719" s="3" t="inlineStr">
        <is>
          <t>Holdings [Line Items]</t>
        </is>
      </c>
      <c r="B1719" s="4" t="inlineStr">
        <is>
          <t xml:space="preserve"> </t>
        </is>
      </c>
    </row>
    <row r="1720">
      <c r="A1720" s="4" t="inlineStr">
        <is>
          <t>Percent of Net Asset Value</t>
        </is>
      </c>
      <c r="B1720" s="6" t="n">
        <v>0.023</v>
      </c>
    </row>
    <row r="1721">
      <c r="A1721" s="4" t="inlineStr">
        <is>
          <t>C000033541 | Synovus Financial Corp.FR_87161C501</t>
        </is>
      </c>
      <c r="B1721" s="4" t="inlineStr">
        <is>
          <t xml:space="preserve"> </t>
        </is>
      </c>
    </row>
    <row r="1722">
      <c r="A1722" s="3" t="inlineStr">
        <is>
          <t>Holdings [Line Items]</t>
        </is>
      </c>
      <c r="B1722" s="4" t="inlineStr">
        <is>
          <t xml:space="preserve"> </t>
        </is>
      </c>
    </row>
    <row r="1723">
      <c r="A1723" s="4" t="inlineStr">
        <is>
          <t>Percent of Net Asset Value</t>
        </is>
      </c>
      <c r="B1723" s="6" t="n">
        <v>0.023</v>
      </c>
    </row>
    <row r="1724">
      <c r="A1724" s="4" t="inlineStr">
        <is>
          <t>C000033541 | Truist Financial Corp.FR_89832Q109</t>
        </is>
      </c>
      <c r="B1724" s="4" t="inlineStr">
        <is>
          <t xml:space="preserve"> </t>
        </is>
      </c>
    </row>
    <row r="1725">
      <c r="A1725" s="3" t="inlineStr">
        <is>
          <t>Holdings [Line Items]</t>
        </is>
      </c>
      <c r="B1725" s="4" t="inlineStr">
        <is>
          <t xml:space="preserve"> </t>
        </is>
      </c>
    </row>
    <row r="1726">
      <c r="A1726" s="4" t="inlineStr">
        <is>
          <t>Percent of Net Asset Value</t>
        </is>
      </c>
      <c r="B1726" s="6" t="n">
        <v>0.023</v>
      </c>
    </row>
    <row r="1727">
      <c r="A1727" s="4" t="inlineStr">
        <is>
          <t>C000033541 | Bank OZKFR_06417N103</t>
        </is>
      </c>
      <c r="B1727" s="4" t="inlineStr">
        <is>
          <t xml:space="preserve"> </t>
        </is>
      </c>
    </row>
    <row r="1728">
      <c r="A1728" s="3" t="inlineStr">
        <is>
          <t>Holdings [Line Items]</t>
        </is>
      </c>
      <c r="B1728" s="4" t="inlineStr">
        <is>
          <t xml:space="preserve"> </t>
        </is>
      </c>
    </row>
    <row r="1729">
      <c r="A1729" s="4" t="inlineStr">
        <is>
          <t>Percent of Net Asset Value</t>
        </is>
      </c>
      <c r="B1729" s="6" t="n">
        <v>0.023</v>
      </c>
    </row>
    <row r="1730">
      <c r="A1730" s="4" t="inlineStr">
        <is>
          <t>C000033541 | Columbia Banking System, Inc.FR_197236102</t>
        </is>
      </c>
      <c r="B1730" s="4" t="inlineStr">
        <is>
          <t xml:space="preserve"> </t>
        </is>
      </c>
    </row>
    <row r="1731">
      <c r="A1731" s="3" t="inlineStr">
        <is>
          <t>Holdings [Line Items]</t>
        </is>
      </c>
      <c r="B1731" s="4" t="inlineStr">
        <is>
          <t xml:space="preserve"> </t>
        </is>
      </c>
    </row>
    <row r="1732">
      <c r="A1732" s="4" t="inlineStr">
        <is>
          <t>Percent of Net Asset Value</t>
        </is>
      </c>
      <c r="B1732" s="6" t="n">
        <v>0.022</v>
      </c>
    </row>
    <row r="1733">
      <c r="A1733" s="4" t="inlineStr">
        <is>
          <t>C000033541 | Regions Financial Corp.FR_7591EP100</t>
        </is>
      </c>
      <c r="B1733" s="4" t="inlineStr">
        <is>
          <t xml:space="preserve"> </t>
        </is>
      </c>
    </row>
    <row r="1734">
      <c r="A1734" s="3" t="inlineStr">
        <is>
          <t>Holdings [Line Items]</t>
        </is>
      </c>
      <c r="B1734" s="4" t="inlineStr">
        <is>
          <t xml:space="preserve"> </t>
        </is>
      </c>
    </row>
    <row r="1735">
      <c r="A1735" s="4" t="inlineStr">
        <is>
          <t>Percent of Net Asset Value</t>
        </is>
      </c>
      <c r="B1735" s="6" t="n">
        <v>0.022</v>
      </c>
    </row>
    <row r="1736">
      <c r="A1736" s="4" t="inlineStr">
        <is>
          <t>C000033541 | Western Alliance BancorpFR_957638109</t>
        </is>
      </c>
      <c r="B1736" s="4" t="inlineStr">
        <is>
          <t xml:space="preserve"> </t>
        </is>
      </c>
    </row>
    <row r="1737">
      <c r="A1737" s="3" t="inlineStr">
        <is>
          <t>Holdings [Line Items]</t>
        </is>
      </c>
      <c r="B1737" s="4" t="inlineStr">
        <is>
          <t xml:space="preserve"> </t>
        </is>
      </c>
    </row>
    <row r="1738">
      <c r="A1738" s="4" t="inlineStr">
        <is>
          <t>Percent of Net Asset Value</t>
        </is>
      </c>
      <c r="B1738" s="6" t="n">
        <v>0.022</v>
      </c>
    </row>
    <row r="1739">
      <c r="A1739" s="4" t="inlineStr">
        <is>
          <t>C000033541 | Valley National BancorpFR_919794107</t>
        </is>
      </c>
      <c r="B1739" s="4" t="inlineStr">
        <is>
          <t xml:space="preserve"> </t>
        </is>
      </c>
    </row>
    <row r="1740">
      <c r="A1740" s="3" t="inlineStr">
        <is>
          <t>Holdings [Line Items]</t>
        </is>
      </c>
      <c r="B1740" s="4" t="inlineStr">
        <is>
          <t xml:space="preserve"> </t>
        </is>
      </c>
    </row>
    <row r="1741">
      <c r="A1741" s="4" t="inlineStr">
        <is>
          <t>Percent of Net Asset Value</t>
        </is>
      </c>
      <c r="B1741" s="6" t="n">
        <v>0.022</v>
      </c>
    </row>
    <row r="1742">
      <c r="A1742" s="4" t="inlineStr">
        <is>
          <t>C000033541 | Huntington Bancshares, Inc.FR_446150104</t>
        </is>
      </c>
      <c r="B1742" s="4" t="inlineStr">
        <is>
          <t xml:space="preserve"> </t>
        </is>
      </c>
    </row>
    <row r="1743">
      <c r="A1743" s="3" t="inlineStr">
        <is>
          <t>Holdings [Line Items]</t>
        </is>
      </c>
      <c r="B1743" s="4" t="inlineStr">
        <is>
          <t xml:space="preserve"> </t>
        </is>
      </c>
    </row>
    <row r="1744">
      <c r="A1744" s="4" t="inlineStr">
        <is>
          <t>Percent of Net Asset Value</t>
        </is>
      </c>
      <c r="B1744" s="6" t="n">
        <v>0.022</v>
      </c>
    </row>
    <row r="1745">
      <c r="A1745" s="4" t="inlineStr">
        <is>
          <t>C000033541 | IndustryBanks</t>
        </is>
      </c>
      <c r="B1745" s="4" t="inlineStr">
        <is>
          <t xml:space="preserve"> </t>
        </is>
      </c>
    </row>
    <row r="1746">
      <c r="A1746" s="3" t="inlineStr">
        <is>
          <t>Holdings [Line Items]</t>
        </is>
      </c>
      <c r="B1746" s="4" t="inlineStr">
        <is>
          <t xml:space="preserve"> </t>
        </is>
      </c>
    </row>
    <row r="1747">
      <c r="A1747" s="4" t="inlineStr">
        <is>
          <t>Percent of Net Asset Value</t>
        </is>
      </c>
      <c r="B1747" s="6" t="n">
        <v>0.996</v>
      </c>
    </row>
    <row r="1748">
      <c r="A1748" s="4" t="inlineStr">
        <is>
          <t>C000019034 | Chevron Corp.FR_166764100</t>
        </is>
      </c>
      <c r="B1748" s="4" t="inlineStr">
        <is>
          <t xml:space="preserve"> </t>
        </is>
      </c>
    </row>
    <row r="1749">
      <c r="A1749" s="3" t="inlineStr">
        <is>
          <t>Holdings [Line Items]</t>
        </is>
      </c>
      <c r="B1749" s="4" t="inlineStr">
        <is>
          <t xml:space="preserve"> </t>
        </is>
      </c>
    </row>
    <row r="1750">
      <c r="A1750" s="4" t="inlineStr">
        <is>
          <t>Percent of Net Asset Value</t>
        </is>
      </c>
      <c r="B1750" s="6" t="n">
        <v>0.018</v>
      </c>
    </row>
    <row r="1751">
      <c r="A1751" s="4" t="inlineStr">
        <is>
          <t>C000019034 | Realty Income Corp.FR_756109104</t>
        </is>
      </c>
      <c r="B1751" s="4" t="inlineStr">
        <is>
          <t xml:space="preserve"> </t>
        </is>
      </c>
    </row>
    <row r="1752">
      <c r="A1752" s="3" t="inlineStr">
        <is>
          <t>Holdings [Line Items]</t>
        </is>
      </c>
      <c r="B1752" s="4" t="inlineStr">
        <is>
          <t xml:space="preserve"> </t>
        </is>
      </c>
    </row>
    <row r="1753">
      <c r="A1753" s="4" t="inlineStr">
        <is>
          <t>Percent of Net Asset Value</t>
        </is>
      </c>
      <c r="B1753" s="6" t="n">
        <v>0.026</v>
      </c>
    </row>
    <row r="1754">
      <c r="A1754" s="4" t="inlineStr">
        <is>
          <t>C000019034 | Southern Co.FR_842587107</t>
        </is>
      </c>
      <c r="B1754" s="4" t="inlineStr">
        <is>
          <t xml:space="preserve"> </t>
        </is>
      </c>
    </row>
    <row r="1755">
      <c r="A1755" s="3" t="inlineStr">
        <is>
          <t>Holdings [Line Items]</t>
        </is>
      </c>
      <c r="B1755" s="4" t="inlineStr">
        <is>
          <t xml:space="preserve"> </t>
        </is>
      </c>
    </row>
    <row r="1756">
      <c r="A1756" s="4" t="inlineStr">
        <is>
          <t>Percent of Net Asset Value</t>
        </is>
      </c>
      <c r="B1756" s="6" t="n">
        <v>0.019</v>
      </c>
    </row>
    <row r="1757">
      <c r="A1757" s="4" t="inlineStr">
        <is>
          <t>C000019034 | Xcel Energy, Inc.FR_98389B100</t>
        </is>
      </c>
      <c r="B1757" s="4" t="inlineStr">
        <is>
          <t xml:space="preserve"> </t>
        </is>
      </c>
    </row>
    <row r="1758">
      <c r="A1758" s="3" t="inlineStr">
        <is>
          <t>Holdings [Line Items]</t>
        </is>
      </c>
      <c r="B1758" s="4" t="inlineStr">
        <is>
          <t xml:space="preserve"> </t>
        </is>
      </c>
    </row>
    <row r="1759">
      <c r="A1759" s="4" t="inlineStr">
        <is>
          <t>Percent of Net Asset Value</t>
        </is>
      </c>
      <c r="B1759" s="6" t="n">
        <v>0.018</v>
      </c>
    </row>
    <row r="1760">
      <c r="A1760" s="4" t="inlineStr">
        <is>
          <t>C000019034 | T Rowe Price Group, Inc.FR_74144T108</t>
        </is>
      </c>
      <c r="B1760" s="4" t="inlineStr">
        <is>
          <t xml:space="preserve"> </t>
        </is>
      </c>
    </row>
    <row r="1761">
      <c r="A1761" s="3" t="inlineStr">
        <is>
          <t>Holdings [Line Items]</t>
        </is>
      </c>
      <c r="B1761" s="4" t="inlineStr">
        <is>
          <t xml:space="preserve"> </t>
        </is>
      </c>
    </row>
    <row r="1762">
      <c r="A1762" s="4" t="inlineStr">
        <is>
          <t>Percent of Net Asset Value</t>
        </is>
      </c>
      <c r="B1762" s="6" t="n">
        <v>0.018</v>
      </c>
    </row>
    <row r="1763">
      <c r="A1763" s="4" t="inlineStr">
        <is>
          <t>C000019034 | Edison InternationalFR_281020107</t>
        </is>
      </c>
      <c r="B1763" s="4" t="inlineStr">
        <is>
          <t xml:space="preserve"> </t>
        </is>
      </c>
    </row>
    <row r="1764">
      <c r="A1764" s="3" t="inlineStr">
        <is>
          <t>Holdings [Line Items]</t>
        </is>
      </c>
      <c r="B1764" s="4" t="inlineStr">
        <is>
          <t xml:space="preserve"> </t>
        </is>
      </c>
    </row>
    <row r="1765">
      <c r="A1765" s="4" t="inlineStr">
        <is>
          <t>Percent of Net Asset Value</t>
        </is>
      </c>
      <c r="B1765" s="6" t="n">
        <v>0.018</v>
      </c>
    </row>
    <row r="1766">
      <c r="A1766" s="4" t="inlineStr">
        <is>
          <t>C000019034 | Kimberly-Clark Corp.FR_494368103</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C000019034 | Consolidated Edison, Inc.FR_209115104</t>
        </is>
      </c>
      <c r="B1769" s="4" t="inlineStr">
        <is>
          <t xml:space="preserve"> </t>
        </is>
      </c>
    </row>
    <row r="1770">
      <c r="A1770" s="3" t="inlineStr">
        <is>
          <t>Holdings [Line Items]</t>
        </is>
      </c>
      <c r="B1770" s="4" t="inlineStr">
        <is>
          <t xml:space="preserve"> </t>
        </is>
      </c>
    </row>
    <row r="1771">
      <c r="A1771" s="4" t="inlineStr">
        <is>
          <t>Percent of Net Asset Value</t>
        </is>
      </c>
      <c r="B1771" s="6" t="n">
        <v>0.016</v>
      </c>
    </row>
    <row r="1772">
      <c r="A1772" s="4" t="inlineStr">
        <is>
          <t>C000019034 | Texas Instruments, Inc.FR_882508104</t>
        </is>
      </c>
      <c r="B1772" s="4" t="inlineStr">
        <is>
          <t xml:space="preserve"> </t>
        </is>
      </c>
    </row>
    <row r="1773">
      <c r="A1773" s="3" t="inlineStr">
        <is>
          <t>Holdings [Line Items]</t>
        </is>
      </c>
      <c r="B1773" s="4" t="inlineStr">
        <is>
          <t xml:space="preserve"> </t>
        </is>
      </c>
    </row>
    <row r="1774">
      <c r="A1774" s="4" t="inlineStr">
        <is>
          <t>Percent of Net Asset Value</t>
        </is>
      </c>
      <c r="B1774" s="6" t="n">
        <v>0.016</v>
      </c>
    </row>
    <row r="1775">
      <c r="A1775" s="4" t="inlineStr">
        <is>
          <t>C000019034 | Kenvue, Inc.FR_49177J102</t>
        </is>
      </c>
      <c r="B1775" s="4" t="inlineStr">
        <is>
          <t xml:space="preserve"> </t>
        </is>
      </c>
    </row>
    <row r="1776">
      <c r="A1776" s="3" t="inlineStr">
        <is>
          <t>Holdings [Line Items]</t>
        </is>
      </c>
      <c r="B1776" s="4" t="inlineStr">
        <is>
          <t xml:space="preserve"> </t>
        </is>
      </c>
    </row>
    <row r="1777">
      <c r="A1777" s="4" t="inlineStr">
        <is>
          <t>Percent of Net Asset Value</t>
        </is>
      </c>
      <c r="B1777" s="6" t="n">
        <v>0.016</v>
      </c>
    </row>
    <row r="1778">
      <c r="A1778" s="4" t="inlineStr">
        <is>
          <t>C000019034 | IndustryFood Products</t>
        </is>
      </c>
      <c r="B1778" s="4" t="inlineStr">
        <is>
          <t xml:space="preserve"> </t>
        </is>
      </c>
    </row>
    <row r="1779">
      <c r="A1779" s="3" t="inlineStr">
        <is>
          <t>Holdings [Line Items]</t>
        </is>
      </c>
      <c r="B1779" s="4" t="inlineStr">
        <is>
          <t xml:space="preserve"> </t>
        </is>
      </c>
    </row>
    <row r="1780">
      <c r="A1780" s="4" t="inlineStr">
        <is>
          <t>Percent of Net Asset Value</t>
        </is>
      </c>
      <c r="B1780" s="6" t="n">
        <v>0.043</v>
      </c>
    </row>
    <row r="1781">
      <c r="A1781" s="4" t="inlineStr">
        <is>
          <t>C000019034 | IndustryElectric Utilities</t>
        </is>
      </c>
      <c r="B1781" s="4" t="inlineStr">
        <is>
          <t xml:space="preserve"> </t>
        </is>
      </c>
    </row>
    <row r="1782">
      <c r="A1782" s="3" t="inlineStr">
        <is>
          <t>Holdings [Line Items]</t>
        </is>
      </c>
      <c r="B1782" s="4" t="inlineStr">
        <is>
          <t xml:space="preserve"> </t>
        </is>
      </c>
    </row>
    <row r="1783">
      <c r="A1783" s="4" t="inlineStr">
        <is>
          <t>Percent of Net Asset Value</t>
        </is>
      </c>
      <c r="B1783" s="8" t="n">
        <v>0.1</v>
      </c>
    </row>
    <row r="1784">
      <c r="A1784" s="4" t="inlineStr">
        <is>
          <t>C000019034 | IndustryMachinery</t>
        </is>
      </c>
      <c r="B1784" s="4" t="inlineStr">
        <is>
          <t xml:space="preserve"> </t>
        </is>
      </c>
    </row>
    <row r="1785">
      <c r="A1785" s="3" t="inlineStr">
        <is>
          <t>Holdings [Line Items]</t>
        </is>
      </c>
      <c r="B1785" s="4" t="inlineStr">
        <is>
          <t xml:space="preserve"> </t>
        </is>
      </c>
    </row>
    <row r="1786">
      <c r="A1786" s="4" t="inlineStr">
        <is>
          <t>Percent of Net Asset Value</t>
        </is>
      </c>
      <c r="B1786" s="6" t="n">
        <v>0.062</v>
      </c>
    </row>
    <row r="1787">
      <c r="A1787" s="4" t="inlineStr">
        <is>
          <t>C000019034 | IndustryChemicals</t>
        </is>
      </c>
      <c r="B1787" s="4" t="inlineStr">
        <is>
          <t xml:space="preserve"> </t>
        </is>
      </c>
    </row>
    <row r="1788">
      <c r="A1788" s="3" t="inlineStr">
        <is>
          <t>Holdings [Line Items]</t>
        </is>
      </c>
      <c r="B1788" s="4" t="inlineStr">
        <is>
          <t xml:space="preserve"> </t>
        </is>
      </c>
    </row>
    <row r="1789">
      <c r="A1789" s="4" t="inlineStr">
        <is>
          <t>Percent of Net Asset Value</t>
        </is>
      </c>
      <c r="B1789" s="6" t="n">
        <v>0.053</v>
      </c>
    </row>
    <row r="1790">
      <c r="A1790" s="4" t="inlineStr">
        <is>
          <t>C000019034 | IndustryMulti-Utilities</t>
        </is>
      </c>
      <c r="B1790" s="4" t="inlineStr">
        <is>
          <t xml:space="preserve"> </t>
        </is>
      </c>
    </row>
    <row r="1791">
      <c r="A1791" s="3" t="inlineStr">
        <is>
          <t>Holdings [Line Items]</t>
        </is>
      </c>
      <c r="B1791" s="4" t="inlineStr">
        <is>
          <t xml:space="preserve"> </t>
        </is>
      </c>
    </row>
    <row r="1792">
      <c r="A1792" s="4" t="inlineStr">
        <is>
          <t>Percent of Net Asset Value</t>
        </is>
      </c>
      <c r="B1792" s="6" t="n">
        <v>0.036</v>
      </c>
    </row>
    <row r="1793">
      <c r="A1793" s="4" t="inlineStr">
        <is>
          <t>C000019034 | IndustryInsurance</t>
        </is>
      </c>
      <c r="B1793" s="4" t="inlineStr">
        <is>
          <t xml:space="preserve"> </t>
        </is>
      </c>
    </row>
    <row r="1794">
      <c r="A1794" s="3" t="inlineStr">
        <is>
          <t>Holdings [Line Items]</t>
        </is>
      </c>
      <c r="B1794" s="4" t="inlineStr">
        <is>
          <t xml:space="preserve"> </t>
        </is>
      </c>
    </row>
    <row r="1795">
      <c r="A1795" s="4" t="inlineStr">
        <is>
          <t>Percent of Net Asset Value</t>
        </is>
      </c>
      <c r="B1795" s="6" t="n">
        <v>0.052</v>
      </c>
    </row>
    <row r="1796">
      <c r="A1796" s="4" t="inlineStr">
        <is>
          <t>C000019034 | IndustrySemiconductors &amp; Semiconductor Equipment</t>
        </is>
      </c>
      <c r="B1796" s="4" t="inlineStr">
        <is>
          <t xml:space="preserve"> </t>
        </is>
      </c>
    </row>
    <row r="1797">
      <c r="A1797" s="3" t="inlineStr">
        <is>
          <t>Holdings [Line Items]</t>
        </is>
      </c>
      <c r="B1797" s="4" t="inlineStr">
        <is>
          <t xml:space="preserve"> </t>
        </is>
      </c>
    </row>
    <row r="1798">
      <c r="A1798" s="4" t="inlineStr">
        <is>
          <t>Percent of Net Asset Value</t>
        </is>
      </c>
      <c r="B1798" s="6" t="n">
        <v>0.047</v>
      </c>
    </row>
    <row r="1799">
      <c r="A1799" s="4" t="inlineStr">
        <is>
          <t>C000019034 | IndustryCapital Markets</t>
        </is>
      </c>
      <c r="B1799" s="4" t="inlineStr">
        <is>
          <t xml:space="preserve"> </t>
        </is>
      </c>
    </row>
    <row r="1800">
      <c r="A1800" s="3" t="inlineStr">
        <is>
          <t>Holdings [Line Items]</t>
        </is>
      </c>
      <c r="B1800" s="4" t="inlineStr">
        <is>
          <t xml:space="preserve"> </t>
        </is>
      </c>
    </row>
    <row r="1801">
      <c r="A1801" s="4" t="inlineStr">
        <is>
          <t>Percent of Net Asset Value</t>
        </is>
      </c>
      <c r="B1801" s="6" t="n">
        <v>0.036</v>
      </c>
    </row>
    <row r="1802">
      <c r="A1802" s="4" t="inlineStr">
        <is>
          <t>C000019034 | IndustryAerospace &amp; Defense</t>
        </is>
      </c>
      <c r="B1802" s="4" t="inlineStr">
        <is>
          <t xml:space="preserve"> </t>
        </is>
      </c>
    </row>
    <row r="1803">
      <c r="A1803" s="3" t="inlineStr">
        <is>
          <t>Holdings [Line Items]</t>
        </is>
      </c>
      <c r="B1803" s="4" t="inlineStr">
        <is>
          <t xml:space="preserve"> </t>
        </is>
      </c>
    </row>
    <row r="1804">
      <c r="A1804" s="4" t="inlineStr">
        <is>
          <t>Percent of Net Asset Value</t>
        </is>
      </c>
      <c r="B1804" s="8" t="n">
        <v>0.04</v>
      </c>
    </row>
    <row r="1805">
      <c r="A1805" s="4" t="inlineStr">
        <is>
          <t>C000019034 | IndustryHousehold Products</t>
        </is>
      </c>
      <c r="B1805" s="4" t="inlineStr">
        <is>
          <t xml:space="preserve"> </t>
        </is>
      </c>
    </row>
    <row r="1806">
      <c r="A1806" s="3" t="inlineStr">
        <is>
          <t>Holdings [Line Items]</t>
        </is>
      </c>
      <c r="B1806" s="4" t="inlineStr">
        <is>
          <t xml:space="preserve"> </t>
        </is>
      </c>
    </row>
    <row r="1807">
      <c r="A1807" s="4" t="inlineStr">
        <is>
          <t>Percent of Net Asset Value</t>
        </is>
      </c>
      <c r="B1807" s="6" t="n">
        <v>0.056</v>
      </c>
    </row>
    <row r="1808">
      <c r="A1808" s="4" t="inlineStr">
        <is>
          <t>C000033534 | Lockheed Martin Corp.FR_539830109</t>
        </is>
      </c>
      <c r="B1808" s="4" t="inlineStr">
        <is>
          <t xml:space="preserve"> </t>
        </is>
      </c>
    </row>
    <row r="1809">
      <c r="A1809" s="3" t="inlineStr">
        <is>
          <t>Holdings [Line Items]</t>
        </is>
      </c>
      <c r="B1809" s="4" t="inlineStr">
        <is>
          <t xml:space="preserve"> </t>
        </is>
      </c>
    </row>
    <row r="1810">
      <c r="A1810" s="4" t="inlineStr">
        <is>
          <t>Percent of Net Asset Value</t>
        </is>
      </c>
      <c r="B1810" s="6" t="n">
        <v>0.047</v>
      </c>
    </row>
    <row r="1811">
      <c r="A1811" s="4" t="inlineStr">
        <is>
          <t>C000033534 | L3Harris Technologies, Inc.FR_502431109</t>
        </is>
      </c>
      <c r="B1811" s="4" t="inlineStr">
        <is>
          <t xml:space="preserve"> </t>
        </is>
      </c>
    </row>
    <row r="1812">
      <c r="A1812" s="3" t="inlineStr">
        <is>
          <t>Holdings [Line Items]</t>
        </is>
      </c>
      <c r="B1812" s="4" t="inlineStr">
        <is>
          <t xml:space="preserve"> </t>
        </is>
      </c>
    </row>
    <row r="1813">
      <c r="A1813" s="4" t="inlineStr">
        <is>
          <t>Percent of Net Asset Value</t>
        </is>
      </c>
      <c r="B1813" s="6" t="n">
        <v>0.048</v>
      </c>
    </row>
    <row r="1814">
      <c r="A1814" s="4" t="inlineStr">
        <is>
          <t>C000033534 | Northrop Grumman Corp.FR_666807102</t>
        </is>
      </c>
      <c r="B1814" s="4" t="inlineStr">
        <is>
          <t xml:space="preserve"> </t>
        </is>
      </c>
    </row>
    <row r="1815">
      <c r="A1815" s="3" t="inlineStr">
        <is>
          <t>Holdings [Line Items]</t>
        </is>
      </c>
      <c r="B1815" s="4" t="inlineStr">
        <is>
          <t xml:space="preserve"> </t>
        </is>
      </c>
    </row>
    <row r="1816">
      <c r="A1816" s="4" t="inlineStr">
        <is>
          <t>Percent of Net Asset Value</t>
        </is>
      </c>
      <c r="B1816" s="6" t="n">
        <v>0.048</v>
      </c>
    </row>
    <row r="1817">
      <c r="A1817" s="4" t="inlineStr">
        <is>
          <t>C000033534 | Boeing Co.FR_097023105</t>
        </is>
      </c>
      <c r="B1817" s="4" t="inlineStr">
        <is>
          <t xml:space="preserve"> </t>
        </is>
      </c>
    </row>
    <row r="1818">
      <c r="A1818" s="3" t="inlineStr">
        <is>
          <t>Holdings [Line Items]</t>
        </is>
      </c>
      <c r="B1818" s="4" t="inlineStr">
        <is>
          <t xml:space="preserve"> </t>
        </is>
      </c>
    </row>
    <row r="1819">
      <c r="A1819" s="4" t="inlineStr">
        <is>
          <t>Percent of Net Asset Value</t>
        </is>
      </c>
      <c r="B1819" s="6" t="n">
        <v>0.048</v>
      </c>
    </row>
    <row r="1820">
      <c r="A1820" s="4" t="inlineStr">
        <is>
          <t>C000033534 | Spirit AeroSystems Holdings, Inc.FR_848574109</t>
        </is>
      </c>
      <c r="B1820" s="4" t="inlineStr">
        <is>
          <t xml:space="preserve"> </t>
        </is>
      </c>
    </row>
    <row r="1821">
      <c r="A1821" s="3" t="inlineStr">
        <is>
          <t>Holdings [Line Items]</t>
        </is>
      </c>
      <c r="B1821" s="4" t="inlineStr">
        <is>
          <t xml:space="preserve"> </t>
        </is>
      </c>
    </row>
    <row r="1822">
      <c r="A1822" s="4" t="inlineStr">
        <is>
          <t>Percent of Net Asset Value</t>
        </is>
      </c>
      <c r="B1822" s="6" t="n">
        <v>0.052</v>
      </c>
    </row>
    <row r="1823">
      <c r="A1823" s="4" t="inlineStr">
        <is>
          <t>C000033534 | BWX Technologies, Inc.FR_05605H100</t>
        </is>
      </c>
      <c r="B1823" s="4" t="inlineStr">
        <is>
          <t xml:space="preserve"> </t>
        </is>
      </c>
    </row>
    <row r="1824">
      <c r="A1824" s="3" t="inlineStr">
        <is>
          <t>Holdings [Line Items]</t>
        </is>
      </c>
      <c r="B1824" s="4" t="inlineStr">
        <is>
          <t xml:space="preserve"> </t>
        </is>
      </c>
    </row>
    <row r="1825">
      <c r="A1825" s="4" t="inlineStr">
        <is>
          <t>Percent of Net Asset Value</t>
        </is>
      </c>
      <c r="B1825" s="6" t="n">
        <v>0.049</v>
      </c>
    </row>
    <row r="1826">
      <c r="A1826" s="4" t="inlineStr">
        <is>
          <t>C000033534 | Huntington Ingalls Industries, Inc.FR_446413106</t>
        </is>
      </c>
      <c r="B1826" s="4" t="inlineStr">
        <is>
          <t xml:space="preserve"> </t>
        </is>
      </c>
    </row>
    <row r="1827">
      <c r="A1827" s="3" t="inlineStr">
        <is>
          <t>Holdings [Line Items]</t>
        </is>
      </c>
      <c r="B1827" s="4" t="inlineStr">
        <is>
          <t xml:space="preserve"> </t>
        </is>
      </c>
    </row>
    <row r="1828">
      <c r="A1828" s="4" t="inlineStr">
        <is>
          <t>Percent of Net Asset Value</t>
        </is>
      </c>
      <c r="B1828" s="6" t="n">
        <v>0.048</v>
      </c>
    </row>
    <row r="1829">
      <c r="A1829" s="4" t="inlineStr">
        <is>
          <t>C000033534 | Curtiss-Wright Corp.FR_231561101</t>
        </is>
      </c>
      <c r="B1829" s="4" t="inlineStr">
        <is>
          <t xml:space="preserve"> </t>
        </is>
      </c>
    </row>
    <row r="1830">
      <c r="A1830" s="3" t="inlineStr">
        <is>
          <t>Holdings [Line Items]</t>
        </is>
      </c>
      <c r="B1830" s="4" t="inlineStr">
        <is>
          <t xml:space="preserve"> </t>
        </is>
      </c>
    </row>
    <row r="1831">
      <c r="A1831" s="4" t="inlineStr">
        <is>
          <t>Percent of Net Asset Value</t>
        </is>
      </c>
      <c r="B1831" s="6" t="n">
        <v>0.047</v>
      </c>
    </row>
    <row r="1832">
      <c r="A1832" s="4" t="inlineStr">
        <is>
          <t>C000033534 | Textron, Inc.FR_883203101</t>
        </is>
      </c>
      <c r="B1832" s="4" t="inlineStr">
        <is>
          <t xml:space="preserve"> </t>
        </is>
      </c>
    </row>
    <row r="1833">
      <c r="A1833" s="3" t="inlineStr">
        <is>
          <t>Holdings [Line Items]</t>
        </is>
      </c>
      <c r="B1833" s="4" t="inlineStr">
        <is>
          <t xml:space="preserve"> </t>
        </is>
      </c>
    </row>
    <row r="1834">
      <c r="A1834" s="4" t="inlineStr">
        <is>
          <t>Percent of Net Asset Value</t>
        </is>
      </c>
      <c r="B1834" s="6" t="n">
        <v>0.047</v>
      </c>
    </row>
    <row r="1835">
      <c r="A1835" s="4" t="inlineStr">
        <is>
          <t>C000033534 | Axon Enterprise, Inc.FR_05464C101</t>
        </is>
      </c>
      <c r="B1835" s="4" t="inlineStr">
        <is>
          <t xml:space="preserve"> </t>
        </is>
      </c>
    </row>
    <row r="1836">
      <c r="A1836" s="3" t="inlineStr">
        <is>
          <t>Holdings [Line Items]</t>
        </is>
      </c>
      <c r="B1836" s="4" t="inlineStr">
        <is>
          <t xml:space="preserve"> </t>
        </is>
      </c>
    </row>
    <row r="1837">
      <c r="A1837" s="4" t="inlineStr">
        <is>
          <t>Percent of Net Asset Value</t>
        </is>
      </c>
      <c r="B1837" s="6" t="n">
        <v>0.047</v>
      </c>
    </row>
    <row r="1838">
      <c r="A1838" s="4" t="inlineStr">
        <is>
          <t>C000033534 | Aerospace &amp; Defense</t>
        </is>
      </c>
      <c r="B1838" s="4" t="inlineStr">
        <is>
          <t xml:space="preserve"> </t>
        </is>
      </c>
    </row>
    <row r="1839">
      <c r="A1839" s="3" t="inlineStr">
        <is>
          <t>Holdings [Line Items]</t>
        </is>
      </c>
      <c r="B1839" s="4" t="inlineStr">
        <is>
          <t xml:space="preserve"> </t>
        </is>
      </c>
    </row>
    <row r="1840">
      <c r="A1840" s="4" t="inlineStr">
        <is>
          <t>Percent of Net Asset Value</t>
        </is>
      </c>
      <c r="B1840" s="6" t="n">
        <v>0.998</v>
      </c>
    </row>
    <row r="1841">
      <c r="A1841" s="4" t="inlineStr">
        <is>
          <t>C000027706 | Gilead Sciences, Inc.FR_375558103</t>
        </is>
      </c>
      <c r="B1841" s="4" t="inlineStr">
        <is>
          <t xml:space="preserve"> </t>
        </is>
      </c>
    </row>
    <row r="1842">
      <c r="A1842" s="3" t="inlineStr">
        <is>
          <t>Holdings [Line Items]</t>
        </is>
      </c>
      <c r="B1842" s="4" t="inlineStr">
        <is>
          <t xml:space="preserve"> </t>
        </is>
      </c>
    </row>
    <row r="1843">
      <c r="A1843" s="4" t="inlineStr">
        <is>
          <t>Percent of Net Asset Value</t>
        </is>
      </c>
      <c r="B1843" s="6" t="n">
        <v>0.028</v>
      </c>
    </row>
    <row r="1844">
      <c r="A1844" s="4" t="inlineStr">
        <is>
          <t>C000027706 | BioMarin Pharmaceutical, Inc.FR_09061G101</t>
        </is>
      </c>
      <c r="B1844" s="4" t="inlineStr">
        <is>
          <t xml:space="preserve"> </t>
        </is>
      </c>
    </row>
    <row r="1845">
      <c r="A1845" s="3" t="inlineStr">
        <is>
          <t>Holdings [Line Items]</t>
        </is>
      </c>
      <c r="B1845" s="4" t="inlineStr">
        <is>
          <t xml:space="preserve"> </t>
        </is>
      </c>
    </row>
    <row r="1846">
      <c r="A1846" s="4" t="inlineStr">
        <is>
          <t>Percent of Net Asset Value</t>
        </is>
      </c>
      <c r="B1846" s="6" t="n">
        <v>0.027</v>
      </c>
    </row>
    <row r="1847">
      <c r="A1847" s="4" t="inlineStr">
        <is>
          <t>C000027706 | Sarepta Therapeutics, Inc.FR_803607100</t>
        </is>
      </c>
      <c r="B1847" s="4" t="inlineStr">
        <is>
          <t xml:space="preserve"> </t>
        </is>
      </c>
    </row>
    <row r="1848">
      <c r="A1848" s="3" t="inlineStr">
        <is>
          <t>Holdings [Line Items]</t>
        </is>
      </c>
      <c r="B1848" s="4" t="inlineStr">
        <is>
          <t xml:space="preserve"> </t>
        </is>
      </c>
    </row>
    <row r="1849">
      <c r="A1849" s="4" t="inlineStr">
        <is>
          <t>Percent of Net Asset Value</t>
        </is>
      </c>
      <c r="B1849" s="6" t="n">
        <v>0.033</v>
      </c>
    </row>
    <row r="1850">
      <c r="A1850" s="4" t="inlineStr">
        <is>
          <t>C000027706 | United Therapeutics Corp.FR_91307C102</t>
        </is>
      </c>
      <c r="B1850" s="4" t="inlineStr">
        <is>
          <t xml:space="preserve"> </t>
        </is>
      </c>
    </row>
    <row r="1851">
      <c r="A1851" s="3" t="inlineStr">
        <is>
          <t>Holdings [Line Items]</t>
        </is>
      </c>
      <c r="B1851" s="4" t="inlineStr">
        <is>
          <t xml:space="preserve"> </t>
        </is>
      </c>
    </row>
    <row r="1852">
      <c r="A1852" s="4" t="inlineStr">
        <is>
          <t>Percent of Net Asset Value</t>
        </is>
      </c>
      <c r="B1852" s="8" t="n">
        <v>0.03</v>
      </c>
    </row>
    <row r="1853">
      <c r="A1853" s="4" t="inlineStr">
        <is>
          <t>C000027706 | Alnylam Pharmaceuticals, Inc.FR_02043Q107</t>
        </is>
      </c>
      <c r="B1853" s="4" t="inlineStr">
        <is>
          <t xml:space="preserve"> </t>
        </is>
      </c>
    </row>
    <row r="1854">
      <c r="A1854" s="3" t="inlineStr">
        <is>
          <t>Holdings [Line Items]</t>
        </is>
      </c>
      <c r="B1854" s="4" t="inlineStr">
        <is>
          <t xml:space="preserve"> </t>
        </is>
      </c>
    </row>
    <row r="1855">
      <c r="A1855" s="4" t="inlineStr">
        <is>
          <t>Percent of Net Asset Value</t>
        </is>
      </c>
      <c r="B1855" s="6" t="n">
        <v>0.029</v>
      </c>
    </row>
    <row r="1856">
      <c r="A1856" s="4" t="inlineStr">
        <is>
          <t>C000027706 | Amgen, Inc.FR_031162100</t>
        </is>
      </c>
      <c r="B1856" s="4" t="inlineStr">
        <is>
          <t xml:space="preserve"> </t>
        </is>
      </c>
    </row>
    <row r="1857">
      <c r="A1857" s="3" t="inlineStr">
        <is>
          <t>Holdings [Line Items]</t>
        </is>
      </c>
      <c r="B1857" s="4" t="inlineStr">
        <is>
          <t xml:space="preserve"> </t>
        </is>
      </c>
    </row>
    <row r="1858">
      <c r="A1858" s="4" t="inlineStr">
        <is>
          <t>Percent of Net Asset Value</t>
        </is>
      </c>
      <c r="B1858" s="6" t="n">
        <v>0.028</v>
      </c>
    </row>
    <row r="1859">
      <c r="A1859" s="4" t="inlineStr">
        <is>
          <t>C000027706 | AbbVie, Inc.FR_00287Y109</t>
        </is>
      </c>
      <c r="B1859" s="4" t="inlineStr">
        <is>
          <t xml:space="preserve"> </t>
        </is>
      </c>
    </row>
    <row r="1860">
      <c r="A1860" s="3" t="inlineStr">
        <is>
          <t>Holdings [Line Items]</t>
        </is>
      </c>
      <c r="B1860" s="4" t="inlineStr">
        <is>
          <t xml:space="preserve"> </t>
        </is>
      </c>
    </row>
    <row r="1861">
      <c r="A1861" s="4" t="inlineStr">
        <is>
          <t>Percent of Net Asset Value</t>
        </is>
      </c>
      <c r="B1861" s="6" t="n">
        <v>0.027</v>
      </c>
    </row>
    <row r="1862">
      <c r="A1862" s="4" t="inlineStr">
        <is>
          <t>C000027706 | Regeneron Pharmaceuticals, Inc.FR_75886F107</t>
        </is>
      </c>
      <c r="B1862" s="4" t="inlineStr">
        <is>
          <t xml:space="preserve"> </t>
        </is>
      </c>
    </row>
    <row r="1863">
      <c r="A1863" s="3" t="inlineStr">
        <is>
          <t>Holdings [Line Items]</t>
        </is>
      </c>
      <c r="B1863" s="4" t="inlineStr">
        <is>
          <t xml:space="preserve"> </t>
        </is>
      </c>
    </row>
    <row r="1864">
      <c r="A1864" s="4" t="inlineStr">
        <is>
          <t>Percent of Net Asset Value</t>
        </is>
      </c>
      <c r="B1864" s="6" t="n">
        <v>0.027</v>
      </c>
    </row>
    <row r="1865">
      <c r="A1865" s="4" t="inlineStr">
        <is>
          <t>C000027706 | Exact Sciences Corp.FR_30063P105</t>
        </is>
      </c>
      <c r="B1865" s="4" t="inlineStr">
        <is>
          <t xml:space="preserve"> </t>
        </is>
      </c>
    </row>
    <row r="1866">
      <c r="A1866" s="3" t="inlineStr">
        <is>
          <t>Holdings [Line Items]</t>
        </is>
      </c>
      <c r="B1866" s="4" t="inlineStr">
        <is>
          <t xml:space="preserve"> </t>
        </is>
      </c>
    </row>
    <row r="1867">
      <c r="A1867" s="4" t="inlineStr">
        <is>
          <t>Percent of Net Asset Value</t>
        </is>
      </c>
      <c r="B1867" s="6" t="n">
        <v>0.027</v>
      </c>
    </row>
    <row r="1868">
      <c r="A1868" s="4" t="inlineStr">
        <is>
          <t>C000027706 | Biogen, Inc.FR_09062X103</t>
        </is>
      </c>
      <c r="B1868" s="4" t="inlineStr">
        <is>
          <t xml:space="preserve"> </t>
        </is>
      </c>
    </row>
    <row r="1869">
      <c r="A1869" s="3" t="inlineStr">
        <is>
          <t>Holdings [Line Items]</t>
        </is>
      </c>
      <c r="B1869" s="4" t="inlineStr">
        <is>
          <t xml:space="preserve"> </t>
        </is>
      </c>
    </row>
    <row r="1870">
      <c r="A1870" s="4" t="inlineStr">
        <is>
          <t>Percent of Net Asset Value</t>
        </is>
      </c>
      <c r="B1870" s="6" t="n">
        <v>0.027</v>
      </c>
    </row>
    <row r="1871">
      <c r="A1871" s="4" t="inlineStr">
        <is>
          <t>C000027706 | Biotechnology</t>
        </is>
      </c>
      <c r="B1871" s="4" t="inlineStr">
        <is>
          <t xml:space="preserve"> </t>
        </is>
      </c>
    </row>
    <row r="1872">
      <c r="A1872" s="3" t="inlineStr">
        <is>
          <t>Holdings [Line Items]</t>
        </is>
      </c>
      <c r="B1872" s="4" t="inlineStr">
        <is>
          <t xml:space="preserve"> </t>
        </is>
      </c>
    </row>
    <row r="1873">
      <c r="A1873" s="4" t="inlineStr">
        <is>
          <t>Percent of Net Asset Value</t>
        </is>
      </c>
      <c r="B1873" s="6" t="n">
        <v>0.998</v>
      </c>
    </row>
    <row r="1874">
      <c r="A1874" s="4" t="inlineStr">
        <is>
          <t>C000027706 | Pharmaceuticals</t>
        </is>
      </c>
      <c r="B1874" s="4" t="inlineStr">
        <is>
          <t xml:space="preserve"> </t>
        </is>
      </c>
    </row>
    <row r="1875">
      <c r="A1875" s="3" t="inlineStr">
        <is>
          <t>Holdings [Line Items]</t>
        </is>
      </c>
      <c r="B1875" s="4" t="inlineStr">
        <is>
          <t xml:space="preserve"> </t>
        </is>
      </c>
    </row>
    <row r="1876">
      <c r="A1876" s="4" t="inlineStr">
        <is>
          <t>Percent of Net Asset Value</t>
        </is>
      </c>
      <c r="B1876" s="6" t="n">
        <v>0.002</v>
      </c>
    </row>
    <row r="1877">
      <c r="A1877" s="4" t="inlineStr">
        <is>
          <t>C000027707 | Carlisle Cos., Inc.FR_142339100</t>
        </is>
      </c>
      <c r="B1877" s="4" t="inlineStr">
        <is>
          <t xml:space="preserve"> </t>
        </is>
      </c>
    </row>
    <row r="1878">
      <c r="A1878" s="3" t="inlineStr">
        <is>
          <t>Holdings [Line Items]</t>
        </is>
      </c>
      <c r="B1878" s="4" t="inlineStr">
        <is>
          <t xml:space="preserve"> </t>
        </is>
      </c>
    </row>
    <row r="1879">
      <c r="A1879" s="4" t="inlineStr">
        <is>
          <t>Percent of Net Asset Value</t>
        </is>
      </c>
      <c r="B1879" s="6" t="n">
        <v>0.033</v>
      </c>
    </row>
    <row r="1880">
      <c r="A1880" s="4" t="inlineStr">
        <is>
          <t>C000027707 | Lennox International, Inc.FR_526107107</t>
        </is>
      </c>
      <c r="B1880" s="4" t="inlineStr">
        <is>
          <t xml:space="preserve"> </t>
        </is>
      </c>
    </row>
    <row r="1881">
      <c r="A1881" s="3" t="inlineStr">
        <is>
          <t>Holdings [Line Items]</t>
        </is>
      </c>
      <c r="B1881" s="4" t="inlineStr">
        <is>
          <t xml:space="preserve"> </t>
        </is>
      </c>
    </row>
    <row r="1882">
      <c r="A1882" s="4" t="inlineStr">
        <is>
          <t>Percent of Net Asset Value</t>
        </is>
      </c>
      <c r="B1882" s="6" t="n">
        <v>0.033</v>
      </c>
    </row>
    <row r="1883">
      <c r="A1883" s="4" t="inlineStr">
        <is>
          <t>C000027707 | KB HomeFR_48666K109</t>
        </is>
      </c>
      <c r="B1883" s="4" t="inlineStr">
        <is>
          <t xml:space="preserve"> </t>
        </is>
      </c>
    </row>
    <row r="1884">
      <c r="A1884" s="3" t="inlineStr">
        <is>
          <t>Holdings [Line Items]</t>
        </is>
      </c>
      <c r="B1884" s="4" t="inlineStr">
        <is>
          <t xml:space="preserve"> </t>
        </is>
      </c>
    </row>
    <row r="1885">
      <c r="A1885" s="4" t="inlineStr">
        <is>
          <t>Percent of Net Asset Value</t>
        </is>
      </c>
      <c r="B1885" s="6" t="n">
        <v>0.034</v>
      </c>
    </row>
    <row r="1886">
      <c r="A1886" s="4" t="inlineStr">
        <is>
          <t>C000027707 | Allegion PLCFR_G0176J109</t>
        </is>
      </c>
      <c r="B1886" s="4" t="inlineStr">
        <is>
          <t xml:space="preserve"> </t>
        </is>
      </c>
    </row>
    <row r="1887">
      <c r="A1887" s="3" t="inlineStr">
        <is>
          <t>Holdings [Line Items]</t>
        </is>
      </c>
      <c r="B1887" s="4" t="inlineStr">
        <is>
          <t xml:space="preserve"> </t>
        </is>
      </c>
    </row>
    <row r="1888">
      <c r="A1888" s="4" t="inlineStr">
        <is>
          <t>Percent of Net Asset Value</t>
        </is>
      </c>
      <c r="B1888" s="6" t="n">
        <v>0.034</v>
      </c>
    </row>
    <row r="1889">
      <c r="A1889" s="4" t="inlineStr">
        <is>
          <t>C000027707 | Taylor Morrison Home Corp.FR_87724P106</t>
        </is>
      </c>
      <c r="B1889" s="4" t="inlineStr">
        <is>
          <t xml:space="preserve"> </t>
        </is>
      </c>
    </row>
    <row r="1890">
      <c r="A1890" s="3" t="inlineStr">
        <is>
          <t>Holdings [Line Items]</t>
        </is>
      </c>
      <c r="B1890" s="4" t="inlineStr">
        <is>
          <t xml:space="preserve"> </t>
        </is>
      </c>
    </row>
    <row r="1891">
      <c r="A1891" s="4" t="inlineStr">
        <is>
          <t>Percent of Net Asset Value</t>
        </is>
      </c>
      <c r="B1891" s="6" t="n">
        <v>0.033</v>
      </c>
    </row>
    <row r="1892">
      <c r="A1892" s="4" t="inlineStr">
        <is>
          <t>C000027707 | NVR, Inc.FR_62944T105</t>
        </is>
      </c>
      <c r="B1892" s="4" t="inlineStr">
        <is>
          <t xml:space="preserve"> </t>
        </is>
      </c>
    </row>
    <row r="1893">
      <c r="A1893" s="3" t="inlineStr">
        <is>
          <t>Holdings [Line Items]</t>
        </is>
      </c>
      <c r="B1893" s="4" t="inlineStr">
        <is>
          <t xml:space="preserve"> </t>
        </is>
      </c>
    </row>
    <row r="1894">
      <c r="A1894" s="4" t="inlineStr">
        <is>
          <t>Percent of Net Asset Value</t>
        </is>
      </c>
      <c r="B1894" s="6" t="n">
        <v>0.033</v>
      </c>
    </row>
    <row r="1895">
      <c r="A1895" s="4" t="inlineStr">
        <is>
          <t>C000027707 | Trane Technologies PLCFR_G8994E103</t>
        </is>
      </c>
      <c r="B1895" s="4" t="inlineStr">
        <is>
          <t xml:space="preserve"> </t>
        </is>
      </c>
    </row>
    <row r="1896">
      <c r="A1896" s="3" t="inlineStr">
        <is>
          <t>Holdings [Line Items]</t>
        </is>
      </c>
      <c r="B1896" s="4" t="inlineStr">
        <is>
          <t xml:space="preserve"> </t>
        </is>
      </c>
    </row>
    <row r="1897">
      <c r="A1897" s="4" t="inlineStr">
        <is>
          <t>Percent of Net Asset Value</t>
        </is>
      </c>
      <c r="B1897" s="6" t="n">
        <v>0.033</v>
      </c>
    </row>
    <row r="1898">
      <c r="A1898" s="4" t="inlineStr">
        <is>
          <t>C000027707 | Tri Pointe Homes, Inc.FR_87265H109</t>
        </is>
      </c>
      <c r="B1898" s="4" t="inlineStr">
        <is>
          <t xml:space="preserve"> </t>
        </is>
      </c>
    </row>
    <row r="1899">
      <c r="A1899" s="3" t="inlineStr">
        <is>
          <t>Holdings [Line Items]</t>
        </is>
      </c>
      <c r="B1899" s="4" t="inlineStr">
        <is>
          <t xml:space="preserve"> </t>
        </is>
      </c>
    </row>
    <row r="1900">
      <c r="A1900" s="4" t="inlineStr">
        <is>
          <t>Percent of Net Asset Value</t>
        </is>
      </c>
      <c r="B1900" s="6" t="n">
        <v>0.033</v>
      </c>
    </row>
    <row r="1901">
      <c r="A1901" s="4" t="inlineStr">
        <is>
          <t>C000027707 | Home Depot, Inc.FR_437076102</t>
        </is>
      </c>
      <c r="B1901" s="4" t="inlineStr">
        <is>
          <t xml:space="preserve"> </t>
        </is>
      </c>
    </row>
    <row r="1902">
      <c r="A1902" s="3" t="inlineStr">
        <is>
          <t>Holdings [Line Items]</t>
        </is>
      </c>
      <c r="B1902" s="4" t="inlineStr">
        <is>
          <t xml:space="preserve"> </t>
        </is>
      </c>
    </row>
    <row r="1903">
      <c r="A1903" s="4" t="inlineStr">
        <is>
          <t>Percent of Net Asset Value</t>
        </is>
      </c>
      <c r="B1903" s="6" t="n">
        <v>0.033</v>
      </c>
    </row>
    <row r="1904">
      <c r="A1904" s="4" t="inlineStr">
        <is>
          <t>C000027707 | A O Smith Corp.FR_831865209</t>
        </is>
      </c>
      <c r="B1904" s="4" t="inlineStr">
        <is>
          <t xml:space="preserve"> </t>
        </is>
      </c>
    </row>
    <row r="1905">
      <c r="A1905" s="3" t="inlineStr">
        <is>
          <t>Holdings [Line Items]</t>
        </is>
      </c>
      <c r="B1905" s="4" t="inlineStr">
        <is>
          <t xml:space="preserve"> </t>
        </is>
      </c>
    </row>
    <row r="1906">
      <c r="A1906" s="4" t="inlineStr">
        <is>
          <t>Percent of Net Asset Value</t>
        </is>
      </c>
      <c r="B1906" s="6" t="n">
        <v>0.033</v>
      </c>
    </row>
    <row r="1907">
      <c r="A1907" s="4" t="inlineStr">
        <is>
          <t>C000027707 | Homebuilding</t>
        </is>
      </c>
      <c r="B1907" s="4" t="inlineStr">
        <is>
          <t xml:space="preserve"> </t>
        </is>
      </c>
    </row>
    <row r="1908">
      <c r="A1908" s="3" t="inlineStr">
        <is>
          <t>Holdings [Line Items]</t>
        </is>
      </c>
      <c r="B1908" s="4" t="inlineStr">
        <is>
          <t xml:space="preserve"> </t>
        </is>
      </c>
    </row>
    <row r="1909">
      <c r="A1909" s="4" t="inlineStr">
        <is>
          <t>Percent of Net Asset Value</t>
        </is>
      </c>
      <c r="B1909" s="6" t="n">
        <v>0.516</v>
      </c>
    </row>
    <row r="1910">
      <c r="A1910" s="4" t="inlineStr">
        <is>
          <t>C000027707 | Building Products</t>
        </is>
      </c>
      <c r="B1910" s="4" t="inlineStr">
        <is>
          <t xml:space="preserve"> </t>
        </is>
      </c>
    </row>
    <row r="1911">
      <c r="A1911" s="3" t="inlineStr">
        <is>
          <t>Holdings [Line Items]</t>
        </is>
      </c>
      <c r="B1911" s="4" t="inlineStr">
        <is>
          <t xml:space="preserve"> </t>
        </is>
      </c>
    </row>
    <row r="1912">
      <c r="A1912" s="4" t="inlineStr">
        <is>
          <t>Percent of Net Asset Value</t>
        </is>
      </c>
      <c r="B1912" s="6" t="n">
        <v>0.357</v>
      </c>
    </row>
    <row r="1913">
      <c r="A1913" s="4" t="inlineStr">
        <is>
          <t>C000027707 | Home Improvement Retail</t>
        </is>
      </c>
      <c r="B1913" s="4" t="inlineStr">
        <is>
          <t xml:space="preserve"> </t>
        </is>
      </c>
    </row>
    <row r="1914">
      <c r="A1914" s="3" t="inlineStr">
        <is>
          <t>Holdings [Line Items]</t>
        </is>
      </c>
      <c r="B1914" s="4" t="inlineStr">
        <is>
          <t xml:space="preserve"> </t>
        </is>
      </c>
    </row>
    <row r="1915">
      <c r="A1915" s="4" t="inlineStr">
        <is>
          <t>Percent of Net Asset Value</t>
        </is>
      </c>
      <c r="B1915" s="6" t="n">
        <v>0.094</v>
      </c>
    </row>
    <row r="1916">
      <c r="A1916" s="4" t="inlineStr">
        <is>
          <t>C000027707 | Homefurnishing Retail</t>
        </is>
      </c>
      <c r="B1916" s="4" t="inlineStr">
        <is>
          <t xml:space="preserve"> </t>
        </is>
      </c>
    </row>
    <row r="1917">
      <c r="A1917" s="3" t="inlineStr">
        <is>
          <t>Holdings [Line Items]</t>
        </is>
      </c>
      <c r="B1917" s="4" t="inlineStr">
        <is>
          <t xml:space="preserve"> </t>
        </is>
      </c>
    </row>
    <row r="1918">
      <c r="A1918" s="4" t="inlineStr">
        <is>
          <t>Percent of Net Asset Value</t>
        </is>
      </c>
      <c r="B1918" s="6" t="n">
        <v>0.031</v>
      </c>
    </row>
    <row r="1919">
      <c r="A1919" s="4" t="inlineStr">
        <is>
          <t>C000033535 | Diamondback Energy, Inc.FR_25278X109</t>
        </is>
      </c>
      <c r="B1919" s="4" t="inlineStr">
        <is>
          <t xml:space="preserve"> </t>
        </is>
      </c>
    </row>
    <row r="1920">
      <c r="A1920" s="3" t="inlineStr">
        <is>
          <t>Holdings [Line Items]</t>
        </is>
      </c>
      <c r="B1920" s="4" t="inlineStr">
        <is>
          <t xml:space="preserve"> </t>
        </is>
      </c>
    </row>
    <row r="1921">
      <c r="A1921" s="4" t="inlineStr">
        <is>
          <t>Percent of Net Asset Value</t>
        </is>
      </c>
      <c r="B1921" s="8" t="n">
        <v>0.03</v>
      </c>
    </row>
    <row r="1922">
      <c r="A1922" s="4" t="inlineStr">
        <is>
          <t>C000033535 | EOG Resources, Inc.FR_26875P101</t>
        </is>
      </c>
      <c r="B1922" s="4" t="inlineStr">
        <is>
          <t xml:space="preserve"> </t>
        </is>
      </c>
    </row>
    <row r="1923">
      <c r="A1923" s="3" t="inlineStr">
        <is>
          <t>Holdings [Line Items]</t>
        </is>
      </c>
      <c r="B1923" s="4" t="inlineStr">
        <is>
          <t xml:space="preserve"> </t>
        </is>
      </c>
    </row>
    <row r="1924">
      <c r="A1924" s="4" t="inlineStr">
        <is>
          <t>Percent of Net Asset Value</t>
        </is>
      </c>
      <c r="B1924" s="8" t="n">
        <v>0.03</v>
      </c>
    </row>
    <row r="1925">
      <c r="A1925" s="4" t="inlineStr">
        <is>
          <t>C000033535 | Exxon Mobil Corp.FR_30231G102</t>
        </is>
      </c>
      <c r="B1925" s="4" t="inlineStr">
        <is>
          <t xml:space="preserve"> </t>
        </is>
      </c>
    </row>
    <row r="1926">
      <c r="A1926" s="3" t="inlineStr">
        <is>
          <t>Holdings [Line Items]</t>
        </is>
      </c>
      <c r="B1926" s="4" t="inlineStr">
        <is>
          <t xml:space="preserve"> </t>
        </is>
      </c>
    </row>
    <row r="1927">
      <c r="A1927" s="4" t="inlineStr">
        <is>
          <t>Percent of Net Asset Value</t>
        </is>
      </c>
      <c r="B1927" s="6" t="n">
        <v>0.029</v>
      </c>
    </row>
    <row r="1928">
      <c r="A1928" s="4" t="inlineStr">
        <is>
          <t>C000033535 | Permian Resources Corp.FR_71424F105</t>
        </is>
      </c>
      <c r="B1928" s="4" t="inlineStr">
        <is>
          <t xml:space="preserve"> </t>
        </is>
      </c>
    </row>
    <row r="1929">
      <c r="A1929" s="3" t="inlineStr">
        <is>
          <t>Holdings [Line Items]</t>
        </is>
      </c>
      <c r="B1929" s="4" t="inlineStr">
        <is>
          <t xml:space="preserve"> </t>
        </is>
      </c>
    </row>
    <row r="1930">
      <c r="A1930" s="4" t="inlineStr">
        <is>
          <t>Percent of Net Asset Value</t>
        </is>
      </c>
      <c r="B1930" s="8" t="n">
        <v>0.03</v>
      </c>
    </row>
    <row r="1931">
      <c r="A1931" s="4" t="inlineStr">
        <is>
          <t>C000033535 | Matador Resources Co.FR_576485205</t>
        </is>
      </c>
      <c r="B1931" s="4" t="inlineStr">
        <is>
          <t xml:space="preserve"> </t>
        </is>
      </c>
    </row>
    <row r="1932">
      <c r="A1932" s="3" t="inlineStr">
        <is>
          <t>Holdings [Line Items]</t>
        </is>
      </c>
      <c r="B1932" s="4" t="inlineStr">
        <is>
          <t xml:space="preserve"> </t>
        </is>
      </c>
    </row>
    <row r="1933">
      <c r="A1933" s="4" t="inlineStr">
        <is>
          <t>Percent of Net Asset Value</t>
        </is>
      </c>
      <c r="B1933" s="8" t="n">
        <v>0.03</v>
      </c>
    </row>
    <row r="1934">
      <c r="A1934" s="4" t="inlineStr">
        <is>
          <t>C000033535 | Civitas Resources, Inc.FR_17888H103</t>
        </is>
      </c>
      <c r="B1934" s="4" t="inlineStr">
        <is>
          <t xml:space="preserve"> </t>
        </is>
      </c>
    </row>
    <row r="1935">
      <c r="A1935" s="3" t="inlineStr">
        <is>
          <t>Holdings [Line Items]</t>
        </is>
      </c>
      <c r="B1935" s="4" t="inlineStr">
        <is>
          <t xml:space="preserve"> </t>
        </is>
      </c>
    </row>
    <row r="1936">
      <c r="A1936" s="4" t="inlineStr">
        <is>
          <t>Percent of Net Asset Value</t>
        </is>
      </c>
      <c r="B1936" s="8" t="n">
        <v>0.03</v>
      </c>
    </row>
    <row r="1937">
      <c r="A1937" s="4" t="inlineStr">
        <is>
          <t>C000033535 | APA Corp.FR_03743Q108</t>
        </is>
      </c>
      <c r="B1937" s="4" t="inlineStr">
        <is>
          <t xml:space="preserve"> </t>
        </is>
      </c>
    </row>
    <row r="1938">
      <c r="A1938" s="3" t="inlineStr">
        <is>
          <t>Holdings [Line Items]</t>
        </is>
      </c>
      <c r="B1938" s="4" t="inlineStr">
        <is>
          <t xml:space="preserve"> </t>
        </is>
      </c>
    </row>
    <row r="1939">
      <c r="A1939" s="4" t="inlineStr">
        <is>
          <t>Percent of Net Asset Value</t>
        </is>
      </c>
      <c r="B1939" s="6" t="n">
        <v>0.029</v>
      </c>
    </row>
    <row r="1940">
      <c r="A1940" s="4" t="inlineStr">
        <is>
          <t>C000033535 | Occidental Petroleum Corp.FR_674599105</t>
        </is>
      </c>
      <c r="B1940" s="4" t="inlineStr">
        <is>
          <t xml:space="preserve"> </t>
        </is>
      </c>
    </row>
    <row r="1941">
      <c r="A1941" s="3" t="inlineStr">
        <is>
          <t>Holdings [Line Items]</t>
        </is>
      </c>
      <c r="B1941" s="4" t="inlineStr">
        <is>
          <t xml:space="preserve"> </t>
        </is>
      </c>
    </row>
    <row r="1942">
      <c r="A1942" s="4" t="inlineStr">
        <is>
          <t>Percent of Net Asset Value</t>
        </is>
      </c>
      <c r="B1942" s="6" t="n">
        <v>0.029</v>
      </c>
    </row>
    <row r="1943">
      <c r="A1943" s="4" t="inlineStr">
        <is>
          <t>C000033535 | Marathon Oil Corp.FR_565849106</t>
        </is>
      </c>
      <c r="B1943" s="4" t="inlineStr">
        <is>
          <t xml:space="preserve"> </t>
        </is>
      </c>
    </row>
    <row r="1944">
      <c r="A1944" s="3" t="inlineStr">
        <is>
          <t>Holdings [Line Items]</t>
        </is>
      </c>
      <c r="B1944" s="4" t="inlineStr">
        <is>
          <t xml:space="preserve"> </t>
        </is>
      </c>
    </row>
    <row r="1945">
      <c r="A1945" s="4" t="inlineStr">
        <is>
          <t>Percent of Net Asset Value</t>
        </is>
      </c>
      <c r="B1945" s="6" t="n">
        <v>0.029</v>
      </c>
    </row>
    <row r="1946">
      <c r="A1946" s="4" t="inlineStr">
        <is>
          <t>C000033535 | ConocoPhillipsFR_20825C104</t>
        </is>
      </c>
      <c r="B1946" s="4" t="inlineStr">
        <is>
          <t xml:space="preserve"> </t>
        </is>
      </c>
    </row>
    <row r="1947">
      <c r="A1947" s="3" t="inlineStr">
        <is>
          <t>Holdings [Line Items]</t>
        </is>
      </c>
      <c r="B1947" s="4" t="inlineStr">
        <is>
          <t xml:space="preserve"> </t>
        </is>
      </c>
    </row>
    <row r="1948">
      <c r="A1948" s="4" t="inlineStr">
        <is>
          <t>Percent of Net Asset Value</t>
        </is>
      </c>
      <c r="B1948" s="6" t="n">
        <v>0.029</v>
      </c>
    </row>
    <row r="1949">
      <c r="A1949" s="4" t="inlineStr">
        <is>
          <t>C000033535 | IndustryOil, Gas &amp; Consumable Fuels</t>
        </is>
      </c>
      <c r="B1949" s="4" t="inlineStr">
        <is>
          <t xml:space="preserve"> </t>
        </is>
      </c>
    </row>
    <row r="1950">
      <c r="A1950" s="3" t="inlineStr">
        <is>
          <t>Holdings [Line Items]</t>
        </is>
      </c>
      <c r="B1950" s="4" t="inlineStr">
        <is>
          <t xml:space="preserve"> </t>
        </is>
      </c>
    </row>
    <row r="1951">
      <c r="A1951" s="4" t="inlineStr">
        <is>
          <t>Percent of Net Asset Value</t>
        </is>
      </c>
      <c r="B1951" s="6" t="n">
        <v>0.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41:24Z</dcterms:created>
  <dcterms:modified xmlns:dcterms="http://purl.org/dc/terms/" xmlns:xsi="http://www.w3.org/2001/XMLSchema-instance" xsi:type="dcterms:W3CDTF">2024-09-06T16:41:24Z</dcterms:modified>
</cp:coreProperties>
</file>